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COM" sheetId="4" r:id="rId4"/>
    <sheet name="CONSOLIDATED_STATEMENTS_OF_CHA" sheetId="100" r:id="rId5"/>
    <sheet name="CONSOLIDATED_STATEMENTS_OF_CAS" sheetId="6" r:id="rId6"/>
    <sheet name="Basis_of_Presentation_and_Busi" sheetId="101" r:id="rId7"/>
    <sheet name="Summary_of_Significant_Account" sheetId="102" r:id="rId8"/>
    <sheet name="Acquisitions" sheetId="103" r:id="rId9"/>
    <sheet name="Intangible_Assets" sheetId="104" r:id="rId10"/>
    <sheet name="Contract_Rights_and_List_Fees_" sheetId="105" r:id="rId11"/>
    <sheet name="Other_Current_Assets" sheetId="106" r:id="rId12"/>
    <sheet name="Property_and_Equipment_Net" sheetId="107" r:id="rId13"/>
    <sheet name="Accounts_Payable_and_Accrued_E" sheetId="108" r:id="rId14"/>
    <sheet name="LongTerm_Debt" sheetId="109" r:id="rId15"/>
    <sheet name="Income_Taxes" sheetId="110" r:id="rId16"/>
    <sheet name="Commitments_and_Contingencies" sheetId="111" r:id="rId17"/>
    <sheet name="StockBased_Compensation" sheetId="112" r:id="rId18"/>
    <sheet name="Employee_Benefit_Plans" sheetId="113" r:id="rId19"/>
    <sheet name="Related_Party_Transactions" sheetId="114" r:id="rId20"/>
    <sheet name="Financial_Instruments" sheetId="115" r:id="rId21"/>
    <sheet name="Segment_Information" sheetId="116" r:id="rId22"/>
    <sheet name="Selected_Quarterly_Financial_D" sheetId="117" r:id="rId23"/>
    <sheet name="GuarantorNonGuarantor_Suppleme" sheetId="118" r:id="rId24"/>
    <sheet name="Basis_of_Presentation_and_Busi1" sheetId="119" r:id="rId25"/>
    <sheet name="Summary_of_Significant_Account1" sheetId="120" r:id="rId26"/>
    <sheet name="Summary_of_Significant_Account2" sheetId="121" r:id="rId27"/>
    <sheet name="Acquisitions_Tables" sheetId="122" r:id="rId28"/>
    <sheet name="Intangible_Assets_Tables" sheetId="123" r:id="rId29"/>
    <sheet name="Contract_Rights_and_List_Fees_1" sheetId="124" r:id="rId30"/>
    <sheet name="Other_Current_Assets_Tables" sheetId="125" r:id="rId31"/>
    <sheet name="Property_and_Equipment_Net_Tab" sheetId="126" r:id="rId32"/>
    <sheet name="Accounts_Payable_and_Accrued_E1" sheetId="127" r:id="rId33"/>
    <sheet name="LongTerm_Debt_Tables" sheetId="128" r:id="rId34"/>
    <sheet name="Income_Taxes_Tables" sheetId="129" r:id="rId35"/>
    <sheet name="Commitments_and_Contingencies_" sheetId="130" r:id="rId36"/>
    <sheet name="StockBased_Compensation_Tables" sheetId="131" r:id="rId37"/>
    <sheet name="Financial_Instruments_Tables" sheetId="132" r:id="rId38"/>
    <sheet name="Segment_Information_Tables" sheetId="133" r:id="rId39"/>
    <sheet name="Selected_Quarterly_Financial_D1" sheetId="134" r:id="rId40"/>
    <sheet name="GuarantorNonGuarantor_Suppleme1" sheetId="135" r:id="rId41"/>
    <sheet name="Basis_of_Presentation_and_Busi2" sheetId="136" r:id="rId42"/>
    <sheet name="Summary_of_Significant_Account3" sheetId="137" r:id="rId43"/>
    <sheet name="Summary_of_Significant_Account4" sheetId="44" r:id="rId44"/>
    <sheet name="Summary_of_Significant_Account5" sheetId="45" r:id="rId45"/>
    <sheet name="Acquisitions_Additional_Inform" sheetId="46" r:id="rId46"/>
    <sheet name="Acquisitions_Assets_Acquired_a" sheetId="138" r:id="rId47"/>
    <sheet name="Intangible_Assets_Schedule_of_" sheetId="139" r:id="rId48"/>
    <sheet name="Intangible_Assets_Additional_I" sheetId="49" r:id="rId49"/>
    <sheet name="Intangible_Assets_Schedule_of_1" sheetId="50" r:id="rId50"/>
    <sheet name="Intangible_Assets_Schedule_of_2" sheetId="51" r:id="rId51"/>
    <sheet name="Contract_Rights_and_List_Fees_2" sheetId="140" r:id="rId52"/>
    <sheet name="Contract_Rights_and_List_Fees_3" sheetId="53" r:id="rId53"/>
    <sheet name="Other_Current_Assets_Schedule_" sheetId="141" r:id="rId54"/>
    <sheet name="Property_and_Equipment_Net_Com" sheetId="142" r:id="rId55"/>
    <sheet name="Property_and_Equipment_Net_Com1" sheetId="143" r:id="rId56"/>
    <sheet name="Property_and_Equipment_Net_Add" sheetId="57" r:id="rId57"/>
    <sheet name="Accounts_Payable_and_Accrued_E2" sheetId="144" r:id="rId58"/>
    <sheet name="LongTerm_Debt_Components_of_Lo" sheetId="145" r:id="rId59"/>
    <sheet name="LongTerm_Debt_Components_of_Lo1" sheetId="146" r:id="rId60"/>
    <sheet name="LongTerm_Debt_Additional_Infor" sheetId="61" r:id="rId61"/>
    <sheet name="LongTerm_Debt_Additional_Infor1" sheetId="62" r:id="rId62"/>
    <sheet name="LongTerm_Debt_Additional_Infor2" sheetId="63" r:id="rId63"/>
    <sheet name="LongTerm_Debt_Aggregate_Maturi" sheetId="147" r:id="rId64"/>
    <sheet name="LongTerm_Debt_Additional_Infor3" sheetId="65" r:id="rId65"/>
    <sheet name="Income_Taxes_Summary_of_Income" sheetId="66" r:id="rId66"/>
    <sheet name="Income_Taxes_Schedule_of_PreTa" sheetId="67" r:id="rId67"/>
    <sheet name="Income_Taxes_Schedule_of_Defer" sheetId="148" r:id="rId68"/>
    <sheet name="Income_Taxes_Schedule_of_Defer1" sheetId="149" r:id="rId69"/>
    <sheet name="Income_Taxes_Additional_Inform" sheetId="70" r:id="rId70"/>
    <sheet name="Income_Taxes_Schedule_of_Effec" sheetId="71" r:id="rId71"/>
    <sheet name="Income_Taxes_Schedule_of_Recon" sheetId="72" r:id="rId72"/>
    <sheet name="Commitments_and_Contingencies_1" sheetId="150" r:id="rId73"/>
    <sheet name="Commitments_and_Contingencies_2" sheetId="151" r:id="rId74"/>
    <sheet name="StockBased_Compensation_Additi" sheetId="152" r:id="rId75"/>
    <sheet name="StockBased_Compensation_Stock_" sheetId="76" r:id="rId76"/>
    <sheet name="StockBased_Compensation_Schedu" sheetId="77" r:id="rId77"/>
    <sheet name="StockBased_Compensation_Summar" sheetId="78" r:id="rId78"/>
    <sheet name="StockBased_Compensation_Summar1" sheetId="79" r:id="rId79"/>
    <sheet name="Employee_Benefit_Plans_Additio" sheetId="80" r:id="rId80"/>
    <sheet name="Related_Party_Transactions_Add" sheetId="81" r:id="rId81"/>
    <sheet name="Financial_Instruments_Addition" sheetId="153" r:id="rId82"/>
    <sheet name="Financial_Instruments_Principa" sheetId="154" r:id="rId83"/>
    <sheet name="Financial_Instruments_Schedule" sheetId="84" r:id="rId84"/>
    <sheet name="Segment_Information_Additional" sheetId="155" r:id="rId85"/>
    <sheet name="Segment_Information_Schedule_o" sheetId="86" r:id="rId86"/>
    <sheet name="Segment_Information_Reconcilia" sheetId="87" r:id="rId87"/>
    <sheet name="Segment_Information_Reconcilia1" sheetId="88" r:id="rId88"/>
    <sheet name="Segment_Information_Reconcilia2" sheetId="156" r:id="rId89"/>
    <sheet name="Segment_Information_Reconcilia3" sheetId="90" r:id="rId90"/>
    <sheet name="Segment_Information_Revenue_by" sheetId="91" r:id="rId91"/>
    <sheet name="Segment_Information_Assets_by_" sheetId="157" r:id="rId92"/>
    <sheet name="Selected_Quarterly_Financial_D2" sheetId="93" r:id="rId93"/>
    <sheet name="GuarantorNonGuarantor_Suppleme2" sheetId="94" r:id="rId94"/>
    <sheet name="GuarantorNonGuarantor_Suppleme3" sheetId="158" r:id="rId95"/>
    <sheet name="GuarantorNonGuarantor_Suppleme4" sheetId="96" r:id="rId96"/>
    <sheet name="GuarantorNonGuarantor_Suppleme5" sheetId="97" r:id="rId9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001" uniqueCount="1618">
  <si>
    <t>Document and Entity Information (USD $)</t>
  </si>
  <si>
    <t>12 Months Ended</t>
  </si>
  <si>
    <t>Dec. 31, 2014</t>
  </si>
  <si>
    <t>Mar.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GI</t>
  </si>
  <si>
    <t>Entity Registrant Name</t>
  </si>
  <si>
    <t>AFFINION GROUP, INC.</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Millions, unless otherwise specified</t>
  </si>
  <si>
    <t>Dec. 31, 2013</t>
  </si>
  <si>
    <t>Current assets:</t>
  </si>
  <si>
    <t>Cash and cash equivalents</t>
  </si>
  <si>
    <t>Restricted cash</t>
  </si>
  <si>
    <t>Receivables (net of allowances for doubtful accounts of $8.5 and $11.8, respectively)</t>
  </si>
  <si>
    <t>Profit-sharing receivables from insurance carriers</t>
  </si>
  <si>
    <t>Prepaid commissions</t>
  </si>
  <si>
    <t>Income taxes receivable</t>
  </si>
  <si>
    <t>Other current assets</t>
  </si>
  <si>
    <t>Total current assets</t>
  </si>
  <si>
    <t>Non-current assets:</t>
  </si>
  <si>
    <t>Property and equipment, net</t>
  </si>
  <si>
    <t>Goodwill</t>
  </si>
  <si>
    <t>Receivables from related parties</t>
  </si>
  <si>
    <t>Other non-current assets</t>
  </si>
  <si>
    <t>Total assets</t>
  </si>
  <si>
    <t>Current liabilities:</t>
  </si>
  <si>
    <t>Current portion of long-term debt</t>
  </si>
  <si>
    <t>Accounts payable and accrued expenses</t>
  </si>
  <si>
    <t>Payables to related parties</t>
  </si>
  <si>
    <t>Deferred revenue</t>
  </si>
  <si>
    <t>Income taxes payable</t>
  </si>
  <si>
    <t>Total current liabilities</t>
  </si>
  <si>
    <t>Long-term debt</t>
  </si>
  <si>
    <t>Deferred income taxes</t>
  </si>
  <si>
    <t>Other long-term liabilities</t>
  </si>
  <si>
    <t>Total liabilities</t>
  </si>
  <si>
    <t>Commitments and contingencies</t>
  </si>
  <si>
    <t>  </t>
  </si>
  <si>
    <t>Deficit:</t>
  </si>
  <si>
    <t>Common stock and additional paid-in capital, $0.01 par value, 1,000 shares authorized, and 100 shares issued and outstanding</t>
  </si>
  <si>
    <t>Accumulated deficit</t>
  </si>
  <si>
    <t>Accumulated other comprehensive income</t>
  </si>
  <si>
    <t>Total Affinion Group, Inc. deficit</t>
  </si>
  <si>
    <t>Non-controlling interest in subsidiary</t>
  </si>
  <si>
    <t>Total deficit</t>
  </si>
  <si>
    <t>Total liabilities and deficit</t>
  </si>
  <si>
    <t>Contract rights and list fees, net</t>
  </si>
  <si>
    <t>Intangible assets, net</t>
  </si>
  <si>
    <t>Other intangibles, net</t>
  </si>
  <si>
    <t>CONSOLIDATED BALANCE SHEETS (Parenthetical) (USD $)</t>
  </si>
  <si>
    <t>In Millions, except Share data, unless otherwise specified</t>
  </si>
  <si>
    <t>Statement Of Financial Position [Abstract]</t>
  </si>
  <si>
    <t>Receivables, allowance for doubtful accounts</t>
  </si>
  <si>
    <t>Common stock, par value</t>
  </si>
  <si>
    <t>Common stock, shares authorized</t>
  </si>
  <si>
    <t>Common stock, shares issued</t>
  </si>
  <si>
    <t>Common stock, shares outstanding</t>
  </si>
  <si>
    <t>CONSOLIDATED STATEMENTS OF COMPREHENSIVE INCOME (USD $)</t>
  </si>
  <si>
    <t>3 Months Ended</t>
  </si>
  <si>
    <t>Sep. 30, 2014</t>
  </si>
  <si>
    <t>Mar. 31, 2014</t>
  </si>
  <si>
    <t>Sep. 30, 2013</t>
  </si>
  <si>
    <t>Jun. 30, 2013</t>
  </si>
  <si>
    <t>Mar. 31, 2013</t>
  </si>
  <si>
    <t>Dec. 31, 2012</t>
  </si>
  <si>
    <t>Dec. 31, 2011</t>
  </si>
  <si>
    <t>Dec. 31, 2010</t>
  </si>
  <si>
    <t>Income Statement [Abstract]</t>
  </si>
  <si>
    <t>Net revenues</t>
  </si>
  <si>
    <t>Expenses:</t>
  </si>
  <si>
    <t>Marketing and commissions</t>
  </si>
  <si>
    <t>Operating costs</t>
  </si>
  <si>
    <t>General and administrative</t>
  </si>
  <si>
    <t>Impairment of goodwill and other long-lived assets</t>
  </si>
  <si>
    <t>Facility exit costs</t>
  </si>
  <si>
    <t>Depreciation and amortization</t>
  </si>
  <si>
    <t>Total expenses</t>
  </si>
  <si>
    <t>Income (loss) from operations</t>
  </si>
  <si>
    <t>Interest income</t>
  </si>
  <si>
    <t>Interest expense</t>
  </si>
  <si>
    <t>Loss on extinguishment of debt</t>
  </si>
  <si>
    <t>Other income (expense), net</t>
  </si>
  <si>
    <t>Loss before income taxes and non-controlling interest</t>
  </si>
  <si>
    <t>Income tax benefit (expense)</t>
  </si>
  <si>
    <t>Net loss</t>
  </si>
  <si>
    <t>Less: net income attributable to non-controlling interest</t>
  </si>
  <si>
    <t>Net loss attributable to Affinion Group, Inc.</t>
  </si>
  <si>
    <t>Currency translation adjustment, net of tax</t>
  </si>
  <si>
    <t>Comprehensive loss</t>
  </si>
  <si>
    <t>Less: comprehensive income attributable to non-controlling interest</t>
  </si>
  <si>
    <t>Comprehensive loss attributable to Affinion Group, Inc.</t>
  </si>
  <si>
    <t>CONSOLIDATED STATEMENTS OF CHANGES IN DEFICIT (USD $)</t>
  </si>
  <si>
    <t>In Millions</t>
  </si>
  <si>
    <t>Total</t>
  </si>
  <si>
    <t>Common Stock and Additional Paid-in Capital</t>
  </si>
  <si>
    <t>Accumulated Deficit</t>
  </si>
  <si>
    <t>Accumulated Other Comprehensive Income (Loss)</t>
  </si>
  <si>
    <t>Noncontrolling Interest</t>
  </si>
  <si>
    <t>Beginning Balance at Dec. 31, 2011</t>
  </si>
  <si>
    <t>Net income (loss)</t>
  </si>
  <si>
    <t>Total comprehensive loss</t>
  </si>
  <si>
    <t>Return of capital</t>
  </si>
  <si>
    <t>Ending Balance at Dec. 31, 2012</t>
  </si>
  <si>
    <t>Dividend paid to non-controlling interest</t>
  </si>
  <si>
    <t>Ending Balance at Dec. 31, 2013</t>
  </si>
  <si>
    <t>Ending Balance at Dec. 31, 2014</t>
  </si>
  <si>
    <t>CONSOLIDATED STATEMENTS OF CASH FLOWS (USD $)</t>
  </si>
  <si>
    <t>Operating Activities</t>
  </si>
  <si>
    <t>Adjustments to reconcile net loss to net cash provided by operating activities:</t>
  </si>
  <si>
    <t>Amortization of debt discount and financing costs</t>
  </si>
  <si>
    <t>Unrealized loss on interest rate swaps</t>
  </si>
  <si>
    <t>Impairment of equity investment</t>
  </si>
  <si>
    <t>Adjustment to liability for additional consideration based on earn-out</t>
  </si>
  <si>
    <t>Provision for loss on accounts receivable</t>
  </si>
  <si>
    <t>Financing costs</t>
  </si>
  <si>
    <t>Share-based compensation</t>
  </si>
  <si>
    <t>Net change in assets and liabilities:</t>
  </si>
  <si>
    <t>Receivables</t>
  </si>
  <si>
    <t>Contract rights and list fees</t>
  </si>
  <si>
    <t>Income taxes receivable and payable</t>
  </si>
  <si>
    <t>Other, net</t>
  </si>
  <si>
    <t>Net cash provided by operating activities</t>
  </si>
  <si>
    <t>Investing Activities</t>
  </si>
  <si>
    <t>Capital expenditures</t>
  </si>
  <si>
    <t>Acquisition-related payments, net of cash acquired</t>
  </si>
  <si>
    <t>Net cash used in investing activities</t>
  </si>
  <si>
    <t>Financing Activities</t>
  </si>
  <si>
    <t>Borrowings (repayments) under revolving credit facility, net</t>
  </si>
  <si>
    <t>Proceeds from issuance of debt</t>
  </si>
  <si>
    <t>Principal payments on borrowings</t>
  </si>
  <si>
    <t>Return of capital to parent company</t>
  </si>
  <si>
    <t>Receivables from and payables to parent company</t>
  </si>
  <si>
    <t>Distribution to non-controlling interest of a subsidiary</t>
  </si>
  <si>
    <t>Net cash provided by (used in) financing activities</t>
  </si>
  <si>
    <t>Effect of changes in exchange rates on cash and cash equivalents</t>
  </si>
  <si>
    <t>Net increase (decrease) in cash and cash equivalents</t>
  </si>
  <si>
    <t>Cash and cash equivalents, beginning of year</t>
  </si>
  <si>
    <t>Cash and cash equivalents, end of year</t>
  </si>
  <si>
    <t>Supplemental Disclosure of Cash Flow Information:</t>
  </si>
  <si>
    <t>Interest payments</t>
  </si>
  <si>
    <t>Income tax payments, net of refunds</t>
  </si>
  <si>
    <t>Basis of Presentation and Business Description</t>
  </si>
  <si>
    <t>Organization Consolidation And Presentation Of Financial Statements [Abstract]</t>
  </si>
  <si>
    <t>1. BASIS OF PRESENTATION AND BUSINESS DESCRIPTION</t>
  </si>
  <si>
    <r>
      <t>Basis of Presentation</t>
    </r>
    <r>
      <rPr>
        <sz val="10"/>
        <color theme="1"/>
        <rFont val="Times New Roman"/>
        <family val="1"/>
      </rPr>
      <t xml:space="preserve">—On October 17, 2005, Cendant Corporation (“Cendant”) completed the sale of the Cendant Marketing Services Division to Affinion Group, Inc. (the “Company” or “Affinion”), a wholly-owned subsidiary of Affinion Group Holdings, Inc. (“Affinion Holdings”) and an affiliate of Apollo Global Management, LLC (together with its subsidiaries, “Apollo”), pursuant to a purchase agreement dated July 26, 2005 for approximately $1.8 billion (the “Apollo Transactions”). </t>
    </r>
  </si>
  <si>
    <t>All references to Cendant refer to Cendant Corporation, which changed its name to Avis Budget Group, Inc. in August 2006, and its consolidated subsidiaries, specifically in the context of its business and operations prior to, and in connection with, the Company’s separation from Cendant.</t>
  </si>
  <si>
    <r>
      <t>Business Description</t>
    </r>
    <r>
      <rPr>
        <sz val="10"/>
        <color theme="1"/>
        <rFont val="Times New Roman"/>
        <family val="1"/>
      </rPr>
      <t>—The Company is one of the world’s leading customer engagement and loyalty solutions companies. The Company designs, markets and services programs that strengthen and extend customer relationships for many of the world’s largest and most respected companies. The Company’s programs and services include:</t>
    </r>
  </si>
  <si>
    <t>·</t>
  </si>
  <si>
    <t>Loyalty programs that help reward, motivate and retain consumers,</t>
  </si>
  <si>
    <t>Membership programs that help consumers save money and gain peace of mind,</t>
  </si>
  <si>
    <t>Package programs that bundle valuable discounts, protection and other benefits to enhance customer relationships, and</t>
  </si>
  <si>
    <t>Insurance programs that help protect consumers in the event of a covered accident, injury, illness, or death.</t>
  </si>
  <si>
    <t>The Company designs customer engagement and loyalty solutions with an attractive suite of benefits and ease of usage that it believes are likely to interest and engage consumers based on their needs and interests. For example, the Company provides discount travel services, credit monitoring and identity-theft resolution, accidental death and dismemberment insurance, roadside assistance, various checking account and credit card enhancement services, loyalty program design and management, disaggregated loyalty points redemptions for gift cards, travel and merchandise, as well as other products and services.</t>
  </si>
  <si>
    <t>The Company is a global leader in the designing, marketing and servicing of comprehensive customer engagement and loyalty solutions that enhances and extends the relationship of millions of consumers with many of the largest and most respected companies in the world. The Company generally partners with these leading companies in two ways: 1) by developing and supporting programs that are natural extensions of its partner companies’ brand image and that provide valuable services to their end-customers, and 2) by providing the back-end technological support and redemption services for points-based loyalty programs. Using its expertise in customer engagement, product development, creative design and data-driven targeted marketing, the Company develops and markets programs and services that enable the companies it partners with to generate significant, high-margin incremental revenue, enhance its partners’ brands among targeted consumers as well as strengthen and enhance the loyalty of their customer relationships. The enhanced loyalty can lead to increased acquisition of new customers, longer retention of existing customers, improved customer satisfaction rates, and greater use of other services provided by such companies. The Company refers to the leading companies that it works with to provide customer engagement and loyalty solutions as marketing partners or clients. The Company refers to the consumers to whom it provides services directly under a contractual relationship as subscribers, insureds or members. The Company refers to those consumers that it services on behalf of a third party, such as one of its marketing partners, and with whom it has a contractual relationship as end-customers.</t>
  </si>
  <si>
    <t>The Company utilizes its substantial expertise in a variety of direct engagement media to market valuable products and services to the customers of its marketing partners on a highly targeted, campaign basis. The selection of the media employed in a campaign corresponds to the preferences and expectations the targeted customers have demonstrated for transacting with its marketing partners, as the Company believes this optimizes response, thereby improving the efficiency of our marketing investment. Accordingly, the Company maintains significant capabilities to market through direct mail, point-of-sale, direct response television, the internet, inbound and outbound telephony and voice response unit marketing, as well as other media as needed.</t>
  </si>
  <si>
    <t>The Company’s operating segments are as follows:</t>
  </si>
  <si>
    <t>—</t>
  </si>
  <si>
    <r>
      <t>Membership Products</t>
    </r>
    <r>
      <rPr>
        <sz val="10"/>
        <color theme="1"/>
        <rFont val="Times New Roman"/>
        <family val="1"/>
      </rPr>
      <t xml:space="preserve">. The Company designs, implements and markets subscription programs that provide its members with personal protection benefits and value-added services including credit monitoring and identity-theft resolution services, as well as access to a variety of discounts and shop-at-home conveniences in such areas as retail merchandise, travel, automotive and home improvement. </t>
    </r>
  </si>
  <si>
    <r>
      <t>Insurance and Package Products</t>
    </r>
    <r>
      <rPr>
        <sz val="10"/>
        <color theme="1"/>
        <rFont val="Times New Roman"/>
        <family val="1"/>
      </rPr>
      <t xml:space="preserve">. The Company markets AD&amp;D and other insurance programs and designs and provides checking account enhancement programs to financial institutions. These programs allow financial institutions to bundle discounts, protection and other benefits with a standard checking account and offer these packages to customers for an additional monthly fee. </t>
    </r>
  </si>
  <si>
    <r>
      <t>Global Loyalty Products</t>
    </r>
    <r>
      <rPr>
        <sz val="10"/>
        <color theme="1"/>
        <rFont val="Times New Roman"/>
        <family val="1"/>
      </rPr>
      <t xml:space="preserve">. The Company designs, implements and administers points-based loyalty programs for financial, travel, auto and other companies. The Company provides its clients with solutions that meet the most popular redemption options desired by their program points holders, including travel services, gift cards, cash back and merchandise. The Company also provides enhancement benefits to major financial institutions in connection with their credit and debit card programs. In addition, the Company provides and manages turnkey travel services that are sold on a private label basis to provide its clients’ customers with direct access to the Company’s proprietary travel platform. A marketing partner typically engages the Company on a fee-for-services contractual basis, where the Company generates revenue in connection with the volume of redemption transactions. </t>
    </r>
  </si>
  <si>
    <r>
      <t>International Products</t>
    </r>
    <r>
      <rPr>
        <sz val="12"/>
        <color theme="1"/>
        <rFont val="Times New Roman"/>
        <family val="1"/>
      </rPr>
      <t>. T</t>
    </r>
    <r>
      <rPr>
        <sz val="10"/>
        <color theme="1"/>
        <rFont val="Times New Roman"/>
        <family val="1"/>
      </rPr>
      <t>he Company designs, implements and markets membership and package customer engagement businesses outside North America and operates a discrete loyalty program benefit provider. The Company expects to leverage its current international operational platform to expand its range of products and services, develop new marketing partner relationships in various industries and grow its geographical footprint. In 2012, the Company expanded into Turkey through the acquisition of existing marketing capabilities and also launched business operations in Brazil. In 2015, the Company undertook business activities in Australia.</t>
    </r>
  </si>
  <si>
    <t>Summary of Significant Accounting Policies</t>
  </si>
  <si>
    <t>Accounting Policies [Abstract]</t>
  </si>
  <si>
    <t>2. SUMMARY OF SIGNIFICANT ACCOUNTING POLICIES</t>
  </si>
  <si>
    <t>Consolidation</t>
  </si>
  <si>
    <t>The consolidated financial statements include the accounts of the Company and its wholly-owned and majority-owned subsidiarie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and commercial business relationships. Under the equity method, the Company’s proportionate share of the net income or loss of such investee is reflected in the Company’s consolidated results of operations. Although the Company owns interests in companies that it accounts for pursuant to the equity method, the investments in those entities were not significant as of December 31, 2014 and 2013. These financial statements have been prepared in accordance with accounting principles generally accepted in the United States of America (“U.S. GAAP”). All intercompany balances and transactions have been eliminated.</t>
  </si>
  <si>
    <t>Share-Based Compensation</t>
  </si>
  <si>
    <t>For all stock-based awards issued by Affinion Holdings to directors and employees of the Company and consultants to the Company that are accounted for as equity awards, the Company recognizes compensation expense, net of estimated forfeitures based on estimated fair values on the date of grant. For all stock-based awards issued by Affinion Holdings to directors and employees of the Company and consultants to the Company that are accounted for as liability awards, the Company recognizes compensation expense, net of forfeitures, based on estimated fair value at each reporting date. Compensation expense is recognized ratably over the requisite service period, which is the period during which the employee is required to provide services in exchange for the award. The requisite service period is generally the vesting period. Stock compensation expense is included in general and administrative expense in the accompanying consolidated statements of comprehensive income, with an offsetting liability to Affinion Holdings.</t>
  </si>
  <si>
    <t>Revenue Recognition</t>
  </si>
  <si>
    <r>
      <t>Membership</t>
    </r>
    <r>
      <rPr>
        <sz val="10"/>
        <color theme="1"/>
        <rFont val="Times New Roman"/>
        <family val="1"/>
      </rPr>
      <t xml:space="preserve"> — For retail memberships, subscription fees are typically paid monthly. Membership revenue is not recognized until any trial period has expired, membership fees have been collected and the membership fees become non-refundable. Monthly membership revenue is recognized when earned and no longer subject to refund. Annual pro rata membership fees (related to memberships that are cancelable for a pro rata refund) are recognized ratably over the membership term as membership revenue is earned and no longer subject to refund. In the case of annual full money back (“FMB”) membership fees, although payment is received from members at the beginning of an FMB membership, the memberships are cancelable for a full refund at any time during the membership period. Accordingly, FMB revenue is deferred and recognized at the end of the membership term when it is no longer subject to refund. </t>
    </r>
  </si>
  <si>
    <t>For wholesale memberships, marketing partners are provided with programs and services and, in many cases, the marketing partners market those programs and services to their customer bases. Monthly fees are received from the marketing partners based on the number of members who purchase these programs from the marketing partners and revenue is recognized as the monthly fees are earned.</t>
  </si>
  <si>
    <r>
      <t>Insurance</t>
    </r>
    <r>
      <rPr>
        <sz val="10"/>
        <color theme="1"/>
        <rFont val="Times New Roman"/>
        <family val="1"/>
      </rPr>
      <t xml:space="preserve"> — Commission revenue for marketing and administrative services earned per administrative services agreements with Carriers is based on a percentage of premiums earned by the insurance carriers that issue the policies. Premiums are typically paid either monthly or quarterly.  Commission revenue is recognized ratably for the marketing and administrative services provided over the underlying policy coverage period. There are also profit-sharing arrangements with the insurance carriers which issue the underlying insurance policies. All revenue from insurance programs is reported net of insurance costs. Insurance costs totaled approximately $186.9 million in 2014, $168.5 million in 2013 and $164.1 million in 2012. Under our current profit sharing arrangements, approximately 60% of the gross premiums collected on behalf of the insurance carrier are earned as commission revenue under administrative agreements and the remaining 40% of gross premiums are retained in a fiduciary account managed on behalf of the carrier.  The remaining carrier funds are distributed monthly to the carrier to pay claims, administrative expenses, and the carrier’s retention fee. Any surplus or deficit is distributed to the Company under the profit share arrangement. No less frequently than annually, a profit-sharing settlement analysis is prepared which is based on the premiums paid to the insurance carriers less claims experience incurred to date, estimated claims incurred but not reported, reinsurance costs and carrier administrative fees. An accrual is made monthly for the expected share of this excess or shortfall based on the claims experience to date, including an estimate for claims incurred but not reported. The profit share excess is reflected in profit-sharing receivables from insurance carriers on the accompanying consolidated balance sheets. Historically, the claims experience has not resulted in a shortfall. In 2014 a significant portion of the insurance policies underwritten and outstanding pursuant to these arrangements were transitioned to a carrier with whom the Company does not have a profit-sharing arrangement. </t>
    </r>
  </si>
  <si>
    <r>
      <t>Package</t>
    </r>
    <r>
      <rPr>
        <sz val="10"/>
        <color theme="1"/>
        <rFont val="Times New Roman"/>
        <family val="1"/>
      </rPr>
      <t xml:space="preserve"> — Monthly fees are earned based on the number of customers enrolled in a package program. The marketing partner collects revenue each month from its customers and pays a per subscriber monthly fee for the benefits and services. These monthly fees are recognized as revenue as the fees are earned. Strategic consultation, pricing and profitability consultation, competitive analysis and implementation assistance are provided and revenue is recorded at the time the services are performed. </t>
    </r>
  </si>
  <si>
    <r>
      <t>Loyalty</t>
    </r>
    <r>
      <rPr>
        <sz val="10"/>
        <color theme="1"/>
        <rFont val="Times New Roman"/>
        <family val="1"/>
      </rPr>
      <t xml:space="preserve"> — Loyalty Solutions programs generate revenue from four primary product lines: loyalty, travel reservation service fees, protection and convenience. Generally, loyalty revenue consists of a monthly per member administrative fee and redemption fees that are recognized as earned. Loyalty redemption revenue is reported net of the pass through of fulfillment costs. Travel reservation service fee income is generally recognized when the traveler’s reservation or booking is made and secured by the use of points or credit card, net of estimated cancellations and “no-shows.” Protection and convenience programs are sold to marketing partners on a wholesale basis; the partner generally provides the enhancements (e.g. credit card enhancements) to their customers and a monthly fee is received from the marketing partner based on the number of marketing partner customers who have access to the enhancement program. Marketing partners also purchase incentives (such as gift cards) and revenue is recognized upon the delivery of the incentives to the marketing partner. </t>
    </r>
  </si>
  <si>
    <r>
      <t>Other</t>
    </r>
    <r>
      <rPr>
        <sz val="10"/>
        <color theme="1"/>
        <rFont val="Times New Roman"/>
        <family val="1"/>
      </rPr>
      <t xml:space="preserve"> — Other revenue primarily includes royalties, co-operative advertising and shopping program revenues. Royalty revenue is recognized monthly when earned. Cooperative advertising revenue is earned from vendors that include advertising of their products and services in the membership program catalogues. Cooperative advertising revenue is recognized upon the distribution of the related travel or shopping catalogue to members. In connection with the shopping membership program, the Company operates a retail merchandising service that offers a variety of consumer products at a discount to members. Shopping program revenue is recorded net of merchandise product costs as the Company acts as an agent between the member and third-party merchandise vendor. Shopping program revenue is recorded upon the shipment of the merchandise by the vendor to the member. </t>
    </r>
  </si>
  <si>
    <t>Marketing Expense</t>
  </si>
  <si>
    <r>
      <t>Membership</t>
    </r>
    <r>
      <rPr>
        <sz val="10"/>
        <color theme="1"/>
        <rFont val="Times New Roman"/>
        <family val="1"/>
      </rPr>
      <t xml:space="preserve"> — Marketing expense to acquire new members is recognized when incurred, which is generally prior to both the commencement of the trial period and recognition of revenue for membership programs. </t>
    </r>
  </si>
  <si>
    <r>
      <t>Insurance</t>
    </r>
    <r>
      <rPr>
        <sz val="10"/>
        <color theme="1"/>
        <rFont val="Times New Roman"/>
        <family val="1"/>
      </rPr>
      <t xml:space="preserve"> — Marketing expense to acquire new insurance business is recognized by the Company when incurred. Payments are made to marketing partners or third parties associated with acquiring rights to their existing block of insurance customers (contract rights) and for the renewal of existing contracts that provide the Company primarily with the right to retain billing rights for renewal of existing customers’ insurance policies and the ability to perform future marketing (list fees). These payments are deferred on the accompanying consolidated balance sheets, with contract rights amortized to amortization expense and list fees amortized to marketing expense over the initial and renewal term of the contract, as applicable, using an accelerated method of amortization for contractual terms longer than five years and the straight line method of amortization for contractual terms of five years or less. Contract rights are considered acquisitions of intangible assets and therefore the related amortization is recorded as amortization expense. List fees primarily grant the rights to perform future marketing and therefore the related amortization is charged to marketing expense. The amortization methods employed generally approximate the expected pattern of net insurance revenue earned over the applicable contractual terms.</t>
    </r>
  </si>
  <si>
    <r>
      <t>Package</t>
    </r>
    <r>
      <rPr>
        <sz val="10"/>
        <color theme="1"/>
        <rFont val="Times New Roman"/>
        <family val="1"/>
      </rPr>
      <t xml:space="preserve"> — Marketing costs associated with marketing partners’ in-branch programs are expensed as such programs are implemented. These costs include the printing of brochures, banners, posters, other in-branch collateral marketing materials, training materials, new account kits, member mailings and statement inserts. The Company performs a variety of campaigns where it incurs all associated marketing costs and, in return, receives a greater share of the revenue generated (the “Package Marketing Campaigns”). For these Package Marketing Campaigns, the marketing expense is recognized when incurred which is generally prior to the recognition of monthly revenue. </t>
    </r>
  </si>
  <si>
    <t>Commission Expense</t>
  </si>
  <si>
    <r>
      <t>Membership</t>
    </r>
    <r>
      <rPr>
        <sz val="10"/>
        <color theme="1"/>
        <rFont val="Times New Roman"/>
        <family val="1"/>
      </rPr>
      <t xml:space="preserve"> — Membership commissions represent payments to marketing partners, generally based on a percentage of revenue from the marketing of programs to such marketing partners’ customers. Commissions are generally paid for each initial and renewal membership following the collection of membership fees from the customer. Commission costs are deferred on the accompanying consolidated balance sheets as prepaid commissions and are recognized as expense over the applicable membership period in the same manner as the related retail membership revenue is recognized. </t>
    </r>
  </si>
  <si>
    <r>
      <t xml:space="preserve">Insurance </t>
    </r>
    <r>
      <rPr>
        <sz val="10"/>
        <color theme="1"/>
        <rFont val="Times New Roman"/>
        <family val="1"/>
      </rPr>
      <t xml:space="preserve">— Insurance administrative fees represent payments made to bank marketing partners, generally based on a fee per insured or a percentage of the revenue earned from the marketing of insurance programs to such marketing partners’ customers. Administrative fees are paid for new and renewal insurance premiums received. Additionally, for certain channels and clients, commissions are paid to brokers. Administrative fees are included within commission expense on the accompanying consolidated statements of comprehensive income and are recognized ratably over the underlying insurance policy coverage period. </t>
    </r>
  </si>
  <si>
    <r>
      <t>Package</t>
    </r>
    <r>
      <rPr>
        <sz val="10"/>
        <color theme="1"/>
        <rFont val="Times New Roman"/>
        <family val="1"/>
      </rPr>
      <t xml:space="preserve"> — Package commissions represent payments made to bank associations and brokers who provide support for the related programs. These commissions are based on a percentage of revenue and are expensed as the related revenue is recognized. </t>
    </r>
  </si>
  <si>
    <t>Operating Costs</t>
  </si>
  <si>
    <t>Operating costs represent the costs associated with servicing our members and end-customers. These costs include product fulfillment costs, communication costs with members and end-customers and payroll, telecommunications and facility costs attributable to operations responsible for servicing our members and end-customers.</t>
  </si>
  <si>
    <t>Income Taxes</t>
  </si>
  <si>
    <t>The Company is included as a member of Affinion Holdings’ consolidated federal income tax return and as a member of certain of Affinion Holdings’ unitary or combined state income tax returns. Income taxes are presented in the Company’s consolidated financial statements using the asset and liability approach based on the separate return method for the consolidated group. Under this method, current and deferred tax expense or benefit for the period is determined for the Company and its subsidiaries as a separate group on a standalone basis. Deferred tax assets and liabilities are calculated based upon the temporary differences between the financial statements and income tax bases of assets and liabilities using currently enacted tax rate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income tax provision, while increases to the valuation allowance result in additional income tax provision. The realization of deferred tax assets is primarily dependent on estimated future taxable income. As of December 31, 2014 and 2013, the Company has recorded a full valuation allowance for its U.S. federal net deferred tax assets. As of December 31, 2014 and 2013, the Company has also recorded valuation allowances against the deferred tax assets of certain state and foreign tax jurisdictions.</t>
  </si>
  <si>
    <t>The tax effects of an uncertain tax position (“UTP”) taken or expected to be taken in income tax returns are recognized only if it is “more likely-than-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estimated accrued interest and penalties related to UTPs in income tax expense.</t>
  </si>
  <si>
    <t>The Company recognizes the benefit of a UTP in the period when it is effectively settled. Previously recognized tax positions are derecognized in the first period in which it is no longer more likely than not that the tax position would be sustained upon examination.</t>
  </si>
  <si>
    <t>Cash and Cash Equivalents</t>
  </si>
  <si>
    <t>The Company considers all highly liquid investments with a maturity of three months or less when purchased to be cash equivalents.</t>
  </si>
  <si>
    <t>Restricted Cash</t>
  </si>
  <si>
    <t>Restricted cash amounts relate primarily to insurance premiums collected from members that are held pending remittance to third-party insurance carriers. These amounts are not available for general operations under state insurance laws or under the terms of the agreements with the carriers that underwrite and issue insurance policies to the members. Changes in such amounts are included in operating cash flows in the consolidated statements of cash flows. Restricted cash also includes amounts to collateralize certain bonds and letters of credit issued on the Company’s behalf and amounts held in escrow. Changes in such amounts are included in investing cash flows in the consolidated statements of cash flows.</t>
  </si>
  <si>
    <t>Derivative Instruments</t>
  </si>
  <si>
    <t>The Company records all derivative instruments on the balance sheet at fair value. Changes in the fair value of derivatives are recognized in earnings unless specific hedge criteria are met. Changes in the fair value of derivatives that are designated as fair value hedges, along with the gain or loss on the hedged item, are recognized in current period earnings in the consolidated statements of comprehensive income. For derivative instruments that are designated as cash flow hedges, the effective portion of changes in the fair value of derivative instruments is initially recorded in other comprehensive income and subsequently reclassified into earnings when the hedged transaction affects earnings. Any ineffective portion of changes in the fair value of cash flow hedges are immediately recognized in earnings.</t>
  </si>
  <si>
    <t>The Company uses derivative financial instruments, primarily foreign currency forward contracts, to manage its foreign exchange risk. The Company’s foreign currency forward contracts are recorded at fair value on the consolidated balance sheets. The derivative financial instruments are not designated as hedging instruments and therefore changes in their fair value are recognized currently in earnings. The Company does not use derivative instruments for speculative purposes.</t>
  </si>
  <si>
    <t>Property and Equipment</t>
  </si>
  <si>
    <t>Property and equipment are stated at cost, less accumulated depreciation and amortization. Depreciation is determined using the straight-line method over the estimated useful lives of the related assets. Amortization of leasehold improvements and computer equipment acquired under capital leases is determined using the straight-line method over the shorter of the estimated useful lives of the related assets or the lease term. Useful lives are from 5 to 15 years for leasehold improvements, from 3 to 5 years for capitalized software, from 3 to 5 years for computer equipment and from 5 to 7 years for furniture, fixtures and equipment.</t>
  </si>
  <si>
    <t>Internally-Developed Software</t>
  </si>
  <si>
    <t>The Company capitalizes the costs of acquiring, developing and testing software to meet the Company’s internal needs.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only (1) external direct cost of materials and services consumed in developing or obtaining internal-use software, and (2) payroll and payroll-related costs for employees who are directly associated with and devote time to the internal-use software project. Capitalization of such costs ceases no later than the point at which the project is substantially complete and ready for its intended use.</t>
  </si>
  <si>
    <t>Goodwill and Identifiable Intangible Assets</t>
  </si>
  <si>
    <t>Goodwill represents the excess of the cost of an acquired entity over the net of the fair value of assets acquired and liabilities assumed. Goodwill has been assigned to the Company’s reporting units and is tested for impairment at least annually based on financial data relating to the reporting unit to which it has been assigned. The Company evaluates the recoverability of the carrying value of each reporting unit’s goodwill as of December 1, or whenever events or circumstances indicate that an impairment may have occurred. Goodwill is tested for impairment by comparing the carrying value of each reporting unit to its fair value. The Company determines the fair value of its reporting units utilizing a combination of the income and market approaches and incorporating assumptions that it believes marketplace participants would utilize. If the carrying amount of the reporting unit is greater than its fair value, a comparison of the reporting unit’s implied goodwill is compared to the carrying amount of the goodwill to determine the amount of the impairment, if any. Any impairment is recognized in earnings in the period in which the impairment is determined.</t>
  </si>
  <si>
    <t>During the fourth quarter of 2014, the Company performed its annual goodwill impairment test for those reporting units that had goodwill recorded. Key assumptions used in the goodwill impairment test were long-term growth rates ranging from no growth to 3.0% and discount rates ranging from 10.5% to 20.0%. In 2014, the fair value of each of the reporting units that have goodwill exceeded its respective carrying amount by more than 25% of the carrying amount, with the exception of Membership Products, for which the carrying value exceeded its fair value, based on an assumed long-term growth rate of no growth and a discount rate of 15.5%. As a result, the Company performed step 2 of the test for goodwill impairment and based on the results of step 2, recognized a goodwill impairment charge of $292.4 million, representing approximately 76.6% of the goodwill attributed to Membership Products.</t>
  </si>
  <si>
    <t>Indefinite-lived intangible assets, if any, are tested for impairment annually, or sooner if events occur or circumstances change. An indefinite-lived intangible asset is tested for impairment by comparing its fair value to its carrying amount and, if the carrying amount is greater than the fair value, recognizing an impairment loss for the excess.</t>
  </si>
  <si>
    <t>The Company’s intangible assets as of December 31, 2014 and 2013 consist primarily of intangible assets with finite useful lives acquired by the Company in the Apollo Transactions and were initially recorded at their respective estimated fair values. Finite-lived intangible assets are amortized as follows:</t>
  </si>
  <si>
    <t>Intangible Asset</t>
  </si>
  <si>
    <t>Amortization Method</t>
  </si>
  <si>
    <t>Estimated Useful Lives</t>
  </si>
  <si>
    <t>Member relationships</t>
  </si>
  <si>
    <t>Declining balance</t>
  </si>
  <si>
    <t>5 – 8 years</t>
  </si>
  <si>
    <t>Affinity relationships</t>
  </si>
  <si>
    <t>Declining balance, straight line</t>
  </si>
  <si>
    <t>1 – 14 years</t>
  </si>
  <si>
    <t>Proprietary databases and systems</t>
  </si>
  <si>
    <t>Straight line</t>
  </si>
  <si>
    <t>3 – 10 years</t>
  </si>
  <si>
    <t>Trademarks and tradenames</t>
  </si>
  <si>
    <t>5 – 15 years</t>
  </si>
  <si>
    <t>Patents and technology</t>
  </si>
  <si>
    <t>5 – 12 years</t>
  </si>
  <si>
    <t>Covenants not-to-compete</t>
  </si>
  <si>
    <t>Contract life</t>
  </si>
  <si>
    <t>Impairment of Long-Lived Assets</t>
  </si>
  <si>
    <t>The Company evaluates the recoverability of the carrying amount of its long-lived assets when events and circumstances indicate that the carrying value of an asset may not be recoverable. For long-lived assets held and used by the Company, an impairment loss is recognized only if the carrying amount of the long-lived asset is not recoverable and exceeds its fair value. The carrying amount is not recoverable if it exceeds the sum of the undiscounted cash flows expected to result from the use and eventual disposition of the asset. If an asset is determined to be impaired, the loss is measured based on the difference between the fair value of the long-lived asset and its carrying amount.</t>
  </si>
  <si>
    <t>Foreign Currency Translation</t>
  </si>
  <si>
    <t>Assets and liabilities of foreign operations whose functional currency is the local currency are translated at exchange rates as of the balance sheet dates. Revenues and expenses of such local functional currency foreign operations are translated at average exchange rates during the periods presented. Translation adjustments resulting from the process of translating the functional currency foreign operation financial statements into U.S. dollars are included in accumulated other comprehensive income. Gains or losses resulting from foreign currency transactions are included in the consolidated statements of comprehensive income. Foreign local currency gains and losses relating to non-operational transactions are included in other income (expense), net. Foreign currency gains and losses relating to operations are included in general and administrative expense.</t>
  </si>
  <si>
    <t>Contingencies</t>
  </si>
  <si>
    <t>Contingencies by their nature relate to uncertainties that require management to exercise judgment both in assessing the likelihood that a liability has been incurred as well as in estimating the amount of potential loss, if any.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t>
  </si>
  <si>
    <t>Estimates</t>
  </si>
  <si>
    <t>The preparation of financial statements in conformity with U.S. GAAP requires the use of estimates and assumptions that affect the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rofit-sharing receivables from insurance carriers, accruals and income tax valuation allowances, litigation accruals, the estimated fair value of stock-based compensation, estimated fair values of assets and liabilities acquired in business combinations and estimated fair values of financial instruments.</t>
  </si>
  <si>
    <t>Concentration of Risk</t>
  </si>
  <si>
    <t>The Company generally derives a substantial portion of its net revenues from members and customers of 10 of the Company’s marketing partners. For the years ended December 31, 2014, 2013 and 2012, the Company derived approximately 35%, 39% and 46%, respectively, of its net revenues from members and end-customers through marketing and servicing agreements with these 10 marketing partners. The Company’s largest marketing partner and its customers accounted for 11.2% of consolidated net revenue for the year ended December 31, 2014. The Company’s largest marketing partner and its customers accounted for 13.4% of consolidated net revenue for the year ended December 31, 2013. The Company’s largest marketing partner and its customers accounted for 15.3% of consolidated net revenue for the year ended December 31, 2012. Many of these key marketing partner relationships are governed by agreements that may be terminated without cause by the marketing partners upon notice of as few as 90 days without penalty. Some of these agreements may be terminated by the Company’s marketing partners upon notice of as few as 30 days without penalty. Moreover, under many of these agreements, the marketing partners may cease or reduce their marketing of the Company’s services without terminating or breaching agreements with the Company. A loss of key marketing partners, a cessation or reduction in their marketing of the Company’s services, or a decline in their businesses could have a material adverse effect on the Company’s future revenue.</t>
  </si>
  <si>
    <t>As of December 31, 2013, approximately $36.2 million of the profit-sharing receivables from insurance carriers was due from one insurance carrier.</t>
  </si>
  <si>
    <t>Allowance for Doubtful Accounts</t>
  </si>
  <si>
    <t>The activity in the allowance for doubtful accounts is as follows:</t>
  </si>
  <si>
    <t>For the Year Ended December 31,</t>
  </si>
  <si>
    <t>(in millions)</t>
  </si>
  <si>
    <t>Balance at beginning of period</t>
  </si>
  <si>
    <t>$</t>
  </si>
  <si>
    <t>Provision charged to expense, net of recoveries</t>
  </si>
  <si>
    <t>(1.9</t>
  </si>
  <si>
    <t>)</t>
  </si>
  <si>
    <t>Write-offs</t>
  </si>
  <si>
    <t>(1.4</t>
  </si>
  <si>
    <t>(0.3</t>
  </si>
  <si>
    <t>Balance at end of period</t>
  </si>
  <si>
    <t>Supplemental Disclosure of Cash Flow Information</t>
  </si>
  <si>
    <r>
      <t>During 2014, the Company performed its annual goodwill impairment test, which resulted in recognition of an impairment loss of $292.4 million, representing approximately 76.6% of the goodwill ascribed to Membership Products. During 2014,</t>
    </r>
    <r>
      <rPr>
        <sz val="9.5"/>
        <color theme="1"/>
        <rFont val="Times New Roman"/>
        <family val="1"/>
      </rPr>
      <t xml:space="preserve"> the Company entered into a capital lease, acquiring property and equipment with a fair value of $0.7 million.</t>
    </r>
    <r>
      <rPr>
        <sz val="10"/>
        <color theme="1"/>
        <rFont val="Times New Roman"/>
        <family val="1"/>
      </rPr>
      <t xml:space="preserve"> At December 31, 2014, the Company had an accrual for the acquisition of property and equipment of $0.3 million.</t>
    </r>
  </si>
  <si>
    <t>During 2013, the Company recognized an impairment loss of $1.6 million, representing the remaining intangible assets of Prospectiv (net book value of $1.3 million) and property and equipment (net book value of $0.3 million). At December 31, 2013, the Company had accruals for the acquisition of property and equipment and for financing costs of $2.5 million and $3.4 million, respectively.</t>
  </si>
  <si>
    <t>During the three months ended March 31, 2012, the Company reversed certain accruals for additional consideration recorded as part of the Prospectiv Direct, Inc. (“Prospectiv”) acquisition ($14.6 million) as the Company did not expect to achieve the growth originally planned for these years due to market conditions. In addition, in September, 2012, the Company entered into a settlement agreement with the former equity holders of Prospectiv which resulted in a $0.7 million reduction of the initial purchase price and released the Company from any future claims for additional consideration based on achievement of the performance targets. During the three months ended June 30, 2012, the Company performed an interim impairment test of the goodwill for Prospectiv, which resulted in recognition of an impairment loss of $39.7 million, representing all of the goodwill ascribed to Prospectiv at the date of acquisition ($31.5 million) and a portion of the intangible assets of Prospectiv ($8.2 million). At December 31, 2012, the Company had an accrual for the acquisition of property and equipment of $3.1 million.</t>
  </si>
  <si>
    <t>Recently Issued Accounting Pronouncements</t>
  </si>
  <si>
    <t>On April 11, 2014, the FASB issued an Accounting Standards Update (“ASU”) that updated the requirements for reporting discontinued operations. The new standard requires that only those disposals of components of an entity that represent a strategic shift that has (or will have) a major effect on an entity’s operations and financial results will be reported as discontinued operations in the financial statements.   The new standard also removed the conditions in the current standard that (a) the operations and cash flows of the component have been (or will be) eliminated from the ongoing operations of the entity as a result of the disposal transaction and (b) the entity will not have any significant continuing involvement in the operations of the component after the disposal transaction. For public business entities, the ASU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adoption of the new guidance as of January 1, 2015 did not have a material impact on the Company’s consolidated financial position, results of operations or cash flows.</t>
  </si>
  <si>
    <t>On May 28, 2014, the FASB and International Accounting Standards Board issued their final standard on revenue from contracts with customers. The standard outlines a single comprehensive model for entities to use in accounting for revenue arising from contracts with customers and supersedes most current revenue recognition guidance, including industry-specific guidance. The fundamental principles of the new guidance are that companies should recognize revenue in a manner that reflects the timing of transfer of goods and services to customers and the amount of revenue recognized reflects the consideration that a company expects to receive for the goods and services provided. The new guidance establishes a five-step approach for the recognition of revenue. In addition, the new guidance will also require significantly expanded disclosures about revenue recognition. Entities have the option of using either a full retrospective or modified retrospective approach. For public entities, the new guidance is effective for annual reporting periods (including interim reporting periods within those periods) beginning after December 15, 2016. Early application is not permitted. The Company is in the process of performing an initial evaluation of the impact of the new guidance. Based on its preliminary assessment, the Company does not believe that adoption of the new guidance will have a material impact on the Company’s consolidated financial position, results of operations or cash flows.</t>
  </si>
  <si>
    <t>On August 27, 2014, the FASB issued an ASU that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financial statements (or within one year after the date on which the financial statements we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with early adoption permitted. When adopted, the new guidance is not expected to have a material impact on the Company’s consolidated financial position, results of operations or cash flows.</t>
  </si>
  <si>
    <t>Acquisitions</t>
  </si>
  <si>
    <t>Business Combinations [Abstract]</t>
  </si>
  <si>
    <t>3. ACQUISITIONS</t>
  </si>
  <si>
    <t>On September 8, 2014, the Company entered into a Membership Interest Purchase Agreement (the “SkyMall Agreement”) that resulted in the acquisition on September 9, 2014 of SkyMall Ventures, LLC (“SkyMall”), a provider of merchandise, gift cards and experiential rewards for loyalty programs. In accordance with the SkyMall Agreement, the Company acquired all of the outstanding membership interests in SkyMall for an upfront cash payment of approximately $18.4 million, plus a working capital adjustment of $0.4 million, and contingent consideration of up to $3.9 million payable approximately one year after the acquisition date.</t>
  </si>
  <si>
    <t>In addition to providing merchandise, gift cards and experiential rewards for loyalty programs, it provides services including strategy, creative, technology and fulfillment. The acquisition of SkyMall is expected to enhance the Company’s position as a leading loyalty program administrator and incentives provider, as well as solidify the Company’s position within certain current verticals and provide access to certain new verticals.</t>
  </si>
  <si>
    <t>On a preliminary basis, the Company allocated the purchase price of $19.1 million, consisting of the upfront cash payment of $18.4 million, plus the working capital adjustment of $0.4 million, and the acquisition date fair value of the up to $3.9 million contingent consideration, based on an income approach and probability model, of $0.3 million, among the assets acquired and liabilities assumed as follows (in millions):</t>
  </si>
  <si>
    <t>Trade receivables</t>
  </si>
  <si>
    <t>Other current assets, including gift card inventory</t>
  </si>
  <si>
    <t>Intangible assets</t>
  </si>
  <si>
    <t>Accounts payable and accrued liabilities</t>
  </si>
  <si>
    <t>(48.8</t>
  </si>
  <si>
    <t>Other current liabilities</t>
  </si>
  <si>
    <t>(0.1</t>
  </si>
  <si>
    <t>Consideration transferred</t>
  </si>
  <si>
    <t>The intangible assets are comprised of affinity relationships, which are being amortized on an accelerated basis over a weighted-average useful life of eight years. The goodwill, which is expected to be deductible for income tax purposes, has been attributed to the Global Loyalty Products segment. In connection with the acquisition of SkyMall, the Company incurred $0.8 million of acquisition costs, which are included in general and administrative expense in the consolidated statement of comprehensive income for the year ended December 31, 2014.</t>
  </si>
  <si>
    <t>On November 14, 2012, the Company entered into, and consummated, a Share Sale and Purchase Agreement ( the “Back-Up and Travel Agreement”) that resulted in the acquisition of Boyner Bireysel Urunler Satis ve Pazarlama A.S (“Back-Up”), a Turkish provider of assistance and consultancy services to its members, and a sister company, Bofis Turizm ve Ticaret A.S. (“Travel”), a Turkish travel agency. In accordance with the Back-Up and Travel Agreement, on November 14, 2012, the Company acquired 90% of the outstanding capital stock of Back-Up and 99.99% of the outstanding capital stock of Travel for an upfront cash payment of approximately $12.5 million and contingent consideration payable ratably on each of the first three anniversaries of the acquisition date aggregating approximately $8.4 million. The Company also obtained a call option that grants the Company the ability to call the additional 10% of Back-Up’s capital stock for a nominal price no earlier than five years after the acquisition date and no later than eight years after the acquisition date. The Company also issued a put option to the former shareholders of Back-Up permitting the former shareholders to put the additional 10% of Back-Up capital stock to the Company under the same terms as the call option.</t>
  </si>
  <si>
    <t>Back-Up and Travel were owned by Turkey’s largest retail group and the Company believes that Back-Up’s and Travel’s assistance and concierge service model fits well with the Company’s global product offerings. The acquisition enables the Company to expand into Turkey, which the Company deems a key market, given both its size as well as the attractive demographics of its population, and enables the expansion of the Company’s product offerings to a new customer base.</t>
  </si>
  <si>
    <t>The Company allocated the purchase price of $19.0 million, consisting of the upfront cash payment of $12.5 million and the acquisition date fair value of the $8.4 million contingent consideration payable over three years, based on an income approach and probability model, at the present value of $6.5 million, among the assets acquired and liabilities assumed as follows (in millions):</t>
  </si>
  <si>
    <t>Cash</t>
  </si>
  <si>
    <t>Property and equipment</t>
  </si>
  <si>
    <t>Other assets</t>
  </si>
  <si>
    <t>(6.6</t>
  </si>
  <si>
    <t>(0.5</t>
  </si>
  <si>
    <t>The intangible assets are comprised principally of trade names ($5.1 million), which are being amortized on a straight-line basis over weighted-average useful lives of ten years, and member relationships ($3.7 million), which are being amortized on an accelerated basis over weighted-average useful lives of eight years. The goodwill, which is not expected to be deductible for income tax purposes, has been attributed to the International Products segment. In connection with the acquisition of Back-Up and Travel, the Company incurred $0.8 million of acquisition costs, of which $0.1 million and $0.7 million were recognized during the years ended December 31, 2013 and 2012, respectively, and the acquisition costs have been included in general and administrative expense in the consolidated statements of comprehensive income.</t>
  </si>
  <si>
    <t>Intangible Assets (Other intangibles, net)</t>
  </si>
  <si>
    <t>Intangible Assets</t>
  </si>
  <si>
    <t>4. INTANGIBLE ASSETS</t>
  </si>
  <si>
    <t>Intangible assets consisted of:</t>
  </si>
  <si>
    <t>Gross Carrying</t>
  </si>
  <si>
    <t>Accumulated</t>
  </si>
  <si>
    <t>Net Carrying</t>
  </si>
  <si>
    <t>Amount</t>
  </si>
  <si>
    <t>Amortization</t>
  </si>
  <si>
    <t>Amortizable intangible assets:</t>
  </si>
  <si>
    <t>(932.0</t>
  </si>
  <si>
    <t>(920.9</t>
  </si>
  <si>
    <t>(574.4</t>
  </si>
  <si>
    <t>(544.1</t>
  </si>
  <si>
    <t>Proprietary databases and</t>
  </si>
  <si>
    <t>   systems</t>
  </si>
  <si>
    <t>(57.4</t>
  </si>
  <si>
    <t>(57.2</t>
  </si>
  <si>
    <t>(18.8</t>
  </si>
  <si>
    <t>(16.5</t>
  </si>
  <si>
    <t>(44.6</t>
  </si>
  <si>
    <t>(41.5</t>
  </si>
  <si>
    <t>Covenants not to compete</t>
  </si>
  <si>
    <t>(2.2</t>
  </si>
  <si>
    <t>(1,629.4</t>
  </si>
  <si>
    <t>(1,582.1</t>
  </si>
  <si>
    <t>In connection with the September 8, 2014 acquisition of SkyMall (see Note 3 – Acquisitions), the Company acquired intangible assets valued at approximately $11.9 million. These intangible assets are comprised of affinity relationships, which are being amortized on an accelerated basis over a weighted-average useful life of eight years. In connection with the November 14, 2012 acquisition of Back-Up and Travel (see Note 3 – Acquisitions), the Company acquired intangible assets valued at approximately $11.0 million. These intangible assets consisted primarily of trademarks and tradenames valued at $5.1 million and member relationships valued at $3.7 million. During 2014 and 2013, foreign currency translation resulted in a decrease of $17.0 million and an increase of $1.8 million, respectively, in the gross carrying amount of intangible assets and a decrease of $14.2 million and an increase of $2.5 million, respectively, in accumulated amortization.</t>
  </si>
  <si>
    <t>Amortization expense relating to intangible assets was as follows:</t>
  </si>
  <si>
    <t>Based on the Company’s amortizable intangible assets as of December 31, 2014, the Company expects the related amortization expense for fiscal year 2015 and the four succeeding fiscal years to be approximately $42.7 million in 2015, $13.8 million in 2016, $9.3 million in 2017, $8.4 million in 2018 and $7.1 million in 2019.</t>
  </si>
  <si>
    <t>At January 1, 2013 and December 31, 2013 and 2014, the Company had gross goodwill of $654.3 million, $653.3 million and $661.6 million, respectively, and accumulated impairment losses of $47.0 million at January 1, 2013 and December 31, 2013 and $339.4 million at December 31, 2014. The accumulated impairment losses represent the $15.5 million impairment loss recognized in 2006 impairing all of the goodwill assigned to the Global Loyalty Products segment related to the Apollo Transactions, the $31.5 million impairment loss recognized in 2012 impairing all of the goodwill assigned to the Membership Products segment related to the Prospectiv acquisition, and in 2014, the $292.4 million impairment loss recognized relating to the Membership Products segment.</t>
  </si>
  <si>
    <t>The changes in the Company’s carrying amount of goodwill for the years ended December 31, 2014 and 2013 are as follows:</t>
  </si>
  <si>
    <t>Balance at</t>
  </si>
  <si>
    <t>Balance at</t>
  </si>
  <si>
    <t>January 1,</t>
  </si>
  <si>
    <t>Currency</t>
  </si>
  <si>
    <t>December 31,</t>
  </si>
  <si>
    <t>Acquisition</t>
  </si>
  <si>
    <t>Translation</t>
  </si>
  <si>
    <t>Impairment</t>
  </si>
  <si>
    <t>Membership Products</t>
  </si>
  <si>
    <t>(292.4</t>
  </si>
  <si>
    <t>Insurance and Package Products</t>
  </si>
  <si>
    <t>Global Loyalty Products</t>
  </si>
  <si>
    <t>International Products</t>
  </si>
  <si>
    <t>(1.7</t>
  </si>
  <si>
    <t>(7.5</t>
  </si>
  <si>
    <t>During the fourth quarter of 2014, the Company performed its annual goodwill impairment test for those reporting units that had goodwill recorded. Key assumptions used in the goodwill impairment test were long-term growth rates ranging from no growth to 3.0% and discount rates ranging from 10.5% to 20.0%. In 2014, the fair value of each of the reporting units that have goodwill exceeded its respective carrying amount by more than 25% of the carrying amount, with the exception of Membership Products, for which carrying value exceeded its fair value, based on an assumed long-term growth rate of no growth and a discount rate of 15.5%.  </t>
  </si>
  <si>
    <t>During the fourth quarter of 2014, the Company reflected these assumptions for Membership Products in its annual test for goodwill impairment as of December 1. Based on the impairment test, which utilized a combination of the income and market approaches and incorporated assumptions that the Company believes marketplace participants would utilize to determine the fair value of Membership Products, the Company recorded an impairment loss during the fourth quarter of 2014 of $292.4 million, representing approximately 76.6% of the goodwill ascribed to Membership Products. The impairment loss related to the goodwill of Membership Products has been reflected as Impairment of goodwill and other long-lived assets in the consolidated statement of comprehensive income for the year ended December 31, 2014.</t>
  </si>
  <si>
    <t>Contract Rights and List Fees, Net (Contract rights and list fees, net)</t>
  </si>
  <si>
    <t>5. CONTRACT RIGHTS AND LIST FEES, NET</t>
  </si>
  <si>
    <t>Contract rights and list fees consisted of:</t>
  </si>
  <si>
    <r>
      <t>Contract</t>
    </r>
    <r>
      <rPr>
        <sz val="10"/>
        <color theme="1"/>
        <rFont val="Calibri"/>
        <family val="2"/>
      </rPr>
      <t> </t>
    </r>
    <r>
      <rPr>
        <sz val="10"/>
        <color theme="1"/>
        <rFont val="Times New Roman"/>
        <family val="1"/>
      </rPr>
      <t>rights</t>
    </r>
  </si>
  <si>
    <t>(58.7</t>
  </si>
  <si>
    <t>(61.7</t>
  </si>
  <si>
    <t>List fees</t>
  </si>
  <si>
    <t>(35.4</t>
  </si>
  <si>
    <t>(29.9</t>
  </si>
  <si>
    <t>(94.1</t>
  </si>
  <si>
    <t>(91.6</t>
  </si>
  <si>
    <t>Amortization expense for the year ended December 31, 2014 was $5.8 million, of which $5.5 million is included in marketing expense and $0.3 million is included in depreciation and amortization expense in the consolidated statement of comprehensive income. Amortization expense for the year ended December 31, 2013 was $6.1 million, of which $5.8 million is included in marketing expense and $0.3 million is included in depreciation and amortization expense in the consolidated statement of comprehensive income. Amortization expense for the year ended December 31, 2012 was $6.0 million, of which $5.6 million is included in marketing expense and $0.4 million is included in depreciation and amortization expense in the consolidated statement of comprehensive income. Based on the Company’s contract rights and list fees as of December 31, 2014, the Company expects the related amortization expense for fiscal year 2015 and the four succeeding fiscal years to be approximately $4.9 million in 2015, $3.7 million in 2016, $2.5 million in 2017, $2.0 million in 2018 and $1.5 million in 2019.</t>
  </si>
  <si>
    <t>Other Current Assets</t>
  </si>
  <si>
    <t>Deferred Costs Capitalized Prepaid And Other Assets Disclosure [Abstract]</t>
  </si>
  <si>
    <t>6. OTHER CURRENT ASSETS</t>
  </si>
  <si>
    <t>Other current assets consisted of:</t>
  </si>
  <si>
    <t>Gift card inventory</t>
  </si>
  <si>
    <t>Prepaid membership materials</t>
  </si>
  <si>
    <t>Prepaid insurance costs</t>
  </si>
  <si>
    <t>Other receivables</t>
  </si>
  <si>
    <t>Prepaid merchant fees</t>
  </si>
  <si>
    <t>Prepaid information technology costs</t>
  </si>
  <si>
    <t>Other</t>
  </si>
  <si>
    <t>Property and Equipment, Net</t>
  </si>
  <si>
    <t>Property Plant And Equipment [Abstract]</t>
  </si>
  <si>
    <t>7. PROPERTY AND EQUIPMENT, NET</t>
  </si>
  <si>
    <t>Property and equipment, net consisted of:</t>
  </si>
  <si>
    <t>Leasehold improvements</t>
  </si>
  <si>
    <t>Capitalized software</t>
  </si>
  <si>
    <t>Computer equipment ($2.7 million and $2.4 million in 2014</t>
  </si>
  <si>
    <t>   and 2013, respectively, under capital leases)</t>
  </si>
  <si>
    <t>Furniture, fixtures and equipment</t>
  </si>
  <si>
    <t>Projects in progress</t>
  </si>
  <si>
    <t>Less: Accumulated depreciation and amortization</t>
  </si>
  <si>
    <t>(333.8</t>
  </si>
  <si>
    <t>(304.0</t>
  </si>
  <si>
    <t>Depreciation and amortization expense on property and equipment, including assets acquired under capital leases, totaled $47.9 million, $42.2 million and $52.0 million for the years ended December 31, 2014, 2013 and 2012, respectively.</t>
  </si>
  <si>
    <t>Accounts Payable and Accrued Expenses</t>
  </si>
  <si>
    <t>Payables And Accruals [Abstract]</t>
  </si>
  <si>
    <t>8. ACCOUNTS PAYABLE AND ACCRUED EXPENSES</t>
  </si>
  <si>
    <t>Accounts payable and accrued expenses consisted of:</t>
  </si>
  <si>
    <t>Accounts payable</t>
  </si>
  <si>
    <t>Accrued commissions</t>
  </si>
  <si>
    <t>Accrued payroll and related costs</t>
  </si>
  <si>
    <t>Accrued product costs</t>
  </si>
  <si>
    <t>Accrued marketing costs</t>
  </si>
  <si>
    <t>Accrued interest</t>
  </si>
  <si>
    <t>Accrued taxes, other than income taxes</t>
  </si>
  <si>
    <t>Accrued legal and professional fees and loss</t>
  </si>
  <si>
    <t>   contingency accruals</t>
  </si>
  <si>
    <t>Gift card deposits</t>
  </si>
  <si>
    <t>Long-Term Debt</t>
  </si>
  <si>
    <t>Debt Disclosure [Abstract]</t>
  </si>
  <si>
    <t>9. LONG-TERM DEBT</t>
  </si>
  <si>
    <r>
      <t xml:space="preserve">Long-term debt consisted of: </t>
    </r>
    <r>
      <rPr>
        <sz val="12"/>
        <color theme="1"/>
        <rFont val="Times New Roman"/>
        <family val="1"/>
      </rPr>
      <t> </t>
    </r>
  </si>
  <si>
    <t>December 31,</t>
  </si>
  <si>
    <t>First-lien term loan due 2018</t>
  </si>
  <si>
    <t>Second-lien term loan due 2018</t>
  </si>
  <si>
    <t>Term loan due 2016</t>
  </si>
  <si>
    <t>Revolving credit facility, expiring in 2018</t>
  </si>
  <si>
    <t>Revolving credit facility, expiring in 2015</t>
  </si>
  <si>
    <t>7.875% senior notes due 2018, net of unamortized discount</t>
  </si>
  <si>
    <t>   of $1.7  million and $2.2 million, respectively, with an</t>
  </si>
  <si>
    <t>   effective interest rate  of 8.31%</t>
  </si>
  <si>
    <t>13.50% senior subordinated notes due 2018, net of</t>
  </si>
  <si>
    <t>   unamortized discount of $6.7 million and $8.1 million,</t>
  </si>
  <si>
    <t>   respectively, with an  effective interest rate of 14.31%</t>
  </si>
  <si>
    <t>11 1/2% senior subordinated notes due 2015, with an effective</t>
  </si>
  <si>
    <t>   interest rate of 12.25%</t>
  </si>
  <si>
    <t>Capital lease obligations</t>
  </si>
  <si>
    <t>Total debt</t>
  </si>
  <si>
    <t>Less: current portion of long-term debt</t>
  </si>
  <si>
    <t>(10.8</t>
  </si>
  <si>
    <t>(11.7</t>
  </si>
  <si>
    <t>On April 9, 2010, the Company, as Borrower, and Affinion Holdings entered into a $1.0 billion amended and restated senior secured credit facility with its lenders (“Affinion Credit Facility”). On November 20, 2012, the Company, as Borrower, and Affinion Holdings entered into an amendment to the Affinion Credit Facility, which (i) increased the margins on LIBOR loans from 3.50% to 5.00% and on base rate loans from 2.50% to 4.00%, (ii) replaced the financial covenant requiring the Company to maintain a maximum consolidated leverage ratio with a financial covenant requiring Affinion to maintain a maximum senior secured leverage ratio, and (iii) adjusted the ratios under the financial covenant requiring Affinion to maintain a minimum interest coverage ratio. On December 12, 2013, in connection with the refinancing of the Company’s 11 ½ % senior subordinated notes due 2015 (the “2006 senior subordinated notes”) and Affinion Holdings’ 11.625% senior notes due 2015 (the Affinion Holdings’ “2010 senior notes”), the Company, as Borrower, and Affinion Holdings entered into an amendment to the Affinion Credit Facility, which (i) provided permission for the consummation of the exchange offers for the Company’s 2006 senior subordinated notes and Affinion Holdings’ 2010 senior notes, (ii) removed the springing maturity provisions applicable to the term loan facility, (iii) modified the senior secured leverage ratio financial covenant in the Affinion Credit Facility, (iv) provided additional flexibility to make dividends to Affinion Holdings to be used by Affinion Holdings to make certain payments with respect to its indebtedness and to repay, repurchase or redeem subordinated indebtedness of Affinion, and (v) increased the interest rate margins by 0.25%, to 5.25% on LIBOR loans and 4.25% on base rate loans. The amendment became effective upon the satisfaction of the conditions precedent set forth therein, including the payment by Affinion of the consent fee equal to 0.25% of the sum of (i) the aggregate principal amount of all term loans and (ii) the revolving loan commitments in effect, in each case, held by each lender that entered into the amendment on the date of effectiveness of the amendment. On May 20, 2014, the Company, as Borrower, and Affinion Holdings entered into an amendment to the Affinion Credit Facility, which (i) extended the maturity to April 30, 2018 of $775.0 million in aggregate principal amount of existing senior secured term loans and existing senior secured revolving loans, which loans were designated as first lien term loans (the “First Lien Term Loans”), (ii) extended the maturity to October 31, 2018 of $377.9 million in aggregate principal amount of existing senior secured term loans on a second lien senior secured basis, which, together with additional borrowings obtained on the same terms, total $425.0 million (the “Second Lien Term Loans”), (iii) extended the maturity to January 29, 2018 of $80.0 million of the commitments (and related obligations) under the existing senior secured revolving credit facility on a first lien senior secured basis, (iv) reduced the commitments under the existing senior secured revolving credit facility by $85.0 million and (v) removed the existing financial covenant requiring the Company to maintain a minimum interest coverage ratio.  </t>
  </si>
  <si>
    <t>The revolving credit facility includes a letter of credit subfacility and a swingline loan subfacility. The First Lien Term Loan facility matures in April 2018 and the Second Lien Term Loan facility matures in October 2018. The First Lien Term Loan facility provides for quarterly amortization payments totaling 1% per annum, with the balance payable upon the final maturity date. The Second Lien Term Loan facility does not provide for quarterly amortization payments. The Affinion Credit Facility also requires mandatory prepayments of the outstanding term loans based on excess cash flow (as defined), if any, and the proceeds from certain specified transactions. The interest rates with respect to First Lien Term Loans and revolving loans under the amended Affinion Credit Facility are based on, at the Company’s option, (a) the higher of (i) adjusted LIBOR and (ii) 1.50%, in each case plus 5.25%, or (b) the highest of (i) Deutsche Bank Trust Company Americas’ prime rate, (ii) the Federal Funds Effective Rate plus 0.5% and (iii) 2.50% (“ABR”), in each case plus 4.25%. The interest rates with respect to Second Lien Term Loans under the amended Affinion Credit Facility are based on, at the Company’s option, (a) the higher of (i) adjusted LIBOR and (ii) 1.50%, in each case plus 7.00%, or (b) the highest of (i) Deutsche Bank Trust Company Americas’ prime rate, (ii) the Federal Funds Effective Rate plus 0.5% and (iii) 2.50% (“ABR”), in each case plus 6.00%. The weighted average interest rate on the term loan for the period from January 1, 2014 through May 20, 2014 and years ended December 31, 2013 and 2012 was 6.8%, 6.6% and 5.2% per annum, respectively. The weighted average interest rate on the First Lien Term Loan and Second Lien Term Loan for the period from May 20, 2014 through December 31, 2014 was 6.8% and 8.5%, respectively. The weighted average interest rate on revolving credit facility borrowings for the years ended December 31, 2014, 2013 and 2012 was 7.2%, 7.1% and 5.7%, respectively. The Company’s obligations under the credit facility are, and the Company’s obligations under any interest rate protection or other hedging arrangements entered into with a lender or any of its affiliates will be, guaranteed by Affinion Holdings and by each of the Company’s existing and subsequently acquired or organized domestic subsidiaries, subject to certain exceptions. The Affinion Credit Facility is secured to the extent legally permissible by substantially all of the assets of (i) Affinion Holdings, which consists of a pledge of all the Company’s capital stock and (ii) the Company and the subsidiary guarantors, including but not limited to: (a) a pledge of substantially all capital stock held by the Company or any subsidiary guarantor and (b) security interests in substantially all tangible and intangible assets of the Company and each subsidiary guarantor, subject to certain exceptions. The Affinion Credit Facility also contains financial, affirmative and negative covenants. The negative covenants in the Affinion Credit Facility include, among other things, limitations (all of which are subject to certain exceptions) on the Company’s (and in certain cases, Affinion Holdings’) ability to: declare dividends and make other distributions, redeem or repurchase the Company’s capital stock; prepay, redeem or repurchase certain of the Company’s subordinated indebtedness; make loans or investments (including acquisitions); incur additional indebtedness (subject to certain exceptions); enter into agreements that would restrict the ability of the Company’s subsidiaries to pay dividends; merge or enter into acquisitions; sell assets; and enter into transactions with affiliates. The Affinion Credit Facility also requires the Company to comply with a financial maintenance covenant with a maximum ratio of senior secured debt (as defined) to EBITDA (as defined) of 4.25:1.00.</t>
  </si>
  <si>
    <t>In connection with the amendment to the Affinion Credit Facility in 2014, the Company incurred financing costs of $5.9 million, which have been included in general and administrative expenses for the year ended December 31, 2014. In addition, during the year ended December 31, 2014, the Company recognized a loss on extinguishment of debt of $6.0 million, which represented the write-off of unamortized debt discount and deferred financing costs.</t>
  </si>
  <si>
    <t>As of December 31, 2014 and 2013, outstanding borrowings under the revolving credit facility were $5.0 million and $46.0 million, respectively. During the years ended December 31, 2014, 2013 and 2012, the Company had borrowings of $162.0 million, $100.0 million and $82.9 million, respectively, under the revolving credit facility. During the years ended December 31, 2014, 2013 and 2012, the Company had repayments of $203.0 million, $54.0 million and $82.9 million, respectively, under the revolving credit facility. As of December 31, 2014, the Company had $61.7 million available for borrowing under the Affinion Credit Facility after giving effect to the issuance of $13.3 million of letters of credit.</t>
  </si>
  <si>
    <r>
      <t>On December 12, 2013, the Company completed a private offer to exchange the Company’s 2006 senior subordinated notes for 13.50% senior subordinated notes due 2018 (“Investments senior subordinated notes”) issued by Affinion Investments, pursuant to which $360.0 million aggregate principal amount of Investments senior subordinated notes were issued in exchange for $352.9 million aggregate principal amount of 2006 senior subordinated notes. Under the terms of the exchange offer, for each $1,000 principal amount of 2006 senior subordinated notes tendered at or prior to the consent time, holders received $1,020 principal amount of Investments senior subordinated notes. For each $1,000 principal amount of 2006 senior subordinated notes tendered during the offer period but after the consent period, holders received $1,000 principal amount of Investments senior subordinated notes. The Investments senior subordinated notes bear interest at 13.50% per annum, payable semi-annually on February 15 and August 15 of each year, commencing on February 15, 2014. The Investments senior subordinated notes will mature on August 15, 2018. Affinion Investments may redeem some or all of the Investments senior subordinated notes at any time on or after December 12, 2016 at redemption prices (generally at a premium) set forth in the indenture governing the Investments senior subordinated notes. In addition, prior to December 12, 2016, up to 35% of the outstanding Investments senior subordinated notes are redeemable at the option of Affinion Investments, with the net proceeds raised by the Company or Affinion Holdings in one or more equity offerings, at 113.50% of their principal amount. In addition, prior to December 12, 2016, the Investments senior subordinated notes are redeemable, in whole or in part, at a redemption price equal to 100% of the principal amount of the Investments senior subordinated notes redeemed plus a “make-whole” premium. The indenture governing the Investments senior subordinated notes contains negative covenants which restrict the ability of Affinion Investments, any future restricted subsidiaries of Affinion Investments and one of the Company’s other wholly-owned subsidiaries that guarantees the Investments senior subordinated notes to engage in certain transactions and also contains customary events of default. Affinion Investments’ obligations under the Investments senior subordinated notes are guaranteed on an unsecured senior subordinated basis by Affinion Investments II. Each of Affinion Investments and Affinion Investments II is an unrestricted subsidiary of the Company and guarantees the Company’s indebtedness under its senior secured credit facility but does not guarantee the Company’s other indebtedness. The Investments senior subordinated notes and guarantee thereof are unsecured senior subordinated obligations of Affinion Investments, as issuer, and  Affinion Investments II, as guarantor, and rank junior in right of payment to their respective guarantees of the Company’s senior secured credit facility.</t>
    </r>
    <r>
      <rPr>
        <sz val="12"/>
        <color theme="1"/>
        <rFont val="Times New Roman"/>
        <family val="1"/>
      </rPr>
      <t xml:space="preserve">   </t>
    </r>
  </si>
  <si>
    <r>
      <t xml:space="preserve">On December 12, 2013, Affinion Investments exchanged with the Company all of the 2006 senior subordinated notes received by it in the exchange offer for Affinion’s 13.50% senior subordinated notes due 2018 (Affinion’s “2013 senior subordinated notes”). Affinion’s 2013 senior subordinated notes bear interest at 13.50% per annum payable semi-annually on February 15 and August 15 of each year, commencing on February 15, 2014. The 2013 senior subordinated notes will mature on August 15, 2018. The 2013 senior subordinated notes are redeemable at the Company’s option prior to maturity. The indenture governing the 2013 senior subordinated notes contains negative covenants which restrict the ability of Affinion and its restricted subsidiaries to engage in certain transactions and also contains customary events of default. Affinion’s obligations under the 2013 senior subordinated notes are jointly and severally and fully and unconditionally guaranteed on an unsecured senior subordinated basis by each of Affinion’s existing and future domestic subsidiaries that guarantee Affinion’s indebtedness under its senior secured credit facility (other than Affinion Investments and Affinion Investments II). The 2013 senior subordinated notes and guarantees thereof are unsecured senior subordinated obligations of Affinion’s and rank junior to all of Affinion’s and the guarantors’ existing and future senior indebtedness, </t>
    </r>
    <r>
      <rPr>
        <i/>
        <sz val="10"/>
        <color theme="1"/>
        <rFont val="Times New Roman"/>
        <family val="1"/>
      </rPr>
      <t>pari passu</t>
    </r>
    <r>
      <rPr>
        <sz val="10"/>
        <color theme="1"/>
        <rFont val="Times New Roman"/>
        <family val="1"/>
      </rPr>
      <t xml:space="preserve"> with Affinion’s 2006 senior subordinated notes and senior to Affinion’s and the guarantors’ future subordinated indebtedness. Although Affinion Investments is the only holder of  Affinion’s 2013 senior subordinated notes, the trustee for the Investments senior subordinated notes, and holders of at least 25% of the principal amount of the  Investments senior subordinated notes will have the right as third party beneficiaries to enforce the remedies available to Affinion Investments against Affinion, and Affinion Investments will not be able to amend the covenants in the note agreement governing the Investments senior subordinated notes in favor of Affinion unless it has received consent from the holders of a majority of the aggregate principal amount of the outstanding Investments senior subordinated notes.</t>
    </r>
  </si>
  <si>
    <t>In connection with the exchange offer and consent solicitation relating to the 2006 senior subordinated notes and the issuance of the Company’s 2013 senior subordinated notes, the Company incurred $5.9 million of financing costs, which have been included in general and administrative expenses for the year ended December 31, 2013.</t>
  </si>
  <si>
    <t>On November 19, 2010, the Company completed a private offering of $475.0 million aggregate principal amount of 7.875% senior notes due 2018 (“2010 senior notes”). The 2010 senior notes bear interest at 7.875% per annum payable semi-annually on June 15 and December 15 of each year, commencing on June 15, 2011. The 2010 senior notes will mature on December 15, 2018. The 2010 senior notes are redeemable at the Company’s option prior to maturity. The indenture governing the 2010 senior notes contains negative covenants which restrict the ability of the Company and its restricted subsidiaries to engage in certain transactions and also contains customary events of default. The Company’s obligations under the 2010 senior notes are jointly and severally and fully and unconditionally guaranteed on a senior unsecured basis by each of the Company’s existing and future domestic subsidiaries that guarantee the Company’s indebtedness under the Affinion Credit Facility, other than Affinion Investments and Affinion Investments II. The 2010 senior notes and guarantees thereof are senior unsecured obligations of the Company and rank equally with all of the Company’s and the guarantors’ existing and future senior indebtedness and senior to the Company’s and the guarantors existing and future subordinated indebtedness. The 2010 senior notes are therefore effectively subordinated to the Company’s and the guarantors’ existing and future secured indebtedness, including the Company’s obligations under the Affinion Credit Facility, to the extent of the value of the collateral securing such indebtedness. The 2010 senior notes are structurally subordinated to all indebtedness and other obligations of each of the Company’s existing and future subsidiaries that are not guarantors, including the Investments senior subordinated notes. On August 24, 2011, pursuant to the registration rights agreement entered into in connection with the issuance of the 2010 senior notes, the Company completed a registered exchange offer and exchanged all of the then-outstanding 2010 senior notes for a like principal amount of 2010 senior notes that have been registered under the Securities Act of 1933, as amended (the “Securities Act”).  </t>
  </si>
  <si>
    <r>
      <t>On April 26, 2006, the Company issued $355.5 million aggregate principal amount of 2006 senior subordinated notes and applied the gross proceeds of $350.5 million to repay $349.5 million of outstanding borrowings under a then-outstanding $383.6 million senior subordinated loan facility (the “Bridge Loan”), plus accrued interest, and used cash on hand to pay fees and expenses associated with such issuance. The 2006 senior subordinated notes bear interest at 11</t>
    </r>
    <r>
      <rPr>
        <sz val="9.35"/>
        <color theme="1"/>
        <rFont val="Times New Roman"/>
        <family val="1"/>
      </rPr>
      <t> 1</t>
    </r>
    <r>
      <rPr>
        <sz val="10"/>
        <color theme="1"/>
        <rFont val="Times New Roman"/>
        <family val="1"/>
      </rPr>
      <t>/</t>
    </r>
    <r>
      <rPr>
        <sz val="9.35"/>
        <color theme="1"/>
        <rFont val="Times New Roman"/>
        <family val="1"/>
      </rPr>
      <t>2</t>
    </r>
    <r>
      <rPr>
        <sz val="10"/>
        <color theme="1"/>
        <rFont val="Times New Roman"/>
        <family val="1"/>
      </rPr>
      <t>% per annum, payable semi-annually on April 15 and October 15 of each year. The 2006 senior subordinated notes mature on October 15, 2015. The Company may redeem some or all of the 2006 senior subordinated notes at any time on or after October 15, 2010 at redemption prices (generally at a premium) set forth in the indenture governing the 2006 senior subordinated notes. The 2006 senior subordinated notes are unsecured obligations of the Company and rank junior in right of payment with the Company’s existing and future senior obligations and senior to the Company’s future subordinated indebtedness. At December 31, 2014, the 2006 senior subordinated notes were guaranteed by certain, but not all, subsidiaries of the Company that guarantee Affinion’s 2010 senior notes as discussed in Note 12—Guarantor/Non-Guarantor Supplemental Financial Information. On December 12, 2013, $352.9 million aggregate principal amount of 2006 senior subordinated notes were exchanged for $360.0 million of Investments senior subordinated notes. On September 13, 2006, the Company completed a registered exchange offer and exchanged all of the then-outstanding 2006 senior subordinated notes for a like principal amount of 2006 senior subordinated notes that have been registered under the Securities Act.</t>
    </r>
  </si>
  <si>
    <t>The amended Affinion Credit Facility, the 2010 senior notes and the 2013 senior subordinated notes all contain restrictive covenants related primarily to the Company’s ability to distribute dividends, redeem or repurchase capital stock, sell assets, issue additional debt or merge with or acquire other companies. Under the Affinion Credit Facility, the Company generally may pay dividends of up to approximately $13.8 million in the aggregate, provided that no default or event of default has occurred or is continuing, or would result from the dividend. Under the Affinion Credit Facility, payment of additional dividends requires the satisfaction of various conditions, including meeting defined leverage ratios and a defined fixed charge coverage ratio, and the total dividend paid cannot exceed a calculated amount of defined available free cash flow, or requires availability under specified baskets. The covenants in the Affinion Credit Facility also require compliance with a senior secured leverage ratio. During the years ended December 31, 2014 and 2013, the Company did not pay any cash dividends to Affinion Holdings. During the year ended December 31, 2012, the Company paid cash dividends to its parent company of $37.0 million. The Company was in compliance with the covenants referred to above as of December 31, 2014. Payment under each of the debt agreements may be accelerated in the event of a default. Events of default include the failure to pay principal and interest when due, covenant defaults (unless cured within applicable grace periods, if any), events of bankruptcy and, for the amended Affinion Credit Facility, a material breach of representation or warranty and a change of control.</t>
  </si>
  <si>
    <t>Debt issuance costs related to the various debt instruments are being amortized to interest expense over the term of the applicable debt issue using the effective interest rate method. The unamortized debt issuance costs totaled $26.8 million and $28.2 million as of December 31, 2014 and 2013, respectively, and are included in other non-current assets on the consolidated balance sheets. The debt discounts and premiums are also being amortized to interest expense over the term of the applicable debt issue using the effective interest rate method.</t>
  </si>
  <si>
    <t>The Company also leases certain equipment under capital leases expiring through 2017.</t>
  </si>
  <si>
    <t>The aggregate maturities of debt, including capital leases, as of December 31, 2014 are as follows:</t>
  </si>
  <si>
    <t>Thereafter</t>
  </si>
  <si>
    <t>On October 5, 2010, Affinion Holdings issued $325.0 million aggregate principal amount of 2010 senior notes. Affinion Holdings used a portion of the proceeds of $320.3 million (net of issue discount), along with proceeds from a cash dividend from the Company in the amount of $115.3 million, to repay its senior unsecured term loan. A portion of the remaining proceeds from the offering of the 2010 senior notes were utilized to pay related fees and expenses of approximately $6.7 million, with the balance retained for general corporate purposes. The indenture governing Affinion Holdings’ 2010 senior notes contains restrictive covenants related primarily to the Company’s and Affinion Holdings’ ability to distribute dividends, redeem or repurchase capital stock, sell assets, issue additional debt or merge with or acquire other companies. The Company did not make any dividend distributions to Affinion Holdings during the years ended December 31, 2014 or 2013. During the year ended December 31, 2012, the Company made dividend distributions to Affinion Holdings of $37.0 million to enable Affinion Holdings to service its debt. The Company expects that, in the future, to the extent that it is permitted contractually and legally to pay cash dividends to Affinion Holdings, Affinion Holdings may require the Company to pay cash dividends to enable Affinion Holdings to service its net cash obligations under Affinion Holdings’ 2010 senior notes and Affinion Holdings’ 2013 senior notes (as defined below). The Company and its subsidiaries do not guarantee Affinion Holdings’ 2010 senior notes.</t>
  </si>
  <si>
    <t>On December 12, 2013, Affinion Holdings completed an offer to exchange Affinion Holdings’ 2010 senior notes for 13.75%/14.50% senior secured PIK/toggle notes due 2018 (Affinion Holdings’ “2013 senior notes”). Under the terms of the exchange offer, for each $1,000 principal amount of Affinion Holdings’ 2010 senior notes tendered at or prior to the consent time, holders received (i) $1,000 principal amount of Affinion Holdings’ 2013 senior notes, (ii) Series A warrants to purchase 46.1069 shares of Affinion Holdings’ Class B common stock, and (iii) Series B warrants to purchase 239.8612 shares of Affinion Holdings’ Class B common stock. For each $1,000 principal amount of Affinion Holdings’ 2010 senior notes tendered during the offer period but after the consent period, holders received (i) $950 principal amount of Affinion Holdings’ 2013 senior notes, (ii) Series A warrants to purchase 46.1069 shares of Affinion Holdings’ Class B common stock, and (iii) Series B warrants to purchase 239.8612 shares of Affinion Holdings’ Class B common stock. In connection with the exchange offer, $292.8 million aggregate principal amount of Affinion Holdings’ 2010 senior notes were exchanged for $292.8 million aggregate principal amount of Affinion Holdings’ 2013 senior notes. The Affinion Holdings’ 2013 senior notes bear interest at 13.75% per annum, payable semi-annually on March 15 and September 15 of each year, commencing on September 15, 2014. At Affinion Holdings’ option (subject to certain exceptions), it may elect to pay interest (i) in cash, (ii) by increasing the principal amount of the Affinion Holdings’ 2013 senior notes (“PIK Interest”), or (iii) 50% as cash and 50% as PIK Interest. PIK Interest accrues at 13.75% per annum plus 0.75%. The Affinion Holdings’ 2013 senior notes will mature on September 15, 2018. In June 2014, Affinion Holdings completed an offer to exchange Affinion Holdings’ 2013 senior notes for Affinion Holdings’ Series A warrants to purchase shares of Affinion Holdings’ Class B common stock.  In connection with the exchange offer, approximately $88.7 million aggregate principal amount of Affinion Holdings’ 2013 senior notes were exchanged for up to approximately 30.3 million Series A warrants to purchase shares of Affinion Holdings Class B common stock.</t>
  </si>
  <si>
    <t>Income Tax Disclosure [Abstract]</t>
  </si>
  <si>
    <t>10. INCOME TAXES</t>
  </si>
  <si>
    <t>The income tax benefit (expense) consisted of the following:</t>
  </si>
  <si>
    <t>Current:</t>
  </si>
  <si>
    <t>Federal</t>
  </si>
  <si>
    <t>State</t>
  </si>
  <si>
    <t>(0.4</t>
  </si>
  <si>
    <t>(1.5</t>
  </si>
  <si>
    <t>(1.3</t>
  </si>
  <si>
    <t>Foreign</t>
  </si>
  <si>
    <t>(4.5</t>
  </si>
  <si>
    <t>(4.8</t>
  </si>
  <si>
    <t>(6.8</t>
  </si>
  <si>
    <t>(4.9</t>
  </si>
  <si>
    <t>(6.3</t>
  </si>
  <si>
    <t>(7.9</t>
  </si>
  <si>
    <t>Deferred:</t>
  </si>
  <si>
    <t>(8.2</t>
  </si>
  <si>
    <t>(8.3</t>
  </si>
  <si>
    <t>(1.1</t>
  </si>
  <si>
    <t>(0.2</t>
  </si>
  <si>
    <t>(7.3</t>
  </si>
  <si>
    <t>(2.3</t>
  </si>
  <si>
    <t>Total income tax benefit (expense)</t>
  </si>
  <si>
    <t>(13.6</t>
  </si>
  <si>
    <t>(10.2</t>
  </si>
  <si>
    <t>Pre-tax loss for domestic and foreign operations before non-controlling interests consisted of the following:</t>
  </si>
  <si>
    <t>Domestic</t>
  </si>
  <si>
    <t>(325.4</t>
  </si>
  <si>
    <t>(16.6</t>
  </si>
  <si>
    <t>(51.0</t>
  </si>
  <si>
    <t>(87.0</t>
  </si>
  <si>
    <t>(59.0</t>
  </si>
  <si>
    <t>(37.4</t>
  </si>
  <si>
    <t>Pre-tax loss</t>
  </si>
  <si>
    <t>(412.4</t>
  </si>
  <si>
    <t>(75.6</t>
  </si>
  <si>
    <t>(88.4</t>
  </si>
  <si>
    <t>Deferred income tax assets and liabilities consisted of the following:</t>
  </si>
  <si>
    <t>Current deferred income tax assets:</t>
  </si>
  <si>
    <t>Accrued expenses and deferred revenue</t>
  </si>
  <si>
    <t>Provision for doubtful accounts</t>
  </si>
  <si>
    <t>Current deferred income tax assets</t>
  </si>
  <si>
    <t>Current deferred income tax liabilities:</t>
  </si>
  <si>
    <t>(5.8</t>
  </si>
  <si>
    <t>(12.8</t>
  </si>
  <si>
    <t>Accrued expenses</t>
  </si>
  <si>
    <t>(1.2</t>
  </si>
  <si>
    <t>Prepaid expenses</t>
  </si>
  <si>
    <t>(12.2</t>
  </si>
  <si>
    <t>(11.5</t>
  </si>
  <si>
    <t>Current deferred income tax liabilities</t>
  </si>
  <si>
    <t>(19.2</t>
  </si>
  <si>
    <t>(26.2</t>
  </si>
  <si>
    <t>Valuation allowance</t>
  </si>
  <si>
    <t>(55.7</t>
  </si>
  <si>
    <t>(45.0</t>
  </si>
  <si>
    <t>Current net deferred income tax asset</t>
  </si>
  <si>
    <t>Non-current deferred income tax assets:</t>
  </si>
  <si>
    <t>Net operating loss carryforwards</t>
  </si>
  <si>
    <t>State net operating loss carryforwards</t>
  </si>
  <si>
    <t>Foreign tax credits</t>
  </si>
  <si>
    <t>Non-current deferred income tax assets</t>
  </si>
  <si>
    <t>Non-current deferred income tax liabilities:</t>
  </si>
  <si>
    <t>(601.9</t>
  </si>
  <si>
    <t>(528.6</t>
  </si>
  <si>
    <t>Non-current deferred income tax liabilities</t>
  </si>
  <si>
    <t>(602.1</t>
  </si>
  <si>
    <t>(527.8</t>
  </si>
  <si>
    <t>(634.1</t>
  </si>
  <si>
    <t>(548.7</t>
  </si>
  <si>
    <t>Non-current net deferred income tax liability (net of non-</t>
  </si>
  <si>
    <t>   current deferred income tax asset included in other non-</t>
  </si>
  <si>
    <t>   current assets on the December 31, 2014 and 2013</t>
  </si>
  <si>
    <t>   consolidated balance sheet of $0.3 and $0.9, respectively)</t>
  </si>
  <si>
    <t>(32.7</t>
  </si>
  <si>
    <t>(73.6</t>
  </si>
  <si>
    <t>As of December 31, 2014, Affinion Holdings and its subsidiaries had federal net operating loss carryforwards of approximately $1,033.3 million (which will expire in 2025 through 2034) and foreign tax credit carryovers of approximately $38.3 million (which will expire in 2015 through 2024). Affinion Holdings and its subsidiaries have state net operating loss carryforwards of approximately $675.4 million (which expire, depending on the jurisdiction, between 2015 and 2034) and state tax credits of $2.1 million (which expire between 2015 and 2019). A full valuation allowance has been recognized with respect to these carryforwards and credits net of the impact of the future reversal of existing taxable temporary differences because it is more likely than not that these assets will not be realized. Affinion Holdings and its subsidiaries also have net operating loss carryforwards in foreign jurisdictions. These net operating losses total approximately $244.5 million (of the net operating losses that expire, expiring between 2015 and 2032). Affinion Holdings and its subsidiaries have concluded that a valuation allowance relating to approximately $244.2 million of these net operating losses is required due to the uncertainty of their realization. The net operating losses for tax return purposes are different than the net operating losses for financial statement purposes, primarily due to book to tax differences associated with the Section 338 election and uncertain tax positions. The carrying value of Affinion Holdings’ valuation allowance against all of its deferred tax assets at December 31, 2014 and 2013 totaled $803.3 million and $688.1 million, respectively. The increase in valuation allowance of $115.2 million is attributable to an overall increase in net deferred tax assets primarily related to net operating losses and the valuation requirements associated with the Membership Products goodwill impairment charge.</t>
  </si>
  <si>
    <t>As of December 31, 2014, the Company had federal net operating loss carryforwards of approximately $711.1 million (which will expire in 2025 through 2034) and foreign tax credit carryovers of approximately $38.3 million (which will expire in 2015 through 2024). The Company has state net operating loss carryforwards of approximately $628.5 million (which expire, depending on the jurisdiction, between 2015 and 2034) and state tax credits of $2.1 million (which expire between 2015 and 2019). A full valuation allowance has been recognized with respect to these carryforwards and credits net of the impact of the future reversal of existing taxable temporary differences because it is more likely than not that these assets will not be realized. The Company also has net operating loss carryforwards in foreign jurisdictions. These net operating losses total approximately $244.5 million (of the net operating losses that expire, expiring between 2015 and 2032). The Company has concluded that a valuation allowance relating to approximately $244.2 million of these net operating losses is required due to the uncertainty of their realization. The net operating losses for tax return purposes are different than the net operating losses for financial statement purposes, primarily due to book to tax differences associated with the Section 338 election and uncertain tax positions. The carrying value of the Company’s valuation allowance against all its deferred tax assets at December 31, 2014 and 2013 totaled $689.8 million and $593.7 million, respectively. The increase in valuation allowance of $96.1 million is attributable to an overall increase in net deferred tax assets primarily related to net operating losses and the valuation requirements associated with the Membership Products goodwill impairment charge.</t>
  </si>
  <si>
    <t>As of December 31, 2013, Affinion Holdings and its subsidiaries had federal net operating loss carryforwards of approximately $804.9 million (which will expire in 2025 through 2033) and foreign tax credit carryovers of approximately $36.5 million (which will expire in 2015 through 2023). Affinion Holdings and its subsidiaries have state net operating loss carryforwards of approximately $511.0 million (which expire, depending on the jurisdiction, between 2014 and 2033) and state tax credits of $2.1 million (which expire between 2014 and 2018). A full valuation allowance has been recognized with respect to these carryforwards and credits net of the impact of the future reversal of existing taxable temporary differences because it is more likely than not that these assets will not be realized. Affinion Holdings and its subsidiaries also have net operating loss carryforwards in foreign jurisdictions. These net operating losses total approximately $172.6 million (of the net operating losses that expire, expiring between 2014 and 2031). Affinion Holdings and its subsidiaries have concluded that a valuation allowance relating to approximately $169.0 million of these net operating losses is required due to the uncertainty of their realization. The net operating losses for tax return purposes are different than the net operating losses for financial statement purposes, primarily due to book to tax differences associated with the Section 338 election and uncertain tax positions. The carrying value of Affinion Holdings’ valuation allowance against all of its deferred tax assets at December 31, 2013 and 2012 totaled $688.1 million and $611.2 million, respectively. The increase in valuation allowance of $76.9 million is attributable to an overall increase in net deferred tax assets primarily related to net operating losses.</t>
  </si>
  <si>
    <t>As of December 31, 2013, the Company had federal net operating loss carryforwards of approximately $533.0 million (which will expire in 2025 through 2033) and foreign tax credit carryovers of approximately $36.5 million (which will expire in 2015 through 2023). The Company has state net operating loss carryforwards of approximately $447.8 million (which expire, depending on the jurisdiction, between 2014 and 2033) and state tax credits of $2.1 million (which expire between 2014 and 2018). A full valuation allowance has been recognized with respect to these carryforwards and credits net of the impact of the future reversal of existing taxable temporary differences because it is more likely than not that these assets will not be realized. The Company also has net operating loss carryforwards in foreign jurisdictions. These net operating losses total approximately $172.6 million (of the net operating losses that expire, expiring between 2014 and 2031). The Company has concluded that a valuation allowance relating to approximately $169.0 million of these net operating losses is required due to the uncertainty of their realization. The net operating losses for tax return purposes are different than the net operating losses for financial statement purposes, primarily due to book to tax differences associated with the Section 338 election and uncertain tax positions. The carrying value of the Company’s valuation allowance against all its deferred tax assets at December 31, 2013 and 2012 totaled $593.7 million and $533.2 million, respectively. The increase in valuation allowance of $60.5 million is attributable to an overall increase in net deferred tax assets primarily related to net operating losses.</t>
  </si>
  <si>
    <t>With the exception of South African, Italian and Turkish subsidiaries, foreign taxable income is recognized currently for federal and state income tax purposes because such operations are entities disregarded for federal and state income tax purposes. The Company does not provide for deferred taxes on the excess of the amount for financial reporting over the tax basis in its South African, Italian and Turkish subsidiaries because they are essentially permanent in duration. As of December 31, 2014, there is a $10.1 million deficit in retained earnings of the South African, Italian and Turkish subsidiaries.</t>
  </si>
  <si>
    <t>The effective income tax rate differs from the U.S. federal statutory rate as follows:</t>
  </si>
  <si>
    <t>Federal statutory rate</t>
  </si>
  <si>
    <t>%</t>
  </si>
  <si>
    <t>State and local income taxes, net of federal expense</t>
  </si>
  <si>
    <t>Change in valuation allowance and other</t>
  </si>
  <si>
    <t>(18.4</t>
  </si>
  <si>
    <t>(55.3</t>
  </si>
  <si>
    <t>Taxes on foreign operations at rates different than U.S. federal rates</t>
  </si>
  <si>
    <t>(5.2</t>
  </si>
  <si>
    <t>(9.9</t>
  </si>
  <si>
    <t>Non-deductible expenses</t>
  </si>
  <si>
    <t>(18.0</t>
  </si>
  <si>
    <t>)%</t>
  </si>
  <si>
    <t>As noted above, the effective tax rate has fluctuated significantly year over year. With the exception of the 2014 goodwill impairment charge, these fluctuations are primarily the result of the change in loss before income taxes and non-controlling interest to $412.4 million for the year ended December 31, 2014 compared to $75.6 million and $88.4 million for the years ended December 31, 2013 and 2012, respectively.</t>
  </si>
  <si>
    <t>The Company was granted a 50% tax holiday in the Swiss canton of Vaud in 2013. The tax holiday is valid for cantonal purposes from the 2012 start date until the end of the 2017 tax period. The tax holiday can be renewed for an additional five year period provided certain conditions are met.</t>
  </si>
  <si>
    <t>The Company recognizes interest and penalties related to uncertain tax positions in income tax expense. The Company recognized $(0.6) million, $(0.1) million and $(0.1) million of interest in income tax expense related to uncertain tax positions arising in 2014, 2013 and 2012, respectively. The Company’s gross unrecognized tax benefits decreased by $8.9 million, increased by $4.7 million and decreased by $3.3 million for the years ended December 31, 2014, 2013 and 2012, respectively, as a result of tax positions for the applicable year.</t>
  </si>
  <si>
    <t>A reconciliation of the beginning and ending amount of tax reserves for uncertain tax positions for the years ended December 31, 2014, 2013 and 2012 is as follows:  </t>
  </si>
  <si>
    <t>Unrecognized tax benefits – January 1</t>
  </si>
  <si>
    <t>Gross increase – prior period tax positions</t>
  </si>
  <si>
    <t>Gross decrease – lapse in statute of limitations</t>
  </si>
  <si>
    <t>Gross increase – current period tax positions</t>
  </si>
  <si>
    <t>Gross decrease – current period tax positions</t>
  </si>
  <si>
    <t>(9.8</t>
  </si>
  <si>
    <t>(2.6</t>
  </si>
  <si>
    <t>(3.1</t>
  </si>
  <si>
    <t>Unrecognized tax benefits – December 31</t>
  </si>
  <si>
    <t>(3.7</t>
  </si>
  <si>
    <t>The Company’s income tax returns are periodically examined by various tax authorities. In connection with these and future examinations, certain tax authorities, including the Internal Revenue Service, may raise issues and impose additional assessments. The Company regularly evaluates the likelihood of additional assessments resulting from these examinations and establishes liabilities, through the provision for income taxes, for potential amounts that may result therefrom. The recognition of uncertain tax benefits are not expected to have a material impact on the Company’s effective tax rate or results of operations. Federal, state and local jurisdictions are subject to examination by the taxing authorities for all open years as prescribed by applicable statute. For significant foreign jurisdictions, tax years in Germany, France, Turkey, Switzerland and the United Kingdom remain open as prescribed by applicable statute. During 2014, income tax waivers were executed in certain states that extend the period subject to examination beyond the period prescribed by statute. There are no significant changes anticipated in accordance with the extension of the income tax statutes in these jurisdictions. The Company does not believe that it is reasonably possible that the total amount of unrecognized tax benefits will change significantly within the next 12 months.</t>
  </si>
  <si>
    <t>Commitments and Contingencies</t>
  </si>
  <si>
    <t>Commitments And Contingencies Disclosure [Abstract]</t>
  </si>
  <si>
    <t>11. COMMITMENTS AND CONTINGENCIES</t>
  </si>
  <si>
    <t>Litigation</t>
  </si>
  <si>
    <t>In the ordinary course of business, the Company is involved in claims, governmental inquiries and legal proceedings related to employment matters, contract disputes, business practices, trademark and copyright infringement claims and other commercial matters. The Company is also a party to lawsuits which were brought against it and its affiliates and which purport to be a class action in nature and allege that the Company violated certain federal or state consumer protection statutes (as described below). The Company intends to vigorously defend itself against such lawsuits.</t>
  </si>
  <si>
    <t>On June 17, 2010, a class action complaint was filed against the Company and Trilegiant Corporation (“Trilegiant”) in the United States District Court for the District of Connecticut. The complaint asserts various causes of action on behalf of a putative nationwide class and a California-only subclass in connection with the sale by Trilegiant of its membership programs, including claims under the Electronic Communications Privacy Act (“ECPA”), the Connecticut Unfair Trade Practices Act (“CUTPA”), the Racketeer Influenced Corrupt Organizations Act (“RICO”), the California Consumers Legal Remedies Act, the California Unfair Competition Law, the California False Advertising Law, and for unjust enrichment. On September 29, 2010, the Company filed a motion to compel arbitration of all of the claims asserted in this lawsuit. On February 24, 2011, the court denied the Company’s motion. On March 28, 2011, the Company and Trilegiant filed a notice of appeal in the United States Court of Appeals for the Second Circuit, appealing the district court’s denial of their motion to compel arbitration. On September 7, 2012, the Second Circuit affirmed the decision of the District Court denying arbitration. While that issue was on appeal, the matter proceeded in the district court. There was written discovery and depositions. Previously, the court had set a briefing schedule on class certification that called for the completion of class certification briefing on May 18, 2012. However, on March 28, 2012, the court suspended the briefing schedule on the motion due to the filing of two other overlapping class actions in the United States District Court for the District of Connecticut. The first of those cases was filed on March 6, 2012, against the Company, Trilegiant, Chase Bank USA, N.A., Bank of America, N.A., Capital One Financial Corp., Citigroup, Inc., Citibank, N.A., Apollo Global Management, LLC, 1-800-Flowers.Com, Inc., United Online, Inc., Memory Lane, Inc., Classmates Int’l, Inc., FTD Group, Inc., Days Inn Worldwide, Inc., Wyndham Worldwide Corp., People Finderspro, Inc., Beckett Media LLC, Buy.com, Inc., Rakuten USA, Inc., IAC/InteractiveCorp., and Shoebuy.com, Inc. The second of those cases was filed on March 25, 2012, against the same defendants as well as Adaptive Marketing, LLC, Vertrue, Inc., Webloyalty.com, Inc., and Wells Fargo &amp; Co. These two cases assert similar claims as the claims asserted in the earlier-filed lawsuit in connection with the sale by Trilegiant of its membership programs. On April 26, 2012, the court consolidated these three cases. The court also set an initial status conference for May 17, 2012. At that status conference, the court ordered that Plaintiffs file a consolidated amended complaint to combine the claims in the three previously separate lawsuits. The court also struck the class certification briefing schedule that had been set previously. On September 7, 2012, the Plaintiffs filed a consolidated amended complaint asserting substantially the same legal claims. The consolidated amended complaint added Priceline, Orbitz, Chase Paymentech, Hotwire, and TigerDirect as Defendants and added three new Plaintiffs; it also dropped Webloyalty and Rakuten as Defendants. On December 7, 2012, all Defendants filed motions seeking to dismiss the consolidated amended complaint and to strike certain portions of the complaint. Plaintiff’s response brief was filed on February 7, 2013, and Defendants’ reply briefs were filed on April 5, 2013. On September 25, 2013, the court held oral argument on the motions to dismiss. On March 28, 2014, the court ruled on the motions to dismiss, granting them in part and denying them in part. The court dismissed the Plaintiffs’ RICO claims and claims under the California Automatic Renewal Statute as to all defendants. The court also dismissed certain named Plaintiffs as their claims were barred either by the statute of limitations and/or a prior settlement agreement. Certain Defendants were also dismissed from the case. The court also struck certain allegations from the consolidated amended complaint, including certain of Plaintiffs’ class action allegations under CUTPA. As to the Company and Trilegiant, the court denied the motion to dismiss certain Plaintiffs’ claims under ECPA and for unjust enrichment, as well as certain other claims of Plaintiffs under CUTPA.</t>
  </si>
  <si>
    <t>Also, on December 5, 2012, the Plaintiffs’ law firms in these consolidated cases filed an additional action in the United States District Court for the District of Connecticut. That case is identical in all respects to this case except that it was filed by a new Plaintiff (the named Plaintiff from the class action complaint previously filed against the Company, Trilegiant, 1-800-Flowers.com, and Chase Bank USA, N.A., in the United States District Court for the Eastern District of New York on November 10, 2010). On January 23, 2013, Plaintiff filed a motion to consolidate that case into the existing set of consolidated cases.  On June 13, 2013, the Court entered an order staying the date for all Defendants to respond to the Complaint until 21 days after the Court ruled on the motion to consolidate. On March 28, 2014, the Court entered an order granting the motion to consolidate.</t>
  </si>
  <si>
    <t>On May 12, 2014, remaining Defendants in the consolidated cases filed answers in which they denied the material allegations of the consolidated amended complaint.  On April 28, 2014, Plaintiffs filed a motion seeking interlocutory appellate review of portions of the court’s order of March 28, 2014.  Briefing on the motion was completed on June 5, 2014.  The Company does not know when the Court will rule on that motion.</t>
  </si>
  <si>
    <t>On August 27, 2010, a class action lawsuit was filed against Webloyalty, one of its former clients and one of the credit card associations in the United States District Court for the District of Connecticut alleging, among other things, violations of the Electronic Fund Transfer Act, Electronic Communications Privacy Act, unjust enrichment, civil theft, negligent misrepresentation, fraud and Connecticut Unfair Trade Practices Act violation (the “Connecticut Action”). This lawsuit relates to Webloyalty’s alleged conduct occurring on and after October 1, 2008. On November 1, 2010, the defendants moved to dismiss the initial complaint, which plaintiff then amended on November 19, 2010. On December 23, 2010, Webloyalty filed a second motion to dismiss this lawsuit. On May 15, 2014, the Court heard oral argument on plaintiff’s motion to strike the Company’s request for judicial notice of the plaintiff’s membership enrollment documents filed in support of the Company’s second motion to dismiss. On July 17, 2014, the Court denied plaintiff’s motion to strike.  The Court, at the same time, dismissed those claims grounded in fraud, but reserved until further proceedings the determination as to whether all of plaintiff’s claims are grounded in fraud and whether those claims not grounded in fraud are dismissible.  The Court permitted the plaintiff until August 15, 2014 to amend his complaint and allowed the parties the opportunity to conduct limited discovery, to be completed by September 26, 2014, concerning the issues addressed in its dismissal order. All other discovery is currently stayed in the case. The July 17, 2014 order indicated that the Court will set a further motion to dismiss briefing schedule following the conclusion of this limited discovery. The plaintiff amended his complaint as scheduled, and the parties conducted limited discovery as ordered. After this limited discovery, the parties proposed a motion to dismiss briefing schedule calling for the defendants to file their opening briefs on January 9, 2015.  The plaintiff’s opposition brief is due on March 24, 2015, and the defendants’ reply briefs in response to that opposition are due on April 24, 2015.  The Court has not yet scheduled a hearing on the defendants’ motions to dismiss the second amended complaint.</t>
  </si>
  <si>
    <r>
      <t xml:space="preserve">On June 7, 2012, another class action lawsuit was filed in the U.S. District Court for the Southern District of California against Webloyalty that was factually similar to the Connecticut Action. The action claims that Webloyalty engaged in unlawful business practices in violation of California Business and Professional Code § 17200, et seq. and in violation of the Connecticut Unfair Trade Practices Act. Both claims are based on allegations that in connection with enrollment and billing of the plaintiff, Webloyalty charged plaintiff’s credit or debit card using information obtained through a data pass process and without obtaining directly from plaintiff his full account number, name, address, and contact information, as purportedly required under Restore Online Shoppers’ Confidence Act. On September 25, 2012, Webloyalty filed a motion to dismiss the complaint in its entirety and the Court scheduled a hearing on the motion for January 14, 2013. Webloyalty also sought judicial notice of the enrollment page and related enrollment and account documents. Plaintiff filed his opposition on December 12, 2012, and Webloyalty filed its reply submission on January 7, 2013. Thereafter, on January 10, 2013, the Court cancelled the previously scheduled January 14, 2013 hearing and indicated that it would rule based on the parties’ written submissions without the need for a hearing. On August 28, 2013, the Court </t>
    </r>
    <r>
      <rPr>
        <i/>
        <sz val="10"/>
        <color theme="1"/>
        <rFont val="Times New Roman"/>
        <family val="1"/>
      </rPr>
      <t>sua sponte</t>
    </r>
    <r>
      <rPr>
        <sz val="10"/>
        <color theme="1"/>
        <rFont val="Times New Roman"/>
        <family val="1"/>
      </rPr>
      <t xml:space="preserve"> dismissed plaintiff’s complaint without prejudice with leave to amend by September 30, 2013. The plaintiff filed his amended complaint on September 30, 2013, adding purported claims under the Electronic Communications Privacy Act and for unjust enrichment, money had and received, conversion, civil theft, and invasion of privacy. On December 2, 2013, the Company moved to dismiss plaintiff’s amended complaint. Plaintiff responded to the motion on January 27, 2014. On February 6, 2014, the Court indicated that it would review the submissions and issue a decision on plaintiff’s motion without oral argument. On September 29, 2014, the Court dismissed the plaintiff’s claims on substantive grounds and/or statute of limitations grounds. The Court has allowed the plaintiff 28 days to file a motion demonstrating why a further amendment of the complaint would not be futile. On October 27, 2014, the plaintiff filed a motion for leave to amend the complaint and attached a proposed amended complaint. The Company responded to the motion on November 10, 2014. However, the Court has not yet decided or scheduled a hearing on the plaintiff’s motion.</t>
    </r>
  </si>
  <si>
    <t>On February 7, 2014 a class action lawsuit was filed against the Company and one of its clients in the United States District Court for the District of Massachusetts alleging, among other things, violations of the Electronic Fund Transfer Act and Electronic Communications Privacy Act, unjust enrichment, money had and received, conversion, misrepresentation, violation of the Massachusetts Consumer Protection Act and equitable relief.  Claims are based on allegations that plaintiff was enrolled and billed for a package program without plaintiff’s proper consent and knowledge.  On April 4, 2014, the Company filed a motion to dismiss. A hearing on that motion was held on July 24, 2014.  On March 11, 2015, the magistrate judge to whom the motion was referred by the district court judge issued a report and recommendation granting in part and denying in part the motion to dismiss.  The magistrate judge granted the motion to dismiss on the fraud claim, which was dismissed as time-barred, but denied the remainder of the motion.  By rule, the Company has until March 25, 2015, to object to the magistrate judge’s recommendation.  Any objection will be decided by district court judge, and the Company intends to pursue such an objection.</t>
  </si>
  <si>
    <t>On May 12, 2014, a class action lawsuit was filed against the Company and one of its clients in the United States District Court, Northern District of California – San Francisco Division. The complaint alleges plaintiff was unknowingly enrolled in and charged for an Identity Theft Protection program.  The defendants moved to compel individual arbitration of the case or in the alternative to dismiss the case, and briefing on that motion concluded on September 26, 2014. On October 31, 2014, the court granted the Company’s motion to compel individual arbitration of the case. There has been no activity in the matter since that time.  </t>
  </si>
  <si>
    <t>Other Contingencies</t>
  </si>
  <si>
    <t>From time to time, the Company receives inquiries from federal and state agencies which may include the Federal Trade Commission, the Federal Communications Commission, the Consumer Financial Protection Bureau (the “CFPB”), state attorneys general and other state regulatory agencies, including state insurance regulators. The Company responds to these matters and requests for documents, some of which may lead to further investigations and proceedings.</t>
  </si>
  <si>
    <t>Between December 2008 and February 2011, the Company and its subsidiaries, Trilegiant Corporation and Webloyalty.com, Inc. received inquiries from numerous state attorneys general relating to the legacy marketing practices in their membership business known as “online data pass” and “live-check marketing” and their compliance with state consumer protection statutes. On October 10, 2013, the Company reached a settlement with the following 47 states and the District of Columbia: Alabama, Alaska, Arizona, Arkansas, California, Colorado, Connecticut, Delaware, Florida, Georgia, Idaho, Illinois, Indiana, Iowa, Kansas, Kentucky, Louisiana, Maine, Maryland, Massachusetts, Michigan, Minnesota, Mississippi, Missouri, Montana, Nebraska, Nevada, New Hampshire, New Jersey, New Mexico, North Carolina, North Dakota, Ohio, Oklahoma, Oregon, Pennsylvania, Rhode Island, South Dakota, Tennessee, Texas, Utah, Vermont, Virginia, Washington, West Virginia, Wisconsin, and Wyoming. Under the settlement, the Company admitted no wrong-doing with respect to such legacy marketing practices and agreed to refrain from engaging in such marketing practices, which the Company voluntarily eliminated in early 2010. In addition, it agreed to fund a $19.4 million restitution program covering eligible consumers in all 48 jurisdictions participating in the settlement and reimburse the participating jurisdictions for their investigatory costs in an amount of $13.5 million. At December 31, 2014, all payments to the jurisdictions and consumers had been made. The settlement did not include any fine or penalty payments.</t>
  </si>
  <si>
    <t>From time to time, our international operations also receive inquiries from consumer protection, insurance or data protection agencies. The Company responds to these matters and requests for documents, some of which may lead to further investigations and proceedings. On January 27, 2015, following voluntary discussions with the Financial Conduct Authority in the United Kingdom (the “FCA”), Affinion International Limited (“AIL”), one of our UK subsidiaries, and 11 UK retail banks and credit card issuers, announced a proposed joint arrangement, which will allow eligible consumers to make claims for compensation in relation to a discontinued benefit in one of AIL’s products. The proposed arrangement must be approved by a majority of those affected consumers who vote at a creditors’ meeting due to be held on June 30, 2015, and must then be approved by the High Court in London at a hearing due to be held in July 2015.  If approved, this arrangement will not result in the imposition of any fines on AIL or the Company.  Based on the information currently available, the Company has recorded an estimated liability that represents potential consumers’ refunds to be paid by the Company as part of such arrangement.</t>
  </si>
  <si>
    <t>On April 18, 2014, Bank of America, N.A. (“Bank of America”) and FIA Card Services, N.A. (“FIA Card Services”) commenced an arbitration proceeding against Trilegiant and Affinion pursuant to the terms of the parties’ servicing agreements. In the arbitration proceeding, Bank of America asserted various causes of action and requests for monetary and other relief, including a demand for contractual indemnification of the losses and costs, including in particular customer refunds and reasonable attorneys’ fees that Bank of America incurred related to consent orders entered into by Bank of America with the Office of the Comptroller of the Currency on April 7, 2014 and with the CFPB on April 9, 2014. On May 16, 2014, Trilegiant commenced two separate arbitration proceedings against Bank of America, asserting that Bank of America breached the parties’ servicing agreements. On July 7, 2014, the parties agreed to stay one of the arbitrations initiated by Trilegiant and to dismiss the other arbitrations without prejudice, pending mediation. On September 22, 2014, Bank of America and Trilegiant participated in a mediation to attempt to resolve their outstanding disputes. The mediation process was ultimately unsuccessful in resolving the parties’ disputes.  As such, the parties have resumed the arbitration process.  Dispositive motions will be briefed in August 2015, and assuming those are unsuccessful in resolving all outstanding disputes between the parties, the final arbitration hearing is scheduled to take place in mid-October 2015.  Assuming the parties submit post-hearing memoranda, a decision is not expected until late 2015 or early 2016.  </t>
  </si>
  <si>
    <t>In September 2014, the Company received a Notice and Opportunity to Respond and Advise ("NORA") letter indicating that the CFPB was considering taking legal action against the Company for violations of Sections 1031 and 1036 of the Consumer Financial Protection Act relating to the Company’s identity theft protection products. The Company has responded to the NORA letter, but has not yet commenced discussions with the CFPB regarding settlement.  Based on the information currently available, the Company has recorded an estimated liability that represents potential consumer refunds and civil monetary penalties to be paid as part of a potential future settlement of the CFPB’s allegations. In connection with the contemplated action, the CFPB may also seek injunctive relief.  At this time, it is not possible to predict what, if any, injunctive relief will be sought. </t>
  </si>
  <si>
    <t>The Company believes that the amount accrued for the above litigation and contingencies matters, including the CFPB matter, is adequate, and the reasonably possible loss beyond the amounts accrued will not have a material effect on its consolidated financial statements, taken as a whole, based on information currently available. However, litigation is inherently unpredictable and, although the Company believes that accruals are adequate and it intends to vigorously defend itself against such matters, unfavorable resolution could occur, which could have a material effect on the Company’s consolidated financial statements, taken as a whole.</t>
  </si>
  <si>
    <t>Surety Bonds and Letters of Credit</t>
  </si>
  <si>
    <t>In the ordinary course of business, the Company is required to provide surety bonds to various state authorities in order to operate its membership, insurance and travel agency programs. As of December 31, 2014, the Company provided guarantees for surety bonds totaling approximately $10.7 million and issued letters of credit totaling $15.4 million.</t>
  </si>
  <si>
    <t>Leases</t>
  </si>
  <si>
    <t>The Company has noncancelable operating leases covering various facilities and equipment. Rent expense totaled $18.5 million, $21.8 million and $20.0 million for the years ended December 31, 2014, 2013 and 2012. At December 31, 2014 and 2013, the Company has accrued $1.0 million and $1.2 million, respectively, included in other long-term liabilities on the consolidated balance sheets, in connection with asset retirement obligations relating to its leased facilities.</t>
  </si>
  <si>
    <t>Future minimum lease payments required under non-cancelable operating leases, net of sublease receipts, as of December 31, 2014 are as follows:</t>
  </si>
  <si>
    <t>Future minimum lease payments</t>
  </si>
  <si>
    <t>Other Commitments</t>
  </si>
  <si>
    <t>In the ordinary course of business, the Company enters into purchase agreements for its marketing and membership program support and travel services. The commitments covered by these agreements as of December 31, 2014 totaled approximately $10.6 million for 2015, $9.5 million for 2016, $2.6 million for 2017 and $2.6 million for 2018.</t>
  </si>
  <si>
    <t>In December 2009, the Company entered into an operating lease for a new 140,000 square foot headquarters facility. The lease term for the new headquarters facility extends to 2024. The Company commenced occupancy of the new facility in April 2010. As a result of vacating the prior headquarters facility, the Company recognized a charge during the year ended December 31, 2010 of $8.0 million, comprised principally of future lease costs and related expenses for the prior headquarters facility. During 2011, the Company recognized a charge of $6.2 million, primarily related to the closure of several facilities previously utilized by Webloyalty and an adjustment of the liability associated with the Company’s prior headquarters facility. During 2012, the Company recorded a reduction of the charge previously recorded in connection with the closure of facilities previously utilized by Webloyalty of $0.9 million. During 2013, the Company recognized a facility closure charge of $0.5 million related to vacated premises. During 2014, the Company recognized a facility closure charge of $2.7 million related to vacated premises. At December 31, 2014 and 2013, the Company had accrued $1.1 million and $1.8 million, respectively, related to these facility exit costs, of which $1.1 million is included in other long-term liabilities on the December 31, 2014 consolidated balance sheet and $1.6 million is included in other long-term liabilities and $0.2 million is included in accounts payable and accrued expenses on the December 31, 2013 consolidated balance sheet.</t>
  </si>
  <si>
    <t>Stock-Based Compensation</t>
  </si>
  <si>
    <t>Disclosure Of Compensation Related Costs Sharebased Payments [Abstract]</t>
  </si>
  <si>
    <t>12. STOCK-BASED COMPENSATION</t>
  </si>
  <si>
    <t>In connection with the closing of the Apollo Transactions on October 17, 2005, Affinion Holdings adopted the 2005 Stock Incentive Plan (the “2005 Plan”). The 2005 Plan authorizes the Board of Directors (the “Board”) of Affinion Holdings to grant non-qualified, non-assignable stock options and rights to purchase shares of Affinion Holdings’ common stock to directors and employees of, and consultants to, Affinion Holdings and its subsidiaries. Options granted under the 2005 Plan have an exercise price no less than the fair market value of a share of the underlying common stock on the date of grant. Stock awards have a purchase price determined by the Board. The Board was authorized to grant up to 4.9 million shares of Affinion Holdings’ common stock under the 2005 Plan over a ten year period. As discussed below, no additional grants may be made under Affinion Holdings’ 2005 Plan on or after November 7, 2007, the effective date of the 2007 Plan, as defined below.</t>
  </si>
  <si>
    <t>In November 2007, Affinion Holdings adopted the 2007 Stock Award Plan (the “2007 Plan”). The 2007 Plan authorizes the Board to grant awards of non-qualified stock options, incentive stock options, stock appreciation rights, restricted stock awards, restricted stock units, stock bonus awards, performance compensation awards (including cash bonus awards) or any combination of these awards to directors and employees of, and consultants to, Affinion Holdings and its subsidiaries. Unless otherwise determined by the Board of Directors, options granted under the 2007 Plan will have an exercise price no less than the fair market value of a share of the underlying common stock on the date of grant. Stock awards have a purchase price determined by the Board. The Board was authorized to grant up to 10.0 million shares of Affinion Holdings’ common stock under the 2007 Plan over a ten year period. As of December 31, 2014, there were 0.4 million shares available under the 2007 Plan for future grants.</t>
  </si>
  <si>
    <t>In connection with the acquisition of Webloyalty in January 2011, the Company assumed the Webloyalty Holdings, Inc. 2005 Equity Award Plan (the “Webloyalty 2005 Plan”). The Webloyalty 2005 Plan, adopted by Webloyalty’s board of directors in May 2005, authorized Webloyalty’s board of directors to grant awards of incentive stock options, nonqualified stock options, stock appreciation rights, restricted stock, restricted stock units, stock bonuses and performance compensation awards or any combination of these awards to directors and employees of, and consultants to, Webloyalty. Unless otherwise determined by Webloyalty’s board of directors, incentive stock options granted under the Webloyalty 2005 Plan were to have an exercise price no less than the fair market value of a share of the underlying common stock on the date of grant and nonqualified stock options granted under the Webloyalty 2005 Plan were to have an exercise price no less than the par value of a share of Webloyalty’s common stock on the date of grant. The Webloyalty board of directors was authorized to grant shares of Webloyalty’s common stock under the Webloyalty 2005 Plan over a ten year period. As of December 31, 2014, after conversion of the outstanding options under the Webloyalty 2005 Plan into options to acquire shares of Affinion Holdings’ common stock, there were options to acquire 0.5 million shares of Affinion Holdings’ common stock. On March 28, 2014, the Company modified approximately 0.5 million of the outstanding options under the Webloyalty 2005 Plan, adjusting the exercise price to $1.14 per common share and extending the contractual life of the modified options until April 1, 2024. At December 31, 2014, the outstanding options had exercise prices ranging from $1.14 to $7.32. All of the outstanding options were vested as of December 31, 2014 and expire between March 2016 and April 2024.</t>
  </si>
  <si>
    <t>For employee stock awards, the Company recognizes compensation expense, net of estimated forfeitures, over the requisite service period, which is the period during which the employee is required to provide services in exchange for the award. The Company has elected to recognize compensation cost for awards with only a service condition and have a graded vesting schedule on a straight-line basis over the requisite service period for the entire award.</t>
  </si>
  <si>
    <t>Stock Options</t>
  </si>
  <si>
    <t>During the years ended December 31, 2014, 2013 and 2012, there were no stock options granted to employees from the 2005 Plan. All options previously granted were granted with an exercise price equal to the estimated fair market value of a share of the underlying common stock on the date of grant.</t>
  </si>
  <si>
    <t>Stock options granted to employees from the 2005 Plan are comprised of three tranches with the following terms:</t>
  </si>
  <si>
    <t>Tranche A</t>
  </si>
  <si>
    <t>Tranche B</t>
  </si>
  <si>
    <t>Tranche C</t>
  </si>
  <si>
    <t>Vesting</t>
  </si>
  <si>
    <t>Ratably over 5 years*</t>
  </si>
  <si>
    <t>100% after 8 years**</t>
  </si>
  <si>
    <t>Initial option term</t>
  </si>
  <si>
    <t>10 years</t>
  </si>
  <si>
    <t>10 years</t>
  </si>
  <si>
    <t>*</t>
  </si>
  <si>
    <t>In the event of a sale of the Company, vesting for tranche A occurs 18 months after the date of sale.</t>
  </si>
  <si>
    <t>**</t>
  </si>
  <si>
    <t>Tranche B and C vesting would be accelerated upon specified realized returns to Apollo.</t>
  </si>
  <si>
    <t>On March 28, 2014, the Company modified approximately 1.9 million of the outstanding options under the 2005 Plan, adjusting the exercise price to $1.14 per common share and extending the contractual life of the modified options until April 1, 2024.</t>
  </si>
  <si>
    <t>During the years ended December 31, 2014, 2013 and 2012, 1.4 million, 0.4 million and 0.5 million, respectively, of stock options were granted to employees from the 2007 Plan. All options granted were granted with an exercise price equal to the estimated fair market value of a share of the underlying common stock on the date of grant.</t>
  </si>
  <si>
    <t>The stock options granted to employees from the 2007 Plan have the following terms:</t>
  </si>
  <si>
    <t>Vesting period</t>
  </si>
  <si>
    <t>Ratably over 4 years</t>
  </si>
  <si>
    <t>On March 28, 2014, the Company modified approximately 2.4 million of the outstanding options under the 2007 Plan, adjusting the exercise price to $1.14 per common share and extending the contractual life of the modified options until April 1, 2024.</t>
  </si>
  <si>
    <t>During the year ended December 31, 2014, 0.1 million stock options were granted to members of the Board of Directors. During the years ended December 31, 2013 and 2012, there were no stock options granted to members of the Board of Directors. Generally, options granted to members of the Board of Directors fully vest on the date of grant and have an initial option term of 10 years. On March 28, 2014, the Company modified approximately 0.2 million of the outstanding options granted to members of the Board of Directors, adjusting the exercise price to $1.14 per common share and extending the contractual life of the modified options until April 1, 2024.</t>
  </si>
  <si>
    <t>The fair value of each option award from the 2007 Plan during the years ended December 31, 2014, 2013 and 2012 was estimated on the date of grant using the Black-Scholes option-pricing model based on the assumptions noted in the following table. Expected volatilities are based on historical volatilities of comparable companies. The expected term of the options granted represents the period of time that options are expected to be outstanding, and is based on the average of the requisite service period and the contractual term of the option.</t>
  </si>
  <si>
    <r>
      <t>2014</t>
    </r>
    <r>
      <rPr>
        <b/>
        <sz val="8"/>
        <color theme="1"/>
        <rFont val="Calibri"/>
        <family val="2"/>
      </rPr>
      <t> </t>
    </r>
    <r>
      <rPr>
        <b/>
        <sz val="8"/>
        <color theme="1"/>
        <rFont val="Times New Roman"/>
        <family val="1"/>
      </rPr>
      <t>Grants</t>
    </r>
  </si>
  <si>
    <r>
      <t>2013</t>
    </r>
    <r>
      <rPr>
        <b/>
        <sz val="8"/>
        <color theme="1"/>
        <rFont val="Calibri"/>
        <family val="2"/>
      </rPr>
      <t> </t>
    </r>
    <r>
      <rPr>
        <b/>
        <sz val="8"/>
        <color theme="1"/>
        <rFont val="Times New Roman"/>
        <family val="1"/>
      </rPr>
      <t>Grants</t>
    </r>
  </si>
  <si>
    <r>
      <t>2012</t>
    </r>
    <r>
      <rPr>
        <b/>
        <sz val="8"/>
        <color theme="1"/>
        <rFont val="Calibri"/>
        <family val="2"/>
      </rPr>
      <t> </t>
    </r>
    <r>
      <rPr>
        <b/>
        <sz val="8"/>
        <color theme="1"/>
        <rFont val="Times New Roman"/>
        <family val="1"/>
      </rPr>
      <t>Grants</t>
    </r>
  </si>
  <si>
    <t>Expected volatility</t>
  </si>
  <si>
    <t>Expected life (in years)</t>
  </si>
  <si>
    <t>5.89 - 6.25</t>
  </si>
  <si>
    <t>Risk-free interest rate</t>
  </si>
  <si>
    <t>Expected dividends</t>
  </si>
  <si>
    <t>A summary of option activity for the 2005 Plan and the 2007 Plan for the years ended December 31, 2014, 2013 and 2012 is presented below (number of options in thousands):</t>
  </si>
  <si>
    <t>2005 Plan</t>
  </si>
  <si>
    <t>Grants to</t>
  </si>
  <si>
    <t>2007 Plan</t>
  </si>
  <si>
    <t>Employees -</t>
  </si>
  <si>
    <t>Board of</t>
  </si>
  <si>
    <t>Tranche A</t>
  </si>
  <si>
    <t>Tranche B</t>
  </si>
  <si>
    <t>Tranche C</t>
  </si>
  <si>
    <t>Directors</t>
  </si>
  <si>
    <t>Employees</t>
  </si>
  <si>
    <t>Outstanding options at January 1, 2012</t>
  </si>
  <si>
    <t>Granted</t>
  </si>
  <si>
    <t>Exercised</t>
  </si>
  <si>
    <t>Forfeited or expired</t>
  </si>
  <si>
    <t>(168</t>
  </si>
  <si>
    <t>(86</t>
  </si>
  <si>
    <t>(783</t>
  </si>
  <si>
    <t>Outstanding options at December 31, 2012</t>
  </si>
  <si>
    <t>(44</t>
  </si>
  <si>
    <t>(19</t>
  </si>
  <si>
    <t>(71</t>
  </si>
  <si>
    <t>(638</t>
  </si>
  <si>
    <t>Outstanding options at December 31, 2013</t>
  </si>
  <si>
    <t>(237</t>
  </si>
  <si>
    <t>(108</t>
  </si>
  <si>
    <t>(731</t>
  </si>
  <si>
    <t>Outstanding options at December 31, 2014</t>
  </si>
  <si>
    <t>Vested or expected to vest at December 31, 2014</t>
  </si>
  <si>
    <t>Exercisable options at December 31, 2014</t>
  </si>
  <si>
    <t>Weighted average remaining contractual term (in years)</t>
  </si>
  <si>
    <t>Weighted average grant date fair value per option</t>
  </si>
  <si>
    <t>   granted in 2012</t>
  </si>
  <si>
    <t>   granted in 2013</t>
  </si>
  <si>
    <t>   granted in 2014</t>
  </si>
  <si>
    <t>Weighted average exercise price of exercisable options</t>
  </si>
  <si>
    <t>   at December 31, 2014</t>
  </si>
  <si>
    <t>Weighted average exercise price of outstanding options</t>
  </si>
  <si>
    <t>The weighted average exercise prices of outstanding options at December 31, 2014, 2013 and 2012 were $1.72, $5.86 and $6.26, respectively. The weighted average exercise prices of options granted and forfeited during 2014 were $1.14 and $4.97, respectively. The weighted average exercise prices of options granted and forfeited during 2013 were $3.97 and $8.34, respectively. The weighted average exercise prices of options granted and forfeited during 2012 were $8.16 and $7.09, respectively. Based on the estimated fair values of options granted, stock-based compensation expense for the years ended December 31, 2014, 2013 and 2012 totaled $6.4 million, $3.7 million and $5.1 million, respectively. The stock-based compensation expense recognized during the year ended December 31, 2014 included $3.4 million of stock-based compensation expense recognized during the three months ended March 31, 2014 related to the modification of certain stock options held by approximately 200 employees. As of December 31, 2014, there was $2.2 million of unrecognized compensation cost related to unvested stock options, which will be recognized over a weighted average period of approximately 1.1 years.</t>
  </si>
  <si>
    <t>Restricted Stock Units</t>
  </si>
  <si>
    <t>On March 30, 2012, the Board’s Compensation Committee approved the 2012 Retention Award Program (the “2012 RAP”), which provides for awards of RSUs under the 2007 Stock Award Plan. During the year ended December 31, 2012, the Company granted approximately 1.4 million RSUs to key employees. The RSUs awarded under the 2012 RAP have an aggregate cash election dollar value of approximately $11.3 million and are subject to time-based vesting conditions that run through December 31, 2014. Generally, the number of RSUs awarded to each participant is equal to the quotient of (i) the Dollar Award Value, divided by (ii) $8.16, the value per share of Affinion Holdings’ common stock as of the grant date. Upon vesting of the RSUs, participants are able to settle the RSUs in shares of common stock or elect to receive cash in lieu of shares of common stock upon any of the three vesting dates for such RSUs. Due to the ability of the participants to settle their awards in cash, the Company accounts for these RSUs as a liability award.</t>
  </si>
  <si>
    <t>A summary of restricted stock unit activity for the years ended December 31, 2014, 2013 and 2012 is presented below (number of restricted stock units in thousands):</t>
  </si>
  <si>
    <t>Number of</t>
  </si>
  <si>
    <t>Weighted Average</t>
  </si>
  <si>
    <t>Restricted</t>
  </si>
  <si>
    <t>Grant Date</t>
  </si>
  <si>
    <t>Stock Units</t>
  </si>
  <si>
    <t>Fair Value</t>
  </si>
  <si>
    <t>Outstanding restricted unvested awards at January 1, 2012</t>
  </si>
  <si>
    <t>Vested</t>
  </si>
  <si>
    <t>(199</t>
  </si>
  <si>
    <t>Forfeited</t>
  </si>
  <si>
    <t>(147</t>
  </si>
  <si>
    <t>Outstanding restricted unvested awards at December 31, 2012</t>
  </si>
  <si>
    <t>(838</t>
  </si>
  <si>
    <t>Outstanding restricted unvested awards at December 31, 2013</t>
  </si>
  <si>
    <t>(332</t>
  </si>
  <si>
    <t>(92</t>
  </si>
  <si>
    <t>Outstanding restricted unvested awards at December 31, 2014</t>
  </si>
  <si>
    <t>Based on the estimated fair value of the restricted stock units granted, stock-based compensation expense for the years ended December 31, 2014, 2013 and 2012 was $1.1 million, $5.9 million and $6.1 million, respectively. As of December 31, 2014, there was $0.3 million of unrecognized compensation cost related to the remaining vesting period of restricted stock units granted under the 2007 Plan. This cost will be recorded in future periods as stock-based compensation expense over a weighted average period of approximately 0.5 years.</t>
  </si>
  <si>
    <t>Performance Incentive Awards</t>
  </si>
  <si>
    <t>On April 1, 2014, the Compensation Committee of the Board approved the terms of the Affinion Group Holdings, Inc. 2014 Performance Incentive Award Program (the “Performance Program”), an equity and cash incentive award program intended to foster retention of key employees of the Company. The awards to key employees consist of performance incentive units (“PIUs”) and a cash incentive award (“CIA”) and the aggregate cash value of awarded PIUs and CIA comprise the Award Value. The number of PIUs awarded to a participant, which will be awarded from the 2007 Plan, will be equal to the quotient of (i) 50% of the Award Value divided by (ii) the fair market value per share of common stock as of the grant date, which was determined to be $1.14. The amount of the CIA granted to a participant is equal to 50% of the Award Value. Each of the two components of an award is subject to adjustment based on the achievement of performance goals. The awards are subject to certain performance and time-based vesting factors. The maximum number of PIUs and the maximum amount of the CIA into which a participant will be eligible to vest will be determined based on the achievement of certain overall corporate and business unit performance goals, as applicable, during the 2014 calendar year. A participant’s maximum amount of PIUs and the maximum amount of a participant’s CIA will vest in three substantially equal installments on March 15, 2015, 2016 and 2017, subject to that participant’s continued service with the Company on each applicable vesting date. Each PIU that vests on a vesting date will be settled for a share of common stock and for the portion of the CIA that vests on a vesting date the Company will pay the participant an amount equal to the vested portion of the CIA. The aggregate award value granted to participants under the Performance Program was approximately $9.6 million, subject to adjustment as described above. As of December 31, 2014, the outstanding aggregate award value granted to participants under the Performance Program was approximately $9.0 million, net of forfeitures of approximately $0.6 million. During the year ended December 31, 2014, compensation expense of $2.2 million was recognized, of which $1.1 million related to the common stock portion of the Performance Program awards. As of December 31, 2014, there was $6.7 million of unrecognized compensation cost related to the Performance Program, which will be recognized over a weighted average period of approximately 1.1 years.</t>
  </si>
  <si>
    <t>Employee Benefit Plans</t>
  </si>
  <si>
    <t>Defined Benefit Pension Plans And Defined Benefit Postretirement Plans Disclosure [Abstract]</t>
  </si>
  <si>
    <t>13. EMPLOYEE BENEFIT PLANS</t>
  </si>
  <si>
    <t>The Company sponsors a domestic defined contribution savings plan that provides certain eligible employees an opportunity to accumulate funds for retirement. Under the domestic 401(k) defined contribution plan, the Company matched the contributions of participating employees based on 100% of the first 4% of the participating employee’s contributions up to 4% of the participating employee’s salary. The Company also sponsors certain other international defined contribution retirement plans that are customary in each local country. Under these local country defined contribution plans, the Company contributes between 6% and 10% of each participating employee’s salary or as otherwise provided by the plan. The Company recorded aggregate defined contribution plan expense of $7.4 million, $7.1 million and $6.5 million for the years ended December 31, 2014, 2013 and 2012, respectively.</t>
  </si>
  <si>
    <t>The Company sponsors certain other international defined benefit retirement plans that are customary in each local country, including a multi-employer plan in one country. Under these local country defined benefit pension plans, benefits are based on a percentage of an employee’s final average salary or as otherwise described by the plan. These plans are not material, individually or in the aggregate, to the consolidated financial statements.</t>
  </si>
  <si>
    <t>Related Party Transactions</t>
  </si>
  <si>
    <t>Related Party Transactions [Abstract]</t>
  </si>
  <si>
    <t>14. RELATED PARTY TRANSACTIONS</t>
  </si>
  <si>
    <t>Post-Closing Relationships with Cendant</t>
  </si>
  <si>
    <t>Cendant has agreed to indemnify the Company, Affinion Holdings and the Company’s affiliates (collectively the “indemnified parties”) for breaches of representations, warranties and covenants made by Cendant, as well as for other specified matters, certain of which are described below. Affinion Holdings and the Company have agreed to indemnify Cendant for breaches of representations, warranties and covenants made in the purchase agreement, as well as for certain other specified matters. Generally, all parties’ indemnification obligations with respect to breaches of representations and warranties (except with respect to the matters described below) (i) are subject to a $0.1 million occurrence threshold, (ii) are not effective until the aggregate amount of losses suffered by the indemnified party exceeds $15.0 million (and then only for the amount of losses exceeding $15.0 million) and (iii) are limited to $275.1 million of recovery. Generally, subject to certain exceptions of greater duration, the parties’ indemnification obligations with respect to representations and warranties survived until April 15, 2007 with indemnification obligations related to covenants surviving until the applicable covenant has been fully performed.</t>
  </si>
  <si>
    <t>In connection with the purchase agreement, Cendant agreed to specific indemnification obligations with respect to the matters described below.</t>
  </si>
  <si>
    <r>
      <t>Excluded Litigation</t>
    </r>
    <r>
      <rPr>
        <sz val="10"/>
        <color theme="1"/>
        <rFont val="Times New Roman"/>
        <family val="1"/>
      </rPr>
      <t xml:space="preserve">. Cendant has agreed to fully indemnify the indemnified parties with respect to any pending or future litigation, arbitration, or other proceeding relating to accounting irregularities in the former CUC International, Inc. announced on April 15, 1998. </t>
    </r>
  </si>
  <si>
    <r>
      <t>Certain Litigation and Compliance with Law Matters</t>
    </r>
    <r>
      <rPr>
        <sz val="10"/>
        <color theme="1"/>
        <rFont val="Times New Roman"/>
        <family val="1"/>
      </rPr>
      <t xml:space="preserve">. Cendant has agreed to indemnify the indemnified parties up to specified amounts for: (a) breaches of its representations and warranties with respect to legal proceedings that (1) occur after the date of the purchase agreement, (2) relate to facts and circumstances related to the business of AGLLC or Affinion International Holdings Limited (“Affinion International”) and (3) constitute a breach or violation of its compliance with law representations and warranties and (b) breaches of its representations and warranties with respect to compliance with laws to the extent related to the business of AGLLC or Affinion International. </t>
    </r>
  </si>
  <si>
    <t>Cendant, Affinion Holdings and the Company have agreed that losses up to $15.0 million incurred with respect to these matters will be borne solely by the Company and losses in excess of $15.0 million will be shared by the parties in accordance with agreed upon allocations. The Company has the right at all times to control litigation related to shared losses and Cendant has consultation rights with respect to such litigation.</t>
  </si>
  <si>
    <t>Prior to 2009, Cendant (i) distributed the equity interests it previously held in its hospitality services business (“Wyndham”) and its real estate services business (“Realogy”) to Cendant stockholders and (ii) sold its travel services business (“Travelport”) to a third party. Cendant continues as a re-named publicly traded company which owns the vehicle rental business (“Avis Budget,” together with Wyndham and Realogy, the “Cendant Entities”). Subject to certain exceptions, Wyndham and Realogy have agreed to share Cendant’s contingent and other liabilities (including its indemnity obligations to the Company described above and other liabilities to the Company in connection with the Apollo Transactions) in specified percentages. If any Cendant Entity defaults in its payment, when due, of any such liabilities, the remaining Cendant Entities are required to pay an equal portion of the amounts in default. Wyndham held a portion of the preferred stock issued in connection with the Apollo Transactions until the preferred stock was redeemed in 2011, and a portion of the warrants issued in connection with the Apollo Transactions until the warrants expired in 2011, while Realogy was subsequently acquired by an affiliate of Apollo and remained an affiliate of Apollo until July 2013. Therefore, for the years ended December 31, 2013 and 2012, only Realogy remained a related party and for the year ended December 31, 2014, none of the Cendant Entities were related parties.</t>
  </si>
  <si>
    <t>Other Agreements</t>
  </si>
  <si>
    <t>On October 17, 2005, Apollo entered into a consulting agreement with the Company for the provision of certain structuring and advisory services. The consulting agreement allows Apollo and its affiliates to provide certain advisory services for a period of twelve years or until Apollo owns less than 5% of the beneficial economic interests of the Company, whichever is earlier. The agreement could be terminated earlier by mutual consent. The Company was required to pay Apollo an annual fee of $2.0 million for these services commencing in 2006. On January 14, 2011, the Company and Apollo entered into an Amended and Restated Consulting Agreement (“Consulting Agreement”), pursuant to which Apollo and its affiliates will continue to provide Affinion with certain advisory services on substantially the same terms as the previous consulting agreement, except that the annual fee paid by Affinion increased to $2.6 million from $2.0 million, commencing January 1, 2012, with an additional one-time fee of $0.6 million which was paid in January 2011 in respect of calendar year 2011. In connection with the December 2013 refinancing of Affinion’s 2006 senior subordinated notes and Affinion Holdings’ 2010 senior notes, Apollo and the Company further amended the consulting agreement, pursuant to which Apollo will not be paid any fees due under the consulting agreement until such time as none of Affinion Holdings’ 2013 senior notes remain outstanding. The amounts expensed related to this consulting agreement were $2.6 million for each of the years ended December 31, 2014, 2013 and 2012, which are included in general and administrative expenses in the accompanying consolidated statements of comprehensive income. If a transaction is consummated involving a change of control or an initial public offering, then, in lieu of the annual consulting fee and subject to certain qualifications, Apollo may elect to receive a lump sum payment equal to the present value of all consulting fees payable through the end of the term of the consulting agreement.</t>
  </si>
  <si>
    <t>In addition, the Company will be required to pay Apollo a transaction fee if it engages in any merger, acquisition or similar transaction. The Company will also indemnify Apollo and its affiliates and their directors, officers and representatives for potential losses relating to the services to be provided under the consulting agreement.</t>
  </si>
  <si>
    <t>In July 2006, affiliates of Apollo acquired one of the Company’s vendors, SOURCEHOV, LLC (formerly SOURCECORP Incorporated), that provided document and information services to the Company. The fees incurred for these services were $0.6 million and $0.7 million, respectively, for the years ended December 31, 2013 and 2012, which are included in cost of revenues in the accompanying consolidated statements of comprehensive income. As a result of the sale in 2013 of SOURCEHOV, LLC by the affiliates of Apollo, SOURCEHOV, LLC was not a related party during the year ended December 31, 2014.</t>
  </si>
  <si>
    <t>During the year ended December 31, 2012, the Company purchased $4.1 million of gift cards from AMC Entertainment, Inc., a company previously owned by an affiliate of Apollo. The cost of the gift cards, which were utilized primarily for loyalty program fulfillment, is included as a contra-revenue in the consolidated statement of comprehensive income. As a result of the sale in 2012 of AMC Entertainment, Inc. by the affiliate of Apollo, AMC Entertainment, Inc. was not a related party during the years ended December 31, 2014 and 2013.</t>
  </si>
  <si>
    <t>In July 2014, Novitex Enterprise Solutions, a document outsourcing provider owned by affiliates of Apollo, commenced providing administrative services to the Company. During the year ended December 31, 2014, the Company recognized expenses of $0.4 million, which are included in general and administrative expenses in the accompanying consolidated statements of comprehensive income.</t>
  </si>
  <si>
    <t>SkyMall, which was acquired by the Company in September 2014, provides fulfillment services to Caesar’s Entertainment Corporation, which is owned by an affiliate of Apollo. During the period from September 9, 2014 through December 31, 2014, the Company fulfilled merchandise and gift cards of $6.8 million and $3.2 million, respectively, which are included in revenue, net of the cost to acquire the merchandise and gift cards, in the accompanying statement of comprehensive income for the year ended December 31, 2014.  </t>
  </si>
  <si>
    <t>On January 28, 2010, the Company acquired an ownership interest of approximately 5%, subsequently reduced to approximately 2.9%, in Alclear Holdings, LLC (“Alclear”) for $1.0 million. A family member of one of the Company’s directors controls and partially funded Alclear and serves as its chief executive officer. The Company provides support services to Alclear and recognized revenue of $0.5 million, $0.9 million and $1.1 million, respectively, for the years ended December 30, 2014, 2013 and 2012.</t>
  </si>
  <si>
    <t>On January 14, 2011, in connection with the acquisition of Webloyalty, Mr. Richard J. Fernandes received warrants to purchase shares of Affinion Holdings’ common stock that were exercisable, in whole or in part, at any time between January 14, 2011 and May 12, 2012. The warrants expired on May 12, 2012 without being exercised.</t>
  </si>
  <si>
    <t>On April 9, 2012, the Company declared, and on April 10, 2012, the Company paid a dividend of $37.0 million to Affinion Holdings, utilizing available cash on hand. Affinion Holdings utilized the proceeds of the dividend to make interest payments on its senior notes.</t>
  </si>
  <si>
    <t>On May 8, 2013, in connection with his resignation as Chief Executive Officer of Global Retail Services and Co-President of Affinion, Mr. Richard J. Fernandes entered into a consulting agreement with Trilegiant Corporation, a wholly owned subsidiary of the Company, effective May 13, 2013, pursuant to which he would continue working with the Company until the one-year anniversary of such resignation. The contract was subsequently amended to extend the term on a month-to-month basis and the contract may be terminated by either party upon thirty days written notice.  Mr. Fernandes provides certain consulting services to the Company on a part-time basis and receives a fee of $7,500 per month, subject to increase depending on the level of consulting services provided. The agreement also provides for reimbursement of Mr. Fernandes’ out-of-pocket business and travel expenses and for his healthcare insurance costs during the contract period.</t>
  </si>
  <si>
    <t>On November 13, 2013, the Company loaned $18.9 million to Affinion Holdings to be utilized by Affinion Holdings to make the November 2013 interest payments on its 2010 senior notes. On December 11, 2013, the Company loaned $2.6 million to Affinion Holdings to be utilized by Affinion Holdings to make interest payments on its 2010 senior notes to tendering debt holders participating in Affinion Holdings’ debt exchange. On May 13, 2014 and November 14, 2014, the Company loaned $1.9 million to Affinion Holdings to be utilized by Affinion Holdings to make interest payments on its 2010 senior notes.</t>
  </si>
  <si>
    <t>Financial Instruments</t>
  </si>
  <si>
    <t>Fair Value Disclosures [Abstract]</t>
  </si>
  <si>
    <t>15. FINANCIAL INSTRUMENTS</t>
  </si>
  <si>
    <t>Interest Rate Swaps</t>
  </si>
  <si>
    <t>In January 2009, the Company entered into an interest rate swap effective February 21, 2011. The swap had a notional amount of $500.0 million and terminated on October 17, 2012. Under the swap, the Company agreed to pay a fixed rate of interest of 2.985%, payable on a quarterly basis with the first interest payment due on May 12, 2011, in exchange for receiving floating payments based on a three-month LIBOR on the notional amount for each applicable period.</t>
  </si>
  <si>
    <t>All outstanding interest rate swaps were recorded at fair value, either as an asset or liability. The changes in the fair value of the swaps, which were not designated as hedging instruments, are included in interest expense in the accompanying consolidated statements of comprehensive income. For the year ended December 31, 2012, the Company recorded interest expense of $1.2 million related to the interest rate swap. There was no interest expense recorded during the years ended December 31, 2014 and 2013 related to the interest rate swaps.</t>
  </si>
  <si>
    <t>As disclosed in Note 2—Summary of Significant Accounting Policies, as a matter of policy, the Company does not use derivatives for trading or speculative purposes.</t>
  </si>
  <si>
    <t>The following table provides information about the Company’s financial instruments that are sensitive to changes in interest rates. The table presents principal cash flows and related weighted-average interest rates by expected maturity for the Company’s long-term debt as of December 31, 2014.</t>
  </si>
  <si>
    <t>Fair Value At</t>
  </si>
  <si>
    <t>2020 and</t>
  </si>
  <si>
    <t>Fixed rate debt</t>
  </si>
  <si>
    <t>Average interest rate</t>
  </si>
  <si>
    <t>Variable rate debt</t>
  </si>
  <si>
    <t>Average interest rate (a)</t>
  </si>
  <si>
    <t>(a)</t>
  </si>
  <si>
    <t>Average interest rate is based on rates in effect at December 31, 2014.</t>
  </si>
  <si>
    <t>Foreign Currency Forward Contracts</t>
  </si>
  <si>
    <t>On a limited basis the Company has entered into 30 day foreign currency forward contracts, and upon expiration of the contracts, entered into successive 30 day foreign currency forward contracts. The contracts have been entered into to mitigate the Company’s foreign currency exposures related to intercompany loans which are not expected to be repaid within the next twelve months and that are denominated in Euros and British pounds. At December 31, 2014, the Company had in place contracts to sell EUR 26.6 million and receive $32.3 million and to sell GBP 13.9 million and receive $21.6 million.</t>
  </si>
  <si>
    <t>During the years ended December 31, 2014, 2013 and 2012, the Company recognized a realized gain of $5.0 million, a realized loss of $1.7 million and a realized loss of $1.9 million, respectively, on the forward contracts. The Company had a de minimis unrealized gain as of December 31, 2014 on the foreign currency forward contracts.</t>
  </si>
  <si>
    <t>Credit Risk and Exposure</t>
  </si>
  <si>
    <t>Financial instruments that potentially subject the Company to concentrations of credit risk consist primarily of receivables, profit-sharing receivables from insurance carriers, prepaid commissions and interest rate swaps. The Company manages such risk by evaluating the financial position and creditworthiness of such counterparties. As of December 31, 2013, approximately $36.2 million of the profit-sharing receivables from insurance carriers were due from one insurance carrier. Receivables and profit-sharing receivables from insurance carriers are due from various marketing, insurance and business partners and the Company maintains an allowance for losses, based upon expected collectability. Commission advances are periodically evaluated as to recovery.</t>
  </si>
  <si>
    <t>The Company determines the fair value of financial instruments as follows:</t>
  </si>
  <si>
    <t>a.</t>
  </si>
  <si>
    <r>
      <t>Cash and Cash Equivalents, Restricted Cash, Receivables, Profit-Sharing Receivables from Insurance Carriers and Accounts Payable</t>
    </r>
    <r>
      <rPr>
        <sz val="10"/>
        <color theme="1"/>
        <rFont val="Times New Roman"/>
        <family val="1"/>
      </rPr>
      <t xml:space="preserve">—Carrying amounts approximate fair value at December 31, 2014 and 2013 due to the short-term maturities of these assets and liabilities. </t>
    </r>
  </si>
  <si>
    <t>b.</t>
  </si>
  <si>
    <r>
      <t>Long-Term Debt</t>
    </r>
    <r>
      <rPr>
        <sz val="10"/>
        <color theme="1"/>
        <rFont val="Times New Roman"/>
        <family val="1"/>
      </rPr>
      <t xml:space="preserve">—The Company’s estimated fair value of its long-term fixed-rate debt at December 31, 2014 and 2013 is based upon available information for debt having similar terms and risks. The fair value of the publicly-traded debt is the published market price per unit multiplied by the number of units held or issued without consideration of transaction costs. The fair value of the non-publicly-traded debt, substantially all of which is variable-rate debt, is based on third party indicative valuations and estimates prepared by the Company after consideration of the creditworthiness of the counterparties. </t>
    </r>
  </si>
  <si>
    <t>c.</t>
  </si>
  <si>
    <r>
      <t>Foreign Currency Forward Contracts</t>
    </r>
    <r>
      <rPr>
        <sz val="10"/>
        <color theme="1"/>
        <rFont val="Times New Roman"/>
        <family val="1"/>
      </rPr>
      <t xml:space="preserve">—At December 31, 2014 and 2013, the Company’s estimated fair value of its foreign currency forward contracts is based upon available market information. The fair value of the foreign currency forward contracts is based on significant other observable inputs, adjusted for contract restrictions and other terms specific to the foreign currency forward contracts. The fair value has been determined after consideration of foreign currency exchange rates and the creditworthiness of the parties to the foreign currency forward contracts. The counterparty to the foreign currency forward contracts is a major financial institution. The Company does not expect any losses from non-performance by this counterparty. </t>
    </r>
  </si>
  <si>
    <t>Current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The fair value hierarchy prioritizes the inputs to valuation techniques used to measure fair value into three broad levels, giving the highest priority to Level 1 inputs and the lowest priority to Level 3 inputs. Level 1 inputs to a fair value measurement are quoted market prices (unadjusted)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t>
  </si>
  <si>
    <t>There were no financial instruments measured at fair value on a recurring basis as of December 31, 2014 and 2013, other than foreign currency forward contracts. Such contracts have historically had a term of approximately thirty days and have been held to maturity. The fair value of the foreign currency forward contracts is measured based on significant observable inputs (Level 2).</t>
  </si>
  <si>
    <t>The following tables summarize assets measured at fair value using Level 3 inputs on a nonrecurring basis subsequent to initial recognition:</t>
  </si>
  <si>
    <t>Fair Value Measurements at December 31, 2014</t>
  </si>
  <si>
    <t>Losses</t>
  </si>
  <si>
    <t>Fair Value at</t>
  </si>
  <si>
    <t>Quoted Prices in Active</t>
  </si>
  <si>
    <t>Significant Other</t>
  </si>
  <si>
    <t>Significant</t>
  </si>
  <si>
    <t>Year</t>
  </si>
  <si>
    <t>Markets for Identical</t>
  </si>
  <si>
    <t>Observable</t>
  </si>
  <si>
    <t>Unobservable</t>
  </si>
  <si>
    <t>Ended</t>
  </si>
  <si>
    <t>Assets (Level 1)</t>
  </si>
  <si>
    <t>Inputs (Level 2)</t>
  </si>
  <si>
    <t>Inputs (Level 3)</t>
  </si>
  <si>
    <t>December 31, 2014</t>
  </si>
  <si>
    <t>Goodwill - Membership Products</t>
  </si>
  <si>
    <t>Fair Value Measurements at December 31, 2013</t>
  </si>
  <si>
    <t>December 31, 2013</t>
  </si>
  <si>
    <t>Equity investment</t>
  </si>
  <si>
    <t>Segment Information</t>
  </si>
  <si>
    <t>Segment Reporting [Abstract]</t>
  </si>
  <si>
    <t>16. SEGMENT INFORMATION</t>
  </si>
  <si>
    <t>Management evaluates the operating results of each of its reportable segments based upon several factors, of which the primary factors are revenue and “Segment EBITDA,” which the Company defines as income from operations before depreciation and amortization. The presentation of Segment EBITDA may not be comparable to similarly titled measures used by other companies.</t>
  </si>
  <si>
    <t>The Segment EBITDA of the Company’s four reportable segments does not include general corporate expenses or charges for the impairment of goodwill and other long-lived assets. General corporate expenses include costs and expenses that are of a general corporate nature or managed on a corporate basis, including primarily stock-based compensation expense and consulting fees to Apollo. The 2014 impairment charge represents the write-off of a portion of the goodwill attributed to the Membership Products segment. These items have been excluded from the presentation of the Segment EBITDA for the Company’s four reportable segments because they are not reported to the chief operating decision maker for purposes of allocating resources among operating segments or assessing operating segment performance. The accounting policies of the reportable segments are the same as those described in Note 2—Summary of Significant Accounting Policies.</t>
  </si>
  <si>
    <t>Net Revenues</t>
  </si>
  <si>
    <t>    Membership Products</t>
  </si>
  <si>
    <t>    Insurance and Package Products</t>
  </si>
  <si>
    <t>    Global Loyalty Products</t>
  </si>
  <si>
    <t>    International Products</t>
  </si>
  <si>
    <t>    Eliminations</t>
  </si>
  <si>
    <t>Inter-segment net revenues were not significant to the net revenues of any one segment.</t>
  </si>
  <si>
    <t>Segment EBITDA</t>
  </si>
  <si>
    <t>        Total products</t>
  </si>
  <si>
    <t>    Corporate</t>
  </si>
  <si>
    <t>(21.2</t>
  </si>
  <si>
    <t>(22.8</t>
  </si>
  <si>
    <t>(17.8</t>
  </si>
  <si>
    <t>    Impairment of goodwill and other long-lived assets</t>
  </si>
  <si>
    <t>(1.6</t>
  </si>
  <si>
    <t>(39.7</t>
  </si>
  <si>
    <t>                   Total Segment EBITDA</t>
  </si>
  <si>
    <t>(117.6</t>
  </si>
  <si>
    <t>Provided below is a reconciliation of Segment EBITDA to income from operations.</t>
  </si>
  <si>
    <t>(109.7</t>
  </si>
  <si>
    <t>(113.9</t>
  </si>
  <si>
    <t>(184.5</t>
  </si>
  <si>
    <t>Income from operations</t>
  </si>
  <si>
    <t>(227.3</t>
  </si>
  <si>
    <t>Depreciation and Amortization</t>
  </si>
  <si>
    <t>                   Total Depreciation and</t>
  </si>
  <si>
    <t>                       Amortization</t>
  </si>
  <si>
    <t>Segment Assets</t>
  </si>
  <si>
    <t>                   Total Products</t>
  </si>
  <si>
    <t>                   Total Assets</t>
  </si>
  <si>
    <t>Capital Expenditures</t>
  </si>
  <si>
    <t>(2.5</t>
  </si>
  <si>
    <t>(0.7</t>
  </si>
  <si>
    <t>                   Total Capital Expenditures</t>
  </si>
  <si>
    <t>Total Revenues</t>
  </si>
  <si>
    <t>    U.S.</t>
  </si>
  <si>
    <t>    U.K.</t>
  </si>
  <si>
    <t>    Other</t>
  </si>
  <si>
    <t>                   Total Revenues</t>
  </si>
  <si>
    <t>Total Assets</t>
  </si>
  <si>
    <t>Selected Quarterly Financial Data</t>
  </si>
  <si>
    <t>Quarterly Financial Data [Abstract]</t>
  </si>
  <si>
    <t>17. SELECTED QUARTERLY FINANCIAL DATA (UNAUDITED)</t>
  </si>
  <si>
    <t>Provided below is unaudited selected quarterly financial data for 2014 and 2013:</t>
  </si>
  <si>
    <t>First</t>
  </si>
  <si>
    <t>Second</t>
  </si>
  <si>
    <t>Third</t>
  </si>
  <si>
    <t>Fourth</t>
  </si>
  <si>
    <t>Quarter</t>
  </si>
  <si>
    <t>(36.1</t>
  </si>
  <si>
    <t>(48.5</t>
  </si>
  <si>
    <t>(30.9</t>
  </si>
  <si>
    <t>(258.4</t>
  </si>
  <si>
    <t>(13.4</t>
  </si>
  <si>
    <t>(3.3</t>
  </si>
  <si>
    <t>(68.0</t>
  </si>
  <si>
    <t>Guarantor/Non-Guarantor Supplemental Financial Information</t>
  </si>
  <si>
    <t>Condensed Financial Information Of Parent Company Only Disclosure [Abstract]</t>
  </si>
  <si>
    <t>18. GUARANTOR/NON-GUARANTOR SUPPLEMENTAL FINANCIAL INFORMATION</t>
  </si>
  <si>
    <t>The following supplemental condensed consolidating financial information presents, in separate columns, the condensed consolidating balance sheets as of December 31, 2014 and 2013, and the related condensed consolidating statements of operations and cash flows for the years ended December 31, 2014, 2013 and 2012 for (i) the Company (Affinion Group, Inc.) on a parent-only basis, with its investment in subsidiaries recorded under the equity method, (ii) the Guarantor Subsidiaries, which are comprised of substantially all of the Company’s domestic operations, on a combined basis, (iii) the Non-Guarantor Subsidiaries, which are comprised of substantially all of the Company’s international operations, on a combined basis and (iv) the Company on a consolidated basis. The guarantees are full and unconditional and joint and several obligations of each of the guarantor subsidiaries, all of which are 100% owned by the Company. There are no significant restrictions on the ability of the Company to obtain funds from any of its guarantor subsidiaries by dividends or loan.</t>
  </si>
  <si>
    <t>The supplemental financial information has been presented in lieu of separate financial statements of the guarantors as such separate financial statements are not considered meaningful.</t>
  </si>
  <si>
    <t>The supplemental condensed consolidating financial information presented includes Propp Corp. and SkyMall Ventures, LLC, each a recently acquired subsidiary, as Guarantor Subsidiaries. Propp Corp. and SkyMall Ventures, LLC guarantee the 2010 senior notes and the 2013 senior subordinated notes, but do not guarantee the 2006 senior subordinated notes.</t>
  </si>
  <si>
    <t>CONDENSED CONSOLIDATING BALANCE SHEET</t>
  </si>
  <si>
    <t>AS OF DECEMBER 31, 2014</t>
  </si>
  <si>
    <t>(In millions)</t>
  </si>
  <si>
    <t>Non-</t>
  </si>
  <si>
    <t>Parent</t>
  </si>
  <si>
    <t>Guarantor</t>
  </si>
  <si>
    <t>Company</t>
  </si>
  <si>
    <t>Subsidiaries</t>
  </si>
  <si>
    <t>Eliminations</t>
  </si>
  <si>
    <t>Consolidated</t>
  </si>
  <si>
    <t>Assets</t>
  </si>
  <si>
    <t>Receivables, net</t>
  </si>
  <si>
    <t>Intercompany interest receivable</t>
  </si>
  <si>
    <t>(18.6</t>
  </si>
  <si>
    <t>Investment in subsidiaries</t>
  </si>
  <si>
    <t>(2,358.0</t>
  </si>
  <si>
    <t>Investment in intercompany notes</t>
  </si>
  <si>
    <t>(360.0</t>
  </si>
  <si>
    <t>Intercompany loan receivable</t>
  </si>
  <si>
    <t>(222.6</t>
  </si>
  <si>
    <t>Intercompany receivables</t>
  </si>
  <si>
    <t>(1,916.1</t>
  </si>
  <si>
    <t>(4,875.3</t>
  </si>
  <si>
    <t>Liabilities and Deficit</t>
  </si>
  <si>
    <t>Intercompany interest payable</t>
  </si>
  <si>
    <t>Intercompany notes payable</t>
  </si>
  <si>
    <t>Intercompany loans payable</t>
  </si>
  <si>
    <t>Intercompany payables</t>
  </si>
  <si>
    <t>(2,517.3</t>
  </si>
  <si>
    <t>(1,558.8</t>
  </si>
  <si>
    <t>(63.4</t>
  </si>
  <si>
    <t>(1,617.0</t>
  </si>
  <si>
    <t>(62.3</t>
  </si>
  <si>
    <t>(1,615.9</t>
  </si>
  <si>
    <t>AS OF DECEMBER 31, 2013</t>
  </si>
  <si>
    <t>(3.2</t>
  </si>
  <si>
    <t>(2,428.9</t>
  </si>
  <si>
    <t>(163.9</t>
  </si>
  <si>
    <t>(1,670.7</t>
  </si>
  <si>
    <t>(4,626.7</t>
  </si>
  <si>
    <t>(2,197.8</t>
  </si>
  <si>
    <t>(1,238.1</t>
  </si>
  <si>
    <t>(1,237.0</t>
  </si>
  <si>
    <t>CONSOLIDATING STATEMENT OF COMPREHENSIVE INCOME</t>
  </si>
  <si>
    <t>FOR THE YEAR ENDED DECEMBER 31, 2014</t>
  </si>
  <si>
    <r>
      <t xml:space="preserve">(In millions) </t>
    </r>
    <r>
      <rPr>
        <sz val="10"/>
        <color theme="1"/>
        <rFont val="Times New Roman"/>
        <family val="1"/>
      </rPr>
      <t> </t>
    </r>
  </si>
  <si>
    <t>Cost of revenues, exclusive of depreciation and amortization shown separately below:</t>
  </si>
  <si>
    <t>(50.0</t>
  </si>
  <si>
    <t>(93.3</t>
  </si>
  <si>
    <t>(84.0</t>
  </si>
  <si>
    <t>Interest income – intercompany</t>
  </si>
  <si>
    <t>(46.6</t>
  </si>
  <si>
    <t>(133.5</t>
  </si>
  <si>
    <t>(52.7</t>
  </si>
  <si>
    <t>(180.2</t>
  </si>
  <si>
    <t>Interest expense – intercompany</t>
  </si>
  <si>
    <t>Loss on debt extinguishment</t>
  </si>
  <si>
    <t>(6.0</t>
  </si>
  <si>
    <t>(236.1</t>
  </si>
  <si>
    <t>(87.2</t>
  </si>
  <si>
    <t>(89.1</t>
  </si>
  <si>
    <t>Income tax expense</t>
  </si>
  <si>
    <t>(1.0</t>
  </si>
  <si>
    <t>(3.8</t>
  </si>
  <si>
    <t>(237.1</t>
  </si>
  <si>
    <t>(43.9</t>
  </si>
  <si>
    <t>(92.9</t>
  </si>
  <si>
    <t>(373.9</t>
  </si>
  <si>
    <t>Equity in income of subsidiaries</t>
  </si>
  <si>
    <t>(137.3</t>
  </si>
  <si>
    <t>(374.4</t>
  </si>
  <si>
    <t>(40.0</t>
  </si>
  <si>
    <t>Net loss attributable to Affinion Group, Inc.</t>
  </si>
  <si>
    <t>(93.4</t>
  </si>
  <si>
    <t>(97.4</t>
  </si>
  <si>
    <t>(378.4</t>
  </si>
  <si>
    <t>(97.9</t>
  </si>
  <si>
    <t>(378.9</t>
  </si>
  <si>
    <t>FOR THE YEAR ENDED DECEMBER 31, 2013</t>
  </si>
  <si>
    <t>(34.6</t>
  </si>
  <si>
    <t>(57.1</t>
  </si>
  <si>
    <t>(160.6</t>
  </si>
  <si>
    <t>(3.5</t>
  </si>
  <si>
    <t>(165.6</t>
  </si>
  <si>
    <t>(196.6</t>
  </si>
  <si>
    <t>(58.9</t>
  </si>
  <si>
    <t>(9.6</t>
  </si>
  <si>
    <t>(2.7</t>
  </si>
  <si>
    <t>(197.9</t>
  </si>
  <si>
    <t>(61.6</t>
  </si>
  <si>
    <t>(89.2</t>
  </si>
  <si>
    <t>(108.3</t>
  </si>
  <si>
    <t>(89.6</t>
  </si>
  <si>
    <t>(62.0</t>
  </si>
  <si>
    <t>(62.7</t>
  </si>
  <si>
    <t>(90.3</t>
  </si>
  <si>
    <t>(62.8</t>
  </si>
  <si>
    <t>(90.4</t>
  </si>
  <si>
    <t>FOR THE YEAR ENDED DECEMBER 31, 2012</t>
  </si>
  <si>
    <t>(0.9</t>
  </si>
  <si>
    <t>(25.9</t>
  </si>
  <si>
    <t>(34.9</t>
  </si>
  <si>
    <t>(147.9</t>
  </si>
  <si>
    <t>(150.3</t>
  </si>
  <si>
    <t>Dividend income – intercompany</t>
  </si>
  <si>
    <t>(11.4</t>
  </si>
  <si>
    <t>(172.6</t>
  </si>
  <si>
    <t>(174.0</t>
  </si>
  <si>
    <t>(37.9</t>
  </si>
  <si>
    <t>(98.6</t>
  </si>
  <si>
    <t>(86.1</t>
  </si>
  <si>
    <t>(87.9</t>
  </si>
  <si>
    <t>(97.5</t>
  </si>
  <si>
    <t>(38.6</t>
  </si>
  <si>
    <t>(99.3</t>
  </si>
  <si>
    <t>(36.7</t>
  </si>
  <si>
    <t>(0.6</t>
  </si>
  <si>
    <t>(37.3</t>
  </si>
  <si>
    <t>(98.0</t>
  </si>
  <si>
    <t>CONSOLIDATING STATEMENT OF CASH FLOWS</t>
  </si>
  <si>
    <t>Adjustments to reconcile net loss to net cash provided</t>
  </si>
  <si>
    <t>   by operating activities:</t>
  </si>
  <si>
    <t>Equity in (income) loss of subsidiaries</t>
  </si>
  <si>
    <t>(3.9</t>
  </si>
  <si>
    <t>(133.4</t>
  </si>
  <si>
    <t>(43.3</t>
  </si>
  <si>
    <t>(43.4</t>
  </si>
  <si>
    <t>(4.1</t>
  </si>
  <si>
    <t>(2.8</t>
  </si>
  <si>
    <t>(7.8</t>
  </si>
  <si>
    <t>(16.0</t>
  </si>
  <si>
    <t>(12.1</t>
  </si>
  <si>
    <t>(11.0</t>
  </si>
  <si>
    <t>(4.3</t>
  </si>
  <si>
    <t>(3.6</t>
  </si>
  <si>
    <t>(15.3</t>
  </si>
  <si>
    <t>(38.3</t>
  </si>
  <si>
    <t>(10.6</t>
  </si>
  <si>
    <t>(2.4</t>
  </si>
  <si>
    <t>(10.3</t>
  </si>
  <si>
    <t>(13.0</t>
  </si>
  <si>
    <t>(9.0</t>
  </si>
  <si>
    <t>(9.2</t>
  </si>
  <si>
    <t>(206.5</t>
  </si>
  <si>
    <t>(39.4</t>
  </si>
  <si>
    <t>(30.3</t>
  </si>
  <si>
    <t>(23.2</t>
  </si>
  <si>
    <t>(19.8</t>
  </si>
  <si>
    <t>(22.0</t>
  </si>
  <si>
    <t>Intercompany receivables and payables</t>
  </si>
  <si>
    <t>(236.4</t>
  </si>
  <si>
    <t>(286.5</t>
  </si>
  <si>
    <t>(23.3</t>
  </si>
  <si>
    <t>(70.9</t>
  </si>
  <si>
    <t>Repayments under revolving credit facility, net</t>
  </si>
  <si>
    <t>(41.0</t>
  </si>
  <si>
    <t>(21.9</t>
  </si>
  <si>
    <t>(315.5</t>
  </si>
  <si>
    <t>(316.1</t>
  </si>
  <si>
    <t>Intercompany loans</t>
  </si>
  <si>
    <t>(70.4</t>
  </si>
  <si>
    <t>Intercompany dividend</t>
  </si>
  <si>
    <t>Net cash provided by financing activities</t>
  </si>
  <si>
    <t>Effect of changes in exchange rates on cash and</t>
  </si>
  <si>
    <t>   cash equivalents</t>
  </si>
  <si>
    <t>(2.0</t>
  </si>
  <si>
    <t>Net increase in cash and cash equivalents</t>
  </si>
  <si>
    <t>Cash and Cash Equivalents, End of Year</t>
  </si>
  <si>
    <t>(1.8</t>
  </si>
  <si>
    <t>(7.6</t>
  </si>
  <si>
    <t>(5.6</t>
  </si>
  <si>
    <t>(29.3</t>
  </si>
  <si>
    <t>(12.3</t>
  </si>
  <si>
    <t>(21.7</t>
  </si>
  <si>
    <t>(13.8</t>
  </si>
  <si>
    <t>(162.3</t>
  </si>
  <si>
    <t>(46.3</t>
  </si>
  <si>
    <t>(24.6</t>
  </si>
  <si>
    <t>(51.1</t>
  </si>
  <si>
    <t>Borrowings under revolving credit facility, net</t>
  </si>
  <si>
    <t>(10.7</t>
  </si>
  <si>
    <t>(11.3</t>
  </si>
  <si>
    <t>(11.8</t>
  </si>
  <si>
    <t>(227.9</t>
  </si>
  <si>
    <t>(6.4</t>
  </si>
  <si>
    <t>(66.1</t>
  </si>
  <si>
    <t>Capital contribution to a subsidiary</t>
  </si>
  <si>
    <t>Net cash used in financing activities</t>
  </si>
  <si>
    <t>(228.4</t>
  </si>
  <si>
    <t>Net decrease in cash and cash equivalents</t>
  </si>
  <si>
    <t>(9.5</t>
  </si>
  <si>
    <t>(12.9</t>
  </si>
  <si>
    <t>(14.6</t>
  </si>
  <si>
    <t>(7.4</t>
  </si>
  <si>
    <t>(14.0</t>
  </si>
  <si>
    <t>(0.8</t>
  </si>
  <si>
    <t>(5.5</t>
  </si>
  <si>
    <t>(7.2</t>
  </si>
  <si>
    <t>(15.4</t>
  </si>
  <si>
    <t>(13.5</t>
  </si>
  <si>
    <t>(34.4</t>
  </si>
  <si>
    <t>(41.9</t>
  </si>
  <si>
    <t>(192.3</t>
  </si>
  <si>
    <t>(26.3</t>
  </si>
  <si>
    <t>(26.1</t>
  </si>
  <si>
    <t>(51.7</t>
  </si>
  <si>
    <t>(42.7</t>
  </si>
  <si>
    <t>(68.3</t>
  </si>
  <si>
    <t>Deferred financing costs</t>
  </si>
  <si>
    <t>(37.0</t>
  </si>
  <si>
    <t>(220.4</t>
  </si>
  <si>
    <t>(0.0</t>
  </si>
  <si>
    <t>(23.9</t>
  </si>
  <si>
    <t>(230.4</t>
  </si>
  <si>
    <t>(55.1</t>
  </si>
  <si>
    <t>(53.6</t>
  </si>
  <si>
    <t>(53.8</t>
  </si>
  <si>
    <t>Basis of Presentation and Business Description (Policies)</t>
  </si>
  <si>
    <t>Basis of Presentation</t>
  </si>
  <si>
    <t>Business Description</t>
  </si>
  <si>
    <t>Summary of Significant Accounting Policies (Policies)</t>
  </si>
  <si>
    <t>Summary of Significant Accounting Policies (Tables)</t>
  </si>
  <si>
    <t>Estimated Useful Lives of Intangible Assets</t>
  </si>
  <si>
    <t>Finite-lived intangible assets are amortized as follows:</t>
  </si>
  <si>
    <t>Acquisitions (Tables)</t>
  </si>
  <si>
    <t>SkyMall Ventures, LLC</t>
  </si>
  <si>
    <t>Assets Acquired and Liabilities Assumed</t>
  </si>
  <si>
    <t>Boyner Bireysel Urunler Satis ve Pazarlama A.S and Bofis Turizm ve Ticaret A.S</t>
  </si>
  <si>
    <t>Intangible Assets (Tables)</t>
  </si>
  <si>
    <t>Schedule of Changes in Carrying Amount of Goodwill</t>
  </si>
  <si>
    <t>Schedule of Amortizable Intangible Assets</t>
  </si>
  <si>
    <t>Schedule of Amortization Expense Relating to Intangible Assets</t>
  </si>
  <si>
    <t>Contract Rights and List Fees, Net (Tables) (Contract rights and list fees, net)</t>
  </si>
  <si>
    <t>Other Current Assets (Tables)</t>
  </si>
  <si>
    <t>Schedule of Other Current Assets</t>
  </si>
  <si>
    <t>Property and Equipment, Net (Tables)</t>
  </si>
  <si>
    <t>Components of Property and Equipment, Net</t>
  </si>
  <si>
    <t>Accounts Payable and Accrued Expenses (Tables)</t>
  </si>
  <si>
    <t>Components of Accounts Payable and Accrued Expenses</t>
  </si>
  <si>
    <t>Long-Term Debt (Tables)</t>
  </si>
  <si>
    <t>Components of Long-Term Debt</t>
  </si>
  <si>
    <t>Long Term Debt and Capital Lease Obligations by Maturity</t>
  </si>
  <si>
    <t>Income Taxes (Tables)</t>
  </si>
  <si>
    <t>Summary of Income Tax Expense</t>
  </si>
  <si>
    <t>Schedule of Pre-Tax Loss for Domestic and Foreign Operations Before Non-controlling Interests</t>
  </si>
  <si>
    <t>Schedule of Deferred Income Tax Assets and Liabilities</t>
  </si>
  <si>
    <t>Schedule of Effective Income Tax Rate Differs from U.S. Federal Statutory Rate</t>
  </si>
  <si>
    <t>Schedule of Reconciliation of Beginning and Ending Amount of Tax Reserves for Uncertain Tax Positions</t>
  </si>
  <si>
    <t>Commitments and Contingencies (Tables)</t>
  </si>
  <si>
    <t>Schedule of Future Minimum Lease Payments Required Under Non-Cancelable Operating Leases</t>
  </si>
  <si>
    <t>Stock-Based Compensation (Tables)</t>
  </si>
  <si>
    <t>Schedule of Fair Value Option Award</t>
  </si>
  <si>
    <t>The expected term of the options granted represents the period of time that options are expected to be outstanding, and is based on the average of the requisite service period and the contractual term of the option.</t>
  </si>
  <si>
    <t>Summary of Option Activity</t>
  </si>
  <si>
    <t>Summary of Restricted Stock Unit Activity</t>
  </si>
  <si>
    <t>Stock Options Granted to Employees</t>
  </si>
  <si>
    <t>Financial Instruments (Tables)</t>
  </si>
  <si>
    <t>Principal Cash Flows and Related Weighted-Average Interest Rates by Expected Maturity</t>
  </si>
  <si>
    <t>Schedule of Fair Value Measured on Nonrecurring Basis</t>
  </si>
  <si>
    <t>Segment Information (Tables)</t>
  </si>
  <si>
    <t>Schedule of Segment Information</t>
  </si>
  <si>
    <t>Reconciliation of Depreciation and Amortization by Segment to Consolidated</t>
  </si>
  <si>
    <t>Reconciliation of Assets from Segment to Consolidated</t>
  </si>
  <si>
    <t>Reconciliation of Capital Expenditures by Segment to Consolidated</t>
  </si>
  <si>
    <t>Revenue by Geographic Area</t>
  </si>
  <si>
    <t>Assets by Geographic Area</t>
  </si>
  <si>
    <t>Selected Quarterly Financial Data (Tables)</t>
  </si>
  <si>
    <t>Summary of Selected Quarterly Financial Data</t>
  </si>
  <si>
    <t>Guarantor/Non-Guarantor Supplemental Financial Information (Tables)</t>
  </si>
  <si>
    <t>Schedule of Condensed Consolidating Balance Sheet</t>
  </si>
  <si>
    <t>Schedule of Condensed Consolidating Statement of Comprehensive Income</t>
  </si>
  <si>
    <t>Schedule of Condensed Consolidating Statement of Cash Flows</t>
  </si>
  <si>
    <t>Basis of Presentation and Business Description - Additional Information (Details) (Cendant Marketing Services Division, USD $)</t>
  </si>
  <si>
    <t>Oct. 17, 2005</t>
  </si>
  <si>
    <t>Cendant Marketing Services Division</t>
  </si>
  <si>
    <t>Business Acquisition [Line Items]</t>
  </si>
  <si>
    <t>Sale pursuant to a purchase agreement</t>
  </si>
  <si>
    <t>Summary of Significant Accounting Policies - Additional Information (Details) (USD $)</t>
  </si>
  <si>
    <t>Customer</t>
  </si>
  <si>
    <t>Segment</t>
  </si>
  <si>
    <t>Jun. 30, 2012</t>
  </si>
  <si>
    <t>Sep. 30, 2012</t>
  </si>
  <si>
    <t>Mar. 31, 2012</t>
  </si>
  <si>
    <t>Summary Of Significant Accounting Policies [Line Items]</t>
  </si>
  <si>
    <t>Insurance Costs</t>
  </si>
  <si>
    <t>Gross premiums collected earned as commission revenue under administrative agreements</t>
  </si>
  <si>
    <t>Gross premiums retained in fiduciary account managed by ABG on behalf of carrier</t>
  </si>
  <si>
    <t>Number of primary product lines of loyalty</t>
  </si>
  <si>
    <t>Fair value in excess of carrying value</t>
  </si>
  <si>
    <t>Goodwill impairment loss</t>
  </si>
  <si>
    <t>Number of largest marketing partners of company</t>
  </si>
  <si>
    <t>Percentage of revenue derived from largest marketing partners</t>
  </si>
  <si>
    <t>Profit sharing receivables due from insurance carrier</t>
  </si>
  <si>
    <t>Property and equipment acquired on capital lease</t>
  </si>
  <si>
    <t>Accrued Property And Equipment</t>
  </si>
  <si>
    <t>Impairment loss related to property and equipment</t>
  </si>
  <si>
    <t>Accrual for financing costs</t>
  </si>
  <si>
    <t>Prospectiv</t>
  </si>
  <si>
    <t>Impairment loss related to Prospectiv intangibles</t>
  </si>
  <si>
    <t>Accruals reversed for additional consideration recorded as part of acquisition</t>
  </si>
  <si>
    <t>Reduction in initial purchase price</t>
  </si>
  <si>
    <t>Impairment loss</t>
  </si>
  <si>
    <t>Revenue | largest marketing partner and customers</t>
  </si>
  <si>
    <t>Revenue from Company's largest marketing partner and its customers</t>
  </si>
  <si>
    <t>Goodwill long-term growth rate</t>
  </si>
  <si>
    <t>Discount rate</t>
  </si>
  <si>
    <t>Goodwill impairment loss, percentage</t>
  </si>
  <si>
    <t>Minimum discount rates</t>
  </si>
  <si>
    <t>Maximum discount rates</t>
  </si>
  <si>
    <t>Minimum</t>
  </si>
  <si>
    <t>Agreement terminated notice period</t>
  </si>
  <si>
    <t>30 days</t>
  </si>
  <si>
    <t>Minimum | Leasehold improvements</t>
  </si>
  <si>
    <t>Useful lives</t>
  </si>
  <si>
    <t>5 years</t>
  </si>
  <si>
    <t>Minimum | Capitalized software</t>
  </si>
  <si>
    <t>3 years</t>
  </si>
  <si>
    <t>Minimum | Computer equipment</t>
  </si>
  <si>
    <t>Minimum | Furniture, fixtures and equipment</t>
  </si>
  <si>
    <t>Maximum</t>
  </si>
  <si>
    <t>90 days</t>
  </si>
  <si>
    <t>Maximum | Leasehold improvements</t>
  </si>
  <si>
    <t>15 years</t>
  </si>
  <si>
    <t>Maximum | Capitalized software</t>
  </si>
  <si>
    <t>Maximum | Computer equipment</t>
  </si>
  <si>
    <t>Maximum | Furniture, fixtures and equipment</t>
  </si>
  <si>
    <t>7 years</t>
  </si>
  <si>
    <t>Accelerated amortization method | Minimum</t>
  </si>
  <si>
    <t>Contractual Term</t>
  </si>
  <si>
    <t>Straight line amortization method | Maximum</t>
  </si>
  <si>
    <t>Summary of Significant Accounting Policies - Estimated Useful Lives of Intangible Assets (Details)</t>
  </si>
  <si>
    <t>Acquired Finite Lived Intangible Assets [Line Items]</t>
  </si>
  <si>
    <t>Member relationships | Minimum</t>
  </si>
  <si>
    <t>Member relationships | Maximum</t>
  </si>
  <si>
    <t>8 years</t>
  </si>
  <si>
    <t>Affinity relationships | Minimum</t>
  </si>
  <si>
    <t>1 year</t>
  </si>
  <si>
    <t>Affinity relationships | Maximum</t>
  </si>
  <si>
    <t>14 years</t>
  </si>
  <si>
    <t>Proprietary databases and systems | Minimum</t>
  </si>
  <si>
    <t>Proprietary databases and systems | Maximum</t>
  </si>
  <si>
    <t>Trademarks and Trade names</t>
  </si>
  <si>
    <t>Trademarks and Trade names | Minimum</t>
  </si>
  <si>
    <t>Trademarks and Trade names | Maximum</t>
  </si>
  <si>
    <t>Patents and technology | Minimum</t>
  </si>
  <si>
    <t>Patents and technology | Maximum</t>
  </si>
  <si>
    <t>12 years</t>
  </si>
  <si>
    <t>Contract life</t>
  </si>
  <si>
    <t>Summary of Significant Accounting Policies - Allowance for Doubtful Accounts (Details) (USD $)</t>
  </si>
  <si>
    <t>Receivables [Abstract]</t>
  </si>
  <si>
    <t>Acquisitions - Additional Information (Details) (USD $)</t>
  </si>
  <si>
    <t>0 Months Ended</t>
  </si>
  <si>
    <t>Sep. 09, 2014</t>
  </si>
  <si>
    <t>Nov. 14, 2012</t>
  </si>
  <si>
    <t>Upfront cash payment</t>
  </si>
  <si>
    <t>Working Capital Adjustment</t>
  </si>
  <si>
    <t>Contingent consideration payable</t>
  </si>
  <si>
    <t>Purchase price allocation</t>
  </si>
  <si>
    <t>Acquisition present value</t>
  </si>
  <si>
    <t>Acquisition costs</t>
  </si>
  <si>
    <t>SkyMall Ventures, LLC | Affinity relationships</t>
  </si>
  <si>
    <t>Weighted-average useful life of intangible assets</t>
  </si>
  <si>
    <t>Boyner Bireysel Urunler Satis Ve Pazarlama A.S</t>
  </si>
  <si>
    <t>Outstanding capital acquired</t>
  </si>
  <si>
    <t>Percent of capital to be purchased with call option</t>
  </si>
  <si>
    <t>Percent of capital to be purchased with put option</t>
  </si>
  <si>
    <t>Boyner Bireysel Urunler Satis Ve Pazarlama A.S | Minimum</t>
  </si>
  <si>
    <t>Period of purchase for call option</t>
  </si>
  <si>
    <t>Boyner Bireysel Urunler Satis Ve Pazarlama A.S | Maximum</t>
  </si>
  <si>
    <t>Bofis Turizm ve Ticaret A.S</t>
  </si>
  <si>
    <t>Boyner Bireysel Urunler Satis ve Pazarlama A.S and Bofis Turizm ve Ticaret A.S | Trade Names</t>
  </si>
  <si>
    <t>Intangible assets acquired</t>
  </si>
  <si>
    <t>Boyner Bireysel Urunler Satis ve Pazarlama A.S and Bofis Turizm ve Ticaret A.S | Member relationships</t>
  </si>
  <si>
    <t>Acquisitions - Assets Acquired and Liabilities Assumed (Details) (USD $)</t>
  </si>
  <si>
    <t>Intangible Assets - Schedule of Amortizable Intangible Assets (Details) (Other intangibles, net, USD $)</t>
  </si>
  <si>
    <t>Finite Lived Intangible Assets [Line Items]</t>
  </si>
  <si>
    <t>Gross Carrying Amount</t>
  </si>
  <si>
    <t>Accumulated Amortization</t>
  </si>
  <si>
    <t>Net Carrying Amount</t>
  </si>
  <si>
    <t>Intangible Assets - Additional Information (Details) (USD $)</t>
  </si>
  <si>
    <t>Increase (decrease) in intangible assets</t>
  </si>
  <si>
    <t>Increase (decrease) in accumulated amortization</t>
  </si>
  <si>
    <t>Goodwill, gross</t>
  </si>
  <si>
    <t>Accumulated impairment loss</t>
  </si>
  <si>
    <t>Expected amortization expense in 2015</t>
  </si>
  <si>
    <t>Expected amortization expense in 2016</t>
  </si>
  <si>
    <t>Expected amortization expense in 2017</t>
  </si>
  <si>
    <t>Expected amortization expense in 2018</t>
  </si>
  <si>
    <t>Expected amortization expense in 2019</t>
  </si>
  <si>
    <t>Boyner Bireysel Urunler Satis ve Pazarlama A.S and Bofis Turizm ve Ticaret A.S | Trademarks and Trade names</t>
  </si>
  <si>
    <t>Prospectiv | Membership Products</t>
  </si>
  <si>
    <t>Intangible Assets - Schedule of Amortization Expense Relating to Intangible Assets (Details) (Other intangibles, net, USD $)</t>
  </si>
  <si>
    <t>Amortization expenses</t>
  </si>
  <si>
    <t>Intangible Assets - Schedule of Changes in Carrying Amount of Goodwill (Details) (USD $)</t>
  </si>
  <si>
    <t>Goodwill [Line Items]</t>
  </si>
  <si>
    <t>Goodwill, Beginning Balance</t>
  </si>
  <si>
    <t>Currency Translation</t>
  </si>
  <si>
    <t>Goodwill, Ending Balance</t>
  </si>
  <si>
    <t>Contract Rights and List Fees, Net - Components of Contract Rights and List Fees (Details) (USD $)</t>
  </si>
  <si>
    <t>Contract rights</t>
  </si>
  <si>
    <t>Contract Rights and List Fees, Net - Additional information (Details) (Contract rights and list fees, net, USD $)</t>
  </si>
  <si>
    <t>Amortization expenses included in marketing expense</t>
  </si>
  <si>
    <t>Other Current Assets - Schedule of Other Current Assets (Details) (USD $)</t>
  </si>
  <si>
    <t>Prepaid Expense And Other Assets Current [Abstract]</t>
  </si>
  <si>
    <t>Property and Equipment, Net - Components of Property and Equipment, Net (Details) (USD $)</t>
  </si>
  <si>
    <t>Property Plant And Equipment [Line Items]</t>
  </si>
  <si>
    <t>Property plant and equipment</t>
  </si>
  <si>
    <t>Computer equipment</t>
  </si>
  <si>
    <t>Property and Equipment, Net - Components of Property and Equipment, Net (Parenthetical) (Details) (USD $)</t>
  </si>
  <si>
    <t>Computer equipment under capital leases</t>
  </si>
  <si>
    <t>Property and Equipment, Net - Additional Information (Details) (USD $)</t>
  </si>
  <si>
    <t>Depreciation and amortization expense on property and equipment</t>
  </si>
  <si>
    <t>Accounts Payable and Accrued Expenses - Components of Accounts Payable and Accrued Expenses (Details) (USD $)</t>
  </si>
  <si>
    <t>Accrued legal and professional fees and loss contingency accruals</t>
  </si>
  <si>
    <t>Long-Term Debt - Components of Long-Term Debt (Details) (USD $)</t>
  </si>
  <si>
    <t>Debt Instrument [Line Items]</t>
  </si>
  <si>
    <t>Carrying value of debt</t>
  </si>
  <si>
    <t>First lien term loan due 2018</t>
  </si>
  <si>
    <t>Second lien term loan due 2018</t>
  </si>
  <si>
    <t>Revolving credit facility expiring in 2018</t>
  </si>
  <si>
    <t>Revolving credit facility expiring in 2015</t>
  </si>
  <si>
    <t>7.875% senior notes due 2018</t>
  </si>
  <si>
    <t>13.50% senior subordinated notes due 2018</t>
  </si>
  <si>
    <t>11 1/2% senior subordinated notes due 2015</t>
  </si>
  <si>
    <t>Long-Term Debt - Components of Long-Term Debt (Parenthetical) (Details) (USD $)</t>
  </si>
  <si>
    <t>Effective interest rate on notes</t>
  </si>
  <si>
    <t>Debt Instruments, unamortized discount</t>
  </si>
  <si>
    <t>Long-Term Debt - Additional Information (Details) (USD $)</t>
  </si>
  <si>
    <t>5 Months Ended</t>
  </si>
  <si>
    <t>Dec. 12, 2013</t>
  </si>
  <si>
    <t>Nov. 20, 2012</t>
  </si>
  <si>
    <t>Apr. 09, 2010</t>
  </si>
  <si>
    <t>Affinion Credit Facility</t>
  </si>
  <si>
    <t>Secured credit facility with lenders</t>
  </si>
  <si>
    <t>Amended Affinion Credit Facility | Option One</t>
  </si>
  <si>
    <t>Interest margin of loans</t>
  </si>
  <si>
    <t>Aggregate principal amount on term loans</t>
  </si>
  <si>
    <t>Debt instrument amortization percentage</t>
  </si>
  <si>
    <t>First lien term loan due 2018 | Federal funds effective rate | Option two</t>
  </si>
  <si>
    <t>First lien term loan due 2018 | Alternate base rate</t>
  </si>
  <si>
    <t>Interest rate under line of credit facility</t>
  </si>
  <si>
    <t>First lien term loan due 2018 | Amended Affinion Credit Facility</t>
  </si>
  <si>
    <t>Maturity date of term loan facility</t>
  </si>
  <si>
    <t>Second lien term loan due 2018 | Federal funds effective rate | Option two</t>
  </si>
  <si>
    <t>Second lien term loan due 2018 | Alternate base rate</t>
  </si>
  <si>
    <t>Second lien term loan due 2018 | Amended Affinion Credit Facility</t>
  </si>
  <si>
    <t>Revolving Credit Facility</t>
  </si>
  <si>
    <t>Reduction amount of revolving credit facility</t>
  </si>
  <si>
    <t>Revolving Credit Facility | Option two</t>
  </si>
  <si>
    <t>Revolving Credit Facility | Federal funds effective rate | Option two</t>
  </si>
  <si>
    <t>Revolving Credit Facility | Alternate base rate</t>
  </si>
  <si>
    <t>Revolving Credit Facility | Amended Affinion Credit Facility</t>
  </si>
  <si>
    <t>Term loan facility</t>
  </si>
  <si>
    <t>Libor Loans | Amended Affinion Credit Facility</t>
  </si>
  <si>
    <t>Libor Loans | Amended Affinion Credit Facility | Option One</t>
  </si>
  <si>
    <t>Libor Loans | First lien term loan due 2018 | Amended Affinion Credit Facility</t>
  </si>
  <si>
    <t>Libor Loans | Revolving Credit Facility | Amended Affinion Credit Facility</t>
  </si>
  <si>
    <t>Maximum Required Ratio For Financial Maintenance Covenants</t>
  </si>
  <si>
    <t>Base Rate | Affinion Credit Facility</t>
  </si>
  <si>
    <t>Base Rate | Amended Affinion Credit Facility</t>
  </si>
  <si>
    <t>Base Rate | Amended Affinion Credit Facility | Option two</t>
  </si>
  <si>
    <t>11.625% senior notes</t>
  </si>
  <si>
    <t>Interest rate of notes</t>
  </si>
  <si>
    <t>13.50% senior subordinated notes due 2018 | Amended Affinion Credit Facility</t>
  </si>
  <si>
    <t>Incremental percentage on interest rate margins</t>
  </si>
  <si>
    <t>Second lien term loan including additional borrowing due 2018 | Amended Affinion Credit Facility</t>
  </si>
  <si>
    <t>Long-Term Debt - Additional Information 1 (Details) (USD $)</t>
  </si>
  <si>
    <t>Nov. 19, 2010</t>
  </si>
  <si>
    <t>Outstanding borrowings</t>
  </si>
  <si>
    <t>Borrowings under revolving credit facility</t>
  </si>
  <si>
    <t>Repayments under revolving credit facility</t>
  </si>
  <si>
    <t>Available for borrowings under revolving credit facility</t>
  </si>
  <si>
    <t>Letters of credit issued</t>
  </si>
  <si>
    <t>Aggregate principal amount of notes tendered</t>
  </si>
  <si>
    <t>Debt instrument, payment terms</t>
  </si>
  <si>
    <t>The Investments senior subordinated notes bear interest at 13.50% per annum, payable semi-annually on February 15 and August 15 of each year, commencing on February 15, 2014. The Investments senior subordinated notes will mature on August 15, 2018.</t>
  </si>
  <si>
    <t>Third party beneficiaries</t>
  </si>
  <si>
    <t>13.50% Senior subordinated notes due 2015</t>
  </si>
  <si>
    <t>2013 senior subordinated notes</t>
  </si>
  <si>
    <t>Maturity date of notes</t>
  </si>
  <si>
    <t>At Prior to Consent Period | 13.50% senior subordinated notes due 2018</t>
  </si>
  <si>
    <t>Aggregate principal amount of senior notes holders would receive on exchange</t>
  </si>
  <si>
    <t>After Consent Period | Subsidiary of Common Parent | 13.50% Senior subordinated notes due 2015</t>
  </si>
  <si>
    <t>Scenario One | 13.50% senior subordinated notes due 2018</t>
  </si>
  <si>
    <t>Percentage of Senior Subordinate Notes redeemable</t>
  </si>
  <si>
    <t>Debt Instrument, Redemption Price, Percentage</t>
  </si>
  <si>
    <t>Scenario Two | 13.50% senior subordinated notes due 2018</t>
  </si>
  <si>
    <t>Long-Term Debt - Additional Information 2 (Details) (USD $)</t>
  </si>
  <si>
    <t>Apr. 26, 2006</t>
  </si>
  <si>
    <t>Gross proceeds from issuance of debt</t>
  </si>
  <si>
    <t>Dividends allowable under debt agreements</t>
  </si>
  <si>
    <t>Cash dividends paid</t>
  </si>
  <si>
    <t>Unamortized debt issuance costs</t>
  </si>
  <si>
    <t>2006 senior subordinated notes</t>
  </si>
  <si>
    <t>Bridge Loan</t>
  </si>
  <si>
    <t>Repayments of Debt</t>
  </si>
  <si>
    <t>Long-Term Debt - Aggregate Maturities of Debt, Including Capital Leases (Details) (USD $)</t>
  </si>
  <si>
    <t>Long Term Debt And Capital Lease Obligations Gross, Total</t>
  </si>
  <si>
    <t>Long-Term Debt - Additional Information 3 (Details) (USD $)</t>
  </si>
  <si>
    <t>Oct. 05, 2010</t>
  </si>
  <si>
    <t>Series A Warrants</t>
  </si>
  <si>
    <t>Series A Warrants | Class B Common Stock</t>
  </si>
  <si>
    <t>Warrants issued to purchase shares</t>
  </si>
  <si>
    <t>Series B Warrants | Class B Common Stock</t>
  </si>
  <si>
    <t>After Consent Period | Series A Warrants | Class B Common Stock</t>
  </si>
  <si>
    <t>After Consent Period | Series B Warrants | Class B Common Stock</t>
  </si>
  <si>
    <t>Aggregate principal amount of notes</t>
  </si>
  <si>
    <t>Proceeds net of discount</t>
  </si>
  <si>
    <t>Related fees and expenses paid</t>
  </si>
  <si>
    <t>11.625% senior notes | Affinion Holdings</t>
  </si>
  <si>
    <t>Proceeds from cash dividend</t>
  </si>
  <si>
    <t>2010 senior notes</t>
  </si>
  <si>
    <t>13.75% senior notes due 2018</t>
  </si>
  <si>
    <t>The Affinion Holdingsb_x0019_ 2013 senior notes bear interest at 13.75% per annum, payable semi-annually on March 15 and September 15 of each year, commencing on September 15, 2014. At Affinion Holdingsb_x0019_ option (subject to certain exceptions), it may elect to pay interest (i) in cash, (ii) by increasing the principal amount of the Affinion Holdingsb_x0019_ 2013 senior notes (b_x001C_PIK Interestb_x001D_), or (iii) 50% as cash and 50% as PIK Interest. PIK Interest accrues at 13.75% per annum plus 0.75%. The Affinion Holdingsb_x0019_ 2013 senior notes will mature on September 15, 2018. In June 2014, Affinion Holdings completed an offer to exchange Affinion Holdingsb_x0019_ 2013 senior notes for Affinion Holdingsb_x0019_ Series A warrants to purchase shares of Affinion Holdingsb_x0019_ Class B common stock. In connection with the exchange offer, approximately $88.7 million aggregate principal amount of Affinion Holdingsb_x0019_ 2013 senior notes were exchanged for up to approximately 30.3 million Series A warrants to purchase shares of Affinion Holdings Class B common stock.</t>
  </si>
  <si>
    <t>Incremental percentage on interest rate</t>
  </si>
  <si>
    <t>Principal amount of debt exchanged</t>
  </si>
  <si>
    <t>13.75% senior notes due 2018 | At Prior to Consent Period</t>
  </si>
  <si>
    <t>13.75% senior notes due 2018 | After Consent Period</t>
  </si>
  <si>
    <t>Income Taxes - Summary of Income Tax Expense (Details) (USD $)</t>
  </si>
  <si>
    <t>Total Current</t>
  </si>
  <si>
    <t>Total Deferred</t>
  </si>
  <si>
    <t>Income Taxes - Schedule of Pre-Tax Loss for Domestic and Foreign Operations Before Non-controlling Interests (Details) (USD $)</t>
  </si>
  <si>
    <t>Income Taxes - Schedule of Deferred Income Tax Assets and Liabilities (Details) (USD $)</t>
  </si>
  <si>
    <t>Non-current net deferred income tax liability (net of non-current deferred income tax asset included in other non-current assets on the December 31, 2014 and 2013 consolidated balance sheet of $0.3 and $0.9, respectively)</t>
  </si>
  <si>
    <t>Income Taxes - Schedule of Deferred Income Tax Assets and Liabilities (Parenthetical) (Details) (USD $)</t>
  </si>
  <si>
    <t>Non-current deferred income tax asset included in other non-current assets</t>
  </si>
  <si>
    <t>Income Taxes - Additional Information (Details) (USD $)</t>
  </si>
  <si>
    <t>Income Taxes [Line Items]</t>
  </si>
  <si>
    <t>Federal net operating loss carryforwards</t>
  </si>
  <si>
    <t>Foreign tax credit carryforwards</t>
  </si>
  <si>
    <t>State tax credits</t>
  </si>
  <si>
    <t>Net operating loss carryforwards in foreign jurisdictions</t>
  </si>
  <si>
    <t>Valuation allowance relating to net operating losses</t>
  </si>
  <si>
    <t>Deferred tax assets valuation allowance</t>
  </si>
  <si>
    <t>Increase in valuation allowance</t>
  </si>
  <si>
    <t>Deficit in retained earnings</t>
  </si>
  <si>
    <t>Percentage of tax holiday for cantonal purposes</t>
  </si>
  <si>
    <t>Validity of tax holiday</t>
  </si>
  <si>
    <t>The tax holiday is valid for cantonal purposes from the 2012 start date until the end of the 2017 tax period.</t>
  </si>
  <si>
    <t>Tax holiday additional renewal period</t>
  </si>
  <si>
    <t>Interest in income tax expense related to uncertain tax positions</t>
  </si>
  <si>
    <t>Increase (decrease) in unrecognized tax benefits</t>
  </si>
  <si>
    <t>Unrecognized tax benefits, Maturity Period</t>
  </si>
  <si>
    <t>12 months</t>
  </si>
  <si>
    <t>Federal net operating loss carryforwards expiration year</t>
  </si>
  <si>
    <t>Foreign tax credit carryforwards expiration date</t>
  </si>
  <si>
    <t>State net operating loss carryforwards expiration period</t>
  </si>
  <si>
    <t>State tax credits expiration period</t>
  </si>
  <si>
    <t>Net operating loss carryforwards in foreign jurisdictions, expiration date</t>
  </si>
  <si>
    <t>Affinion Holdings</t>
  </si>
  <si>
    <t>Affinion Holdings | Minimum</t>
  </si>
  <si>
    <t>Affinion Holdings | Maximum</t>
  </si>
  <si>
    <t>South African, Italian and Turkish Subsidiaries</t>
  </si>
  <si>
    <t>Income Taxes - Schedule of Effective Income Tax Rate Differs from U.S. Federal Statutory Rate (Details)</t>
  </si>
  <si>
    <t>Effective income tax rate</t>
  </si>
  <si>
    <t>Income Taxes - Schedule of Reconciliation of Beginning and Ending Amount of Tax Reserves for Uncertain Tax Positions (Details) (USD $)</t>
  </si>
  <si>
    <t>Unrecognized tax benefits b_x0013_ January 1</t>
  </si>
  <si>
    <t>Gross decrease b_x0013_ lapse in statute of limitations</t>
  </si>
  <si>
    <t>Gross increase b_x0013_ current period tax positions</t>
  </si>
  <si>
    <t>Gross decrease b_x0013_ current period tax positions</t>
  </si>
  <si>
    <t>Unrecognized tax benefits b_x0013_ December 31</t>
  </si>
  <si>
    <t>Commitments and Contingencies - Additional Information (Details) (USD $)</t>
  </si>
  <si>
    <t>Oct. 10, 2013</t>
  </si>
  <si>
    <t>Dec. 31, 2009</t>
  </si>
  <si>
    <t>sqft</t>
  </si>
  <si>
    <t>Commitments And Contingencies [Line Items]</t>
  </si>
  <si>
    <t>Amount of loss contingency liability</t>
  </si>
  <si>
    <t>Investigatory costs</t>
  </si>
  <si>
    <t>Rent expense</t>
  </si>
  <si>
    <t>Other Commitments in 2015</t>
  </si>
  <si>
    <t>Other Commitments in 2016</t>
  </si>
  <si>
    <t>Other Commitments in 2017</t>
  </si>
  <si>
    <t>Other Commitments in 2018</t>
  </si>
  <si>
    <t>Operating lease for headquarters facility</t>
  </si>
  <si>
    <t>Operating lease term extension year</t>
  </si>
  <si>
    <t>Reduction in Facility Closure Reserve</t>
  </si>
  <si>
    <t>Accrued facility exits costs</t>
  </si>
  <si>
    <t>Leaseholds and Leasehold Improvements</t>
  </si>
  <si>
    <t>Accrued other long-term liabilities in connection with asset</t>
  </si>
  <si>
    <t>Vacated premises</t>
  </si>
  <si>
    <t>Surety Bond</t>
  </si>
  <si>
    <t>Surety bonds outstanding</t>
  </si>
  <si>
    <t>Commitments and Contingencies - Schedule of Future Minimum Lease Payments Required Under Non-Cancelable Operating Leases (Details) (USD $)</t>
  </si>
  <si>
    <t>Stock-Based Compensation - Additional Information (Details) (USD $)</t>
  </si>
  <si>
    <t>1 Months Ended</t>
  </si>
  <si>
    <t>Mar. 28, 2014</t>
  </si>
  <si>
    <t>Nov. 30, 2007</t>
  </si>
  <si>
    <t>Apr. 01, 2014</t>
  </si>
  <si>
    <t>Installments</t>
  </si>
  <si>
    <t>Board of Directors</t>
  </si>
  <si>
    <t>Share Based Compensation Arrangement By Share Based Payment Award [Line Items]</t>
  </si>
  <si>
    <t>Maximum authorized period for grant of shares</t>
  </si>
  <si>
    <t>Modified Stock Option</t>
  </si>
  <si>
    <t>Range of exercise price, Minimum</t>
  </si>
  <si>
    <t>Modified Stock Option | Board of Directors</t>
  </si>
  <si>
    <t>Number of stock options granted</t>
  </si>
  <si>
    <t>Employee Stock Option</t>
  </si>
  <si>
    <t>Exercise price of the shares granted</t>
  </si>
  <si>
    <t>Weighted average exercise price of options forfeited</t>
  </si>
  <si>
    <t>Stock-based compensation expense</t>
  </si>
  <si>
    <t>Stock-based compensation, nonvested awards, total compensation cost not yet recognized</t>
  </si>
  <si>
    <t>Number of employees</t>
  </si>
  <si>
    <t>Weighted average period of recognition</t>
  </si>
  <si>
    <t>1 year 1 month 6 days</t>
  </si>
  <si>
    <t>Restricted Stock Units (RSUs)</t>
  </si>
  <si>
    <t>6 months</t>
  </si>
  <si>
    <t>Number of Restricted Stock Units, Granted</t>
  </si>
  <si>
    <t>Employee service share-based compensation, nonvested awards, total compensation cost not yet recognized</t>
  </si>
  <si>
    <t>Percentage of award value</t>
  </si>
  <si>
    <t>Number of installments vesting</t>
  </si>
  <si>
    <t>Award value granted under Performance Program</t>
  </si>
  <si>
    <t>Award value granted Outstanding under Performance Program</t>
  </si>
  <si>
    <t>Award value granted net of forfeitures under Performance Program</t>
  </si>
  <si>
    <t>Common Stock, Value</t>
  </si>
  <si>
    <t>Performance Incentive Awards | Installment 1</t>
  </si>
  <si>
    <t>Performance Incentive Awards | Installment 2</t>
  </si>
  <si>
    <t>Performance Incentive Awards | Installment 3</t>
  </si>
  <si>
    <t>Authorized shares granted</t>
  </si>
  <si>
    <t>2005 Plan | Employee Stock Option</t>
  </si>
  <si>
    <t>2005 Plan | Modified Stock Option</t>
  </si>
  <si>
    <t>Number of option outstanding</t>
  </si>
  <si>
    <t>Shares available for future grants</t>
  </si>
  <si>
    <t>2007 Plan | Employee Stock Option</t>
  </si>
  <si>
    <t>2007 Plan | Modified Stock Option</t>
  </si>
  <si>
    <t>2007 Plan | Restricted Stock Units (RSUs)</t>
  </si>
  <si>
    <t>Aggregate value of Restricted Stock Units</t>
  </si>
  <si>
    <t>Maximum vesting date for Restricted Stock Units</t>
  </si>
  <si>
    <t>Value per share of parent company</t>
  </si>
  <si>
    <t>Webloyalty 2005 Plan</t>
  </si>
  <si>
    <t>Range of exercise price, Maximum</t>
  </si>
  <si>
    <t>Webloyalty 2005 Plan | Modified Stock Option</t>
  </si>
  <si>
    <t>Stock-Based Compensation - Stock Options Granted to Employees (Details) (Employee Stock Option)</t>
  </si>
  <si>
    <t>Ratably over 4 years</t>
  </si>
  <si>
    <t>4 years</t>
  </si>
  <si>
    <t>Tranche A 2005 plan | 2005 Plan</t>
  </si>
  <si>
    <t>Ratably over 5 years</t>
  </si>
  <si>
    <t>[1]</t>
  </si>
  <si>
    <t>Tranche B 2005 plan | 2005 Plan</t>
  </si>
  <si>
    <t>100% after 8 years</t>
  </si>
  <si>
    <t>[2]</t>
  </si>
  <si>
    <t>Vesting, rate</t>
  </si>
  <si>
    <t>Tranche C 2005 plan | 2005 Plan</t>
  </si>
  <si>
    <t>Stock-Based Compensation - Schedule of Fair Value Option Award (Details) (Employee Stock Option)</t>
  </si>
  <si>
    <t>6 years 3 months</t>
  </si>
  <si>
    <t>5 years 10 months 21 days</t>
  </si>
  <si>
    <t>Stock-Based Compensation - Summary of Option Activity (Details) (USD $)</t>
  </si>
  <si>
    <t>In Thousands, except Per Share data, unless otherwise specified</t>
  </si>
  <si>
    <t>Outstanding options, beginning of year</t>
  </si>
  <si>
    <t>Outstanding options, end of period</t>
  </si>
  <si>
    <t>9 years 2 months 12 days</t>
  </si>
  <si>
    <t>Weighted average exercise price of exercisable options at December 31, 2014</t>
  </si>
  <si>
    <t>Weighted average exercise price of outstanding options at December 31, 2014</t>
  </si>
  <si>
    <t>Tranche A | 2005 Plan</t>
  </si>
  <si>
    <t>8 years 1 month 6 days</t>
  </si>
  <si>
    <t>Tranche B | 2005 Plan</t>
  </si>
  <si>
    <t>Tranche C | 2005 Plan</t>
  </si>
  <si>
    <t>Grants to Board of Directors</t>
  </si>
  <si>
    <t>6 years 3 months 18 days</t>
  </si>
  <si>
    <t>Stock-Based Compensation - Summary of Restricted Stock Unit Activity (Details) (Restricted Stock Units (RSUs), USD $)</t>
  </si>
  <si>
    <t>Outstanding restricted unvested units Beginning Balance, shares</t>
  </si>
  <si>
    <t>Number of Restricted Stock Units, Vested</t>
  </si>
  <si>
    <t>Number of Restricted Stock Units, Forfeited</t>
  </si>
  <si>
    <t>Outstanding restricted unvested units Ending Balance, shares</t>
  </si>
  <si>
    <t>7 months 6 days</t>
  </si>
  <si>
    <t>Outstanding restricted unvested awards, Weighted Average Grant Date Fair Value, Beginning Balance</t>
  </si>
  <si>
    <t>Weighted Average Grant Date Fair Value, Granted</t>
  </si>
  <si>
    <t>Weighted Average Grant Date Fair Value, Vested</t>
  </si>
  <si>
    <t>Weighted Average Grant Date Fair Value, Forfeited</t>
  </si>
  <si>
    <t>Outstanding restricted unvested awards, Weighted Average Grant Date Fair Value, Ending Balance</t>
  </si>
  <si>
    <t>Employee Benefit Plans - Additional Information (Details) (USD $)</t>
  </si>
  <si>
    <t>Employee Benefit Plans [Line Items]</t>
  </si>
  <si>
    <t>Employer Contribution to plan</t>
  </si>
  <si>
    <t>The Company sponsors a domestic defined contribution savings plan that provides certain eligible employees an opportunity to accumulate funds for retirement. Under the domestic 401(k) defined contribution plan, the Company matched the contributions of participating employees based on 100% of the first 4% of the participating employeeb_x0019_s contributions up to 4% of the participating employeeb_x0019_s salary.</t>
  </si>
  <si>
    <t>Percentage of employer contribution of first 4% of employee contribution</t>
  </si>
  <si>
    <t>Percentage of employee contribution for initial employer contribution</t>
  </si>
  <si>
    <t>Percentage of maximum employer contribution for defined contribution plan</t>
  </si>
  <si>
    <t>Defined contribution plan expense</t>
  </si>
  <si>
    <t>Percentage of participating employee's salary contributed by Company</t>
  </si>
  <si>
    <t>Related Party Transactions - Additional Information (Details) (USD $)</t>
  </si>
  <si>
    <t>4 Months Ended</t>
  </si>
  <si>
    <t>Jan. 28, 2010</t>
  </si>
  <si>
    <t>Nov. 14, 2014</t>
  </si>
  <si>
    <t>Dec. 11, 2013</t>
  </si>
  <si>
    <t>Nov. 13, 2013</t>
  </si>
  <si>
    <t>Related Party Transaction [Line Items]</t>
  </si>
  <si>
    <t>Loan to parent</t>
  </si>
  <si>
    <t>Cendant Subsidiaries</t>
  </si>
  <si>
    <t>Indemnification obligation occurrence threshold</t>
  </si>
  <si>
    <t>Aggregate amount of losses</t>
  </si>
  <si>
    <t>Indemnification obligation, recovery limit</t>
  </si>
  <si>
    <t>Cendant And Affinion</t>
  </si>
  <si>
    <t>Loss agreed for indemnification</t>
  </si>
  <si>
    <t>Loss agreed for indemnification, maximum limit</t>
  </si>
  <si>
    <t>Apollo</t>
  </si>
  <si>
    <t>Period of advisory services</t>
  </si>
  <si>
    <t>Beneficial economic interest</t>
  </si>
  <si>
    <t>Annual Consulting fee</t>
  </si>
  <si>
    <t>Consulting fee expensed during period</t>
  </si>
  <si>
    <t>Apollo | SkyMall Ventures, LLC | Fulfillment Services, Merchandise</t>
  </si>
  <si>
    <t>Cost of merchandise purchased</t>
  </si>
  <si>
    <t>Apollo | SkyMall Ventures, LLC | Fulfillment Services, Gift Cards</t>
  </si>
  <si>
    <t>Apollo | Consulting Agreement</t>
  </si>
  <si>
    <t>Apollo | Amended and Restated Consulting Agreement</t>
  </si>
  <si>
    <t>SOURCEHOV, LLC</t>
  </si>
  <si>
    <t>Fees incurred</t>
  </si>
  <si>
    <t>AMC Entertainment, Inc</t>
  </si>
  <si>
    <t>Cost of gift cards purchased</t>
  </si>
  <si>
    <t>Novitex Enterprise Solutions</t>
  </si>
  <si>
    <t>Alclear</t>
  </si>
  <si>
    <t>Cost method investment, percentage</t>
  </si>
  <si>
    <t>Revised cost method investment, percentage</t>
  </si>
  <si>
    <t>Revenue earned for services</t>
  </si>
  <si>
    <t>Cost method investment, acquisition price</t>
  </si>
  <si>
    <t>Warrants exercisable</t>
  </si>
  <si>
    <t>Expiration of warrants</t>
  </si>
  <si>
    <t>Trilegiant Corporation</t>
  </si>
  <si>
    <t>Consulting fees paid per month</t>
  </si>
  <si>
    <t>Financial Instruments - Additional Information (Details)</t>
  </si>
  <si>
    <t>USD ($)</t>
  </si>
  <si>
    <t>Interest Rate Swap</t>
  </si>
  <si>
    <t>Feb. 21, 2011</t>
  </si>
  <si>
    <t>Foreign Exchange Forward</t>
  </si>
  <si>
    <t>Buy USD Sell EUR</t>
  </si>
  <si>
    <t>EUR (€)</t>
  </si>
  <si>
    <t>Buy USD Sell GBP</t>
  </si>
  <si>
    <t>GBP (£)</t>
  </si>
  <si>
    <t>Credit Risk Contract</t>
  </si>
  <si>
    <t>Derivative Instruments Gain Loss [Line Items]</t>
  </si>
  <si>
    <t>Notional amount of swap</t>
  </si>
  <si>
    <t>Derivative termination period</t>
  </si>
  <si>
    <t>Fixed interest rate of derivatives</t>
  </si>
  <si>
    <t>Derivative contract period</t>
  </si>
  <si>
    <t>Notional amount of foreign currency derivative sale contracts</t>
  </si>
  <si>
    <t>Foreign currency contracts, realized gain (loss)</t>
  </si>
  <si>
    <t>Financial Instruments - Principal Cash Flows and Related Weighted-Average Interest Rates by Expected Maturity (Details) (USD $)</t>
  </si>
  <si>
    <t>Long Term Debt Percentage Bearing Fixed Interest Rate</t>
  </si>
  <si>
    <t>Fair Value At December 31,2014</t>
  </si>
  <si>
    <t>Long Term Debt Percentage Bearing Fixed Interest Rate | Year One</t>
  </si>
  <si>
    <t>Long Term Debt Percentage Bearing Fixed Interest Rate | Year Two</t>
  </si>
  <si>
    <t>Long Term Debt Percentage Bearing Fixed Interest Rate | Year Three</t>
  </si>
  <si>
    <t>Long Term Debt Percentage Bearing Fixed Interest Rate | Year Four</t>
  </si>
  <si>
    <t>Long Term Debt Percentage Bearing Variable Interest Rate</t>
  </si>
  <si>
    <t>Long Term Debt Percentage Bearing Variable Interest Rate | Year One</t>
  </si>
  <si>
    <t>Long Term Debt Percentage Bearing Variable Interest Rate | Year Two</t>
  </si>
  <si>
    <t>Long Term Debt Percentage Bearing Variable Interest Rate | Year Three</t>
  </si>
  <si>
    <t>Long Term Debt Percentage Bearing Variable Interest Rate | Year Four</t>
  </si>
  <si>
    <t>Average interest rate is based on rates in effect at DecemberB 31, 2014.</t>
  </si>
  <si>
    <t>Financial Instruments - Schedule of Fair Value Measured on Nonrecurring Basis (Details) (USD $)</t>
  </si>
  <si>
    <t>Fair Value Assets And Liabilities Measured On Recurring And Nonrecurring Basis [Line Items]</t>
  </si>
  <si>
    <t>Property and equipment, impairment charges</t>
  </si>
  <si>
    <t>Intangible assets, impairment loss</t>
  </si>
  <si>
    <t>Equity investment, impairment loss</t>
  </si>
  <si>
    <t>Fair Value, Measurements, Nonrecurring | Membership Products</t>
  </si>
  <si>
    <t>Fair Value, Measurements, Nonrecurring | Fair Value, Inputs, Level 3 | Membership Products</t>
  </si>
  <si>
    <t>Segment Information - Additional Information (Details)</t>
  </si>
  <si>
    <t>Number of reportable segments</t>
  </si>
  <si>
    <t>Segment Information - Schedule of Segment Information (Details) (USD $)</t>
  </si>
  <si>
    <t>Segment Reporting Information [Line Items]</t>
  </si>
  <si>
    <t>Operating income loss before depreciation and amortization</t>
  </si>
  <si>
    <t>Operating Segments</t>
  </si>
  <si>
    <t>Operating Segments | Membership Products</t>
  </si>
  <si>
    <t>Operating Segments | Insurance and Package Products</t>
  </si>
  <si>
    <t>Operating Segments | Global Loyalty Products</t>
  </si>
  <si>
    <t>Operating Segments | International Products</t>
  </si>
  <si>
    <t>Corporate</t>
  </si>
  <si>
    <t>Segment Information - Reconciliation of Segment Ebitda to Income from Operations (Details) (USD $)</t>
  </si>
  <si>
    <t>Segment Information - Reconciliation of Depreciation and Amortization by Segment to Consolidated (Details) (USD $)</t>
  </si>
  <si>
    <t>Segment Information [Line Items]</t>
  </si>
  <si>
    <t>Segment Information - Reconciliation of Assets by Segment to Consolidated (Details) (USD $)</t>
  </si>
  <si>
    <t>Product</t>
  </si>
  <si>
    <t>Segment Information - Reconciliation of Capital Expenditures by Segment to Consolidated (Details) (USD $)</t>
  </si>
  <si>
    <t>Total Capital Expenditures</t>
  </si>
  <si>
    <t>Segment Information - Revenue by Geographic Area (Details) (USD $)</t>
  </si>
  <si>
    <t>U.S.</t>
  </si>
  <si>
    <t>U.K.</t>
  </si>
  <si>
    <t>Segment Information - Assets by Geographic Area (Details) (USD $)</t>
  </si>
  <si>
    <t>Selected Quarterly Financial Data - Summary of Selected Quarterly Financial Data (Details) (USD $)</t>
  </si>
  <si>
    <t>Guarantor/Non-Guarantor Supplemental Financial Information - Additional Information (Details)</t>
  </si>
  <si>
    <t>Percentage of ownership</t>
  </si>
  <si>
    <t>Guarantor/Non-Guarantor Supplemental Financial Information - Schedule of Condensed Consolidating Balance Sheet (Details) (USD $)</t>
  </si>
  <si>
    <t>Jan. 01, 2012</t>
  </si>
  <si>
    <t>Condensed Balance Sheet Statements Captions [Line Items]</t>
  </si>
  <si>
    <t>Affinion Group, Inc.</t>
  </si>
  <si>
    <t>Guarantor Subsidiaries</t>
  </si>
  <si>
    <t>Guarantor Subsidiaries | Contract rights and list fees, net</t>
  </si>
  <si>
    <t>Guarantor Subsidiaries | Other intangibles, net</t>
  </si>
  <si>
    <t>Non-Guarantor Subsidiaries</t>
  </si>
  <si>
    <t>Non-Guarantor Subsidiaries | Other intangibles, net</t>
  </si>
  <si>
    <t>Guarantor/Non-Guarantor Supplemental Financial Information - Schedule of Consolidating Statement of Comprehensive Income (Details) (USD $)</t>
  </si>
  <si>
    <t>Condensed Income Statements Captions [Line Items]</t>
  </si>
  <si>
    <t>Income (Loss) from continuing operations before equity method investments, income taxes, extraordinary items, non-controlling interest, total</t>
  </si>
  <si>
    <t>Interest income b_x0013_ intercompany</t>
  </si>
  <si>
    <t>Interest expense b_x0013_ intercompany</t>
  </si>
  <si>
    <t>Dividend income b_x0013_ intercompany</t>
  </si>
  <si>
    <t>Guarantor/Non-Guarantor Supplemental Financial Information - Schedule of Consolidating Statement of Cash Flows (Details) (USD $)</t>
  </si>
  <si>
    <t>Guarantor Subsidiaries | Restated Amount</t>
  </si>
  <si>
    <t>Non-Guarantor Subsidiaries | Restat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2"/>
      <color theme="1"/>
      <name val="Times New Roman"/>
      <family val="1"/>
    </font>
    <font>
      <sz val="6"/>
      <color theme="1"/>
      <name val="Times New Roman"/>
      <family val="1"/>
    </font>
    <font>
      <sz val="10"/>
      <color theme="1"/>
      <name val="Symbol"/>
      <family val="1"/>
      <charset val="2"/>
    </font>
    <font>
      <i/>
      <sz val="10"/>
      <color theme="1"/>
      <name val="Times New Roman"/>
      <family val="1"/>
    </font>
    <font>
      <sz val="8"/>
      <color theme="1"/>
      <name val="Calibri"/>
      <family val="2"/>
      <scheme val="minor"/>
    </font>
    <font>
      <b/>
      <sz val="8"/>
      <color theme="1"/>
      <name val="Times New Roman"/>
      <family val="1"/>
    </font>
    <font>
      <sz val="8"/>
      <color theme="1"/>
      <name val="Times New Roman"/>
      <family val="1"/>
    </font>
    <font>
      <sz val="9.5"/>
      <color theme="1"/>
      <name val="Times New Roman"/>
      <family val="1"/>
    </font>
    <font>
      <sz val="10"/>
      <color theme="1"/>
      <name val="Calibri"/>
      <family val="2"/>
    </font>
    <font>
      <sz val="4"/>
      <color theme="1"/>
      <name val="Calibri"/>
      <family val="2"/>
      <scheme val="minor"/>
    </font>
    <font>
      <sz val="4"/>
      <color theme="1"/>
      <name val="Times New Roman"/>
      <family val="1"/>
    </font>
    <font>
      <sz val="10"/>
      <color theme="1"/>
      <name val="Calibri"/>
      <family val="2"/>
      <scheme val="minor"/>
    </font>
    <font>
      <sz val="9.35"/>
      <color theme="1"/>
      <name val="Times New Roman"/>
      <family val="1"/>
    </font>
    <font>
      <sz val="11"/>
      <color theme="1"/>
      <name val="Times New Roman"/>
      <family val="1"/>
    </font>
    <font>
      <sz val="1"/>
      <color theme="1"/>
      <name val="Times New Roman"/>
      <family val="1"/>
    </font>
    <font>
      <b/>
      <sz val="8"/>
      <color theme="1"/>
      <name val="Calibri"/>
      <family val="2"/>
    </font>
    <font>
      <sz val="10"/>
      <color theme="1"/>
      <name val="Arial"/>
      <family val="2"/>
    </font>
    <font>
      <sz val="6"/>
      <color theme="1"/>
      <name val="Calibri"/>
      <family val="2"/>
      <scheme val="minor"/>
    </font>
    <font>
      <sz val="5"/>
      <color theme="1"/>
      <name val="Calibri"/>
      <family val="2"/>
      <scheme val="minor"/>
    </font>
    <font>
      <sz val="5"/>
      <color theme="1"/>
      <name val="Times New Roman"/>
      <family val="1"/>
    </font>
    <font>
      <b/>
      <u/>
      <sz val="10"/>
      <color theme="1"/>
      <name val="Times New Roman"/>
      <family val="1"/>
    </font>
    <font>
      <b/>
      <sz val="7.5"/>
      <color theme="1"/>
      <name val="Times New Roman"/>
      <family val="1"/>
    </font>
    <font>
      <b/>
      <sz val="9"/>
      <color theme="1"/>
      <name val="Times New Roman"/>
      <family val="1"/>
    </font>
    <font>
      <sz val="9"/>
      <color theme="1"/>
      <name val="Times New Roman"/>
      <family val="1"/>
    </font>
    <font>
      <sz val="12"/>
      <color theme="1"/>
      <name val="Symbol"/>
      <family val="1"/>
      <charset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0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xf>
    <xf numFmtId="0" fontId="23" fillId="0" borderId="0" xfId="0" applyFont="1" applyAlignment="1">
      <alignment vertical="top"/>
    </xf>
    <xf numFmtId="0" fontId="20" fillId="0" borderId="0" xfId="0" applyFont="1" applyAlignment="1">
      <alignment vertical="top" wrapText="1"/>
    </xf>
    <xf numFmtId="0" fontId="24"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0" fillId="0" borderId="0" xfId="0" applyFont="1"/>
    <xf numFmtId="0" fontId="26" fillId="33" borderId="10" xfId="0" applyFont="1" applyFill="1" applyBorder="1" applyAlignment="1">
      <alignment wrapText="1"/>
    </xf>
    <xf numFmtId="0" fontId="27" fillId="0" borderId="0" xfId="0" applyFont="1"/>
    <xf numFmtId="0" fontId="27" fillId="33" borderId="0" xfId="0" applyFont="1" applyFill="1" applyAlignment="1">
      <alignment wrapText="1"/>
    </xf>
    <xf numFmtId="0" fontId="20" fillId="34" borderId="11" xfId="0" applyFont="1" applyFill="1" applyBorder="1" applyAlignment="1">
      <alignment wrapText="1"/>
    </xf>
    <xf numFmtId="0" fontId="20" fillId="34" borderId="0" xfId="0" applyFont="1" applyFill="1" applyAlignment="1">
      <alignment wrapText="1"/>
    </xf>
    <xf numFmtId="0" fontId="20" fillId="33" borderId="0" xfId="0" applyFont="1" applyFill="1" applyAlignment="1">
      <alignment wrapText="1"/>
    </xf>
    <xf numFmtId="0" fontId="26" fillId="0" borderId="0" xfId="0" applyFont="1"/>
    <xf numFmtId="0" fontId="26" fillId="33" borderId="0" xfId="0" applyFont="1" applyFill="1"/>
    <xf numFmtId="0" fontId="26" fillId="33" borderId="0" xfId="0" applyFont="1" applyFill="1" applyAlignment="1">
      <alignment horizontal="center"/>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7" fillId="33" borderId="11" xfId="0" applyFont="1" applyFill="1" applyBorder="1" applyAlignment="1">
      <alignment wrapText="1"/>
    </xf>
    <xf numFmtId="0" fontId="20" fillId="34" borderId="0" xfId="0" applyFont="1" applyFill="1"/>
    <xf numFmtId="0" fontId="20" fillId="34" borderId="0" xfId="0" applyFont="1" applyFill="1" applyAlignment="1">
      <alignment horizontal="right"/>
    </xf>
    <xf numFmtId="0" fontId="20" fillId="33" borderId="0" xfId="0" applyFont="1" applyFill="1"/>
    <xf numFmtId="0" fontId="20" fillId="33" borderId="0" xfId="0"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0" fontId="26" fillId="33" borderId="10" xfId="0" applyFont="1" applyFill="1" applyBorder="1" applyAlignment="1">
      <alignment horizontal="center" wrapText="1"/>
    </xf>
    <xf numFmtId="0" fontId="26" fillId="33" borderId="12" xfId="0" applyFont="1" applyFill="1" applyBorder="1" applyAlignment="1">
      <alignment horizontal="center" wrapText="1"/>
    </xf>
    <xf numFmtId="0" fontId="26" fillId="33" borderId="0" xfId="0" applyFont="1" applyFill="1" applyAlignment="1">
      <alignment horizontal="center" wrapText="1"/>
    </xf>
    <xf numFmtId="0" fontId="24" fillId="0" borderId="0" xfId="0" applyFont="1" applyAlignment="1">
      <alignment wrapText="1"/>
    </xf>
    <xf numFmtId="0" fontId="20" fillId="35" borderId="0" xfId="0" applyFont="1" applyFill="1" applyAlignment="1">
      <alignment wrapText="1"/>
    </xf>
    <xf numFmtId="0" fontId="20" fillId="35" borderId="0" xfId="0" applyFont="1" applyFill="1" applyAlignment="1">
      <alignment horizontal="right" wrapText="1"/>
    </xf>
    <xf numFmtId="0" fontId="20" fillId="35" borderId="0" xfId="0" applyFont="1" applyFill="1"/>
    <xf numFmtId="0" fontId="20" fillId="35" borderId="0" xfId="0" applyFont="1" applyFill="1" applyAlignment="1">
      <alignment horizontal="right"/>
    </xf>
    <xf numFmtId="0" fontId="20" fillId="33" borderId="0" xfId="0" applyFont="1" applyFill="1" applyAlignment="1">
      <alignment horizontal="right" wrapText="1"/>
    </xf>
    <xf numFmtId="0" fontId="20" fillId="33" borderId="10" xfId="0" applyFont="1" applyFill="1" applyBorder="1"/>
    <xf numFmtId="0" fontId="20" fillId="33" borderId="10" xfId="0" applyFont="1" applyFill="1" applyBorder="1" applyAlignment="1">
      <alignment horizontal="right"/>
    </xf>
    <xf numFmtId="0" fontId="20" fillId="35" borderId="13" xfId="0" applyFont="1" applyFill="1" applyBorder="1"/>
    <xf numFmtId="0" fontId="20" fillId="35" borderId="13" xfId="0" applyFont="1" applyFill="1" applyBorder="1" applyAlignment="1">
      <alignment horizontal="right"/>
    </xf>
    <xf numFmtId="0" fontId="26" fillId="33" borderId="11" xfId="0" applyFont="1" applyFill="1" applyBorder="1" applyAlignment="1">
      <alignment horizontal="center" wrapText="1"/>
    </xf>
    <xf numFmtId="0" fontId="20" fillId="33" borderId="0" xfId="0" applyFont="1" applyFill="1" applyAlignment="1">
      <alignment horizontal="left" wrapText="1" indent="2"/>
    </xf>
    <xf numFmtId="0" fontId="20" fillId="35" borderId="0" xfId="0" applyFont="1" applyFill="1" applyAlignment="1">
      <alignment horizontal="left" wrapText="1" indent="2"/>
    </xf>
    <xf numFmtId="0" fontId="20" fillId="35" borderId="10" xfId="0" applyFont="1" applyFill="1" applyBorder="1"/>
    <xf numFmtId="0" fontId="20" fillId="35" borderId="10" xfId="0" applyFont="1" applyFill="1" applyBorder="1" applyAlignment="1">
      <alignment horizontal="right"/>
    </xf>
    <xf numFmtId="4" fontId="20" fillId="33" borderId="13" xfId="0" applyNumberFormat="1" applyFont="1" applyFill="1" applyBorder="1" applyAlignment="1">
      <alignment horizontal="right"/>
    </xf>
    <xf numFmtId="15" fontId="26" fillId="33" borderId="10" xfId="0" applyNumberFormat="1" applyFont="1" applyFill="1" applyBorder="1" applyAlignment="1">
      <alignment horizontal="center" wrapText="1"/>
    </xf>
    <xf numFmtId="0" fontId="26" fillId="33" borderId="11" xfId="0" applyFont="1" applyFill="1" applyBorder="1" applyAlignment="1">
      <alignment horizontal="center" wrapText="1"/>
    </xf>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20" fillId="34" borderId="0" xfId="0" applyFont="1" applyFill="1" applyAlignment="1">
      <alignment horizontal="left" wrapText="1" indent="2"/>
    </xf>
    <xf numFmtId="0" fontId="27" fillId="0" borderId="0" xfId="0" applyFont="1" applyAlignment="1">
      <alignment wrapText="1"/>
    </xf>
    <xf numFmtId="0" fontId="26" fillId="0" borderId="0" xfId="0" applyFont="1" applyAlignment="1">
      <alignment horizontal="center" wrapText="1"/>
    </xf>
    <xf numFmtId="0" fontId="26" fillId="0" borderId="0" xfId="0" applyFont="1" applyAlignment="1">
      <alignment horizontal="center"/>
    </xf>
    <xf numFmtId="0" fontId="27" fillId="0" borderId="11" xfId="0" applyFont="1" applyBorder="1"/>
    <xf numFmtId="0" fontId="20" fillId="0" borderId="0" xfId="0" applyFont="1" applyAlignment="1">
      <alignment horizontal="right"/>
    </xf>
    <xf numFmtId="0" fontId="20" fillId="0" borderId="0" xfId="0" applyFont="1" applyAlignment="1">
      <alignment horizontal="right" wrapText="1"/>
    </xf>
    <xf numFmtId="0" fontId="20" fillId="34" borderId="0" xfId="0" applyFont="1" applyFill="1" applyAlignment="1">
      <alignment horizontal="right" wrapText="1"/>
    </xf>
    <xf numFmtId="0" fontId="20" fillId="0" borderId="10" xfId="0" applyFont="1" applyBorder="1"/>
    <xf numFmtId="0" fontId="20" fillId="0" borderId="10" xfId="0" applyFont="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right" wrapText="1"/>
    </xf>
    <xf numFmtId="0" fontId="20" fillId="34" borderId="0" xfId="0" applyFont="1" applyFill="1" applyAlignment="1">
      <alignment horizontal="right" wrapText="1"/>
    </xf>
    <xf numFmtId="0" fontId="20" fillId="0" borderId="10" xfId="0" applyFont="1" applyBorder="1" applyAlignment="1">
      <alignment horizontal="right" wrapText="1"/>
    </xf>
    <xf numFmtId="0" fontId="18" fillId="0" borderId="0" xfId="0" applyFont="1" applyAlignment="1">
      <alignment horizontal="left" wrapText="1"/>
    </xf>
    <xf numFmtId="0" fontId="27" fillId="33" borderId="11" xfId="0" applyFont="1" applyFill="1" applyBorder="1" applyAlignment="1">
      <alignment horizontal="center" wrapText="1"/>
    </xf>
    <xf numFmtId="0" fontId="20" fillId="33" borderId="11" xfId="0" applyFont="1" applyFill="1" applyBorder="1"/>
    <xf numFmtId="0" fontId="20" fillId="33" borderId="11" xfId="0" applyFont="1" applyFill="1" applyBorder="1" applyAlignment="1">
      <alignment horizontal="right"/>
    </xf>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30" fillId="0" borderId="0" xfId="0" applyFont="1" applyAlignment="1">
      <alignment wrapText="1"/>
    </xf>
    <xf numFmtId="0" fontId="31" fillId="0" borderId="0" xfId="0" applyFont="1" applyAlignment="1">
      <alignment wrapText="1"/>
    </xf>
    <xf numFmtId="0" fontId="32" fillId="33" borderId="0" xfId="0" applyFont="1" applyFill="1"/>
    <xf numFmtId="0" fontId="32" fillId="33" borderId="0" xfId="0" applyFont="1" applyFill="1" applyAlignment="1">
      <alignment horizontal="right"/>
    </xf>
    <xf numFmtId="0" fontId="32" fillId="34" borderId="0" xfId="0" applyFont="1" applyFill="1"/>
    <xf numFmtId="4" fontId="20" fillId="34" borderId="0" xfId="0" applyNumberFormat="1" applyFont="1" applyFill="1" applyAlignment="1">
      <alignment horizontal="right"/>
    </xf>
    <xf numFmtId="0" fontId="32" fillId="33" borderId="0" xfId="0" applyFont="1" applyFill="1" applyAlignment="1">
      <alignment horizontal="right" wrapText="1"/>
    </xf>
    <xf numFmtId="4" fontId="20" fillId="33" borderId="11" xfId="0" applyNumberFormat="1" applyFont="1" applyFill="1" applyBorder="1" applyAlignment="1">
      <alignment horizontal="right"/>
    </xf>
    <xf numFmtId="0" fontId="32" fillId="34" borderId="0" xfId="0" applyFont="1" applyFill="1" applyAlignment="1">
      <alignment horizontal="right" wrapText="1"/>
    </xf>
    <xf numFmtId="0" fontId="32" fillId="33" borderId="0" xfId="0" applyFont="1" applyFill="1" applyAlignment="1">
      <alignment horizontal="right" wrapText="1"/>
    </xf>
    <xf numFmtId="4" fontId="20" fillId="33" borderId="0" xfId="0" applyNumberFormat="1" applyFont="1" applyFill="1" applyAlignment="1">
      <alignment horizontal="right"/>
    </xf>
    <xf numFmtId="4" fontId="20" fillId="34" borderId="13" xfId="0" applyNumberFormat="1" applyFont="1" applyFill="1" applyBorder="1" applyAlignment="1">
      <alignment horizontal="right"/>
    </xf>
    <xf numFmtId="0" fontId="32" fillId="0" borderId="0" xfId="0" applyFont="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0" fontId="27" fillId="33" borderId="0" xfId="0" applyFont="1" applyFill="1" applyAlignment="1">
      <alignment horizontal="righ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4" borderId="14" xfId="0" applyFont="1" applyFill="1" applyBorder="1"/>
    <xf numFmtId="0" fontId="20" fillId="34" borderId="14" xfId="0" applyFont="1" applyFill="1" applyBorder="1" applyAlignment="1">
      <alignment horizontal="right"/>
    </xf>
    <xf numFmtId="4" fontId="20" fillId="34" borderId="11" xfId="0" applyNumberFormat="1" applyFont="1" applyFill="1" applyBorder="1" applyAlignment="1">
      <alignment horizontal="right"/>
    </xf>
    <xf numFmtId="0" fontId="20" fillId="34" borderId="11" xfId="0" applyFont="1" applyFill="1" applyBorder="1"/>
    <xf numFmtId="0" fontId="20" fillId="34" borderId="0" xfId="0" applyFont="1" applyFill="1" applyBorder="1"/>
    <xf numFmtId="0" fontId="20" fillId="34" borderId="15" xfId="0" applyFont="1" applyFill="1" applyBorder="1"/>
    <xf numFmtId="0" fontId="20" fillId="34" borderId="11" xfId="0" applyFont="1" applyFill="1" applyBorder="1" applyAlignment="1">
      <alignment horizontal="right"/>
    </xf>
    <xf numFmtId="0" fontId="20" fillId="34" borderId="0" xfId="0" applyFont="1" applyFill="1" applyBorder="1" applyAlignment="1">
      <alignment horizontal="right"/>
    </xf>
    <xf numFmtId="0" fontId="20" fillId="34" borderId="15" xfId="0" applyFont="1" applyFill="1" applyBorder="1" applyAlignment="1">
      <alignment horizontal="right"/>
    </xf>
    <xf numFmtId="0" fontId="34" fillId="0" borderId="0" xfId="0" applyFont="1" applyAlignment="1">
      <alignment wrapText="1"/>
    </xf>
    <xf numFmtId="0" fontId="35" fillId="34" borderId="0" xfId="0" applyFont="1" applyFill="1" applyAlignment="1">
      <alignment wrapText="1"/>
    </xf>
    <xf numFmtId="0" fontId="20" fillId="34" borderId="11" xfId="0" applyFont="1" applyFill="1" applyBorder="1" applyAlignment="1">
      <alignment horizontal="center" wrapText="1"/>
    </xf>
    <xf numFmtId="0" fontId="35"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vertical="top"/>
    </xf>
    <xf numFmtId="0" fontId="20" fillId="34" borderId="0" xfId="0" applyFont="1" applyFill="1" applyAlignment="1">
      <alignment horizontal="center" wrapText="1"/>
    </xf>
    <xf numFmtId="0" fontId="37" fillId="33" borderId="0" xfId="0" applyFont="1" applyFill="1"/>
    <xf numFmtId="0" fontId="20" fillId="33" borderId="0" xfId="0" applyFont="1" applyFill="1" applyAlignment="1">
      <alignment horizontal="right" wrapText="1"/>
    </xf>
    <xf numFmtId="0" fontId="27" fillId="33" borderId="0" xfId="0" applyFont="1" applyFill="1"/>
    <xf numFmtId="3" fontId="20" fillId="35" borderId="0" xfId="0" applyNumberFormat="1" applyFont="1" applyFill="1" applyAlignment="1">
      <alignment horizontal="right"/>
    </xf>
    <xf numFmtId="0" fontId="32" fillId="35" borderId="0" xfId="0" applyFont="1" applyFill="1"/>
    <xf numFmtId="0" fontId="20" fillId="35" borderId="11" xfId="0" applyFont="1" applyFill="1" applyBorder="1"/>
    <xf numFmtId="3" fontId="20" fillId="35" borderId="11" xfId="0" applyNumberFormat="1" applyFont="1" applyFill="1" applyBorder="1" applyAlignment="1">
      <alignment horizontal="right"/>
    </xf>
    <xf numFmtId="0" fontId="20" fillId="35" borderId="11" xfId="0" applyFont="1" applyFill="1" applyBorder="1" applyAlignment="1">
      <alignment horizontal="right"/>
    </xf>
    <xf numFmtId="3" fontId="20" fillId="33" borderId="0" xfId="0" applyNumberFormat="1" applyFont="1" applyFill="1" applyAlignment="1">
      <alignment horizontal="right"/>
    </xf>
    <xf numFmtId="0" fontId="32" fillId="33" borderId="10" xfId="0" applyFont="1" applyFill="1" applyBorder="1"/>
    <xf numFmtId="0" fontId="32" fillId="33" borderId="10" xfId="0" applyFont="1" applyFill="1" applyBorder="1" applyAlignment="1">
      <alignment horizontal="right"/>
    </xf>
    <xf numFmtId="3" fontId="20" fillId="35" borderId="13" xfId="0" applyNumberFormat="1" applyFont="1" applyFill="1" applyBorder="1" applyAlignment="1">
      <alignment horizontal="right"/>
    </xf>
    <xf numFmtId="0" fontId="20" fillId="33" borderId="16" xfId="0" applyFont="1" applyFill="1" applyBorder="1"/>
    <xf numFmtId="3" fontId="20" fillId="33" borderId="16" xfId="0" applyNumberFormat="1" applyFont="1" applyFill="1" applyBorder="1" applyAlignment="1">
      <alignment horizontal="right"/>
    </xf>
    <xf numFmtId="0" fontId="20" fillId="33" borderId="16" xfId="0" applyFont="1" applyFill="1" applyBorder="1" applyAlignment="1">
      <alignment horizontal="right"/>
    </xf>
    <xf numFmtId="0" fontId="20" fillId="35" borderId="16" xfId="0" applyFont="1" applyFill="1" applyBorder="1"/>
    <xf numFmtId="3" fontId="20" fillId="35" borderId="16" xfId="0" applyNumberFormat="1" applyFont="1" applyFill="1" applyBorder="1" applyAlignment="1">
      <alignment horizontal="right"/>
    </xf>
    <xf numFmtId="0" fontId="20" fillId="35" borderId="16" xfId="0" applyFont="1" applyFill="1" applyBorder="1" applyAlignment="1">
      <alignment horizontal="right"/>
    </xf>
    <xf numFmtId="0" fontId="20" fillId="33" borderId="14" xfId="0" applyFont="1" applyFill="1" applyBorder="1"/>
    <xf numFmtId="0" fontId="32" fillId="35" borderId="0" xfId="0" applyFont="1" applyFill="1" applyAlignment="1">
      <alignment horizontal="right" wrapText="1"/>
    </xf>
    <xf numFmtId="0" fontId="32" fillId="33" borderId="10" xfId="0" applyFont="1" applyFill="1" applyBorder="1" applyAlignment="1">
      <alignment horizontal="right" wrapText="1"/>
    </xf>
    <xf numFmtId="0" fontId="20" fillId="34" borderId="14" xfId="0" applyFont="1" applyFill="1" applyBorder="1"/>
    <xf numFmtId="0" fontId="20" fillId="34" borderId="14" xfId="0" applyFont="1" applyFill="1" applyBorder="1" applyAlignment="1">
      <alignment horizontal="right"/>
    </xf>
    <xf numFmtId="0" fontId="20" fillId="35" borderId="0" xfId="0" applyFont="1" applyFill="1" applyAlignment="1">
      <alignment wrapText="1"/>
    </xf>
    <xf numFmtId="0" fontId="20" fillId="35" borderId="14" xfId="0" applyFont="1" applyFill="1" applyBorder="1"/>
    <xf numFmtId="0" fontId="20" fillId="35" borderId="15" xfId="0" applyFont="1" applyFill="1" applyBorder="1"/>
    <xf numFmtId="0" fontId="20" fillId="35" borderId="14" xfId="0" applyFont="1" applyFill="1" applyBorder="1" applyAlignment="1">
      <alignment horizontal="right"/>
    </xf>
    <xf numFmtId="0" fontId="20" fillId="35" borderId="15" xfId="0" applyFont="1" applyFill="1" applyBorder="1" applyAlignment="1">
      <alignment horizontal="right"/>
    </xf>
    <xf numFmtId="0" fontId="20" fillId="35" borderId="0" xfId="0" applyFont="1" applyFill="1"/>
    <xf numFmtId="0" fontId="20" fillId="33" borderId="14" xfId="0" applyFont="1" applyFill="1" applyBorder="1"/>
    <xf numFmtId="0" fontId="20" fillId="33" borderId="15" xfId="0" applyFont="1" applyFill="1" applyBorder="1"/>
    <xf numFmtId="0" fontId="20" fillId="33" borderId="14" xfId="0" applyFont="1" applyFill="1" applyBorder="1" applyAlignment="1">
      <alignment horizontal="right"/>
    </xf>
    <xf numFmtId="0" fontId="20" fillId="33" borderId="15" xfId="0" applyFont="1" applyFill="1" applyBorder="1" applyAlignment="1">
      <alignment horizontal="right"/>
    </xf>
    <xf numFmtId="3" fontId="20" fillId="34" borderId="11" xfId="0" applyNumberFormat="1" applyFont="1" applyFill="1" applyBorder="1" applyAlignment="1">
      <alignment horizontal="right"/>
    </xf>
    <xf numFmtId="0" fontId="27" fillId="33" borderId="0" xfId="0" applyFont="1" applyFill="1" applyAlignment="1">
      <alignment horizontal="center"/>
    </xf>
    <xf numFmtId="0" fontId="27" fillId="33" borderId="0" xfId="0" applyFont="1" applyFill="1" applyAlignment="1">
      <alignment horizontal="center" wrapText="1"/>
    </xf>
    <xf numFmtId="0" fontId="20" fillId="33" borderId="0" xfId="0" applyFont="1" applyFill="1" applyAlignment="1">
      <alignment horizontal="center"/>
    </xf>
    <xf numFmtId="0" fontId="18" fillId="0" borderId="0" xfId="0" applyFont="1"/>
    <xf numFmtId="0" fontId="18" fillId="33" borderId="0" xfId="0" applyFont="1" applyFill="1"/>
    <xf numFmtId="0" fontId="27" fillId="33" borderId="11" xfId="0" applyFont="1" applyFill="1" applyBorder="1"/>
    <xf numFmtId="0" fontId="27" fillId="33" borderId="11" xfId="0" applyFont="1" applyFill="1" applyBorder="1" applyAlignment="1">
      <alignment horizontal="center"/>
    </xf>
    <xf numFmtId="0" fontId="18" fillId="33" borderId="0" xfId="0" applyFont="1" applyFill="1" applyAlignment="1">
      <alignment horizontal="center"/>
    </xf>
    <xf numFmtId="0" fontId="19" fillId="33" borderId="0" xfId="0" applyFont="1" applyFill="1" applyAlignment="1">
      <alignment wrapText="1"/>
    </xf>
    <xf numFmtId="0" fontId="18" fillId="33" borderId="0" xfId="0" applyFont="1" applyFill="1" applyAlignment="1">
      <alignment wrapText="1"/>
    </xf>
    <xf numFmtId="0" fontId="26" fillId="33" borderId="11" xfId="0" applyFont="1" applyFill="1" applyBorder="1" applyAlignment="1">
      <alignment horizontal="right" wrapText="1"/>
    </xf>
    <xf numFmtId="0" fontId="18" fillId="34" borderId="0" xfId="0" applyFont="1" applyFill="1" applyAlignment="1">
      <alignment wrapText="1"/>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41" fillId="34" borderId="0" xfId="0" applyFont="1" applyFill="1" applyAlignment="1">
      <alignment wrapText="1"/>
    </xf>
    <xf numFmtId="0" fontId="20" fillId="33" borderId="15" xfId="0" applyFont="1" applyFill="1" applyBorder="1"/>
    <xf numFmtId="0" fontId="20" fillId="33" borderId="15" xfId="0" applyFont="1" applyFill="1" applyBorder="1" applyAlignment="1">
      <alignment horizontal="right"/>
    </xf>
    <xf numFmtId="0" fontId="20" fillId="34" borderId="16" xfId="0" applyFont="1" applyFill="1" applyBorder="1"/>
    <xf numFmtId="0" fontId="20" fillId="34" borderId="16" xfId="0" applyFont="1" applyFill="1" applyBorder="1" applyAlignment="1">
      <alignment horizontal="right"/>
    </xf>
    <xf numFmtId="0" fontId="41" fillId="33" borderId="0" xfId="0" applyFont="1" applyFill="1" applyAlignment="1">
      <alignment wrapText="1"/>
    </xf>
    <xf numFmtId="0" fontId="20" fillId="34" borderId="15" xfId="0" applyFont="1" applyFill="1" applyBorder="1"/>
    <xf numFmtId="0" fontId="20" fillId="34" borderId="15" xfId="0" applyFont="1" applyFill="1" applyBorder="1" applyAlignment="1">
      <alignment horizontal="right"/>
    </xf>
    <xf numFmtId="0" fontId="18" fillId="0" borderId="0" xfId="0" applyFont="1" applyAlignment="1">
      <alignment horizontal="center" wrapText="1"/>
    </xf>
    <xf numFmtId="0" fontId="20" fillId="0" borderId="0" xfId="0" applyFont="1" applyAlignment="1">
      <alignment horizontal="left" wrapText="1" indent="2"/>
    </xf>
    <xf numFmtId="4" fontId="20" fillId="0" borderId="0" xfId="0" applyNumberFormat="1" applyFont="1" applyAlignment="1">
      <alignment horizontal="right"/>
    </xf>
    <xf numFmtId="0" fontId="20" fillId="0" borderId="13" xfId="0" applyFont="1" applyBorder="1"/>
    <xf numFmtId="4" fontId="20" fillId="0" borderId="13" xfId="0" applyNumberFormat="1" applyFont="1" applyBorder="1" applyAlignment="1">
      <alignment horizontal="right"/>
    </xf>
    <xf numFmtId="0" fontId="20" fillId="0" borderId="13" xfId="0" applyFont="1" applyBorder="1" applyAlignment="1">
      <alignment horizontal="right"/>
    </xf>
    <xf numFmtId="0" fontId="20" fillId="0" borderId="12" xfId="0" applyFont="1" applyBorder="1"/>
    <xf numFmtId="0" fontId="20" fillId="0" borderId="12" xfId="0" applyFont="1" applyBorder="1" applyAlignment="1">
      <alignment horizontal="right"/>
    </xf>
    <xf numFmtId="4" fontId="20" fillId="0" borderId="12" xfId="0" applyNumberFormat="1" applyFont="1" applyBorder="1" applyAlignment="1">
      <alignment horizontal="right"/>
    </xf>
    <xf numFmtId="0" fontId="18" fillId="0" borderId="0" xfId="0" applyFont="1" applyAlignment="1">
      <alignment horizontal="center" wrapText="1"/>
    </xf>
    <xf numFmtId="4" fontId="20" fillId="34" borderId="10" xfId="0" applyNumberFormat="1" applyFont="1" applyFill="1" applyBorder="1" applyAlignment="1">
      <alignment horizontal="right"/>
    </xf>
    <xf numFmtId="0" fontId="20" fillId="0" borderId="11" xfId="0" applyFont="1" applyBorder="1"/>
    <xf numFmtId="0" fontId="20" fillId="0" borderId="11" xfId="0" applyFont="1" applyBorder="1" applyAlignment="1">
      <alignment horizontal="right"/>
    </xf>
    <xf numFmtId="0" fontId="20" fillId="0" borderId="0" xfId="0" applyFont="1" applyAlignment="1">
      <alignment horizontal="left" wrapText="1" indent="4"/>
    </xf>
    <xf numFmtId="0" fontId="20" fillId="0" borderId="0" xfId="0" applyFont="1" applyAlignment="1">
      <alignment horizontal="left" wrapText="1" indent="6"/>
    </xf>
    <xf numFmtId="0" fontId="20" fillId="0" borderId="14" xfId="0" applyFont="1" applyBorder="1"/>
    <xf numFmtId="0" fontId="20" fillId="34" borderId="12" xfId="0" applyFont="1" applyFill="1" applyBorder="1"/>
    <xf numFmtId="0" fontId="20" fillId="34" borderId="12" xfId="0" applyFont="1" applyFill="1" applyBorder="1" applyAlignment="1">
      <alignment horizontal="right"/>
    </xf>
    <xf numFmtId="4" fontId="20" fillId="34" borderId="12" xfId="0" applyNumberFormat="1" applyFont="1" applyFill="1" applyBorder="1" applyAlignment="1">
      <alignment horizontal="right"/>
    </xf>
    <xf numFmtId="0" fontId="42" fillId="33" borderId="0" xfId="0" applyFont="1" applyFill="1" applyAlignment="1">
      <alignment wrapText="1"/>
    </xf>
    <xf numFmtId="0" fontId="42" fillId="33" borderId="0" xfId="0" applyFont="1" applyFill="1" applyAlignment="1">
      <alignment horizontal="center" wrapText="1"/>
    </xf>
    <xf numFmtId="0" fontId="42" fillId="33" borderId="0" xfId="0" applyFont="1" applyFill="1"/>
    <xf numFmtId="0" fontId="42" fillId="33" borderId="0" xfId="0" applyFont="1" applyFill="1" applyAlignment="1">
      <alignment horizontal="center"/>
    </xf>
    <xf numFmtId="0" fontId="26" fillId="33" borderId="0" xfId="0" applyFont="1" applyFill="1" applyAlignment="1">
      <alignment wrapText="1"/>
    </xf>
    <xf numFmtId="0" fontId="43" fillId="34" borderId="0" xfId="0" applyFont="1" applyFill="1" applyAlignment="1">
      <alignment wrapText="1"/>
    </xf>
    <xf numFmtId="0" fontId="44" fillId="34" borderId="0" xfId="0" applyFont="1" applyFill="1" applyAlignment="1">
      <alignment wrapText="1"/>
    </xf>
    <xf numFmtId="0" fontId="44" fillId="34" borderId="0" xfId="0" applyFont="1" applyFill="1"/>
    <xf numFmtId="0" fontId="44" fillId="33" borderId="0" xfId="0" applyFont="1" applyFill="1" applyAlignment="1">
      <alignment horizontal="left" wrapText="1" indent="2"/>
    </xf>
    <xf numFmtId="0" fontId="44" fillId="33" borderId="0" xfId="0" applyFont="1" applyFill="1" applyAlignment="1">
      <alignment wrapText="1"/>
    </xf>
    <xf numFmtId="0" fontId="44" fillId="33" borderId="0" xfId="0" applyFont="1" applyFill="1"/>
    <xf numFmtId="0" fontId="44" fillId="33" borderId="0" xfId="0" applyFont="1" applyFill="1" applyAlignment="1">
      <alignment horizontal="right"/>
    </xf>
    <xf numFmtId="0" fontId="44" fillId="33" borderId="0" xfId="0" applyFont="1" applyFill="1" applyAlignment="1">
      <alignment horizontal="right" wrapText="1"/>
    </xf>
    <xf numFmtId="0" fontId="44" fillId="34" borderId="0" xfId="0" applyFont="1" applyFill="1" applyAlignment="1">
      <alignment horizontal="left" wrapText="1" indent="2"/>
    </xf>
    <xf numFmtId="0" fontId="44" fillId="34" borderId="0" xfId="0" applyFont="1" applyFill="1" applyAlignment="1">
      <alignment horizontal="right"/>
    </xf>
    <xf numFmtId="0" fontId="44" fillId="34" borderId="0" xfId="0" applyFont="1" applyFill="1" applyAlignment="1">
      <alignment horizontal="right" wrapText="1"/>
    </xf>
    <xf numFmtId="0" fontId="44" fillId="33" borderId="0" xfId="0" applyFont="1" applyFill="1" applyAlignment="1">
      <alignment horizontal="left" wrapText="1" indent="4"/>
    </xf>
    <xf numFmtId="0" fontId="44" fillId="34" borderId="0" xfId="0" applyFont="1" applyFill="1" applyAlignment="1">
      <alignment horizontal="left" wrapText="1" indent="4"/>
    </xf>
    <xf numFmtId="0" fontId="44" fillId="33" borderId="10" xfId="0" applyFont="1" applyFill="1" applyBorder="1"/>
    <xf numFmtId="0" fontId="44" fillId="33" borderId="10" xfId="0" applyFont="1" applyFill="1" applyBorder="1" applyAlignment="1">
      <alignment horizontal="right"/>
    </xf>
    <xf numFmtId="0" fontId="43" fillId="34" borderId="0" xfId="0" applyFont="1" applyFill="1" applyAlignment="1">
      <alignment horizontal="left" wrapText="1" indent="6"/>
    </xf>
    <xf numFmtId="0" fontId="44" fillId="34" borderId="12" xfId="0" applyFont="1" applyFill="1" applyBorder="1"/>
    <xf numFmtId="0" fontId="44" fillId="34" borderId="12" xfId="0" applyFont="1" applyFill="1" applyBorder="1" applyAlignment="1">
      <alignment horizontal="right"/>
    </xf>
    <xf numFmtId="0" fontId="43" fillId="33" borderId="0" xfId="0" applyFont="1" applyFill="1" applyAlignment="1">
      <alignment wrapText="1"/>
    </xf>
    <xf numFmtId="0" fontId="44" fillId="33" borderId="11" xfId="0" applyFont="1" applyFill="1" applyBorder="1"/>
    <xf numFmtId="0" fontId="44" fillId="33" borderId="11" xfId="0" applyFont="1" applyFill="1" applyBorder="1" applyAlignment="1">
      <alignment horizontal="right"/>
    </xf>
    <xf numFmtId="0" fontId="44" fillId="34" borderId="10" xfId="0" applyFont="1" applyFill="1" applyBorder="1"/>
    <xf numFmtId="0" fontId="44" fillId="34" borderId="10" xfId="0" applyFont="1" applyFill="1" applyBorder="1" applyAlignment="1">
      <alignment horizontal="right"/>
    </xf>
    <xf numFmtId="0" fontId="43" fillId="33" borderId="0" xfId="0" applyFont="1" applyFill="1" applyAlignment="1">
      <alignment horizontal="left" wrapText="1" indent="6"/>
    </xf>
    <xf numFmtId="0" fontId="44" fillId="33" borderId="12" xfId="0" applyFont="1" applyFill="1" applyBorder="1"/>
    <xf numFmtId="0" fontId="44" fillId="33" borderId="12" xfId="0" applyFont="1" applyFill="1" applyBorder="1" applyAlignment="1">
      <alignment horizontal="right"/>
    </xf>
    <xf numFmtId="0" fontId="44" fillId="34" borderId="11" xfId="0" applyFont="1" applyFill="1" applyBorder="1"/>
    <xf numFmtId="0" fontId="44" fillId="34" borderId="11" xfId="0" applyFont="1" applyFill="1" applyBorder="1" applyAlignment="1">
      <alignment horizontal="right"/>
    </xf>
    <xf numFmtId="0" fontId="43" fillId="33" borderId="0" xfId="0" applyFont="1" applyFill="1" applyAlignment="1">
      <alignment horizontal="left" wrapText="1" indent="4"/>
    </xf>
    <xf numFmtId="0" fontId="44" fillId="33" borderId="13" xfId="0" applyFont="1" applyFill="1" applyBorder="1"/>
    <xf numFmtId="0" fontId="44" fillId="33" borderId="13" xfId="0" applyFont="1" applyFill="1" applyBorder="1" applyAlignment="1">
      <alignment horizontal="right"/>
    </xf>
    <xf numFmtId="0" fontId="42" fillId="33" borderId="0" xfId="0" applyFont="1" applyFill="1" applyAlignment="1">
      <alignment horizontal="center" wrapText="1"/>
    </xf>
    <xf numFmtId="0" fontId="42" fillId="33" borderId="10" xfId="0" applyFont="1" applyFill="1" applyBorder="1" applyAlignment="1">
      <alignment horizontal="center" wrapText="1"/>
    </xf>
    <xf numFmtId="0" fontId="44" fillId="34" borderId="0" xfId="0" applyFont="1" applyFill="1" applyAlignment="1">
      <alignment wrapText="1"/>
    </xf>
    <xf numFmtId="0" fontId="44" fillId="34" borderId="0" xfId="0" applyFont="1" applyFill="1"/>
    <xf numFmtId="0" fontId="44" fillId="34" borderId="0" xfId="0" applyFont="1" applyFill="1" applyAlignment="1">
      <alignment horizontal="right"/>
    </xf>
    <xf numFmtId="0" fontId="44" fillId="34" borderId="0" xfId="0" applyFont="1" applyFill="1" applyAlignment="1">
      <alignment horizontal="right" wrapText="1"/>
    </xf>
    <xf numFmtId="0" fontId="44" fillId="34" borderId="11" xfId="0" applyFont="1" applyFill="1" applyBorder="1"/>
    <xf numFmtId="0" fontId="44" fillId="34" borderId="10" xfId="0" applyFont="1" applyFill="1" applyBorder="1"/>
    <xf numFmtId="0" fontId="44" fillId="34" borderId="11" xfId="0" applyFont="1" applyFill="1" applyBorder="1" applyAlignment="1">
      <alignment horizontal="right"/>
    </xf>
    <xf numFmtId="0" fontId="44" fillId="34" borderId="10" xfId="0" applyFont="1" applyFill="1" applyBorder="1" applyAlignment="1">
      <alignment horizontal="right"/>
    </xf>
    <xf numFmtId="0" fontId="45" fillId="0" borderId="0" xfId="0" applyFont="1" applyAlignment="1">
      <alignment vertical="top"/>
    </xf>
    <xf numFmtId="10" fontId="0" fillId="0" borderId="0" xfId="0" applyNumberFormat="1" applyAlignment="1">
      <alignment wrapText="1"/>
    </xf>
    <xf numFmtId="15" fontId="16" fillId="0" borderId="0" xfId="0" applyNumberFormat="1" applyFont="1" applyAlignment="1">
      <alignment horizontal="center" vertical="center" wrapText="1"/>
    </xf>
    <xf numFmtId="0" fontId="4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6139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4">
        <v>100</v>
      </c>
      <c r="D17" s="4"/>
    </row>
    <row r="18" spans="1:4" x14ac:dyDescent="0.25">
      <c r="A18" s="2" t="s">
        <v>27</v>
      </c>
      <c r="B18" s="4"/>
      <c r="C18" s="4"/>
      <c r="D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5" customWidth="1"/>
    <col min="6" max="7" width="32.7109375" customWidth="1"/>
    <col min="8" max="8" width="6.5703125" customWidth="1"/>
    <col min="9" max="9" width="24" customWidth="1"/>
    <col min="10" max="10" width="5.5703125" customWidth="1"/>
    <col min="11" max="11" width="32.7109375" customWidth="1"/>
    <col min="12" max="12" width="6.5703125" customWidth="1"/>
    <col min="13" max="13" width="18.85546875" customWidth="1"/>
    <col min="14" max="15" width="32.7109375" customWidth="1"/>
    <col min="16" max="16" width="6.5703125" customWidth="1"/>
    <col min="17" max="17" width="25" customWidth="1"/>
    <col min="18" max="19" width="32.7109375" customWidth="1"/>
    <col min="20" max="20" width="6.5703125" customWidth="1"/>
    <col min="21" max="21" width="24" customWidth="1"/>
    <col min="22" max="22" width="5.5703125" customWidth="1"/>
    <col min="23" max="23" width="32.7109375" customWidth="1"/>
    <col min="24" max="24" width="6.5703125" customWidth="1"/>
    <col min="25" max="25" width="19.42578125" customWidth="1"/>
    <col min="26" max="26" width="5.5703125" customWidth="1"/>
    <col min="27" max="27" width="32.7109375" customWidth="1"/>
    <col min="28" max="28" width="6.5703125" customWidth="1"/>
    <col min="29" max="29" width="13.28515625" customWidth="1"/>
    <col min="30" max="30" width="5.5703125" customWidth="1"/>
    <col min="31" max="31" width="32.7109375" customWidth="1"/>
    <col min="32" max="32" width="6.5703125" customWidth="1"/>
    <col min="33" max="33" width="18.85546875" customWidth="1"/>
    <col min="34" max="34" width="32.7109375" customWidth="1"/>
  </cols>
  <sheetData>
    <row r="1" spans="1:34"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2" t="s">
        <v>69</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20" t="s">
        <v>301</v>
      </c>
      <c r="B4" s="90" t="s">
        <v>302</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row>
    <row r="5" spans="1:34" x14ac:dyDescent="0.25">
      <c r="A5" s="20"/>
      <c r="B5" s="23" t="s">
        <v>303</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x14ac:dyDescent="0.25">
      <c r="A6" s="20"/>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20"/>
      <c r="B7" s="31"/>
      <c r="C7" s="31"/>
      <c r="D7" s="68">
        <v>42004</v>
      </c>
      <c r="E7" s="68"/>
      <c r="F7" s="68"/>
      <c r="G7" s="68"/>
      <c r="H7" s="68"/>
      <c r="I7" s="68"/>
      <c r="J7" s="68"/>
      <c r="K7" s="68"/>
      <c r="L7" s="68"/>
      <c r="M7" s="68"/>
      <c r="N7" s="36"/>
      <c r="O7" s="31"/>
      <c r="P7" s="68">
        <v>41639</v>
      </c>
      <c r="Q7" s="68"/>
      <c r="R7" s="68"/>
      <c r="S7" s="68"/>
      <c r="T7" s="68"/>
      <c r="U7" s="68"/>
      <c r="V7" s="68"/>
      <c r="W7" s="68"/>
      <c r="X7" s="68"/>
      <c r="Y7" s="68"/>
      <c r="Z7" s="36"/>
    </row>
    <row r="8" spans="1:34" x14ac:dyDescent="0.25">
      <c r="A8" s="20"/>
      <c r="B8" s="31"/>
      <c r="C8" s="31"/>
      <c r="D8" s="69" t="s">
        <v>304</v>
      </c>
      <c r="E8" s="69"/>
      <c r="F8" s="36"/>
      <c r="G8" s="62"/>
      <c r="H8" s="69" t="s">
        <v>305</v>
      </c>
      <c r="I8" s="69"/>
      <c r="J8" s="36"/>
      <c r="K8" s="62"/>
      <c r="L8" s="69" t="s">
        <v>306</v>
      </c>
      <c r="M8" s="69"/>
      <c r="N8" s="36"/>
      <c r="O8" s="31"/>
      <c r="P8" s="69" t="s">
        <v>304</v>
      </c>
      <c r="Q8" s="69"/>
      <c r="R8" s="36"/>
      <c r="S8" s="62"/>
      <c r="T8" s="69" t="s">
        <v>305</v>
      </c>
      <c r="U8" s="69"/>
      <c r="V8" s="36"/>
      <c r="W8" s="62"/>
      <c r="X8" s="69" t="s">
        <v>306</v>
      </c>
      <c r="Y8" s="69"/>
      <c r="Z8" s="36"/>
    </row>
    <row r="9" spans="1:34" x14ac:dyDescent="0.25">
      <c r="A9" s="20"/>
      <c r="B9" s="31"/>
      <c r="C9" s="31"/>
      <c r="D9" s="49" t="s">
        <v>307</v>
      </c>
      <c r="E9" s="49"/>
      <c r="F9" s="36"/>
      <c r="G9" s="38"/>
      <c r="H9" s="49" t="s">
        <v>308</v>
      </c>
      <c r="I9" s="49"/>
      <c r="J9" s="36"/>
      <c r="K9" s="38"/>
      <c r="L9" s="49" t="s">
        <v>307</v>
      </c>
      <c r="M9" s="49"/>
      <c r="N9" s="36"/>
      <c r="O9" s="31"/>
      <c r="P9" s="49" t="s">
        <v>307</v>
      </c>
      <c r="Q9" s="49"/>
      <c r="R9" s="36"/>
      <c r="S9" s="38"/>
      <c r="T9" s="49" t="s">
        <v>308</v>
      </c>
      <c r="U9" s="49"/>
      <c r="V9" s="36"/>
      <c r="W9" s="38"/>
      <c r="X9" s="49" t="s">
        <v>307</v>
      </c>
      <c r="Y9" s="49"/>
      <c r="Z9" s="36"/>
    </row>
    <row r="10" spans="1:34" x14ac:dyDescent="0.25">
      <c r="A10" s="20"/>
      <c r="B10" s="31"/>
      <c r="C10" s="31"/>
      <c r="D10" s="51" t="s">
        <v>258</v>
      </c>
      <c r="E10" s="51"/>
      <c r="F10" s="51"/>
      <c r="G10" s="51"/>
      <c r="H10" s="51"/>
      <c r="I10" s="51"/>
      <c r="J10" s="51"/>
      <c r="K10" s="51"/>
      <c r="L10" s="51"/>
      <c r="M10" s="51"/>
      <c r="N10" s="51"/>
      <c r="O10" s="51"/>
      <c r="P10" s="51"/>
      <c r="Q10" s="51"/>
      <c r="R10" s="51"/>
      <c r="S10" s="51"/>
      <c r="T10" s="51"/>
      <c r="U10" s="51"/>
      <c r="V10" s="51"/>
      <c r="W10" s="51"/>
      <c r="X10" s="51"/>
      <c r="Y10" s="51"/>
      <c r="Z10" s="36"/>
    </row>
    <row r="11" spans="1:34" x14ac:dyDescent="0.25">
      <c r="A11" s="20"/>
      <c r="B11" s="53" t="s">
        <v>309</v>
      </c>
      <c r="C11" s="53"/>
      <c r="D11" s="55"/>
      <c r="E11" s="55"/>
      <c r="F11" s="55"/>
      <c r="G11" s="53"/>
      <c r="H11" s="55"/>
      <c r="I11" s="55"/>
      <c r="J11" s="55"/>
      <c r="K11" s="53"/>
      <c r="L11" s="55"/>
      <c r="M11" s="55"/>
      <c r="N11" s="55"/>
      <c r="O11" s="53"/>
      <c r="P11" s="55"/>
      <c r="Q11" s="55"/>
      <c r="R11" s="55"/>
      <c r="S11" s="53"/>
      <c r="T11" s="55"/>
      <c r="U11" s="55"/>
      <c r="V11" s="55"/>
      <c r="W11" s="53"/>
      <c r="X11" s="55"/>
      <c r="Y11" s="55"/>
      <c r="Z11" s="55"/>
    </row>
    <row r="12" spans="1:34" x14ac:dyDescent="0.25">
      <c r="A12" s="20"/>
      <c r="B12" s="63" t="s">
        <v>229</v>
      </c>
      <c r="C12" s="34"/>
      <c r="D12" s="43" t="s">
        <v>260</v>
      </c>
      <c r="E12" s="44">
        <v>939.8</v>
      </c>
      <c r="F12" s="43"/>
      <c r="G12" s="34"/>
      <c r="H12" s="43" t="s">
        <v>260</v>
      </c>
      <c r="I12" s="44" t="s">
        <v>310</v>
      </c>
      <c r="J12" s="43" t="s">
        <v>263</v>
      </c>
      <c r="K12" s="34"/>
      <c r="L12" s="43" t="s">
        <v>260</v>
      </c>
      <c r="M12" s="44">
        <v>7.8</v>
      </c>
      <c r="N12" s="43"/>
      <c r="O12" s="34"/>
      <c r="P12" s="43" t="s">
        <v>260</v>
      </c>
      <c r="Q12" s="44">
        <v>943.2</v>
      </c>
      <c r="R12" s="43"/>
      <c r="S12" s="34"/>
      <c r="T12" s="43" t="s">
        <v>260</v>
      </c>
      <c r="U12" s="44" t="s">
        <v>311</v>
      </c>
      <c r="V12" s="43" t="s">
        <v>263</v>
      </c>
      <c r="W12" s="34"/>
      <c r="X12" s="43" t="s">
        <v>260</v>
      </c>
      <c r="Y12" s="44">
        <v>22.3</v>
      </c>
      <c r="Z12" s="43"/>
    </row>
    <row r="13" spans="1:34" x14ac:dyDescent="0.25">
      <c r="A13" s="20"/>
      <c r="B13" s="64" t="s">
        <v>232</v>
      </c>
      <c r="C13" s="53"/>
      <c r="D13" s="55"/>
      <c r="E13" s="56">
        <v>649.1</v>
      </c>
      <c r="F13" s="55"/>
      <c r="G13" s="53"/>
      <c r="H13" s="55"/>
      <c r="I13" s="56" t="s">
        <v>312</v>
      </c>
      <c r="J13" s="55" t="s">
        <v>263</v>
      </c>
      <c r="K13" s="53"/>
      <c r="L13" s="55"/>
      <c r="M13" s="56">
        <v>74.7</v>
      </c>
      <c r="N13" s="55"/>
      <c r="O13" s="53"/>
      <c r="P13" s="55"/>
      <c r="Q13" s="56">
        <v>647.70000000000005</v>
      </c>
      <c r="R13" s="55"/>
      <c r="S13" s="53"/>
      <c r="T13" s="55"/>
      <c r="U13" s="56" t="s">
        <v>313</v>
      </c>
      <c r="V13" s="55" t="s">
        <v>263</v>
      </c>
      <c r="W13" s="53"/>
      <c r="X13" s="55"/>
      <c r="Y13" s="56">
        <v>103.6</v>
      </c>
      <c r="Z13" s="55"/>
    </row>
    <row r="14" spans="1:34" x14ac:dyDescent="0.25">
      <c r="A14" s="20"/>
      <c r="B14" s="63" t="s">
        <v>314</v>
      </c>
      <c r="C14" s="70"/>
      <c r="D14" s="71"/>
      <c r="E14" s="72">
        <v>59.9</v>
      </c>
      <c r="F14" s="71"/>
      <c r="G14" s="70"/>
      <c r="H14" s="71"/>
      <c r="I14" s="72" t="s">
        <v>316</v>
      </c>
      <c r="J14" s="71" t="s">
        <v>263</v>
      </c>
      <c r="K14" s="70"/>
      <c r="L14" s="71"/>
      <c r="M14" s="72">
        <v>2.5</v>
      </c>
      <c r="N14" s="71"/>
      <c r="O14" s="70"/>
      <c r="P14" s="71"/>
      <c r="Q14" s="72">
        <v>60.1</v>
      </c>
      <c r="R14" s="71"/>
      <c r="S14" s="70"/>
      <c r="T14" s="71"/>
      <c r="U14" s="72" t="s">
        <v>317</v>
      </c>
      <c r="V14" s="71" t="s">
        <v>263</v>
      </c>
      <c r="W14" s="70"/>
      <c r="X14" s="71"/>
      <c r="Y14" s="72">
        <v>2.9</v>
      </c>
      <c r="Z14" s="71"/>
    </row>
    <row r="15" spans="1:34" x14ac:dyDescent="0.25">
      <c r="A15" s="20"/>
      <c r="B15" s="63" t="s">
        <v>315</v>
      </c>
      <c r="C15" s="70"/>
      <c r="D15" s="71"/>
      <c r="E15" s="72"/>
      <c r="F15" s="71"/>
      <c r="G15" s="70"/>
      <c r="H15" s="71"/>
      <c r="I15" s="72"/>
      <c r="J15" s="71"/>
      <c r="K15" s="70"/>
      <c r="L15" s="71"/>
      <c r="M15" s="72"/>
      <c r="N15" s="71"/>
      <c r="O15" s="70"/>
      <c r="P15" s="71"/>
      <c r="Q15" s="72"/>
      <c r="R15" s="71"/>
      <c r="S15" s="70"/>
      <c r="T15" s="71"/>
      <c r="U15" s="72"/>
      <c r="V15" s="71"/>
      <c r="W15" s="70"/>
      <c r="X15" s="71"/>
      <c r="Y15" s="72"/>
      <c r="Z15" s="71"/>
    </row>
    <row r="16" spans="1:34" x14ac:dyDescent="0.25">
      <c r="A16" s="20"/>
      <c r="B16" s="64" t="s">
        <v>238</v>
      </c>
      <c r="C16" s="53"/>
      <c r="D16" s="55"/>
      <c r="E16" s="56">
        <v>33.5</v>
      </c>
      <c r="F16" s="55"/>
      <c r="G16" s="53"/>
      <c r="H16" s="55"/>
      <c r="I16" s="56" t="s">
        <v>318</v>
      </c>
      <c r="J16" s="55" t="s">
        <v>263</v>
      </c>
      <c r="K16" s="53"/>
      <c r="L16" s="55"/>
      <c r="M16" s="56">
        <v>14.7</v>
      </c>
      <c r="N16" s="55"/>
      <c r="O16" s="53"/>
      <c r="P16" s="55"/>
      <c r="Q16" s="56">
        <v>34.299999999999997</v>
      </c>
      <c r="R16" s="55"/>
      <c r="S16" s="53"/>
      <c r="T16" s="55"/>
      <c r="U16" s="56" t="s">
        <v>319</v>
      </c>
      <c r="V16" s="55" t="s">
        <v>263</v>
      </c>
      <c r="W16" s="53"/>
      <c r="X16" s="55"/>
      <c r="Y16" s="56">
        <v>17.8</v>
      </c>
      <c r="Z16" s="55"/>
    </row>
    <row r="17" spans="1:34" x14ac:dyDescent="0.25">
      <c r="A17" s="20"/>
      <c r="B17" s="63" t="s">
        <v>240</v>
      </c>
      <c r="C17" s="34"/>
      <c r="D17" s="43"/>
      <c r="E17" s="44">
        <v>47.8</v>
      </c>
      <c r="F17" s="43"/>
      <c r="G17" s="34"/>
      <c r="H17" s="43"/>
      <c r="I17" s="44" t="s">
        <v>320</v>
      </c>
      <c r="J17" s="43" t="s">
        <v>263</v>
      </c>
      <c r="K17" s="34"/>
      <c r="L17" s="43"/>
      <c r="M17" s="44">
        <v>3.2</v>
      </c>
      <c r="N17" s="43"/>
      <c r="O17" s="34"/>
      <c r="P17" s="43"/>
      <c r="Q17" s="44">
        <v>47.9</v>
      </c>
      <c r="R17" s="43"/>
      <c r="S17" s="34"/>
      <c r="T17" s="43"/>
      <c r="U17" s="44" t="s">
        <v>321</v>
      </c>
      <c r="V17" s="43" t="s">
        <v>263</v>
      </c>
      <c r="W17" s="34"/>
      <c r="X17" s="43"/>
      <c r="Y17" s="44">
        <v>6.4</v>
      </c>
      <c r="Z17" s="43"/>
    </row>
    <row r="18" spans="1:34" x14ac:dyDescent="0.25">
      <c r="A18" s="20"/>
      <c r="B18" s="64" t="s">
        <v>322</v>
      </c>
      <c r="C18" s="53"/>
      <c r="D18" s="65"/>
      <c r="E18" s="66">
        <v>2.6</v>
      </c>
      <c r="F18" s="55"/>
      <c r="G18" s="53"/>
      <c r="H18" s="65"/>
      <c r="I18" s="66" t="s">
        <v>323</v>
      </c>
      <c r="J18" s="55" t="s">
        <v>263</v>
      </c>
      <c r="K18" s="53"/>
      <c r="L18" s="65"/>
      <c r="M18" s="66">
        <v>0.4</v>
      </c>
      <c r="N18" s="55"/>
      <c r="O18" s="53"/>
      <c r="P18" s="65"/>
      <c r="Q18" s="66">
        <v>2.7</v>
      </c>
      <c r="R18" s="55"/>
      <c r="S18" s="53"/>
      <c r="T18" s="65"/>
      <c r="U18" s="66" t="s">
        <v>262</v>
      </c>
      <c r="V18" s="55" t="s">
        <v>263</v>
      </c>
      <c r="W18" s="53"/>
      <c r="X18" s="65"/>
      <c r="Y18" s="66">
        <v>0.8</v>
      </c>
      <c r="Z18" s="55"/>
    </row>
    <row r="19" spans="1:34" ht="15.75" thickBot="1" x14ac:dyDescent="0.3">
      <c r="A19" s="20"/>
      <c r="B19" s="34"/>
      <c r="C19" s="34"/>
      <c r="D19" s="47" t="s">
        <v>260</v>
      </c>
      <c r="E19" s="67">
        <v>1732.7</v>
      </c>
      <c r="F19" s="43"/>
      <c r="G19" s="34"/>
      <c r="H19" s="47" t="s">
        <v>260</v>
      </c>
      <c r="I19" s="48" t="s">
        <v>324</v>
      </c>
      <c r="J19" s="43" t="s">
        <v>263</v>
      </c>
      <c r="K19" s="34"/>
      <c r="L19" s="47" t="s">
        <v>260</v>
      </c>
      <c r="M19" s="48">
        <v>103.3</v>
      </c>
      <c r="N19" s="43"/>
      <c r="O19" s="34"/>
      <c r="P19" s="47" t="s">
        <v>260</v>
      </c>
      <c r="Q19" s="67">
        <v>1735.9</v>
      </c>
      <c r="R19" s="43"/>
      <c r="S19" s="34"/>
      <c r="T19" s="47" t="s">
        <v>260</v>
      </c>
      <c r="U19" s="48" t="s">
        <v>325</v>
      </c>
      <c r="V19" s="43" t="s">
        <v>263</v>
      </c>
      <c r="W19" s="34"/>
      <c r="X19" s="47" t="s">
        <v>260</v>
      </c>
      <c r="Y19" s="48">
        <v>153.80000000000001</v>
      </c>
      <c r="Z19" s="43"/>
    </row>
    <row r="20" spans="1:34" ht="15.75" thickTop="1" x14ac:dyDescent="0.25">
      <c r="A20" s="20"/>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row>
    <row r="21" spans="1:34" ht="25.5" customHeight="1" x14ac:dyDescent="0.25">
      <c r="A21" s="20"/>
      <c r="B21" s="23" t="s">
        <v>326</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row>
    <row r="22" spans="1:34" x14ac:dyDescent="0.25">
      <c r="A22" s="20"/>
      <c r="B22" s="23" t="s">
        <v>327</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row>
    <row r="23" spans="1:34" x14ac:dyDescent="0.25">
      <c r="A23" s="20"/>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row>
    <row r="24" spans="1:34" x14ac:dyDescent="0.25">
      <c r="A24" s="20"/>
      <c r="B24" s="31"/>
      <c r="C24" s="31"/>
      <c r="D24" s="49" t="s">
        <v>257</v>
      </c>
      <c r="E24" s="49"/>
      <c r="F24" s="49"/>
      <c r="G24" s="49"/>
      <c r="H24" s="49"/>
      <c r="I24" s="49"/>
      <c r="J24" s="49"/>
      <c r="K24" s="49"/>
      <c r="L24" s="49"/>
      <c r="M24" s="49"/>
      <c r="N24" s="36"/>
    </row>
    <row r="25" spans="1:34" x14ac:dyDescent="0.25">
      <c r="A25" s="20"/>
      <c r="B25" s="31"/>
      <c r="C25" s="31"/>
      <c r="D25" s="50">
        <v>2014</v>
      </c>
      <c r="E25" s="50"/>
      <c r="F25" s="36"/>
      <c r="G25" s="62"/>
      <c r="H25" s="50">
        <v>2013</v>
      </c>
      <c r="I25" s="50"/>
      <c r="J25" s="36"/>
      <c r="K25" s="62"/>
      <c r="L25" s="50">
        <v>2012</v>
      </c>
      <c r="M25" s="50"/>
      <c r="N25" s="36"/>
    </row>
    <row r="26" spans="1:34" x14ac:dyDescent="0.25">
      <c r="A26" s="20"/>
      <c r="B26" s="31"/>
      <c r="C26" s="31"/>
      <c r="D26" s="51" t="s">
        <v>258</v>
      </c>
      <c r="E26" s="51"/>
      <c r="F26" s="51"/>
      <c r="G26" s="51"/>
      <c r="H26" s="51"/>
      <c r="I26" s="51"/>
      <c r="J26" s="51"/>
      <c r="K26" s="51"/>
      <c r="L26" s="51"/>
      <c r="M26" s="51"/>
      <c r="N26" s="36"/>
    </row>
    <row r="27" spans="1:34" x14ac:dyDescent="0.25">
      <c r="A27" s="20"/>
      <c r="B27" s="33" t="s">
        <v>309</v>
      </c>
      <c r="C27" s="33"/>
      <c r="D27" s="41"/>
      <c r="E27" s="41"/>
      <c r="F27" s="41"/>
      <c r="G27" s="33"/>
      <c r="H27" s="41"/>
      <c r="I27" s="41"/>
      <c r="J27" s="41"/>
      <c r="K27" s="33"/>
      <c r="L27" s="41"/>
      <c r="M27" s="41"/>
      <c r="N27" s="41"/>
    </row>
    <row r="28" spans="1:34" x14ac:dyDescent="0.25">
      <c r="A28" s="20"/>
      <c r="B28" s="63" t="s">
        <v>229</v>
      </c>
      <c r="C28" s="34"/>
      <c r="D28" s="43" t="s">
        <v>260</v>
      </c>
      <c r="E28" s="44">
        <v>13.9</v>
      </c>
      <c r="F28" s="43"/>
      <c r="G28" s="34"/>
      <c r="H28" s="43" t="s">
        <v>260</v>
      </c>
      <c r="I28" s="44">
        <v>21.1</v>
      </c>
      <c r="J28" s="43"/>
      <c r="K28" s="34"/>
      <c r="L28" s="43" t="s">
        <v>260</v>
      </c>
      <c r="M28" s="44">
        <v>76.8</v>
      </c>
      <c r="N28" s="43"/>
    </row>
    <row r="29" spans="1:34" x14ac:dyDescent="0.25">
      <c r="A29" s="20"/>
      <c r="B29" s="73" t="s">
        <v>232</v>
      </c>
      <c r="C29" s="33"/>
      <c r="D29" s="41"/>
      <c r="E29" s="42">
        <v>41.1</v>
      </c>
      <c r="F29" s="41"/>
      <c r="G29" s="33"/>
      <c r="H29" s="41"/>
      <c r="I29" s="42">
        <v>41</v>
      </c>
      <c r="J29" s="41"/>
      <c r="K29" s="33"/>
      <c r="L29" s="41"/>
      <c r="M29" s="42">
        <v>43.9</v>
      </c>
      <c r="N29" s="41"/>
    </row>
    <row r="30" spans="1:34" x14ac:dyDescent="0.25">
      <c r="A30" s="20"/>
      <c r="B30" s="63" t="s">
        <v>235</v>
      </c>
      <c r="C30" s="34"/>
      <c r="D30" s="43"/>
      <c r="E30" s="44">
        <v>0.5</v>
      </c>
      <c r="F30" s="43"/>
      <c r="G30" s="34"/>
      <c r="H30" s="43"/>
      <c r="I30" s="44">
        <v>1.2</v>
      </c>
      <c r="J30" s="43"/>
      <c r="K30" s="34"/>
      <c r="L30" s="43"/>
      <c r="M30" s="44">
        <v>1.2</v>
      </c>
      <c r="N30" s="43"/>
    </row>
    <row r="31" spans="1:34" x14ac:dyDescent="0.25">
      <c r="A31" s="20"/>
      <c r="B31" s="73" t="s">
        <v>238</v>
      </c>
      <c r="C31" s="33"/>
      <c r="D31" s="41"/>
      <c r="E31" s="42">
        <v>2.6</v>
      </c>
      <c r="F31" s="41"/>
      <c r="G31" s="33"/>
      <c r="H31" s="41"/>
      <c r="I31" s="42">
        <v>2.7</v>
      </c>
      <c r="J31" s="41"/>
      <c r="K31" s="33"/>
      <c r="L31" s="41"/>
      <c r="M31" s="42">
        <v>2.4</v>
      </c>
      <c r="N31" s="41"/>
    </row>
    <row r="32" spans="1:34" x14ac:dyDescent="0.25">
      <c r="A32" s="20"/>
      <c r="B32" s="63" t="s">
        <v>240</v>
      </c>
      <c r="C32" s="34"/>
      <c r="D32" s="43"/>
      <c r="E32" s="44">
        <v>3.1</v>
      </c>
      <c r="F32" s="43"/>
      <c r="G32" s="34"/>
      <c r="H32" s="43"/>
      <c r="I32" s="44">
        <v>5.0999999999999996</v>
      </c>
      <c r="J32" s="43"/>
      <c r="K32" s="34"/>
      <c r="L32" s="43"/>
      <c r="M32" s="44">
        <v>7.4</v>
      </c>
      <c r="N32" s="43"/>
    </row>
    <row r="33" spans="1:34" x14ac:dyDescent="0.25">
      <c r="A33" s="20"/>
      <c r="B33" s="73" t="s">
        <v>322</v>
      </c>
      <c r="C33" s="33"/>
      <c r="D33" s="45"/>
      <c r="E33" s="46">
        <v>0.3</v>
      </c>
      <c r="F33" s="41"/>
      <c r="G33" s="33"/>
      <c r="H33" s="45"/>
      <c r="I33" s="46">
        <v>0.3</v>
      </c>
      <c r="J33" s="41"/>
      <c r="K33" s="33"/>
      <c r="L33" s="45"/>
      <c r="M33" s="46">
        <v>0.4</v>
      </c>
      <c r="N33" s="41"/>
    </row>
    <row r="34" spans="1:34" ht="15.75" thickBot="1" x14ac:dyDescent="0.3">
      <c r="A34" s="20"/>
      <c r="B34" s="34"/>
      <c r="C34" s="34"/>
      <c r="D34" s="47" t="s">
        <v>260</v>
      </c>
      <c r="E34" s="48">
        <v>61.5</v>
      </c>
      <c r="F34" s="43"/>
      <c r="G34" s="34"/>
      <c r="H34" s="47" t="s">
        <v>260</v>
      </c>
      <c r="I34" s="48">
        <v>71.400000000000006</v>
      </c>
      <c r="J34" s="43"/>
      <c r="K34" s="34"/>
      <c r="L34" s="47" t="s">
        <v>260</v>
      </c>
      <c r="M34" s="48">
        <v>132.1</v>
      </c>
      <c r="N34" s="43"/>
    </row>
    <row r="35" spans="1:34" ht="15.75" thickTop="1" x14ac:dyDescent="0.25">
      <c r="A35" s="20"/>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row>
    <row r="36" spans="1:34" x14ac:dyDescent="0.25">
      <c r="A36" s="20"/>
      <c r="B36" s="23" t="s">
        <v>328</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row>
    <row r="37" spans="1:34" x14ac:dyDescent="0.25">
      <c r="A37" s="20"/>
      <c r="B37" s="23" t="s">
        <v>329</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row>
    <row r="38" spans="1:34" x14ac:dyDescent="0.25">
      <c r="A38" s="20"/>
      <c r="B38" s="23" t="s">
        <v>330</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row>
    <row r="39" spans="1:34" x14ac:dyDescent="0.25">
      <c r="A39" s="20"/>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row>
    <row r="40" spans="1:34" x14ac:dyDescent="0.25">
      <c r="A40" s="20"/>
      <c r="B40" s="13"/>
      <c r="C40" s="74"/>
      <c r="D40" s="85" t="s">
        <v>331</v>
      </c>
      <c r="E40" s="85"/>
      <c r="F40" s="35"/>
      <c r="G40" s="74"/>
      <c r="H40" s="30"/>
      <c r="I40" s="30"/>
      <c r="J40" s="30"/>
      <c r="K40" s="74"/>
      <c r="L40" s="30"/>
      <c r="M40" s="30"/>
      <c r="N40" s="30"/>
      <c r="O40" s="74"/>
      <c r="P40" s="85" t="s">
        <v>331</v>
      </c>
      <c r="Q40" s="85"/>
      <c r="R40" s="35"/>
      <c r="S40" s="74"/>
      <c r="T40" s="30"/>
      <c r="U40" s="30"/>
      <c r="V40" s="30"/>
      <c r="W40" s="74"/>
      <c r="X40" s="30"/>
      <c r="Y40" s="30"/>
      <c r="Z40" s="30"/>
      <c r="AA40" s="74"/>
      <c r="AB40" s="30"/>
      <c r="AC40" s="30"/>
      <c r="AD40" s="30"/>
      <c r="AE40" s="74"/>
      <c r="AF40" s="85" t="s">
        <v>332</v>
      </c>
      <c r="AG40" s="85"/>
      <c r="AH40" s="30"/>
    </row>
    <row r="41" spans="1:34" x14ac:dyDescent="0.25">
      <c r="A41" s="20"/>
      <c r="B41" s="75"/>
      <c r="C41" s="75"/>
      <c r="D41" s="85" t="s">
        <v>333</v>
      </c>
      <c r="E41" s="85"/>
      <c r="F41" s="30"/>
      <c r="G41" s="75"/>
      <c r="H41" s="35"/>
      <c r="I41" s="76"/>
      <c r="J41" s="35"/>
      <c r="K41" s="75"/>
      <c r="L41" s="85" t="s">
        <v>334</v>
      </c>
      <c r="M41" s="85"/>
      <c r="N41" s="35"/>
      <c r="O41" s="75"/>
      <c r="P41" s="85" t="s">
        <v>335</v>
      </c>
      <c r="Q41" s="85"/>
      <c r="R41" s="30"/>
      <c r="S41" s="75"/>
      <c r="T41" s="35"/>
      <c r="U41" s="76"/>
      <c r="V41" s="35"/>
      <c r="W41" s="75"/>
      <c r="X41" s="35"/>
      <c r="Y41" s="76"/>
      <c r="Z41" s="35"/>
      <c r="AA41" s="75"/>
      <c r="AB41" s="85" t="s">
        <v>334</v>
      </c>
      <c r="AC41" s="85"/>
      <c r="AD41" s="35"/>
      <c r="AE41" s="75"/>
      <c r="AF41" s="85" t="s">
        <v>335</v>
      </c>
      <c r="AG41" s="85"/>
      <c r="AH41" s="35"/>
    </row>
    <row r="42" spans="1:34" x14ac:dyDescent="0.25">
      <c r="A42" s="20"/>
      <c r="B42" s="75"/>
      <c r="C42" s="75"/>
      <c r="D42" s="86">
        <v>2013</v>
      </c>
      <c r="E42" s="86"/>
      <c r="F42" s="35"/>
      <c r="G42" s="75"/>
      <c r="H42" s="86" t="s">
        <v>336</v>
      </c>
      <c r="I42" s="86"/>
      <c r="J42" s="35"/>
      <c r="K42" s="75"/>
      <c r="L42" s="86" t="s">
        <v>337</v>
      </c>
      <c r="M42" s="86"/>
      <c r="N42" s="35"/>
      <c r="O42" s="75"/>
      <c r="P42" s="86">
        <v>2013</v>
      </c>
      <c r="Q42" s="86"/>
      <c r="R42" s="35"/>
      <c r="S42" s="75"/>
      <c r="T42" s="86" t="s">
        <v>276</v>
      </c>
      <c r="U42" s="86"/>
      <c r="V42" s="35"/>
      <c r="W42" s="75"/>
      <c r="X42" s="86" t="s">
        <v>338</v>
      </c>
      <c r="Y42" s="86"/>
      <c r="Z42" s="35"/>
      <c r="AA42" s="75"/>
      <c r="AB42" s="86" t="s">
        <v>337</v>
      </c>
      <c r="AC42" s="86"/>
      <c r="AD42" s="35"/>
      <c r="AE42" s="75"/>
      <c r="AF42" s="86">
        <v>2014</v>
      </c>
      <c r="AG42" s="86"/>
      <c r="AH42" s="35"/>
    </row>
    <row r="43" spans="1:34" x14ac:dyDescent="0.25">
      <c r="A43" s="20"/>
      <c r="B43" s="74"/>
      <c r="C43" s="74"/>
      <c r="D43" s="85" t="s">
        <v>258</v>
      </c>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35"/>
      <c r="AE43" s="74"/>
      <c r="AF43" s="77"/>
      <c r="AG43" s="77"/>
      <c r="AH43" s="30"/>
    </row>
    <row r="44" spans="1:34" x14ac:dyDescent="0.25">
      <c r="A44" s="20"/>
      <c r="B44" s="13"/>
      <c r="C44" s="13"/>
      <c r="D44" s="28"/>
      <c r="E44" s="28"/>
      <c r="F44" s="28"/>
      <c r="G44" s="13"/>
      <c r="H44" s="28"/>
      <c r="I44" s="28"/>
      <c r="J44" s="28"/>
      <c r="K44" s="13"/>
      <c r="L44" s="28"/>
      <c r="M44" s="28"/>
      <c r="N44" s="28"/>
      <c r="O44" s="13"/>
      <c r="P44" s="28"/>
      <c r="Q44" s="28"/>
      <c r="R44" s="28"/>
      <c r="S44" s="13"/>
      <c r="T44" s="28"/>
      <c r="U44" s="28"/>
      <c r="V44" s="28"/>
      <c r="W44" s="13"/>
      <c r="X44" s="28"/>
      <c r="Y44" s="28"/>
      <c r="Z44" s="28"/>
      <c r="AA44" s="13"/>
      <c r="AB44" s="28"/>
      <c r="AC44" s="28"/>
      <c r="AD44" s="28"/>
      <c r="AE44" s="13"/>
      <c r="AF44" s="28"/>
      <c r="AG44" s="28"/>
      <c r="AH44" s="28"/>
    </row>
    <row r="45" spans="1:34" x14ac:dyDescent="0.25">
      <c r="A45" s="20"/>
      <c r="B45" s="33" t="s">
        <v>339</v>
      </c>
      <c r="C45" s="33"/>
      <c r="D45" s="41" t="s">
        <v>260</v>
      </c>
      <c r="E45" s="42">
        <v>382</v>
      </c>
      <c r="F45" s="41"/>
      <c r="G45" s="33"/>
      <c r="H45" s="41" t="s">
        <v>260</v>
      </c>
      <c r="I45" s="42" t="s">
        <v>177</v>
      </c>
      <c r="J45" s="41"/>
      <c r="K45" s="33"/>
      <c r="L45" s="41" t="s">
        <v>260</v>
      </c>
      <c r="M45" s="42" t="s">
        <v>177</v>
      </c>
      <c r="N45" s="41"/>
      <c r="O45" s="33"/>
      <c r="P45" s="41" t="s">
        <v>260</v>
      </c>
      <c r="Q45" s="42">
        <v>382</v>
      </c>
      <c r="R45" s="41"/>
      <c r="S45" s="33"/>
      <c r="T45" s="41" t="s">
        <v>260</v>
      </c>
      <c r="U45" s="42" t="s">
        <v>177</v>
      </c>
      <c r="V45" s="41"/>
      <c r="W45" s="33"/>
      <c r="X45" s="41" t="s">
        <v>260</v>
      </c>
      <c r="Y45" s="42" t="s">
        <v>340</v>
      </c>
      <c r="Z45" s="41" t="s">
        <v>263</v>
      </c>
      <c r="AA45" s="33"/>
      <c r="AB45" s="41" t="s">
        <v>260</v>
      </c>
      <c r="AC45" s="42" t="s">
        <v>177</v>
      </c>
      <c r="AD45" s="41"/>
      <c r="AE45" s="33"/>
      <c r="AF45" s="41" t="s">
        <v>260</v>
      </c>
      <c r="AG45" s="42">
        <v>89.6</v>
      </c>
      <c r="AH45" s="41"/>
    </row>
    <row r="46" spans="1:34" x14ac:dyDescent="0.25">
      <c r="A46" s="20"/>
      <c r="B46" s="13" t="s">
        <v>341</v>
      </c>
      <c r="C46" s="13"/>
      <c r="D46" s="28"/>
      <c r="E46" s="78">
        <v>58.3</v>
      </c>
      <c r="F46" s="28"/>
      <c r="G46" s="13"/>
      <c r="H46" s="87" t="s">
        <v>177</v>
      </c>
      <c r="I46" s="87"/>
      <c r="J46" s="28"/>
      <c r="K46" s="13"/>
      <c r="L46" s="87" t="s">
        <v>177</v>
      </c>
      <c r="M46" s="87"/>
      <c r="N46" s="28"/>
      <c r="O46" s="13"/>
      <c r="P46" s="28"/>
      <c r="Q46" s="78">
        <v>58.3</v>
      </c>
      <c r="R46" s="28"/>
      <c r="S46" s="13"/>
      <c r="T46" s="87" t="s">
        <v>177</v>
      </c>
      <c r="U46" s="87"/>
      <c r="V46" s="28"/>
      <c r="W46" s="79"/>
      <c r="X46" s="87" t="s">
        <v>177</v>
      </c>
      <c r="Y46" s="87"/>
      <c r="Z46" s="28"/>
      <c r="AA46" s="13"/>
      <c r="AB46" s="87" t="s">
        <v>177</v>
      </c>
      <c r="AC46" s="87"/>
      <c r="AD46" s="28"/>
      <c r="AE46" s="13"/>
      <c r="AF46" s="28"/>
      <c r="AG46" s="78">
        <v>58.3</v>
      </c>
      <c r="AH46" s="28"/>
    </row>
    <row r="47" spans="1:34" x14ac:dyDescent="0.25">
      <c r="A47" s="20"/>
      <c r="B47" s="33" t="s">
        <v>342</v>
      </c>
      <c r="C47" s="33"/>
      <c r="D47" s="41"/>
      <c r="E47" s="42">
        <v>81.7</v>
      </c>
      <c r="F47" s="41"/>
      <c r="G47" s="33"/>
      <c r="H47" s="88" t="s">
        <v>177</v>
      </c>
      <c r="I47" s="88"/>
      <c r="J47" s="41"/>
      <c r="K47" s="33"/>
      <c r="L47" s="88" t="s">
        <v>177</v>
      </c>
      <c r="M47" s="88"/>
      <c r="N47" s="41"/>
      <c r="O47" s="33"/>
      <c r="P47" s="41"/>
      <c r="Q47" s="42">
        <v>81.7</v>
      </c>
      <c r="R47" s="41"/>
      <c r="S47" s="33"/>
      <c r="T47" s="41"/>
      <c r="U47" s="42">
        <v>15.8</v>
      </c>
      <c r="V47" s="41"/>
      <c r="W47" s="33"/>
      <c r="X47" s="88" t="s">
        <v>177</v>
      </c>
      <c r="Y47" s="88"/>
      <c r="Z47" s="41"/>
      <c r="AA47" s="33"/>
      <c r="AB47" s="88" t="s">
        <v>177</v>
      </c>
      <c r="AC47" s="88"/>
      <c r="AD47" s="41"/>
      <c r="AE47" s="33"/>
      <c r="AF47" s="41"/>
      <c r="AG47" s="42">
        <v>97.5</v>
      </c>
      <c r="AH47" s="41"/>
    </row>
    <row r="48" spans="1:34" x14ac:dyDescent="0.25">
      <c r="A48" s="20"/>
      <c r="B48" s="13" t="s">
        <v>343</v>
      </c>
      <c r="C48" s="13"/>
      <c r="D48" s="81"/>
      <c r="E48" s="82">
        <v>85.3</v>
      </c>
      <c r="F48" s="28"/>
      <c r="G48" s="13"/>
      <c r="H48" s="81"/>
      <c r="I48" s="82" t="s">
        <v>344</v>
      </c>
      <c r="J48" s="28" t="s">
        <v>263</v>
      </c>
      <c r="K48" s="13"/>
      <c r="L48" s="81"/>
      <c r="M48" s="82">
        <v>0.7</v>
      </c>
      <c r="N48" s="28"/>
      <c r="O48" s="13"/>
      <c r="P48" s="81"/>
      <c r="Q48" s="82">
        <v>84.3</v>
      </c>
      <c r="R48" s="28"/>
      <c r="S48" s="13"/>
      <c r="T48" s="89" t="s">
        <v>177</v>
      </c>
      <c r="U48" s="89"/>
      <c r="V48" s="28"/>
      <c r="W48" s="79"/>
      <c r="X48" s="89" t="s">
        <v>177</v>
      </c>
      <c r="Y48" s="89"/>
      <c r="Z48" s="28"/>
      <c r="AA48" s="13"/>
      <c r="AB48" s="81"/>
      <c r="AC48" s="82" t="s">
        <v>345</v>
      </c>
      <c r="AD48" s="28" t="s">
        <v>263</v>
      </c>
      <c r="AE48" s="13"/>
      <c r="AF48" s="81"/>
      <c r="AG48" s="82">
        <v>76.8</v>
      </c>
      <c r="AH48" s="28"/>
    </row>
    <row r="49" spans="1:34" ht="15.75" thickBot="1" x14ac:dyDescent="0.3">
      <c r="A49" s="20"/>
      <c r="B49" s="33" t="s">
        <v>114</v>
      </c>
      <c r="C49" s="33"/>
      <c r="D49" s="83" t="s">
        <v>260</v>
      </c>
      <c r="E49" s="84">
        <v>607.29999999999995</v>
      </c>
      <c r="F49" s="41"/>
      <c r="G49" s="33"/>
      <c r="H49" s="83" t="s">
        <v>260</v>
      </c>
      <c r="I49" s="84" t="s">
        <v>344</v>
      </c>
      <c r="J49" s="41" t="s">
        <v>263</v>
      </c>
      <c r="K49" s="33"/>
      <c r="L49" s="83" t="s">
        <v>260</v>
      </c>
      <c r="M49" s="84">
        <v>0.7</v>
      </c>
      <c r="N49" s="41"/>
      <c r="O49" s="33"/>
      <c r="P49" s="83" t="s">
        <v>260</v>
      </c>
      <c r="Q49" s="84">
        <v>606.29999999999995</v>
      </c>
      <c r="R49" s="41"/>
      <c r="S49" s="33"/>
      <c r="T49" s="83" t="s">
        <v>260</v>
      </c>
      <c r="U49" s="84">
        <v>15.8</v>
      </c>
      <c r="V49" s="41"/>
      <c r="W49" s="33"/>
      <c r="X49" s="83" t="s">
        <v>260</v>
      </c>
      <c r="Y49" s="84" t="s">
        <v>340</v>
      </c>
      <c r="Z49" s="41" t="s">
        <v>263</v>
      </c>
      <c r="AA49" s="33"/>
      <c r="AB49" s="83" t="s">
        <v>260</v>
      </c>
      <c r="AC49" s="84" t="s">
        <v>345</v>
      </c>
      <c r="AD49" s="41" t="s">
        <v>263</v>
      </c>
      <c r="AE49" s="33"/>
      <c r="AF49" s="83" t="s">
        <v>260</v>
      </c>
      <c r="AG49" s="84">
        <v>322.2</v>
      </c>
      <c r="AH49" s="41"/>
    </row>
    <row r="50" spans="1:34" ht="15.75" thickTop="1" x14ac:dyDescent="0.25">
      <c r="A50" s="20"/>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row>
    <row r="51" spans="1:34" x14ac:dyDescent="0.25">
      <c r="A51" s="20"/>
      <c r="B51" s="23" t="s">
        <v>346</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c r="AH51" s="23"/>
    </row>
    <row r="52" spans="1:34" x14ac:dyDescent="0.25">
      <c r="A52" s="20"/>
      <c r="B52" s="23" t="s">
        <v>347</v>
      </c>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row>
  </sheetData>
  <mergeCells count="92">
    <mergeCell ref="B52:AH52"/>
    <mergeCell ref="B36:AH36"/>
    <mergeCell ref="B37:AH37"/>
    <mergeCell ref="B38:AH38"/>
    <mergeCell ref="B39:AH39"/>
    <mergeCell ref="B50:AH50"/>
    <mergeCell ref="B51:AH51"/>
    <mergeCell ref="A1:A2"/>
    <mergeCell ref="B1:AH1"/>
    <mergeCell ref="B2:AH2"/>
    <mergeCell ref="B3:AH3"/>
    <mergeCell ref="A4:A52"/>
    <mergeCell ref="B4:AH4"/>
    <mergeCell ref="B5:AH5"/>
    <mergeCell ref="B6:AH6"/>
    <mergeCell ref="B20:AH20"/>
    <mergeCell ref="B21:AH21"/>
    <mergeCell ref="H47:I47"/>
    <mergeCell ref="L47:M47"/>
    <mergeCell ref="X47:Y47"/>
    <mergeCell ref="AB47:AC47"/>
    <mergeCell ref="T48:U48"/>
    <mergeCell ref="X48:Y48"/>
    <mergeCell ref="AB42:AC42"/>
    <mergeCell ref="AF42:AG42"/>
    <mergeCell ref="D43:AC43"/>
    <mergeCell ref="H46:I46"/>
    <mergeCell ref="L46:M46"/>
    <mergeCell ref="T46:U46"/>
    <mergeCell ref="X46:Y46"/>
    <mergeCell ref="AB46:AC46"/>
    <mergeCell ref="D42:E42"/>
    <mergeCell ref="H42:I42"/>
    <mergeCell ref="L42:M42"/>
    <mergeCell ref="P42:Q42"/>
    <mergeCell ref="T42:U42"/>
    <mergeCell ref="X42:Y42"/>
    <mergeCell ref="D26:M26"/>
    <mergeCell ref="D40:E40"/>
    <mergeCell ref="P40:Q40"/>
    <mergeCell ref="AF40:AG40"/>
    <mergeCell ref="D41:E41"/>
    <mergeCell ref="L41:M41"/>
    <mergeCell ref="P41:Q41"/>
    <mergeCell ref="AB41:AC41"/>
    <mergeCell ref="AF41:AG41"/>
    <mergeCell ref="B35:AH35"/>
    <mergeCell ref="X14:X15"/>
    <mergeCell ref="Y14:Y15"/>
    <mergeCell ref="Z14:Z15"/>
    <mergeCell ref="D24:M24"/>
    <mergeCell ref="D25:E25"/>
    <mergeCell ref="H25:I25"/>
    <mergeCell ref="L25:M25"/>
    <mergeCell ref="B22:AH22"/>
    <mergeCell ref="B23:AH23"/>
    <mergeCell ref="R14:R15"/>
    <mergeCell ref="S14:S15"/>
    <mergeCell ref="T14:T15"/>
    <mergeCell ref="U14:U15"/>
    <mergeCell ref="V14:V15"/>
    <mergeCell ref="W14:W15"/>
    <mergeCell ref="L14:L15"/>
    <mergeCell ref="M14:M15"/>
    <mergeCell ref="N14:N15"/>
    <mergeCell ref="O14:O15"/>
    <mergeCell ref="P14:P15"/>
    <mergeCell ref="Q14:Q15"/>
    <mergeCell ref="D10:Y10"/>
    <mergeCell ref="C14:C15"/>
    <mergeCell ref="D14:D15"/>
    <mergeCell ref="E14:E15"/>
    <mergeCell ref="F14:F15"/>
    <mergeCell ref="G14:G15"/>
    <mergeCell ref="H14:H15"/>
    <mergeCell ref="I14:I15"/>
    <mergeCell ref="J14:J15"/>
    <mergeCell ref="K14:K15"/>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3" width="36.5703125" customWidth="1"/>
    <col min="4" max="4" width="9.7109375" customWidth="1"/>
    <col min="5" max="5" width="27.5703125" customWidth="1"/>
    <col min="6" max="7" width="36.5703125" customWidth="1"/>
    <col min="8" max="8" width="9.7109375" customWidth="1"/>
    <col min="9" max="9" width="23.85546875" customWidth="1"/>
    <col min="10" max="10" width="8.140625" customWidth="1"/>
    <col min="11" max="11" width="36.5703125" customWidth="1"/>
    <col min="12" max="12" width="9.7109375" customWidth="1"/>
    <col min="13" max="13" width="23.140625" customWidth="1"/>
    <col min="14" max="15" width="36.5703125" customWidth="1"/>
    <col min="16" max="16" width="9.7109375" customWidth="1"/>
    <col min="17" max="17" width="27.5703125" customWidth="1"/>
    <col min="18" max="19" width="36.5703125" customWidth="1"/>
    <col min="20" max="20" width="9.7109375" customWidth="1"/>
    <col min="21" max="21" width="23.85546875" customWidth="1"/>
    <col min="22" max="22" width="8.140625" customWidth="1"/>
    <col min="23" max="23" width="36.5703125" customWidth="1"/>
    <col min="24" max="24" width="9.7109375" customWidth="1"/>
    <col min="25" max="25" width="23.140625" customWidth="1"/>
    <col min="26" max="26" width="36.5703125" customWidth="1"/>
  </cols>
  <sheetData>
    <row r="1" spans="1:26" ht="15" customHeight="1" x14ac:dyDescent="0.25">
      <c r="A1" s="7" t="s">
        <v>3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2" t="s">
        <v>67</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20" t="s">
        <v>301</v>
      </c>
      <c r="B4" s="21" t="s">
        <v>349</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0"/>
      <c r="B5" s="23" t="s">
        <v>350</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0"/>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20"/>
      <c r="B7" s="31"/>
      <c r="C7" s="31"/>
      <c r="D7" s="68">
        <v>42004</v>
      </c>
      <c r="E7" s="68"/>
      <c r="F7" s="68"/>
      <c r="G7" s="68"/>
      <c r="H7" s="68"/>
      <c r="I7" s="68"/>
      <c r="J7" s="68"/>
      <c r="K7" s="68"/>
      <c r="L7" s="68"/>
      <c r="M7" s="68"/>
      <c r="N7" s="36"/>
      <c r="O7" s="31"/>
      <c r="P7" s="68">
        <v>41639</v>
      </c>
      <c r="Q7" s="68"/>
      <c r="R7" s="68"/>
      <c r="S7" s="68"/>
      <c r="T7" s="68"/>
      <c r="U7" s="68"/>
      <c r="V7" s="68"/>
      <c r="W7" s="68"/>
      <c r="X7" s="68"/>
      <c r="Y7" s="68"/>
      <c r="Z7" s="36"/>
    </row>
    <row r="8" spans="1:26" x14ac:dyDescent="0.25">
      <c r="A8" s="20"/>
      <c r="B8" s="31"/>
      <c r="C8" s="31"/>
      <c r="D8" s="69" t="s">
        <v>304</v>
      </c>
      <c r="E8" s="69"/>
      <c r="F8" s="36"/>
      <c r="G8" s="62"/>
      <c r="H8" s="69" t="s">
        <v>305</v>
      </c>
      <c r="I8" s="69"/>
      <c r="J8" s="36"/>
      <c r="K8" s="62"/>
      <c r="L8" s="69" t="s">
        <v>306</v>
      </c>
      <c r="M8" s="69"/>
      <c r="N8" s="36"/>
      <c r="O8" s="31"/>
      <c r="P8" s="69" t="s">
        <v>304</v>
      </c>
      <c r="Q8" s="69"/>
      <c r="R8" s="36"/>
      <c r="S8" s="62"/>
      <c r="T8" s="69" t="s">
        <v>305</v>
      </c>
      <c r="U8" s="69"/>
      <c r="V8" s="36"/>
      <c r="W8" s="62"/>
      <c r="X8" s="69" t="s">
        <v>306</v>
      </c>
      <c r="Y8" s="69"/>
      <c r="Z8" s="36"/>
    </row>
    <row r="9" spans="1:26" x14ac:dyDescent="0.25">
      <c r="A9" s="20"/>
      <c r="B9" s="31"/>
      <c r="C9" s="31"/>
      <c r="D9" s="49" t="s">
        <v>307</v>
      </c>
      <c r="E9" s="49"/>
      <c r="F9" s="36"/>
      <c r="G9" s="38"/>
      <c r="H9" s="49" t="s">
        <v>308</v>
      </c>
      <c r="I9" s="49"/>
      <c r="J9" s="36"/>
      <c r="K9" s="38"/>
      <c r="L9" s="49" t="s">
        <v>307</v>
      </c>
      <c r="M9" s="49"/>
      <c r="N9" s="36"/>
      <c r="O9" s="31"/>
      <c r="P9" s="49" t="s">
        <v>307</v>
      </c>
      <c r="Q9" s="49"/>
      <c r="R9" s="36"/>
      <c r="S9" s="38"/>
      <c r="T9" s="49" t="s">
        <v>308</v>
      </c>
      <c r="U9" s="49"/>
      <c r="V9" s="36"/>
      <c r="W9" s="38"/>
      <c r="X9" s="49" t="s">
        <v>307</v>
      </c>
      <c r="Y9" s="49"/>
      <c r="Z9" s="36"/>
    </row>
    <row r="10" spans="1:26" x14ac:dyDescent="0.25">
      <c r="A10" s="20"/>
      <c r="B10" s="31"/>
      <c r="C10" s="31"/>
      <c r="D10" s="51" t="s">
        <v>258</v>
      </c>
      <c r="E10" s="51"/>
      <c r="F10" s="51"/>
      <c r="G10" s="51"/>
      <c r="H10" s="51"/>
      <c r="I10" s="51"/>
      <c r="J10" s="51"/>
      <c r="K10" s="51"/>
      <c r="L10" s="51"/>
      <c r="M10" s="51"/>
      <c r="N10" s="51"/>
      <c r="O10" s="51"/>
      <c r="P10" s="51"/>
      <c r="Q10" s="51"/>
      <c r="R10" s="51"/>
      <c r="S10" s="51"/>
      <c r="T10" s="51"/>
      <c r="U10" s="51"/>
      <c r="V10" s="51"/>
      <c r="W10" s="51"/>
      <c r="X10" s="51"/>
      <c r="Y10" s="51"/>
      <c r="Z10" s="36"/>
    </row>
    <row r="11" spans="1:26" x14ac:dyDescent="0.25">
      <c r="A11" s="20"/>
      <c r="B11" s="53" t="s">
        <v>351</v>
      </c>
      <c r="C11" s="53"/>
      <c r="D11" s="55" t="s">
        <v>260</v>
      </c>
      <c r="E11" s="56">
        <v>59.1</v>
      </c>
      <c r="F11" s="55"/>
      <c r="G11" s="53"/>
      <c r="H11" s="55" t="s">
        <v>260</v>
      </c>
      <c r="I11" s="56" t="s">
        <v>352</v>
      </c>
      <c r="J11" s="55" t="s">
        <v>263</v>
      </c>
      <c r="K11" s="53"/>
      <c r="L11" s="55" t="s">
        <v>260</v>
      </c>
      <c r="M11" s="56">
        <v>0.4</v>
      </c>
      <c r="N11" s="55"/>
      <c r="O11" s="53"/>
      <c r="P11" s="55" t="s">
        <v>260</v>
      </c>
      <c r="Q11" s="56">
        <v>62.4</v>
      </c>
      <c r="R11" s="55"/>
      <c r="S11" s="53"/>
      <c r="T11" s="55" t="s">
        <v>260</v>
      </c>
      <c r="U11" s="56" t="s">
        <v>353</v>
      </c>
      <c r="V11" s="55" t="s">
        <v>263</v>
      </c>
      <c r="W11" s="53"/>
      <c r="X11" s="55" t="s">
        <v>260</v>
      </c>
      <c r="Y11" s="56">
        <v>0.7</v>
      </c>
      <c r="Z11" s="55"/>
    </row>
    <row r="12" spans="1:26" x14ac:dyDescent="0.25">
      <c r="A12" s="20"/>
      <c r="B12" s="34" t="s">
        <v>354</v>
      </c>
      <c r="C12" s="34"/>
      <c r="D12" s="58"/>
      <c r="E12" s="59">
        <v>51.7</v>
      </c>
      <c r="F12" s="43"/>
      <c r="G12" s="34"/>
      <c r="H12" s="58"/>
      <c r="I12" s="59" t="s">
        <v>355</v>
      </c>
      <c r="J12" s="43" t="s">
        <v>263</v>
      </c>
      <c r="K12" s="34"/>
      <c r="L12" s="58"/>
      <c r="M12" s="59">
        <v>16.3</v>
      </c>
      <c r="N12" s="43"/>
      <c r="O12" s="34"/>
      <c r="P12" s="58"/>
      <c r="Q12" s="59">
        <v>48.3</v>
      </c>
      <c r="R12" s="43"/>
      <c r="S12" s="34"/>
      <c r="T12" s="58"/>
      <c r="U12" s="59" t="s">
        <v>356</v>
      </c>
      <c r="V12" s="43" t="s">
        <v>263</v>
      </c>
      <c r="W12" s="34"/>
      <c r="X12" s="58"/>
      <c r="Y12" s="59">
        <v>18.399999999999999</v>
      </c>
      <c r="Z12" s="43"/>
    </row>
    <row r="13" spans="1:26" ht="15.75" thickBot="1" x14ac:dyDescent="0.3">
      <c r="A13" s="20"/>
      <c r="B13" s="53"/>
      <c r="C13" s="53"/>
      <c r="D13" s="60" t="s">
        <v>260</v>
      </c>
      <c r="E13" s="61">
        <v>110.8</v>
      </c>
      <c r="F13" s="55"/>
      <c r="G13" s="53"/>
      <c r="H13" s="60" t="s">
        <v>260</v>
      </c>
      <c r="I13" s="61" t="s">
        <v>357</v>
      </c>
      <c r="J13" s="55" t="s">
        <v>263</v>
      </c>
      <c r="K13" s="53"/>
      <c r="L13" s="60" t="s">
        <v>260</v>
      </c>
      <c r="M13" s="61">
        <v>16.7</v>
      </c>
      <c r="N13" s="55"/>
      <c r="O13" s="53"/>
      <c r="P13" s="60" t="s">
        <v>260</v>
      </c>
      <c r="Q13" s="61">
        <v>110.7</v>
      </c>
      <c r="R13" s="55"/>
      <c r="S13" s="53"/>
      <c r="T13" s="60" t="s">
        <v>260</v>
      </c>
      <c r="U13" s="61" t="s">
        <v>358</v>
      </c>
      <c r="V13" s="55" t="s">
        <v>263</v>
      </c>
      <c r="W13" s="53"/>
      <c r="X13" s="60" t="s">
        <v>260</v>
      </c>
      <c r="Y13" s="61">
        <v>19.100000000000001</v>
      </c>
      <c r="Z13" s="55"/>
    </row>
    <row r="14" spans="1:26" ht="15.75" thickTop="1" x14ac:dyDescent="0.25">
      <c r="A14" s="20"/>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ht="25.5" customHeight="1" x14ac:dyDescent="0.25">
      <c r="A15" s="20"/>
      <c r="B15" s="23" t="s">
        <v>359</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20"/>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sheetData>
  <mergeCells count="26">
    <mergeCell ref="B15:Z15"/>
    <mergeCell ref="B16:Z16"/>
    <mergeCell ref="D10:Y10"/>
    <mergeCell ref="A1:A2"/>
    <mergeCell ref="B1:Z1"/>
    <mergeCell ref="B2:Z2"/>
    <mergeCell ref="B3:Z3"/>
    <mergeCell ref="A4:A16"/>
    <mergeCell ref="B4:Z4"/>
    <mergeCell ref="B5:Z5"/>
    <mergeCell ref="B6:Z6"/>
    <mergeCell ref="B14:Z14"/>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5.28515625" bestFit="1" customWidth="1"/>
    <col min="8" max="8" width="1.85546875" bestFit="1" customWidth="1"/>
    <col min="9" max="9" width="4.42578125"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1</v>
      </c>
      <c r="B3" s="19"/>
      <c r="C3" s="19"/>
      <c r="D3" s="19"/>
      <c r="E3" s="19"/>
      <c r="F3" s="19"/>
      <c r="G3" s="19"/>
      <c r="H3" s="19"/>
      <c r="I3" s="19"/>
      <c r="J3" s="19"/>
    </row>
    <row r="4" spans="1:10" x14ac:dyDescent="0.25">
      <c r="A4" s="20" t="s">
        <v>360</v>
      </c>
      <c r="B4" s="21" t="s">
        <v>362</v>
      </c>
      <c r="C4" s="21"/>
      <c r="D4" s="21"/>
      <c r="E4" s="21"/>
      <c r="F4" s="21"/>
      <c r="G4" s="21"/>
      <c r="H4" s="21"/>
      <c r="I4" s="21"/>
      <c r="J4" s="21"/>
    </row>
    <row r="5" spans="1:10" x14ac:dyDescent="0.25">
      <c r="A5" s="20"/>
      <c r="B5" s="23" t="s">
        <v>363</v>
      </c>
      <c r="C5" s="23"/>
      <c r="D5" s="23"/>
      <c r="E5" s="23"/>
      <c r="F5" s="23"/>
      <c r="G5" s="23"/>
      <c r="H5" s="23"/>
      <c r="I5" s="23"/>
      <c r="J5" s="23"/>
    </row>
    <row r="6" spans="1:10" ht="15.75" x14ac:dyDescent="0.25">
      <c r="A6" s="20"/>
      <c r="B6" s="24"/>
      <c r="C6" s="24"/>
      <c r="D6" s="24"/>
      <c r="E6" s="24"/>
      <c r="F6" s="24"/>
      <c r="G6" s="24"/>
      <c r="H6" s="24"/>
      <c r="I6" s="24"/>
      <c r="J6" s="24"/>
    </row>
    <row r="7" spans="1:10" x14ac:dyDescent="0.25">
      <c r="A7" s="20"/>
      <c r="B7" s="31"/>
      <c r="C7" s="31"/>
      <c r="D7" s="49" t="s">
        <v>335</v>
      </c>
      <c r="E7" s="49"/>
      <c r="F7" s="49"/>
      <c r="G7" s="49"/>
      <c r="H7" s="49"/>
      <c r="I7" s="49"/>
      <c r="J7" s="36"/>
    </row>
    <row r="8" spans="1:10" x14ac:dyDescent="0.25">
      <c r="A8" s="20"/>
      <c r="B8" s="31"/>
      <c r="C8" s="31"/>
      <c r="D8" s="50">
        <v>2014</v>
      </c>
      <c r="E8" s="50"/>
      <c r="F8" s="36"/>
      <c r="G8" s="62"/>
      <c r="H8" s="50">
        <v>2013</v>
      </c>
      <c r="I8" s="50"/>
      <c r="J8" s="36"/>
    </row>
    <row r="9" spans="1:10" x14ac:dyDescent="0.25">
      <c r="A9" s="20"/>
      <c r="B9" s="31"/>
      <c r="C9" s="31"/>
      <c r="D9" s="51" t="s">
        <v>258</v>
      </c>
      <c r="E9" s="51"/>
      <c r="F9" s="51"/>
      <c r="G9" s="51"/>
      <c r="H9" s="51"/>
      <c r="I9" s="51"/>
      <c r="J9" s="36"/>
    </row>
    <row r="10" spans="1:10" x14ac:dyDescent="0.25">
      <c r="A10" s="20"/>
      <c r="B10" s="33" t="s">
        <v>364</v>
      </c>
      <c r="C10" s="33"/>
      <c r="D10" s="41" t="s">
        <v>260</v>
      </c>
      <c r="E10" s="42">
        <v>45</v>
      </c>
      <c r="F10" s="41"/>
      <c r="G10" s="33"/>
      <c r="H10" s="41" t="s">
        <v>260</v>
      </c>
      <c r="I10" s="42">
        <v>22.4</v>
      </c>
      <c r="J10" s="41"/>
    </row>
    <row r="11" spans="1:10" x14ac:dyDescent="0.25">
      <c r="A11" s="20"/>
      <c r="B11" s="34" t="s">
        <v>365</v>
      </c>
      <c r="C11" s="34"/>
      <c r="D11" s="43"/>
      <c r="E11" s="44">
        <v>2.2000000000000002</v>
      </c>
      <c r="F11" s="43"/>
      <c r="G11" s="34"/>
      <c r="H11" s="43"/>
      <c r="I11" s="44">
        <v>1.4</v>
      </c>
      <c r="J11" s="43"/>
    </row>
    <row r="12" spans="1:10" x14ac:dyDescent="0.25">
      <c r="A12" s="20"/>
      <c r="B12" s="33" t="s">
        <v>366</v>
      </c>
      <c r="C12" s="33"/>
      <c r="D12" s="41"/>
      <c r="E12" s="42">
        <v>4.9000000000000004</v>
      </c>
      <c r="F12" s="41"/>
      <c r="G12" s="33"/>
      <c r="H12" s="41"/>
      <c r="I12" s="42">
        <v>3.6</v>
      </c>
      <c r="J12" s="41"/>
    </row>
    <row r="13" spans="1:10" x14ac:dyDescent="0.25">
      <c r="A13" s="20"/>
      <c r="B13" s="34" t="s">
        <v>367</v>
      </c>
      <c r="C13" s="34"/>
      <c r="D13" s="43"/>
      <c r="E13" s="44">
        <v>12.9</v>
      </c>
      <c r="F13" s="43"/>
      <c r="G13" s="34"/>
      <c r="H13" s="43"/>
      <c r="I13" s="44">
        <v>18.600000000000001</v>
      </c>
      <c r="J13" s="43"/>
    </row>
    <row r="14" spans="1:10" x14ac:dyDescent="0.25">
      <c r="A14" s="20"/>
      <c r="B14" s="33" t="s">
        <v>368</v>
      </c>
      <c r="C14" s="33"/>
      <c r="D14" s="41"/>
      <c r="E14" s="42">
        <v>0.8</v>
      </c>
      <c r="F14" s="41"/>
      <c r="G14" s="33"/>
      <c r="H14" s="41"/>
      <c r="I14" s="42">
        <v>0.7</v>
      </c>
      <c r="J14" s="41"/>
    </row>
    <row r="15" spans="1:10" x14ac:dyDescent="0.25">
      <c r="A15" s="20"/>
      <c r="B15" s="34" t="s">
        <v>369</v>
      </c>
      <c r="C15" s="34"/>
      <c r="D15" s="43"/>
      <c r="E15" s="44">
        <v>6.9</v>
      </c>
      <c r="F15" s="43"/>
      <c r="G15" s="34"/>
      <c r="H15" s="43"/>
      <c r="I15" s="44">
        <v>6.2</v>
      </c>
      <c r="J15" s="43"/>
    </row>
    <row r="16" spans="1:10" x14ac:dyDescent="0.25">
      <c r="A16" s="20"/>
      <c r="B16" s="33" t="s">
        <v>370</v>
      </c>
      <c r="C16" s="33"/>
      <c r="D16" s="45"/>
      <c r="E16" s="46">
        <v>31.9</v>
      </c>
      <c r="F16" s="41"/>
      <c r="G16" s="33"/>
      <c r="H16" s="45"/>
      <c r="I16" s="46">
        <v>34.5</v>
      </c>
      <c r="J16" s="41"/>
    </row>
    <row r="17" spans="1:10" ht="15.75" thickBot="1" x14ac:dyDescent="0.3">
      <c r="A17" s="20"/>
      <c r="B17" s="34" t="s">
        <v>114</v>
      </c>
      <c r="C17" s="34"/>
      <c r="D17" s="47" t="s">
        <v>260</v>
      </c>
      <c r="E17" s="48">
        <v>104.6</v>
      </c>
      <c r="F17" s="43"/>
      <c r="G17" s="34"/>
      <c r="H17" s="47" t="s">
        <v>260</v>
      </c>
      <c r="I17" s="48">
        <v>87.4</v>
      </c>
      <c r="J17" s="43"/>
    </row>
    <row r="18" spans="1:10" ht="15.75" thickTop="1" x14ac:dyDescent="0.25">
      <c r="A18" s="20"/>
      <c r="B18" s="23"/>
      <c r="C18" s="23"/>
      <c r="D18" s="23"/>
      <c r="E18" s="23"/>
      <c r="F18" s="23"/>
      <c r="G18" s="23"/>
      <c r="H18" s="23"/>
      <c r="I18" s="23"/>
      <c r="J18" s="23"/>
    </row>
  </sheetData>
  <mergeCells count="13">
    <mergeCell ref="B5:J5"/>
    <mergeCell ref="B6:J6"/>
    <mergeCell ref="B18:J18"/>
    <mergeCell ref="D7:I7"/>
    <mergeCell ref="D8:E8"/>
    <mergeCell ref="H8:I8"/>
    <mergeCell ref="D9:I9"/>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3" customWidth="1"/>
    <col min="4" max="4" width="4.5703125" customWidth="1"/>
    <col min="5" max="5" width="13.7109375" customWidth="1"/>
    <col min="6" max="6" width="3.85546875" customWidth="1"/>
    <col min="7" max="7" width="23" customWidth="1"/>
    <col min="8" max="8" width="4.5703125" customWidth="1"/>
    <col min="9" max="9" width="13.7109375" customWidth="1"/>
    <col min="10" max="10" width="3.8554687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2</v>
      </c>
      <c r="B3" s="19"/>
      <c r="C3" s="19"/>
      <c r="D3" s="19"/>
      <c r="E3" s="19"/>
      <c r="F3" s="19"/>
      <c r="G3" s="19"/>
      <c r="H3" s="19"/>
      <c r="I3" s="19"/>
      <c r="J3" s="19"/>
    </row>
    <row r="4" spans="1:10" x14ac:dyDescent="0.25">
      <c r="A4" s="20" t="s">
        <v>371</v>
      </c>
      <c r="B4" s="21" t="s">
        <v>373</v>
      </c>
      <c r="C4" s="21"/>
      <c r="D4" s="21"/>
      <c r="E4" s="21"/>
      <c r="F4" s="21"/>
      <c r="G4" s="21"/>
      <c r="H4" s="21"/>
      <c r="I4" s="21"/>
      <c r="J4" s="21"/>
    </row>
    <row r="5" spans="1:10" x14ac:dyDescent="0.25">
      <c r="A5" s="20"/>
      <c r="B5" s="23" t="s">
        <v>374</v>
      </c>
      <c r="C5" s="23"/>
      <c r="D5" s="23"/>
      <c r="E5" s="23"/>
      <c r="F5" s="23"/>
      <c r="G5" s="23"/>
      <c r="H5" s="23"/>
      <c r="I5" s="23"/>
      <c r="J5" s="23"/>
    </row>
    <row r="6" spans="1:10" x14ac:dyDescent="0.25">
      <c r="A6" s="20"/>
      <c r="B6" s="23"/>
      <c r="C6" s="23"/>
      <c r="D6" s="23"/>
      <c r="E6" s="23"/>
      <c r="F6" s="23"/>
      <c r="G6" s="23"/>
      <c r="H6" s="23"/>
      <c r="I6" s="23"/>
      <c r="J6" s="23"/>
    </row>
    <row r="7" spans="1:10" x14ac:dyDescent="0.25">
      <c r="A7" s="20"/>
      <c r="B7" s="31"/>
      <c r="C7" s="31"/>
      <c r="D7" s="49" t="s">
        <v>335</v>
      </c>
      <c r="E7" s="49"/>
      <c r="F7" s="49"/>
      <c r="G7" s="49"/>
      <c r="H7" s="49"/>
      <c r="I7" s="49"/>
      <c r="J7" s="36"/>
    </row>
    <row r="8" spans="1:10" x14ac:dyDescent="0.25">
      <c r="A8" s="20"/>
      <c r="B8" s="31"/>
      <c r="C8" s="31"/>
      <c r="D8" s="50">
        <v>2014</v>
      </c>
      <c r="E8" s="50"/>
      <c r="F8" s="36"/>
      <c r="G8" s="91"/>
      <c r="H8" s="50">
        <v>2013</v>
      </c>
      <c r="I8" s="50"/>
      <c r="J8" s="36"/>
    </row>
    <row r="9" spans="1:10" x14ac:dyDescent="0.25">
      <c r="A9" s="20"/>
      <c r="B9" s="31"/>
      <c r="C9" s="31"/>
      <c r="D9" s="51" t="s">
        <v>258</v>
      </c>
      <c r="E9" s="51"/>
      <c r="F9" s="51"/>
      <c r="G9" s="51"/>
      <c r="H9" s="51"/>
      <c r="I9" s="51"/>
      <c r="J9" s="36"/>
    </row>
    <row r="10" spans="1:10" x14ac:dyDescent="0.25">
      <c r="A10" s="20"/>
      <c r="B10" s="33" t="s">
        <v>375</v>
      </c>
      <c r="C10" s="33"/>
      <c r="D10" s="41" t="s">
        <v>260</v>
      </c>
      <c r="E10" s="42">
        <v>24.4</v>
      </c>
      <c r="F10" s="41"/>
      <c r="G10" s="33"/>
      <c r="H10" s="41" t="s">
        <v>260</v>
      </c>
      <c r="I10" s="42">
        <v>24.8</v>
      </c>
      <c r="J10" s="41"/>
    </row>
    <row r="11" spans="1:10" x14ac:dyDescent="0.25">
      <c r="A11" s="20"/>
      <c r="B11" s="34" t="s">
        <v>376</v>
      </c>
      <c r="C11" s="34"/>
      <c r="D11" s="43"/>
      <c r="E11" s="44">
        <v>237.1</v>
      </c>
      <c r="F11" s="43"/>
      <c r="G11" s="34"/>
      <c r="H11" s="43"/>
      <c r="I11" s="44">
        <v>219.8</v>
      </c>
      <c r="J11" s="43"/>
    </row>
    <row r="12" spans="1:10" ht="26.25" x14ac:dyDescent="0.25">
      <c r="A12" s="20"/>
      <c r="B12" s="33" t="s">
        <v>377</v>
      </c>
      <c r="C12" s="94"/>
      <c r="D12" s="95"/>
      <c r="E12" s="96">
        <v>164.2</v>
      </c>
      <c r="F12" s="95"/>
      <c r="G12" s="94"/>
      <c r="H12" s="95"/>
      <c r="I12" s="96">
        <v>153.5</v>
      </c>
      <c r="J12" s="95"/>
    </row>
    <row r="13" spans="1:10" x14ac:dyDescent="0.25">
      <c r="A13" s="20"/>
      <c r="B13" s="33" t="s">
        <v>378</v>
      </c>
      <c r="C13" s="94"/>
      <c r="D13" s="95"/>
      <c r="E13" s="96"/>
      <c r="F13" s="95"/>
      <c r="G13" s="94"/>
      <c r="H13" s="95"/>
      <c r="I13" s="96"/>
      <c r="J13" s="95"/>
    </row>
    <row r="14" spans="1:10" x14ac:dyDescent="0.25">
      <c r="A14" s="20"/>
      <c r="B14" s="34" t="s">
        <v>379</v>
      </c>
      <c r="C14" s="34"/>
      <c r="D14" s="43"/>
      <c r="E14" s="44">
        <v>21.7</v>
      </c>
      <c r="F14" s="43"/>
      <c r="G14" s="34"/>
      <c r="H14" s="43"/>
      <c r="I14" s="44">
        <v>21.3</v>
      </c>
      <c r="J14" s="43"/>
    </row>
    <row r="15" spans="1:10" x14ac:dyDescent="0.25">
      <c r="A15" s="20"/>
      <c r="B15" s="33" t="s">
        <v>380</v>
      </c>
      <c r="C15" s="33"/>
      <c r="D15" s="45"/>
      <c r="E15" s="46">
        <v>25.4</v>
      </c>
      <c r="F15" s="41"/>
      <c r="G15" s="33"/>
      <c r="H15" s="45"/>
      <c r="I15" s="46">
        <v>25</v>
      </c>
      <c r="J15" s="41"/>
    </row>
    <row r="16" spans="1:10" x14ac:dyDescent="0.25">
      <c r="A16" s="20"/>
      <c r="B16" s="34"/>
      <c r="C16" s="34"/>
      <c r="D16" s="92"/>
      <c r="E16" s="93">
        <v>472.8</v>
      </c>
      <c r="F16" s="43"/>
      <c r="G16" s="34"/>
      <c r="H16" s="92"/>
      <c r="I16" s="93">
        <v>444.4</v>
      </c>
      <c r="J16" s="43"/>
    </row>
    <row r="17" spans="1:10" ht="26.25" x14ac:dyDescent="0.25">
      <c r="A17" s="20"/>
      <c r="B17" s="33" t="s">
        <v>381</v>
      </c>
      <c r="C17" s="33"/>
      <c r="D17" s="45"/>
      <c r="E17" s="46" t="s">
        <v>382</v>
      </c>
      <c r="F17" s="41" t="s">
        <v>263</v>
      </c>
      <c r="G17" s="33"/>
      <c r="H17" s="45"/>
      <c r="I17" s="46" t="s">
        <v>383</v>
      </c>
      <c r="J17" s="41" t="s">
        <v>263</v>
      </c>
    </row>
    <row r="18" spans="1:10" ht="15.75" thickBot="1" x14ac:dyDescent="0.3">
      <c r="A18" s="20"/>
      <c r="B18" s="34" t="s">
        <v>114</v>
      </c>
      <c r="C18" s="34"/>
      <c r="D18" s="47" t="s">
        <v>260</v>
      </c>
      <c r="E18" s="48">
        <v>139</v>
      </c>
      <c r="F18" s="43"/>
      <c r="G18" s="34"/>
      <c r="H18" s="47" t="s">
        <v>260</v>
      </c>
      <c r="I18" s="48">
        <v>140.4</v>
      </c>
      <c r="J18" s="43"/>
    </row>
    <row r="19" spans="1:10" ht="16.5" thickTop="1" x14ac:dyDescent="0.25">
      <c r="A19" s="20"/>
      <c r="B19" s="24"/>
      <c r="C19" s="24"/>
      <c r="D19" s="24"/>
      <c r="E19" s="24"/>
      <c r="F19" s="24"/>
      <c r="G19" s="24"/>
      <c r="H19" s="24"/>
      <c r="I19" s="24"/>
      <c r="J19" s="24"/>
    </row>
    <row r="20" spans="1:10" ht="25.5" customHeight="1" x14ac:dyDescent="0.25">
      <c r="A20" s="20"/>
      <c r="B20" s="23" t="s">
        <v>384</v>
      </c>
      <c r="C20" s="23"/>
      <c r="D20" s="23"/>
      <c r="E20" s="23"/>
      <c r="F20" s="23"/>
      <c r="G20" s="23"/>
      <c r="H20" s="23"/>
      <c r="I20" s="23"/>
      <c r="J20" s="23"/>
    </row>
  </sheetData>
  <mergeCells count="22">
    <mergeCell ref="B19:J19"/>
    <mergeCell ref="B20:J20"/>
    <mergeCell ref="I12:I13"/>
    <mergeCell ref="J12:J13"/>
    <mergeCell ref="A1:A2"/>
    <mergeCell ref="B1:J1"/>
    <mergeCell ref="B2:J2"/>
    <mergeCell ref="B3:J3"/>
    <mergeCell ref="A4:A20"/>
    <mergeCell ref="B4:J4"/>
    <mergeCell ref="B5:J5"/>
    <mergeCell ref="B6:J6"/>
    <mergeCell ref="D7:I7"/>
    <mergeCell ref="D8:E8"/>
    <mergeCell ref="H8:I8"/>
    <mergeCell ref="D9:I9"/>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6</v>
      </c>
      <c r="B3" s="19"/>
      <c r="C3" s="19"/>
      <c r="D3" s="19"/>
      <c r="E3" s="19"/>
      <c r="F3" s="19"/>
      <c r="G3" s="19"/>
      <c r="H3" s="19"/>
      <c r="I3" s="19"/>
      <c r="J3" s="19"/>
    </row>
    <row r="4" spans="1:10" x14ac:dyDescent="0.25">
      <c r="A4" s="20" t="s">
        <v>385</v>
      </c>
      <c r="B4" s="21" t="s">
        <v>387</v>
      </c>
      <c r="C4" s="21"/>
      <c r="D4" s="21"/>
      <c r="E4" s="21"/>
      <c r="F4" s="21"/>
      <c r="G4" s="21"/>
      <c r="H4" s="21"/>
      <c r="I4" s="21"/>
      <c r="J4" s="21"/>
    </row>
    <row r="5" spans="1:10" x14ac:dyDescent="0.25">
      <c r="A5" s="20"/>
      <c r="B5" s="23" t="s">
        <v>388</v>
      </c>
      <c r="C5" s="23"/>
      <c r="D5" s="23"/>
      <c r="E5" s="23"/>
      <c r="F5" s="23"/>
      <c r="G5" s="23"/>
      <c r="H5" s="23"/>
      <c r="I5" s="23"/>
      <c r="J5" s="23"/>
    </row>
    <row r="6" spans="1:10" x14ac:dyDescent="0.25">
      <c r="A6" s="20"/>
      <c r="B6" s="23"/>
      <c r="C6" s="23"/>
      <c r="D6" s="23"/>
      <c r="E6" s="23"/>
      <c r="F6" s="23"/>
      <c r="G6" s="23"/>
      <c r="H6" s="23"/>
      <c r="I6" s="23"/>
      <c r="J6" s="23"/>
    </row>
    <row r="7" spans="1:10" x14ac:dyDescent="0.25">
      <c r="A7" s="20"/>
      <c r="B7" s="34"/>
      <c r="C7" s="31"/>
      <c r="D7" s="49" t="s">
        <v>335</v>
      </c>
      <c r="E7" s="49"/>
      <c r="F7" s="49"/>
      <c r="G7" s="49"/>
      <c r="H7" s="49"/>
      <c r="I7" s="49"/>
      <c r="J7" s="36"/>
    </row>
    <row r="8" spans="1:10" x14ac:dyDescent="0.25">
      <c r="A8" s="20"/>
      <c r="B8" s="31"/>
      <c r="C8" s="31"/>
      <c r="D8" s="50">
        <v>2014</v>
      </c>
      <c r="E8" s="50"/>
      <c r="F8" s="36"/>
      <c r="G8" s="91"/>
      <c r="H8" s="50">
        <v>2013</v>
      </c>
      <c r="I8" s="50"/>
      <c r="J8" s="36"/>
    </row>
    <row r="9" spans="1:10" x14ac:dyDescent="0.25">
      <c r="A9" s="20"/>
      <c r="B9" s="31"/>
      <c r="C9" s="31"/>
      <c r="D9" s="51" t="s">
        <v>258</v>
      </c>
      <c r="E9" s="51"/>
      <c r="F9" s="51"/>
      <c r="G9" s="51"/>
      <c r="H9" s="51"/>
      <c r="I9" s="51"/>
      <c r="J9" s="36"/>
    </row>
    <row r="10" spans="1:10" x14ac:dyDescent="0.25">
      <c r="A10" s="20"/>
      <c r="B10" s="33" t="s">
        <v>389</v>
      </c>
      <c r="C10" s="33"/>
      <c r="D10" s="41" t="s">
        <v>260</v>
      </c>
      <c r="E10" s="42">
        <v>124.2</v>
      </c>
      <c r="F10" s="41"/>
      <c r="G10" s="33"/>
      <c r="H10" s="41" t="s">
        <v>260</v>
      </c>
      <c r="I10" s="42">
        <v>121.6</v>
      </c>
      <c r="J10" s="41"/>
    </row>
    <row r="11" spans="1:10" x14ac:dyDescent="0.25">
      <c r="A11" s="20"/>
      <c r="B11" s="34" t="s">
        <v>390</v>
      </c>
      <c r="C11" s="34"/>
      <c r="D11" s="43"/>
      <c r="E11" s="44">
        <v>12.4</v>
      </c>
      <c r="F11" s="43"/>
      <c r="G11" s="34"/>
      <c r="H11" s="43"/>
      <c r="I11" s="44">
        <v>17.5</v>
      </c>
      <c r="J11" s="43"/>
    </row>
    <row r="12" spans="1:10" x14ac:dyDescent="0.25">
      <c r="A12" s="20"/>
      <c r="B12" s="33" t="s">
        <v>391</v>
      </c>
      <c r="C12" s="33"/>
      <c r="D12" s="41"/>
      <c r="E12" s="42">
        <v>43.8</v>
      </c>
      <c r="F12" s="41"/>
      <c r="G12" s="33"/>
      <c r="H12" s="41"/>
      <c r="I12" s="42">
        <v>50.8</v>
      </c>
      <c r="J12" s="41"/>
    </row>
    <row r="13" spans="1:10" x14ac:dyDescent="0.25">
      <c r="A13" s="20"/>
      <c r="B13" s="34" t="s">
        <v>392</v>
      </c>
      <c r="C13" s="34"/>
      <c r="D13" s="43"/>
      <c r="E13" s="44">
        <v>30.6</v>
      </c>
      <c r="F13" s="43"/>
      <c r="G13" s="34"/>
      <c r="H13" s="43"/>
      <c r="I13" s="44">
        <v>35</v>
      </c>
      <c r="J13" s="43"/>
    </row>
    <row r="14" spans="1:10" x14ac:dyDescent="0.25">
      <c r="A14" s="20"/>
      <c r="B14" s="33" t="s">
        <v>393</v>
      </c>
      <c r="C14" s="33"/>
      <c r="D14" s="41"/>
      <c r="E14" s="42">
        <v>24.1</v>
      </c>
      <c r="F14" s="41"/>
      <c r="G14" s="33"/>
      <c r="H14" s="41"/>
      <c r="I14" s="42">
        <v>26.6</v>
      </c>
      <c r="J14" s="41"/>
    </row>
    <row r="15" spans="1:10" x14ac:dyDescent="0.25">
      <c r="A15" s="20"/>
      <c r="B15" s="34" t="s">
        <v>394</v>
      </c>
      <c r="C15" s="34"/>
      <c r="D15" s="43"/>
      <c r="E15" s="44">
        <v>30.9</v>
      </c>
      <c r="F15" s="43"/>
      <c r="G15" s="34"/>
      <c r="H15" s="43"/>
      <c r="I15" s="44">
        <v>22.6</v>
      </c>
      <c r="J15" s="43"/>
    </row>
    <row r="16" spans="1:10" x14ac:dyDescent="0.25">
      <c r="A16" s="20"/>
      <c r="B16" s="33" t="s">
        <v>395</v>
      </c>
      <c r="C16" s="33"/>
      <c r="D16" s="41"/>
      <c r="E16" s="42">
        <v>14.5</v>
      </c>
      <c r="F16" s="41"/>
      <c r="G16" s="33"/>
      <c r="H16" s="41"/>
      <c r="I16" s="42">
        <v>37</v>
      </c>
      <c r="J16" s="41"/>
    </row>
    <row r="17" spans="1:10" x14ac:dyDescent="0.25">
      <c r="A17" s="20"/>
      <c r="B17" s="34" t="s">
        <v>396</v>
      </c>
      <c r="C17" s="70"/>
      <c r="D17" s="71"/>
      <c r="E17" s="72">
        <v>41.9</v>
      </c>
      <c r="F17" s="71"/>
      <c r="G17" s="70"/>
      <c r="H17" s="71"/>
      <c r="I17" s="72">
        <v>15.4</v>
      </c>
      <c r="J17" s="71"/>
    </row>
    <row r="18" spans="1:10" x14ac:dyDescent="0.25">
      <c r="A18" s="20"/>
      <c r="B18" s="34" t="s">
        <v>397</v>
      </c>
      <c r="C18" s="70"/>
      <c r="D18" s="71"/>
      <c r="E18" s="72"/>
      <c r="F18" s="71"/>
      <c r="G18" s="70"/>
      <c r="H18" s="71"/>
      <c r="I18" s="72"/>
      <c r="J18" s="71"/>
    </row>
    <row r="19" spans="1:10" x14ac:dyDescent="0.25">
      <c r="A19" s="20"/>
      <c r="B19" s="33" t="s">
        <v>398</v>
      </c>
      <c r="C19" s="33"/>
      <c r="D19" s="41"/>
      <c r="E19" s="42">
        <v>40.5</v>
      </c>
      <c r="F19" s="41"/>
      <c r="G19" s="33"/>
      <c r="H19" s="41"/>
      <c r="I19" s="42" t="s">
        <v>177</v>
      </c>
      <c r="J19" s="41"/>
    </row>
    <row r="20" spans="1:10" x14ac:dyDescent="0.25">
      <c r="A20" s="20"/>
      <c r="B20" s="34" t="s">
        <v>370</v>
      </c>
      <c r="C20" s="34"/>
      <c r="D20" s="58"/>
      <c r="E20" s="59">
        <v>48.9</v>
      </c>
      <c r="F20" s="43"/>
      <c r="G20" s="34"/>
      <c r="H20" s="58"/>
      <c r="I20" s="59">
        <v>64.7</v>
      </c>
      <c r="J20" s="43"/>
    </row>
    <row r="21" spans="1:10" ht="15.75" thickBot="1" x14ac:dyDescent="0.3">
      <c r="A21" s="20"/>
      <c r="B21" s="33" t="s">
        <v>114</v>
      </c>
      <c r="C21" s="33"/>
      <c r="D21" s="83" t="s">
        <v>260</v>
      </c>
      <c r="E21" s="84">
        <v>411.8</v>
      </c>
      <c r="F21" s="41"/>
      <c r="G21" s="33"/>
      <c r="H21" s="83" t="s">
        <v>260</v>
      </c>
      <c r="I21" s="84">
        <v>391.2</v>
      </c>
      <c r="J21" s="41"/>
    </row>
    <row r="22" spans="1:10" ht="15.75" thickTop="1" x14ac:dyDescent="0.25">
      <c r="A22" s="20"/>
      <c r="B22" s="97"/>
      <c r="C22" s="97"/>
      <c r="D22" s="97"/>
      <c r="E22" s="97"/>
      <c r="F22" s="97"/>
      <c r="G22" s="97"/>
      <c r="H22" s="97"/>
      <c r="I22" s="97"/>
      <c r="J22" s="97"/>
    </row>
    <row r="23" spans="1:10" x14ac:dyDescent="0.25">
      <c r="A23" s="20"/>
      <c r="B23" s="98"/>
      <c r="C23" s="98"/>
      <c r="D23" s="98"/>
      <c r="E23" s="98"/>
      <c r="F23" s="98"/>
      <c r="G23" s="98"/>
      <c r="H23" s="98"/>
      <c r="I23" s="98"/>
      <c r="J23" s="98"/>
    </row>
  </sheetData>
  <mergeCells count="22">
    <mergeCell ref="B22:J22"/>
    <mergeCell ref="B23:J23"/>
    <mergeCell ref="I17:I18"/>
    <mergeCell ref="J17:J18"/>
    <mergeCell ref="A1:A2"/>
    <mergeCell ref="B1:J1"/>
    <mergeCell ref="B2:J2"/>
    <mergeCell ref="B3:J3"/>
    <mergeCell ref="A4:A23"/>
    <mergeCell ref="B4:J4"/>
    <mergeCell ref="B5:J5"/>
    <mergeCell ref="B6:J6"/>
    <mergeCell ref="D7:I7"/>
    <mergeCell ref="D8:E8"/>
    <mergeCell ref="H8:I8"/>
    <mergeCell ref="D9:I9"/>
    <mergeCell ref="C17:C18"/>
    <mergeCell ref="D17:D18"/>
    <mergeCell ref="E17:E18"/>
    <mergeCell ref="F17:F18"/>
    <mergeCell ref="G17:G18"/>
    <mergeCell ref="H17: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4.42578125" bestFit="1" customWidth="1"/>
    <col min="2" max="2" width="36.5703125" bestFit="1" customWidth="1"/>
    <col min="3" max="3" width="30.5703125" customWidth="1"/>
    <col min="4" max="4" width="6.140625" customWidth="1"/>
    <col min="5" max="5" width="23.42578125" customWidth="1"/>
    <col min="6" max="6" width="5.140625" customWidth="1"/>
    <col min="7" max="7" width="30.5703125" customWidth="1"/>
    <col min="8" max="8" width="6.140625" customWidth="1"/>
    <col min="9" max="9" width="23.42578125" customWidth="1"/>
    <col min="10" max="10" width="5.14062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0</v>
      </c>
      <c r="B3" s="19"/>
      <c r="C3" s="19"/>
      <c r="D3" s="19"/>
      <c r="E3" s="19"/>
      <c r="F3" s="19"/>
      <c r="G3" s="19"/>
      <c r="H3" s="19"/>
      <c r="I3" s="19"/>
      <c r="J3" s="19"/>
    </row>
    <row r="4" spans="1:10" x14ac:dyDescent="0.25">
      <c r="A4" s="20" t="s">
        <v>399</v>
      </c>
      <c r="B4" s="21" t="s">
        <v>401</v>
      </c>
      <c r="C4" s="21"/>
      <c r="D4" s="21"/>
      <c r="E4" s="21"/>
      <c r="F4" s="21"/>
      <c r="G4" s="21"/>
      <c r="H4" s="21"/>
      <c r="I4" s="21"/>
      <c r="J4" s="21"/>
    </row>
    <row r="5" spans="1:10" ht="15.75" customHeight="1" x14ac:dyDescent="0.25">
      <c r="A5" s="20"/>
      <c r="B5" s="23" t="s">
        <v>402</v>
      </c>
      <c r="C5" s="23"/>
      <c r="D5" s="23"/>
      <c r="E5" s="23"/>
      <c r="F5" s="23"/>
      <c r="G5" s="23"/>
      <c r="H5" s="23"/>
      <c r="I5" s="23"/>
      <c r="J5" s="23"/>
    </row>
    <row r="6" spans="1:10" x14ac:dyDescent="0.25">
      <c r="A6" s="20"/>
      <c r="B6" s="23"/>
      <c r="C6" s="23"/>
      <c r="D6" s="23"/>
      <c r="E6" s="23"/>
      <c r="F6" s="23"/>
      <c r="G6" s="23"/>
      <c r="H6" s="23"/>
      <c r="I6" s="23"/>
      <c r="J6" s="23"/>
    </row>
    <row r="7" spans="1:10" x14ac:dyDescent="0.25">
      <c r="A7" s="20"/>
      <c r="B7" s="31"/>
      <c r="C7" s="31"/>
      <c r="D7" s="49" t="s">
        <v>403</v>
      </c>
      <c r="E7" s="49"/>
      <c r="F7" s="49"/>
      <c r="G7" s="49"/>
      <c r="H7" s="49"/>
      <c r="I7" s="49"/>
      <c r="J7" s="36"/>
    </row>
    <row r="8" spans="1:10" x14ac:dyDescent="0.25">
      <c r="A8" s="20"/>
      <c r="B8" s="31"/>
      <c r="C8" s="31"/>
      <c r="D8" s="50">
        <v>2014</v>
      </c>
      <c r="E8" s="50"/>
      <c r="F8" s="36"/>
      <c r="G8" s="91"/>
      <c r="H8" s="50">
        <v>2013</v>
      </c>
      <c r="I8" s="50"/>
      <c r="J8" s="36"/>
    </row>
    <row r="9" spans="1:10" x14ac:dyDescent="0.25">
      <c r="A9" s="20"/>
      <c r="B9" s="31"/>
      <c r="C9" s="31"/>
      <c r="D9" s="51" t="s">
        <v>258</v>
      </c>
      <c r="E9" s="51"/>
      <c r="F9" s="51"/>
      <c r="G9" s="51"/>
      <c r="H9" s="51"/>
      <c r="I9" s="51"/>
      <c r="J9" s="36"/>
    </row>
    <row r="10" spans="1:10" x14ac:dyDescent="0.25">
      <c r="A10" s="20"/>
      <c r="B10" s="33" t="s">
        <v>404</v>
      </c>
      <c r="C10" s="33"/>
      <c r="D10" s="41" t="s">
        <v>260</v>
      </c>
      <c r="E10" s="42">
        <v>769.2</v>
      </c>
      <c r="F10" s="41"/>
      <c r="G10" s="33"/>
      <c r="H10" s="41" t="s">
        <v>260</v>
      </c>
      <c r="I10" s="42" t="s">
        <v>177</v>
      </c>
      <c r="J10" s="41"/>
    </row>
    <row r="11" spans="1:10" x14ac:dyDescent="0.25">
      <c r="A11" s="20"/>
      <c r="B11" s="34" t="s">
        <v>405</v>
      </c>
      <c r="C11" s="34"/>
      <c r="D11" s="43"/>
      <c r="E11" s="44">
        <v>425</v>
      </c>
      <c r="F11" s="43"/>
      <c r="G11" s="34"/>
      <c r="H11" s="99"/>
      <c r="I11" s="100" t="s">
        <v>177</v>
      </c>
      <c r="J11" s="99"/>
    </row>
    <row r="12" spans="1:10" x14ac:dyDescent="0.25">
      <c r="A12" s="20"/>
      <c r="B12" s="33" t="s">
        <v>406</v>
      </c>
      <c r="C12" s="33"/>
      <c r="D12" s="105" t="s">
        <v>177</v>
      </c>
      <c r="E12" s="105"/>
      <c r="F12" s="101"/>
      <c r="G12" s="33"/>
      <c r="H12" s="41"/>
      <c r="I12" s="102">
        <v>1084.7</v>
      </c>
      <c r="J12" s="41"/>
    </row>
    <row r="13" spans="1:10" x14ac:dyDescent="0.25">
      <c r="A13" s="20"/>
      <c r="B13" s="34" t="s">
        <v>407</v>
      </c>
      <c r="C13" s="34"/>
      <c r="D13" s="43"/>
      <c r="E13" s="44">
        <v>5</v>
      </c>
      <c r="F13" s="43"/>
      <c r="G13" s="34"/>
      <c r="H13" s="106" t="s">
        <v>177</v>
      </c>
      <c r="I13" s="106"/>
      <c r="J13" s="99"/>
    </row>
    <row r="14" spans="1:10" x14ac:dyDescent="0.25">
      <c r="A14" s="20"/>
      <c r="B14" s="33" t="s">
        <v>408</v>
      </c>
      <c r="C14" s="33"/>
      <c r="D14" s="105" t="s">
        <v>177</v>
      </c>
      <c r="E14" s="105"/>
      <c r="F14" s="101"/>
      <c r="G14" s="33"/>
      <c r="H14" s="41"/>
      <c r="I14" s="42">
        <v>46</v>
      </c>
      <c r="J14" s="41"/>
    </row>
    <row r="15" spans="1:10" ht="26.25" x14ac:dyDescent="0.25">
      <c r="A15" s="20"/>
      <c r="B15" s="34" t="s">
        <v>409</v>
      </c>
      <c r="C15" s="70"/>
      <c r="D15" s="71"/>
      <c r="E15" s="72">
        <v>473.3</v>
      </c>
      <c r="F15" s="71"/>
      <c r="G15" s="70"/>
      <c r="H15" s="71"/>
      <c r="I15" s="72">
        <v>472.8</v>
      </c>
      <c r="J15" s="71"/>
    </row>
    <row r="16" spans="1:10" ht="26.25" x14ac:dyDescent="0.25">
      <c r="A16" s="20"/>
      <c r="B16" s="34" t="s">
        <v>410</v>
      </c>
      <c r="C16" s="70"/>
      <c r="D16" s="71"/>
      <c r="E16" s="72"/>
      <c r="F16" s="71"/>
      <c r="G16" s="70"/>
      <c r="H16" s="71"/>
      <c r="I16" s="72"/>
      <c r="J16" s="71"/>
    </row>
    <row r="17" spans="1:10" x14ac:dyDescent="0.25">
      <c r="A17" s="20"/>
      <c r="B17" s="34" t="s">
        <v>411</v>
      </c>
      <c r="C17" s="70"/>
      <c r="D17" s="71"/>
      <c r="E17" s="72"/>
      <c r="F17" s="71"/>
      <c r="G17" s="70"/>
      <c r="H17" s="71"/>
      <c r="I17" s="72"/>
      <c r="J17" s="71"/>
    </row>
    <row r="18" spans="1:10" ht="26.25" x14ac:dyDescent="0.25">
      <c r="A18" s="20"/>
      <c r="B18" s="33" t="s">
        <v>412</v>
      </c>
      <c r="C18" s="94"/>
      <c r="D18" s="95"/>
      <c r="E18" s="96">
        <v>353.3</v>
      </c>
      <c r="F18" s="95"/>
      <c r="G18" s="94"/>
      <c r="H18" s="95"/>
      <c r="I18" s="96">
        <v>351.9</v>
      </c>
      <c r="J18" s="95"/>
    </row>
    <row r="19" spans="1:10" ht="26.25" x14ac:dyDescent="0.25">
      <c r="A19" s="20"/>
      <c r="B19" s="33" t="s">
        <v>413</v>
      </c>
      <c r="C19" s="94"/>
      <c r="D19" s="95"/>
      <c r="E19" s="96"/>
      <c r="F19" s="95"/>
      <c r="G19" s="94"/>
      <c r="H19" s="95"/>
      <c r="I19" s="96"/>
      <c r="J19" s="95"/>
    </row>
    <row r="20" spans="1:10" ht="26.25" x14ac:dyDescent="0.25">
      <c r="A20" s="20"/>
      <c r="B20" s="33" t="s">
        <v>414</v>
      </c>
      <c r="C20" s="94"/>
      <c r="D20" s="95"/>
      <c r="E20" s="96"/>
      <c r="F20" s="95"/>
      <c r="G20" s="94"/>
      <c r="H20" s="95"/>
      <c r="I20" s="96"/>
      <c r="J20" s="95"/>
    </row>
    <row r="21" spans="1:10" ht="26.25" x14ac:dyDescent="0.25">
      <c r="A21" s="20"/>
      <c r="B21" s="34" t="s">
        <v>415</v>
      </c>
      <c r="C21" s="70"/>
      <c r="D21" s="71"/>
      <c r="E21" s="72">
        <v>2.6</v>
      </c>
      <c r="F21" s="71"/>
      <c r="G21" s="70"/>
      <c r="H21" s="71"/>
      <c r="I21" s="72">
        <v>2.6</v>
      </c>
      <c r="J21" s="71"/>
    </row>
    <row r="22" spans="1:10" x14ac:dyDescent="0.25">
      <c r="A22" s="20"/>
      <c r="B22" s="34" t="s">
        <v>416</v>
      </c>
      <c r="C22" s="70"/>
      <c r="D22" s="71"/>
      <c r="E22" s="72"/>
      <c r="F22" s="71"/>
      <c r="G22" s="70"/>
      <c r="H22" s="71"/>
      <c r="I22" s="72"/>
      <c r="J22" s="71"/>
    </row>
    <row r="23" spans="1:10" x14ac:dyDescent="0.25">
      <c r="A23" s="20"/>
      <c r="B23" s="33" t="s">
        <v>417</v>
      </c>
      <c r="C23" s="33"/>
      <c r="D23" s="45"/>
      <c r="E23" s="46">
        <v>0.8</v>
      </c>
      <c r="F23" s="41"/>
      <c r="G23" s="33"/>
      <c r="H23" s="45"/>
      <c r="I23" s="46">
        <v>0.8</v>
      </c>
      <c r="J23" s="41"/>
    </row>
    <row r="24" spans="1:10" x14ac:dyDescent="0.25">
      <c r="A24" s="20"/>
      <c r="B24" s="34" t="s">
        <v>418</v>
      </c>
      <c r="C24" s="34"/>
      <c r="D24" s="92"/>
      <c r="E24" s="104">
        <v>2029.2</v>
      </c>
      <c r="F24" s="43"/>
      <c r="G24" s="34"/>
      <c r="H24" s="92"/>
      <c r="I24" s="104">
        <v>1958.8</v>
      </c>
      <c r="J24" s="43"/>
    </row>
    <row r="25" spans="1:10" x14ac:dyDescent="0.25">
      <c r="A25" s="20"/>
      <c r="B25" s="33" t="s">
        <v>419</v>
      </c>
      <c r="C25" s="33"/>
      <c r="D25" s="45"/>
      <c r="E25" s="46" t="s">
        <v>420</v>
      </c>
      <c r="F25" s="41" t="s">
        <v>263</v>
      </c>
      <c r="G25" s="33"/>
      <c r="H25" s="45"/>
      <c r="I25" s="46" t="s">
        <v>421</v>
      </c>
      <c r="J25" s="41" t="s">
        <v>263</v>
      </c>
    </row>
    <row r="26" spans="1:10" ht="15.75" thickBot="1" x14ac:dyDescent="0.3">
      <c r="A26" s="20"/>
      <c r="B26" s="34" t="s">
        <v>53</v>
      </c>
      <c r="C26" s="34"/>
      <c r="D26" s="47" t="s">
        <v>260</v>
      </c>
      <c r="E26" s="67">
        <v>2018.4</v>
      </c>
      <c r="F26" s="43"/>
      <c r="G26" s="34"/>
      <c r="H26" s="47" t="s">
        <v>260</v>
      </c>
      <c r="I26" s="67">
        <v>1947.1</v>
      </c>
      <c r="J26" s="43"/>
    </row>
    <row r="27" spans="1:10" ht="16.5" thickTop="1" x14ac:dyDescent="0.25">
      <c r="A27" s="20"/>
      <c r="B27" s="24"/>
      <c r="C27" s="24"/>
      <c r="D27" s="24"/>
      <c r="E27" s="24"/>
      <c r="F27" s="24"/>
      <c r="G27" s="24"/>
      <c r="H27" s="24"/>
      <c r="I27" s="24"/>
      <c r="J27" s="24"/>
    </row>
    <row r="28" spans="1:10" ht="204" customHeight="1" x14ac:dyDescent="0.25">
      <c r="A28" s="20"/>
      <c r="B28" s="23" t="s">
        <v>422</v>
      </c>
      <c r="C28" s="23"/>
      <c r="D28" s="23"/>
      <c r="E28" s="23"/>
      <c r="F28" s="23"/>
      <c r="G28" s="23"/>
      <c r="H28" s="23"/>
      <c r="I28" s="23"/>
      <c r="J28" s="23"/>
    </row>
    <row r="29" spans="1:10" ht="242.25" customHeight="1" x14ac:dyDescent="0.25">
      <c r="A29" s="20"/>
      <c r="B29" s="23" t="s">
        <v>423</v>
      </c>
      <c r="C29" s="23"/>
      <c r="D29" s="23"/>
      <c r="E29" s="23"/>
      <c r="F29" s="23"/>
      <c r="G29" s="23"/>
      <c r="H29" s="23"/>
      <c r="I29" s="23"/>
      <c r="J29" s="23"/>
    </row>
    <row r="30" spans="1:10" ht="38.25" customHeight="1" x14ac:dyDescent="0.25">
      <c r="A30" s="20"/>
      <c r="B30" s="23" t="s">
        <v>424</v>
      </c>
      <c r="C30" s="23"/>
      <c r="D30" s="23"/>
      <c r="E30" s="23"/>
      <c r="F30" s="23"/>
      <c r="G30" s="23"/>
      <c r="H30" s="23"/>
      <c r="I30" s="23"/>
      <c r="J30" s="23"/>
    </row>
    <row r="31" spans="1:10" ht="51" customHeight="1" x14ac:dyDescent="0.25">
      <c r="A31" s="20"/>
      <c r="B31" s="23" t="s">
        <v>425</v>
      </c>
      <c r="C31" s="23"/>
      <c r="D31" s="23"/>
      <c r="E31" s="23"/>
      <c r="F31" s="23"/>
      <c r="G31" s="23"/>
      <c r="H31" s="23"/>
      <c r="I31" s="23"/>
      <c r="J31" s="23"/>
    </row>
    <row r="32" spans="1:10" ht="194.25" customHeight="1" x14ac:dyDescent="0.25">
      <c r="A32" s="20"/>
      <c r="B32" s="23" t="s">
        <v>426</v>
      </c>
      <c r="C32" s="23"/>
      <c r="D32" s="23"/>
      <c r="E32" s="23"/>
      <c r="F32" s="23"/>
      <c r="G32" s="23"/>
      <c r="H32" s="23"/>
      <c r="I32" s="23"/>
      <c r="J32" s="23"/>
    </row>
    <row r="33" spans="1:10" ht="140.25" customHeight="1" x14ac:dyDescent="0.25">
      <c r="A33" s="20"/>
      <c r="B33" s="23" t="s">
        <v>427</v>
      </c>
      <c r="C33" s="23"/>
      <c r="D33" s="23"/>
      <c r="E33" s="23"/>
      <c r="F33" s="23"/>
      <c r="G33" s="23"/>
      <c r="H33" s="23"/>
      <c r="I33" s="23"/>
      <c r="J33" s="23"/>
    </row>
    <row r="34" spans="1:10" ht="25.5" customHeight="1" x14ac:dyDescent="0.25">
      <c r="A34" s="20"/>
      <c r="B34" s="23" t="s">
        <v>428</v>
      </c>
      <c r="C34" s="23"/>
      <c r="D34" s="23"/>
      <c r="E34" s="23"/>
      <c r="F34" s="23"/>
      <c r="G34" s="23"/>
      <c r="H34" s="23"/>
      <c r="I34" s="23"/>
      <c r="J34" s="23"/>
    </row>
    <row r="35" spans="1:10" ht="140.25" customHeight="1" x14ac:dyDescent="0.25">
      <c r="A35" s="20"/>
      <c r="B35" s="23" t="s">
        <v>429</v>
      </c>
      <c r="C35" s="23"/>
      <c r="D35" s="23"/>
      <c r="E35" s="23"/>
      <c r="F35" s="23"/>
      <c r="G35" s="23"/>
      <c r="H35" s="23"/>
      <c r="I35" s="23"/>
      <c r="J35" s="23"/>
    </row>
    <row r="36" spans="1:10" ht="114.75" customHeight="1" x14ac:dyDescent="0.25">
      <c r="A36" s="20"/>
      <c r="B36" s="23" t="s">
        <v>430</v>
      </c>
      <c r="C36" s="23"/>
      <c r="D36" s="23"/>
      <c r="E36" s="23"/>
      <c r="F36" s="23"/>
      <c r="G36" s="23"/>
      <c r="H36" s="23"/>
      <c r="I36" s="23"/>
      <c r="J36" s="23"/>
    </row>
    <row r="37" spans="1:10" ht="102" customHeight="1" x14ac:dyDescent="0.25">
      <c r="A37" s="20"/>
      <c r="B37" s="23" t="s">
        <v>431</v>
      </c>
      <c r="C37" s="23"/>
      <c r="D37" s="23"/>
      <c r="E37" s="23"/>
      <c r="F37" s="23"/>
      <c r="G37" s="23"/>
      <c r="H37" s="23"/>
      <c r="I37" s="23"/>
      <c r="J37" s="23"/>
    </row>
    <row r="38" spans="1:10" ht="38.25" customHeight="1" x14ac:dyDescent="0.25">
      <c r="A38" s="20"/>
      <c r="B38" s="23" t="s">
        <v>432</v>
      </c>
      <c r="C38" s="23"/>
      <c r="D38" s="23"/>
      <c r="E38" s="23"/>
      <c r="F38" s="23"/>
      <c r="G38" s="23"/>
      <c r="H38" s="23"/>
      <c r="I38" s="23"/>
      <c r="J38" s="23"/>
    </row>
    <row r="39" spans="1:10" x14ac:dyDescent="0.25">
      <c r="A39" s="20"/>
      <c r="B39" s="23" t="s">
        <v>433</v>
      </c>
      <c r="C39" s="23"/>
      <c r="D39" s="23"/>
      <c r="E39" s="23"/>
      <c r="F39" s="23"/>
      <c r="G39" s="23"/>
      <c r="H39" s="23"/>
      <c r="I39" s="23"/>
      <c r="J39" s="23"/>
    </row>
    <row r="40" spans="1:10" x14ac:dyDescent="0.25">
      <c r="A40" s="20"/>
      <c r="B40" s="23" t="s">
        <v>434</v>
      </c>
      <c r="C40" s="23"/>
      <c r="D40" s="23"/>
      <c r="E40" s="23"/>
      <c r="F40" s="23"/>
      <c r="G40" s="23"/>
      <c r="H40" s="23"/>
      <c r="I40" s="23"/>
      <c r="J40" s="23"/>
    </row>
    <row r="41" spans="1:10" x14ac:dyDescent="0.25">
      <c r="A41" s="20"/>
      <c r="B41" s="23"/>
      <c r="C41" s="23"/>
      <c r="D41" s="23"/>
      <c r="E41" s="23"/>
      <c r="F41" s="23"/>
      <c r="G41" s="23"/>
      <c r="H41" s="23"/>
      <c r="I41" s="23"/>
      <c r="J41" s="23"/>
    </row>
    <row r="42" spans="1:10" x14ac:dyDescent="0.25">
      <c r="A42" s="20"/>
      <c r="B42" s="34"/>
      <c r="C42" s="34"/>
      <c r="D42" s="49" t="s">
        <v>307</v>
      </c>
      <c r="E42" s="49"/>
      <c r="F42" s="36"/>
    </row>
    <row r="43" spans="1:10" x14ac:dyDescent="0.25">
      <c r="A43" s="20"/>
      <c r="B43" s="34"/>
      <c r="C43" s="34"/>
      <c r="D43" s="69" t="s">
        <v>258</v>
      </c>
      <c r="E43" s="69"/>
      <c r="F43" s="36"/>
    </row>
    <row r="44" spans="1:10" x14ac:dyDescent="0.25">
      <c r="A44" s="20"/>
      <c r="B44" s="33">
        <v>2015</v>
      </c>
      <c r="C44" s="33"/>
      <c r="D44" s="41" t="s">
        <v>260</v>
      </c>
      <c r="E44" s="42">
        <v>10.8</v>
      </c>
      <c r="F44" s="41"/>
    </row>
    <row r="45" spans="1:10" x14ac:dyDescent="0.25">
      <c r="A45" s="20"/>
      <c r="B45" s="34">
        <v>2016</v>
      </c>
      <c r="C45" s="34"/>
      <c r="D45" s="43"/>
      <c r="E45" s="44">
        <v>8.1</v>
      </c>
      <c r="F45" s="43"/>
    </row>
    <row r="46" spans="1:10" x14ac:dyDescent="0.25">
      <c r="A46" s="20"/>
      <c r="B46" s="33">
        <v>2017</v>
      </c>
      <c r="C46" s="33"/>
      <c r="D46" s="41"/>
      <c r="E46" s="42">
        <v>7.8</v>
      </c>
      <c r="F46" s="41"/>
    </row>
    <row r="47" spans="1:10" x14ac:dyDescent="0.25">
      <c r="A47" s="20"/>
      <c r="B47" s="34">
        <v>2018</v>
      </c>
      <c r="C47" s="34"/>
      <c r="D47" s="43"/>
      <c r="E47" s="107">
        <v>2010.9</v>
      </c>
      <c r="F47" s="43"/>
    </row>
    <row r="48" spans="1:10" x14ac:dyDescent="0.25">
      <c r="A48" s="20"/>
      <c r="B48" s="33">
        <v>2019</v>
      </c>
      <c r="C48" s="33"/>
      <c r="D48" s="41"/>
      <c r="E48" s="42" t="s">
        <v>177</v>
      </c>
      <c r="F48" s="41"/>
    </row>
    <row r="49" spans="1:10" x14ac:dyDescent="0.25">
      <c r="A49" s="20"/>
      <c r="B49" s="34" t="s">
        <v>435</v>
      </c>
      <c r="C49" s="34"/>
      <c r="D49" s="58"/>
      <c r="E49" s="59" t="s">
        <v>177</v>
      </c>
      <c r="F49" s="43"/>
    </row>
    <row r="50" spans="1:10" ht="15.75" thickBot="1" x14ac:dyDescent="0.3">
      <c r="A50" s="20"/>
      <c r="B50" s="33"/>
      <c r="C50" s="33"/>
      <c r="D50" s="83" t="s">
        <v>260</v>
      </c>
      <c r="E50" s="108">
        <v>2037.6</v>
      </c>
      <c r="F50" s="41"/>
    </row>
    <row r="51" spans="1:10" ht="15.75" thickTop="1" x14ac:dyDescent="0.25">
      <c r="A51" s="20"/>
      <c r="B51" s="109"/>
      <c r="C51" s="109"/>
      <c r="D51" s="109"/>
      <c r="E51" s="109"/>
      <c r="F51" s="109"/>
      <c r="G51" s="109"/>
      <c r="H51" s="109"/>
      <c r="I51" s="109"/>
      <c r="J51" s="109"/>
    </row>
    <row r="52" spans="1:10" ht="102" customHeight="1" x14ac:dyDescent="0.25">
      <c r="A52" s="20"/>
      <c r="B52" s="23" t="s">
        <v>436</v>
      </c>
      <c r="C52" s="23"/>
      <c r="D52" s="23"/>
      <c r="E52" s="23"/>
      <c r="F52" s="23"/>
      <c r="G52" s="23"/>
      <c r="H52" s="23"/>
      <c r="I52" s="23"/>
      <c r="J52" s="23"/>
    </row>
    <row r="53" spans="1:10" ht="140.25" customHeight="1" x14ac:dyDescent="0.25">
      <c r="A53" s="20"/>
      <c r="B53" s="23" t="s">
        <v>437</v>
      </c>
      <c r="C53" s="23"/>
      <c r="D53" s="23"/>
      <c r="E53" s="23"/>
      <c r="F53" s="23"/>
      <c r="G53" s="23"/>
      <c r="H53" s="23"/>
      <c r="I53" s="23"/>
      <c r="J53" s="23"/>
    </row>
  </sheetData>
  <mergeCells count="59">
    <mergeCell ref="B39:J39"/>
    <mergeCell ref="B40:J40"/>
    <mergeCell ref="B41:J41"/>
    <mergeCell ref="B51:J51"/>
    <mergeCell ref="B52:J52"/>
    <mergeCell ref="B53:J53"/>
    <mergeCell ref="B33:J33"/>
    <mergeCell ref="B34:J34"/>
    <mergeCell ref="B35:J35"/>
    <mergeCell ref="B36:J36"/>
    <mergeCell ref="B37:J37"/>
    <mergeCell ref="B38:J38"/>
    <mergeCell ref="B27:J27"/>
    <mergeCell ref="B28:J28"/>
    <mergeCell ref="B29:J29"/>
    <mergeCell ref="B30:J30"/>
    <mergeCell ref="B31:J31"/>
    <mergeCell ref="B32:J32"/>
    <mergeCell ref="D42:E42"/>
    <mergeCell ref="D43:E43"/>
    <mergeCell ref="A1:A2"/>
    <mergeCell ref="B1:J1"/>
    <mergeCell ref="B2:J2"/>
    <mergeCell ref="B3:J3"/>
    <mergeCell ref="A4:A53"/>
    <mergeCell ref="B4:J4"/>
    <mergeCell ref="B5:J5"/>
    <mergeCell ref="B6:J6"/>
    <mergeCell ref="J18:J20"/>
    <mergeCell ref="C21:C22"/>
    <mergeCell ref="D21:D22"/>
    <mergeCell ref="E21:E22"/>
    <mergeCell ref="F21:F22"/>
    <mergeCell ref="G21:G22"/>
    <mergeCell ref="H21:H22"/>
    <mergeCell ref="I21:I22"/>
    <mergeCell ref="J21:J22"/>
    <mergeCell ref="H15:H17"/>
    <mergeCell ref="I15:I17"/>
    <mergeCell ref="J15:J17"/>
    <mergeCell ref="C18:C20"/>
    <mergeCell ref="D18:D20"/>
    <mergeCell ref="E18:E20"/>
    <mergeCell ref="F18:F20"/>
    <mergeCell ref="G18:G20"/>
    <mergeCell ref="H18:H20"/>
    <mergeCell ref="I18:I20"/>
    <mergeCell ref="D14:E14"/>
    <mergeCell ref="C15:C17"/>
    <mergeCell ref="D15:D17"/>
    <mergeCell ref="E15:E17"/>
    <mergeCell ref="F15:F17"/>
    <mergeCell ref="G15:G17"/>
    <mergeCell ref="D7:I7"/>
    <mergeCell ref="D8:E8"/>
    <mergeCell ref="H8:I8"/>
    <mergeCell ref="D9:I9"/>
    <mergeCell ref="D12:E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0.42578125" bestFit="1" customWidth="1"/>
    <col min="2" max="2" width="36.5703125" bestFit="1" customWidth="1"/>
    <col min="3" max="3" width="35.5703125" customWidth="1"/>
    <col min="4" max="4" width="7.140625" customWidth="1"/>
    <col min="5" max="5" width="27.28515625" customWidth="1"/>
    <col min="6" max="6" width="10" customWidth="1"/>
    <col min="7" max="7" width="35.5703125" customWidth="1"/>
    <col min="8" max="8" width="7.140625" customWidth="1"/>
    <col min="9" max="9" width="27.28515625" customWidth="1"/>
    <col min="10" max="10" width="12.140625" customWidth="1"/>
    <col min="11" max="11" width="35.5703125" customWidth="1"/>
    <col min="12" max="12" width="7.140625" customWidth="1"/>
    <col min="13" max="13" width="17.7109375" customWidth="1"/>
    <col min="14" max="14" width="12.140625"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8</v>
      </c>
      <c r="B3" s="19"/>
      <c r="C3" s="19"/>
      <c r="D3" s="19"/>
      <c r="E3" s="19"/>
      <c r="F3" s="19"/>
      <c r="G3" s="19"/>
      <c r="H3" s="19"/>
      <c r="I3" s="19"/>
      <c r="J3" s="19"/>
      <c r="K3" s="19"/>
      <c r="L3" s="19"/>
      <c r="M3" s="19"/>
      <c r="N3" s="19"/>
    </row>
    <row r="4" spans="1:14" x14ac:dyDescent="0.25">
      <c r="A4" s="20" t="s">
        <v>206</v>
      </c>
      <c r="B4" s="21" t="s">
        <v>439</v>
      </c>
      <c r="C4" s="21"/>
      <c r="D4" s="21"/>
      <c r="E4" s="21"/>
      <c r="F4" s="21"/>
      <c r="G4" s="21"/>
      <c r="H4" s="21"/>
      <c r="I4" s="21"/>
      <c r="J4" s="21"/>
      <c r="K4" s="21"/>
      <c r="L4" s="21"/>
      <c r="M4" s="21"/>
      <c r="N4" s="21"/>
    </row>
    <row r="5" spans="1:14" x14ac:dyDescent="0.25">
      <c r="A5" s="20"/>
      <c r="B5" s="23" t="s">
        <v>440</v>
      </c>
      <c r="C5" s="23"/>
      <c r="D5" s="23"/>
      <c r="E5" s="23"/>
      <c r="F5" s="23"/>
      <c r="G5" s="23"/>
      <c r="H5" s="23"/>
      <c r="I5" s="23"/>
      <c r="J5" s="23"/>
      <c r="K5" s="23"/>
      <c r="L5" s="23"/>
      <c r="M5" s="23"/>
      <c r="N5" s="23"/>
    </row>
    <row r="6" spans="1:14" x14ac:dyDescent="0.25">
      <c r="A6" s="20"/>
      <c r="B6" s="23"/>
      <c r="C6" s="23"/>
      <c r="D6" s="23"/>
      <c r="E6" s="23"/>
      <c r="F6" s="23"/>
      <c r="G6" s="23"/>
      <c r="H6" s="23"/>
      <c r="I6" s="23"/>
      <c r="J6" s="23"/>
      <c r="K6" s="23"/>
      <c r="L6" s="23"/>
      <c r="M6" s="23"/>
      <c r="N6" s="23"/>
    </row>
    <row r="7" spans="1:14" x14ac:dyDescent="0.25">
      <c r="A7" s="20"/>
      <c r="B7" s="31"/>
      <c r="C7" s="31"/>
      <c r="D7" s="49" t="s">
        <v>257</v>
      </c>
      <c r="E7" s="49"/>
      <c r="F7" s="49"/>
      <c r="G7" s="49"/>
      <c r="H7" s="49"/>
      <c r="I7" s="49"/>
      <c r="J7" s="49"/>
      <c r="K7" s="49"/>
      <c r="L7" s="49"/>
      <c r="M7" s="49"/>
      <c r="N7" s="36"/>
    </row>
    <row r="8" spans="1:14" x14ac:dyDescent="0.25">
      <c r="A8" s="20"/>
      <c r="B8" s="31"/>
      <c r="C8" s="31"/>
      <c r="D8" s="50">
        <v>2014</v>
      </c>
      <c r="E8" s="50"/>
      <c r="F8" s="36"/>
      <c r="G8" s="62"/>
      <c r="H8" s="50">
        <v>2013</v>
      </c>
      <c r="I8" s="50"/>
      <c r="J8" s="36"/>
      <c r="K8" s="62"/>
      <c r="L8" s="50">
        <v>2012</v>
      </c>
      <c r="M8" s="50"/>
      <c r="N8" s="36"/>
    </row>
    <row r="9" spans="1:14" x14ac:dyDescent="0.25">
      <c r="A9" s="20"/>
      <c r="B9" s="31"/>
      <c r="C9" s="31"/>
      <c r="D9" s="51" t="s">
        <v>258</v>
      </c>
      <c r="E9" s="51"/>
      <c r="F9" s="51"/>
      <c r="G9" s="51"/>
      <c r="H9" s="51"/>
      <c r="I9" s="51"/>
      <c r="J9" s="51"/>
      <c r="K9" s="51"/>
      <c r="L9" s="51"/>
      <c r="M9" s="51"/>
      <c r="N9" s="36"/>
    </row>
    <row r="10" spans="1:14" x14ac:dyDescent="0.25">
      <c r="A10" s="20"/>
      <c r="B10" s="33" t="s">
        <v>441</v>
      </c>
      <c r="C10" s="33"/>
      <c r="D10" s="41"/>
      <c r="E10" s="41"/>
      <c r="F10" s="41"/>
      <c r="G10" s="33"/>
      <c r="H10" s="41"/>
      <c r="I10" s="41"/>
      <c r="J10" s="41"/>
      <c r="K10" s="33"/>
      <c r="L10" s="41"/>
      <c r="M10" s="41"/>
      <c r="N10" s="41"/>
    </row>
    <row r="11" spans="1:14" x14ac:dyDescent="0.25">
      <c r="A11" s="20"/>
      <c r="B11" s="63" t="s">
        <v>442</v>
      </c>
      <c r="C11" s="34"/>
      <c r="D11" s="43" t="s">
        <v>260</v>
      </c>
      <c r="E11" s="44" t="s">
        <v>177</v>
      </c>
      <c r="F11" s="43"/>
      <c r="G11" s="57"/>
      <c r="H11" s="43" t="s">
        <v>260</v>
      </c>
      <c r="I11" s="44" t="s">
        <v>177</v>
      </c>
      <c r="J11" s="43"/>
      <c r="K11" s="57"/>
      <c r="L11" s="43" t="s">
        <v>260</v>
      </c>
      <c r="M11" s="44">
        <v>0.2</v>
      </c>
      <c r="N11" s="43"/>
    </row>
    <row r="12" spans="1:14" x14ac:dyDescent="0.25">
      <c r="A12" s="20"/>
      <c r="B12" s="73" t="s">
        <v>443</v>
      </c>
      <c r="C12" s="33"/>
      <c r="D12" s="41"/>
      <c r="E12" s="42" t="s">
        <v>444</v>
      </c>
      <c r="F12" s="41" t="s">
        <v>263</v>
      </c>
      <c r="G12" s="80"/>
      <c r="H12" s="41"/>
      <c r="I12" s="42" t="s">
        <v>445</v>
      </c>
      <c r="J12" s="41" t="s">
        <v>263</v>
      </c>
      <c r="K12" s="80"/>
      <c r="L12" s="41"/>
      <c r="M12" s="42" t="s">
        <v>446</v>
      </c>
      <c r="N12" s="41" t="s">
        <v>263</v>
      </c>
    </row>
    <row r="13" spans="1:14" x14ac:dyDescent="0.25">
      <c r="A13" s="20"/>
      <c r="B13" s="63" t="s">
        <v>447</v>
      </c>
      <c r="C13" s="34"/>
      <c r="D13" s="58"/>
      <c r="E13" s="59" t="s">
        <v>448</v>
      </c>
      <c r="F13" s="43" t="s">
        <v>263</v>
      </c>
      <c r="G13" s="57"/>
      <c r="H13" s="58"/>
      <c r="I13" s="59" t="s">
        <v>449</v>
      </c>
      <c r="J13" s="43" t="s">
        <v>263</v>
      </c>
      <c r="K13" s="57"/>
      <c r="L13" s="58"/>
      <c r="M13" s="59" t="s">
        <v>450</v>
      </c>
      <c r="N13" s="43" t="s">
        <v>263</v>
      </c>
    </row>
    <row r="14" spans="1:14" x14ac:dyDescent="0.25">
      <c r="A14" s="20"/>
      <c r="B14" s="33"/>
      <c r="C14" s="33"/>
      <c r="D14" s="110"/>
      <c r="E14" s="111" t="s">
        <v>451</v>
      </c>
      <c r="F14" s="41" t="s">
        <v>263</v>
      </c>
      <c r="G14" s="80"/>
      <c r="H14" s="110"/>
      <c r="I14" s="111" t="s">
        <v>452</v>
      </c>
      <c r="J14" s="41" t="s">
        <v>263</v>
      </c>
      <c r="K14" s="80"/>
      <c r="L14" s="110"/>
      <c r="M14" s="111" t="s">
        <v>453</v>
      </c>
      <c r="N14" s="41" t="s">
        <v>263</v>
      </c>
    </row>
    <row r="15" spans="1:14" x14ac:dyDescent="0.25">
      <c r="A15" s="20"/>
      <c r="B15" s="34" t="s">
        <v>454</v>
      </c>
      <c r="C15" s="34"/>
      <c r="D15" s="43"/>
      <c r="E15" s="43"/>
      <c r="F15" s="43"/>
      <c r="G15" s="34"/>
      <c r="H15" s="43"/>
      <c r="I15" s="43"/>
      <c r="J15" s="43"/>
      <c r="K15" s="34"/>
      <c r="L15" s="43"/>
      <c r="M15" s="43"/>
      <c r="N15" s="43"/>
    </row>
    <row r="16" spans="1:14" x14ac:dyDescent="0.25">
      <c r="A16" s="20"/>
      <c r="B16" s="73" t="s">
        <v>442</v>
      </c>
      <c r="C16" s="33"/>
      <c r="D16" s="41"/>
      <c r="E16" s="42">
        <v>40.9</v>
      </c>
      <c r="F16" s="41"/>
      <c r="G16" s="80"/>
      <c r="H16" s="41"/>
      <c r="I16" s="42" t="s">
        <v>455</v>
      </c>
      <c r="J16" s="41" t="s">
        <v>263</v>
      </c>
      <c r="K16" s="80"/>
      <c r="L16" s="41"/>
      <c r="M16" s="42" t="s">
        <v>456</v>
      </c>
      <c r="N16" s="41" t="s">
        <v>263</v>
      </c>
    </row>
    <row r="17" spans="1:14" x14ac:dyDescent="0.25">
      <c r="A17" s="20"/>
      <c r="B17" s="63" t="s">
        <v>443</v>
      </c>
      <c r="C17" s="34"/>
      <c r="D17" s="43"/>
      <c r="E17" s="44">
        <v>1.9</v>
      </c>
      <c r="F17" s="43"/>
      <c r="G17" s="57"/>
      <c r="H17" s="43"/>
      <c r="I17" s="44" t="s">
        <v>457</v>
      </c>
      <c r="J17" s="43" t="s">
        <v>263</v>
      </c>
      <c r="K17" s="57"/>
      <c r="L17" s="43"/>
      <c r="M17" s="44" t="s">
        <v>458</v>
      </c>
      <c r="N17" s="43" t="s">
        <v>263</v>
      </c>
    </row>
    <row r="18" spans="1:14" x14ac:dyDescent="0.25">
      <c r="A18" s="20"/>
      <c r="B18" s="73" t="s">
        <v>447</v>
      </c>
      <c r="C18" s="33"/>
      <c r="D18" s="45"/>
      <c r="E18" s="46">
        <v>0.6</v>
      </c>
      <c r="F18" s="41"/>
      <c r="G18" s="80"/>
      <c r="H18" s="45"/>
      <c r="I18" s="46">
        <v>2</v>
      </c>
      <c r="J18" s="41"/>
      <c r="K18" s="80"/>
      <c r="L18" s="45"/>
      <c r="M18" s="46">
        <v>6.2</v>
      </c>
      <c r="N18" s="41"/>
    </row>
    <row r="19" spans="1:14" x14ac:dyDescent="0.25">
      <c r="A19" s="20"/>
      <c r="B19" s="34"/>
      <c r="C19" s="34"/>
      <c r="D19" s="112"/>
      <c r="E19" s="113">
        <v>43.4</v>
      </c>
      <c r="F19" s="43"/>
      <c r="G19" s="57"/>
      <c r="H19" s="112"/>
      <c r="I19" s="113" t="s">
        <v>459</v>
      </c>
      <c r="J19" s="43" t="s">
        <v>263</v>
      </c>
      <c r="K19" s="57"/>
      <c r="L19" s="112"/>
      <c r="M19" s="113" t="s">
        <v>460</v>
      </c>
      <c r="N19" s="43" t="s">
        <v>263</v>
      </c>
    </row>
    <row r="20" spans="1:14" ht="15.75" thickBot="1" x14ac:dyDescent="0.3">
      <c r="A20" s="20"/>
      <c r="B20" s="33" t="s">
        <v>461</v>
      </c>
      <c r="C20" s="33"/>
      <c r="D20" s="83" t="s">
        <v>260</v>
      </c>
      <c r="E20" s="84">
        <v>38.5</v>
      </c>
      <c r="F20" s="41"/>
      <c r="G20" s="80"/>
      <c r="H20" s="83" t="s">
        <v>260</v>
      </c>
      <c r="I20" s="84" t="s">
        <v>462</v>
      </c>
      <c r="J20" s="41" t="s">
        <v>263</v>
      </c>
      <c r="K20" s="80"/>
      <c r="L20" s="83" t="s">
        <v>260</v>
      </c>
      <c r="M20" s="84" t="s">
        <v>463</v>
      </c>
      <c r="N20" s="41" t="s">
        <v>263</v>
      </c>
    </row>
    <row r="21" spans="1:14" ht="16.5" thickTop="1" x14ac:dyDescent="0.25">
      <c r="A21" s="20"/>
      <c r="B21" s="24"/>
      <c r="C21" s="24"/>
      <c r="D21" s="24"/>
      <c r="E21" s="24"/>
      <c r="F21" s="24"/>
      <c r="G21" s="24"/>
      <c r="H21" s="24"/>
      <c r="I21" s="24"/>
      <c r="J21" s="24"/>
      <c r="K21" s="24"/>
      <c r="L21" s="24"/>
      <c r="M21" s="24"/>
      <c r="N21" s="24"/>
    </row>
    <row r="22" spans="1:14" x14ac:dyDescent="0.25">
      <c r="A22" s="20"/>
      <c r="B22" s="23" t="s">
        <v>464</v>
      </c>
      <c r="C22" s="23"/>
      <c r="D22" s="23"/>
      <c r="E22" s="23"/>
      <c r="F22" s="23"/>
      <c r="G22" s="23"/>
      <c r="H22" s="23"/>
      <c r="I22" s="23"/>
      <c r="J22" s="23"/>
      <c r="K22" s="23"/>
      <c r="L22" s="23"/>
      <c r="M22" s="23"/>
      <c r="N22" s="23"/>
    </row>
    <row r="23" spans="1:14" x14ac:dyDescent="0.25">
      <c r="A23" s="20"/>
      <c r="B23" s="23"/>
      <c r="C23" s="23"/>
      <c r="D23" s="23"/>
      <c r="E23" s="23"/>
      <c r="F23" s="23"/>
      <c r="G23" s="23"/>
      <c r="H23" s="23"/>
      <c r="I23" s="23"/>
      <c r="J23" s="23"/>
      <c r="K23" s="23"/>
      <c r="L23" s="23"/>
      <c r="M23" s="23"/>
      <c r="N23" s="23"/>
    </row>
    <row r="24" spans="1:14" x14ac:dyDescent="0.25">
      <c r="A24" s="20"/>
      <c r="B24" s="31"/>
      <c r="C24" s="31"/>
      <c r="D24" s="49" t="s">
        <v>257</v>
      </c>
      <c r="E24" s="49"/>
      <c r="F24" s="49"/>
      <c r="G24" s="49"/>
      <c r="H24" s="49"/>
      <c r="I24" s="49"/>
      <c r="J24" s="49"/>
      <c r="K24" s="49"/>
      <c r="L24" s="49"/>
      <c r="M24" s="49"/>
      <c r="N24" s="36"/>
    </row>
    <row r="25" spans="1:14" x14ac:dyDescent="0.25">
      <c r="A25" s="20"/>
      <c r="B25" s="31"/>
      <c r="C25" s="31"/>
      <c r="D25" s="50">
        <v>2014</v>
      </c>
      <c r="E25" s="50"/>
      <c r="F25" s="36"/>
      <c r="G25" s="62"/>
      <c r="H25" s="50">
        <v>2013</v>
      </c>
      <c r="I25" s="50"/>
      <c r="J25" s="36"/>
      <c r="K25" s="62"/>
      <c r="L25" s="50">
        <v>2012</v>
      </c>
      <c r="M25" s="50"/>
      <c r="N25" s="36"/>
    </row>
    <row r="26" spans="1:14" x14ac:dyDescent="0.25">
      <c r="A26" s="20"/>
      <c r="B26" s="31"/>
      <c r="C26" s="31"/>
      <c r="D26" s="51" t="s">
        <v>258</v>
      </c>
      <c r="E26" s="51"/>
      <c r="F26" s="51"/>
      <c r="G26" s="51"/>
      <c r="H26" s="51"/>
      <c r="I26" s="51"/>
      <c r="J26" s="51"/>
      <c r="K26" s="51"/>
      <c r="L26" s="51"/>
      <c r="M26" s="51"/>
      <c r="N26" s="36"/>
    </row>
    <row r="27" spans="1:14" x14ac:dyDescent="0.25">
      <c r="A27" s="20"/>
      <c r="B27" s="33" t="s">
        <v>465</v>
      </c>
      <c r="C27" s="33"/>
      <c r="D27" s="41" t="s">
        <v>260</v>
      </c>
      <c r="E27" s="42" t="s">
        <v>466</v>
      </c>
      <c r="F27" s="41" t="s">
        <v>263</v>
      </c>
      <c r="G27" s="80"/>
      <c r="H27" s="41" t="s">
        <v>260</v>
      </c>
      <c r="I27" s="42" t="s">
        <v>467</v>
      </c>
      <c r="J27" s="41" t="s">
        <v>263</v>
      </c>
      <c r="K27" s="80"/>
      <c r="L27" s="41" t="s">
        <v>260</v>
      </c>
      <c r="M27" s="42" t="s">
        <v>468</v>
      </c>
      <c r="N27" s="41" t="s">
        <v>263</v>
      </c>
    </row>
    <row r="28" spans="1:14" x14ac:dyDescent="0.25">
      <c r="A28" s="20"/>
      <c r="B28" s="34" t="s">
        <v>447</v>
      </c>
      <c r="C28" s="34"/>
      <c r="D28" s="58"/>
      <c r="E28" s="59" t="s">
        <v>469</v>
      </c>
      <c r="F28" s="43" t="s">
        <v>263</v>
      </c>
      <c r="G28" s="57"/>
      <c r="H28" s="58"/>
      <c r="I28" s="59" t="s">
        <v>470</v>
      </c>
      <c r="J28" s="43" t="s">
        <v>263</v>
      </c>
      <c r="K28" s="57"/>
      <c r="L28" s="58"/>
      <c r="M28" s="59" t="s">
        <v>471</v>
      </c>
      <c r="N28" s="43" t="s">
        <v>263</v>
      </c>
    </row>
    <row r="29" spans="1:14" ht="15.75" thickBot="1" x14ac:dyDescent="0.3">
      <c r="A29" s="20"/>
      <c r="B29" s="33" t="s">
        <v>472</v>
      </c>
      <c r="C29" s="33"/>
      <c r="D29" s="83" t="s">
        <v>260</v>
      </c>
      <c r="E29" s="84" t="s">
        <v>473</v>
      </c>
      <c r="F29" s="41" t="s">
        <v>263</v>
      </c>
      <c r="G29" s="80"/>
      <c r="H29" s="83" t="s">
        <v>260</v>
      </c>
      <c r="I29" s="84" t="s">
        <v>474</v>
      </c>
      <c r="J29" s="41" t="s">
        <v>263</v>
      </c>
      <c r="K29" s="80"/>
      <c r="L29" s="83" t="s">
        <v>260</v>
      </c>
      <c r="M29" s="84" t="s">
        <v>475</v>
      </c>
      <c r="N29" s="41" t="s">
        <v>263</v>
      </c>
    </row>
    <row r="30" spans="1:14" ht="16.5" thickTop="1" x14ac:dyDescent="0.25">
      <c r="A30" s="20"/>
      <c r="B30" s="24"/>
      <c r="C30" s="24"/>
      <c r="D30" s="24"/>
      <c r="E30" s="24"/>
      <c r="F30" s="24"/>
      <c r="G30" s="24"/>
      <c r="H30" s="24"/>
      <c r="I30" s="24"/>
      <c r="J30" s="24"/>
      <c r="K30" s="24"/>
      <c r="L30" s="24"/>
      <c r="M30" s="24"/>
      <c r="N30" s="24"/>
    </row>
    <row r="31" spans="1:14" x14ac:dyDescent="0.25">
      <c r="A31" s="20"/>
      <c r="B31" s="23" t="s">
        <v>476</v>
      </c>
      <c r="C31" s="23"/>
      <c r="D31" s="23"/>
      <c r="E31" s="23"/>
      <c r="F31" s="23"/>
      <c r="G31" s="23"/>
      <c r="H31" s="23"/>
      <c r="I31" s="23"/>
      <c r="J31" s="23"/>
      <c r="K31" s="23"/>
      <c r="L31" s="23"/>
      <c r="M31" s="23"/>
      <c r="N31" s="23"/>
    </row>
    <row r="32" spans="1:14" x14ac:dyDescent="0.25">
      <c r="A32" s="20"/>
      <c r="B32" s="23"/>
      <c r="C32" s="23"/>
      <c r="D32" s="23"/>
      <c r="E32" s="23"/>
      <c r="F32" s="23"/>
      <c r="G32" s="23"/>
      <c r="H32" s="23"/>
      <c r="I32" s="23"/>
      <c r="J32" s="23"/>
      <c r="K32" s="23"/>
      <c r="L32" s="23"/>
      <c r="M32" s="23"/>
      <c r="N32" s="23"/>
    </row>
    <row r="33" spans="1:10" x14ac:dyDescent="0.25">
      <c r="A33" s="20"/>
      <c r="B33" s="31"/>
      <c r="C33" s="114"/>
      <c r="D33" s="49" t="s">
        <v>335</v>
      </c>
      <c r="E33" s="49"/>
      <c r="F33" s="49"/>
      <c r="G33" s="49"/>
      <c r="H33" s="49"/>
      <c r="I33" s="49"/>
      <c r="J33" s="36"/>
    </row>
    <row r="34" spans="1:10" x14ac:dyDescent="0.25">
      <c r="A34" s="20"/>
      <c r="B34" s="31"/>
      <c r="C34" s="114"/>
      <c r="D34" s="50">
        <v>2014</v>
      </c>
      <c r="E34" s="50"/>
      <c r="F34" s="36"/>
      <c r="G34" s="62"/>
      <c r="H34" s="50">
        <v>2013</v>
      </c>
      <c r="I34" s="50"/>
      <c r="J34" s="36"/>
    </row>
    <row r="35" spans="1:10" x14ac:dyDescent="0.25">
      <c r="A35" s="20"/>
      <c r="B35" s="31"/>
      <c r="C35" s="114"/>
      <c r="D35" s="51" t="s">
        <v>258</v>
      </c>
      <c r="E35" s="51"/>
      <c r="F35" s="51"/>
      <c r="G35" s="51"/>
      <c r="H35" s="51"/>
      <c r="I35" s="51"/>
      <c r="J35" s="36"/>
    </row>
    <row r="36" spans="1:10" x14ac:dyDescent="0.25">
      <c r="A36" s="20"/>
      <c r="B36" s="33" t="s">
        <v>477</v>
      </c>
      <c r="C36" s="80"/>
      <c r="D36" s="41"/>
      <c r="E36" s="42"/>
      <c r="F36" s="41"/>
      <c r="G36" s="80"/>
      <c r="H36" s="41"/>
      <c r="I36" s="42"/>
      <c r="J36" s="41"/>
    </row>
    <row r="37" spans="1:10" x14ac:dyDescent="0.25">
      <c r="A37" s="20"/>
      <c r="B37" s="63" t="s">
        <v>478</v>
      </c>
      <c r="C37" s="57"/>
      <c r="D37" s="43" t="s">
        <v>260</v>
      </c>
      <c r="E37" s="44">
        <v>45.8</v>
      </c>
      <c r="F37" s="43"/>
      <c r="G37" s="57"/>
      <c r="H37" s="43" t="s">
        <v>260</v>
      </c>
      <c r="I37" s="44">
        <v>45.8</v>
      </c>
      <c r="J37" s="43"/>
    </row>
    <row r="38" spans="1:10" x14ac:dyDescent="0.25">
      <c r="A38" s="20"/>
      <c r="B38" s="73" t="s">
        <v>479</v>
      </c>
      <c r="C38" s="80"/>
      <c r="D38" s="41"/>
      <c r="E38" s="42">
        <v>2</v>
      </c>
      <c r="F38" s="41"/>
      <c r="G38" s="80"/>
      <c r="H38" s="41"/>
      <c r="I38" s="42">
        <v>2.9</v>
      </c>
      <c r="J38" s="41"/>
    </row>
    <row r="39" spans="1:10" x14ac:dyDescent="0.25">
      <c r="A39" s="20"/>
      <c r="B39" s="63" t="s">
        <v>370</v>
      </c>
      <c r="C39" s="57"/>
      <c r="D39" s="58"/>
      <c r="E39" s="59">
        <v>27.3</v>
      </c>
      <c r="F39" s="43"/>
      <c r="G39" s="57"/>
      <c r="H39" s="58"/>
      <c r="I39" s="59">
        <v>23</v>
      </c>
      <c r="J39" s="43"/>
    </row>
    <row r="40" spans="1:10" x14ac:dyDescent="0.25">
      <c r="A40" s="20"/>
      <c r="B40" s="115" t="s">
        <v>480</v>
      </c>
      <c r="C40" s="80"/>
      <c r="D40" s="110"/>
      <c r="E40" s="111">
        <v>75.099999999999994</v>
      </c>
      <c r="F40" s="41"/>
      <c r="G40" s="80"/>
      <c r="H40" s="110"/>
      <c r="I40" s="111">
        <v>71.7</v>
      </c>
      <c r="J40" s="41"/>
    </row>
    <row r="41" spans="1:10" x14ac:dyDescent="0.25">
      <c r="A41" s="20"/>
      <c r="B41" s="34" t="s">
        <v>481</v>
      </c>
      <c r="C41" s="57"/>
      <c r="D41" s="43"/>
      <c r="E41" s="44"/>
      <c r="F41" s="43"/>
      <c r="G41" s="57"/>
      <c r="H41" s="43"/>
      <c r="I41" s="44"/>
      <c r="J41" s="43"/>
    </row>
    <row r="42" spans="1:10" ht="26.25" x14ac:dyDescent="0.25">
      <c r="A42" s="20"/>
      <c r="B42" s="73" t="s">
        <v>35</v>
      </c>
      <c r="C42" s="80"/>
      <c r="D42" s="41"/>
      <c r="E42" s="42" t="s">
        <v>482</v>
      </c>
      <c r="F42" s="41" t="s">
        <v>263</v>
      </c>
      <c r="G42" s="80"/>
      <c r="H42" s="41"/>
      <c r="I42" s="42" t="s">
        <v>483</v>
      </c>
      <c r="J42" s="41" t="s">
        <v>263</v>
      </c>
    </row>
    <row r="43" spans="1:10" x14ac:dyDescent="0.25">
      <c r="A43" s="20"/>
      <c r="B43" s="63" t="s">
        <v>484</v>
      </c>
      <c r="C43" s="57"/>
      <c r="D43" s="43"/>
      <c r="E43" s="44" t="s">
        <v>485</v>
      </c>
      <c r="F43" s="43" t="s">
        <v>263</v>
      </c>
      <c r="G43" s="57"/>
      <c r="H43" s="43"/>
      <c r="I43" s="44" t="s">
        <v>262</v>
      </c>
      <c r="J43" s="43" t="s">
        <v>263</v>
      </c>
    </row>
    <row r="44" spans="1:10" x14ac:dyDescent="0.25">
      <c r="A44" s="20"/>
      <c r="B44" s="73" t="s">
        <v>486</v>
      </c>
      <c r="C44" s="80"/>
      <c r="D44" s="45"/>
      <c r="E44" s="46" t="s">
        <v>487</v>
      </c>
      <c r="F44" s="41" t="s">
        <v>263</v>
      </c>
      <c r="G44" s="80"/>
      <c r="H44" s="45"/>
      <c r="I44" s="46" t="s">
        <v>488</v>
      </c>
      <c r="J44" s="41" t="s">
        <v>263</v>
      </c>
    </row>
    <row r="45" spans="1:10" x14ac:dyDescent="0.25">
      <c r="A45" s="20"/>
      <c r="B45" s="116" t="s">
        <v>489</v>
      </c>
      <c r="C45" s="57"/>
      <c r="D45" s="92"/>
      <c r="E45" s="93" t="s">
        <v>490</v>
      </c>
      <c r="F45" s="43" t="s">
        <v>263</v>
      </c>
      <c r="G45" s="57"/>
      <c r="H45" s="92"/>
      <c r="I45" s="93" t="s">
        <v>491</v>
      </c>
      <c r="J45" s="43" t="s">
        <v>263</v>
      </c>
    </row>
    <row r="46" spans="1:10" x14ac:dyDescent="0.25">
      <c r="A46" s="20"/>
      <c r="B46" s="33" t="s">
        <v>492</v>
      </c>
      <c r="C46" s="80"/>
      <c r="D46" s="45"/>
      <c r="E46" s="46" t="s">
        <v>493</v>
      </c>
      <c r="F46" s="41" t="s">
        <v>263</v>
      </c>
      <c r="G46" s="80"/>
      <c r="H46" s="45"/>
      <c r="I46" s="46" t="s">
        <v>494</v>
      </c>
      <c r="J46" s="41" t="s">
        <v>263</v>
      </c>
    </row>
    <row r="47" spans="1:10" ht="15.75" thickBot="1" x14ac:dyDescent="0.3">
      <c r="A47" s="20"/>
      <c r="B47" s="34" t="s">
        <v>495</v>
      </c>
      <c r="C47" s="57"/>
      <c r="D47" s="47" t="s">
        <v>260</v>
      </c>
      <c r="E47" s="48">
        <v>0.2</v>
      </c>
      <c r="F47" s="43"/>
      <c r="G47" s="57"/>
      <c r="H47" s="47" t="s">
        <v>260</v>
      </c>
      <c r="I47" s="48">
        <v>0.5</v>
      </c>
      <c r="J47" s="43"/>
    </row>
    <row r="48" spans="1:10" ht="15.75" thickTop="1" x14ac:dyDescent="0.25">
      <c r="A48" s="20"/>
      <c r="B48" s="33" t="s">
        <v>496</v>
      </c>
      <c r="C48" s="80"/>
      <c r="D48" s="117"/>
      <c r="E48" s="118"/>
      <c r="F48" s="41"/>
      <c r="G48" s="80"/>
      <c r="H48" s="117"/>
      <c r="I48" s="118"/>
      <c r="J48" s="41"/>
    </row>
    <row r="49" spans="1:14" x14ac:dyDescent="0.25">
      <c r="A49" s="20"/>
      <c r="B49" s="63" t="s">
        <v>497</v>
      </c>
      <c r="C49" s="57"/>
      <c r="D49" s="43" t="s">
        <v>260</v>
      </c>
      <c r="E49" s="44">
        <v>304.10000000000002</v>
      </c>
      <c r="F49" s="43"/>
      <c r="G49" s="57"/>
      <c r="H49" s="43" t="s">
        <v>260</v>
      </c>
      <c r="I49" s="44">
        <v>220.7</v>
      </c>
      <c r="J49" s="43"/>
    </row>
    <row r="50" spans="1:14" x14ac:dyDescent="0.25">
      <c r="A50" s="20"/>
      <c r="B50" s="73" t="s">
        <v>498</v>
      </c>
      <c r="C50" s="80"/>
      <c r="D50" s="41"/>
      <c r="E50" s="42">
        <v>28.2</v>
      </c>
      <c r="F50" s="41"/>
      <c r="G50" s="80"/>
      <c r="H50" s="41"/>
      <c r="I50" s="42">
        <v>19.3</v>
      </c>
      <c r="J50" s="41"/>
    </row>
    <row r="51" spans="1:14" x14ac:dyDescent="0.25">
      <c r="A51" s="20"/>
      <c r="B51" s="63" t="s">
        <v>96</v>
      </c>
      <c r="C51" s="57"/>
      <c r="D51" s="43"/>
      <c r="E51" s="44">
        <v>827.7</v>
      </c>
      <c r="F51" s="43"/>
      <c r="G51" s="57"/>
      <c r="H51" s="43"/>
      <c r="I51" s="44">
        <v>718</v>
      </c>
      <c r="J51" s="43"/>
    </row>
    <row r="52" spans="1:14" x14ac:dyDescent="0.25">
      <c r="A52" s="20"/>
      <c r="B52" s="73" t="s">
        <v>370</v>
      </c>
      <c r="C52" s="80"/>
      <c r="D52" s="41"/>
      <c r="E52" s="42">
        <v>5.2</v>
      </c>
      <c r="F52" s="41"/>
      <c r="G52" s="80"/>
      <c r="H52" s="41"/>
      <c r="I52" s="42">
        <v>8.4</v>
      </c>
      <c r="J52" s="41"/>
    </row>
    <row r="53" spans="1:14" x14ac:dyDescent="0.25">
      <c r="A53" s="20"/>
      <c r="B53" s="63" t="s">
        <v>499</v>
      </c>
      <c r="C53" s="57"/>
      <c r="D53" s="58"/>
      <c r="E53" s="59">
        <v>38.299999999999997</v>
      </c>
      <c r="F53" s="43"/>
      <c r="G53" s="57"/>
      <c r="H53" s="58"/>
      <c r="I53" s="59">
        <v>36.5</v>
      </c>
      <c r="J53" s="43"/>
    </row>
    <row r="54" spans="1:14" x14ac:dyDescent="0.25">
      <c r="A54" s="20"/>
      <c r="B54" s="115" t="s">
        <v>500</v>
      </c>
      <c r="C54" s="80"/>
      <c r="D54" s="110"/>
      <c r="E54" s="119">
        <v>1203.5</v>
      </c>
      <c r="F54" s="41"/>
      <c r="G54" s="80"/>
      <c r="H54" s="110"/>
      <c r="I54" s="119">
        <v>1002.9</v>
      </c>
      <c r="J54" s="41"/>
    </row>
    <row r="55" spans="1:14" x14ac:dyDescent="0.25">
      <c r="A55" s="20"/>
      <c r="B55" s="34" t="s">
        <v>501</v>
      </c>
      <c r="C55" s="57"/>
      <c r="D55" s="43"/>
      <c r="E55" s="44"/>
      <c r="F55" s="43"/>
      <c r="G55" s="57"/>
      <c r="H55" s="43"/>
      <c r="I55" s="44"/>
      <c r="J55" s="43"/>
    </row>
    <row r="56" spans="1:14" x14ac:dyDescent="0.25">
      <c r="A56" s="20"/>
      <c r="B56" s="73" t="s">
        <v>370</v>
      </c>
      <c r="C56" s="80"/>
      <c r="D56" s="41"/>
      <c r="E56" s="42" t="s">
        <v>458</v>
      </c>
      <c r="F56" s="41" t="s">
        <v>263</v>
      </c>
      <c r="G56" s="80"/>
      <c r="H56" s="41"/>
      <c r="I56" s="42">
        <v>0.8</v>
      </c>
      <c r="J56" s="41"/>
    </row>
    <row r="57" spans="1:14" x14ac:dyDescent="0.25">
      <c r="A57" s="20"/>
      <c r="B57" s="63" t="s">
        <v>96</v>
      </c>
      <c r="C57" s="57"/>
      <c r="D57" s="58"/>
      <c r="E57" s="59" t="s">
        <v>502</v>
      </c>
      <c r="F57" s="43" t="s">
        <v>263</v>
      </c>
      <c r="G57" s="57"/>
      <c r="H57" s="58"/>
      <c r="I57" s="59" t="s">
        <v>503</v>
      </c>
      <c r="J57" s="43" t="s">
        <v>263</v>
      </c>
    </row>
    <row r="58" spans="1:14" ht="26.25" x14ac:dyDescent="0.25">
      <c r="A58" s="20"/>
      <c r="B58" s="115" t="s">
        <v>504</v>
      </c>
      <c r="C58" s="80"/>
      <c r="D58" s="110"/>
      <c r="E58" s="111" t="s">
        <v>505</v>
      </c>
      <c r="F58" s="41" t="s">
        <v>263</v>
      </c>
      <c r="G58" s="80"/>
      <c r="H58" s="110"/>
      <c r="I58" s="111" t="s">
        <v>506</v>
      </c>
      <c r="J58" s="41" t="s">
        <v>263</v>
      </c>
    </row>
    <row r="59" spans="1:14" x14ac:dyDescent="0.25">
      <c r="A59" s="20"/>
      <c r="B59" s="34" t="s">
        <v>492</v>
      </c>
      <c r="C59" s="57"/>
      <c r="D59" s="58"/>
      <c r="E59" s="59" t="s">
        <v>507</v>
      </c>
      <c r="F59" s="43" t="s">
        <v>263</v>
      </c>
      <c r="G59" s="57"/>
      <c r="H59" s="58"/>
      <c r="I59" s="59" t="s">
        <v>508</v>
      </c>
      <c r="J59" s="43" t="s">
        <v>263</v>
      </c>
    </row>
    <row r="60" spans="1:14" ht="26.25" x14ac:dyDescent="0.25">
      <c r="A60" s="20"/>
      <c r="B60" s="33" t="s">
        <v>509</v>
      </c>
      <c r="C60" s="88"/>
      <c r="D60" s="120" t="s">
        <v>260</v>
      </c>
      <c r="E60" s="123" t="s">
        <v>513</v>
      </c>
      <c r="F60" s="95" t="s">
        <v>263</v>
      </c>
      <c r="G60" s="88"/>
      <c r="H60" s="120" t="s">
        <v>260</v>
      </c>
      <c r="I60" s="123" t="s">
        <v>514</v>
      </c>
      <c r="J60" s="95" t="s">
        <v>263</v>
      </c>
    </row>
    <row r="61" spans="1:14" ht="26.25" x14ac:dyDescent="0.25">
      <c r="A61" s="20"/>
      <c r="B61" s="33" t="s">
        <v>510</v>
      </c>
      <c r="C61" s="88"/>
      <c r="D61" s="121"/>
      <c r="E61" s="124"/>
      <c r="F61" s="95"/>
      <c r="G61" s="88"/>
      <c r="H61" s="121"/>
      <c r="I61" s="124"/>
      <c r="J61" s="95"/>
    </row>
    <row r="62" spans="1:14" ht="26.25" x14ac:dyDescent="0.25">
      <c r="A62" s="20"/>
      <c r="B62" s="33" t="s">
        <v>511</v>
      </c>
      <c r="C62" s="88"/>
      <c r="D62" s="121"/>
      <c r="E62" s="124"/>
      <c r="F62" s="95"/>
      <c r="G62" s="88"/>
      <c r="H62" s="121"/>
      <c r="I62" s="124"/>
      <c r="J62" s="95"/>
    </row>
    <row r="63" spans="1:14" ht="27" thickBot="1" x14ac:dyDescent="0.3">
      <c r="A63" s="20"/>
      <c r="B63" s="33" t="s">
        <v>512</v>
      </c>
      <c r="C63" s="88"/>
      <c r="D63" s="122"/>
      <c r="E63" s="125"/>
      <c r="F63" s="95"/>
      <c r="G63" s="88"/>
      <c r="H63" s="122"/>
      <c r="I63" s="125"/>
      <c r="J63" s="95"/>
    </row>
    <row r="64" spans="1:14" ht="16.5" thickTop="1" x14ac:dyDescent="0.25">
      <c r="A64" s="20"/>
      <c r="B64" s="24"/>
      <c r="C64" s="24"/>
      <c r="D64" s="24"/>
      <c r="E64" s="24"/>
      <c r="F64" s="24"/>
      <c r="G64" s="24"/>
      <c r="H64" s="24"/>
      <c r="I64" s="24"/>
      <c r="J64" s="24"/>
      <c r="K64" s="24"/>
      <c r="L64" s="24"/>
      <c r="M64" s="24"/>
      <c r="N64" s="24"/>
    </row>
    <row r="65" spans="1:14" ht="76.5" customHeight="1" x14ac:dyDescent="0.25">
      <c r="A65" s="20"/>
      <c r="B65" s="23" t="s">
        <v>515</v>
      </c>
      <c r="C65" s="23"/>
      <c r="D65" s="23"/>
      <c r="E65" s="23"/>
      <c r="F65" s="23"/>
      <c r="G65" s="23"/>
      <c r="H65" s="23"/>
      <c r="I65" s="23"/>
      <c r="J65" s="23"/>
      <c r="K65" s="23"/>
      <c r="L65" s="23"/>
      <c r="M65" s="23"/>
      <c r="N65" s="23"/>
    </row>
    <row r="66" spans="1:14" ht="76.5" customHeight="1" x14ac:dyDescent="0.25">
      <c r="A66" s="20"/>
      <c r="B66" s="23" t="s">
        <v>516</v>
      </c>
      <c r="C66" s="23"/>
      <c r="D66" s="23"/>
      <c r="E66" s="23"/>
      <c r="F66" s="23"/>
      <c r="G66" s="23"/>
      <c r="H66" s="23"/>
      <c r="I66" s="23"/>
      <c r="J66" s="23"/>
      <c r="K66" s="23"/>
      <c r="L66" s="23"/>
      <c r="M66" s="23"/>
      <c r="N66" s="23"/>
    </row>
    <row r="67" spans="1:14" ht="76.5" customHeight="1" x14ac:dyDescent="0.25">
      <c r="A67" s="20"/>
      <c r="B67" s="23" t="s">
        <v>517</v>
      </c>
      <c r="C67" s="23"/>
      <c r="D67" s="23"/>
      <c r="E67" s="23"/>
      <c r="F67" s="23"/>
      <c r="G67" s="23"/>
      <c r="H67" s="23"/>
      <c r="I67" s="23"/>
      <c r="J67" s="23"/>
      <c r="K67" s="23"/>
      <c r="L67" s="23"/>
      <c r="M67" s="23"/>
      <c r="N67" s="23"/>
    </row>
    <row r="68" spans="1:14" ht="63.75" customHeight="1" x14ac:dyDescent="0.25">
      <c r="A68" s="20"/>
      <c r="B68" s="23" t="s">
        <v>518</v>
      </c>
      <c r="C68" s="23"/>
      <c r="D68" s="23"/>
      <c r="E68" s="23"/>
      <c r="F68" s="23"/>
      <c r="G68" s="23"/>
      <c r="H68" s="23"/>
      <c r="I68" s="23"/>
      <c r="J68" s="23"/>
      <c r="K68" s="23"/>
      <c r="L68" s="23"/>
      <c r="M68" s="23"/>
      <c r="N68" s="23"/>
    </row>
    <row r="69" spans="1:14" ht="25.5" customHeight="1" x14ac:dyDescent="0.25">
      <c r="A69" s="20"/>
      <c r="B69" s="23" t="s">
        <v>519</v>
      </c>
      <c r="C69" s="23"/>
      <c r="D69" s="23"/>
      <c r="E69" s="23"/>
      <c r="F69" s="23"/>
      <c r="G69" s="23"/>
      <c r="H69" s="23"/>
      <c r="I69" s="23"/>
      <c r="J69" s="23"/>
      <c r="K69" s="23"/>
      <c r="L69" s="23"/>
      <c r="M69" s="23"/>
      <c r="N69" s="23"/>
    </row>
    <row r="70" spans="1:14" x14ac:dyDescent="0.25">
      <c r="A70" s="20"/>
      <c r="B70" s="23" t="s">
        <v>520</v>
      </c>
      <c r="C70" s="23"/>
      <c r="D70" s="23"/>
      <c r="E70" s="23"/>
      <c r="F70" s="23"/>
      <c r="G70" s="23"/>
      <c r="H70" s="23"/>
      <c r="I70" s="23"/>
      <c r="J70" s="23"/>
      <c r="K70" s="23"/>
      <c r="L70" s="23"/>
      <c r="M70" s="23"/>
      <c r="N70" s="23"/>
    </row>
    <row r="71" spans="1:14" x14ac:dyDescent="0.25">
      <c r="A71" s="20"/>
      <c r="B71" s="23"/>
      <c r="C71" s="23"/>
      <c r="D71" s="23"/>
      <c r="E71" s="23"/>
      <c r="F71" s="23"/>
      <c r="G71" s="23"/>
      <c r="H71" s="23"/>
      <c r="I71" s="23"/>
      <c r="J71" s="23"/>
      <c r="K71" s="23"/>
      <c r="L71" s="23"/>
      <c r="M71" s="23"/>
      <c r="N71" s="23"/>
    </row>
    <row r="72" spans="1:14" x14ac:dyDescent="0.25">
      <c r="A72" s="20"/>
      <c r="B72" s="34"/>
      <c r="C72" s="31"/>
      <c r="D72" s="36"/>
      <c r="E72" s="37"/>
      <c r="F72" s="36"/>
      <c r="G72" s="38"/>
      <c r="H72" s="36"/>
      <c r="I72" s="37"/>
      <c r="J72" s="36"/>
      <c r="K72" s="38"/>
      <c r="L72" s="36"/>
      <c r="M72" s="37"/>
      <c r="N72" s="36"/>
    </row>
    <row r="73" spans="1:14" x14ac:dyDescent="0.25">
      <c r="A73" s="20"/>
      <c r="B73" s="31"/>
      <c r="C73" s="31"/>
      <c r="D73" s="49" t="s">
        <v>257</v>
      </c>
      <c r="E73" s="49"/>
      <c r="F73" s="49"/>
      <c r="G73" s="49"/>
      <c r="H73" s="49"/>
      <c r="I73" s="49"/>
      <c r="J73" s="49"/>
      <c r="K73" s="49"/>
      <c r="L73" s="49"/>
      <c r="M73" s="49"/>
      <c r="N73" s="36"/>
    </row>
    <row r="74" spans="1:14" x14ac:dyDescent="0.25">
      <c r="A74" s="20"/>
      <c r="B74" s="31"/>
      <c r="C74" s="31"/>
      <c r="D74" s="50">
        <v>2014</v>
      </c>
      <c r="E74" s="50"/>
      <c r="F74" s="36"/>
      <c r="G74" s="62"/>
      <c r="H74" s="50">
        <v>2013</v>
      </c>
      <c r="I74" s="50"/>
      <c r="J74" s="36"/>
      <c r="K74" s="62"/>
      <c r="L74" s="50">
        <v>2012</v>
      </c>
      <c r="M74" s="50"/>
      <c r="N74" s="36"/>
    </row>
    <row r="75" spans="1:14" x14ac:dyDescent="0.25">
      <c r="A75" s="20"/>
      <c r="B75" s="33" t="s">
        <v>521</v>
      </c>
      <c r="C75" s="33"/>
      <c r="D75" s="110"/>
      <c r="E75" s="111">
        <v>35</v>
      </c>
      <c r="F75" s="41" t="s">
        <v>522</v>
      </c>
      <c r="G75" s="80"/>
      <c r="H75" s="110"/>
      <c r="I75" s="111">
        <v>35</v>
      </c>
      <c r="J75" s="41" t="s">
        <v>522</v>
      </c>
      <c r="K75" s="80"/>
      <c r="L75" s="110"/>
      <c r="M75" s="111">
        <v>35</v>
      </c>
      <c r="N75" s="41" t="s">
        <v>522</v>
      </c>
    </row>
    <row r="76" spans="1:14" ht="26.25" x14ac:dyDescent="0.25">
      <c r="A76" s="20"/>
      <c r="B76" s="34" t="s">
        <v>523</v>
      </c>
      <c r="C76" s="34"/>
      <c r="D76" s="43"/>
      <c r="E76" s="44">
        <v>3.3</v>
      </c>
      <c r="F76" s="43"/>
      <c r="G76" s="57"/>
      <c r="H76" s="43"/>
      <c r="I76" s="44" t="s">
        <v>457</v>
      </c>
      <c r="J76" s="43" t="s">
        <v>263</v>
      </c>
      <c r="K76" s="57"/>
      <c r="L76" s="43"/>
      <c r="M76" s="44">
        <v>0.3</v>
      </c>
      <c r="N76" s="43"/>
    </row>
    <row r="77" spans="1:14" x14ac:dyDescent="0.25">
      <c r="A77" s="20"/>
      <c r="B77" s="33" t="s">
        <v>524</v>
      </c>
      <c r="C77" s="33"/>
      <c r="D77" s="41"/>
      <c r="E77" s="42" t="s">
        <v>525</v>
      </c>
      <c r="F77" s="41" t="s">
        <v>263</v>
      </c>
      <c r="G77" s="80"/>
      <c r="H77" s="41"/>
      <c r="I77" s="42" t="s">
        <v>526</v>
      </c>
      <c r="J77" s="41" t="s">
        <v>263</v>
      </c>
      <c r="K77" s="80"/>
      <c r="L77" s="41"/>
      <c r="M77" s="42" t="s">
        <v>321</v>
      </c>
      <c r="N77" s="41" t="s">
        <v>263</v>
      </c>
    </row>
    <row r="78" spans="1:14" ht="26.25" x14ac:dyDescent="0.25">
      <c r="A78" s="20"/>
      <c r="B78" s="34" t="s">
        <v>527</v>
      </c>
      <c r="C78" s="34"/>
      <c r="D78" s="43"/>
      <c r="E78" s="44" t="s">
        <v>457</v>
      </c>
      <c r="F78" s="43" t="s">
        <v>263</v>
      </c>
      <c r="G78" s="57"/>
      <c r="H78" s="43"/>
      <c r="I78" s="44" t="s">
        <v>528</v>
      </c>
      <c r="J78" s="43" t="s">
        <v>263</v>
      </c>
      <c r="K78" s="57"/>
      <c r="L78" s="43"/>
      <c r="M78" s="44" t="s">
        <v>266</v>
      </c>
      <c r="N78" s="43" t="s">
        <v>263</v>
      </c>
    </row>
    <row r="79" spans="1:14" x14ac:dyDescent="0.25">
      <c r="A79" s="20"/>
      <c r="B79" s="33" t="s">
        <v>499</v>
      </c>
      <c r="C79" s="33"/>
      <c r="D79" s="41"/>
      <c r="E79" s="42">
        <v>0.7</v>
      </c>
      <c r="F79" s="41"/>
      <c r="G79" s="80"/>
      <c r="H79" s="41"/>
      <c r="I79" s="42">
        <v>6.3</v>
      </c>
      <c r="J79" s="41"/>
      <c r="K79" s="80"/>
      <c r="L79" s="41"/>
      <c r="M79" s="42">
        <v>7.7</v>
      </c>
      <c r="N79" s="41"/>
    </row>
    <row r="80" spans="1:14" ht="26.25" x14ac:dyDescent="0.25">
      <c r="A80" s="20"/>
      <c r="B80" s="34" t="s">
        <v>94</v>
      </c>
      <c r="C80" s="34"/>
      <c r="D80" s="43"/>
      <c r="E80" s="44" t="s">
        <v>529</v>
      </c>
      <c r="F80" s="43" t="s">
        <v>263</v>
      </c>
      <c r="G80" s="57"/>
      <c r="H80" s="43"/>
      <c r="I80" s="44" t="s">
        <v>177</v>
      </c>
      <c r="J80" s="43"/>
      <c r="K80" s="57"/>
      <c r="L80" s="43"/>
      <c r="M80" s="44" t="s">
        <v>487</v>
      </c>
      <c r="N80" s="43" t="s">
        <v>263</v>
      </c>
    </row>
    <row r="81" spans="1:14" x14ac:dyDescent="0.25">
      <c r="A81" s="20"/>
      <c r="B81" s="33" t="s">
        <v>530</v>
      </c>
      <c r="C81" s="33"/>
      <c r="D81" s="45"/>
      <c r="E81" s="46" t="s">
        <v>266</v>
      </c>
      <c r="F81" s="41" t="s">
        <v>263</v>
      </c>
      <c r="G81" s="80"/>
      <c r="H81" s="45"/>
      <c r="I81" s="46">
        <v>2.2999999999999998</v>
      </c>
      <c r="J81" s="41"/>
      <c r="K81" s="80"/>
      <c r="L81" s="45"/>
      <c r="M81" s="46" t="s">
        <v>298</v>
      </c>
      <c r="N81" s="41" t="s">
        <v>263</v>
      </c>
    </row>
    <row r="82" spans="1:14" ht="15.75" thickBot="1" x14ac:dyDescent="0.3">
      <c r="A82" s="20"/>
      <c r="B82" s="34"/>
      <c r="C82" s="34"/>
      <c r="D82" s="47"/>
      <c r="E82" s="48">
        <v>9.3000000000000007</v>
      </c>
      <c r="F82" s="43" t="s">
        <v>522</v>
      </c>
      <c r="G82" s="57"/>
      <c r="H82" s="47"/>
      <c r="I82" s="48" t="s">
        <v>531</v>
      </c>
      <c r="J82" s="43" t="s">
        <v>532</v>
      </c>
      <c r="K82" s="57"/>
      <c r="L82" s="47"/>
      <c r="M82" s="48" t="s">
        <v>488</v>
      </c>
      <c r="N82" s="43" t="s">
        <v>532</v>
      </c>
    </row>
    <row r="83" spans="1:14" ht="16.5" thickTop="1" x14ac:dyDescent="0.25">
      <c r="A83" s="20"/>
      <c r="B83" s="24"/>
      <c r="C83" s="24"/>
      <c r="D83" s="24"/>
      <c r="E83" s="24"/>
      <c r="F83" s="24"/>
      <c r="G83" s="24"/>
      <c r="H83" s="24"/>
      <c r="I83" s="24"/>
      <c r="J83" s="24"/>
      <c r="K83" s="24"/>
      <c r="L83" s="24"/>
      <c r="M83" s="24"/>
      <c r="N83" s="24"/>
    </row>
    <row r="84" spans="1:14" ht="25.5" customHeight="1" x14ac:dyDescent="0.25">
      <c r="A84" s="20"/>
      <c r="B84" s="23" t="s">
        <v>533</v>
      </c>
      <c r="C84" s="23"/>
      <c r="D84" s="23"/>
      <c r="E84" s="23"/>
      <c r="F84" s="23"/>
      <c r="G84" s="23"/>
      <c r="H84" s="23"/>
      <c r="I84" s="23"/>
      <c r="J84" s="23"/>
      <c r="K84" s="23"/>
      <c r="L84" s="23"/>
      <c r="M84" s="23"/>
      <c r="N84" s="23"/>
    </row>
    <row r="85" spans="1:14" x14ac:dyDescent="0.25">
      <c r="A85" s="20"/>
      <c r="B85" s="23" t="s">
        <v>534</v>
      </c>
      <c r="C85" s="23"/>
      <c r="D85" s="23"/>
      <c r="E85" s="23"/>
      <c r="F85" s="23"/>
      <c r="G85" s="23"/>
      <c r="H85" s="23"/>
      <c r="I85" s="23"/>
      <c r="J85" s="23"/>
      <c r="K85" s="23"/>
      <c r="L85" s="23"/>
      <c r="M85" s="23"/>
      <c r="N85" s="23"/>
    </row>
    <row r="86" spans="1:14" ht="25.5" customHeight="1" x14ac:dyDescent="0.25">
      <c r="A86" s="20"/>
      <c r="B86" s="23" t="s">
        <v>535</v>
      </c>
      <c r="C86" s="23"/>
      <c r="D86" s="23"/>
      <c r="E86" s="23"/>
      <c r="F86" s="23"/>
      <c r="G86" s="23"/>
      <c r="H86" s="23"/>
      <c r="I86" s="23"/>
      <c r="J86" s="23"/>
      <c r="K86" s="23"/>
      <c r="L86" s="23"/>
      <c r="M86" s="23"/>
      <c r="N86" s="23"/>
    </row>
    <row r="87" spans="1:14" x14ac:dyDescent="0.25">
      <c r="A87" s="20"/>
      <c r="B87" s="23" t="s">
        <v>536</v>
      </c>
      <c r="C87" s="23"/>
      <c r="D87" s="23"/>
      <c r="E87" s="23"/>
      <c r="F87" s="23"/>
      <c r="G87" s="23"/>
      <c r="H87" s="23"/>
      <c r="I87" s="23"/>
      <c r="J87" s="23"/>
      <c r="K87" s="23"/>
      <c r="L87" s="23"/>
      <c r="M87" s="23"/>
      <c r="N87" s="23"/>
    </row>
    <row r="88" spans="1:14" x14ac:dyDescent="0.25">
      <c r="A88" s="20"/>
      <c r="B88" s="126"/>
      <c r="C88" s="126"/>
      <c r="D88" s="126"/>
      <c r="E88" s="126"/>
      <c r="F88" s="126"/>
      <c r="G88" s="126"/>
      <c r="H88" s="126"/>
      <c r="I88" s="126"/>
      <c r="J88" s="126"/>
      <c r="K88" s="126"/>
      <c r="L88" s="126"/>
      <c r="M88" s="126"/>
      <c r="N88" s="126"/>
    </row>
    <row r="89" spans="1:14" x14ac:dyDescent="0.25">
      <c r="A89" s="20"/>
      <c r="B89" s="31"/>
      <c r="C89" s="31"/>
      <c r="D89" s="49" t="s">
        <v>257</v>
      </c>
      <c r="E89" s="49"/>
      <c r="F89" s="49"/>
      <c r="G89" s="49"/>
      <c r="H89" s="49"/>
      <c r="I89" s="49"/>
      <c r="J89" s="49"/>
      <c r="K89" s="49"/>
      <c r="L89" s="49"/>
      <c r="M89" s="49"/>
      <c r="N89" s="36"/>
    </row>
    <row r="90" spans="1:14" x14ac:dyDescent="0.25">
      <c r="A90" s="20"/>
      <c r="B90" s="31"/>
      <c r="C90" s="31"/>
      <c r="D90" s="50">
        <v>2014</v>
      </c>
      <c r="E90" s="50"/>
      <c r="F90" s="36"/>
      <c r="G90" s="91"/>
      <c r="H90" s="50">
        <v>2013</v>
      </c>
      <c r="I90" s="50"/>
      <c r="J90" s="36"/>
      <c r="K90" s="91"/>
      <c r="L90" s="50">
        <v>2012</v>
      </c>
      <c r="M90" s="50"/>
      <c r="N90" s="36"/>
    </row>
    <row r="91" spans="1:14" x14ac:dyDescent="0.25">
      <c r="A91" s="20"/>
      <c r="B91" s="31"/>
      <c r="C91" s="31"/>
      <c r="D91" s="51" t="s">
        <v>258</v>
      </c>
      <c r="E91" s="51"/>
      <c r="F91" s="51"/>
      <c r="G91" s="51"/>
      <c r="H91" s="51"/>
      <c r="I91" s="51"/>
      <c r="J91" s="51"/>
      <c r="K91" s="51"/>
      <c r="L91" s="51"/>
      <c r="M91" s="51"/>
      <c r="N91" s="36"/>
    </row>
    <row r="92" spans="1:14" x14ac:dyDescent="0.25">
      <c r="A92" s="20"/>
      <c r="B92" s="33" t="s">
        <v>537</v>
      </c>
      <c r="C92" s="33"/>
      <c r="D92" s="41" t="s">
        <v>260</v>
      </c>
      <c r="E92" s="42">
        <v>5.2</v>
      </c>
      <c r="F92" s="41"/>
      <c r="G92" s="33"/>
      <c r="H92" s="41" t="s">
        <v>260</v>
      </c>
      <c r="I92" s="42">
        <v>0.5</v>
      </c>
      <c r="J92" s="41"/>
      <c r="K92" s="33"/>
      <c r="L92" s="41" t="s">
        <v>260</v>
      </c>
      <c r="M92" s="42">
        <v>3.8</v>
      </c>
      <c r="N92" s="41"/>
    </row>
    <row r="93" spans="1:14" x14ac:dyDescent="0.25">
      <c r="A93" s="20"/>
      <c r="B93" s="34" t="s">
        <v>538</v>
      </c>
      <c r="C93" s="34"/>
      <c r="D93" s="43"/>
      <c r="E93" s="44" t="s">
        <v>177</v>
      </c>
      <c r="F93" s="43"/>
      <c r="G93" s="34"/>
      <c r="H93" s="43"/>
      <c r="I93" s="44" t="s">
        <v>177</v>
      </c>
      <c r="J93" s="43"/>
      <c r="K93" s="34"/>
      <c r="L93" s="43"/>
      <c r="M93" s="44" t="s">
        <v>177</v>
      </c>
      <c r="N93" s="43"/>
    </row>
    <row r="94" spans="1:14" ht="26.25" x14ac:dyDescent="0.25">
      <c r="A94" s="20"/>
      <c r="B94" s="33" t="s">
        <v>539</v>
      </c>
      <c r="C94" s="33"/>
      <c r="D94" s="41"/>
      <c r="E94" s="42" t="s">
        <v>177</v>
      </c>
      <c r="F94" s="41"/>
      <c r="G94" s="33"/>
      <c r="H94" s="41"/>
      <c r="I94" s="42" t="s">
        <v>288</v>
      </c>
      <c r="J94" s="41" t="s">
        <v>263</v>
      </c>
      <c r="K94" s="33"/>
      <c r="L94" s="41"/>
      <c r="M94" s="42" t="s">
        <v>444</v>
      </c>
      <c r="N94" s="41" t="s">
        <v>263</v>
      </c>
    </row>
    <row r="95" spans="1:14" x14ac:dyDescent="0.25">
      <c r="A95" s="20"/>
      <c r="B95" s="34" t="s">
        <v>540</v>
      </c>
      <c r="C95" s="34"/>
      <c r="D95" s="43"/>
      <c r="E95" s="44">
        <v>0.9</v>
      </c>
      <c r="F95" s="43"/>
      <c r="G95" s="34"/>
      <c r="H95" s="43"/>
      <c r="I95" s="44">
        <v>7.4</v>
      </c>
      <c r="J95" s="43"/>
      <c r="K95" s="34"/>
      <c r="L95" s="43"/>
      <c r="M95" s="44">
        <v>0.2</v>
      </c>
      <c r="N95" s="43"/>
    </row>
    <row r="96" spans="1:14" x14ac:dyDescent="0.25">
      <c r="A96" s="20"/>
      <c r="B96" s="33" t="s">
        <v>541</v>
      </c>
      <c r="C96" s="33"/>
      <c r="D96" s="45"/>
      <c r="E96" s="46" t="s">
        <v>542</v>
      </c>
      <c r="F96" s="41" t="s">
        <v>263</v>
      </c>
      <c r="G96" s="33"/>
      <c r="H96" s="45"/>
      <c r="I96" s="46" t="s">
        <v>543</v>
      </c>
      <c r="J96" s="41" t="s">
        <v>263</v>
      </c>
      <c r="K96" s="33"/>
      <c r="L96" s="45"/>
      <c r="M96" s="46" t="s">
        <v>544</v>
      </c>
      <c r="N96" s="41" t="s">
        <v>263</v>
      </c>
    </row>
    <row r="97" spans="1:14" ht="15.75" thickBot="1" x14ac:dyDescent="0.3">
      <c r="A97" s="20"/>
      <c r="B97" s="34" t="s">
        <v>545</v>
      </c>
      <c r="C97" s="34"/>
      <c r="D97" s="47" t="s">
        <v>260</v>
      </c>
      <c r="E97" s="48" t="s">
        <v>546</v>
      </c>
      <c r="F97" s="43" t="s">
        <v>263</v>
      </c>
      <c r="G97" s="34"/>
      <c r="H97" s="47" t="s">
        <v>260</v>
      </c>
      <c r="I97" s="48">
        <v>5.2</v>
      </c>
      <c r="J97" s="43"/>
      <c r="K97" s="34"/>
      <c r="L97" s="47" t="s">
        <v>260</v>
      </c>
      <c r="M97" s="48">
        <v>0.5</v>
      </c>
      <c r="N97" s="43"/>
    </row>
    <row r="98" spans="1:14" ht="16.5" thickTop="1" x14ac:dyDescent="0.25">
      <c r="A98" s="20"/>
      <c r="B98" s="24"/>
      <c r="C98" s="24"/>
      <c r="D98" s="24"/>
      <c r="E98" s="24"/>
      <c r="F98" s="24"/>
      <c r="G98" s="24"/>
      <c r="H98" s="24"/>
      <c r="I98" s="24"/>
      <c r="J98" s="24"/>
      <c r="K98" s="24"/>
      <c r="L98" s="24"/>
      <c r="M98" s="24"/>
      <c r="N98" s="24"/>
    </row>
    <row r="99" spans="1:14" ht="51" customHeight="1" x14ac:dyDescent="0.25">
      <c r="A99" s="20"/>
      <c r="B99" s="23" t="s">
        <v>547</v>
      </c>
      <c r="C99" s="23"/>
      <c r="D99" s="23"/>
      <c r="E99" s="23"/>
      <c r="F99" s="23"/>
      <c r="G99" s="23"/>
      <c r="H99" s="23"/>
      <c r="I99" s="23"/>
      <c r="J99" s="23"/>
      <c r="K99" s="23"/>
      <c r="L99" s="23"/>
      <c r="M99" s="23"/>
      <c r="N99" s="23"/>
    </row>
  </sheetData>
  <mergeCells count="61">
    <mergeCell ref="B85:N85"/>
    <mergeCell ref="B86:N86"/>
    <mergeCell ref="B87:N87"/>
    <mergeCell ref="B88:N88"/>
    <mergeCell ref="B98:N98"/>
    <mergeCell ref="B99:N99"/>
    <mergeCell ref="B68:N68"/>
    <mergeCell ref="B69:N69"/>
    <mergeCell ref="B70:N70"/>
    <mergeCell ref="B71:N71"/>
    <mergeCell ref="B83:N83"/>
    <mergeCell ref="B84:N84"/>
    <mergeCell ref="B5:N5"/>
    <mergeCell ref="B6:N6"/>
    <mergeCell ref="B21:N21"/>
    <mergeCell ref="B22:N22"/>
    <mergeCell ref="B23:N23"/>
    <mergeCell ref="B30:N30"/>
    <mergeCell ref="D90:E90"/>
    <mergeCell ref="H90:I90"/>
    <mergeCell ref="L90:M90"/>
    <mergeCell ref="D91:M91"/>
    <mergeCell ref="A1:A2"/>
    <mergeCell ref="B1:N1"/>
    <mergeCell ref="B2:N2"/>
    <mergeCell ref="B3:N3"/>
    <mergeCell ref="A4:A99"/>
    <mergeCell ref="B4:N4"/>
    <mergeCell ref="J60:J63"/>
    <mergeCell ref="D73:M73"/>
    <mergeCell ref="D74:E74"/>
    <mergeCell ref="H74:I74"/>
    <mergeCell ref="L74:M74"/>
    <mergeCell ref="D89:M89"/>
    <mergeCell ref="B64:N64"/>
    <mergeCell ref="B65:N65"/>
    <mergeCell ref="B66:N66"/>
    <mergeCell ref="B67:N67"/>
    <mergeCell ref="D35:I35"/>
    <mergeCell ref="C60:C63"/>
    <mergeCell ref="D60:D63"/>
    <mergeCell ref="E60:E63"/>
    <mergeCell ref="F60:F63"/>
    <mergeCell ref="G60:G63"/>
    <mergeCell ref="H60:H63"/>
    <mergeCell ref="I60:I63"/>
    <mergeCell ref="D25:E25"/>
    <mergeCell ref="H25:I25"/>
    <mergeCell ref="L25:M25"/>
    <mergeCell ref="D26:M26"/>
    <mergeCell ref="D33:I33"/>
    <mergeCell ref="D34:E34"/>
    <mergeCell ref="H34:I34"/>
    <mergeCell ref="B31:N31"/>
    <mergeCell ref="B32:N32"/>
    <mergeCell ref="D7:M7"/>
    <mergeCell ref="D8:E8"/>
    <mergeCell ref="H8:I8"/>
    <mergeCell ref="L8:M8"/>
    <mergeCell ref="D9:M9"/>
    <mergeCell ref="D24:M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3.42578125" customWidth="1"/>
    <col min="6" max="6" width="23.42578125" customWidth="1"/>
  </cols>
  <sheetData>
    <row r="1" spans="1:6" ht="15" customHeight="1" x14ac:dyDescent="0.25">
      <c r="A1" s="7" t="s">
        <v>548</v>
      </c>
      <c r="B1" s="7" t="s">
        <v>1</v>
      </c>
      <c r="C1" s="7"/>
      <c r="D1" s="7"/>
      <c r="E1" s="7"/>
      <c r="F1" s="7"/>
    </row>
    <row r="2" spans="1:6" ht="15" customHeight="1" x14ac:dyDescent="0.25">
      <c r="A2" s="7"/>
      <c r="B2" s="7" t="s">
        <v>2</v>
      </c>
      <c r="C2" s="7"/>
      <c r="D2" s="7"/>
      <c r="E2" s="7"/>
      <c r="F2" s="7"/>
    </row>
    <row r="3" spans="1:6" ht="30" x14ac:dyDescent="0.25">
      <c r="A3" s="3" t="s">
        <v>549</v>
      </c>
      <c r="B3" s="19"/>
      <c r="C3" s="19"/>
      <c r="D3" s="19"/>
      <c r="E3" s="19"/>
      <c r="F3" s="19"/>
    </row>
    <row r="4" spans="1:6" x14ac:dyDescent="0.25">
      <c r="A4" s="20" t="s">
        <v>548</v>
      </c>
      <c r="B4" s="21" t="s">
        <v>550</v>
      </c>
      <c r="C4" s="21"/>
      <c r="D4" s="21"/>
      <c r="E4" s="21"/>
      <c r="F4" s="21"/>
    </row>
    <row r="5" spans="1:6" x14ac:dyDescent="0.25">
      <c r="A5" s="20"/>
      <c r="B5" s="22" t="s">
        <v>551</v>
      </c>
      <c r="C5" s="22"/>
      <c r="D5" s="22"/>
      <c r="E5" s="22"/>
      <c r="F5" s="22"/>
    </row>
    <row r="6" spans="1:6" ht="63.75" customHeight="1" x14ac:dyDescent="0.25">
      <c r="A6" s="20"/>
      <c r="B6" s="23" t="s">
        <v>552</v>
      </c>
      <c r="C6" s="23"/>
      <c r="D6" s="23"/>
      <c r="E6" s="23"/>
      <c r="F6" s="23"/>
    </row>
    <row r="7" spans="1:6" ht="409.6" customHeight="1" x14ac:dyDescent="0.25">
      <c r="A7" s="20"/>
      <c r="B7" s="23" t="s">
        <v>553</v>
      </c>
      <c r="C7" s="23"/>
      <c r="D7" s="23"/>
      <c r="E7" s="23"/>
      <c r="F7" s="23"/>
    </row>
    <row r="8" spans="1:6" ht="89.25" customHeight="1" x14ac:dyDescent="0.25">
      <c r="A8" s="20"/>
      <c r="B8" s="23" t="s">
        <v>554</v>
      </c>
      <c r="C8" s="23"/>
      <c r="D8" s="23"/>
      <c r="E8" s="23"/>
      <c r="F8" s="23"/>
    </row>
    <row r="9" spans="1:6" ht="51" customHeight="1" x14ac:dyDescent="0.25">
      <c r="A9" s="20"/>
      <c r="B9" s="23" t="s">
        <v>555</v>
      </c>
      <c r="C9" s="23"/>
      <c r="D9" s="23"/>
      <c r="E9" s="23"/>
      <c r="F9" s="23"/>
    </row>
    <row r="10" spans="1:6" ht="229.5" customHeight="1" x14ac:dyDescent="0.25">
      <c r="A10" s="20"/>
      <c r="B10" s="23" t="s">
        <v>556</v>
      </c>
      <c r="C10" s="23"/>
      <c r="D10" s="23"/>
      <c r="E10" s="23"/>
      <c r="F10" s="23"/>
    </row>
    <row r="11" spans="1:6" ht="267.75" customHeight="1" x14ac:dyDescent="0.25">
      <c r="A11" s="20"/>
      <c r="B11" s="23" t="s">
        <v>557</v>
      </c>
      <c r="C11" s="23"/>
      <c r="D11" s="23"/>
      <c r="E11" s="23"/>
      <c r="F11" s="23"/>
    </row>
    <row r="12" spans="1:6" ht="127.5" customHeight="1" x14ac:dyDescent="0.25">
      <c r="A12" s="20"/>
      <c r="B12" s="23" t="s">
        <v>558</v>
      </c>
      <c r="C12" s="23"/>
      <c r="D12" s="23"/>
      <c r="E12" s="23"/>
      <c r="F12" s="23"/>
    </row>
    <row r="13" spans="1:6" ht="63.75" customHeight="1" x14ac:dyDescent="0.25">
      <c r="A13" s="20"/>
      <c r="B13" s="23" t="s">
        <v>559</v>
      </c>
      <c r="C13" s="23"/>
      <c r="D13" s="23"/>
      <c r="E13" s="23"/>
      <c r="F13" s="23"/>
    </row>
    <row r="14" spans="1:6" x14ac:dyDescent="0.25">
      <c r="A14" s="20"/>
      <c r="B14" s="22" t="s">
        <v>560</v>
      </c>
      <c r="C14" s="22"/>
      <c r="D14" s="22"/>
      <c r="E14" s="22"/>
      <c r="F14" s="22"/>
    </row>
    <row r="15" spans="1:6" ht="51" customHeight="1" x14ac:dyDescent="0.25">
      <c r="A15" s="20"/>
      <c r="B15" s="23" t="s">
        <v>561</v>
      </c>
      <c r="C15" s="23"/>
      <c r="D15" s="23"/>
      <c r="E15" s="23"/>
      <c r="F15" s="23"/>
    </row>
    <row r="16" spans="1:6" ht="165.75" customHeight="1" x14ac:dyDescent="0.25">
      <c r="A16" s="20"/>
      <c r="B16" s="23" t="s">
        <v>562</v>
      </c>
      <c r="C16" s="23"/>
      <c r="D16" s="23"/>
      <c r="E16" s="23"/>
      <c r="F16" s="23"/>
    </row>
    <row r="17" spans="1:6" ht="127.5" customHeight="1" x14ac:dyDescent="0.25">
      <c r="A17" s="20"/>
      <c r="B17" s="23" t="s">
        <v>563</v>
      </c>
      <c r="C17" s="23"/>
      <c r="D17" s="23"/>
      <c r="E17" s="23"/>
      <c r="F17" s="23"/>
    </row>
    <row r="18" spans="1:6" ht="165.75" customHeight="1" x14ac:dyDescent="0.25">
      <c r="A18" s="20"/>
      <c r="B18" s="23" t="s">
        <v>564</v>
      </c>
      <c r="C18" s="23"/>
      <c r="D18" s="23"/>
      <c r="E18" s="23"/>
      <c r="F18" s="23"/>
    </row>
    <row r="19" spans="1:6" ht="89.25" customHeight="1" x14ac:dyDescent="0.25">
      <c r="A19" s="20"/>
      <c r="B19" s="23" t="s">
        <v>565</v>
      </c>
      <c r="C19" s="23"/>
      <c r="D19" s="23"/>
      <c r="E19" s="23"/>
      <c r="F19" s="23"/>
    </row>
    <row r="20" spans="1:6" ht="63.75" customHeight="1" x14ac:dyDescent="0.25">
      <c r="A20" s="20"/>
      <c r="B20" s="23" t="s">
        <v>566</v>
      </c>
      <c r="C20" s="23"/>
      <c r="D20" s="23"/>
      <c r="E20" s="23"/>
      <c r="F20" s="23"/>
    </row>
    <row r="21" spans="1:6" x14ac:dyDescent="0.25">
      <c r="A21" s="20"/>
      <c r="B21" s="22" t="s">
        <v>567</v>
      </c>
      <c r="C21" s="22"/>
      <c r="D21" s="22"/>
      <c r="E21" s="22"/>
      <c r="F21" s="22"/>
    </row>
    <row r="22" spans="1:6" ht="38.25" customHeight="1" x14ac:dyDescent="0.25">
      <c r="A22" s="20"/>
      <c r="B22" s="23" t="s">
        <v>568</v>
      </c>
      <c r="C22" s="23"/>
      <c r="D22" s="23"/>
      <c r="E22" s="23"/>
      <c r="F22" s="23"/>
    </row>
    <row r="23" spans="1:6" x14ac:dyDescent="0.25">
      <c r="A23" s="20"/>
      <c r="B23" s="22" t="s">
        <v>569</v>
      </c>
      <c r="C23" s="22"/>
      <c r="D23" s="22"/>
      <c r="E23" s="22"/>
      <c r="F23" s="22"/>
    </row>
    <row r="24" spans="1:6" ht="51" customHeight="1" x14ac:dyDescent="0.25">
      <c r="A24" s="20"/>
      <c r="B24" s="23" t="s">
        <v>570</v>
      </c>
      <c r="C24" s="23"/>
      <c r="D24" s="23"/>
      <c r="E24" s="23"/>
      <c r="F24" s="23"/>
    </row>
    <row r="25" spans="1:6" ht="25.5" customHeight="1" x14ac:dyDescent="0.25">
      <c r="A25" s="20"/>
      <c r="B25" s="23" t="s">
        <v>571</v>
      </c>
      <c r="C25" s="23"/>
      <c r="D25" s="23"/>
      <c r="E25" s="23"/>
      <c r="F25" s="23"/>
    </row>
    <row r="26" spans="1:6" x14ac:dyDescent="0.25">
      <c r="A26" s="20"/>
      <c r="B26" s="23"/>
      <c r="C26" s="23"/>
      <c r="D26" s="23"/>
      <c r="E26" s="23"/>
      <c r="F26" s="23"/>
    </row>
    <row r="27" spans="1:6" x14ac:dyDescent="0.25">
      <c r="A27" s="20"/>
      <c r="B27" s="31"/>
      <c r="C27" s="31"/>
      <c r="D27" s="49" t="s">
        <v>307</v>
      </c>
      <c r="E27" s="49"/>
      <c r="F27" s="36"/>
    </row>
    <row r="28" spans="1:6" x14ac:dyDescent="0.25">
      <c r="A28" s="20"/>
      <c r="B28" s="31"/>
      <c r="C28" s="31"/>
      <c r="D28" s="69" t="s">
        <v>258</v>
      </c>
      <c r="E28" s="69"/>
      <c r="F28" s="36"/>
    </row>
    <row r="29" spans="1:6" x14ac:dyDescent="0.25">
      <c r="A29" s="20"/>
      <c r="B29" s="33">
        <v>2015</v>
      </c>
      <c r="C29" s="33"/>
      <c r="D29" s="41" t="s">
        <v>260</v>
      </c>
      <c r="E29" s="42">
        <v>20</v>
      </c>
      <c r="F29" s="41"/>
    </row>
    <row r="30" spans="1:6" x14ac:dyDescent="0.25">
      <c r="A30" s="20"/>
      <c r="B30" s="34">
        <v>2016</v>
      </c>
      <c r="C30" s="34"/>
      <c r="D30" s="43"/>
      <c r="E30" s="44">
        <v>16.600000000000001</v>
      </c>
      <c r="F30" s="43"/>
    </row>
    <row r="31" spans="1:6" x14ac:dyDescent="0.25">
      <c r="A31" s="20"/>
      <c r="B31" s="33">
        <v>2017</v>
      </c>
      <c r="C31" s="33"/>
      <c r="D31" s="41"/>
      <c r="E31" s="42">
        <v>14.8</v>
      </c>
      <c r="F31" s="41"/>
    </row>
    <row r="32" spans="1:6" x14ac:dyDescent="0.25">
      <c r="A32" s="20"/>
      <c r="B32" s="34">
        <v>2018</v>
      </c>
      <c r="C32" s="34"/>
      <c r="D32" s="43"/>
      <c r="E32" s="44">
        <v>13.9</v>
      </c>
      <c r="F32" s="43"/>
    </row>
    <row r="33" spans="1:6" x14ac:dyDescent="0.25">
      <c r="A33" s="20"/>
      <c r="B33" s="33">
        <v>2019</v>
      </c>
      <c r="C33" s="33"/>
      <c r="D33" s="41"/>
      <c r="E33" s="42">
        <v>11.8</v>
      </c>
      <c r="F33" s="41"/>
    </row>
    <row r="34" spans="1:6" x14ac:dyDescent="0.25">
      <c r="A34" s="20"/>
      <c r="B34" s="34" t="s">
        <v>435</v>
      </c>
      <c r="C34" s="34"/>
      <c r="D34" s="58"/>
      <c r="E34" s="59">
        <v>37.799999999999997</v>
      </c>
      <c r="F34" s="43"/>
    </row>
    <row r="35" spans="1:6" ht="15.75" thickBot="1" x14ac:dyDescent="0.3">
      <c r="A35" s="20"/>
      <c r="B35" s="33" t="s">
        <v>572</v>
      </c>
      <c r="C35" s="33"/>
      <c r="D35" s="83" t="s">
        <v>260</v>
      </c>
      <c r="E35" s="84">
        <v>114.9</v>
      </c>
      <c r="F35" s="41"/>
    </row>
    <row r="36" spans="1:6" ht="15.75" thickTop="1" x14ac:dyDescent="0.25">
      <c r="A36" s="20"/>
      <c r="B36" s="23"/>
      <c r="C36" s="23"/>
      <c r="D36" s="23"/>
      <c r="E36" s="23"/>
      <c r="F36" s="23"/>
    </row>
    <row r="37" spans="1:6" x14ac:dyDescent="0.25">
      <c r="A37" s="20"/>
      <c r="B37" s="22" t="s">
        <v>573</v>
      </c>
      <c r="C37" s="22"/>
      <c r="D37" s="22"/>
      <c r="E37" s="22"/>
      <c r="F37" s="22"/>
    </row>
    <row r="38" spans="1:6" ht="38.25" customHeight="1" x14ac:dyDescent="0.25">
      <c r="A38" s="20"/>
      <c r="B38" s="23" t="s">
        <v>574</v>
      </c>
      <c r="C38" s="23"/>
      <c r="D38" s="23"/>
      <c r="E38" s="23"/>
      <c r="F38" s="23"/>
    </row>
    <row r="39" spans="1:6" ht="153" customHeight="1" x14ac:dyDescent="0.25">
      <c r="A39" s="20"/>
      <c r="B39" s="23" t="s">
        <v>575</v>
      </c>
      <c r="C39" s="23"/>
      <c r="D39" s="23"/>
      <c r="E39" s="23"/>
      <c r="F39" s="23"/>
    </row>
  </sheetData>
  <mergeCells count="34">
    <mergeCell ref="B25:F25"/>
    <mergeCell ref="B26:F26"/>
    <mergeCell ref="B36:F36"/>
    <mergeCell ref="B37:F37"/>
    <mergeCell ref="B38:F38"/>
    <mergeCell ref="B39:F39"/>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7:E27"/>
    <mergeCell ref="D28:E28"/>
    <mergeCell ref="A1:A2"/>
    <mergeCell ref="B1:F1"/>
    <mergeCell ref="B2:F2"/>
    <mergeCell ref="B3:F3"/>
    <mergeCell ref="A4:A39"/>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3" width="36.5703125" bestFit="1" customWidth="1"/>
    <col min="4" max="4" width="36.5703125" customWidth="1"/>
    <col min="5" max="5" width="16.7109375" customWidth="1"/>
    <col min="6" max="6" width="36.5703125" customWidth="1"/>
    <col min="7" max="7" width="6.28515625" customWidth="1"/>
    <col min="8" max="8" width="36.5703125" customWidth="1"/>
    <col min="9" max="9" width="18.140625" customWidth="1"/>
    <col min="10" max="10" width="8.5703125" customWidth="1"/>
    <col min="11" max="11" width="6.28515625" customWidth="1"/>
    <col min="12" max="13" width="15.28515625" customWidth="1"/>
    <col min="14" max="14" width="8.5703125" customWidth="1"/>
    <col min="15" max="15" width="6.28515625" customWidth="1"/>
    <col min="16" max="16" width="15.28515625" customWidth="1"/>
    <col min="17" max="17" width="5.28515625" customWidth="1"/>
    <col min="18" max="18" width="31.85546875" customWidth="1"/>
    <col min="19" max="19" width="6.28515625" customWidth="1"/>
    <col min="20" max="20" width="16.7109375" customWidth="1"/>
    <col min="21" max="21" width="5.28515625" customWidth="1"/>
  </cols>
  <sheetData>
    <row r="1" spans="1:21" ht="15" customHeight="1" x14ac:dyDescent="0.25">
      <c r="A1" s="7" t="s">
        <v>5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77</v>
      </c>
      <c r="B3" s="19"/>
      <c r="C3" s="19"/>
      <c r="D3" s="19"/>
      <c r="E3" s="19"/>
      <c r="F3" s="19"/>
      <c r="G3" s="19"/>
      <c r="H3" s="19"/>
      <c r="I3" s="19"/>
      <c r="J3" s="19"/>
      <c r="K3" s="19"/>
      <c r="L3" s="19"/>
      <c r="M3" s="19"/>
      <c r="N3" s="19"/>
      <c r="O3" s="19"/>
      <c r="P3" s="19"/>
      <c r="Q3" s="19"/>
      <c r="R3" s="19"/>
      <c r="S3" s="19"/>
      <c r="T3" s="19"/>
      <c r="U3" s="19"/>
    </row>
    <row r="4" spans="1:21" x14ac:dyDescent="0.25">
      <c r="A4" s="20" t="s">
        <v>576</v>
      </c>
      <c r="B4" s="21" t="s">
        <v>578</v>
      </c>
      <c r="C4" s="21"/>
      <c r="D4" s="21"/>
      <c r="E4" s="21"/>
      <c r="F4" s="21"/>
      <c r="G4" s="21"/>
      <c r="H4" s="21"/>
      <c r="I4" s="21"/>
      <c r="J4" s="21"/>
      <c r="K4" s="21"/>
      <c r="L4" s="21"/>
      <c r="M4" s="21"/>
      <c r="N4" s="21"/>
      <c r="O4" s="21"/>
      <c r="P4" s="21"/>
      <c r="Q4" s="21"/>
      <c r="R4" s="21"/>
      <c r="S4" s="21"/>
      <c r="T4" s="21"/>
      <c r="U4" s="21"/>
    </row>
    <row r="5" spans="1:21" ht="38.25" customHeight="1" x14ac:dyDescent="0.25">
      <c r="A5" s="20"/>
      <c r="B5" s="23" t="s">
        <v>579</v>
      </c>
      <c r="C5" s="23"/>
      <c r="D5" s="23"/>
      <c r="E5" s="23"/>
      <c r="F5" s="23"/>
      <c r="G5" s="23"/>
      <c r="H5" s="23"/>
      <c r="I5" s="23"/>
      <c r="J5" s="23"/>
      <c r="K5" s="23"/>
      <c r="L5" s="23"/>
      <c r="M5" s="23"/>
      <c r="N5" s="23"/>
      <c r="O5" s="23"/>
      <c r="P5" s="23"/>
      <c r="Q5" s="23"/>
      <c r="R5" s="23"/>
      <c r="S5" s="23"/>
      <c r="T5" s="23"/>
      <c r="U5" s="23"/>
    </row>
    <row r="6" spans="1:21" ht="38.25" customHeight="1" x14ac:dyDescent="0.25">
      <c r="A6" s="20"/>
      <c r="B6" s="23" t="s">
        <v>580</v>
      </c>
      <c r="C6" s="23"/>
      <c r="D6" s="23"/>
      <c r="E6" s="23"/>
      <c r="F6" s="23"/>
      <c r="G6" s="23"/>
      <c r="H6" s="23"/>
      <c r="I6" s="23"/>
      <c r="J6" s="23"/>
      <c r="K6" s="23"/>
      <c r="L6" s="23"/>
      <c r="M6" s="23"/>
      <c r="N6" s="23"/>
      <c r="O6" s="23"/>
      <c r="P6" s="23"/>
      <c r="Q6" s="23"/>
      <c r="R6" s="23"/>
      <c r="S6" s="23"/>
      <c r="T6" s="23"/>
      <c r="U6" s="23"/>
    </row>
    <row r="7" spans="1:21" ht="63.75" customHeight="1" x14ac:dyDescent="0.25">
      <c r="A7" s="20"/>
      <c r="B7" s="23" t="s">
        <v>581</v>
      </c>
      <c r="C7" s="23"/>
      <c r="D7" s="23"/>
      <c r="E7" s="23"/>
      <c r="F7" s="23"/>
      <c r="G7" s="23"/>
      <c r="H7" s="23"/>
      <c r="I7" s="23"/>
      <c r="J7" s="23"/>
      <c r="K7" s="23"/>
      <c r="L7" s="23"/>
      <c r="M7" s="23"/>
      <c r="N7" s="23"/>
      <c r="O7" s="23"/>
      <c r="P7" s="23"/>
      <c r="Q7" s="23"/>
      <c r="R7" s="23"/>
      <c r="S7" s="23"/>
      <c r="T7" s="23"/>
      <c r="U7" s="23"/>
    </row>
    <row r="8" spans="1:21" x14ac:dyDescent="0.25">
      <c r="A8" s="20"/>
      <c r="B8" s="23" t="s">
        <v>582</v>
      </c>
      <c r="C8" s="23"/>
      <c r="D8" s="23"/>
      <c r="E8" s="23"/>
      <c r="F8" s="23"/>
      <c r="G8" s="23"/>
      <c r="H8" s="23"/>
      <c r="I8" s="23"/>
      <c r="J8" s="23"/>
      <c r="K8" s="23"/>
      <c r="L8" s="23"/>
      <c r="M8" s="23"/>
      <c r="N8" s="23"/>
      <c r="O8" s="23"/>
      <c r="P8" s="23"/>
      <c r="Q8" s="23"/>
      <c r="R8" s="23"/>
      <c r="S8" s="23"/>
      <c r="T8" s="23"/>
      <c r="U8" s="23"/>
    </row>
    <row r="9" spans="1:21" x14ac:dyDescent="0.25">
      <c r="A9" s="20"/>
      <c r="B9" s="21" t="s">
        <v>583</v>
      </c>
      <c r="C9" s="21"/>
      <c r="D9" s="21"/>
      <c r="E9" s="21"/>
      <c r="F9" s="21"/>
      <c r="G9" s="21"/>
      <c r="H9" s="21"/>
      <c r="I9" s="21"/>
      <c r="J9" s="21"/>
      <c r="K9" s="21"/>
      <c r="L9" s="21"/>
      <c r="M9" s="21"/>
      <c r="N9" s="21"/>
      <c r="O9" s="21"/>
      <c r="P9" s="21"/>
      <c r="Q9" s="21"/>
      <c r="R9" s="21"/>
      <c r="S9" s="21"/>
      <c r="T9" s="21"/>
      <c r="U9" s="21"/>
    </row>
    <row r="10" spans="1:21" x14ac:dyDescent="0.25">
      <c r="A10" s="20"/>
      <c r="B10" s="23" t="s">
        <v>584</v>
      </c>
      <c r="C10" s="23"/>
      <c r="D10" s="23"/>
      <c r="E10" s="23"/>
      <c r="F10" s="23"/>
      <c r="G10" s="23"/>
      <c r="H10" s="23"/>
      <c r="I10" s="23"/>
      <c r="J10" s="23"/>
      <c r="K10" s="23"/>
      <c r="L10" s="23"/>
      <c r="M10" s="23"/>
      <c r="N10" s="23"/>
      <c r="O10" s="23"/>
      <c r="P10" s="23"/>
      <c r="Q10" s="23"/>
      <c r="R10" s="23"/>
      <c r="S10" s="23"/>
      <c r="T10" s="23"/>
      <c r="U10" s="23"/>
    </row>
    <row r="11" spans="1:21" x14ac:dyDescent="0.25">
      <c r="A11" s="20"/>
      <c r="B11" s="23" t="s">
        <v>585</v>
      </c>
      <c r="C11" s="23"/>
      <c r="D11" s="23"/>
      <c r="E11" s="23"/>
      <c r="F11" s="23"/>
      <c r="G11" s="23"/>
      <c r="H11" s="23"/>
      <c r="I11" s="23"/>
      <c r="J11" s="23"/>
      <c r="K11" s="23"/>
      <c r="L11" s="23"/>
      <c r="M11" s="23"/>
      <c r="N11" s="23"/>
      <c r="O11" s="23"/>
      <c r="P11" s="23"/>
      <c r="Q11" s="23"/>
      <c r="R11" s="23"/>
      <c r="S11" s="23"/>
      <c r="T11" s="23"/>
      <c r="U11" s="23"/>
    </row>
    <row r="12" spans="1:21" x14ac:dyDescent="0.25">
      <c r="A12" s="20"/>
      <c r="B12" s="23"/>
      <c r="C12" s="23"/>
      <c r="D12" s="23"/>
      <c r="E12" s="23"/>
      <c r="F12" s="23"/>
      <c r="G12" s="23"/>
      <c r="H12" s="23"/>
      <c r="I12" s="23"/>
      <c r="J12" s="23"/>
      <c r="K12" s="23"/>
      <c r="L12" s="23"/>
      <c r="M12" s="23"/>
      <c r="N12" s="23"/>
      <c r="O12" s="23"/>
      <c r="P12" s="23"/>
      <c r="Q12" s="23"/>
      <c r="R12" s="23"/>
      <c r="S12" s="23"/>
      <c r="T12" s="23"/>
      <c r="U12" s="23"/>
    </row>
    <row r="13" spans="1:21" x14ac:dyDescent="0.25">
      <c r="A13" s="20"/>
      <c r="B13" s="31"/>
      <c r="C13" s="31"/>
      <c r="D13" s="39" t="s">
        <v>586</v>
      </c>
      <c r="E13" s="31"/>
      <c r="F13" s="39" t="s">
        <v>587</v>
      </c>
      <c r="G13" s="31"/>
      <c r="H13" s="39" t="s">
        <v>588</v>
      </c>
    </row>
    <row r="14" spans="1:21" x14ac:dyDescent="0.25">
      <c r="A14" s="20"/>
      <c r="B14" s="33" t="s">
        <v>589</v>
      </c>
      <c r="C14" s="127"/>
      <c r="D14" s="128" t="s">
        <v>590</v>
      </c>
      <c r="E14" s="127"/>
      <c r="F14" s="128" t="s">
        <v>591</v>
      </c>
      <c r="G14" s="127"/>
      <c r="H14" s="128" t="s">
        <v>591</v>
      </c>
    </row>
    <row r="15" spans="1:21" x14ac:dyDescent="0.25">
      <c r="A15" s="20"/>
      <c r="B15" s="34" t="s">
        <v>592</v>
      </c>
      <c r="C15" s="129"/>
      <c r="D15" s="130" t="s">
        <v>593</v>
      </c>
      <c r="E15" s="129"/>
      <c r="F15" s="130" t="s">
        <v>594</v>
      </c>
      <c r="G15" s="129"/>
      <c r="H15" s="130" t="s">
        <v>594</v>
      </c>
    </row>
    <row r="16" spans="1:21" x14ac:dyDescent="0.25">
      <c r="A16" s="20"/>
      <c r="B16" s="25" t="s">
        <v>58</v>
      </c>
      <c r="C16" s="25"/>
      <c r="D16" s="25"/>
      <c r="E16" s="25"/>
      <c r="F16" s="25"/>
      <c r="G16" s="25"/>
      <c r="H16" s="25"/>
      <c r="I16" s="25"/>
      <c r="J16" s="25"/>
      <c r="K16" s="25"/>
      <c r="L16" s="25"/>
      <c r="M16" s="25"/>
      <c r="N16" s="25"/>
      <c r="O16" s="25"/>
      <c r="P16" s="25"/>
      <c r="Q16" s="25"/>
      <c r="R16" s="25"/>
      <c r="S16" s="25"/>
      <c r="T16" s="25"/>
      <c r="U16" s="25"/>
    </row>
    <row r="17" spans="1:21" ht="38.25" x14ac:dyDescent="0.25">
      <c r="A17" s="20"/>
      <c r="B17" s="131" t="s">
        <v>595</v>
      </c>
      <c r="C17" s="16" t="s">
        <v>596</v>
      </c>
    </row>
    <row r="18" spans="1:21" ht="38.25" x14ac:dyDescent="0.25">
      <c r="A18" s="20"/>
      <c r="B18" s="131" t="s">
        <v>597</v>
      </c>
      <c r="C18" s="16" t="s">
        <v>598</v>
      </c>
    </row>
    <row r="19" spans="1:21" x14ac:dyDescent="0.25">
      <c r="A19" s="20"/>
      <c r="B19" s="109"/>
      <c r="C19" s="109"/>
      <c r="D19" s="109"/>
      <c r="E19" s="109"/>
      <c r="F19" s="109"/>
      <c r="G19" s="109"/>
      <c r="H19" s="109"/>
      <c r="I19" s="109"/>
      <c r="J19" s="109"/>
      <c r="K19" s="109"/>
      <c r="L19" s="109"/>
      <c r="M19" s="109"/>
      <c r="N19" s="109"/>
      <c r="O19" s="109"/>
      <c r="P19" s="109"/>
      <c r="Q19" s="109"/>
      <c r="R19" s="109"/>
      <c r="S19" s="109"/>
      <c r="T19" s="109"/>
      <c r="U19" s="109"/>
    </row>
    <row r="20" spans="1:21" x14ac:dyDescent="0.25">
      <c r="A20" s="20"/>
      <c r="B20" s="23" t="s">
        <v>599</v>
      </c>
      <c r="C20" s="23"/>
      <c r="D20" s="23"/>
      <c r="E20" s="23"/>
      <c r="F20" s="23"/>
      <c r="G20" s="23"/>
      <c r="H20" s="23"/>
      <c r="I20" s="23"/>
      <c r="J20" s="23"/>
      <c r="K20" s="23"/>
      <c r="L20" s="23"/>
      <c r="M20" s="23"/>
      <c r="N20" s="23"/>
      <c r="O20" s="23"/>
      <c r="P20" s="23"/>
      <c r="Q20" s="23"/>
      <c r="R20" s="23"/>
      <c r="S20" s="23"/>
      <c r="T20" s="23"/>
      <c r="U20" s="23"/>
    </row>
    <row r="21" spans="1:21" x14ac:dyDescent="0.25">
      <c r="A21" s="20"/>
      <c r="B21" s="23" t="s">
        <v>600</v>
      </c>
      <c r="C21" s="23"/>
      <c r="D21" s="23"/>
      <c r="E21" s="23"/>
      <c r="F21" s="23"/>
      <c r="G21" s="23"/>
      <c r="H21" s="23"/>
      <c r="I21" s="23"/>
      <c r="J21" s="23"/>
      <c r="K21" s="23"/>
      <c r="L21" s="23"/>
      <c r="M21" s="23"/>
      <c r="N21" s="23"/>
      <c r="O21" s="23"/>
      <c r="P21" s="23"/>
      <c r="Q21" s="23"/>
      <c r="R21" s="23"/>
      <c r="S21" s="23"/>
      <c r="T21" s="23"/>
      <c r="U21" s="23"/>
    </row>
    <row r="22" spans="1:21" x14ac:dyDescent="0.25">
      <c r="A22" s="20"/>
      <c r="B22" s="23" t="s">
        <v>601</v>
      </c>
      <c r="C22" s="23"/>
      <c r="D22" s="23"/>
      <c r="E22" s="23"/>
      <c r="F22" s="23"/>
      <c r="G22" s="23"/>
      <c r="H22" s="23"/>
      <c r="I22" s="23"/>
      <c r="J22" s="23"/>
      <c r="K22" s="23"/>
      <c r="L22" s="23"/>
      <c r="M22" s="23"/>
      <c r="N22" s="23"/>
      <c r="O22" s="23"/>
      <c r="P22" s="23"/>
      <c r="Q22" s="23"/>
      <c r="R22" s="23"/>
      <c r="S22" s="23"/>
      <c r="T22" s="23"/>
      <c r="U22" s="23"/>
    </row>
    <row r="23" spans="1:21" x14ac:dyDescent="0.25">
      <c r="A23" s="20"/>
      <c r="B23" s="23"/>
      <c r="C23" s="23"/>
      <c r="D23" s="23"/>
      <c r="E23" s="23"/>
      <c r="F23" s="23"/>
      <c r="G23" s="23"/>
      <c r="H23" s="23"/>
      <c r="I23" s="23"/>
      <c r="J23" s="23"/>
      <c r="K23" s="23"/>
      <c r="L23" s="23"/>
      <c r="M23" s="23"/>
      <c r="N23" s="23"/>
      <c r="O23" s="23"/>
      <c r="P23" s="23"/>
      <c r="Q23" s="23"/>
      <c r="R23" s="23"/>
      <c r="S23" s="23"/>
      <c r="T23" s="23"/>
      <c r="U23" s="23"/>
    </row>
    <row r="24" spans="1:21" x14ac:dyDescent="0.25">
      <c r="A24" s="20"/>
      <c r="B24" s="33" t="s">
        <v>602</v>
      </c>
      <c r="C24" s="33"/>
      <c r="D24" s="132" t="s">
        <v>603</v>
      </c>
    </row>
    <row r="25" spans="1:21" x14ac:dyDescent="0.25">
      <c r="A25" s="20"/>
      <c r="B25" s="34" t="s">
        <v>592</v>
      </c>
      <c r="C25" s="34"/>
      <c r="D25" s="130" t="s">
        <v>593</v>
      </c>
    </row>
    <row r="26" spans="1:21" ht="15.75" x14ac:dyDescent="0.25">
      <c r="A26" s="20"/>
      <c r="B26" s="24"/>
      <c r="C26" s="24"/>
      <c r="D26" s="24"/>
      <c r="E26" s="24"/>
      <c r="F26" s="24"/>
      <c r="G26" s="24"/>
      <c r="H26" s="24"/>
      <c r="I26" s="24"/>
      <c r="J26" s="24"/>
      <c r="K26" s="24"/>
      <c r="L26" s="24"/>
      <c r="M26" s="24"/>
      <c r="N26" s="24"/>
      <c r="O26" s="24"/>
      <c r="P26" s="24"/>
      <c r="Q26" s="24"/>
      <c r="R26" s="24"/>
      <c r="S26" s="24"/>
      <c r="T26" s="24"/>
      <c r="U26" s="24"/>
    </row>
    <row r="27" spans="1:21" x14ac:dyDescent="0.25">
      <c r="A27" s="20"/>
      <c r="B27" s="23" t="s">
        <v>604</v>
      </c>
      <c r="C27" s="23"/>
      <c r="D27" s="23"/>
      <c r="E27" s="23"/>
      <c r="F27" s="23"/>
      <c r="G27" s="23"/>
      <c r="H27" s="23"/>
      <c r="I27" s="23"/>
      <c r="J27" s="23"/>
      <c r="K27" s="23"/>
      <c r="L27" s="23"/>
      <c r="M27" s="23"/>
      <c r="N27" s="23"/>
      <c r="O27" s="23"/>
      <c r="P27" s="23"/>
      <c r="Q27" s="23"/>
      <c r="R27" s="23"/>
      <c r="S27" s="23"/>
      <c r="T27" s="23"/>
      <c r="U27" s="23"/>
    </row>
    <row r="28" spans="1:21" ht="15.75" x14ac:dyDescent="0.25">
      <c r="A28" s="20"/>
      <c r="B28" s="24"/>
      <c r="C28" s="24"/>
      <c r="D28" s="24"/>
      <c r="E28" s="24"/>
      <c r="F28" s="24"/>
      <c r="G28" s="24"/>
      <c r="H28" s="24"/>
      <c r="I28" s="24"/>
      <c r="J28" s="24"/>
      <c r="K28" s="24"/>
      <c r="L28" s="24"/>
      <c r="M28" s="24"/>
      <c r="N28" s="24"/>
      <c r="O28" s="24"/>
      <c r="P28" s="24"/>
      <c r="Q28" s="24"/>
      <c r="R28" s="24"/>
      <c r="S28" s="24"/>
      <c r="T28" s="24"/>
      <c r="U28" s="24"/>
    </row>
    <row r="29" spans="1:21" ht="25.5" customHeight="1" x14ac:dyDescent="0.25">
      <c r="A29" s="20"/>
      <c r="B29" s="23" t="s">
        <v>605</v>
      </c>
      <c r="C29" s="23"/>
      <c r="D29" s="23"/>
      <c r="E29" s="23"/>
      <c r="F29" s="23"/>
      <c r="G29" s="23"/>
      <c r="H29" s="23"/>
      <c r="I29" s="23"/>
      <c r="J29" s="23"/>
      <c r="K29" s="23"/>
      <c r="L29" s="23"/>
      <c r="M29" s="23"/>
      <c r="N29" s="23"/>
      <c r="O29" s="23"/>
      <c r="P29" s="23"/>
      <c r="Q29" s="23"/>
      <c r="R29" s="23"/>
      <c r="S29" s="23"/>
      <c r="T29" s="23"/>
      <c r="U29" s="23"/>
    </row>
    <row r="30" spans="1:21" ht="25.5" customHeight="1" x14ac:dyDescent="0.25">
      <c r="A30" s="20"/>
      <c r="B30" s="23" t="s">
        <v>606</v>
      </c>
      <c r="C30" s="23"/>
      <c r="D30" s="23"/>
      <c r="E30" s="23"/>
      <c r="F30" s="23"/>
      <c r="G30" s="23"/>
      <c r="H30" s="23"/>
      <c r="I30" s="23"/>
      <c r="J30" s="23"/>
      <c r="K30" s="23"/>
      <c r="L30" s="23"/>
      <c r="M30" s="23"/>
      <c r="N30" s="23"/>
      <c r="O30" s="23"/>
      <c r="P30" s="23"/>
      <c r="Q30" s="23"/>
      <c r="R30" s="23"/>
      <c r="S30" s="23"/>
      <c r="T30" s="23"/>
      <c r="U30" s="23"/>
    </row>
    <row r="31" spans="1:21" x14ac:dyDescent="0.25">
      <c r="A31" s="20"/>
      <c r="B31" s="23"/>
      <c r="C31" s="23"/>
      <c r="D31" s="23"/>
      <c r="E31" s="23"/>
      <c r="F31" s="23"/>
      <c r="G31" s="23"/>
      <c r="H31" s="23"/>
      <c r="I31" s="23"/>
      <c r="J31" s="23"/>
      <c r="K31" s="23"/>
      <c r="L31" s="23"/>
      <c r="M31" s="23"/>
      <c r="N31" s="23"/>
      <c r="O31" s="23"/>
      <c r="P31" s="23"/>
      <c r="Q31" s="23"/>
      <c r="R31" s="23"/>
      <c r="S31" s="23"/>
      <c r="T31" s="23"/>
      <c r="U31" s="23"/>
    </row>
    <row r="32" spans="1:21" x14ac:dyDescent="0.25">
      <c r="A32" s="20"/>
      <c r="B32" s="31"/>
      <c r="C32" s="31"/>
      <c r="D32" s="49" t="s">
        <v>607</v>
      </c>
      <c r="E32" s="49"/>
      <c r="F32" s="133"/>
      <c r="G32" s="38"/>
      <c r="H32" s="49" t="s">
        <v>608</v>
      </c>
      <c r="I32" s="49"/>
      <c r="J32" s="133"/>
      <c r="K32" s="31"/>
      <c r="L32" s="49" t="s">
        <v>609</v>
      </c>
      <c r="M32" s="49"/>
      <c r="N32" s="133"/>
    </row>
    <row r="33" spans="1:21" x14ac:dyDescent="0.25">
      <c r="A33" s="20"/>
      <c r="B33" s="33" t="s">
        <v>610</v>
      </c>
      <c r="C33" s="33"/>
      <c r="D33" s="41"/>
      <c r="E33" s="42">
        <v>85</v>
      </c>
      <c r="F33" s="41" t="s">
        <v>522</v>
      </c>
      <c r="G33" s="33"/>
      <c r="H33" s="41"/>
      <c r="I33" s="42">
        <v>50</v>
      </c>
      <c r="J33" s="41" t="s">
        <v>522</v>
      </c>
      <c r="K33" s="33"/>
      <c r="L33" s="41"/>
      <c r="M33" s="42">
        <v>50</v>
      </c>
      <c r="N33" s="41" t="s">
        <v>522</v>
      </c>
    </row>
    <row r="34" spans="1:21" x14ac:dyDescent="0.25">
      <c r="A34" s="20"/>
      <c r="B34" s="34" t="s">
        <v>611</v>
      </c>
      <c r="C34" s="34"/>
      <c r="D34" s="134">
        <v>6.25</v>
      </c>
      <c r="E34" s="134"/>
      <c r="F34" s="43"/>
      <c r="G34" s="34"/>
      <c r="H34" s="134">
        <v>6.25</v>
      </c>
      <c r="I34" s="134"/>
      <c r="J34" s="43"/>
      <c r="K34" s="34"/>
      <c r="L34" s="134" t="s">
        <v>612</v>
      </c>
      <c r="M34" s="134"/>
      <c r="N34" s="43"/>
    </row>
    <row r="35" spans="1:21" x14ac:dyDescent="0.25">
      <c r="A35" s="20"/>
      <c r="B35" s="33" t="s">
        <v>613</v>
      </c>
      <c r="C35" s="33"/>
      <c r="D35" s="41"/>
      <c r="E35" s="42">
        <v>2.04</v>
      </c>
      <c r="F35" s="41" t="s">
        <v>522</v>
      </c>
      <c r="G35" s="33"/>
      <c r="H35" s="41"/>
      <c r="I35" s="42">
        <v>1.1499999999999999</v>
      </c>
      <c r="J35" s="41" t="s">
        <v>522</v>
      </c>
      <c r="K35" s="33"/>
      <c r="L35" s="41"/>
      <c r="M35" s="42">
        <v>1.1499999999999999</v>
      </c>
      <c r="N35" s="41" t="s">
        <v>522</v>
      </c>
    </row>
    <row r="36" spans="1:21" x14ac:dyDescent="0.25">
      <c r="A36" s="20"/>
      <c r="B36" s="34" t="s">
        <v>614</v>
      </c>
      <c r="C36" s="34"/>
      <c r="D36" s="106" t="s">
        <v>177</v>
      </c>
      <c r="E36" s="106"/>
      <c r="F36" s="99"/>
      <c r="G36" s="103"/>
      <c r="H36" s="106" t="s">
        <v>177</v>
      </c>
      <c r="I36" s="106"/>
      <c r="J36" s="99"/>
      <c r="K36" s="34"/>
      <c r="L36" s="106" t="s">
        <v>177</v>
      </c>
      <c r="M36" s="106"/>
      <c r="N36" s="99"/>
    </row>
    <row r="37" spans="1:21" x14ac:dyDescent="0.25">
      <c r="A37" s="20"/>
      <c r="B37" s="23"/>
      <c r="C37" s="23"/>
      <c r="D37" s="23"/>
      <c r="E37" s="23"/>
      <c r="F37" s="23"/>
      <c r="G37" s="23"/>
      <c r="H37" s="23"/>
      <c r="I37" s="23"/>
      <c r="J37" s="23"/>
      <c r="K37" s="23"/>
      <c r="L37" s="23"/>
      <c r="M37" s="23"/>
      <c r="N37" s="23"/>
      <c r="O37" s="23"/>
      <c r="P37" s="23"/>
      <c r="Q37" s="23"/>
      <c r="R37" s="23"/>
      <c r="S37" s="23"/>
      <c r="T37" s="23"/>
      <c r="U37" s="23"/>
    </row>
    <row r="38" spans="1:21" x14ac:dyDescent="0.25">
      <c r="A38" s="20"/>
      <c r="B38" s="23" t="s">
        <v>615</v>
      </c>
      <c r="C38" s="23"/>
      <c r="D38" s="23"/>
      <c r="E38" s="23"/>
      <c r="F38" s="23"/>
      <c r="G38" s="23"/>
      <c r="H38" s="23"/>
      <c r="I38" s="23"/>
      <c r="J38" s="23"/>
      <c r="K38" s="23"/>
      <c r="L38" s="23"/>
      <c r="M38" s="23"/>
      <c r="N38" s="23"/>
      <c r="O38" s="23"/>
      <c r="P38" s="23"/>
      <c r="Q38" s="23"/>
      <c r="R38" s="23"/>
      <c r="S38" s="23"/>
      <c r="T38" s="23"/>
      <c r="U38" s="23"/>
    </row>
    <row r="39" spans="1:21" x14ac:dyDescent="0.25">
      <c r="A39" s="20"/>
      <c r="B39" s="23"/>
      <c r="C39" s="23"/>
      <c r="D39" s="23"/>
      <c r="E39" s="23"/>
      <c r="F39" s="23"/>
      <c r="G39" s="23"/>
      <c r="H39" s="23"/>
      <c r="I39" s="23"/>
      <c r="J39" s="23"/>
      <c r="K39" s="23"/>
      <c r="L39" s="23"/>
      <c r="M39" s="23"/>
      <c r="N39" s="23"/>
      <c r="O39" s="23"/>
      <c r="P39" s="23"/>
      <c r="Q39" s="23"/>
      <c r="R39" s="23"/>
      <c r="S39" s="23"/>
      <c r="T39" s="23"/>
      <c r="U39" s="23"/>
    </row>
    <row r="40" spans="1:21" x14ac:dyDescent="0.25">
      <c r="A40" s="20"/>
      <c r="B40" s="31"/>
      <c r="C40" s="51" t="s">
        <v>616</v>
      </c>
      <c r="D40" s="51"/>
      <c r="E40" s="36"/>
      <c r="F40" s="31"/>
      <c r="G40" s="51" t="s">
        <v>616</v>
      </c>
      <c r="H40" s="51"/>
      <c r="I40" s="36"/>
      <c r="J40" s="31"/>
      <c r="K40" s="51" t="s">
        <v>616</v>
      </c>
      <c r="L40" s="51"/>
      <c r="M40" s="36"/>
      <c r="N40" s="31"/>
      <c r="O40" s="135"/>
      <c r="P40" s="135"/>
      <c r="Q40" s="135"/>
      <c r="R40" s="31"/>
      <c r="S40" s="135"/>
      <c r="T40" s="135"/>
      <c r="U40" s="135"/>
    </row>
    <row r="41" spans="1:21" x14ac:dyDescent="0.25">
      <c r="A41" s="20"/>
      <c r="B41" s="31"/>
      <c r="C41" s="51" t="s">
        <v>617</v>
      </c>
      <c r="D41" s="51"/>
      <c r="E41" s="36"/>
      <c r="F41" s="31"/>
      <c r="G41" s="51" t="s">
        <v>617</v>
      </c>
      <c r="H41" s="51"/>
      <c r="I41" s="36"/>
      <c r="J41" s="31"/>
      <c r="K41" s="51" t="s">
        <v>617</v>
      </c>
      <c r="L41" s="51"/>
      <c r="M41" s="36"/>
      <c r="N41" s="31"/>
      <c r="O41" s="51" t="s">
        <v>617</v>
      </c>
      <c r="P41" s="51"/>
      <c r="Q41" s="36"/>
      <c r="R41" s="31"/>
      <c r="S41" s="51" t="s">
        <v>618</v>
      </c>
      <c r="T41" s="51"/>
      <c r="U41" s="36"/>
    </row>
    <row r="42" spans="1:21" x14ac:dyDescent="0.25">
      <c r="A42" s="20"/>
      <c r="B42" s="31"/>
      <c r="C42" s="51" t="s">
        <v>619</v>
      </c>
      <c r="D42" s="51"/>
      <c r="E42" s="36"/>
      <c r="F42" s="31"/>
      <c r="G42" s="51" t="s">
        <v>619</v>
      </c>
      <c r="H42" s="51"/>
      <c r="I42" s="36"/>
      <c r="J42" s="31"/>
      <c r="K42" s="51" t="s">
        <v>619</v>
      </c>
      <c r="L42" s="51"/>
      <c r="M42" s="36"/>
      <c r="N42" s="31"/>
      <c r="O42" s="51" t="s">
        <v>620</v>
      </c>
      <c r="P42" s="51"/>
      <c r="Q42" s="36"/>
      <c r="R42" s="31"/>
      <c r="S42" s="51" t="s">
        <v>617</v>
      </c>
      <c r="T42" s="51"/>
      <c r="U42" s="36"/>
    </row>
    <row r="43" spans="1:21" x14ac:dyDescent="0.25">
      <c r="A43" s="20"/>
      <c r="B43" s="31"/>
      <c r="C43" s="49" t="s">
        <v>621</v>
      </c>
      <c r="D43" s="49"/>
      <c r="E43" s="36"/>
      <c r="F43" s="31"/>
      <c r="G43" s="49" t="s">
        <v>622</v>
      </c>
      <c r="H43" s="49"/>
      <c r="I43" s="36"/>
      <c r="J43" s="31"/>
      <c r="K43" s="49" t="s">
        <v>623</v>
      </c>
      <c r="L43" s="49"/>
      <c r="M43" s="36"/>
      <c r="N43" s="31"/>
      <c r="O43" s="49" t="s">
        <v>624</v>
      </c>
      <c r="P43" s="49"/>
      <c r="Q43" s="36"/>
      <c r="R43" s="31"/>
      <c r="S43" s="49" t="s">
        <v>625</v>
      </c>
      <c r="T43" s="49"/>
      <c r="U43" s="36"/>
    </row>
    <row r="44" spans="1:21" x14ac:dyDescent="0.25">
      <c r="A44" s="20"/>
      <c r="B44" s="53" t="s">
        <v>626</v>
      </c>
      <c r="C44" s="55"/>
      <c r="D44" s="136">
        <v>1558</v>
      </c>
      <c r="E44" s="55"/>
      <c r="F44" s="53"/>
      <c r="G44" s="55"/>
      <c r="H44" s="56">
        <v>767</v>
      </c>
      <c r="I44" s="55"/>
      <c r="J44" s="53"/>
      <c r="K44" s="55"/>
      <c r="L44" s="56">
        <v>767</v>
      </c>
      <c r="M44" s="55"/>
      <c r="N44" s="53"/>
      <c r="O44" s="55"/>
      <c r="P44" s="56">
        <v>423</v>
      </c>
      <c r="Q44" s="55"/>
      <c r="R44" s="53"/>
      <c r="S44" s="55"/>
      <c r="T44" s="136">
        <v>3850</v>
      </c>
      <c r="U44" s="55"/>
    </row>
    <row r="45" spans="1:21" x14ac:dyDescent="0.25">
      <c r="A45" s="20"/>
      <c r="B45" s="34" t="s">
        <v>627</v>
      </c>
      <c r="C45" s="106" t="s">
        <v>177</v>
      </c>
      <c r="D45" s="106"/>
      <c r="E45" s="99"/>
      <c r="F45" s="34"/>
      <c r="G45" s="106" t="s">
        <v>177</v>
      </c>
      <c r="H45" s="106"/>
      <c r="I45" s="99"/>
      <c r="J45" s="34"/>
      <c r="K45" s="106" t="s">
        <v>177</v>
      </c>
      <c r="L45" s="106"/>
      <c r="M45" s="99"/>
      <c r="N45" s="34"/>
      <c r="O45" s="106" t="s">
        <v>177</v>
      </c>
      <c r="P45" s="106"/>
      <c r="Q45" s="99"/>
      <c r="R45" s="34"/>
      <c r="S45" s="43"/>
      <c r="T45" s="44">
        <v>495</v>
      </c>
      <c r="U45" s="43"/>
    </row>
    <row r="46" spans="1:21" x14ac:dyDescent="0.25">
      <c r="A46" s="20"/>
      <c r="B46" s="53" t="s">
        <v>628</v>
      </c>
      <c r="C46" s="152" t="s">
        <v>177</v>
      </c>
      <c r="D46" s="152"/>
      <c r="E46" s="137"/>
      <c r="F46" s="53"/>
      <c r="G46" s="152" t="s">
        <v>177</v>
      </c>
      <c r="H46" s="152"/>
      <c r="I46" s="137"/>
      <c r="J46" s="53"/>
      <c r="K46" s="152" t="s">
        <v>177</v>
      </c>
      <c r="L46" s="152"/>
      <c r="M46" s="137"/>
      <c r="N46" s="53"/>
      <c r="O46" s="152" t="s">
        <v>177</v>
      </c>
      <c r="P46" s="152"/>
      <c r="Q46" s="137"/>
      <c r="R46" s="53"/>
      <c r="S46" s="152" t="s">
        <v>177</v>
      </c>
      <c r="T46" s="152"/>
      <c r="U46" s="137"/>
    </row>
    <row r="47" spans="1:21" x14ac:dyDescent="0.25">
      <c r="A47" s="20"/>
      <c r="B47" s="34" t="s">
        <v>629</v>
      </c>
      <c r="C47" s="58"/>
      <c r="D47" s="59" t="s">
        <v>630</v>
      </c>
      <c r="E47" s="43" t="s">
        <v>263</v>
      </c>
      <c r="F47" s="34"/>
      <c r="G47" s="58"/>
      <c r="H47" s="59" t="s">
        <v>631</v>
      </c>
      <c r="I47" s="43" t="s">
        <v>263</v>
      </c>
      <c r="J47" s="34"/>
      <c r="K47" s="58"/>
      <c r="L47" s="59" t="s">
        <v>631</v>
      </c>
      <c r="M47" s="43" t="s">
        <v>263</v>
      </c>
      <c r="N47" s="34"/>
      <c r="O47" s="153" t="s">
        <v>177</v>
      </c>
      <c r="P47" s="153"/>
      <c r="Q47" s="99"/>
      <c r="R47" s="34"/>
      <c r="S47" s="58"/>
      <c r="T47" s="59" t="s">
        <v>632</v>
      </c>
      <c r="U47" s="43" t="s">
        <v>263</v>
      </c>
    </row>
    <row r="48" spans="1:21" x14ac:dyDescent="0.25">
      <c r="A48" s="20"/>
      <c r="B48" s="53" t="s">
        <v>633</v>
      </c>
      <c r="C48" s="138"/>
      <c r="D48" s="139">
        <v>1390</v>
      </c>
      <c r="E48" s="55"/>
      <c r="F48" s="53"/>
      <c r="G48" s="138"/>
      <c r="H48" s="140">
        <v>681</v>
      </c>
      <c r="I48" s="55"/>
      <c r="J48" s="53"/>
      <c r="K48" s="138"/>
      <c r="L48" s="140">
        <v>681</v>
      </c>
      <c r="M48" s="55"/>
      <c r="N48" s="53"/>
      <c r="O48" s="138"/>
      <c r="P48" s="140">
        <v>423</v>
      </c>
      <c r="Q48" s="55"/>
      <c r="R48" s="53"/>
      <c r="S48" s="138"/>
      <c r="T48" s="139">
        <v>3562</v>
      </c>
      <c r="U48" s="55"/>
    </row>
    <row r="49" spans="1:21" x14ac:dyDescent="0.25">
      <c r="A49" s="20"/>
      <c r="B49" s="34" t="s">
        <v>627</v>
      </c>
      <c r="C49" s="106" t="s">
        <v>177</v>
      </c>
      <c r="D49" s="106"/>
      <c r="E49" s="99"/>
      <c r="F49" s="34"/>
      <c r="G49" s="106" t="s">
        <v>177</v>
      </c>
      <c r="H49" s="106"/>
      <c r="I49" s="99"/>
      <c r="J49" s="34"/>
      <c r="K49" s="106" t="s">
        <v>177</v>
      </c>
      <c r="L49" s="106"/>
      <c r="M49" s="99"/>
      <c r="N49" s="34"/>
      <c r="O49" s="106" t="s">
        <v>177</v>
      </c>
      <c r="P49" s="106"/>
      <c r="Q49" s="99"/>
      <c r="R49" s="34"/>
      <c r="S49" s="43"/>
      <c r="T49" s="44">
        <v>370</v>
      </c>
      <c r="U49" s="43"/>
    </row>
    <row r="50" spans="1:21" x14ac:dyDescent="0.25">
      <c r="A50" s="20"/>
      <c r="B50" s="53" t="s">
        <v>628</v>
      </c>
      <c r="C50" s="152" t="s">
        <v>177</v>
      </c>
      <c r="D50" s="152"/>
      <c r="E50" s="137"/>
      <c r="F50" s="53"/>
      <c r="G50" s="152" t="s">
        <v>177</v>
      </c>
      <c r="H50" s="152"/>
      <c r="I50" s="137"/>
      <c r="J50" s="53"/>
      <c r="K50" s="152" t="s">
        <v>177</v>
      </c>
      <c r="L50" s="152"/>
      <c r="M50" s="137"/>
      <c r="N50" s="53"/>
      <c r="O50" s="152" t="s">
        <v>177</v>
      </c>
      <c r="P50" s="152"/>
      <c r="Q50" s="137"/>
      <c r="R50" s="53"/>
      <c r="S50" s="152" t="s">
        <v>177</v>
      </c>
      <c r="T50" s="152"/>
      <c r="U50" s="137"/>
    </row>
    <row r="51" spans="1:21" x14ac:dyDescent="0.25">
      <c r="A51" s="20"/>
      <c r="B51" s="34" t="s">
        <v>629</v>
      </c>
      <c r="C51" s="58"/>
      <c r="D51" s="59" t="s">
        <v>634</v>
      </c>
      <c r="E51" s="43" t="s">
        <v>263</v>
      </c>
      <c r="F51" s="34"/>
      <c r="G51" s="58"/>
      <c r="H51" s="59" t="s">
        <v>635</v>
      </c>
      <c r="I51" s="43" t="s">
        <v>263</v>
      </c>
      <c r="J51" s="34"/>
      <c r="K51" s="58"/>
      <c r="L51" s="59" t="s">
        <v>635</v>
      </c>
      <c r="M51" s="43" t="s">
        <v>263</v>
      </c>
      <c r="N51" s="34"/>
      <c r="O51" s="58"/>
      <c r="P51" s="59" t="s">
        <v>636</v>
      </c>
      <c r="Q51" s="43" t="s">
        <v>263</v>
      </c>
      <c r="R51" s="34"/>
      <c r="S51" s="58"/>
      <c r="T51" s="59" t="s">
        <v>637</v>
      </c>
      <c r="U51" s="43" t="s">
        <v>263</v>
      </c>
    </row>
    <row r="52" spans="1:21" x14ac:dyDescent="0.25">
      <c r="A52" s="20"/>
      <c r="B52" s="53" t="s">
        <v>638</v>
      </c>
      <c r="C52" s="138"/>
      <c r="D52" s="139">
        <v>1346</v>
      </c>
      <c r="E52" s="55"/>
      <c r="F52" s="53"/>
      <c r="G52" s="138"/>
      <c r="H52" s="140">
        <v>662</v>
      </c>
      <c r="I52" s="55"/>
      <c r="J52" s="53"/>
      <c r="K52" s="138"/>
      <c r="L52" s="140">
        <v>662</v>
      </c>
      <c r="M52" s="55"/>
      <c r="N52" s="53"/>
      <c r="O52" s="138"/>
      <c r="P52" s="140">
        <v>352</v>
      </c>
      <c r="Q52" s="55"/>
      <c r="R52" s="53"/>
      <c r="S52" s="138"/>
      <c r="T52" s="139">
        <v>3294</v>
      </c>
      <c r="U52" s="55"/>
    </row>
    <row r="53" spans="1:21" x14ac:dyDescent="0.25">
      <c r="A53" s="20"/>
      <c r="B53" s="34" t="s">
        <v>627</v>
      </c>
      <c r="C53" s="106" t="s">
        <v>177</v>
      </c>
      <c r="D53" s="106"/>
      <c r="E53" s="99"/>
      <c r="F53" s="34"/>
      <c r="G53" s="106" t="s">
        <v>177</v>
      </c>
      <c r="H53" s="106"/>
      <c r="I53" s="99"/>
      <c r="J53" s="34"/>
      <c r="K53" s="106" t="s">
        <v>177</v>
      </c>
      <c r="L53" s="106"/>
      <c r="M53" s="99"/>
      <c r="N53" s="34"/>
      <c r="O53" s="43"/>
      <c r="P53" s="44">
        <v>75</v>
      </c>
      <c r="Q53" s="43"/>
      <c r="R53" s="34"/>
      <c r="S53" s="43"/>
      <c r="T53" s="141">
        <v>1440</v>
      </c>
      <c r="U53" s="43"/>
    </row>
    <row r="54" spans="1:21" x14ac:dyDescent="0.25">
      <c r="A54" s="20"/>
      <c r="B54" s="53" t="s">
        <v>628</v>
      </c>
      <c r="C54" s="152" t="s">
        <v>177</v>
      </c>
      <c r="D54" s="152"/>
      <c r="E54" s="137"/>
      <c r="F54" s="53"/>
      <c r="G54" s="152" t="s">
        <v>177</v>
      </c>
      <c r="H54" s="152"/>
      <c r="I54" s="137"/>
      <c r="J54" s="53"/>
      <c r="K54" s="152" t="s">
        <v>177</v>
      </c>
      <c r="L54" s="152"/>
      <c r="M54" s="137"/>
      <c r="N54" s="53"/>
      <c r="O54" s="152" t="s">
        <v>177</v>
      </c>
      <c r="P54" s="152"/>
      <c r="Q54" s="137"/>
      <c r="R54" s="53"/>
      <c r="S54" s="152" t="s">
        <v>177</v>
      </c>
      <c r="T54" s="152"/>
      <c r="U54" s="137"/>
    </row>
    <row r="55" spans="1:21" x14ac:dyDescent="0.25">
      <c r="A55" s="20"/>
      <c r="B55" s="34" t="s">
        <v>629</v>
      </c>
      <c r="C55" s="58"/>
      <c r="D55" s="59" t="s">
        <v>639</v>
      </c>
      <c r="E55" s="43" t="s">
        <v>263</v>
      </c>
      <c r="F55" s="34"/>
      <c r="G55" s="58"/>
      <c r="H55" s="59" t="s">
        <v>640</v>
      </c>
      <c r="I55" s="43" t="s">
        <v>263</v>
      </c>
      <c r="J55" s="34"/>
      <c r="K55" s="58"/>
      <c r="L55" s="59" t="s">
        <v>640</v>
      </c>
      <c r="M55" s="43" t="s">
        <v>263</v>
      </c>
      <c r="N55" s="34"/>
      <c r="O55" s="142"/>
      <c r="P55" s="143" t="s">
        <v>634</v>
      </c>
      <c r="Q55" s="99" t="s">
        <v>263</v>
      </c>
      <c r="R55" s="34"/>
      <c r="S55" s="58"/>
      <c r="T55" s="59" t="s">
        <v>641</v>
      </c>
      <c r="U55" s="43" t="s">
        <v>263</v>
      </c>
    </row>
    <row r="56" spans="1:21" ht="15.75" thickBot="1" x14ac:dyDescent="0.3">
      <c r="A56" s="20"/>
      <c r="B56" s="53" t="s">
        <v>642</v>
      </c>
      <c r="C56" s="60"/>
      <c r="D56" s="144">
        <v>1109</v>
      </c>
      <c r="E56" s="55"/>
      <c r="F56" s="53"/>
      <c r="G56" s="60"/>
      <c r="H56" s="61">
        <v>554</v>
      </c>
      <c r="I56" s="55"/>
      <c r="J56" s="53"/>
      <c r="K56" s="60"/>
      <c r="L56" s="61">
        <v>554</v>
      </c>
      <c r="M56" s="55"/>
      <c r="N56" s="53"/>
      <c r="O56" s="60"/>
      <c r="P56" s="61">
        <v>383</v>
      </c>
      <c r="Q56" s="55"/>
      <c r="R56" s="53"/>
      <c r="S56" s="60"/>
      <c r="T56" s="144">
        <v>4003</v>
      </c>
      <c r="U56" s="55"/>
    </row>
    <row r="57" spans="1:21" ht="27.75" thickTop="1" thickBot="1" x14ac:dyDescent="0.3">
      <c r="A57" s="20"/>
      <c r="B57" s="34" t="s">
        <v>643</v>
      </c>
      <c r="C57" s="145"/>
      <c r="D57" s="146">
        <v>1109</v>
      </c>
      <c r="E57" s="43"/>
      <c r="F57" s="34"/>
      <c r="G57" s="145"/>
      <c r="H57" s="147">
        <v>554</v>
      </c>
      <c r="I57" s="43"/>
      <c r="J57" s="34"/>
      <c r="K57" s="145"/>
      <c r="L57" s="147">
        <v>554</v>
      </c>
      <c r="M57" s="43"/>
      <c r="N57" s="34"/>
      <c r="O57" s="145"/>
      <c r="P57" s="147">
        <v>383</v>
      </c>
      <c r="Q57" s="43"/>
      <c r="R57" s="34"/>
      <c r="S57" s="145"/>
      <c r="T57" s="146">
        <v>4003</v>
      </c>
      <c r="U57" s="43"/>
    </row>
    <row r="58" spans="1:21" ht="16.5" thickTop="1" thickBot="1" x14ac:dyDescent="0.3">
      <c r="A58" s="20"/>
      <c r="B58" s="53" t="s">
        <v>644</v>
      </c>
      <c r="C58" s="148"/>
      <c r="D58" s="149">
        <v>1109</v>
      </c>
      <c r="E58" s="55"/>
      <c r="F58" s="53"/>
      <c r="G58" s="148"/>
      <c r="H58" s="150">
        <v>538</v>
      </c>
      <c r="I58" s="55"/>
      <c r="J58" s="53"/>
      <c r="K58" s="148"/>
      <c r="L58" s="150">
        <v>538</v>
      </c>
      <c r="M58" s="55"/>
      <c r="N58" s="53"/>
      <c r="O58" s="148"/>
      <c r="P58" s="150">
        <v>383</v>
      </c>
      <c r="Q58" s="55"/>
      <c r="R58" s="53"/>
      <c r="S58" s="148"/>
      <c r="T58" s="149">
        <v>1991</v>
      </c>
      <c r="U58" s="55"/>
    </row>
    <row r="59" spans="1:21" ht="27.75" thickTop="1" thickBot="1" x14ac:dyDescent="0.3">
      <c r="A59" s="20"/>
      <c r="B59" s="34" t="s">
        <v>645</v>
      </c>
      <c r="C59" s="145"/>
      <c r="D59" s="147">
        <v>8.1</v>
      </c>
      <c r="E59" s="43"/>
      <c r="F59" s="34"/>
      <c r="G59" s="145"/>
      <c r="H59" s="147">
        <v>8.1</v>
      </c>
      <c r="I59" s="43"/>
      <c r="J59" s="34"/>
      <c r="K59" s="145"/>
      <c r="L59" s="147">
        <v>8.1</v>
      </c>
      <c r="M59" s="43"/>
      <c r="N59" s="34"/>
      <c r="O59" s="145"/>
      <c r="P59" s="147">
        <v>6.3</v>
      </c>
      <c r="Q59" s="43"/>
      <c r="R59" s="34"/>
      <c r="S59" s="145"/>
      <c r="T59" s="147">
        <v>9.1999999999999993</v>
      </c>
      <c r="U59" s="43"/>
    </row>
    <row r="60" spans="1:21" ht="27" thickTop="1" x14ac:dyDescent="0.25">
      <c r="A60" s="20"/>
      <c r="B60" s="53" t="s">
        <v>646</v>
      </c>
      <c r="C60" s="154" t="s">
        <v>260</v>
      </c>
      <c r="D60" s="155" t="s">
        <v>177</v>
      </c>
      <c r="E60" s="95"/>
      <c r="F60" s="156"/>
      <c r="G60" s="154" t="s">
        <v>260</v>
      </c>
      <c r="H60" s="155" t="s">
        <v>177</v>
      </c>
      <c r="I60" s="95"/>
      <c r="J60" s="156"/>
      <c r="K60" s="154" t="s">
        <v>260</v>
      </c>
      <c r="L60" s="155" t="s">
        <v>177</v>
      </c>
      <c r="M60" s="95"/>
      <c r="N60" s="156"/>
      <c r="O60" s="154" t="s">
        <v>260</v>
      </c>
      <c r="P60" s="155" t="s">
        <v>177</v>
      </c>
      <c r="Q60" s="95"/>
      <c r="R60" s="156"/>
      <c r="S60" s="157" t="s">
        <v>260</v>
      </c>
      <c r="T60" s="159">
        <v>3.97</v>
      </c>
      <c r="U60" s="161"/>
    </row>
    <row r="61" spans="1:21" ht="15.75" thickBot="1" x14ac:dyDescent="0.3">
      <c r="A61" s="20"/>
      <c r="B61" s="53" t="s">
        <v>647</v>
      </c>
      <c r="C61" s="122"/>
      <c r="D61" s="125"/>
      <c r="E61" s="95"/>
      <c r="F61" s="156"/>
      <c r="G61" s="122"/>
      <c r="H61" s="125"/>
      <c r="I61" s="95"/>
      <c r="J61" s="156"/>
      <c r="K61" s="122"/>
      <c r="L61" s="125"/>
      <c r="M61" s="95"/>
      <c r="N61" s="156"/>
      <c r="O61" s="122"/>
      <c r="P61" s="125"/>
      <c r="Q61" s="95"/>
      <c r="R61" s="156"/>
      <c r="S61" s="158"/>
      <c r="T61" s="160"/>
      <c r="U61" s="161"/>
    </row>
    <row r="62" spans="1:21" ht="27" thickTop="1" x14ac:dyDescent="0.25">
      <c r="A62" s="20"/>
      <c r="B62" s="34" t="s">
        <v>646</v>
      </c>
      <c r="C62" s="162" t="s">
        <v>260</v>
      </c>
      <c r="D62" s="164" t="s">
        <v>177</v>
      </c>
      <c r="E62" s="71"/>
      <c r="F62" s="70"/>
      <c r="G62" s="162" t="s">
        <v>260</v>
      </c>
      <c r="H62" s="164" t="s">
        <v>177</v>
      </c>
      <c r="I62" s="71"/>
      <c r="J62" s="70"/>
      <c r="K62" s="162" t="s">
        <v>260</v>
      </c>
      <c r="L62" s="164" t="s">
        <v>177</v>
      </c>
      <c r="M62" s="71"/>
      <c r="N62" s="70"/>
      <c r="O62" s="162" t="s">
        <v>260</v>
      </c>
      <c r="P62" s="164" t="s">
        <v>177</v>
      </c>
      <c r="Q62" s="71"/>
      <c r="R62" s="70"/>
      <c r="S62" s="162" t="s">
        <v>260</v>
      </c>
      <c r="T62" s="164">
        <v>4</v>
      </c>
      <c r="U62" s="71"/>
    </row>
    <row r="63" spans="1:21" ht="15.75" thickBot="1" x14ac:dyDescent="0.3">
      <c r="A63" s="20"/>
      <c r="B63" s="34" t="s">
        <v>648</v>
      </c>
      <c r="C63" s="163"/>
      <c r="D63" s="165"/>
      <c r="E63" s="71"/>
      <c r="F63" s="70"/>
      <c r="G63" s="163"/>
      <c r="H63" s="165"/>
      <c r="I63" s="71"/>
      <c r="J63" s="70"/>
      <c r="K63" s="163"/>
      <c r="L63" s="165"/>
      <c r="M63" s="71"/>
      <c r="N63" s="70"/>
      <c r="O63" s="163"/>
      <c r="P63" s="165"/>
      <c r="Q63" s="71"/>
      <c r="R63" s="70"/>
      <c r="S63" s="163"/>
      <c r="T63" s="165"/>
      <c r="U63" s="71"/>
    </row>
    <row r="64" spans="1:21" ht="27" thickTop="1" x14ac:dyDescent="0.25">
      <c r="A64" s="20"/>
      <c r="B64" s="53" t="s">
        <v>646</v>
      </c>
      <c r="C64" s="154" t="s">
        <v>260</v>
      </c>
      <c r="D64" s="155" t="s">
        <v>177</v>
      </c>
      <c r="E64" s="95"/>
      <c r="F64" s="156"/>
      <c r="G64" s="154" t="s">
        <v>260</v>
      </c>
      <c r="H64" s="155" t="s">
        <v>177</v>
      </c>
      <c r="I64" s="95"/>
      <c r="J64" s="156"/>
      <c r="K64" s="154" t="s">
        <v>260</v>
      </c>
      <c r="L64" s="155" t="s">
        <v>177</v>
      </c>
      <c r="M64" s="95"/>
      <c r="N64" s="156"/>
      <c r="O64" s="157" t="s">
        <v>260</v>
      </c>
      <c r="P64" s="159">
        <v>0.83</v>
      </c>
      <c r="Q64" s="161"/>
      <c r="R64" s="156"/>
      <c r="S64" s="157" t="s">
        <v>260</v>
      </c>
      <c r="T64" s="159">
        <v>0.83</v>
      </c>
      <c r="U64" s="161"/>
    </row>
    <row r="65" spans="1:21" ht="15.75" thickBot="1" x14ac:dyDescent="0.3">
      <c r="A65" s="20"/>
      <c r="B65" s="53" t="s">
        <v>649</v>
      </c>
      <c r="C65" s="122"/>
      <c r="D65" s="125"/>
      <c r="E65" s="95"/>
      <c r="F65" s="156"/>
      <c r="G65" s="122"/>
      <c r="H65" s="125"/>
      <c r="I65" s="95"/>
      <c r="J65" s="156"/>
      <c r="K65" s="122"/>
      <c r="L65" s="125"/>
      <c r="M65" s="95"/>
      <c r="N65" s="156"/>
      <c r="O65" s="158"/>
      <c r="P65" s="160"/>
      <c r="Q65" s="161"/>
      <c r="R65" s="156"/>
      <c r="S65" s="158"/>
      <c r="T65" s="160"/>
      <c r="U65" s="161"/>
    </row>
    <row r="66" spans="1:21" ht="27" thickTop="1" x14ac:dyDescent="0.25">
      <c r="A66" s="20"/>
      <c r="B66" s="34" t="s">
        <v>650</v>
      </c>
      <c r="C66" s="162" t="s">
        <v>260</v>
      </c>
      <c r="D66" s="164">
        <v>1.18</v>
      </c>
      <c r="E66" s="71"/>
      <c r="F66" s="70"/>
      <c r="G66" s="162" t="s">
        <v>260</v>
      </c>
      <c r="H66" s="164">
        <v>1.18</v>
      </c>
      <c r="I66" s="71"/>
      <c r="J66" s="70"/>
      <c r="K66" s="162" t="s">
        <v>260</v>
      </c>
      <c r="L66" s="164">
        <v>1.18</v>
      </c>
      <c r="M66" s="71"/>
      <c r="N66" s="70"/>
      <c r="O66" s="162" t="s">
        <v>260</v>
      </c>
      <c r="P66" s="164">
        <v>1.55</v>
      </c>
      <c r="Q66" s="71"/>
      <c r="R66" s="70"/>
      <c r="S66" s="162" t="s">
        <v>260</v>
      </c>
      <c r="T66" s="164">
        <v>2.46</v>
      </c>
      <c r="U66" s="71"/>
    </row>
    <row r="67" spans="1:21" ht="15.75" thickBot="1" x14ac:dyDescent="0.3">
      <c r="A67" s="20"/>
      <c r="B67" s="34" t="s">
        <v>651</v>
      </c>
      <c r="C67" s="163"/>
      <c r="D67" s="165"/>
      <c r="E67" s="71"/>
      <c r="F67" s="70"/>
      <c r="G67" s="163"/>
      <c r="H67" s="165"/>
      <c r="I67" s="71"/>
      <c r="J67" s="70"/>
      <c r="K67" s="163"/>
      <c r="L67" s="165"/>
      <c r="M67" s="71"/>
      <c r="N67" s="70"/>
      <c r="O67" s="163"/>
      <c r="P67" s="165"/>
      <c r="Q67" s="71"/>
      <c r="R67" s="70"/>
      <c r="S67" s="163"/>
      <c r="T67" s="165"/>
      <c r="U67" s="71"/>
    </row>
    <row r="68" spans="1:21" ht="27" thickTop="1" x14ac:dyDescent="0.25">
      <c r="A68" s="20"/>
      <c r="B68" s="53" t="s">
        <v>652</v>
      </c>
      <c r="C68" s="157" t="s">
        <v>260</v>
      </c>
      <c r="D68" s="159">
        <v>1.18</v>
      </c>
      <c r="E68" s="161"/>
      <c r="F68" s="156"/>
      <c r="G68" s="157" t="s">
        <v>260</v>
      </c>
      <c r="H68" s="159">
        <v>1.18</v>
      </c>
      <c r="I68" s="161"/>
      <c r="J68" s="156"/>
      <c r="K68" s="157" t="s">
        <v>260</v>
      </c>
      <c r="L68" s="159">
        <v>1.18</v>
      </c>
      <c r="M68" s="161"/>
      <c r="N68" s="156"/>
      <c r="O68" s="157" t="s">
        <v>260</v>
      </c>
      <c r="P68" s="159">
        <v>1.55</v>
      </c>
      <c r="Q68" s="161"/>
      <c r="R68" s="156"/>
      <c r="S68" s="157" t="s">
        <v>260</v>
      </c>
      <c r="T68" s="159">
        <v>2.0299999999999998</v>
      </c>
      <c r="U68" s="161"/>
    </row>
    <row r="69" spans="1:21" ht="15.75" thickBot="1" x14ac:dyDescent="0.3">
      <c r="A69" s="20"/>
      <c r="B69" s="53" t="s">
        <v>651</v>
      </c>
      <c r="C69" s="158"/>
      <c r="D69" s="160"/>
      <c r="E69" s="161"/>
      <c r="F69" s="156"/>
      <c r="G69" s="158"/>
      <c r="H69" s="160"/>
      <c r="I69" s="161"/>
      <c r="J69" s="156"/>
      <c r="K69" s="158"/>
      <c r="L69" s="160"/>
      <c r="M69" s="161"/>
      <c r="N69" s="156"/>
      <c r="O69" s="158"/>
      <c r="P69" s="160"/>
      <c r="Q69" s="161"/>
      <c r="R69" s="156"/>
      <c r="S69" s="158"/>
      <c r="T69" s="160"/>
      <c r="U69" s="161"/>
    </row>
    <row r="70" spans="1:21" ht="16.5" thickTop="1" x14ac:dyDescent="0.25">
      <c r="A70" s="20"/>
      <c r="B70" s="24"/>
      <c r="C70" s="24"/>
      <c r="D70" s="24"/>
      <c r="E70" s="24"/>
      <c r="F70" s="24"/>
      <c r="G70" s="24"/>
      <c r="H70" s="24"/>
      <c r="I70" s="24"/>
      <c r="J70" s="24"/>
      <c r="K70" s="24"/>
      <c r="L70" s="24"/>
      <c r="M70" s="24"/>
      <c r="N70" s="24"/>
      <c r="O70" s="24"/>
      <c r="P70" s="24"/>
      <c r="Q70" s="24"/>
      <c r="R70" s="24"/>
      <c r="S70" s="24"/>
      <c r="T70" s="24"/>
      <c r="U70" s="24"/>
    </row>
    <row r="71" spans="1:21" ht="38.25" customHeight="1" x14ac:dyDescent="0.25">
      <c r="A71" s="20"/>
      <c r="B71" s="23" t="s">
        <v>653</v>
      </c>
      <c r="C71" s="23"/>
      <c r="D71" s="23"/>
      <c r="E71" s="23"/>
      <c r="F71" s="23"/>
      <c r="G71" s="23"/>
      <c r="H71" s="23"/>
      <c r="I71" s="23"/>
      <c r="J71" s="23"/>
      <c r="K71" s="23"/>
      <c r="L71" s="23"/>
      <c r="M71" s="23"/>
      <c r="N71" s="23"/>
      <c r="O71" s="23"/>
      <c r="P71" s="23"/>
      <c r="Q71" s="23"/>
      <c r="R71" s="23"/>
      <c r="S71" s="23"/>
      <c r="T71" s="23"/>
      <c r="U71" s="23"/>
    </row>
    <row r="72" spans="1:21" x14ac:dyDescent="0.25">
      <c r="A72" s="20"/>
      <c r="B72" s="21" t="s">
        <v>654</v>
      </c>
      <c r="C72" s="21"/>
      <c r="D72" s="21"/>
      <c r="E72" s="21"/>
      <c r="F72" s="21"/>
      <c r="G72" s="21"/>
      <c r="H72" s="21"/>
      <c r="I72" s="21"/>
      <c r="J72" s="21"/>
      <c r="K72" s="21"/>
      <c r="L72" s="21"/>
      <c r="M72" s="21"/>
      <c r="N72" s="21"/>
      <c r="O72" s="21"/>
      <c r="P72" s="21"/>
      <c r="Q72" s="21"/>
      <c r="R72" s="21"/>
      <c r="S72" s="21"/>
      <c r="T72" s="21"/>
      <c r="U72" s="21"/>
    </row>
    <row r="73" spans="1:21" ht="38.25" customHeight="1" x14ac:dyDescent="0.25">
      <c r="A73" s="20"/>
      <c r="B73" s="23" t="s">
        <v>655</v>
      </c>
      <c r="C73" s="23"/>
      <c r="D73" s="23"/>
      <c r="E73" s="23"/>
      <c r="F73" s="23"/>
      <c r="G73" s="23"/>
      <c r="H73" s="23"/>
      <c r="I73" s="23"/>
      <c r="J73" s="23"/>
      <c r="K73" s="23"/>
      <c r="L73" s="23"/>
      <c r="M73" s="23"/>
      <c r="N73" s="23"/>
      <c r="O73" s="23"/>
      <c r="P73" s="23"/>
      <c r="Q73" s="23"/>
      <c r="R73" s="23"/>
      <c r="S73" s="23"/>
      <c r="T73" s="23"/>
      <c r="U73" s="23"/>
    </row>
    <row r="74" spans="1:21" x14ac:dyDescent="0.25">
      <c r="A74" s="20"/>
      <c r="B74" s="23" t="s">
        <v>656</v>
      </c>
      <c r="C74" s="23"/>
      <c r="D74" s="23"/>
      <c r="E74" s="23"/>
      <c r="F74" s="23"/>
      <c r="G74" s="23"/>
      <c r="H74" s="23"/>
      <c r="I74" s="23"/>
      <c r="J74" s="23"/>
      <c r="K74" s="23"/>
      <c r="L74" s="23"/>
      <c r="M74" s="23"/>
      <c r="N74" s="23"/>
      <c r="O74" s="23"/>
      <c r="P74" s="23"/>
      <c r="Q74" s="23"/>
      <c r="R74" s="23"/>
      <c r="S74" s="23"/>
      <c r="T74" s="23"/>
      <c r="U74" s="23"/>
    </row>
    <row r="75" spans="1:21" x14ac:dyDescent="0.25">
      <c r="A75" s="20"/>
      <c r="B75" s="23"/>
      <c r="C75" s="23"/>
      <c r="D75" s="23"/>
      <c r="E75" s="23"/>
      <c r="F75" s="23"/>
      <c r="G75" s="23"/>
      <c r="H75" s="23"/>
      <c r="I75" s="23"/>
      <c r="J75" s="23"/>
      <c r="K75" s="23"/>
      <c r="L75" s="23"/>
      <c r="M75" s="23"/>
      <c r="N75" s="23"/>
      <c r="O75" s="23"/>
      <c r="P75" s="23"/>
      <c r="Q75" s="23"/>
      <c r="R75" s="23"/>
      <c r="S75" s="23"/>
      <c r="T75" s="23"/>
      <c r="U75" s="23"/>
    </row>
    <row r="76" spans="1:21" x14ac:dyDescent="0.25">
      <c r="A76" s="20"/>
      <c r="B76" s="34"/>
      <c r="C76" s="34"/>
      <c r="D76" s="51" t="s">
        <v>657</v>
      </c>
      <c r="E76" s="51"/>
      <c r="F76" s="36"/>
      <c r="G76" s="31"/>
      <c r="H76" s="51" t="s">
        <v>658</v>
      </c>
      <c r="I76" s="51"/>
      <c r="J76" s="36"/>
    </row>
    <row r="77" spans="1:21" x14ac:dyDescent="0.25">
      <c r="A77" s="20"/>
      <c r="B77" s="34"/>
      <c r="C77" s="34"/>
      <c r="D77" s="51" t="s">
        <v>659</v>
      </c>
      <c r="E77" s="51"/>
      <c r="F77" s="36"/>
      <c r="G77" s="31"/>
      <c r="H77" s="51" t="s">
        <v>660</v>
      </c>
      <c r="I77" s="51"/>
      <c r="J77" s="36"/>
    </row>
    <row r="78" spans="1:21" x14ac:dyDescent="0.25">
      <c r="A78" s="20"/>
      <c r="B78" s="34"/>
      <c r="C78" s="34"/>
      <c r="D78" s="49" t="s">
        <v>661</v>
      </c>
      <c r="E78" s="49"/>
      <c r="F78" s="36"/>
      <c r="G78" s="31"/>
      <c r="H78" s="49" t="s">
        <v>662</v>
      </c>
      <c r="I78" s="49"/>
      <c r="J78" s="36"/>
    </row>
    <row r="79" spans="1:21" ht="26.25" x14ac:dyDescent="0.25">
      <c r="A79" s="20"/>
      <c r="B79" s="33" t="s">
        <v>663</v>
      </c>
      <c r="C79" s="33"/>
      <c r="D79" s="41"/>
      <c r="E79" s="42">
        <v>292</v>
      </c>
      <c r="F79" s="41"/>
      <c r="G79" s="33"/>
      <c r="H79" s="41" t="s">
        <v>260</v>
      </c>
      <c r="I79" s="42">
        <v>12.04</v>
      </c>
      <c r="J79" s="41"/>
    </row>
    <row r="80" spans="1:21" x14ac:dyDescent="0.25">
      <c r="A80" s="20"/>
      <c r="B80" s="34" t="s">
        <v>627</v>
      </c>
      <c r="C80" s="34"/>
      <c r="D80" s="43"/>
      <c r="E80" s="141">
        <v>1387</v>
      </c>
      <c r="F80" s="43"/>
      <c r="G80" s="34"/>
      <c r="H80" s="43"/>
      <c r="I80" s="44">
        <v>8.16</v>
      </c>
      <c r="J80" s="43"/>
    </row>
    <row r="81" spans="1:21" x14ac:dyDescent="0.25">
      <c r="A81" s="20"/>
      <c r="B81" s="33" t="s">
        <v>664</v>
      </c>
      <c r="C81" s="33"/>
      <c r="D81" s="41"/>
      <c r="E81" s="42" t="s">
        <v>665</v>
      </c>
      <c r="F81" s="41" t="s">
        <v>263</v>
      </c>
      <c r="G81" s="33"/>
      <c r="H81" s="41"/>
      <c r="I81" s="42">
        <v>12.2</v>
      </c>
      <c r="J81" s="41"/>
    </row>
    <row r="82" spans="1:21" x14ac:dyDescent="0.25">
      <c r="A82" s="20"/>
      <c r="B82" s="34" t="s">
        <v>666</v>
      </c>
      <c r="C82" s="34"/>
      <c r="D82" s="58"/>
      <c r="E82" s="59" t="s">
        <v>667</v>
      </c>
      <c r="F82" s="43" t="s">
        <v>263</v>
      </c>
      <c r="G82" s="34"/>
      <c r="H82" s="43"/>
      <c r="I82" s="44">
        <v>9.8000000000000007</v>
      </c>
      <c r="J82" s="43"/>
    </row>
    <row r="83" spans="1:21" ht="26.25" x14ac:dyDescent="0.25">
      <c r="A83" s="20"/>
      <c r="B83" s="33" t="s">
        <v>668</v>
      </c>
      <c r="C83" s="33"/>
      <c r="D83" s="110"/>
      <c r="E83" s="166">
        <v>1333</v>
      </c>
      <c r="F83" s="41"/>
      <c r="G83" s="33"/>
      <c r="H83" s="41"/>
      <c r="I83" s="42">
        <v>8.18</v>
      </c>
      <c r="J83" s="41"/>
    </row>
    <row r="84" spans="1:21" x14ac:dyDescent="0.25">
      <c r="A84" s="20"/>
      <c r="B84" s="34" t="s">
        <v>627</v>
      </c>
      <c r="C84" s="34"/>
      <c r="D84" s="134" t="s">
        <v>177</v>
      </c>
      <c r="E84" s="134"/>
      <c r="F84" s="43"/>
      <c r="G84" s="34"/>
      <c r="H84" s="43"/>
      <c r="I84" s="44" t="s">
        <v>177</v>
      </c>
      <c r="J84" s="43"/>
    </row>
    <row r="85" spans="1:21" x14ac:dyDescent="0.25">
      <c r="A85" s="20"/>
      <c r="B85" s="33" t="s">
        <v>664</v>
      </c>
      <c r="C85" s="33"/>
      <c r="D85" s="41"/>
      <c r="E85" s="42" t="s">
        <v>669</v>
      </c>
      <c r="F85" s="41" t="s">
        <v>263</v>
      </c>
      <c r="G85" s="33"/>
      <c r="H85" s="41"/>
      <c r="I85" s="42">
        <v>8.19</v>
      </c>
      <c r="J85" s="41"/>
    </row>
    <row r="86" spans="1:21" x14ac:dyDescent="0.25">
      <c r="A86" s="20"/>
      <c r="B86" s="34" t="s">
        <v>666</v>
      </c>
      <c r="C86" s="34"/>
      <c r="D86" s="58"/>
      <c r="E86" s="59" t="s">
        <v>636</v>
      </c>
      <c r="F86" s="43" t="s">
        <v>263</v>
      </c>
      <c r="G86" s="34"/>
      <c r="H86" s="43"/>
      <c r="I86" s="44">
        <v>8.16</v>
      </c>
      <c r="J86" s="43"/>
    </row>
    <row r="87" spans="1:21" ht="26.25" x14ac:dyDescent="0.25">
      <c r="A87" s="20"/>
      <c r="B87" s="33" t="s">
        <v>670</v>
      </c>
      <c r="C87" s="33"/>
      <c r="D87" s="110"/>
      <c r="E87" s="111">
        <v>424</v>
      </c>
      <c r="F87" s="41"/>
      <c r="G87" s="33"/>
      <c r="H87" s="41"/>
      <c r="I87" s="42">
        <v>8.16</v>
      </c>
      <c r="J87" s="41"/>
    </row>
    <row r="88" spans="1:21" x14ac:dyDescent="0.25">
      <c r="A88" s="20"/>
      <c r="B88" s="34" t="s">
        <v>627</v>
      </c>
      <c r="C88" s="34"/>
      <c r="D88" s="43"/>
      <c r="E88" s="44">
        <v>522</v>
      </c>
      <c r="F88" s="43"/>
      <c r="G88" s="34"/>
      <c r="H88" s="43"/>
      <c r="I88" s="44">
        <v>1.1399999999999999</v>
      </c>
      <c r="J88" s="43"/>
    </row>
    <row r="89" spans="1:21" x14ac:dyDescent="0.25">
      <c r="A89" s="20"/>
      <c r="B89" s="33" t="s">
        <v>664</v>
      </c>
      <c r="C89" s="33"/>
      <c r="D89" s="41"/>
      <c r="E89" s="42" t="s">
        <v>671</v>
      </c>
      <c r="F89" s="41" t="s">
        <v>263</v>
      </c>
      <c r="G89" s="33"/>
      <c r="H89" s="41"/>
      <c r="I89" s="42">
        <v>8.16</v>
      </c>
      <c r="J89" s="41"/>
    </row>
    <row r="90" spans="1:21" x14ac:dyDescent="0.25">
      <c r="A90" s="20"/>
      <c r="B90" s="34" t="s">
        <v>666</v>
      </c>
      <c r="C90" s="34"/>
      <c r="D90" s="58"/>
      <c r="E90" s="59" t="s">
        <v>672</v>
      </c>
      <c r="F90" s="43" t="s">
        <v>263</v>
      </c>
      <c r="G90" s="34"/>
      <c r="H90" s="43"/>
      <c r="I90" s="44">
        <v>8.16</v>
      </c>
      <c r="J90" s="43"/>
    </row>
    <row r="91" spans="1:21" ht="27" thickBot="1" x14ac:dyDescent="0.3">
      <c r="A91" s="20"/>
      <c r="B91" s="33" t="s">
        <v>673</v>
      </c>
      <c r="C91" s="33"/>
      <c r="D91" s="83"/>
      <c r="E91" s="84">
        <v>522</v>
      </c>
      <c r="F91" s="41"/>
      <c r="G91" s="33"/>
      <c r="H91" s="41" t="s">
        <v>260</v>
      </c>
      <c r="I91" s="42">
        <v>1.1399999999999999</v>
      </c>
      <c r="J91" s="41"/>
    </row>
    <row r="92" spans="1:21" ht="27.75" thickTop="1" thickBot="1" x14ac:dyDescent="0.3">
      <c r="A92" s="20"/>
      <c r="B92" s="34" t="s">
        <v>645</v>
      </c>
      <c r="C92" s="34"/>
      <c r="D92" s="145"/>
      <c r="E92" s="147">
        <v>0.6</v>
      </c>
      <c r="F92" s="43"/>
      <c r="G92" s="34"/>
      <c r="H92" s="43"/>
      <c r="I92" s="43"/>
      <c r="J92" s="43"/>
    </row>
    <row r="93" spans="1:21" ht="16.5" thickTop="1" x14ac:dyDescent="0.25">
      <c r="A93" s="20"/>
      <c r="B93" s="24"/>
      <c r="C93" s="24"/>
      <c r="D93" s="24"/>
      <c r="E93" s="24"/>
      <c r="F93" s="24"/>
      <c r="G93" s="24"/>
      <c r="H93" s="24"/>
      <c r="I93" s="24"/>
      <c r="J93" s="24"/>
      <c r="K93" s="24"/>
      <c r="L93" s="24"/>
      <c r="M93" s="24"/>
      <c r="N93" s="24"/>
      <c r="O93" s="24"/>
      <c r="P93" s="24"/>
      <c r="Q93" s="24"/>
      <c r="R93" s="24"/>
      <c r="S93" s="24"/>
      <c r="T93" s="24"/>
      <c r="U93" s="24"/>
    </row>
    <row r="94" spans="1:21" ht="25.5" customHeight="1" x14ac:dyDescent="0.25">
      <c r="A94" s="20"/>
      <c r="B94" s="23" t="s">
        <v>674</v>
      </c>
      <c r="C94" s="23"/>
      <c r="D94" s="23"/>
      <c r="E94" s="23"/>
      <c r="F94" s="23"/>
      <c r="G94" s="23"/>
      <c r="H94" s="23"/>
      <c r="I94" s="23"/>
      <c r="J94" s="23"/>
      <c r="K94" s="23"/>
      <c r="L94" s="23"/>
      <c r="M94" s="23"/>
      <c r="N94" s="23"/>
      <c r="O94" s="23"/>
      <c r="P94" s="23"/>
      <c r="Q94" s="23"/>
      <c r="R94" s="23"/>
      <c r="S94" s="23"/>
      <c r="T94" s="23"/>
      <c r="U94" s="23"/>
    </row>
    <row r="95" spans="1:21" x14ac:dyDescent="0.25">
      <c r="A95" s="20"/>
      <c r="B95" s="21" t="s">
        <v>675</v>
      </c>
      <c r="C95" s="21"/>
      <c r="D95" s="21"/>
      <c r="E95" s="21"/>
      <c r="F95" s="21"/>
      <c r="G95" s="21"/>
      <c r="H95" s="21"/>
      <c r="I95" s="21"/>
      <c r="J95" s="21"/>
      <c r="K95" s="21"/>
      <c r="L95" s="21"/>
      <c r="M95" s="21"/>
      <c r="N95" s="21"/>
      <c r="O95" s="21"/>
      <c r="P95" s="21"/>
      <c r="Q95" s="21"/>
      <c r="R95" s="21"/>
      <c r="S95" s="21"/>
      <c r="T95" s="21"/>
      <c r="U95" s="21"/>
    </row>
    <row r="96" spans="1:21" ht="76.5" customHeight="1" x14ac:dyDescent="0.25">
      <c r="A96" s="20"/>
      <c r="B96" s="23" t="s">
        <v>676</v>
      </c>
      <c r="C96" s="23"/>
      <c r="D96" s="23"/>
      <c r="E96" s="23"/>
      <c r="F96" s="23"/>
      <c r="G96" s="23"/>
      <c r="H96" s="23"/>
      <c r="I96" s="23"/>
      <c r="J96" s="23"/>
      <c r="K96" s="23"/>
      <c r="L96" s="23"/>
      <c r="M96" s="23"/>
      <c r="N96" s="23"/>
      <c r="O96" s="23"/>
      <c r="P96" s="23"/>
      <c r="Q96" s="23"/>
      <c r="R96" s="23"/>
      <c r="S96" s="23"/>
      <c r="T96" s="23"/>
      <c r="U96" s="23"/>
    </row>
  </sheetData>
  <mergeCells count="195">
    <mergeCell ref="B96:U96"/>
    <mergeCell ref="B73:U73"/>
    <mergeCell ref="B74:U74"/>
    <mergeCell ref="B75:U75"/>
    <mergeCell ref="B93:U93"/>
    <mergeCell ref="B94:U94"/>
    <mergeCell ref="B95:U95"/>
    <mergeCell ref="B27:U27"/>
    <mergeCell ref="B28:U28"/>
    <mergeCell ref="B29:U29"/>
    <mergeCell ref="B30:U30"/>
    <mergeCell ref="B31:U31"/>
    <mergeCell ref="B37:U37"/>
    <mergeCell ref="B19:U19"/>
    <mergeCell ref="B20:U20"/>
    <mergeCell ref="B21:U21"/>
    <mergeCell ref="B22:U22"/>
    <mergeCell ref="B23:U23"/>
    <mergeCell ref="B26:U26"/>
    <mergeCell ref="B8:U8"/>
    <mergeCell ref="B9:U9"/>
    <mergeCell ref="B10:U10"/>
    <mergeCell ref="B11:U11"/>
    <mergeCell ref="B12:U12"/>
    <mergeCell ref="B16:U16"/>
    <mergeCell ref="D84:E84"/>
    <mergeCell ref="A1:A2"/>
    <mergeCell ref="B1:U1"/>
    <mergeCell ref="B2:U2"/>
    <mergeCell ref="B3:U3"/>
    <mergeCell ref="A4:A96"/>
    <mergeCell ref="B4:U4"/>
    <mergeCell ref="B5:U5"/>
    <mergeCell ref="B6:U6"/>
    <mergeCell ref="B7:U7"/>
    <mergeCell ref="U68:U69"/>
    <mergeCell ref="D76:E76"/>
    <mergeCell ref="H76:I76"/>
    <mergeCell ref="D77:E77"/>
    <mergeCell ref="H77:I77"/>
    <mergeCell ref="D78:E78"/>
    <mergeCell ref="H78:I78"/>
    <mergeCell ref="B70:U70"/>
    <mergeCell ref="B71:U71"/>
    <mergeCell ref="B72:U72"/>
    <mergeCell ref="O68:O69"/>
    <mergeCell ref="P68:P69"/>
    <mergeCell ref="Q68:Q69"/>
    <mergeCell ref="R68:R69"/>
    <mergeCell ref="S68:S69"/>
    <mergeCell ref="T68:T69"/>
    <mergeCell ref="I68:I69"/>
    <mergeCell ref="J68:J69"/>
    <mergeCell ref="K68:K69"/>
    <mergeCell ref="L68:L69"/>
    <mergeCell ref="M68:M69"/>
    <mergeCell ref="N68:N69"/>
    <mergeCell ref="R66:R67"/>
    <mergeCell ref="S66:S67"/>
    <mergeCell ref="T66:T67"/>
    <mergeCell ref="U66:U67"/>
    <mergeCell ref="C68:C69"/>
    <mergeCell ref="D68:D69"/>
    <mergeCell ref="E68:E69"/>
    <mergeCell ref="F68:F69"/>
    <mergeCell ref="G68:G69"/>
    <mergeCell ref="H68:H69"/>
    <mergeCell ref="L66:L67"/>
    <mergeCell ref="M66:M67"/>
    <mergeCell ref="N66:N67"/>
    <mergeCell ref="O66:O67"/>
    <mergeCell ref="P66:P67"/>
    <mergeCell ref="Q66:Q67"/>
    <mergeCell ref="U64:U65"/>
    <mergeCell ref="C66:C67"/>
    <mergeCell ref="D66:D67"/>
    <mergeCell ref="E66:E67"/>
    <mergeCell ref="F66:F67"/>
    <mergeCell ref="G66:G67"/>
    <mergeCell ref="H66:H67"/>
    <mergeCell ref="I66:I67"/>
    <mergeCell ref="J66:J67"/>
    <mergeCell ref="K66:K67"/>
    <mergeCell ref="O64:O65"/>
    <mergeCell ref="P64:P65"/>
    <mergeCell ref="Q64:Q65"/>
    <mergeCell ref="R64:R65"/>
    <mergeCell ref="S64:S65"/>
    <mergeCell ref="T64:T65"/>
    <mergeCell ref="I64:I65"/>
    <mergeCell ref="J64:J65"/>
    <mergeCell ref="K64:K65"/>
    <mergeCell ref="L64:L65"/>
    <mergeCell ref="M64:M65"/>
    <mergeCell ref="N64:N65"/>
    <mergeCell ref="R62:R63"/>
    <mergeCell ref="S62:S63"/>
    <mergeCell ref="T62:T63"/>
    <mergeCell ref="U62:U63"/>
    <mergeCell ref="C64:C65"/>
    <mergeCell ref="D64:D65"/>
    <mergeCell ref="E64:E65"/>
    <mergeCell ref="F64:F65"/>
    <mergeCell ref="G64:G65"/>
    <mergeCell ref="H64:H65"/>
    <mergeCell ref="L62:L63"/>
    <mergeCell ref="M62:M63"/>
    <mergeCell ref="N62:N63"/>
    <mergeCell ref="O62:O63"/>
    <mergeCell ref="P62:P63"/>
    <mergeCell ref="Q62:Q63"/>
    <mergeCell ref="U60:U61"/>
    <mergeCell ref="C62:C63"/>
    <mergeCell ref="D62:D63"/>
    <mergeCell ref="E62:E63"/>
    <mergeCell ref="F62:F63"/>
    <mergeCell ref="G62:G63"/>
    <mergeCell ref="H62:H63"/>
    <mergeCell ref="I62:I63"/>
    <mergeCell ref="J62:J63"/>
    <mergeCell ref="K62:K63"/>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S50:T50"/>
    <mergeCell ref="C53:D53"/>
    <mergeCell ref="G53:H53"/>
    <mergeCell ref="K53:L53"/>
    <mergeCell ref="C54:D54"/>
    <mergeCell ref="G54:H54"/>
    <mergeCell ref="K54:L54"/>
    <mergeCell ref="O54:P54"/>
    <mergeCell ref="S54:T54"/>
    <mergeCell ref="C49:D49"/>
    <mergeCell ref="G49:H49"/>
    <mergeCell ref="K49:L49"/>
    <mergeCell ref="O49:P49"/>
    <mergeCell ref="C50:D50"/>
    <mergeCell ref="G50:H50"/>
    <mergeCell ref="K50:L50"/>
    <mergeCell ref="O50:P50"/>
    <mergeCell ref="C46:D46"/>
    <mergeCell ref="G46:H46"/>
    <mergeCell ref="K46:L46"/>
    <mergeCell ref="O46:P46"/>
    <mergeCell ref="S46:T46"/>
    <mergeCell ref="O47:P47"/>
    <mergeCell ref="C43:D43"/>
    <mergeCell ref="G43:H43"/>
    <mergeCell ref="K43:L43"/>
    <mergeCell ref="O43:P43"/>
    <mergeCell ref="S43:T43"/>
    <mergeCell ref="C45:D45"/>
    <mergeCell ref="G45:H45"/>
    <mergeCell ref="K45:L45"/>
    <mergeCell ref="O45:P45"/>
    <mergeCell ref="C41:D41"/>
    <mergeCell ref="G41:H41"/>
    <mergeCell ref="K41:L41"/>
    <mergeCell ref="O41:P41"/>
    <mergeCell ref="S41:T41"/>
    <mergeCell ref="C42:D42"/>
    <mergeCell ref="G42:H42"/>
    <mergeCell ref="K42:L42"/>
    <mergeCell ref="O42:P42"/>
    <mergeCell ref="S42:T42"/>
    <mergeCell ref="D36:E36"/>
    <mergeCell ref="H36:I36"/>
    <mergeCell ref="L36:M36"/>
    <mergeCell ref="C40:D40"/>
    <mergeCell ref="G40:H40"/>
    <mergeCell ref="K40:L40"/>
    <mergeCell ref="B38:U38"/>
    <mergeCell ref="B39:U39"/>
    <mergeCell ref="D32:E32"/>
    <mergeCell ref="H32:I32"/>
    <mergeCell ref="L32:M32"/>
    <mergeCell ref="D34:E34"/>
    <mergeCell ref="H34:I34"/>
    <mergeCell ref="L34:M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77</v>
      </c>
      <c r="B1" s="1" t="s">
        <v>1</v>
      </c>
    </row>
    <row r="2" spans="1:2" x14ac:dyDescent="0.25">
      <c r="A2" s="7"/>
      <c r="B2" s="1" t="s">
        <v>2</v>
      </c>
    </row>
    <row r="3" spans="1:2" ht="45" x14ac:dyDescent="0.25">
      <c r="A3" s="3" t="s">
        <v>678</v>
      </c>
      <c r="B3" s="4"/>
    </row>
    <row r="4" spans="1:2" x14ac:dyDescent="0.25">
      <c r="A4" s="20" t="s">
        <v>677</v>
      </c>
      <c r="B4" s="11" t="s">
        <v>679</v>
      </c>
    </row>
    <row r="5" spans="1:2" ht="281.25" x14ac:dyDescent="0.25">
      <c r="A5" s="20"/>
      <c r="B5" s="13" t="s">
        <v>680</v>
      </c>
    </row>
    <row r="6" spans="1:2" ht="141" x14ac:dyDescent="0.25">
      <c r="A6" s="20"/>
      <c r="B6" s="13" t="s">
        <v>681</v>
      </c>
    </row>
    <row r="7" spans="1:2" x14ac:dyDescent="0.25">
      <c r="A7" s="20"/>
      <c r="B7" s="18"/>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x14ac:dyDescent="0.25">
      <c r="A2" s="1" t="s">
        <v>29</v>
      </c>
      <c r="B2" s="7"/>
      <c r="C2" s="7"/>
    </row>
    <row r="3" spans="1:3" x14ac:dyDescent="0.25">
      <c r="A3" s="3" t="s">
        <v>31</v>
      </c>
      <c r="B3" s="4"/>
      <c r="C3" s="4"/>
    </row>
    <row r="4" spans="1:3" x14ac:dyDescent="0.25">
      <c r="A4" s="2" t="s">
        <v>32</v>
      </c>
      <c r="B4" s="6">
        <v>28</v>
      </c>
      <c r="C4" s="8">
        <v>19.600000000000001</v>
      </c>
    </row>
    <row r="5" spans="1:3" x14ac:dyDescent="0.25">
      <c r="A5" s="2" t="s">
        <v>33</v>
      </c>
      <c r="B5" s="4">
        <v>35.799999999999997</v>
      </c>
      <c r="C5" s="4">
        <v>36.6</v>
      </c>
    </row>
    <row r="6" spans="1:3" ht="45" x14ac:dyDescent="0.25">
      <c r="A6" s="2" t="s">
        <v>34</v>
      </c>
      <c r="B6" s="4">
        <v>119.3</v>
      </c>
      <c r="C6" s="4">
        <v>132.5</v>
      </c>
    </row>
    <row r="7" spans="1:3" ht="30" x14ac:dyDescent="0.25">
      <c r="A7" s="2" t="s">
        <v>35</v>
      </c>
      <c r="B7" s="4">
        <v>28.7</v>
      </c>
      <c r="C7" s="4">
        <v>64.7</v>
      </c>
    </row>
    <row r="8" spans="1:3" x14ac:dyDescent="0.25">
      <c r="A8" s="2" t="s">
        <v>36</v>
      </c>
      <c r="B8" s="4">
        <v>48</v>
      </c>
      <c r="C8" s="4">
        <v>37.5</v>
      </c>
    </row>
    <row r="9" spans="1:3" x14ac:dyDescent="0.25">
      <c r="A9" s="2" t="s">
        <v>37</v>
      </c>
      <c r="B9" s="4">
        <v>1.3</v>
      </c>
      <c r="C9" s="4">
        <v>2.6</v>
      </c>
    </row>
    <row r="10" spans="1:3" x14ac:dyDescent="0.25">
      <c r="A10" s="2" t="s">
        <v>38</v>
      </c>
      <c r="B10" s="4">
        <v>104.6</v>
      </c>
      <c r="C10" s="4">
        <v>87.4</v>
      </c>
    </row>
    <row r="11" spans="1:3" x14ac:dyDescent="0.25">
      <c r="A11" s="2" t="s">
        <v>39</v>
      </c>
      <c r="B11" s="4">
        <v>365.7</v>
      </c>
      <c r="C11" s="4">
        <v>380.9</v>
      </c>
    </row>
    <row r="12" spans="1:3" x14ac:dyDescent="0.25">
      <c r="A12" s="3" t="s">
        <v>40</v>
      </c>
      <c r="B12" s="4"/>
      <c r="C12" s="4"/>
    </row>
    <row r="13" spans="1:3" x14ac:dyDescent="0.25">
      <c r="A13" s="2" t="s">
        <v>41</v>
      </c>
      <c r="B13" s="4">
        <v>139</v>
      </c>
      <c r="C13" s="4">
        <v>140.4</v>
      </c>
    </row>
    <row r="14" spans="1:3" x14ac:dyDescent="0.25">
      <c r="A14" s="2" t="s">
        <v>42</v>
      </c>
      <c r="B14" s="4">
        <v>322.2</v>
      </c>
      <c r="C14" s="4">
        <v>606.29999999999995</v>
      </c>
    </row>
    <row r="15" spans="1:3" x14ac:dyDescent="0.25">
      <c r="A15" s="2" t="s">
        <v>43</v>
      </c>
      <c r="B15" s="4">
        <v>25.2</v>
      </c>
      <c r="C15" s="4">
        <v>21.5</v>
      </c>
    </row>
    <row r="16" spans="1:3" x14ac:dyDescent="0.25">
      <c r="A16" s="2" t="s">
        <v>44</v>
      </c>
      <c r="B16" s="4">
        <v>65.599999999999994</v>
      </c>
      <c r="C16" s="4">
        <v>62.5</v>
      </c>
    </row>
    <row r="17" spans="1:3" x14ac:dyDescent="0.25">
      <c r="A17" s="2" t="s">
        <v>45</v>
      </c>
      <c r="B17" s="9">
        <v>1037.7</v>
      </c>
      <c r="C17" s="9">
        <v>1384.5</v>
      </c>
    </row>
    <row r="18" spans="1:3" x14ac:dyDescent="0.25">
      <c r="A18" s="3" t="s">
        <v>46</v>
      </c>
      <c r="B18" s="4"/>
      <c r="C18" s="4"/>
    </row>
    <row r="19" spans="1:3" x14ac:dyDescent="0.25">
      <c r="A19" s="2" t="s">
        <v>47</v>
      </c>
      <c r="B19" s="4">
        <v>10.8</v>
      </c>
      <c r="C19" s="4">
        <v>11.7</v>
      </c>
    </row>
    <row r="20" spans="1:3" ht="30" x14ac:dyDescent="0.25">
      <c r="A20" s="2" t="s">
        <v>48</v>
      </c>
      <c r="B20" s="4">
        <v>411.8</v>
      </c>
      <c r="C20" s="4">
        <v>391.2</v>
      </c>
    </row>
    <row r="21" spans="1:3" x14ac:dyDescent="0.25">
      <c r="A21" s="2" t="s">
        <v>49</v>
      </c>
      <c r="B21" s="4">
        <v>45.2</v>
      </c>
      <c r="C21" s="4">
        <v>40.1</v>
      </c>
    </row>
    <row r="22" spans="1:3" x14ac:dyDescent="0.25">
      <c r="A22" s="2" t="s">
        <v>50</v>
      </c>
      <c r="B22" s="4">
        <v>89.9</v>
      </c>
      <c r="C22" s="4">
        <v>105.4</v>
      </c>
    </row>
    <row r="23" spans="1:3" x14ac:dyDescent="0.25">
      <c r="A23" s="2" t="s">
        <v>51</v>
      </c>
      <c r="B23" s="4">
        <v>3.2</v>
      </c>
      <c r="C23" s="4">
        <v>4.3</v>
      </c>
    </row>
    <row r="24" spans="1:3" x14ac:dyDescent="0.25">
      <c r="A24" s="2" t="s">
        <v>52</v>
      </c>
      <c r="B24" s="4">
        <v>560.9</v>
      </c>
      <c r="C24" s="4">
        <v>552.70000000000005</v>
      </c>
    </row>
    <row r="25" spans="1:3" x14ac:dyDescent="0.25">
      <c r="A25" s="2" t="s">
        <v>53</v>
      </c>
      <c r="B25" s="9">
        <v>2018.4</v>
      </c>
      <c r="C25" s="9">
        <v>1947.1</v>
      </c>
    </row>
    <row r="26" spans="1:3" x14ac:dyDescent="0.25">
      <c r="A26" s="2" t="s">
        <v>54</v>
      </c>
      <c r="B26" s="4">
        <v>33</v>
      </c>
      <c r="C26" s="4">
        <v>74.5</v>
      </c>
    </row>
    <row r="27" spans="1:3" x14ac:dyDescent="0.25">
      <c r="A27" s="2" t="s">
        <v>50</v>
      </c>
      <c r="B27" s="4">
        <v>10</v>
      </c>
      <c r="C27" s="4">
        <v>10.4</v>
      </c>
    </row>
    <row r="28" spans="1:3" x14ac:dyDescent="0.25">
      <c r="A28" s="2" t="s">
        <v>55</v>
      </c>
      <c r="B28" s="4">
        <v>31.3</v>
      </c>
      <c r="C28" s="4">
        <v>36.799999999999997</v>
      </c>
    </row>
    <row r="29" spans="1:3" x14ac:dyDescent="0.25">
      <c r="A29" s="2" t="s">
        <v>56</v>
      </c>
      <c r="B29" s="9">
        <v>2653.6</v>
      </c>
      <c r="C29" s="9">
        <v>2621.5</v>
      </c>
    </row>
    <row r="30" spans="1:3" x14ac:dyDescent="0.25">
      <c r="A30" s="2" t="s">
        <v>57</v>
      </c>
      <c r="B30" s="4" t="s">
        <v>58</v>
      </c>
      <c r="C30" s="4" t="s">
        <v>58</v>
      </c>
    </row>
    <row r="31" spans="1:3" x14ac:dyDescent="0.25">
      <c r="A31" s="3" t="s">
        <v>59</v>
      </c>
      <c r="B31" s="4"/>
      <c r="C31" s="4"/>
    </row>
    <row r="32" spans="1:3" ht="60" x14ac:dyDescent="0.25">
      <c r="A32" s="2" t="s">
        <v>60</v>
      </c>
      <c r="B32" s="4">
        <v>102.6</v>
      </c>
      <c r="C32" s="4">
        <v>102.6</v>
      </c>
    </row>
    <row r="33" spans="1:3" x14ac:dyDescent="0.25">
      <c r="A33" s="2" t="s">
        <v>61</v>
      </c>
      <c r="B33" s="9">
        <v>-1720.8</v>
      </c>
      <c r="C33" s="9">
        <v>-1346.4</v>
      </c>
    </row>
    <row r="34" spans="1:3" ht="30" x14ac:dyDescent="0.25">
      <c r="A34" s="2" t="s">
        <v>62</v>
      </c>
      <c r="B34" s="4">
        <v>1.2</v>
      </c>
      <c r="C34" s="4">
        <v>5.7</v>
      </c>
    </row>
    <row r="35" spans="1:3" x14ac:dyDescent="0.25">
      <c r="A35" s="2" t="s">
        <v>63</v>
      </c>
      <c r="B35" s="10">
        <v>-1617</v>
      </c>
      <c r="C35" s="9">
        <v>-1238.0999999999999</v>
      </c>
    </row>
    <row r="36" spans="1:3" x14ac:dyDescent="0.25">
      <c r="A36" s="2" t="s">
        <v>64</v>
      </c>
      <c r="B36" s="4">
        <v>1.1000000000000001</v>
      </c>
      <c r="C36" s="4">
        <v>1.1000000000000001</v>
      </c>
    </row>
    <row r="37" spans="1:3" x14ac:dyDescent="0.25">
      <c r="A37" s="2" t="s">
        <v>65</v>
      </c>
      <c r="B37" s="9">
        <v>-1615.9</v>
      </c>
      <c r="C37" s="10">
        <v>-1237</v>
      </c>
    </row>
    <row r="38" spans="1:3" x14ac:dyDescent="0.25">
      <c r="A38" s="2" t="s">
        <v>66</v>
      </c>
      <c r="B38" s="9">
        <v>1037.7</v>
      </c>
      <c r="C38" s="9">
        <v>1384.5</v>
      </c>
    </row>
    <row r="39" spans="1:3" x14ac:dyDescent="0.25">
      <c r="A39" s="2" t="s">
        <v>67</v>
      </c>
      <c r="B39" s="4"/>
      <c r="C39" s="4"/>
    </row>
    <row r="40" spans="1:3" x14ac:dyDescent="0.25">
      <c r="A40" s="3" t="s">
        <v>40</v>
      </c>
      <c r="B40" s="4"/>
      <c r="C40" s="4"/>
    </row>
    <row r="41" spans="1:3" x14ac:dyDescent="0.25">
      <c r="A41" s="2" t="s">
        <v>68</v>
      </c>
      <c r="B41" s="4">
        <v>16.7</v>
      </c>
      <c r="C41" s="4">
        <v>19.100000000000001</v>
      </c>
    </row>
    <row r="42" spans="1:3" x14ac:dyDescent="0.25">
      <c r="A42" s="2" t="s">
        <v>69</v>
      </c>
      <c r="B42" s="4"/>
      <c r="C42" s="4"/>
    </row>
    <row r="43" spans="1:3" x14ac:dyDescent="0.25">
      <c r="A43" s="3" t="s">
        <v>40</v>
      </c>
      <c r="B43" s="4"/>
      <c r="C43" s="4"/>
    </row>
    <row r="44" spans="1:3" x14ac:dyDescent="0.25">
      <c r="A44" s="2" t="s">
        <v>68</v>
      </c>
      <c r="B44" s="8">
        <v>103.3</v>
      </c>
      <c r="C44" s="8">
        <v>153.80000000000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82</v>
      </c>
      <c r="B1" s="1" t="s">
        <v>1</v>
      </c>
    </row>
    <row r="2" spans="1:2" x14ac:dyDescent="0.25">
      <c r="A2" s="7"/>
      <c r="B2" s="1" t="s">
        <v>2</v>
      </c>
    </row>
    <row r="3" spans="1:2" x14ac:dyDescent="0.25">
      <c r="A3" s="3" t="s">
        <v>683</v>
      </c>
      <c r="B3" s="4"/>
    </row>
    <row r="4" spans="1:2" x14ac:dyDescent="0.25">
      <c r="A4" s="20" t="s">
        <v>682</v>
      </c>
      <c r="B4" s="11" t="s">
        <v>684</v>
      </c>
    </row>
    <row r="5" spans="1:2" x14ac:dyDescent="0.25">
      <c r="A5" s="20"/>
      <c r="B5" s="12" t="s">
        <v>685</v>
      </c>
    </row>
    <row r="6" spans="1:2" ht="383.25" x14ac:dyDescent="0.25">
      <c r="A6" s="20"/>
      <c r="B6" s="13" t="s">
        <v>686</v>
      </c>
    </row>
    <row r="7" spans="1:2" ht="51.75" x14ac:dyDescent="0.25">
      <c r="A7" s="20"/>
      <c r="B7" s="13" t="s">
        <v>687</v>
      </c>
    </row>
    <row r="8" spans="1:2" ht="90" x14ac:dyDescent="0.25">
      <c r="A8" s="20"/>
      <c r="B8" s="27" t="s">
        <v>688</v>
      </c>
    </row>
    <row r="9" spans="1:2" ht="217.5" x14ac:dyDescent="0.25">
      <c r="A9" s="20"/>
      <c r="B9" s="27" t="s">
        <v>689</v>
      </c>
    </row>
    <row r="10" spans="1:2" ht="128.25" x14ac:dyDescent="0.25">
      <c r="A10" s="20"/>
      <c r="B10" s="13" t="s">
        <v>690</v>
      </c>
    </row>
    <row r="11" spans="1:2" ht="409.6" x14ac:dyDescent="0.25">
      <c r="A11" s="20"/>
      <c r="B11" s="13" t="s">
        <v>691</v>
      </c>
    </row>
    <row r="12" spans="1:2" x14ac:dyDescent="0.25">
      <c r="A12" s="20"/>
      <c r="B12" s="11" t="s">
        <v>692</v>
      </c>
    </row>
    <row r="13" spans="1:2" ht="409.6" x14ac:dyDescent="0.25">
      <c r="A13" s="20"/>
      <c r="B13" s="13" t="s">
        <v>693</v>
      </c>
    </row>
    <row r="14" spans="1:2" ht="102.75" x14ac:dyDescent="0.25">
      <c r="A14" s="20"/>
      <c r="B14" s="13" t="s">
        <v>694</v>
      </c>
    </row>
    <row r="15" spans="1:2" ht="192" x14ac:dyDescent="0.25">
      <c r="A15" s="20"/>
      <c r="B15" s="13" t="s">
        <v>695</v>
      </c>
    </row>
    <row r="16" spans="1:2" ht="166.5" x14ac:dyDescent="0.25">
      <c r="A16" s="20"/>
      <c r="B16" s="13" t="s">
        <v>696</v>
      </c>
    </row>
    <row r="17" spans="1:2" ht="128.25" x14ac:dyDescent="0.25">
      <c r="A17" s="20"/>
      <c r="B17" s="13" t="s">
        <v>697</v>
      </c>
    </row>
    <row r="18" spans="1:2" ht="166.5" x14ac:dyDescent="0.25">
      <c r="A18" s="20"/>
      <c r="B18" s="13" t="s">
        <v>698</v>
      </c>
    </row>
    <row r="19" spans="1:2" ht="153.75" x14ac:dyDescent="0.25">
      <c r="A19" s="20"/>
      <c r="B19" s="13" t="s">
        <v>699</v>
      </c>
    </row>
    <row r="20" spans="1:2" ht="102.75" x14ac:dyDescent="0.25">
      <c r="A20" s="20"/>
      <c r="B20" s="13" t="s">
        <v>700</v>
      </c>
    </row>
    <row r="21" spans="1:2" ht="90" x14ac:dyDescent="0.25">
      <c r="A21" s="20"/>
      <c r="B21" s="13" t="s">
        <v>701</v>
      </c>
    </row>
    <row r="22" spans="1:2" ht="294" x14ac:dyDescent="0.25">
      <c r="A22" s="20"/>
      <c r="B22" s="13" t="s">
        <v>702</v>
      </c>
    </row>
    <row r="23" spans="1:2" ht="192" x14ac:dyDescent="0.25">
      <c r="A23" s="20"/>
      <c r="B23" s="13" t="s">
        <v>703</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6" customWidth="1"/>
    <col min="5" max="5" width="15" customWidth="1"/>
    <col min="6" max="6" width="8.7109375" customWidth="1"/>
    <col min="7" max="7" width="31.5703125" customWidth="1"/>
    <col min="8" max="8" width="6" customWidth="1"/>
    <col min="9" max="9" width="15" customWidth="1"/>
    <col min="10" max="10" width="8.7109375" customWidth="1"/>
    <col min="11" max="11" width="31.5703125" customWidth="1"/>
    <col min="12" max="12" width="6" customWidth="1"/>
    <col min="13" max="13" width="15" customWidth="1"/>
    <col min="14" max="14" width="8.7109375" customWidth="1"/>
    <col min="15" max="15" width="31.5703125" customWidth="1"/>
    <col min="16" max="16" width="6" customWidth="1"/>
    <col min="17" max="17" width="24" customWidth="1"/>
    <col min="18" max="18" width="8.7109375" customWidth="1"/>
    <col min="19" max="19" width="31.5703125" customWidth="1"/>
    <col min="20" max="20" width="6" customWidth="1"/>
    <col min="21" max="21" width="18.7109375" customWidth="1"/>
    <col min="22" max="22" width="4.7109375" customWidth="1"/>
    <col min="23" max="23" width="31.5703125" customWidth="1"/>
    <col min="24" max="24" width="6" customWidth="1"/>
    <col min="25" max="25" width="9.42578125" customWidth="1"/>
    <col min="26" max="27" width="31.5703125" customWidth="1"/>
    <col min="28" max="28" width="6" customWidth="1"/>
    <col min="29" max="29" width="24" customWidth="1"/>
    <col min="30" max="31" width="31.5703125" customWidth="1"/>
    <col min="32" max="32" width="6" customWidth="1"/>
    <col min="33" max="33" width="24" customWidth="1"/>
    <col min="34" max="34" width="31.5703125" customWidth="1"/>
  </cols>
  <sheetData>
    <row r="1" spans="1:34" ht="15" customHeight="1" x14ac:dyDescent="0.25">
      <c r="A1" s="7" t="s">
        <v>7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705</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20" t="s">
        <v>704</v>
      </c>
      <c r="B4" s="21" t="s">
        <v>70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20"/>
      <c r="B5" s="22" t="s">
        <v>707</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x14ac:dyDescent="0.25">
      <c r="A6" s="20"/>
      <c r="B6" s="23" t="s">
        <v>708</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20"/>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x14ac:dyDescent="0.25">
      <c r="A8" s="20"/>
      <c r="B8" s="23" t="s">
        <v>709</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x14ac:dyDescent="0.25">
      <c r="A9" s="20"/>
      <c r="B9" s="23" t="s">
        <v>710</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x14ac:dyDescent="0.25">
      <c r="A10" s="20"/>
      <c r="B10" s="23" t="s">
        <v>711</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row>
    <row r="11" spans="1:34" x14ac:dyDescent="0.25">
      <c r="A11" s="20"/>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row>
    <row r="12" spans="1:34" x14ac:dyDescent="0.25">
      <c r="A12" s="20"/>
      <c r="B12" s="31"/>
      <c r="C12" s="114"/>
      <c r="D12" s="135"/>
      <c r="E12" s="167"/>
      <c r="F12" s="135"/>
      <c r="G12" s="168"/>
      <c r="H12" s="135"/>
      <c r="I12" s="167"/>
      <c r="J12" s="135"/>
      <c r="K12" s="168"/>
      <c r="L12" s="135"/>
      <c r="M12" s="167"/>
      <c r="N12" s="135"/>
      <c r="O12" s="168"/>
      <c r="P12" s="135"/>
      <c r="Q12" s="167"/>
      <c r="R12" s="135"/>
      <c r="S12" s="168"/>
      <c r="T12" s="135"/>
      <c r="U12" s="167"/>
      <c r="V12" s="135"/>
      <c r="W12" s="168"/>
      <c r="X12" s="135"/>
      <c r="Y12" s="167"/>
      <c r="Z12" s="135"/>
      <c r="AA12" s="168"/>
      <c r="AB12" s="135"/>
      <c r="AC12" s="167"/>
      <c r="AD12" s="135"/>
      <c r="AE12" s="168"/>
      <c r="AF12" s="51" t="s">
        <v>712</v>
      </c>
      <c r="AG12" s="51"/>
      <c r="AH12" s="36"/>
    </row>
    <row r="13" spans="1:34" x14ac:dyDescent="0.25">
      <c r="A13" s="20"/>
      <c r="B13" s="31"/>
      <c r="C13" s="114"/>
      <c r="D13" s="135"/>
      <c r="E13" s="167"/>
      <c r="F13" s="135"/>
      <c r="G13" s="168"/>
      <c r="H13" s="135"/>
      <c r="I13" s="167"/>
      <c r="J13" s="135"/>
      <c r="K13" s="168"/>
      <c r="L13" s="135"/>
      <c r="M13" s="167"/>
      <c r="N13" s="135"/>
      <c r="O13" s="168"/>
      <c r="P13" s="135"/>
      <c r="Q13" s="167"/>
      <c r="R13" s="135"/>
      <c r="S13" s="168"/>
      <c r="T13" s="135"/>
      <c r="U13" s="167"/>
      <c r="V13" s="135"/>
      <c r="W13" s="168"/>
      <c r="X13" s="51" t="s">
        <v>713</v>
      </c>
      <c r="Y13" s="51"/>
      <c r="Z13" s="36"/>
      <c r="AA13" s="168"/>
      <c r="AB13" s="135"/>
      <c r="AC13" s="167"/>
      <c r="AD13" s="135"/>
      <c r="AE13" s="168"/>
      <c r="AF13" s="51" t="s">
        <v>335</v>
      </c>
      <c r="AG13" s="51"/>
      <c r="AH13" s="36"/>
    </row>
    <row r="14" spans="1:34" x14ac:dyDescent="0.25">
      <c r="A14" s="20"/>
      <c r="B14" s="31"/>
      <c r="C14" s="114"/>
      <c r="D14" s="49">
        <v>2015</v>
      </c>
      <c r="E14" s="49"/>
      <c r="F14" s="36"/>
      <c r="G14" s="168"/>
      <c r="H14" s="49">
        <v>2016</v>
      </c>
      <c r="I14" s="49"/>
      <c r="J14" s="36"/>
      <c r="K14" s="168"/>
      <c r="L14" s="49">
        <v>2017</v>
      </c>
      <c r="M14" s="49"/>
      <c r="N14" s="36"/>
      <c r="O14" s="168"/>
      <c r="P14" s="49">
        <v>2018</v>
      </c>
      <c r="Q14" s="49"/>
      <c r="R14" s="36"/>
      <c r="S14" s="168"/>
      <c r="T14" s="49">
        <v>2019</v>
      </c>
      <c r="U14" s="49"/>
      <c r="V14" s="36"/>
      <c r="W14" s="168"/>
      <c r="X14" s="49" t="s">
        <v>435</v>
      </c>
      <c r="Y14" s="49"/>
      <c r="Z14" s="36"/>
      <c r="AA14" s="168"/>
      <c r="AB14" s="49" t="s">
        <v>114</v>
      </c>
      <c r="AC14" s="49"/>
      <c r="AD14" s="36"/>
      <c r="AE14" s="168"/>
      <c r="AF14" s="49">
        <v>2014</v>
      </c>
      <c r="AG14" s="49"/>
      <c r="AH14" s="36"/>
    </row>
    <row r="15" spans="1:34" x14ac:dyDescent="0.25">
      <c r="A15" s="20"/>
      <c r="B15" s="31"/>
      <c r="C15" s="114"/>
      <c r="D15" s="51" t="s">
        <v>258</v>
      </c>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36"/>
    </row>
    <row r="16" spans="1:34" x14ac:dyDescent="0.25">
      <c r="A16" s="20"/>
      <c r="B16" s="33" t="s">
        <v>714</v>
      </c>
      <c r="C16" s="80"/>
      <c r="D16" s="41" t="s">
        <v>260</v>
      </c>
      <c r="E16" s="42">
        <v>3.1</v>
      </c>
      <c r="F16" s="41"/>
      <c r="G16" s="132"/>
      <c r="H16" s="41" t="s">
        <v>260</v>
      </c>
      <c r="I16" s="42">
        <v>0.3</v>
      </c>
      <c r="J16" s="41"/>
      <c r="K16" s="132"/>
      <c r="L16" s="41" t="s">
        <v>260</v>
      </c>
      <c r="M16" s="42" t="s">
        <v>177</v>
      </c>
      <c r="N16" s="41"/>
      <c r="O16" s="132"/>
      <c r="P16" s="41" t="s">
        <v>260</v>
      </c>
      <c r="Q16" s="42">
        <v>835</v>
      </c>
      <c r="R16" s="41"/>
      <c r="S16" s="132"/>
      <c r="T16" s="41" t="s">
        <v>260</v>
      </c>
      <c r="U16" s="42" t="s">
        <v>177</v>
      </c>
      <c r="V16" s="41"/>
      <c r="W16" s="132"/>
      <c r="X16" s="41" t="s">
        <v>260</v>
      </c>
      <c r="Y16" s="42" t="s">
        <v>177</v>
      </c>
      <c r="Z16" s="41"/>
      <c r="AA16" s="132"/>
      <c r="AB16" s="41" t="s">
        <v>260</v>
      </c>
      <c r="AC16" s="42">
        <v>838.4</v>
      </c>
      <c r="AD16" s="41"/>
      <c r="AE16" s="132"/>
      <c r="AF16" s="41" t="s">
        <v>260</v>
      </c>
      <c r="AG16" s="42">
        <v>599.20000000000005</v>
      </c>
      <c r="AH16" s="41"/>
    </row>
    <row r="17" spans="1:34" x14ac:dyDescent="0.25">
      <c r="A17" s="20"/>
      <c r="B17" s="34" t="s">
        <v>715</v>
      </c>
      <c r="C17" s="57"/>
      <c r="D17" s="43"/>
      <c r="E17" s="44">
        <v>10.3</v>
      </c>
      <c r="F17" s="43" t="s">
        <v>522</v>
      </c>
      <c r="G17" s="130"/>
      <c r="H17" s="43"/>
      <c r="I17" s="44">
        <v>10.3</v>
      </c>
      <c r="J17" s="43" t="s">
        <v>522</v>
      </c>
      <c r="K17" s="130"/>
      <c r="L17" s="43"/>
      <c r="M17" s="44">
        <v>10.3</v>
      </c>
      <c r="N17" s="43" t="s">
        <v>522</v>
      </c>
      <c r="O17" s="130"/>
      <c r="P17" s="43"/>
      <c r="Q17" s="44">
        <v>9.73</v>
      </c>
      <c r="R17" s="43" t="s">
        <v>522</v>
      </c>
      <c r="S17" s="130"/>
      <c r="T17" s="43"/>
      <c r="U17" s="44"/>
      <c r="V17" s="43"/>
      <c r="W17" s="130"/>
      <c r="X17" s="43"/>
      <c r="Y17" s="44"/>
      <c r="Z17" s="43"/>
      <c r="AA17" s="130"/>
      <c r="AB17" s="43"/>
      <c r="AC17" s="44"/>
      <c r="AD17" s="43"/>
      <c r="AE17" s="130"/>
      <c r="AF17" s="43"/>
      <c r="AG17" s="44"/>
      <c r="AH17" s="43"/>
    </row>
    <row r="18" spans="1:34" x14ac:dyDescent="0.25">
      <c r="A18" s="20"/>
      <c r="B18" s="33" t="s">
        <v>716</v>
      </c>
      <c r="C18" s="80"/>
      <c r="D18" s="41" t="s">
        <v>260</v>
      </c>
      <c r="E18" s="42">
        <v>7.7</v>
      </c>
      <c r="F18" s="41"/>
      <c r="G18" s="132"/>
      <c r="H18" s="41" t="s">
        <v>260</v>
      </c>
      <c r="I18" s="42">
        <v>7.8</v>
      </c>
      <c r="J18" s="41"/>
      <c r="K18" s="132"/>
      <c r="L18" s="41" t="s">
        <v>260</v>
      </c>
      <c r="M18" s="42">
        <v>7.8</v>
      </c>
      <c r="N18" s="41"/>
      <c r="O18" s="132"/>
      <c r="P18" s="41" t="s">
        <v>260</v>
      </c>
      <c r="Q18" s="102">
        <v>1175.9000000000001</v>
      </c>
      <c r="R18" s="41"/>
      <c r="S18" s="132"/>
      <c r="T18" s="41" t="s">
        <v>260</v>
      </c>
      <c r="U18" s="42" t="s">
        <v>177</v>
      </c>
      <c r="V18" s="41"/>
      <c r="W18" s="132"/>
      <c r="X18" s="41" t="s">
        <v>260</v>
      </c>
      <c r="Y18" s="42" t="s">
        <v>177</v>
      </c>
      <c r="Z18" s="41"/>
      <c r="AA18" s="132"/>
      <c r="AB18" s="41" t="s">
        <v>260</v>
      </c>
      <c r="AC18" s="102">
        <v>1199.2</v>
      </c>
      <c r="AD18" s="41"/>
      <c r="AE18" s="132"/>
      <c r="AF18" s="41" t="s">
        <v>260</v>
      </c>
      <c r="AG18" s="102">
        <v>1101.7</v>
      </c>
      <c r="AH18" s="41"/>
    </row>
    <row r="19" spans="1:34" x14ac:dyDescent="0.25">
      <c r="A19" s="20"/>
      <c r="B19" s="34" t="s">
        <v>717</v>
      </c>
      <c r="C19" s="57"/>
      <c r="D19" s="43"/>
      <c r="E19" s="44">
        <v>7.38</v>
      </c>
      <c r="F19" s="43" t="s">
        <v>522</v>
      </c>
      <c r="G19" s="130"/>
      <c r="H19" s="43"/>
      <c r="I19" s="44">
        <v>7.38</v>
      </c>
      <c r="J19" s="43" t="s">
        <v>522</v>
      </c>
      <c r="K19" s="130"/>
      <c r="L19" s="43"/>
      <c r="M19" s="44">
        <v>7.38</v>
      </c>
      <c r="N19" s="43" t="s">
        <v>522</v>
      </c>
      <c r="O19" s="130"/>
      <c r="P19" s="43"/>
      <c r="Q19" s="44">
        <v>7.78</v>
      </c>
      <c r="R19" s="43" t="s">
        <v>522</v>
      </c>
      <c r="S19" s="130"/>
      <c r="T19" s="43"/>
      <c r="U19" s="169"/>
      <c r="V19" s="43"/>
      <c r="W19" s="130"/>
      <c r="X19" s="43"/>
      <c r="Y19" s="169"/>
      <c r="Z19" s="43"/>
      <c r="AA19" s="130"/>
      <c r="AB19" s="43"/>
      <c r="AC19" s="169"/>
      <c r="AD19" s="43"/>
      <c r="AE19" s="130"/>
      <c r="AF19" s="43"/>
      <c r="AG19" s="169"/>
      <c r="AH19" s="43"/>
    </row>
    <row r="20" spans="1:34" x14ac:dyDescent="0.25">
      <c r="A20" s="20"/>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row>
    <row r="21" spans="1:34" ht="25.5" x14ac:dyDescent="0.25">
      <c r="A21" s="20"/>
      <c r="B21" s="131" t="s">
        <v>718</v>
      </c>
      <c r="C21" s="16" t="s">
        <v>719</v>
      </c>
    </row>
    <row r="22" spans="1:34" x14ac:dyDescent="0.25">
      <c r="A22" s="20"/>
      <c r="B22" s="22" t="s">
        <v>720</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row>
    <row r="23" spans="1:34" x14ac:dyDescent="0.25">
      <c r="A23" s="20"/>
      <c r="B23" s="23" t="s">
        <v>721</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row>
    <row r="24" spans="1:34" x14ac:dyDescent="0.25">
      <c r="A24" s="20"/>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x14ac:dyDescent="0.25">
      <c r="A25" s="20"/>
      <c r="B25" s="23" t="s">
        <v>722</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row>
    <row r="26" spans="1:34" x14ac:dyDescent="0.25">
      <c r="A26" s="20"/>
      <c r="B26" s="22" t="s">
        <v>723</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row>
    <row r="27" spans="1:34" x14ac:dyDescent="0.25">
      <c r="A27" s="20"/>
      <c r="B27" s="23" t="s">
        <v>724</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row>
    <row r="28" spans="1:34" x14ac:dyDescent="0.25">
      <c r="A28" s="20"/>
      <c r="B28" s="21" t="s">
        <v>662</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row>
    <row r="29" spans="1:34" x14ac:dyDescent="0.25">
      <c r="A29" s="20"/>
      <c r="B29" s="23" t="s">
        <v>725</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row>
    <row r="30" spans="1:34" ht="89.25" x14ac:dyDescent="0.25">
      <c r="A30" s="20"/>
      <c r="B30" s="14" t="s">
        <v>726</v>
      </c>
      <c r="C30" s="17" t="s">
        <v>727</v>
      </c>
    </row>
    <row r="31" spans="1:34" ht="178.5" x14ac:dyDescent="0.25">
      <c r="A31" s="20"/>
      <c r="B31" s="14" t="s">
        <v>728</v>
      </c>
      <c r="C31" s="17" t="s">
        <v>729</v>
      </c>
    </row>
    <row r="32" spans="1:34" ht="229.5" x14ac:dyDescent="0.25">
      <c r="A32" s="20"/>
      <c r="B32" s="14" t="s">
        <v>730</v>
      </c>
      <c r="C32" s="17" t="s">
        <v>731</v>
      </c>
    </row>
    <row r="33" spans="1:34" ht="25.5" customHeight="1" x14ac:dyDescent="0.25">
      <c r="A33" s="20"/>
      <c r="B33" s="23" t="s">
        <v>732</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row>
    <row r="34" spans="1:34" ht="15.75" x14ac:dyDescent="0.25">
      <c r="A34" s="20"/>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row>
    <row r="35" spans="1:34" x14ac:dyDescent="0.25">
      <c r="A35" s="20"/>
      <c r="B35" s="23" t="s">
        <v>733</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row>
    <row r="36" spans="1:34" x14ac:dyDescent="0.25">
      <c r="A36" s="20"/>
      <c r="B36" s="23" t="s">
        <v>734</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row>
    <row r="37" spans="1:34" x14ac:dyDescent="0.25">
      <c r="A37" s="20"/>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row>
    <row r="38" spans="1:34" x14ac:dyDescent="0.25">
      <c r="A38" s="20"/>
      <c r="B38" s="130"/>
      <c r="C38" s="130"/>
      <c r="D38" s="49" t="s">
        <v>735</v>
      </c>
      <c r="E38" s="49"/>
      <c r="F38" s="49"/>
      <c r="G38" s="49"/>
      <c r="H38" s="49"/>
      <c r="I38" s="49"/>
      <c r="J38" s="49"/>
      <c r="K38" s="49"/>
      <c r="L38" s="49"/>
      <c r="M38" s="49"/>
      <c r="N38" s="49"/>
      <c r="O38" s="49"/>
      <c r="P38" s="49"/>
      <c r="Q38" s="49"/>
      <c r="R38" s="49"/>
      <c r="S38" s="49"/>
      <c r="T38" s="49"/>
      <c r="U38" s="49"/>
      <c r="V38" s="171"/>
    </row>
    <row r="39" spans="1:34" x14ac:dyDescent="0.25">
      <c r="A39" s="20"/>
      <c r="B39" s="130"/>
      <c r="C39" s="130"/>
      <c r="D39" s="172"/>
      <c r="E39" s="173"/>
      <c r="F39" s="135"/>
      <c r="G39" s="91"/>
      <c r="H39" s="172"/>
      <c r="I39" s="173"/>
      <c r="J39" s="135"/>
      <c r="K39" s="91"/>
      <c r="L39" s="172"/>
      <c r="M39" s="173"/>
      <c r="N39" s="135"/>
      <c r="O39" s="91"/>
      <c r="P39" s="172"/>
      <c r="Q39" s="173"/>
      <c r="R39" s="135"/>
      <c r="S39" s="91"/>
      <c r="T39" s="69" t="s">
        <v>338</v>
      </c>
      <c r="U39" s="69"/>
      <c r="V39" s="171"/>
    </row>
    <row r="40" spans="1:34" x14ac:dyDescent="0.25">
      <c r="A40" s="20"/>
      <c r="B40" s="130"/>
      <c r="C40" s="130"/>
      <c r="D40" s="135"/>
      <c r="E40" s="167"/>
      <c r="F40" s="135"/>
      <c r="G40" s="168"/>
      <c r="H40" s="135"/>
      <c r="I40" s="167"/>
      <c r="J40" s="135"/>
      <c r="K40" s="168"/>
      <c r="L40" s="135"/>
      <c r="M40" s="167"/>
      <c r="N40" s="135"/>
      <c r="O40" s="168"/>
      <c r="P40" s="135"/>
      <c r="Q40" s="167"/>
      <c r="R40" s="135"/>
      <c r="S40" s="168"/>
      <c r="T40" s="51" t="s">
        <v>736</v>
      </c>
      <c r="U40" s="51"/>
      <c r="V40" s="171"/>
    </row>
    <row r="41" spans="1:34" x14ac:dyDescent="0.25">
      <c r="A41" s="20"/>
      <c r="B41" s="130"/>
      <c r="C41" s="130"/>
      <c r="D41" s="51" t="s">
        <v>737</v>
      </c>
      <c r="E41" s="51"/>
      <c r="F41" s="36"/>
      <c r="G41" s="168"/>
      <c r="H41" s="51" t="s">
        <v>738</v>
      </c>
      <c r="I41" s="51"/>
      <c r="J41" s="36"/>
      <c r="K41" s="168"/>
      <c r="L41" s="51" t="s">
        <v>739</v>
      </c>
      <c r="M41" s="51"/>
      <c r="N41" s="36"/>
      <c r="O41" s="38"/>
      <c r="P41" s="51" t="s">
        <v>740</v>
      </c>
      <c r="Q41" s="51"/>
      <c r="R41" s="36"/>
      <c r="S41" s="168"/>
      <c r="T41" s="51" t="s">
        <v>741</v>
      </c>
      <c r="U41" s="51"/>
      <c r="V41" s="171"/>
    </row>
    <row r="42" spans="1:34" x14ac:dyDescent="0.25">
      <c r="A42" s="20"/>
      <c r="B42" s="130"/>
      <c r="C42" s="130"/>
      <c r="D42" s="51" t="s">
        <v>335</v>
      </c>
      <c r="E42" s="51"/>
      <c r="F42" s="36"/>
      <c r="G42" s="168"/>
      <c r="H42" s="51" t="s">
        <v>742</v>
      </c>
      <c r="I42" s="51"/>
      <c r="J42" s="36"/>
      <c r="K42" s="168"/>
      <c r="L42" s="51" t="s">
        <v>743</v>
      </c>
      <c r="M42" s="51"/>
      <c r="N42" s="36"/>
      <c r="O42" s="38"/>
      <c r="P42" s="51" t="s">
        <v>744</v>
      </c>
      <c r="Q42" s="51"/>
      <c r="R42" s="36"/>
      <c r="S42" s="168"/>
      <c r="T42" s="51" t="s">
        <v>745</v>
      </c>
      <c r="U42" s="51"/>
      <c r="V42" s="171"/>
    </row>
    <row r="43" spans="1:34" x14ac:dyDescent="0.25">
      <c r="A43" s="20"/>
      <c r="B43" s="130"/>
      <c r="C43" s="130"/>
      <c r="D43" s="49">
        <v>2014</v>
      </c>
      <c r="E43" s="49"/>
      <c r="F43" s="36"/>
      <c r="G43" s="168"/>
      <c r="H43" s="49" t="s">
        <v>746</v>
      </c>
      <c r="I43" s="49"/>
      <c r="J43" s="36"/>
      <c r="K43" s="168"/>
      <c r="L43" s="49" t="s">
        <v>747</v>
      </c>
      <c r="M43" s="49"/>
      <c r="N43" s="36"/>
      <c r="O43" s="38"/>
      <c r="P43" s="49" t="s">
        <v>748</v>
      </c>
      <c r="Q43" s="49"/>
      <c r="R43" s="36"/>
      <c r="S43" s="168"/>
      <c r="T43" s="49" t="s">
        <v>749</v>
      </c>
      <c r="U43" s="49"/>
      <c r="V43" s="43"/>
    </row>
    <row r="44" spans="1:34" x14ac:dyDescent="0.25">
      <c r="A44" s="20"/>
      <c r="B44" s="130"/>
      <c r="C44" s="130"/>
      <c r="D44" s="51" t="s">
        <v>258</v>
      </c>
      <c r="E44" s="51"/>
      <c r="F44" s="51"/>
      <c r="G44" s="51"/>
      <c r="H44" s="51"/>
      <c r="I44" s="51"/>
      <c r="J44" s="51"/>
      <c r="K44" s="51"/>
      <c r="L44" s="51"/>
      <c r="M44" s="51"/>
      <c r="N44" s="51"/>
      <c r="O44" s="51"/>
      <c r="P44" s="51"/>
      <c r="Q44" s="51"/>
      <c r="R44" s="51"/>
      <c r="S44" s="51"/>
      <c r="T44" s="51"/>
      <c r="U44" s="51"/>
      <c r="V44" s="171"/>
    </row>
    <row r="45" spans="1:34" x14ac:dyDescent="0.25">
      <c r="A45" s="20"/>
      <c r="B45" s="33" t="s">
        <v>750</v>
      </c>
      <c r="C45" s="33"/>
      <c r="D45" s="41" t="s">
        <v>260</v>
      </c>
      <c r="E45" s="42">
        <v>89.6</v>
      </c>
      <c r="F45" s="41"/>
      <c r="G45" s="33"/>
      <c r="H45" s="41" t="s">
        <v>260</v>
      </c>
      <c r="I45" s="42" t="s">
        <v>177</v>
      </c>
      <c r="J45" s="41"/>
      <c r="K45" s="33"/>
      <c r="L45" s="41" t="s">
        <v>260</v>
      </c>
      <c r="M45" s="42" t="s">
        <v>177</v>
      </c>
      <c r="N45" s="41"/>
      <c r="O45" s="33"/>
      <c r="P45" s="41" t="s">
        <v>260</v>
      </c>
      <c r="Q45" s="42">
        <v>89.6</v>
      </c>
      <c r="R45" s="41"/>
      <c r="S45" s="33"/>
      <c r="T45" s="41" t="s">
        <v>260</v>
      </c>
      <c r="U45" s="42" t="s">
        <v>340</v>
      </c>
      <c r="V45" s="41" t="s">
        <v>263</v>
      </c>
    </row>
    <row r="46" spans="1:34" x14ac:dyDescent="0.25">
      <c r="A46" s="20"/>
      <c r="B46" s="130"/>
      <c r="C46" s="130"/>
      <c r="D46" s="43"/>
      <c r="E46" s="169"/>
      <c r="F46" s="43"/>
      <c r="G46" s="130"/>
      <c r="H46" s="43"/>
      <c r="I46" s="169"/>
      <c r="J46" s="43"/>
      <c r="K46" s="130"/>
      <c r="L46" s="43"/>
      <c r="M46" s="169"/>
      <c r="N46" s="43"/>
      <c r="O46" s="130"/>
      <c r="P46" s="43"/>
      <c r="Q46" s="169"/>
      <c r="R46" s="43"/>
      <c r="S46" s="130"/>
      <c r="T46" s="171"/>
      <c r="U46" s="174"/>
      <c r="V46" s="171"/>
    </row>
    <row r="47" spans="1:34" x14ac:dyDescent="0.25">
      <c r="A47" s="20"/>
      <c r="B47" s="130"/>
      <c r="C47" s="130"/>
      <c r="D47" s="43"/>
      <c r="E47" s="169"/>
      <c r="F47" s="43"/>
      <c r="G47" s="130"/>
      <c r="H47" s="43"/>
      <c r="I47" s="169"/>
      <c r="J47" s="43"/>
      <c r="K47" s="130"/>
      <c r="L47" s="43"/>
      <c r="M47" s="169"/>
      <c r="N47" s="43"/>
      <c r="O47" s="130"/>
      <c r="P47" s="43"/>
      <c r="Q47" s="169"/>
      <c r="R47" s="43"/>
      <c r="S47" s="130"/>
      <c r="T47" s="171"/>
      <c r="U47" s="174"/>
      <c r="V47" s="171"/>
    </row>
    <row r="48" spans="1:34" x14ac:dyDescent="0.25">
      <c r="A48" s="20"/>
      <c r="B48" s="130"/>
      <c r="C48" s="130"/>
      <c r="D48" s="43"/>
      <c r="E48" s="169"/>
      <c r="F48" s="43"/>
      <c r="G48" s="130"/>
      <c r="H48" s="43"/>
      <c r="I48" s="169"/>
      <c r="J48" s="43"/>
      <c r="K48" s="130"/>
      <c r="L48" s="43"/>
      <c r="M48" s="169"/>
      <c r="N48" s="43"/>
      <c r="O48" s="130"/>
      <c r="P48" s="43"/>
      <c r="Q48" s="169"/>
      <c r="R48" s="43"/>
      <c r="S48" s="130"/>
      <c r="T48" s="171"/>
      <c r="U48" s="174"/>
      <c r="V48" s="171"/>
    </row>
    <row r="49" spans="1:34" x14ac:dyDescent="0.25">
      <c r="A49" s="20"/>
      <c r="B49" s="130"/>
      <c r="C49" s="130"/>
      <c r="D49" s="49" t="s">
        <v>751</v>
      </c>
      <c r="E49" s="49"/>
      <c r="F49" s="49"/>
      <c r="G49" s="49"/>
      <c r="H49" s="49"/>
      <c r="I49" s="49"/>
      <c r="J49" s="49"/>
      <c r="K49" s="49"/>
      <c r="L49" s="49"/>
      <c r="M49" s="49"/>
      <c r="N49" s="49"/>
      <c r="O49" s="49"/>
      <c r="P49" s="49"/>
      <c r="Q49" s="49"/>
      <c r="R49" s="49"/>
      <c r="S49" s="49"/>
      <c r="T49" s="49"/>
      <c r="U49" s="49"/>
      <c r="V49" s="171"/>
    </row>
    <row r="50" spans="1:34" x14ac:dyDescent="0.25">
      <c r="A50" s="20"/>
      <c r="B50" s="130"/>
      <c r="C50" s="130"/>
      <c r="D50" s="172"/>
      <c r="E50" s="173"/>
      <c r="F50" s="135"/>
      <c r="G50" s="91"/>
      <c r="H50" s="172"/>
      <c r="I50" s="173"/>
      <c r="J50" s="135"/>
      <c r="K50" s="91"/>
      <c r="L50" s="172"/>
      <c r="M50" s="173"/>
      <c r="N50" s="135"/>
      <c r="O50" s="91"/>
      <c r="P50" s="172"/>
      <c r="Q50" s="173"/>
      <c r="R50" s="135"/>
      <c r="S50" s="91"/>
      <c r="T50" s="69" t="s">
        <v>338</v>
      </c>
      <c r="U50" s="69"/>
      <c r="V50" s="171"/>
    </row>
    <row r="51" spans="1:34" x14ac:dyDescent="0.25">
      <c r="A51" s="20"/>
      <c r="B51" s="130"/>
      <c r="C51" s="130"/>
      <c r="D51" s="135"/>
      <c r="E51" s="167"/>
      <c r="F51" s="135"/>
      <c r="G51" s="168"/>
      <c r="H51" s="135"/>
      <c r="I51" s="167"/>
      <c r="J51" s="135"/>
      <c r="K51" s="168"/>
      <c r="L51" s="135"/>
      <c r="M51" s="167"/>
      <c r="N51" s="135"/>
      <c r="O51" s="168"/>
      <c r="P51" s="135"/>
      <c r="Q51" s="167"/>
      <c r="R51" s="135"/>
      <c r="S51" s="168"/>
      <c r="T51" s="51" t="s">
        <v>736</v>
      </c>
      <c r="U51" s="51"/>
      <c r="V51" s="171"/>
    </row>
    <row r="52" spans="1:34" x14ac:dyDescent="0.25">
      <c r="A52" s="20"/>
      <c r="B52" s="130"/>
      <c r="C52" s="130"/>
      <c r="D52" s="51" t="s">
        <v>737</v>
      </c>
      <c r="E52" s="51"/>
      <c r="F52" s="36"/>
      <c r="G52" s="168"/>
      <c r="H52" s="51" t="s">
        <v>738</v>
      </c>
      <c r="I52" s="51"/>
      <c r="J52" s="36"/>
      <c r="K52" s="168"/>
      <c r="L52" s="51" t="s">
        <v>739</v>
      </c>
      <c r="M52" s="51"/>
      <c r="N52" s="36"/>
      <c r="O52" s="38"/>
      <c r="P52" s="51" t="s">
        <v>740</v>
      </c>
      <c r="Q52" s="51"/>
      <c r="R52" s="36"/>
      <c r="S52" s="168"/>
      <c r="T52" s="51" t="s">
        <v>741</v>
      </c>
      <c r="U52" s="51"/>
      <c r="V52" s="171"/>
    </row>
    <row r="53" spans="1:34" x14ac:dyDescent="0.25">
      <c r="A53" s="20"/>
      <c r="B53" s="130"/>
      <c r="C53" s="130"/>
      <c r="D53" s="51" t="s">
        <v>335</v>
      </c>
      <c r="E53" s="51"/>
      <c r="F53" s="36"/>
      <c r="G53" s="168"/>
      <c r="H53" s="51" t="s">
        <v>742</v>
      </c>
      <c r="I53" s="51"/>
      <c r="J53" s="36"/>
      <c r="K53" s="168"/>
      <c r="L53" s="51" t="s">
        <v>743</v>
      </c>
      <c r="M53" s="51"/>
      <c r="N53" s="36"/>
      <c r="O53" s="38"/>
      <c r="P53" s="51" t="s">
        <v>744</v>
      </c>
      <c r="Q53" s="51"/>
      <c r="R53" s="36"/>
      <c r="S53" s="168"/>
      <c r="T53" s="51" t="s">
        <v>745</v>
      </c>
      <c r="U53" s="51"/>
      <c r="V53" s="171"/>
    </row>
    <row r="54" spans="1:34" x14ac:dyDescent="0.25">
      <c r="A54" s="20"/>
      <c r="B54" s="130"/>
      <c r="C54" s="130"/>
      <c r="D54" s="49">
        <v>2013</v>
      </c>
      <c r="E54" s="49"/>
      <c r="F54" s="36"/>
      <c r="G54" s="168"/>
      <c r="H54" s="49" t="s">
        <v>746</v>
      </c>
      <c r="I54" s="49"/>
      <c r="J54" s="36"/>
      <c r="K54" s="168"/>
      <c r="L54" s="49" t="s">
        <v>747</v>
      </c>
      <c r="M54" s="49"/>
      <c r="N54" s="36"/>
      <c r="O54" s="38"/>
      <c r="P54" s="49" t="s">
        <v>748</v>
      </c>
      <c r="Q54" s="49"/>
      <c r="R54" s="36"/>
      <c r="S54" s="168"/>
      <c r="T54" s="49" t="s">
        <v>752</v>
      </c>
      <c r="U54" s="49"/>
      <c r="V54" s="43"/>
    </row>
    <row r="55" spans="1:34" x14ac:dyDescent="0.25">
      <c r="A55" s="20"/>
      <c r="B55" s="130"/>
      <c r="C55" s="130"/>
      <c r="D55" s="51" t="s">
        <v>258</v>
      </c>
      <c r="E55" s="51"/>
      <c r="F55" s="51"/>
      <c r="G55" s="51"/>
      <c r="H55" s="51"/>
      <c r="I55" s="51"/>
      <c r="J55" s="51"/>
      <c r="K55" s="51"/>
      <c r="L55" s="51"/>
      <c r="M55" s="51"/>
      <c r="N55" s="51"/>
      <c r="O55" s="51"/>
      <c r="P55" s="51"/>
      <c r="Q55" s="51"/>
      <c r="R55" s="51"/>
      <c r="S55" s="51"/>
      <c r="T55" s="51"/>
      <c r="U55" s="51"/>
      <c r="V55" s="171"/>
    </row>
    <row r="56" spans="1:34" x14ac:dyDescent="0.25">
      <c r="A56" s="20"/>
      <c r="B56" s="33" t="s">
        <v>295</v>
      </c>
      <c r="C56" s="33"/>
      <c r="D56" s="41" t="s">
        <v>260</v>
      </c>
      <c r="E56" s="42" t="s">
        <v>177</v>
      </c>
      <c r="F56" s="41"/>
      <c r="G56" s="33"/>
      <c r="H56" s="41" t="s">
        <v>260</v>
      </c>
      <c r="I56" s="42" t="s">
        <v>177</v>
      </c>
      <c r="J56" s="41"/>
      <c r="K56" s="33"/>
      <c r="L56" s="41" t="s">
        <v>260</v>
      </c>
      <c r="M56" s="42" t="s">
        <v>177</v>
      </c>
      <c r="N56" s="41"/>
      <c r="O56" s="33"/>
      <c r="P56" s="41" t="s">
        <v>260</v>
      </c>
      <c r="Q56" s="42" t="s">
        <v>177</v>
      </c>
      <c r="R56" s="41"/>
      <c r="S56" s="33"/>
      <c r="T56" s="41" t="s">
        <v>260</v>
      </c>
      <c r="U56" s="42" t="s">
        <v>266</v>
      </c>
      <c r="V56" s="41" t="s">
        <v>263</v>
      </c>
    </row>
    <row r="57" spans="1:34" x14ac:dyDescent="0.25">
      <c r="A57" s="20"/>
      <c r="B57" s="34" t="s">
        <v>284</v>
      </c>
      <c r="C57" s="34"/>
      <c r="D57" s="43"/>
      <c r="E57" s="44" t="s">
        <v>177</v>
      </c>
      <c r="F57" s="43"/>
      <c r="G57" s="34"/>
      <c r="H57" s="43"/>
      <c r="I57" s="44" t="s">
        <v>177</v>
      </c>
      <c r="J57" s="43"/>
      <c r="K57" s="34"/>
      <c r="L57" s="43"/>
      <c r="M57" s="44" t="s">
        <v>177</v>
      </c>
      <c r="N57" s="43"/>
      <c r="O57" s="34"/>
      <c r="P57" s="43"/>
      <c r="Q57" s="44" t="s">
        <v>177</v>
      </c>
      <c r="R57" s="43"/>
      <c r="S57" s="34"/>
      <c r="T57" s="43"/>
      <c r="U57" s="44" t="s">
        <v>446</v>
      </c>
      <c r="V57" s="43" t="s">
        <v>263</v>
      </c>
    </row>
    <row r="58" spans="1:34" x14ac:dyDescent="0.25">
      <c r="A58" s="20"/>
      <c r="B58" s="33" t="s">
        <v>753</v>
      </c>
      <c r="C58" s="33"/>
      <c r="D58" s="41"/>
      <c r="E58" s="42" t="s">
        <v>177</v>
      </c>
      <c r="F58" s="41"/>
      <c r="G58" s="33"/>
      <c r="H58" s="41"/>
      <c r="I58" s="42" t="s">
        <v>177</v>
      </c>
      <c r="J58" s="41"/>
      <c r="K58" s="33"/>
      <c r="L58" s="41"/>
      <c r="M58" s="42" t="s">
        <v>177</v>
      </c>
      <c r="N58" s="41"/>
      <c r="O58" s="33"/>
      <c r="P58" s="41"/>
      <c r="Q58" s="42" t="s">
        <v>177</v>
      </c>
      <c r="R58" s="41"/>
      <c r="S58" s="33"/>
      <c r="T58" s="41"/>
      <c r="U58" s="42">
        <v>0.7</v>
      </c>
      <c r="V58" s="41"/>
    </row>
    <row r="59" spans="1:34" x14ac:dyDescent="0.25">
      <c r="A59" s="20"/>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row>
  </sheetData>
  <mergeCells count="78">
    <mergeCell ref="B59:AH59"/>
    <mergeCell ref="B29:AH29"/>
    <mergeCell ref="B33:AH33"/>
    <mergeCell ref="B34:AH34"/>
    <mergeCell ref="B35:AH35"/>
    <mergeCell ref="B36:AH36"/>
    <mergeCell ref="B37:AH37"/>
    <mergeCell ref="B23:AH23"/>
    <mergeCell ref="B24:AH24"/>
    <mergeCell ref="B25:AH25"/>
    <mergeCell ref="B26:AH26"/>
    <mergeCell ref="B27:AH27"/>
    <mergeCell ref="B28:AH28"/>
    <mergeCell ref="B8:AH8"/>
    <mergeCell ref="B9:AH9"/>
    <mergeCell ref="B10:AH10"/>
    <mergeCell ref="B11:AH11"/>
    <mergeCell ref="B20:AH20"/>
    <mergeCell ref="B22:AH22"/>
    <mergeCell ref="D55:U55"/>
    <mergeCell ref="A1:A2"/>
    <mergeCell ref="B1:AH1"/>
    <mergeCell ref="B2:AH2"/>
    <mergeCell ref="B3:AH3"/>
    <mergeCell ref="A4:A59"/>
    <mergeCell ref="B4:AH4"/>
    <mergeCell ref="B5:AH5"/>
    <mergeCell ref="B6:AH6"/>
    <mergeCell ref="B7:AH7"/>
    <mergeCell ref="D53:E53"/>
    <mergeCell ref="H53:I53"/>
    <mergeCell ref="L53:M53"/>
    <mergeCell ref="P53:Q53"/>
    <mergeCell ref="T53:U53"/>
    <mergeCell ref="D54:E54"/>
    <mergeCell ref="H54:I54"/>
    <mergeCell ref="L54:M54"/>
    <mergeCell ref="P54:Q54"/>
    <mergeCell ref="T54:U54"/>
    <mergeCell ref="D44:U44"/>
    <mergeCell ref="D49:U49"/>
    <mergeCell ref="T50:U50"/>
    <mergeCell ref="T51:U51"/>
    <mergeCell ref="D52:E52"/>
    <mergeCell ref="H52:I52"/>
    <mergeCell ref="L52:M52"/>
    <mergeCell ref="P52:Q52"/>
    <mergeCell ref="T52:U52"/>
    <mergeCell ref="D42:E42"/>
    <mergeCell ref="H42:I42"/>
    <mergeCell ref="L42:M42"/>
    <mergeCell ref="P42:Q42"/>
    <mergeCell ref="T42:U42"/>
    <mergeCell ref="D43:E43"/>
    <mergeCell ref="H43:I43"/>
    <mergeCell ref="L43:M43"/>
    <mergeCell ref="P43:Q43"/>
    <mergeCell ref="T43:U43"/>
    <mergeCell ref="AF14:AG14"/>
    <mergeCell ref="D15:AG15"/>
    <mergeCell ref="D38:U38"/>
    <mergeCell ref="T39:U39"/>
    <mergeCell ref="T40:U40"/>
    <mergeCell ref="D41:E41"/>
    <mergeCell ref="H41:I41"/>
    <mergeCell ref="L41:M41"/>
    <mergeCell ref="P41:Q41"/>
    <mergeCell ref="T41:U41"/>
    <mergeCell ref="AF12:AG12"/>
    <mergeCell ref="X13:Y13"/>
    <mergeCell ref="AF13:AG13"/>
    <mergeCell ref="D14:E14"/>
    <mergeCell ref="H14:I14"/>
    <mergeCell ref="L14:M14"/>
    <mergeCell ref="P14:Q14"/>
    <mergeCell ref="T14:U14"/>
    <mergeCell ref="X14:Y14"/>
    <mergeCell ref="AB14:AC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7.7109375" bestFit="1" customWidth="1"/>
    <col min="2" max="2" width="36.5703125" bestFit="1" customWidth="1"/>
    <col min="3" max="3" width="33" customWidth="1"/>
    <col min="4" max="4" width="6.7109375" customWidth="1"/>
    <col min="5" max="5" width="25.140625" customWidth="1"/>
    <col min="6" max="6" width="5.5703125" customWidth="1"/>
    <col min="7" max="7" width="33" customWidth="1"/>
    <col min="8" max="8" width="6.7109375" customWidth="1"/>
    <col min="9" max="9" width="25.140625" customWidth="1"/>
    <col min="10" max="10" width="5.5703125" customWidth="1"/>
    <col min="11" max="11" width="33" customWidth="1"/>
    <col min="12" max="12" width="6.7109375" customWidth="1"/>
    <col min="13" max="13" width="25.140625" customWidth="1"/>
    <col min="14" max="14" width="5.5703125" customWidth="1"/>
  </cols>
  <sheetData>
    <row r="1" spans="1:14" ht="15" customHeight="1" x14ac:dyDescent="0.25">
      <c r="A1" s="7" t="s">
        <v>7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55</v>
      </c>
      <c r="B3" s="19"/>
      <c r="C3" s="19"/>
      <c r="D3" s="19"/>
      <c r="E3" s="19"/>
      <c r="F3" s="19"/>
      <c r="G3" s="19"/>
      <c r="H3" s="19"/>
      <c r="I3" s="19"/>
      <c r="J3" s="19"/>
      <c r="K3" s="19"/>
      <c r="L3" s="19"/>
      <c r="M3" s="19"/>
      <c r="N3" s="19"/>
    </row>
    <row r="4" spans="1:14" x14ac:dyDescent="0.25">
      <c r="A4" s="20" t="s">
        <v>754</v>
      </c>
      <c r="B4" s="21" t="s">
        <v>756</v>
      </c>
      <c r="C4" s="21"/>
      <c r="D4" s="21"/>
      <c r="E4" s="21"/>
      <c r="F4" s="21"/>
      <c r="G4" s="21"/>
      <c r="H4" s="21"/>
      <c r="I4" s="21"/>
      <c r="J4" s="21"/>
      <c r="K4" s="21"/>
      <c r="L4" s="21"/>
      <c r="M4" s="21"/>
      <c r="N4" s="21"/>
    </row>
    <row r="5" spans="1:14" ht="25.5" customHeight="1" x14ac:dyDescent="0.25">
      <c r="A5" s="20"/>
      <c r="B5" s="23" t="s">
        <v>757</v>
      </c>
      <c r="C5" s="23"/>
      <c r="D5" s="23"/>
      <c r="E5" s="23"/>
      <c r="F5" s="23"/>
      <c r="G5" s="23"/>
      <c r="H5" s="23"/>
      <c r="I5" s="23"/>
      <c r="J5" s="23"/>
      <c r="K5" s="23"/>
      <c r="L5" s="23"/>
      <c r="M5" s="23"/>
      <c r="N5" s="23"/>
    </row>
    <row r="6" spans="1:14" ht="51" customHeight="1" x14ac:dyDescent="0.25">
      <c r="A6" s="20"/>
      <c r="B6" s="23" t="s">
        <v>758</v>
      </c>
      <c r="C6" s="23"/>
      <c r="D6" s="23"/>
      <c r="E6" s="23"/>
      <c r="F6" s="23"/>
      <c r="G6" s="23"/>
      <c r="H6" s="23"/>
      <c r="I6" s="23"/>
      <c r="J6" s="23"/>
      <c r="K6" s="23"/>
      <c r="L6" s="23"/>
      <c r="M6" s="23"/>
      <c r="N6" s="23"/>
    </row>
    <row r="7" spans="1:14" x14ac:dyDescent="0.25">
      <c r="A7" s="20"/>
      <c r="B7" s="52"/>
      <c r="C7" s="52"/>
      <c r="D7" s="52"/>
      <c r="E7" s="52"/>
      <c r="F7" s="52"/>
      <c r="G7" s="52"/>
      <c r="H7" s="52"/>
      <c r="I7" s="52"/>
      <c r="J7" s="52"/>
      <c r="K7" s="52"/>
      <c r="L7" s="52"/>
      <c r="M7" s="52"/>
      <c r="N7" s="52"/>
    </row>
    <row r="8" spans="1:14" x14ac:dyDescent="0.25">
      <c r="A8" s="20"/>
      <c r="B8" s="175" t="s">
        <v>759</v>
      </c>
      <c r="C8" s="34"/>
      <c r="D8" s="43"/>
      <c r="E8" s="43"/>
      <c r="F8" s="43"/>
      <c r="G8" s="34"/>
      <c r="H8" s="43"/>
      <c r="I8" s="43"/>
      <c r="J8" s="43"/>
      <c r="K8" s="34"/>
      <c r="L8" s="43"/>
      <c r="M8" s="43"/>
      <c r="N8" s="43"/>
    </row>
    <row r="9" spans="1:14" x14ac:dyDescent="0.25">
      <c r="A9" s="20"/>
      <c r="B9" s="31"/>
      <c r="C9" s="31"/>
      <c r="D9" s="49" t="s">
        <v>257</v>
      </c>
      <c r="E9" s="49"/>
      <c r="F9" s="49"/>
      <c r="G9" s="49"/>
      <c r="H9" s="49"/>
      <c r="I9" s="49"/>
      <c r="J9" s="49"/>
      <c r="K9" s="49"/>
      <c r="L9" s="49"/>
      <c r="M9" s="49"/>
      <c r="N9" s="36"/>
    </row>
    <row r="10" spans="1:14" x14ac:dyDescent="0.25">
      <c r="A10" s="20"/>
      <c r="B10" s="31"/>
      <c r="C10" s="31"/>
      <c r="D10" s="50">
        <v>2014</v>
      </c>
      <c r="E10" s="50"/>
      <c r="F10" s="36"/>
      <c r="G10" s="62"/>
      <c r="H10" s="50">
        <v>2013</v>
      </c>
      <c r="I10" s="50"/>
      <c r="J10" s="36"/>
      <c r="K10" s="62"/>
      <c r="L10" s="50">
        <v>2012</v>
      </c>
      <c r="M10" s="50"/>
      <c r="N10" s="36"/>
    </row>
    <row r="11" spans="1:14" x14ac:dyDescent="0.25">
      <c r="A11" s="20"/>
      <c r="B11" s="31"/>
      <c r="C11" s="31"/>
      <c r="D11" s="51" t="s">
        <v>258</v>
      </c>
      <c r="E11" s="51"/>
      <c r="F11" s="51"/>
      <c r="G11" s="51"/>
      <c r="H11" s="51"/>
      <c r="I11" s="51"/>
      <c r="J11" s="51"/>
      <c r="K11" s="51"/>
      <c r="L11" s="51"/>
      <c r="M11" s="51"/>
      <c r="N11" s="36"/>
    </row>
    <row r="12" spans="1:14" x14ac:dyDescent="0.25">
      <c r="A12" s="20"/>
      <c r="B12" s="33" t="s">
        <v>760</v>
      </c>
      <c r="C12" s="33"/>
      <c r="D12" s="41" t="s">
        <v>260</v>
      </c>
      <c r="E12" s="42">
        <v>446.9</v>
      </c>
      <c r="F12" s="41"/>
      <c r="G12" s="33"/>
      <c r="H12" s="41" t="s">
        <v>260</v>
      </c>
      <c r="I12" s="42">
        <v>531.9</v>
      </c>
      <c r="J12" s="41"/>
      <c r="K12" s="33"/>
      <c r="L12" s="41" t="s">
        <v>260</v>
      </c>
      <c r="M12" s="42">
        <v>706.1</v>
      </c>
      <c r="N12" s="41"/>
    </row>
    <row r="13" spans="1:14" x14ac:dyDescent="0.25">
      <c r="A13" s="20"/>
      <c r="B13" s="34" t="s">
        <v>761</v>
      </c>
      <c r="C13" s="34"/>
      <c r="D13" s="43"/>
      <c r="E13" s="44">
        <v>264</v>
      </c>
      <c r="F13" s="43"/>
      <c r="G13" s="34"/>
      <c r="H13" s="43"/>
      <c r="I13" s="44">
        <v>298.5</v>
      </c>
      <c r="J13" s="43"/>
      <c r="K13" s="34"/>
      <c r="L13" s="43"/>
      <c r="M13" s="44">
        <v>332</v>
      </c>
      <c r="N13" s="43"/>
    </row>
    <row r="14" spans="1:14" x14ac:dyDescent="0.25">
      <c r="A14" s="20"/>
      <c r="B14" s="33" t="s">
        <v>762</v>
      </c>
      <c r="C14" s="33"/>
      <c r="D14" s="41"/>
      <c r="E14" s="42">
        <v>170.9</v>
      </c>
      <c r="F14" s="41"/>
      <c r="G14" s="33"/>
      <c r="H14" s="41"/>
      <c r="I14" s="42">
        <v>169.8</v>
      </c>
      <c r="J14" s="41"/>
      <c r="K14" s="33"/>
      <c r="L14" s="41"/>
      <c r="M14" s="42">
        <v>155.6</v>
      </c>
      <c r="N14" s="41"/>
    </row>
    <row r="15" spans="1:14" x14ac:dyDescent="0.25">
      <c r="A15" s="20"/>
      <c r="B15" s="34" t="s">
        <v>763</v>
      </c>
      <c r="C15" s="34"/>
      <c r="D15" s="43"/>
      <c r="E15" s="44">
        <v>362.9</v>
      </c>
      <c r="F15" s="43"/>
      <c r="G15" s="34"/>
      <c r="H15" s="43"/>
      <c r="I15" s="44">
        <v>336.7</v>
      </c>
      <c r="J15" s="43"/>
      <c r="K15" s="34"/>
      <c r="L15" s="43"/>
      <c r="M15" s="44">
        <v>303.2</v>
      </c>
      <c r="N15" s="43"/>
    </row>
    <row r="16" spans="1:14" x14ac:dyDescent="0.25">
      <c r="A16" s="20"/>
      <c r="B16" s="33" t="s">
        <v>764</v>
      </c>
      <c r="C16" s="33"/>
      <c r="D16" s="45"/>
      <c r="E16" s="46" t="s">
        <v>262</v>
      </c>
      <c r="F16" s="41" t="s">
        <v>263</v>
      </c>
      <c r="G16" s="33"/>
      <c r="H16" s="45"/>
      <c r="I16" s="46" t="s">
        <v>323</v>
      </c>
      <c r="J16" s="41" t="s">
        <v>263</v>
      </c>
      <c r="K16" s="33"/>
      <c r="L16" s="45"/>
      <c r="M16" s="46" t="s">
        <v>460</v>
      </c>
      <c r="N16" s="41" t="s">
        <v>263</v>
      </c>
    </row>
    <row r="17" spans="1:14" ht="15.75" thickBot="1" x14ac:dyDescent="0.3">
      <c r="A17" s="20"/>
      <c r="B17" s="34"/>
      <c r="C17" s="34"/>
      <c r="D17" s="47" t="s">
        <v>260</v>
      </c>
      <c r="E17" s="67">
        <v>1242.8</v>
      </c>
      <c r="F17" s="43"/>
      <c r="G17" s="34"/>
      <c r="H17" s="47" t="s">
        <v>260</v>
      </c>
      <c r="I17" s="67">
        <v>1334.7</v>
      </c>
      <c r="J17" s="43"/>
      <c r="K17" s="34"/>
      <c r="L17" s="47" t="s">
        <v>260</v>
      </c>
      <c r="M17" s="67">
        <v>1494.6</v>
      </c>
      <c r="N17" s="43"/>
    </row>
    <row r="18" spans="1:14" ht="15.75" thickTop="1" x14ac:dyDescent="0.25">
      <c r="A18" s="20"/>
      <c r="B18" s="23"/>
      <c r="C18" s="23"/>
      <c r="D18" s="23"/>
      <c r="E18" s="23"/>
      <c r="F18" s="23"/>
      <c r="G18" s="23"/>
      <c r="H18" s="23"/>
      <c r="I18" s="23"/>
      <c r="J18" s="23"/>
      <c r="K18" s="23"/>
      <c r="L18" s="23"/>
      <c r="M18" s="23"/>
      <c r="N18" s="23"/>
    </row>
    <row r="19" spans="1:14" x14ac:dyDescent="0.25">
      <c r="A19" s="20"/>
      <c r="B19" s="23" t="s">
        <v>765</v>
      </c>
      <c r="C19" s="23"/>
      <c r="D19" s="23"/>
      <c r="E19" s="23"/>
      <c r="F19" s="23"/>
      <c r="G19" s="23"/>
      <c r="H19" s="23"/>
      <c r="I19" s="23"/>
      <c r="J19" s="23"/>
      <c r="K19" s="23"/>
      <c r="L19" s="23"/>
      <c r="M19" s="23"/>
      <c r="N19" s="23"/>
    </row>
    <row r="20" spans="1:14" x14ac:dyDescent="0.25">
      <c r="A20" s="20"/>
      <c r="B20" s="23"/>
      <c r="C20" s="23"/>
      <c r="D20" s="23"/>
      <c r="E20" s="23"/>
      <c r="F20" s="23"/>
      <c r="G20" s="23"/>
      <c r="H20" s="23"/>
      <c r="I20" s="23"/>
      <c r="J20" s="23"/>
      <c r="K20" s="23"/>
      <c r="L20" s="23"/>
      <c r="M20" s="23"/>
      <c r="N20" s="23"/>
    </row>
    <row r="21" spans="1:14" x14ac:dyDescent="0.25">
      <c r="A21" s="20"/>
      <c r="B21" s="175" t="s">
        <v>766</v>
      </c>
      <c r="C21" s="34"/>
      <c r="D21" s="43"/>
      <c r="E21" s="43"/>
      <c r="F21" s="43"/>
      <c r="G21" s="34"/>
      <c r="H21" s="43"/>
      <c r="I21" s="43"/>
      <c r="J21" s="43"/>
      <c r="K21" s="34"/>
      <c r="L21" s="43"/>
      <c r="M21" s="43"/>
      <c r="N21" s="43"/>
    </row>
    <row r="22" spans="1:14" x14ac:dyDescent="0.25">
      <c r="A22" s="20"/>
      <c r="B22" s="31"/>
      <c r="C22" s="31"/>
      <c r="D22" s="49" t="s">
        <v>257</v>
      </c>
      <c r="E22" s="49"/>
      <c r="F22" s="49"/>
      <c r="G22" s="49"/>
      <c r="H22" s="49"/>
      <c r="I22" s="49"/>
      <c r="J22" s="49"/>
      <c r="K22" s="49"/>
      <c r="L22" s="49"/>
      <c r="M22" s="49"/>
      <c r="N22" s="36"/>
    </row>
    <row r="23" spans="1:14" x14ac:dyDescent="0.25">
      <c r="A23" s="20"/>
      <c r="B23" s="31"/>
      <c r="C23" s="31"/>
      <c r="D23" s="50">
        <v>2014</v>
      </c>
      <c r="E23" s="50"/>
      <c r="F23" s="36"/>
      <c r="G23" s="62"/>
      <c r="H23" s="50">
        <v>2013</v>
      </c>
      <c r="I23" s="50"/>
      <c r="J23" s="36"/>
      <c r="K23" s="62"/>
      <c r="L23" s="50">
        <v>2012</v>
      </c>
      <c r="M23" s="50"/>
      <c r="N23" s="36"/>
    </row>
    <row r="24" spans="1:14" x14ac:dyDescent="0.25">
      <c r="A24" s="20"/>
      <c r="B24" s="31"/>
      <c r="C24" s="31"/>
      <c r="D24" s="51" t="s">
        <v>258</v>
      </c>
      <c r="E24" s="51"/>
      <c r="F24" s="51"/>
      <c r="G24" s="51"/>
      <c r="H24" s="51"/>
      <c r="I24" s="51"/>
      <c r="J24" s="51"/>
      <c r="K24" s="51"/>
      <c r="L24" s="51"/>
      <c r="M24" s="51"/>
      <c r="N24" s="36"/>
    </row>
    <row r="25" spans="1:14" x14ac:dyDescent="0.25">
      <c r="A25" s="20"/>
      <c r="B25" s="33" t="s">
        <v>760</v>
      </c>
      <c r="C25" s="53"/>
      <c r="D25" s="55" t="s">
        <v>260</v>
      </c>
      <c r="E25" s="56">
        <v>62.2</v>
      </c>
      <c r="F25" s="55"/>
      <c r="G25" s="53"/>
      <c r="H25" s="55" t="s">
        <v>260</v>
      </c>
      <c r="I25" s="56">
        <v>85.9</v>
      </c>
      <c r="J25" s="55"/>
      <c r="K25" s="53"/>
      <c r="L25" s="55" t="s">
        <v>260</v>
      </c>
      <c r="M25" s="56">
        <v>125.2</v>
      </c>
      <c r="N25" s="55"/>
    </row>
    <row r="26" spans="1:14" x14ac:dyDescent="0.25">
      <c r="A26" s="20"/>
      <c r="B26" s="34" t="s">
        <v>761</v>
      </c>
      <c r="C26" s="34"/>
      <c r="D26" s="43"/>
      <c r="E26" s="44">
        <v>63.1</v>
      </c>
      <c r="F26" s="43"/>
      <c r="G26" s="34"/>
      <c r="H26" s="43"/>
      <c r="I26" s="44">
        <v>65</v>
      </c>
      <c r="J26" s="43"/>
      <c r="K26" s="34"/>
      <c r="L26" s="43"/>
      <c r="M26" s="44">
        <v>103.9</v>
      </c>
      <c r="N26" s="43"/>
    </row>
    <row r="27" spans="1:14" x14ac:dyDescent="0.25">
      <c r="A27" s="20"/>
      <c r="B27" s="33" t="s">
        <v>762</v>
      </c>
      <c r="C27" s="53"/>
      <c r="D27" s="55"/>
      <c r="E27" s="56">
        <v>68.099999999999994</v>
      </c>
      <c r="F27" s="55"/>
      <c r="G27" s="53"/>
      <c r="H27" s="55"/>
      <c r="I27" s="56">
        <v>67</v>
      </c>
      <c r="J27" s="55"/>
      <c r="K27" s="53"/>
      <c r="L27" s="55"/>
      <c r="M27" s="56">
        <v>54.6</v>
      </c>
      <c r="N27" s="55"/>
    </row>
    <row r="28" spans="1:14" x14ac:dyDescent="0.25">
      <c r="A28" s="20"/>
      <c r="B28" s="34" t="s">
        <v>763</v>
      </c>
      <c r="C28" s="34"/>
      <c r="D28" s="58"/>
      <c r="E28" s="59">
        <v>2.6</v>
      </c>
      <c r="F28" s="43"/>
      <c r="G28" s="34"/>
      <c r="H28" s="58"/>
      <c r="I28" s="59">
        <v>9.8000000000000007</v>
      </c>
      <c r="J28" s="43"/>
      <c r="K28" s="34"/>
      <c r="L28" s="58"/>
      <c r="M28" s="59">
        <v>19.600000000000001</v>
      </c>
      <c r="N28" s="43"/>
    </row>
    <row r="29" spans="1:14" x14ac:dyDescent="0.25">
      <c r="A29" s="20"/>
      <c r="B29" s="53" t="s">
        <v>767</v>
      </c>
      <c r="C29" s="53"/>
      <c r="D29" s="138"/>
      <c r="E29" s="140">
        <v>196</v>
      </c>
      <c r="F29" s="55"/>
      <c r="G29" s="53"/>
      <c r="H29" s="138"/>
      <c r="I29" s="140">
        <v>227.7</v>
      </c>
      <c r="J29" s="55"/>
      <c r="K29" s="53"/>
      <c r="L29" s="138"/>
      <c r="M29" s="140">
        <v>303.3</v>
      </c>
      <c r="N29" s="55"/>
    </row>
    <row r="30" spans="1:14" x14ac:dyDescent="0.25">
      <c r="A30" s="20"/>
      <c r="B30" s="34" t="s">
        <v>768</v>
      </c>
      <c r="C30" s="34"/>
      <c r="D30" s="43"/>
      <c r="E30" s="44" t="s">
        <v>769</v>
      </c>
      <c r="F30" s="43" t="s">
        <v>263</v>
      </c>
      <c r="G30" s="34"/>
      <c r="H30" s="43"/>
      <c r="I30" s="44" t="s">
        <v>770</v>
      </c>
      <c r="J30" s="43" t="s">
        <v>263</v>
      </c>
      <c r="K30" s="34"/>
      <c r="L30" s="43"/>
      <c r="M30" s="44" t="s">
        <v>771</v>
      </c>
      <c r="N30" s="43" t="s">
        <v>263</v>
      </c>
    </row>
    <row r="31" spans="1:14" ht="26.25" x14ac:dyDescent="0.25">
      <c r="A31" s="20"/>
      <c r="B31" s="53" t="s">
        <v>772</v>
      </c>
      <c r="C31" s="53"/>
      <c r="D31" s="65"/>
      <c r="E31" s="66" t="s">
        <v>340</v>
      </c>
      <c r="F31" s="55" t="s">
        <v>263</v>
      </c>
      <c r="G31" s="53"/>
      <c r="H31" s="65"/>
      <c r="I31" s="66" t="s">
        <v>773</v>
      </c>
      <c r="J31" s="55" t="s">
        <v>263</v>
      </c>
      <c r="K31" s="53"/>
      <c r="L31" s="65"/>
      <c r="M31" s="66" t="s">
        <v>774</v>
      </c>
      <c r="N31" s="55" t="s">
        <v>263</v>
      </c>
    </row>
    <row r="32" spans="1:14" ht="15.75" thickBot="1" x14ac:dyDescent="0.3">
      <c r="A32" s="20"/>
      <c r="B32" s="176" t="s">
        <v>775</v>
      </c>
      <c r="C32" s="34"/>
      <c r="D32" s="47" t="s">
        <v>260</v>
      </c>
      <c r="E32" s="48" t="s">
        <v>776</v>
      </c>
      <c r="F32" s="43" t="s">
        <v>263</v>
      </c>
      <c r="G32" s="34"/>
      <c r="H32" s="47" t="s">
        <v>260</v>
      </c>
      <c r="I32" s="48">
        <v>203.3</v>
      </c>
      <c r="J32" s="43"/>
      <c r="K32" s="34"/>
      <c r="L32" s="47" t="s">
        <v>260</v>
      </c>
      <c r="M32" s="48">
        <v>245.8</v>
      </c>
      <c r="N32" s="43"/>
    </row>
    <row r="33" spans="1:14" ht="15.75" thickTop="1" x14ac:dyDescent="0.25">
      <c r="A33" s="20"/>
      <c r="B33" s="23"/>
      <c r="C33" s="23"/>
      <c r="D33" s="23"/>
      <c r="E33" s="23"/>
      <c r="F33" s="23"/>
      <c r="G33" s="23"/>
      <c r="H33" s="23"/>
      <c r="I33" s="23"/>
      <c r="J33" s="23"/>
      <c r="K33" s="23"/>
      <c r="L33" s="23"/>
      <c r="M33" s="23"/>
      <c r="N33" s="23"/>
    </row>
    <row r="34" spans="1:14" x14ac:dyDescent="0.25">
      <c r="A34" s="20"/>
      <c r="B34" s="23" t="s">
        <v>777</v>
      </c>
      <c r="C34" s="23"/>
      <c r="D34" s="23"/>
      <c r="E34" s="23"/>
      <c r="F34" s="23"/>
      <c r="G34" s="23"/>
      <c r="H34" s="23"/>
      <c r="I34" s="23"/>
      <c r="J34" s="23"/>
      <c r="K34" s="23"/>
      <c r="L34" s="23"/>
      <c r="M34" s="23"/>
      <c r="N34" s="23"/>
    </row>
    <row r="35" spans="1:14" x14ac:dyDescent="0.25">
      <c r="A35" s="20"/>
      <c r="B35" s="23"/>
      <c r="C35" s="23"/>
      <c r="D35" s="23"/>
      <c r="E35" s="23"/>
      <c r="F35" s="23"/>
      <c r="G35" s="23"/>
      <c r="H35" s="23"/>
      <c r="I35" s="23"/>
      <c r="J35" s="23"/>
      <c r="K35" s="23"/>
      <c r="L35" s="23"/>
      <c r="M35" s="23"/>
      <c r="N35" s="23"/>
    </row>
    <row r="36" spans="1:14" x14ac:dyDescent="0.25">
      <c r="A36" s="20"/>
      <c r="B36" s="31"/>
      <c r="C36" s="31"/>
      <c r="D36" s="49" t="s">
        <v>257</v>
      </c>
      <c r="E36" s="49"/>
      <c r="F36" s="49"/>
      <c r="G36" s="49"/>
      <c r="H36" s="49"/>
      <c r="I36" s="49"/>
      <c r="J36" s="49"/>
      <c r="K36" s="49"/>
      <c r="L36" s="49"/>
      <c r="M36" s="49"/>
      <c r="N36" s="36"/>
    </row>
    <row r="37" spans="1:14" x14ac:dyDescent="0.25">
      <c r="A37" s="20"/>
      <c r="B37" s="31"/>
      <c r="C37" s="31"/>
      <c r="D37" s="50">
        <v>2014</v>
      </c>
      <c r="E37" s="50"/>
      <c r="F37" s="36"/>
      <c r="G37" s="62"/>
      <c r="H37" s="50">
        <v>2013</v>
      </c>
      <c r="I37" s="50"/>
      <c r="J37" s="36"/>
      <c r="K37" s="62"/>
      <c r="L37" s="50">
        <v>2012</v>
      </c>
      <c r="M37" s="50"/>
      <c r="N37" s="36"/>
    </row>
    <row r="38" spans="1:14" x14ac:dyDescent="0.25">
      <c r="A38" s="20"/>
      <c r="B38" s="31"/>
      <c r="C38" s="31"/>
      <c r="D38" s="51" t="s">
        <v>258</v>
      </c>
      <c r="E38" s="51"/>
      <c r="F38" s="51"/>
      <c r="G38" s="51"/>
      <c r="H38" s="51"/>
      <c r="I38" s="51"/>
      <c r="J38" s="51"/>
      <c r="K38" s="51"/>
      <c r="L38" s="51"/>
      <c r="M38" s="51"/>
      <c r="N38" s="36"/>
    </row>
    <row r="39" spans="1:14" x14ac:dyDescent="0.25">
      <c r="A39" s="20"/>
      <c r="B39" s="33" t="s">
        <v>766</v>
      </c>
      <c r="C39" s="33"/>
      <c r="D39" s="41" t="s">
        <v>260</v>
      </c>
      <c r="E39" s="42" t="s">
        <v>776</v>
      </c>
      <c r="F39" s="41" t="s">
        <v>263</v>
      </c>
      <c r="G39" s="33"/>
      <c r="H39" s="41" t="s">
        <v>260</v>
      </c>
      <c r="I39" s="42">
        <v>203.3</v>
      </c>
      <c r="J39" s="41"/>
      <c r="K39" s="33"/>
      <c r="L39" s="41" t="s">
        <v>260</v>
      </c>
      <c r="M39" s="42">
        <v>245.8</v>
      </c>
      <c r="N39" s="41"/>
    </row>
    <row r="40" spans="1:14" x14ac:dyDescent="0.25">
      <c r="A40" s="20"/>
      <c r="B40" s="34" t="s">
        <v>96</v>
      </c>
      <c r="C40" s="34"/>
      <c r="D40" s="58"/>
      <c r="E40" s="59" t="s">
        <v>778</v>
      </c>
      <c r="F40" s="43" t="s">
        <v>263</v>
      </c>
      <c r="G40" s="34"/>
      <c r="H40" s="58"/>
      <c r="I40" s="59" t="s">
        <v>779</v>
      </c>
      <c r="J40" s="43" t="s">
        <v>263</v>
      </c>
      <c r="K40" s="34"/>
      <c r="L40" s="58"/>
      <c r="M40" s="59" t="s">
        <v>780</v>
      </c>
      <c r="N40" s="43" t="s">
        <v>263</v>
      </c>
    </row>
    <row r="41" spans="1:14" ht="15.75" thickBot="1" x14ac:dyDescent="0.3">
      <c r="A41" s="20"/>
      <c r="B41" s="33" t="s">
        <v>781</v>
      </c>
      <c r="C41" s="33"/>
      <c r="D41" s="83" t="s">
        <v>260</v>
      </c>
      <c r="E41" s="84" t="s">
        <v>782</v>
      </c>
      <c r="F41" s="41" t="s">
        <v>263</v>
      </c>
      <c r="G41" s="33"/>
      <c r="H41" s="83" t="s">
        <v>260</v>
      </c>
      <c r="I41" s="84">
        <v>89.4</v>
      </c>
      <c r="J41" s="41"/>
      <c r="K41" s="33"/>
      <c r="L41" s="83" t="s">
        <v>260</v>
      </c>
      <c r="M41" s="84">
        <v>61.3</v>
      </c>
      <c r="N41" s="41"/>
    </row>
    <row r="42" spans="1:14" ht="15.75" thickTop="1" x14ac:dyDescent="0.25">
      <c r="A42" s="20"/>
      <c r="B42" s="179"/>
      <c r="C42" s="179"/>
      <c r="D42" s="179"/>
      <c r="E42" s="179"/>
      <c r="F42" s="179"/>
      <c r="G42" s="179"/>
      <c r="H42" s="179"/>
      <c r="I42" s="179"/>
      <c r="J42" s="179"/>
      <c r="K42" s="179"/>
      <c r="L42" s="179"/>
      <c r="M42" s="179"/>
      <c r="N42" s="179"/>
    </row>
    <row r="43" spans="1:14" x14ac:dyDescent="0.25">
      <c r="A43" s="20"/>
      <c r="B43" s="179"/>
      <c r="C43" s="179"/>
      <c r="D43" s="179"/>
      <c r="E43" s="179"/>
      <c r="F43" s="179"/>
      <c r="G43" s="179"/>
      <c r="H43" s="179"/>
      <c r="I43" s="179"/>
      <c r="J43" s="179"/>
      <c r="K43" s="179"/>
      <c r="L43" s="179"/>
      <c r="M43" s="179"/>
      <c r="N43" s="179"/>
    </row>
    <row r="44" spans="1:14" x14ac:dyDescent="0.25">
      <c r="A44" s="20"/>
      <c r="B44" s="175" t="s">
        <v>783</v>
      </c>
      <c r="C44" s="57"/>
      <c r="D44" s="43"/>
      <c r="E44" s="43"/>
      <c r="F44" s="43"/>
      <c r="G44" s="57"/>
      <c r="H44" s="43"/>
      <c r="I44" s="43"/>
      <c r="J44" s="43"/>
      <c r="K44" s="57"/>
      <c r="L44" s="43"/>
      <c r="M44" s="43"/>
      <c r="N44" s="43"/>
    </row>
    <row r="45" spans="1:14" x14ac:dyDescent="0.25">
      <c r="A45" s="20"/>
      <c r="B45" s="31"/>
      <c r="C45" s="114"/>
      <c r="D45" s="49" t="s">
        <v>257</v>
      </c>
      <c r="E45" s="49"/>
      <c r="F45" s="49"/>
      <c r="G45" s="49"/>
      <c r="H45" s="49"/>
      <c r="I45" s="49"/>
      <c r="J45" s="49"/>
      <c r="K45" s="49"/>
      <c r="L45" s="49"/>
      <c r="M45" s="49"/>
      <c r="N45" s="36"/>
    </row>
    <row r="46" spans="1:14" x14ac:dyDescent="0.25">
      <c r="A46" s="20"/>
      <c r="B46" s="31"/>
      <c r="C46" s="114"/>
      <c r="D46" s="50">
        <v>2014</v>
      </c>
      <c r="E46" s="50"/>
      <c r="F46" s="36"/>
      <c r="G46" s="177"/>
      <c r="H46" s="50">
        <v>2013</v>
      </c>
      <c r="I46" s="50"/>
      <c r="J46" s="36"/>
      <c r="K46" s="177"/>
      <c r="L46" s="50">
        <v>2012</v>
      </c>
      <c r="M46" s="50"/>
      <c r="N46" s="36"/>
    </row>
    <row r="47" spans="1:14" x14ac:dyDescent="0.25">
      <c r="A47" s="20"/>
      <c r="B47" s="31"/>
      <c r="C47" s="114"/>
      <c r="D47" s="51" t="s">
        <v>258</v>
      </c>
      <c r="E47" s="51"/>
      <c r="F47" s="51"/>
      <c r="G47" s="51"/>
      <c r="H47" s="51"/>
      <c r="I47" s="51"/>
      <c r="J47" s="51"/>
      <c r="K47" s="51"/>
      <c r="L47" s="51"/>
      <c r="M47" s="51"/>
      <c r="N47" s="36"/>
    </row>
    <row r="48" spans="1:14" x14ac:dyDescent="0.25">
      <c r="A48" s="20"/>
      <c r="B48" s="33" t="s">
        <v>760</v>
      </c>
      <c r="C48" s="80"/>
      <c r="D48" s="41" t="s">
        <v>260</v>
      </c>
      <c r="E48" s="42">
        <v>35.299999999999997</v>
      </c>
      <c r="F48" s="41"/>
      <c r="G48" s="80"/>
      <c r="H48" s="41" t="s">
        <v>260</v>
      </c>
      <c r="I48" s="42">
        <v>45.5</v>
      </c>
      <c r="J48" s="41"/>
      <c r="K48" s="80"/>
      <c r="L48" s="41" t="s">
        <v>260</v>
      </c>
      <c r="M48" s="42">
        <v>80.7</v>
      </c>
      <c r="N48" s="41"/>
    </row>
    <row r="49" spans="1:14" x14ac:dyDescent="0.25">
      <c r="A49" s="20"/>
      <c r="B49" s="34" t="s">
        <v>761</v>
      </c>
      <c r="C49" s="57"/>
      <c r="D49" s="43"/>
      <c r="E49" s="44">
        <v>25.4</v>
      </c>
      <c r="F49" s="43"/>
      <c r="G49" s="57"/>
      <c r="H49" s="43"/>
      <c r="I49" s="44">
        <v>26.6</v>
      </c>
      <c r="J49" s="43"/>
      <c r="K49" s="57"/>
      <c r="L49" s="43"/>
      <c r="M49" s="44">
        <v>51.2</v>
      </c>
      <c r="N49" s="43"/>
    </row>
    <row r="50" spans="1:14" x14ac:dyDescent="0.25">
      <c r="A50" s="20"/>
      <c r="B50" s="33" t="s">
        <v>762</v>
      </c>
      <c r="C50" s="80"/>
      <c r="D50" s="41"/>
      <c r="E50" s="42">
        <v>16.899999999999999</v>
      </c>
      <c r="F50" s="41"/>
      <c r="G50" s="80"/>
      <c r="H50" s="41"/>
      <c r="I50" s="42">
        <v>14.5</v>
      </c>
      <c r="J50" s="41"/>
      <c r="K50" s="80"/>
      <c r="L50" s="41"/>
      <c r="M50" s="42">
        <v>14.3</v>
      </c>
      <c r="N50" s="41"/>
    </row>
    <row r="51" spans="1:14" x14ac:dyDescent="0.25">
      <c r="A51" s="20"/>
      <c r="B51" s="34" t="s">
        <v>763</v>
      </c>
      <c r="C51" s="57"/>
      <c r="D51" s="58"/>
      <c r="E51" s="59">
        <v>32.1</v>
      </c>
      <c r="F51" s="43"/>
      <c r="G51" s="57"/>
      <c r="H51" s="58"/>
      <c r="I51" s="59">
        <v>27.3</v>
      </c>
      <c r="J51" s="43"/>
      <c r="K51" s="57"/>
      <c r="L51" s="58"/>
      <c r="M51" s="59">
        <v>38.299999999999997</v>
      </c>
      <c r="N51" s="43"/>
    </row>
    <row r="52" spans="1:14" x14ac:dyDescent="0.25">
      <c r="A52" s="20"/>
      <c r="B52" s="178" t="s">
        <v>784</v>
      </c>
      <c r="C52" s="88"/>
      <c r="D52" s="120" t="s">
        <v>260</v>
      </c>
      <c r="E52" s="123">
        <v>109.7</v>
      </c>
      <c r="F52" s="95"/>
      <c r="G52" s="88"/>
      <c r="H52" s="120" t="s">
        <v>260</v>
      </c>
      <c r="I52" s="123">
        <v>113.9</v>
      </c>
      <c r="J52" s="95"/>
      <c r="K52" s="88"/>
      <c r="L52" s="120" t="s">
        <v>260</v>
      </c>
      <c r="M52" s="123">
        <v>184.5</v>
      </c>
      <c r="N52" s="95"/>
    </row>
    <row r="53" spans="1:14" ht="15.75" thickBot="1" x14ac:dyDescent="0.3">
      <c r="A53" s="20"/>
      <c r="B53" s="178" t="s">
        <v>785</v>
      </c>
      <c r="C53" s="88"/>
      <c r="D53" s="122"/>
      <c r="E53" s="125"/>
      <c r="F53" s="95"/>
      <c r="G53" s="88"/>
      <c r="H53" s="122"/>
      <c r="I53" s="125"/>
      <c r="J53" s="95"/>
      <c r="K53" s="88"/>
      <c r="L53" s="122"/>
      <c r="M53" s="125"/>
      <c r="N53" s="95"/>
    </row>
    <row r="54" spans="1:14" ht="15.75" thickTop="1" x14ac:dyDescent="0.25">
      <c r="A54" s="20"/>
      <c r="B54" s="180"/>
      <c r="C54" s="180"/>
      <c r="D54" s="180"/>
      <c r="E54" s="180"/>
      <c r="F54" s="180"/>
      <c r="G54" s="180"/>
      <c r="H54" s="180"/>
      <c r="I54" s="180"/>
      <c r="J54" s="180"/>
      <c r="K54" s="180"/>
      <c r="L54" s="180"/>
      <c r="M54" s="180"/>
      <c r="N54" s="180"/>
    </row>
    <row r="55" spans="1:14" x14ac:dyDescent="0.25">
      <c r="A55" s="20"/>
      <c r="B55" s="180"/>
      <c r="C55" s="180"/>
      <c r="D55" s="180"/>
      <c r="E55" s="180"/>
      <c r="F55" s="180"/>
      <c r="G55" s="180"/>
      <c r="H55" s="180"/>
      <c r="I55" s="180"/>
      <c r="J55" s="180"/>
      <c r="K55" s="180"/>
      <c r="L55" s="180"/>
      <c r="M55" s="180"/>
      <c r="N55" s="180"/>
    </row>
    <row r="56" spans="1:14" x14ac:dyDescent="0.25">
      <c r="A56" s="20"/>
      <c r="B56" s="175" t="s">
        <v>786</v>
      </c>
      <c r="C56" s="34"/>
      <c r="D56" s="43"/>
      <c r="E56" s="43"/>
      <c r="F56" s="43"/>
      <c r="G56" s="34"/>
      <c r="H56" s="43"/>
      <c r="I56" s="43"/>
      <c r="J56" s="43"/>
    </row>
    <row r="57" spans="1:14" x14ac:dyDescent="0.25">
      <c r="A57" s="20"/>
      <c r="B57" s="34"/>
      <c r="C57" s="34"/>
      <c r="D57" s="49" t="s">
        <v>403</v>
      </c>
      <c r="E57" s="49"/>
      <c r="F57" s="49"/>
      <c r="G57" s="49"/>
      <c r="H57" s="49"/>
      <c r="I57" s="49"/>
      <c r="J57" s="36"/>
    </row>
    <row r="58" spans="1:14" x14ac:dyDescent="0.25">
      <c r="A58" s="20"/>
      <c r="B58" s="34"/>
      <c r="C58" s="34"/>
      <c r="D58" s="50">
        <v>2014</v>
      </c>
      <c r="E58" s="50"/>
      <c r="F58" s="36"/>
      <c r="G58" s="62"/>
      <c r="H58" s="50">
        <v>2013</v>
      </c>
      <c r="I58" s="50"/>
      <c r="J58" s="36"/>
    </row>
    <row r="59" spans="1:14" x14ac:dyDescent="0.25">
      <c r="A59" s="20"/>
      <c r="B59" s="34"/>
      <c r="C59" s="34"/>
      <c r="D59" s="51" t="s">
        <v>258</v>
      </c>
      <c r="E59" s="51"/>
      <c r="F59" s="51"/>
      <c r="G59" s="51"/>
      <c r="H59" s="51"/>
      <c r="I59" s="51"/>
      <c r="J59" s="36"/>
    </row>
    <row r="60" spans="1:14" x14ac:dyDescent="0.25">
      <c r="A60" s="20"/>
      <c r="B60" s="33" t="s">
        <v>760</v>
      </c>
      <c r="C60" s="33"/>
      <c r="D60" s="41" t="s">
        <v>260</v>
      </c>
      <c r="E60" s="42">
        <v>236.3</v>
      </c>
      <c r="F60" s="41"/>
      <c r="G60" s="33"/>
      <c r="H60" s="41" t="s">
        <v>260</v>
      </c>
      <c r="I60" s="42">
        <v>545.79999999999995</v>
      </c>
      <c r="J60" s="41"/>
    </row>
    <row r="61" spans="1:14" x14ac:dyDescent="0.25">
      <c r="A61" s="20"/>
      <c r="B61" s="34" t="s">
        <v>761</v>
      </c>
      <c r="C61" s="34"/>
      <c r="D61" s="43"/>
      <c r="E61" s="44">
        <v>160.5</v>
      </c>
      <c r="F61" s="43"/>
      <c r="G61" s="34"/>
      <c r="H61" s="43"/>
      <c r="I61" s="44">
        <v>227.1</v>
      </c>
      <c r="J61" s="43"/>
    </row>
    <row r="62" spans="1:14" x14ac:dyDescent="0.25">
      <c r="A62" s="20"/>
      <c r="B62" s="33" t="s">
        <v>762</v>
      </c>
      <c r="C62" s="33"/>
      <c r="D62" s="41"/>
      <c r="E62" s="42">
        <v>265.39999999999998</v>
      </c>
      <c r="F62" s="41"/>
      <c r="G62" s="33"/>
      <c r="H62" s="41"/>
      <c r="I62" s="42">
        <v>216.1</v>
      </c>
      <c r="J62" s="41"/>
    </row>
    <row r="63" spans="1:14" x14ac:dyDescent="0.25">
      <c r="A63" s="20"/>
      <c r="B63" s="34" t="s">
        <v>763</v>
      </c>
      <c r="C63" s="34"/>
      <c r="D63" s="58"/>
      <c r="E63" s="59">
        <v>282.8</v>
      </c>
      <c r="F63" s="43"/>
      <c r="G63" s="34"/>
      <c r="H63" s="58"/>
      <c r="I63" s="59">
        <v>312.5</v>
      </c>
      <c r="J63" s="43"/>
    </row>
    <row r="64" spans="1:14" x14ac:dyDescent="0.25">
      <c r="A64" s="20"/>
      <c r="B64" s="33" t="s">
        <v>787</v>
      </c>
      <c r="C64" s="33"/>
      <c r="D64" s="110"/>
      <c r="E64" s="111">
        <v>945</v>
      </c>
      <c r="F64" s="41"/>
      <c r="G64" s="33"/>
      <c r="H64" s="110"/>
      <c r="I64" s="119">
        <v>1301.5</v>
      </c>
      <c r="J64" s="41"/>
    </row>
    <row r="65" spans="1:14" x14ac:dyDescent="0.25">
      <c r="A65" s="20"/>
      <c r="B65" s="34" t="s">
        <v>768</v>
      </c>
      <c r="C65" s="34"/>
      <c r="D65" s="58"/>
      <c r="E65" s="59">
        <v>92.7</v>
      </c>
      <c r="F65" s="43"/>
      <c r="G65" s="34"/>
      <c r="H65" s="58"/>
      <c r="I65" s="59">
        <v>83</v>
      </c>
      <c r="J65" s="43"/>
    </row>
    <row r="66" spans="1:14" ht="15.75" thickBot="1" x14ac:dyDescent="0.3">
      <c r="A66" s="20"/>
      <c r="B66" s="178" t="s">
        <v>788</v>
      </c>
      <c r="C66" s="33"/>
      <c r="D66" s="83" t="s">
        <v>260</v>
      </c>
      <c r="E66" s="108">
        <v>1037.7</v>
      </c>
      <c r="F66" s="41"/>
      <c r="G66" s="33"/>
      <c r="H66" s="83" t="s">
        <v>260</v>
      </c>
      <c r="I66" s="108">
        <v>1384.5</v>
      </c>
      <c r="J66" s="41"/>
    </row>
    <row r="67" spans="1:14" ht="15.75" thickTop="1" x14ac:dyDescent="0.25">
      <c r="A67" s="20"/>
      <c r="B67" s="180"/>
      <c r="C67" s="180"/>
      <c r="D67" s="180"/>
      <c r="E67" s="180"/>
      <c r="F67" s="180"/>
      <c r="G67" s="180"/>
      <c r="H67" s="180"/>
      <c r="I67" s="180"/>
      <c r="J67" s="180"/>
      <c r="K67" s="180"/>
      <c r="L67" s="180"/>
      <c r="M67" s="180"/>
      <c r="N67" s="180"/>
    </row>
    <row r="68" spans="1:14" x14ac:dyDescent="0.25">
      <c r="A68" s="20"/>
      <c r="B68" s="180"/>
      <c r="C68" s="180"/>
      <c r="D68" s="180"/>
      <c r="E68" s="180"/>
      <c r="F68" s="180"/>
      <c r="G68" s="180"/>
      <c r="H68" s="180"/>
      <c r="I68" s="180"/>
      <c r="J68" s="180"/>
      <c r="K68" s="180"/>
      <c r="L68" s="180"/>
      <c r="M68" s="180"/>
      <c r="N68" s="180"/>
    </row>
    <row r="69" spans="1:14" x14ac:dyDescent="0.25">
      <c r="A69" s="20"/>
      <c r="B69" s="175" t="s">
        <v>789</v>
      </c>
      <c r="C69" s="34"/>
      <c r="D69" s="43"/>
      <c r="E69" s="43"/>
      <c r="F69" s="43"/>
      <c r="G69" s="34"/>
      <c r="H69" s="43"/>
      <c r="I69" s="43"/>
      <c r="J69" s="43"/>
      <c r="K69" s="34"/>
      <c r="L69" s="43"/>
      <c r="M69" s="43"/>
      <c r="N69" s="43"/>
    </row>
    <row r="70" spans="1:14" x14ac:dyDescent="0.25">
      <c r="A70" s="20"/>
      <c r="B70" s="34"/>
      <c r="C70" s="34"/>
      <c r="D70" s="49" t="s">
        <v>257</v>
      </c>
      <c r="E70" s="49"/>
      <c r="F70" s="49"/>
      <c r="G70" s="49"/>
      <c r="H70" s="49"/>
      <c r="I70" s="49"/>
      <c r="J70" s="49"/>
      <c r="K70" s="49"/>
      <c r="L70" s="49"/>
      <c r="M70" s="49"/>
      <c r="N70" s="36"/>
    </row>
    <row r="71" spans="1:14" x14ac:dyDescent="0.25">
      <c r="A71" s="20"/>
      <c r="B71" s="34"/>
      <c r="C71" s="34"/>
      <c r="D71" s="50">
        <v>2014</v>
      </c>
      <c r="E71" s="50"/>
      <c r="F71" s="36"/>
      <c r="G71" s="62"/>
      <c r="H71" s="50">
        <v>2013</v>
      </c>
      <c r="I71" s="50"/>
      <c r="J71" s="36"/>
      <c r="K71" s="62"/>
      <c r="L71" s="50">
        <v>2012</v>
      </c>
      <c r="M71" s="50"/>
      <c r="N71" s="36"/>
    </row>
    <row r="72" spans="1:14" x14ac:dyDescent="0.25">
      <c r="A72" s="20"/>
      <c r="B72" s="34"/>
      <c r="C72" s="34"/>
      <c r="D72" s="51" t="s">
        <v>258</v>
      </c>
      <c r="E72" s="51"/>
      <c r="F72" s="51"/>
      <c r="G72" s="51"/>
      <c r="H72" s="51"/>
      <c r="I72" s="51"/>
      <c r="J72" s="51"/>
      <c r="K72" s="51"/>
      <c r="L72" s="51"/>
      <c r="M72" s="51"/>
      <c r="N72" s="36"/>
    </row>
    <row r="73" spans="1:14" x14ac:dyDescent="0.25">
      <c r="A73" s="20"/>
      <c r="B73" s="33" t="s">
        <v>760</v>
      </c>
      <c r="C73" s="33"/>
      <c r="D73" s="41" t="s">
        <v>260</v>
      </c>
      <c r="E73" s="42">
        <v>11.6</v>
      </c>
      <c r="F73" s="41"/>
      <c r="G73" s="33"/>
      <c r="H73" s="41" t="s">
        <v>260</v>
      </c>
      <c r="I73" s="42">
        <v>13.9</v>
      </c>
      <c r="J73" s="41"/>
      <c r="K73" s="33"/>
      <c r="L73" s="41" t="s">
        <v>260</v>
      </c>
      <c r="M73" s="42">
        <v>23.2</v>
      </c>
      <c r="N73" s="41"/>
    </row>
    <row r="74" spans="1:14" x14ac:dyDescent="0.25">
      <c r="A74" s="20"/>
      <c r="B74" s="34" t="s">
        <v>761</v>
      </c>
      <c r="C74" s="34"/>
      <c r="D74" s="43"/>
      <c r="E74" s="44">
        <v>1.6</v>
      </c>
      <c r="F74" s="43"/>
      <c r="G74" s="34"/>
      <c r="H74" s="43"/>
      <c r="I74" s="44">
        <v>0.6</v>
      </c>
      <c r="J74" s="43"/>
      <c r="K74" s="34"/>
      <c r="L74" s="43"/>
      <c r="M74" s="44">
        <v>0.2</v>
      </c>
      <c r="N74" s="43"/>
    </row>
    <row r="75" spans="1:14" x14ac:dyDescent="0.25">
      <c r="A75" s="20"/>
      <c r="B75" s="33" t="s">
        <v>762</v>
      </c>
      <c r="C75" s="33"/>
      <c r="D75" s="41"/>
      <c r="E75" s="42">
        <v>17.100000000000001</v>
      </c>
      <c r="F75" s="41"/>
      <c r="G75" s="33"/>
      <c r="H75" s="41"/>
      <c r="I75" s="42">
        <v>8.6999999999999993</v>
      </c>
      <c r="J75" s="41"/>
      <c r="K75" s="33"/>
      <c r="L75" s="41"/>
      <c r="M75" s="42">
        <v>2.9</v>
      </c>
      <c r="N75" s="41"/>
    </row>
    <row r="76" spans="1:14" x14ac:dyDescent="0.25">
      <c r="A76" s="20"/>
      <c r="B76" s="34" t="s">
        <v>763</v>
      </c>
      <c r="C76" s="34"/>
      <c r="D76" s="58"/>
      <c r="E76" s="59">
        <v>23.2</v>
      </c>
      <c r="F76" s="43"/>
      <c r="G76" s="34"/>
      <c r="H76" s="58"/>
      <c r="I76" s="59">
        <v>19.8</v>
      </c>
      <c r="J76" s="43"/>
      <c r="K76" s="34"/>
      <c r="L76" s="58"/>
      <c r="M76" s="59">
        <v>26.1</v>
      </c>
      <c r="N76" s="43"/>
    </row>
    <row r="77" spans="1:14" x14ac:dyDescent="0.25">
      <c r="A77" s="20"/>
      <c r="B77" s="33"/>
      <c r="C77" s="33"/>
      <c r="D77" s="110"/>
      <c r="E77" s="111">
        <v>53.5</v>
      </c>
      <c r="F77" s="41"/>
      <c r="G77" s="33"/>
      <c r="H77" s="110"/>
      <c r="I77" s="111">
        <v>43</v>
      </c>
      <c r="J77" s="41"/>
      <c r="K77" s="33"/>
      <c r="L77" s="110"/>
      <c r="M77" s="111">
        <v>52.4</v>
      </c>
      <c r="N77" s="41"/>
    </row>
    <row r="78" spans="1:14" x14ac:dyDescent="0.25">
      <c r="A78" s="20"/>
      <c r="B78" s="34" t="s">
        <v>768</v>
      </c>
      <c r="C78" s="34"/>
      <c r="D78" s="58"/>
      <c r="E78" s="59" t="s">
        <v>790</v>
      </c>
      <c r="F78" s="43" t="s">
        <v>263</v>
      </c>
      <c r="G78" s="34"/>
      <c r="H78" s="58"/>
      <c r="I78" s="59">
        <v>3.3</v>
      </c>
      <c r="J78" s="43"/>
      <c r="K78" s="34"/>
      <c r="L78" s="58"/>
      <c r="M78" s="59" t="s">
        <v>791</v>
      </c>
      <c r="N78" s="43" t="s">
        <v>263</v>
      </c>
    </row>
    <row r="79" spans="1:14" ht="15.75" thickBot="1" x14ac:dyDescent="0.3">
      <c r="A79" s="20"/>
      <c r="B79" s="178" t="s">
        <v>792</v>
      </c>
      <c r="C79" s="33"/>
      <c r="D79" s="83" t="s">
        <v>260</v>
      </c>
      <c r="E79" s="84">
        <v>51</v>
      </c>
      <c r="F79" s="41"/>
      <c r="G79" s="33"/>
      <c r="H79" s="83" t="s">
        <v>260</v>
      </c>
      <c r="I79" s="84">
        <v>46.3</v>
      </c>
      <c r="J79" s="41"/>
      <c r="K79" s="33"/>
      <c r="L79" s="83" t="s">
        <v>260</v>
      </c>
      <c r="M79" s="84">
        <v>51.7</v>
      </c>
      <c r="N79" s="41"/>
    </row>
    <row r="80" spans="1:14" ht="15.75" thickTop="1" x14ac:dyDescent="0.25">
      <c r="A80" s="20"/>
      <c r="B80" s="181"/>
      <c r="C80" s="181"/>
      <c r="D80" s="181"/>
      <c r="E80" s="181"/>
      <c r="F80" s="181"/>
      <c r="G80" s="181"/>
      <c r="H80" s="181"/>
      <c r="I80" s="181"/>
      <c r="J80" s="181"/>
      <c r="K80" s="181"/>
      <c r="L80" s="181"/>
      <c r="M80" s="181"/>
      <c r="N80" s="181"/>
    </row>
    <row r="81" spans="1:14" x14ac:dyDescent="0.25">
      <c r="A81" s="20"/>
      <c r="B81" s="181"/>
      <c r="C81" s="181"/>
      <c r="D81" s="181"/>
      <c r="E81" s="181"/>
      <c r="F81" s="181"/>
      <c r="G81" s="181"/>
      <c r="H81" s="181"/>
      <c r="I81" s="181"/>
      <c r="J81" s="181"/>
      <c r="K81" s="181"/>
      <c r="L81" s="181"/>
      <c r="M81" s="181"/>
      <c r="N81" s="181"/>
    </row>
    <row r="82" spans="1:14" x14ac:dyDescent="0.25">
      <c r="A82" s="20"/>
      <c r="B82" s="175" t="s">
        <v>793</v>
      </c>
      <c r="C82" s="34"/>
      <c r="D82" s="43"/>
      <c r="E82" s="43"/>
      <c r="F82" s="43"/>
      <c r="G82" s="34"/>
      <c r="H82" s="43"/>
      <c r="I82" s="43"/>
      <c r="J82" s="43"/>
      <c r="K82" s="34"/>
      <c r="L82" s="43"/>
      <c r="M82" s="43"/>
      <c r="N82" s="43"/>
    </row>
    <row r="83" spans="1:14" x14ac:dyDescent="0.25">
      <c r="A83" s="20"/>
      <c r="B83" s="34"/>
      <c r="C83" s="34"/>
      <c r="D83" s="49" t="s">
        <v>257</v>
      </c>
      <c r="E83" s="49"/>
      <c r="F83" s="49"/>
      <c r="G83" s="49"/>
      <c r="H83" s="49"/>
      <c r="I83" s="49"/>
      <c r="J83" s="49"/>
      <c r="K83" s="49"/>
      <c r="L83" s="49"/>
      <c r="M83" s="49"/>
      <c r="N83" s="36"/>
    </row>
    <row r="84" spans="1:14" x14ac:dyDescent="0.25">
      <c r="A84" s="20"/>
      <c r="B84" s="34"/>
      <c r="C84" s="34"/>
      <c r="D84" s="50">
        <v>2014</v>
      </c>
      <c r="E84" s="50"/>
      <c r="F84" s="36"/>
      <c r="G84" s="62"/>
      <c r="H84" s="50">
        <v>2013</v>
      </c>
      <c r="I84" s="50"/>
      <c r="J84" s="36"/>
      <c r="K84" s="62"/>
      <c r="L84" s="50">
        <v>2012</v>
      </c>
      <c r="M84" s="50"/>
      <c r="N84" s="36"/>
    </row>
    <row r="85" spans="1:14" x14ac:dyDescent="0.25">
      <c r="A85" s="20"/>
      <c r="B85" s="34"/>
      <c r="C85" s="34"/>
      <c r="D85" s="51" t="s">
        <v>258</v>
      </c>
      <c r="E85" s="51"/>
      <c r="F85" s="51"/>
      <c r="G85" s="51"/>
      <c r="H85" s="51"/>
      <c r="I85" s="51"/>
      <c r="J85" s="51"/>
      <c r="K85" s="51"/>
      <c r="L85" s="51"/>
      <c r="M85" s="51"/>
      <c r="N85" s="36"/>
    </row>
    <row r="86" spans="1:14" x14ac:dyDescent="0.25">
      <c r="A86" s="20"/>
      <c r="B86" s="33" t="s">
        <v>794</v>
      </c>
      <c r="C86" s="33"/>
      <c r="D86" s="41" t="s">
        <v>260</v>
      </c>
      <c r="E86" s="42">
        <v>880</v>
      </c>
      <c r="F86" s="41"/>
      <c r="G86" s="33"/>
      <c r="H86" s="41" t="s">
        <v>260</v>
      </c>
      <c r="I86" s="42">
        <v>998</v>
      </c>
      <c r="J86" s="41"/>
      <c r="K86" s="33"/>
      <c r="L86" s="41" t="s">
        <v>260</v>
      </c>
      <c r="M86" s="102">
        <v>1191.4000000000001</v>
      </c>
      <c r="N86" s="41"/>
    </row>
    <row r="87" spans="1:14" x14ac:dyDescent="0.25">
      <c r="A87" s="20"/>
      <c r="B87" s="34" t="s">
        <v>795</v>
      </c>
      <c r="C87" s="34"/>
      <c r="D87" s="43"/>
      <c r="E87" s="44">
        <v>152.1</v>
      </c>
      <c r="F87" s="43"/>
      <c r="G87" s="34"/>
      <c r="H87" s="43"/>
      <c r="I87" s="44">
        <v>149</v>
      </c>
      <c r="J87" s="43"/>
      <c r="K87" s="34"/>
      <c r="L87" s="43"/>
      <c r="M87" s="44">
        <v>154.9</v>
      </c>
      <c r="N87" s="43"/>
    </row>
    <row r="88" spans="1:14" x14ac:dyDescent="0.25">
      <c r="A88" s="20"/>
      <c r="B88" s="33" t="s">
        <v>796</v>
      </c>
      <c r="C88" s="33"/>
      <c r="D88" s="45"/>
      <c r="E88" s="46">
        <v>210.7</v>
      </c>
      <c r="F88" s="41"/>
      <c r="G88" s="33"/>
      <c r="H88" s="45"/>
      <c r="I88" s="46">
        <v>187.7</v>
      </c>
      <c r="J88" s="41"/>
      <c r="K88" s="33"/>
      <c r="L88" s="45"/>
      <c r="M88" s="46">
        <v>148.30000000000001</v>
      </c>
      <c r="N88" s="41"/>
    </row>
    <row r="89" spans="1:14" ht="15.75" thickBot="1" x14ac:dyDescent="0.3">
      <c r="A89" s="20"/>
      <c r="B89" s="176" t="s">
        <v>797</v>
      </c>
      <c r="C89" s="34"/>
      <c r="D89" s="47" t="s">
        <v>260</v>
      </c>
      <c r="E89" s="67">
        <v>1242.8</v>
      </c>
      <c r="F89" s="43"/>
      <c r="G89" s="34"/>
      <c r="H89" s="47" t="s">
        <v>260</v>
      </c>
      <c r="I89" s="67">
        <v>1334.7</v>
      </c>
      <c r="J89" s="43"/>
      <c r="K89" s="34"/>
      <c r="L89" s="47" t="s">
        <v>260</v>
      </c>
      <c r="M89" s="67">
        <v>1494.6</v>
      </c>
      <c r="N89" s="43"/>
    </row>
    <row r="90" spans="1:14" ht="15.75" thickTop="1" x14ac:dyDescent="0.25">
      <c r="A90" s="20"/>
      <c r="B90" s="180"/>
      <c r="C90" s="180"/>
      <c r="D90" s="180"/>
      <c r="E90" s="180"/>
      <c r="F90" s="180"/>
      <c r="G90" s="180"/>
      <c r="H90" s="180"/>
      <c r="I90" s="180"/>
      <c r="J90" s="180"/>
      <c r="K90" s="180"/>
      <c r="L90" s="180"/>
      <c r="M90" s="180"/>
      <c r="N90" s="180"/>
    </row>
    <row r="91" spans="1:14" x14ac:dyDescent="0.25">
      <c r="A91" s="20"/>
      <c r="B91" s="181"/>
      <c r="C91" s="181"/>
      <c r="D91" s="181"/>
      <c r="E91" s="181"/>
      <c r="F91" s="181"/>
      <c r="G91" s="181"/>
      <c r="H91" s="181"/>
      <c r="I91" s="181"/>
      <c r="J91" s="181"/>
      <c r="K91" s="181"/>
      <c r="L91" s="181"/>
      <c r="M91" s="181"/>
      <c r="N91" s="181"/>
    </row>
    <row r="92" spans="1:14" x14ac:dyDescent="0.25">
      <c r="A92" s="20"/>
      <c r="B92" s="175" t="s">
        <v>798</v>
      </c>
      <c r="C92" s="34"/>
      <c r="D92" s="43"/>
      <c r="E92" s="43"/>
      <c r="F92" s="43"/>
      <c r="G92" s="34"/>
      <c r="H92" s="43"/>
      <c r="I92" s="43"/>
      <c r="J92" s="43"/>
    </row>
    <row r="93" spans="1:14" x14ac:dyDescent="0.25">
      <c r="A93" s="20"/>
      <c r="B93" s="34"/>
      <c r="C93" s="34"/>
      <c r="D93" s="49" t="s">
        <v>403</v>
      </c>
      <c r="E93" s="49"/>
      <c r="F93" s="49"/>
      <c r="G93" s="49"/>
      <c r="H93" s="49"/>
      <c r="I93" s="49"/>
      <c r="J93" s="36"/>
    </row>
    <row r="94" spans="1:14" x14ac:dyDescent="0.25">
      <c r="A94" s="20"/>
      <c r="B94" s="34"/>
      <c r="C94" s="34"/>
      <c r="D94" s="50">
        <v>2014</v>
      </c>
      <c r="E94" s="50"/>
      <c r="F94" s="36"/>
      <c r="G94" s="62"/>
      <c r="H94" s="50">
        <v>2013</v>
      </c>
      <c r="I94" s="50"/>
      <c r="J94" s="36"/>
    </row>
    <row r="95" spans="1:14" x14ac:dyDescent="0.25">
      <c r="A95" s="20"/>
      <c r="B95" s="34"/>
      <c r="C95" s="34"/>
      <c r="D95" s="51" t="s">
        <v>258</v>
      </c>
      <c r="E95" s="51"/>
      <c r="F95" s="51"/>
      <c r="G95" s="51"/>
      <c r="H95" s="51"/>
      <c r="I95" s="51"/>
      <c r="J95" s="36"/>
    </row>
    <row r="96" spans="1:14" x14ac:dyDescent="0.25">
      <c r="A96" s="20"/>
      <c r="B96" s="33" t="s">
        <v>794</v>
      </c>
      <c r="C96" s="33"/>
      <c r="D96" s="41" t="s">
        <v>260</v>
      </c>
      <c r="E96" s="42">
        <v>754.9</v>
      </c>
      <c r="F96" s="41"/>
      <c r="G96" s="33"/>
      <c r="H96" s="41" t="s">
        <v>260</v>
      </c>
      <c r="I96" s="102">
        <v>1072</v>
      </c>
      <c r="J96" s="41"/>
    </row>
    <row r="97" spans="1:14" x14ac:dyDescent="0.25">
      <c r="A97" s="20"/>
      <c r="B97" s="34" t="s">
        <v>795</v>
      </c>
      <c r="C97" s="34"/>
      <c r="D97" s="43"/>
      <c r="E97" s="44">
        <v>141.6</v>
      </c>
      <c r="F97" s="43"/>
      <c r="G97" s="34"/>
      <c r="H97" s="43"/>
      <c r="I97" s="44">
        <v>142</v>
      </c>
      <c r="J97" s="43"/>
    </row>
    <row r="98" spans="1:14" x14ac:dyDescent="0.25">
      <c r="A98" s="20"/>
      <c r="B98" s="33" t="s">
        <v>796</v>
      </c>
      <c r="C98" s="33"/>
      <c r="D98" s="45"/>
      <c r="E98" s="46">
        <v>141.19999999999999</v>
      </c>
      <c r="F98" s="41"/>
      <c r="G98" s="33"/>
      <c r="H98" s="45"/>
      <c r="I98" s="46">
        <v>170.5</v>
      </c>
      <c r="J98" s="41"/>
    </row>
    <row r="99" spans="1:14" ht="15.75" thickBot="1" x14ac:dyDescent="0.3">
      <c r="A99" s="20"/>
      <c r="B99" s="176" t="s">
        <v>788</v>
      </c>
      <c r="C99" s="34"/>
      <c r="D99" s="47" t="s">
        <v>260</v>
      </c>
      <c r="E99" s="67">
        <v>1037.7</v>
      </c>
      <c r="F99" s="43"/>
      <c r="G99" s="34"/>
      <c r="H99" s="47" t="s">
        <v>260</v>
      </c>
      <c r="I99" s="67">
        <v>1384.5</v>
      </c>
      <c r="J99" s="43"/>
    </row>
    <row r="100" spans="1:14" ht="15.75" thickTop="1" x14ac:dyDescent="0.25">
      <c r="A100" s="20"/>
      <c r="B100" s="97"/>
      <c r="C100" s="97"/>
      <c r="D100" s="97"/>
      <c r="E100" s="97"/>
      <c r="F100" s="97"/>
      <c r="G100" s="97"/>
      <c r="H100" s="97"/>
      <c r="I100" s="97"/>
      <c r="J100" s="97"/>
      <c r="K100" s="97"/>
      <c r="L100" s="97"/>
      <c r="M100" s="97"/>
      <c r="N100" s="97"/>
    </row>
    <row r="101" spans="1:14" x14ac:dyDescent="0.25">
      <c r="A101" s="20"/>
      <c r="B101" s="97"/>
      <c r="C101" s="97"/>
      <c r="D101" s="97"/>
      <c r="E101" s="97"/>
      <c r="F101" s="97"/>
      <c r="G101" s="97"/>
      <c r="H101" s="97"/>
      <c r="I101" s="97"/>
      <c r="J101" s="97"/>
      <c r="K101" s="97"/>
      <c r="L101" s="97"/>
      <c r="M101" s="97"/>
      <c r="N101" s="97"/>
    </row>
  </sheetData>
  <mergeCells count="77">
    <mergeCell ref="B90:N90"/>
    <mergeCell ref="B91:N91"/>
    <mergeCell ref="B100:N100"/>
    <mergeCell ref="B101:N101"/>
    <mergeCell ref="B35:N35"/>
    <mergeCell ref="B42:N42"/>
    <mergeCell ref="B43:N43"/>
    <mergeCell ref="B54:N54"/>
    <mergeCell ref="B55:N55"/>
    <mergeCell ref="B67:N67"/>
    <mergeCell ref="B5:N5"/>
    <mergeCell ref="B6:N6"/>
    <mergeCell ref="B7:N7"/>
    <mergeCell ref="B18:N18"/>
    <mergeCell ref="B19:N19"/>
    <mergeCell ref="B20:N20"/>
    <mergeCell ref="D93:I93"/>
    <mergeCell ref="D94:E94"/>
    <mergeCell ref="H94:I94"/>
    <mergeCell ref="D95:I95"/>
    <mergeCell ref="A1:A2"/>
    <mergeCell ref="B1:N1"/>
    <mergeCell ref="B2:N2"/>
    <mergeCell ref="B3:N3"/>
    <mergeCell ref="A4:A101"/>
    <mergeCell ref="B4:N4"/>
    <mergeCell ref="D72:M72"/>
    <mergeCell ref="D83:M83"/>
    <mergeCell ref="D84:E84"/>
    <mergeCell ref="H84:I84"/>
    <mergeCell ref="L84:M84"/>
    <mergeCell ref="D85:M85"/>
    <mergeCell ref="B80:N80"/>
    <mergeCell ref="B81:N81"/>
    <mergeCell ref="D57:I57"/>
    <mergeCell ref="D58:E58"/>
    <mergeCell ref="H58:I58"/>
    <mergeCell ref="D59:I59"/>
    <mergeCell ref="D70:M70"/>
    <mergeCell ref="D71:E71"/>
    <mergeCell ref="H71:I71"/>
    <mergeCell ref="L71:M71"/>
    <mergeCell ref="B68:N68"/>
    <mergeCell ref="I52:I53"/>
    <mergeCell ref="J52:J53"/>
    <mergeCell ref="K52:K53"/>
    <mergeCell ref="L52:L53"/>
    <mergeCell ref="M52:M53"/>
    <mergeCell ref="N52:N53"/>
    <mergeCell ref="C52:C53"/>
    <mergeCell ref="D52:D53"/>
    <mergeCell ref="E52:E53"/>
    <mergeCell ref="F52:F53"/>
    <mergeCell ref="G52:G53"/>
    <mergeCell ref="H52:H53"/>
    <mergeCell ref="D38:M38"/>
    <mergeCell ref="D45:M45"/>
    <mergeCell ref="D46:E46"/>
    <mergeCell ref="H46:I46"/>
    <mergeCell ref="L46:M46"/>
    <mergeCell ref="D47:M47"/>
    <mergeCell ref="D23:E23"/>
    <mergeCell ref="H23:I23"/>
    <mergeCell ref="L23:M23"/>
    <mergeCell ref="D24:M24"/>
    <mergeCell ref="D36:M36"/>
    <mergeCell ref="D37:E37"/>
    <mergeCell ref="H37:I37"/>
    <mergeCell ref="L37:M37"/>
    <mergeCell ref="B33:N33"/>
    <mergeCell ref="B34:N34"/>
    <mergeCell ref="D9:M9"/>
    <mergeCell ref="D10:E10"/>
    <mergeCell ref="H10:I10"/>
    <mergeCell ref="L10:M10"/>
    <mergeCell ref="D11:M11"/>
    <mergeCell ref="D22:M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 bestFit="1" customWidth="1"/>
    <col min="2"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5.285156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7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00</v>
      </c>
      <c r="B3" s="19"/>
      <c r="C3" s="19"/>
      <c r="D3" s="19"/>
      <c r="E3" s="19"/>
      <c r="F3" s="19"/>
      <c r="G3" s="19"/>
      <c r="H3" s="19"/>
      <c r="I3" s="19"/>
      <c r="J3" s="19"/>
      <c r="K3" s="19"/>
      <c r="L3" s="19"/>
      <c r="M3" s="19"/>
      <c r="N3" s="19"/>
      <c r="O3" s="19"/>
      <c r="P3" s="19"/>
      <c r="Q3" s="19"/>
      <c r="R3" s="19"/>
    </row>
    <row r="4" spans="1:18" x14ac:dyDescent="0.25">
      <c r="A4" s="20" t="s">
        <v>799</v>
      </c>
      <c r="B4" s="21" t="s">
        <v>801</v>
      </c>
      <c r="C4" s="21"/>
      <c r="D4" s="21"/>
      <c r="E4" s="21"/>
      <c r="F4" s="21"/>
      <c r="G4" s="21"/>
      <c r="H4" s="21"/>
      <c r="I4" s="21"/>
      <c r="J4" s="21"/>
      <c r="K4" s="21"/>
      <c r="L4" s="21"/>
      <c r="M4" s="21"/>
      <c r="N4" s="21"/>
      <c r="O4" s="21"/>
      <c r="P4" s="21"/>
      <c r="Q4" s="21"/>
      <c r="R4" s="21"/>
    </row>
    <row r="5" spans="1:18" x14ac:dyDescent="0.25">
      <c r="A5" s="20"/>
      <c r="B5" s="23" t="s">
        <v>802</v>
      </c>
      <c r="C5" s="23"/>
      <c r="D5" s="23"/>
      <c r="E5" s="23"/>
      <c r="F5" s="23"/>
      <c r="G5" s="23"/>
      <c r="H5" s="23"/>
      <c r="I5" s="23"/>
      <c r="J5" s="23"/>
      <c r="K5" s="23"/>
      <c r="L5" s="23"/>
      <c r="M5" s="23"/>
      <c r="N5" s="23"/>
      <c r="O5" s="23"/>
      <c r="P5" s="23"/>
      <c r="Q5" s="23"/>
      <c r="R5" s="23"/>
    </row>
    <row r="6" spans="1:18" x14ac:dyDescent="0.25">
      <c r="A6" s="20"/>
      <c r="B6" s="23"/>
      <c r="C6" s="23"/>
      <c r="D6" s="23"/>
      <c r="E6" s="23"/>
      <c r="F6" s="23"/>
      <c r="G6" s="23"/>
      <c r="H6" s="23"/>
      <c r="I6" s="23"/>
      <c r="J6" s="23"/>
      <c r="K6" s="23"/>
      <c r="L6" s="23"/>
      <c r="M6" s="23"/>
      <c r="N6" s="23"/>
      <c r="O6" s="23"/>
      <c r="P6" s="23"/>
      <c r="Q6" s="23"/>
      <c r="R6" s="23"/>
    </row>
    <row r="7" spans="1:18" x14ac:dyDescent="0.25">
      <c r="A7" s="20"/>
      <c r="B7" s="31"/>
      <c r="C7" s="31"/>
      <c r="D7" s="51" t="s">
        <v>803</v>
      </c>
      <c r="E7" s="51"/>
      <c r="F7" s="36"/>
      <c r="G7" s="168"/>
      <c r="H7" s="51" t="s">
        <v>804</v>
      </c>
      <c r="I7" s="51"/>
      <c r="J7" s="36"/>
      <c r="K7" s="168"/>
      <c r="L7" s="51" t="s">
        <v>805</v>
      </c>
      <c r="M7" s="51"/>
      <c r="N7" s="36"/>
      <c r="O7" s="168"/>
      <c r="P7" s="51" t="s">
        <v>806</v>
      </c>
      <c r="Q7" s="51"/>
      <c r="R7" s="36"/>
    </row>
    <row r="8" spans="1:18" x14ac:dyDescent="0.25">
      <c r="A8" s="20"/>
      <c r="B8" s="31"/>
      <c r="C8" s="31"/>
      <c r="D8" s="49" t="s">
        <v>807</v>
      </c>
      <c r="E8" s="49"/>
      <c r="F8" s="36"/>
      <c r="G8" s="168"/>
      <c r="H8" s="49" t="s">
        <v>807</v>
      </c>
      <c r="I8" s="49"/>
      <c r="J8" s="36"/>
      <c r="K8" s="168"/>
      <c r="L8" s="49" t="s">
        <v>807</v>
      </c>
      <c r="M8" s="49"/>
      <c r="N8" s="36"/>
      <c r="O8" s="168"/>
      <c r="P8" s="49" t="s">
        <v>807</v>
      </c>
      <c r="Q8" s="49"/>
      <c r="R8" s="36"/>
    </row>
    <row r="9" spans="1:18" x14ac:dyDescent="0.25">
      <c r="A9" s="20"/>
      <c r="B9" s="31"/>
      <c r="C9" s="31"/>
      <c r="D9" s="51" t="s">
        <v>258</v>
      </c>
      <c r="E9" s="51"/>
      <c r="F9" s="51"/>
      <c r="G9" s="51"/>
      <c r="H9" s="51"/>
      <c r="I9" s="51"/>
      <c r="J9" s="51"/>
      <c r="K9" s="51"/>
      <c r="L9" s="51"/>
      <c r="M9" s="51"/>
      <c r="N9" s="51"/>
      <c r="O9" s="51"/>
      <c r="P9" s="51"/>
      <c r="Q9" s="51"/>
      <c r="R9" s="36"/>
    </row>
    <row r="10" spans="1:18" x14ac:dyDescent="0.25">
      <c r="A10" s="20"/>
      <c r="B10" s="182">
        <v>2014</v>
      </c>
      <c r="C10" s="33"/>
      <c r="D10" s="41"/>
      <c r="E10" s="41"/>
      <c r="F10" s="41"/>
      <c r="G10" s="33"/>
      <c r="H10" s="41"/>
      <c r="I10" s="41"/>
      <c r="J10" s="41"/>
      <c r="K10" s="33"/>
      <c r="L10" s="41"/>
      <c r="M10" s="41"/>
      <c r="N10" s="41"/>
      <c r="O10" s="33"/>
      <c r="P10" s="41"/>
      <c r="Q10" s="41"/>
      <c r="R10" s="41"/>
    </row>
    <row r="11" spans="1:18" ht="15.75" thickBot="1" x14ac:dyDescent="0.3">
      <c r="A11" s="20"/>
      <c r="B11" s="34" t="s">
        <v>89</v>
      </c>
      <c r="C11" s="34"/>
      <c r="D11" s="183" t="s">
        <v>260</v>
      </c>
      <c r="E11" s="184">
        <v>321.39999999999998</v>
      </c>
      <c r="F11" s="43"/>
      <c r="G11" s="34"/>
      <c r="H11" s="183" t="s">
        <v>260</v>
      </c>
      <c r="I11" s="184">
        <v>303.8</v>
      </c>
      <c r="J11" s="43"/>
      <c r="K11" s="34"/>
      <c r="L11" s="183" t="s">
        <v>260</v>
      </c>
      <c r="M11" s="184">
        <v>303</v>
      </c>
      <c r="N11" s="43"/>
      <c r="O11" s="34"/>
      <c r="P11" s="183" t="s">
        <v>260</v>
      </c>
      <c r="Q11" s="184">
        <v>314.60000000000002</v>
      </c>
      <c r="R11" s="43"/>
    </row>
    <row r="12" spans="1:18" ht="16.5" thickTop="1" thickBot="1" x14ac:dyDescent="0.3">
      <c r="A12" s="20"/>
      <c r="B12" s="33" t="s">
        <v>91</v>
      </c>
      <c r="C12" s="33"/>
      <c r="D12" s="185" t="s">
        <v>260</v>
      </c>
      <c r="E12" s="186">
        <v>125.4</v>
      </c>
      <c r="F12" s="41"/>
      <c r="G12" s="33"/>
      <c r="H12" s="185" t="s">
        <v>260</v>
      </c>
      <c r="I12" s="186">
        <v>120.1</v>
      </c>
      <c r="J12" s="41"/>
      <c r="K12" s="33"/>
      <c r="L12" s="185" t="s">
        <v>260</v>
      </c>
      <c r="M12" s="186">
        <v>114.8</v>
      </c>
      <c r="N12" s="41"/>
      <c r="O12" s="33"/>
      <c r="P12" s="185" t="s">
        <v>260</v>
      </c>
      <c r="Q12" s="186">
        <v>121.6</v>
      </c>
      <c r="R12" s="41"/>
    </row>
    <row r="13" spans="1:18" ht="16.5" thickTop="1" thickBot="1" x14ac:dyDescent="0.3">
      <c r="A13" s="20"/>
      <c r="B13" s="34" t="s">
        <v>92</v>
      </c>
      <c r="C13" s="34"/>
      <c r="D13" s="145" t="s">
        <v>260</v>
      </c>
      <c r="E13" s="147">
        <v>108</v>
      </c>
      <c r="F13" s="43"/>
      <c r="G13" s="34"/>
      <c r="H13" s="145" t="s">
        <v>260</v>
      </c>
      <c r="I13" s="147">
        <v>106</v>
      </c>
      <c r="J13" s="43"/>
      <c r="K13" s="34"/>
      <c r="L13" s="145" t="s">
        <v>260</v>
      </c>
      <c r="M13" s="147">
        <v>96.7</v>
      </c>
      <c r="N13" s="43"/>
      <c r="O13" s="34"/>
      <c r="P13" s="145" t="s">
        <v>260</v>
      </c>
      <c r="Q13" s="147">
        <v>101.2</v>
      </c>
      <c r="R13" s="43"/>
    </row>
    <row r="14" spans="1:18" ht="16.5" thickTop="1" thickBot="1" x14ac:dyDescent="0.3">
      <c r="A14" s="20"/>
      <c r="B14" s="33" t="s">
        <v>93</v>
      </c>
      <c r="C14" s="33"/>
      <c r="D14" s="185" t="s">
        <v>260</v>
      </c>
      <c r="E14" s="186">
        <v>50.1</v>
      </c>
      <c r="F14" s="41"/>
      <c r="G14" s="33"/>
      <c r="H14" s="185" t="s">
        <v>260</v>
      </c>
      <c r="I14" s="186">
        <v>40.299999999999997</v>
      </c>
      <c r="J14" s="41"/>
      <c r="K14" s="33"/>
      <c r="L14" s="185" t="s">
        <v>260</v>
      </c>
      <c r="M14" s="186">
        <v>50.6</v>
      </c>
      <c r="N14" s="41"/>
      <c r="O14" s="33"/>
      <c r="P14" s="185" t="s">
        <v>260</v>
      </c>
      <c r="Q14" s="186">
        <v>30.5</v>
      </c>
      <c r="R14" s="41"/>
    </row>
    <row r="15" spans="1:18" ht="27.75" thickTop="1" thickBot="1" x14ac:dyDescent="0.3">
      <c r="A15" s="20"/>
      <c r="B15" s="34" t="s">
        <v>94</v>
      </c>
      <c r="C15" s="34"/>
      <c r="D15" s="145" t="s">
        <v>260</v>
      </c>
      <c r="E15" s="147" t="s">
        <v>177</v>
      </c>
      <c r="F15" s="43"/>
      <c r="G15" s="34"/>
      <c r="H15" s="145" t="s">
        <v>260</v>
      </c>
      <c r="I15" s="147" t="s">
        <v>177</v>
      </c>
      <c r="J15" s="43"/>
      <c r="K15" s="34"/>
      <c r="L15" s="145" t="s">
        <v>260</v>
      </c>
      <c r="M15" s="147" t="s">
        <v>177</v>
      </c>
      <c r="N15" s="43"/>
      <c r="O15" s="34"/>
      <c r="P15" s="145" t="s">
        <v>260</v>
      </c>
      <c r="Q15" s="147">
        <v>292.39999999999998</v>
      </c>
      <c r="R15" s="43"/>
    </row>
    <row r="16" spans="1:18" ht="16.5" thickTop="1" thickBot="1" x14ac:dyDescent="0.3">
      <c r="A16" s="20"/>
      <c r="B16" s="33" t="s">
        <v>95</v>
      </c>
      <c r="C16" s="33"/>
      <c r="D16" s="185" t="s">
        <v>260</v>
      </c>
      <c r="E16" s="186" t="s">
        <v>288</v>
      </c>
      <c r="F16" s="41" t="s">
        <v>263</v>
      </c>
      <c r="G16" s="33"/>
      <c r="H16" s="185" t="s">
        <v>260</v>
      </c>
      <c r="I16" s="186">
        <v>0.7</v>
      </c>
      <c r="J16" s="41"/>
      <c r="K16" s="33"/>
      <c r="L16" s="185" t="s">
        <v>260</v>
      </c>
      <c r="M16" s="186">
        <v>1.1000000000000001</v>
      </c>
      <c r="N16" s="41"/>
      <c r="O16" s="33"/>
      <c r="P16" s="185" t="s">
        <v>260</v>
      </c>
      <c r="Q16" s="186">
        <v>1</v>
      </c>
      <c r="R16" s="41"/>
    </row>
    <row r="17" spans="1:18" ht="16.5" thickTop="1" thickBot="1" x14ac:dyDescent="0.3">
      <c r="A17" s="20"/>
      <c r="B17" s="34" t="s">
        <v>96</v>
      </c>
      <c r="C17" s="34"/>
      <c r="D17" s="145" t="s">
        <v>260</v>
      </c>
      <c r="E17" s="147">
        <v>25</v>
      </c>
      <c r="F17" s="43"/>
      <c r="G17" s="34"/>
      <c r="H17" s="145" t="s">
        <v>260</v>
      </c>
      <c r="I17" s="147">
        <v>29.1</v>
      </c>
      <c r="J17" s="43"/>
      <c r="K17" s="34"/>
      <c r="L17" s="145" t="s">
        <v>260</v>
      </c>
      <c r="M17" s="147">
        <v>27.2</v>
      </c>
      <c r="N17" s="43"/>
      <c r="O17" s="34"/>
      <c r="P17" s="145" t="s">
        <v>260</v>
      </c>
      <c r="Q17" s="147">
        <v>28.4</v>
      </c>
      <c r="R17" s="43"/>
    </row>
    <row r="18" spans="1:18" ht="16.5" thickTop="1" thickBot="1" x14ac:dyDescent="0.3">
      <c r="A18" s="20"/>
      <c r="B18" s="33" t="s">
        <v>105</v>
      </c>
      <c r="C18" s="33"/>
      <c r="D18" s="185" t="s">
        <v>260</v>
      </c>
      <c r="E18" s="186" t="s">
        <v>808</v>
      </c>
      <c r="F18" s="41" t="s">
        <v>263</v>
      </c>
      <c r="G18" s="33"/>
      <c r="H18" s="185" t="s">
        <v>260</v>
      </c>
      <c r="I18" s="186" t="s">
        <v>809</v>
      </c>
      <c r="J18" s="41" t="s">
        <v>263</v>
      </c>
      <c r="K18" s="33"/>
      <c r="L18" s="185" t="s">
        <v>260</v>
      </c>
      <c r="M18" s="186" t="s">
        <v>810</v>
      </c>
      <c r="N18" s="41" t="s">
        <v>263</v>
      </c>
      <c r="O18" s="33"/>
      <c r="P18" s="185" t="s">
        <v>260</v>
      </c>
      <c r="Q18" s="186" t="s">
        <v>811</v>
      </c>
      <c r="R18" s="41" t="s">
        <v>263</v>
      </c>
    </row>
    <row r="19" spans="1:18" ht="15.75" thickTop="1" x14ac:dyDescent="0.25">
      <c r="A19" s="20"/>
      <c r="B19" s="187">
        <v>2013</v>
      </c>
      <c r="C19" s="34"/>
      <c r="D19" s="151"/>
      <c r="E19" s="151"/>
      <c r="F19" s="43"/>
      <c r="G19" s="34"/>
      <c r="H19" s="151"/>
      <c r="I19" s="151"/>
      <c r="J19" s="43"/>
      <c r="K19" s="34"/>
      <c r="L19" s="151"/>
      <c r="M19" s="151"/>
      <c r="N19" s="43"/>
      <c r="O19" s="34"/>
      <c r="P19" s="151"/>
      <c r="Q19" s="151"/>
      <c r="R19" s="43"/>
    </row>
    <row r="20" spans="1:18" ht="15.75" thickBot="1" x14ac:dyDescent="0.3">
      <c r="A20" s="20"/>
      <c r="B20" s="33" t="s">
        <v>89</v>
      </c>
      <c r="C20" s="33"/>
      <c r="D20" s="188" t="s">
        <v>260</v>
      </c>
      <c r="E20" s="189">
        <v>347.4</v>
      </c>
      <c r="F20" s="41"/>
      <c r="G20" s="33"/>
      <c r="H20" s="188" t="s">
        <v>260</v>
      </c>
      <c r="I20" s="189">
        <v>336.1</v>
      </c>
      <c r="J20" s="41"/>
      <c r="K20" s="33"/>
      <c r="L20" s="188" t="s">
        <v>260</v>
      </c>
      <c r="M20" s="189">
        <v>339.4</v>
      </c>
      <c r="N20" s="41"/>
      <c r="O20" s="33"/>
      <c r="P20" s="188" t="s">
        <v>260</v>
      </c>
      <c r="Q20" s="189">
        <v>311.8</v>
      </c>
      <c r="R20" s="41"/>
    </row>
    <row r="21" spans="1:18" ht="16.5" thickTop="1" thickBot="1" x14ac:dyDescent="0.3">
      <c r="A21" s="20"/>
      <c r="B21" s="34" t="s">
        <v>91</v>
      </c>
      <c r="C21" s="34"/>
      <c r="D21" s="145" t="s">
        <v>260</v>
      </c>
      <c r="E21" s="147">
        <v>117.7</v>
      </c>
      <c r="F21" s="43"/>
      <c r="G21" s="34"/>
      <c r="H21" s="145" t="s">
        <v>260</v>
      </c>
      <c r="I21" s="147">
        <v>127.2</v>
      </c>
      <c r="J21" s="43"/>
      <c r="K21" s="34"/>
      <c r="L21" s="145" t="s">
        <v>260</v>
      </c>
      <c r="M21" s="147">
        <v>130.19999999999999</v>
      </c>
      <c r="N21" s="43"/>
      <c r="O21" s="34"/>
      <c r="P21" s="145" t="s">
        <v>260</v>
      </c>
      <c r="Q21" s="147">
        <v>158.1</v>
      </c>
      <c r="R21" s="43"/>
    </row>
    <row r="22" spans="1:18" ht="16.5" thickTop="1" thickBot="1" x14ac:dyDescent="0.3">
      <c r="A22" s="20"/>
      <c r="B22" s="33" t="s">
        <v>92</v>
      </c>
      <c r="C22" s="33"/>
      <c r="D22" s="185" t="s">
        <v>260</v>
      </c>
      <c r="E22" s="186">
        <v>116.2</v>
      </c>
      <c r="F22" s="41"/>
      <c r="G22" s="33"/>
      <c r="H22" s="185" t="s">
        <v>260</v>
      </c>
      <c r="I22" s="186">
        <v>104.5</v>
      </c>
      <c r="J22" s="41"/>
      <c r="K22" s="33"/>
      <c r="L22" s="185" t="s">
        <v>260</v>
      </c>
      <c r="M22" s="186">
        <v>107.5</v>
      </c>
      <c r="N22" s="41"/>
      <c r="O22" s="33"/>
      <c r="P22" s="185" t="s">
        <v>260</v>
      </c>
      <c r="Q22" s="186">
        <v>111.2</v>
      </c>
      <c r="R22" s="41"/>
    </row>
    <row r="23" spans="1:18" ht="16.5" thickTop="1" thickBot="1" x14ac:dyDescent="0.3">
      <c r="A23" s="20"/>
      <c r="B23" s="34" t="s">
        <v>93</v>
      </c>
      <c r="C23" s="34"/>
      <c r="D23" s="145" t="s">
        <v>260</v>
      </c>
      <c r="E23" s="147">
        <v>42.1</v>
      </c>
      <c r="F23" s="43"/>
      <c r="G23" s="34"/>
      <c r="H23" s="145" t="s">
        <v>260</v>
      </c>
      <c r="I23" s="147">
        <v>44.7</v>
      </c>
      <c r="J23" s="43"/>
      <c r="K23" s="34"/>
      <c r="L23" s="145" t="s">
        <v>260</v>
      </c>
      <c r="M23" s="147">
        <v>31.9</v>
      </c>
      <c r="N23" s="43"/>
      <c r="O23" s="34"/>
      <c r="P23" s="145" t="s">
        <v>260</v>
      </c>
      <c r="Q23" s="147">
        <v>38</v>
      </c>
      <c r="R23" s="43"/>
    </row>
    <row r="24" spans="1:18" ht="27.75" thickTop="1" thickBot="1" x14ac:dyDescent="0.3">
      <c r="A24" s="20"/>
      <c r="B24" s="33" t="s">
        <v>94</v>
      </c>
      <c r="C24" s="33"/>
      <c r="D24" s="185" t="s">
        <v>260</v>
      </c>
      <c r="E24" s="186" t="s">
        <v>177</v>
      </c>
      <c r="F24" s="41"/>
      <c r="G24" s="33"/>
      <c r="H24" s="185" t="s">
        <v>260</v>
      </c>
      <c r="I24" s="186" t="s">
        <v>177</v>
      </c>
      <c r="J24" s="41"/>
      <c r="K24" s="33"/>
      <c r="L24" s="185" t="s">
        <v>260</v>
      </c>
      <c r="M24" s="186" t="s">
        <v>177</v>
      </c>
      <c r="N24" s="41"/>
      <c r="O24" s="33"/>
      <c r="P24" s="185" t="s">
        <v>260</v>
      </c>
      <c r="Q24" s="186">
        <v>1.6</v>
      </c>
      <c r="R24" s="41"/>
    </row>
    <row r="25" spans="1:18" ht="16.5" thickTop="1" thickBot="1" x14ac:dyDescent="0.3">
      <c r="A25" s="20"/>
      <c r="B25" s="34" t="s">
        <v>95</v>
      </c>
      <c r="C25" s="34"/>
      <c r="D25" s="145" t="s">
        <v>260</v>
      </c>
      <c r="E25" s="147" t="s">
        <v>177</v>
      </c>
      <c r="F25" s="43"/>
      <c r="G25" s="34"/>
      <c r="H25" s="145" t="s">
        <v>260</v>
      </c>
      <c r="I25" s="147">
        <v>0.5</v>
      </c>
      <c r="J25" s="43"/>
      <c r="K25" s="34"/>
      <c r="L25" s="145" t="s">
        <v>260</v>
      </c>
      <c r="M25" s="147" t="s">
        <v>177</v>
      </c>
      <c r="N25" s="43"/>
      <c r="O25" s="34"/>
      <c r="P25" s="145" t="s">
        <v>260</v>
      </c>
      <c r="Q25" s="147" t="s">
        <v>177</v>
      </c>
      <c r="R25" s="43"/>
    </row>
    <row r="26" spans="1:18" ht="16.5" thickTop="1" thickBot="1" x14ac:dyDescent="0.3">
      <c r="A26" s="20"/>
      <c r="B26" s="33" t="s">
        <v>96</v>
      </c>
      <c r="C26" s="33"/>
      <c r="D26" s="185" t="s">
        <v>260</v>
      </c>
      <c r="E26" s="186">
        <v>29.6</v>
      </c>
      <c r="F26" s="41"/>
      <c r="G26" s="33"/>
      <c r="H26" s="185" t="s">
        <v>260</v>
      </c>
      <c r="I26" s="186">
        <v>28.4</v>
      </c>
      <c r="J26" s="41"/>
      <c r="K26" s="33"/>
      <c r="L26" s="185" t="s">
        <v>260</v>
      </c>
      <c r="M26" s="186">
        <v>28.3</v>
      </c>
      <c r="N26" s="41"/>
      <c r="O26" s="33"/>
      <c r="P26" s="185" t="s">
        <v>260</v>
      </c>
      <c r="Q26" s="186">
        <v>27.6</v>
      </c>
      <c r="R26" s="41"/>
    </row>
    <row r="27" spans="1:18" ht="16.5" thickTop="1" thickBot="1" x14ac:dyDescent="0.3">
      <c r="A27" s="20"/>
      <c r="B27" s="34" t="s">
        <v>105</v>
      </c>
      <c r="C27" s="34"/>
      <c r="D27" s="145" t="s">
        <v>260</v>
      </c>
      <c r="E27" s="147" t="s">
        <v>448</v>
      </c>
      <c r="F27" s="43" t="s">
        <v>263</v>
      </c>
      <c r="G27" s="34"/>
      <c r="H27" s="145" t="s">
        <v>260</v>
      </c>
      <c r="I27" s="147" t="s">
        <v>812</v>
      </c>
      <c r="J27" s="43" t="s">
        <v>263</v>
      </c>
      <c r="K27" s="34"/>
      <c r="L27" s="145" t="s">
        <v>260</v>
      </c>
      <c r="M27" s="147" t="s">
        <v>813</v>
      </c>
      <c r="N27" s="43" t="s">
        <v>263</v>
      </c>
      <c r="O27" s="34"/>
      <c r="P27" s="145" t="s">
        <v>260</v>
      </c>
      <c r="Q27" s="147" t="s">
        <v>814</v>
      </c>
      <c r="R27" s="43" t="s">
        <v>263</v>
      </c>
    </row>
    <row r="28" spans="1:18" ht="15.75" thickTop="1" x14ac:dyDescent="0.25">
      <c r="A28" s="20"/>
      <c r="B28" s="23"/>
      <c r="C28" s="23"/>
      <c r="D28" s="23"/>
      <c r="E28" s="23"/>
      <c r="F28" s="23"/>
      <c r="G28" s="23"/>
      <c r="H28" s="23"/>
      <c r="I28" s="23"/>
      <c r="J28" s="23"/>
      <c r="K28" s="23"/>
      <c r="L28" s="23"/>
      <c r="M28" s="23"/>
      <c r="N28" s="23"/>
      <c r="O28" s="23"/>
      <c r="P28" s="23"/>
      <c r="Q28" s="23"/>
      <c r="R28" s="23"/>
    </row>
  </sheetData>
  <mergeCells count="18">
    <mergeCell ref="D9:Q9"/>
    <mergeCell ref="A1:A2"/>
    <mergeCell ref="B1:R1"/>
    <mergeCell ref="B2:R2"/>
    <mergeCell ref="B3:R3"/>
    <mergeCell ref="A4:A28"/>
    <mergeCell ref="B4:R4"/>
    <mergeCell ref="B5:R5"/>
    <mergeCell ref="B6:R6"/>
    <mergeCell ref="B28:R28"/>
    <mergeCell ref="D7:E7"/>
    <mergeCell ref="H7:I7"/>
    <mergeCell ref="L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9"/>
  <sheetViews>
    <sheetView showGridLines="0" workbookViewId="0"/>
  </sheetViews>
  <sheetFormatPr defaultRowHeight="15" x14ac:dyDescent="0.25"/>
  <cols>
    <col min="1" max="2" width="36.5703125" bestFit="1" customWidth="1"/>
    <col min="3" max="3" width="36.5703125" customWidth="1"/>
    <col min="4" max="4" width="8.85546875" customWidth="1"/>
    <col min="5" max="5" width="33.5703125" customWidth="1"/>
    <col min="6" max="6" width="7.42578125" customWidth="1"/>
    <col min="7" max="7" width="36.5703125" customWidth="1"/>
    <col min="8" max="8" width="8.85546875" customWidth="1"/>
    <col min="9" max="9" width="33.5703125" customWidth="1"/>
    <col min="10" max="10" width="7.42578125" customWidth="1"/>
    <col min="11" max="11" width="36.5703125" customWidth="1"/>
    <col min="12" max="12" width="8.85546875" customWidth="1"/>
    <col min="13" max="13" width="25.28515625" customWidth="1"/>
    <col min="14" max="14" width="7.42578125" customWidth="1"/>
    <col min="15" max="15" width="36.5703125" customWidth="1"/>
    <col min="16" max="16" width="8.85546875" customWidth="1"/>
    <col min="17" max="17" width="32.140625" customWidth="1"/>
    <col min="18" max="18" width="7.42578125" customWidth="1"/>
    <col min="19" max="19" width="36.5703125" customWidth="1"/>
    <col min="20" max="20" width="8.85546875" customWidth="1"/>
    <col min="21" max="21" width="33.5703125" customWidth="1"/>
    <col min="22" max="22" width="7.42578125" customWidth="1"/>
  </cols>
  <sheetData>
    <row r="1" spans="1:22" ht="15" customHeight="1" x14ac:dyDescent="0.25">
      <c r="A1" s="7" t="s">
        <v>8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816</v>
      </c>
      <c r="B3" s="19"/>
      <c r="C3" s="19"/>
      <c r="D3" s="19"/>
      <c r="E3" s="19"/>
      <c r="F3" s="19"/>
      <c r="G3" s="19"/>
      <c r="H3" s="19"/>
      <c r="I3" s="19"/>
      <c r="J3" s="19"/>
      <c r="K3" s="19"/>
      <c r="L3" s="19"/>
      <c r="M3" s="19"/>
      <c r="N3" s="19"/>
      <c r="O3" s="19"/>
      <c r="P3" s="19"/>
      <c r="Q3" s="19"/>
      <c r="R3" s="19"/>
      <c r="S3" s="19"/>
      <c r="T3" s="19"/>
      <c r="U3" s="19"/>
      <c r="V3" s="19"/>
    </row>
    <row r="4" spans="1:22" x14ac:dyDescent="0.25">
      <c r="A4" s="20" t="s">
        <v>815</v>
      </c>
      <c r="B4" s="21" t="s">
        <v>817</v>
      </c>
      <c r="C4" s="21"/>
      <c r="D4" s="21"/>
      <c r="E4" s="21"/>
      <c r="F4" s="21"/>
      <c r="G4" s="21"/>
      <c r="H4" s="21"/>
      <c r="I4" s="21"/>
      <c r="J4" s="21"/>
      <c r="K4" s="21"/>
      <c r="L4" s="21"/>
      <c r="M4" s="21"/>
      <c r="N4" s="21"/>
      <c r="O4" s="21"/>
      <c r="P4" s="21"/>
      <c r="Q4" s="21"/>
      <c r="R4" s="21"/>
      <c r="S4" s="21"/>
      <c r="T4" s="21"/>
      <c r="U4" s="21"/>
      <c r="V4" s="21"/>
    </row>
    <row r="5" spans="1:22" ht="25.5" customHeight="1" x14ac:dyDescent="0.25">
      <c r="A5" s="20"/>
      <c r="B5" s="23" t="s">
        <v>818</v>
      </c>
      <c r="C5" s="23"/>
      <c r="D5" s="23"/>
      <c r="E5" s="23"/>
      <c r="F5" s="23"/>
      <c r="G5" s="23"/>
      <c r="H5" s="23"/>
      <c r="I5" s="23"/>
      <c r="J5" s="23"/>
      <c r="K5" s="23"/>
      <c r="L5" s="23"/>
      <c r="M5" s="23"/>
      <c r="N5" s="23"/>
      <c r="O5" s="23"/>
      <c r="P5" s="23"/>
      <c r="Q5" s="23"/>
      <c r="R5" s="23"/>
      <c r="S5" s="23"/>
      <c r="T5" s="23"/>
      <c r="U5" s="23"/>
      <c r="V5" s="23"/>
    </row>
    <row r="6" spans="1:22" x14ac:dyDescent="0.25">
      <c r="A6" s="20"/>
      <c r="B6" s="23" t="s">
        <v>819</v>
      </c>
      <c r="C6" s="23"/>
      <c r="D6" s="23"/>
      <c r="E6" s="23"/>
      <c r="F6" s="23"/>
      <c r="G6" s="23"/>
      <c r="H6" s="23"/>
      <c r="I6" s="23"/>
      <c r="J6" s="23"/>
      <c r="K6" s="23"/>
      <c r="L6" s="23"/>
      <c r="M6" s="23"/>
      <c r="N6" s="23"/>
      <c r="O6" s="23"/>
      <c r="P6" s="23"/>
      <c r="Q6" s="23"/>
      <c r="R6" s="23"/>
      <c r="S6" s="23"/>
      <c r="T6" s="23"/>
      <c r="U6" s="23"/>
      <c r="V6" s="23"/>
    </row>
    <row r="7" spans="1:22" x14ac:dyDescent="0.25">
      <c r="A7" s="20"/>
      <c r="B7" s="23" t="s">
        <v>820</v>
      </c>
      <c r="C7" s="23"/>
      <c r="D7" s="23"/>
      <c r="E7" s="23"/>
      <c r="F7" s="23"/>
      <c r="G7" s="23"/>
      <c r="H7" s="23"/>
      <c r="I7" s="23"/>
      <c r="J7" s="23"/>
      <c r="K7" s="23"/>
      <c r="L7" s="23"/>
      <c r="M7" s="23"/>
      <c r="N7" s="23"/>
      <c r="O7" s="23"/>
      <c r="P7" s="23"/>
      <c r="Q7" s="23"/>
      <c r="R7" s="23"/>
      <c r="S7" s="23"/>
      <c r="T7" s="23"/>
      <c r="U7" s="23"/>
      <c r="V7" s="23"/>
    </row>
    <row r="8" spans="1:22" ht="15.75" x14ac:dyDescent="0.25">
      <c r="A8" s="20"/>
      <c r="B8" s="24"/>
      <c r="C8" s="24"/>
      <c r="D8" s="24"/>
      <c r="E8" s="24"/>
      <c r="F8" s="24"/>
      <c r="G8" s="24"/>
      <c r="H8" s="24"/>
      <c r="I8" s="24"/>
      <c r="J8" s="24"/>
      <c r="K8" s="24"/>
      <c r="L8" s="24"/>
      <c r="M8" s="24"/>
      <c r="N8" s="24"/>
      <c r="O8" s="24"/>
      <c r="P8" s="24"/>
      <c r="Q8" s="24"/>
      <c r="R8" s="24"/>
      <c r="S8" s="24"/>
      <c r="T8" s="24"/>
      <c r="U8" s="24"/>
      <c r="V8" s="24"/>
    </row>
    <row r="9" spans="1:22" x14ac:dyDescent="0.25">
      <c r="A9" s="20"/>
      <c r="B9" s="199" t="s">
        <v>821</v>
      </c>
      <c r="C9" s="199"/>
      <c r="D9" s="199"/>
      <c r="E9" s="199"/>
      <c r="F9" s="199"/>
      <c r="G9" s="199"/>
      <c r="H9" s="199"/>
      <c r="I9" s="199"/>
      <c r="J9" s="199"/>
      <c r="K9" s="199"/>
      <c r="L9" s="199"/>
      <c r="M9" s="199"/>
      <c r="N9" s="199"/>
      <c r="O9" s="199"/>
      <c r="P9" s="199"/>
      <c r="Q9" s="199"/>
      <c r="R9" s="199"/>
      <c r="S9" s="199"/>
      <c r="T9" s="199"/>
      <c r="U9" s="199"/>
      <c r="V9" s="199"/>
    </row>
    <row r="10" spans="1:22" x14ac:dyDescent="0.25">
      <c r="A10" s="20"/>
      <c r="B10" s="199" t="s">
        <v>822</v>
      </c>
      <c r="C10" s="199"/>
      <c r="D10" s="199"/>
      <c r="E10" s="199"/>
      <c r="F10" s="199"/>
      <c r="G10" s="199"/>
      <c r="H10" s="199"/>
      <c r="I10" s="199"/>
      <c r="J10" s="199"/>
      <c r="K10" s="199"/>
      <c r="L10" s="199"/>
      <c r="M10" s="199"/>
      <c r="N10" s="199"/>
      <c r="O10" s="199"/>
      <c r="P10" s="199"/>
      <c r="Q10" s="199"/>
      <c r="R10" s="199"/>
      <c r="S10" s="199"/>
      <c r="T10" s="199"/>
      <c r="U10" s="199"/>
      <c r="V10" s="199"/>
    </row>
    <row r="11" spans="1:22" x14ac:dyDescent="0.25">
      <c r="A11" s="20"/>
      <c r="B11" s="199" t="s">
        <v>823</v>
      </c>
      <c r="C11" s="199"/>
      <c r="D11" s="199"/>
      <c r="E11" s="199"/>
      <c r="F11" s="199"/>
      <c r="G11" s="199"/>
      <c r="H11" s="199"/>
      <c r="I11" s="199"/>
      <c r="J11" s="199"/>
      <c r="K11" s="199"/>
      <c r="L11" s="199"/>
      <c r="M11" s="199"/>
      <c r="N11" s="199"/>
      <c r="O11" s="199"/>
      <c r="P11" s="199"/>
      <c r="Q11" s="199"/>
      <c r="R11" s="199"/>
      <c r="S11" s="199"/>
      <c r="T11" s="199"/>
      <c r="U11" s="199"/>
      <c r="V11" s="199"/>
    </row>
    <row r="12" spans="1:22" ht="15.75" x14ac:dyDescent="0.25">
      <c r="A12" s="20"/>
      <c r="B12" s="24"/>
      <c r="C12" s="24"/>
      <c r="D12" s="24"/>
      <c r="E12" s="24"/>
      <c r="F12" s="24"/>
      <c r="G12" s="24"/>
      <c r="H12" s="24"/>
      <c r="I12" s="24"/>
      <c r="J12" s="24"/>
      <c r="K12" s="24"/>
      <c r="L12" s="24"/>
      <c r="M12" s="24"/>
      <c r="N12" s="24"/>
      <c r="O12" s="24"/>
      <c r="P12" s="24"/>
      <c r="Q12" s="24"/>
      <c r="R12" s="24"/>
      <c r="S12" s="24"/>
      <c r="T12" s="24"/>
      <c r="U12" s="24"/>
      <c r="V12" s="24"/>
    </row>
    <row r="13" spans="1:22" x14ac:dyDescent="0.25">
      <c r="A13" s="20"/>
      <c r="B13" s="75"/>
      <c r="C13" s="75"/>
      <c r="D13" s="35"/>
      <c r="E13" s="76"/>
      <c r="F13" s="35"/>
      <c r="G13" s="75"/>
      <c r="H13" s="35"/>
      <c r="I13" s="76"/>
      <c r="J13" s="35"/>
      <c r="K13" s="75"/>
      <c r="L13" s="85" t="s">
        <v>824</v>
      </c>
      <c r="M13" s="85"/>
      <c r="N13" s="35"/>
      <c r="O13" s="75"/>
      <c r="P13" s="35"/>
      <c r="Q13" s="76"/>
      <c r="R13" s="35"/>
      <c r="S13" s="75"/>
      <c r="T13" s="35"/>
      <c r="U13" s="76"/>
      <c r="V13" s="35"/>
    </row>
    <row r="14" spans="1:22" x14ac:dyDescent="0.25">
      <c r="A14" s="20"/>
      <c r="B14" s="75"/>
      <c r="C14" s="75"/>
      <c r="D14" s="85" t="s">
        <v>825</v>
      </c>
      <c r="E14" s="85"/>
      <c r="F14" s="35"/>
      <c r="G14" s="75"/>
      <c r="H14" s="85" t="s">
        <v>826</v>
      </c>
      <c r="I14" s="85"/>
      <c r="J14" s="35"/>
      <c r="K14" s="75"/>
      <c r="L14" s="85" t="s">
        <v>826</v>
      </c>
      <c r="M14" s="85"/>
      <c r="N14" s="35"/>
      <c r="O14" s="75"/>
      <c r="P14" s="35"/>
      <c r="Q14" s="76"/>
      <c r="R14" s="35"/>
      <c r="S14" s="75"/>
      <c r="T14" s="35"/>
      <c r="U14" s="76"/>
      <c r="V14" s="35"/>
    </row>
    <row r="15" spans="1:22" x14ac:dyDescent="0.25">
      <c r="A15" s="20"/>
      <c r="B15" s="75"/>
      <c r="C15" s="75"/>
      <c r="D15" s="86" t="s">
        <v>827</v>
      </c>
      <c r="E15" s="86"/>
      <c r="F15" s="35"/>
      <c r="G15" s="75"/>
      <c r="H15" s="86" t="s">
        <v>828</v>
      </c>
      <c r="I15" s="86"/>
      <c r="J15" s="35"/>
      <c r="K15" s="75"/>
      <c r="L15" s="86" t="s">
        <v>828</v>
      </c>
      <c r="M15" s="86"/>
      <c r="N15" s="35"/>
      <c r="O15" s="75"/>
      <c r="P15" s="86" t="s">
        <v>829</v>
      </c>
      <c r="Q15" s="86"/>
      <c r="R15" s="35"/>
      <c r="S15" s="75"/>
      <c r="T15" s="86" t="s">
        <v>830</v>
      </c>
      <c r="U15" s="86"/>
      <c r="V15" s="35"/>
    </row>
    <row r="16" spans="1:22" x14ac:dyDescent="0.25">
      <c r="A16" s="20"/>
      <c r="B16" s="75"/>
      <c r="C16" s="75"/>
      <c r="D16" s="199"/>
      <c r="E16" s="199"/>
      <c r="F16" s="199"/>
      <c r="G16" s="199"/>
      <c r="H16" s="199"/>
      <c r="I16" s="199"/>
      <c r="J16" s="199"/>
      <c r="K16" s="199"/>
      <c r="L16" s="199"/>
      <c r="M16" s="199"/>
      <c r="N16" s="199"/>
      <c r="O16" s="199"/>
      <c r="P16" s="199"/>
      <c r="Q16" s="199"/>
      <c r="R16" s="199"/>
      <c r="S16" s="199"/>
      <c r="T16" s="199"/>
      <c r="U16" s="199"/>
      <c r="V16" s="170"/>
    </row>
    <row r="17" spans="1:22" x14ac:dyDescent="0.25">
      <c r="A17" s="20"/>
      <c r="B17" s="178" t="s">
        <v>831</v>
      </c>
      <c r="C17" s="33"/>
      <c r="D17" s="41"/>
      <c r="E17" s="41"/>
      <c r="F17" s="41"/>
      <c r="G17" s="33"/>
      <c r="H17" s="41"/>
      <c r="I17" s="41"/>
      <c r="J17" s="41"/>
      <c r="K17" s="33"/>
      <c r="L17" s="41"/>
      <c r="M17" s="41"/>
      <c r="N17" s="41"/>
      <c r="O17" s="33"/>
      <c r="P17" s="41"/>
      <c r="Q17" s="41"/>
      <c r="R17" s="41"/>
      <c r="S17" s="33"/>
      <c r="T17" s="41"/>
      <c r="U17" s="41"/>
      <c r="V17" s="41"/>
    </row>
    <row r="18" spans="1:22" x14ac:dyDescent="0.25">
      <c r="A18" s="20"/>
      <c r="B18" s="13" t="s">
        <v>31</v>
      </c>
      <c r="C18" s="13"/>
      <c r="D18" s="28"/>
      <c r="E18" s="28"/>
      <c r="F18" s="28"/>
      <c r="G18" s="13"/>
      <c r="H18" s="28"/>
      <c r="I18" s="28"/>
      <c r="J18" s="28"/>
      <c r="K18" s="13"/>
      <c r="L18" s="28"/>
      <c r="M18" s="28"/>
      <c r="N18" s="28"/>
      <c r="O18" s="13"/>
      <c r="P18" s="28"/>
      <c r="Q18" s="28"/>
      <c r="R18" s="28"/>
      <c r="S18" s="13"/>
      <c r="T18" s="28"/>
      <c r="U18" s="28"/>
      <c r="V18" s="28"/>
    </row>
    <row r="19" spans="1:22" x14ac:dyDescent="0.25">
      <c r="A19" s="20"/>
      <c r="B19" s="73" t="s">
        <v>32</v>
      </c>
      <c r="C19" s="33"/>
      <c r="D19" s="41" t="s">
        <v>260</v>
      </c>
      <c r="E19" s="42">
        <v>7.8</v>
      </c>
      <c r="F19" s="41"/>
      <c r="G19" s="80"/>
      <c r="H19" s="41" t="s">
        <v>260</v>
      </c>
      <c r="I19" s="42">
        <v>2.5</v>
      </c>
      <c r="J19" s="41"/>
      <c r="K19" s="80"/>
      <c r="L19" s="41" t="s">
        <v>260</v>
      </c>
      <c r="M19" s="42">
        <v>17.7</v>
      </c>
      <c r="N19" s="41"/>
      <c r="O19" s="80"/>
      <c r="P19" s="41" t="s">
        <v>260</v>
      </c>
      <c r="Q19" s="42" t="s">
        <v>177</v>
      </c>
      <c r="R19" s="41"/>
      <c r="S19" s="80"/>
      <c r="T19" s="41" t="s">
        <v>260</v>
      </c>
      <c r="U19" s="42">
        <v>28</v>
      </c>
      <c r="V19" s="41"/>
    </row>
    <row r="20" spans="1:22" x14ac:dyDescent="0.25">
      <c r="A20" s="20"/>
      <c r="B20" s="191" t="s">
        <v>33</v>
      </c>
      <c r="C20" s="13"/>
      <c r="D20" s="28"/>
      <c r="E20" s="78">
        <v>1.7</v>
      </c>
      <c r="F20" s="28"/>
      <c r="G20" s="79"/>
      <c r="H20" s="28"/>
      <c r="I20" s="78">
        <v>17.600000000000001</v>
      </c>
      <c r="J20" s="28"/>
      <c r="K20" s="79"/>
      <c r="L20" s="28"/>
      <c r="M20" s="78">
        <v>16.5</v>
      </c>
      <c r="N20" s="28"/>
      <c r="O20" s="79"/>
      <c r="P20" s="28"/>
      <c r="Q20" s="78" t="s">
        <v>177</v>
      </c>
      <c r="R20" s="28"/>
      <c r="S20" s="79"/>
      <c r="T20" s="28"/>
      <c r="U20" s="78">
        <v>35.799999999999997</v>
      </c>
      <c r="V20" s="28"/>
    </row>
    <row r="21" spans="1:22" x14ac:dyDescent="0.25">
      <c r="A21" s="20"/>
      <c r="B21" s="73" t="s">
        <v>832</v>
      </c>
      <c r="C21" s="33"/>
      <c r="D21" s="41"/>
      <c r="E21" s="42">
        <v>1.4</v>
      </c>
      <c r="F21" s="41"/>
      <c r="G21" s="80"/>
      <c r="H21" s="41"/>
      <c r="I21" s="42">
        <v>62.2</v>
      </c>
      <c r="J21" s="41"/>
      <c r="K21" s="80"/>
      <c r="L21" s="41"/>
      <c r="M21" s="42">
        <v>55.7</v>
      </c>
      <c r="N21" s="41"/>
      <c r="O21" s="80"/>
      <c r="P21" s="41"/>
      <c r="Q21" s="42" t="s">
        <v>177</v>
      </c>
      <c r="R21" s="41"/>
      <c r="S21" s="80"/>
      <c r="T21" s="41"/>
      <c r="U21" s="42">
        <v>119.3</v>
      </c>
      <c r="V21" s="41"/>
    </row>
    <row r="22" spans="1:22" ht="26.25" x14ac:dyDescent="0.25">
      <c r="A22" s="20"/>
      <c r="B22" s="191" t="s">
        <v>35</v>
      </c>
      <c r="C22" s="13"/>
      <c r="D22" s="28"/>
      <c r="E22" s="78" t="s">
        <v>177</v>
      </c>
      <c r="F22" s="28"/>
      <c r="G22" s="79"/>
      <c r="H22" s="28"/>
      <c r="I22" s="78">
        <v>28.7</v>
      </c>
      <c r="J22" s="28"/>
      <c r="K22" s="79"/>
      <c r="L22" s="28"/>
      <c r="M22" s="78" t="s">
        <v>177</v>
      </c>
      <c r="N22" s="28"/>
      <c r="O22" s="79"/>
      <c r="P22" s="28"/>
      <c r="Q22" s="78" t="s">
        <v>177</v>
      </c>
      <c r="R22" s="28"/>
      <c r="S22" s="79"/>
      <c r="T22" s="28"/>
      <c r="U22" s="78">
        <v>28.7</v>
      </c>
      <c r="V22" s="28"/>
    </row>
    <row r="23" spans="1:22" x14ac:dyDescent="0.25">
      <c r="A23" s="20"/>
      <c r="B23" s="73" t="s">
        <v>36</v>
      </c>
      <c r="C23" s="33"/>
      <c r="D23" s="41"/>
      <c r="E23" s="42" t="s">
        <v>177</v>
      </c>
      <c r="F23" s="41"/>
      <c r="G23" s="80"/>
      <c r="H23" s="41"/>
      <c r="I23" s="42">
        <v>41.8</v>
      </c>
      <c r="J23" s="41"/>
      <c r="K23" s="80"/>
      <c r="L23" s="41"/>
      <c r="M23" s="42">
        <v>6.2</v>
      </c>
      <c r="N23" s="41"/>
      <c r="O23" s="80"/>
      <c r="P23" s="41"/>
      <c r="Q23" s="42" t="s">
        <v>177</v>
      </c>
      <c r="R23" s="41"/>
      <c r="S23" s="80"/>
      <c r="T23" s="41"/>
      <c r="U23" s="42">
        <v>48</v>
      </c>
      <c r="V23" s="41"/>
    </row>
    <row r="24" spans="1:22" x14ac:dyDescent="0.25">
      <c r="A24" s="20"/>
      <c r="B24" s="191" t="s">
        <v>37</v>
      </c>
      <c r="C24" s="13"/>
      <c r="D24" s="28"/>
      <c r="E24" s="78" t="s">
        <v>177</v>
      </c>
      <c r="F24" s="28"/>
      <c r="G24" s="79"/>
      <c r="H24" s="28"/>
      <c r="I24" s="78">
        <v>0.4</v>
      </c>
      <c r="J24" s="28"/>
      <c r="K24" s="79"/>
      <c r="L24" s="28"/>
      <c r="M24" s="78">
        <v>0.9</v>
      </c>
      <c r="N24" s="28"/>
      <c r="O24" s="79"/>
      <c r="P24" s="28"/>
      <c r="Q24" s="78" t="s">
        <v>177</v>
      </c>
      <c r="R24" s="28"/>
      <c r="S24" s="79"/>
      <c r="T24" s="28"/>
      <c r="U24" s="78">
        <v>1.3</v>
      </c>
      <c r="V24" s="28"/>
    </row>
    <row r="25" spans="1:22" x14ac:dyDescent="0.25">
      <c r="A25" s="20"/>
      <c r="B25" s="73" t="s">
        <v>833</v>
      </c>
      <c r="C25" s="33"/>
      <c r="D25" s="41"/>
      <c r="E25" s="42">
        <v>0.4</v>
      </c>
      <c r="F25" s="41"/>
      <c r="G25" s="80"/>
      <c r="H25" s="41"/>
      <c r="I25" s="42" t="s">
        <v>177</v>
      </c>
      <c r="J25" s="41"/>
      <c r="K25" s="80"/>
      <c r="L25" s="41"/>
      <c r="M25" s="42">
        <v>18.2</v>
      </c>
      <c r="N25" s="41"/>
      <c r="O25" s="80"/>
      <c r="P25" s="41"/>
      <c r="Q25" s="42" t="s">
        <v>834</v>
      </c>
      <c r="R25" s="41" t="s">
        <v>263</v>
      </c>
      <c r="S25" s="80"/>
      <c r="T25" s="41"/>
      <c r="U25" s="42" t="s">
        <v>177</v>
      </c>
      <c r="V25" s="41"/>
    </row>
    <row r="26" spans="1:22" x14ac:dyDescent="0.25">
      <c r="A26" s="20"/>
      <c r="B26" s="191" t="s">
        <v>38</v>
      </c>
      <c r="C26" s="13"/>
      <c r="D26" s="81"/>
      <c r="E26" s="82">
        <v>11.7</v>
      </c>
      <c r="F26" s="28"/>
      <c r="G26" s="79"/>
      <c r="H26" s="81"/>
      <c r="I26" s="82">
        <v>58.2</v>
      </c>
      <c r="J26" s="28"/>
      <c r="K26" s="79"/>
      <c r="L26" s="81"/>
      <c r="M26" s="82">
        <v>34.700000000000003</v>
      </c>
      <c r="N26" s="28"/>
      <c r="O26" s="79"/>
      <c r="P26" s="81"/>
      <c r="Q26" s="82" t="s">
        <v>177</v>
      </c>
      <c r="R26" s="28"/>
      <c r="S26" s="79"/>
      <c r="T26" s="81"/>
      <c r="U26" s="82">
        <v>104.6</v>
      </c>
      <c r="V26" s="28"/>
    </row>
    <row r="27" spans="1:22" x14ac:dyDescent="0.25">
      <c r="A27" s="20"/>
      <c r="B27" s="33" t="s">
        <v>39</v>
      </c>
      <c r="C27" s="33"/>
      <c r="D27" s="110"/>
      <c r="E27" s="111">
        <v>23</v>
      </c>
      <c r="F27" s="41"/>
      <c r="G27" s="80"/>
      <c r="H27" s="110"/>
      <c r="I27" s="111">
        <v>211.4</v>
      </c>
      <c r="J27" s="41"/>
      <c r="K27" s="80"/>
      <c r="L27" s="110"/>
      <c r="M27" s="111">
        <v>149.9</v>
      </c>
      <c r="N27" s="41"/>
      <c r="O27" s="80"/>
      <c r="P27" s="110"/>
      <c r="Q27" s="111" t="s">
        <v>834</v>
      </c>
      <c r="R27" s="41" t="s">
        <v>263</v>
      </c>
      <c r="S27" s="80"/>
      <c r="T27" s="110"/>
      <c r="U27" s="111">
        <v>365.7</v>
      </c>
      <c r="V27" s="41"/>
    </row>
    <row r="28" spans="1:22" x14ac:dyDescent="0.25">
      <c r="A28" s="20"/>
      <c r="B28" s="13" t="s">
        <v>41</v>
      </c>
      <c r="C28" s="13"/>
      <c r="D28" s="28"/>
      <c r="E28" s="78">
        <v>5.4</v>
      </c>
      <c r="F28" s="28"/>
      <c r="G28" s="79"/>
      <c r="H28" s="28"/>
      <c r="I28" s="78">
        <v>90.9</v>
      </c>
      <c r="J28" s="28"/>
      <c r="K28" s="79"/>
      <c r="L28" s="28"/>
      <c r="M28" s="78">
        <v>42.7</v>
      </c>
      <c r="N28" s="28"/>
      <c r="O28" s="79"/>
      <c r="P28" s="28"/>
      <c r="Q28" s="78" t="s">
        <v>177</v>
      </c>
      <c r="R28" s="28"/>
      <c r="S28" s="79"/>
      <c r="T28" s="28"/>
      <c r="U28" s="78">
        <v>139</v>
      </c>
      <c r="V28" s="28"/>
    </row>
    <row r="29" spans="1:22" x14ac:dyDescent="0.25">
      <c r="A29" s="20"/>
      <c r="B29" s="33" t="s">
        <v>67</v>
      </c>
      <c r="C29" s="33"/>
      <c r="D29" s="41"/>
      <c r="E29" s="42" t="s">
        <v>177</v>
      </c>
      <c r="F29" s="41"/>
      <c r="G29" s="80"/>
      <c r="H29" s="41"/>
      <c r="I29" s="42">
        <v>16.7</v>
      </c>
      <c r="J29" s="41"/>
      <c r="K29" s="80"/>
      <c r="L29" s="41"/>
      <c r="M29" s="42" t="s">
        <v>177</v>
      </c>
      <c r="N29" s="41"/>
      <c r="O29" s="80"/>
      <c r="P29" s="41"/>
      <c r="Q29" s="42" t="s">
        <v>177</v>
      </c>
      <c r="R29" s="41"/>
      <c r="S29" s="80"/>
      <c r="T29" s="41"/>
      <c r="U29" s="42">
        <v>16.7</v>
      </c>
      <c r="V29" s="41"/>
    </row>
    <row r="30" spans="1:22" x14ac:dyDescent="0.25">
      <c r="A30" s="20"/>
      <c r="B30" s="13" t="s">
        <v>42</v>
      </c>
      <c r="C30" s="13"/>
      <c r="D30" s="28"/>
      <c r="E30" s="78" t="s">
        <v>177</v>
      </c>
      <c r="F30" s="28"/>
      <c r="G30" s="79"/>
      <c r="H30" s="28"/>
      <c r="I30" s="78">
        <v>245.4</v>
      </c>
      <c r="J30" s="28"/>
      <c r="K30" s="79"/>
      <c r="L30" s="28"/>
      <c r="M30" s="78">
        <v>76.8</v>
      </c>
      <c r="N30" s="28"/>
      <c r="O30" s="79"/>
      <c r="P30" s="28"/>
      <c r="Q30" s="78" t="s">
        <v>177</v>
      </c>
      <c r="R30" s="28"/>
      <c r="S30" s="79"/>
      <c r="T30" s="28"/>
      <c r="U30" s="78">
        <v>322.2</v>
      </c>
      <c r="V30" s="28"/>
    </row>
    <row r="31" spans="1:22" x14ac:dyDescent="0.25">
      <c r="A31" s="20"/>
      <c r="B31" s="33" t="s">
        <v>69</v>
      </c>
      <c r="C31" s="33"/>
      <c r="D31" s="41"/>
      <c r="E31" s="42" t="s">
        <v>177</v>
      </c>
      <c r="F31" s="41"/>
      <c r="G31" s="80"/>
      <c r="H31" s="41"/>
      <c r="I31" s="42">
        <v>81.3</v>
      </c>
      <c r="J31" s="41"/>
      <c r="K31" s="80"/>
      <c r="L31" s="41"/>
      <c r="M31" s="42">
        <v>22</v>
      </c>
      <c r="N31" s="41"/>
      <c r="O31" s="80"/>
      <c r="P31" s="41"/>
      <c r="Q31" s="42" t="s">
        <v>177</v>
      </c>
      <c r="R31" s="41"/>
      <c r="S31" s="80"/>
      <c r="T31" s="41"/>
      <c r="U31" s="42">
        <v>103.3</v>
      </c>
      <c r="V31" s="41"/>
    </row>
    <row r="32" spans="1:22" x14ac:dyDescent="0.25">
      <c r="A32" s="20"/>
      <c r="B32" s="13" t="s">
        <v>43</v>
      </c>
      <c r="C32" s="13"/>
      <c r="D32" s="28"/>
      <c r="E32" s="78">
        <v>25.2</v>
      </c>
      <c r="F32" s="28"/>
      <c r="G32" s="79"/>
      <c r="H32" s="28"/>
      <c r="I32" s="78" t="s">
        <v>177</v>
      </c>
      <c r="J32" s="28"/>
      <c r="K32" s="79"/>
      <c r="L32" s="28"/>
      <c r="M32" s="78" t="s">
        <v>177</v>
      </c>
      <c r="N32" s="28"/>
      <c r="O32" s="79"/>
      <c r="P32" s="28"/>
      <c r="Q32" s="78" t="s">
        <v>177</v>
      </c>
      <c r="R32" s="28"/>
      <c r="S32" s="79"/>
      <c r="T32" s="28"/>
      <c r="U32" s="78">
        <v>25.2</v>
      </c>
      <c r="V32" s="28"/>
    </row>
    <row r="33" spans="1:22" x14ac:dyDescent="0.25">
      <c r="A33" s="20"/>
      <c r="B33" s="33" t="s">
        <v>835</v>
      </c>
      <c r="C33" s="33"/>
      <c r="D33" s="41"/>
      <c r="E33" s="102">
        <v>2242</v>
      </c>
      <c r="F33" s="41"/>
      <c r="G33" s="80"/>
      <c r="H33" s="41"/>
      <c r="I33" s="42">
        <v>52.1</v>
      </c>
      <c r="J33" s="41"/>
      <c r="K33" s="80"/>
      <c r="L33" s="41"/>
      <c r="M33" s="42">
        <v>63.9</v>
      </c>
      <c r="N33" s="41"/>
      <c r="O33" s="80"/>
      <c r="P33" s="41"/>
      <c r="Q33" s="42" t="s">
        <v>836</v>
      </c>
      <c r="R33" s="41" t="s">
        <v>263</v>
      </c>
      <c r="S33" s="80"/>
      <c r="T33" s="41"/>
      <c r="U33" s="42" t="s">
        <v>177</v>
      </c>
      <c r="V33" s="41"/>
    </row>
    <row r="34" spans="1:22" x14ac:dyDescent="0.25">
      <c r="A34" s="20"/>
      <c r="B34" s="13" t="s">
        <v>837</v>
      </c>
      <c r="C34" s="13"/>
      <c r="D34" s="28"/>
      <c r="E34" s="78" t="s">
        <v>177</v>
      </c>
      <c r="F34" s="28"/>
      <c r="G34" s="79"/>
      <c r="H34" s="28"/>
      <c r="I34" s="78" t="s">
        <v>177</v>
      </c>
      <c r="J34" s="28"/>
      <c r="K34" s="79"/>
      <c r="L34" s="28"/>
      <c r="M34" s="78">
        <v>360</v>
      </c>
      <c r="N34" s="28"/>
      <c r="O34" s="79"/>
      <c r="P34" s="28"/>
      <c r="Q34" s="78" t="s">
        <v>838</v>
      </c>
      <c r="R34" s="28" t="s">
        <v>263</v>
      </c>
      <c r="S34" s="79"/>
      <c r="T34" s="28"/>
      <c r="U34" s="78" t="s">
        <v>177</v>
      </c>
      <c r="V34" s="28"/>
    </row>
    <row r="35" spans="1:22" x14ac:dyDescent="0.25">
      <c r="A35" s="20"/>
      <c r="B35" s="33" t="s">
        <v>839</v>
      </c>
      <c r="C35" s="33"/>
      <c r="D35" s="41"/>
      <c r="E35" s="42">
        <v>202.5</v>
      </c>
      <c r="F35" s="41"/>
      <c r="G35" s="80"/>
      <c r="H35" s="41"/>
      <c r="I35" s="42">
        <v>20.100000000000001</v>
      </c>
      <c r="J35" s="41"/>
      <c r="K35" s="80"/>
      <c r="L35" s="41"/>
      <c r="M35" s="42" t="s">
        <v>177</v>
      </c>
      <c r="N35" s="41"/>
      <c r="O35" s="80"/>
      <c r="P35" s="41"/>
      <c r="Q35" s="42" t="s">
        <v>840</v>
      </c>
      <c r="R35" s="41" t="s">
        <v>263</v>
      </c>
      <c r="S35" s="80"/>
      <c r="T35" s="41"/>
      <c r="U35" s="42" t="s">
        <v>177</v>
      </c>
      <c r="V35" s="41"/>
    </row>
    <row r="36" spans="1:22" x14ac:dyDescent="0.25">
      <c r="A36" s="20"/>
      <c r="B36" s="13" t="s">
        <v>841</v>
      </c>
      <c r="C36" s="13"/>
      <c r="D36" s="28"/>
      <c r="E36" s="78" t="s">
        <v>177</v>
      </c>
      <c r="F36" s="28"/>
      <c r="G36" s="79"/>
      <c r="H36" s="28"/>
      <c r="I36" s="192">
        <v>1916.1</v>
      </c>
      <c r="J36" s="28"/>
      <c r="K36" s="79"/>
      <c r="L36" s="28"/>
      <c r="M36" s="78" t="s">
        <v>177</v>
      </c>
      <c r="N36" s="28"/>
      <c r="O36" s="79"/>
      <c r="P36" s="28"/>
      <c r="Q36" s="78" t="s">
        <v>842</v>
      </c>
      <c r="R36" s="28" t="s">
        <v>263</v>
      </c>
      <c r="S36" s="79"/>
      <c r="T36" s="28"/>
      <c r="U36" s="78" t="s">
        <v>177</v>
      </c>
      <c r="V36" s="28"/>
    </row>
    <row r="37" spans="1:22" x14ac:dyDescent="0.25">
      <c r="A37" s="20"/>
      <c r="B37" s="33" t="s">
        <v>44</v>
      </c>
      <c r="C37" s="33"/>
      <c r="D37" s="45"/>
      <c r="E37" s="46">
        <v>23.9</v>
      </c>
      <c r="F37" s="41"/>
      <c r="G37" s="80"/>
      <c r="H37" s="45"/>
      <c r="I37" s="46">
        <v>27.7</v>
      </c>
      <c r="J37" s="41"/>
      <c r="K37" s="80"/>
      <c r="L37" s="45"/>
      <c r="M37" s="46">
        <v>14</v>
      </c>
      <c r="N37" s="41"/>
      <c r="O37" s="80"/>
      <c r="P37" s="45"/>
      <c r="Q37" s="46" t="s">
        <v>177</v>
      </c>
      <c r="R37" s="41"/>
      <c r="S37" s="80"/>
      <c r="T37" s="45"/>
      <c r="U37" s="46">
        <v>65.599999999999994</v>
      </c>
      <c r="V37" s="41"/>
    </row>
    <row r="38" spans="1:22" ht="15.75" thickBot="1" x14ac:dyDescent="0.3">
      <c r="A38" s="20"/>
      <c r="B38" s="11" t="s">
        <v>45</v>
      </c>
      <c r="C38" s="13"/>
      <c r="D38" s="193" t="s">
        <v>260</v>
      </c>
      <c r="E38" s="194">
        <v>2522</v>
      </c>
      <c r="F38" s="28"/>
      <c r="G38" s="79"/>
      <c r="H38" s="193" t="s">
        <v>260</v>
      </c>
      <c r="I38" s="194">
        <v>2661.7</v>
      </c>
      <c r="J38" s="28"/>
      <c r="K38" s="79"/>
      <c r="L38" s="193" t="s">
        <v>260</v>
      </c>
      <c r="M38" s="195">
        <v>729.3</v>
      </c>
      <c r="N38" s="28"/>
      <c r="O38" s="79"/>
      <c r="P38" s="193" t="s">
        <v>260</v>
      </c>
      <c r="Q38" s="195" t="s">
        <v>843</v>
      </c>
      <c r="R38" s="28" t="s">
        <v>263</v>
      </c>
      <c r="S38" s="79"/>
      <c r="T38" s="193" t="s">
        <v>260</v>
      </c>
      <c r="U38" s="194">
        <v>1037.7</v>
      </c>
      <c r="V38" s="28"/>
    </row>
    <row r="39" spans="1:22" ht="15.75" thickTop="1" x14ac:dyDescent="0.25">
      <c r="A39" s="20"/>
      <c r="B39" s="178" t="s">
        <v>844</v>
      </c>
      <c r="C39" s="33"/>
      <c r="D39" s="117"/>
      <c r="E39" s="118"/>
      <c r="F39" s="41"/>
      <c r="G39" s="80"/>
      <c r="H39" s="117"/>
      <c r="I39" s="118"/>
      <c r="J39" s="41"/>
      <c r="K39" s="80"/>
      <c r="L39" s="117"/>
      <c r="M39" s="118"/>
      <c r="N39" s="41"/>
      <c r="O39" s="80"/>
      <c r="P39" s="117"/>
      <c r="Q39" s="118"/>
      <c r="R39" s="41"/>
      <c r="S39" s="80"/>
      <c r="T39" s="117"/>
      <c r="U39" s="118"/>
      <c r="V39" s="41"/>
    </row>
    <row r="40" spans="1:22" x14ac:dyDescent="0.25">
      <c r="A40" s="20"/>
      <c r="B40" s="13" t="s">
        <v>46</v>
      </c>
      <c r="C40" s="13"/>
      <c r="D40" s="28"/>
      <c r="E40" s="78"/>
      <c r="F40" s="28"/>
      <c r="G40" s="79"/>
      <c r="H40" s="28"/>
      <c r="I40" s="78"/>
      <c r="J40" s="28"/>
      <c r="K40" s="79"/>
      <c r="L40" s="28"/>
      <c r="M40" s="78"/>
      <c r="N40" s="28"/>
      <c r="O40" s="79"/>
      <c r="P40" s="28"/>
      <c r="Q40" s="78"/>
      <c r="R40" s="28"/>
      <c r="S40" s="79"/>
      <c r="T40" s="28"/>
      <c r="U40" s="78"/>
      <c r="V40" s="28"/>
    </row>
    <row r="41" spans="1:22" x14ac:dyDescent="0.25">
      <c r="A41" s="20"/>
      <c r="B41" s="73" t="s">
        <v>47</v>
      </c>
      <c r="C41" s="33"/>
      <c r="D41" s="41" t="s">
        <v>260</v>
      </c>
      <c r="E41" s="42">
        <v>10.3</v>
      </c>
      <c r="F41" s="41"/>
      <c r="G41" s="80"/>
      <c r="H41" s="41" t="s">
        <v>260</v>
      </c>
      <c r="I41" s="42">
        <v>0.5</v>
      </c>
      <c r="J41" s="41"/>
      <c r="K41" s="80"/>
      <c r="L41" s="41" t="s">
        <v>260</v>
      </c>
      <c r="M41" s="42" t="s">
        <v>177</v>
      </c>
      <c r="N41" s="41"/>
      <c r="O41" s="80"/>
      <c r="P41" s="41" t="s">
        <v>260</v>
      </c>
      <c r="Q41" s="42" t="s">
        <v>177</v>
      </c>
      <c r="R41" s="41"/>
      <c r="S41" s="80"/>
      <c r="T41" s="41" t="s">
        <v>260</v>
      </c>
      <c r="U41" s="42">
        <v>10.8</v>
      </c>
      <c r="V41" s="41"/>
    </row>
    <row r="42" spans="1:22" x14ac:dyDescent="0.25">
      <c r="A42" s="20"/>
      <c r="B42" s="191" t="s">
        <v>48</v>
      </c>
      <c r="C42" s="13"/>
      <c r="D42" s="28"/>
      <c r="E42" s="78">
        <v>79.099999999999994</v>
      </c>
      <c r="F42" s="28"/>
      <c r="G42" s="79"/>
      <c r="H42" s="28"/>
      <c r="I42" s="78">
        <v>174.9</v>
      </c>
      <c r="J42" s="28"/>
      <c r="K42" s="79"/>
      <c r="L42" s="28"/>
      <c r="M42" s="78">
        <v>157.80000000000001</v>
      </c>
      <c r="N42" s="28"/>
      <c r="O42" s="79"/>
      <c r="P42" s="28"/>
      <c r="Q42" s="78" t="s">
        <v>177</v>
      </c>
      <c r="R42" s="28"/>
      <c r="S42" s="79"/>
      <c r="T42" s="28"/>
      <c r="U42" s="78">
        <v>411.8</v>
      </c>
      <c r="V42" s="28"/>
    </row>
    <row r="43" spans="1:22" x14ac:dyDescent="0.25">
      <c r="A43" s="20"/>
      <c r="B43" s="73" t="s">
        <v>49</v>
      </c>
      <c r="C43" s="33"/>
      <c r="D43" s="41"/>
      <c r="E43" s="42">
        <v>45</v>
      </c>
      <c r="F43" s="41"/>
      <c r="G43" s="80"/>
      <c r="H43" s="41"/>
      <c r="I43" s="42">
        <v>0.2</v>
      </c>
      <c r="J43" s="41"/>
      <c r="K43" s="80"/>
      <c r="L43" s="41"/>
      <c r="M43" s="42" t="s">
        <v>177</v>
      </c>
      <c r="N43" s="41"/>
      <c r="O43" s="80"/>
      <c r="P43" s="41"/>
      <c r="Q43" s="42" t="s">
        <v>177</v>
      </c>
      <c r="R43" s="41"/>
      <c r="S43" s="80"/>
      <c r="T43" s="41"/>
      <c r="U43" s="42">
        <v>45.2</v>
      </c>
      <c r="V43" s="41"/>
    </row>
    <row r="44" spans="1:22" x14ac:dyDescent="0.25">
      <c r="A44" s="20"/>
      <c r="B44" s="191" t="s">
        <v>845</v>
      </c>
      <c r="C44" s="13"/>
      <c r="D44" s="28"/>
      <c r="E44" s="78">
        <v>18.2</v>
      </c>
      <c r="F44" s="28"/>
      <c r="G44" s="79"/>
      <c r="H44" s="28"/>
      <c r="I44" s="78" t="s">
        <v>177</v>
      </c>
      <c r="J44" s="28"/>
      <c r="K44" s="79"/>
      <c r="L44" s="28"/>
      <c r="M44" s="78">
        <v>0.4</v>
      </c>
      <c r="N44" s="28"/>
      <c r="O44" s="79"/>
      <c r="P44" s="28"/>
      <c r="Q44" s="78" t="s">
        <v>834</v>
      </c>
      <c r="R44" s="28" t="s">
        <v>263</v>
      </c>
      <c r="S44" s="79"/>
      <c r="T44" s="28"/>
      <c r="U44" s="78" t="s">
        <v>177</v>
      </c>
      <c r="V44" s="28"/>
    </row>
    <row r="45" spans="1:22" x14ac:dyDescent="0.25">
      <c r="A45" s="20"/>
      <c r="B45" s="73" t="s">
        <v>50</v>
      </c>
      <c r="C45" s="33"/>
      <c r="D45" s="41"/>
      <c r="E45" s="42" t="s">
        <v>177</v>
      </c>
      <c r="F45" s="41"/>
      <c r="G45" s="80"/>
      <c r="H45" s="41"/>
      <c r="I45" s="42">
        <v>61.5</v>
      </c>
      <c r="J45" s="41"/>
      <c r="K45" s="80"/>
      <c r="L45" s="41"/>
      <c r="M45" s="42">
        <v>28.4</v>
      </c>
      <c r="N45" s="41"/>
      <c r="O45" s="80"/>
      <c r="P45" s="41"/>
      <c r="Q45" s="42" t="s">
        <v>177</v>
      </c>
      <c r="R45" s="41"/>
      <c r="S45" s="80"/>
      <c r="T45" s="41"/>
      <c r="U45" s="42">
        <v>89.9</v>
      </c>
      <c r="V45" s="41"/>
    </row>
    <row r="46" spans="1:22" x14ac:dyDescent="0.25">
      <c r="A46" s="20"/>
      <c r="B46" s="191" t="s">
        <v>51</v>
      </c>
      <c r="C46" s="13"/>
      <c r="D46" s="81"/>
      <c r="E46" s="82">
        <v>0.7</v>
      </c>
      <c r="F46" s="28"/>
      <c r="G46" s="79"/>
      <c r="H46" s="81"/>
      <c r="I46" s="82" t="s">
        <v>177</v>
      </c>
      <c r="J46" s="28"/>
      <c r="K46" s="79"/>
      <c r="L46" s="81"/>
      <c r="M46" s="82">
        <v>2.5</v>
      </c>
      <c r="N46" s="28"/>
      <c r="O46" s="79"/>
      <c r="P46" s="81"/>
      <c r="Q46" s="82" t="s">
        <v>177</v>
      </c>
      <c r="R46" s="28"/>
      <c r="S46" s="79"/>
      <c r="T46" s="81"/>
      <c r="U46" s="82">
        <v>3.2</v>
      </c>
      <c r="V46" s="28"/>
    </row>
    <row r="47" spans="1:22" x14ac:dyDescent="0.25">
      <c r="A47" s="20"/>
      <c r="B47" s="33" t="s">
        <v>52</v>
      </c>
      <c r="C47" s="33"/>
      <c r="D47" s="110"/>
      <c r="E47" s="111">
        <v>153.30000000000001</v>
      </c>
      <c r="F47" s="41"/>
      <c r="G47" s="80"/>
      <c r="H47" s="110"/>
      <c r="I47" s="111">
        <v>237.1</v>
      </c>
      <c r="J47" s="41"/>
      <c r="K47" s="80"/>
      <c r="L47" s="110"/>
      <c r="M47" s="111">
        <v>189.1</v>
      </c>
      <c r="N47" s="41"/>
      <c r="O47" s="80"/>
      <c r="P47" s="110"/>
      <c r="Q47" s="111" t="s">
        <v>834</v>
      </c>
      <c r="R47" s="41" t="s">
        <v>263</v>
      </c>
      <c r="S47" s="80"/>
      <c r="T47" s="110"/>
      <c r="U47" s="111">
        <v>560.9</v>
      </c>
      <c r="V47" s="41"/>
    </row>
    <row r="48" spans="1:22" x14ac:dyDescent="0.25">
      <c r="A48" s="20"/>
      <c r="B48" s="13" t="s">
        <v>53</v>
      </c>
      <c r="C48" s="13"/>
      <c r="D48" s="28"/>
      <c r="E48" s="192">
        <v>1664.7</v>
      </c>
      <c r="F48" s="28"/>
      <c r="G48" s="79"/>
      <c r="H48" s="28"/>
      <c r="I48" s="78">
        <v>0.4</v>
      </c>
      <c r="J48" s="28"/>
      <c r="K48" s="79"/>
      <c r="L48" s="28"/>
      <c r="M48" s="78">
        <v>353.3</v>
      </c>
      <c r="N48" s="28"/>
      <c r="O48" s="79"/>
      <c r="P48" s="28"/>
      <c r="Q48" s="78" t="s">
        <v>177</v>
      </c>
      <c r="R48" s="28"/>
      <c r="S48" s="79"/>
      <c r="T48" s="28"/>
      <c r="U48" s="192">
        <v>2018.4</v>
      </c>
      <c r="V48" s="28"/>
    </row>
    <row r="49" spans="1:22" x14ac:dyDescent="0.25">
      <c r="A49" s="20"/>
      <c r="B49" s="33" t="s">
        <v>54</v>
      </c>
      <c r="C49" s="33"/>
      <c r="D49" s="41"/>
      <c r="E49" s="42" t="s">
        <v>177</v>
      </c>
      <c r="F49" s="41"/>
      <c r="G49" s="80"/>
      <c r="H49" s="41"/>
      <c r="I49" s="42">
        <v>30.9</v>
      </c>
      <c r="J49" s="41"/>
      <c r="K49" s="80"/>
      <c r="L49" s="41"/>
      <c r="M49" s="42">
        <v>2.1</v>
      </c>
      <c r="N49" s="41"/>
      <c r="O49" s="80"/>
      <c r="P49" s="41"/>
      <c r="Q49" s="42" t="s">
        <v>177</v>
      </c>
      <c r="R49" s="41"/>
      <c r="S49" s="80"/>
      <c r="T49" s="41"/>
      <c r="U49" s="42">
        <v>33</v>
      </c>
      <c r="V49" s="41"/>
    </row>
    <row r="50" spans="1:22" x14ac:dyDescent="0.25">
      <c r="A50" s="20"/>
      <c r="B50" s="13" t="s">
        <v>50</v>
      </c>
      <c r="C50" s="13"/>
      <c r="D50" s="28"/>
      <c r="E50" s="78" t="s">
        <v>177</v>
      </c>
      <c r="F50" s="28"/>
      <c r="G50" s="79"/>
      <c r="H50" s="28"/>
      <c r="I50" s="78">
        <v>5.0999999999999996</v>
      </c>
      <c r="J50" s="28"/>
      <c r="K50" s="79"/>
      <c r="L50" s="28"/>
      <c r="M50" s="78">
        <v>4.9000000000000004</v>
      </c>
      <c r="N50" s="28"/>
      <c r="O50" s="79"/>
      <c r="P50" s="28"/>
      <c r="Q50" s="78" t="s">
        <v>177</v>
      </c>
      <c r="R50" s="28"/>
      <c r="S50" s="79"/>
      <c r="T50" s="28"/>
      <c r="U50" s="78">
        <v>10</v>
      </c>
      <c r="V50" s="28"/>
    </row>
    <row r="51" spans="1:22" x14ac:dyDescent="0.25">
      <c r="A51" s="20"/>
      <c r="B51" s="33" t="s">
        <v>846</v>
      </c>
      <c r="C51" s="33"/>
      <c r="D51" s="41"/>
      <c r="E51" s="42">
        <v>360</v>
      </c>
      <c r="F51" s="41"/>
      <c r="G51" s="80"/>
      <c r="H51" s="41"/>
      <c r="I51" s="42" t="s">
        <v>177</v>
      </c>
      <c r="J51" s="41"/>
      <c r="K51" s="80"/>
      <c r="L51" s="41"/>
      <c r="M51" s="42" t="s">
        <v>177</v>
      </c>
      <c r="N51" s="41"/>
      <c r="O51" s="80"/>
      <c r="P51" s="41"/>
      <c r="Q51" s="42" t="s">
        <v>838</v>
      </c>
      <c r="R51" s="41" t="s">
        <v>263</v>
      </c>
      <c r="S51" s="80"/>
      <c r="T51" s="41"/>
      <c r="U51" s="42" t="s">
        <v>177</v>
      </c>
      <c r="V51" s="41"/>
    </row>
    <row r="52" spans="1:22" x14ac:dyDescent="0.25">
      <c r="A52" s="20"/>
      <c r="B52" s="13" t="s">
        <v>847</v>
      </c>
      <c r="C52" s="13"/>
      <c r="D52" s="28"/>
      <c r="E52" s="78" t="s">
        <v>177</v>
      </c>
      <c r="F52" s="28"/>
      <c r="G52" s="79"/>
      <c r="H52" s="28"/>
      <c r="I52" s="78" t="s">
        <v>177</v>
      </c>
      <c r="J52" s="28"/>
      <c r="K52" s="79"/>
      <c r="L52" s="28"/>
      <c r="M52" s="78">
        <v>222.6</v>
      </c>
      <c r="N52" s="28"/>
      <c r="O52" s="79"/>
      <c r="P52" s="28"/>
      <c r="Q52" s="78" t="s">
        <v>840</v>
      </c>
      <c r="R52" s="28" t="s">
        <v>263</v>
      </c>
      <c r="S52" s="79"/>
      <c r="T52" s="28"/>
      <c r="U52" s="78" t="s">
        <v>177</v>
      </c>
      <c r="V52" s="28"/>
    </row>
    <row r="53" spans="1:22" x14ac:dyDescent="0.25">
      <c r="A53" s="20"/>
      <c r="B53" s="33" t="s">
        <v>848</v>
      </c>
      <c r="C53" s="33"/>
      <c r="D53" s="41"/>
      <c r="E53" s="102">
        <v>1899.7</v>
      </c>
      <c r="F53" s="41"/>
      <c r="G53" s="80"/>
      <c r="H53" s="41"/>
      <c r="I53" s="42" t="s">
        <v>177</v>
      </c>
      <c r="J53" s="41"/>
      <c r="K53" s="80"/>
      <c r="L53" s="41"/>
      <c r="M53" s="42">
        <v>16.399999999999999</v>
      </c>
      <c r="N53" s="41"/>
      <c r="O53" s="80"/>
      <c r="P53" s="41"/>
      <c r="Q53" s="42" t="s">
        <v>842</v>
      </c>
      <c r="R53" s="41" t="s">
        <v>263</v>
      </c>
      <c r="S53" s="80"/>
      <c r="T53" s="41"/>
      <c r="U53" s="42" t="s">
        <v>177</v>
      </c>
      <c r="V53" s="41"/>
    </row>
    <row r="54" spans="1:22" x14ac:dyDescent="0.25">
      <c r="A54" s="20"/>
      <c r="B54" s="13" t="s">
        <v>55</v>
      </c>
      <c r="C54" s="13"/>
      <c r="D54" s="81"/>
      <c r="E54" s="82">
        <v>3.1</v>
      </c>
      <c r="F54" s="28"/>
      <c r="G54" s="79"/>
      <c r="H54" s="81"/>
      <c r="I54" s="82">
        <v>25</v>
      </c>
      <c r="J54" s="28"/>
      <c r="K54" s="79"/>
      <c r="L54" s="81"/>
      <c r="M54" s="82">
        <v>3.2</v>
      </c>
      <c r="N54" s="28"/>
      <c r="O54" s="79"/>
      <c r="P54" s="81"/>
      <c r="Q54" s="82" t="s">
        <v>177</v>
      </c>
      <c r="R54" s="28"/>
      <c r="S54" s="79"/>
      <c r="T54" s="81"/>
      <c r="U54" s="82">
        <v>31.3</v>
      </c>
      <c r="V54" s="28"/>
    </row>
    <row r="55" spans="1:22" x14ac:dyDescent="0.25">
      <c r="A55" s="20"/>
      <c r="B55" s="33" t="s">
        <v>56</v>
      </c>
      <c r="C55" s="33"/>
      <c r="D55" s="110"/>
      <c r="E55" s="119">
        <v>4080.8</v>
      </c>
      <c r="F55" s="41"/>
      <c r="G55" s="80"/>
      <c r="H55" s="110"/>
      <c r="I55" s="111">
        <v>298.5</v>
      </c>
      <c r="J55" s="41"/>
      <c r="K55" s="80"/>
      <c r="L55" s="110"/>
      <c r="M55" s="111">
        <v>791.6</v>
      </c>
      <c r="N55" s="41"/>
      <c r="O55" s="80"/>
      <c r="P55" s="110"/>
      <c r="Q55" s="111" t="s">
        <v>849</v>
      </c>
      <c r="R55" s="41" t="s">
        <v>263</v>
      </c>
      <c r="S55" s="80"/>
      <c r="T55" s="110"/>
      <c r="U55" s="119">
        <v>2653.6</v>
      </c>
      <c r="V55" s="41"/>
    </row>
    <row r="56" spans="1:22" x14ac:dyDescent="0.25">
      <c r="A56" s="20"/>
      <c r="B56" s="11" t="s">
        <v>63</v>
      </c>
      <c r="C56" s="13"/>
      <c r="D56" s="28"/>
      <c r="E56" s="78" t="s">
        <v>850</v>
      </c>
      <c r="F56" s="28" t="s">
        <v>263</v>
      </c>
      <c r="G56" s="79"/>
      <c r="H56" s="28"/>
      <c r="I56" s="192">
        <v>2363.1999999999998</v>
      </c>
      <c r="J56" s="28"/>
      <c r="K56" s="79"/>
      <c r="L56" s="28"/>
      <c r="M56" s="78" t="s">
        <v>851</v>
      </c>
      <c r="N56" s="28" t="s">
        <v>263</v>
      </c>
      <c r="O56" s="79"/>
      <c r="P56" s="28"/>
      <c r="Q56" s="78" t="s">
        <v>836</v>
      </c>
      <c r="R56" s="28" t="s">
        <v>263</v>
      </c>
      <c r="S56" s="79"/>
      <c r="T56" s="28"/>
      <c r="U56" s="78" t="s">
        <v>852</v>
      </c>
      <c r="V56" s="28" t="s">
        <v>263</v>
      </c>
    </row>
    <row r="57" spans="1:22" x14ac:dyDescent="0.25">
      <c r="A57" s="20"/>
      <c r="B57" s="33" t="s">
        <v>64</v>
      </c>
      <c r="C57" s="33"/>
      <c r="D57" s="45"/>
      <c r="E57" s="46" t="s">
        <v>177</v>
      </c>
      <c r="F57" s="41"/>
      <c r="G57" s="80"/>
      <c r="H57" s="45"/>
      <c r="I57" s="46" t="s">
        <v>177</v>
      </c>
      <c r="J57" s="41"/>
      <c r="K57" s="80"/>
      <c r="L57" s="45"/>
      <c r="M57" s="46">
        <v>1.1000000000000001</v>
      </c>
      <c r="N57" s="41"/>
      <c r="O57" s="80"/>
      <c r="P57" s="45"/>
      <c r="Q57" s="46" t="s">
        <v>177</v>
      </c>
      <c r="R57" s="41"/>
      <c r="S57" s="80"/>
      <c r="T57" s="45"/>
      <c r="U57" s="46">
        <v>1.1000000000000001</v>
      </c>
      <c r="V57" s="41"/>
    </row>
    <row r="58" spans="1:22" x14ac:dyDescent="0.25">
      <c r="A58" s="20"/>
      <c r="B58" s="11" t="s">
        <v>65</v>
      </c>
      <c r="C58" s="13"/>
      <c r="D58" s="196"/>
      <c r="E58" s="197" t="s">
        <v>850</v>
      </c>
      <c r="F58" s="28" t="s">
        <v>263</v>
      </c>
      <c r="G58" s="79"/>
      <c r="H58" s="196"/>
      <c r="I58" s="198">
        <v>2363.1999999999998</v>
      </c>
      <c r="J58" s="28"/>
      <c r="K58" s="79"/>
      <c r="L58" s="196"/>
      <c r="M58" s="197" t="s">
        <v>853</v>
      </c>
      <c r="N58" s="28" t="s">
        <v>263</v>
      </c>
      <c r="O58" s="79"/>
      <c r="P58" s="196"/>
      <c r="Q58" s="197" t="s">
        <v>836</v>
      </c>
      <c r="R58" s="28" t="s">
        <v>263</v>
      </c>
      <c r="S58" s="79"/>
      <c r="T58" s="196"/>
      <c r="U58" s="197" t="s">
        <v>854</v>
      </c>
      <c r="V58" s="28" t="s">
        <v>263</v>
      </c>
    </row>
    <row r="59" spans="1:22" ht="15.75" thickBot="1" x14ac:dyDescent="0.3">
      <c r="A59" s="20"/>
      <c r="B59" s="178" t="s">
        <v>66</v>
      </c>
      <c r="C59" s="33"/>
      <c r="D59" s="83" t="s">
        <v>260</v>
      </c>
      <c r="E59" s="108">
        <v>2522</v>
      </c>
      <c r="F59" s="41"/>
      <c r="G59" s="80"/>
      <c r="H59" s="83" t="s">
        <v>260</v>
      </c>
      <c r="I59" s="108">
        <v>2661.7</v>
      </c>
      <c r="J59" s="41"/>
      <c r="K59" s="80"/>
      <c r="L59" s="83" t="s">
        <v>260</v>
      </c>
      <c r="M59" s="84">
        <v>729.3</v>
      </c>
      <c r="N59" s="41"/>
      <c r="O59" s="80"/>
      <c r="P59" s="83" t="s">
        <v>260</v>
      </c>
      <c r="Q59" s="84" t="s">
        <v>843</v>
      </c>
      <c r="R59" s="41" t="s">
        <v>263</v>
      </c>
      <c r="S59" s="80"/>
      <c r="T59" s="83" t="s">
        <v>260</v>
      </c>
      <c r="U59" s="108">
        <v>1037.7</v>
      </c>
      <c r="V59" s="41"/>
    </row>
    <row r="60" spans="1:22" ht="15.75" thickTop="1" x14ac:dyDescent="0.25">
      <c r="A60" s="20"/>
      <c r="B60" s="23"/>
      <c r="C60" s="23"/>
      <c r="D60" s="23"/>
      <c r="E60" s="23"/>
      <c r="F60" s="23"/>
      <c r="G60" s="23"/>
      <c r="H60" s="23"/>
      <c r="I60" s="23"/>
      <c r="J60" s="23"/>
      <c r="K60" s="23"/>
      <c r="L60" s="23"/>
      <c r="M60" s="23"/>
      <c r="N60" s="23"/>
      <c r="O60" s="23"/>
      <c r="P60" s="23"/>
      <c r="Q60" s="23"/>
      <c r="R60" s="23"/>
      <c r="S60" s="23"/>
      <c r="T60" s="23"/>
      <c r="U60" s="23"/>
      <c r="V60" s="23"/>
    </row>
    <row r="61" spans="1:22" x14ac:dyDescent="0.25">
      <c r="A61" s="20"/>
      <c r="B61" s="23"/>
      <c r="C61" s="23"/>
      <c r="D61" s="23"/>
      <c r="E61" s="23"/>
      <c r="F61" s="23"/>
      <c r="G61" s="23"/>
      <c r="H61" s="23"/>
      <c r="I61" s="23"/>
      <c r="J61" s="23"/>
      <c r="K61" s="23"/>
      <c r="L61" s="23"/>
      <c r="M61" s="23"/>
      <c r="N61" s="23"/>
      <c r="O61" s="23"/>
      <c r="P61" s="23"/>
      <c r="Q61" s="23"/>
      <c r="R61" s="23"/>
      <c r="S61" s="23"/>
      <c r="T61" s="23"/>
      <c r="U61" s="23"/>
      <c r="V61" s="23"/>
    </row>
    <row r="62" spans="1:22" x14ac:dyDescent="0.25">
      <c r="A62" s="20"/>
      <c r="B62" s="23"/>
      <c r="C62" s="23"/>
      <c r="D62" s="23"/>
      <c r="E62" s="23"/>
      <c r="F62" s="23"/>
      <c r="G62" s="23"/>
      <c r="H62" s="23"/>
      <c r="I62" s="23"/>
      <c r="J62" s="23"/>
      <c r="K62" s="23"/>
      <c r="L62" s="23"/>
      <c r="M62" s="23"/>
      <c r="N62" s="23"/>
      <c r="O62" s="23"/>
      <c r="P62" s="23"/>
      <c r="Q62" s="23"/>
      <c r="R62" s="23"/>
      <c r="S62" s="23"/>
      <c r="T62" s="23"/>
      <c r="U62" s="23"/>
      <c r="V62" s="23"/>
    </row>
    <row r="63" spans="1:22" x14ac:dyDescent="0.25">
      <c r="A63" s="20"/>
      <c r="B63" s="23"/>
      <c r="C63" s="23"/>
      <c r="D63" s="23"/>
      <c r="E63" s="23"/>
      <c r="F63" s="23"/>
      <c r="G63" s="23"/>
      <c r="H63" s="23"/>
      <c r="I63" s="23"/>
      <c r="J63" s="23"/>
      <c r="K63" s="23"/>
      <c r="L63" s="23"/>
      <c r="M63" s="23"/>
      <c r="N63" s="23"/>
      <c r="O63" s="23"/>
      <c r="P63" s="23"/>
      <c r="Q63" s="23"/>
      <c r="R63" s="23"/>
      <c r="S63" s="23"/>
      <c r="T63" s="23"/>
      <c r="U63" s="23"/>
      <c r="V63" s="23"/>
    </row>
    <row r="64" spans="1:22" x14ac:dyDescent="0.25">
      <c r="A64" s="20"/>
      <c r="B64" s="199" t="s">
        <v>821</v>
      </c>
      <c r="C64" s="199"/>
      <c r="D64" s="199"/>
      <c r="E64" s="199"/>
      <c r="F64" s="199"/>
      <c r="G64" s="199"/>
      <c r="H64" s="199"/>
      <c r="I64" s="199"/>
      <c r="J64" s="199"/>
      <c r="K64" s="199"/>
      <c r="L64" s="199"/>
      <c r="M64" s="199"/>
      <c r="N64" s="199"/>
      <c r="O64" s="199"/>
      <c r="P64" s="199"/>
      <c r="Q64" s="199"/>
      <c r="R64" s="199"/>
      <c r="S64" s="199"/>
      <c r="T64" s="199"/>
      <c r="U64" s="199"/>
      <c r="V64" s="199"/>
    </row>
    <row r="65" spans="1:22" x14ac:dyDescent="0.25">
      <c r="A65" s="20"/>
      <c r="B65" s="199" t="s">
        <v>855</v>
      </c>
      <c r="C65" s="199"/>
      <c r="D65" s="199"/>
      <c r="E65" s="199"/>
      <c r="F65" s="199"/>
      <c r="G65" s="199"/>
      <c r="H65" s="199"/>
      <c r="I65" s="199"/>
      <c r="J65" s="199"/>
      <c r="K65" s="199"/>
      <c r="L65" s="199"/>
      <c r="M65" s="199"/>
      <c r="N65" s="199"/>
      <c r="O65" s="199"/>
      <c r="P65" s="199"/>
      <c r="Q65" s="199"/>
      <c r="R65" s="199"/>
      <c r="S65" s="199"/>
      <c r="T65" s="199"/>
      <c r="U65" s="199"/>
      <c r="V65" s="199"/>
    </row>
    <row r="66" spans="1:22" x14ac:dyDescent="0.25">
      <c r="A66" s="20"/>
      <c r="B66" s="199" t="s">
        <v>823</v>
      </c>
      <c r="C66" s="199"/>
      <c r="D66" s="199"/>
      <c r="E66" s="199"/>
      <c r="F66" s="199"/>
      <c r="G66" s="199"/>
      <c r="H66" s="199"/>
      <c r="I66" s="199"/>
      <c r="J66" s="199"/>
      <c r="K66" s="199"/>
      <c r="L66" s="199"/>
      <c r="M66" s="199"/>
      <c r="N66" s="199"/>
      <c r="O66" s="199"/>
      <c r="P66" s="199"/>
      <c r="Q66" s="199"/>
      <c r="R66" s="199"/>
      <c r="S66" s="199"/>
      <c r="T66" s="199"/>
      <c r="U66" s="199"/>
      <c r="V66" s="199"/>
    </row>
    <row r="67" spans="1:22" x14ac:dyDescent="0.25">
      <c r="A67" s="20"/>
      <c r="B67" s="23"/>
      <c r="C67" s="23"/>
      <c r="D67" s="23"/>
      <c r="E67" s="23"/>
      <c r="F67" s="23"/>
      <c r="G67" s="23"/>
      <c r="H67" s="23"/>
      <c r="I67" s="23"/>
      <c r="J67" s="23"/>
      <c r="K67" s="23"/>
      <c r="L67" s="23"/>
      <c r="M67" s="23"/>
      <c r="N67" s="23"/>
      <c r="O67" s="23"/>
      <c r="P67" s="23"/>
      <c r="Q67" s="23"/>
      <c r="R67" s="23"/>
      <c r="S67" s="23"/>
      <c r="T67" s="23"/>
      <c r="U67" s="23"/>
      <c r="V67" s="23"/>
    </row>
    <row r="68" spans="1:22" x14ac:dyDescent="0.25">
      <c r="A68" s="20"/>
      <c r="B68" s="75"/>
      <c r="C68" s="75"/>
      <c r="D68" s="35"/>
      <c r="E68" s="76"/>
      <c r="F68" s="35"/>
      <c r="G68" s="75"/>
      <c r="H68" s="35"/>
      <c r="I68" s="76"/>
      <c r="J68" s="35"/>
      <c r="K68" s="75"/>
      <c r="L68" s="85" t="s">
        <v>824</v>
      </c>
      <c r="M68" s="85"/>
      <c r="N68" s="35"/>
      <c r="O68" s="75"/>
      <c r="P68" s="35"/>
      <c r="Q68" s="76"/>
      <c r="R68" s="35"/>
      <c r="S68" s="75"/>
      <c r="T68" s="35"/>
      <c r="U68" s="76"/>
      <c r="V68" s="35"/>
    </row>
    <row r="69" spans="1:22" x14ac:dyDescent="0.25">
      <c r="A69" s="20"/>
      <c r="B69" s="75"/>
      <c r="C69" s="75"/>
      <c r="D69" s="85" t="s">
        <v>825</v>
      </c>
      <c r="E69" s="85"/>
      <c r="F69" s="35"/>
      <c r="G69" s="75"/>
      <c r="H69" s="85" t="s">
        <v>826</v>
      </c>
      <c r="I69" s="85"/>
      <c r="J69" s="35"/>
      <c r="K69" s="75"/>
      <c r="L69" s="85" t="s">
        <v>826</v>
      </c>
      <c r="M69" s="85"/>
      <c r="N69" s="35"/>
      <c r="O69" s="75"/>
      <c r="P69" s="35"/>
      <c r="Q69" s="76"/>
      <c r="R69" s="35"/>
      <c r="S69" s="75"/>
      <c r="T69" s="35"/>
      <c r="U69" s="76"/>
      <c r="V69" s="35"/>
    </row>
    <row r="70" spans="1:22" x14ac:dyDescent="0.25">
      <c r="A70" s="20"/>
      <c r="B70" s="75"/>
      <c r="C70" s="75"/>
      <c r="D70" s="86" t="s">
        <v>827</v>
      </c>
      <c r="E70" s="86"/>
      <c r="F70" s="35"/>
      <c r="G70" s="75"/>
      <c r="H70" s="86" t="s">
        <v>828</v>
      </c>
      <c r="I70" s="86"/>
      <c r="J70" s="35"/>
      <c r="K70" s="75"/>
      <c r="L70" s="86" t="s">
        <v>828</v>
      </c>
      <c r="M70" s="86"/>
      <c r="N70" s="35"/>
      <c r="O70" s="75"/>
      <c r="P70" s="86" t="s">
        <v>829</v>
      </c>
      <c r="Q70" s="86"/>
      <c r="R70" s="35"/>
      <c r="S70" s="75"/>
      <c r="T70" s="86" t="s">
        <v>830</v>
      </c>
      <c r="U70" s="86"/>
      <c r="V70" s="35"/>
    </row>
    <row r="71" spans="1:22" x14ac:dyDescent="0.25">
      <c r="A71" s="20"/>
      <c r="B71" s="75"/>
      <c r="C71" s="75"/>
      <c r="D71" s="199"/>
      <c r="E71" s="199"/>
      <c r="F71" s="199"/>
      <c r="G71" s="199"/>
      <c r="H71" s="199"/>
      <c r="I71" s="199"/>
      <c r="J71" s="199"/>
      <c r="K71" s="199"/>
      <c r="L71" s="199"/>
      <c r="M71" s="199"/>
      <c r="N71" s="199"/>
      <c r="O71" s="199"/>
      <c r="P71" s="199"/>
      <c r="Q71" s="199"/>
      <c r="R71" s="199"/>
      <c r="S71" s="199"/>
      <c r="T71" s="199"/>
      <c r="U71" s="199"/>
      <c r="V71" s="170"/>
    </row>
    <row r="72" spans="1:22" x14ac:dyDescent="0.25">
      <c r="A72" s="20"/>
      <c r="B72" s="178" t="s">
        <v>831</v>
      </c>
      <c r="C72" s="33"/>
      <c r="D72" s="41"/>
      <c r="E72" s="41"/>
      <c r="F72" s="41"/>
      <c r="G72" s="33"/>
      <c r="H72" s="41"/>
      <c r="I72" s="41"/>
      <c r="J72" s="41"/>
      <c r="K72" s="33"/>
      <c r="L72" s="41"/>
      <c r="M72" s="41"/>
      <c r="N72" s="41"/>
      <c r="O72" s="33"/>
      <c r="P72" s="41"/>
      <c r="Q72" s="41"/>
      <c r="R72" s="41"/>
      <c r="S72" s="33"/>
      <c r="T72" s="41"/>
      <c r="U72" s="41"/>
      <c r="V72" s="41"/>
    </row>
    <row r="73" spans="1:22" x14ac:dyDescent="0.25">
      <c r="A73" s="20"/>
      <c r="B73" s="13" t="s">
        <v>31</v>
      </c>
      <c r="C73" s="13"/>
      <c r="D73" s="28"/>
      <c r="E73" s="28"/>
      <c r="F73" s="28"/>
      <c r="G73" s="13"/>
      <c r="H73" s="28"/>
      <c r="I73" s="28"/>
      <c r="J73" s="28"/>
      <c r="K73" s="13"/>
      <c r="L73" s="28"/>
      <c r="M73" s="28"/>
      <c r="N73" s="28"/>
      <c r="O73" s="13"/>
      <c r="P73" s="28"/>
      <c r="Q73" s="28"/>
      <c r="R73" s="28"/>
      <c r="S73" s="13"/>
      <c r="T73" s="28"/>
      <c r="U73" s="28"/>
      <c r="V73" s="28"/>
    </row>
    <row r="74" spans="1:22" x14ac:dyDescent="0.25">
      <c r="A74" s="20"/>
      <c r="B74" s="73" t="s">
        <v>32</v>
      </c>
      <c r="C74" s="33"/>
      <c r="D74" s="41" t="s">
        <v>260</v>
      </c>
      <c r="E74" s="42">
        <v>1.7</v>
      </c>
      <c r="F74" s="41"/>
      <c r="G74" s="80"/>
      <c r="H74" s="41" t="s">
        <v>260</v>
      </c>
      <c r="I74" s="42">
        <v>2.9</v>
      </c>
      <c r="J74" s="41"/>
      <c r="K74" s="80"/>
      <c r="L74" s="41" t="s">
        <v>260</v>
      </c>
      <c r="M74" s="42">
        <v>15</v>
      </c>
      <c r="N74" s="41"/>
      <c r="O74" s="80"/>
      <c r="P74" s="41" t="s">
        <v>260</v>
      </c>
      <c r="Q74" s="42" t="s">
        <v>177</v>
      </c>
      <c r="R74" s="41"/>
      <c r="S74" s="80"/>
      <c r="T74" s="41" t="s">
        <v>260</v>
      </c>
      <c r="U74" s="42">
        <v>19.600000000000001</v>
      </c>
      <c r="V74" s="41"/>
    </row>
    <row r="75" spans="1:22" x14ac:dyDescent="0.25">
      <c r="A75" s="20"/>
      <c r="B75" s="191" t="s">
        <v>33</v>
      </c>
      <c r="C75" s="13"/>
      <c r="D75" s="28"/>
      <c r="E75" s="78">
        <v>1.6</v>
      </c>
      <c r="F75" s="28"/>
      <c r="G75" s="79"/>
      <c r="H75" s="28"/>
      <c r="I75" s="78">
        <v>18.899999999999999</v>
      </c>
      <c r="J75" s="28"/>
      <c r="K75" s="79"/>
      <c r="L75" s="28"/>
      <c r="M75" s="78">
        <v>16.100000000000001</v>
      </c>
      <c r="N75" s="28"/>
      <c r="O75" s="79"/>
      <c r="P75" s="28"/>
      <c r="Q75" s="78" t="s">
        <v>177</v>
      </c>
      <c r="R75" s="28"/>
      <c r="S75" s="79"/>
      <c r="T75" s="28"/>
      <c r="U75" s="78">
        <v>36.6</v>
      </c>
      <c r="V75" s="28"/>
    </row>
    <row r="76" spans="1:22" x14ac:dyDescent="0.25">
      <c r="A76" s="20"/>
      <c r="B76" s="73" t="s">
        <v>832</v>
      </c>
      <c r="C76" s="33"/>
      <c r="D76" s="41"/>
      <c r="E76" s="42">
        <v>2.9</v>
      </c>
      <c r="F76" s="41"/>
      <c r="G76" s="80"/>
      <c r="H76" s="41"/>
      <c r="I76" s="42">
        <v>76.599999999999994</v>
      </c>
      <c r="J76" s="41"/>
      <c r="K76" s="80"/>
      <c r="L76" s="41"/>
      <c r="M76" s="42">
        <v>53</v>
      </c>
      <c r="N76" s="41"/>
      <c r="O76" s="80"/>
      <c r="P76" s="41"/>
      <c r="Q76" s="42" t="s">
        <v>177</v>
      </c>
      <c r="R76" s="41"/>
      <c r="S76" s="80"/>
      <c r="T76" s="41"/>
      <c r="U76" s="42">
        <v>132.5</v>
      </c>
      <c r="V76" s="41"/>
    </row>
    <row r="77" spans="1:22" ht="26.25" x14ac:dyDescent="0.25">
      <c r="A77" s="20"/>
      <c r="B77" s="191" t="s">
        <v>35</v>
      </c>
      <c r="C77" s="13"/>
      <c r="D77" s="28"/>
      <c r="E77" s="78" t="s">
        <v>177</v>
      </c>
      <c r="F77" s="28"/>
      <c r="G77" s="79"/>
      <c r="H77" s="28"/>
      <c r="I77" s="78">
        <v>64.7</v>
      </c>
      <c r="J77" s="28"/>
      <c r="K77" s="79"/>
      <c r="L77" s="28"/>
      <c r="M77" s="78" t="s">
        <v>177</v>
      </c>
      <c r="N77" s="28"/>
      <c r="O77" s="79"/>
      <c r="P77" s="28"/>
      <c r="Q77" s="78" t="s">
        <v>177</v>
      </c>
      <c r="R77" s="28"/>
      <c r="S77" s="79"/>
      <c r="T77" s="28"/>
      <c r="U77" s="78">
        <v>64.7</v>
      </c>
      <c r="V77" s="28"/>
    </row>
    <row r="78" spans="1:22" x14ac:dyDescent="0.25">
      <c r="A78" s="20"/>
      <c r="B78" s="73" t="s">
        <v>36</v>
      </c>
      <c r="C78" s="33"/>
      <c r="D78" s="41"/>
      <c r="E78" s="42" t="s">
        <v>177</v>
      </c>
      <c r="F78" s="41"/>
      <c r="G78" s="80"/>
      <c r="H78" s="41"/>
      <c r="I78" s="42">
        <v>29.8</v>
      </c>
      <c r="J78" s="41"/>
      <c r="K78" s="80"/>
      <c r="L78" s="41"/>
      <c r="M78" s="42">
        <v>7.7</v>
      </c>
      <c r="N78" s="41"/>
      <c r="O78" s="80"/>
      <c r="P78" s="41"/>
      <c r="Q78" s="42" t="s">
        <v>177</v>
      </c>
      <c r="R78" s="41"/>
      <c r="S78" s="80"/>
      <c r="T78" s="41"/>
      <c r="U78" s="42">
        <v>37.5</v>
      </c>
      <c r="V78" s="41"/>
    </row>
    <row r="79" spans="1:22" x14ac:dyDescent="0.25">
      <c r="A79" s="20"/>
      <c r="B79" s="191" t="s">
        <v>37</v>
      </c>
      <c r="C79" s="13"/>
      <c r="D79" s="28"/>
      <c r="E79" s="78" t="s">
        <v>177</v>
      </c>
      <c r="F79" s="28"/>
      <c r="G79" s="79"/>
      <c r="H79" s="28"/>
      <c r="I79" s="78">
        <v>0.6</v>
      </c>
      <c r="J79" s="28"/>
      <c r="K79" s="79"/>
      <c r="L79" s="28"/>
      <c r="M79" s="78">
        <v>2</v>
      </c>
      <c r="N79" s="28"/>
      <c r="O79" s="79"/>
      <c r="P79" s="28"/>
      <c r="Q79" s="78" t="s">
        <v>177</v>
      </c>
      <c r="R79" s="28"/>
      <c r="S79" s="79"/>
      <c r="T79" s="28"/>
      <c r="U79" s="78">
        <v>2.6</v>
      </c>
      <c r="V79" s="28"/>
    </row>
    <row r="80" spans="1:22" x14ac:dyDescent="0.25">
      <c r="A80" s="20"/>
      <c r="B80" s="73" t="s">
        <v>833</v>
      </c>
      <c r="C80" s="33"/>
      <c r="D80" s="41"/>
      <c r="E80" s="42">
        <v>0.7</v>
      </c>
      <c r="F80" s="41"/>
      <c r="G80" s="80"/>
      <c r="H80" s="41"/>
      <c r="I80" s="42" t="s">
        <v>177</v>
      </c>
      <c r="J80" s="41"/>
      <c r="K80" s="80"/>
      <c r="L80" s="41"/>
      <c r="M80" s="42">
        <v>2.5</v>
      </c>
      <c r="N80" s="41"/>
      <c r="O80" s="80"/>
      <c r="P80" s="41"/>
      <c r="Q80" s="42" t="s">
        <v>856</v>
      </c>
      <c r="R80" s="41" t="s">
        <v>263</v>
      </c>
      <c r="S80" s="80"/>
      <c r="T80" s="41"/>
      <c r="U80" s="42" t="s">
        <v>177</v>
      </c>
      <c r="V80" s="41"/>
    </row>
    <row r="81" spans="1:22" x14ac:dyDescent="0.25">
      <c r="A81" s="20"/>
      <c r="B81" s="191" t="s">
        <v>38</v>
      </c>
      <c r="C81" s="13"/>
      <c r="D81" s="81"/>
      <c r="E81" s="82">
        <v>8.1999999999999993</v>
      </c>
      <c r="F81" s="28"/>
      <c r="G81" s="79"/>
      <c r="H81" s="81"/>
      <c r="I81" s="82">
        <v>36</v>
      </c>
      <c r="J81" s="28"/>
      <c r="K81" s="79"/>
      <c r="L81" s="81"/>
      <c r="M81" s="82">
        <v>43.2</v>
      </c>
      <c r="N81" s="28"/>
      <c r="O81" s="79"/>
      <c r="P81" s="81"/>
      <c r="Q81" s="82" t="s">
        <v>177</v>
      </c>
      <c r="R81" s="28"/>
      <c r="S81" s="79"/>
      <c r="T81" s="81"/>
      <c r="U81" s="82">
        <v>87.4</v>
      </c>
      <c r="V81" s="28"/>
    </row>
    <row r="82" spans="1:22" x14ac:dyDescent="0.25">
      <c r="A82" s="20"/>
      <c r="B82" s="33" t="s">
        <v>39</v>
      </c>
      <c r="C82" s="33"/>
      <c r="D82" s="110"/>
      <c r="E82" s="111">
        <v>15.1</v>
      </c>
      <c r="F82" s="41"/>
      <c r="G82" s="80"/>
      <c r="H82" s="110"/>
      <c r="I82" s="111">
        <v>229.5</v>
      </c>
      <c r="J82" s="41"/>
      <c r="K82" s="80"/>
      <c r="L82" s="110"/>
      <c r="M82" s="111">
        <v>139.5</v>
      </c>
      <c r="N82" s="41"/>
      <c r="O82" s="80"/>
      <c r="P82" s="110"/>
      <c r="Q82" s="111" t="s">
        <v>856</v>
      </c>
      <c r="R82" s="41" t="s">
        <v>263</v>
      </c>
      <c r="S82" s="80"/>
      <c r="T82" s="110"/>
      <c r="U82" s="111">
        <v>380.9</v>
      </c>
      <c r="V82" s="41"/>
    </row>
    <row r="83" spans="1:22" x14ac:dyDescent="0.25">
      <c r="A83" s="20"/>
      <c r="B83" s="13" t="s">
        <v>41</v>
      </c>
      <c r="C83" s="13"/>
      <c r="D83" s="28"/>
      <c r="E83" s="78">
        <v>9.1999999999999993</v>
      </c>
      <c r="F83" s="28"/>
      <c r="G83" s="79"/>
      <c r="H83" s="28"/>
      <c r="I83" s="78">
        <v>90.5</v>
      </c>
      <c r="J83" s="28"/>
      <c r="K83" s="79"/>
      <c r="L83" s="28"/>
      <c r="M83" s="78">
        <v>40.700000000000003</v>
      </c>
      <c r="N83" s="28"/>
      <c r="O83" s="79"/>
      <c r="P83" s="28"/>
      <c r="Q83" s="78" t="s">
        <v>177</v>
      </c>
      <c r="R83" s="28"/>
      <c r="S83" s="79"/>
      <c r="T83" s="28"/>
      <c r="U83" s="78">
        <v>140.4</v>
      </c>
      <c r="V83" s="28"/>
    </row>
    <row r="84" spans="1:22" x14ac:dyDescent="0.25">
      <c r="A84" s="20"/>
      <c r="B84" s="33" t="s">
        <v>67</v>
      </c>
      <c r="C84" s="33"/>
      <c r="D84" s="41"/>
      <c r="E84" s="42" t="s">
        <v>177</v>
      </c>
      <c r="F84" s="41"/>
      <c r="G84" s="80"/>
      <c r="H84" s="41"/>
      <c r="I84" s="42">
        <v>19.100000000000001</v>
      </c>
      <c r="J84" s="41"/>
      <c r="K84" s="80"/>
      <c r="L84" s="41"/>
      <c r="M84" s="42" t="s">
        <v>177</v>
      </c>
      <c r="N84" s="41"/>
      <c r="O84" s="80"/>
      <c r="P84" s="41"/>
      <c r="Q84" s="42" t="s">
        <v>177</v>
      </c>
      <c r="R84" s="41"/>
      <c r="S84" s="80"/>
      <c r="T84" s="41"/>
      <c r="U84" s="42">
        <v>19.100000000000001</v>
      </c>
      <c r="V84" s="41"/>
    </row>
    <row r="85" spans="1:22" x14ac:dyDescent="0.25">
      <c r="A85" s="20"/>
      <c r="B85" s="13" t="s">
        <v>42</v>
      </c>
      <c r="C85" s="13"/>
      <c r="D85" s="28"/>
      <c r="E85" s="78" t="s">
        <v>177</v>
      </c>
      <c r="F85" s="28"/>
      <c r="G85" s="79"/>
      <c r="H85" s="28"/>
      <c r="I85" s="78">
        <v>522</v>
      </c>
      <c r="J85" s="28"/>
      <c r="K85" s="79"/>
      <c r="L85" s="28"/>
      <c r="M85" s="78">
        <v>84.3</v>
      </c>
      <c r="N85" s="28"/>
      <c r="O85" s="79"/>
      <c r="P85" s="28"/>
      <c r="Q85" s="78" t="s">
        <v>177</v>
      </c>
      <c r="R85" s="28"/>
      <c r="S85" s="79"/>
      <c r="T85" s="28"/>
      <c r="U85" s="78">
        <v>606.29999999999995</v>
      </c>
      <c r="V85" s="28"/>
    </row>
    <row r="86" spans="1:22" x14ac:dyDescent="0.25">
      <c r="A86" s="20"/>
      <c r="B86" s="33" t="s">
        <v>69</v>
      </c>
      <c r="C86" s="33"/>
      <c r="D86" s="41"/>
      <c r="E86" s="42" t="s">
        <v>177</v>
      </c>
      <c r="F86" s="41"/>
      <c r="G86" s="80"/>
      <c r="H86" s="41"/>
      <c r="I86" s="42">
        <v>115.1</v>
      </c>
      <c r="J86" s="41"/>
      <c r="K86" s="80"/>
      <c r="L86" s="41"/>
      <c r="M86" s="42">
        <v>38.700000000000003</v>
      </c>
      <c r="N86" s="41"/>
      <c r="O86" s="80"/>
      <c r="P86" s="41"/>
      <c r="Q86" s="42" t="s">
        <v>177</v>
      </c>
      <c r="R86" s="41"/>
      <c r="S86" s="80"/>
      <c r="T86" s="41"/>
      <c r="U86" s="42">
        <v>153.80000000000001</v>
      </c>
      <c r="V86" s="41"/>
    </row>
    <row r="87" spans="1:22" x14ac:dyDescent="0.25">
      <c r="A87" s="20"/>
      <c r="B87" s="13" t="s">
        <v>43</v>
      </c>
      <c r="C87" s="13"/>
      <c r="D87" s="28"/>
      <c r="E87" s="78">
        <v>21.5</v>
      </c>
      <c r="F87" s="28"/>
      <c r="G87" s="79"/>
      <c r="H87" s="28"/>
      <c r="I87" s="78" t="s">
        <v>177</v>
      </c>
      <c r="J87" s="28"/>
      <c r="K87" s="79"/>
      <c r="L87" s="28"/>
      <c r="M87" s="78" t="s">
        <v>177</v>
      </c>
      <c r="N87" s="28"/>
      <c r="O87" s="79"/>
      <c r="P87" s="28"/>
      <c r="Q87" s="78" t="s">
        <v>177</v>
      </c>
      <c r="R87" s="28"/>
      <c r="S87" s="79"/>
      <c r="T87" s="28"/>
      <c r="U87" s="78">
        <v>21.5</v>
      </c>
      <c r="V87" s="28"/>
    </row>
    <row r="88" spans="1:22" x14ac:dyDescent="0.25">
      <c r="A88" s="20"/>
      <c r="B88" s="33" t="s">
        <v>835</v>
      </c>
      <c r="C88" s="33"/>
      <c r="D88" s="41"/>
      <c r="E88" s="102">
        <v>2312.9</v>
      </c>
      <c r="F88" s="41"/>
      <c r="G88" s="80"/>
      <c r="H88" s="41"/>
      <c r="I88" s="42">
        <v>52.1</v>
      </c>
      <c r="J88" s="41"/>
      <c r="K88" s="80"/>
      <c r="L88" s="41"/>
      <c r="M88" s="42">
        <v>63.9</v>
      </c>
      <c r="N88" s="41"/>
      <c r="O88" s="80"/>
      <c r="P88" s="41"/>
      <c r="Q88" s="42" t="s">
        <v>857</v>
      </c>
      <c r="R88" s="41" t="s">
        <v>263</v>
      </c>
      <c r="S88" s="80"/>
      <c r="T88" s="41"/>
      <c r="U88" s="42" t="s">
        <v>177</v>
      </c>
      <c r="V88" s="41"/>
    </row>
    <row r="89" spans="1:22" x14ac:dyDescent="0.25">
      <c r="A89" s="20"/>
      <c r="B89" s="13" t="s">
        <v>837</v>
      </c>
      <c r="C89" s="13"/>
      <c r="D89" s="28"/>
      <c r="E89" s="78" t="s">
        <v>177</v>
      </c>
      <c r="F89" s="28"/>
      <c r="G89" s="79"/>
      <c r="H89" s="28"/>
      <c r="I89" s="78" t="s">
        <v>177</v>
      </c>
      <c r="J89" s="28"/>
      <c r="K89" s="79"/>
      <c r="L89" s="28"/>
      <c r="M89" s="78">
        <v>360</v>
      </c>
      <c r="N89" s="28"/>
      <c r="O89" s="79"/>
      <c r="P89" s="28"/>
      <c r="Q89" s="78" t="s">
        <v>838</v>
      </c>
      <c r="R89" s="28" t="s">
        <v>263</v>
      </c>
      <c r="S89" s="79"/>
      <c r="T89" s="28"/>
      <c r="U89" s="78" t="s">
        <v>177</v>
      </c>
      <c r="V89" s="28"/>
    </row>
    <row r="90" spans="1:22" x14ac:dyDescent="0.25">
      <c r="A90" s="20"/>
      <c r="B90" s="33" t="s">
        <v>839</v>
      </c>
      <c r="C90" s="33"/>
      <c r="D90" s="41"/>
      <c r="E90" s="42">
        <v>141.1</v>
      </c>
      <c r="F90" s="41"/>
      <c r="G90" s="80"/>
      <c r="H90" s="41"/>
      <c r="I90" s="42">
        <v>22.8</v>
      </c>
      <c r="J90" s="41"/>
      <c r="K90" s="80"/>
      <c r="L90" s="41"/>
      <c r="M90" s="42" t="s">
        <v>177</v>
      </c>
      <c r="N90" s="41"/>
      <c r="O90" s="80"/>
      <c r="P90" s="41"/>
      <c r="Q90" s="42" t="s">
        <v>858</v>
      </c>
      <c r="R90" s="41" t="s">
        <v>263</v>
      </c>
      <c r="S90" s="80"/>
      <c r="T90" s="41"/>
      <c r="U90" s="42" t="s">
        <v>177</v>
      </c>
      <c r="V90" s="41"/>
    </row>
    <row r="91" spans="1:22" x14ac:dyDescent="0.25">
      <c r="A91" s="20"/>
      <c r="B91" s="13" t="s">
        <v>841</v>
      </c>
      <c r="C91" s="13"/>
      <c r="D91" s="28"/>
      <c r="E91" s="78" t="s">
        <v>177</v>
      </c>
      <c r="F91" s="28"/>
      <c r="G91" s="79"/>
      <c r="H91" s="28"/>
      <c r="I91" s="192">
        <v>1670.7</v>
      </c>
      <c r="J91" s="28"/>
      <c r="K91" s="79"/>
      <c r="L91" s="28"/>
      <c r="M91" s="78" t="s">
        <v>177</v>
      </c>
      <c r="N91" s="28"/>
      <c r="O91" s="79"/>
      <c r="P91" s="28"/>
      <c r="Q91" s="78" t="s">
        <v>859</v>
      </c>
      <c r="R91" s="28" t="s">
        <v>263</v>
      </c>
      <c r="S91" s="79"/>
      <c r="T91" s="28"/>
      <c r="U91" s="78" t="s">
        <v>177</v>
      </c>
      <c r="V91" s="28"/>
    </row>
    <row r="92" spans="1:22" x14ac:dyDescent="0.25">
      <c r="A92" s="20"/>
      <c r="B92" s="33" t="s">
        <v>44</v>
      </c>
      <c r="C92" s="33"/>
      <c r="D92" s="45"/>
      <c r="E92" s="46">
        <v>25.5</v>
      </c>
      <c r="F92" s="41"/>
      <c r="G92" s="80"/>
      <c r="H92" s="45"/>
      <c r="I92" s="46">
        <v>19.899999999999999</v>
      </c>
      <c r="J92" s="41"/>
      <c r="K92" s="80"/>
      <c r="L92" s="45"/>
      <c r="M92" s="46">
        <v>17.100000000000001</v>
      </c>
      <c r="N92" s="41"/>
      <c r="O92" s="80"/>
      <c r="P92" s="45"/>
      <c r="Q92" s="46" t="s">
        <v>177</v>
      </c>
      <c r="R92" s="41"/>
      <c r="S92" s="80"/>
      <c r="T92" s="45"/>
      <c r="U92" s="46">
        <v>62.5</v>
      </c>
      <c r="V92" s="41"/>
    </row>
    <row r="93" spans="1:22" ht="15.75" thickBot="1" x14ac:dyDescent="0.3">
      <c r="A93" s="20"/>
      <c r="B93" s="11" t="s">
        <v>45</v>
      </c>
      <c r="C93" s="13"/>
      <c r="D93" s="193" t="s">
        <v>260</v>
      </c>
      <c r="E93" s="194">
        <v>2525.3000000000002</v>
      </c>
      <c r="F93" s="28"/>
      <c r="G93" s="79"/>
      <c r="H93" s="193" t="s">
        <v>260</v>
      </c>
      <c r="I93" s="194">
        <v>2741.7</v>
      </c>
      <c r="J93" s="28"/>
      <c r="K93" s="79"/>
      <c r="L93" s="193" t="s">
        <v>260</v>
      </c>
      <c r="M93" s="195">
        <v>744.2</v>
      </c>
      <c r="N93" s="28"/>
      <c r="O93" s="79"/>
      <c r="P93" s="193" t="s">
        <v>260</v>
      </c>
      <c r="Q93" s="195" t="s">
        <v>860</v>
      </c>
      <c r="R93" s="28" t="s">
        <v>263</v>
      </c>
      <c r="S93" s="79"/>
      <c r="T93" s="193" t="s">
        <v>260</v>
      </c>
      <c r="U93" s="194">
        <v>1384.5</v>
      </c>
      <c r="V93" s="28"/>
    </row>
    <row r="94" spans="1:22" ht="15.75" thickTop="1" x14ac:dyDescent="0.25">
      <c r="A94" s="20"/>
      <c r="B94" s="178" t="s">
        <v>844</v>
      </c>
      <c r="C94" s="33"/>
      <c r="D94" s="117"/>
      <c r="E94" s="118"/>
      <c r="F94" s="41"/>
      <c r="G94" s="80"/>
      <c r="H94" s="117"/>
      <c r="I94" s="118"/>
      <c r="J94" s="41"/>
      <c r="K94" s="80"/>
      <c r="L94" s="117"/>
      <c r="M94" s="118"/>
      <c r="N94" s="41"/>
      <c r="O94" s="80"/>
      <c r="P94" s="117"/>
      <c r="Q94" s="118"/>
      <c r="R94" s="41"/>
      <c r="S94" s="80"/>
      <c r="T94" s="117"/>
      <c r="U94" s="118"/>
      <c r="V94" s="41"/>
    </row>
    <row r="95" spans="1:22" x14ac:dyDescent="0.25">
      <c r="A95" s="20"/>
      <c r="B95" s="13" t="s">
        <v>46</v>
      </c>
      <c r="C95" s="13"/>
      <c r="D95" s="28"/>
      <c r="E95" s="78"/>
      <c r="F95" s="28"/>
      <c r="G95" s="79"/>
      <c r="H95" s="28"/>
      <c r="I95" s="78"/>
      <c r="J95" s="28"/>
      <c r="K95" s="79"/>
      <c r="L95" s="28"/>
      <c r="M95" s="78"/>
      <c r="N95" s="28"/>
      <c r="O95" s="79"/>
      <c r="P95" s="28"/>
      <c r="Q95" s="78"/>
      <c r="R95" s="28"/>
      <c r="S95" s="79"/>
      <c r="T95" s="28"/>
      <c r="U95" s="78"/>
      <c r="V95" s="28"/>
    </row>
    <row r="96" spans="1:22" x14ac:dyDescent="0.25">
      <c r="A96" s="20"/>
      <c r="B96" s="73" t="s">
        <v>47</v>
      </c>
      <c r="C96" s="33"/>
      <c r="D96" s="41" t="s">
        <v>260</v>
      </c>
      <c r="E96" s="42">
        <v>11.3</v>
      </c>
      <c r="F96" s="41"/>
      <c r="G96" s="80"/>
      <c r="H96" s="41" t="s">
        <v>260</v>
      </c>
      <c r="I96" s="42">
        <v>0.4</v>
      </c>
      <c r="J96" s="41"/>
      <c r="K96" s="80"/>
      <c r="L96" s="41" t="s">
        <v>260</v>
      </c>
      <c r="M96" s="42" t="s">
        <v>177</v>
      </c>
      <c r="N96" s="41"/>
      <c r="O96" s="80"/>
      <c r="P96" s="41" t="s">
        <v>260</v>
      </c>
      <c r="Q96" s="42" t="s">
        <v>177</v>
      </c>
      <c r="R96" s="41"/>
      <c r="S96" s="80"/>
      <c r="T96" s="41" t="s">
        <v>260</v>
      </c>
      <c r="U96" s="42">
        <v>11.7</v>
      </c>
      <c r="V96" s="41"/>
    </row>
    <row r="97" spans="1:22" x14ac:dyDescent="0.25">
      <c r="A97" s="20"/>
      <c r="B97" s="191" t="s">
        <v>48</v>
      </c>
      <c r="C97" s="13"/>
      <c r="D97" s="28"/>
      <c r="E97" s="78">
        <v>97.9</v>
      </c>
      <c r="F97" s="28"/>
      <c r="G97" s="79"/>
      <c r="H97" s="28"/>
      <c r="I97" s="78">
        <v>164.8</v>
      </c>
      <c r="J97" s="28"/>
      <c r="K97" s="79"/>
      <c r="L97" s="28"/>
      <c r="M97" s="78">
        <v>128.5</v>
      </c>
      <c r="N97" s="28"/>
      <c r="O97" s="79"/>
      <c r="P97" s="28"/>
      <c r="Q97" s="78" t="s">
        <v>177</v>
      </c>
      <c r="R97" s="28"/>
      <c r="S97" s="79"/>
      <c r="T97" s="28"/>
      <c r="U97" s="78">
        <v>391.2</v>
      </c>
      <c r="V97" s="28"/>
    </row>
    <row r="98" spans="1:22" x14ac:dyDescent="0.25">
      <c r="A98" s="20"/>
      <c r="B98" s="73" t="s">
        <v>49</v>
      </c>
      <c r="C98" s="33"/>
      <c r="D98" s="41"/>
      <c r="E98" s="42">
        <v>40</v>
      </c>
      <c r="F98" s="41"/>
      <c r="G98" s="80"/>
      <c r="H98" s="41"/>
      <c r="I98" s="42">
        <v>0.1</v>
      </c>
      <c r="J98" s="41"/>
      <c r="K98" s="80"/>
      <c r="L98" s="41"/>
      <c r="M98" s="42" t="s">
        <v>177</v>
      </c>
      <c r="N98" s="41"/>
      <c r="O98" s="80"/>
      <c r="P98" s="41"/>
      <c r="Q98" s="42" t="s">
        <v>177</v>
      </c>
      <c r="R98" s="41"/>
      <c r="S98" s="80"/>
      <c r="T98" s="41"/>
      <c r="U98" s="42">
        <v>40.1</v>
      </c>
      <c r="V98" s="41"/>
    </row>
    <row r="99" spans="1:22" x14ac:dyDescent="0.25">
      <c r="A99" s="20"/>
      <c r="B99" s="191" t="s">
        <v>845</v>
      </c>
      <c r="C99" s="13"/>
      <c r="D99" s="28"/>
      <c r="E99" s="78">
        <v>2.5</v>
      </c>
      <c r="F99" s="28"/>
      <c r="G99" s="79"/>
      <c r="H99" s="28"/>
      <c r="I99" s="78" t="s">
        <v>177</v>
      </c>
      <c r="J99" s="28"/>
      <c r="K99" s="79"/>
      <c r="L99" s="28"/>
      <c r="M99" s="78">
        <v>0.7</v>
      </c>
      <c r="N99" s="28"/>
      <c r="O99" s="79"/>
      <c r="P99" s="28"/>
      <c r="Q99" s="78" t="s">
        <v>856</v>
      </c>
      <c r="R99" s="28" t="s">
        <v>263</v>
      </c>
      <c r="S99" s="79"/>
      <c r="T99" s="28"/>
      <c r="U99" s="78" t="s">
        <v>177</v>
      </c>
      <c r="V99" s="28"/>
    </row>
    <row r="100" spans="1:22" x14ac:dyDescent="0.25">
      <c r="A100" s="20"/>
      <c r="B100" s="73" t="s">
        <v>50</v>
      </c>
      <c r="C100" s="33"/>
      <c r="D100" s="41"/>
      <c r="E100" s="42" t="s">
        <v>177</v>
      </c>
      <c r="F100" s="41"/>
      <c r="G100" s="80"/>
      <c r="H100" s="41"/>
      <c r="I100" s="42">
        <v>71.5</v>
      </c>
      <c r="J100" s="41"/>
      <c r="K100" s="80"/>
      <c r="L100" s="41"/>
      <c r="M100" s="42">
        <v>33.9</v>
      </c>
      <c r="N100" s="41"/>
      <c r="O100" s="80"/>
      <c r="P100" s="41"/>
      <c r="Q100" s="42" t="s">
        <v>177</v>
      </c>
      <c r="R100" s="41"/>
      <c r="S100" s="80"/>
      <c r="T100" s="41"/>
      <c r="U100" s="42">
        <v>105.4</v>
      </c>
      <c r="V100" s="41"/>
    </row>
    <row r="101" spans="1:22" x14ac:dyDescent="0.25">
      <c r="A101" s="20"/>
      <c r="B101" s="191" t="s">
        <v>51</v>
      </c>
      <c r="C101" s="13"/>
      <c r="D101" s="81"/>
      <c r="E101" s="82">
        <v>1</v>
      </c>
      <c r="F101" s="28"/>
      <c r="G101" s="79"/>
      <c r="H101" s="81"/>
      <c r="I101" s="82">
        <v>0.1</v>
      </c>
      <c r="J101" s="28"/>
      <c r="K101" s="79"/>
      <c r="L101" s="81"/>
      <c r="M101" s="82">
        <v>3.2</v>
      </c>
      <c r="N101" s="28"/>
      <c r="O101" s="79"/>
      <c r="P101" s="81"/>
      <c r="Q101" s="82" t="s">
        <v>177</v>
      </c>
      <c r="R101" s="28"/>
      <c r="S101" s="79"/>
      <c r="T101" s="81"/>
      <c r="U101" s="82">
        <v>4.3</v>
      </c>
      <c r="V101" s="28"/>
    </row>
    <row r="102" spans="1:22" x14ac:dyDescent="0.25">
      <c r="A102" s="20"/>
      <c r="B102" s="33" t="s">
        <v>52</v>
      </c>
      <c r="C102" s="33"/>
      <c r="D102" s="110"/>
      <c r="E102" s="111">
        <v>152.69999999999999</v>
      </c>
      <c r="F102" s="41"/>
      <c r="G102" s="80"/>
      <c r="H102" s="110"/>
      <c r="I102" s="111">
        <v>236.9</v>
      </c>
      <c r="J102" s="41"/>
      <c r="K102" s="80"/>
      <c r="L102" s="110"/>
      <c r="M102" s="111">
        <v>166.3</v>
      </c>
      <c r="N102" s="41"/>
      <c r="O102" s="80"/>
      <c r="P102" s="110"/>
      <c r="Q102" s="111" t="s">
        <v>856</v>
      </c>
      <c r="R102" s="41" t="s">
        <v>263</v>
      </c>
      <c r="S102" s="80"/>
      <c r="T102" s="110"/>
      <c r="U102" s="111">
        <v>552.70000000000005</v>
      </c>
      <c r="V102" s="41"/>
    </row>
    <row r="103" spans="1:22" x14ac:dyDescent="0.25">
      <c r="A103" s="20"/>
      <c r="B103" s="13" t="s">
        <v>53</v>
      </c>
      <c r="C103" s="13"/>
      <c r="D103" s="28"/>
      <c r="E103" s="192">
        <v>1594.9</v>
      </c>
      <c r="F103" s="28"/>
      <c r="G103" s="79"/>
      <c r="H103" s="28"/>
      <c r="I103" s="78">
        <v>0.3</v>
      </c>
      <c r="J103" s="28"/>
      <c r="K103" s="79"/>
      <c r="L103" s="28"/>
      <c r="M103" s="78">
        <v>351.9</v>
      </c>
      <c r="N103" s="28"/>
      <c r="O103" s="79"/>
      <c r="P103" s="28"/>
      <c r="Q103" s="78" t="s">
        <v>177</v>
      </c>
      <c r="R103" s="28"/>
      <c r="S103" s="79"/>
      <c r="T103" s="28"/>
      <c r="U103" s="192">
        <v>1947.1</v>
      </c>
      <c r="V103" s="28"/>
    </row>
    <row r="104" spans="1:22" x14ac:dyDescent="0.25">
      <c r="A104" s="20"/>
      <c r="B104" s="33" t="s">
        <v>54</v>
      </c>
      <c r="C104" s="33"/>
      <c r="D104" s="41"/>
      <c r="E104" s="42" t="s">
        <v>177</v>
      </c>
      <c r="F104" s="41"/>
      <c r="G104" s="80"/>
      <c r="H104" s="41"/>
      <c r="I104" s="42">
        <v>71</v>
      </c>
      <c r="J104" s="41"/>
      <c r="K104" s="80"/>
      <c r="L104" s="41"/>
      <c r="M104" s="42">
        <v>3.5</v>
      </c>
      <c r="N104" s="41"/>
      <c r="O104" s="80"/>
      <c r="P104" s="41"/>
      <c r="Q104" s="42" t="s">
        <v>177</v>
      </c>
      <c r="R104" s="41"/>
      <c r="S104" s="80"/>
      <c r="T104" s="41"/>
      <c r="U104" s="42">
        <v>74.5</v>
      </c>
      <c r="V104" s="41"/>
    </row>
    <row r="105" spans="1:22" x14ac:dyDescent="0.25">
      <c r="A105" s="20"/>
      <c r="B105" s="13" t="s">
        <v>50</v>
      </c>
      <c r="C105" s="13"/>
      <c r="D105" s="28"/>
      <c r="E105" s="78" t="s">
        <v>177</v>
      </c>
      <c r="F105" s="28"/>
      <c r="G105" s="79"/>
      <c r="H105" s="28"/>
      <c r="I105" s="78">
        <v>5.2</v>
      </c>
      <c r="J105" s="28"/>
      <c r="K105" s="79"/>
      <c r="L105" s="28"/>
      <c r="M105" s="78">
        <v>5.2</v>
      </c>
      <c r="N105" s="28"/>
      <c r="O105" s="79"/>
      <c r="P105" s="28"/>
      <c r="Q105" s="78" t="s">
        <v>177</v>
      </c>
      <c r="R105" s="28"/>
      <c r="S105" s="79"/>
      <c r="T105" s="28"/>
      <c r="U105" s="78">
        <v>10.4</v>
      </c>
      <c r="V105" s="28"/>
    </row>
    <row r="106" spans="1:22" x14ac:dyDescent="0.25">
      <c r="A106" s="20"/>
      <c r="B106" s="33" t="s">
        <v>846</v>
      </c>
      <c r="C106" s="33"/>
      <c r="D106" s="41"/>
      <c r="E106" s="42">
        <v>360</v>
      </c>
      <c r="F106" s="41"/>
      <c r="G106" s="80"/>
      <c r="H106" s="41"/>
      <c r="I106" s="42" t="s">
        <v>177</v>
      </c>
      <c r="J106" s="41"/>
      <c r="K106" s="80"/>
      <c r="L106" s="41"/>
      <c r="M106" s="42" t="s">
        <v>177</v>
      </c>
      <c r="N106" s="41"/>
      <c r="O106" s="80"/>
      <c r="P106" s="41"/>
      <c r="Q106" s="42" t="s">
        <v>838</v>
      </c>
      <c r="R106" s="41" t="s">
        <v>263</v>
      </c>
      <c r="S106" s="80"/>
      <c r="T106" s="41"/>
      <c r="U106" s="42" t="s">
        <v>177</v>
      </c>
      <c r="V106" s="41"/>
    </row>
    <row r="107" spans="1:22" x14ac:dyDescent="0.25">
      <c r="A107" s="20"/>
      <c r="B107" s="13" t="s">
        <v>847</v>
      </c>
      <c r="C107" s="13"/>
      <c r="D107" s="28"/>
      <c r="E107" s="78" t="s">
        <v>177</v>
      </c>
      <c r="F107" s="28"/>
      <c r="G107" s="79"/>
      <c r="H107" s="28"/>
      <c r="I107" s="78" t="s">
        <v>177</v>
      </c>
      <c r="J107" s="28"/>
      <c r="K107" s="79"/>
      <c r="L107" s="28"/>
      <c r="M107" s="78">
        <v>163.9</v>
      </c>
      <c r="N107" s="28"/>
      <c r="O107" s="79"/>
      <c r="P107" s="28"/>
      <c r="Q107" s="78" t="s">
        <v>858</v>
      </c>
      <c r="R107" s="28" t="s">
        <v>263</v>
      </c>
      <c r="S107" s="79"/>
      <c r="T107" s="28"/>
      <c r="U107" s="78" t="s">
        <v>177</v>
      </c>
      <c r="V107" s="28"/>
    </row>
    <row r="108" spans="1:22" x14ac:dyDescent="0.25">
      <c r="A108" s="20"/>
      <c r="B108" s="33" t="s">
        <v>848</v>
      </c>
      <c r="C108" s="33"/>
      <c r="D108" s="41"/>
      <c r="E108" s="102">
        <v>1652.6</v>
      </c>
      <c r="F108" s="41"/>
      <c r="G108" s="80"/>
      <c r="H108" s="41"/>
      <c r="I108" s="42" t="s">
        <v>177</v>
      </c>
      <c r="J108" s="41"/>
      <c r="K108" s="80"/>
      <c r="L108" s="41"/>
      <c r="M108" s="42">
        <v>18.100000000000001</v>
      </c>
      <c r="N108" s="41"/>
      <c r="O108" s="80"/>
      <c r="P108" s="41"/>
      <c r="Q108" s="42" t="s">
        <v>859</v>
      </c>
      <c r="R108" s="41" t="s">
        <v>263</v>
      </c>
      <c r="S108" s="80"/>
      <c r="T108" s="41"/>
      <c r="U108" s="42" t="s">
        <v>177</v>
      </c>
      <c r="V108" s="41"/>
    </row>
    <row r="109" spans="1:22" x14ac:dyDescent="0.25">
      <c r="A109" s="20"/>
      <c r="B109" s="13" t="s">
        <v>55</v>
      </c>
      <c r="C109" s="13"/>
      <c r="D109" s="81"/>
      <c r="E109" s="82">
        <v>3.2</v>
      </c>
      <c r="F109" s="28"/>
      <c r="G109" s="79"/>
      <c r="H109" s="81"/>
      <c r="I109" s="82">
        <v>30.1</v>
      </c>
      <c r="J109" s="28"/>
      <c r="K109" s="79"/>
      <c r="L109" s="81"/>
      <c r="M109" s="82">
        <v>3.5</v>
      </c>
      <c r="N109" s="28"/>
      <c r="O109" s="79"/>
      <c r="P109" s="81"/>
      <c r="Q109" s="82" t="s">
        <v>177</v>
      </c>
      <c r="R109" s="28"/>
      <c r="S109" s="79"/>
      <c r="T109" s="81"/>
      <c r="U109" s="82">
        <v>36.799999999999997</v>
      </c>
      <c r="V109" s="28"/>
    </row>
    <row r="110" spans="1:22" x14ac:dyDescent="0.25">
      <c r="A110" s="20"/>
      <c r="B110" s="33" t="s">
        <v>56</v>
      </c>
      <c r="C110" s="33"/>
      <c r="D110" s="110"/>
      <c r="E110" s="119">
        <v>3763.4</v>
      </c>
      <c r="F110" s="41"/>
      <c r="G110" s="80"/>
      <c r="H110" s="110"/>
      <c r="I110" s="111">
        <v>343.5</v>
      </c>
      <c r="J110" s="41"/>
      <c r="K110" s="80"/>
      <c r="L110" s="110"/>
      <c r="M110" s="111">
        <v>712.4</v>
      </c>
      <c r="N110" s="41"/>
      <c r="O110" s="80"/>
      <c r="P110" s="110"/>
      <c r="Q110" s="111" t="s">
        <v>861</v>
      </c>
      <c r="R110" s="41" t="s">
        <v>263</v>
      </c>
      <c r="S110" s="80"/>
      <c r="T110" s="110"/>
      <c r="U110" s="119">
        <v>2621.5</v>
      </c>
      <c r="V110" s="41"/>
    </row>
    <row r="111" spans="1:22" x14ac:dyDescent="0.25">
      <c r="A111" s="20"/>
      <c r="B111" s="11" t="s">
        <v>63</v>
      </c>
      <c r="C111" s="13"/>
      <c r="D111" s="28"/>
      <c r="E111" s="78" t="s">
        <v>862</v>
      </c>
      <c r="F111" s="28" t="s">
        <v>263</v>
      </c>
      <c r="G111" s="79"/>
      <c r="H111" s="28"/>
      <c r="I111" s="192">
        <v>2398.1999999999998</v>
      </c>
      <c r="J111" s="28"/>
      <c r="K111" s="79"/>
      <c r="L111" s="28"/>
      <c r="M111" s="78">
        <v>30.7</v>
      </c>
      <c r="N111" s="28"/>
      <c r="O111" s="79"/>
      <c r="P111" s="28"/>
      <c r="Q111" s="78" t="s">
        <v>857</v>
      </c>
      <c r="R111" s="28" t="s">
        <v>263</v>
      </c>
      <c r="S111" s="79"/>
      <c r="T111" s="28"/>
      <c r="U111" s="78" t="s">
        <v>862</v>
      </c>
      <c r="V111" s="28" t="s">
        <v>263</v>
      </c>
    </row>
    <row r="112" spans="1:22" x14ac:dyDescent="0.25">
      <c r="A112" s="20"/>
      <c r="B112" s="33" t="s">
        <v>64</v>
      </c>
      <c r="C112" s="33"/>
      <c r="D112" s="45"/>
      <c r="E112" s="46" t="s">
        <v>177</v>
      </c>
      <c r="F112" s="41"/>
      <c r="G112" s="80"/>
      <c r="H112" s="45"/>
      <c r="I112" s="46" t="s">
        <v>177</v>
      </c>
      <c r="J112" s="41"/>
      <c r="K112" s="80"/>
      <c r="L112" s="45"/>
      <c r="M112" s="46">
        <v>1.1000000000000001</v>
      </c>
      <c r="N112" s="41"/>
      <c r="O112" s="80"/>
      <c r="P112" s="45"/>
      <c r="Q112" s="46" t="s">
        <v>177</v>
      </c>
      <c r="R112" s="41"/>
      <c r="S112" s="80"/>
      <c r="T112" s="45"/>
      <c r="U112" s="46">
        <v>1.1000000000000001</v>
      </c>
      <c r="V112" s="41"/>
    </row>
    <row r="113" spans="1:22" x14ac:dyDescent="0.25">
      <c r="A113" s="20"/>
      <c r="B113" s="11" t="s">
        <v>65</v>
      </c>
      <c r="C113" s="13"/>
      <c r="D113" s="196"/>
      <c r="E113" s="197" t="s">
        <v>862</v>
      </c>
      <c r="F113" s="28" t="s">
        <v>263</v>
      </c>
      <c r="G113" s="79"/>
      <c r="H113" s="196"/>
      <c r="I113" s="198">
        <v>2398.1999999999998</v>
      </c>
      <c r="J113" s="28"/>
      <c r="K113" s="79"/>
      <c r="L113" s="196"/>
      <c r="M113" s="197">
        <v>31.8</v>
      </c>
      <c r="N113" s="28"/>
      <c r="O113" s="79"/>
      <c r="P113" s="196"/>
      <c r="Q113" s="197" t="s">
        <v>857</v>
      </c>
      <c r="R113" s="28" t="s">
        <v>263</v>
      </c>
      <c r="S113" s="79"/>
      <c r="T113" s="196"/>
      <c r="U113" s="197" t="s">
        <v>863</v>
      </c>
      <c r="V113" s="28" t="s">
        <v>263</v>
      </c>
    </row>
    <row r="114" spans="1:22" ht="15.75" thickBot="1" x14ac:dyDescent="0.3">
      <c r="A114" s="20"/>
      <c r="B114" s="178" t="s">
        <v>66</v>
      </c>
      <c r="C114" s="33"/>
      <c r="D114" s="83" t="s">
        <v>260</v>
      </c>
      <c r="E114" s="108">
        <v>2525.3000000000002</v>
      </c>
      <c r="F114" s="41"/>
      <c r="G114" s="80"/>
      <c r="H114" s="83" t="s">
        <v>260</v>
      </c>
      <c r="I114" s="108">
        <v>2741.7</v>
      </c>
      <c r="J114" s="41"/>
      <c r="K114" s="80"/>
      <c r="L114" s="83" t="s">
        <v>260</v>
      </c>
      <c r="M114" s="84">
        <v>744.2</v>
      </c>
      <c r="N114" s="41"/>
      <c r="O114" s="80"/>
      <c r="P114" s="83" t="s">
        <v>260</v>
      </c>
      <c r="Q114" s="84" t="s">
        <v>860</v>
      </c>
      <c r="R114" s="41" t="s">
        <v>263</v>
      </c>
      <c r="S114" s="80"/>
      <c r="T114" s="83" t="s">
        <v>260</v>
      </c>
      <c r="U114" s="108">
        <v>1384.5</v>
      </c>
      <c r="V114" s="41"/>
    </row>
    <row r="115" spans="1:22" ht="15.75" thickTop="1" x14ac:dyDescent="0.25">
      <c r="A115" s="20"/>
      <c r="B115" s="23"/>
      <c r="C115" s="23"/>
      <c r="D115" s="23"/>
      <c r="E115" s="23"/>
      <c r="F115" s="23"/>
      <c r="G115" s="23"/>
      <c r="H115" s="23"/>
      <c r="I115" s="23"/>
      <c r="J115" s="23"/>
      <c r="K115" s="23"/>
      <c r="L115" s="23"/>
      <c r="M115" s="23"/>
      <c r="N115" s="23"/>
      <c r="O115" s="23"/>
      <c r="P115" s="23"/>
      <c r="Q115" s="23"/>
      <c r="R115" s="23"/>
      <c r="S115" s="23"/>
      <c r="T115" s="23"/>
      <c r="U115" s="23"/>
      <c r="V115" s="23"/>
    </row>
    <row r="116" spans="1:22" x14ac:dyDescent="0.25">
      <c r="A116" s="20"/>
      <c r="B116" s="23"/>
      <c r="C116" s="23"/>
      <c r="D116" s="23"/>
      <c r="E116" s="23"/>
      <c r="F116" s="23"/>
      <c r="G116" s="23"/>
      <c r="H116" s="23"/>
      <c r="I116" s="23"/>
      <c r="J116" s="23"/>
      <c r="K116" s="23"/>
      <c r="L116" s="23"/>
      <c r="M116" s="23"/>
      <c r="N116" s="23"/>
      <c r="O116" s="23"/>
      <c r="P116" s="23"/>
      <c r="Q116" s="23"/>
      <c r="R116" s="23"/>
      <c r="S116" s="23"/>
      <c r="T116" s="23"/>
      <c r="U116" s="23"/>
      <c r="V116" s="23"/>
    </row>
    <row r="117" spans="1:22" x14ac:dyDescent="0.25">
      <c r="A117" s="20"/>
      <c r="B117" s="23"/>
      <c r="C117" s="23"/>
      <c r="D117" s="23"/>
      <c r="E117" s="23"/>
      <c r="F117" s="23"/>
      <c r="G117" s="23"/>
      <c r="H117" s="23"/>
      <c r="I117" s="23"/>
      <c r="J117" s="23"/>
      <c r="K117" s="23"/>
      <c r="L117" s="23"/>
      <c r="M117" s="23"/>
      <c r="N117" s="23"/>
      <c r="O117" s="23"/>
      <c r="P117" s="23"/>
      <c r="Q117" s="23"/>
      <c r="R117" s="23"/>
      <c r="S117" s="23"/>
      <c r="T117" s="23"/>
      <c r="U117" s="23"/>
      <c r="V117" s="23"/>
    </row>
    <row r="118" spans="1:22" x14ac:dyDescent="0.25">
      <c r="A118" s="20"/>
      <c r="B118" s="23"/>
      <c r="C118" s="23"/>
      <c r="D118" s="23"/>
      <c r="E118" s="23"/>
      <c r="F118" s="23"/>
      <c r="G118" s="23"/>
      <c r="H118" s="23"/>
      <c r="I118" s="23"/>
      <c r="J118" s="23"/>
      <c r="K118" s="23"/>
      <c r="L118" s="23"/>
      <c r="M118" s="23"/>
      <c r="N118" s="23"/>
      <c r="O118" s="23"/>
      <c r="P118" s="23"/>
      <c r="Q118" s="23"/>
      <c r="R118" s="23"/>
      <c r="S118" s="23"/>
      <c r="T118" s="23"/>
      <c r="U118" s="23"/>
      <c r="V118" s="23"/>
    </row>
    <row r="119" spans="1:22" x14ac:dyDescent="0.25">
      <c r="A119" s="20"/>
      <c r="B119" s="19"/>
      <c r="C119" s="19"/>
      <c r="D119" s="19"/>
      <c r="E119" s="19"/>
      <c r="F119" s="19"/>
      <c r="G119" s="19"/>
      <c r="H119" s="19"/>
      <c r="I119" s="19"/>
      <c r="J119" s="19"/>
      <c r="K119" s="19"/>
      <c r="L119" s="19"/>
      <c r="M119" s="19"/>
      <c r="N119" s="19"/>
      <c r="O119" s="19"/>
      <c r="P119" s="19"/>
      <c r="Q119" s="19"/>
      <c r="R119" s="19"/>
      <c r="S119" s="19"/>
      <c r="T119" s="19"/>
      <c r="U119" s="19"/>
      <c r="V119" s="19"/>
    </row>
    <row r="120" spans="1:22" x14ac:dyDescent="0.25">
      <c r="A120" s="20"/>
      <c r="B120" s="19"/>
      <c r="C120" s="19"/>
      <c r="D120" s="19"/>
      <c r="E120" s="19"/>
      <c r="F120" s="19"/>
      <c r="G120" s="19"/>
      <c r="H120" s="19"/>
      <c r="I120" s="19"/>
      <c r="J120" s="19"/>
      <c r="K120" s="19"/>
      <c r="L120" s="19"/>
      <c r="M120" s="19"/>
      <c r="N120" s="19"/>
      <c r="O120" s="19"/>
      <c r="P120" s="19"/>
      <c r="Q120" s="19"/>
      <c r="R120" s="19"/>
      <c r="S120" s="19"/>
      <c r="T120" s="19"/>
      <c r="U120" s="19"/>
      <c r="V120" s="19"/>
    </row>
    <row r="121" spans="1:22" x14ac:dyDescent="0.25">
      <c r="A121" s="20"/>
      <c r="B121" s="19"/>
      <c r="C121" s="19"/>
      <c r="D121" s="19"/>
      <c r="E121" s="19"/>
      <c r="F121" s="19"/>
      <c r="G121" s="19"/>
      <c r="H121" s="19"/>
      <c r="I121" s="19"/>
      <c r="J121" s="19"/>
      <c r="K121" s="19"/>
      <c r="L121" s="19"/>
      <c r="M121" s="19"/>
      <c r="N121" s="19"/>
      <c r="O121" s="19"/>
      <c r="P121" s="19"/>
      <c r="Q121" s="19"/>
      <c r="R121" s="19"/>
      <c r="S121" s="19"/>
      <c r="T121" s="19"/>
      <c r="U121" s="19"/>
      <c r="V121" s="19"/>
    </row>
    <row r="122" spans="1:22" x14ac:dyDescent="0.25">
      <c r="A122" s="20"/>
      <c r="B122" s="199" t="s">
        <v>864</v>
      </c>
      <c r="C122" s="199"/>
      <c r="D122" s="199"/>
      <c r="E122" s="199"/>
      <c r="F122" s="199"/>
      <c r="G122" s="199"/>
      <c r="H122" s="199"/>
      <c r="I122" s="199"/>
      <c r="J122" s="199"/>
      <c r="K122" s="199"/>
      <c r="L122" s="199"/>
      <c r="M122" s="199"/>
      <c r="N122" s="199"/>
      <c r="O122" s="199"/>
      <c r="P122" s="199"/>
      <c r="Q122" s="199"/>
      <c r="R122" s="199"/>
      <c r="S122" s="199"/>
      <c r="T122" s="199"/>
      <c r="U122" s="199"/>
      <c r="V122" s="199"/>
    </row>
    <row r="123" spans="1:22" x14ac:dyDescent="0.25">
      <c r="A123" s="20"/>
      <c r="B123" s="199" t="s">
        <v>865</v>
      </c>
      <c r="C123" s="199"/>
      <c r="D123" s="199"/>
      <c r="E123" s="199"/>
      <c r="F123" s="199"/>
      <c r="G123" s="199"/>
      <c r="H123" s="199"/>
      <c r="I123" s="199"/>
      <c r="J123" s="199"/>
      <c r="K123" s="199"/>
      <c r="L123" s="199"/>
      <c r="M123" s="199"/>
      <c r="N123" s="199"/>
      <c r="O123" s="199"/>
      <c r="P123" s="199"/>
      <c r="Q123" s="199"/>
      <c r="R123" s="199"/>
      <c r="S123" s="199"/>
      <c r="T123" s="199"/>
      <c r="U123" s="199"/>
      <c r="V123" s="199"/>
    </row>
    <row r="124" spans="1:22" x14ac:dyDescent="0.25">
      <c r="A124" s="20"/>
      <c r="B124" s="199" t="s">
        <v>866</v>
      </c>
      <c r="C124" s="199"/>
      <c r="D124" s="199"/>
      <c r="E124" s="199"/>
      <c r="F124" s="199"/>
      <c r="G124" s="199"/>
      <c r="H124" s="199"/>
      <c r="I124" s="199"/>
      <c r="J124" s="199"/>
      <c r="K124" s="199"/>
      <c r="L124" s="199"/>
      <c r="M124" s="199"/>
      <c r="N124" s="199"/>
      <c r="O124" s="199"/>
      <c r="P124" s="199"/>
      <c r="Q124" s="199"/>
      <c r="R124" s="199"/>
      <c r="S124" s="199"/>
      <c r="T124" s="199"/>
      <c r="U124" s="199"/>
      <c r="V124" s="199"/>
    </row>
    <row r="125" spans="1:22" ht="15.75" x14ac:dyDescent="0.25">
      <c r="A125" s="20"/>
      <c r="B125" s="24"/>
      <c r="C125" s="24"/>
      <c r="D125" s="24"/>
      <c r="E125" s="24"/>
      <c r="F125" s="24"/>
      <c r="G125" s="24"/>
      <c r="H125" s="24"/>
      <c r="I125" s="24"/>
      <c r="J125" s="24"/>
      <c r="K125" s="24"/>
      <c r="L125" s="24"/>
      <c r="M125" s="24"/>
      <c r="N125" s="24"/>
      <c r="O125" s="24"/>
      <c r="P125" s="24"/>
      <c r="Q125" s="24"/>
      <c r="R125" s="24"/>
      <c r="S125" s="24"/>
      <c r="T125" s="24"/>
      <c r="U125" s="24"/>
      <c r="V125" s="24"/>
    </row>
    <row r="126" spans="1:22" x14ac:dyDescent="0.25">
      <c r="A126" s="20"/>
      <c r="B126" s="75"/>
      <c r="C126" s="75"/>
      <c r="D126" s="35"/>
      <c r="E126" s="76"/>
      <c r="F126" s="35"/>
      <c r="G126" s="75"/>
      <c r="H126" s="35"/>
      <c r="I126" s="76"/>
      <c r="J126" s="35"/>
      <c r="K126" s="75"/>
      <c r="L126" s="85" t="s">
        <v>824</v>
      </c>
      <c r="M126" s="85"/>
      <c r="N126" s="35"/>
      <c r="O126" s="75"/>
      <c r="P126" s="35"/>
      <c r="Q126" s="76"/>
      <c r="R126" s="35"/>
      <c r="S126" s="75"/>
      <c r="T126" s="35"/>
      <c r="U126" s="76"/>
      <c r="V126" s="35"/>
    </row>
    <row r="127" spans="1:22" x14ac:dyDescent="0.25">
      <c r="A127" s="20"/>
      <c r="B127" s="75"/>
      <c r="C127" s="75"/>
      <c r="D127" s="85" t="s">
        <v>825</v>
      </c>
      <c r="E127" s="85"/>
      <c r="F127" s="35"/>
      <c r="G127" s="75"/>
      <c r="H127" s="85" t="s">
        <v>826</v>
      </c>
      <c r="I127" s="85"/>
      <c r="J127" s="35"/>
      <c r="K127" s="75"/>
      <c r="L127" s="85" t="s">
        <v>826</v>
      </c>
      <c r="M127" s="85"/>
      <c r="N127" s="35"/>
      <c r="O127" s="75"/>
      <c r="P127" s="35"/>
      <c r="Q127" s="76"/>
      <c r="R127" s="35"/>
      <c r="S127" s="75"/>
      <c r="T127" s="35"/>
      <c r="U127" s="76"/>
      <c r="V127" s="35"/>
    </row>
    <row r="128" spans="1:22" x14ac:dyDescent="0.25">
      <c r="A128" s="20"/>
      <c r="B128" s="75"/>
      <c r="C128" s="75"/>
      <c r="D128" s="86" t="s">
        <v>827</v>
      </c>
      <c r="E128" s="86"/>
      <c r="F128" s="35"/>
      <c r="G128" s="75"/>
      <c r="H128" s="86" t="s">
        <v>828</v>
      </c>
      <c r="I128" s="86"/>
      <c r="J128" s="35"/>
      <c r="K128" s="75"/>
      <c r="L128" s="86" t="s">
        <v>828</v>
      </c>
      <c r="M128" s="86"/>
      <c r="N128" s="35"/>
      <c r="O128" s="75"/>
      <c r="P128" s="86" t="s">
        <v>829</v>
      </c>
      <c r="Q128" s="86"/>
      <c r="R128" s="35"/>
      <c r="S128" s="75"/>
      <c r="T128" s="86" t="s">
        <v>830</v>
      </c>
      <c r="U128" s="86"/>
      <c r="V128" s="35"/>
    </row>
    <row r="129" spans="1:22" x14ac:dyDescent="0.25">
      <c r="A129" s="20"/>
      <c r="B129" s="190"/>
      <c r="C129" s="190"/>
      <c r="D129" s="199"/>
      <c r="E129" s="199"/>
      <c r="F129" s="199"/>
      <c r="G129" s="199"/>
      <c r="H129" s="199"/>
      <c r="I129" s="199"/>
      <c r="J129" s="199"/>
      <c r="K129" s="199"/>
      <c r="L129" s="199"/>
      <c r="M129" s="199"/>
      <c r="N129" s="199"/>
      <c r="O129" s="199"/>
      <c r="P129" s="199"/>
      <c r="Q129" s="199"/>
      <c r="R129" s="199"/>
      <c r="S129" s="199"/>
      <c r="T129" s="199"/>
      <c r="U129" s="199"/>
      <c r="V129" s="170"/>
    </row>
    <row r="130" spans="1:22" x14ac:dyDescent="0.25">
      <c r="A130" s="20"/>
      <c r="B130" s="178" t="s">
        <v>89</v>
      </c>
      <c r="C130" s="33"/>
      <c r="D130" s="45" t="s">
        <v>260</v>
      </c>
      <c r="E130" s="46" t="s">
        <v>177</v>
      </c>
      <c r="F130" s="41"/>
      <c r="G130" s="80"/>
      <c r="H130" s="45" t="s">
        <v>260</v>
      </c>
      <c r="I130" s="46">
        <v>879.4</v>
      </c>
      <c r="J130" s="41"/>
      <c r="K130" s="80"/>
      <c r="L130" s="45" t="s">
        <v>260</v>
      </c>
      <c r="M130" s="46">
        <v>363.4</v>
      </c>
      <c r="N130" s="41"/>
      <c r="O130" s="80"/>
      <c r="P130" s="45" t="s">
        <v>260</v>
      </c>
      <c r="Q130" s="46" t="s">
        <v>177</v>
      </c>
      <c r="R130" s="41"/>
      <c r="S130" s="80"/>
      <c r="T130" s="45" t="s">
        <v>260</v>
      </c>
      <c r="U130" s="200">
        <v>1242.8</v>
      </c>
      <c r="V130" s="41"/>
    </row>
    <row r="131" spans="1:22" x14ac:dyDescent="0.25">
      <c r="A131" s="20"/>
      <c r="B131" s="11" t="s">
        <v>90</v>
      </c>
      <c r="C131" s="13"/>
      <c r="D131" s="201"/>
      <c r="E131" s="202"/>
      <c r="F131" s="28"/>
      <c r="G131" s="79"/>
      <c r="H131" s="201"/>
      <c r="I131" s="202"/>
      <c r="J131" s="28"/>
      <c r="K131" s="79"/>
      <c r="L131" s="201"/>
      <c r="M131" s="202"/>
      <c r="N131" s="28"/>
      <c r="O131" s="79"/>
      <c r="P131" s="201"/>
      <c r="Q131" s="202"/>
      <c r="R131" s="28"/>
      <c r="S131" s="79"/>
      <c r="T131" s="201"/>
      <c r="U131" s="202"/>
      <c r="V131" s="28"/>
    </row>
    <row r="132" spans="1:22" ht="39" x14ac:dyDescent="0.25">
      <c r="A132" s="20"/>
      <c r="B132" s="73" t="s">
        <v>867</v>
      </c>
      <c r="C132" s="33"/>
      <c r="D132" s="41"/>
      <c r="E132" s="42"/>
      <c r="F132" s="41"/>
      <c r="G132" s="80"/>
      <c r="H132" s="41"/>
      <c r="I132" s="42"/>
      <c r="J132" s="41"/>
      <c r="K132" s="80"/>
      <c r="L132" s="41"/>
      <c r="M132" s="42"/>
      <c r="N132" s="41"/>
      <c r="O132" s="80"/>
      <c r="P132" s="41"/>
      <c r="Q132" s="42"/>
      <c r="R132" s="41"/>
      <c r="S132" s="80"/>
      <c r="T132" s="41"/>
      <c r="U132" s="42"/>
      <c r="V132" s="41"/>
    </row>
    <row r="133" spans="1:22" x14ac:dyDescent="0.25">
      <c r="A133" s="20"/>
      <c r="B133" s="203" t="s">
        <v>91</v>
      </c>
      <c r="C133" s="13"/>
      <c r="D133" s="28"/>
      <c r="E133" s="78" t="s">
        <v>177</v>
      </c>
      <c r="F133" s="28"/>
      <c r="G133" s="79"/>
      <c r="H133" s="28"/>
      <c r="I133" s="78">
        <v>318.5</v>
      </c>
      <c r="J133" s="28"/>
      <c r="K133" s="79"/>
      <c r="L133" s="28"/>
      <c r="M133" s="78">
        <v>163.4</v>
      </c>
      <c r="N133" s="28"/>
      <c r="O133" s="79"/>
      <c r="P133" s="28"/>
      <c r="Q133" s="78" t="s">
        <v>177</v>
      </c>
      <c r="R133" s="28"/>
      <c r="S133" s="79"/>
      <c r="T133" s="28"/>
      <c r="U133" s="78">
        <v>481.9</v>
      </c>
      <c r="V133" s="28"/>
    </row>
    <row r="134" spans="1:22" x14ac:dyDescent="0.25">
      <c r="A134" s="20"/>
      <c r="B134" s="115" t="s">
        <v>92</v>
      </c>
      <c r="C134" s="33"/>
      <c r="D134" s="41"/>
      <c r="E134" s="42" t="s">
        <v>177</v>
      </c>
      <c r="F134" s="41"/>
      <c r="G134" s="80"/>
      <c r="H134" s="41"/>
      <c r="I134" s="42">
        <v>210.8</v>
      </c>
      <c r="J134" s="41"/>
      <c r="K134" s="80"/>
      <c r="L134" s="41"/>
      <c r="M134" s="42">
        <v>201.1</v>
      </c>
      <c r="N134" s="41"/>
      <c r="O134" s="80"/>
      <c r="P134" s="41"/>
      <c r="Q134" s="42" t="s">
        <v>177</v>
      </c>
      <c r="R134" s="41"/>
      <c r="S134" s="80"/>
      <c r="T134" s="41"/>
      <c r="U134" s="42">
        <v>411.9</v>
      </c>
      <c r="V134" s="41"/>
    </row>
    <row r="135" spans="1:22" x14ac:dyDescent="0.25">
      <c r="A135" s="20"/>
      <c r="B135" s="191" t="s">
        <v>93</v>
      </c>
      <c r="C135" s="13"/>
      <c r="D135" s="28"/>
      <c r="E135" s="78">
        <v>48.8</v>
      </c>
      <c r="F135" s="28"/>
      <c r="G135" s="79"/>
      <c r="H135" s="28"/>
      <c r="I135" s="78">
        <v>71.900000000000006</v>
      </c>
      <c r="J135" s="28"/>
      <c r="K135" s="79"/>
      <c r="L135" s="28"/>
      <c r="M135" s="78">
        <v>50.8</v>
      </c>
      <c r="N135" s="28"/>
      <c r="O135" s="79"/>
      <c r="P135" s="28"/>
      <c r="Q135" s="78" t="s">
        <v>177</v>
      </c>
      <c r="R135" s="28"/>
      <c r="S135" s="79"/>
      <c r="T135" s="28"/>
      <c r="U135" s="78">
        <v>171.5</v>
      </c>
      <c r="V135" s="28"/>
    </row>
    <row r="136" spans="1:22" ht="26.25" x14ac:dyDescent="0.25">
      <c r="A136" s="20"/>
      <c r="B136" s="73" t="s">
        <v>94</v>
      </c>
      <c r="C136" s="33"/>
      <c r="D136" s="41"/>
      <c r="E136" s="42" t="s">
        <v>177</v>
      </c>
      <c r="F136" s="41"/>
      <c r="G136" s="80"/>
      <c r="H136" s="41"/>
      <c r="I136" s="42">
        <v>292.39999999999998</v>
      </c>
      <c r="J136" s="41"/>
      <c r="K136" s="80"/>
      <c r="L136" s="41"/>
      <c r="M136" s="42" t="s">
        <v>177</v>
      </c>
      <c r="N136" s="41"/>
      <c r="O136" s="80"/>
      <c r="P136" s="41"/>
      <c r="Q136" s="42" t="s">
        <v>177</v>
      </c>
      <c r="R136" s="41"/>
      <c r="S136" s="80"/>
      <c r="T136" s="41"/>
      <c r="U136" s="42">
        <v>292.39999999999998</v>
      </c>
      <c r="V136" s="41"/>
    </row>
    <row r="137" spans="1:22" x14ac:dyDescent="0.25">
      <c r="A137" s="20"/>
      <c r="B137" s="191" t="s">
        <v>95</v>
      </c>
      <c r="C137" s="13"/>
      <c r="D137" s="28"/>
      <c r="E137" s="78" t="s">
        <v>177</v>
      </c>
      <c r="F137" s="28"/>
      <c r="G137" s="79"/>
      <c r="H137" s="28"/>
      <c r="I137" s="78">
        <v>2.7</v>
      </c>
      <c r="J137" s="28"/>
      <c r="K137" s="79"/>
      <c r="L137" s="28"/>
      <c r="M137" s="78" t="s">
        <v>177</v>
      </c>
      <c r="N137" s="28"/>
      <c r="O137" s="79"/>
      <c r="P137" s="28"/>
      <c r="Q137" s="78" t="s">
        <v>177</v>
      </c>
      <c r="R137" s="28"/>
      <c r="S137" s="79"/>
      <c r="T137" s="28"/>
      <c r="U137" s="78">
        <v>2.7</v>
      </c>
      <c r="V137" s="28"/>
    </row>
    <row r="138" spans="1:22" x14ac:dyDescent="0.25">
      <c r="A138" s="20"/>
      <c r="B138" s="73" t="s">
        <v>96</v>
      </c>
      <c r="C138" s="33"/>
      <c r="D138" s="45"/>
      <c r="E138" s="46">
        <v>1.2</v>
      </c>
      <c r="F138" s="41"/>
      <c r="G138" s="80"/>
      <c r="H138" s="45"/>
      <c r="I138" s="46">
        <v>76.400000000000006</v>
      </c>
      <c r="J138" s="41"/>
      <c r="K138" s="80"/>
      <c r="L138" s="45"/>
      <c r="M138" s="46">
        <v>32.1</v>
      </c>
      <c r="N138" s="41"/>
      <c r="O138" s="80"/>
      <c r="P138" s="45"/>
      <c r="Q138" s="46" t="s">
        <v>177</v>
      </c>
      <c r="R138" s="41"/>
      <c r="S138" s="80"/>
      <c r="T138" s="45"/>
      <c r="U138" s="46">
        <v>109.7</v>
      </c>
      <c r="V138" s="41"/>
    </row>
    <row r="139" spans="1:22" x14ac:dyDescent="0.25">
      <c r="A139" s="20"/>
      <c r="B139" s="204" t="s">
        <v>97</v>
      </c>
      <c r="C139" s="13"/>
      <c r="D139" s="196"/>
      <c r="E139" s="197">
        <v>50</v>
      </c>
      <c r="F139" s="28"/>
      <c r="G139" s="79"/>
      <c r="H139" s="196"/>
      <c r="I139" s="197">
        <v>972.7</v>
      </c>
      <c r="J139" s="28"/>
      <c r="K139" s="79"/>
      <c r="L139" s="196"/>
      <c r="M139" s="197">
        <v>447.4</v>
      </c>
      <c r="N139" s="28"/>
      <c r="O139" s="79"/>
      <c r="P139" s="196"/>
      <c r="Q139" s="197" t="s">
        <v>177</v>
      </c>
      <c r="R139" s="28"/>
      <c r="S139" s="79"/>
      <c r="T139" s="196"/>
      <c r="U139" s="198">
        <v>1470.1</v>
      </c>
      <c r="V139" s="28"/>
    </row>
    <row r="140" spans="1:22" x14ac:dyDescent="0.25">
      <c r="A140" s="20"/>
      <c r="B140" s="178" t="s">
        <v>781</v>
      </c>
      <c r="C140" s="33"/>
      <c r="D140" s="110"/>
      <c r="E140" s="111" t="s">
        <v>868</v>
      </c>
      <c r="F140" s="41" t="s">
        <v>263</v>
      </c>
      <c r="G140" s="80"/>
      <c r="H140" s="110"/>
      <c r="I140" s="111" t="s">
        <v>869</v>
      </c>
      <c r="J140" s="41" t="s">
        <v>263</v>
      </c>
      <c r="K140" s="80"/>
      <c r="L140" s="110"/>
      <c r="M140" s="111" t="s">
        <v>870</v>
      </c>
      <c r="N140" s="41" t="s">
        <v>263</v>
      </c>
      <c r="O140" s="80"/>
      <c r="P140" s="110"/>
      <c r="Q140" s="111" t="s">
        <v>177</v>
      </c>
      <c r="R140" s="41"/>
      <c r="S140" s="80"/>
      <c r="T140" s="110"/>
      <c r="U140" s="111" t="s">
        <v>782</v>
      </c>
      <c r="V140" s="41" t="s">
        <v>263</v>
      </c>
    </row>
    <row r="141" spans="1:22" x14ac:dyDescent="0.25">
      <c r="A141" s="20"/>
      <c r="B141" s="13" t="s">
        <v>99</v>
      </c>
      <c r="C141" s="13"/>
      <c r="D141" s="28"/>
      <c r="E141" s="78" t="s">
        <v>177</v>
      </c>
      <c r="F141" s="28"/>
      <c r="G141" s="79"/>
      <c r="H141" s="28"/>
      <c r="I141" s="78">
        <v>0.1</v>
      </c>
      <c r="J141" s="28"/>
      <c r="K141" s="79"/>
      <c r="L141" s="28"/>
      <c r="M141" s="78">
        <v>1</v>
      </c>
      <c r="N141" s="28"/>
      <c r="O141" s="79"/>
      <c r="P141" s="28"/>
      <c r="Q141" s="78" t="s">
        <v>177</v>
      </c>
      <c r="R141" s="28"/>
      <c r="S141" s="79"/>
      <c r="T141" s="28"/>
      <c r="U141" s="78">
        <v>1.1000000000000001</v>
      </c>
      <c r="V141" s="28"/>
    </row>
    <row r="142" spans="1:22" x14ac:dyDescent="0.25">
      <c r="A142" s="20"/>
      <c r="B142" s="33" t="s">
        <v>871</v>
      </c>
      <c r="C142" s="33"/>
      <c r="D142" s="41"/>
      <c r="E142" s="42" t="s">
        <v>177</v>
      </c>
      <c r="F142" s="41"/>
      <c r="G142" s="80"/>
      <c r="H142" s="41"/>
      <c r="I142" s="42" t="s">
        <v>177</v>
      </c>
      <c r="J142" s="41"/>
      <c r="K142" s="80"/>
      <c r="L142" s="41"/>
      <c r="M142" s="42">
        <v>46.6</v>
      </c>
      <c r="N142" s="41"/>
      <c r="O142" s="80"/>
      <c r="P142" s="41"/>
      <c r="Q142" s="42" t="s">
        <v>872</v>
      </c>
      <c r="R142" s="41" t="s">
        <v>263</v>
      </c>
      <c r="S142" s="80"/>
      <c r="T142" s="41"/>
      <c r="U142" s="42" t="s">
        <v>177</v>
      </c>
      <c r="V142" s="41"/>
    </row>
    <row r="143" spans="1:22" x14ac:dyDescent="0.25">
      <c r="A143" s="20"/>
      <c r="B143" s="13" t="s">
        <v>100</v>
      </c>
      <c r="C143" s="13"/>
      <c r="D143" s="28"/>
      <c r="E143" s="78" t="s">
        <v>873</v>
      </c>
      <c r="F143" s="28" t="s">
        <v>263</v>
      </c>
      <c r="G143" s="79"/>
      <c r="H143" s="28"/>
      <c r="I143" s="78">
        <v>6</v>
      </c>
      <c r="J143" s="28"/>
      <c r="K143" s="79"/>
      <c r="L143" s="28"/>
      <c r="M143" s="78" t="s">
        <v>874</v>
      </c>
      <c r="N143" s="28" t="s">
        <v>263</v>
      </c>
      <c r="O143" s="79"/>
      <c r="P143" s="28"/>
      <c r="Q143" s="78" t="s">
        <v>177</v>
      </c>
      <c r="R143" s="28"/>
      <c r="S143" s="79"/>
      <c r="T143" s="28"/>
      <c r="U143" s="78" t="s">
        <v>875</v>
      </c>
      <c r="V143" s="28" t="s">
        <v>263</v>
      </c>
    </row>
    <row r="144" spans="1:22" x14ac:dyDescent="0.25">
      <c r="A144" s="20"/>
      <c r="B144" s="33" t="s">
        <v>876</v>
      </c>
      <c r="C144" s="33"/>
      <c r="D144" s="41"/>
      <c r="E144" s="42" t="s">
        <v>872</v>
      </c>
      <c r="F144" s="41" t="s">
        <v>263</v>
      </c>
      <c r="G144" s="80"/>
      <c r="H144" s="41"/>
      <c r="I144" s="42" t="s">
        <v>177</v>
      </c>
      <c r="J144" s="41"/>
      <c r="K144" s="80"/>
      <c r="L144" s="41"/>
      <c r="M144" s="42" t="s">
        <v>177</v>
      </c>
      <c r="N144" s="41"/>
      <c r="O144" s="80"/>
      <c r="P144" s="41"/>
      <c r="Q144" s="42">
        <v>46.6</v>
      </c>
      <c r="R144" s="41"/>
      <c r="S144" s="80"/>
      <c r="T144" s="41"/>
      <c r="U144" s="42" t="s">
        <v>177</v>
      </c>
      <c r="V144" s="41"/>
    </row>
    <row r="145" spans="1:22" x14ac:dyDescent="0.25">
      <c r="A145" s="20"/>
      <c r="B145" s="13" t="s">
        <v>877</v>
      </c>
      <c r="C145" s="13"/>
      <c r="D145" s="28"/>
      <c r="E145" s="78" t="s">
        <v>878</v>
      </c>
      <c r="F145" s="28" t="s">
        <v>263</v>
      </c>
      <c r="G145" s="79"/>
      <c r="H145" s="28"/>
      <c r="I145" s="78" t="s">
        <v>177</v>
      </c>
      <c r="J145" s="28"/>
      <c r="K145" s="79"/>
      <c r="L145" s="28"/>
      <c r="M145" s="78" t="s">
        <v>177</v>
      </c>
      <c r="N145" s="28"/>
      <c r="O145" s="79"/>
      <c r="P145" s="28"/>
      <c r="Q145" s="78" t="s">
        <v>177</v>
      </c>
      <c r="R145" s="28"/>
      <c r="S145" s="79"/>
      <c r="T145" s="28"/>
      <c r="U145" s="78" t="s">
        <v>878</v>
      </c>
      <c r="V145" s="28" t="s">
        <v>263</v>
      </c>
    </row>
    <row r="146" spans="1:22" x14ac:dyDescent="0.25">
      <c r="A146" s="20"/>
      <c r="B146" s="33" t="s">
        <v>102</v>
      </c>
      <c r="C146" s="33"/>
      <c r="D146" s="45"/>
      <c r="E146" s="46" t="s">
        <v>177</v>
      </c>
      <c r="F146" s="41"/>
      <c r="G146" s="80"/>
      <c r="H146" s="45"/>
      <c r="I146" s="46" t="s">
        <v>177</v>
      </c>
      <c r="J146" s="41"/>
      <c r="K146" s="80"/>
      <c r="L146" s="45"/>
      <c r="M146" s="46" t="s">
        <v>177</v>
      </c>
      <c r="N146" s="41"/>
      <c r="O146" s="80"/>
      <c r="P146" s="45"/>
      <c r="Q146" s="46" t="s">
        <v>177</v>
      </c>
      <c r="R146" s="41"/>
      <c r="S146" s="80"/>
      <c r="T146" s="45"/>
      <c r="U146" s="46" t="s">
        <v>177</v>
      </c>
      <c r="V146" s="41"/>
    </row>
    <row r="147" spans="1:22" ht="26.25" x14ac:dyDescent="0.25">
      <c r="A147" s="20"/>
      <c r="B147" s="11" t="s">
        <v>103</v>
      </c>
      <c r="C147" s="13"/>
      <c r="D147" s="201"/>
      <c r="E147" s="202" t="s">
        <v>879</v>
      </c>
      <c r="F147" s="28" t="s">
        <v>263</v>
      </c>
      <c r="G147" s="79"/>
      <c r="H147" s="201"/>
      <c r="I147" s="202" t="s">
        <v>880</v>
      </c>
      <c r="J147" s="28" t="s">
        <v>263</v>
      </c>
      <c r="K147" s="79"/>
      <c r="L147" s="201"/>
      <c r="M147" s="202" t="s">
        <v>881</v>
      </c>
      <c r="N147" s="28" t="s">
        <v>263</v>
      </c>
      <c r="O147" s="79"/>
      <c r="P147" s="201"/>
      <c r="Q147" s="202" t="s">
        <v>177</v>
      </c>
      <c r="R147" s="28"/>
      <c r="S147" s="79"/>
      <c r="T147" s="201"/>
      <c r="U147" s="202" t="s">
        <v>473</v>
      </c>
      <c r="V147" s="28" t="s">
        <v>263</v>
      </c>
    </row>
    <row r="148" spans="1:22" x14ac:dyDescent="0.25">
      <c r="A148" s="20"/>
      <c r="B148" s="33" t="s">
        <v>882</v>
      </c>
      <c r="C148" s="33"/>
      <c r="D148" s="45"/>
      <c r="E148" s="46" t="s">
        <v>883</v>
      </c>
      <c r="F148" s="41" t="s">
        <v>263</v>
      </c>
      <c r="G148" s="80"/>
      <c r="H148" s="45"/>
      <c r="I148" s="46">
        <v>43.3</v>
      </c>
      <c r="J148" s="41"/>
      <c r="K148" s="80"/>
      <c r="L148" s="45"/>
      <c r="M148" s="46" t="s">
        <v>884</v>
      </c>
      <c r="N148" s="41" t="s">
        <v>263</v>
      </c>
      <c r="O148" s="80"/>
      <c r="P148" s="45"/>
      <c r="Q148" s="46" t="s">
        <v>177</v>
      </c>
      <c r="R148" s="41"/>
      <c r="S148" s="80"/>
      <c r="T148" s="45"/>
      <c r="U148" s="46">
        <v>38.5</v>
      </c>
      <c r="V148" s="41"/>
    </row>
    <row r="149" spans="1:22" x14ac:dyDescent="0.25">
      <c r="A149" s="20"/>
      <c r="B149" s="13"/>
      <c r="C149" s="13"/>
      <c r="D149" s="201"/>
      <c r="E149" s="202" t="s">
        <v>885</v>
      </c>
      <c r="F149" s="28" t="s">
        <v>263</v>
      </c>
      <c r="G149" s="79"/>
      <c r="H149" s="201"/>
      <c r="I149" s="202" t="s">
        <v>886</v>
      </c>
      <c r="J149" s="28" t="s">
        <v>263</v>
      </c>
      <c r="K149" s="79"/>
      <c r="L149" s="201"/>
      <c r="M149" s="202" t="s">
        <v>887</v>
      </c>
      <c r="N149" s="28" t="s">
        <v>263</v>
      </c>
      <c r="O149" s="79"/>
      <c r="P149" s="201"/>
      <c r="Q149" s="202" t="s">
        <v>177</v>
      </c>
      <c r="R149" s="28"/>
      <c r="S149" s="79"/>
      <c r="T149" s="201"/>
      <c r="U149" s="202" t="s">
        <v>888</v>
      </c>
      <c r="V149" s="28" t="s">
        <v>263</v>
      </c>
    </row>
    <row r="150" spans="1:22" x14ac:dyDescent="0.25">
      <c r="A150" s="20"/>
      <c r="B150" s="33" t="s">
        <v>889</v>
      </c>
      <c r="C150" s="33"/>
      <c r="D150" s="45"/>
      <c r="E150" s="46" t="s">
        <v>890</v>
      </c>
      <c r="F150" s="41" t="s">
        <v>263</v>
      </c>
      <c r="G150" s="80"/>
      <c r="H150" s="45"/>
      <c r="I150" s="46">
        <v>3.9</v>
      </c>
      <c r="J150" s="41"/>
      <c r="K150" s="80"/>
      <c r="L150" s="45"/>
      <c r="M150" s="46" t="s">
        <v>177</v>
      </c>
      <c r="N150" s="41"/>
      <c r="O150" s="80"/>
      <c r="P150" s="45"/>
      <c r="Q150" s="46">
        <v>133.4</v>
      </c>
      <c r="R150" s="41"/>
      <c r="S150" s="80"/>
      <c r="T150" s="45"/>
      <c r="U150" s="46" t="s">
        <v>177</v>
      </c>
      <c r="V150" s="41"/>
    </row>
    <row r="151" spans="1:22" x14ac:dyDescent="0.25">
      <c r="A151" s="20"/>
      <c r="B151" s="11" t="s">
        <v>105</v>
      </c>
      <c r="C151" s="13"/>
      <c r="D151" s="201"/>
      <c r="E151" s="202" t="s">
        <v>891</v>
      </c>
      <c r="F151" s="28" t="s">
        <v>263</v>
      </c>
      <c r="G151" s="79"/>
      <c r="H151" s="201"/>
      <c r="I151" s="202" t="s">
        <v>892</v>
      </c>
      <c r="J151" s="28" t="s">
        <v>263</v>
      </c>
      <c r="K151" s="79"/>
      <c r="L151" s="201"/>
      <c r="M151" s="202" t="s">
        <v>887</v>
      </c>
      <c r="N151" s="28" t="s">
        <v>263</v>
      </c>
      <c r="O151" s="79"/>
      <c r="P151" s="201"/>
      <c r="Q151" s="202">
        <v>133.4</v>
      </c>
      <c r="R151" s="28"/>
      <c r="S151" s="79"/>
      <c r="T151" s="201"/>
      <c r="U151" s="202" t="s">
        <v>888</v>
      </c>
      <c r="V151" s="28" t="s">
        <v>263</v>
      </c>
    </row>
    <row r="152" spans="1:22" ht="26.25" x14ac:dyDescent="0.25">
      <c r="A152" s="20"/>
      <c r="B152" s="33" t="s">
        <v>106</v>
      </c>
      <c r="C152" s="33"/>
      <c r="D152" s="45"/>
      <c r="E152" s="46" t="s">
        <v>177</v>
      </c>
      <c r="F152" s="41"/>
      <c r="G152" s="80"/>
      <c r="H152" s="45"/>
      <c r="I152" s="46" t="s">
        <v>177</v>
      </c>
      <c r="J152" s="41"/>
      <c r="K152" s="80"/>
      <c r="L152" s="45"/>
      <c r="M152" s="46" t="s">
        <v>298</v>
      </c>
      <c r="N152" s="41" t="s">
        <v>263</v>
      </c>
      <c r="O152" s="80"/>
      <c r="P152" s="45"/>
      <c r="Q152" s="46" t="s">
        <v>177</v>
      </c>
      <c r="R152" s="41"/>
      <c r="S152" s="80"/>
      <c r="T152" s="45"/>
      <c r="U152" s="46" t="s">
        <v>298</v>
      </c>
      <c r="V152" s="41" t="s">
        <v>263</v>
      </c>
    </row>
    <row r="153" spans="1:22" ht="15.75" thickBot="1" x14ac:dyDescent="0.3">
      <c r="A153" s="20"/>
      <c r="B153" s="11" t="s">
        <v>893</v>
      </c>
      <c r="C153" s="13"/>
      <c r="D153" s="193" t="s">
        <v>260</v>
      </c>
      <c r="E153" s="195" t="s">
        <v>891</v>
      </c>
      <c r="F153" s="28" t="s">
        <v>263</v>
      </c>
      <c r="G153" s="79"/>
      <c r="H153" s="193" t="s">
        <v>260</v>
      </c>
      <c r="I153" s="195" t="s">
        <v>892</v>
      </c>
      <c r="J153" s="28" t="s">
        <v>263</v>
      </c>
      <c r="K153" s="79"/>
      <c r="L153" s="193" t="s">
        <v>260</v>
      </c>
      <c r="M153" s="195" t="s">
        <v>894</v>
      </c>
      <c r="N153" s="28" t="s">
        <v>263</v>
      </c>
      <c r="O153" s="79"/>
      <c r="P153" s="193" t="s">
        <v>260</v>
      </c>
      <c r="Q153" s="195">
        <v>133.4</v>
      </c>
      <c r="R153" s="28"/>
      <c r="S153" s="79"/>
      <c r="T153" s="193" t="s">
        <v>260</v>
      </c>
      <c r="U153" s="195" t="s">
        <v>891</v>
      </c>
      <c r="V153" s="28" t="s">
        <v>263</v>
      </c>
    </row>
    <row r="154" spans="1:22" ht="15.75" thickTop="1" x14ac:dyDescent="0.25">
      <c r="A154" s="20"/>
      <c r="B154" s="13"/>
      <c r="C154" s="13"/>
      <c r="D154" s="205"/>
      <c r="E154" s="205"/>
      <c r="F154" s="28"/>
      <c r="G154" s="13"/>
      <c r="H154" s="205"/>
      <c r="I154" s="205"/>
      <c r="J154" s="28"/>
      <c r="K154" s="13"/>
      <c r="L154" s="205"/>
      <c r="M154" s="205"/>
      <c r="N154" s="28"/>
      <c r="O154" s="13"/>
      <c r="P154" s="205"/>
      <c r="Q154" s="205"/>
      <c r="R154" s="28"/>
      <c r="S154" s="13"/>
      <c r="T154" s="205"/>
      <c r="U154" s="205"/>
      <c r="V154" s="28"/>
    </row>
    <row r="155" spans="1:22" x14ac:dyDescent="0.25">
      <c r="A155" s="20"/>
      <c r="B155" s="178" t="s">
        <v>105</v>
      </c>
      <c r="C155" s="33"/>
      <c r="D155" s="41" t="s">
        <v>260</v>
      </c>
      <c r="E155" s="42" t="s">
        <v>891</v>
      </c>
      <c r="F155" s="41" t="s">
        <v>263</v>
      </c>
      <c r="G155" s="33"/>
      <c r="H155" s="41" t="s">
        <v>260</v>
      </c>
      <c r="I155" s="42" t="s">
        <v>892</v>
      </c>
      <c r="J155" s="41" t="s">
        <v>263</v>
      </c>
      <c r="K155" s="33"/>
      <c r="L155" s="41" t="s">
        <v>260</v>
      </c>
      <c r="M155" s="42" t="s">
        <v>887</v>
      </c>
      <c r="N155" s="41" t="s">
        <v>263</v>
      </c>
      <c r="O155" s="33"/>
      <c r="P155" s="41" t="s">
        <v>260</v>
      </c>
      <c r="Q155" s="42">
        <v>133.4</v>
      </c>
      <c r="R155" s="41"/>
      <c r="S155" s="33"/>
      <c r="T155" s="41" t="s">
        <v>260</v>
      </c>
      <c r="U155" s="42" t="s">
        <v>888</v>
      </c>
      <c r="V155" s="41" t="s">
        <v>263</v>
      </c>
    </row>
    <row r="156" spans="1:22" x14ac:dyDescent="0.25">
      <c r="A156" s="20"/>
      <c r="B156" s="13" t="s">
        <v>108</v>
      </c>
      <c r="C156" s="13"/>
      <c r="D156" s="81"/>
      <c r="E156" s="82" t="s">
        <v>177</v>
      </c>
      <c r="F156" s="28"/>
      <c r="G156" s="13"/>
      <c r="H156" s="81"/>
      <c r="I156" s="82" t="s">
        <v>177</v>
      </c>
      <c r="J156" s="28"/>
      <c r="K156" s="13"/>
      <c r="L156" s="81"/>
      <c r="M156" s="82" t="s">
        <v>448</v>
      </c>
      <c r="N156" s="28" t="s">
        <v>263</v>
      </c>
      <c r="O156" s="13"/>
      <c r="P156" s="81"/>
      <c r="Q156" s="82" t="s">
        <v>177</v>
      </c>
      <c r="R156" s="28"/>
      <c r="S156" s="13"/>
      <c r="T156" s="81"/>
      <c r="U156" s="82" t="s">
        <v>448</v>
      </c>
      <c r="V156" s="28" t="s">
        <v>263</v>
      </c>
    </row>
    <row r="157" spans="1:22" x14ac:dyDescent="0.25">
      <c r="A157" s="20"/>
      <c r="B157" s="178" t="s">
        <v>109</v>
      </c>
      <c r="C157" s="33"/>
      <c r="D157" s="110"/>
      <c r="E157" s="111" t="s">
        <v>891</v>
      </c>
      <c r="F157" s="41" t="s">
        <v>263</v>
      </c>
      <c r="G157" s="33"/>
      <c r="H157" s="110"/>
      <c r="I157" s="111" t="s">
        <v>892</v>
      </c>
      <c r="J157" s="41" t="s">
        <v>263</v>
      </c>
      <c r="K157" s="33"/>
      <c r="L157" s="110"/>
      <c r="M157" s="111" t="s">
        <v>895</v>
      </c>
      <c r="N157" s="41" t="s">
        <v>263</v>
      </c>
      <c r="O157" s="33"/>
      <c r="P157" s="110"/>
      <c r="Q157" s="111">
        <v>133.4</v>
      </c>
      <c r="R157" s="41"/>
      <c r="S157" s="33"/>
      <c r="T157" s="110"/>
      <c r="U157" s="111" t="s">
        <v>896</v>
      </c>
      <c r="V157" s="41" t="s">
        <v>263</v>
      </c>
    </row>
    <row r="158" spans="1:22" ht="26.25" x14ac:dyDescent="0.25">
      <c r="A158" s="20"/>
      <c r="B158" s="13" t="s">
        <v>110</v>
      </c>
      <c r="C158" s="13"/>
      <c r="D158" s="81"/>
      <c r="E158" s="82" t="s">
        <v>177</v>
      </c>
      <c r="F158" s="28"/>
      <c r="G158" s="13"/>
      <c r="H158" s="81"/>
      <c r="I158" s="82" t="s">
        <v>177</v>
      </c>
      <c r="J158" s="28"/>
      <c r="K158" s="13"/>
      <c r="L158" s="81"/>
      <c r="M158" s="82" t="s">
        <v>298</v>
      </c>
      <c r="N158" s="28" t="s">
        <v>263</v>
      </c>
      <c r="O158" s="13"/>
      <c r="P158" s="81"/>
      <c r="Q158" s="82" t="s">
        <v>177</v>
      </c>
      <c r="R158" s="28"/>
      <c r="S158" s="13"/>
      <c r="T158" s="81"/>
      <c r="U158" s="82" t="s">
        <v>298</v>
      </c>
      <c r="V158" s="28" t="s">
        <v>263</v>
      </c>
    </row>
    <row r="159" spans="1:22" ht="27" thickBot="1" x14ac:dyDescent="0.3">
      <c r="A159" s="20"/>
      <c r="B159" s="178" t="s">
        <v>111</v>
      </c>
      <c r="C159" s="33"/>
      <c r="D159" s="83" t="s">
        <v>260</v>
      </c>
      <c r="E159" s="84" t="s">
        <v>891</v>
      </c>
      <c r="F159" s="41" t="s">
        <v>263</v>
      </c>
      <c r="G159" s="33"/>
      <c r="H159" s="83" t="s">
        <v>260</v>
      </c>
      <c r="I159" s="84" t="s">
        <v>892</v>
      </c>
      <c r="J159" s="41" t="s">
        <v>263</v>
      </c>
      <c r="K159" s="33"/>
      <c r="L159" s="83" t="s">
        <v>260</v>
      </c>
      <c r="M159" s="84" t="s">
        <v>897</v>
      </c>
      <c r="N159" s="41" t="s">
        <v>263</v>
      </c>
      <c r="O159" s="33"/>
      <c r="P159" s="83" t="s">
        <v>260</v>
      </c>
      <c r="Q159" s="84">
        <v>133.4</v>
      </c>
      <c r="R159" s="41"/>
      <c r="S159" s="33"/>
      <c r="T159" s="83" t="s">
        <v>260</v>
      </c>
      <c r="U159" s="84" t="s">
        <v>898</v>
      </c>
      <c r="V159" s="41" t="s">
        <v>263</v>
      </c>
    </row>
    <row r="160" spans="1:22" ht="15.75" thickTop="1" x14ac:dyDescent="0.25">
      <c r="A160" s="20"/>
      <c r="B160" s="23"/>
      <c r="C160" s="23"/>
      <c r="D160" s="23"/>
      <c r="E160" s="23"/>
      <c r="F160" s="23"/>
      <c r="G160" s="23"/>
      <c r="H160" s="23"/>
      <c r="I160" s="23"/>
      <c r="J160" s="23"/>
      <c r="K160" s="23"/>
      <c r="L160" s="23"/>
      <c r="M160" s="23"/>
      <c r="N160" s="23"/>
      <c r="O160" s="23"/>
      <c r="P160" s="23"/>
      <c r="Q160" s="23"/>
      <c r="R160" s="23"/>
      <c r="S160" s="23"/>
      <c r="T160" s="23"/>
      <c r="U160" s="23"/>
      <c r="V160" s="23"/>
    </row>
    <row r="161" spans="1:22" x14ac:dyDescent="0.25">
      <c r="A161" s="20"/>
      <c r="B161" s="23"/>
      <c r="C161" s="23"/>
      <c r="D161" s="23"/>
      <c r="E161" s="23"/>
      <c r="F161" s="23"/>
      <c r="G161" s="23"/>
      <c r="H161" s="23"/>
      <c r="I161" s="23"/>
      <c r="J161" s="23"/>
      <c r="K161" s="23"/>
      <c r="L161" s="23"/>
      <c r="M161" s="23"/>
      <c r="N161" s="23"/>
      <c r="O161" s="23"/>
      <c r="P161" s="23"/>
      <c r="Q161" s="23"/>
      <c r="R161" s="23"/>
      <c r="S161" s="23"/>
      <c r="T161" s="23"/>
      <c r="U161" s="23"/>
      <c r="V161" s="23"/>
    </row>
    <row r="162" spans="1:22" x14ac:dyDescent="0.25">
      <c r="A162" s="20"/>
      <c r="B162" s="23"/>
      <c r="C162" s="23"/>
      <c r="D162" s="23"/>
      <c r="E162" s="23"/>
      <c r="F162" s="23"/>
      <c r="G162" s="23"/>
      <c r="H162" s="23"/>
      <c r="I162" s="23"/>
      <c r="J162" s="23"/>
      <c r="K162" s="23"/>
      <c r="L162" s="23"/>
      <c r="M162" s="23"/>
      <c r="N162" s="23"/>
      <c r="O162" s="23"/>
      <c r="P162" s="23"/>
      <c r="Q162" s="23"/>
      <c r="R162" s="23"/>
      <c r="S162" s="23"/>
      <c r="T162" s="23"/>
      <c r="U162" s="23"/>
      <c r="V162" s="23"/>
    </row>
    <row r="163" spans="1:22" x14ac:dyDescent="0.25">
      <c r="A163" s="20"/>
      <c r="B163" s="23"/>
      <c r="C163" s="23"/>
      <c r="D163" s="23"/>
      <c r="E163" s="23"/>
      <c r="F163" s="23"/>
      <c r="G163" s="23"/>
      <c r="H163" s="23"/>
      <c r="I163" s="23"/>
      <c r="J163" s="23"/>
      <c r="K163" s="23"/>
      <c r="L163" s="23"/>
      <c r="M163" s="23"/>
      <c r="N163" s="23"/>
      <c r="O163" s="23"/>
      <c r="P163" s="23"/>
      <c r="Q163" s="23"/>
      <c r="R163" s="23"/>
      <c r="S163" s="23"/>
      <c r="T163" s="23"/>
      <c r="U163" s="23"/>
      <c r="V163" s="23"/>
    </row>
    <row r="164" spans="1:22" x14ac:dyDescent="0.25">
      <c r="A164" s="20"/>
      <c r="B164" s="23"/>
      <c r="C164" s="23"/>
      <c r="D164" s="23"/>
      <c r="E164" s="23"/>
      <c r="F164" s="23"/>
      <c r="G164" s="23"/>
      <c r="H164" s="23"/>
      <c r="I164" s="23"/>
      <c r="J164" s="23"/>
      <c r="K164" s="23"/>
      <c r="L164" s="23"/>
      <c r="M164" s="23"/>
      <c r="N164" s="23"/>
      <c r="O164" s="23"/>
      <c r="P164" s="23"/>
      <c r="Q164" s="23"/>
      <c r="R164" s="23"/>
      <c r="S164" s="23"/>
      <c r="T164" s="23"/>
      <c r="U164" s="23"/>
      <c r="V164" s="23"/>
    </row>
    <row r="165" spans="1:22" x14ac:dyDescent="0.25">
      <c r="A165" s="20"/>
      <c r="B165" s="23"/>
      <c r="C165" s="23"/>
      <c r="D165" s="23"/>
      <c r="E165" s="23"/>
      <c r="F165" s="23"/>
      <c r="G165" s="23"/>
      <c r="H165" s="23"/>
      <c r="I165" s="23"/>
      <c r="J165" s="23"/>
      <c r="K165" s="23"/>
      <c r="L165" s="23"/>
      <c r="M165" s="23"/>
      <c r="N165" s="23"/>
      <c r="O165" s="23"/>
      <c r="P165" s="23"/>
      <c r="Q165" s="23"/>
      <c r="R165" s="23"/>
      <c r="S165" s="23"/>
      <c r="T165" s="23"/>
      <c r="U165" s="23"/>
      <c r="V165" s="23"/>
    </row>
    <row r="166" spans="1:22" x14ac:dyDescent="0.25">
      <c r="A166" s="20"/>
      <c r="B166" s="23"/>
      <c r="C166" s="23"/>
      <c r="D166" s="23"/>
      <c r="E166" s="23"/>
      <c r="F166" s="23"/>
      <c r="G166" s="23"/>
      <c r="H166" s="23"/>
      <c r="I166" s="23"/>
      <c r="J166" s="23"/>
      <c r="K166" s="23"/>
      <c r="L166" s="23"/>
      <c r="M166" s="23"/>
      <c r="N166" s="23"/>
      <c r="O166" s="23"/>
      <c r="P166" s="23"/>
      <c r="Q166" s="23"/>
      <c r="R166" s="23"/>
      <c r="S166" s="23"/>
      <c r="T166" s="23"/>
      <c r="U166" s="23"/>
      <c r="V166" s="23"/>
    </row>
    <row r="167" spans="1:22" x14ac:dyDescent="0.25">
      <c r="A167" s="20"/>
      <c r="B167" s="23"/>
      <c r="C167" s="23"/>
      <c r="D167" s="23"/>
      <c r="E167" s="23"/>
      <c r="F167" s="23"/>
      <c r="G167" s="23"/>
      <c r="H167" s="23"/>
      <c r="I167" s="23"/>
      <c r="J167" s="23"/>
      <c r="K167" s="23"/>
      <c r="L167" s="23"/>
      <c r="M167" s="23"/>
      <c r="N167" s="23"/>
      <c r="O167" s="23"/>
      <c r="P167" s="23"/>
      <c r="Q167" s="23"/>
      <c r="R167" s="23"/>
      <c r="S167" s="23"/>
      <c r="T167" s="23"/>
      <c r="U167" s="23"/>
      <c r="V167" s="23"/>
    </row>
    <row r="168" spans="1:22" x14ac:dyDescent="0.25">
      <c r="A168" s="20"/>
      <c r="B168" s="23"/>
      <c r="C168" s="23"/>
      <c r="D168" s="23"/>
      <c r="E168" s="23"/>
      <c r="F168" s="23"/>
      <c r="G168" s="23"/>
      <c r="H168" s="23"/>
      <c r="I168" s="23"/>
      <c r="J168" s="23"/>
      <c r="K168" s="23"/>
      <c r="L168" s="23"/>
      <c r="M168" s="23"/>
      <c r="N168" s="23"/>
      <c r="O168" s="23"/>
      <c r="P168" s="23"/>
      <c r="Q168" s="23"/>
      <c r="R168" s="23"/>
      <c r="S168" s="23"/>
      <c r="T168" s="23"/>
      <c r="U168" s="23"/>
      <c r="V168" s="23"/>
    </row>
    <row r="169" spans="1:22" x14ac:dyDescent="0.25">
      <c r="A169" s="20"/>
      <c r="B169" s="23"/>
      <c r="C169" s="23"/>
      <c r="D169" s="23"/>
      <c r="E169" s="23"/>
      <c r="F169" s="23"/>
      <c r="G169" s="23"/>
      <c r="H169" s="23"/>
      <c r="I169" s="23"/>
      <c r="J169" s="23"/>
      <c r="K169" s="23"/>
      <c r="L169" s="23"/>
      <c r="M169" s="23"/>
      <c r="N169" s="23"/>
      <c r="O169" s="23"/>
      <c r="P169" s="23"/>
      <c r="Q169" s="23"/>
      <c r="R169" s="23"/>
      <c r="S169" s="23"/>
      <c r="T169" s="23"/>
      <c r="U169" s="23"/>
      <c r="V169" s="23"/>
    </row>
    <row r="170" spans="1:22" x14ac:dyDescent="0.25">
      <c r="A170" s="20"/>
      <c r="B170" s="23"/>
      <c r="C170" s="23"/>
      <c r="D170" s="23"/>
      <c r="E170" s="23"/>
      <c r="F170" s="23"/>
      <c r="G170" s="23"/>
      <c r="H170" s="23"/>
      <c r="I170" s="23"/>
      <c r="J170" s="23"/>
      <c r="K170" s="23"/>
      <c r="L170" s="23"/>
      <c r="M170" s="23"/>
      <c r="N170" s="23"/>
      <c r="O170" s="23"/>
      <c r="P170" s="23"/>
      <c r="Q170" s="23"/>
      <c r="R170" s="23"/>
      <c r="S170" s="23"/>
      <c r="T170" s="23"/>
      <c r="U170" s="23"/>
      <c r="V170" s="23"/>
    </row>
    <row r="171" spans="1:22" x14ac:dyDescent="0.25">
      <c r="A171" s="20"/>
      <c r="B171" s="23"/>
      <c r="C171" s="23"/>
      <c r="D171" s="23"/>
      <c r="E171" s="23"/>
      <c r="F171" s="23"/>
      <c r="G171" s="23"/>
      <c r="H171" s="23"/>
      <c r="I171" s="23"/>
      <c r="J171" s="23"/>
      <c r="K171" s="23"/>
      <c r="L171" s="23"/>
      <c r="M171" s="23"/>
      <c r="N171" s="23"/>
      <c r="O171" s="23"/>
      <c r="P171" s="23"/>
      <c r="Q171" s="23"/>
      <c r="R171" s="23"/>
      <c r="S171" s="23"/>
      <c r="T171" s="23"/>
      <c r="U171" s="23"/>
      <c r="V171" s="23"/>
    </row>
    <row r="172" spans="1:22" x14ac:dyDescent="0.25">
      <c r="A172" s="20"/>
      <c r="B172" s="23"/>
      <c r="C172" s="23"/>
      <c r="D172" s="23"/>
      <c r="E172" s="23"/>
      <c r="F172" s="23"/>
      <c r="G172" s="23"/>
      <c r="H172" s="23"/>
      <c r="I172" s="23"/>
      <c r="J172" s="23"/>
      <c r="K172" s="23"/>
      <c r="L172" s="23"/>
      <c r="M172" s="23"/>
      <c r="N172" s="23"/>
      <c r="O172" s="23"/>
      <c r="P172" s="23"/>
      <c r="Q172" s="23"/>
      <c r="R172" s="23"/>
      <c r="S172" s="23"/>
      <c r="T172" s="23"/>
      <c r="U172" s="23"/>
      <c r="V172" s="23"/>
    </row>
    <row r="173" spans="1:22" x14ac:dyDescent="0.25">
      <c r="A173" s="20"/>
      <c r="B173" s="23"/>
      <c r="C173" s="23"/>
      <c r="D173" s="23"/>
      <c r="E173" s="23"/>
      <c r="F173" s="23"/>
      <c r="G173" s="23"/>
      <c r="H173" s="23"/>
      <c r="I173" s="23"/>
      <c r="J173" s="23"/>
      <c r="K173" s="23"/>
      <c r="L173" s="23"/>
      <c r="M173" s="23"/>
      <c r="N173" s="23"/>
      <c r="O173" s="23"/>
      <c r="P173" s="23"/>
      <c r="Q173" s="23"/>
      <c r="R173" s="23"/>
      <c r="S173" s="23"/>
      <c r="T173" s="23"/>
      <c r="U173" s="23"/>
      <c r="V173" s="23"/>
    </row>
    <row r="174" spans="1:22" x14ac:dyDescent="0.25">
      <c r="A174" s="20"/>
      <c r="B174" s="23"/>
      <c r="C174" s="23"/>
      <c r="D174" s="23"/>
      <c r="E174" s="23"/>
      <c r="F174" s="23"/>
      <c r="G174" s="23"/>
      <c r="H174" s="23"/>
      <c r="I174" s="23"/>
      <c r="J174" s="23"/>
      <c r="K174" s="23"/>
      <c r="L174" s="23"/>
      <c r="M174" s="23"/>
      <c r="N174" s="23"/>
      <c r="O174" s="23"/>
      <c r="P174" s="23"/>
      <c r="Q174" s="23"/>
      <c r="R174" s="23"/>
      <c r="S174" s="23"/>
      <c r="T174" s="23"/>
      <c r="U174" s="23"/>
      <c r="V174" s="23"/>
    </row>
    <row r="175" spans="1:22" x14ac:dyDescent="0.25">
      <c r="A175" s="20"/>
      <c r="B175" s="19"/>
      <c r="C175" s="19"/>
      <c r="D175" s="19"/>
      <c r="E175" s="19"/>
      <c r="F175" s="19"/>
      <c r="G175" s="19"/>
      <c r="H175" s="19"/>
      <c r="I175" s="19"/>
      <c r="J175" s="19"/>
      <c r="K175" s="19"/>
      <c r="L175" s="19"/>
      <c r="M175" s="19"/>
      <c r="N175" s="19"/>
      <c r="O175" s="19"/>
      <c r="P175" s="19"/>
      <c r="Q175" s="19"/>
      <c r="R175" s="19"/>
      <c r="S175" s="19"/>
      <c r="T175" s="19"/>
      <c r="U175" s="19"/>
      <c r="V175" s="19"/>
    </row>
    <row r="176" spans="1:22" x14ac:dyDescent="0.25">
      <c r="A176" s="20"/>
      <c r="B176" s="19"/>
      <c r="C176" s="19"/>
      <c r="D176" s="19"/>
      <c r="E176" s="19"/>
      <c r="F176" s="19"/>
      <c r="G176" s="19"/>
      <c r="H176" s="19"/>
      <c r="I176" s="19"/>
      <c r="J176" s="19"/>
      <c r="K176" s="19"/>
      <c r="L176" s="19"/>
      <c r="M176" s="19"/>
      <c r="N176" s="19"/>
      <c r="O176" s="19"/>
      <c r="P176" s="19"/>
      <c r="Q176" s="19"/>
      <c r="R176" s="19"/>
      <c r="S176" s="19"/>
      <c r="T176" s="19"/>
      <c r="U176" s="19"/>
      <c r="V176" s="19"/>
    </row>
    <row r="177" spans="1:22" x14ac:dyDescent="0.25">
      <c r="A177" s="20"/>
      <c r="B177" s="19"/>
      <c r="C177" s="19"/>
      <c r="D177" s="19"/>
      <c r="E177" s="19"/>
      <c r="F177" s="19"/>
      <c r="G177" s="19"/>
      <c r="H177" s="19"/>
      <c r="I177" s="19"/>
      <c r="J177" s="19"/>
      <c r="K177" s="19"/>
      <c r="L177" s="19"/>
      <c r="M177" s="19"/>
      <c r="N177" s="19"/>
      <c r="O177" s="19"/>
      <c r="P177" s="19"/>
      <c r="Q177" s="19"/>
      <c r="R177" s="19"/>
      <c r="S177" s="19"/>
      <c r="T177" s="19"/>
      <c r="U177" s="19"/>
      <c r="V177" s="19"/>
    </row>
    <row r="178" spans="1:22" x14ac:dyDescent="0.25">
      <c r="A178" s="20"/>
      <c r="B178" s="199" t="s">
        <v>864</v>
      </c>
      <c r="C178" s="199"/>
      <c r="D178" s="199"/>
      <c r="E178" s="199"/>
      <c r="F178" s="199"/>
      <c r="G178" s="199"/>
      <c r="H178" s="199"/>
      <c r="I178" s="199"/>
      <c r="J178" s="199"/>
      <c r="K178" s="199"/>
      <c r="L178" s="199"/>
      <c r="M178" s="199"/>
      <c r="N178" s="199"/>
      <c r="O178" s="199"/>
      <c r="P178" s="199"/>
      <c r="Q178" s="199"/>
      <c r="R178" s="199"/>
      <c r="S178" s="199"/>
      <c r="T178" s="199"/>
      <c r="U178" s="199"/>
      <c r="V178" s="199"/>
    </row>
    <row r="179" spans="1:22" x14ac:dyDescent="0.25">
      <c r="A179" s="20"/>
      <c r="B179" s="199" t="s">
        <v>899</v>
      </c>
      <c r="C179" s="199"/>
      <c r="D179" s="199"/>
      <c r="E179" s="199"/>
      <c r="F179" s="199"/>
      <c r="G179" s="199"/>
      <c r="H179" s="199"/>
      <c r="I179" s="199"/>
      <c r="J179" s="199"/>
      <c r="K179" s="199"/>
      <c r="L179" s="199"/>
      <c r="M179" s="199"/>
      <c r="N179" s="199"/>
      <c r="O179" s="199"/>
      <c r="P179" s="199"/>
      <c r="Q179" s="199"/>
      <c r="R179" s="199"/>
      <c r="S179" s="199"/>
      <c r="T179" s="199"/>
      <c r="U179" s="199"/>
      <c r="V179" s="199"/>
    </row>
    <row r="180" spans="1:22" x14ac:dyDescent="0.25">
      <c r="A180" s="20"/>
      <c r="B180" s="199" t="s">
        <v>823</v>
      </c>
      <c r="C180" s="199"/>
      <c r="D180" s="199"/>
      <c r="E180" s="199"/>
      <c r="F180" s="199"/>
      <c r="G180" s="199"/>
      <c r="H180" s="199"/>
      <c r="I180" s="199"/>
      <c r="J180" s="199"/>
      <c r="K180" s="199"/>
      <c r="L180" s="199"/>
      <c r="M180" s="199"/>
      <c r="N180" s="199"/>
      <c r="O180" s="199"/>
      <c r="P180" s="199"/>
      <c r="Q180" s="199"/>
      <c r="R180" s="199"/>
      <c r="S180" s="199"/>
      <c r="T180" s="199"/>
      <c r="U180" s="199"/>
      <c r="V180" s="199"/>
    </row>
    <row r="181" spans="1:22" x14ac:dyDescent="0.25">
      <c r="A181" s="20"/>
      <c r="B181" s="23"/>
      <c r="C181" s="23"/>
      <c r="D181" s="23"/>
      <c r="E181" s="23"/>
      <c r="F181" s="23"/>
      <c r="G181" s="23"/>
      <c r="H181" s="23"/>
      <c r="I181" s="23"/>
      <c r="J181" s="23"/>
      <c r="K181" s="23"/>
      <c r="L181" s="23"/>
      <c r="M181" s="23"/>
      <c r="N181" s="23"/>
      <c r="O181" s="23"/>
      <c r="P181" s="23"/>
      <c r="Q181" s="23"/>
      <c r="R181" s="23"/>
      <c r="S181" s="23"/>
      <c r="T181" s="23"/>
      <c r="U181" s="23"/>
      <c r="V181" s="23"/>
    </row>
    <row r="182" spans="1:22" x14ac:dyDescent="0.25">
      <c r="A182" s="20"/>
      <c r="B182" s="75"/>
      <c r="C182" s="75"/>
      <c r="D182" s="35"/>
      <c r="E182" s="76"/>
      <c r="F182" s="35"/>
      <c r="G182" s="75"/>
      <c r="H182" s="35"/>
      <c r="I182" s="76"/>
      <c r="J182" s="35"/>
      <c r="K182" s="75"/>
      <c r="L182" s="85" t="s">
        <v>824</v>
      </c>
      <c r="M182" s="85"/>
      <c r="N182" s="35"/>
      <c r="O182" s="75"/>
      <c r="P182" s="35"/>
      <c r="Q182" s="76"/>
      <c r="R182" s="35"/>
      <c r="S182" s="75"/>
      <c r="T182" s="35"/>
      <c r="U182" s="76"/>
      <c r="V182" s="35"/>
    </row>
    <row r="183" spans="1:22" x14ac:dyDescent="0.25">
      <c r="A183" s="20"/>
      <c r="B183" s="75"/>
      <c r="C183" s="75"/>
      <c r="D183" s="85" t="s">
        <v>825</v>
      </c>
      <c r="E183" s="85"/>
      <c r="F183" s="35"/>
      <c r="G183" s="75"/>
      <c r="H183" s="85" t="s">
        <v>826</v>
      </c>
      <c r="I183" s="85"/>
      <c r="J183" s="35"/>
      <c r="K183" s="75"/>
      <c r="L183" s="85" t="s">
        <v>826</v>
      </c>
      <c r="M183" s="85"/>
      <c r="N183" s="35"/>
      <c r="O183" s="75"/>
      <c r="P183" s="35"/>
      <c r="Q183" s="76"/>
      <c r="R183" s="35"/>
      <c r="S183" s="75"/>
      <c r="T183" s="35"/>
      <c r="U183" s="76"/>
      <c r="V183" s="35"/>
    </row>
    <row r="184" spans="1:22" x14ac:dyDescent="0.25">
      <c r="A184" s="20"/>
      <c r="B184" s="75"/>
      <c r="C184" s="75"/>
      <c r="D184" s="86" t="s">
        <v>827</v>
      </c>
      <c r="E184" s="86"/>
      <c r="F184" s="35"/>
      <c r="G184" s="75"/>
      <c r="H184" s="86" t="s">
        <v>828</v>
      </c>
      <c r="I184" s="86"/>
      <c r="J184" s="35"/>
      <c r="K184" s="75"/>
      <c r="L184" s="86" t="s">
        <v>828</v>
      </c>
      <c r="M184" s="86"/>
      <c r="N184" s="35"/>
      <c r="O184" s="75"/>
      <c r="P184" s="86" t="s">
        <v>829</v>
      </c>
      <c r="Q184" s="86"/>
      <c r="R184" s="35"/>
      <c r="S184" s="75"/>
      <c r="T184" s="86" t="s">
        <v>830</v>
      </c>
      <c r="U184" s="86"/>
      <c r="V184" s="35"/>
    </row>
    <row r="185" spans="1:22" x14ac:dyDescent="0.25">
      <c r="A185" s="20"/>
      <c r="B185" s="190"/>
      <c r="C185" s="190"/>
      <c r="D185" s="199"/>
      <c r="E185" s="199"/>
      <c r="F185" s="199"/>
      <c r="G185" s="199"/>
      <c r="H185" s="199"/>
      <c r="I185" s="199"/>
      <c r="J185" s="199"/>
      <c r="K185" s="199"/>
      <c r="L185" s="199"/>
      <c r="M185" s="199"/>
      <c r="N185" s="199"/>
      <c r="O185" s="199"/>
      <c r="P185" s="199"/>
      <c r="Q185" s="199"/>
      <c r="R185" s="199"/>
      <c r="S185" s="199"/>
      <c r="T185" s="199"/>
      <c r="U185" s="199"/>
      <c r="V185" s="170"/>
    </row>
    <row r="186" spans="1:22" x14ac:dyDescent="0.25">
      <c r="A186" s="20"/>
      <c r="B186" s="178" t="s">
        <v>89</v>
      </c>
      <c r="C186" s="33"/>
      <c r="D186" s="45" t="s">
        <v>260</v>
      </c>
      <c r="E186" s="46" t="s">
        <v>177</v>
      </c>
      <c r="F186" s="41"/>
      <c r="G186" s="80"/>
      <c r="H186" s="45" t="s">
        <v>260</v>
      </c>
      <c r="I186" s="46">
        <v>997.9</v>
      </c>
      <c r="J186" s="41"/>
      <c r="K186" s="80"/>
      <c r="L186" s="45" t="s">
        <v>260</v>
      </c>
      <c r="M186" s="46">
        <v>336.8</v>
      </c>
      <c r="N186" s="41"/>
      <c r="O186" s="80"/>
      <c r="P186" s="45" t="s">
        <v>260</v>
      </c>
      <c r="Q186" s="46" t="s">
        <v>177</v>
      </c>
      <c r="R186" s="41"/>
      <c r="S186" s="80"/>
      <c r="T186" s="45" t="s">
        <v>260</v>
      </c>
      <c r="U186" s="200">
        <v>1334.7</v>
      </c>
      <c r="V186" s="41"/>
    </row>
    <row r="187" spans="1:22" x14ac:dyDescent="0.25">
      <c r="A187" s="20"/>
      <c r="B187" s="11" t="s">
        <v>90</v>
      </c>
      <c r="C187" s="13"/>
      <c r="D187" s="201"/>
      <c r="E187" s="202"/>
      <c r="F187" s="28"/>
      <c r="G187" s="79"/>
      <c r="H187" s="201"/>
      <c r="I187" s="202"/>
      <c r="J187" s="28"/>
      <c r="K187" s="79"/>
      <c r="L187" s="201"/>
      <c r="M187" s="202"/>
      <c r="N187" s="28"/>
      <c r="O187" s="79"/>
      <c r="P187" s="201"/>
      <c r="Q187" s="202"/>
      <c r="R187" s="28"/>
      <c r="S187" s="79"/>
      <c r="T187" s="201"/>
      <c r="U187" s="202"/>
      <c r="V187" s="28"/>
    </row>
    <row r="188" spans="1:22" ht="39" x14ac:dyDescent="0.25">
      <c r="A188" s="20"/>
      <c r="B188" s="73" t="s">
        <v>867</v>
      </c>
      <c r="C188" s="33"/>
      <c r="D188" s="41"/>
      <c r="E188" s="42"/>
      <c r="F188" s="41"/>
      <c r="G188" s="80"/>
      <c r="H188" s="41"/>
      <c r="I188" s="42"/>
      <c r="J188" s="41"/>
      <c r="K188" s="80"/>
      <c r="L188" s="41"/>
      <c r="M188" s="42"/>
      <c r="N188" s="41"/>
      <c r="O188" s="80"/>
      <c r="P188" s="41"/>
      <c r="Q188" s="42"/>
      <c r="R188" s="41"/>
      <c r="S188" s="80"/>
      <c r="T188" s="41"/>
      <c r="U188" s="42"/>
      <c r="V188" s="41"/>
    </row>
    <row r="189" spans="1:22" x14ac:dyDescent="0.25">
      <c r="A189" s="20"/>
      <c r="B189" s="203" t="s">
        <v>91</v>
      </c>
      <c r="C189" s="13"/>
      <c r="D189" s="28"/>
      <c r="E189" s="78" t="s">
        <v>177</v>
      </c>
      <c r="F189" s="28"/>
      <c r="G189" s="79"/>
      <c r="H189" s="28"/>
      <c r="I189" s="78">
        <v>377.7</v>
      </c>
      <c r="J189" s="28"/>
      <c r="K189" s="79"/>
      <c r="L189" s="28"/>
      <c r="M189" s="78">
        <v>155.5</v>
      </c>
      <c r="N189" s="28"/>
      <c r="O189" s="79"/>
      <c r="P189" s="28"/>
      <c r="Q189" s="78" t="s">
        <v>177</v>
      </c>
      <c r="R189" s="28"/>
      <c r="S189" s="79"/>
      <c r="T189" s="28"/>
      <c r="U189" s="78">
        <v>533.20000000000005</v>
      </c>
      <c r="V189" s="28"/>
    </row>
    <row r="190" spans="1:22" x14ac:dyDescent="0.25">
      <c r="A190" s="20"/>
      <c r="B190" s="115" t="s">
        <v>92</v>
      </c>
      <c r="C190" s="33"/>
      <c r="D190" s="41"/>
      <c r="E190" s="42" t="s">
        <v>177</v>
      </c>
      <c r="F190" s="41"/>
      <c r="G190" s="80"/>
      <c r="H190" s="41"/>
      <c r="I190" s="42">
        <v>259</v>
      </c>
      <c r="J190" s="41"/>
      <c r="K190" s="80"/>
      <c r="L190" s="41"/>
      <c r="M190" s="42">
        <v>180.4</v>
      </c>
      <c r="N190" s="41"/>
      <c r="O190" s="80"/>
      <c r="P190" s="41"/>
      <c r="Q190" s="42" t="s">
        <v>177</v>
      </c>
      <c r="R190" s="41"/>
      <c r="S190" s="80"/>
      <c r="T190" s="41"/>
      <c r="U190" s="42">
        <v>439.4</v>
      </c>
      <c r="V190" s="41"/>
    </row>
    <row r="191" spans="1:22" x14ac:dyDescent="0.25">
      <c r="A191" s="20"/>
      <c r="B191" s="191" t="s">
        <v>93</v>
      </c>
      <c r="C191" s="13"/>
      <c r="D191" s="28"/>
      <c r="E191" s="78">
        <v>33.4</v>
      </c>
      <c r="F191" s="28"/>
      <c r="G191" s="79"/>
      <c r="H191" s="28"/>
      <c r="I191" s="78">
        <v>92.6</v>
      </c>
      <c r="J191" s="28"/>
      <c r="K191" s="79"/>
      <c r="L191" s="28"/>
      <c r="M191" s="78">
        <v>30.7</v>
      </c>
      <c r="N191" s="28"/>
      <c r="O191" s="79"/>
      <c r="P191" s="28"/>
      <c r="Q191" s="78" t="s">
        <v>177</v>
      </c>
      <c r="R191" s="28"/>
      <c r="S191" s="79"/>
      <c r="T191" s="28"/>
      <c r="U191" s="78">
        <v>156.69999999999999</v>
      </c>
      <c r="V191" s="28"/>
    </row>
    <row r="192" spans="1:22" ht="26.25" x14ac:dyDescent="0.25">
      <c r="A192" s="20"/>
      <c r="B192" s="73" t="s">
        <v>94</v>
      </c>
      <c r="C192" s="33"/>
      <c r="D192" s="41"/>
      <c r="E192" s="42" t="s">
        <v>177</v>
      </c>
      <c r="F192" s="41"/>
      <c r="G192" s="80"/>
      <c r="H192" s="41"/>
      <c r="I192" s="42">
        <v>1.6</v>
      </c>
      <c r="J192" s="41"/>
      <c r="K192" s="80"/>
      <c r="L192" s="41"/>
      <c r="M192" s="42" t="s">
        <v>177</v>
      </c>
      <c r="N192" s="41"/>
      <c r="O192" s="80"/>
      <c r="P192" s="41"/>
      <c r="Q192" s="42" t="s">
        <v>177</v>
      </c>
      <c r="R192" s="41"/>
      <c r="S192" s="80"/>
      <c r="T192" s="41"/>
      <c r="U192" s="42">
        <v>1.6</v>
      </c>
      <c r="V192" s="41"/>
    </row>
    <row r="193" spans="1:22" x14ac:dyDescent="0.25">
      <c r="A193" s="20"/>
      <c r="B193" s="191" t="s">
        <v>95</v>
      </c>
      <c r="C193" s="13"/>
      <c r="D193" s="28"/>
      <c r="E193" s="78" t="s">
        <v>177</v>
      </c>
      <c r="F193" s="28"/>
      <c r="G193" s="79"/>
      <c r="H193" s="28"/>
      <c r="I193" s="78">
        <v>0.5</v>
      </c>
      <c r="J193" s="28"/>
      <c r="K193" s="79"/>
      <c r="L193" s="28"/>
      <c r="M193" s="78" t="s">
        <v>177</v>
      </c>
      <c r="N193" s="28"/>
      <c r="O193" s="79"/>
      <c r="P193" s="28"/>
      <c r="Q193" s="78" t="s">
        <v>177</v>
      </c>
      <c r="R193" s="28"/>
      <c r="S193" s="79"/>
      <c r="T193" s="28"/>
      <c r="U193" s="78">
        <v>0.5</v>
      </c>
      <c r="V193" s="28"/>
    </row>
    <row r="194" spans="1:22" x14ac:dyDescent="0.25">
      <c r="A194" s="20"/>
      <c r="B194" s="73" t="s">
        <v>96</v>
      </c>
      <c r="C194" s="33"/>
      <c r="D194" s="45"/>
      <c r="E194" s="46">
        <v>1.2</v>
      </c>
      <c r="F194" s="41"/>
      <c r="G194" s="80"/>
      <c r="H194" s="45"/>
      <c r="I194" s="46">
        <v>85.4</v>
      </c>
      <c r="J194" s="41"/>
      <c r="K194" s="80"/>
      <c r="L194" s="45"/>
      <c r="M194" s="46">
        <v>27.3</v>
      </c>
      <c r="N194" s="41"/>
      <c r="O194" s="80"/>
      <c r="P194" s="45"/>
      <c r="Q194" s="46" t="s">
        <v>177</v>
      </c>
      <c r="R194" s="41"/>
      <c r="S194" s="80"/>
      <c r="T194" s="45"/>
      <c r="U194" s="46">
        <v>113.9</v>
      </c>
      <c r="V194" s="41"/>
    </row>
    <row r="195" spans="1:22" x14ac:dyDescent="0.25">
      <c r="A195" s="20"/>
      <c r="B195" s="204" t="s">
        <v>97</v>
      </c>
      <c r="C195" s="13"/>
      <c r="D195" s="196"/>
      <c r="E195" s="197">
        <v>34.6</v>
      </c>
      <c r="F195" s="28"/>
      <c r="G195" s="79"/>
      <c r="H195" s="196"/>
      <c r="I195" s="197">
        <v>816.8</v>
      </c>
      <c r="J195" s="28"/>
      <c r="K195" s="79"/>
      <c r="L195" s="196"/>
      <c r="M195" s="197">
        <v>393.9</v>
      </c>
      <c r="N195" s="28"/>
      <c r="O195" s="79"/>
      <c r="P195" s="196"/>
      <c r="Q195" s="197" t="s">
        <v>177</v>
      </c>
      <c r="R195" s="28"/>
      <c r="S195" s="79"/>
      <c r="T195" s="196"/>
      <c r="U195" s="198">
        <v>1245.3</v>
      </c>
      <c r="V195" s="28"/>
    </row>
    <row r="196" spans="1:22" x14ac:dyDescent="0.25">
      <c r="A196" s="20"/>
      <c r="B196" s="178" t="s">
        <v>781</v>
      </c>
      <c r="C196" s="33"/>
      <c r="D196" s="110"/>
      <c r="E196" s="111" t="s">
        <v>900</v>
      </c>
      <c r="F196" s="41" t="s">
        <v>263</v>
      </c>
      <c r="G196" s="80"/>
      <c r="H196" s="110"/>
      <c r="I196" s="111">
        <v>181.1</v>
      </c>
      <c r="J196" s="41"/>
      <c r="K196" s="80"/>
      <c r="L196" s="110"/>
      <c r="M196" s="111" t="s">
        <v>901</v>
      </c>
      <c r="N196" s="41" t="s">
        <v>263</v>
      </c>
      <c r="O196" s="80"/>
      <c r="P196" s="110"/>
      <c r="Q196" s="111" t="s">
        <v>177</v>
      </c>
      <c r="R196" s="41"/>
      <c r="S196" s="80"/>
      <c r="T196" s="110"/>
      <c r="U196" s="111">
        <v>89.4</v>
      </c>
      <c r="V196" s="41"/>
    </row>
    <row r="197" spans="1:22" x14ac:dyDescent="0.25">
      <c r="A197" s="20"/>
      <c r="B197" s="13" t="s">
        <v>99</v>
      </c>
      <c r="C197" s="13"/>
      <c r="D197" s="28"/>
      <c r="E197" s="78">
        <v>0.1</v>
      </c>
      <c r="F197" s="28"/>
      <c r="G197" s="79"/>
      <c r="H197" s="28"/>
      <c r="I197" s="78">
        <v>0.2</v>
      </c>
      <c r="J197" s="28"/>
      <c r="K197" s="79"/>
      <c r="L197" s="28"/>
      <c r="M197" s="78">
        <v>0.2</v>
      </c>
      <c r="N197" s="28"/>
      <c r="O197" s="79"/>
      <c r="P197" s="28"/>
      <c r="Q197" s="78" t="s">
        <v>177</v>
      </c>
      <c r="R197" s="28"/>
      <c r="S197" s="79"/>
      <c r="T197" s="28"/>
      <c r="U197" s="78">
        <v>0.5</v>
      </c>
      <c r="V197" s="28"/>
    </row>
    <row r="198" spans="1:22" x14ac:dyDescent="0.25">
      <c r="A198" s="20"/>
      <c r="B198" s="33" t="s">
        <v>871</v>
      </c>
      <c r="C198" s="33"/>
      <c r="D198" s="41"/>
      <c r="E198" s="42" t="s">
        <v>177</v>
      </c>
      <c r="F198" s="41"/>
      <c r="G198" s="80"/>
      <c r="H198" s="41"/>
      <c r="I198" s="42" t="s">
        <v>177</v>
      </c>
      <c r="J198" s="41"/>
      <c r="K198" s="80"/>
      <c r="L198" s="41"/>
      <c r="M198" s="42">
        <v>2.6</v>
      </c>
      <c r="N198" s="41"/>
      <c r="O198" s="80"/>
      <c r="P198" s="41"/>
      <c r="Q198" s="42" t="s">
        <v>543</v>
      </c>
      <c r="R198" s="41" t="s">
        <v>263</v>
      </c>
      <c r="S198" s="80"/>
      <c r="T198" s="41"/>
      <c r="U198" s="42" t="s">
        <v>177</v>
      </c>
      <c r="V198" s="41"/>
    </row>
    <row r="199" spans="1:22" x14ac:dyDescent="0.25">
      <c r="A199" s="20"/>
      <c r="B199" s="13" t="s">
        <v>100</v>
      </c>
      <c r="C199" s="13"/>
      <c r="D199" s="28"/>
      <c r="E199" s="78" t="s">
        <v>902</v>
      </c>
      <c r="F199" s="28" t="s">
        <v>263</v>
      </c>
      <c r="G199" s="79"/>
      <c r="H199" s="28"/>
      <c r="I199" s="78" t="s">
        <v>445</v>
      </c>
      <c r="J199" s="28" t="s">
        <v>263</v>
      </c>
      <c r="K199" s="79"/>
      <c r="L199" s="28"/>
      <c r="M199" s="78" t="s">
        <v>903</v>
      </c>
      <c r="N199" s="28" t="s">
        <v>263</v>
      </c>
      <c r="O199" s="79"/>
      <c r="P199" s="28"/>
      <c r="Q199" s="78" t="s">
        <v>177</v>
      </c>
      <c r="R199" s="28"/>
      <c r="S199" s="79"/>
      <c r="T199" s="28"/>
      <c r="U199" s="78" t="s">
        <v>904</v>
      </c>
      <c r="V199" s="28" t="s">
        <v>263</v>
      </c>
    </row>
    <row r="200" spans="1:22" x14ac:dyDescent="0.25">
      <c r="A200" s="20"/>
      <c r="B200" s="33" t="s">
        <v>876</v>
      </c>
      <c r="C200" s="33"/>
      <c r="D200" s="41"/>
      <c r="E200" s="42" t="s">
        <v>445</v>
      </c>
      <c r="F200" s="41" t="s">
        <v>263</v>
      </c>
      <c r="G200" s="80"/>
      <c r="H200" s="41"/>
      <c r="I200" s="42" t="s">
        <v>177</v>
      </c>
      <c r="J200" s="41"/>
      <c r="K200" s="80"/>
      <c r="L200" s="41"/>
      <c r="M200" s="42" t="s">
        <v>457</v>
      </c>
      <c r="N200" s="41" t="s">
        <v>263</v>
      </c>
      <c r="O200" s="80"/>
      <c r="P200" s="41"/>
      <c r="Q200" s="42">
        <v>2.6</v>
      </c>
      <c r="R200" s="41"/>
      <c r="S200" s="80"/>
      <c r="T200" s="41"/>
      <c r="U200" s="42" t="s">
        <v>177</v>
      </c>
      <c r="V200" s="41"/>
    </row>
    <row r="201" spans="1:22" x14ac:dyDescent="0.25">
      <c r="A201" s="20"/>
      <c r="B201" s="13" t="s">
        <v>102</v>
      </c>
      <c r="C201" s="13"/>
      <c r="D201" s="81"/>
      <c r="E201" s="82" t="s">
        <v>177</v>
      </c>
      <c r="F201" s="28"/>
      <c r="G201" s="79"/>
      <c r="H201" s="81"/>
      <c r="I201" s="82">
        <v>0.1</v>
      </c>
      <c r="J201" s="28"/>
      <c r="K201" s="79"/>
      <c r="L201" s="81"/>
      <c r="M201" s="82" t="s">
        <v>177</v>
      </c>
      <c r="N201" s="28"/>
      <c r="O201" s="79"/>
      <c r="P201" s="81"/>
      <c r="Q201" s="82" t="s">
        <v>177</v>
      </c>
      <c r="R201" s="28"/>
      <c r="S201" s="79"/>
      <c r="T201" s="81"/>
      <c r="U201" s="82">
        <v>0.1</v>
      </c>
      <c r="V201" s="28"/>
    </row>
    <row r="202" spans="1:22" ht="26.25" x14ac:dyDescent="0.25">
      <c r="A202" s="20"/>
      <c r="B202" s="178" t="s">
        <v>103</v>
      </c>
      <c r="C202" s="33"/>
      <c r="D202" s="110"/>
      <c r="E202" s="111" t="s">
        <v>905</v>
      </c>
      <c r="F202" s="41" t="s">
        <v>263</v>
      </c>
      <c r="G202" s="80"/>
      <c r="H202" s="110"/>
      <c r="I202" s="111">
        <v>179.9</v>
      </c>
      <c r="J202" s="41"/>
      <c r="K202" s="80"/>
      <c r="L202" s="110"/>
      <c r="M202" s="111" t="s">
        <v>906</v>
      </c>
      <c r="N202" s="41" t="s">
        <v>263</v>
      </c>
      <c r="O202" s="80"/>
      <c r="P202" s="110"/>
      <c r="Q202" s="111" t="s">
        <v>177</v>
      </c>
      <c r="R202" s="41"/>
      <c r="S202" s="80"/>
      <c r="T202" s="110"/>
      <c r="U202" s="111" t="s">
        <v>474</v>
      </c>
      <c r="V202" s="41" t="s">
        <v>263</v>
      </c>
    </row>
    <row r="203" spans="1:22" x14ac:dyDescent="0.25">
      <c r="A203" s="20"/>
      <c r="B203" s="13" t="s">
        <v>882</v>
      </c>
      <c r="C203" s="13"/>
      <c r="D203" s="81"/>
      <c r="E203" s="82" t="s">
        <v>446</v>
      </c>
      <c r="F203" s="28" t="s">
        <v>263</v>
      </c>
      <c r="G203" s="79"/>
      <c r="H203" s="81"/>
      <c r="I203" s="82" t="s">
        <v>907</v>
      </c>
      <c r="J203" s="28" t="s">
        <v>263</v>
      </c>
      <c r="K203" s="79"/>
      <c r="L203" s="81"/>
      <c r="M203" s="82" t="s">
        <v>908</v>
      </c>
      <c r="N203" s="28" t="s">
        <v>263</v>
      </c>
      <c r="O203" s="79"/>
      <c r="P203" s="81"/>
      <c r="Q203" s="82" t="s">
        <v>177</v>
      </c>
      <c r="R203" s="28"/>
      <c r="S203" s="79"/>
      <c r="T203" s="81"/>
      <c r="U203" s="82" t="s">
        <v>462</v>
      </c>
      <c r="V203" s="28" t="s">
        <v>263</v>
      </c>
    </row>
    <row r="204" spans="1:22" x14ac:dyDescent="0.25">
      <c r="A204" s="20"/>
      <c r="B204" s="33"/>
      <c r="C204" s="33"/>
      <c r="D204" s="110"/>
      <c r="E204" s="111" t="s">
        <v>909</v>
      </c>
      <c r="F204" s="41" t="s">
        <v>263</v>
      </c>
      <c r="G204" s="80"/>
      <c r="H204" s="110"/>
      <c r="I204" s="111">
        <v>170.3</v>
      </c>
      <c r="J204" s="41"/>
      <c r="K204" s="80"/>
      <c r="L204" s="110"/>
      <c r="M204" s="111" t="s">
        <v>910</v>
      </c>
      <c r="N204" s="41" t="s">
        <v>263</v>
      </c>
      <c r="O204" s="80"/>
      <c r="P204" s="110"/>
      <c r="Q204" s="111" t="s">
        <v>177</v>
      </c>
      <c r="R204" s="41"/>
      <c r="S204" s="80"/>
      <c r="T204" s="110"/>
      <c r="U204" s="111" t="s">
        <v>911</v>
      </c>
      <c r="V204" s="41" t="s">
        <v>263</v>
      </c>
    </row>
    <row r="205" spans="1:22" x14ac:dyDescent="0.25">
      <c r="A205" s="20"/>
      <c r="B205" s="13" t="s">
        <v>889</v>
      </c>
      <c r="C205" s="13"/>
      <c r="D205" s="81"/>
      <c r="E205" s="82">
        <v>108.3</v>
      </c>
      <c r="F205" s="28"/>
      <c r="G205" s="79"/>
      <c r="H205" s="81"/>
      <c r="I205" s="82" t="s">
        <v>177</v>
      </c>
      <c r="J205" s="28"/>
      <c r="K205" s="79"/>
      <c r="L205" s="81"/>
      <c r="M205" s="82" t="s">
        <v>177</v>
      </c>
      <c r="N205" s="28"/>
      <c r="O205" s="79"/>
      <c r="P205" s="81"/>
      <c r="Q205" s="82" t="s">
        <v>912</v>
      </c>
      <c r="R205" s="28" t="s">
        <v>263</v>
      </c>
      <c r="S205" s="79"/>
      <c r="T205" s="81"/>
      <c r="U205" s="82" t="s">
        <v>177</v>
      </c>
      <c r="V205" s="28"/>
    </row>
    <row r="206" spans="1:22" x14ac:dyDescent="0.25">
      <c r="A206" s="20"/>
      <c r="B206" s="178" t="s">
        <v>105</v>
      </c>
      <c r="C206" s="33"/>
      <c r="D206" s="110"/>
      <c r="E206" s="111" t="s">
        <v>913</v>
      </c>
      <c r="F206" s="41" t="s">
        <v>263</v>
      </c>
      <c r="G206" s="80"/>
      <c r="H206" s="110"/>
      <c r="I206" s="111">
        <v>170.3</v>
      </c>
      <c r="J206" s="41"/>
      <c r="K206" s="80"/>
      <c r="L206" s="110"/>
      <c r="M206" s="111" t="s">
        <v>910</v>
      </c>
      <c r="N206" s="41" t="s">
        <v>263</v>
      </c>
      <c r="O206" s="80"/>
      <c r="P206" s="110"/>
      <c r="Q206" s="111" t="s">
        <v>912</v>
      </c>
      <c r="R206" s="41" t="s">
        <v>263</v>
      </c>
      <c r="S206" s="80"/>
      <c r="T206" s="110"/>
      <c r="U206" s="111" t="s">
        <v>911</v>
      </c>
      <c r="V206" s="41" t="s">
        <v>263</v>
      </c>
    </row>
    <row r="207" spans="1:22" ht="26.25" x14ac:dyDescent="0.25">
      <c r="A207" s="20"/>
      <c r="B207" s="13" t="s">
        <v>106</v>
      </c>
      <c r="C207" s="13"/>
      <c r="D207" s="81"/>
      <c r="E207" s="82" t="s">
        <v>177</v>
      </c>
      <c r="F207" s="28"/>
      <c r="G207" s="79"/>
      <c r="H207" s="81"/>
      <c r="I207" s="82" t="s">
        <v>177</v>
      </c>
      <c r="J207" s="28"/>
      <c r="K207" s="79"/>
      <c r="L207" s="81"/>
      <c r="M207" s="82" t="s">
        <v>444</v>
      </c>
      <c r="N207" s="28" t="s">
        <v>263</v>
      </c>
      <c r="O207" s="79"/>
      <c r="P207" s="81"/>
      <c r="Q207" s="82" t="s">
        <v>177</v>
      </c>
      <c r="R207" s="28"/>
      <c r="S207" s="79"/>
      <c r="T207" s="81"/>
      <c r="U207" s="82" t="s">
        <v>444</v>
      </c>
      <c r="V207" s="28" t="s">
        <v>263</v>
      </c>
    </row>
    <row r="208" spans="1:22" ht="15.75" thickBot="1" x14ac:dyDescent="0.3">
      <c r="A208" s="20"/>
      <c r="B208" s="178" t="s">
        <v>893</v>
      </c>
      <c r="C208" s="33"/>
      <c r="D208" s="83" t="s">
        <v>260</v>
      </c>
      <c r="E208" s="84" t="s">
        <v>913</v>
      </c>
      <c r="F208" s="41" t="s">
        <v>263</v>
      </c>
      <c r="G208" s="80"/>
      <c r="H208" s="83" t="s">
        <v>260</v>
      </c>
      <c r="I208" s="84">
        <v>170.3</v>
      </c>
      <c r="J208" s="41"/>
      <c r="K208" s="80"/>
      <c r="L208" s="83" t="s">
        <v>260</v>
      </c>
      <c r="M208" s="84" t="s">
        <v>914</v>
      </c>
      <c r="N208" s="41" t="s">
        <v>263</v>
      </c>
      <c r="O208" s="80"/>
      <c r="P208" s="83" t="s">
        <v>260</v>
      </c>
      <c r="Q208" s="84" t="s">
        <v>912</v>
      </c>
      <c r="R208" s="41" t="s">
        <v>263</v>
      </c>
      <c r="S208" s="80"/>
      <c r="T208" s="83" t="s">
        <v>260</v>
      </c>
      <c r="U208" s="84" t="s">
        <v>913</v>
      </c>
      <c r="V208" s="41" t="s">
        <v>263</v>
      </c>
    </row>
    <row r="209" spans="1:22" ht="15.75" thickTop="1" x14ac:dyDescent="0.25">
      <c r="A209" s="20"/>
      <c r="B209" s="13"/>
      <c r="C209" s="13"/>
      <c r="D209" s="205"/>
      <c r="E209" s="205"/>
      <c r="F209" s="28"/>
      <c r="G209" s="13"/>
      <c r="H209" s="205"/>
      <c r="I209" s="205"/>
      <c r="J209" s="28"/>
      <c r="K209" s="13"/>
      <c r="L209" s="205"/>
      <c r="M209" s="205"/>
      <c r="N209" s="28"/>
      <c r="O209" s="13"/>
      <c r="P209" s="205"/>
      <c r="Q209" s="205"/>
      <c r="R209" s="28"/>
      <c r="S209" s="13"/>
      <c r="T209" s="205"/>
      <c r="U209" s="205"/>
      <c r="V209" s="28"/>
    </row>
    <row r="210" spans="1:22" x14ac:dyDescent="0.25">
      <c r="A210" s="20"/>
      <c r="B210" s="11" t="s">
        <v>105</v>
      </c>
      <c r="C210" s="13"/>
      <c r="D210" s="28" t="s">
        <v>260</v>
      </c>
      <c r="E210" s="78" t="s">
        <v>913</v>
      </c>
      <c r="F210" s="28" t="s">
        <v>263</v>
      </c>
      <c r="G210" s="13"/>
      <c r="H210" s="28" t="s">
        <v>260</v>
      </c>
      <c r="I210" s="78">
        <v>170.3</v>
      </c>
      <c r="J210" s="28"/>
      <c r="K210" s="13"/>
      <c r="L210" s="28" t="s">
        <v>260</v>
      </c>
      <c r="M210" s="78" t="s">
        <v>910</v>
      </c>
      <c r="N210" s="28" t="s">
        <v>263</v>
      </c>
      <c r="O210" s="13"/>
      <c r="P210" s="28" t="s">
        <v>260</v>
      </c>
      <c r="Q210" s="78" t="s">
        <v>912</v>
      </c>
      <c r="R210" s="28" t="s">
        <v>263</v>
      </c>
      <c r="S210" s="13"/>
      <c r="T210" s="28" t="s">
        <v>260</v>
      </c>
      <c r="U210" s="78" t="s">
        <v>911</v>
      </c>
      <c r="V210" s="28" t="s">
        <v>263</v>
      </c>
    </row>
    <row r="211" spans="1:22" x14ac:dyDescent="0.25">
      <c r="A211" s="20"/>
      <c r="B211" s="33" t="s">
        <v>108</v>
      </c>
      <c r="C211" s="33"/>
      <c r="D211" s="45"/>
      <c r="E211" s="46" t="s">
        <v>177</v>
      </c>
      <c r="F211" s="41"/>
      <c r="G211" s="33"/>
      <c r="H211" s="45"/>
      <c r="I211" s="46" t="s">
        <v>177</v>
      </c>
      <c r="J211" s="41"/>
      <c r="K211" s="33"/>
      <c r="L211" s="45"/>
      <c r="M211" s="46" t="s">
        <v>457</v>
      </c>
      <c r="N211" s="41" t="s">
        <v>263</v>
      </c>
      <c r="O211" s="33"/>
      <c r="P211" s="45"/>
      <c r="Q211" s="46" t="s">
        <v>177</v>
      </c>
      <c r="R211" s="41"/>
      <c r="S211" s="33"/>
      <c r="T211" s="45"/>
      <c r="U211" s="46" t="s">
        <v>457</v>
      </c>
      <c r="V211" s="41" t="s">
        <v>263</v>
      </c>
    </row>
    <row r="212" spans="1:22" x14ac:dyDescent="0.25">
      <c r="A212" s="20"/>
      <c r="B212" s="11" t="s">
        <v>109</v>
      </c>
      <c r="C212" s="13"/>
      <c r="D212" s="201"/>
      <c r="E212" s="202" t="s">
        <v>913</v>
      </c>
      <c r="F212" s="28" t="s">
        <v>263</v>
      </c>
      <c r="G212" s="13"/>
      <c r="H212" s="201"/>
      <c r="I212" s="202">
        <v>170.3</v>
      </c>
      <c r="J212" s="28"/>
      <c r="K212" s="13"/>
      <c r="L212" s="201"/>
      <c r="M212" s="202" t="s">
        <v>915</v>
      </c>
      <c r="N212" s="28" t="s">
        <v>263</v>
      </c>
      <c r="O212" s="13"/>
      <c r="P212" s="201"/>
      <c r="Q212" s="202" t="s">
        <v>912</v>
      </c>
      <c r="R212" s="28" t="s">
        <v>263</v>
      </c>
      <c r="S212" s="13"/>
      <c r="T212" s="201"/>
      <c r="U212" s="202" t="s">
        <v>916</v>
      </c>
      <c r="V212" s="28" t="s">
        <v>263</v>
      </c>
    </row>
    <row r="213" spans="1:22" ht="26.25" x14ac:dyDescent="0.25">
      <c r="A213" s="20"/>
      <c r="B213" s="33" t="s">
        <v>110</v>
      </c>
      <c r="C213" s="33"/>
      <c r="D213" s="45"/>
      <c r="E213" s="46" t="s">
        <v>177</v>
      </c>
      <c r="F213" s="41"/>
      <c r="G213" s="33"/>
      <c r="H213" s="45"/>
      <c r="I213" s="46" t="s">
        <v>177</v>
      </c>
      <c r="J213" s="41"/>
      <c r="K213" s="33"/>
      <c r="L213" s="45"/>
      <c r="M213" s="46" t="s">
        <v>288</v>
      </c>
      <c r="N213" s="41" t="s">
        <v>263</v>
      </c>
      <c r="O213" s="33"/>
      <c r="P213" s="45"/>
      <c r="Q213" s="46" t="s">
        <v>177</v>
      </c>
      <c r="R213" s="41"/>
      <c r="S213" s="33"/>
      <c r="T213" s="45"/>
      <c r="U213" s="46" t="s">
        <v>288</v>
      </c>
      <c r="V213" s="41" t="s">
        <v>263</v>
      </c>
    </row>
    <row r="214" spans="1:22" ht="27" thickBot="1" x14ac:dyDescent="0.3">
      <c r="A214" s="20"/>
      <c r="B214" s="11" t="s">
        <v>111</v>
      </c>
      <c r="C214" s="13"/>
      <c r="D214" s="193" t="s">
        <v>260</v>
      </c>
      <c r="E214" s="195" t="s">
        <v>913</v>
      </c>
      <c r="F214" s="28" t="s">
        <v>263</v>
      </c>
      <c r="G214" s="13"/>
      <c r="H214" s="193" t="s">
        <v>260</v>
      </c>
      <c r="I214" s="195">
        <v>170.3</v>
      </c>
      <c r="J214" s="28"/>
      <c r="K214" s="13"/>
      <c r="L214" s="193" t="s">
        <v>260</v>
      </c>
      <c r="M214" s="195" t="s">
        <v>917</v>
      </c>
      <c r="N214" s="28" t="s">
        <v>263</v>
      </c>
      <c r="O214" s="13"/>
      <c r="P214" s="193" t="s">
        <v>260</v>
      </c>
      <c r="Q214" s="195" t="s">
        <v>912</v>
      </c>
      <c r="R214" s="28" t="s">
        <v>263</v>
      </c>
      <c r="S214" s="13"/>
      <c r="T214" s="193" t="s">
        <v>260</v>
      </c>
      <c r="U214" s="195" t="s">
        <v>918</v>
      </c>
      <c r="V214" s="28" t="s">
        <v>263</v>
      </c>
    </row>
    <row r="215" spans="1:22" ht="16.5" thickTop="1" x14ac:dyDescent="0.25">
      <c r="A215" s="20"/>
      <c r="B215" s="24"/>
      <c r="C215" s="24"/>
      <c r="D215" s="24"/>
      <c r="E215" s="24"/>
      <c r="F215" s="24"/>
      <c r="G215" s="24"/>
      <c r="H215" s="24"/>
      <c r="I215" s="24"/>
      <c r="J215" s="24"/>
      <c r="K215" s="24"/>
      <c r="L215" s="24"/>
      <c r="M215" s="24"/>
      <c r="N215" s="24"/>
      <c r="O215" s="24"/>
      <c r="P215" s="24"/>
      <c r="Q215" s="24"/>
      <c r="R215" s="24"/>
      <c r="S215" s="24"/>
      <c r="T215" s="24"/>
      <c r="U215" s="24"/>
      <c r="V215" s="24"/>
    </row>
    <row r="216" spans="1:22" x14ac:dyDescent="0.25">
      <c r="A216" s="20"/>
      <c r="B216" s="23"/>
      <c r="C216" s="23"/>
      <c r="D216" s="23"/>
      <c r="E216" s="23"/>
      <c r="F216" s="23"/>
      <c r="G216" s="23"/>
      <c r="H216" s="23"/>
      <c r="I216" s="23"/>
      <c r="J216" s="23"/>
      <c r="K216" s="23"/>
      <c r="L216" s="23"/>
      <c r="M216" s="23"/>
      <c r="N216" s="23"/>
      <c r="O216" s="23"/>
      <c r="P216" s="23"/>
      <c r="Q216" s="23"/>
      <c r="R216" s="23"/>
      <c r="S216" s="23"/>
      <c r="T216" s="23"/>
      <c r="U216" s="23"/>
      <c r="V216" s="23"/>
    </row>
    <row r="217" spans="1:22" x14ac:dyDescent="0.25">
      <c r="A217" s="20"/>
      <c r="B217" s="23"/>
      <c r="C217" s="23"/>
      <c r="D217" s="23"/>
      <c r="E217" s="23"/>
      <c r="F217" s="23"/>
      <c r="G217" s="23"/>
      <c r="H217" s="23"/>
      <c r="I217" s="23"/>
      <c r="J217" s="23"/>
      <c r="K217" s="23"/>
      <c r="L217" s="23"/>
      <c r="M217" s="23"/>
      <c r="N217" s="23"/>
      <c r="O217" s="23"/>
      <c r="P217" s="23"/>
      <c r="Q217" s="23"/>
      <c r="R217" s="23"/>
      <c r="S217" s="23"/>
      <c r="T217" s="23"/>
      <c r="U217" s="23"/>
      <c r="V217" s="23"/>
    </row>
    <row r="218" spans="1:22" x14ac:dyDescent="0.25">
      <c r="A218" s="20"/>
      <c r="B218" s="23"/>
      <c r="C218" s="23"/>
      <c r="D218" s="23"/>
      <c r="E218" s="23"/>
      <c r="F218" s="23"/>
      <c r="G218" s="23"/>
      <c r="H218" s="23"/>
      <c r="I218" s="23"/>
      <c r="J218" s="23"/>
      <c r="K218" s="23"/>
      <c r="L218" s="23"/>
      <c r="M218" s="23"/>
      <c r="N218" s="23"/>
      <c r="O218" s="23"/>
      <c r="P218" s="23"/>
      <c r="Q218" s="23"/>
      <c r="R218" s="23"/>
      <c r="S218" s="23"/>
      <c r="T218" s="23"/>
      <c r="U218" s="23"/>
      <c r="V218" s="23"/>
    </row>
    <row r="219" spans="1:22" x14ac:dyDescent="0.25">
      <c r="A219" s="20"/>
      <c r="B219" s="23"/>
      <c r="C219" s="23"/>
      <c r="D219" s="23"/>
      <c r="E219" s="23"/>
      <c r="F219" s="23"/>
      <c r="G219" s="23"/>
      <c r="H219" s="23"/>
      <c r="I219" s="23"/>
      <c r="J219" s="23"/>
      <c r="K219" s="23"/>
      <c r="L219" s="23"/>
      <c r="M219" s="23"/>
      <c r="N219" s="23"/>
      <c r="O219" s="23"/>
      <c r="P219" s="23"/>
      <c r="Q219" s="23"/>
      <c r="R219" s="23"/>
      <c r="S219" s="23"/>
      <c r="T219" s="23"/>
      <c r="U219" s="23"/>
      <c r="V219" s="23"/>
    </row>
    <row r="220" spans="1:22" x14ac:dyDescent="0.25">
      <c r="A220" s="20"/>
      <c r="B220" s="19"/>
      <c r="C220" s="19"/>
      <c r="D220" s="19"/>
      <c r="E220" s="19"/>
      <c r="F220" s="19"/>
      <c r="G220" s="19"/>
      <c r="H220" s="19"/>
      <c r="I220" s="19"/>
      <c r="J220" s="19"/>
      <c r="K220" s="19"/>
      <c r="L220" s="19"/>
      <c r="M220" s="19"/>
      <c r="N220" s="19"/>
      <c r="O220" s="19"/>
      <c r="P220" s="19"/>
      <c r="Q220" s="19"/>
      <c r="R220" s="19"/>
      <c r="S220" s="19"/>
      <c r="T220" s="19"/>
      <c r="U220" s="19"/>
      <c r="V220" s="19"/>
    </row>
    <row r="221" spans="1:22" x14ac:dyDescent="0.25">
      <c r="A221" s="20"/>
      <c r="B221" s="19"/>
      <c r="C221" s="19"/>
      <c r="D221" s="19"/>
      <c r="E221" s="19"/>
      <c r="F221" s="19"/>
      <c r="G221" s="19"/>
      <c r="H221" s="19"/>
      <c r="I221" s="19"/>
      <c r="J221" s="19"/>
      <c r="K221" s="19"/>
      <c r="L221" s="19"/>
      <c r="M221" s="19"/>
      <c r="N221" s="19"/>
      <c r="O221" s="19"/>
      <c r="P221" s="19"/>
      <c r="Q221" s="19"/>
      <c r="R221" s="19"/>
      <c r="S221" s="19"/>
      <c r="T221" s="19"/>
      <c r="U221" s="19"/>
      <c r="V221" s="19"/>
    </row>
    <row r="222" spans="1:22" x14ac:dyDescent="0.25">
      <c r="A222" s="20"/>
      <c r="B222" s="19"/>
      <c r="C222" s="19"/>
      <c r="D222" s="19"/>
      <c r="E222" s="19"/>
      <c r="F222" s="19"/>
      <c r="G222" s="19"/>
      <c r="H222" s="19"/>
      <c r="I222" s="19"/>
      <c r="J222" s="19"/>
      <c r="K222" s="19"/>
      <c r="L222" s="19"/>
      <c r="M222" s="19"/>
      <c r="N222" s="19"/>
      <c r="O222" s="19"/>
      <c r="P222" s="19"/>
      <c r="Q222" s="19"/>
      <c r="R222" s="19"/>
      <c r="S222" s="19"/>
      <c r="T222" s="19"/>
      <c r="U222" s="19"/>
      <c r="V222" s="19"/>
    </row>
    <row r="223" spans="1:22" x14ac:dyDescent="0.25">
      <c r="A223" s="20"/>
      <c r="B223" s="199" t="s">
        <v>864</v>
      </c>
      <c r="C223" s="199"/>
      <c r="D223" s="199"/>
      <c r="E223" s="199"/>
      <c r="F223" s="199"/>
      <c r="G223" s="199"/>
      <c r="H223" s="199"/>
      <c r="I223" s="199"/>
      <c r="J223" s="199"/>
      <c r="K223" s="199"/>
      <c r="L223" s="199"/>
      <c r="M223" s="199"/>
      <c r="N223" s="199"/>
      <c r="O223" s="199"/>
      <c r="P223" s="199"/>
      <c r="Q223" s="199"/>
      <c r="R223" s="199"/>
      <c r="S223" s="199"/>
      <c r="T223" s="199"/>
      <c r="U223" s="199"/>
      <c r="V223" s="199"/>
    </row>
    <row r="224" spans="1:22" x14ac:dyDescent="0.25">
      <c r="A224" s="20"/>
      <c r="B224" s="199" t="s">
        <v>919</v>
      </c>
      <c r="C224" s="199"/>
      <c r="D224" s="199"/>
      <c r="E224" s="199"/>
      <c r="F224" s="199"/>
      <c r="G224" s="199"/>
      <c r="H224" s="199"/>
      <c r="I224" s="199"/>
      <c r="J224" s="199"/>
      <c r="K224" s="199"/>
      <c r="L224" s="199"/>
      <c r="M224" s="199"/>
      <c r="N224" s="199"/>
      <c r="O224" s="199"/>
      <c r="P224" s="199"/>
      <c r="Q224" s="199"/>
      <c r="R224" s="199"/>
      <c r="S224" s="199"/>
      <c r="T224" s="199"/>
      <c r="U224" s="199"/>
      <c r="V224" s="199"/>
    </row>
    <row r="225" spans="1:22" x14ac:dyDescent="0.25">
      <c r="A225" s="20"/>
      <c r="B225" s="199" t="s">
        <v>823</v>
      </c>
      <c r="C225" s="199"/>
      <c r="D225" s="199"/>
      <c r="E225" s="199"/>
      <c r="F225" s="199"/>
      <c r="G225" s="199"/>
      <c r="H225" s="199"/>
      <c r="I225" s="199"/>
      <c r="J225" s="199"/>
      <c r="K225" s="199"/>
      <c r="L225" s="199"/>
      <c r="M225" s="199"/>
      <c r="N225" s="199"/>
      <c r="O225" s="199"/>
      <c r="P225" s="199"/>
      <c r="Q225" s="199"/>
      <c r="R225" s="199"/>
      <c r="S225" s="199"/>
      <c r="T225" s="199"/>
      <c r="U225" s="199"/>
      <c r="V225" s="199"/>
    </row>
    <row r="226" spans="1:22" x14ac:dyDescent="0.25">
      <c r="A226" s="20"/>
      <c r="B226" s="23"/>
      <c r="C226" s="23"/>
      <c r="D226" s="23"/>
      <c r="E226" s="23"/>
      <c r="F226" s="23"/>
      <c r="G226" s="23"/>
      <c r="H226" s="23"/>
      <c r="I226" s="23"/>
      <c r="J226" s="23"/>
      <c r="K226" s="23"/>
      <c r="L226" s="23"/>
      <c r="M226" s="23"/>
      <c r="N226" s="23"/>
      <c r="O226" s="23"/>
      <c r="P226" s="23"/>
      <c r="Q226" s="23"/>
      <c r="R226" s="23"/>
      <c r="S226" s="23"/>
      <c r="T226" s="23"/>
      <c r="U226" s="23"/>
      <c r="V226" s="23"/>
    </row>
    <row r="227" spans="1:22" x14ac:dyDescent="0.25">
      <c r="A227" s="20"/>
      <c r="B227" s="75"/>
      <c r="C227" s="75"/>
      <c r="D227" s="35"/>
      <c r="E227" s="76"/>
      <c r="F227" s="35"/>
      <c r="G227" s="75"/>
      <c r="H227" s="35"/>
      <c r="I227" s="76"/>
      <c r="J227" s="35"/>
      <c r="K227" s="75"/>
      <c r="L227" s="85" t="s">
        <v>824</v>
      </c>
      <c r="M227" s="85"/>
      <c r="N227" s="35"/>
      <c r="O227" s="75"/>
      <c r="P227" s="35"/>
      <c r="Q227" s="76"/>
      <c r="R227" s="35"/>
      <c r="S227" s="75"/>
      <c r="T227" s="35"/>
      <c r="U227" s="76"/>
      <c r="V227" s="35"/>
    </row>
    <row r="228" spans="1:22" x14ac:dyDescent="0.25">
      <c r="A228" s="20"/>
      <c r="B228" s="75"/>
      <c r="C228" s="75"/>
      <c r="D228" s="85" t="s">
        <v>825</v>
      </c>
      <c r="E228" s="85"/>
      <c r="F228" s="35"/>
      <c r="G228" s="75"/>
      <c r="H228" s="85" t="s">
        <v>826</v>
      </c>
      <c r="I228" s="85"/>
      <c r="J228" s="35"/>
      <c r="K228" s="75"/>
      <c r="L228" s="85" t="s">
        <v>826</v>
      </c>
      <c r="M228" s="85"/>
      <c r="N228" s="35"/>
      <c r="O228" s="75"/>
      <c r="P228" s="35"/>
      <c r="Q228" s="76"/>
      <c r="R228" s="35"/>
      <c r="S228" s="75"/>
      <c r="T228" s="35"/>
      <c r="U228" s="76"/>
      <c r="V228" s="35"/>
    </row>
    <row r="229" spans="1:22" x14ac:dyDescent="0.25">
      <c r="A229" s="20"/>
      <c r="B229" s="75"/>
      <c r="C229" s="75"/>
      <c r="D229" s="86" t="s">
        <v>827</v>
      </c>
      <c r="E229" s="86"/>
      <c r="F229" s="35"/>
      <c r="G229" s="75"/>
      <c r="H229" s="86" t="s">
        <v>828</v>
      </c>
      <c r="I229" s="86"/>
      <c r="J229" s="35"/>
      <c r="K229" s="75"/>
      <c r="L229" s="86" t="s">
        <v>828</v>
      </c>
      <c r="M229" s="86"/>
      <c r="N229" s="35"/>
      <c r="O229" s="75"/>
      <c r="P229" s="86" t="s">
        <v>829</v>
      </c>
      <c r="Q229" s="86"/>
      <c r="R229" s="35"/>
      <c r="S229" s="75"/>
      <c r="T229" s="86" t="s">
        <v>830</v>
      </c>
      <c r="U229" s="86"/>
      <c r="V229" s="35"/>
    </row>
    <row r="230" spans="1:22" x14ac:dyDescent="0.25">
      <c r="A230" s="20"/>
      <c r="B230" s="190"/>
      <c r="C230" s="190"/>
      <c r="D230" s="199"/>
      <c r="E230" s="199"/>
      <c r="F230" s="199"/>
      <c r="G230" s="199"/>
      <c r="H230" s="199"/>
      <c r="I230" s="199"/>
      <c r="J230" s="199"/>
      <c r="K230" s="199"/>
      <c r="L230" s="199"/>
      <c r="M230" s="199"/>
      <c r="N230" s="199"/>
      <c r="O230" s="199"/>
      <c r="P230" s="199"/>
      <c r="Q230" s="199"/>
      <c r="R230" s="199"/>
      <c r="S230" s="199"/>
      <c r="T230" s="199"/>
      <c r="U230" s="199"/>
      <c r="V230" s="170"/>
    </row>
    <row r="231" spans="1:22" x14ac:dyDescent="0.25">
      <c r="A231" s="20"/>
      <c r="B231" s="178" t="s">
        <v>89</v>
      </c>
      <c r="C231" s="33"/>
      <c r="D231" s="206" t="s">
        <v>260</v>
      </c>
      <c r="E231" s="207" t="s">
        <v>177</v>
      </c>
      <c r="F231" s="41"/>
      <c r="G231" s="80"/>
      <c r="H231" s="206" t="s">
        <v>260</v>
      </c>
      <c r="I231" s="208">
        <v>1191.3</v>
      </c>
      <c r="J231" s="41"/>
      <c r="K231" s="80"/>
      <c r="L231" s="206" t="s">
        <v>260</v>
      </c>
      <c r="M231" s="207">
        <v>303.3</v>
      </c>
      <c r="N231" s="41"/>
      <c r="O231" s="80"/>
      <c r="P231" s="206" t="s">
        <v>260</v>
      </c>
      <c r="Q231" s="207" t="s">
        <v>177</v>
      </c>
      <c r="R231" s="41"/>
      <c r="S231" s="80"/>
      <c r="T231" s="206" t="s">
        <v>260</v>
      </c>
      <c r="U231" s="208">
        <v>1494.6</v>
      </c>
      <c r="V231" s="41"/>
    </row>
    <row r="232" spans="1:22" x14ac:dyDescent="0.25">
      <c r="A232" s="20"/>
      <c r="B232" s="11" t="s">
        <v>90</v>
      </c>
      <c r="C232" s="13"/>
      <c r="D232" s="201"/>
      <c r="E232" s="202"/>
      <c r="F232" s="28"/>
      <c r="G232" s="79"/>
      <c r="H232" s="201"/>
      <c r="I232" s="202"/>
      <c r="J232" s="28"/>
      <c r="K232" s="79"/>
      <c r="L232" s="201"/>
      <c r="M232" s="202"/>
      <c r="N232" s="28"/>
      <c r="O232" s="79"/>
      <c r="P232" s="201"/>
      <c r="Q232" s="202"/>
      <c r="R232" s="28"/>
      <c r="S232" s="79"/>
      <c r="T232" s="201"/>
      <c r="U232" s="202"/>
      <c r="V232" s="28"/>
    </row>
    <row r="233" spans="1:22" ht="39" x14ac:dyDescent="0.25">
      <c r="A233" s="20"/>
      <c r="B233" s="73" t="s">
        <v>867</v>
      </c>
      <c r="C233" s="33"/>
      <c r="D233" s="41"/>
      <c r="E233" s="42"/>
      <c r="F233" s="41"/>
      <c r="G233" s="80"/>
      <c r="H233" s="41"/>
      <c r="I233" s="42"/>
      <c r="J233" s="41"/>
      <c r="K233" s="80"/>
      <c r="L233" s="41"/>
      <c r="M233" s="42"/>
      <c r="N233" s="41"/>
      <c r="O233" s="80"/>
      <c r="P233" s="41"/>
      <c r="Q233" s="42"/>
      <c r="R233" s="41"/>
      <c r="S233" s="80"/>
      <c r="T233" s="41"/>
      <c r="U233" s="42"/>
      <c r="V233" s="41"/>
    </row>
    <row r="234" spans="1:22" x14ac:dyDescent="0.25">
      <c r="A234" s="20"/>
      <c r="B234" s="203" t="s">
        <v>91</v>
      </c>
      <c r="C234" s="13"/>
      <c r="D234" s="28"/>
      <c r="E234" s="78" t="s">
        <v>177</v>
      </c>
      <c r="F234" s="28"/>
      <c r="G234" s="79"/>
      <c r="H234" s="28"/>
      <c r="I234" s="78">
        <v>477</v>
      </c>
      <c r="J234" s="28"/>
      <c r="K234" s="79"/>
      <c r="L234" s="28"/>
      <c r="M234" s="78">
        <v>123.1</v>
      </c>
      <c r="N234" s="28"/>
      <c r="O234" s="79"/>
      <c r="P234" s="28"/>
      <c r="Q234" s="78" t="s">
        <v>177</v>
      </c>
      <c r="R234" s="28"/>
      <c r="S234" s="79"/>
      <c r="T234" s="28"/>
      <c r="U234" s="78">
        <v>600.1</v>
      </c>
      <c r="V234" s="28"/>
    </row>
    <row r="235" spans="1:22" x14ac:dyDescent="0.25">
      <c r="A235" s="20"/>
      <c r="B235" s="115" t="s">
        <v>92</v>
      </c>
      <c r="C235" s="33"/>
      <c r="D235" s="41"/>
      <c r="E235" s="42" t="s">
        <v>177</v>
      </c>
      <c r="F235" s="41"/>
      <c r="G235" s="80"/>
      <c r="H235" s="41"/>
      <c r="I235" s="42">
        <v>324.2</v>
      </c>
      <c r="J235" s="41"/>
      <c r="K235" s="80"/>
      <c r="L235" s="41"/>
      <c r="M235" s="42">
        <v>135.30000000000001</v>
      </c>
      <c r="N235" s="41"/>
      <c r="O235" s="80"/>
      <c r="P235" s="41"/>
      <c r="Q235" s="42" t="s">
        <v>177</v>
      </c>
      <c r="R235" s="41"/>
      <c r="S235" s="80"/>
      <c r="T235" s="41"/>
      <c r="U235" s="42">
        <v>459.5</v>
      </c>
      <c r="V235" s="41"/>
    </row>
    <row r="236" spans="1:22" x14ac:dyDescent="0.25">
      <c r="A236" s="20"/>
      <c r="B236" s="191" t="s">
        <v>93</v>
      </c>
      <c r="C236" s="13"/>
      <c r="D236" s="28"/>
      <c r="E236" s="78">
        <v>24.8</v>
      </c>
      <c r="F236" s="28"/>
      <c r="G236" s="79"/>
      <c r="H236" s="28"/>
      <c r="I236" s="78">
        <v>84.1</v>
      </c>
      <c r="J236" s="28"/>
      <c r="K236" s="79"/>
      <c r="L236" s="28"/>
      <c r="M236" s="78">
        <v>41.5</v>
      </c>
      <c r="N236" s="28"/>
      <c r="O236" s="79"/>
      <c r="P236" s="28"/>
      <c r="Q236" s="78" t="s">
        <v>177</v>
      </c>
      <c r="R236" s="28"/>
      <c r="S236" s="79"/>
      <c r="T236" s="28"/>
      <c r="U236" s="78">
        <v>150.4</v>
      </c>
      <c r="V236" s="28"/>
    </row>
    <row r="237" spans="1:22" ht="26.25" x14ac:dyDescent="0.25">
      <c r="A237" s="20"/>
      <c r="B237" s="73" t="s">
        <v>94</v>
      </c>
      <c r="C237" s="33"/>
      <c r="D237" s="41"/>
      <c r="E237" s="42" t="s">
        <v>177</v>
      </c>
      <c r="F237" s="41"/>
      <c r="G237" s="80"/>
      <c r="H237" s="41"/>
      <c r="I237" s="42">
        <v>39.700000000000003</v>
      </c>
      <c r="J237" s="41"/>
      <c r="K237" s="80"/>
      <c r="L237" s="41"/>
      <c r="M237" s="42" t="s">
        <v>177</v>
      </c>
      <c r="N237" s="41"/>
      <c r="O237" s="80"/>
      <c r="P237" s="41"/>
      <c r="Q237" s="42" t="s">
        <v>177</v>
      </c>
      <c r="R237" s="41"/>
      <c r="S237" s="80"/>
      <c r="T237" s="41"/>
      <c r="U237" s="42">
        <v>39.700000000000003</v>
      </c>
      <c r="V237" s="41"/>
    </row>
    <row r="238" spans="1:22" x14ac:dyDescent="0.25">
      <c r="A238" s="20"/>
      <c r="B238" s="191" t="s">
        <v>95</v>
      </c>
      <c r="C238" s="13"/>
      <c r="D238" s="28"/>
      <c r="E238" s="78" t="s">
        <v>177</v>
      </c>
      <c r="F238" s="28"/>
      <c r="G238" s="79"/>
      <c r="H238" s="28"/>
      <c r="I238" s="78" t="s">
        <v>920</v>
      </c>
      <c r="J238" s="28" t="s">
        <v>263</v>
      </c>
      <c r="K238" s="79"/>
      <c r="L238" s="28"/>
      <c r="M238" s="78" t="s">
        <v>177</v>
      </c>
      <c r="N238" s="28"/>
      <c r="O238" s="79"/>
      <c r="P238" s="28"/>
      <c r="Q238" s="78" t="s">
        <v>177</v>
      </c>
      <c r="R238" s="28"/>
      <c r="S238" s="79"/>
      <c r="T238" s="28"/>
      <c r="U238" s="78" t="s">
        <v>920</v>
      </c>
      <c r="V238" s="28" t="s">
        <v>263</v>
      </c>
    </row>
    <row r="239" spans="1:22" x14ac:dyDescent="0.25">
      <c r="A239" s="20"/>
      <c r="B239" s="73" t="s">
        <v>96</v>
      </c>
      <c r="C239" s="33"/>
      <c r="D239" s="45"/>
      <c r="E239" s="46">
        <v>1.1000000000000001</v>
      </c>
      <c r="F239" s="41"/>
      <c r="G239" s="80"/>
      <c r="H239" s="45"/>
      <c r="I239" s="46">
        <v>145.1</v>
      </c>
      <c r="J239" s="41"/>
      <c r="K239" s="80"/>
      <c r="L239" s="45"/>
      <c r="M239" s="46">
        <v>38.299999999999997</v>
      </c>
      <c r="N239" s="41"/>
      <c r="O239" s="80"/>
      <c r="P239" s="45"/>
      <c r="Q239" s="46" t="s">
        <v>177</v>
      </c>
      <c r="R239" s="41"/>
      <c r="S239" s="80"/>
      <c r="T239" s="45"/>
      <c r="U239" s="46">
        <v>184.5</v>
      </c>
      <c r="V239" s="41"/>
    </row>
    <row r="240" spans="1:22" x14ac:dyDescent="0.25">
      <c r="A240" s="20"/>
      <c r="B240" s="204" t="s">
        <v>97</v>
      </c>
      <c r="C240" s="13"/>
      <c r="D240" s="196"/>
      <c r="E240" s="197">
        <v>25.9</v>
      </c>
      <c r="F240" s="28"/>
      <c r="G240" s="79"/>
      <c r="H240" s="196"/>
      <c r="I240" s="198">
        <v>1069.2</v>
      </c>
      <c r="J240" s="28"/>
      <c r="K240" s="79"/>
      <c r="L240" s="196"/>
      <c r="M240" s="197">
        <v>338.2</v>
      </c>
      <c r="N240" s="28"/>
      <c r="O240" s="79"/>
      <c r="P240" s="196"/>
      <c r="Q240" s="197" t="s">
        <v>177</v>
      </c>
      <c r="R240" s="28"/>
      <c r="S240" s="79"/>
      <c r="T240" s="196"/>
      <c r="U240" s="198">
        <v>1433.3</v>
      </c>
      <c r="V240" s="28"/>
    </row>
    <row r="241" spans="1:22" x14ac:dyDescent="0.25">
      <c r="A241" s="20"/>
      <c r="B241" s="178" t="s">
        <v>781</v>
      </c>
      <c r="C241" s="33"/>
      <c r="D241" s="110"/>
      <c r="E241" s="111" t="s">
        <v>921</v>
      </c>
      <c r="F241" s="41" t="s">
        <v>263</v>
      </c>
      <c r="G241" s="80"/>
      <c r="H241" s="110"/>
      <c r="I241" s="111">
        <v>122.1</v>
      </c>
      <c r="J241" s="41"/>
      <c r="K241" s="80"/>
      <c r="L241" s="110"/>
      <c r="M241" s="111" t="s">
        <v>922</v>
      </c>
      <c r="N241" s="41" t="s">
        <v>263</v>
      </c>
      <c r="O241" s="80"/>
      <c r="P241" s="110"/>
      <c r="Q241" s="111" t="s">
        <v>177</v>
      </c>
      <c r="R241" s="41"/>
      <c r="S241" s="80"/>
      <c r="T241" s="110"/>
      <c r="U241" s="111">
        <v>61.3</v>
      </c>
      <c r="V241" s="41"/>
    </row>
    <row r="242" spans="1:22" x14ac:dyDescent="0.25">
      <c r="A242" s="20"/>
      <c r="B242" s="13" t="s">
        <v>99</v>
      </c>
      <c r="C242" s="13"/>
      <c r="D242" s="28"/>
      <c r="E242" s="78" t="s">
        <v>177</v>
      </c>
      <c r="F242" s="28"/>
      <c r="G242" s="79"/>
      <c r="H242" s="28"/>
      <c r="I242" s="78">
        <v>0.7</v>
      </c>
      <c r="J242" s="28"/>
      <c r="K242" s="79"/>
      <c r="L242" s="28"/>
      <c r="M242" s="78">
        <v>0.1</v>
      </c>
      <c r="N242" s="28"/>
      <c r="O242" s="79"/>
      <c r="P242" s="28"/>
      <c r="Q242" s="78" t="s">
        <v>177</v>
      </c>
      <c r="R242" s="28"/>
      <c r="S242" s="79"/>
      <c r="T242" s="28"/>
      <c r="U242" s="78">
        <v>0.8</v>
      </c>
      <c r="V242" s="28"/>
    </row>
    <row r="243" spans="1:22" x14ac:dyDescent="0.25">
      <c r="A243" s="20"/>
      <c r="B243" s="33" t="s">
        <v>871</v>
      </c>
      <c r="C243" s="33"/>
      <c r="D243" s="41"/>
      <c r="E243" s="42">
        <v>1.2</v>
      </c>
      <c r="F243" s="41"/>
      <c r="G243" s="80"/>
      <c r="H243" s="41"/>
      <c r="I243" s="42" t="s">
        <v>177</v>
      </c>
      <c r="J243" s="41"/>
      <c r="K243" s="80"/>
      <c r="L243" s="41"/>
      <c r="M243" s="42" t="s">
        <v>177</v>
      </c>
      <c r="N243" s="41"/>
      <c r="O243" s="80"/>
      <c r="P243" s="41"/>
      <c r="Q243" s="42" t="s">
        <v>485</v>
      </c>
      <c r="R243" s="41" t="s">
        <v>263</v>
      </c>
      <c r="S243" s="80"/>
      <c r="T243" s="41"/>
      <c r="U243" s="42" t="s">
        <v>177</v>
      </c>
      <c r="V243" s="41"/>
    </row>
    <row r="244" spans="1:22" x14ac:dyDescent="0.25">
      <c r="A244" s="20"/>
      <c r="B244" s="13" t="s">
        <v>100</v>
      </c>
      <c r="C244" s="13"/>
      <c r="D244" s="28"/>
      <c r="E244" s="78" t="s">
        <v>923</v>
      </c>
      <c r="F244" s="28" t="s">
        <v>263</v>
      </c>
      <c r="G244" s="79"/>
      <c r="H244" s="28"/>
      <c r="I244" s="78" t="s">
        <v>445</v>
      </c>
      <c r="J244" s="28" t="s">
        <v>263</v>
      </c>
      <c r="K244" s="79"/>
      <c r="L244" s="28"/>
      <c r="M244" s="78" t="s">
        <v>920</v>
      </c>
      <c r="N244" s="28" t="s">
        <v>263</v>
      </c>
      <c r="O244" s="79"/>
      <c r="P244" s="28"/>
      <c r="Q244" s="78" t="s">
        <v>177</v>
      </c>
      <c r="R244" s="28"/>
      <c r="S244" s="79"/>
      <c r="T244" s="28"/>
      <c r="U244" s="78" t="s">
        <v>924</v>
      </c>
      <c r="V244" s="28" t="s">
        <v>263</v>
      </c>
    </row>
    <row r="245" spans="1:22" x14ac:dyDescent="0.25">
      <c r="A245" s="20"/>
      <c r="B245" s="33" t="s">
        <v>876</v>
      </c>
      <c r="C245" s="33"/>
      <c r="D245" s="41"/>
      <c r="E245" s="42" t="s">
        <v>177</v>
      </c>
      <c r="F245" s="41"/>
      <c r="G245" s="80"/>
      <c r="H245" s="41"/>
      <c r="I245" s="42" t="s">
        <v>177</v>
      </c>
      <c r="J245" s="41"/>
      <c r="K245" s="80"/>
      <c r="L245" s="41"/>
      <c r="M245" s="42" t="s">
        <v>485</v>
      </c>
      <c r="N245" s="41" t="s">
        <v>263</v>
      </c>
      <c r="O245" s="80"/>
      <c r="P245" s="41"/>
      <c r="Q245" s="42">
        <v>1.2</v>
      </c>
      <c r="R245" s="41"/>
      <c r="S245" s="80"/>
      <c r="T245" s="41"/>
      <c r="U245" s="42" t="s">
        <v>177</v>
      </c>
      <c r="V245" s="41"/>
    </row>
    <row r="246" spans="1:22" x14ac:dyDescent="0.25">
      <c r="A246" s="20"/>
      <c r="B246" s="13" t="s">
        <v>925</v>
      </c>
      <c r="C246" s="13"/>
      <c r="D246" s="28"/>
      <c r="E246" s="78" t="s">
        <v>177</v>
      </c>
      <c r="F246" s="28"/>
      <c r="G246" s="79"/>
      <c r="H246" s="28"/>
      <c r="I246" s="78">
        <v>11.4</v>
      </c>
      <c r="J246" s="28"/>
      <c r="K246" s="79"/>
      <c r="L246" s="28"/>
      <c r="M246" s="78" t="s">
        <v>177</v>
      </c>
      <c r="N246" s="28"/>
      <c r="O246" s="79"/>
      <c r="P246" s="28"/>
      <c r="Q246" s="78" t="s">
        <v>926</v>
      </c>
      <c r="R246" s="28" t="s">
        <v>263</v>
      </c>
      <c r="S246" s="79"/>
      <c r="T246" s="28"/>
      <c r="U246" s="78" t="s">
        <v>177</v>
      </c>
      <c r="V246" s="28"/>
    </row>
    <row r="247" spans="1:22" x14ac:dyDescent="0.25">
      <c r="A247" s="20"/>
      <c r="B247" s="33" t="s">
        <v>102</v>
      </c>
      <c r="C247" s="33"/>
      <c r="D247" s="45"/>
      <c r="E247" s="46" t="s">
        <v>177</v>
      </c>
      <c r="F247" s="41"/>
      <c r="G247" s="80"/>
      <c r="H247" s="45"/>
      <c r="I247" s="46">
        <v>0.3</v>
      </c>
      <c r="J247" s="41"/>
      <c r="K247" s="80"/>
      <c r="L247" s="45"/>
      <c r="M247" s="46" t="s">
        <v>298</v>
      </c>
      <c r="N247" s="41" t="s">
        <v>263</v>
      </c>
      <c r="O247" s="80"/>
      <c r="P247" s="45"/>
      <c r="Q247" s="46" t="s">
        <v>177</v>
      </c>
      <c r="R247" s="41"/>
      <c r="S247" s="80"/>
      <c r="T247" s="45"/>
      <c r="U247" s="46" t="s">
        <v>458</v>
      </c>
      <c r="V247" s="41" t="s">
        <v>263</v>
      </c>
    </row>
    <row r="248" spans="1:22" ht="26.25" x14ac:dyDescent="0.25">
      <c r="A248" s="20"/>
      <c r="B248" s="11" t="s">
        <v>103</v>
      </c>
      <c r="C248" s="13"/>
      <c r="D248" s="201"/>
      <c r="E248" s="202" t="s">
        <v>927</v>
      </c>
      <c r="F248" s="28" t="s">
        <v>263</v>
      </c>
      <c r="G248" s="79"/>
      <c r="H248" s="201"/>
      <c r="I248" s="202">
        <v>133</v>
      </c>
      <c r="J248" s="28"/>
      <c r="K248" s="79"/>
      <c r="L248" s="201"/>
      <c r="M248" s="202" t="s">
        <v>471</v>
      </c>
      <c r="N248" s="28" t="s">
        <v>263</v>
      </c>
      <c r="O248" s="79"/>
      <c r="P248" s="201"/>
      <c r="Q248" s="202" t="s">
        <v>926</v>
      </c>
      <c r="R248" s="28" t="s">
        <v>263</v>
      </c>
      <c r="S248" s="79"/>
      <c r="T248" s="201"/>
      <c r="U248" s="202" t="s">
        <v>475</v>
      </c>
      <c r="V248" s="28" t="s">
        <v>263</v>
      </c>
    </row>
    <row r="249" spans="1:22" x14ac:dyDescent="0.25">
      <c r="A249" s="20"/>
      <c r="B249" s="33" t="s">
        <v>882</v>
      </c>
      <c r="C249" s="33"/>
      <c r="D249" s="45"/>
      <c r="E249" s="46" t="s">
        <v>265</v>
      </c>
      <c r="F249" s="41" t="s">
        <v>263</v>
      </c>
      <c r="G249" s="80"/>
      <c r="H249" s="45"/>
      <c r="I249" s="46" t="s">
        <v>456</v>
      </c>
      <c r="J249" s="41" t="s">
        <v>263</v>
      </c>
      <c r="K249" s="80"/>
      <c r="L249" s="45"/>
      <c r="M249" s="46" t="s">
        <v>298</v>
      </c>
      <c r="N249" s="41" t="s">
        <v>263</v>
      </c>
      <c r="O249" s="80"/>
      <c r="P249" s="45"/>
      <c r="Q249" s="46" t="s">
        <v>177</v>
      </c>
      <c r="R249" s="41"/>
      <c r="S249" s="80"/>
      <c r="T249" s="45"/>
      <c r="U249" s="46" t="s">
        <v>463</v>
      </c>
      <c r="V249" s="41" t="s">
        <v>263</v>
      </c>
    </row>
    <row r="250" spans="1:22" x14ac:dyDescent="0.25">
      <c r="A250" s="20"/>
      <c r="B250" s="13"/>
      <c r="C250" s="13"/>
      <c r="D250" s="201"/>
      <c r="E250" s="202" t="s">
        <v>928</v>
      </c>
      <c r="F250" s="28" t="s">
        <v>263</v>
      </c>
      <c r="G250" s="79"/>
      <c r="H250" s="201"/>
      <c r="I250" s="202">
        <v>124.7</v>
      </c>
      <c r="J250" s="28"/>
      <c r="K250" s="79"/>
      <c r="L250" s="201"/>
      <c r="M250" s="202" t="s">
        <v>929</v>
      </c>
      <c r="N250" s="28" t="s">
        <v>263</v>
      </c>
      <c r="O250" s="79"/>
      <c r="P250" s="201"/>
      <c r="Q250" s="202" t="s">
        <v>926</v>
      </c>
      <c r="R250" s="28" t="s">
        <v>263</v>
      </c>
      <c r="S250" s="79"/>
      <c r="T250" s="201"/>
      <c r="U250" s="202" t="s">
        <v>930</v>
      </c>
      <c r="V250" s="28" t="s">
        <v>263</v>
      </c>
    </row>
    <row r="251" spans="1:22" x14ac:dyDescent="0.25">
      <c r="A251" s="20"/>
      <c r="B251" s="33" t="s">
        <v>889</v>
      </c>
      <c r="C251" s="33"/>
      <c r="D251" s="45"/>
      <c r="E251" s="46">
        <v>86.1</v>
      </c>
      <c r="F251" s="41"/>
      <c r="G251" s="80"/>
      <c r="H251" s="45"/>
      <c r="I251" s="46" t="s">
        <v>177</v>
      </c>
      <c r="J251" s="41"/>
      <c r="K251" s="80"/>
      <c r="L251" s="45"/>
      <c r="M251" s="46" t="s">
        <v>177</v>
      </c>
      <c r="N251" s="41"/>
      <c r="O251" s="80"/>
      <c r="P251" s="45"/>
      <c r="Q251" s="46" t="s">
        <v>931</v>
      </c>
      <c r="R251" s="41" t="s">
        <v>263</v>
      </c>
      <c r="S251" s="80"/>
      <c r="T251" s="45"/>
      <c r="U251" s="46" t="s">
        <v>177</v>
      </c>
      <c r="V251" s="41"/>
    </row>
    <row r="252" spans="1:22" x14ac:dyDescent="0.25">
      <c r="A252" s="20"/>
      <c r="B252" s="11" t="s">
        <v>105</v>
      </c>
      <c r="C252" s="13"/>
      <c r="D252" s="201"/>
      <c r="E252" s="202" t="s">
        <v>932</v>
      </c>
      <c r="F252" s="28" t="s">
        <v>263</v>
      </c>
      <c r="G252" s="79"/>
      <c r="H252" s="201"/>
      <c r="I252" s="202">
        <v>124.7</v>
      </c>
      <c r="J252" s="28"/>
      <c r="K252" s="79"/>
      <c r="L252" s="201"/>
      <c r="M252" s="202" t="s">
        <v>929</v>
      </c>
      <c r="N252" s="28" t="s">
        <v>263</v>
      </c>
      <c r="O252" s="79"/>
      <c r="P252" s="201"/>
      <c r="Q252" s="202" t="s">
        <v>933</v>
      </c>
      <c r="R252" s="28" t="s">
        <v>263</v>
      </c>
      <c r="S252" s="79"/>
      <c r="T252" s="201"/>
      <c r="U252" s="202" t="s">
        <v>930</v>
      </c>
      <c r="V252" s="28" t="s">
        <v>263</v>
      </c>
    </row>
    <row r="253" spans="1:22" ht="26.25" x14ac:dyDescent="0.25">
      <c r="A253" s="20"/>
      <c r="B253" s="33" t="s">
        <v>106</v>
      </c>
      <c r="C253" s="33"/>
      <c r="D253" s="45"/>
      <c r="E253" s="46" t="s">
        <v>177</v>
      </c>
      <c r="F253" s="41"/>
      <c r="G253" s="80"/>
      <c r="H253" s="45"/>
      <c r="I253" s="46" t="s">
        <v>177</v>
      </c>
      <c r="J253" s="41"/>
      <c r="K253" s="80"/>
      <c r="L253" s="45"/>
      <c r="M253" s="46" t="s">
        <v>791</v>
      </c>
      <c r="N253" s="41" t="s">
        <v>263</v>
      </c>
      <c r="O253" s="80"/>
      <c r="P253" s="45"/>
      <c r="Q253" s="46" t="s">
        <v>177</v>
      </c>
      <c r="R253" s="41"/>
      <c r="S253" s="80"/>
      <c r="T253" s="45"/>
      <c r="U253" s="46" t="s">
        <v>791</v>
      </c>
      <c r="V253" s="41" t="s">
        <v>263</v>
      </c>
    </row>
    <row r="254" spans="1:22" ht="15.75" thickBot="1" x14ac:dyDescent="0.3">
      <c r="A254" s="20"/>
      <c r="B254" s="11" t="s">
        <v>893</v>
      </c>
      <c r="C254" s="13"/>
      <c r="D254" s="193" t="s">
        <v>260</v>
      </c>
      <c r="E254" s="195" t="s">
        <v>932</v>
      </c>
      <c r="F254" s="28" t="s">
        <v>263</v>
      </c>
      <c r="G254" s="79"/>
      <c r="H254" s="193" t="s">
        <v>260</v>
      </c>
      <c r="I254" s="195">
        <v>124.7</v>
      </c>
      <c r="J254" s="28"/>
      <c r="K254" s="79"/>
      <c r="L254" s="193" t="s">
        <v>260</v>
      </c>
      <c r="M254" s="195" t="s">
        <v>934</v>
      </c>
      <c r="N254" s="28" t="s">
        <v>263</v>
      </c>
      <c r="O254" s="79"/>
      <c r="P254" s="193" t="s">
        <v>260</v>
      </c>
      <c r="Q254" s="195" t="s">
        <v>933</v>
      </c>
      <c r="R254" s="28" t="s">
        <v>263</v>
      </c>
      <c r="S254" s="79"/>
      <c r="T254" s="193" t="s">
        <v>260</v>
      </c>
      <c r="U254" s="195" t="s">
        <v>935</v>
      </c>
      <c r="V254" s="28" t="s">
        <v>263</v>
      </c>
    </row>
    <row r="255" spans="1:22" ht="15.75" thickTop="1" x14ac:dyDescent="0.25">
      <c r="A255" s="20"/>
      <c r="B255" s="13"/>
      <c r="C255" s="13"/>
      <c r="D255" s="205"/>
      <c r="E255" s="205"/>
      <c r="F255" s="28"/>
      <c r="G255" s="13"/>
      <c r="H255" s="205"/>
      <c r="I255" s="205"/>
      <c r="J255" s="28"/>
      <c r="K255" s="13"/>
      <c r="L255" s="205"/>
      <c r="M255" s="205"/>
      <c r="N255" s="28"/>
      <c r="O255" s="13"/>
      <c r="P255" s="205"/>
      <c r="Q255" s="205"/>
      <c r="R255" s="28"/>
      <c r="S255" s="13"/>
      <c r="T255" s="205"/>
      <c r="U255" s="205"/>
      <c r="V255" s="28"/>
    </row>
    <row r="256" spans="1:22" x14ac:dyDescent="0.25">
      <c r="A256" s="20"/>
      <c r="B256" s="178" t="s">
        <v>105</v>
      </c>
      <c r="C256" s="33"/>
      <c r="D256" s="41" t="s">
        <v>260</v>
      </c>
      <c r="E256" s="42" t="s">
        <v>932</v>
      </c>
      <c r="F256" s="41" t="s">
        <v>263</v>
      </c>
      <c r="G256" s="33"/>
      <c r="H256" s="41" t="s">
        <v>260</v>
      </c>
      <c r="I256" s="42">
        <v>124.7</v>
      </c>
      <c r="J256" s="41"/>
      <c r="K256" s="33"/>
      <c r="L256" s="41" t="s">
        <v>260</v>
      </c>
      <c r="M256" s="42" t="s">
        <v>929</v>
      </c>
      <c r="N256" s="41" t="s">
        <v>263</v>
      </c>
      <c r="O256" s="33"/>
      <c r="P256" s="41" t="s">
        <v>260</v>
      </c>
      <c r="Q256" s="42" t="s">
        <v>933</v>
      </c>
      <c r="R256" s="41" t="s">
        <v>263</v>
      </c>
      <c r="S256" s="33"/>
      <c r="T256" s="41" t="s">
        <v>260</v>
      </c>
      <c r="U256" s="42" t="s">
        <v>930</v>
      </c>
      <c r="V256" s="41" t="s">
        <v>263</v>
      </c>
    </row>
    <row r="257" spans="1:22" x14ac:dyDescent="0.25">
      <c r="A257" s="20"/>
      <c r="B257" s="13" t="s">
        <v>108</v>
      </c>
      <c r="C257" s="13"/>
      <c r="D257" s="81"/>
      <c r="E257" s="82" t="s">
        <v>177</v>
      </c>
      <c r="F257" s="28"/>
      <c r="G257" s="13"/>
      <c r="H257" s="81"/>
      <c r="I257" s="82" t="s">
        <v>177</v>
      </c>
      <c r="J257" s="28"/>
      <c r="K257" s="13"/>
      <c r="L257" s="81"/>
      <c r="M257" s="82">
        <v>1.2</v>
      </c>
      <c r="N257" s="28"/>
      <c r="O257" s="13"/>
      <c r="P257" s="81"/>
      <c r="Q257" s="82" t="s">
        <v>177</v>
      </c>
      <c r="R257" s="28"/>
      <c r="S257" s="13"/>
      <c r="T257" s="81"/>
      <c r="U257" s="82">
        <v>1.2</v>
      </c>
      <c r="V257" s="28"/>
    </row>
    <row r="258" spans="1:22" x14ac:dyDescent="0.25">
      <c r="A258" s="20"/>
      <c r="B258" s="178" t="s">
        <v>109</v>
      </c>
      <c r="C258" s="33"/>
      <c r="D258" s="110"/>
      <c r="E258" s="111" t="s">
        <v>932</v>
      </c>
      <c r="F258" s="41" t="s">
        <v>263</v>
      </c>
      <c r="G258" s="33"/>
      <c r="H258" s="110"/>
      <c r="I258" s="111">
        <v>124.7</v>
      </c>
      <c r="J258" s="41"/>
      <c r="K258" s="33"/>
      <c r="L258" s="110"/>
      <c r="M258" s="111" t="s">
        <v>936</v>
      </c>
      <c r="N258" s="41" t="s">
        <v>263</v>
      </c>
      <c r="O258" s="33"/>
      <c r="P258" s="110"/>
      <c r="Q258" s="111" t="s">
        <v>933</v>
      </c>
      <c r="R258" s="41" t="s">
        <v>263</v>
      </c>
      <c r="S258" s="33"/>
      <c r="T258" s="110"/>
      <c r="U258" s="111" t="s">
        <v>895</v>
      </c>
      <c r="V258" s="41" t="s">
        <v>263</v>
      </c>
    </row>
    <row r="259" spans="1:22" ht="26.25" x14ac:dyDescent="0.25">
      <c r="A259" s="20"/>
      <c r="B259" s="13" t="s">
        <v>110</v>
      </c>
      <c r="C259" s="13"/>
      <c r="D259" s="81"/>
      <c r="E259" s="82" t="s">
        <v>177</v>
      </c>
      <c r="F259" s="28"/>
      <c r="G259" s="13"/>
      <c r="H259" s="81"/>
      <c r="I259" s="82" t="s">
        <v>177</v>
      </c>
      <c r="J259" s="28"/>
      <c r="K259" s="13"/>
      <c r="L259" s="81"/>
      <c r="M259" s="82" t="s">
        <v>937</v>
      </c>
      <c r="N259" s="28" t="s">
        <v>263</v>
      </c>
      <c r="O259" s="13"/>
      <c r="P259" s="81"/>
      <c r="Q259" s="82" t="s">
        <v>177</v>
      </c>
      <c r="R259" s="28"/>
      <c r="S259" s="13"/>
      <c r="T259" s="81"/>
      <c r="U259" s="82" t="s">
        <v>937</v>
      </c>
      <c r="V259" s="28" t="s">
        <v>263</v>
      </c>
    </row>
    <row r="260" spans="1:22" ht="27" thickBot="1" x14ac:dyDescent="0.3">
      <c r="A260" s="20"/>
      <c r="B260" s="178" t="s">
        <v>111</v>
      </c>
      <c r="C260" s="33"/>
      <c r="D260" s="83" t="s">
        <v>260</v>
      </c>
      <c r="E260" s="84" t="s">
        <v>932</v>
      </c>
      <c r="F260" s="41" t="s">
        <v>263</v>
      </c>
      <c r="G260" s="33"/>
      <c r="H260" s="83" t="s">
        <v>260</v>
      </c>
      <c r="I260" s="84">
        <v>124.7</v>
      </c>
      <c r="J260" s="41"/>
      <c r="K260" s="33"/>
      <c r="L260" s="83" t="s">
        <v>260</v>
      </c>
      <c r="M260" s="84" t="s">
        <v>938</v>
      </c>
      <c r="N260" s="41" t="s">
        <v>263</v>
      </c>
      <c r="O260" s="33"/>
      <c r="P260" s="83" t="s">
        <v>260</v>
      </c>
      <c r="Q260" s="84" t="s">
        <v>933</v>
      </c>
      <c r="R260" s="41" t="s">
        <v>263</v>
      </c>
      <c r="S260" s="33"/>
      <c r="T260" s="83" t="s">
        <v>260</v>
      </c>
      <c r="U260" s="84" t="s">
        <v>939</v>
      </c>
      <c r="V260" s="41" t="s">
        <v>263</v>
      </c>
    </row>
    <row r="261" spans="1:22" ht="15.75" thickTop="1" x14ac:dyDescent="0.25">
      <c r="A261" s="20"/>
      <c r="B261" s="23"/>
      <c r="C261" s="23"/>
      <c r="D261" s="23"/>
      <c r="E261" s="23"/>
      <c r="F261" s="23"/>
      <c r="G261" s="23"/>
      <c r="H261" s="23"/>
      <c r="I261" s="23"/>
      <c r="J261" s="23"/>
      <c r="K261" s="23"/>
      <c r="L261" s="23"/>
      <c r="M261" s="23"/>
      <c r="N261" s="23"/>
      <c r="O261" s="23"/>
      <c r="P261" s="23"/>
      <c r="Q261" s="23"/>
      <c r="R261" s="23"/>
      <c r="S261" s="23"/>
      <c r="T261" s="23"/>
      <c r="U261" s="23"/>
      <c r="V261" s="23"/>
    </row>
    <row r="262" spans="1:22" x14ac:dyDescent="0.25">
      <c r="A262" s="20"/>
      <c r="B262" s="23"/>
      <c r="C262" s="23"/>
      <c r="D262" s="23"/>
      <c r="E262" s="23"/>
      <c r="F262" s="23"/>
      <c r="G262" s="23"/>
      <c r="H262" s="23"/>
      <c r="I262" s="23"/>
      <c r="J262" s="23"/>
      <c r="K262" s="23"/>
      <c r="L262" s="23"/>
      <c r="M262" s="23"/>
      <c r="N262" s="23"/>
      <c r="O262" s="23"/>
      <c r="P262" s="23"/>
      <c r="Q262" s="23"/>
      <c r="R262" s="23"/>
      <c r="S262" s="23"/>
      <c r="T262" s="23"/>
      <c r="U262" s="23"/>
      <c r="V262" s="23"/>
    </row>
    <row r="263" spans="1:22" x14ac:dyDescent="0.25">
      <c r="A263" s="20"/>
      <c r="B263" s="23"/>
      <c r="C263" s="23"/>
      <c r="D263" s="23"/>
      <c r="E263" s="23"/>
      <c r="F263" s="23"/>
      <c r="G263" s="23"/>
      <c r="H263" s="23"/>
      <c r="I263" s="23"/>
      <c r="J263" s="23"/>
      <c r="K263" s="23"/>
      <c r="L263" s="23"/>
      <c r="M263" s="23"/>
      <c r="N263" s="23"/>
      <c r="O263" s="23"/>
      <c r="P263" s="23"/>
      <c r="Q263" s="23"/>
      <c r="R263" s="23"/>
      <c r="S263" s="23"/>
      <c r="T263" s="23"/>
      <c r="U263" s="23"/>
      <c r="V263" s="23"/>
    </row>
    <row r="264" spans="1:22" x14ac:dyDescent="0.25">
      <c r="A264" s="20"/>
      <c r="B264" s="23"/>
      <c r="C264" s="23"/>
      <c r="D264" s="23"/>
      <c r="E264" s="23"/>
      <c r="F264" s="23"/>
      <c r="G264" s="23"/>
      <c r="H264" s="23"/>
      <c r="I264" s="23"/>
      <c r="J264" s="23"/>
      <c r="K264" s="23"/>
      <c r="L264" s="23"/>
      <c r="M264" s="23"/>
      <c r="N264" s="23"/>
      <c r="O264" s="23"/>
      <c r="P264" s="23"/>
      <c r="Q264" s="23"/>
      <c r="R264" s="23"/>
      <c r="S264" s="23"/>
      <c r="T264" s="23"/>
      <c r="U264" s="23"/>
      <c r="V264" s="23"/>
    </row>
    <row r="265" spans="1:22" x14ac:dyDescent="0.25">
      <c r="A265" s="20"/>
      <c r="B265" s="23"/>
      <c r="C265" s="23"/>
      <c r="D265" s="23"/>
      <c r="E265" s="23"/>
      <c r="F265" s="23"/>
      <c r="G265" s="23"/>
      <c r="H265" s="23"/>
      <c r="I265" s="23"/>
      <c r="J265" s="23"/>
      <c r="K265" s="23"/>
      <c r="L265" s="23"/>
      <c r="M265" s="23"/>
      <c r="N265" s="23"/>
      <c r="O265" s="23"/>
      <c r="P265" s="23"/>
      <c r="Q265" s="23"/>
      <c r="R265" s="23"/>
      <c r="S265" s="23"/>
      <c r="T265" s="23"/>
      <c r="U265" s="23"/>
      <c r="V265" s="23"/>
    </row>
    <row r="266" spans="1:22" x14ac:dyDescent="0.25">
      <c r="A266" s="20"/>
      <c r="B266" s="23"/>
      <c r="C266" s="23"/>
      <c r="D266" s="23"/>
      <c r="E266" s="23"/>
      <c r="F266" s="23"/>
      <c r="G266" s="23"/>
      <c r="H266" s="23"/>
      <c r="I266" s="23"/>
      <c r="J266" s="23"/>
      <c r="K266" s="23"/>
      <c r="L266" s="23"/>
      <c r="M266" s="23"/>
      <c r="N266" s="23"/>
      <c r="O266" s="23"/>
      <c r="P266" s="23"/>
      <c r="Q266" s="23"/>
      <c r="R266" s="23"/>
      <c r="S266" s="23"/>
      <c r="T266" s="23"/>
      <c r="U266" s="23"/>
      <c r="V266" s="23"/>
    </row>
    <row r="267" spans="1:22" x14ac:dyDescent="0.25">
      <c r="A267" s="20"/>
      <c r="B267" s="19"/>
      <c r="C267" s="19"/>
      <c r="D267" s="19"/>
      <c r="E267" s="19"/>
      <c r="F267" s="19"/>
      <c r="G267" s="19"/>
      <c r="H267" s="19"/>
      <c r="I267" s="19"/>
      <c r="J267" s="19"/>
      <c r="K267" s="19"/>
      <c r="L267" s="19"/>
      <c r="M267" s="19"/>
      <c r="N267" s="19"/>
      <c r="O267" s="19"/>
      <c r="P267" s="19"/>
      <c r="Q267" s="19"/>
      <c r="R267" s="19"/>
      <c r="S267" s="19"/>
      <c r="T267" s="19"/>
      <c r="U267" s="19"/>
      <c r="V267" s="19"/>
    </row>
    <row r="268" spans="1:22" x14ac:dyDescent="0.25">
      <c r="A268" s="20"/>
      <c r="B268" s="19"/>
      <c r="C268" s="19"/>
      <c r="D268" s="19"/>
      <c r="E268" s="19"/>
      <c r="F268" s="19"/>
      <c r="G268" s="19"/>
      <c r="H268" s="19"/>
      <c r="I268" s="19"/>
      <c r="J268" s="19"/>
      <c r="K268" s="19"/>
      <c r="L268" s="19"/>
      <c r="M268" s="19"/>
      <c r="N268" s="19"/>
      <c r="O268" s="19"/>
      <c r="P268" s="19"/>
      <c r="Q268" s="19"/>
      <c r="R268" s="19"/>
      <c r="S268" s="19"/>
      <c r="T268" s="19"/>
      <c r="U268" s="19"/>
      <c r="V268" s="19"/>
    </row>
    <row r="269" spans="1:22" x14ac:dyDescent="0.25">
      <c r="A269" s="20"/>
      <c r="B269" s="19"/>
      <c r="C269" s="19"/>
      <c r="D269" s="19"/>
      <c r="E269" s="19"/>
      <c r="F269" s="19"/>
      <c r="G269" s="19"/>
      <c r="H269" s="19"/>
      <c r="I269" s="19"/>
      <c r="J269" s="19"/>
      <c r="K269" s="19"/>
      <c r="L269" s="19"/>
      <c r="M269" s="19"/>
      <c r="N269" s="19"/>
      <c r="O269" s="19"/>
      <c r="P269" s="19"/>
      <c r="Q269" s="19"/>
      <c r="R269" s="19"/>
      <c r="S269" s="19"/>
      <c r="T269" s="19"/>
      <c r="U269" s="19"/>
      <c r="V269" s="19"/>
    </row>
    <row r="270" spans="1:22" x14ac:dyDescent="0.25">
      <c r="A270" s="20"/>
      <c r="B270" s="199" t="s">
        <v>940</v>
      </c>
      <c r="C270" s="199"/>
      <c r="D270" s="199"/>
      <c r="E270" s="199"/>
      <c r="F270" s="199"/>
      <c r="G270" s="199"/>
      <c r="H270" s="199"/>
      <c r="I270" s="199"/>
      <c r="J270" s="199"/>
      <c r="K270" s="199"/>
      <c r="L270" s="199"/>
      <c r="M270" s="199"/>
      <c r="N270" s="199"/>
      <c r="O270" s="199"/>
      <c r="P270" s="199"/>
      <c r="Q270" s="199"/>
      <c r="R270" s="199"/>
      <c r="S270" s="199"/>
      <c r="T270" s="199"/>
      <c r="U270" s="199"/>
      <c r="V270" s="199"/>
    </row>
    <row r="271" spans="1:22" x14ac:dyDescent="0.25">
      <c r="A271" s="20"/>
      <c r="B271" s="199" t="s">
        <v>865</v>
      </c>
      <c r="C271" s="199"/>
      <c r="D271" s="199"/>
      <c r="E271" s="199"/>
      <c r="F271" s="199"/>
      <c r="G271" s="199"/>
      <c r="H271" s="199"/>
      <c r="I271" s="199"/>
      <c r="J271" s="199"/>
      <c r="K271" s="199"/>
      <c r="L271" s="199"/>
      <c r="M271" s="199"/>
      <c r="N271" s="199"/>
      <c r="O271" s="199"/>
      <c r="P271" s="199"/>
      <c r="Q271" s="199"/>
      <c r="R271" s="199"/>
      <c r="S271" s="199"/>
      <c r="T271" s="199"/>
      <c r="U271" s="199"/>
      <c r="V271" s="199"/>
    </row>
    <row r="272" spans="1:22" x14ac:dyDescent="0.25">
      <c r="A272" s="20"/>
      <c r="B272" s="199" t="s">
        <v>823</v>
      </c>
      <c r="C272" s="199"/>
      <c r="D272" s="199"/>
      <c r="E272" s="199"/>
      <c r="F272" s="199"/>
      <c r="G272" s="199"/>
      <c r="H272" s="199"/>
      <c r="I272" s="199"/>
      <c r="J272" s="199"/>
      <c r="K272" s="199"/>
      <c r="L272" s="199"/>
      <c r="M272" s="199"/>
      <c r="N272" s="199"/>
      <c r="O272" s="199"/>
      <c r="P272" s="199"/>
      <c r="Q272" s="199"/>
      <c r="R272" s="199"/>
      <c r="S272" s="199"/>
      <c r="T272" s="199"/>
      <c r="U272" s="199"/>
      <c r="V272" s="199"/>
    </row>
    <row r="273" spans="1:22" x14ac:dyDescent="0.25">
      <c r="A273" s="20"/>
      <c r="B273" s="23"/>
      <c r="C273" s="23"/>
      <c r="D273" s="23"/>
      <c r="E273" s="23"/>
      <c r="F273" s="23"/>
      <c r="G273" s="23"/>
      <c r="H273" s="23"/>
      <c r="I273" s="23"/>
      <c r="J273" s="23"/>
      <c r="K273" s="23"/>
      <c r="L273" s="23"/>
      <c r="M273" s="23"/>
      <c r="N273" s="23"/>
      <c r="O273" s="23"/>
      <c r="P273" s="23"/>
      <c r="Q273" s="23"/>
      <c r="R273" s="23"/>
      <c r="S273" s="23"/>
      <c r="T273" s="23"/>
      <c r="U273" s="23"/>
      <c r="V273" s="23"/>
    </row>
    <row r="274" spans="1:22" x14ac:dyDescent="0.25">
      <c r="A274" s="20"/>
      <c r="B274" s="209"/>
      <c r="C274" s="210"/>
      <c r="D274" s="211"/>
      <c r="E274" s="212"/>
      <c r="F274" s="211"/>
      <c r="G274" s="210"/>
      <c r="H274" s="211"/>
      <c r="I274" s="212"/>
      <c r="J274" s="211"/>
      <c r="K274" s="210"/>
      <c r="L274" s="245" t="s">
        <v>824</v>
      </c>
      <c r="M274" s="245"/>
      <c r="N274" s="211"/>
      <c r="O274" s="210"/>
      <c r="P274" s="211"/>
      <c r="Q274" s="212"/>
      <c r="R274" s="211"/>
      <c r="S274" s="210"/>
      <c r="T274" s="211"/>
      <c r="U274" s="212"/>
      <c r="V274" s="211"/>
    </row>
    <row r="275" spans="1:22" x14ac:dyDescent="0.25">
      <c r="A275" s="20"/>
      <c r="B275" s="209"/>
      <c r="C275" s="210"/>
      <c r="D275" s="245" t="s">
        <v>825</v>
      </c>
      <c r="E275" s="245"/>
      <c r="F275" s="211"/>
      <c r="G275" s="210"/>
      <c r="H275" s="245" t="s">
        <v>826</v>
      </c>
      <c r="I275" s="245"/>
      <c r="J275" s="211"/>
      <c r="K275" s="210"/>
      <c r="L275" s="245" t="s">
        <v>826</v>
      </c>
      <c r="M275" s="245"/>
      <c r="N275" s="211"/>
      <c r="O275" s="210"/>
      <c r="P275" s="211"/>
      <c r="Q275" s="212"/>
      <c r="R275" s="211"/>
      <c r="S275" s="210"/>
      <c r="T275" s="211"/>
      <c r="U275" s="212"/>
      <c r="V275" s="211"/>
    </row>
    <row r="276" spans="1:22" x14ac:dyDescent="0.25">
      <c r="A276" s="20"/>
      <c r="B276" s="209"/>
      <c r="C276" s="210"/>
      <c r="D276" s="246" t="s">
        <v>827</v>
      </c>
      <c r="E276" s="246"/>
      <c r="F276" s="211"/>
      <c r="G276" s="210"/>
      <c r="H276" s="246" t="s">
        <v>828</v>
      </c>
      <c r="I276" s="246"/>
      <c r="J276" s="211"/>
      <c r="K276" s="210"/>
      <c r="L276" s="246" t="s">
        <v>828</v>
      </c>
      <c r="M276" s="246"/>
      <c r="N276" s="211"/>
      <c r="O276" s="210"/>
      <c r="P276" s="246" t="s">
        <v>829</v>
      </c>
      <c r="Q276" s="246"/>
      <c r="R276" s="211"/>
      <c r="S276" s="210"/>
      <c r="T276" s="246" t="s">
        <v>830</v>
      </c>
      <c r="U276" s="246"/>
      <c r="V276" s="211"/>
    </row>
    <row r="277" spans="1:22" x14ac:dyDescent="0.25">
      <c r="A277" s="20"/>
      <c r="B277" s="213"/>
      <c r="C277" s="38"/>
      <c r="D277" s="51"/>
      <c r="E277" s="51"/>
      <c r="F277" s="51"/>
      <c r="G277" s="51"/>
      <c r="H277" s="51"/>
      <c r="I277" s="51"/>
      <c r="J277" s="51"/>
      <c r="K277" s="51"/>
      <c r="L277" s="51"/>
      <c r="M277" s="51"/>
      <c r="N277" s="51"/>
      <c r="O277" s="51"/>
      <c r="P277" s="51"/>
      <c r="Q277" s="51"/>
      <c r="R277" s="51"/>
      <c r="S277" s="51"/>
      <c r="T277" s="51"/>
      <c r="U277" s="51"/>
      <c r="V277" s="36"/>
    </row>
    <row r="278" spans="1:22" x14ac:dyDescent="0.25">
      <c r="A278" s="20"/>
      <c r="B278" s="214" t="s">
        <v>128</v>
      </c>
      <c r="C278" s="215"/>
      <c r="D278" s="216"/>
      <c r="E278" s="216"/>
      <c r="F278" s="216"/>
      <c r="G278" s="215"/>
      <c r="H278" s="216"/>
      <c r="I278" s="216"/>
      <c r="J278" s="216"/>
      <c r="K278" s="215"/>
      <c r="L278" s="216"/>
      <c r="M278" s="216"/>
      <c r="N278" s="216"/>
      <c r="O278" s="215"/>
      <c r="P278" s="216"/>
      <c r="Q278" s="216"/>
      <c r="R278" s="216"/>
      <c r="S278" s="215"/>
      <c r="T278" s="216"/>
      <c r="U278" s="216"/>
      <c r="V278" s="216"/>
    </row>
    <row r="279" spans="1:22" x14ac:dyDescent="0.25">
      <c r="A279" s="20"/>
      <c r="B279" s="217" t="s">
        <v>105</v>
      </c>
      <c r="C279" s="218"/>
      <c r="D279" s="219" t="s">
        <v>260</v>
      </c>
      <c r="E279" s="220" t="s">
        <v>891</v>
      </c>
      <c r="F279" s="219" t="s">
        <v>263</v>
      </c>
      <c r="G279" s="221"/>
      <c r="H279" s="219" t="s">
        <v>260</v>
      </c>
      <c r="I279" s="220" t="s">
        <v>892</v>
      </c>
      <c r="J279" s="219" t="s">
        <v>263</v>
      </c>
      <c r="K279" s="221"/>
      <c r="L279" s="219" t="s">
        <v>260</v>
      </c>
      <c r="M279" s="220" t="s">
        <v>887</v>
      </c>
      <c r="N279" s="219" t="s">
        <v>263</v>
      </c>
      <c r="O279" s="221"/>
      <c r="P279" s="219" t="s">
        <v>260</v>
      </c>
      <c r="Q279" s="220">
        <v>133.4</v>
      </c>
      <c r="R279" s="219"/>
      <c r="S279" s="221"/>
      <c r="T279" s="219" t="s">
        <v>260</v>
      </c>
      <c r="U279" s="220" t="s">
        <v>888</v>
      </c>
      <c r="V279" s="219" t="s">
        <v>263</v>
      </c>
    </row>
    <row r="280" spans="1:22" ht="24.75" x14ac:dyDescent="0.25">
      <c r="A280" s="20"/>
      <c r="B280" s="222" t="s">
        <v>941</v>
      </c>
      <c r="C280" s="247"/>
      <c r="D280" s="248"/>
      <c r="E280" s="249"/>
      <c r="F280" s="248"/>
      <c r="G280" s="250"/>
      <c r="H280" s="248"/>
      <c r="I280" s="249"/>
      <c r="J280" s="248"/>
      <c r="K280" s="250"/>
      <c r="L280" s="248"/>
      <c r="M280" s="249"/>
      <c r="N280" s="248"/>
      <c r="O280" s="250"/>
      <c r="P280" s="248"/>
      <c r="Q280" s="249"/>
      <c r="R280" s="248"/>
      <c r="S280" s="250"/>
      <c r="T280" s="248"/>
      <c r="U280" s="249"/>
      <c r="V280" s="248"/>
    </row>
    <row r="281" spans="1:22" x14ac:dyDescent="0.25">
      <c r="A281" s="20"/>
      <c r="B281" s="222" t="s">
        <v>942</v>
      </c>
      <c r="C281" s="247"/>
      <c r="D281" s="248"/>
      <c r="E281" s="249"/>
      <c r="F281" s="248"/>
      <c r="G281" s="250"/>
      <c r="H281" s="248"/>
      <c r="I281" s="249"/>
      <c r="J281" s="248"/>
      <c r="K281" s="250"/>
      <c r="L281" s="248"/>
      <c r="M281" s="249"/>
      <c r="N281" s="248"/>
      <c r="O281" s="250"/>
      <c r="P281" s="248"/>
      <c r="Q281" s="249"/>
      <c r="R281" s="248"/>
      <c r="S281" s="250"/>
      <c r="T281" s="248"/>
      <c r="U281" s="249"/>
      <c r="V281" s="248"/>
    </row>
    <row r="282" spans="1:22" x14ac:dyDescent="0.25">
      <c r="A282" s="20"/>
      <c r="B282" s="225" t="s">
        <v>96</v>
      </c>
      <c r="C282" s="218"/>
      <c r="D282" s="219"/>
      <c r="E282" s="220">
        <v>1.2</v>
      </c>
      <c r="F282" s="219"/>
      <c r="G282" s="221"/>
      <c r="H282" s="219"/>
      <c r="I282" s="220">
        <v>76.400000000000006</v>
      </c>
      <c r="J282" s="219"/>
      <c r="K282" s="221"/>
      <c r="L282" s="219"/>
      <c r="M282" s="220">
        <v>32.1</v>
      </c>
      <c r="N282" s="219"/>
      <c r="O282" s="221"/>
      <c r="P282" s="219"/>
      <c r="Q282" s="220" t="s">
        <v>177</v>
      </c>
      <c r="R282" s="219"/>
      <c r="S282" s="221"/>
      <c r="T282" s="219"/>
      <c r="U282" s="220">
        <v>109.7</v>
      </c>
      <c r="V282" s="219"/>
    </row>
    <row r="283" spans="1:22" ht="24.75" x14ac:dyDescent="0.25">
      <c r="A283" s="20"/>
      <c r="B283" s="226" t="s">
        <v>130</v>
      </c>
      <c r="C283" s="215"/>
      <c r="D283" s="216"/>
      <c r="E283" s="223">
        <v>8.3000000000000007</v>
      </c>
      <c r="F283" s="216"/>
      <c r="G283" s="224"/>
      <c r="H283" s="216"/>
      <c r="I283" s="223" t="s">
        <v>177</v>
      </c>
      <c r="J283" s="216"/>
      <c r="K283" s="224"/>
      <c r="L283" s="216"/>
      <c r="M283" s="223">
        <v>1.8</v>
      </c>
      <c r="N283" s="216"/>
      <c r="O283" s="224"/>
      <c r="P283" s="216"/>
      <c r="Q283" s="223" t="s">
        <v>177</v>
      </c>
      <c r="R283" s="216"/>
      <c r="S283" s="224"/>
      <c r="T283" s="216"/>
      <c r="U283" s="223">
        <v>10.1</v>
      </c>
      <c r="V283" s="216"/>
    </row>
    <row r="284" spans="1:22" ht="24.75" x14ac:dyDescent="0.25">
      <c r="A284" s="20"/>
      <c r="B284" s="225" t="s">
        <v>94</v>
      </c>
      <c r="C284" s="218"/>
      <c r="D284" s="219"/>
      <c r="E284" s="220" t="s">
        <v>177</v>
      </c>
      <c r="F284" s="219"/>
      <c r="G284" s="221"/>
      <c r="H284" s="219"/>
      <c r="I284" s="220">
        <v>292.39999999999998</v>
      </c>
      <c r="J284" s="219"/>
      <c r="K284" s="221"/>
      <c r="L284" s="219"/>
      <c r="M284" s="220" t="s">
        <v>177</v>
      </c>
      <c r="N284" s="219"/>
      <c r="O284" s="221"/>
      <c r="P284" s="219"/>
      <c r="Q284" s="220" t="s">
        <v>177</v>
      </c>
      <c r="R284" s="219"/>
      <c r="S284" s="221"/>
      <c r="T284" s="219"/>
      <c r="U284" s="220">
        <v>292.39999999999998</v>
      </c>
      <c r="V284" s="219"/>
    </row>
    <row r="285" spans="1:22" x14ac:dyDescent="0.25">
      <c r="A285" s="20"/>
      <c r="B285" s="226" t="s">
        <v>101</v>
      </c>
      <c r="C285" s="215"/>
      <c r="D285" s="216"/>
      <c r="E285" s="223">
        <v>6</v>
      </c>
      <c r="F285" s="216"/>
      <c r="G285" s="224"/>
      <c r="H285" s="216"/>
      <c r="I285" s="223" t="s">
        <v>177</v>
      </c>
      <c r="J285" s="216"/>
      <c r="K285" s="224"/>
      <c r="L285" s="216"/>
      <c r="M285" s="223" t="s">
        <v>177</v>
      </c>
      <c r="N285" s="216"/>
      <c r="O285" s="224"/>
      <c r="P285" s="216"/>
      <c r="Q285" s="223" t="s">
        <v>177</v>
      </c>
      <c r="R285" s="216"/>
      <c r="S285" s="224"/>
      <c r="T285" s="216"/>
      <c r="U285" s="223">
        <v>6</v>
      </c>
      <c r="V285" s="216"/>
    </row>
    <row r="286" spans="1:22" x14ac:dyDescent="0.25">
      <c r="A286" s="20"/>
      <c r="B286" s="225" t="s">
        <v>134</v>
      </c>
      <c r="C286" s="218"/>
      <c r="D286" s="219"/>
      <c r="E286" s="220">
        <v>0.1</v>
      </c>
      <c r="F286" s="219"/>
      <c r="G286" s="221"/>
      <c r="H286" s="219"/>
      <c r="I286" s="220">
        <v>0.1</v>
      </c>
      <c r="J286" s="219"/>
      <c r="K286" s="221"/>
      <c r="L286" s="219"/>
      <c r="M286" s="220">
        <v>0.1</v>
      </c>
      <c r="N286" s="219"/>
      <c r="O286" s="221"/>
      <c r="P286" s="219"/>
      <c r="Q286" s="220" t="s">
        <v>177</v>
      </c>
      <c r="R286" s="219"/>
      <c r="S286" s="221"/>
      <c r="T286" s="219"/>
      <c r="U286" s="220">
        <v>0.3</v>
      </c>
      <c r="V286" s="219"/>
    </row>
    <row r="287" spans="1:22" x14ac:dyDescent="0.25">
      <c r="A287" s="20"/>
      <c r="B287" s="226" t="s">
        <v>135</v>
      </c>
      <c r="C287" s="215"/>
      <c r="D287" s="216"/>
      <c r="E287" s="223">
        <v>5.6</v>
      </c>
      <c r="F287" s="216"/>
      <c r="G287" s="224"/>
      <c r="H287" s="216"/>
      <c r="I287" s="223" t="s">
        <v>177</v>
      </c>
      <c r="J287" s="216"/>
      <c r="K287" s="224"/>
      <c r="L287" s="216"/>
      <c r="M287" s="223" t="s">
        <v>177</v>
      </c>
      <c r="N287" s="216"/>
      <c r="O287" s="224"/>
      <c r="P287" s="216"/>
      <c r="Q287" s="223" t="s">
        <v>177</v>
      </c>
      <c r="R287" s="216"/>
      <c r="S287" s="224"/>
      <c r="T287" s="216"/>
      <c r="U287" s="223">
        <v>5.6</v>
      </c>
      <c r="V287" s="216"/>
    </row>
    <row r="288" spans="1:22" x14ac:dyDescent="0.25">
      <c r="A288" s="20"/>
      <c r="B288" s="225" t="s">
        <v>95</v>
      </c>
      <c r="C288" s="218"/>
      <c r="D288" s="219"/>
      <c r="E288" s="220" t="s">
        <v>177</v>
      </c>
      <c r="F288" s="219"/>
      <c r="G288" s="221"/>
      <c r="H288" s="219"/>
      <c r="I288" s="220">
        <v>2.7</v>
      </c>
      <c r="J288" s="219"/>
      <c r="K288" s="221"/>
      <c r="L288" s="219"/>
      <c r="M288" s="220" t="s">
        <v>177</v>
      </c>
      <c r="N288" s="219"/>
      <c r="O288" s="221"/>
      <c r="P288" s="219"/>
      <c r="Q288" s="220" t="s">
        <v>177</v>
      </c>
      <c r="R288" s="219"/>
      <c r="S288" s="221"/>
      <c r="T288" s="219"/>
      <c r="U288" s="220">
        <v>2.7</v>
      </c>
      <c r="V288" s="219"/>
    </row>
    <row r="289" spans="1:22" x14ac:dyDescent="0.25">
      <c r="A289" s="20"/>
      <c r="B289" s="226" t="s">
        <v>136</v>
      </c>
      <c r="C289" s="215"/>
      <c r="D289" s="216"/>
      <c r="E289" s="223">
        <v>8.6</v>
      </c>
      <c r="F289" s="216"/>
      <c r="G289" s="224"/>
      <c r="H289" s="216"/>
      <c r="I289" s="223" t="s">
        <v>177</v>
      </c>
      <c r="J289" s="216"/>
      <c r="K289" s="224"/>
      <c r="L289" s="216"/>
      <c r="M289" s="223" t="s">
        <v>177</v>
      </c>
      <c r="N289" s="216"/>
      <c r="O289" s="224"/>
      <c r="P289" s="216"/>
      <c r="Q289" s="223" t="s">
        <v>177</v>
      </c>
      <c r="R289" s="216"/>
      <c r="S289" s="224"/>
      <c r="T289" s="216"/>
      <c r="U289" s="223">
        <v>8.6</v>
      </c>
      <c r="V289" s="216"/>
    </row>
    <row r="290" spans="1:22" x14ac:dyDescent="0.25">
      <c r="A290" s="20"/>
      <c r="B290" s="225" t="s">
        <v>943</v>
      </c>
      <c r="C290" s="218"/>
      <c r="D290" s="219"/>
      <c r="E290" s="220">
        <v>137.30000000000001</v>
      </c>
      <c r="F290" s="219"/>
      <c r="G290" s="221"/>
      <c r="H290" s="219"/>
      <c r="I290" s="220" t="s">
        <v>944</v>
      </c>
      <c r="J290" s="219" t="s">
        <v>263</v>
      </c>
      <c r="K290" s="221"/>
      <c r="L290" s="219"/>
      <c r="M290" s="220" t="s">
        <v>177</v>
      </c>
      <c r="N290" s="219"/>
      <c r="O290" s="221"/>
      <c r="P290" s="219"/>
      <c r="Q290" s="220" t="s">
        <v>945</v>
      </c>
      <c r="R290" s="219" t="s">
        <v>263</v>
      </c>
      <c r="S290" s="221"/>
      <c r="T290" s="219"/>
      <c r="U290" s="220" t="s">
        <v>177</v>
      </c>
      <c r="V290" s="219"/>
    </row>
    <row r="291" spans="1:22" x14ac:dyDescent="0.25">
      <c r="A291" s="20"/>
      <c r="B291" s="226" t="s">
        <v>54</v>
      </c>
      <c r="C291" s="215"/>
      <c r="D291" s="216"/>
      <c r="E291" s="223">
        <v>0.5</v>
      </c>
      <c r="F291" s="216"/>
      <c r="G291" s="224"/>
      <c r="H291" s="216"/>
      <c r="I291" s="223" t="s">
        <v>946</v>
      </c>
      <c r="J291" s="216" t="s">
        <v>263</v>
      </c>
      <c r="K291" s="224"/>
      <c r="L291" s="216"/>
      <c r="M291" s="223" t="s">
        <v>937</v>
      </c>
      <c r="N291" s="216" t="s">
        <v>263</v>
      </c>
      <c r="O291" s="224"/>
      <c r="P291" s="216"/>
      <c r="Q291" s="223" t="s">
        <v>177</v>
      </c>
      <c r="R291" s="216"/>
      <c r="S291" s="224"/>
      <c r="T291" s="216"/>
      <c r="U291" s="223" t="s">
        <v>947</v>
      </c>
      <c r="V291" s="216" t="s">
        <v>263</v>
      </c>
    </row>
    <row r="292" spans="1:22" x14ac:dyDescent="0.25">
      <c r="A292" s="20"/>
      <c r="B292" s="217" t="s">
        <v>137</v>
      </c>
      <c r="C292" s="218"/>
      <c r="D292" s="219"/>
      <c r="E292" s="220"/>
      <c r="F292" s="219"/>
      <c r="G292" s="221"/>
      <c r="H292" s="219"/>
      <c r="I292" s="220"/>
      <c r="J292" s="219"/>
      <c r="K292" s="221"/>
      <c r="L292" s="219"/>
      <c r="M292" s="220"/>
      <c r="N292" s="219"/>
      <c r="O292" s="221"/>
      <c r="P292" s="219"/>
      <c r="Q292" s="220"/>
      <c r="R292" s="219"/>
      <c r="S292" s="221"/>
      <c r="T292" s="219"/>
      <c r="U292" s="220"/>
      <c r="V292" s="219"/>
    </row>
    <row r="293" spans="1:22" x14ac:dyDescent="0.25">
      <c r="A293" s="20"/>
      <c r="B293" s="226" t="s">
        <v>33</v>
      </c>
      <c r="C293" s="215"/>
      <c r="D293" s="216"/>
      <c r="E293" s="223" t="s">
        <v>177</v>
      </c>
      <c r="F293" s="216"/>
      <c r="G293" s="224"/>
      <c r="H293" s="216"/>
      <c r="I293" s="223">
        <v>1.3</v>
      </c>
      <c r="J293" s="216"/>
      <c r="K293" s="224"/>
      <c r="L293" s="216"/>
      <c r="M293" s="223" t="s">
        <v>948</v>
      </c>
      <c r="N293" s="216" t="s">
        <v>263</v>
      </c>
      <c r="O293" s="224"/>
      <c r="P293" s="216"/>
      <c r="Q293" s="223" t="s">
        <v>177</v>
      </c>
      <c r="R293" s="216"/>
      <c r="S293" s="224"/>
      <c r="T293" s="216"/>
      <c r="U293" s="223" t="s">
        <v>949</v>
      </c>
      <c r="V293" s="216" t="s">
        <v>263</v>
      </c>
    </row>
    <row r="294" spans="1:22" x14ac:dyDescent="0.25">
      <c r="A294" s="20"/>
      <c r="B294" s="225" t="s">
        <v>138</v>
      </c>
      <c r="C294" s="218"/>
      <c r="D294" s="219"/>
      <c r="E294" s="220">
        <v>1.4</v>
      </c>
      <c r="F294" s="219"/>
      <c r="G294" s="221"/>
      <c r="H294" s="219"/>
      <c r="I294" s="220">
        <v>16.5</v>
      </c>
      <c r="J294" s="219"/>
      <c r="K294" s="221"/>
      <c r="L294" s="219"/>
      <c r="M294" s="220" t="s">
        <v>950</v>
      </c>
      <c r="N294" s="219" t="s">
        <v>263</v>
      </c>
      <c r="O294" s="221"/>
      <c r="P294" s="219"/>
      <c r="Q294" s="220" t="s">
        <v>177</v>
      </c>
      <c r="R294" s="219"/>
      <c r="S294" s="221"/>
      <c r="T294" s="219"/>
      <c r="U294" s="220">
        <v>10.1</v>
      </c>
      <c r="V294" s="219"/>
    </row>
    <row r="295" spans="1:22" x14ac:dyDescent="0.25">
      <c r="A295" s="20"/>
      <c r="B295" s="226" t="s">
        <v>43</v>
      </c>
      <c r="C295" s="215"/>
      <c r="D295" s="216"/>
      <c r="E295" s="223">
        <v>16</v>
      </c>
      <c r="F295" s="216"/>
      <c r="G295" s="224"/>
      <c r="H295" s="216"/>
      <c r="I295" s="223" t="s">
        <v>546</v>
      </c>
      <c r="J295" s="216" t="s">
        <v>263</v>
      </c>
      <c r="K295" s="224"/>
      <c r="L295" s="216"/>
      <c r="M295" s="223" t="s">
        <v>951</v>
      </c>
      <c r="N295" s="216" t="s">
        <v>263</v>
      </c>
      <c r="O295" s="224"/>
      <c r="P295" s="216"/>
      <c r="Q295" s="223" t="s">
        <v>177</v>
      </c>
      <c r="R295" s="216"/>
      <c r="S295" s="224"/>
      <c r="T295" s="216"/>
      <c r="U295" s="223" t="s">
        <v>546</v>
      </c>
      <c r="V295" s="216" t="s">
        <v>263</v>
      </c>
    </row>
    <row r="296" spans="1:22" ht="24.75" x14ac:dyDescent="0.25">
      <c r="A296" s="20"/>
      <c r="B296" s="225" t="s">
        <v>35</v>
      </c>
      <c r="C296" s="218"/>
      <c r="D296" s="219"/>
      <c r="E296" s="220" t="s">
        <v>177</v>
      </c>
      <c r="F296" s="219"/>
      <c r="G296" s="221"/>
      <c r="H296" s="219"/>
      <c r="I296" s="220">
        <v>36</v>
      </c>
      <c r="J296" s="219"/>
      <c r="K296" s="221"/>
      <c r="L296" s="219"/>
      <c r="M296" s="220" t="s">
        <v>177</v>
      </c>
      <c r="N296" s="219"/>
      <c r="O296" s="221"/>
      <c r="P296" s="219"/>
      <c r="Q296" s="220" t="s">
        <v>177</v>
      </c>
      <c r="R296" s="219"/>
      <c r="S296" s="221"/>
      <c r="T296" s="219"/>
      <c r="U296" s="220">
        <v>36</v>
      </c>
      <c r="V296" s="219"/>
    </row>
    <row r="297" spans="1:22" x14ac:dyDescent="0.25">
      <c r="A297" s="20"/>
      <c r="B297" s="226" t="s">
        <v>36</v>
      </c>
      <c r="C297" s="215"/>
      <c r="D297" s="216"/>
      <c r="E297" s="223" t="s">
        <v>177</v>
      </c>
      <c r="F297" s="216"/>
      <c r="G297" s="224"/>
      <c r="H297" s="216"/>
      <c r="I297" s="223" t="s">
        <v>952</v>
      </c>
      <c r="J297" s="216" t="s">
        <v>263</v>
      </c>
      <c r="K297" s="224"/>
      <c r="L297" s="216"/>
      <c r="M297" s="223">
        <v>1.1000000000000001</v>
      </c>
      <c r="N297" s="216"/>
      <c r="O297" s="224"/>
      <c r="P297" s="216"/>
      <c r="Q297" s="223" t="s">
        <v>177</v>
      </c>
      <c r="R297" s="216"/>
      <c r="S297" s="224"/>
      <c r="T297" s="216"/>
      <c r="U297" s="223" t="s">
        <v>953</v>
      </c>
      <c r="V297" s="216" t="s">
        <v>263</v>
      </c>
    </row>
    <row r="298" spans="1:22" x14ac:dyDescent="0.25">
      <c r="A298" s="20"/>
      <c r="B298" s="225" t="s">
        <v>38</v>
      </c>
      <c r="C298" s="218"/>
      <c r="D298" s="219"/>
      <c r="E298" s="220" t="s">
        <v>903</v>
      </c>
      <c r="F298" s="219" t="s">
        <v>263</v>
      </c>
      <c r="G298" s="221"/>
      <c r="H298" s="219"/>
      <c r="I298" s="220">
        <v>21.2</v>
      </c>
      <c r="J298" s="219"/>
      <c r="K298" s="221"/>
      <c r="L298" s="219"/>
      <c r="M298" s="220">
        <v>5</v>
      </c>
      <c r="N298" s="219"/>
      <c r="O298" s="221"/>
      <c r="P298" s="219"/>
      <c r="Q298" s="220" t="s">
        <v>177</v>
      </c>
      <c r="R298" s="219"/>
      <c r="S298" s="221"/>
      <c r="T298" s="219"/>
      <c r="U298" s="220">
        <v>22.7</v>
      </c>
      <c r="V298" s="219"/>
    </row>
    <row r="299" spans="1:22" x14ac:dyDescent="0.25">
      <c r="A299" s="20"/>
      <c r="B299" s="226" t="s">
        <v>139</v>
      </c>
      <c r="C299" s="215"/>
      <c r="D299" s="216"/>
      <c r="E299" s="223" t="s">
        <v>177</v>
      </c>
      <c r="F299" s="216"/>
      <c r="G299" s="224"/>
      <c r="H299" s="216"/>
      <c r="I299" s="223">
        <v>2.1</v>
      </c>
      <c r="J299" s="216"/>
      <c r="K299" s="224"/>
      <c r="L299" s="216"/>
      <c r="M299" s="223" t="s">
        <v>177</v>
      </c>
      <c r="N299" s="216"/>
      <c r="O299" s="224"/>
      <c r="P299" s="216"/>
      <c r="Q299" s="223" t="s">
        <v>177</v>
      </c>
      <c r="R299" s="216"/>
      <c r="S299" s="224"/>
      <c r="T299" s="216"/>
      <c r="U299" s="223">
        <v>2.1</v>
      </c>
      <c r="V299" s="216"/>
    </row>
    <row r="300" spans="1:22" x14ac:dyDescent="0.25">
      <c r="A300" s="20"/>
      <c r="B300" s="225" t="s">
        <v>44</v>
      </c>
      <c r="C300" s="218"/>
      <c r="D300" s="219"/>
      <c r="E300" s="220">
        <v>0.2</v>
      </c>
      <c r="F300" s="219"/>
      <c r="G300" s="221"/>
      <c r="H300" s="219"/>
      <c r="I300" s="220" t="s">
        <v>954</v>
      </c>
      <c r="J300" s="219" t="s">
        <v>263</v>
      </c>
      <c r="K300" s="221"/>
      <c r="L300" s="219"/>
      <c r="M300" s="220">
        <v>0.5</v>
      </c>
      <c r="N300" s="219"/>
      <c r="O300" s="221"/>
      <c r="P300" s="219"/>
      <c r="Q300" s="220" t="s">
        <v>177</v>
      </c>
      <c r="R300" s="219"/>
      <c r="S300" s="221"/>
      <c r="T300" s="219"/>
      <c r="U300" s="220" t="s">
        <v>955</v>
      </c>
      <c r="V300" s="219" t="s">
        <v>263</v>
      </c>
    </row>
    <row r="301" spans="1:22" x14ac:dyDescent="0.25">
      <c r="A301" s="20"/>
      <c r="B301" s="226" t="s">
        <v>48</v>
      </c>
      <c r="C301" s="215"/>
      <c r="D301" s="216"/>
      <c r="E301" s="223" t="s">
        <v>956</v>
      </c>
      <c r="F301" s="216" t="s">
        <v>263</v>
      </c>
      <c r="G301" s="224"/>
      <c r="H301" s="216"/>
      <c r="I301" s="223" t="s">
        <v>957</v>
      </c>
      <c r="J301" s="216" t="s">
        <v>263</v>
      </c>
      <c r="K301" s="224"/>
      <c r="L301" s="216"/>
      <c r="M301" s="223">
        <v>43</v>
      </c>
      <c r="N301" s="216"/>
      <c r="O301" s="224"/>
      <c r="P301" s="216"/>
      <c r="Q301" s="223" t="s">
        <v>177</v>
      </c>
      <c r="R301" s="216"/>
      <c r="S301" s="224"/>
      <c r="T301" s="216"/>
      <c r="U301" s="223" t="s">
        <v>958</v>
      </c>
      <c r="V301" s="216" t="s">
        <v>263</v>
      </c>
    </row>
    <row r="302" spans="1:22" x14ac:dyDescent="0.25">
      <c r="A302" s="20"/>
      <c r="B302" s="225" t="s">
        <v>49</v>
      </c>
      <c r="C302" s="218"/>
      <c r="D302" s="219"/>
      <c r="E302" s="220" t="s">
        <v>959</v>
      </c>
      <c r="F302" s="219" t="s">
        <v>263</v>
      </c>
      <c r="G302" s="221"/>
      <c r="H302" s="219"/>
      <c r="I302" s="220">
        <v>0.1</v>
      </c>
      <c r="J302" s="219"/>
      <c r="K302" s="221"/>
      <c r="L302" s="219"/>
      <c r="M302" s="220" t="s">
        <v>177</v>
      </c>
      <c r="N302" s="219"/>
      <c r="O302" s="221"/>
      <c r="P302" s="219"/>
      <c r="Q302" s="220" t="s">
        <v>177</v>
      </c>
      <c r="R302" s="219"/>
      <c r="S302" s="221"/>
      <c r="T302" s="219"/>
      <c r="U302" s="220" t="s">
        <v>460</v>
      </c>
      <c r="V302" s="219" t="s">
        <v>263</v>
      </c>
    </row>
    <row r="303" spans="1:22" x14ac:dyDescent="0.25">
      <c r="A303" s="20"/>
      <c r="B303" s="226" t="s">
        <v>50</v>
      </c>
      <c r="C303" s="215"/>
      <c r="D303" s="216"/>
      <c r="E303" s="223" t="s">
        <v>177</v>
      </c>
      <c r="F303" s="216"/>
      <c r="G303" s="224"/>
      <c r="H303" s="216"/>
      <c r="I303" s="223" t="s">
        <v>960</v>
      </c>
      <c r="J303" s="216" t="s">
        <v>263</v>
      </c>
      <c r="K303" s="224"/>
      <c r="L303" s="216"/>
      <c r="M303" s="223" t="s">
        <v>908</v>
      </c>
      <c r="N303" s="216" t="s">
        <v>263</v>
      </c>
      <c r="O303" s="224"/>
      <c r="P303" s="216"/>
      <c r="Q303" s="223" t="s">
        <v>177</v>
      </c>
      <c r="R303" s="216"/>
      <c r="S303" s="224"/>
      <c r="T303" s="216"/>
      <c r="U303" s="223" t="s">
        <v>961</v>
      </c>
      <c r="V303" s="216" t="s">
        <v>263</v>
      </c>
    </row>
    <row r="304" spans="1:22" x14ac:dyDescent="0.25">
      <c r="A304" s="20"/>
      <c r="B304" s="225" t="s">
        <v>140</v>
      </c>
      <c r="C304" s="218"/>
      <c r="D304" s="219"/>
      <c r="E304" s="220" t="s">
        <v>266</v>
      </c>
      <c r="F304" s="219" t="s">
        <v>263</v>
      </c>
      <c r="G304" s="221"/>
      <c r="H304" s="219"/>
      <c r="I304" s="220">
        <v>0.1</v>
      </c>
      <c r="J304" s="219"/>
      <c r="K304" s="221"/>
      <c r="L304" s="219"/>
      <c r="M304" s="220">
        <v>0.5</v>
      </c>
      <c r="N304" s="219"/>
      <c r="O304" s="221"/>
      <c r="P304" s="219"/>
      <c r="Q304" s="220" t="s">
        <v>177</v>
      </c>
      <c r="R304" s="219"/>
      <c r="S304" s="221"/>
      <c r="T304" s="219"/>
      <c r="U304" s="220">
        <v>0.3</v>
      </c>
      <c r="V304" s="219"/>
    </row>
    <row r="305" spans="1:22" x14ac:dyDescent="0.25">
      <c r="A305" s="20"/>
      <c r="B305" s="226" t="s">
        <v>55</v>
      </c>
      <c r="C305" s="215"/>
      <c r="D305" s="216"/>
      <c r="E305" s="223" t="s">
        <v>444</v>
      </c>
      <c r="F305" s="216" t="s">
        <v>263</v>
      </c>
      <c r="G305" s="224"/>
      <c r="H305" s="216"/>
      <c r="I305" s="223" t="s">
        <v>962</v>
      </c>
      <c r="J305" s="216" t="s">
        <v>263</v>
      </c>
      <c r="K305" s="224"/>
      <c r="L305" s="216"/>
      <c r="M305" s="223">
        <v>0.2</v>
      </c>
      <c r="N305" s="216"/>
      <c r="O305" s="224"/>
      <c r="P305" s="216"/>
      <c r="Q305" s="223" t="s">
        <v>177</v>
      </c>
      <c r="R305" s="216"/>
      <c r="S305" s="224"/>
      <c r="T305" s="216"/>
      <c r="U305" s="223" t="s">
        <v>963</v>
      </c>
      <c r="V305" s="216" t="s">
        <v>263</v>
      </c>
    </row>
    <row r="306" spans="1:22" x14ac:dyDescent="0.25">
      <c r="A306" s="20"/>
      <c r="B306" s="225" t="s">
        <v>141</v>
      </c>
      <c r="C306" s="218"/>
      <c r="D306" s="227"/>
      <c r="E306" s="228">
        <v>4.5999999999999996</v>
      </c>
      <c r="F306" s="219"/>
      <c r="G306" s="221"/>
      <c r="H306" s="227"/>
      <c r="I306" s="228">
        <v>2.7</v>
      </c>
      <c r="J306" s="219"/>
      <c r="K306" s="221"/>
      <c r="L306" s="227"/>
      <c r="M306" s="228">
        <v>0.4</v>
      </c>
      <c r="N306" s="219"/>
      <c r="O306" s="221"/>
      <c r="P306" s="227"/>
      <c r="Q306" s="228" t="s">
        <v>177</v>
      </c>
      <c r="R306" s="219"/>
      <c r="S306" s="221"/>
      <c r="T306" s="227"/>
      <c r="U306" s="228">
        <v>7.7</v>
      </c>
      <c r="V306" s="219"/>
    </row>
    <row r="307" spans="1:22" ht="24.75" x14ac:dyDescent="0.25">
      <c r="A307" s="20"/>
      <c r="B307" s="229" t="s">
        <v>142</v>
      </c>
      <c r="C307" s="215"/>
      <c r="D307" s="230"/>
      <c r="E307" s="231" t="s">
        <v>964</v>
      </c>
      <c r="F307" s="216" t="s">
        <v>263</v>
      </c>
      <c r="G307" s="224"/>
      <c r="H307" s="230"/>
      <c r="I307" s="231">
        <v>286.7</v>
      </c>
      <c r="J307" s="216"/>
      <c r="K307" s="224"/>
      <c r="L307" s="230"/>
      <c r="M307" s="231" t="s">
        <v>965</v>
      </c>
      <c r="N307" s="216" t="s">
        <v>263</v>
      </c>
      <c r="O307" s="224"/>
      <c r="P307" s="230"/>
      <c r="Q307" s="231" t="s">
        <v>177</v>
      </c>
      <c r="R307" s="216"/>
      <c r="S307" s="224"/>
      <c r="T307" s="230"/>
      <c r="U307" s="231">
        <v>40.799999999999997</v>
      </c>
      <c r="V307" s="216"/>
    </row>
    <row r="308" spans="1:22" x14ac:dyDescent="0.25">
      <c r="A308" s="20"/>
      <c r="B308" s="232" t="s">
        <v>143</v>
      </c>
      <c r="C308" s="218"/>
      <c r="D308" s="233"/>
      <c r="E308" s="234"/>
      <c r="F308" s="219"/>
      <c r="G308" s="221"/>
      <c r="H308" s="233"/>
      <c r="I308" s="234"/>
      <c r="J308" s="219"/>
      <c r="K308" s="221"/>
      <c r="L308" s="233"/>
      <c r="M308" s="234"/>
      <c r="N308" s="219"/>
      <c r="O308" s="221"/>
      <c r="P308" s="233"/>
      <c r="Q308" s="234"/>
      <c r="R308" s="219"/>
      <c r="S308" s="221"/>
      <c r="T308" s="233"/>
      <c r="U308" s="234"/>
      <c r="V308" s="219"/>
    </row>
    <row r="309" spans="1:22" x14ac:dyDescent="0.25">
      <c r="A309" s="20"/>
      <c r="B309" s="226" t="s">
        <v>144</v>
      </c>
      <c r="C309" s="215"/>
      <c r="D309" s="216"/>
      <c r="E309" s="223">
        <v>2.5</v>
      </c>
      <c r="F309" s="216"/>
      <c r="G309" s="224"/>
      <c r="H309" s="216"/>
      <c r="I309" s="223" t="s">
        <v>966</v>
      </c>
      <c r="J309" s="216" t="s">
        <v>263</v>
      </c>
      <c r="K309" s="224"/>
      <c r="L309" s="216"/>
      <c r="M309" s="223" t="s">
        <v>967</v>
      </c>
      <c r="N309" s="216" t="s">
        <v>263</v>
      </c>
      <c r="O309" s="224"/>
      <c r="P309" s="216"/>
      <c r="Q309" s="223" t="s">
        <v>177</v>
      </c>
      <c r="R309" s="216"/>
      <c r="S309" s="224"/>
      <c r="T309" s="216"/>
      <c r="U309" s="223" t="s">
        <v>468</v>
      </c>
      <c r="V309" s="216" t="s">
        <v>263</v>
      </c>
    </row>
    <row r="310" spans="1:22" ht="24.75" x14ac:dyDescent="0.25">
      <c r="A310" s="20"/>
      <c r="B310" s="225" t="s">
        <v>145</v>
      </c>
      <c r="C310" s="218"/>
      <c r="D310" s="219"/>
      <c r="E310" s="220" t="s">
        <v>177</v>
      </c>
      <c r="F310" s="219"/>
      <c r="G310" s="221"/>
      <c r="H310" s="219"/>
      <c r="I310" s="220" t="s">
        <v>968</v>
      </c>
      <c r="J310" s="219" t="s">
        <v>263</v>
      </c>
      <c r="K310" s="221"/>
      <c r="L310" s="219"/>
      <c r="M310" s="220" t="s">
        <v>323</v>
      </c>
      <c r="N310" s="219" t="s">
        <v>263</v>
      </c>
      <c r="O310" s="221"/>
      <c r="P310" s="219"/>
      <c r="Q310" s="220" t="s">
        <v>177</v>
      </c>
      <c r="R310" s="219"/>
      <c r="S310" s="221"/>
      <c r="T310" s="219"/>
      <c r="U310" s="220" t="s">
        <v>969</v>
      </c>
      <c r="V310" s="219" t="s">
        <v>263</v>
      </c>
    </row>
    <row r="311" spans="1:22" x14ac:dyDescent="0.25">
      <c r="A311" s="20"/>
      <c r="B311" s="226" t="s">
        <v>33</v>
      </c>
      <c r="C311" s="215"/>
      <c r="D311" s="216"/>
      <c r="E311" s="223" t="s">
        <v>177</v>
      </c>
      <c r="F311" s="216"/>
      <c r="G311" s="224"/>
      <c r="H311" s="216"/>
      <c r="I311" s="223" t="s">
        <v>177</v>
      </c>
      <c r="J311" s="216"/>
      <c r="K311" s="224"/>
      <c r="L311" s="216"/>
      <c r="M311" s="223">
        <v>2.1</v>
      </c>
      <c r="N311" s="216"/>
      <c r="O311" s="224"/>
      <c r="P311" s="216"/>
      <c r="Q311" s="223" t="s">
        <v>177</v>
      </c>
      <c r="R311" s="216"/>
      <c r="S311" s="224"/>
      <c r="T311" s="216"/>
      <c r="U311" s="223">
        <v>2.1</v>
      </c>
      <c r="V311" s="216"/>
    </row>
    <row r="312" spans="1:22" x14ac:dyDescent="0.25">
      <c r="A312" s="20"/>
      <c r="B312" s="225" t="s">
        <v>970</v>
      </c>
      <c r="C312" s="218"/>
      <c r="D312" s="227"/>
      <c r="E312" s="228" t="s">
        <v>177</v>
      </c>
      <c r="F312" s="219"/>
      <c r="G312" s="221"/>
      <c r="H312" s="227"/>
      <c r="I312" s="228" t="s">
        <v>971</v>
      </c>
      <c r="J312" s="219" t="s">
        <v>263</v>
      </c>
      <c r="K312" s="221"/>
      <c r="L312" s="227"/>
      <c r="M312" s="228" t="s">
        <v>177</v>
      </c>
      <c r="N312" s="219"/>
      <c r="O312" s="221"/>
      <c r="P312" s="227"/>
      <c r="Q312" s="228">
        <v>236.4</v>
      </c>
      <c r="R312" s="219"/>
      <c r="S312" s="221"/>
      <c r="T312" s="227"/>
      <c r="U312" s="228" t="s">
        <v>177</v>
      </c>
      <c r="V312" s="219"/>
    </row>
    <row r="313" spans="1:22" x14ac:dyDescent="0.25">
      <c r="A313" s="20"/>
      <c r="B313" s="229" t="s">
        <v>146</v>
      </c>
      <c r="C313" s="215"/>
      <c r="D313" s="230"/>
      <c r="E313" s="231">
        <v>2.5</v>
      </c>
      <c r="F313" s="216"/>
      <c r="G313" s="224"/>
      <c r="H313" s="230"/>
      <c r="I313" s="231" t="s">
        <v>972</v>
      </c>
      <c r="J313" s="216" t="s">
        <v>263</v>
      </c>
      <c r="K313" s="224"/>
      <c r="L313" s="230"/>
      <c r="M313" s="231" t="s">
        <v>973</v>
      </c>
      <c r="N313" s="216" t="s">
        <v>263</v>
      </c>
      <c r="O313" s="224"/>
      <c r="P313" s="230"/>
      <c r="Q313" s="231">
        <v>236.4</v>
      </c>
      <c r="R313" s="216"/>
      <c r="S313" s="224"/>
      <c r="T313" s="230"/>
      <c r="U313" s="231" t="s">
        <v>974</v>
      </c>
      <c r="V313" s="216" t="s">
        <v>263</v>
      </c>
    </row>
    <row r="314" spans="1:22" x14ac:dyDescent="0.25">
      <c r="A314" s="20"/>
      <c r="B314" s="232" t="s">
        <v>147</v>
      </c>
      <c r="C314" s="218"/>
      <c r="D314" s="233"/>
      <c r="E314" s="234"/>
      <c r="F314" s="219"/>
      <c r="G314" s="221"/>
      <c r="H314" s="233"/>
      <c r="I314" s="234"/>
      <c r="J314" s="219"/>
      <c r="K314" s="221"/>
      <c r="L314" s="233"/>
      <c r="M314" s="234"/>
      <c r="N314" s="219"/>
      <c r="O314" s="221"/>
      <c r="P314" s="233"/>
      <c r="Q314" s="234"/>
      <c r="R314" s="219"/>
      <c r="S314" s="221"/>
      <c r="T314" s="233"/>
      <c r="U314" s="234"/>
      <c r="V314" s="219"/>
    </row>
    <row r="315" spans="1:22" ht="24.75" x14ac:dyDescent="0.25">
      <c r="A315" s="20"/>
      <c r="B315" s="226" t="s">
        <v>975</v>
      </c>
      <c r="C315" s="215"/>
      <c r="D315" s="216"/>
      <c r="E315" s="223" t="s">
        <v>976</v>
      </c>
      <c r="F315" s="216" t="s">
        <v>263</v>
      </c>
      <c r="G315" s="224"/>
      <c r="H315" s="216"/>
      <c r="I315" s="223" t="s">
        <v>177</v>
      </c>
      <c r="J315" s="216"/>
      <c r="K315" s="224"/>
      <c r="L315" s="216"/>
      <c r="M315" s="223" t="s">
        <v>177</v>
      </c>
      <c r="N315" s="216"/>
      <c r="O315" s="224"/>
      <c r="P315" s="216"/>
      <c r="Q315" s="223" t="s">
        <v>177</v>
      </c>
      <c r="R315" s="216"/>
      <c r="S315" s="224"/>
      <c r="T315" s="216"/>
      <c r="U315" s="223" t="s">
        <v>976</v>
      </c>
      <c r="V315" s="216" t="s">
        <v>263</v>
      </c>
    </row>
    <row r="316" spans="1:22" x14ac:dyDescent="0.25">
      <c r="A316" s="20"/>
      <c r="B316" s="225" t="s">
        <v>149</v>
      </c>
      <c r="C316" s="218"/>
      <c r="D316" s="219"/>
      <c r="E316" s="220">
        <v>425</v>
      </c>
      <c r="F316" s="219"/>
      <c r="G316" s="221"/>
      <c r="H316" s="219"/>
      <c r="I316" s="220" t="s">
        <v>177</v>
      </c>
      <c r="J316" s="219"/>
      <c r="K316" s="221"/>
      <c r="L316" s="219"/>
      <c r="M316" s="220" t="s">
        <v>177</v>
      </c>
      <c r="N316" s="219"/>
      <c r="O316" s="221"/>
      <c r="P316" s="219"/>
      <c r="Q316" s="220" t="s">
        <v>177</v>
      </c>
      <c r="R316" s="219"/>
      <c r="S316" s="221"/>
      <c r="T316" s="219"/>
      <c r="U316" s="220">
        <v>425</v>
      </c>
      <c r="V316" s="219"/>
    </row>
    <row r="317" spans="1:22" x14ac:dyDescent="0.25">
      <c r="A317" s="20"/>
      <c r="B317" s="226" t="s">
        <v>135</v>
      </c>
      <c r="C317" s="215"/>
      <c r="D317" s="216"/>
      <c r="E317" s="223" t="s">
        <v>977</v>
      </c>
      <c r="F317" s="216" t="s">
        <v>263</v>
      </c>
      <c r="G317" s="224"/>
      <c r="H317" s="216"/>
      <c r="I317" s="223" t="s">
        <v>177</v>
      </c>
      <c r="J317" s="216"/>
      <c r="K317" s="224"/>
      <c r="L317" s="216"/>
      <c r="M317" s="223" t="s">
        <v>177</v>
      </c>
      <c r="N317" s="216"/>
      <c r="O317" s="224"/>
      <c r="P317" s="216"/>
      <c r="Q317" s="223" t="s">
        <v>177</v>
      </c>
      <c r="R317" s="216"/>
      <c r="S317" s="224"/>
      <c r="T317" s="216"/>
      <c r="U317" s="223" t="s">
        <v>977</v>
      </c>
      <c r="V317" s="216" t="s">
        <v>263</v>
      </c>
    </row>
    <row r="318" spans="1:22" x14ac:dyDescent="0.25">
      <c r="A318" s="20"/>
      <c r="B318" s="225" t="s">
        <v>150</v>
      </c>
      <c r="C318" s="218"/>
      <c r="D318" s="219"/>
      <c r="E318" s="220" t="s">
        <v>978</v>
      </c>
      <c r="F318" s="219" t="s">
        <v>263</v>
      </c>
      <c r="G318" s="221"/>
      <c r="H318" s="219"/>
      <c r="I318" s="220" t="s">
        <v>937</v>
      </c>
      <c r="J318" s="219" t="s">
        <v>263</v>
      </c>
      <c r="K318" s="221"/>
      <c r="L318" s="219"/>
      <c r="M318" s="220" t="s">
        <v>177</v>
      </c>
      <c r="N318" s="219"/>
      <c r="O318" s="221"/>
      <c r="P318" s="219"/>
      <c r="Q318" s="220" t="s">
        <v>177</v>
      </c>
      <c r="R318" s="219"/>
      <c r="S318" s="221"/>
      <c r="T318" s="219"/>
      <c r="U318" s="220" t="s">
        <v>979</v>
      </c>
      <c r="V318" s="219" t="s">
        <v>263</v>
      </c>
    </row>
    <row r="319" spans="1:22" ht="24.75" x14ac:dyDescent="0.25">
      <c r="A319" s="20"/>
      <c r="B319" s="226" t="s">
        <v>152</v>
      </c>
      <c r="C319" s="215"/>
      <c r="D319" s="216"/>
      <c r="E319" s="223" t="s">
        <v>451</v>
      </c>
      <c r="F319" s="216" t="s">
        <v>263</v>
      </c>
      <c r="G319" s="224"/>
      <c r="H319" s="216"/>
      <c r="I319" s="223" t="s">
        <v>177</v>
      </c>
      <c r="J319" s="216"/>
      <c r="K319" s="224"/>
      <c r="L319" s="216"/>
      <c r="M319" s="223" t="s">
        <v>177</v>
      </c>
      <c r="N319" s="216"/>
      <c r="O319" s="224"/>
      <c r="P319" s="216"/>
      <c r="Q319" s="223" t="s">
        <v>177</v>
      </c>
      <c r="R319" s="216"/>
      <c r="S319" s="224"/>
      <c r="T319" s="216"/>
      <c r="U319" s="223" t="s">
        <v>451</v>
      </c>
      <c r="V319" s="216" t="s">
        <v>263</v>
      </c>
    </row>
    <row r="320" spans="1:22" x14ac:dyDescent="0.25">
      <c r="A320" s="20"/>
      <c r="B320" s="225" t="s">
        <v>970</v>
      </c>
      <c r="C320" s="218"/>
      <c r="D320" s="219"/>
      <c r="E320" s="220">
        <v>238.1</v>
      </c>
      <c r="F320" s="219"/>
      <c r="G320" s="221"/>
      <c r="H320" s="219"/>
      <c r="I320" s="220" t="s">
        <v>177</v>
      </c>
      <c r="J320" s="219"/>
      <c r="K320" s="221"/>
      <c r="L320" s="219"/>
      <c r="M320" s="220" t="s">
        <v>344</v>
      </c>
      <c r="N320" s="219" t="s">
        <v>263</v>
      </c>
      <c r="O320" s="221"/>
      <c r="P320" s="219"/>
      <c r="Q320" s="220" t="s">
        <v>971</v>
      </c>
      <c r="R320" s="219" t="s">
        <v>263</v>
      </c>
      <c r="S320" s="221"/>
      <c r="T320" s="219"/>
      <c r="U320" s="220" t="s">
        <v>177</v>
      </c>
      <c r="V320" s="219"/>
    </row>
    <row r="321" spans="1:22" x14ac:dyDescent="0.25">
      <c r="A321" s="20"/>
      <c r="B321" s="226" t="s">
        <v>980</v>
      </c>
      <c r="C321" s="215"/>
      <c r="D321" s="216"/>
      <c r="E321" s="223" t="s">
        <v>981</v>
      </c>
      <c r="F321" s="216" t="s">
        <v>263</v>
      </c>
      <c r="G321" s="224"/>
      <c r="H321" s="216"/>
      <c r="I321" s="223" t="s">
        <v>177</v>
      </c>
      <c r="J321" s="216"/>
      <c r="K321" s="224"/>
      <c r="L321" s="216"/>
      <c r="M321" s="223">
        <v>70.400000000000006</v>
      </c>
      <c r="N321" s="216"/>
      <c r="O321" s="224"/>
      <c r="P321" s="216"/>
      <c r="Q321" s="223" t="s">
        <v>177</v>
      </c>
      <c r="R321" s="216"/>
      <c r="S321" s="224"/>
      <c r="T321" s="216"/>
      <c r="U321" s="223" t="s">
        <v>177</v>
      </c>
      <c r="V321" s="216"/>
    </row>
    <row r="322" spans="1:22" x14ac:dyDescent="0.25">
      <c r="A322" s="20"/>
      <c r="B322" s="225" t="s">
        <v>982</v>
      </c>
      <c r="C322" s="218"/>
      <c r="D322" s="219"/>
      <c r="E322" s="220">
        <v>0.7</v>
      </c>
      <c r="F322" s="219"/>
      <c r="G322" s="221"/>
      <c r="H322" s="219"/>
      <c r="I322" s="220" t="s">
        <v>177</v>
      </c>
      <c r="J322" s="219"/>
      <c r="K322" s="221"/>
      <c r="L322" s="219"/>
      <c r="M322" s="220" t="s">
        <v>791</v>
      </c>
      <c r="N322" s="219" t="s">
        <v>263</v>
      </c>
      <c r="O322" s="221"/>
      <c r="P322" s="219"/>
      <c r="Q322" s="220" t="s">
        <v>177</v>
      </c>
      <c r="R322" s="219"/>
      <c r="S322" s="221"/>
      <c r="T322" s="219"/>
      <c r="U322" s="220" t="s">
        <v>177</v>
      </c>
      <c r="V322" s="219"/>
    </row>
    <row r="323" spans="1:22" ht="24.75" x14ac:dyDescent="0.25">
      <c r="A323" s="20"/>
      <c r="B323" s="226" t="s">
        <v>153</v>
      </c>
      <c r="C323" s="215"/>
      <c r="D323" s="235"/>
      <c r="E323" s="236" t="s">
        <v>177</v>
      </c>
      <c r="F323" s="216"/>
      <c r="G323" s="224"/>
      <c r="H323" s="235"/>
      <c r="I323" s="236" t="s">
        <v>177</v>
      </c>
      <c r="J323" s="216"/>
      <c r="K323" s="224"/>
      <c r="L323" s="235"/>
      <c r="M323" s="236" t="s">
        <v>937</v>
      </c>
      <c r="N323" s="216" t="s">
        <v>263</v>
      </c>
      <c r="O323" s="224"/>
      <c r="P323" s="235"/>
      <c r="Q323" s="236" t="s">
        <v>177</v>
      </c>
      <c r="R323" s="216"/>
      <c r="S323" s="224"/>
      <c r="T323" s="235"/>
      <c r="U323" s="236" t="s">
        <v>937</v>
      </c>
      <c r="V323" s="216" t="s">
        <v>263</v>
      </c>
    </row>
    <row r="324" spans="1:22" ht="24.75" x14ac:dyDescent="0.25">
      <c r="A324" s="20"/>
      <c r="B324" s="237" t="s">
        <v>983</v>
      </c>
      <c r="C324" s="218"/>
      <c r="D324" s="238"/>
      <c r="E324" s="239">
        <v>210.1</v>
      </c>
      <c r="F324" s="219"/>
      <c r="G324" s="221"/>
      <c r="H324" s="238"/>
      <c r="I324" s="239" t="s">
        <v>937</v>
      </c>
      <c r="J324" s="219" t="s">
        <v>263</v>
      </c>
      <c r="K324" s="221"/>
      <c r="L324" s="238"/>
      <c r="M324" s="239">
        <v>67.400000000000006</v>
      </c>
      <c r="N324" s="219"/>
      <c r="O324" s="221"/>
      <c r="P324" s="238"/>
      <c r="Q324" s="239" t="s">
        <v>971</v>
      </c>
      <c r="R324" s="219" t="s">
        <v>263</v>
      </c>
      <c r="S324" s="221"/>
      <c r="T324" s="238"/>
      <c r="U324" s="239">
        <v>40.5</v>
      </c>
      <c r="V324" s="219"/>
    </row>
    <row r="325" spans="1:22" ht="24.75" x14ac:dyDescent="0.25">
      <c r="A325" s="20"/>
      <c r="B325" s="226" t="s">
        <v>984</v>
      </c>
      <c r="C325" s="247"/>
      <c r="D325" s="251"/>
      <c r="E325" s="253" t="s">
        <v>177</v>
      </c>
      <c r="F325" s="248"/>
      <c r="G325" s="250"/>
      <c r="H325" s="251"/>
      <c r="I325" s="253" t="s">
        <v>177</v>
      </c>
      <c r="J325" s="248"/>
      <c r="K325" s="250"/>
      <c r="L325" s="251"/>
      <c r="M325" s="253" t="s">
        <v>986</v>
      </c>
      <c r="N325" s="248" t="s">
        <v>263</v>
      </c>
      <c r="O325" s="250"/>
      <c r="P325" s="251"/>
      <c r="Q325" s="253" t="s">
        <v>177</v>
      </c>
      <c r="R325" s="248"/>
      <c r="S325" s="250"/>
      <c r="T325" s="251"/>
      <c r="U325" s="253" t="s">
        <v>986</v>
      </c>
      <c r="V325" s="248" t="s">
        <v>263</v>
      </c>
    </row>
    <row r="326" spans="1:22" x14ac:dyDescent="0.25">
      <c r="A326" s="20"/>
      <c r="B326" s="226" t="s">
        <v>985</v>
      </c>
      <c r="C326" s="247"/>
      <c r="D326" s="252"/>
      <c r="E326" s="254"/>
      <c r="F326" s="248"/>
      <c r="G326" s="250"/>
      <c r="H326" s="252"/>
      <c r="I326" s="254"/>
      <c r="J326" s="248"/>
      <c r="K326" s="250"/>
      <c r="L326" s="252"/>
      <c r="M326" s="254"/>
      <c r="N326" s="248"/>
      <c r="O326" s="250"/>
      <c r="P326" s="252"/>
      <c r="Q326" s="254"/>
      <c r="R326" s="248"/>
      <c r="S326" s="250"/>
      <c r="T326" s="252"/>
      <c r="U326" s="254"/>
      <c r="V326" s="248"/>
    </row>
    <row r="327" spans="1:22" x14ac:dyDescent="0.25">
      <c r="A327" s="20"/>
      <c r="B327" s="225" t="s">
        <v>987</v>
      </c>
      <c r="C327" s="218"/>
      <c r="D327" s="233"/>
      <c r="E327" s="234">
        <v>6.1</v>
      </c>
      <c r="F327" s="219"/>
      <c r="G327" s="221"/>
      <c r="H327" s="233"/>
      <c r="I327" s="234" t="s">
        <v>444</v>
      </c>
      <c r="J327" s="219" t="s">
        <v>263</v>
      </c>
      <c r="K327" s="221"/>
      <c r="L327" s="233"/>
      <c r="M327" s="234">
        <v>2.7</v>
      </c>
      <c r="N327" s="219"/>
      <c r="O327" s="221"/>
      <c r="P327" s="233"/>
      <c r="Q327" s="234" t="s">
        <v>177</v>
      </c>
      <c r="R327" s="219"/>
      <c r="S327" s="221"/>
      <c r="T327" s="233"/>
      <c r="U327" s="234">
        <v>8.4</v>
      </c>
      <c r="V327" s="219"/>
    </row>
    <row r="328" spans="1:22" ht="24.75" x14ac:dyDescent="0.25">
      <c r="A328" s="20"/>
      <c r="B328" s="226" t="s">
        <v>157</v>
      </c>
      <c r="C328" s="215"/>
      <c r="D328" s="235"/>
      <c r="E328" s="236">
        <v>1.7</v>
      </c>
      <c r="F328" s="216"/>
      <c r="G328" s="224"/>
      <c r="H328" s="235"/>
      <c r="I328" s="236">
        <v>2.9</v>
      </c>
      <c r="J328" s="216"/>
      <c r="K328" s="224"/>
      <c r="L328" s="235"/>
      <c r="M328" s="236">
        <v>15</v>
      </c>
      <c r="N328" s="216"/>
      <c r="O328" s="224"/>
      <c r="P328" s="235"/>
      <c r="Q328" s="236" t="s">
        <v>177</v>
      </c>
      <c r="R328" s="216"/>
      <c r="S328" s="224"/>
      <c r="T328" s="235"/>
      <c r="U328" s="236">
        <v>19.600000000000001</v>
      </c>
      <c r="V328" s="216"/>
    </row>
    <row r="329" spans="1:22" ht="25.5" thickBot="1" x14ac:dyDescent="0.3">
      <c r="A329" s="20"/>
      <c r="B329" s="242" t="s">
        <v>988</v>
      </c>
      <c r="C329" s="218"/>
      <c r="D329" s="243" t="s">
        <v>260</v>
      </c>
      <c r="E329" s="244">
        <v>7.8</v>
      </c>
      <c r="F329" s="219"/>
      <c r="G329" s="221"/>
      <c r="H329" s="243" t="s">
        <v>260</v>
      </c>
      <c r="I329" s="244">
        <v>2.5</v>
      </c>
      <c r="J329" s="219"/>
      <c r="K329" s="221"/>
      <c r="L329" s="243" t="s">
        <v>260</v>
      </c>
      <c r="M329" s="244">
        <v>17.7</v>
      </c>
      <c r="N329" s="219"/>
      <c r="O329" s="221"/>
      <c r="P329" s="243"/>
      <c r="Q329" s="244" t="s">
        <v>177</v>
      </c>
      <c r="R329" s="219"/>
      <c r="S329" s="221"/>
      <c r="T329" s="243" t="s">
        <v>260</v>
      </c>
      <c r="U329" s="244">
        <v>28</v>
      </c>
      <c r="V329" s="219"/>
    </row>
    <row r="330" spans="1:22" ht="15.75" thickTop="1" x14ac:dyDescent="0.25">
      <c r="A330" s="20"/>
      <c r="B330" s="23"/>
      <c r="C330" s="23"/>
      <c r="D330" s="23"/>
      <c r="E330" s="23"/>
      <c r="F330" s="23"/>
      <c r="G330" s="23"/>
      <c r="H330" s="23"/>
      <c r="I330" s="23"/>
      <c r="J330" s="23"/>
      <c r="K330" s="23"/>
      <c r="L330" s="23"/>
      <c r="M330" s="23"/>
      <c r="N330" s="23"/>
      <c r="O330" s="23"/>
      <c r="P330" s="23"/>
      <c r="Q330" s="23"/>
      <c r="R330" s="23"/>
      <c r="S330" s="23"/>
      <c r="T330" s="23"/>
      <c r="U330" s="23"/>
      <c r="V330" s="23"/>
    </row>
    <row r="331" spans="1:22" x14ac:dyDescent="0.25">
      <c r="A331" s="20"/>
      <c r="B331" s="19"/>
      <c r="C331" s="19"/>
      <c r="D331" s="19"/>
      <c r="E331" s="19"/>
      <c r="F331" s="19"/>
      <c r="G331" s="19"/>
      <c r="H331" s="19"/>
      <c r="I331" s="19"/>
      <c r="J331" s="19"/>
      <c r="K331" s="19"/>
      <c r="L331" s="19"/>
      <c r="M331" s="19"/>
      <c r="N331" s="19"/>
      <c r="O331" s="19"/>
      <c r="P331" s="19"/>
      <c r="Q331" s="19"/>
      <c r="R331" s="19"/>
      <c r="S331" s="19"/>
      <c r="T331" s="19"/>
      <c r="U331" s="19"/>
      <c r="V331" s="19"/>
    </row>
    <row r="332" spans="1:22" x14ac:dyDescent="0.25">
      <c r="A332" s="20"/>
      <c r="B332" s="19"/>
      <c r="C332" s="19"/>
      <c r="D332" s="19"/>
      <c r="E332" s="19"/>
      <c r="F332" s="19"/>
      <c r="G332" s="19"/>
      <c r="H332" s="19"/>
      <c r="I332" s="19"/>
      <c r="J332" s="19"/>
      <c r="K332" s="19"/>
      <c r="L332" s="19"/>
      <c r="M332" s="19"/>
      <c r="N332" s="19"/>
      <c r="O332" s="19"/>
      <c r="P332" s="19"/>
      <c r="Q332" s="19"/>
      <c r="R332" s="19"/>
      <c r="S332" s="19"/>
      <c r="T332" s="19"/>
      <c r="U332" s="19"/>
      <c r="V332" s="19"/>
    </row>
    <row r="333" spans="1:22" x14ac:dyDescent="0.25">
      <c r="A333" s="20"/>
      <c r="B333" s="19"/>
      <c r="C333" s="19"/>
      <c r="D333" s="19"/>
      <c r="E333" s="19"/>
      <c r="F333" s="19"/>
      <c r="G333" s="19"/>
      <c r="H333" s="19"/>
      <c r="I333" s="19"/>
      <c r="J333" s="19"/>
      <c r="K333" s="19"/>
      <c r="L333" s="19"/>
      <c r="M333" s="19"/>
      <c r="N333" s="19"/>
      <c r="O333" s="19"/>
      <c r="P333" s="19"/>
      <c r="Q333" s="19"/>
      <c r="R333" s="19"/>
      <c r="S333" s="19"/>
      <c r="T333" s="19"/>
      <c r="U333" s="19"/>
      <c r="V333" s="19"/>
    </row>
    <row r="334" spans="1:22" x14ac:dyDescent="0.25">
      <c r="A334" s="20"/>
      <c r="B334" s="199" t="s">
        <v>940</v>
      </c>
      <c r="C334" s="199"/>
      <c r="D334" s="199"/>
      <c r="E334" s="199"/>
      <c r="F334" s="199"/>
      <c r="G334" s="199"/>
      <c r="H334" s="199"/>
      <c r="I334" s="199"/>
      <c r="J334" s="199"/>
      <c r="K334" s="199"/>
      <c r="L334" s="199"/>
      <c r="M334" s="199"/>
      <c r="N334" s="199"/>
      <c r="O334" s="199"/>
      <c r="P334" s="199"/>
      <c r="Q334" s="199"/>
      <c r="R334" s="199"/>
      <c r="S334" s="199"/>
      <c r="T334" s="199"/>
      <c r="U334" s="199"/>
      <c r="V334" s="199"/>
    </row>
    <row r="335" spans="1:22" x14ac:dyDescent="0.25">
      <c r="A335" s="20"/>
      <c r="B335" s="199" t="s">
        <v>899</v>
      </c>
      <c r="C335" s="199"/>
      <c r="D335" s="199"/>
      <c r="E335" s="199"/>
      <c r="F335" s="199"/>
      <c r="G335" s="199"/>
      <c r="H335" s="199"/>
      <c r="I335" s="199"/>
      <c r="J335" s="199"/>
      <c r="K335" s="199"/>
      <c r="L335" s="199"/>
      <c r="M335" s="199"/>
      <c r="N335" s="199"/>
      <c r="O335" s="199"/>
      <c r="P335" s="199"/>
      <c r="Q335" s="199"/>
      <c r="R335" s="199"/>
      <c r="S335" s="199"/>
      <c r="T335" s="199"/>
      <c r="U335" s="199"/>
      <c r="V335" s="199"/>
    </row>
    <row r="336" spans="1:22" x14ac:dyDescent="0.25">
      <c r="A336" s="20"/>
      <c r="B336" s="199" t="s">
        <v>823</v>
      </c>
      <c r="C336" s="199"/>
      <c r="D336" s="199"/>
      <c r="E336" s="199"/>
      <c r="F336" s="199"/>
      <c r="G336" s="199"/>
      <c r="H336" s="199"/>
      <c r="I336" s="199"/>
      <c r="J336" s="199"/>
      <c r="K336" s="199"/>
      <c r="L336" s="199"/>
      <c r="M336" s="199"/>
      <c r="N336" s="199"/>
      <c r="O336" s="199"/>
      <c r="P336" s="199"/>
      <c r="Q336" s="199"/>
      <c r="R336" s="199"/>
      <c r="S336" s="199"/>
      <c r="T336" s="199"/>
      <c r="U336" s="199"/>
      <c r="V336" s="199"/>
    </row>
    <row r="337" spans="1:22" x14ac:dyDescent="0.25">
      <c r="A337" s="20"/>
      <c r="B337" s="23"/>
      <c r="C337" s="23"/>
      <c r="D337" s="23"/>
      <c r="E337" s="23"/>
      <c r="F337" s="23"/>
      <c r="G337" s="23"/>
      <c r="H337" s="23"/>
      <c r="I337" s="23"/>
      <c r="J337" s="23"/>
      <c r="K337" s="23"/>
      <c r="L337" s="23"/>
      <c r="M337" s="23"/>
      <c r="N337" s="23"/>
      <c r="O337" s="23"/>
      <c r="P337" s="23"/>
      <c r="Q337" s="23"/>
      <c r="R337" s="23"/>
      <c r="S337" s="23"/>
      <c r="T337" s="23"/>
      <c r="U337" s="23"/>
      <c r="V337" s="23"/>
    </row>
    <row r="338" spans="1:22" x14ac:dyDescent="0.25">
      <c r="A338" s="20"/>
      <c r="B338" s="213"/>
      <c r="C338" s="38"/>
      <c r="D338" s="36"/>
      <c r="E338" s="37"/>
      <c r="F338" s="36"/>
      <c r="G338" s="38"/>
      <c r="H338" s="36"/>
      <c r="I338" s="37"/>
      <c r="J338" s="36"/>
      <c r="K338" s="38"/>
      <c r="L338" s="51" t="s">
        <v>824</v>
      </c>
      <c r="M338" s="51"/>
      <c r="N338" s="36"/>
      <c r="O338" s="38"/>
      <c r="P338" s="36"/>
      <c r="Q338" s="37"/>
      <c r="R338" s="36"/>
      <c r="S338" s="38"/>
      <c r="T338" s="36"/>
      <c r="U338" s="37"/>
      <c r="V338" s="36"/>
    </row>
    <row r="339" spans="1:22" x14ac:dyDescent="0.25">
      <c r="A339" s="20"/>
      <c r="B339" s="213"/>
      <c r="C339" s="38"/>
      <c r="D339" s="51" t="s">
        <v>825</v>
      </c>
      <c r="E339" s="51"/>
      <c r="F339" s="36"/>
      <c r="G339" s="38"/>
      <c r="H339" s="51" t="s">
        <v>826</v>
      </c>
      <c r="I339" s="51"/>
      <c r="J339" s="36"/>
      <c r="K339" s="38"/>
      <c r="L339" s="51" t="s">
        <v>826</v>
      </c>
      <c r="M339" s="51"/>
      <c r="N339" s="36"/>
      <c r="O339" s="38"/>
      <c r="P339" s="36"/>
      <c r="Q339" s="37"/>
      <c r="R339" s="36"/>
      <c r="S339" s="38"/>
      <c r="T339" s="36"/>
      <c r="U339" s="37"/>
      <c r="V339" s="36"/>
    </row>
    <row r="340" spans="1:22" x14ac:dyDescent="0.25">
      <c r="A340" s="20"/>
      <c r="B340" s="213"/>
      <c r="C340" s="38"/>
      <c r="D340" s="49" t="s">
        <v>827</v>
      </c>
      <c r="E340" s="49"/>
      <c r="F340" s="36"/>
      <c r="G340" s="38"/>
      <c r="H340" s="49" t="s">
        <v>828</v>
      </c>
      <c r="I340" s="49"/>
      <c r="J340" s="36"/>
      <c r="K340" s="38"/>
      <c r="L340" s="49" t="s">
        <v>828</v>
      </c>
      <c r="M340" s="49"/>
      <c r="N340" s="36"/>
      <c r="O340" s="38"/>
      <c r="P340" s="49" t="s">
        <v>829</v>
      </c>
      <c r="Q340" s="49"/>
      <c r="R340" s="36"/>
      <c r="S340" s="38"/>
      <c r="T340" s="49" t="s">
        <v>830</v>
      </c>
      <c r="U340" s="49"/>
      <c r="V340" s="36"/>
    </row>
    <row r="341" spans="1:22" x14ac:dyDescent="0.25">
      <c r="A341" s="20"/>
      <c r="B341" s="213"/>
      <c r="C341" s="38"/>
      <c r="D341" s="51"/>
      <c r="E341" s="51"/>
      <c r="F341" s="51"/>
      <c r="G341" s="51"/>
      <c r="H341" s="51"/>
      <c r="I341" s="51"/>
      <c r="J341" s="51"/>
      <c r="K341" s="51"/>
      <c r="L341" s="51"/>
      <c r="M341" s="51"/>
      <c r="N341" s="51"/>
      <c r="O341" s="51"/>
      <c r="P341" s="51"/>
      <c r="Q341" s="51"/>
      <c r="R341" s="51"/>
      <c r="S341" s="51"/>
      <c r="T341" s="51"/>
      <c r="U341" s="51"/>
      <c r="V341" s="36"/>
    </row>
    <row r="342" spans="1:22" x14ac:dyDescent="0.25">
      <c r="A342" s="20"/>
      <c r="B342" s="214" t="s">
        <v>128</v>
      </c>
      <c r="C342" s="215"/>
      <c r="D342" s="216"/>
      <c r="E342" s="216"/>
      <c r="F342" s="216"/>
      <c r="G342" s="215"/>
      <c r="H342" s="216"/>
      <c r="I342" s="216"/>
      <c r="J342" s="216"/>
      <c r="K342" s="215"/>
      <c r="L342" s="216"/>
      <c r="M342" s="216"/>
      <c r="N342" s="216"/>
      <c r="O342" s="215"/>
      <c r="P342" s="216"/>
      <c r="Q342" s="216"/>
      <c r="R342" s="216"/>
      <c r="S342" s="215"/>
      <c r="T342" s="216"/>
      <c r="U342" s="216"/>
      <c r="V342" s="216"/>
    </row>
    <row r="343" spans="1:22" x14ac:dyDescent="0.25">
      <c r="A343" s="20"/>
      <c r="B343" s="217" t="s">
        <v>105</v>
      </c>
      <c r="C343" s="218"/>
      <c r="D343" s="219" t="s">
        <v>260</v>
      </c>
      <c r="E343" s="220" t="s">
        <v>913</v>
      </c>
      <c r="F343" s="219" t="s">
        <v>263</v>
      </c>
      <c r="G343" s="221"/>
      <c r="H343" s="219" t="s">
        <v>260</v>
      </c>
      <c r="I343" s="220">
        <v>170.3</v>
      </c>
      <c r="J343" s="219"/>
      <c r="K343" s="221"/>
      <c r="L343" s="219" t="s">
        <v>260</v>
      </c>
      <c r="M343" s="220" t="s">
        <v>910</v>
      </c>
      <c r="N343" s="219" t="s">
        <v>263</v>
      </c>
      <c r="O343" s="221"/>
      <c r="P343" s="219" t="s">
        <v>260</v>
      </c>
      <c r="Q343" s="220" t="s">
        <v>912</v>
      </c>
      <c r="R343" s="219" t="s">
        <v>263</v>
      </c>
      <c r="S343" s="221"/>
      <c r="T343" s="219" t="s">
        <v>260</v>
      </c>
      <c r="U343" s="220" t="s">
        <v>911</v>
      </c>
      <c r="V343" s="219" t="s">
        <v>263</v>
      </c>
    </row>
    <row r="344" spans="1:22" ht="24.75" x14ac:dyDescent="0.25">
      <c r="A344" s="20"/>
      <c r="B344" s="222" t="s">
        <v>129</v>
      </c>
      <c r="C344" s="215"/>
      <c r="D344" s="216"/>
      <c r="E344" s="223"/>
      <c r="F344" s="216"/>
      <c r="G344" s="224"/>
      <c r="H344" s="216"/>
      <c r="I344" s="223"/>
      <c r="J344" s="216"/>
      <c r="K344" s="224"/>
      <c r="L344" s="216"/>
      <c r="M344" s="223"/>
      <c r="N344" s="216"/>
      <c r="O344" s="224"/>
      <c r="P344" s="216"/>
      <c r="Q344" s="223"/>
      <c r="R344" s="216"/>
      <c r="S344" s="224"/>
      <c r="T344" s="216"/>
      <c r="U344" s="223"/>
      <c r="V344" s="216"/>
    </row>
    <row r="345" spans="1:22" x14ac:dyDescent="0.25">
      <c r="A345" s="20"/>
      <c r="B345" s="225" t="s">
        <v>96</v>
      </c>
      <c r="C345" s="218"/>
      <c r="D345" s="219"/>
      <c r="E345" s="220">
        <v>1.2</v>
      </c>
      <c r="F345" s="219"/>
      <c r="G345" s="221"/>
      <c r="H345" s="219"/>
      <c r="I345" s="220">
        <v>85.4</v>
      </c>
      <c r="J345" s="219"/>
      <c r="K345" s="221"/>
      <c r="L345" s="219"/>
      <c r="M345" s="220">
        <v>27.3</v>
      </c>
      <c r="N345" s="219"/>
      <c r="O345" s="221"/>
      <c r="P345" s="219"/>
      <c r="Q345" s="220" t="s">
        <v>177</v>
      </c>
      <c r="R345" s="219"/>
      <c r="S345" s="221"/>
      <c r="T345" s="219"/>
      <c r="U345" s="220">
        <v>113.9</v>
      </c>
      <c r="V345" s="219"/>
    </row>
    <row r="346" spans="1:22" ht="24.75" x14ac:dyDescent="0.25">
      <c r="A346" s="20"/>
      <c r="B346" s="226" t="s">
        <v>130</v>
      </c>
      <c r="C346" s="215"/>
      <c r="D346" s="216"/>
      <c r="E346" s="223">
        <v>10.1</v>
      </c>
      <c r="F346" s="216"/>
      <c r="G346" s="224"/>
      <c r="H346" s="216"/>
      <c r="I346" s="223" t="s">
        <v>177</v>
      </c>
      <c r="J346" s="216"/>
      <c r="K346" s="224"/>
      <c r="L346" s="216"/>
      <c r="M346" s="223" t="s">
        <v>177</v>
      </c>
      <c r="N346" s="216"/>
      <c r="O346" s="224"/>
      <c r="P346" s="216"/>
      <c r="Q346" s="223" t="s">
        <v>177</v>
      </c>
      <c r="R346" s="216"/>
      <c r="S346" s="224"/>
      <c r="T346" s="216"/>
      <c r="U346" s="223">
        <v>10.1</v>
      </c>
      <c r="V346" s="216"/>
    </row>
    <row r="347" spans="1:22" ht="24.75" x14ac:dyDescent="0.25">
      <c r="A347" s="20"/>
      <c r="B347" s="225" t="s">
        <v>94</v>
      </c>
      <c r="C347" s="218"/>
      <c r="D347" s="219"/>
      <c r="E347" s="220" t="s">
        <v>177</v>
      </c>
      <c r="F347" s="219"/>
      <c r="G347" s="221"/>
      <c r="H347" s="219"/>
      <c r="I347" s="220">
        <v>1.6</v>
      </c>
      <c r="J347" s="219"/>
      <c r="K347" s="221"/>
      <c r="L347" s="219"/>
      <c r="M347" s="220" t="s">
        <v>177</v>
      </c>
      <c r="N347" s="219"/>
      <c r="O347" s="221"/>
      <c r="P347" s="219"/>
      <c r="Q347" s="220" t="s">
        <v>177</v>
      </c>
      <c r="R347" s="219"/>
      <c r="S347" s="221"/>
      <c r="T347" s="219"/>
      <c r="U347" s="220">
        <v>1.6</v>
      </c>
      <c r="V347" s="219"/>
    </row>
    <row r="348" spans="1:22" x14ac:dyDescent="0.25">
      <c r="A348" s="20"/>
      <c r="B348" s="226" t="s">
        <v>132</v>
      </c>
      <c r="C348" s="215"/>
      <c r="D348" s="216"/>
      <c r="E348" s="223" t="s">
        <v>177</v>
      </c>
      <c r="F348" s="216"/>
      <c r="G348" s="224"/>
      <c r="H348" s="216"/>
      <c r="I348" s="223" t="s">
        <v>177</v>
      </c>
      <c r="J348" s="216"/>
      <c r="K348" s="224"/>
      <c r="L348" s="216"/>
      <c r="M348" s="223">
        <v>0.7</v>
      </c>
      <c r="N348" s="216"/>
      <c r="O348" s="224"/>
      <c r="P348" s="216"/>
      <c r="Q348" s="223" t="s">
        <v>177</v>
      </c>
      <c r="R348" s="216"/>
      <c r="S348" s="224"/>
      <c r="T348" s="216"/>
      <c r="U348" s="223">
        <v>0.7</v>
      </c>
      <c r="V348" s="216"/>
    </row>
    <row r="349" spans="1:22" x14ac:dyDescent="0.25">
      <c r="A349" s="20"/>
      <c r="B349" s="225" t="s">
        <v>134</v>
      </c>
      <c r="C349" s="218"/>
      <c r="D349" s="219"/>
      <c r="E349" s="220" t="s">
        <v>177</v>
      </c>
      <c r="F349" s="219"/>
      <c r="G349" s="221"/>
      <c r="H349" s="219"/>
      <c r="I349" s="220">
        <v>2.7</v>
      </c>
      <c r="J349" s="219"/>
      <c r="K349" s="221"/>
      <c r="L349" s="219"/>
      <c r="M349" s="220" t="s">
        <v>177</v>
      </c>
      <c r="N349" s="219"/>
      <c r="O349" s="221"/>
      <c r="P349" s="219"/>
      <c r="Q349" s="220" t="s">
        <v>177</v>
      </c>
      <c r="R349" s="219"/>
      <c r="S349" s="221"/>
      <c r="T349" s="219"/>
      <c r="U349" s="220">
        <v>2.7</v>
      </c>
      <c r="V349" s="219"/>
    </row>
    <row r="350" spans="1:22" x14ac:dyDescent="0.25">
      <c r="A350" s="20"/>
      <c r="B350" s="226" t="s">
        <v>135</v>
      </c>
      <c r="C350" s="215"/>
      <c r="D350" s="216"/>
      <c r="E350" s="223">
        <v>11.1</v>
      </c>
      <c r="F350" s="216"/>
      <c r="G350" s="224"/>
      <c r="H350" s="216"/>
      <c r="I350" s="223" t="s">
        <v>177</v>
      </c>
      <c r="J350" s="216"/>
      <c r="K350" s="224"/>
      <c r="L350" s="216"/>
      <c r="M350" s="223" t="s">
        <v>177</v>
      </c>
      <c r="N350" s="216"/>
      <c r="O350" s="224"/>
      <c r="P350" s="216"/>
      <c r="Q350" s="223" t="s">
        <v>177</v>
      </c>
      <c r="R350" s="216"/>
      <c r="S350" s="224"/>
      <c r="T350" s="216"/>
      <c r="U350" s="223">
        <v>11.1</v>
      </c>
      <c r="V350" s="216"/>
    </row>
    <row r="351" spans="1:22" x14ac:dyDescent="0.25">
      <c r="A351" s="20"/>
      <c r="B351" s="225" t="s">
        <v>95</v>
      </c>
      <c r="C351" s="218"/>
      <c r="D351" s="219"/>
      <c r="E351" s="220" t="s">
        <v>177</v>
      </c>
      <c r="F351" s="219"/>
      <c r="G351" s="221"/>
      <c r="H351" s="219"/>
      <c r="I351" s="220">
        <v>0.5</v>
      </c>
      <c r="J351" s="219"/>
      <c r="K351" s="221"/>
      <c r="L351" s="219"/>
      <c r="M351" s="220" t="s">
        <v>177</v>
      </c>
      <c r="N351" s="219"/>
      <c r="O351" s="221"/>
      <c r="P351" s="219"/>
      <c r="Q351" s="220" t="s">
        <v>177</v>
      </c>
      <c r="R351" s="219"/>
      <c r="S351" s="221"/>
      <c r="T351" s="219"/>
      <c r="U351" s="220">
        <v>0.5</v>
      </c>
      <c r="V351" s="219"/>
    </row>
    <row r="352" spans="1:22" x14ac:dyDescent="0.25">
      <c r="A352" s="20"/>
      <c r="B352" s="226" t="s">
        <v>136</v>
      </c>
      <c r="C352" s="215"/>
      <c r="D352" s="216"/>
      <c r="E352" s="223">
        <v>9.6</v>
      </c>
      <c r="F352" s="216"/>
      <c r="G352" s="224"/>
      <c r="H352" s="216"/>
      <c r="I352" s="223" t="s">
        <v>177</v>
      </c>
      <c r="J352" s="216"/>
      <c r="K352" s="224"/>
      <c r="L352" s="216"/>
      <c r="M352" s="223" t="s">
        <v>177</v>
      </c>
      <c r="N352" s="216"/>
      <c r="O352" s="224"/>
      <c r="P352" s="216"/>
      <c r="Q352" s="223" t="s">
        <v>177</v>
      </c>
      <c r="R352" s="216"/>
      <c r="S352" s="224"/>
      <c r="T352" s="216"/>
      <c r="U352" s="223">
        <v>9.6</v>
      </c>
      <c r="V352" s="216"/>
    </row>
    <row r="353" spans="1:22" x14ac:dyDescent="0.25">
      <c r="A353" s="20"/>
      <c r="B353" s="225" t="s">
        <v>943</v>
      </c>
      <c r="C353" s="218"/>
      <c r="D353" s="219"/>
      <c r="E353" s="220" t="s">
        <v>912</v>
      </c>
      <c r="F353" s="219" t="s">
        <v>263</v>
      </c>
      <c r="G353" s="221"/>
      <c r="H353" s="219"/>
      <c r="I353" s="220" t="s">
        <v>177</v>
      </c>
      <c r="J353" s="219"/>
      <c r="K353" s="221"/>
      <c r="L353" s="219"/>
      <c r="M353" s="220" t="s">
        <v>177</v>
      </c>
      <c r="N353" s="219"/>
      <c r="O353" s="221"/>
      <c r="P353" s="219"/>
      <c r="Q353" s="220">
        <v>108.3</v>
      </c>
      <c r="R353" s="219"/>
      <c r="S353" s="221"/>
      <c r="T353" s="219"/>
      <c r="U353" s="220" t="s">
        <v>177</v>
      </c>
      <c r="V353" s="219"/>
    </row>
    <row r="354" spans="1:22" x14ac:dyDescent="0.25">
      <c r="A354" s="20"/>
      <c r="B354" s="226" t="s">
        <v>54</v>
      </c>
      <c r="C354" s="215"/>
      <c r="D354" s="216"/>
      <c r="E354" s="223">
        <v>0.5</v>
      </c>
      <c r="F354" s="216"/>
      <c r="G354" s="224"/>
      <c r="H354" s="216"/>
      <c r="I354" s="223">
        <v>8.8000000000000007</v>
      </c>
      <c r="J354" s="216"/>
      <c r="K354" s="224"/>
      <c r="L354" s="216"/>
      <c r="M354" s="223" t="s">
        <v>986</v>
      </c>
      <c r="N354" s="216" t="s">
        <v>263</v>
      </c>
      <c r="O354" s="224"/>
      <c r="P354" s="216"/>
      <c r="Q354" s="223" t="s">
        <v>177</v>
      </c>
      <c r="R354" s="216"/>
      <c r="S354" s="224"/>
      <c r="T354" s="216"/>
      <c r="U354" s="223">
        <v>7.3</v>
      </c>
      <c r="V354" s="216"/>
    </row>
    <row r="355" spans="1:22" x14ac:dyDescent="0.25">
      <c r="A355" s="20"/>
      <c r="B355" s="217" t="s">
        <v>137</v>
      </c>
      <c r="C355" s="218"/>
      <c r="D355" s="219"/>
      <c r="E355" s="220"/>
      <c r="F355" s="219"/>
      <c r="G355" s="221"/>
      <c r="H355" s="219"/>
      <c r="I355" s="220"/>
      <c r="J355" s="219"/>
      <c r="K355" s="221"/>
      <c r="L355" s="219"/>
      <c r="M355" s="220"/>
      <c r="N355" s="219"/>
      <c r="O355" s="221"/>
      <c r="P355" s="219"/>
      <c r="Q355" s="220"/>
      <c r="R355" s="219"/>
      <c r="S355" s="221"/>
      <c r="T355" s="219"/>
      <c r="U355" s="220"/>
      <c r="V355" s="219"/>
    </row>
    <row r="356" spans="1:22" x14ac:dyDescent="0.25">
      <c r="A356" s="20"/>
      <c r="B356" s="226" t="s">
        <v>33</v>
      </c>
      <c r="C356" s="215"/>
      <c r="D356" s="216"/>
      <c r="E356" s="223" t="s">
        <v>773</v>
      </c>
      <c r="F356" s="216" t="s">
        <v>263</v>
      </c>
      <c r="G356" s="224"/>
      <c r="H356" s="216"/>
      <c r="I356" s="223">
        <v>2.7</v>
      </c>
      <c r="J356" s="216"/>
      <c r="K356" s="224"/>
      <c r="L356" s="216"/>
      <c r="M356" s="223" t="s">
        <v>989</v>
      </c>
      <c r="N356" s="216" t="s">
        <v>263</v>
      </c>
      <c r="O356" s="224"/>
      <c r="P356" s="216"/>
      <c r="Q356" s="223" t="s">
        <v>177</v>
      </c>
      <c r="R356" s="216"/>
      <c r="S356" s="224"/>
      <c r="T356" s="216"/>
      <c r="U356" s="223" t="s">
        <v>791</v>
      </c>
      <c r="V356" s="216" t="s">
        <v>263</v>
      </c>
    </row>
    <row r="357" spans="1:22" x14ac:dyDescent="0.25">
      <c r="A357" s="20"/>
      <c r="B357" s="225" t="s">
        <v>138</v>
      </c>
      <c r="C357" s="218"/>
      <c r="D357" s="219"/>
      <c r="E357" s="220">
        <v>0.4</v>
      </c>
      <c r="F357" s="219"/>
      <c r="G357" s="221"/>
      <c r="H357" s="219"/>
      <c r="I357" s="220">
        <v>6.7</v>
      </c>
      <c r="J357" s="219"/>
      <c r="K357" s="221"/>
      <c r="L357" s="219"/>
      <c r="M357" s="220" t="s">
        <v>543</v>
      </c>
      <c r="N357" s="219" t="s">
        <v>263</v>
      </c>
      <c r="O357" s="221"/>
      <c r="P357" s="219"/>
      <c r="Q357" s="220" t="s">
        <v>177</v>
      </c>
      <c r="R357" s="219"/>
      <c r="S357" s="221"/>
      <c r="T357" s="219"/>
      <c r="U357" s="220">
        <v>4.5</v>
      </c>
      <c r="V357" s="219"/>
    </row>
    <row r="358" spans="1:22" x14ac:dyDescent="0.25">
      <c r="A358" s="20"/>
      <c r="B358" s="226" t="s">
        <v>43</v>
      </c>
      <c r="C358" s="215"/>
      <c r="D358" s="216"/>
      <c r="E358" s="223">
        <v>2.8</v>
      </c>
      <c r="F358" s="216"/>
      <c r="G358" s="224"/>
      <c r="H358" s="216"/>
      <c r="I358" s="223" t="s">
        <v>177</v>
      </c>
      <c r="J358" s="216"/>
      <c r="K358" s="224"/>
      <c r="L358" s="216"/>
      <c r="M358" s="223" t="s">
        <v>949</v>
      </c>
      <c r="N358" s="216" t="s">
        <v>263</v>
      </c>
      <c r="O358" s="224"/>
      <c r="P358" s="216"/>
      <c r="Q358" s="223" t="s">
        <v>177</v>
      </c>
      <c r="R358" s="216"/>
      <c r="S358" s="224"/>
      <c r="T358" s="216"/>
      <c r="U358" s="223" t="s">
        <v>177</v>
      </c>
      <c r="V358" s="216"/>
    </row>
    <row r="359" spans="1:22" ht="24.75" x14ac:dyDescent="0.25">
      <c r="A359" s="20"/>
      <c r="B359" s="225" t="s">
        <v>35</v>
      </c>
      <c r="C359" s="218"/>
      <c r="D359" s="219"/>
      <c r="E359" s="220" t="s">
        <v>177</v>
      </c>
      <c r="F359" s="219"/>
      <c r="G359" s="221"/>
      <c r="H359" s="219"/>
      <c r="I359" s="220">
        <v>9.6</v>
      </c>
      <c r="J359" s="219"/>
      <c r="K359" s="221"/>
      <c r="L359" s="219"/>
      <c r="M359" s="220">
        <v>0.4</v>
      </c>
      <c r="N359" s="219"/>
      <c r="O359" s="221"/>
      <c r="P359" s="219"/>
      <c r="Q359" s="220" t="s">
        <v>177</v>
      </c>
      <c r="R359" s="219"/>
      <c r="S359" s="221"/>
      <c r="T359" s="219"/>
      <c r="U359" s="220">
        <v>10</v>
      </c>
      <c r="V359" s="219"/>
    </row>
    <row r="360" spans="1:22" x14ac:dyDescent="0.25">
      <c r="A360" s="20"/>
      <c r="B360" s="226" t="s">
        <v>36</v>
      </c>
      <c r="C360" s="215"/>
      <c r="D360" s="216"/>
      <c r="E360" s="223" t="s">
        <v>177</v>
      </c>
      <c r="F360" s="216"/>
      <c r="G360" s="224"/>
      <c r="H360" s="216"/>
      <c r="I360" s="223">
        <v>7.7</v>
      </c>
      <c r="J360" s="216"/>
      <c r="K360" s="224"/>
      <c r="L360" s="216"/>
      <c r="M360" s="223" t="s">
        <v>790</v>
      </c>
      <c r="N360" s="216" t="s">
        <v>263</v>
      </c>
      <c r="O360" s="224"/>
      <c r="P360" s="216"/>
      <c r="Q360" s="223" t="s">
        <v>177</v>
      </c>
      <c r="R360" s="216"/>
      <c r="S360" s="224"/>
      <c r="T360" s="216"/>
      <c r="U360" s="223">
        <v>5.2</v>
      </c>
      <c r="V360" s="216"/>
    </row>
    <row r="361" spans="1:22" x14ac:dyDescent="0.25">
      <c r="A361" s="20"/>
      <c r="B361" s="225" t="s">
        <v>38</v>
      </c>
      <c r="C361" s="218"/>
      <c r="D361" s="219"/>
      <c r="E361" s="220">
        <v>2</v>
      </c>
      <c r="F361" s="219"/>
      <c r="G361" s="221"/>
      <c r="H361" s="219"/>
      <c r="I361" s="220">
        <v>4.5</v>
      </c>
      <c r="J361" s="219"/>
      <c r="K361" s="221"/>
      <c r="L361" s="219"/>
      <c r="M361" s="220" t="s">
        <v>455</v>
      </c>
      <c r="N361" s="219" t="s">
        <v>263</v>
      </c>
      <c r="O361" s="221"/>
      <c r="P361" s="219"/>
      <c r="Q361" s="220" t="s">
        <v>177</v>
      </c>
      <c r="R361" s="219"/>
      <c r="S361" s="221"/>
      <c r="T361" s="219"/>
      <c r="U361" s="220" t="s">
        <v>344</v>
      </c>
      <c r="V361" s="219" t="s">
        <v>263</v>
      </c>
    </row>
    <row r="362" spans="1:22" x14ac:dyDescent="0.25">
      <c r="A362" s="20"/>
      <c r="B362" s="226" t="s">
        <v>139</v>
      </c>
      <c r="C362" s="215"/>
      <c r="D362" s="216"/>
      <c r="E362" s="223" t="s">
        <v>177</v>
      </c>
      <c r="F362" s="216"/>
      <c r="G362" s="224"/>
      <c r="H362" s="216"/>
      <c r="I362" s="223">
        <v>2.7</v>
      </c>
      <c r="J362" s="216"/>
      <c r="K362" s="224"/>
      <c r="L362" s="216"/>
      <c r="M362" s="223" t="s">
        <v>177</v>
      </c>
      <c r="N362" s="216"/>
      <c r="O362" s="224"/>
      <c r="P362" s="216"/>
      <c r="Q362" s="223" t="s">
        <v>177</v>
      </c>
      <c r="R362" s="216"/>
      <c r="S362" s="224"/>
      <c r="T362" s="216"/>
      <c r="U362" s="223">
        <v>2.7</v>
      </c>
      <c r="V362" s="216"/>
    </row>
    <row r="363" spans="1:22" x14ac:dyDescent="0.25">
      <c r="A363" s="20"/>
      <c r="B363" s="225" t="s">
        <v>44</v>
      </c>
      <c r="C363" s="218"/>
      <c r="D363" s="219"/>
      <c r="E363" s="220">
        <v>0.3</v>
      </c>
      <c r="F363" s="219"/>
      <c r="G363" s="221"/>
      <c r="H363" s="219"/>
      <c r="I363" s="220">
        <v>1.7</v>
      </c>
      <c r="J363" s="219"/>
      <c r="K363" s="221"/>
      <c r="L363" s="219"/>
      <c r="M363" s="220" t="s">
        <v>990</v>
      </c>
      <c r="N363" s="219" t="s">
        <v>263</v>
      </c>
      <c r="O363" s="221"/>
      <c r="P363" s="219"/>
      <c r="Q363" s="220" t="s">
        <v>177</v>
      </c>
      <c r="R363" s="219"/>
      <c r="S363" s="221"/>
      <c r="T363" s="219"/>
      <c r="U363" s="220" t="s">
        <v>991</v>
      </c>
      <c r="V363" s="219" t="s">
        <v>263</v>
      </c>
    </row>
    <row r="364" spans="1:22" x14ac:dyDescent="0.25">
      <c r="A364" s="20"/>
      <c r="B364" s="226" t="s">
        <v>48</v>
      </c>
      <c r="C364" s="215"/>
      <c r="D364" s="216"/>
      <c r="E364" s="223">
        <v>8.1</v>
      </c>
      <c r="F364" s="216"/>
      <c r="G364" s="224"/>
      <c r="H364" s="216"/>
      <c r="I364" s="223" t="s">
        <v>992</v>
      </c>
      <c r="J364" s="216" t="s">
        <v>263</v>
      </c>
      <c r="K364" s="224"/>
      <c r="L364" s="216"/>
      <c r="M364" s="223">
        <v>8.9</v>
      </c>
      <c r="N364" s="216"/>
      <c r="O364" s="224"/>
      <c r="P364" s="216"/>
      <c r="Q364" s="223" t="s">
        <v>177</v>
      </c>
      <c r="R364" s="216"/>
      <c r="S364" s="224"/>
      <c r="T364" s="216"/>
      <c r="U364" s="223" t="s">
        <v>993</v>
      </c>
      <c r="V364" s="216" t="s">
        <v>263</v>
      </c>
    </row>
    <row r="365" spans="1:22" x14ac:dyDescent="0.25">
      <c r="A365" s="20"/>
      <c r="B365" s="225" t="s">
        <v>49</v>
      </c>
      <c r="C365" s="218"/>
      <c r="D365" s="219"/>
      <c r="E365" s="220" t="s">
        <v>990</v>
      </c>
      <c r="F365" s="219" t="s">
        <v>263</v>
      </c>
      <c r="G365" s="221"/>
      <c r="H365" s="219"/>
      <c r="I365" s="220" t="s">
        <v>177</v>
      </c>
      <c r="J365" s="219"/>
      <c r="K365" s="221"/>
      <c r="L365" s="219"/>
      <c r="M365" s="220" t="s">
        <v>177</v>
      </c>
      <c r="N365" s="219"/>
      <c r="O365" s="221"/>
      <c r="P365" s="219"/>
      <c r="Q365" s="220" t="s">
        <v>177</v>
      </c>
      <c r="R365" s="219"/>
      <c r="S365" s="221"/>
      <c r="T365" s="219"/>
      <c r="U365" s="220" t="s">
        <v>990</v>
      </c>
      <c r="V365" s="219" t="s">
        <v>263</v>
      </c>
    </row>
    <row r="366" spans="1:22" x14ac:dyDescent="0.25">
      <c r="A366" s="20"/>
      <c r="B366" s="226" t="s">
        <v>50</v>
      </c>
      <c r="C366" s="215"/>
      <c r="D366" s="216"/>
      <c r="E366" s="223" t="s">
        <v>177</v>
      </c>
      <c r="F366" s="216"/>
      <c r="G366" s="224"/>
      <c r="H366" s="216"/>
      <c r="I366" s="223" t="s">
        <v>994</v>
      </c>
      <c r="J366" s="216" t="s">
        <v>263</v>
      </c>
      <c r="K366" s="224"/>
      <c r="L366" s="216"/>
      <c r="M366" s="223">
        <v>7.9</v>
      </c>
      <c r="N366" s="216"/>
      <c r="O366" s="224"/>
      <c r="P366" s="216"/>
      <c r="Q366" s="223" t="s">
        <v>177</v>
      </c>
      <c r="R366" s="216"/>
      <c r="S366" s="224"/>
      <c r="T366" s="216"/>
      <c r="U366" s="223" t="s">
        <v>995</v>
      </c>
      <c r="V366" s="216" t="s">
        <v>263</v>
      </c>
    </row>
    <row r="367" spans="1:22" x14ac:dyDescent="0.25">
      <c r="A367" s="20"/>
      <c r="B367" s="225" t="s">
        <v>140</v>
      </c>
      <c r="C367" s="218"/>
      <c r="D367" s="219"/>
      <c r="E367" s="220">
        <v>0.1</v>
      </c>
      <c r="F367" s="219"/>
      <c r="G367" s="221"/>
      <c r="H367" s="219"/>
      <c r="I367" s="220">
        <v>0.3</v>
      </c>
      <c r="J367" s="219"/>
      <c r="K367" s="221"/>
      <c r="L367" s="219"/>
      <c r="M367" s="220" t="s">
        <v>265</v>
      </c>
      <c r="N367" s="219" t="s">
        <v>263</v>
      </c>
      <c r="O367" s="221"/>
      <c r="P367" s="219"/>
      <c r="Q367" s="220" t="s">
        <v>177</v>
      </c>
      <c r="R367" s="219"/>
      <c r="S367" s="221"/>
      <c r="T367" s="219"/>
      <c r="U367" s="220" t="s">
        <v>883</v>
      </c>
      <c r="V367" s="219" t="s">
        <v>263</v>
      </c>
    </row>
    <row r="368" spans="1:22" x14ac:dyDescent="0.25">
      <c r="A368" s="20"/>
      <c r="B368" s="226" t="s">
        <v>55</v>
      </c>
      <c r="C368" s="215"/>
      <c r="D368" s="216"/>
      <c r="E368" s="223">
        <v>0.5</v>
      </c>
      <c r="F368" s="216"/>
      <c r="G368" s="224"/>
      <c r="H368" s="216"/>
      <c r="I368" s="223" t="s">
        <v>856</v>
      </c>
      <c r="J368" s="216" t="s">
        <v>263</v>
      </c>
      <c r="K368" s="224"/>
      <c r="L368" s="216"/>
      <c r="M368" s="223" t="s">
        <v>323</v>
      </c>
      <c r="N368" s="216" t="s">
        <v>263</v>
      </c>
      <c r="O368" s="224"/>
      <c r="P368" s="216"/>
      <c r="Q368" s="223" t="s">
        <v>177</v>
      </c>
      <c r="R368" s="216"/>
      <c r="S368" s="224"/>
      <c r="T368" s="216"/>
      <c r="U368" s="223" t="s">
        <v>451</v>
      </c>
      <c r="V368" s="216" t="s">
        <v>263</v>
      </c>
    </row>
    <row r="369" spans="1:22" x14ac:dyDescent="0.25">
      <c r="A369" s="20"/>
      <c r="B369" s="225" t="s">
        <v>141</v>
      </c>
      <c r="C369" s="218"/>
      <c r="D369" s="227"/>
      <c r="E369" s="228" t="s">
        <v>262</v>
      </c>
      <c r="F369" s="219" t="s">
        <v>263</v>
      </c>
      <c r="G369" s="221"/>
      <c r="H369" s="227"/>
      <c r="I369" s="228" t="s">
        <v>920</v>
      </c>
      <c r="J369" s="219" t="s">
        <v>263</v>
      </c>
      <c r="K369" s="221"/>
      <c r="L369" s="227"/>
      <c r="M369" s="228">
        <v>1.2</v>
      </c>
      <c r="N369" s="219"/>
      <c r="O369" s="221"/>
      <c r="P369" s="227"/>
      <c r="Q369" s="228" t="s">
        <v>177</v>
      </c>
      <c r="R369" s="219"/>
      <c r="S369" s="221"/>
      <c r="T369" s="227"/>
      <c r="U369" s="228" t="s">
        <v>773</v>
      </c>
      <c r="V369" s="219" t="s">
        <v>263</v>
      </c>
    </row>
    <row r="370" spans="1:22" ht="24.75" x14ac:dyDescent="0.25">
      <c r="A370" s="20"/>
      <c r="B370" s="229" t="s">
        <v>142</v>
      </c>
      <c r="C370" s="215"/>
      <c r="D370" s="230"/>
      <c r="E370" s="231" t="s">
        <v>996</v>
      </c>
      <c r="F370" s="216" t="s">
        <v>263</v>
      </c>
      <c r="G370" s="224"/>
      <c r="H370" s="230"/>
      <c r="I370" s="231">
        <v>250.1</v>
      </c>
      <c r="J370" s="216"/>
      <c r="K370" s="224"/>
      <c r="L370" s="230"/>
      <c r="M370" s="231" t="s">
        <v>997</v>
      </c>
      <c r="N370" s="216" t="s">
        <v>263</v>
      </c>
      <c r="O370" s="224"/>
      <c r="P370" s="230"/>
      <c r="Q370" s="231" t="s">
        <v>177</v>
      </c>
      <c r="R370" s="216"/>
      <c r="S370" s="224"/>
      <c r="T370" s="230"/>
      <c r="U370" s="231">
        <v>41.5</v>
      </c>
      <c r="V370" s="216"/>
    </row>
    <row r="371" spans="1:22" x14ac:dyDescent="0.25">
      <c r="A371" s="20"/>
      <c r="B371" s="232" t="s">
        <v>143</v>
      </c>
      <c r="C371" s="218"/>
      <c r="D371" s="233"/>
      <c r="E371" s="234"/>
      <c r="F371" s="219"/>
      <c r="G371" s="221"/>
      <c r="H371" s="233"/>
      <c r="I371" s="234"/>
      <c r="J371" s="219"/>
      <c r="K371" s="221"/>
      <c r="L371" s="233"/>
      <c r="M371" s="234"/>
      <c r="N371" s="219"/>
      <c r="O371" s="221"/>
      <c r="P371" s="233"/>
      <c r="Q371" s="234"/>
      <c r="R371" s="219"/>
      <c r="S371" s="221"/>
      <c r="T371" s="233"/>
      <c r="U371" s="234"/>
      <c r="V371" s="219"/>
    </row>
    <row r="372" spans="1:22" x14ac:dyDescent="0.25">
      <c r="A372" s="20"/>
      <c r="B372" s="226" t="s">
        <v>144</v>
      </c>
      <c r="C372" s="215"/>
      <c r="D372" s="216"/>
      <c r="E372" s="223" t="s">
        <v>813</v>
      </c>
      <c r="F372" s="216" t="s">
        <v>263</v>
      </c>
      <c r="G372" s="224"/>
      <c r="H372" s="216"/>
      <c r="I372" s="223" t="s">
        <v>967</v>
      </c>
      <c r="J372" s="216" t="s">
        <v>263</v>
      </c>
      <c r="K372" s="224"/>
      <c r="L372" s="216"/>
      <c r="M372" s="223" t="s">
        <v>968</v>
      </c>
      <c r="N372" s="216" t="s">
        <v>263</v>
      </c>
      <c r="O372" s="224"/>
      <c r="P372" s="216"/>
      <c r="Q372" s="223" t="s">
        <v>177</v>
      </c>
      <c r="R372" s="216"/>
      <c r="S372" s="224"/>
      <c r="T372" s="216"/>
      <c r="U372" s="223" t="s">
        <v>997</v>
      </c>
      <c r="V372" s="216" t="s">
        <v>263</v>
      </c>
    </row>
    <row r="373" spans="1:22" ht="24.75" x14ac:dyDescent="0.25">
      <c r="A373" s="20"/>
      <c r="B373" s="225" t="s">
        <v>145</v>
      </c>
      <c r="C373" s="218"/>
      <c r="D373" s="219"/>
      <c r="E373" s="220" t="s">
        <v>177</v>
      </c>
      <c r="F373" s="219"/>
      <c r="G373" s="221"/>
      <c r="H373" s="219"/>
      <c r="I373" s="220" t="s">
        <v>177</v>
      </c>
      <c r="J373" s="219"/>
      <c r="K373" s="221"/>
      <c r="L373" s="219"/>
      <c r="M373" s="220" t="s">
        <v>955</v>
      </c>
      <c r="N373" s="219" t="s">
        <v>263</v>
      </c>
      <c r="O373" s="221"/>
      <c r="P373" s="219"/>
      <c r="Q373" s="220" t="s">
        <v>177</v>
      </c>
      <c r="R373" s="219"/>
      <c r="S373" s="221"/>
      <c r="T373" s="219"/>
      <c r="U373" s="220" t="s">
        <v>955</v>
      </c>
      <c r="V373" s="219" t="s">
        <v>263</v>
      </c>
    </row>
    <row r="374" spans="1:22" x14ac:dyDescent="0.25">
      <c r="A374" s="20"/>
      <c r="B374" s="226" t="s">
        <v>33</v>
      </c>
      <c r="C374" s="215"/>
      <c r="D374" s="235"/>
      <c r="E374" s="236" t="s">
        <v>177</v>
      </c>
      <c r="F374" s="216"/>
      <c r="G374" s="224"/>
      <c r="H374" s="235"/>
      <c r="I374" s="236" t="s">
        <v>177</v>
      </c>
      <c r="J374" s="216"/>
      <c r="K374" s="224"/>
      <c r="L374" s="235"/>
      <c r="M374" s="236" t="s">
        <v>485</v>
      </c>
      <c r="N374" s="216" t="s">
        <v>263</v>
      </c>
      <c r="O374" s="224"/>
      <c r="P374" s="235"/>
      <c r="Q374" s="236" t="s">
        <v>177</v>
      </c>
      <c r="R374" s="216"/>
      <c r="S374" s="224"/>
      <c r="T374" s="235"/>
      <c r="U374" s="236" t="s">
        <v>485</v>
      </c>
      <c r="V374" s="216" t="s">
        <v>263</v>
      </c>
    </row>
    <row r="375" spans="1:22" x14ac:dyDescent="0.25">
      <c r="A375" s="20"/>
      <c r="B375" s="237" t="s">
        <v>146</v>
      </c>
      <c r="C375" s="218"/>
      <c r="D375" s="238"/>
      <c r="E375" s="239" t="s">
        <v>813</v>
      </c>
      <c r="F375" s="219" t="s">
        <v>263</v>
      </c>
      <c r="G375" s="221"/>
      <c r="H375" s="238"/>
      <c r="I375" s="239" t="s">
        <v>967</v>
      </c>
      <c r="J375" s="219" t="s">
        <v>263</v>
      </c>
      <c r="K375" s="221"/>
      <c r="L375" s="238"/>
      <c r="M375" s="239" t="s">
        <v>998</v>
      </c>
      <c r="N375" s="219" t="s">
        <v>263</v>
      </c>
      <c r="O375" s="221"/>
      <c r="P375" s="238"/>
      <c r="Q375" s="239" t="s">
        <v>177</v>
      </c>
      <c r="R375" s="219"/>
      <c r="S375" s="221"/>
      <c r="T375" s="238"/>
      <c r="U375" s="239" t="s">
        <v>999</v>
      </c>
      <c r="V375" s="219" t="s">
        <v>263</v>
      </c>
    </row>
    <row r="376" spans="1:22" x14ac:dyDescent="0.25">
      <c r="A376" s="20"/>
      <c r="B376" s="214" t="s">
        <v>147</v>
      </c>
      <c r="C376" s="215"/>
      <c r="D376" s="240"/>
      <c r="E376" s="241"/>
      <c r="F376" s="216"/>
      <c r="G376" s="224"/>
      <c r="H376" s="240"/>
      <c r="I376" s="241"/>
      <c r="J376" s="216"/>
      <c r="K376" s="224"/>
      <c r="L376" s="240"/>
      <c r="M376" s="241"/>
      <c r="N376" s="216"/>
      <c r="O376" s="224"/>
      <c r="P376" s="240"/>
      <c r="Q376" s="241"/>
      <c r="R376" s="216"/>
      <c r="S376" s="224"/>
      <c r="T376" s="240"/>
      <c r="U376" s="241"/>
      <c r="V376" s="216"/>
    </row>
    <row r="377" spans="1:22" ht="24.75" x14ac:dyDescent="0.25">
      <c r="A377" s="20"/>
      <c r="B377" s="225" t="s">
        <v>1000</v>
      </c>
      <c r="C377" s="218"/>
      <c r="D377" s="219"/>
      <c r="E377" s="220">
        <v>46</v>
      </c>
      <c r="F377" s="219"/>
      <c r="G377" s="221"/>
      <c r="H377" s="219"/>
      <c r="I377" s="220" t="s">
        <v>177</v>
      </c>
      <c r="J377" s="219"/>
      <c r="K377" s="221"/>
      <c r="L377" s="219"/>
      <c r="M377" s="220" t="s">
        <v>177</v>
      </c>
      <c r="N377" s="219"/>
      <c r="O377" s="221"/>
      <c r="P377" s="219"/>
      <c r="Q377" s="220" t="s">
        <v>177</v>
      </c>
      <c r="R377" s="219"/>
      <c r="S377" s="221"/>
      <c r="T377" s="219"/>
      <c r="U377" s="220">
        <v>46</v>
      </c>
      <c r="V377" s="219"/>
    </row>
    <row r="378" spans="1:22" x14ac:dyDescent="0.25">
      <c r="A378" s="20"/>
      <c r="B378" s="226" t="s">
        <v>135</v>
      </c>
      <c r="C378" s="215"/>
      <c r="D378" s="216"/>
      <c r="E378" s="223" t="s">
        <v>1001</v>
      </c>
      <c r="F378" s="216" t="s">
        <v>263</v>
      </c>
      <c r="G378" s="224"/>
      <c r="H378" s="216"/>
      <c r="I378" s="223" t="s">
        <v>177</v>
      </c>
      <c r="J378" s="216"/>
      <c r="K378" s="224"/>
      <c r="L378" s="216"/>
      <c r="M378" s="223" t="s">
        <v>177</v>
      </c>
      <c r="N378" s="216"/>
      <c r="O378" s="224"/>
      <c r="P378" s="216"/>
      <c r="Q378" s="223" t="s">
        <v>177</v>
      </c>
      <c r="R378" s="216"/>
      <c r="S378" s="224"/>
      <c r="T378" s="216"/>
      <c r="U378" s="223" t="s">
        <v>1001</v>
      </c>
      <c r="V378" s="216" t="s">
        <v>263</v>
      </c>
    </row>
    <row r="379" spans="1:22" x14ac:dyDescent="0.25">
      <c r="A379" s="20"/>
      <c r="B379" s="225" t="s">
        <v>150</v>
      </c>
      <c r="C379" s="218"/>
      <c r="D379" s="219"/>
      <c r="E379" s="220" t="s">
        <v>1002</v>
      </c>
      <c r="F379" s="219" t="s">
        <v>263</v>
      </c>
      <c r="G379" s="221"/>
      <c r="H379" s="219"/>
      <c r="I379" s="220" t="s">
        <v>298</v>
      </c>
      <c r="J379" s="219" t="s">
        <v>263</v>
      </c>
      <c r="K379" s="221"/>
      <c r="L379" s="219"/>
      <c r="M379" s="220" t="s">
        <v>177</v>
      </c>
      <c r="N379" s="219"/>
      <c r="O379" s="221"/>
      <c r="P379" s="219"/>
      <c r="Q379" s="220" t="s">
        <v>177</v>
      </c>
      <c r="R379" s="219"/>
      <c r="S379" s="221"/>
      <c r="T379" s="219"/>
      <c r="U379" s="220" t="s">
        <v>1003</v>
      </c>
      <c r="V379" s="219" t="s">
        <v>263</v>
      </c>
    </row>
    <row r="380" spans="1:22" ht="24.75" x14ac:dyDescent="0.25">
      <c r="A380" s="20"/>
      <c r="B380" s="226" t="s">
        <v>152</v>
      </c>
      <c r="C380" s="215"/>
      <c r="D380" s="216"/>
      <c r="E380" s="223" t="s">
        <v>491</v>
      </c>
      <c r="F380" s="216" t="s">
        <v>263</v>
      </c>
      <c r="G380" s="224"/>
      <c r="H380" s="216"/>
      <c r="I380" s="223" t="s">
        <v>177</v>
      </c>
      <c r="J380" s="216"/>
      <c r="K380" s="224"/>
      <c r="L380" s="216"/>
      <c r="M380" s="223" t="s">
        <v>177</v>
      </c>
      <c r="N380" s="216"/>
      <c r="O380" s="224"/>
      <c r="P380" s="216"/>
      <c r="Q380" s="223" t="s">
        <v>177</v>
      </c>
      <c r="R380" s="216"/>
      <c r="S380" s="224"/>
      <c r="T380" s="216"/>
      <c r="U380" s="223" t="s">
        <v>491</v>
      </c>
      <c r="V380" s="216" t="s">
        <v>263</v>
      </c>
    </row>
    <row r="381" spans="1:22" x14ac:dyDescent="0.25">
      <c r="A381" s="20"/>
      <c r="B381" s="225" t="s">
        <v>970</v>
      </c>
      <c r="C381" s="218"/>
      <c r="D381" s="219"/>
      <c r="E381" s="220">
        <v>234.3</v>
      </c>
      <c r="F381" s="219"/>
      <c r="G381" s="221"/>
      <c r="H381" s="219"/>
      <c r="I381" s="220" t="s">
        <v>1004</v>
      </c>
      <c r="J381" s="219" t="s">
        <v>263</v>
      </c>
      <c r="K381" s="221"/>
      <c r="L381" s="219"/>
      <c r="M381" s="220" t="s">
        <v>1005</v>
      </c>
      <c r="N381" s="219" t="s">
        <v>263</v>
      </c>
      <c r="O381" s="221"/>
      <c r="P381" s="219"/>
      <c r="Q381" s="220" t="s">
        <v>177</v>
      </c>
      <c r="R381" s="219"/>
      <c r="S381" s="221"/>
      <c r="T381" s="219"/>
      <c r="U381" s="220">
        <v>0</v>
      </c>
      <c r="V381" s="219"/>
    </row>
    <row r="382" spans="1:22" x14ac:dyDescent="0.25">
      <c r="A382" s="20"/>
      <c r="B382" s="226" t="s">
        <v>980</v>
      </c>
      <c r="C382" s="215"/>
      <c r="D382" s="216"/>
      <c r="E382" s="223" t="s">
        <v>1006</v>
      </c>
      <c r="F382" s="216" t="s">
        <v>263</v>
      </c>
      <c r="G382" s="224"/>
      <c r="H382" s="216"/>
      <c r="I382" s="223" t="s">
        <v>177</v>
      </c>
      <c r="J382" s="216"/>
      <c r="K382" s="224"/>
      <c r="L382" s="216"/>
      <c r="M382" s="223">
        <v>66.099999999999994</v>
      </c>
      <c r="N382" s="216"/>
      <c r="O382" s="224"/>
      <c r="P382" s="216"/>
      <c r="Q382" s="223" t="s">
        <v>177</v>
      </c>
      <c r="R382" s="216"/>
      <c r="S382" s="224"/>
      <c r="T382" s="216"/>
      <c r="U382" s="223" t="s">
        <v>177</v>
      </c>
      <c r="V382" s="216"/>
    </row>
    <row r="383" spans="1:22" x14ac:dyDescent="0.25">
      <c r="A383" s="20"/>
      <c r="B383" s="225" t="s">
        <v>1007</v>
      </c>
      <c r="C383" s="218"/>
      <c r="D383" s="219"/>
      <c r="E383" s="220" t="s">
        <v>460</v>
      </c>
      <c r="F383" s="219" t="s">
        <v>263</v>
      </c>
      <c r="G383" s="221"/>
      <c r="H383" s="219"/>
      <c r="I383" s="220" t="s">
        <v>177</v>
      </c>
      <c r="J383" s="219"/>
      <c r="K383" s="221"/>
      <c r="L383" s="219"/>
      <c r="M383" s="220">
        <v>2.2999999999999998</v>
      </c>
      <c r="N383" s="219"/>
      <c r="O383" s="221"/>
      <c r="P383" s="219"/>
      <c r="Q383" s="220" t="s">
        <v>177</v>
      </c>
      <c r="R383" s="219"/>
      <c r="S383" s="221"/>
      <c r="T383" s="219"/>
      <c r="U383" s="220" t="s">
        <v>177</v>
      </c>
      <c r="V383" s="219"/>
    </row>
    <row r="384" spans="1:22" ht="24.75" x14ac:dyDescent="0.25">
      <c r="A384" s="20"/>
      <c r="B384" s="226" t="s">
        <v>153</v>
      </c>
      <c r="C384" s="215"/>
      <c r="D384" s="235"/>
      <c r="E384" s="236" t="s">
        <v>177</v>
      </c>
      <c r="F384" s="216"/>
      <c r="G384" s="224"/>
      <c r="H384" s="235"/>
      <c r="I384" s="236" t="s">
        <v>177</v>
      </c>
      <c r="J384" s="216"/>
      <c r="K384" s="224"/>
      <c r="L384" s="235"/>
      <c r="M384" s="236" t="s">
        <v>937</v>
      </c>
      <c r="N384" s="216" t="s">
        <v>263</v>
      </c>
      <c r="O384" s="224"/>
      <c r="P384" s="235"/>
      <c r="Q384" s="236" t="s">
        <v>177</v>
      </c>
      <c r="R384" s="216"/>
      <c r="S384" s="224"/>
      <c r="T384" s="235"/>
      <c r="U384" s="236" t="s">
        <v>937</v>
      </c>
      <c r="V384" s="216" t="s">
        <v>263</v>
      </c>
    </row>
    <row r="385" spans="1:22" x14ac:dyDescent="0.25">
      <c r="A385" s="20"/>
      <c r="B385" s="237" t="s">
        <v>1008</v>
      </c>
      <c r="C385" s="218"/>
      <c r="D385" s="238"/>
      <c r="E385" s="239">
        <v>163.69999999999999</v>
      </c>
      <c r="F385" s="219"/>
      <c r="G385" s="221"/>
      <c r="H385" s="238"/>
      <c r="I385" s="239" t="s">
        <v>1009</v>
      </c>
      <c r="J385" s="219" t="s">
        <v>263</v>
      </c>
      <c r="K385" s="221"/>
      <c r="L385" s="238"/>
      <c r="M385" s="239">
        <v>61.4</v>
      </c>
      <c r="N385" s="219"/>
      <c r="O385" s="221"/>
      <c r="P385" s="238"/>
      <c r="Q385" s="239" t="s">
        <v>177</v>
      </c>
      <c r="R385" s="219"/>
      <c r="S385" s="221"/>
      <c r="T385" s="238"/>
      <c r="U385" s="239" t="s">
        <v>813</v>
      </c>
      <c r="V385" s="219" t="s">
        <v>263</v>
      </c>
    </row>
    <row r="386" spans="1:22" ht="24.75" x14ac:dyDescent="0.25">
      <c r="A386" s="20"/>
      <c r="B386" s="226" t="s">
        <v>155</v>
      </c>
      <c r="C386" s="215"/>
      <c r="D386" s="230"/>
      <c r="E386" s="231" t="s">
        <v>177</v>
      </c>
      <c r="F386" s="216"/>
      <c r="G386" s="224"/>
      <c r="H386" s="230"/>
      <c r="I386" s="231" t="s">
        <v>177</v>
      </c>
      <c r="J386" s="216"/>
      <c r="K386" s="224"/>
      <c r="L386" s="230"/>
      <c r="M386" s="231" t="s">
        <v>177</v>
      </c>
      <c r="N386" s="216"/>
      <c r="O386" s="224"/>
      <c r="P386" s="230"/>
      <c r="Q386" s="231" t="s">
        <v>177</v>
      </c>
      <c r="R386" s="216"/>
      <c r="S386" s="224"/>
      <c r="T386" s="230"/>
      <c r="U386" s="231" t="s">
        <v>177</v>
      </c>
      <c r="V386" s="216"/>
    </row>
    <row r="387" spans="1:22" x14ac:dyDescent="0.25">
      <c r="A387" s="20"/>
      <c r="B387" s="225" t="s">
        <v>1010</v>
      </c>
      <c r="C387" s="218"/>
      <c r="D387" s="233"/>
      <c r="E387" s="234" t="s">
        <v>262</v>
      </c>
      <c r="F387" s="219" t="s">
        <v>263</v>
      </c>
      <c r="G387" s="221"/>
      <c r="H387" s="233"/>
      <c r="I387" s="234" t="s">
        <v>445</v>
      </c>
      <c r="J387" s="219" t="s">
        <v>263</v>
      </c>
      <c r="K387" s="221"/>
      <c r="L387" s="233"/>
      <c r="M387" s="234" t="s">
        <v>1011</v>
      </c>
      <c r="N387" s="219" t="s">
        <v>263</v>
      </c>
      <c r="O387" s="221"/>
      <c r="P387" s="233"/>
      <c r="Q387" s="234" t="s">
        <v>177</v>
      </c>
      <c r="R387" s="219"/>
      <c r="S387" s="221"/>
      <c r="T387" s="233"/>
      <c r="U387" s="234" t="s">
        <v>1012</v>
      </c>
      <c r="V387" s="219" t="s">
        <v>263</v>
      </c>
    </row>
    <row r="388" spans="1:22" ht="24.75" x14ac:dyDescent="0.25">
      <c r="A388" s="20"/>
      <c r="B388" s="226" t="s">
        <v>157</v>
      </c>
      <c r="C388" s="215"/>
      <c r="D388" s="235"/>
      <c r="E388" s="236">
        <v>3.6</v>
      </c>
      <c r="F388" s="216"/>
      <c r="G388" s="224"/>
      <c r="H388" s="235"/>
      <c r="I388" s="236">
        <v>4.4000000000000004</v>
      </c>
      <c r="J388" s="216"/>
      <c r="K388" s="224"/>
      <c r="L388" s="235"/>
      <c r="M388" s="236">
        <v>24.5</v>
      </c>
      <c r="N388" s="216"/>
      <c r="O388" s="224"/>
      <c r="P388" s="235"/>
      <c r="Q388" s="236" t="s">
        <v>177</v>
      </c>
      <c r="R388" s="216"/>
      <c r="S388" s="224"/>
      <c r="T388" s="235"/>
      <c r="U388" s="236">
        <v>32.5</v>
      </c>
      <c r="V388" s="216"/>
    </row>
    <row r="389" spans="1:22" ht="25.5" thickBot="1" x14ac:dyDescent="0.3">
      <c r="A389" s="20"/>
      <c r="B389" s="242" t="s">
        <v>988</v>
      </c>
      <c r="C389" s="218"/>
      <c r="D389" s="243" t="s">
        <v>260</v>
      </c>
      <c r="E389" s="244">
        <v>1.7</v>
      </c>
      <c r="F389" s="219"/>
      <c r="G389" s="221"/>
      <c r="H389" s="243" t="s">
        <v>260</v>
      </c>
      <c r="I389" s="244">
        <v>2.9</v>
      </c>
      <c r="J389" s="219"/>
      <c r="K389" s="221"/>
      <c r="L389" s="243" t="s">
        <v>260</v>
      </c>
      <c r="M389" s="244">
        <v>15</v>
      </c>
      <c r="N389" s="219"/>
      <c r="O389" s="221"/>
      <c r="P389" s="243"/>
      <c r="Q389" s="244" t="s">
        <v>177</v>
      </c>
      <c r="R389" s="219"/>
      <c r="S389" s="221"/>
      <c r="T389" s="243" t="s">
        <v>260</v>
      </c>
      <c r="U389" s="244">
        <v>19.600000000000001</v>
      </c>
      <c r="V389" s="219"/>
    </row>
    <row r="390" spans="1:22" ht="16.5" thickTop="1" x14ac:dyDescent="0.25">
      <c r="A390" s="20"/>
      <c r="B390" s="24"/>
      <c r="C390" s="24"/>
      <c r="D390" s="24"/>
      <c r="E390" s="24"/>
      <c r="F390" s="24"/>
      <c r="G390" s="24"/>
      <c r="H390" s="24"/>
      <c r="I390" s="24"/>
      <c r="J390" s="24"/>
      <c r="K390" s="24"/>
      <c r="L390" s="24"/>
      <c r="M390" s="24"/>
      <c r="N390" s="24"/>
      <c r="O390" s="24"/>
      <c r="P390" s="24"/>
      <c r="Q390" s="24"/>
      <c r="R390" s="24"/>
      <c r="S390" s="24"/>
      <c r="T390" s="24"/>
      <c r="U390" s="24"/>
      <c r="V390" s="24"/>
    </row>
    <row r="391" spans="1:22" x14ac:dyDescent="0.25">
      <c r="A391" s="20"/>
      <c r="B391" s="23"/>
      <c r="C391" s="23"/>
      <c r="D391" s="23"/>
      <c r="E391" s="23"/>
      <c r="F391" s="23"/>
      <c r="G391" s="23"/>
      <c r="H391" s="23"/>
      <c r="I391" s="23"/>
      <c r="J391" s="23"/>
      <c r="K391" s="23"/>
      <c r="L391" s="23"/>
      <c r="M391" s="23"/>
      <c r="N391" s="23"/>
      <c r="O391" s="23"/>
      <c r="P391" s="23"/>
      <c r="Q391" s="23"/>
      <c r="R391" s="23"/>
      <c r="S391" s="23"/>
      <c r="T391" s="23"/>
      <c r="U391" s="23"/>
      <c r="V391" s="23"/>
    </row>
    <row r="392" spans="1:22" x14ac:dyDescent="0.25">
      <c r="A392" s="20"/>
      <c r="B392" s="23"/>
      <c r="C392" s="23"/>
      <c r="D392" s="23"/>
      <c r="E392" s="23"/>
      <c r="F392" s="23"/>
      <c r="G392" s="23"/>
      <c r="H392" s="23"/>
      <c r="I392" s="23"/>
      <c r="J392" s="23"/>
      <c r="K392" s="23"/>
      <c r="L392" s="23"/>
      <c r="M392" s="23"/>
      <c r="N392" s="23"/>
      <c r="O392" s="23"/>
      <c r="P392" s="23"/>
      <c r="Q392" s="23"/>
      <c r="R392" s="23"/>
      <c r="S392" s="23"/>
      <c r="T392" s="23"/>
      <c r="U392" s="23"/>
      <c r="V392" s="23"/>
    </row>
    <row r="393" spans="1:22" x14ac:dyDescent="0.25">
      <c r="A393" s="20"/>
      <c r="B393" s="199" t="s">
        <v>940</v>
      </c>
      <c r="C393" s="199"/>
      <c r="D393" s="199"/>
      <c r="E393" s="199"/>
      <c r="F393" s="199"/>
      <c r="G393" s="199"/>
      <c r="H393" s="199"/>
      <c r="I393" s="199"/>
      <c r="J393" s="199"/>
      <c r="K393" s="199"/>
      <c r="L393" s="199"/>
      <c r="M393" s="199"/>
      <c r="N393" s="199"/>
      <c r="O393" s="199"/>
      <c r="P393" s="199"/>
      <c r="Q393" s="199"/>
      <c r="R393" s="199"/>
      <c r="S393" s="199"/>
      <c r="T393" s="199"/>
      <c r="U393" s="199"/>
      <c r="V393" s="199"/>
    </row>
    <row r="394" spans="1:22" x14ac:dyDescent="0.25">
      <c r="A394" s="20"/>
      <c r="B394" s="199" t="s">
        <v>919</v>
      </c>
      <c r="C394" s="199"/>
      <c r="D394" s="199"/>
      <c r="E394" s="199"/>
      <c r="F394" s="199"/>
      <c r="G394" s="199"/>
      <c r="H394" s="199"/>
      <c r="I394" s="199"/>
      <c r="J394" s="199"/>
      <c r="K394" s="199"/>
      <c r="L394" s="199"/>
      <c r="M394" s="199"/>
      <c r="N394" s="199"/>
      <c r="O394" s="199"/>
      <c r="P394" s="199"/>
      <c r="Q394" s="199"/>
      <c r="R394" s="199"/>
      <c r="S394" s="199"/>
      <c r="T394" s="199"/>
      <c r="U394" s="199"/>
      <c r="V394" s="199"/>
    </row>
    <row r="395" spans="1:22" x14ac:dyDescent="0.25">
      <c r="A395" s="20"/>
      <c r="B395" s="199" t="s">
        <v>823</v>
      </c>
      <c r="C395" s="199"/>
      <c r="D395" s="199"/>
      <c r="E395" s="199"/>
      <c r="F395" s="199"/>
      <c r="G395" s="199"/>
      <c r="H395" s="199"/>
      <c r="I395" s="199"/>
      <c r="J395" s="199"/>
      <c r="K395" s="199"/>
      <c r="L395" s="199"/>
      <c r="M395" s="199"/>
      <c r="N395" s="199"/>
      <c r="O395" s="199"/>
      <c r="P395" s="199"/>
      <c r="Q395" s="199"/>
      <c r="R395" s="199"/>
      <c r="S395" s="199"/>
      <c r="T395" s="199"/>
      <c r="U395" s="199"/>
      <c r="V395" s="199"/>
    </row>
    <row r="396" spans="1:22" x14ac:dyDescent="0.25">
      <c r="A396" s="20"/>
      <c r="B396" s="23"/>
      <c r="C396" s="23"/>
      <c r="D396" s="23"/>
      <c r="E396" s="23"/>
      <c r="F396" s="23"/>
      <c r="G396" s="23"/>
      <c r="H396" s="23"/>
      <c r="I396" s="23"/>
      <c r="J396" s="23"/>
      <c r="K396" s="23"/>
      <c r="L396" s="23"/>
      <c r="M396" s="23"/>
      <c r="N396" s="23"/>
      <c r="O396" s="23"/>
      <c r="P396" s="23"/>
      <c r="Q396" s="23"/>
      <c r="R396" s="23"/>
      <c r="S396" s="23"/>
      <c r="T396" s="23"/>
      <c r="U396" s="23"/>
      <c r="V396" s="23"/>
    </row>
    <row r="397" spans="1:22" x14ac:dyDescent="0.25">
      <c r="A397" s="20"/>
      <c r="B397" s="38"/>
      <c r="C397" s="38"/>
      <c r="D397" s="36"/>
      <c r="E397" s="37"/>
      <c r="F397" s="36"/>
      <c r="G397" s="38"/>
      <c r="H397" s="36"/>
      <c r="I397" s="37"/>
      <c r="J397" s="36"/>
      <c r="K397" s="38"/>
      <c r="L397" s="51" t="s">
        <v>824</v>
      </c>
      <c r="M397" s="51"/>
      <c r="N397" s="36"/>
      <c r="O397" s="38"/>
      <c r="P397" s="36"/>
      <c r="Q397" s="37"/>
      <c r="R397" s="36"/>
      <c r="S397" s="38"/>
      <c r="T397" s="36"/>
      <c r="U397" s="37"/>
      <c r="V397" s="36"/>
    </row>
    <row r="398" spans="1:22" x14ac:dyDescent="0.25">
      <c r="A398" s="20"/>
      <c r="B398" s="38"/>
      <c r="C398" s="38"/>
      <c r="D398" s="51" t="s">
        <v>825</v>
      </c>
      <c r="E398" s="51"/>
      <c r="F398" s="36"/>
      <c r="G398" s="38"/>
      <c r="H398" s="51" t="s">
        <v>826</v>
      </c>
      <c r="I398" s="51"/>
      <c r="J398" s="36"/>
      <c r="K398" s="38"/>
      <c r="L398" s="51" t="s">
        <v>826</v>
      </c>
      <c r="M398" s="51"/>
      <c r="N398" s="36"/>
      <c r="O398" s="38"/>
      <c r="P398" s="36"/>
      <c r="Q398" s="37"/>
      <c r="R398" s="36"/>
      <c r="S398" s="38"/>
      <c r="T398" s="36"/>
      <c r="U398" s="37"/>
      <c r="V398" s="36"/>
    </row>
    <row r="399" spans="1:22" x14ac:dyDescent="0.25">
      <c r="A399" s="20"/>
      <c r="B399" s="38"/>
      <c r="C399" s="38"/>
      <c r="D399" s="49" t="s">
        <v>827</v>
      </c>
      <c r="E399" s="49"/>
      <c r="F399" s="36"/>
      <c r="G399" s="38"/>
      <c r="H399" s="49" t="s">
        <v>828</v>
      </c>
      <c r="I399" s="49"/>
      <c r="J399" s="36"/>
      <c r="K399" s="38"/>
      <c r="L399" s="49" t="s">
        <v>828</v>
      </c>
      <c r="M399" s="49"/>
      <c r="N399" s="36"/>
      <c r="O399" s="38"/>
      <c r="P399" s="49" t="s">
        <v>829</v>
      </c>
      <c r="Q399" s="49"/>
      <c r="R399" s="36"/>
      <c r="S399" s="38"/>
      <c r="T399" s="49" t="s">
        <v>830</v>
      </c>
      <c r="U399" s="49"/>
      <c r="V399" s="36"/>
    </row>
    <row r="400" spans="1:22" x14ac:dyDescent="0.25">
      <c r="A400" s="20"/>
      <c r="B400" s="38"/>
      <c r="C400" s="38"/>
      <c r="D400" s="51"/>
      <c r="E400" s="51"/>
      <c r="F400" s="51"/>
      <c r="G400" s="51"/>
      <c r="H400" s="51"/>
      <c r="I400" s="51"/>
      <c r="J400" s="51"/>
      <c r="K400" s="51"/>
      <c r="L400" s="51"/>
      <c r="M400" s="51"/>
      <c r="N400" s="51"/>
      <c r="O400" s="51"/>
      <c r="P400" s="51"/>
      <c r="Q400" s="51"/>
      <c r="R400" s="51"/>
      <c r="S400" s="51"/>
      <c r="T400" s="51"/>
      <c r="U400" s="51"/>
      <c r="V400" s="36"/>
    </row>
    <row r="401" spans="1:22" x14ac:dyDescent="0.25">
      <c r="A401" s="20"/>
      <c r="B401" s="214" t="s">
        <v>128</v>
      </c>
      <c r="C401" s="215"/>
      <c r="D401" s="216"/>
      <c r="E401" s="216"/>
      <c r="F401" s="216"/>
      <c r="G401" s="215"/>
      <c r="H401" s="216"/>
      <c r="I401" s="216"/>
      <c r="J401" s="216"/>
      <c r="K401" s="215"/>
      <c r="L401" s="216"/>
      <c r="M401" s="216"/>
      <c r="N401" s="216"/>
      <c r="O401" s="215"/>
      <c r="P401" s="216"/>
      <c r="Q401" s="216"/>
      <c r="R401" s="216"/>
      <c r="S401" s="215"/>
      <c r="T401" s="216"/>
      <c r="U401" s="216"/>
      <c r="V401" s="216"/>
    </row>
    <row r="402" spans="1:22" x14ac:dyDescent="0.25">
      <c r="A402" s="20"/>
      <c r="B402" s="217" t="s">
        <v>105</v>
      </c>
      <c r="C402" s="218"/>
      <c r="D402" s="219" t="s">
        <v>260</v>
      </c>
      <c r="E402" s="220" t="s">
        <v>932</v>
      </c>
      <c r="F402" s="219" t="s">
        <v>263</v>
      </c>
      <c r="G402" s="221"/>
      <c r="H402" s="219" t="s">
        <v>260</v>
      </c>
      <c r="I402" s="220">
        <v>124.7</v>
      </c>
      <c r="J402" s="219"/>
      <c r="K402" s="221"/>
      <c r="L402" s="219" t="s">
        <v>260</v>
      </c>
      <c r="M402" s="220" t="s">
        <v>929</v>
      </c>
      <c r="N402" s="219" t="s">
        <v>263</v>
      </c>
      <c r="O402" s="221"/>
      <c r="P402" s="219" t="s">
        <v>260</v>
      </c>
      <c r="Q402" s="220" t="s">
        <v>933</v>
      </c>
      <c r="R402" s="219" t="s">
        <v>263</v>
      </c>
      <c r="S402" s="221"/>
      <c r="T402" s="219" t="s">
        <v>260</v>
      </c>
      <c r="U402" s="220" t="s">
        <v>930</v>
      </c>
      <c r="V402" s="219" t="s">
        <v>263</v>
      </c>
    </row>
    <row r="403" spans="1:22" ht="24.75" x14ac:dyDescent="0.25">
      <c r="A403" s="20"/>
      <c r="B403" s="222" t="s">
        <v>129</v>
      </c>
      <c r="C403" s="215"/>
      <c r="D403" s="216"/>
      <c r="E403" s="223"/>
      <c r="F403" s="216"/>
      <c r="G403" s="224"/>
      <c r="H403" s="216"/>
      <c r="I403" s="223"/>
      <c r="J403" s="216"/>
      <c r="K403" s="224"/>
      <c r="L403" s="216"/>
      <c r="M403" s="223"/>
      <c r="N403" s="216"/>
      <c r="O403" s="224"/>
      <c r="P403" s="216"/>
      <c r="Q403" s="223"/>
      <c r="R403" s="216"/>
      <c r="S403" s="224"/>
      <c r="T403" s="216"/>
      <c r="U403" s="223"/>
      <c r="V403" s="216"/>
    </row>
    <row r="404" spans="1:22" x14ac:dyDescent="0.25">
      <c r="A404" s="20"/>
      <c r="B404" s="225" t="s">
        <v>96</v>
      </c>
      <c r="C404" s="218"/>
      <c r="D404" s="219"/>
      <c r="E404" s="220">
        <v>1.1000000000000001</v>
      </c>
      <c r="F404" s="219"/>
      <c r="G404" s="221"/>
      <c r="H404" s="219"/>
      <c r="I404" s="220">
        <v>145.1</v>
      </c>
      <c r="J404" s="219"/>
      <c r="K404" s="221"/>
      <c r="L404" s="219"/>
      <c r="M404" s="220">
        <v>38.299999999999997</v>
      </c>
      <c r="N404" s="219"/>
      <c r="O404" s="221"/>
      <c r="P404" s="219"/>
      <c r="Q404" s="220" t="s">
        <v>177</v>
      </c>
      <c r="R404" s="219"/>
      <c r="S404" s="221"/>
      <c r="T404" s="219"/>
      <c r="U404" s="220">
        <v>184.5</v>
      </c>
      <c r="V404" s="219"/>
    </row>
    <row r="405" spans="1:22" ht="24.75" x14ac:dyDescent="0.25">
      <c r="A405" s="20"/>
      <c r="B405" s="226" t="s">
        <v>130</v>
      </c>
      <c r="C405" s="215"/>
      <c r="D405" s="216"/>
      <c r="E405" s="223">
        <v>8.6</v>
      </c>
      <c r="F405" s="216"/>
      <c r="G405" s="224"/>
      <c r="H405" s="216"/>
      <c r="I405" s="223" t="s">
        <v>177</v>
      </c>
      <c r="J405" s="216"/>
      <c r="K405" s="224"/>
      <c r="L405" s="216"/>
      <c r="M405" s="223" t="s">
        <v>177</v>
      </c>
      <c r="N405" s="216"/>
      <c r="O405" s="224"/>
      <c r="P405" s="216"/>
      <c r="Q405" s="223" t="s">
        <v>177</v>
      </c>
      <c r="R405" s="216"/>
      <c r="S405" s="224"/>
      <c r="T405" s="216"/>
      <c r="U405" s="223">
        <v>8.6</v>
      </c>
      <c r="V405" s="216"/>
    </row>
    <row r="406" spans="1:22" x14ac:dyDescent="0.25">
      <c r="A406" s="20"/>
      <c r="B406" s="225" t="s">
        <v>131</v>
      </c>
      <c r="C406" s="218"/>
      <c r="D406" s="219"/>
      <c r="E406" s="220">
        <v>1.2</v>
      </c>
      <c r="F406" s="219"/>
      <c r="G406" s="221"/>
      <c r="H406" s="219"/>
      <c r="I406" s="220" t="s">
        <v>177</v>
      </c>
      <c r="J406" s="219"/>
      <c r="K406" s="221"/>
      <c r="L406" s="219"/>
      <c r="M406" s="220" t="s">
        <v>177</v>
      </c>
      <c r="N406" s="219"/>
      <c r="O406" s="221"/>
      <c r="P406" s="219"/>
      <c r="Q406" s="220" t="s">
        <v>177</v>
      </c>
      <c r="R406" s="219"/>
      <c r="S406" s="221"/>
      <c r="T406" s="219"/>
      <c r="U406" s="220">
        <v>1.2</v>
      </c>
      <c r="V406" s="219"/>
    </row>
    <row r="407" spans="1:22" ht="24.75" x14ac:dyDescent="0.25">
      <c r="A407" s="20"/>
      <c r="B407" s="226" t="s">
        <v>94</v>
      </c>
      <c r="C407" s="215"/>
      <c r="D407" s="216"/>
      <c r="E407" s="223" t="s">
        <v>177</v>
      </c>
      <c r="F407" s="216"/>
      <c r="G407" s="224"/>
      <c r="H407" s="216"/>
      <c r="I407" s="223">
        <v>39.700000000000003</v>
      </c>
      <c r="J407" s="216"/>
      <c r="K407" s="224"/>
      <c r="L407" s="216"/>
      <c r="M407" s="223" t="s">
        <v>177</v>
      </c>
      <c r="N407" s="216"/>
      <c r="O407" s="224"/>
      <c r="P407" s="216"/>
      <c r="Q407" s="223" t="s">
        <v>177</v>
      </c>
      <c r="R407" s="216"/>
      <c r="S407" s="224"/>
      <c r="T407" s="216"/>
      <c r="U407" s="223">
        <v>39.700000000000003</v>
      </c>
      <c r="V407" s="216"/>
    </row>
    <row r="408" spans="1:22" x14ac:dyDescent="0.25">
      <c r="A408" s="20"/>
      <c r="B408" s="225" t="s">
        <v>132</v>
      </c>
      <c r="C408" s="218"/>
      <c r="D408" s="219"/>
      <c r="E408" s="220" t="s">
        <v>177</v>
      </c>
      <c r="F408" s="219"/>
      <c r="G408" s="221"/>
      <c r="H408" s="219"/>
      <c r="I408" s="220" t="s">
        <v>177</v>
      </c>
      <c r="J408" s="219"/>
      <c r="K408" s="221"/>
      <c r="L408" s="219"/>
      <c r="M408" s="220">
        <v>1</v>
      </c>
      <c r="N408" s="219"/>
      <c r="O408" s="221"/>
      <c r="P408" s="219"/>
      <c r="Q408" s="220" t="s">
        <v>177</v>
      </c>
      <c r="R408" s="219"/>
      <c r="S408" s="221"/>
      <c r="T408" s="219"/>
      <c r="U408" s="220">
        <v>1</v>
      </c>
      <c r="V408" s="219"/>
    </row>
    <row r="409" spans="1:22" ht="24.75" x14ac:dyDescent="0.25">
      <c r="A409" s="20"/>
      <c r="B409" s="226" t="s">
        <v>133</v>
      </c>
      <c r="C409" s="215"/>
      <c r="D409" s="216"/>
      <c r="E409" s="223" t="s">
        <v>1013</v>
      </c>
      <c r="F409" s="216" t="s">
        <v>263</v>
      </c>
      <c r="G409" s="224"/>
      <c r="H409" s="216"/>
      <c r="I409" s="223" t="s">
        <v>177</v>
      </c>
      <c r="J409" s="216"/>
      <c r="K409" s="224"/>
      <c r="L409" s="216"/>
      <c r="M409" s="223" t="s">
        <v>177</v>
      </c>
      <c r="N409" s="216"/>
      <c r="O409" s="224"/>
      <c r="P409" s="216"/>
      <c r="Q409" s="223" t="s">
        <v>177</v>
      </c>
      <c r="R409" s="216"/>
      <c r="S409" s="224"/>
      <c r="T409" s="216"/>
      <c r="U409" s="223" t="s">
        <v>1013</v>
      </c>
      <c r="V409" s="216" t="s">
        <v>263</v>
      </c>
    </row>
    <row r="410" spans="1:22" x14ac:dyDescent="0.25">
      <c r="A410" s="20"/>
      <c r="B410" s="225" t="s">
        <v>134</v>
      </c>
      <c r="C410" s="218"/>
      <c r="D410" s="219"/>
      <c r="E410" s="220" t="s">
        <v>177</v>
      </c>
      <c r="F410" s="219"/>
      <c r="G410" s="221"/>
      <c r="H410" s="219"/>
      <c r="I410" s="220">
        <v>6.6</v>
      </c>
      <c r="J410" s="219"/>
      <c r="K410" s="221"/>
      <c r="L410" s="219"/>
      <c r="M410" s="220">
        <v>0.3</v>
      </c>
      <c r="N410" s="219"/>
      <c r="O410" s="221"/>
      <c r="P410" s="219"/>
      <c r="Q410" s="220" t="s">
        <v>177</v>
      </c>
      <c r="R410" s="219"/>
      <c r="S410" s="221"/>
      <c r="T410" s="219"/>
      <c r="U410" s="220">
        <v>6.9</v>
      </c>
      <c r="V410" s="219"/>
    </row>
    <row r="411" spans="1:22" x14ac:dyDescent="0.25">
      <c r="A411" s="20"/>
      <c r="B411" s="226" t="s">
        <v>95</v>
      </c>
      <c r="C411" s="215"/>
      <c r="D411" s="216"/>
      <c r="E411" s="223" t="s">
        <v>177</v>
      </c>
      <c r="F411" s="216"/>
      <c r="G411" s="224"/>
      <c r="H411" s="216"/>
      <c r="I411" s="223" t="s">
        <v>920</v>
      </c>
      <c r="J411" s="216" t="s">
        <v>263</v>
      </c>
      <c r="K411" s="224"/>
      <c r="L411" s="216"/>
      <c r="M411" s="223" t="s">
        <v>177</v>
      </c>
      <c r="N411" s="216"/>
      <c r="O411" s="224"/>
      <c r="P411" s="216"/>
      <c r="Q411" s="223" t="s">
        <v>177</v>
      </c>
      <c r="R411" s="216"/>
      <c r="S411" s="224"/>
      <c r="T411" s="216"/>
      <c r="U411" s="223" t="s">
        <v>920</v>
      </c>
      <c r="V411" s="216" t="s">
        <v>263</v>
      </c>
    </row>
    <row r="412" spans="1:22" x14ac:dyDescent="0.25">
      <c r="A412" s="20"/>
      <c r="B412" s="225" t="s">
        <v>136</v>
      </c>
      <c r="C412" s="218"/>
      <c r="D412" s="219"/>
      <c r="E412" s="220">
        <v>11.2</v>
      </c>
      <c r="F412" s="219"/>
      <c r="G412" s="221"/>
      <c r="H412" s="219"/>
      <c r="I412" s="220" t="s">
        <v>177</v>
      </c>
      <c r="J412" s="219"/>
      <c r="K412" s="221"/>
      <c r="L412" s="219"/>
      <c r="M412" s="220" t="s">
        <v>177</v>
      </c>
      <c r="N412" s="219"/>
      <c r="O412" s="221"/>
      <c r="P412" s="219"/>
      <c r="Q412" s="220" t="s">
        <v>177</v>
      </c>
      <c r="R412" s="219"/>
      <c r="S412" s="221"/>
      <c r="T412" s="219"/>
      <c r="U412" s="220">
        <v>11.2</v>
      </c>
      <c r="V412" s="219"/>
    </row>
    <row r="413" spans="1:22" x14ac:dyDescent="0.25">
      <c r="A413" s="20"/>
      <c r="B413" s="226" t="s">
        <v>943</v>
      </c>
      <c r="C413" s="215"/>
      <c r="D413" s="216"/>
      <c r="E413" s="223" t="s">
        <v>931</v>
      </c>
      <c r="F413" s="216" t="s">
        <v>263</v>
      </c>
      <c r="G413" s="224"/>
      <c r="H413" s="216"/>
      <c r="I413" s="223" t="s">
        <v>177</v>
      </c>
      <c r="J413" s="216"/>
      <c r="K413" s="224"/>
      <c r="L413" s="216"/>
      <c r="M413" s="223" t="s">
        <v>177</v>
      </c>
      <c r="N413" s="216"/>
      <c r="O413" s="224"/>
      <c r="P413" s="216"/>
      <c r="Q413" s="223">
        <v>86.1</v>
      </c>
      <c r="R413" s="216"/>
      <c r="S413" s="224"/>
      <c r="T413" s="216"/>
      <c r="U413" s="223" t="s">
        <v>177</v>
      </c>
      <c r="V413" s="216"/>
    </row>
    <row r="414" spans="1:22" x14ac:dyDescent="0.25">
      <c r="A414" s="20"/>
      <c r="B414" s="225" t="s">
        <v>982</v>
      </c>
      <c r="C414" s="218"/>
      <c r="D414" s="219"/>
      <c r="E414" s="220" t="s">
        <v>177</v>
      </c>
      <c r="F414" s="219"/>
      <c r="G414" s="221"/>
      <c r="H414" s="219"/>
      <c r="I414" s="220" t="s">
        <v>926</v>
      </c>
      <c r="J414" s="219" t="s">
        <v>263</v>
      </c>
      <c r="K414" s="221"/>
      <c r="L414" s="219"/>
      <c r="M414" s="220" t="s">
        <v>177</v>
      </c>
      <c r="N414" s="219"/>
      <c r="O414" s="221"/>
      <c r="P414" s="219"/>
      <c r="Q414" s="220">
        <v>11.4</v>
      </c>
      <c r="R414" s="219"/>
      <c r="S414" s="221"/>
      <c r="T414" s="219"/>
      <c r="U414" s="220" t="s">
        <v>177</v>
      </c>
      <c r="V414" s="219"/>
    </row>
    <row r="415" spans="1:22" x14ac:dyDescent="0.25">
      <c r="A415" s="20"/>
      <c r="B415" s="226" t="s">
        <v>54</v>
      </c>
      <c r="C415" s="215"/>
      <c r="D415" s="216"/>
      <c r="E415" s="223">
        <v>0.5</v>
      </c>
      <c r="F415" s="216"/>
      <c r="G415" s="224"/>
      <c r="H415" s="216"/>
      <c r="I415" s="223">
        <v>8.1</v>
      </c>
      <c r="J415" s="216"/>
      <c r="K415" s="224"/>
      <c r="L415" s="216"/>
      <c r="M415" s="223" t="s">
        <v>452</v>
      </c>
      <c r="N415" s="216" t="s">
        <v>263</v>
      </c>
      <c r="O415" s="224"/>
      <c r="P415" s="216"/>
      <c r="Q415" s="223" t="s">
        <v>177</v>
      </c>
      <c r="R415" s="216"/>
      <c r="S415" s="224"/>
      <c r="T415" s="216"/>
      <c r="U415" s="223">
        <v>2.2999999999999998</v>
      </c>
      <c r="V415" s="216"/>
    </row>
    <row r="416" spans="1:22" x14ac:dyDescent="0.25">
      <c r="A416" s="20"/>
      <c r="B416" s="217" t="s">
        <v>137</v>
      </c>
      <c r="C416" s="218"/>
      <c r="D416" s="219"/>
      <c r="E416" s="220"/>
      <c r="F416" s="219"/>
      <c r="G416" s="221"/>
      <c r="H416" s="219"/>
      <c r="I416" s="220"/>
      <c r="J416" s="219"/>
      <c r="K416" s="221"/>
      <c r="L416" s="219"/>
      <c r="M416" s="220"/>
      <c r="N416" s="219"/>
      <c r="O416" s="221"/>
      <c r="P416" s="219"/>
      <c r="Q416" s="220"/>
      <c r="R416" s="219"/>
      <c r="S416" s="221"/>
      <c r="T416" s="219"/>
      <c r="U416" s="220"/>
      <c r="V416" s="219"/>
    </row>
    <row r="417" spans="1:22" x14ac:dyDescent="0.25">
      <c r="A417" s="20"/>
      <c r="B417" s="226" t="s">
        <v>33</v>
      </c>
      <c r="C417" s="215"/>
      <c r="D417" s="216"/>
      <c r="E417" s="223" t="s">
        <v>177</v>
      </c>
      <c r="F417" s="216"/>
      <c r="G417" s="224"/>
      <c r="H417" s="216"/>
      <c r="I417" s="223" t="s">
        <v>298</v>
      </c>
      <c r="J417" s="216" t="s">
        <v>263</v>
      </c>
      <c r="K417" s="224"/>
      <c r="L417" s="216"/>
      <c r="M417" s="223" t="s">
        <v>177</v>
      </c>
      <c r="N417" s="216"/>
      <c r="O417" s="224"/>
      <c r="P417" s="216"/>
      <c r="Q417" s="223" t="s">
        <v>177</v>
      </c>
      <c r="R417" s="216"/>
      <c r="S417" s="224"/>
      <c r="T417" s="216"/>
      <c r="U417" s="223" t="s">
        <v>298</v>
      </c>
      <c r="V417" s="216" t="s">
        <v>263</v>
      </c>
    </row>
    <row r="418" spans="1:22" x14ac:dyDescent="0.25">
      <c r="A418" s="20"/>
      <c r="B418" s="225" t="s">
        <v>138</v>
      </c>
      <c r="C418" s="218"/>
      <c r="D418" s="219"/>
      <c r="E418" s="220" t="s">
        <v>344</v>
      </c>
      <c r="F418" s="219" t="s">
        <v>263</v>
      </c>
      <c r="G418" s="221"/>
      <c r="H418" s="219"/>
      <c r="I418" s="220" t="s">
        <v>451</v>
      </c>
      <c r="J418" s="219" t="s">
        <v>263</v>
      </c>
      <c r="K418" s="221"/>
      <c r="L418" s="219"/>
      <c r="M418" s="220" t="s">
        <v>1014</v>
      </c>
      <c r="N418" s="219" t="s">
        <v>263</v>
      </c>
      <c r="O418" s="221"/>
      <c r="P418" s="219"/>
      <c r="Q418" s="220" t="s">
        <v>177</v>
      </c>
      <c r="R418" s="219"/>
      <c r="S418" s="221"/>
      <c r="T418" s="219"/>
      <c r="U418" s="220" t="s">
        <v>1015</v>
      </c>
      <c r="V418" s="219" t="s">
        <v>263</v>
      </c>
    </row>
    <row r="419" spans="1:22" x14ac:dyDescent="0.25">
      <c r="A419" s="20"/>
      <c r="B419" s="226" t="s">
        <v>43</v>
      </c>
      <c r="C419" s="215"/>
      <c r="D419" s="216"/>
      <c r="E419" s="223" t="s">
        <v>1016</v>
      </c>
      <c r="F419" s="216" t="s">
        <v>263</v>
      </c>
      <c r="G419" s="224"/>
      <c r="H419" s="216"/>
      <c r="I419" s="223">
        <v>0.5</v>
      </c>
      <c r="J419" s="216"/>
      <c r="K419" s="224"/>
      <c r="L419" s="216"/>
      <c r="M419" s="223">
        <v>1</v>
      </c>
      <c r="N419" s="216"/>
      <c r="O419" s="224"/>
      <c r="P419" s="216"/>
      <c r="Q419" s="223" t="s">
        <v>177</v>
      </c>
      <c r="R419" s="216"/>
      <c r="S419" s="224"/>
      <c r="T419" s="216"/>
      <c r="U419" s="223">
        <v>0.7</v>
      </c>
      <c r="V419" s="216"/>
    </row>
    <row r="420" spans="1:22" ht="24.75" x14ac:dyDescent="0.25">
      <c r="A420" s="20"/>
      <c r="B420" s="225" t="s">
        <v>35</v>
      </c>
      <c r="C420" s="218"/>
      <c r="D420" s="219"/>
      <c r="E420" s="220" t="s">
        <v>177</v>
      </c>
      <c r="F420" s="219"/>
      <c r="G420" s="221"/>
      <c r="H420" s="219"/>
      <c r="I420" s="220" t="s">
        <v>883</v>
      </c>
      <c r="J420" s="219" t="s">
        <v>263</v>
      </c>
      <c r="K420" s="221"/>
      <c r="L420" s="219"/>
      <c r="M420" s="220">
        <v>0.4</v>
      </c>
      <c r="N420" s="219"/>
      <c r="O420" s="221"/>
      <c r="P420" s="219"/>
      <c r="Q420" s="220" t="s">
        <v>177</v>
      </c>
      <c r="R420" s="219"/>
      <c r="S420" s="221"/>
      <c r="T420" s="219"/>
      <c r="U420" s="220" t="s">
        <v>937</v>
      </c>
      <c r="V420" s="219" t="s">
        <v>263</v>
      </c>
    </row>
    <row r="421" spans="1:22" x14ac:dyDescent="0.25">
      <c r="A421" s="20"/>
      <c r="B421" s="226" t="s">
        <v>36</v>
      </c>
      <c r="C421" s="215"/>
      <c r="D421" s="216"/>
      <c r="E421" s="223" t="s">
        <v>177</v>
      </c>
      <c r="F421" s="216"/>
      <c r="G421" s="224"/>
      <c r="H421" s="216"/>
      <c r="I421" s="223">
        <v>10.3</v>
      </c>
      <c r="J421" s="216"/>
      <c r="K421" s="224"/>
      <c r="L421" s="216"/>
      <c r="M421" s="223">
        <v>0.1</v>
      </c>
      <c r="N421" s="216"/>
      <c r="O421" s="224"/>
      <c r="P421" s="216"/>
      <c r="Q421" s="223" t="s">
        <v>177</v>
      </c>
      <c r="R421" s="216"/>
      <c r="S421" s="224"/>
      <c r="T421" s="216"/>
      <c r="U421" s="223">
        <v>10.4</v>
      </c>
      <c r="V421" s="216"/>
    </row>
    <row r="422" spans="1:22" x14ac:dyDescent="0.25">
      <c r="A422" s="20"/>
      <c r="B422" s="225" t="s">
        <v>38</v>
      </c>
      <c r="C422" s="218"/>
      <c r="D422" s="219"/>
      <c r="E422" s="220" t="s">
        <v>1017</v>
      </c>
      <c r="F422" s="219" t="s">
        <v>263</v>
      </c>
      <c r="G422" s="221"/>
      <c r="H422" s="219"/>
      <c r="I422" s="220" t="s">
        <v>1018</v>
      </c>
      <c r="J422" s="219" t="s">
        <v>263</v>
      </c>
      <c r="K422" s="221"/>
      <c r="L422" s="219"/>
      <c r="M422" s="220" t="s">
        <v>908</v>
      </c>
      <c r="N422" s="219" t="s">
        <v>263</v>
      </c>
      <c r="O422" s="221"/>
      <c r="P422" s="219"/>
      <c r="Q422" s="220" t="s">
        <v>177</v>
      </c>
      <c r="R422" s="219"/>
      <c r="S422" s="221"/>
      <c r="T422" s="219"/>
      <c r="U422" s="220" t="s">
        <v>1019</v>
      </c>
      <c r="V422" s="219" t="s">
        <v>263</v>
      </c>
    </row>
    <row r="423" spans="1:22" x14ac:dyDescent="0.25">
      <c r="A423" s="20"/>
      <c r="B423" s="226" t="s">
        <v>139</v>
      </c>
      <c r="C423" s="215"/>
      <c r="D423" s="216"/>
      <c r="E423" s="223" t="s">
        <v>177</v>
      </c>
      <c r="F423" s="216"/>
      <c r="G423" s="224"/>
      <c r="H423" s="216"/>
      <c r="I423" s="223">
        <v>0.1</v>
      </c>
      <c r="J423" s="216"/>
      <c r="K423" s="224"/>
      <c r="L423" s="216"/>
      <c r="M423" s="223" t="s">
        <v>177</v>
      </c>
      <c r="N423" s="216"/>
      <c r="O423" s="224"/>
      <c r="P423" s="216"/>
      <c r="Q423" s="223" t="s">
        <v>177</v>
      </c>
      <c r="R423" s="216"/>
      <c r="S423" s="224"/>
      <c r="T423" s="216"/>
      <c r="U423" s="223">
        <v>0.1</v>
      </c>
      <c r="V423" s="216"/>
    </row>
    <row r="424" spans="1:22" x14ac:dyDescent="0.25">
      <c r="A424" s="20"/>
      <c r="B424" s="225" t="s">
        <v>44</v>
      </c>
      <c r="C424" s="218"/>
      <c r="D424" s="219"/>
      <c r="E424" s="220" t="s">
        <v>937</v>
      </c>
      <c r="F424" s="219" t="s">
        <v>263</v>
      </c>
      <c r="G424" s="221"/>
      <c r="H424" s="219"/>
      <c r="I424" s="220">
        <v>6.4</v>
      </c>
      <c r="J424" s="219"/>
      <c r="K424" s="221"/>
      <c r="L424" s="219"/>
      <c r="M424" s="220" t="s">
        <v>177</v>
      </c>
      <c r="N424" s="219"/>
      <c r="O424" s="221"/>
      <c r="P424" s="219"/>
      <c r="Q424" s="220" t="s">
        <v>177</v>
      </c>
      <c r="R424" s="219"/>
      <c r="S424" s="221"/>
      <c r="T424" s="219"/>
      <c r="U424" s="220">
        <v>5.8</v>
      </c>
      <c r="V424" s="219"/>
    </row>
    <row r="425" spans="1:22" x14ac:dyDescent="0.25">
      <c r="A425" s="20"/>
      <c r="B425" s="226" t="s">
        <v>48</v>
      </c>
      <c r="C425" s="215"/>
      <c r="D425" s="216"/>
      <c r="E425" s="223" t="s">
        <v>1020</v>
      </c>
      <c r="F425" s="216" t="s">
        <v>263</v>
      </c>
      <c r="G425" s="224"/>
      <c r="H425" s="216"/>
      <c r="I425" s="223" t="s">
        <v>525</v>
      </c>
      <c r="J425" s="216" t="s">
        <v>263</v>
      </c>
      <c r="K425" s="224"/>
      <c r="L425" s="216"/>
      <c r="M425" s="223">
        <v>20.399999999999999</v>
      </c>
      <c r="N425" s="216"/>
      <c r="O425" s="224"/>
      <c r="P425" s="216"/>
      <c r="Q425" s="223" t="s">
        <v>177</v>
      </c>
      <c r="R425" s="216"/>
      <c r="S425" s="224"/>
      <c r="T425" s="216"/>
      <c r="U425" s="223" t="s">
        <v>488</v>
      </c>
      <c r="V425" s="216" t="s">
        <v>263</v>
      </c>
    </row>
    <row r="426" spans="1:22" x14ac:dyDescent="0.25">
      <c r="A426" s="20"/>
      <c r="B426" s="225" t="s">
        <v>49</v>
      </c>
      <c r="C426" s="218"/>
      <c r="D426" s="219"/>
      <c r="E426" s="220" t="s">
        <v>949</v>
      </c>
      <c r="F426" s="219" t="s">
        <v>263</v>
      </c>
      <c r="G426" s="221"/>
      <c r="H426" s="219"/>
      <c r="I426" s="220" t="s">
        <v>1016</v>
      </c>
      <c r="J426" s="219" t="s">
        <v>263</v>
      </c>
      <c r="K426" s="221"/>
      <c r="L426" s="219"/>
      <c r="M426" s="220" t="s">
        <v>288</v>
      </c>
      <c r="N426" s="219" t="s">
        <v>263</v>
      </c>
      <c r="O426" s="221"/>
      <c r="P426" s="219"/>
      <c r="Q426" s="220" t="s">
        <v>177</v>
      </c>
      <c r="R426" s="219"/>
      <c r="S426" s="221"/>
      <c r="T426" s="219"/>
      <c r="U426" s="220" t="s">
        <v>546</v>
      </c>
      <c r="V426" s="219" t="s">
        <v>263</v>
      </c>
    </row>
    <row r="427" spans="1:22" x14ac:dyDescent="0.25">
      <c r="A427" s="20"/>
      <c r="B427" s="226" t="s">
        <v>50</v>
      </c>
      <c r="C427" s="215"/>
      <c r="D427" s="216"/>
      <c r="E427" s="223" t="s">
        <v>177</v>
      </c>
      <c r="F427" s="216"/>
      <c r="G427" s="224"/>
      <c r="H427" s="216"/>
      <c r="I427" s="223" t="s">
        <v>1021</v>
      </c>
      <c r="J427" s="216" t="s">
        <v>263</v>
      </c>
      <c r="K427" s="224"/>
      <c r="L427" s="216"/>
      <c r="M427" s="223" t="s">
        <v>345</v>
      </c>
      <c r="N427" s="216" t="s">
        <v>263</v>
      </c>
      <c r="O427" s="224"/>
      <c r="P427" s="216"/>
      <c r="Q427" s="223" t="s">
        <v>177</v>
      </c>
      <c r="R427" s="216"/>
      <c r="S427" s="224"/>
      <c r="T427" s="216"/>
      <c r="U427" s="223" t="s">
        <v>1022</v>
      </c>
      <c r="V427" s="216" t="s">
        <v>263</v>
      </c>
    </row>
    <row r="428" spans="1:22" x14ac:dyDescent="0.25">
      <c r="A428" s="20"/>
      <c r="B428" s="225" t="s">
        <v>140</v>
      </c>
      <c r="C428" s="218"/>
      <c r="D428" s="219"/>
      <c r="E428" s="220" t="s">
        <v>288</v>
      </c>
      <c r="F428" s="219" t="s">
        <v>263</v>
      </c>
      <c r="G428" s="221"/>
      <c r="H428" s="219"/>
      <c r="I428" s="220" t="s">
        <v>920</v>
      </c>
      <c r="J428" s="219" t="s">
        <v>263</v>
      </c>
      <c r="K428" s="221"/>
      <c r="L428" s="219"/>
      <c r="M428" s="220">
        <v>2.4</v>
      </c>
      <c r="N428" s="219"/>
      <c r="O428" s="221"/>
      <c r="P428" s="219"/>
      <c r="Q428" s="220" t="s">
        <v>177</v>
      </c>
      <c r="R428" s="219"/>
      <c r="S428" s="221"/>
      <c r="T428" s="219"/>
      <c r="U428" s="220">
        <v>1.4</v>
      </c>
      <c r="V428" s="219"/>
    </row>
    <row r="429" spans="1:22" x14ac:dyDescent="0.25">
      <c r="A429" s="20"/>
      <c r="B429" s="226" t="s">
        <v>55</v>
      </c>
      <c r="C429" s="215"/>
      <c r="D429" s="216"/>
      <c r="E429" s="223">
        <v>0.1</v>
      </c>
      <c r="F429" s="216"/>
      <c r="G429" s="224"/>
      <c r="H429" s="216"/>
      <c r="I429" s="223" t="s">
        <v>883</v>
      </c>
      <c r="J429" s="216" t="s">
        <v>263</v>
      </c>
      <c r="K429" s="224"/>
      <c r="L429" s="216"/>
      <c r="M429" s="223" t="s">
        <v>937</v>
      </c>
      <c r="N429" s="216" t="s">
        <v>263</v>
      </c>
      <c r="O429" s="224"/>
      <c r="P429" s="216"/>
      <c r="Q429" s="223" t="s">
        <v>177</v>
      </c>
      <c r="R429" s="216"/>
      <c r="S429" s="224"/>
      <c r="T429" s="216"/>
      <c r="U429" s="223" t="s">
        <v>445</v>
      </c>
      <c r="V429" s="216" t="s">
        <v>263</v>
      </c>
    </row>
    <row r="430" spans="1:22" x14ac:dyDescent="0.25">
      <c r="A430" s="20"/>
      <c r="B430" s="225" t="s">
        <v>141</v>
      </c>
      <c r="C430" s="218"/>
      <c r="D430" s="227"/>
      <c r="E430" s="228" t="s">
        <v>265</v>
      </c>
      <c r="F430" s="219" t="s">
        <v>263</v>
      </c>
      <c r="G430" s="221"/>
      <c r="H430" s="227"/>
      <c r="I430" s="228" t="s">
        <v>883</v>
      </c>
      <c r="J430" s="219" t="s">
        <v>263</v>
      </c>
      <c r="K430" s="221"/>
      <c r="L430" s="227"/>
      <c r="M430" s="228">
        <v>0.7</v>
      </c>
      <c r="N430" s="219"/>
      <c r="O430" s="221"/>
      <c r="P430" s="227"/>
      <c r="Q430" s="228" t="s">
        <v>177</v>
      </c>
      <c r="R430" s="219"/>
      <c r="S430" s="221"/>
      <c r="T430" s="227"/>
      <c r="U430" s="228" t="s">
        <v>344</v>
      </c>
      <c r="V430" s="219" t="s">
        <v>263</v>
      </c>
    </row>
    <row r="431" spans="1:22" ht="24.75" x14ac:dyDescent="0.25">
      <c r="A431" s="20"/>
      <c r="B431" s="229" t="s">
        <v>142</v>
      </c>
      <c r="C431" s="215"/>
      <c r="D431" s="230"/>
      <c r="E431" s="231" t="s">
        <v>1023</v>
      </c>
      <c r="F431" s="216" t="s">
        <v>263</v>
      </c>
      <c r="G431" s="224"/>
      <c r="H431" s="230"/>
      <c r="I431" s="231">
        <v>259.10000000000002</v>
      </c>
      <c r="J431" s="216"/>
      <c r="K431" s="224"/>
      <c r="L431" s="230"/>
      <c r="M431" s="231">
        <v>2.1</v>
      </c>
      <c r="N431" s="216"/>
      <c r="O431" s="224"/>
      <c r="P431" s="230"/>
      <c r="Q431" s="231" t="s">
        <v>177</v>
      </c>
      <c r="R431" s="216"/>
      <c r="S431" s="224"/>
      <c r="T431" s="230"/>
      <c r="U431" s="231">
        <v>68.900000000000006</v>
      </c>
      <c r="V431" s="216"/>
    </row>
    <row r="432" spans="1:22" x14ac:dyDescent="0.25">
      <c r="A432" s="20"/>
      <c r="B432" s="218" t="s">
        <v>143</v>
      </c>
      <c r="C432" s="218"/>
      <c r="D432" s="233"/>
      <c r="E432" s="234"/>
      <c r="F432" s="219"/>
      <c r="G432" s="221"/>
      <c r="H432" s="233"/>
      <c r="I432" s="234"/>
      <c r="J432" s="219"/>
      <c r="K432" s="221"/>
      <c r="L432" s="233"/>
      <c r="M432" s="234"/>
      <c r="N432" s="219"/>
      <c r="O432" s="221"/>
      <c r="P432" s="233"/>
      <c r="Q432" s="234"/>
      <c r="R432" s="219"/>
      <c r="S432" s="221"/>
      <c r="T432" s="233"/>
      <c r="U432" s="234"/>
      <c r="V432" s="219"/>
    </row>
    <row r="433" spans="1:22" x14ac:dyDescent="0.25">
      <c r="A433" s="20"/>
      <c r="B433" s="226" t="s">
        <v>144</v>
      </c>
      <c r="C433" s="215"/>
      <c r="D433" s="216"/>
      <c r="E433" s="223">
        <v>0.7</v>
      </c>
      <c r="F433" s="216"/>
      <c r="G433" s="224"/>
      <c r="H433" s="216"/>
      <c r="I433" s="223" t="s">
        <v>1024</v>
      </c>
      <c r="J433" s="216" t="s">
        <v>263</v>
      </c>
      <c r="K433" s="224"/>
      <c r="L433" s="216"/>
      <c r="M433" s="223" t="s">
        <v>1025</v>
      </c>
      <c r="N433" s="216" t="s">
        <v>263</v>
      </c>
      <c r="O433" s="224"/>
      <c r="P433" s="216"/>
      <c r="Q433" s="223" t="s">
        <v>177</v>
      </c>
      <c r="R433" s="216"/>
      <c r="S433" s="224"/>
      <c r="T433" s="216"/>
      <c r="U433" s="223" t="s">
        <v>1026</v>
      </c>
      <c r="V433" s="216" t="s">
        <v>263</v>
      </c>
    </row>
    <row r="434" spans="1:22" ht="24.75" x14ac:dyDescent="0.25">
      <c r="A434" s="20"/>
      <c r="B434" s="225" t="s">
        <v>145</v>
      </c>
      <c r="C434" s="218"/>
      <c r="D434" s="219"/>
      <c r="E434" s="220" t="s">
        <v>177</v>
      </c>
      <c r="F434" s="219"/>
      <c r="G434" s="221"/>
      <c r="H434" s="219"/>
      <c r="I434" s="220" t="s">
        <v>177</v>
      </c>
      <c r="J434" s="219"/>
      <c r="K434" s="221"/>
      <c r="L434" s="219"/>
      <c r="M434" s="220" t="s">
        <v>1020</v>
      </c>
      <c r="N434" s="219" t="s">
        <v>263</v>
      </c>
      <c r="O434" s="221"/>
      <c r="P434" s="219"/>
      <c r="Q434" s="220" t="s">
        <v>177</v>
      </c>
      <c r="R434" s="219"/>
      <c r="S434" s="221"/>
      <c r="T434" s="219"/>
      <c r="U434" s="220" t="s">
        <v>1020</v>
      </c>
      <c r="V434" s="219" t="s">
        <v>263</v>
      </c>
    </row>
    <row r="435" spans="1:22" x14ac:dyDescent="0.25">
      <c r="A435" s="20"/>
      <c r="B435" s="226" t="s">
        <v>33</v>
      </c>
      <c r="C435" s="215"/>
      <c r="D435" s="235"/>
      <c r="E435" s="236" t="s">
        <v>177</v>
      </c>
      <c r="F435" s="216"/>
      <c r="G435" s="224"/>
      <c r="H435" s="235"/>
      <c r="I435" s="236" t="s">
        <v>177</v>
      </c>
      <c r="J435" s="216"/>
      <c r="K435" s="224"/>
      <c r="L435" s="235"/>
      <c r="M435" s="236" t="s">
        <v>544</v>
      </c>
      <c r="N435" s="216" t="s">
        <v>263</v>
      </c>
      <c r="O435" s="224"/>
      <c r="P435" s="235"/>
      <c r="Q435" s="236" t="s">
        <v>177</v>
      </c>
      <c r="R435" s="216"/>
      <c r="S435" s="224"/>
      <c r="T435" s="235"/>
      <c r="U435" s="236" t="s">
        <v>544</v>
      </c>
      <c r="V435" s="216" t="s">
        <v>263</v>
      </c>
    </row>
    <row r="436" spans="1:22" x14ac:dyDescent="0.25">
      <c r="A436" s="20"/>
      <c r="B436" s="237" t="s">
        <v>146</v>
      </c>
      <c r="C436" s="218"/>
      <c r="D436" s="238"/>
      <c r="E436" s="239">
        <v>0.7</v>
      </c>
      <c r="F436" s="219"/>
      <c r="G436" s="221"/>
      <c r="H436" s="238"/>
      <c r="I436" s="239" t="s">
        <v>1024</v>
      </c>
      <c r="J436" s="219" t="s">
        <v>263</v>
      </c>
      <c r="K436" s="221"/>
      <c r="L436" s="238"/>
      <c r="M436" s="239" t="s">
        <v>1027</v>
      </c>
      <c r="N436" s="219" t="s">
        <v>263</v>
      </c>
      <c r="O436" s="221"/>
      <c r="P436" s="238"/>
      <c r="Q436" s="239" t="s">
        <v>177</v>
      </c>
      <c r="R436" s="219"/>
      <c r="S436" s="221"/>
      <c r="T436" s="238"/>
      <c r="U436" s="239" t="s">
        <v>1028</v>
      </c>
      <c r="V436" s="219" t="s">
        <v>263</v>
      </c>
    </row>
    <row r="437" spans="1:22" x14ac:dyDescent="0.25">
      <c r="A437" s="20"/>
      <c r="B437" s="214" t="s">
        <v>147</v>
      </c>
      <c r="C437" s="215"/>
      <c r="D437" s="240"/>
      <c r="E437" s="241"/>
      <c r="F437" s="216"/>
      <c r="G437" s="224"/>
      <c r="H437" s="240"/>
      <c r="I437" s="241"/>
      <c r="J437" s="216"/>
      <c r="K437" s="224"/>
      <c r="L437" s="240"/>
      <c r="M437" s="241"/>
      <c r="N437" s="216"/>
      <c r="O437" s="224"/>
      <c r="P437" s="240"/>
      <c r="Q437" s="241"/>
      <c r="R437" s="216"/>
      <c r="S437" s="224"/>
      <c r="T437" s="240"/>
      <c r="U437" s="241"/>
      <c r="V437" s="216"/>
    </row>
    <row r="438" spans="1:22" x14ac:dyDescent="0.25">
      <c r="A438" s="20"/>
      <c r="B438" s="225" t="s">
        <v>1029</v>
      </c>
      <c r="C438" s="218"/>
      <c r="D438" s="219"/>
      <c r="E438" s="220" t="s">
        <v>452</v>
      </c>
      <c r="F438" s="219" t="s">
        <v>263</v>
      </c>
      <c r="G438" s="221"/>
      <c r="H438" s="219"/>
      <c r="I438" s="220" t="s">
        <v>177</v>
      </c>
      <c r="J438" s="219"/>
      <c r="K438" s="221"/>
      <c r="L438" s="219"/>
      <c r="M438" s="220" t="s">
        <v>177</v>
      </c>
      <c r="N438" s="219"/>
      <c r="O438" s="221"/>
      <c r="P438" s="219"/>
      <c r="Q438" s="220" t="s">
        <v>177</v>
      </c>
      <c r="R438" s="219"/>
      <c r="S438" s="221"/>
      <c r="T438" s="219"/>
      <c r="U438" s="220" t="s">
        <v>452</v>
      </c>
      <c r="V438" s="219" t="s">
        <v>263</v>
      </c>
    </row>
    <row r="439" spans="1:22" x14ac:dyDescent="0.25">
      <c r="A439" s="20"/>
      <c r="B439" s="226" t="s">
        <v>150</v>
      </c>
      <c r="C439" s="215"/>
      <c r="D439" s="216"/>
      <c r="E439" s="223" t="s">
        <v>1002</v>
      </c>
      <c r="F439" s="216" t="s">
        <v>263</v>
      </c>
      <c r="G439" s="224"/>
      <c r="H439" s="216"/>
      <c r="I439" s="223" t="s">
        <v>298</v>
      </c>
      <c r="J439" s="216" t="s">
        <v>263</v>
      </c>
      <c r="K439" s="224"/>
      <c r="L439" s="216"/>
      <c r="M439" s="223" t="s">
        <v>177</v>
      </c>
      <c r="N439" s="216"/>
      <c r="O439" s="224"/>
      <c r="P439" s="216"/>
      <c r="Q439" s="223" t="s">
        <v>177</v>
      </c>
      <c r="R439" s="216"/>
      <c r="S439" s="224"/>
      <c r="T439" s="216"/>
      <c r="U439" s="223" t="s">
        <v>1003</v>
      </c>
      <c r="V439" s="216" t="s">
        <v>263</v>
      </c>
    </row>
    <row r="440" spans="1:22" x14ac:dyDescent="0.25">
      <c r="A440" s="20"/>
      <c r="B440" s="225" t="s">
        <v>151</v>
      </c>
      <c r="C440" s="218"/>
      <c r="D440" s="219"/>
      <c r="E440" s="220" t="s">
        <v>1030</v>
      </c>
      <c r="F440" s="219" t="s">
        <v>263</v>
      </c>
      <c r="G440" s="221"/>
      <c r="H440" s="219"/>
      <c r="I440" s="220" t="s">
        <v>177</v>
      </c>
      <c r="J440" s="219"/>
      <c r="K440" s="221"/>
      <c r="L440" s="219"/>
      <c r="M440" s="220" t="s">
        <v>177</v>
      </c>
      <c r="N440" s="219"/>
      <c r="O440" s="221"/>
      <c r="P440" s="219"/>
      <c r="Q440" s="220" t="s">
        <v>177</v>
      </c>
      <c r="R440" s="219"/>
      <c r="S440" s="221"/>
      <c r="T440" s="219"/>
      <c r="U440" s="220" t="s">
        <v>1030</v>
      </c>
      <c r="V440" s="219" t="s">
        <v>263</v>
      </c>
    </row>
    <row r="441" spans="1:22" x14ac:dyDescent="0.25">
      <c r="A441" s="20"/>
      <c r="B441" s="226" t="s">
        <v>970</v>
      </c>
      <c r="C441" s="215"/>
      <c r="D441" s="216"/>
      <c r="E441" s="223">
        <v>217.2</v>
      </c>
      <c r="F441" s="216"/>
      <c r="G441" s="224"/>
      <c r="H441" s="216"/>
      <c r="I441" s="223" t="s">
        <v>1031</v>
      </c>
      <c r="J441" s="216" t="s">
        <v>263</v>
      </c>
      <c r="K441" s="224"/>
      <c r="L441" s="216"/>
      <c r="M441" s="223">
        <v>3.2</v>
      </c>
      <c r="N441" s="216"/>
      <c r="O441" s="224"/>
      <c r="P441" s="216"/>
      <c r="Q441" s="223" t="s">
        <v>177</v>
      </c>
      <c r="R441" s="216"/>
      <c r="S441" s="224"/>
      <c r="T441" s="216"/>
      <c r="U441" s="223" t="s">
        <v>1032</v>
      </c>
      <c r="V441" s="216" t="s">
        <v>263</v>
      </c>
    </row>
    <row r="442" spans="1:22" x14ac:dyDescent="0.25">
      <c r="A442" s="20"/>
      <c r="B442" s="225" t="s">
        <v>980</v>
      </c>
      <c r="C442" s="218"/>
      <c r="D442" s="219"/>
      <c r="E442" s="220" t="s">
        <v>1033</v>
      </c>
      <c r="F442" s="219" t="s">
        <v>263</v>
      </c>
      <c r="G442" s="221"/>
      <c r="H442" s="219"/>
      <c r="I442" s="220" t="s">
        <v>1011</v>
      </c>
      <c r="J442" s="219" t="s">
        <v>263</v>
      </c>
      <c r="K442" s="221"/>
      <c r="L442" s="219"/>
      <c r="M442" s="220">
        <v>33.4</v>
      </c>
      <c r="N442" s="219"/>
      <c r="O442" s="221"/>
      <c r="P442" s="219"/>
      <c r="Q442" s="220" t="s">
        <v>177</v>
      </c>
      <c r="R442" s="219"/>
      <c r="S442" s="221"/>
      <c r="T442" s="219"/>
      <c r="U442" s="220" t="s">
        <v>177</v>
      </c>
      <c r="V442" s="219"/>
    </row>
    <row r="443" spans="1:22" x14ac:dyDescent="0.25">
      <c r="A443" s="20"/>
      <c r="B443" s="226" t="s">
        <v>1007</v>
      </c>
      <c r="C443" s="215"/>
      <c r="D443" s="235"/>
      <c r="E443" s="236" t="s">
        <v>791</v>
      </c>
      <c r="F443" s="216" t="s">
        <v>263</v>
      </c>
      <c r="G443" s="224"/>
      <c r="H443" s="235"/>
      <c r="I443" s="236" t="s">
        <v>177</v>
      </c>
      <c r="J443" s="216"/>
      <c r="K443" s="224"/>
      <c r="L443" s="235"/>
      <c r="M443" s="236">
        <v>0.7</v>
      </c>
      <c r="N443" s="216"/>
      <c r="O443" s="224"/>
      <c r="P443" s="235"/>
      <c r="Q443" s="236" t="s">
        <v>177</v>
      </c>
      <c r="R443" s="216"/>
      <c r="S443" s="224"/>
      <c r="T443" s="235"/>
      <c r="U443" s="236" t="s">
        <v>177</v>
      </c>
      <c r="V443" s="216"/>
    </row>
    <row r="444" spans="1:22" x14ac:dyDescent="0.25">
      <c r="A444" s="20"/>
      <c r="B444" s="237" t="s">
        <v>1008</v>
      </c>
      <c r="C444" s="218"/>
      <c r="D444" s="238"/>
      <c r="E444" s="239">
        <v>138</v>
      </c>
      <c r="F444" s="219"/>
      <c r="G444" s="221"/>
      <c r="H444" s="238"/>
      <c r="I444" s="239" t="s">
        <v>1034</v>
      </c>
      <c r="J444" s="219" t="s">
        <v>263</v>
      </c>
      <c r="K444" s="221"/>
      <c r="L444" s="238"/>
      <c r="M444" s="239">
        <v>37.299999999999997</v>
      </c>
      <c r="N444" s="219"/>
      <c r="O444" s="221"/>
      <c r="P444" s="238"/>
      <c r="Q444" s="239" t="s">
        <v>177</v>
      </c>
      <c r="R444" s="219"/>
      <c r="S444" s="221"/>
      <c r="T444" s="238"/>
      <c r="U444" s="239" t="s">
        <v>1035</v>
      </c>
      <c r="V444" s="219" t="s">
        <v>263</v>
      </c>
    </row>
    <row r="445" spans="1:22" ht="24.75" x14ac:dyDescent="0.25">
      <c r="A445" s="20"/>
      <c r="B445" s="226" t="s">
        <v>155</v>
      </c>
      <c r="C445" s="215"/>
      <c r="D445" s="230"/>
      <c r="E445" s="231" t="s">
        <v>177</v>
      </c>
      <c r="F445" s="216"/>
      <c r="G445" s="224"/>
      <c r="H445" s="230"/>
      <c r="I445" s="231" t="s">
        <v>177</v>
      </c>
      <c r="J445" s="216"/>
      <c r="K445" s="224"/>
      <c r="L445" s="230"/>
      <c r="M445" s="231">
        <v>0.7</v>
      </c>
      <c r="N445" s="216"/>
      <c r="O445" s="224"/>
      <c r="P445" s="230"/>
      <c r="Q445" s="231" t="s">
        <v>177</v>
      </c>
      <c r="R445" s="216"/>
      <c r="S445" s="224"/>
      <c r="T445" s="230"/>
      <c r="U445" s="231">
        <v>0.7</v>
      </c>
      <c r="V445" s="216"/>
    </row>
    <row r="446" spans="1:22" x14ac:dyDescent="0.25">
      <c r="A446" s="20"/>
      <c r="B446" s="225" t="s">
        <v>1010</v>
      </c>
      <c r="C446" s="218"/>
      <c r="D446" s="233"/>
      <c r="E446" s="234" t="s">
        <v>1036</v>
      </c>
      <c r="F446" s="219" t="s">
        <v>263</v>
      </c>
      <c r="G446" s="221"/>
      <c r="H446" s="233"/>
      <c r="I446" s="234">
        <v>2.4</v>
      </c>
      <c r="J446" s="219"/>
      <c r="K446" s="221"/>
      <c r="L446" s="233"/>
      <c r="M446" s="234" t="s">
        <v>543</v>
      </c>
      <c r="N446" s="219" t="s">
        <v>263</v>
      </c>
      <c r="O446" s="221"/>
      <c r="P446" s="233"/>
      <c r="Q446" s="234" t="s">
        <v>177</v>
      </c>
      <c r="R446" s="219"/>
      <c r="S446" s="221"/>
      <c r="T446" s="233"/>
      <c r="U446" s="234" t="s">
        <v>1037</v>
      </c>
      <c r="V446" s="219" t="s">
        <v>263</v>
      </c>
    </row>
    <row r="447" spans="1:22" ht="24.75" x14ac:dyDescent="0.25">
      <c r="A447" s="20"/>
      <c r="B447" s="226" t="s">
        <v>157</v>
      </c>
      <c r="C447" s="215"/>
      <c r="D447" s="235"/>
      <c r="E447" s="236">
        <v>57.2</v>
      </c>
      <c r="F447" s="216"/>
      <c r="G447" s="224"/>
      <c r="H447" s="235"/>
      <c r="I447" s="236">
        <v>2.8</v>
      </c>
      <c r="J447" s="216"/>
      <c r="K447" s="224"/>
      <c r="L447" s="235"/>
      <c r="M447" s="236">
        <v>26.3</v>
      </c>
      <c r="N447" s="216"/>
      <c r="O447" s="224"/>
      <c r="P447" s="235"/>
      <c r="Q447" s="236" t="s">
        <v>177</v>
      </c>
      <c r="R447" s="216"/>
      <c r="S447" s="224"/>
      <c r="T447" s="235"/>
      <c r="U447" s="236">
        <v>86.3</v>
      </c>
      <c r="V447" s="216"/>
    </row>
    <row r="448" spans="1:22" ht="25.5" thickBot="1" x14ac:dyDescent="0.3">
      <c r="A448" s="20"/>
      <c r="B448" s="242" t="s">
        <v>988</v>
      </c>
      <c r="C448" s="218"/>
      <c r="D448" s="243" t="s">
        <v>260</v>
      </c>
      <c r="E448" s="244">
        <v>3.6</v>
      </c>
      <c r="F448" s="219"/>
      <c r="G448" s="221"/>
      <c r="H448" s="243" t="s">
        <v>260</v>
      </c>
      <c r="I448" s="244">
        <v>5.2</v>
      </c>
      <c r="J448" s="219"/>
      <c r="K448" s="221"/>
      <c r="L448" s="243" t="s">
        <v>260</v>
      </c>
      <c r="M448" s="244">
        <v>23.7</v>
      </c>
      <c r="N448" s="219"/>
      <c r="O448" s="221"/>
      <c r="P448" s="243" t="s">
        <v>260</v>
      </c>
      <c r="Q448" s="244" t="s">
        <v>177</v>
      </c>
      <c r="R448" s="219"/>
      <c r="S448" s="221"/>
      <c r="T448" s="243" t="s">
        <v>260</v>
      </c>
      <c r="U448" s="244">
        <v>32.5</v>
      </c>
      <c r="V448" s="219"/>
    </row>
    <row r="449" spans="1:22" ht="15.75" thickTop="1" x14ac:dyDescent="0.25">
      <c r="A449" s="20"/>
      <c r="B449" s="23"/>
      <c r="C449" s="23"/>
      <c r="D449" s="23"/>
      <c r="E449" s="23"/>
      <c r="F449" s="23"/>
      <c r="G449" s="23"/>
      <c r="H449" s="23"/>
      <c r="I449" s="23"/>
      <c r="J449" s="23"/>
      <c r="K449" s="23"/>
      <c r="L449" s="23"/>
      <c r="M449" s="23"/>
      <c r="N449" s="23"/>
      <c r="O449" s="23"/>
      <c r="P449" s="23"/>
      <c r="Q449" s="23"/>
      <c r="R449" s="23"/>
      <c r="S449" s="23"/>
      <c r="T449" s="23"/>
      <c r="U449" s="23"/>
      <c r="V449" s="23"/>
    </row>
  </sheetData>
  <mergeCells count="216">
    <mergeCell ref="B396:V396"/>
    <mergeCell ref="B449:V449"/>
    <mergeCell ref="B335:V335"/>
    <mergeCell ref="B336:V336"/>
    <mergeCell ref="B337:V337"/>
    <mergeCell ref="B390:V390"/>
    <mergeCell ref="B391:V391"/>
    <mergeCell ref="B392:V392"/>
    <mergeCell ref="B273:V273"/>
    <mergeCell ref="B330:V330"/>
    <mergeCell ref="B331:V331"/>
    <mergeCell ref="B332:V332"/>
    <mergeCell ref="B333:V333"/>
    <mergeCell ref="B334:V334"/>
    <mergeCell ref="B267:V267"/>
    <mergeCell ref="B268:V268"/>
    <mergeCell ref="B269:V269"/>
    <mergeCell ref="B270:V270"/>
    <mergeCell ref="B271:V271"/>
    <mergeCell ref="B272:V272"/>
    <mergeCell ref="B224:V224"/>
    <mergeCell ref="B225:V225"/>
    <mergeCell ref="B226:V226"/>
    <mergeCell ref="B261:V261"/>
    <mergeCell ref="B262:V262"/>
    <mergeCell ref="B263:V263"/>
    <mergeCell ref="B218:V218"/>
    <mergeCell ref="B219:V219"/>
    <mergeCell ref="B220:V220"/>
    <mergeCell ref="B221:V221"/>
    <mergeCell ref="B222:V222"/>
    <mergeCell ref="B223:V223"/>
    <mergeCell ref="B179:V179"/>
    <mergeCell ref="B180:V180"/>
    <mergeCell ref="B181:V181"/>
    <mergeCell ref="B215:V215"/>
    <mergeCell ref="B216:V216"/>
    <mergeCell ref="B217:V217"/>
    <mergeCell ref="B173:V173"/>
    <mergeCell ref="B174:V174"/>
    <mergeCell ref="B175:V175"/>
    <mergeCell ref="B176:V176"/>
    <mergeCell ref="B177:V177"/>
    <mergeCell ref="B178:V178"/>
    <mergeCell ref="B167:V167"/>
    <mergeCell ref="B168:V168"/>
    <mergeCell ref="B169:V169"/>
    <mergeCell ref="B170:V170"/>
    <mergeCell ref="B171:V171"/>
    <mergeCell ref="B172:V172"/>
    <mergeCell ref="B124:V124"/>
    <mergeCell ref="B125:V125"/>
    <mergeCell ref="B160:V160"/>
    <mergeCell ref="B161:V161"/>
    <mergeCell ref="B162:V162"/>
    <mergeCell ref="B163:V163"/>
    <mergeCell ref="B118:V118"/>
    <mergeCell ref="B119:V119"/>
    <mergeCell ref="B120:V120"/>
    <mergeCell ref="B121:V121"/>
    <mergeCell ref="B122:V122"/>
    <mergeCell ref="B123:V123"/>
    <mergeCell ref="B65:V65"/>
    <mergeCell ref="B66:V66"/>
    <mergeCell ref="B67:V67"/>
    <mergeCell ref="B115:V115"/>
    <mergeCell ref="B116:V116"/>
    <mergeCell ref="B117:V117"/>
    <mergeCell ref="B9:V9"/>
    <mergeCell ref="B10:V10"/>
    <mergeCell ref="B11:V11"/>
    <mergeCell ref="B12:V12"/>
    <mergeCell ref="B60:V60"/>
    <mergeCell ref="B61:V61"/>
    <mergeCell ref="A1:A2"/>
    <mergeCell ref="B1:V1"/>
    <mergeCell ref="B2:V2"/>
    <mergeCell ref="B3:V3"/>
    <mergeCell ref="A4:A449"/>
    <mergeCell ref="B4:V4"/>
    <mergeCell ref="B5:V5"/>
    <mergeCell ref="B6:V6"/>
    <mergeCell ref="B7:V7"/>
    <mergeCell ref="B8:V8"/>
    <mergeCell ref="D399:E399"/>
    <mergeCell ref="H399:I399"/>
    <mergeCell ref="L399:M399"/>
    <mergeCell ref="P399:Q399"/>
    <mergeCell ref="T399:U399"/>
    <mergeCell ref="D400:U400"/>
    <mergeCell ref="P340:Q340"/>
    <mergeCell ref="T340:U340"/>
    <mergeCell ref="D341:U341"/>
    <mergeCell ref="L397:M397"/>
    <mergeCell ref="D398:E398"/>
    <mergeCell ref="H398:I398"/>
    <mergeCell ref="L398:M398"/>
    <mergeCell ref="B393:V393"/>
    <mergeCell ref="B394:V394"/>
    <mergeCell ref="B395:V395"/>
    <mergeCell ref="L338:M338"/>
    <mergeCell ref="D339:E339"/>
    <mergeCell ref="H339:I339"/>
    <mergeCell ref="L339:M339"/>
    <mergeCell ref="D340:E340"/>
    <mergeCell ref="H340:I340"/>
    <mergeCell ref="L340:M340"/>
    <mergeCell ref="Q325:Q326"/>
    <mergeCell ref="R325:R326"/>
    <mergeCell ref="S325:S326"/>
    <mergeCell ref="T325:T326"/>
    <mergeCell ref="U325:U326"/>
    <mergeCell ref="V325:V326"/>
    <mergeCell ref="K325:K326"/>
    <mergeCell ref="L325:L326"/>
    <mergeCell ref="M325:M326"/>
    <mergeCell ref="N325:N326"/>
    <mergeCell ref="O325:O326"/>
    <mergeCell ref="P325:P326"/>
    <mergeCell ref="U280:U281"/>
    <mergeCell ref="V280:V281"/>
    <mergeCell ref="C325:C326"/>
    <mergeCell ref="D325:D326"/>
    <mergeCell ref="E325:E326"/>
    <mergeCell ref="F325:F326"/>
    <mergeCell ref="G325:G326"/>
    <mergeCell ref="H325:H326"/>
    <mergeCell ref="I325:I326"/>
    <mergeCell ref="J325:J326"/>
    <mergeCell ref="O280:O281"/>
    <mergeCell ref="P280:P281"/>
    <mergeCell ref="Q280:Q281"/>
    <mergeCell ref="R280:R281"/>
    <mergeCell ref="S280:S281"/>
    <mergeCell ref="T280:T281"/>
    <mergeCell ref="I280:I281"/>
    <mergeCell ref="J280:J281"/>
    <mergeCell ref="K280:K281"/>
    <mergeCell ref="L280:L281"/>
    <mergeCell ref="M280:M281"/>
    <mergeCell ref="N280:N281"/>
    <mergeCell ref="C280:C281"/>
    <mergeCell ref="D280:D281"/>
    <mergeCell ref="E280:E281"/>
    <mergeCell ref="F280:F281"/>
    <mergeCell ref="G280:G281"/>
    <mergeCell ref="H280:H281"/>
    <mergeCell ref="D276:E276"/>
    <mergeCell ref="H276:I276"/>
    <mergeCell ref="L276:M276"/>
    <mergeCell ref="P276:Q276"/>
    <mergeCell ref="T276:U276"/>
    <mergeCell ref="D277:U277"/>
    <mergeCell ref="P229:Q229"/>
    <mergeCell ref="T229:U229"/>
    <mergeCell ref="D230:U230"/>
    <mergeCell ref="L274:M274"/>
    <mergeCell ref="D275:E275"/>
    <mergeCell ref="H275:I275"/>
    <mergeCell ref="L275:M275"/>
    <mergeCell ref="B264:V264"/>
    <mergeCell ref="B265:V265"/>
    <mergeCell ref="B266:V266"/>
    <mergeCell ref="L227:M227"/>
    <mergeCell ref="D228:E228"/>
    <mergeCell ref="H228:I228"/>
    <mergeCell ref="L228:M228"/>
    <mergeCell ref="D229:E229"/>
    <mergeCell ref="H229:I229"/>
    <mergeCell ref="L229:M229"/>
    <mergeCell ref="D184:E184"/>
    <mergeCell ref="H184:I184"/>
    <mergeCell ref="L184:M184"/>
    <mergeCell ref="P184:Q184"/>
    <mergeCell ref="T184:U184"/>
    <mergeCell ref="D185:U185"/>
    <mergeCell ref="P128:Q128"/>
    <mergeCell ref="T128:U128"/>
    <mergeCell ref="D129:U129"/>
    <mergeCell ref="L182:M182"/>
    <mergeCell ref="D183:E183"/>
    <mergeCell ref="H183:I183"/>
    <mergeCell ref="L183:M183"/>
    <mergeCell ref="B164:V164"/>
    <mergeCell ref="B165:V165"/>
    <mergeCell ref="B166:V166"/>
    <mergeCell ref="L126:M126"/>
    <mergeCell ref="D127:E127"/>
    <mergeCell ref="H127:I127"/>
    <mergeCell ref="L127:M127"/>
    <mergeCell ref="D128:E128"/>
    <mergeCell ref="H128:I128"/>
    <mergeCell ref="L128:M128"/>
    <mergeCell ref="D70:E70"/>
    <mergeCell ref="H70:I70"/>
    <mergeCell ref="L70:M70"/>
    <mergeCell ref="P70:Q70"/>
    <mergeCell ref="T70:U70"/>
    <mergeCell ref="D71:U71"/>
    <mergeCell ref="P15:Q15"/>
    <mergeCell ref="T15:U15"/>
    <mergeCell ref="D16:U16"/>
    <mergeCell ref="L68:M68"/>
    <mergeCell ref="D69:E69"/>
    <mergeCell ref="H69:I69"/>
    <mergeCell ref="L69:M69"/>
    <mergeCell ref="B62:V62"/>
    <mergeCell ref="B63:V63"/>
    <mergeCell ref="B64:V64"/>
    <mergeCell ref="L13:M13"/>
    <mergeCell ref="D14:E14"/>
    <mergeCell ref="H14:I14"/>
    <mergeCell ref="L14:M14"/>
    <mergeCell ref="D15:E15"/>
    <mergeCell ref="H15:I15"/>
    <mergeCell ref="L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1038</v>
      </c>
      <c r="B1" s="7" t="s">
        <v>1</v>
      </c>
      <c r="C1" s="7"/>
    </row>
    <row r="2" spans="1:3" ht="15" customHeight="1" x14ac:dyDescent="0.25">
      <c r="A2" s="7"/>
      <c r="B2" s="7" t="s">
        <v>2</v>
      </c>
      <c r="C2" s="7"/>
    </row>
    <row r="3" spans="1:3" ht="45" x14ac:dyDescent="0.25">
      <c r="A3" s="3" t="s">
        <v>163</v>
      </c>
      <c r="B3" s="19"/>
      <c r="C3" s="19"/>
    </row>
    <row r="4" spans="1:3" ht="141" customHeight="1" x14ac:dyDescent="0.25">
      <c r="A4" s="20" t="s">
        <v>1039</v>
      </c>
      <c r="B4" s="22" t="s">
        <v>165</v>
      </c>
      <c r="C4" s="22"/>
    </row>
    <row r="5" spans="1:3" ht="89.25" customHeight="1" x14ac:dyDescent="0.25">
      <c r="A5" s="20"/>
      <c r="B5" s="23" t="s">
        <v>166</v>
      </c>
      <c r="C5" s="23"/>
    </row>
    <row r="6" spans="1:3" ht="15.75" x14ac:dyDescent="0.25">
      <c r="A6" s="20" t="s">
        <v>1040</v>
      </c>
      <c r="B6" s="24"/>
      <c r="C6" s="24"/>
    </row>
    <row r="7" spans="1:3" ht="102.75" customHeight="1" x14ac:dyDescent="0.25">
      <c r="A7" s="20"/>
      <c r="B7" s="22" t="s">
        <v>167</v>
      </c>
      <c r="C7" s="22"/>
    </row>
    <row r="8" spans="1:3" x14ac:dyDescent="0.25">
      <c r="A8" s="20"/>
      <c r="B8" s="25"/>
      <c r="C8" s="25"/>
    </row>
    <row r="9" spans="1:3" ht="25.5" x14ac:dyDescent="0.25">
      <c r="A9" s="20"/>
      <c r="B9" s="15" t="s">
        <v>168</v>
      </c>
      <c r="C9" s="16" t="s">
        <v>169</v>
      </c>
    </row>
    <row r="10" spans="1:3" ht="25.5" x14ac:dyDescent="0.25">
      <c r="A10" s="20"/>
      <c r="B10" s="15" t="s">
        <v>168</v>
      </c>
      <c r="C10" s="16" t="s">
        <v>170</v>
      </c>
    </row>
    <row r="11" spans="1:3" ht="38.25" x14ac:dyDescent="0.25">
      <c r="A11" s="20"/>
      <c r="B11" s="15" t="s">
        <v>168</v>
      </c>
      <c r="C11" s="16" t="s">
        <v>171</v>
      </c>
    </row>
    <row r="12" spans="1:3" ht="38.25" x14ac:dyDescent="0.25">
      <c r="A12" s="20"/>
      <c r="B12" s="15" t="s">
        <v>168</v>
      </c>
      <c r="C12" s="16" t="s">
        <v>172</v>
      </c>
    </row>
    <row r="13" spans="1:3" ht="15.75" x14ac:dyDescent="0.25">
      <c r="A13" s="20"/>
      <c r="B13" s="24"/>
      <c r="C13" s="24"/>
    </row>
    <row r="14" spans="1:3" ht="178.5" customHeight="1" x14ac:dyDescent="0.25">
      <c r="A14" s="20"/>
      <c r="B14" s="23" t="s">
        <v>173</v>
      </c>
      <c r="C14" s="23"/>
    </row>
    <row r="15" spans="1:3" ht="409.6" customHeight="1" x14ac:dyDescent="0.25">
      <c r="A15" s="20"/>
      <c r="B15" s="23" t="s">
        <v>174</v>
      </c>
      <c r="C15" s="23"/>
    </row>
    <row r="16" spans="1:3" ht="216.75" customHeight="1" x14ac:dyDescent="0.25">
      <c r="A16" s="20"/>
      <c r="B16" s="23" t="s">
        <v>175</v>
      </c>
      <c r="C16" s="23"/>
    </row>
    <row r="17" spans="1:3" ht="25.5" customHeight="1" x14ac:dyDescent="0.25">
      <c r="A17" s="20"/>
      <c r="B17" s="23" t="s">
        <v>176</v>
      </c>
      <c r="C17" s="23"/>
    </row>
    <row r="18" spans="1:3" ht="127.5" x14ac:dyDescent="0.25">
      <c r="A18" s="20"/>
      <c r="B18" s="255" t="s">
        <v>168</v>
      </c>
      <c r="C18" s="17" t="s">
        <v>178</v>
      </c>
    </row>
    <row r="19" spans="1:3" ht="127.5" x14ac:dyDescent="0.25">
      <c r="A19" s="20"/>
      <c r="B19" s="255" t="s">
        <v>168</v>
      </c>
      <c r="C19" s="17" t="s">
        <v>179</v>
      </c>
    </row>
    <row r="20" spans="1:3" ht="267.75" x14ac:dyDescent="0.25">
      <c r="A20" s="20"/>
      <c r="B20" s="255" t="s">
        <v>168</v>
      </c>
      <c r="C20" s="17" t="s">
        <v>180</v>
      </c>
    </row>
    <row r="21" spans="1:3" ht="207" x14ac:dyDescent="0.25">
      <c r="A21" s="20"/>
      <c r="B21" s="255" t="s">
        <v>168</v>
      </c>
      <c r="C21" s="17" t="s">
        <v>181</v>
      </c>
    </row>
    <row r="22" spans="1:3" x14ac:dyDescent="0.25">
      <c r="A22" s="20"/>
      <c r="B22" s="26"/>
      <c r="C22" s="26"/>
    </row>
  </sheetData>
  <mergeCells count="17">
    <mergeCell ref="A6:A22"/>
    <mergeCell ref="B6:C6"/>
    <mergeCell ref="B7:C7"/>
    <mergeCell ref="B8:C8"/>
    <mergeCell ref="B13:C13"/>
    <mergeCell ref="B14:C14"/>
    <mergeCell ref="B15:C15"/>
    <mergeCell ref="B16:C16"/>
    <mergeCell ref="B17:C17"/>
    <mergeCell ref="B22:C22"/>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18.140625" customWidth="1"/>
    <col min="4" max="4" width="36.5703125" customWidth="1"/>
    <col min="5" max="5" width="8.7109375" customWidth="1"/>
    <col min="6" max="6" width="36" customWidth="1"/>
    <col min="7" max="7" width="18.140625" customWidth="1"/>
    <col min="8" max="8" width="3.5703125" customWidth="1"/>
    <col min="9" max="9" width="8.7109375" customWidth="1"/>
    <col min="10" max="10" width="3" customWidth="1"/>
  </cols>
  <sheetData>
    <row r="1" spans="1:10" ht="15" customHeight="1" x14ac:dyDescent="0.25">
      <c r="A1" s="7" t="s">
        <v>10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3</v>
      </c>
      <c r="B3" s="19"/>
      <c r="C3" s="19"/>
      <c r="D3" s="19"/>
      <c r="E3" s="19"/>
      <c r="F3" s="19"/>
      <c r="G3" s="19"/>
      <c r="H3" s="19"/>
      <c r="I3" s="19"/>
      <c r="J3" s="19"/>
    </row>
    <row r="4" spans="1:10" x14ac:dyDescent="0.25">
      <c r="A4" s="20" t="s">
        <v>185</v>
      </c>
      <c r="B4" s="22" t="s">
        <v>185</v>
      </c>
      <c r="C4" s="22"/>
      <c r="D4" s="22"/>
      <c r="E4" s="22"/>
      <c r="F4" s="22"/>
      <c r="G4" s="22"/>
      <c r="H4" s="22"/>
      <c r="I4" s="22"/>
      <c r="J4" s="22"/>
    </row>
    <row r="5" spans="1:10" ht="76.5" customHeight="1" x14ac:dyDescent="0.25">
      <c r="A5" s="20"/>
      <c r="B5" s="23" t="s">
        <v>186</v>
      </c>
      <c r="C5" s="23"/>
      <c r="D5" s="23"/>
      <c r="E5" s="23"/>
      <c r="F5" s="23"/>
      <c r="G5" s="23"/>
      <c r="H5" s="23"/>
      <c r="I5" s="23"/>
      <c r="J5" s="23"/>
    </row>
    <row r="6" spans="1:10" x14ac:dyDescent="0.25">
      <c r="A6" s="20" t="s">
        <v>187</v>
      </c>
      <c r="B6" s="22" t="s">
        <v>187</v>
      </c>
      <c r="C6" s="22"/>
      <c r="D6" s="22"/>
      <c r="E6" s="22"/>
      <c r="F6" s="22"/>
      <c r="G6" s="22"/>
      <c r="H6" s="22"/>
      <c r="I6" s="22"/>
      <c r="J6" s="22"/>
    </row>
    <row r="7" spans="1:10" ht="63.75" customHeight="1" x14ac:dyDescent="0.25">
      <c r="A7" s="20"/>
      <c r="B7" s="23" t="s">
        <v>188</v>
      </c>
      <c r="C7" s="23"/>
      <c r="D7" s="23"/>
      <c r="E7" s="23"/>
      <c r="F7" s="23"/>
      <c r="G7" s="23"/>
      <c r="H7" s="23"/>
      <c r="I7" s="23"/>
      <c r="J7" s="23"/>
    </row>
    <row r="8" spans="1:10" x14ac:dyDescent="0.25">
      <c r="A8" s="20" t="s">
        <v>189</v>
      </c>
      <c r="B8" s="22" t="s">
        <v>189</v>
      </c>
      <c r="C8" s="22"/>
      <c r="D8" s="22"/>
      <c r="E8" s="22"/>
      <c r="F8" s="22"/>
      <c r="G8" s="22"/>
      <c r="H8" s="22"/>
      <c r="I8" s="22"/>
      <c r="J8" s="22"/>
    </row>
    <row r="9" spans="1:10" ht="63.75" customHeight="1" x14ac:dyDescent="0.25">
      <c r="A9" s="20"/>
      <c r="B9" s="52" t="s">
        <v>190</v>
      </c>
      <c r="C9" s="52"/>
      <c r="D9" s="52"/>
      <c r="E9" s="52"/>
      <c r="F9" s="52"/>
      <c r="G9" s="52"/>
      <c r="H9" s="52"/>
      <c r="I9" s="52"/>
      <c r="J9" s="52"/>
    </row>
    <row r="10" spans="1:10" ht="25.5" customHeight="1" x14ac:dyDescent="0.25">
      <c r="A10" s="20"/>
      <c r="B10" s="23" t="s">
        <v>191</v>
      </c>
      <c r="C10" s="23"/>
      <c r="D10" s="23"/>
      <c r="E10" s="23"/>
      <c r="F10" s="23"/>
      <c r="G10" s="23"/>
      <c r="H10" s="23"/>
      <c r="I10" s="23"/>
      <c r="J10" s="23"/>
    </row>
    <row r="11" spans="1:10" ht="127.5" customHeight="1" x14ac:dyDescent="0.25">
      <c r="A11" s="20"/>
      <c r="B11" s="52" t="s">
        <v>192</v>
      </c>
      <c r="C11" s="52"/>
      <c r="D11" s="52"/>
      <c r="E11" s="52"/>
      <c r="F11" s="52"/>
      <c r="G11" s="52"/>
      <c r="H11" s="52"/>
      <c r="I11" s="52"/>
      <c r="J11" s="52"/>
    </row>
    <row r="12" spans="1:10" ht="38.25" customHeight="1" x14ac:dyDescent="0.25">
      <c r="A12" s="20"/>
      <c r="B12" s="52" t="s">
        <v>193</v>
      </c>
      <c r="C12" s="52"/>
      <c r="D12" s="52"/>
      <c r="E12" s="52"/>
      <c r="F12" s="52"/>
      <c r="G12" s="52"/>
      <c r="H12" s="52"/>
      <c r="I12" s="52"/>
      <c r="J12" s="52"/>
    </row>
    <row r="13" spans="1:10" ht="63.75" customHeight="1" x14ac:dyDescent="0.25">
      <c r="A13" s="20"/>
      <c r="B13" s="52" t="s">
        <v>194</v>
      </c>
      <c r="C13" s="52"/>
      <c r="D13" s="52"/>
      <c r="E13" s="52"/>
      <c r="F13" s="52"/>
      <c r="G13" s="52"/>
      <c r="H13" s="52"/>
      <c r="I13" s="52"/>
      <c r="J13" s="52"/>
    </row>
    <row r="14" spans="1:10" ht="63.75" customHeight="1" x14ac:dyDescent="0.25">
      <c r="A14" s="20"/>
      <c r="B14" s="52" t="s">
        <v>195</v>
      </c>
      <c r="C14" s="52"/>
      <c r="D14" s="52"/>
      <c r="E14" s="52"/>
      <c r="F14" s="52"/>
      <c r="G14" s="52"/>
      <c r="H14" s="52"/>
      <c r="I14" s="52"/>
      <c r="J14" s="52"/>
    </row>
    <row r="15" spans="1:10" x14ac:dyDescent="0.25">
      <c r="A15" s="20" t="s">
        <v>196</v>
      </c>
      <c r="B15" s="22" t="s">
        <v>196</v>
      </c>
      <c r="C15" s="22"/>
      <c r="D15" s="22"/>
      <c r="E15" s="22"/>
      <c r="F15" s="22"/>
      <c r="G15" s="22"/>
      <c r="H15" s="22"/>
      <c r="I15" s="22"/>
      <c r="J15" s="22"/>
    </row>
    <row r="16" spans="1:10" x14ac:dyDescent="0.25">
      <c r="A16" s="20"/>
      <c r="B16" s="52" t="s">
        <v>197</v>
      </c>
      <c r="C16" s="52"/>
      <c r="D16" s="52"/>
      <c r="E16" s="52"/>
      <c r="F16" s="52"/>
      <c r="G16" s="52"/>
      <c r="H16" s="52"/>
      <c r="I16" s="52"/>
      <c r="J16" s="52"/>
    </row>
    <row r="17" spans="1:10" ht="89.25" customHeight="1" x14ac:dyDescent="0.25">
      <c r="A17" s="20"/>
      <c r="B17" s="52" t="s">
        <v>198</v>
      </c>
      <c r="C17" s="52"/>
      <c r="D17" s="52"/>
      <c r="E17" s="52"/>
      <c r="F17" s="52"/>
      <c r="G17" s="52"/>
      <c r="H17" s="52"/>
      <c r="I17" s="52"/>
      <c r="J17" s="52"/>
    </row>
    <row r="18" spans="1:10" ht="51" customHeight="1" x14ac:dyDescent="0.25">
      <c r="A18" s="20"/>
      <c r="B18" s="52" t="s">
        <v>199</v>
      </c>
      <c r="C18" s="52"/>
      <c r="D18" s="52"/>
      <c r="E18" s="52"/>
      <c r="F18" s="52"/>
      <c r="G18" s="52"/>
      <c r="H18" s="52"/>
      <c r="I18" s="52"/>
      <c r="J18" s="52"/>
    </row>
    <row r="19" spans="1:10" x14ac:dyDescent="0.25">
      <c r="A19" s="20" t="s">
        <v>200</v>
      </c>
      <c r="B19" s="22" t="s">
        <v>200</v>
      </c>
      <c r="C19" s="22"/>
      <c r="D19" s="22"/>
      <c r="E19" s="22"/>
      <c r="F19" s="22"/>
      <c r="G19" s="22"/>
      <c r="H19" s="22"/>
      <c r="I19" s="22"/>
      <c r="J19" s="22"/>
    </row>
    <row r="20" spans="1:10" ht="38.25" customHeight="1" x14ac:dyDescent="0.25">
      <c r="A20" s="20"/>
      <c r="B20" s="52" t="s">
        <v>201</v>
      </c>
      <c r="C20" s="52"/>
      <c r="D20" s="52"/>
      <c r="E20" s="52"/>
      <c r="F20" s="52"/>
      <c r="G20" s="52"/>
      <c r="H20" s="52"/>
      <c r="I20" s="52"/>
      <c r="J20" s="52"/>
    </row>
    <row r="21" spans="1:10" ht="38.25" customHeight="1" x14ac:dyDescent="0.25">
      <c r="A21" s="20"/>
      <c r="B21" s="52" t="s">
        <v>202</v>
      </c>
      <c r="C21" s="52"/>
      <c r="D21" s="52"/>
      <c r="E21" s="52"/>
      <c r="F21" s="52"/>
      <c r="G21" s="52"/>
      <c r="H21" s="52"/>
      <c r="I21" s="52"/>
      <c r="J21" s="52"/>
    </row>
    <row r="22" spans="1:10" ht="25.5" customHeight="1" x14ac:dyDescent="0.25">
      <c r="A22" s="20"/>
      <c r="B22" s="52" t="s">
        <v>203</v>
      </c>
      <c r="C22" s="52"/>
      <c r="D22" s="52"/>
      <c r="E22" s="52"/>
      <c r="F22" s="52"/>
      <c r="G22" s="52"/>
      <c r="H22" s="52"/>
      <c r="I22" s="52"/>
      <c r="J22" s="52"/>
    </row>
    <row r="23" spans="1:10" x14ac:dyDescent="0.25">
      <c r="A23" s="20" t="s">
        <v>204</v>
      </c>
      <c r="B23" s="22" t="s">
        <v>204</v>
      </c>
      <c r="C23" s="22"/>
      <c r="D23" s="22"/>
      <c r="E23" s="22"/>
      <c r="F23" s="22"/>
      <c r="G23" s="22"/>
      <c r="H23" s="22"/>
      <c r="I23" s="22"/>
      <c r="J23" s="22"/>
    </row>
    <row r="24" spans="1:10" ht="25.5" customHeight="1" x14ac:dyDescent="0.25">
      <c r="A24" s="20"/>
      <c r="B24" s="23" t="s">
        <v>205</v>
      </c>
      <c r="C24" s="23"/>
      <c r="D24" s="23"/>
      <c r="E24" s="23"/>
      <c r="F24" s="23"/>
      <c r="G24" s="23"/>
      <c r="H24" s="23"/>
      <c r="I24" s="23"/>
      <c r="J24" s="23"/>
    </row>
    <row r="25" spans="1:10" x14ac:dyDescent="0.25">
      <c r="A25" s="20" t="s">
        <v>206</v>
      </c>
      <c r="B25" s="22" t="s">
        <v>206</v>
      </c>
      <c r="C25" s="22"/>
      <c r="D25" s="22"/>
      <c r="E25" s="22"/>
      <c r="F25" s="22"/>
      <c r="G25" s="22"/>
      <c r="H25" s="22"/>
      <c r="I25" s="22"/>
      <c r="J25" s="22"/>
    </row>
    <row r="26" spans="1:10" ht="102" customHeight="1" x14ac:dyDescent="0.25">
      <c r="A26" s="20"/>
      <c r="B26" s="23" t="s">
        <v>207</v>
      </c>
      <c r="C26" s="23"/>
      <c r="D26" s="23"/>
      <c r="E26" s="23"/>
      <c r="F26" s="23"/>
      <c r="G26" s="23"/>
      <c r="H26" s="23"/>
      <c r="I26" s="23"/>
      <c r="J26" s="23"/>
    </row>
    <row r="27" spans="1:10" ht="38.25" customHeight="1" x14ac:dyDescent="0.25">
      <c r="A27" s="20"/>
      <c r="B27" s="23" t="s">
        <v>208</v>
      </c>
      <c r="C27" s="23"/>
      <c r="D27" s="23"/>
      <c r="E27" s="23"/>
      <c r="F27" s="23"/>
      <c r="G27" s="23"/>
      <c r="H27" s="23"/>
      <c r="I27" s="23"/>
      <c r="J27" s="23"/>
    </row>
    <row r="28" spans="1:10" ht="25.5" customHeight="1" x14ac:dyDescent="0.25">
      <c r="A28" s="20"/>
      <c r="B28" s="23" t="s">
        <v>209</v>
      </c>
      <c r="C28" s="23"/>
      <c r="D28" s="23"/>
      <c r="E28" s="23"/>
      <c r="F28" s="23"/>
      <c r="G28" s="23"/>
      <c r="H28" s="23"/>
      <c r="I28" s="23"/>
      <c r="J28" s="23"/>
    </row>
    <row r="29" spans="1:10" x14ac:dyDescent="0.25">
      <c r="A29" s="20" t="s">
        <v>210</v>
      </c>
      <c r="B29" s="22" t="s">
        <v>210</v>
      </c>
      <c r="C29" s="22"/>
      <c r="D29" s="22"/>
      <c r="E29" s="22"/>
      <c r="F29" s="22"/>
      <c r="G29" s="22"/>
      <c r="H29" s="22"/>
      <c r="I29" s="22"/>
      <c r="J29" s="22"/>
    </row>
    <row r="30" spans="1:10" x14ac:dyDescent="0.25">
      <c r="A30" s="20"/>
      <c r="B30" s="23" t="s">
        <v>211</v>
      </c>
      <c r="C30" s="23"/>
      <c r="D30" s="23"/>
      <c r="E30" s="23"/>
      <c r="F30" s="23"/>
      <c r="G30" s="23"/>
      <c r="H30" s="23"/>
      <c r="I30" s="23"/>
      <c r="J30" s="23"/>
    </row>
    <row r="31" spans="1:10" x14ac:dyDescent="0.25">
      <c r="A31" s="20" t="s">
        <v>212</v>
      </c>
      <c r="B31" s="22" t="s">
        <v>212</v>
      </c>
      <c r="C31" s="22"/>
      <c r="D31" s="22"/>
      <c r="E31" s="22"/>
      <c r="F31" s="22"/>
      <c r="G31" s="22"/>
      <c r="H31" s="22"/>
      <c r="I31" s="22"/>
      <c r="J31" s="22"/>
    </row>
    <row r="32" spans="1:10" ht="51" customHeight="1" x14ac:dyDescent="0.25">
      <c r="A32" s="20"/>
      <c r="B32" s="23" t="s">
        <v>213</v>
      </c>
      <c r="C32" s="23"/>
      <c r="D32" s="23"/>
      <c r="E32" s="23"/>
      <c r="F32" s="23"/>
      <c r="G32" s="23"/>
      <c r="H32" s="23"/>
      <c r="I32" s="23"/>
      <c r="J32" s="23"/>
    </row>
    <row r="33" spans="1:10" x14ac:dyDescent="0.25">
      <c r="A33" s="20" t="s">
        <v>214</v>
      </c>
      <c r="B33" s="22" t="s">
        <v>214</v>
      </c>
      <c r="C33" s="22"/>
      <c r="D33" s="22"/>
      <c r="E33" s="22"/>
      <c r="F33" s="22"/>
      <c r="G33" s="22"/>
      <c r="H33" s="22"/>
      <c r="I33" s="22"/>
      <c r="J33" s="22"/>
    </row>
    <row r="34" spans="1:10" ht="51" customHeight="1" x14ac:dyDescent="0.25">
      <c r="A34" s="20"/>
      <c r="B34" s="23" t="s">
        <v>215</v>
      </c>
      <c r="C34" s="23"/>
      <c r="D34" s="23"/>
      <c r="E34" s="23"/>
      <c r="F34" s="23"/>
      <c r="G34" s="23"/>
      <c r="H34" s="23"/>
      <c r="I34" s="23"/>
      <c r="J34" s="23"/>
    </row>
    <row r="35" spans="1:10" ht="38.25" customHeight="1" x14ac:dyDescent="0.25">
      <c r="A35" s="20"/>
      <c r="B35" s="23" t="s">
        <v>216</v>
      </c>
      <c r="C35" s="23"/>
      <c r="D35" s="23"/>
      <c r="E35" s="23"/>
      <c r="F35" s="23"/>
      <c r="G35" s="23"/>
      <c r="H35" s="23"/>
      <c r="I35" s="23"/>
      <c r="J35" s="23"/>
    </row>
    <row r="36" spans="1:10" x14ac:dyDescent="0.25">
      <c r="A36" s="20" t="s">
        <v>217</v>
      </c>
      <c r="B36" s="22" t="s">
        <v>217</v>
      </c>
      <c r="C36" s="22"/>
      <c r="D36" s="22"/>
      <c r="E36" s="22"/>
      <c r="F36" s="22"/>
      <c r="G36" s="22"/>
      <c r="H36" s="22"/>
      <c r="I36" s="22"/>
      <c r="J36" s="22"/>
    </row>
    <row r="37" spans="1:10" ht="38.25" customHeight="1" x14ac:dyDescent="0.25">
      <c r="A37" s="20"/>
      <c r="B37" s="23" t="s">
        <v>218</v>
      </c>
      <c r="C37" s="23"/>
      <c r="D37" s="23"/>
      <c r="E37" s="23"/>
      <c r="F37" s="23"/>
      <c r="G37" s="23"/>
      <c r="H37" s="23"/>
      <c r="I37" s="23"/>
      <c r="J37" s="23"/>
    </row>
    <row r="38" spans="1:10" x14ac:dyDescent="0.25">
      <c r="A38" s="20" t="s">
        <v>219</v>
      </c>
      <c r="B38" s="22" t="s">
        <v>219</v>
      </c>
      <c r="C38" s="22"/>
      <c r="D38" s="22"/>
      <c r="E38" s="22"/>
      <c r="F38" s="22"/>
      <c r="G38" s="22"/>
      <c r="H38" s="22"/>
      <c r="I38" s="22"/>
      <c r="J38" s="22"/>
    </row>
    <row r="39" spans="1:10" ht="51" customHeight="1" x14ac:dyDescent="0.25">
      <c r="A39" s="20"/>
      <c r="B39" s="23" t="s">
        <v>220</v>
      </c>
      <c r="C39" s="23"/>
      <c r="D39" s="23"/>
      <c r="E39" s="23"/>
      <c r="F39" s="23"/>
      <c r="G39" s="23"/>
      <c r="H39" s="23"/>
      <c r="I39" s="23"/>
      <c r="J39" s="23"/>
    </row>
    <row r="40" spans="1:10" x14ac:dyDescent="0.25">
      <c r="A40" s="20" t="s">
        <v>221</v>
      </c>
      <c r="B40" s="22" t="s">
        <v>221</v>
      </c>
      <c r="C40" s="22"/>
      <c r="D40" s="22"/>
      <c r="E40" s="22"/>
      <c r="F40" s="22"/>
      <c r="G40" s="22"/>
      <c r="H40" s="22"/>
      <c r="I40" s="22"/>
      <c r="J40" s="22"/>
    </row>
    <row r="41" spans="1:10" ht="76.5" customHeight="1" x14ac:dyDescent="0.25">
      <c r="A41" s="20"/>
      <c r="B41" s="23" t="s">
        <v>222</v>
      </c>
      <c r="C41" s="23"/>
      <c r="D41" s="23"/>
      <c r="E41" s="23"/>
      <c r="F41" s="23"/>
      <c r="G41" s="23"/>
      <c r="H41" s="23"/>
      <c r="I41" s="23"/>
      <c r="J41" s="23"/>
    </row>
    <row r="42" spans="1:10" ht="63.75" customHeight="1" x14ac:dyDescent="0.25">
      <c r="A42" s="20"/>
      <c r="B42" s="23" t="s">
        <v>223</v>
      </c>
      <c r="C42" s="23"/>
      <c r="D42" s="23"/>
      <c r="E42" s="23"/>
      <c r="F42" s="23"/>
      <c r="G42" s="23"/>
      <c r="H42" s="23"/>
      <c r="I42" s="23"/>
      <c r="J42" s="23"/>
    </row>
    <row r="43" spans="1:10" ht="25.5" customHeight="1" x14ac:dyDescent="0.25">
      <c r="A43" s="20"/>
      <c r="B43" s="23" t="s">
        <v>224</v>
      </c>
      <c r="C43" s="23"/>
      <c r="D43" s="23"/>
      <c r="E43" s="23"/>
      <c r="F43" s="23"/>
      <c r="G43" s="23"/>
      <c r="H43" s="23"/>
      <c r="I43" s="23"/>
      <c r="J43" s="23"/>
    </row>
    <row r="44" spans="1:10" ht="25.5" customHeight="1" x14ac:dyDescent="0.25">
      <c r="A44" s="20"/>
      <c r="B44" s="23" t="s">
        <v>225</v>
      </c>
      <c r="C44" s="23"/>
      <c r="D44" s="23"/>
      <c r="E44" s="23"/>
      <c r="F44" s="23"/>
      <c r="G44" s="23"/>
      <c r="H44" s="23"/>
      <c r="I44" s="23"/>
      <c r="J44" s="23"/>
    </row>
    <row r="45" spans="1:10" x14ac:dyDescent="0.25">
      <c r="A45" s="20"/>
      <c r="B45" s="23"/>
      <c r="C45" s="23"/>
      <c r="D45" s="23"/>
      <c r="E45" s="23"/>
      <c r="F45" s="23"/>
      <c r="G45" s="23"/>
      <c r="H45" s="23"/>
      <c r="I45" s="23"/>
      <c r="J45" s="23"/>
    </row>
    <row r="46" spans="1:10" x14ac:dyDescent="0.25">
      <c r="A46" s="20"/>
      <c r="B46" s="29" t="s">
        <v>226</v>
      </c>
      <c r="C46" s="31"/>
      <c r="D46" s="29" t="s">
        <v>227</v>
      </c>
      <c r="E46" s="31"/>
      <c r="F46" s="29" t="s">
        <v>228</v>
      </c>
    </row>
    <row r="47" spans="1:10" x14ac:dyDescent="0.25">
      <c r="A47" s="20"/>
      <c r="B47" s="32" t="s">
        <v>229</v>
      </c>
      <c r="C47" s="33"/>
      <c r="D47" s="32" t="s">
        <v>230</v>
      </c>
      <c r="E47" s="33"/>
      <c r="F47" s="32" t="s">
        <v>231</v>
      </c>
    </row>
    <row r="48" spans="1:10" x14ac:dyDescent="0.25">
      <c r="A48" s="20"/>
      <c r="B48" s="34" t="s">
        <v>232</v>
      </c>
      <c r="C48" s="34"/>
      <c r="D48" s="34" t="s">
        <v>233</v>
      </c>
      <c r="E48" s="34"/>
      <c r="F48" s="34" t="s">
        <v>234</v>
      </c>
    </row>
    <row r="49" spans="1:10" x14ac:dyDescent="0.25">
      <c r="A49" s="20"/>
      <c r="B49" s="33" t="s">
        <v>235</v>
      </c>
      <c r="C49" s="33"/>
      <c r="D49" s="33" t="s">
        <v>236</v>
      </c>
      <c r="E49" s="33"/>
      <c r="F49" s="33" t="s">
        <v>237</v>
      </c>
    </row>
    <row r="50" spans="1:10" x14ac:dyDescent="0.25">
      <c r="A50" s="20"/>
      <c r="B50" s="34" t="s">
        <v>238</v>
      </c>
      <c r="C50" s="34"/>
      <c r="D50" s="34" t="s">
        <v>236</v>
      </c>
      <c r="E50" s="34"/>
      <c r="F50" s="34" t="s">
        <v>239</v>
      </c>
    </row>
    <row r="51" spans="1:10" x14ac:dyDescent="0.25">
      <c r="A51" s="20"/>
      <c r="B51" s="33" t="s">
        <v>240</v>
      </c>
      <c r="C51" s="33"/>
      <c r="D51" s="33" t="s">
        <v>233</v>
      </c>
      <c r="E51" s="33"/>
      <c r="F51" s="33" t="s">
        <v>241</v>
      </c>
    </row>
    <row r="52" spans="1:10" x14ac:dyDescent="0.25">
      <c r="A52" s="20"/>
      <c r="B52" s="34" t="s">
        <v>242</v>
      </c>
      <c r="C52" s="34"/>
      <c r="D52" s="34" t="s">
        <v>236</v>
      </c>
      <c r="E52" s="34"/>
      <c r="F52" s="34" t="s">
        <v>243</v>
      </c>
    </row>
    <row r="53" spans="1:10" x14ac:dyDescent="0.25">
      <c r="A53" s="20"/>
      <c r="B53" s="23"/>
      <c r="C53" s="23"/>
      <c r="D53" s="23"/>
      <c r="E53" s="23"/>
      <c r="F53" s="23"/>
      <c r="G53" s="23"/>
      <c r="H53" s="23"/>
      <c r="I53" s="23"/>
      <c r="J53" s="23"/>
    </row>
    <row r="54" spans="1:10" x14ac:dyDescent="0.25">
      <c r="A54" s="20" t="s">
        <v>244</v>
      </c>
      <c r="B54" s="22" t="s">
        <v>244</v>
      </c>
      <c r="C54" s="22"/>
      <c r="D54" s="22"/>
      <c r="E54" s="22"/>
      <c r="F54" s="22"/>
      <c r="G54" s="22"/>
      <c r="H54" s="22"/>
      <c r="I54" s="22"/>
      <c r="J54" s="22"/>
    </row>
    <row r="55" spans="1:10" ht="51" customHeight="1" x14ac:dyDescent="0.25">
      <c r="A55" s="20"/>
      <c r="B55" s="23" t="s">
        <v>245</v>
      </c>
      <c r="C55" s="23"/>
      <c r="D55" s="23"/>
      <c r="E55" s="23"/>
      <c r="F55" s="23"/>
      <c r="G55" s="23"/>
      <c r="H55" s="23"/>
      <c r="I55" s="23"/>
      <c r="J55" s="23"/>
    </row>
    <row r="56" spans="1:10" x14ac:dyDescent="0.25">
      <c r="A56" s="20" t="s">
        <v>246</v>
      </c>
      <c r="B56" s="22" t="s">
        <v>246</v>
      </c>
      <c r="C56" s="22"/>
      <c r="D56" s="22"/>
      <c r="E56" s="22"/>
      <c r="F56" s="22"/>
      <c r="G56" s="22"/>
      <c r="H56" s="22"/>
      <c r="I56" s="22"/>
      <c r="J56" s="22"/>
    </row>
    <row r="57" spans="1:10" ht="51" customHeight="1" x14ac:dyDescent="0.25">
      <c r="A57" s="20"/>
      <c r="B57" s="23" t="s">
        <v>247</v>
      </c>
      <c r="C57" s="23"/>
      <c r="D57" s="23"/>
      <c r="E57" s="23"/>
      <c r="F57" s="23"/>
      <c r="G57" s="23"/>
      <c r="H57" s="23"/>
      <c r="I57" s="23"/>
      <c r="J57" s="23"/>
    </row>
    <row r="58" spans="1:10" x14ac:dyDescent="0.25">
      <c r="A58" s="20" t="s">
        <v>248</v>
      </c>
      <c r="B58" s="22" t="s">
        <v>248</v>
      </c>
      <c r="C58" s="22"/>
      <c r="D58" s="22"/>
      <c r="E58" s="22"/>
      <c r="F58" s="22"/>
      <c r="G58" s="22"/>
      <c r="H58" s="22"/>
      <c r="I58" s="22"/>
      <c r="J58" s="22"/>
    </row>
    <row r="59" spans="1:10" ht="38.25" customHeight="1" x14ac:dyDescent="0.25">
      <c r="A59" s="20"/>
      <c r="B59" s="23" t="s">
        <v>249</v>
      </c>
      <c r="C59" s="23"/>
      <c r="D59" s="23"/>
      <c r="E59" s="23"/>
      <c r="F59" s="23"/>
      <c r="G59" s="23"/>
      <c r="H59" s="23"/>
      <c r="I59" s="23"/>
      <c r="J59" s="23"/>
    </row>
    <row r="60" spans="1:10" x14ac:dyDescent="0.25">
      <c r="A60" s="20" t="s">
        <v>250</v>
      </c>
      <c r="B60" s="22" t="s">
        <v>250</v>
      </c>
      <c r="C60" s="22"/>
      <c r="D60" s="22"/>
      <c r="E60" s="22"/>
      <c r="F60" s="22"/>
      <c r="G60" s="22"/>
      <c r="H60" s="22"/>
      <c r="I60" s="22"/>
      <c r="J60" s="22"/>
    </row>
    <row r="61" spans="1:10" ht="51" customHeight="1" x14ac:dyDescent="0.25">
      <c r="A61" s="20"/>
      <c r="B61" s="23" t="s">
        <v>251</v>
      </c>
      <c r="C61" s="23"/>
      <c r="D61" s="23"/>
      <c r="E61" s="23"/>
      <c r="F61" s="23"/>
      <c r="G61" s="23"/>
      <c r="H61" s="23"/>
      <c r="I61" s="23"/>
      <c r="J61" s="23"/>
    </row>
    <row r="62" spans="1:10" x14ac:dyDescent="0.25">
      <c r="A62" s="20" t="s">
        <v>252</v>
      </c>
      <c r="B62" s="22" t="s">
        <v>252</v>
      </c>
      <c r="C62" s="22"/>
      <c r="D62" s="22"/>
      <c r="E62" s="22"/>
      <c r="F62" s="22"/>
      <c r="G62" s="22"/>
      <c r="H62" s="22"/>
      <c r="I62" s="22"/>
      <c r="J62" s="22"/>
    </row>
    <row r="63" spans="1:10" ht="102" customHeight="1" x14ac:dyDescent="0.25">
      <c r="A63" s="20"/>
      <c r="B63" s="23" t="s">
        <v>253</v>
      </c>
      <c r="C63" s="23"/>
      <c r="D63" s="23"/>
      <c r="E63" s="23"/>
      <c r="F63" s="23"/>
      <c r="G63" s="23"/>
      <c r="H63" s="23"/>
      <c r="I63" s="23"/>
      <c r="J63" s="23"/>
    </row>
    <row r="64" spans="1:10" x14ac:dyDescent="0.25">
      <c r="A64" s="20"/>
      <c r="B64" s="23" t="s">
        <v>254</v>
      </c>
      <c r="C64" s="23"/>
      <c r="D64" s="23"/>
      <c r="E64" s="23"/>
      <c r="F64" s="23"/>
      <c r="G64" s="23"/>
      <c r="H64" s="23"/>
      <c r="I64" s="23"/>
      <c r="J64" s="23"/>
    </row>
    <row r="65" spans="1:10" x14ac:dyDescent="0.25">
      <c r="A65" s="20" t="s">
        <v>255</v>
      </c>
      <c r="B65" s="22" t="s">
        <v>255</v>
      </c>
      <c r="C65" s="22"/>
      <c r="D65" s="22"/>
      <c r="E65" s="22"/>
      <c r="F65" s="22"/>
      <c r="G65" s="22"/>
      <c r="H65" s="22"/>
      <c r="I65" s="22"/>
      <c r="J65" s="22"/>
    </row>
    <row r="66" spans="1:10" x14ac:dyDescent="0.25">
      <c r="A66" s="20"/>
      <c r="B66" s="23" t="s">
        <v>256</v>
      </c>
      <c r="C66" s="23"/>
      <c r="D66" s="23"/>
      <c r="E66" s="23"/>
      <c r="F66" s="23"/>
      <c r="G66" s="23"/>
      <c r="H66" s="23"/>
      <c r="I66" s="23"/>
      <c r="J66" s="23"/>
    </row>
    <row r="67" spans="1:10" x14ac:dyDescent="0.25">
      <c r="A67" s="20"/>
      <c r="B67" s="23"/>
      <c r="C67" s="23"/>
      <c r="D67" s="23"/>
      <c r="E67" s="23"/>
      <c r="F67" s="23"/>
      <c r="G67" s="23"/>
      <c r="H67" s="23"/>
      <c r="I67" s="23"/>
      <c r="J67" s="23"/>
    </row>
    <row r="68" spans="1:10" x14ac:dyDescent="0.25">
      <c r="A68" s="20"/>
      <c r="B68" s="31"/>
      <c r="C68" s="31"/>
      <c r="D68" s="36"/>
      <c r="E68" s="37"/>
      <c r="F68" s="36"/>
      <c r="G68" s="31"/>
      <c r="H68" s="36"/>
      <c r="I68" s="37"/>
      <c r="J68" s="36"/>
    </row>
    <row r="69" spans="1:10" x14ac:dyDescent="0.25">
      <c r="A69" s="20"/>
      <c r="B69" s="31"/>
      <c r="C69" s="31"/>
      <c r="D69" s="49" t="s">
        <v>257</v>
      </c>
      <c r="E69" s="49"/>
      <c r="F69" s="49"/>
      <c r="G69" s="49"/>
      <c r="H69" s="49"/>
      <c r="I69" s="49"/>
      <c r="J69" s="36"/>
    </row>
    <row r="70" spans="1:10" x14ac:dyDescent="0.25">
      <c r="A70" s="20"/>
      <c r="B70" s="31"/>
      <c r="C70" s="31"/>
      <c r="D70" s="50">
        <v>2014</v>
      </c>
      <c r="E70" s="50"/>
      <c r="F70" s="36"/>
      <c r="G70" s="40"/>
      <c r="H70" s="50">
        <v>2013</v>
      </c>
      <c r="I70" s="50"/>
      <c r="J70" s="36"/>
    </row>
    <row r="71" spans="1:10" x14ac:dyDescent="0.25">
      <c r="A71" s="20"/>
      <c r="B71" s="31"/>
      <c r="C71" s="31"/>
      <c r="D71" s="51" t="s">
        <v>258</v>
      </c>
      <c r="E71" s="51"/>
      <c r="F71" s="51"/>
      <c r="G71" s="51"/>
      <c r="H71" s="51"/>
      <c r="I71" s="51"/>
      <c r="J71" s="36"/>
    </row>
    <row r="72" spans="1:10" x14ac:dyDescent="0.25">
      <c r="A72" s="20"/>
      <c r="B72" s="33" t="s">
        <v>259</v>
      </c>
      <c r="C72" s="33"/>
      <c r="D72" s="41" t="s">
        <v>260</v>
      </c>
      <c r="E72" s="42">
        <v>11.8</v>
      </c>
      <c r="F72" s="41"/>
      <c r="G72" s="33"/>
      <c r="H72" s="41" t="s">
        <v>260</v>
      </c>
      <c r="I72" s="42">
        <v>9.4</v>
      </c>
      <c r="J72" s="41"/>
    </row>
    <row r="73" spans="1:10" ht="26.25" x14ac:dyDescent="0.25">
      <c r="A73" s="20"/>
      <c r="B73" s="34" t="s">
        <v>261</v>
      </c>
      <c r="C73" s="34"/>
      <c r="D73" s="43"/>
      <c r="E73" s="44" t="s">
        <v>262</v>
      </c>
      <c r="F73" s="43" t="s">
        <v>263</v>
      </c>
      <c r="G73" s="34"/>
      <c r="H73" s="43"/>
      <c r="I73" s="44">
        <v>2.7</v>
      </c>
      <c r="J73" s="43"/>
    </row>
    <row r="74" spans="1:10" x14ac:dyDescent="0.25">
      <c r="A74" s="20"/>
      <c r="B74" s="33" t="s">
        <v>264</v>
      </c>
      <c r="C74" s="33"/>
      <c r="D74" s="45"/>
      <c r="E74" s="46" t="s">
        <v>265</v>
      </c>
      <c r="F74" s="41" t="s">
        <v>263</v>
      </c>
      <c r="G74" s="33"/>
      <c r="H74" s="45"/>
      <c r="I74" s="46" t="s">
        <v>266</v>
      </c>
      <c r="J74" s="41" t="s">
        <v>263</v>
      </c>
    </row>
    <row r="75" spans="1:10" ht="15.75" thickBot="1" x14ac:dyDescent="0.3">
      <c r="A75" s="20"/>
      <c r="B75" s="34" t="s">
        <v>267</v>
      </c>
      <c r="C75" s="34"/>
      <c r="D75" s="47" t="s">
        <v>260</v>
      </c>
      <c r="E75" s="48">
        <v>8.5</v>
      </c>
      <c r="F75" s="43"/>
      <c r="G75" s="34"/>
      <c r="H75" s="47" t="s">
        <v>260</v>
      </c>
      <c r="I75" s="48">
        <v>11.8</v>
      </c>
      <c r="J75" s="43"/>
    </row>
    <row r="76" spans="1:10" ht="15.75" thickTop="1" x14ac:dyDescent="0.25">
      <c r="A76" s="20"/>
      <c r="B76" s="23"/>
      <c r="C76" s="23"/>
      <c r="D76" s="23"/>
      <c r="E76" s="23"/>
      <c r="F76" s="23"/>
      <c r="G76" s="23"/>
      <c r="H76" s="23"/>
      <c r="I76" s="23"/>
      <c r="J76" s="23"/>
    </row>
    <row r="77" spans="1:10" x14ac:dyDescent="0.25">
      <c r="A77" s="20" t="s">
        <v>268</v>
      </c>
      <c r="B77" s="22" t="s">
        <v>268</v>
      </c>
      <c r="C77" s="22"/>
      <c r="D77" s="22"/>
      <c r="E77" s="22"/>
      <c r="F77" s="22"/>
      <c r="G77" s="22"/>
      <c r="H77" s="22"/>
      <c r="I77" s="22"/>
      <c r="J77" s="22"/>
    </row>
    <row r="78" spans="1:10" ht="38.25" customHeight="1" x14ac:dyDescent="0.25">
      <c r="A78" s="20"/>
      <c r="B78" s="23" t="s">
        <v>269</v>
      </c>
      <c r="C78" s="23"/>
      <c r="D78" s="23"/>
      <c r="E78" s="23"/>
      <c r="F78" s="23"/>
      <c r="G78" s="23"/>
      <c r="H78" s="23"/>
      <c r="I78" s="23"/>
      <c r="J78" s="23"/>
    </row>
    <row r="79" spans="1:10" ht="25.5" customHeight="1" x14ac:dyDescent="0.25">
      <c r="A79" s="20"/>
      <c r="B79" s="23" t="s">
        <v>270</v>
      </c>
      <c r="C79" s="23"/>
      <c r="D79" s="23"/>
      <c r="E79" s="23"/>
      <c r="F79" s="23"/>
      <c r="G79" s="23"/>
      <c r="H79" s="23"/>
      <c r="I79" s="23"/>
      <c r="J79" s="23"/>
    </row>
    <row r="80" spans="1:10" ht="76.5" customHeight="1" x14ac:dyDescent="0.25">
      <c r="A80" s="20"/>
      <c r="B80" s="23" t="s">
        <v>271</v>
      </c>
      <c r="C80" s="23"/>
      <c r="D80" s="23"/>
      <c r="E80" s="23"/>
      <c r="F80" s="23"/>
      <c r="G80" s="23"/>
      <c r="H80" s="23"/>
      <c r="I80" s="23"/>
      <c r="J80" s="23"/>
    </row>
    <row r="81" spans="1:10" x14ac:dyDescent="0.25">
      <c r="A81" s="20" t="s">
        <v>272</v>
      </c>
      <c r="B81" s="22" t="s">
        <v>272</v>
      </c>
      <c r="C81" s="22"/>
      <c r="D81" s="22"/>
      <c r="E81" s="22"/>
      <c r="F81" s="22"/>
      <c r="G81" s="22"/>
      <c r="H81" s="22"/>
      <c r="I81" s="22"/>
      <c r="J81" s="22"/>
    </row>
    <row r="82" spans="1:10" ht="89.25" customHeight="1" x14ac:dyDescent="0.25">
      <c r="A82" s="20"/>
      <c r="B82" s="23" t="s">
        <v>273</v>
      </c>
      <c r="C82" s="23"/>
      <c r="D82" s="23"/>
      <c r="E82" s="23"/>
      <c r="F82" s="23"/>
      <c r="G82" s="23"/>
      <c r="H82" s="23"/>
      <c r="I82" s="23"/>
      <c r="J82" s="23"/>
    </row>
    <row r="83" spans="1:10" ht="89.25" customHeight="1" x14ac:dyDescent="0.25">
      <c r="A83" s="20"/>
      <c r="B83" s="23" t="s">
        <v>274</v>
      </c>
      <c r="C83" s="23"/>
      <c r="D83" s="23"/>
      <c r="E83" s="23"/>
      <c r="F83" s="23"/>
      <c r="G83" s="23"/>
      <c r="H83" s="23"/>
      <c r="I83" s="23"/>
      <c r="J83" s="23"/>
    </row>
    <row r="84" spans="1:10" ht="63.75" customHeight="1" x14ac:dyDescent="0.25">
      <c r="A84" s="20"/>
      <c r="B84" s="23" t="s">
        <v>275</v>
      </c>
      <c r="C84" s="23"/>
      <c r="D84" s="23"/>
      <c r="E84" s="23"/>
      <c r="F84" s="23"/>
      <c r="G84" s="23"/>
      <c r="H84" s="23"/>
      <c r="I84" s="23"/>
      <c r="J84" s="23"/>
    </row>
  </sheetData>
  <mergeCells count="95">
    <mergeCell ref="A77:A80"/>
    <mergeCell ref="B77:J77"/>
    <mergeCell ref="B78:J78"/>
    <mergeCell ref="B79:J79"/>
    <mergeCell ref="B80:J80"/>
    <mergeCell ref="A81:A84"/>
    <mergeCell ref="B81:J81"/>
    <mergeCell ref="B82:J82"/>
    <mergeCell ref="B83:J83"/>
    <mergeCell ref="B84:J84"/>
    <mergeCell ref="A62:A64"/>
    <mergeCell ref="B62:J62"/>
    <mergeCell ref="B63:J63"/>
    <mergeCell ref="B64:J64"/>
    <mergeCell ref="A65:A76"/>
    <mergeCell ref="B65:J65"/>
    <mergeCell ref="B66:J66"/>
    <mergeCell ref="B67:J67"/>
    <mergeCell ref="B76:J76"/>
    <mergeCell ref="A58:A59"/>
    <mergeCell ref="B58:J58"/>
    <mergeCell ref="B59:J59"/>
    <mergeCell ref="A60:A61"/>
    <mergeCell ref="B60:J60"/>
    <mergeCell ref="B61:J61"/>
    <mergeCell ref="A54:A55"/>
    <mergeCell ref="B54:J54"/>
    <mergeCell ref="B55:J55"/>
    <mergeCell ref="A56:A57"/>
    <mergeCell ref="B56:J56"/>
    <mergeCell ref="B57:J57"/>
    <mergeCell ref="A40:A53"/>
    <mergeCell ref="B40:J40"/>
    <mergeCell ref="B41:J41"/>
    <mergeCell ref="B42:J42"/>
    <mergeCell ref="B43:J43"/>
    <mergeCell ref="B44:J44"/>
    <mergeCell ref="B45:J45"/>
    <mergeCell ref="B53:J53"/>
    <mergeCell ref="A36:A37"/>
    <mergeCell ref="B36:J36"/>
    <mergeCell ref="B37:J37"/>
    <mergeCell ref="A38:A39"/>
    <mergeCell ref="B38:J38"/>
    <mergeCell ref="B39:J39"/>
    <mergeCell ref="A31:A32"/>
    <mergeCell ref="B31:J31"/>
    <mergeCell ref="B32:J32"/>
    <mergeCell ref="A33:A35"/>
    <mergeCell ref="B33:J33"/>
    <mergeCell ref="B34:J34"/>
    <mergeCell ref="B35:J35"/>
    <mergeCell ref="A25:A28"/>
    <mergeCell ref="B25:J25"/>
    <mergeCell ref="B26:J26"/>
    <mergeCell ref="B27:J27"/>
    <mergeCell ref="B28:J28"/>
    <mergeCell ref="A29:A30"/>
    <mergeCell ref="B29:J29"/>
    <mergeCell ref="B30:J30"/>
    <mergeCell ref="A19:A22"/>
    <mergeCell ref="B19:J19"/>
    <mergeCell ref="B20:J20"/>
    <mergeCell ref="B21:J21"/>
    <mergeCell ref="B22:J22"/>
    <mergeCell ref="A23:A24"/>
    <mergeCell ref="B23:J23"/>
    <mergeCell ref="B24:J24"/>
    <mergeCell ref="B13:J13"/>
    <mergeCell ref="B14:J14"/>
    <mergeCell ref="A15:A18"/>
    <mergeCell ref="B15:J15"/>
    <mergeCell ref="B16:J16"/>
    <mergeCell ref="B17:J17"/>
    <mergeCell ref="B18:J18"/>
    <mergeCell ref="B5:J5"/>
    <mergeCell ref="A6:A7"/>
    <mergeCell ref="B6:J6"/>
    <mergeCell ref="B7:J7"/>
    <mergeCell ref="A8:A14"/>
    <mergeCell ref="B8:J8"/>
    <mergeCell ref="B9:J9"/>
    <mergeCell ref="B10:J10"/>
    <mergeCell ref="B11:J11"/>
    <mergeCell ref="B12:J12"/>
    <mergeCell ref="D69:I69"/>
    <mergeCell ref="D70:E70"/>
    <mergeCell ref="H70:I70"/>
    <mergeCell ref="D71:I71"/>
    <mergeCell ref="A1:A2"/>
    <mergeCell ref="B1:J1"/>
    <mergeCell ref="B2:J2"/>
    <mergeCell ref="B3:J3"/>
    <mergeCell ref="A4:A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4.85546875" bestFit="1" customWidth="1"/>
    <col min="5" max="5" width="4.42578125" bestFit="1" customWidth="1"/>
    <col min="6" max="6" width="18.140625" bestFit="1" customWidth="1"/>
    <col min="8" max="8" width="1.85546875" bestFit="1" customWidth="1"/>
    <col min="9" max="9" width="4.42578125" bestFit="1" customWidth="1"/>
    <col min="10" max="10" width="1.5703125" bestFit="1" customWidth="1"/>
  </cols>
  <sheetData>
    <row r="1" spans="1:10" ht="15" customHeight="1" x14ac:dyDescent="0.25">
      <c r="A1" s="7" t="s">
        <v>10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3</v>
      </c>
      <c r="B3" s="19"/>
      <c r="C3" s="19"/>
      <c r="D3" s="19"/>
      <c r="E3" s="19"/>
      <c r="F3" s="19"/>
      <c r="G3" s="19"/>
      <c r="H3" s="19"/>
      <c r="I3" s="19"/>
      <c r="J3" s="19"/>
    </row>
    <row r="4" spans="1:10" x14ac:dyDescent="0.25">
      <c r="A4" s="20" t="s">
        <v>1043</v>
      </c>
      <c r="B4" s="23" t="s">
        <v>1044</v>
      </c>
      <c r="C4" s="23"/>
      <c r="D4" s="23"/>
      <c r="E4" s="23"/>
      <c r="F4" s="23"/>
      <c r="G4" s="23"/>
      <c r="H4" s="23"/>
      <c r="I4" s="23"/>
      <c r="J4" s="23"/>
    </row>
    <row r="5" spans="1:10" x14ac:dyDescent="0.25">
      <c r="A5" s="20"/>
      <c r="B5" s="23"/>
      <c r="C5" s="23"/>
      <c r="D5" s="23"/>
      <c r="E5" s="23"/>
      <c r="F5" s="23"/>
      <c r="G5" s="23"/>
      <c r="H5" s="23"/>
      <c r="I5" s="23"/>
      <c r="J5" s="23"/>
    </row>
    <row r="6" spans="1:10" x14ac:dyDescent="0.25">
      <c r="A6" s="20"/>
      <c r="B6" s="29" t="s">
        <v>226</v>
      </c>
      <c r="C6" s="31"/>
      <c r="D6" s="29" t="s">
        <v>227</v>
      </c>
      <c r="E6" s="31"/>
      <c r="F6" s="29" t="s">
        <v>228</v>
      </c>
    </row>
    <row r="7" spans="1:10" x14ac:dyDescent="0.25">
      <c r="A7" s="20"/>
      <c r="B7" s="32" t="s">
        <v>229</v>
      </c>
      <c r="C7" s="33"/>
      <c r="D7" s="32" t="s">
        <v>230</v>
      </c>
      <c r="E7" s="33"/>
      <c r="F7" s="32" t="s">
        <v>231</v>
      </c>
    </row>
    <row r="8" spans="1:10" x14ac:dyDescent="0.25">
      <c r="A8" s="20"/>
      <c r="B8" s="34" t="s">
        <v>232</v>
      </c>
      <c r="C8" s="34"/>
      <c r="D8" s="34" t="s">
        <v>233</v>
      </c>
      <c r="E8" s="34"/>
      <c r="F8" s="34" t="s">
        <v>234</v>
      </c>
    </row>
    <row r="9" spans="1:10" x14ac:dyDescent="0.25">
      <c r="A9" s="20"/>
      <c r="B9" s="33" t="s">
        <v>235</v>
      </c>
      <c r="C9" s="33"/>
      <c r="D9" s="33" t="s">
        <v>236</v>
      </c>
      <c r="E9" s="33"/>
      <c r="F9" s="33" t="s">
        <v>237</v>
      </c>
    </row>
    <row r="10" spans="1:10" x14ac:dyDescent="0.25">
      <c r="A10" s="20"/>
      <c r="B10" s="34" t="s">
        <v>238</v>
      </c>
      <c r="C10" s="34"/>
      <c r="D10" s="34" t="s">
        <v>236</v>
      </c>
      <c r="E10" s="34"/>
      <c r="F10" s="34" t="s">
        <v>239</v>
      </c>
    </row>
    <row r="11" spans="1:10" x14ac:dyDescent="0.25">
      <c r="A11" s="20"/>
      <c r="B11" s="33" t="s">
        <v>240</v>
      </c>
      <c r="C11" s="33"/>
      <c r="D11" s="33" t="s">
        <v>233</v>
      </c>
      <c r="E11" s="33"/>
      <c r="F11" s="33" t="s">
        <v>241</v>
      </c>
    </row>
    <row r="12" spans="1:10" x14ac:dyDescent="0.25">
      <c r="A12" s="20"/>
      <c r="B12" s="34" t="s">
        <v>242</v>
      </c>
      <c r="C12" s="34"/>
      <c r="D12" s="34" t="s">
        <v>236</v>
      </c>
      <c r="E12" s="34"/>
      <c r="F12" s="34" t="s">
        <v>243</v>
      </c>
    </row>
    <row r="13" spans="1:10" x14ac:dyDescent="0.25">
      <c r="A13" s="20"/>
      <c r="B13" s="23"/>
      <c r="C13" s="23"/>
      <c r="D13" s="23"/>
      <c r="E13" s="23"/>
      <c r="F13" s="23"/>
      <c r="G13" s="23"/>
      <c r="H13" s="23"/>
      <c r="I13" s="23"/>
      <c r="J13" s="23"/>
    </row>
    <row r="14" spans="1:10" x14ac:dyDescent="0.25">
      <c r="A14" s="20" t="s">
        <v>255</v>
      </c>
      <c r="B14" s="23" t="s">
        <v>256</v>
      </c>
      <c r="C14" s="23"/>
      <c r="D14" s="23"/>
      <c r="E14" s="23"/>
      <c r="F14" s="23"/>
      <c r="G14" s="23"/>
      <c r="H14" s="23"/>
      <c r="I14" s="23"/>
      <c r="J14" s="23"/>
    </row>
    <row r="15" spans="1:10" x14ac:dyDescent="0.25">
      <c r="A15" s="20"/>
      <c r="B15" s="23"/>
      <c r="C15" s="23"/>
      <c r="D15" s="23"/>
      <c r="E15" s="23"/>
      <c r="F15" s="23"/>
      <c r="G15" s="23"/>
      <c r="H15" s="23"/>
      <c r="I15" s="23"/>
      <c r="J15" s="23"/>
    </row>
    <row r="16" spans="1:10" x14ac:dyDescent="0.25">
      <c r="A16" s="20"/>
      <c r="B16" s="31"/>
      <c r="C16" s="31"/>
      <c r="D16" s="36"/>
      <c r="E16" s="37"/>
      <c r="F16" s="36"/>
      <c r="G16" s="31"/>
      <c r="H16" s="36"/>
      <c r="I16" s="37"/>
      <c r="J16" s="36"/>
    </row>
    <row r="17" spans="1:10" x14ac:dyDescent="0.25">
      <c r="A17" s="20"/>
      <c r="B17" s="31"/>
      <c r="C17" s="31"/>
      <c r="D17" s="49" t="s">
        <v>257</v>
      </c>
      <c r="E17" s="49"/>
      <c r="F17" s="49"/>
      <c r="G17" s="49"/>
      <c r="H17" s="49"/>
      <c r="I17" s="49"/>
      <c r="J17" s="36"/>
    </row>
    <row r="18" spans="1:10" x14ac:dyDescent="0.25">
      <c r="A18" s="20"/>
      <c r="B18" s="31"/>
      <c r="C18" s="31"/>
      <c r="D18" s="50">
        <v>2014</v>
      </c>
      <c r="E18" s="50"/>
      <c r="F18" s="36"/>
      <c r="G18" s="40"/>
      <c r="H18" s="50">
        <v>2013</v>
      </c>
      <c r="I18" s="50"/>
      <c r="J18" s="36"/>
    </row>
    <row r="19" spans="1:10" x14ac:dyDescent="0.25">
      <c r="A19" s="20"/>
      <c r="B19" s="31"/>
      <c r="C19" s="31"/>
      <c r="D19" s="51" t="s">
        <v>258</v>
      </c>
      <c r="E19" s="51"/>
      <c r="F19" s="51"/>
      <c r="G19" s="51"/>
      <c r="H19" s="51"/>
      <c r="I19" s="51"/>
      <c r="J19" s="36"/>
    </row>
    <row r="20" spans="1:10" x14ac:dyDescent="0.25">
      <c r="A20" s="20"/>
      <c r="B20" s="33" t="s">
        <v>259</v>
      </c>
      <c r="C20" s="33"/>
      <c r="D20" s="41" t="s">
        <v>260</v>
      </c>
      <c r="E20" s="42">
        <v>11.8</v>
      </c>
      <c r="F20" s="41"/>
      <c r="G20" s="33"/>
      <c r="H20" s="41" t="s">
        <v>260</v>
      </c>
      <c r="I20" s="42">
        <v>9.4</v>
      </c>
      <c r="J20" s="41"/>
    </row>
    <row r="21" spans="1:10" ht="26.25" x14ac:dyDescent="0.25">
      <c r="A21" s="20"/>
      <c r="B21" s="34" t="s">
        <v>261</v>
      </c>
      <c r="C21" s="34"/>
      <c r="D21" s="43"/>
      <c r="E21" s="44" t="s">
        <v>262</v>
      </c>
      <c r="F21" s="43" t="s">
        <v>263</v>
      </c>
      <c r="G21" s="34"/>
      <c r="H21" s="43"/>
      <c r="I21" s="44">
        <v>2.7</v>
      </c>
      <c r="J21" s="43"/>
    </row>
    <row r="22" spans="1:10" x14ac:dyDescent="0.25">
      <c r="A22" s="20"/>
      <c r="B22" s="33" t="s">
        <v>264</v>
      </c>
      <c r="C22" s="33"/>
      <c r="D22" s="45"/>
      <c r="E22" s="46" t="s">
        <v>265</v>
      </c>
      <c r="F22" s="41" t="s">
        <v>263</v>
      </c>
      <c r="G22" s="33"/>
      <c r="H22" s="45"/>
      <c r="I22" s="46" t="s">
        <v>266</v>
      </c>
      <c r="J22" s="41" t="s">
        <v>263</v>
      </c>
    </row>
    <row r="23" spans="1:10" ht="15.75" thickBot="1" x14ac:dyDescent="0.3">
      <c r="A23" s="20"/>
      <c r="B23" s="34" t="s">
        <v>267</v>
      </c>
      <c r="C23" s="34"/>
      <c r="D23" s="47" t="s">
        <v>260</v>
      </c>
      <c r="E23" s="48">
        <v>8.5</v>
      </c>
      <c r="F23" s="43"/>
      <c r="G23" s="34"/>
      <c r="H23" s="47" t="s">
        <v>260</v>
      </c>
      <c r="I23" s="48">
        <v>11.8</v>
      </c>
      <c r="J23" s="43"/>
    </row>
    <row r="24" spans="1:10" ht="15.75" thickTop="1" x14ac:dyDescent="0.25">
      <c r="A24" s="20"/>
      <c r="B24" s="23"/>
      <c r="C24" s="23"/>
      <c r="D24" s="23"/>
      <c r="E24" s="23"/>
      <c r="F24" s="23"/>
      <c r="G24" s="23"/>
      <c r="H24" s="23"/>
      <c r="I24" s="23"/>
      <c r="J24" s="23"/>
    </row>
  </sheetData>
  <mergeCells count="16">
    <mergeCell ref="B5:J5"/>
    <mergeCell ref="B13:J13"/>
    <mergeCell ref="A14:A24"/>
    <mergeCell ref="B14:J14"/>
    <mergeCell ref="B15:J15"/>
    <mergeCell ref="B24:J24"/>
    <mergeCell ref="D17:I17"/>
    <mergeCell ref="D18:E18"/>
    <mergeCell ref="H18:I18"/>
    <mergeCell ref="D19:I19"/>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9.7109375" customWidth="1"/>
    <col min="4" max="4" width="6" customWidth="1"/>
    <col min="5" max="5" width="14.7109375" customWidth="1"/>
    <col min="6" max="6" width="5" customWidth="1"/>
  </cols>
  <sheetData>
    <row r="1" spans="1:6" ht="15" customHeight="1" x14ac:dyDescent="0.25">
      <c r="A1" s="7" t="s">
        <v>1045</v>
      </c>
      <c r="B1" s="7" t="s">
        <v>1</v>
      </c>
      <c r="C1" s="7"/>
      <c r="D1" s="7"/>
      <c r="E1" s="7"/>
      <c r="F1" s="7"/>
    </row>
    <row r="2" spans="1:6" ht="15" customHeight="1" x14ac:dyDescent="0.25">
      <c r="A2" s="7"/>
      <c r="B2" s="7" t="s">
        <v>2</v>
      </c>
      <c r="C2" s="7"/>
      <c r="D2" s="7"/>
      <c r="E2" s="7"/>
      <c r="F2" s="7"/>
    </row>
    <row r="3" spans="1:6" x14ac:dyDescent="0.25">
      <c r="A3" s="2" t="s">
        <v>1046</v>
      </c>
      <c r="B3" s="19"/>
      <c r="C3" s="19"/>
      <c r="D3" s="19"/>
      <c r="E3" s="19"/>
      <c r="F3" s="19"/>
    </row>
    <row r="4" spans="1:6" ht="51" customHeight="1" x14ac:dyDescent="0.25">
      <c r="A4" s="20" t="s">
        <v>1047</v>
      </c>
      <c r="B4" s="23" t="s">
        <v>281</v>
      </c>
      <c r="C4" s="23"/>
      <c r="D4" s="23"/>
      <c r="E4" s="23"/>
      <c r="F4" s="23"/>
    </row>
    <row r="5" spans="1:6" x14ac:dyDescent="0.25">
      <c r="A5" s="20"/>
      <c r="B5" s="23"/>
      <c r="C5" s="23"/>
      <c r="D5" s="23"/>
      <c r="E5" s="23"/>
      <c r="F5" s="23"/>
    </row>
    <row r="6" spans="1:6" x14ac:dyDescent="0.25">
      <c r="A6" s="20"/>
      <c r="B6" s="53" t="s">
        <v>282</v>
      </c>
      <c r="C6" s="54"/>
      <c r="D6" s="55" t="s">
        <v>260</v>
      </c>
      <c r="E6" s="56">
        <v>3.8</v>
      </c>
      <c r="F6" s="55"/>
    </row>
    <row r="7" spans="1:6" ht="26.25" x14ac:dyDescent="0.25">
      <c r="A7" s="20"/>
      <c r="B7" s="34" t="s">
        <v>283</v>
      </c>
      <c r="C7" s="57"/>
      <c r="D7" s="43"/>
      <c r="E7" s="44">
        <v>37.700000000000003</v>
      </c>
      <c r="F7" s="43"/>
    </row>
    <row r="8" spans="1:6" x14ac:dyDescent="0.25">
      <c r="A8" s="20"/>
      <c r="B8" s="53" t="s">
        <v>284</v>
      </c>
      <c r="C8" s="54"/>
      <c r="D8" s="55"/>
      <c r="E8" s="56">
        <v>11.9</v>
      </c>
      <c r="F8" s="55"/>
    </row>
    <row r="9" spans="1:6" x14ac:dyDescent="0.25">
      <c r="A9" s="20"/>
      <c r="B9" s="34" t="s">
        <v>42</v>
      </c>
      <c r="C9" s="57"/>
      <c r="D9" s="43"/>
      <c r="E9" s="44">
        <v>14.6</v>
      </c>
      <c r="F9" s="43"/>
    </row>
    <row r="10" spans="1:6" x14ac:dyDescent="0.25">
      <c r="A10" s="20"/>
      <c r="B10" s="53" t="s">
        <v>285</v>
      </c>
      <c r="C10" s="54"/>
      <c r="D10" s="55"/>
      <c r="E10" s="56" t="s">
        <v>286</v>
      </c>
      <c r="F10" s="55" t="s">
        <v>263</v>
      </c>
    </row>
    <row r="11" spans="1:6" x14ac:dyDescent="0.25">
      <c r="A11" s="20"/>
      <c r="B11" s="34" t="s">
        <v>287</v>
      </c>
      <c r="C11" s="57"/>
      <c r="D11" s="58"/>
      <c r="E11" s="59" t="s">
        <v>288</v>
      </c>
      <c r="F11" s="43" t="s">
        <v>263</v>
      </c>
    </row>
    <row r="12" spans="1:6" ht="15.75" thickBot="1" x14ac:dyDescent="0.3">
      <c r="A12" s="20"/>
      <c r="B12" s="53" t="s">
        <v>289</v>
      </c>
      <c r="C12" s="54"/>
      <c r="D12" s="60" t="s">
        <v>260</v>
      </c>
      <c r="E12" s="61">
        <v>19.100000000000001</v>
      </c>
      <c r="F12" s="55"/>
    </row>
    <row r="13" spans="1:6" ht="15.75" thickTop="1" x14ac:dyDescent="0.25">
      <c r="A13" s="20"/>
      <c r="B13" s="23"/>
      <c r="C13" s="23"/>
      <c r="D13" s="23"/>
      <c r="E13" s="23"/>
      <c r="F13" s="23"/>
    </row>
    <row r="14" spans="1:6" ht="45" x14ac:dyDescent="0.25">
      <c r="A14" s="2" t="s">
        <v>1048</v>
      </c>
      <c r="B14" s="19"/>
      <c r="C14" s="19"/>
      <c r="D14" s="19"/>
      <c r="E14" s="19"/>
      <c r="F14" s="19"/>
    </row>
    <row r="15" spans="1:6" ht="51" customHeight="1" x14ac:dyDescent="0.25">
      <c r="A15" s="20" t="s">
        <v>1047</v>
      </c>
      <c r="B15" s="23" t="s">
        <v>293</v>
      </c>
      <c r="C15" s="23"/>
      <c r="D15" s="23"/>
      <c r="E15" s="23"/>
      <c r="F15" s="23"/>
    </row>
    <row r="16" spans="1:6" x14ac:dyDescent="0.25">
      <c r="A16" s="20"/>
      <c r="B16" s="23"/>
      <c r="C16" s="23"/>
      <c r="D16" s="23"/>
      <c r="E16" s="23"/>
      <c r="F16" s="23"/>
    </row>
    <row r="17" spans="1:6" x14ac:dyDescent="0.25">
      <c r="A17" s="20"/>
      <c r="B17" s="53" t="s">
        <v>294</v>
      </c>
      <c r="C17" s="54"/>
      <c r="D17" s="55" t="s">
        <v>260</v>
      </c>
      <c r="E17" s="56">
        <v>2.2999999999999998</v>
      </c>
      <c r="F17" s="55"/>
    </row>
    <row r="18" spans="1:6" x14ac:dyDescent="0.25">
      <c r="A18" s="20"/>
      <c r="B18" s="34" t="s">
        <v>282</v>
      </c>
      <c r="C18" s="57"/>
      <c r="D18" s="43"/>
      <c r="E18" s="44">
        <v>4</v>
      </c>
      <c r="F18" s="43"/>
    </row>
    <row r="19" spans="1:6" x14ac:dyDescent="0.25">
      <c r="A19" s="20"/>
      <c r="B19" s="53" t="s">
        <v>38</v>
      </c>
      <c r="C19" s="54"/>
      <c r="D19" s="55"/>
      <c r="E19" s="56">
        <v>0.9</v>
      </c>
      <c r="F19" s="55"/>
    </row>
    <row r="20" spans="1:6" x14ac:dyDescent="0.25">
      <c r="A20" s="20"/>
      <c r="B20" s="34" t="s">
        <v>295</v>
      </c>
      <c r="C20" s="57"/>
      <c r="D20" s="43"/>
      <c r="E20" s="44">
        <v>1.3</v>
      </c>
      <c r="F20" s="43"/>
    </row>
    <row r="21" spans="1:6" x14ac:dyDescent="0.25">
      <c r="A21" s="20"/>
      <c r="B21" s="53" t="s">
        <v>284</v>
      </c>
      <c r="C21" s="54"/>
      <c r="D21" s="55"/>
      <c r="E21" s="56">
        <v>11</v>
      </c>
      <c r="F21" s="55"/>
    </row>
    <row r="22" spans="1:6" x14ac:dyDescent="0.25">
      <c r="A22" s="20"/>
      <c r="B22" s="34" t="s">
        <v>42</v>
      </c>
      <c r="C22" s="57"/>
      <c r="D22" s="43"/>
      <c r="E22" s="44">
        <v>6.8</v>
      </c>
      <c r="F22" s="43"/>
    </row>
    <row r="23" spans="1:6" x14ac:dyDescent="0.25">
      <c r="A23" s="20"/>
      <c r="B23" s="53" t="s">
        <v>296</v>
      </c>
      <c r="C23" s="54"/>
      <c r="D23" s="55"/>
      <c r="E23" s="56">
        <v>0.1</v>
      </c>
      <c r="F23" s="55"/>
    </row>
    <row r="24" spans="1:6" x14ac:dyDescent="0.25">
      <c r="A24" s="20"/>
      <c r="B24" s="34" t="s">
        <v>285</v>
      </c>
      <c r="C24" s="57"/>
      <c r="D24" s="43"/>
      <c r="E24" s="44" t="s">
        <v>297</v>
      </c>
      <c r="F24" s="43" t="s">
        <v>263</v>
      </c>
    </row>
    <row r="25" spans="1:6" x14ac:dyDescent="0.25">
      <c r="A25" s="20"/>
      <c r="B25" s="53" t="s">
        <v>287</v>
      </c>
      <c r="C25" s="54"/>
      <c r="D25" s="55"/>
      <c r="E25" s="56" t="s">
        <v>298</v>
      </c>
      <c r="F25" s="55" t="s">
        <v>263</v>
      </c>
    </row>
    <row r="26" spans="1:6" x14ac:dyDescent="0.25">
      <c r="A26" s="20"/>
      <c r="B26" s="34" t="s">
        <v>54</v>
      </c>
      <c r="C26" s="57"/>
      <c r="D26" s="58"/>
      <c r="E26" s="59" t="s">
        <v>266</v>
      </c>
      <c r="F26" s="43" t="s">
        <v>263</v>
      </c>
    </row>
    <row r="27" spans="1:6" ht="15.75" thickBot="1" x14ac:dyDescent="0.3">
      <c r="A27" s="20"/>
      <c r="B27" s="53" t="s">
        <v>289</v>
      </c>
      <c r="C27" s="54"/>
      <c r="D27" s="60" t="s">
        <v>260</v>
      </c>
      <c r="E27" s="61">
        <v>19</v>
      </c>
      <c r="F27" s="55"/>
    </row>
    <row r="28" spans="1:6" ht="15.75" thickTop="1" x14ac:dyDescent="0.25">
      <c r="A28" s="20"/>
      <c r="B28" s="25"/>
      <c r="C28" s="25"/>
      <c r="D28" s="25"/>
      <c r="E28" s="25"/>
      <c r="F28" s="25"/>
    </row>
  </sheetData>
  <mergeCells count="13">
    <mergeCell ref="B14:F14"/>
    <mergeCell ref="A15:A28"/>
    <mergeCell ref="B15:F15"/>
    <mergeCell ref="B16:F16"/>
    <mergeCell ref="B28:F28"/>
    <mergeCell ref="A1:A2"/>
    <mergeCell ref="B1:F1"/>
    <mergeCell ref="B2:F2"/>
    <mergeCell ref="B3:F3"/>
    <mergeCell ref="A4:A13"/>
    <mergeCell ref="B4:F4"/>
    <mergeCell ref="B5:F5"/>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36.5703125" bestFit="1" customWidth="1"/>
    <col min="2" max="2" width="30.85546875" bestFit="1" customWidth="1"/>
    <col min="4" max="4" width="2.5703125" customWidth="1"/>
    <col min="5" max="5" width="9.7109375" customWidth="1"/>
    <col min="8" max="8" width="2.140625" customWidth="1"/>
    <col min="9" max="9" width="8.5703125" customWidth="1"/>
    <col min="10" max="10" width="1.5703125" bestFit="1" customWidth="1"/>
    <col min="12" max="12" width="2.5703125" customWidth="1"/>
    <col min="13" max="13" width="8" customWidth="1"/>
    <col min="16" max="16" width="2.42578125" customWidth="1"/>
    <col min="17" max="17" width="9.85546875" customWidth="1"/>
    <col min="20" max="20" width="2.140625" customWidth="1"/>
    <col min="21" max="21" width="8.5703125" customWidth="1"/>
    <col min="22" max="22" width="1.5703125" bestFit="1" customWidth="1"/>
    <col min="24" max="24" width="2.7109375" customWidth="1"/>
    <col min="25" max="25" width="7.85546875" customWidth="1"/>
    <col min="26" max="26" width="1.5703125" bestFit="1" customWidth="1"/>
    <col min="28" max="28" width="3" customWidth="1"/>
    <col min="29" max="29" width="6.28515625" customWidth="1"/>
    <col min="30" max="30" width="1.5703125" bestFit="1" customWidth="1"/>
    <col min="32" max="32" width="2.7109375" customWidth="1"/>
    <col min="33" max="33" width="8.140625" customWidth="1"/>
  </cols>
  <sheetData>
    <row r="1" spans="1:34" ht="15" customHeight="1" x14ac:dyDescent="0.25">
      <c r="A1" s="7" t="s">
        <v>10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20" t="s">
        <v>1050</v>
      </c>
      <c r="B3" s="23" t="s">
        <v>330</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x14ac:dyDescent="0.25">
      <c r="A4" s="20"/>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20"/>
      <c r="B5" s="13"/>
      <c r="C5" s="74"/>
      <c r="D5" s="85" t="s">
        <v>331</v>
      </c>
      <c r="E5" s="85"/>
      <c r="F5" s="35"/>
      <c r="G5" s="74"/>
      <c r="H5" s="30"/>
      <c r="I5" s="30"/>
      <c r="J5" s="30"/>
      <c r="K5" s="74"/>
      <c r="L5" s="30"/>
      <c r="M5" s="30"/>
      <c r="N5" s="30"/>
      <c r="O5" s="74"/>
      <c r="P5" s="85" t="s">
        <v>331</v>
      </c>
      <c r="Q5" s="85"/>
      <c r="R5" s="35"/>
      <c r="S5" s="74"/>
      <c r="T5" s="30"/>
      <c r="U5" s="30"/>
      <c r="V5" s="30"/>
      <c r="W5" s="74"/>
      <c r="X5" s="30"/>
      <c r="Y5" s="30"/>
      <c r="Z5" s="30"/>
      <c r="AA5" s="74"/>
      <c r="AB5" s="30"/>
      <c r="AC5" s="30"/>
      <c r="AD5" s="30"/>
      <c r="AE5" s="74"/>
      <c r="AF5" s="85" t="s">
        <v>332</v>
      </c>
      <c r="AG5" s="85"/>
      <c r="AH5" s="30"/>
    </row>
    <row r="6" spans="1:34" x14ac:dyDescent="0.25">
      <c r="A6" s="20"/>
      <c r="B6" s="75"/>
      <c r="C6" s="75"/>
      <c r="D6" s="85" t="s">
        <v>333</v>
      </c>
      <c r="E6" s="85"/>
      <c r="F6" s="30"/>
      <c r="G6" s="75"/>
      <c r="H6" s="35"/>
      <c r="I6" s="76"/>
      <c r="J6" s="35"/>
      <c r="K6" s="75"/>
      <c r="L6" s="85" t="s">
        <v>334</v>
      </c>
      <c r="M6" s="85"/>
      <c r="N6" s="35"/>
      <c r="O6" s="75"/>
      <c r="P6" s="85" t="s">
        <v>335</v>
      </c>
      <c r="Q6" s="85"/>
      <c r="R6" s="30"/>
      <c r="S6" s="75"/>
      <c r="T6" s="35"/>
      <c r="U6" s="76"/>
      <c r="V6" s="35"/>
      <c r="W6" s="75"/>
      <c r="X6" s="35"/>
      <c r="Y6" s="76"/>
      <c r="Z6" s="35"/>
      <c r="AA6" s="75"/>
      <c r="AB6" s="85" t="s">
        <v>334</v>
      </c>
      <c r="AC6" s="85"/>
      <c r="AD6" s="35"/>
      <c r="AE6" s="75"/>
      <c r="AF6" s="85" t="s">
        <v>335</v>
      </c>
      <c r="AG6" s="85"/>
      <c r="AH6" s="35"/>
    </row>
    <row r="7" spans="1:34" x14ac:dyDescent="0.25">
      <c r="A7" s="20"/>
      <c r="B7" s="75"/>
      <c r="C7" s="75"/>
      <c r="D7" s="86">
        <v>2013</v>
      </c>
      <c r="E7" s="86"/>
      <c r="F7" s="35"/>
      <c r="G7" s="75"/>
      <c r="H7" s="86" t="s">
        <v>336</v>
      </c>
      <c r="I7" s="86"/>
      <c r="J7" s="35"/>
      <c r="K7" s="75"/>
      <c r="L7" s="86" t="s">
        <v>337</v>
      </c>
      <c r="M7" s="86"/>
      <c r="N7" s="35"/>
      <c r="O7" s="75"/>
      <c r="P7" s="86">
        <v>2013</v>
      </c>
      <c r="Q7" s="86"/>
      <c r="R7" s="35"/>
      <c r="S7" s="75"/>
      <c r="T7" s="86" t="s">
        <v>276</v>
      </c>
      <c r="U7" s="86"/>
      <c r="V7" s="35"/>
      <c r="W7" s="75"/>
      <c r="X7" s="86" t="s">
        <v>338</v>
      </c>
      <c r="Y7" s="86"/>
      <c r="Z7" s="35"/>
      <c r="AA7" s="75"/>
      <c r="AB7" s="86" t="s">
        <v>337</v>
      </c>
      <c r="AC7" s="86"/>
      <c r="AD7" s="35"/>
      <c r="AE7" s="75"/>
      <c r="AF7" s="86">
        <v>2014</v>
      </c>
      <c r="AG7" s="86"/>
      <c r="AH7" s="35"/>
    </row>
    <row r="8" spans="1:34" x14ac:dyDescent="0.25">
      <c r="A8" s="20"/>
      <c r="B8" s="74"/>
      <c r="C8" s="74"/>
      <c r="D8" s="85" t="s">
        <v>258</v>
      </c>
      <c r="E8" s="85"/>
      <c r="F8" s="85"/>
      <c r="G8" s="85"/>
      <c r="H8" s="85"/>
      <c r="I8" s="85"/>
      <c r="J8" s="85"/>
      <c r="K8" s="85"/>
      <c r="L8" s="85"/>
      <c r="M8" s="85"/>
      <c r="N8" s="85"/>
      <c r="O8" s="85"/>
      <c r="P8" s="85"/>
      <c r="Q8" s="85"/>
      <c r="R8" s="85"/>
      <c r="S8" s="85"/>
      <c r="T8" s="85"/>
      <c r="U8" s="85"/>
      <c r="V8" s="85"/>
      <c r="W8" s="85"/>
      <c r="X8" s="85"/>
      <c r="Y8" s="85"/>
      <c r="Z8" s="85"/>
      <c r="AA8" s="85"/>
      <c r="AB8" s="85"/>
      <c r="AC8" s="85"/>
      <c r="AD8" s="35"/>
      <c r="AE8" s="74"/>
      <c r="AF8" s="77"/>
      <c r="AG8" s="77"/>
      <c r="AH8" s="30"/>
    </row>
    <row r="9" spans="1:34" x14ac:dyDescent="0.25">
      <c r="A9" s="20"/>
      <c r="B9" s="13"/>
      <c r="C9" s="13"/>
      <c r="D9" s="28"/>
      <c r="E9" s="28"/>
      <c r="F9" s="28"/>
      <c r="G9" s="13"/>
      <c r="H9" s="28"/>
      <c r="I9" s="28"/>
      <c r="J9" s="28"/>
      <c r="K9" s="13"/>
      <c r="L9" s="28"/>
      <c r="M9" s="28"/>
      <c r="N9" s="28"/>
      <c r="O9" s="13"/>
      <c r="P9" s="28"/>
      <c r="Q9" s="28"/>
      <c r="R9" s="28"/>
      <c r="S9" s="13"/>
      <c r="T9" s="28"/>
      <c r="U9" s="28"/>
      <c r="V9" s="28"/>
      <c r="W9" s="13"/>
      <c r="X9" s="28"/>
      <c r="Y9" s="28"/>
      <c r="Z9" s="28"/>
      <c r="AA9" s="13"/>
      <c r="AB9" s="28"/>
      <c r="AC9" s="28"/>
      <c r="AD9" s="28"/>
      <c r="AE9" s="13"/>
      <c r="AF9" s="28"/>
      <c r="AG9" s="28"/>
      <c r="AH9" s="28"/>
    </row>
    <row r="10" spans="1:34" x14ac:dyDescent="0.25">
      <c r="A10" s="20"/>
      <c r="B10" s="33" t="s">
        <v>339</v>
      </c>
      <c r="C10" s="33"/>
      <c r="D10" s="41" t="s">
        <v>260</v>
      </c>
      <c r="E10" s="42">
        <v>382</v>
      </c>
      <c r="F10" s="41"/>
      <c r="G10" s="33"/>
      <c r="H10" s="41" t="s">
        <v>260</v>
      </c>
      <c r="I10" s="42" t="s">
        <v>177</v>
      </c>
      <c r="J10" s="41"/>
      <c r="K10" s="33"/>
      <c r="L10" s="41" t="s">
        <v>260</v>
      </c>
      <c r="M10" s="42" t="s">
        <v>177</v>
      </c>
      <c r="N10" s="41"/>
      <c r="O10" s="33"/>
      <c r="P10" s="41" t="s">
        <v>260</v>
      </c>
      <c r="Q10" s="42">
        <v>382</v>
      </c>
      <c r="R10" s="41"/>
      <c r="S10" s="33"/>
      <c r="T10" s="41" t="s">
        <v>260</v>
      </c>
      <c r="U10" s="42" t="s">
        <v>177</v>
      </c>
      <c r="V10" s="41"/>
      <c r="W10" s="33"/>
      <c r="X10" s="41" t="s">
        <v>260</v>
      </c>
      <c r="Y10" s="42" t="s">
        <v>340</v>
      </c>
      <c r="Z10" s="41" t="s">
        <v>263</v>
      </c>
      <c r="AA10" s="33"/>
      <c r="AB10" s="41" t="s">
        <v>260</v>
      </c>
      <c r="AC10" s="42" t="s">
        <v>177</v>
      </c>
      <c r="AD10" s="41"/>
      <c r="AE10" s="33"/>
      <c r="AF10" s="41" t="s">
        <v>260</v>
      </c>
      <c r="AG10" s="42">
        <v>89.6</v>
      </c>
      <c r="AH10" s="41"/>
    </row>
    <row r="11" spans="1:34" x14ac:dyDescent="0.25">
      <c r="A11" s="20"/>
      <c r="B11" s="13" t="s">
        <v>341</v>
      </c>
      <c r="C11" s="13"/>
      <c r="D11" s="28"/>
      <c r="E11" s="78">
        <v>58.3</v>
      </c>
      <c r="F11" s="28"/>
      <c r="G11" s="13"/>
      <c r="H11" s="87" t="s">
        <v>177</v>
      </c>
      <c r="I11" s="87"/>
      <c r="J11" s="28"/>
      <c r="K11" s="13"/>
      <c r="L11" s="87" t="s">
        <v>177</v>
      </c>
      <c r="M11" s="87"/>
      <c r="N11" s="28"/>
      <c r="O11" s="13"/>
      <c r="P11" s="28"/>
      <c r="Q11" s="78">
        <v>58.3</v>
      </c>
      <c r="R11" s="28"/>
      <c r="S11" s="13"/>
      <c r="T11" s="87" t="s">
        <v>177</v>
      </c>
      <c r="U11" s="87"/>
      <c r="V11" s="28"/>
      <c r="W11" s="79"/>
      <c r="X11" s="87" t="s">
        <v>177</v>
      </c>
      <c r="Y11" s="87"/>
      <c r="Z11" s="28"/>
      <c r="AA11" s="13"/>
      <c r="AB11" s="87" t="s">
        <v>177</v>
      </c>
      <c r="AC11" s="87"/>
      <c r="AD11" s="28"/>
      <c r="AE11" s="13"/>
      <c r="AF11" s="28"/>
      <c r="AG11" s="78">
        <v>58.3</v>
      </c>
      <c r="AH11" s="28"/>
    </row>
    <row r="12" spans="1:34" x14ac:dyDescent="0.25">
      <c r="A12" s="20"/>
      <c r="B12" s="33" t="s">
        <v>342</v>
      </c>
      <c r="C12" s="33"/>
      <c r="D12" s="41"/>
      <c r="E12" s="42">
        <v>81.7</v>
      </c>
      <c r="F12" s="41"/>
      <c r="G12" s="33"/>
      <c r="H12" s="88" t="s">
        <v>177</v>
      </c>
      <c r="I12" s="88"/>
      <c r="J12" s="41"/>
      <c r="K12" s="33"/>
      <c r="L12" s="88" t="s">
        <v>177</v>
      </c>
      <c r="M12" s="88"/>
      <c r="N12" s="41"/>
      <c r="O12" s="33"/>
      <c r="P12" s="41"/>
      <c r="Q12" s="42">
        <v>81.7</v>
      </c>
      <c r="R12" s="41"/>
      <c r="S12" s="33"/>
      <c r="T12" s="41"/>
      <c r="U12" s="42">
        <v>15.8</v>
      </c>
      <c r="V12" s="41"/>
      <c r="W12" s="33"/>
      <c r="X12" s="88" t="s">
        <v>177</v>
      </c>
      <c r="Y12" s="88"/>
      <c r="Z12" s="41"/>
      <c r="AA12" s="33"/>
      <c r="AB12" s="88" t="s">
        <v>177</v>
      </c>
      <c r="AC12" s="88"/>
      <c r="AD12" s="41"/>
      <c r="AE12" s="33"/>
      <c r="AF12" s="41"/>
      <c r="AG12" s="42">
        <v>97.5</v>
      </c>
      <c r="AH12" s="41"/>
    </row>
    <row r="13" spans="1:34" x14ac:dyDescent="0.25">
      <c r="A13" s="20"/>
      <c r="B13" s="13" t="s">
        <v>343</v>
      </c>
      <c r="C13" s="13"/>
      <c r="D13" s="81"/>
      <c r="E13" s="82">
        <v>85.3</v>
      </c>
      <c r="F13" s="28"/>
      <c r="G13" s="13"/>
      <c r="H13" s="81"/>
      <c r="I13" s="82" t="s">
        <v>344</v>
      </c>
      <c r="J13" s="28" t="s">
        <v>263</v>
      </c>
      <c r="K13" s="13"/>
      <c r="L13" s="81"/>
      <c r="M13" s="82">
        <v>0.7</v>
      </c>
      <c r="N13" s="28"/>
      <c r="O13" s="13"/>
      <c r="P13" s="81"/>
      <c r="Q13" s="82">
        <v>84.3</v>
      </c>
      <c r="R13" s="28"/>
      <c r="S13" s="13"/>
      <c r="T13" s="89" t="s">
        <v>177</v>
      </c>
      <c r="U13" s="89"/>
      <c r="V13" s="28"/>
      <c r="W13" s="79"/>
      <c r="X13" s="89" t="s">
        <v>177</v>
      </c>
      <c r="Y13" s="89"/>
      <c r="Z13" s="28"/>
      <c r="AA13" s="13"/>
      <c r="AB13" s="81"/>
      <c r="AC13" s="82" t="s">
        <v>345</v>
      </c>
      <c r="AD13" s="28" t="s">
        <v>263</v>
      </c>
      <c r="AE13" s="13"/>
      <c r="AF13" s="81"/>
      <c r="AG13" s="82">
        <v>76.8</v>
      </c>
      <c r="AH13" s="28"/>
    </row>
    <row r="14" spans="1:34" ht="15.75" thickBot="1" x14ac:dyDescent="0.3">
      <c r="A14" s="20"/>
      <c r="B14" s="33" t="s">
        <v>114</v>
      </c>
      <c r="C14" s="33"/>
      <c r="D14" s="83" t="s">
        <v>260</v>
      </c>
      <c r="E14" s="84">
        <v>607.29999999999995</v>
      </c>
      <c r="F14" s="41"/>
      <c r="G14" s="33"/>
      <c r="H14" s="83" t="s">
        <v>260</v>
      </c>
      <c r="I14" s="84" t="s">
        <v>344</v>
      </c>
      <c r="J14" s="41" t="s">
        <v>263</v>
      </c>
      <c r="K14" s="33"/>
      <c r="L14" s="83" t="s">
        <v>260</v>
      </c>
      <c r="M14" s="84">
        <v>0.7</v>
      </c>
      <c r="N14" s="41"/>
      <c r="O14" s="33"/>
      <c r="P14" s="83" t="s">
        <v>260</v>
      </c>
      <c r="Q14" s="84">
        <v>606.29999999999995</v>
      </c>
      <c r="R14" s="41"/>
      <c r="S14" s="33"/>
      <c r="T14" s="83" t="s">
        <v>260</v>
      </c>
      <c r="U14" s="84">
        <v>15.8</v>
      </c>
      <c r="V14" s="41"/>
      <c r="W14" s="33"/>
      <c r="X14" s="83" t="s">
        <v>260</v>
      </c>
      <c r="Y14" s="84" t="s">
        <v>340</v>
      </c>
      <c r="Z14" s="41" t="s">
        <v>263</v>
      </c>
      <c r="AA14" s="33"/>
      <c r="AB14" s="83" t="s">
        <v>260</v>
      </c>
      <c r="AC14" s="84" t="s">
        <v>345</v>
      </c>
      <c r="AD14" s="41" t="s">
        <v>263</v>
      </c>
      <c r="AE14" s="33"/>
      <c r="AF14" s="83" t="s">
        <v>260</v>
      </c>
      <c r="AG14" s="84">
        <v>322.2</v>
      </c>
      <c r="AH14" s="41"/>
    </row>
    <row r="15" spans="1:34" ht="15.75" thickTop="1" x14ac:dyDescent="0.25">
      <c r="A15" s="20"/>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row>
    <row r="16" spans="1:34" x14ac:dyDescent="0.25">
      <c r="A16" s="2" t="s">
        <v>69</v>
      </c>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row>
    <row r="17" spans="1:34" x14ac:dyDescent="0.25">
      <c r="A17" s="20" t="s">
        <v>1051</v>
      </c>
      <c r="B17" s="23" t="s">
        <v>303</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row>
    <row r="18" spans="1:34" x14ac:dyDescent="0.25">
      <c r="A18" s="20"/>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row>
    <row r="19" spans="1:34" x14ac:dyDescent="0.25">
      <c r="A19" s="20"/>
      <c r="B19" s="31"/>
      <c r="C19" s="31"/>
      <c r="D19" s="68">
        <v>42004</v>
      </c>
      <c r="E19" s="68"/>
      <c r="F19" s="68"/>
      <c r="G19" s="68"/>
      <c r="H19" s="68"/>
      <c r="I19" s="68"/>
      <c r="J19" s="68"/>
      <c r="K19" s="68"/>
      <c r="L19" s="68"/>
      <c r="M19" s="68"/>
      <c r="N19" s="36"/>
      <c r="O19" s="31"/>
      <c r="P19" s="68">
        <v>41639</v>
      </c>
      <c r="Q19" s="68"/>
      <c r="R19" s="68"/>
      <c r="S19" s="68"/>
      <c r="T19" s="68"/>
      <c r="U19" s="68"/>
      <c r="V19" s="68"/>
      <c r="W19" s="68"/>
      <c r="X19" s="68"/>
      <c r="Y19" s="68"/>
      <c r="Z19" s="36"/>
    </row>
    <row r="20" spans="1:34" x14ac:dyDescent="0.25">
      <c r="A20" s="20"/>
      <c r="B20" s="31"/>
      <c r="C20" s="31"/>
      <c r="D20" s="69" t="s">
        <v>304</v>
      </c>
      <c r="E20" s="69"/>
      <c r="F20" s="36"/>
      <c r="G20" s="62"/>
      <c r="H20" s="69" t="s">
        <v>305</v>
      </c>
      <c r="I20" s="69"/>
      <c r="J20" s="36"/>
      <c r="K20" s="62"/>
      <c r="L20" s="69" t="s">
        <v>306</v>
      </c>
      <c r="M20" s="69"/>
      <c r="N20" s="36"/>
      <c r="O20" s="31"/>
      <c r="P20" s="69" t="s">
        <v>304</v>
      </c>
      <c r="Q20" s="69"/>
      <c r="R20" s="36"/>
      <c r="S20" s="62"/>
      <c r="T20" s="69" t="s">
        <v>305</v>
      </c>
      <c r="U20" s="69"/>
      <c r="V20" s="36"/>
      <c r="W20" s="62"/>
      <c r="X20" s="69" t="s">
        <v>306</v>
      </c>
      <c r="Y20" s="69"/>
      <c r="Z20" s="36"/>
    </row>
    <row r="21" spans="1:34" x14ac:dyDescent="0.25">
      <c r="A21" s="20"/>
      <c r="B21" s="31"/>
      <c r="C21" s="31"/>
      <c r="D21" s="49" t="s">
        <v>307</v>
      </c>
      <c r="E21" s="49"/>
      <c r="F21" s="36"/>
      <c r="G21" s="38"/>
      <c r="H21" s="49" t="s">
        <v>308</v>
      </c>
      <c r="I21" s="49"/>
      <c r="J21" s="36"/>
      <c r="K21" s="38"/>
      <c r="L21" s="49" t="s">
        <v>307</v>
      </c>
      <c r="M21" s="49"/>
      <c r="N21" s="36"/>
      <c r="O21" s="31"/>
      <c r="P21" s="49" t="s">
        <v>307</v>
      </c>
      <c r="Q21" s="49"/>
      <c r="R21" s="36"/>
      <c r="S21" s="38"/>
      <c r="T21" s="49" t="s">
        <v>308</v>
      </c>
      <c r="U21" s="49"/>
      <c r="V21" s="36"/>
      <c r="W21" s="38"/>
      <c r="X21" s="49" t="s">
        <v>307</v>
      </c>
      <c r="Y21" s="49"/>
      <c r="Z21" s="36"/>
    </row>
    <row r="22" spans="1:34" x14ac:dyDescent="0.25">
      <c r="A22" s="20"/>
      <c r="B22" s="31"/>
      <c r="C22" s="31"/>
      <c r="D22" s="51" t="s">
        <v>258</v>
      </c>
      <c r="E22" s="51"/>
      <c r="F22" s="51"/>
      <c r="G22" s="51"/>
      <c r="H22" s="51"/>
      <c r="I22" s="51"/>
      <c r="J22" s="51"/>
      <c r="K22" s="51"/>
      <c r="L22" s="51"/>
      <c r="M22" s="51"/>
      <c r="N22" s="51"/>
      <c r="O22" s="51"/>
      <c r="P22" s="51"/>
      <c r="Q22" s="51"/>
      <c r="R22" s="51"/>
      <c r="S22" s="51"/>
      <c r="T22" s="51"/>
      <c r="U22" s="51"/>
      <c r="V22" s="51"/>
      <c r="W22" s="51"/>
      <c r="X22" s="51"/>
      <c r="Y22" s="51"/>
      <c r="Z22" s="36"/>
    </row>
    <row r="23" spans="1:34" x14ac:dyDescent="0.25">
      <c r="A23" s="20"/>
      <c r="B23" s="53" t="s">
        <v>309</v>
      </c>
      <c r="C23" s="53"/>
      <c r="D23" s="55"/>
      <c r="E23" s="55"/>
      <c r="F23" s="55"/>
      <c r="G23" s="53"/>
      <c r="H23" s="55"/>
      <c r="I23" s="55"/>
      <c r="J23" s="55"/>
      <c r="K23" s="53"/>
      <c r="L23" s="55"/>
      <c r="M23" s="55"/>
      <c r="N23" s="55"/>
      <c r="O23" s="53"/>
      <c r="P23" s="55"/>
      <c r="Q23" s="55"/>
      <c r="R23" s="55"/>
      <c r="S23" s="53"/>
      <c r="T23" s="55"/>
      <c r="U23" s="55"/>
      <c r="V23" s="55"/>
      <c r="W23" s="53"/>
      <c r="X23" s="55"/>
      <c r="Y23" s="55"/>
      <c r="Z23" s="55"/>
    </row>
    <row r="24" spans="1:34" x14ac:dyDescent="0.25">
      <c r="A24" s="20"/>
      <c r="B24" s="63" t="s">
        <v>229</v>
      </c>
      <c r="C24" s="34"/>
      <c r="D24" s="43" t="s">
        <v>260</v>
      </c>
      <c r="E24" s="44">
        <v>939.8</v>
      </c>
      <c r="F24" s="43"/>
      <c r="G24" s="34"/>
      <c r="H24" s="43" t="s">
        <v>260</v>
      </c>
      <c r="I24" s="44" t="s">
        <v>310</v>
      </c>
      <c r="J24" s="43" t="s">
        <v>263</v>
      </c>
      <c r="K24" s="34"/>
      <c r="L24" s="43" t="s">
        <v>260</v>
      </c>
      <c r="M24" s="44">
        <v>7.8</v>
      </c>
      <c r="N24" s="43"/>
      <c r="O24" s="34"/>
      <c r="P24" s="43" t="s">
        <v>260</v>
      </c>
      <c r="Q24" s="44">
        <v>943.2</v>
      </c>
      <c r="R24" s="43"/>
      <c r="S24" s="34"/>
      <c r="T24" s="43" t="s">
        <v>260</v>
      </c>
      <c r="U24" s="44" t="s">
        <v>311</v>
      </c>
      <c r="V24" s="43" t="s">
        <v>263</v>
      </c>
      <c r="W24" s="34"/>
      <c r="X24" s="43" t="s">
        <v>260</v>
      </c>
      <c r="Y24" s="44">
        <v>22.3</v>
      </c>
      <c r="Z24" s="43"/>
    </row>
    <row r="25" spans="1:34" x14ac:dyDescent="0.25">
      <c r="A25" s="20"/>
      <c r="B25" s="64" t="s">
        <v>232</v>
      </c>
      <c r="C25" s="53"/>
      <c r="D25" s="55"/>
      <c r="E25" s="56">
        <v>649.1</v>
      </c>
      <c r="F25" s="55"/>
      <c r="G25" s="53"/>
      <c r="H25" s="55"/>
      <c r="I25" s="56" t="s">
        <v>312</v>
      </c>
      <c r="J25" s="55" t="s">
        <v>263</v>
      </c>
      <c r="K25" s="53"/>
      <c r="L25" s="55"/>
      <c r="M25" s="56">
        <v>74.7</v>
      </c>
      <c r="N25" s="55"/>
      <c r="O25" s="53"/>
      <c r="P25" s="55"/>
      <c r="Q25" s="56">
        <v>647.70000000000005</v>
      </c>
      <c r="R25" s="55"/>
      <c r="S25" s="53"/>
      <c r="T25" s="55"/>
      <c r="U25" s="56" t="s">
        <v>313</v>
      </c>
      <c r="V25" s="55" t="s">
        <v>263</v>
      </c>
      <c r="W25" s="53"/>
      <c r="X25" s="55"/>
      <c r="Y25" s="56">
        <v>103.6</v>
      </c>
      <c r="Z25" s="55"/>
    </row>
    <row r="26" spans="1:34" x14ac:dyDescent="0.25">
      <c r="A26" s="20"/>
      <c r="B26" s="63" t="s">
        <v>314</v>
      </c>
      <c r="C26" s="70"/>
      <c r="D26" s="71"/>
      <c r="E26" s="72">
        <v>59.9</v>
      </c>
      <c r="F26" s="71"/>
      <c r="G26" s="70"/>
      <c r="H26" s="71"/>
      <c r="I26" s="72" t="s">
        <v>316</v>
      </c>
      <c r="J26" s="71" t="s">
        <v>263</v>
      </c>
      <c r="K26" s="70"/>
      <c r="L26" s="71"/>
      <c r="M26" s="72">
        <v>2.5</v>
      </c>
      <c r="N26" s="71"/>
      <c r="O26" s="70"/>
      <c r="P26" s="71"/>
      <c r="Q26" s="72">
        <v>60.1</v>
      </c>
      <c r="R26" s="71"/>
      <c r="S26" s="70"/>
      <c r="T26" s="71"/>
      <c r="U26" s="72" t="s">
        <v>317</v>
      </c>
      <c r="V26" s="71" t="s">
        <v>263</v>
      </c>
      <c r="W26" s="70"/>
      <c r="X26" s="71"/>
      <c r="Y26" s="72">
        <v>2.9</v>
      </c>
      <c r="Z26" s="71"/>
    </row>
    <row r="27" spans="1:34" x14ac:dyDescent="0.25">
      <c r="A27" s="20"/>
      <c r="B27" s="63" t="s">
        <v>315</v>
      </c>
      <c r="C27" s="70"/>
      <c r="D27" s="71"/>
      <c r="E27" s="72"/>
      <c r="F27" s="71"/>
      <c r="G27" s="70"/>
      <c r="H27" s="71"/>
      <c r="I27" s="72"/>
      <c r="J27" s="71"/>
      <c r="K27" s="70"/>
      <c r="L27" s="71"/>
      <c r="M27" s="72"/>
      <c r="N27" s="71"/>
      <c r="O27" s="70"/>
      <c r="P27" s="71"/>
      <c r="Q27" s="72"/>
      <c r="R27" s="71"/>
      <c r="S27" s="70"/>
      <c r="T27" s="71"/>
      <c r="U27" s="72"/>
      <c r="V27" s="71"/>
      <c r="W27" s="70"/>
      <c r="X27" s="71"/>
      <c r="Y27" s="72"/>
      <c r="Z27" s="71"/>
    </row>
    <row r="28" spans="1:34" x14ac:dyDescent="0.25">
      <c r="A28" s="20"/>
      <c r="B28" s="64" t="s">
        <v>238</v>
      </c>
      <c r="C28" s="53"/>
      <c r="D28" s="55"/>
      <c r="E28" s="56">
        <v>33.5</v>
      </c>
      <c r="F28" s="55"/>
      <c r="G28" s="53"/>
      <c r="H28" s="55"/>
      <c r="I28" s="56" t="s">
        <v>318</v>
      </c>
      <c r="J28" s="55" t="s">
        <v>263</v>
      </c>
      <c r="K28" s="53"/>
      <c r="L28" s="55"/>
      <c r="M28" s="56">
        <v>14.7</v>
      </c>
      <c r="N28" s="55"/>
      <c r="O28" s="53"/>
      <c r="P28" s="55"/>
      <c r="Q28" s="56">
        <v>34.299999999999997</v>
      </c>
      <c r="R28" s="55"/>
      <c r="S28" s="53"/>
      <c r="T28" s="55"/>
      <c r="U28" s="56" t="s">
        <v>319</v>
      </c>
      <c r="V28" s="55" t="s">
        <v>263</v>
      </c>
      <c r="W28" s="53"/>
      <c r="X28" s="55"/>
      <c r="Y28" s="56">
        <v>17.8</v>
      </c>
      <c r="Z28" s="55"/>
    </row>
    <row r="29" spans="1:34" x14ac:dyDescent="0.25">
      <c r="A29" s="20"/>
      <c r="B29" s="63" t="s">
        <v>240</v>
      </c>
      <c r="C29" s="34"/>
      <c r="D29" s="43"/>
      <c r="E29" s="44">
        <v>47.8</v>
      </c>
      <c r="F29" s="43"/>
      <c r="G29" s="34"/>
      <c r="H29" s="43"/>
      <c r="I29" s="44" t="s">
        <v>320</v>
      </c>
      <c r="J29" s="43" t="s">
        <v>263</v>
      </c>
      <c r="K29" s="34"/>
      <c r="L29" s="43"/>
      <c r="M29" s="44">
        <v>3.2</v>
      </c>
      <c r="N29" s="43"/>
      <c r="O29" s="34"/>
      <c r="P29" s="43"/>
      <c r="Q29" s="44">
        <v>47.9</v>
      </c>
      <c r="R29" s="43"/>
      <c r="S29" s="34"/>
      <c r="T29" s="43"/>
      <c r="U29" s="44" t="s">
        <v>321</v>
      </c>
      <c r="V29" s="43" t="s">
        <v>263</v>
      </c>
      <c r="W29" s="34"/>
      <c r="X29" s="43"/>
      <c r="Y29" s="44">
        <v>6.4</v>
      </c>
      <c r="Z29" s="43"/>
    </row>
    <row r="30" spans="1:34" x14ac:dyDescent="0.25">
      <c r="A30" s="20"/>
      <c r="B30" s="64" t="s">
        <v>322</v>
      </c>
      <c r="C30" s="53"/>
      <c r="D30" s="65"/>
      <c r="E30" s="66">
        <v>2.6</v>
      </c>
      <c r="F30" s="55"/>
      <c r="G30" s="53"/>
      <c r="H30" s="65"/>
      <c r="I30" s="66" t="s">
        <v>323</v>
      </c>
      <c r="J30" s="55" t="s">
        <v>263</v>
      </c>
      <c r="K30" s="53"/>
      <c r="L30" s="65"/>
      <c r="M30" s="66">
        <v>0.4</v>
      </c>
      <c r="N30" s="55"/>
      <c r="O30" s="53"/>
      <c r="P30" s="65"/>
      <c r="Q30" s="66">
        <v>2.7</v>
      </c>
      <c r="R30" s="55"/>
      <c r="S30" s="53"/>
      <c r="T30" s="65"/>
      <c r="U30" s="66" t="s">
        <v>262</v>
      </c>
      <c r="V30" s="55" t="s">
        <v>263</v>
      </c>
      <c r="W30" s="53"/>
      <c r="X30" s="65"/>
      <c r="Y30" s="66">
        <v>0.8</v>
      </c>
      <c r="Z30" s="55"/>
    </row>
    <row r="31" spans="1:34" ht="15.75" thickBot="1" x14ac:dyDescent="0.3">
      <c r="A31" s="20"/>
      <c r="B31" s="34"/>
      <c r="C31" s="34"/>
      <c r="D31" s="47" t="s">
        <v>260</v>
      </c>
      <c r="E31" s="67">
        <v>1732.7</v>
      </c>
      <c r="F31" s="43"/>
      <c r="G31" s="34"/>
      <c r="H31" s="47" t="s">
        <v>260</v>
      </c>
      <c r="I31" s="48" t="s">
        <v>324</v>
      </c>
      <c r="J31" s="43" t="s">
        <v>263</v>
      </c>
      <c r="K31" s="34"/>
      <c r="L31" s="47" t="s">
        <v>260</v>
      </c>
      <c r="M31" s="48">
        <v>103.3</v>
      </c>
      <c r="N31" s="43"/>
      <c r="O31" s="34"/>
      <c r="P31" s="47" t="s">
        <v>260</v>
      </c>
      <c r="Q31" s="67">
        <v>1735.9</v>
      </c>
      <c r="R31" s="43"/>
      <c r="S31" s="34"/>
      <c r="T31" s="47" t="s">
        <v>260</v>
      </c>
      <c r="U31" s="48" t="s">
        <v>325</v>
      </c>
      <c r="V31" s="43" t="s">
        <v>263</v>
      </c>
      <c r="W31" s="34"/>
      <c r="X31" s="47" t="s">
        <v>260</v>
      </c>
      <c r="Y31" s="48">
        <v>153.80000000000001</v>
      </c>
      <c r="Z31" s="43"/>
    </row>
    <row r="32" spans="1:34" ht="15.75" thickTop="1" x14ac:dyDescent="0.25">
      <c r="A32" s="20"/>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row>
    <row r="33" spans="1:34" x14ac:dyDescent="0.25">
      <c r="A33" s="20" t="s">
        <v>1052</v>
      </c>
      <c r="B33" s="23" t="s">
        <v>327</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row>
    <row r="34" spans="1:34" x14ac:dyDescent="0.25">
      <c r="A34" s="20"/>
      <c r="B34" s="23"/>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row>
    <row r="35" spans="1:34" x14ac:dyDescent="0.25">
      <c r="A35" s="20"/>
      <c r="B35" s="31"/>
      <c r="C35" s="31"/>
      <c r="D35" s="49" t="s">
        <v>257</v>
      </c>
      <c r="E35" s="49"/>
      <c r="F35" s="49"/>
      <c r="G35" s="49"/>
      <c r="H35" s="49"/>
      <c r="I35" s="49"/>
      <c r="J35" s="49"/>
      <c r="K35" s="49"/>
      <c r="L35" s="49"/>
      <c r="M35" s="49"/>
      <c r="N35" s="36"/>
    </row>
    <row r="36" spans="1:34" x14ac:dyDescent="0.25">
      <c r="A36" s="20"/>
      <c r="B36" s="31"/>
      <c r="C36" s="31"/>
      <c r="D36" s="50">
        <v>2014</v>
      </c>
      <c r="E36" s="50"/>
      <c r="F36" s="36"/>
      <c r="G36" s="62"/>
      <c r="H36" s="50">
        <v>2013</v>
      </c>
      <c r="I36" s="50"/>
      <c r="J36" s="36"/>
      <c r="K36" s="62"/>
      <c r="L36" s="50">
        <v>2012</v>
      </c>
      <c r="M36" s="50"/>
      <c r="N36" s="36"/>
    </row>
    <row r="37" spans="1:34" x14ac:dyDescent="0.25">
      <c r="A37" s="20"/>
      <c r="B37" s="31"/>
      <c r="C37" s="31"/>
      <c r="D37" s="51" t="s">
        <v>258</v>
      </c>
      <c r="E37" s="51"/>
      <c r="F37" s="51"/>
      <c r="G37" s="51"/>
      <c r="H37" s="51"/>
      <c r="I37" s="51"/>
      <c r="J37" s="51"/>
      <c r="K37" s="51"/>
      <c r="L37" s="51"/>
      <c r="M37" s="51"/>
      <c r="N37" s="36"/>
    </row>
    <row r="38" spans="1:34" x14ac:dyDescent="0.25">
      <c r="A38" s="20"/>
      <c r="B38" s="33" t="s">
        <v>309</v>
      </c>
      <c r="C38" s="33"/>
      <c r="D38" s="41"/>
      <c r="E38" s="41"/>
      <c r="F38" s="41"/>
      <c r="G38" s="33"/>
      <c r="H38" s="41"/>
      <c r="I38" s="41"/>
      <c r="J38" s="41"/>
      <c r="K38" s="33"/>
      <c r="L38" s="41"/>
      <c r="M38" s="41"/>
      <c r="N38" s="41"/>
    </row>
    <row r="39" spans="1:34" x14ac:dyDescent="0.25">
      <c r="A39" s="20"/>
      <c r="B39" s="63" t="s">
        <v>229</v>
      </c>
      <c r="C39" s="34"/>
      <c r="D39" s="43" t="s">
        <v>260</v>
      </c>
      <c r="E39" s="44">
        <v>13.9</v>
      </c>
      <c r="F39" s="43"/>
      <c r="G39" s="34"/>
      <c r="H39" s="43" t="s">
        <v>260</v>
      </c>
      <c r="I39" s="44">
        <v>21.1</v>
      </c>
      <c r="J39" s="43"/>
      <c r="K39" s="34"/>
      <c r="L39" s="43" t="s">
        <v>260</v>
      </c>
      <c r="M39" s="44">
        <v>76.8</v>
      </c>
      <c r="N39" s="43"/>
    </row>
    <row r="40" spans="1:34" x14ac:dyDescent="0.25">
      <c r="A40" s="20"/>
      <c r="B40" s="73" t="s">
        <v>232</v>
      </c>
      <c r="C40" s="33"/>
      <c r="D40" s="41"/>
      <c r="E40" s="42">
        <v>41.1</v>
      </c>
      <c r="F40" s="41"/>
      <c r="G40" s="33"/>
      <c r="H40" s="41"/>
      <c r="I40" s="42">
        <v>41</v>
      </c>
      <c r="J40" s="41"/>
      <c r="K40" s="33"/>
      <c r="L40" s="41"/>
      <c r="M40" s="42">
        <v>43.9</v>
      </c>
      <c r="N40" s="41"/>
    </row>
    <row r="41" spans="1:34" x14ac:dyDescent="0.25">
      <c r="A41" s="20"/>
      <c r="B41" s="63" t="s">
        <v>235</v>
      </c>
      <c r="C41" s="34"/>
      <c r="D41" s="43"/>
      <c r="E41" s="44">
        <v>0.5</v>
      </c>
      <c r="F41" s="43"/>
      <c r="G41" s="34"/>
      <c r="H41" s="43"/>
      <c r="I41" s="44">
        <v>1.2</v>
      </c>
      <c r="J41" s="43"/>
      <c r="K41" s="34"/>
      <c r="L41" s="43"/>
      <c r="M41" s="44">
        <v>1.2</v>
      </c>
      <c r="N41" s="43"/>
    </row>
    <row r="42" spans="1:34" x14ac:dyDescent="0.25">
      <c r="A42" s="20"/>
      <c r="B42" s="73" t="s">
        <v>238</v>
      </c>
      <c r="C42" s="33"/>
      <c r="D42" s="41"/>
      <c r="E42" s="42">
        <v>2.6</v>
      </c>
      <c r="F42" s="41"/>
      <c r="G42" s="33"/>
      <c r="H42" s="41"/>
      <c r="I42" s="42">
        <v>2.7</v>
      </c>
      <c r="J42" s="41"/>
      <c r="K42" s="33"/>
      <c r="L42" s="41"/>
      <c r="M42" s="42">
        <v>2.4</v>
      </c>
      <c r="N42" s="41"/>
    </row>
    <row r="43" spans="1:34" x14ac:dyDescent="0.25">
      <c r="A43" s="20"/>
      <c r="B43" s="63" t="s">
        <v>240</v>
      </c>
      <c r="C43" s="34"/>
      <c r="D43" s="43"/>
      <c r="E43" s="44">
        <v>3.1</v>
      </c>
      <c r="F43" s="43"/>
      <c r="G43" s="34"/>
      <c r="H43" s="43"/>
      <c r="I43" s="44">
        <v>5.0999999999999996</v>
      </c>
      <c r="J43" s="43"/>
      <c r="K43" s="34"/>
      <c r="L43" s="43"/>
      <c r="M43" s="44">
        <v>7.4</v>
      </c>
      <c r="N43" s="43"/>
    </row>
    <row r="44" spans="1:34" x14ac:dyDescent="0.25">
      <c r="A44" s="20"/>
      <c r="B44" s="73" t="s">
        <v>322</v>
      </c>
      <c r="C44" s="33"/>
      <c r="D44" s="45"/>
      <c r="E44" s="46">
        <v>0.3</v>
      </c>
      <c r="F44" s="41"/>
      <c r="G44" s="33"/>
      <c r="H44" s="45"/>
      <c r="I44" s="46">
        <v>0.3</v>
      </c>
      <c r="J44" s="41"/>
      <c r="K44" s="33"/>
      <c r="L44" s="45"/>
      <c r="M44" s="46">
        <v>0.4</v>
      </c>
      <c r="N44" s="41"/>
    </row>
    <row r="45" spans="1:34" ht="15.75" thickBot="1" x14ac:dyDescent="0.3">
      <c r="A45" s="20"/>
      <c r="B45" s="34"/>
      <c r="C45" s="34"/>
      <c r="D45" s="47" t="s">
        <v>260</v>
      </c>
      <c r="E45" s="48">
        <v>61.5</v>
      </c>
      <c r="F45" s="43"/>
      <c r="G45" s="34"/>
      <c r="H45" s="47" t="s">
        <v>260</v>
      </c>
      <c r="I45" s="48">
        <v>71.400000000000006</v>
      </c>
      <c r="J45" s="43"/>
      <c r="K45" s="34"/>
      <c r="L45" s="47" t="s">
        <v>260</v>
      </c>
      <c r="M45" s="48">
        <v>132.1</v>
      </c>
      <c r="N45" s="43"/>
    </row>
    <row r="46" spans="1:34" ht="15.75" thickTop="1" x14ac:dyDescent="0.25">
      <c r="A46" s="20"/>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row>
  </sheetData>
  <mergeCells count="88">
    <mergeCell ref="B17:AH17"/>
    <mergeCell ref="B18:AH18"/>
    <mergeCell ref="B32:AH32"/>
    <mergeCell ref="A33:A46"/>
    <mergeCell ref="B33:AH33"/>
    <mergeCell ref="B34:AH34"/>
    <mergeCell ref="B46:AH46"/>
    <mergeCell ref="D37:M37"/>
    <mergeCell ref="A1:A2"/>
    <mergeCell ref="B1:AH1"/>
    <mergeCell ref="B2:AH2"/>
    <mergeCell ref="A3:A15"/>
    <mergeCell ref="B3:AH3"/>
    <mergeCell ref="B4:AH4"/>
    <mergeCell ref="B15:AH15"/>
    <mergeCell ref="B16:AH16"/>
    <mergeCell ref="A17:A32"/>
    <mergeCell ref="X26:X27"/>
    <mergeCell ref="Y26:Y27"/>
    <mergeCell ref="Z26:Z27"/>
    <mergeCell ref="D35:M35"/>
    <mergeCell ref="D36:E36"/>
    <mergeCell ref="H36:I36"/>
    <mergeCell ref="L36:M36"/>
    <mergeCell ref="R26:R27"/>
    <mergeCell ref="S26:S27"/>
    <mergeCell ref="T26:T27"/>
    <mergeCell ref="U26:U27"/>
    <mergeCell ref="V26:V27"/>
    <mergeCell ref="W26:W27"/>
    <mergeCell ref="L26:L27"/>
    <mergeCell ref="M26:M27"/>
    <mergeCell ref="N26:N27"/>
    <mergeCell ref="O26:O27"/>
    <mergeCell ref="P26:P27"/>
    <mergeCell ref="Q26:Q27"/>
    <mergeCell ref="D22:Y22"/>
    <mergeCell ref="C26:C27"/>
    <mergeCell ref="D26:D27"/>
    <mergeCell ref="E26:E27"/>
    <mergeCell ref="F26:F27"/>
    <mergeCell ref="G26:G27"/>
    <mergeCell ref="H26:H27"/>
    <mergeCell ref="I26:I27"/>
    <mergeCell ref="J26:J27"/>
    <mergeCell ref="K26:K27"/>
    <mergeCell ref="D21:E21"/>
    <mergeCell ref="H21:I21"/>
    <mergeCell ref="L21:M21"/>
    <mergeCell ref="P21:Q21"/>
    <mergeCell ref="T21:U21"/>
    <mergeCell ref="X21:Y21"/>
    <mergeCell ref="D19:M19"/>
    <mergeCell ref="P19:Y19"/>
    <mergeCell ref="D20:E20"/>
    <mergeCell ref="H20:I20"/>
    <mergeCell ref="L20:M20"/>
    <mergeCell ref="P20:Q20"/>
    <mergeCell ref="T20:U20"/>
    <mergeCell ref="X20:Y20"/>
    <mergeCell ref="H12:I12"/>
    <mergeCell ref="L12:M12"/>
    <mergeCell ref="X12:Y12"/>
    <mergeCell ref="AB12:AC12"/>
    <mergeCell ref="T13:U13"/>
    <mergeCell ref="X13:Y13"/>
    <mergeCell ref="AB7:AC7"/>
    <mergeCell ref="AF7:AG7"/>
    <mergeCell ref="D8:AC8"/>
    <mergeCell ref="H11:I11"/>
    <mergeCell ref="L11:M11"/>
    <mergeCell ref="T11:U11"/>
    <mergeCell ref="X11:Y11"/>
    <mergeCell ref="AB11:AC11"/>
    <mergeCell ref="D7:E7"/>
    <mergeCell ref="H7:I7"/>
    <mergeCell ref="L7:M7"/>
    <mergeCell ref="P7:Q7"/>
    <mergeCell ref="T7:U7"/>
    <mergeCell ref="X7:Y7"/>
    <mergeCell ref="D5:E5"/>
    <mergeCell ref="P5:Q5"/>
    <mergeCell ref="AF5:AG5"/>
    <mergeCell ref="D6:E6"/>
    <mergeCell ref="L6:M6"/>
    <mergeCell ref="P6:Q6"/>
    <mergeCell ref="AB6:AC6"/>
    <mergeCell ref="AF6:A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30</v>
      </c>
    </row>
    <row r="2" spans="1:3" ht="30" x14ac:dyDescent="0.25">
      <c r="A2" s="1" t="s">
        <v>71</v>
      </c>
      <c r="B2" s="7"/>
      <c r="C2" s="7"/>
    </row>
    <row r="3" spans="1:3" ht="30" x14ac:dyDescent="0.25">
      <c r="A3" s="3" t="s">
        <v>72</v>
      </c>
      <c r="B3" s="4"/>
      <c r="C3" s="4"/>
    </row>
    <row r="4" spans="1:3" ht="30" x14ac:dyDescent="0.25">
      <c r="A4" s="2" t="s">
        <v>73</v>
      </c>
      <c r="B4" s="8">
        <v>8.5</v>
      </c>
      <c r="C4" s="8">
        <v>11.8</v>
      </c>
    </row>
    <row r="5" spans="1:3" x14ac:dyDescent="0.25">
      <c r="A5" s="2" t="s">
        <v>74</v>
      </c>
      <c r="B5" s="8">
        <v>0.01</v>
      </c>
      <c r="C5" s="8">
        <v>0.01</v>
      </c>
    </row>
    <row r="6" spans="1:3" x14ac:dyDescent="0.25">
      <c r="A6" s="2" t="s">
        <v>75</v>
      </c>
      <c r="B6" s="10">
        <v>1000</v>
      </c>
      <c r="C6" s="10">
        <v>1000</v>
      </c>
    </row>
    <row r="7" spans="1:3" x14ac:dyDescent="0.25">
      <c r="A7" s="2" t="s">
        <v>76</v>
      </c>
      <c r="B7" s="4">
        <v>100</v>
      </c>
      <c r="C7" s="4">
        <v>100</v>
      </c>
    </row>
    <row r="8" spans="1:3" x14ac:dyDescent="0.25">
      <c r="A8" s="2" t="s">
        <v>77</v>
      </c>
      <c r="B8" s="4">
        <v>100</v>
      </c>
      <c r="C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12.42578125" bestFit="1" customWidth="1"/>
    <col min="4" max="4" width="3.140625" customWidth="1"/>
    <col min="5" max="5" width="9.140625" customWidth="1"/>
    <col min="8" max="8" width="3" customWidth="1"/>
    <col min="9" max="9" width="7.7109375" customWidth="1"/>
    <col min="10" max="10" width="1.5703125" bestFit="1" customWidth="1"/>
    <col min="12" max="12" width="3.140625" customWidth="1"/>
    <col min="13" max="13" width="7.42578125" customWidth="1"/>
    <col min="16" max="16" width="3.140625" customWidth="1"/>
    <col min="17" max="17" width="9.140625" customWidth="1"/>
    <col min="20" max="20" width="3" customWidth="1"/>
    <col min="21" max="21" width="7.7109375" customWidth="1"/>
    <col min="22" max="22" width="1.5703125" bestFit="1" customWidth="1"/>
    <col min="24" max="24" width="3.140625" customWidth="1"/>
    <col min="25" max="25" width="7.42578125" customWidth="1"/>
  </cols>
  <sheetData>
    <row r="1" spans="1:26" ht="30" customHeight="1" x14ac:dyDescent="0.25">
      <c r="A1" s="7" t="s">
        <v>10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2" t="s">
        <v>67</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20" t="s">
        <v>1051</v>
      </c>
      <c r="B4" s="23" t="s">
        <v>350</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20"/>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0"/>
      <c r="B6" s="31"/>
      <c r="C6" s="31"/>
      <c r="D6" s="68">
        <v>42004</v>
      </c>
      <c r="E6" s="68"/>
      <c r="F6" s="68"/>
      <c r="G6" s="68"/>
      <c r="H6" s="68"/>
      <c r="I6" s="68"/>
      <c r="J6" s="68"/>
      <c r="K6" s="68"/>
      <c r="L6" s="68"/>
      <c r="M6" s="68"/>
      <c r="N6" s="36"/>
      <c r="O6" s="31"/>
      <c r="P6" s="68">
        <v>41639</v>
      </c>
      <c r="Q6" s="68"/>
      <c r="R6" s="68"/>
      <c r="S6" s="68"/>
      <c r="T6" s="68"/>
      <c r="U6" s="68"/>
      <c r="V6" s="68"/>
      <c r="W6" s="68"/>
      <c r="X6" s="68"/>
      <c r="Y6" s="68"/>
      <c r="Z6" s="36"/>
    </row>
    <row r="7" spans="1:26" x14ac:dyDescent="0.25">
      <c r="A7" s="20"/>
      <c r="B7" s="31"/>
      <c r="C7" s="31"/>
      <c r="D7" s="69" t="s">
        <v>304</v>
      </c>
      <c r="E7" s="69"/>
      <c r="F7" s="36"/>
      <c r="G7" s="62"/>
      <c r="H7" s="69" t="s">
        <v>305</v>
      </c>
      <c r="I7" s="69"/>
      <c r="J7" s="36"/>
      <c r="K7" s="62"/>
      <c r="L7" s="69" t="s">
        <v>306</v>
      </c>
      <c r="M7" s="69"/>
      <c r="N7" s="36"/>
      <c r="O7" s="31"/>
      <c r="P7" s="69" t="s">
        <v>304</v>
      </c>
      <c r="Q7" s="69"/>
      <c r="R7" s="36"/>
      <c r="S7" s="62"/>
      <c r="T7" s="69" t="s">
        <v>305</v>
      </c>
      <c r="U7" s="69"/>
      <c r="V7" s="36"/>
      <c r="W7" s="62"/>
      <c r="X7" s="69" t="s">
        <v>306</v>
      </c>
      <c r="Y7" s="69"/>
      <c r="Z7" s="36"/>
    </row>
    <row r="8" spans="1:26" x14ac:dyDescent="0.25">
      <c r="A8" s="20"/>
      <c r="B8" s="31"/>
      <c r="C8" s="31"/>
      <c r="D8" s="49" t="s">
        <v>307</v>
      </c>
      <c r="E8" s="49"/>
      <c r="F8" s="36"/>
      <c r="G8" s="38"/>
      <c r="H8" s="49" t="s">
        <v>308</v>
      </c>
      <c r="I8" s="49"/>
      <c r="J8" s="36"/>
      <c r="K8" s="38"/>
      <c r="L8" s="49" t="s">
        <v>307</v>
      </c>
      <c r="M8" s="49"/>
      <c r="N8" s="36"/>
      <c r="O8" s="31"/>
      <c r="P8" s="49" t="s">
        <v>307</v>
      </c>
      <c r="Q8" s="49"/>
      <c r="R8" s="36"/>
      <c r="S8" s="38"/>
      <c r="T8" s="49" t="s">
        <v>308</v>
      </c>
      <c r="U8" s="49"/>
      <c r="V8" s="36"/>
      <c r="W8" s="38"/>
      <c r="X8" s="49" t="s">
        <v>307</v>
      </c>
      <c r="Y8" s="49"/>
      <c r="Z8" s="36"/>
    </row>
    <row r="9" spans="1:26" x14ac:dyDescent="0.25">
      <c r="A9" s="20"/>
      <c r="B9" s="31"/>
      <c r="C9" s="31"/>
      <c r="D9" s="51" t="s">
        <v>258</v>
      </c>
      <c r="E9" s="51"/>
      <c r="F9" s="51"/>
      <c r="G9" s="51"/>
      <c r="H9" s="51"/>
      <c r="I9" s="51"/>
      <c r="J9" s="51"/>
      <c r="K9" s="51"/>
      <c r="L9" s="51"/>
      <c r="M9" s="51"/>
      <c r="N9" s="51"/>
      <c r="O9" s="51"/>
      <c r="P9" s="51"/>
      <c r="Q9" s="51"/>
      <c r="R9" s="51"/>
      <c r="S9" s="51"/>
      <c r="T9" s="51"/>
      <c r="U9" s="51"/>
      <c r="V9" s="51"/>
      <c r="W9" s="51"/>
      <c r="X9" s="51"/>
      <c r="Y9" s="51"/>
      <c r="Z9" s="36"/>
    </row>
    <row r="10" spans="1:26" x14ac:dyDescent="0.25">
      <c r="A10" s="20"/>
      <c r="B10" s="53" t="s">
        <v>351</v>
      </c>
      <c r="C10" s="53"/>
      <c r="D10" s="55" t="s">
        <v>260</v>
      </c>
      <c r="E10" s="56">
        <v>59.1</v>
      </c>
      <c r="F10" s="55"/>
      <c r="G10" s="53"/>
      <c r="H10" s="55" t="s">
        <v>260</v>
      </c>
      <c r="I10" s="56" t="s">
        <v>352</v>
      </c>
      <c r="J10" s="55" t="s">
        <v>263</v>
      </c>
      <c r="K10" s="53"/>
      <c r="L10" s="55" t="s">
        <v>260</v>
      </c>
      <c r="M10" s="56">
        <v>0.4</v>
      </c>
      <c r="N10" s="55"/>
      <c r="O10" s="53"/>
      <c r="P10" s="55" t="s">
        <v>260</v>
      </c>
      <c r="Q10" s="56">
        <v>62.4</v>
      </c>
      <c r="R10" s="55"/>
      <c r="S10" s="53"/>
      <c r="T10" s="55" t="s">
        <v>260</v>
      </c>
      <c r="U10" s="56" t="s">
        <v>353</v>
      </c>
      <c r="V10" s="55" t="s">
        <v>263</v>
      </c>
      <c r="W10" s="53"/>
      <c r="X10" s="55" t="s">
        <v>260</v>
      </c>
      <c r="Y10" s="56">
        <v>0.7</v>
      </c>
      <c r="Z10" s="55"/>
    </row>
    <row r="11" spans="1:26" x14ac:dyDescent="0.25">
      <c r="A11" s="20"/>
      <c r="B11" s="34" t="s">
        <v>354</v>
      </c>
      <c r="C11" s="34"/>
      <c r="D11" s="58"/>
      <c r="E11" s="59">
        <v>51.7</v>
      </c>
      <c r="F11" s="43"/>
      <c r="G11" s="34"/>
      <c r="H11" s="58"/>
      <c r="I11" s="59" t="s">
        <v>355</v>
      </c>
      <c r="J11" s="43" t="s">
        <v>263</v>
      </c>
      <c r="K11" s="34"/>
      <c r="L11" s="58"/>
      <c r="M11" s="59">
        <v>16.3</v>
      </c>
      <c r="N11" s="43"/>
      <c r="O11" s="34"/>
      <c r="P11" s="58"/>
      <c r="Q11" s="59">
        <v>48.3</v>
      </c>
      <c r="R11" s="43"/>
      <c r="S11" s="34"/>
      <c r="T11" s="58"/>
      <c r="U11" s="59" t="s">
        <v>356</v>
      </c>
      <c r="V11" s="43" t="s">
        <v>263</v>
      </c>
      <c r="W11" s="34"/>
      <c r="X11" s="58"/>
      <c r="Y11" s="59">
        <v>18.399999999999999</v>
      </c>
      <c r="Z11" s="43"/>
    </row>
    <row r="12" spans="1:26" ht="15.75" thickBot="1" x14ac:dyDescent="0.3">
      <c r="A12" s="20"/>
      <c r="B12" s="53"/>
      <c r="C12" s="53"/>
      <c r="D12" s="60" t="s">
        <v>260</v>
      </c>
      <c r="E12" s="61">
        <v>110.8</v>
      </c>
      <c r="F12" s="55"/>
      <c r="G12" s="53"/>
      <c r="H12" s="60" t="s">
        <v>260</v>
      </c>
      <c r="I12" s="61" t="s">
        <v>357</v>
      </c>
      <c r="J12" s="55" t="s">
        <v>263</v>
      </c>
      <c r="K12" s="53"/>
      <c r="L12" s="60" t="s">
        <v>260</v>
      </c>
      <c r="M12" s="61">
        <v>16.7</v>
      </c>
      <c r="N12" s="55"/>
      <c r="O12" s="53"/>
      <c r="P12" s="60" t="s">
        <v>260</v>
      </c>
      <c r="Q12" s="61">
        <v>110.7</v>
      </c>
      <c r="R12" s="55"/>
      <c r="S12" s="53"/>
      <c r="T12" s="60" t="s">
        <v>260</v>
      </c>
      <c r="U12" s="61" t="s">
        <v>358</v>
      </c>
      <c r="V12" s="55" t="s">
        <v>263</v>
      </c>
      <c r="W12" s="53"/>
      <c r="X12" s="60" t="s">
        <v>260</v>
      </c>
      <c r="Y12" s="61">
        <v>19.100000000000001</v>
      </c>
      <c r="Z12" s="55"/>
    </row>
    <row r="13" spans="1:26" ht="15.75" thickTop="1" x14ac:dyDescent="0.25">
      <c r="A13" s="20"/>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sheetData>
  <mergeCells count="23">
    <mergeCell ref="D9:Y9"/>
    <mergeCell ref="A1:A2"/>
    <mergeCell ref="B1:Z1"/>
    <mergeCell ref="B2:Z2"/>
    <mergeCell ref="B3:Z3"/>
    <mergeCell ref="A4:A13"/>
    <mergeCell ref="B4:Z4"/>
    <mergeCell ref="B5:Z5"/>
    <mergeCell ref="B13:Z13"/>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5.28515625" bestFit="1" customWidth="1"/>
    <col min="8" max="8" width="1.85546875" bestFit="1" customWidth="1"/>
    <col min="9" max="9" width="4.42578125" bestFit="1" customWidth="1"/>
  </cols>
  <sheetData>
    <row r="1" spans="1:10" ht="15" customHeight="1" x14ac:dyDescent="0.25">
      <c r="A1" s="7" t="s">
        <v>10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1</v>
      </c>
      <c r="B3" s="19"/>
      <c r="C3" s="19"/>
      <c r="D3" s="19"/>
      <c r="E3" s="19"/>
      <c r="F3" s="19"/>
      <c r="G3" s="19"/>
      <c r="H3" s="19"/>
      <c r="I3" s="19"/>
      <c r="J3" s="19"/>
    </row>
    <row r="4" spans="1:10" x14ac:dyDescent="0.25">
      <c r="A4" s="20" t="s">
        <v>1055</v>
      </c>
      <c r="B4" s="23" t="s">
        <v>363</v>
      </c>
      <c r="C4" s="23"/>
      <c r="D4" s="23"/>
      <c r="E4" s="23"/>
      <c r="F4" s="23"/>
      <c r="G4" s="23"/>
      <c r="H4" s="23"/>
      <c r="I4" s="23"/>
      <c r="J4" s="23"/>
    </row>
    <row r="5" spans="1:10" ht="15.75" x14ac:dyDescent="0.25">
      <c r="A5" s="20"/>
      <c r="B5" s="24"/>
      <c r="C5" s="24"/>
      <c r="D5" s="24"/>
      <c r="E5" s="24"/>
      <c r="F5" s="24"/>
      <c r="G5" s="24"/>
      <c r="H5" s="24"/>
      <c r="I5" s="24"/>
      <c r="J5" s="24"/>
    </row>
    <row r="6" spans="1:10" x14ac:dyDescent="0.25">
      <c r="A6" s="20"/>
      <c r="B6" s="31"/>
      <c r="C6" s="31"/>
      <c r="D6" s="49" t="s">
        <v>335</v>
      </c>
      <c r="E6" s="49"/>
      <c r="F6" s="49"/>
      <c r="G6" s="49"/>
      <c r="H6" s="49"/>
      <c r="I6" s="49"/>
      <c r="J6" s="36"/>
    </row>
    <row r="7" spans="1:10" x14ac:dyDescent="0.25">
      <c r="A7" s="20"/>
      <c r="B7" s="31"/>
      <c r="C7" s="31"/>
      <c r="D7" s="50">
        <v>2014</v>
      </c>
      <c r="E7" s="50"/>
      <c r="F7" s="36"/>
      <c r="G7" s="62"/>
      <c r="H7" s="50">
        <v>2013</v>
      </c>
      <c r="I7" s="50"/>
      <c r="J7" s="36"/>
    </row>
    <row r="8" spans="1:10" x14ac:dyDescent="0.25">
      <c r="A8" s="20"/>
      <c r="B8" s="31"/>
      <c r="C8" s="31"/>
      <c r="D8" s="51" t="s">
        <v>258</v>
      </c>
      <c r="E8" s="51"/>
      <c r="F8" s="51"/>
      <c r="G8" s="51"/>
      <c r="H8" s="51"/>
      <c r="I8" s="51"/>
      <c r="J8" s="36"/>
    </row>
    <row r="9" spans="1:10" x14ac:dyDescent="0.25">
      <c r="A9" s="20"/>
      <c r="B9" s="33" t="s">
        <v>364</v>
      </c>
      <c r="C9" s="33"/>
      <c r="D9" s="41" t="s">
        <v>260</v>
      </c>
      <c r="E9" s="42">
        <v>45</v>
      </c>
      <c r="F9" s="41"/>
      <c r="G9" s="33"/>
      <c r="H9" s="41" t="s">
        <v>260</v>
      </c>
      <c r="I9" s="42">
        <v>22.4</v>
      </c>
      <c r="J9" s="41"/>
    </row>
    <row r="10" spans="1:10" x14ac:dyDescent="0.25">
      <c r="A10" s="20"/>
      <c r="B10" s="34" t="s">
        <v>365</v>
      </c>
      <c r="C10" s="34"/>
      <c r="D10" s="43"/>
      <c r="E10" s="44">
        <v>2.2000000000000002</v>
      </c>
      <c r="F10" s="43"/>
      <c r="G10" s="34"/>
      <c r="H10" s="43"/>
      <c r="I10" s="44">
        <v>1.4</v>
      </c>
      <c r="J10" s="43"/>
    </row>
    <row r="11" spans="1:10" x14ac:dyDescent="0.25">
      <c r="A11" s="20"/>
      <c r="B11" s="33" t="s">
        <v>366</v>
      </c>
      <c r="C11" s="33"/>
      <c r="D11" s="41"/>
      <c r="E11" s="42">
        <v>4.9000000000000004</v>
      </c>
      <c r="F11" s="41"/>
      <c r="G11" s="33"/>
      <c r="H11" s="41"/>
      <c r="I11" s="42">
        <v>3.6</v>
      </c>
      <c r="J11" s="41"/>
    </row>
    <row r="12" spans="1:10" x14ac:dyDescent="0.25">
      <c r="A12" s="20"/>
      <c r="B12" s="34" t="s">
        <v>367</v>
      </c>
      <c r="C12" s="34"/>
      <c r="D12" s="43"/>
      <c r="E12" s="44">
        <v>12.9</v>
      </c>
      <c r="F12" s="43"/>
      <c r="G12" s="34"/>
      <c r="H12" s="43"/>
      <c r="I12" s="44">
        <v>18.600000000000001</v>
      </c>
      <c r="J12" s="43"/>
    </row>
    <row r="13" spans="1:10" x14ac:dyDescent="0.25">
      <c r="A13" s="20"/>
      <c r="B13" s="33" t="s">
        <v>368</v>
      </c>
      <c r="C13" s="33"/>
      <c r="D13" s="41"/>
      <c r="E13" s="42">
        <v>0.8</v>
      </c>
      <c r="F13" s="41"/>
      <c r="G13" s="33"/>
      <c r="H13" s="41"/>
      <c r="I13" s="42">
        <v>0.7</v>
      </c>
      <c r="J13" s="41"/>
    </row>
    <row r="14" spans="1:10" x14ac:dyDescent="0.25">
      <c r="A14" s="20"/>
      <c r="B14" s="34" t="s">
        <v>369</v>
      </c>
      <c r="C14" s="34"/>
      <c r="D14" s="43"/>
      <c r="E14" s="44">
        <v>6.9</v>
      </c>
      <c r="F14" s="43"/>
      <c r="G14" s="34"/>
      <c r="H14" s="43"/>
      <c r="I14" s="44">
        <v>6.2</v>
      </c>
      <c r="J14" s="43"/>
    </row>
    <row r="15" spans="1:10" x14ac:dyDescent="0.25">
      <c r="A15" s="20"/>
      <c r="B15" s="33" t="s">
        <v>370</v>
      </c>
      <c r="C15" s="33"/>
      <c r="D15" s="45"/>
      <c r="E15" s="46">
        <v>31.9</v>
      </c>
      <c r="F15" s="41"/>
      <c r="G15" s="33"/>
      <c r="H15" s="45"/>
      <c r="I15" s="46">
        <v>34.5</v>
      </c>
      <c r="J15" s="41"/>
    </row>
    <row r="16" spans="1:10" ht="15.75" thickBot="1" x14ac:dyDescent="0.3">
      <c r="A16" s="20"/>
      <c r="B16" s="34" t="s">
        <v>114</v>
      </c>
      <c r="C16" s="34"/>
      <c r="D16" s="47" t="s">
        <v>260</v>
      </c>
      <c r="E16" s="48">
        <v>104.6</v>
      </c>
      <c r="F16" s="43"/>
      <c r="G16" s="34"/>
      <c r="H16" s="47" t="s">
        <v>260</v>
      </c>
      <c r="I16" s="48">
        <v>87.4</v>
      </c>
      <c r="J16" s="43"/>
    </row>
    <row r="17" spans="1:10" ht="15.75" thickTop="1" x14ac:dyDescent="0.25">
      <c r="A17" s="20"/>
      <c r="B17" s="23"/>
      <c r="C17" s="23"/>
      <c r="D17" s="23"/>
      <c r="E17" s="23"/>
      <c r="F17" s="23"/>
      <c r="G17" s="23"/>
      <c r="H17" s="23"/>
      <c r="I17" s="23"/>
      <c r="J17" s="23"/>
    </row>
  </sheetData>
  <mergeCells count="12">
    <mergeCell ref="B5:J5"/>
    <mergeCell ref="B17:J17"/>
    <mergeCell ref="D6:I6"/>
    <mergeCell ref="D7:E7"/>
    <mergeCell ref="H7:I7"/>
    <mergeCell ref="D8:I8"/>
    <mergeCell ref="A1:A2"/>
    <mergeCell ref="B1:J1"/>
    <mergeCell ref="B2:J2"/>
    <mergeCell ref="B3:J3"/>
    <mergeCell ref="A4:A1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10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2</v>
      </c>
      <c r="B3" s="19"/>
      <c r="C3" s="19"/>
      <c r="D3" s="19"/>
      <c r="E3" s="19"/>
      <c r="F3" s="19"/>
      <c r="G3" s="19"/>
      <c r="H3" s="19"/>
      <c r="I3" s="19"/>
      <c r="J3" s="19"/>
    </row>
    <row r="4" spans="1:10" x14ac:dyDescent="0.25">
      <c r="A4" s="20" t="s">
        <v>1057</v>
      </c>
      <c r="B4" s="23" t="s">
        <v>374</v>
      </c>
      <c r="C4" s="23"/>
      <c r="D4" s="23"/>
      <c r="E4" s="23"/>
      <c r="F4" s="23"/>
      <c r="G4" s="23"/>
      <c r="H4" s="23"/>
      <c r="I4" s="23"/>
      <c r="J4" s="23"/>
    </row>
    <row r="5" spans="1:10" x14ac:dyDescent="0.25">
      <c r="A5" s="20"/>
      <c r="B5" s="23"/>
      <c r="C5" s="23"/>
      <c r="D5" s="23"/>
      <c r="E5" s="23"/>
      <c r="F5" s="23"/>
      <c r="G5" s="23"/>
      <c r="H5" s="23"/>
      <c r="I5" s="23"/>
      <c r="J5" s="23"/>
    </row>
    <row r="6" spans="1:10" x14ac:dyDescent="0.25">
      <c r="A6" s="20"/>
      <c r="B6" s="31"/>
      <c r="C6" s="31"/>
      <c r="D6" s="49" t="s">
        <v>335</v>
      </c>
      <c r="E6" s="49"/>
      <c r="F6" s="49"/>
      <c r="G6" s="49"/>
      <c r="H6" s="49"/>
      <c r="I6" s="49"/>
      <c r="J6" s="36"/>
    </row>
    <row r="7" spans="1:10" x14ac:dyDescent="0.25">
      <c r="A7" s="20"/>
      <c r="B7" s="31"/>
      <c r="C7" s="31"/>
      <c r="D7" s="50">
        <v>2014</v>
      </c>
      <c r="E7" s="50"/>
      <c r="F7" s="36"/>
      <c r="G7" s="91"/>
      <c r="H7" s="50">
        <v>2013</v>
      </c>
      <c r="I7" s="50"/>
      <c r="J7" s="36"/>
    </row>
    <row r="8" spans="1:10" x14ac:dyDescent="0.25">
      <c r="A8" s="20"/>
      <c r="B8" s="31"/>
      <c r="C8" s="31"/>
      <c r="D8" s="51" t="s">
        <v>258</v>
      </c>
      <c r="E8" s="51"/>
      <c r="F8" s="51"/>
      <c r="G8" s="51"/>
      <c r="H8" s="51"/>
      <c r="I8" s="51"/>
      <c r="J8" s="36"/>
    </row>
    <row r="9" spans="1:10" x14ac:dyDescent="0.25">
      <c r="A9" s="20"/>
      <c r="B9" s="33" t="s">
        <v>375</v>
      </c>
      <c r="C9" s="33"/>
      <c r="D9" s="41" t="s">
        <v>260</v>
      </c>
      <c r="E9" s="42">
        <v>24.4</v>
      </c>
      <c r="F9" s="41"/>
      <c r="G9" s="33"/>
      <c r="H9" s="41" t="s">
        <v>260</v>
      </c>
      <c r="I9" s="42">
        <v>24.8</v>
      </c>
      <c r="J9" s="41"/>
    </row>
    <row r="10" spans="1:10" x14ac:dyDescent="0.25">
      <c r="A10" s="20"/>
      <c r="B10" s="34" t="s">
        <v>376</v>
      </c>
      <c r="C10" s="34"/>
      <c r="D10" s="43"/>
      <c r="E10" s="44">
        <v>237.1</v>
      </c>
      <c r="F10" s="43"/>
      <c r="G10" s="34"/>
      <c r="H10" s="43"/>
      <c r="I10" s="44">
        <v>219.8</v>
      </c>
      <c r="J10" s="43"/>
    </row>
    <row r="11" spans="1:10" ht="26.25" x14ac:dyDescent="0.25">
      <c r="A11" s="20"/>
      <c r="B11" s="33" t="s">
        <v>377</v>
      </c>
      <c r="C11" s="94"/>
      <c r="D11" s="95"/>
      <c r="E11" s="96">
        <v>164.2</v>
      </c>
      <c r="F11" s="95"/>
      <c r="G11" s="94"/>
      <c r="H11" s="95"/>
      <c r="I11" s="96">
        <v>153.5</v>
      </c>
      <c r="J11" s="95"/>
    </row>
    <row r="12" spans="1:10" x14ac:dyDescent="0.25">
      <c r="A12" s="20"/>
      <c r="B12" s="33" t="s">
        <v>378</v>
      </c>
      <c r="C12" s="94"/>
      <c r="D12" s="95"/>
      <c r="E12" s="96"/>
      <c r="F12" s="95"/>
      <c r="G12" s="94"/>
      <c r="H12" s="95"/>
      <c r="I12" s="96"/>
      <c r="J12" s="95"/>
    </row>
    <row r="13" spans="1:10" x14ac:dyDescent="0.25">
      <c r="A13" s="20"/>
      <c r="B13" s="34" t="s">
        <v>379</v>
      </c>
      <c r="C13" s="34"/>
      <c r="D13" s="43"/>
      <c r="E13" s="44">
        <v>21.7</v>
      </c>
      <c r="F13" s="43"/>
      <c r="G13" s="34"/>
      <c r="H13" s="43"/>
      <c r="I13" s="44">
        <v>21.3</v>
      </c>
      <c r="J13" s="43"/>
    </row>
    <row r="14" spans="1:10" x14ac:dyDescent="0.25">
      <c r="A14" s="20"/>
      <c r="B14" s="33" t="s">
        <v>380</v>
      </c>
      <c r="C14" s="33"/>
      <c r="D14" s="45"/>
      <c r="E14" s="46">
        <v>25.4</v>
      </c>
      <c r="F14" s="41"/>
      <c r="G14" s="33"/>
      <c r="H14" s="45"/>
      <c r="I14" s="46">
        <v>25</v>
      </c>
      <c r="J14" s="41"/>
    </row>
    <row r="15" spans="1:10" x14ac:dyDescent="0.25">
      <c r="A15" s="20"/>
      <c r="B15" s="34"/>
      <c r="C15" s="34"/>
      <c r="D15" s="92"/>
      <c r="E15" s="93">
        <v>472.8</v>
      </c>
      <c r="F15" s="43"/>
      <c r="G15" s="34"/>
      <c r="H15" s="92"/>
      <c r="I15" s="93">
        <v>444.4</v>
      </c>
      <c r="J15" s="43"/>
    </row>
    <row r="16" spans="1:10" ht="26.25" x14ac:dyDescent="0.25">
      <c r="A16" s="20"/>
      <c r="B16" s="33" t="s">
        <v>381</v>
      </c>
      <c r="C16" s="33"/>
      <c r="D16" s="45"/>
      <c r="E16" s="46" t="s">
        <v>382</v>
      </c>
      <c r="F16" s="41" t="s">
        <v>263</v>
      </c>
      <c r="G16" s="33"/>
      <c r="H16" s="45"/>
      <c r="I16" s="46" t="s">
        <v>383</v>
      </c>
      <c r="J16" s="41" t="s">
        <v>263</v>
      </c>
    </row>
    <row r="17" spans="1:10" ht="15.75" thickBot="1" x14ac:dyDescent="0.3">
      <c r="A17" s="20"/>
      <c r="B17" s="34" t="s">
        <v>114</v>
      </c>
      <c r="C17" s="34"/>
      <c r="D17" s="47" t="s">
        <v>260</v>
      </c>
      <c r="E17" s="48">
        <v>139</v>
      </c>
      <c r="F17" s="43"/>
      <c r="G17" s="34"/>
      <c r="H17" s="47" t="s">
        <v>260</v>
      </c>
      <c r="I17" s="48">
        <v>140.4</v>
      </c>
      <c r="J17" s="43"/>
    </row>
    <row r="18" spans="1:10" ht="15.75" thickTop="1" x14ac:dyDescent="0.25">
      <c r="A18" s="20"/>
      <c r="B18" s="23"/>
      <c r="C18" s="23"/>
      <c r="D18" s="23"/>
      <c r="E18" s="23"/>
      <c r="F18" s="23"/>
      <c r="G18" s="23"/>
      <c r="H18" s="23"/>
      <c r="I18" s="23"/>
      <c r="J18" s="23"/>
    </row>
  </sheetData>
  <mergeCells count="20">
    <mergeCell ref="I11:I12"/>
    <mergeCell ref="J11:J12"/>
    <mergeCell ref="A1:A2"/>
    <mergeCell ref="B1:J1"/>
    <mergeCell ref="B2:J2"/>
    <mergeCell ref="B3:J3"/>
    <mergeCell ref="A4:A18"/>
    <mergeCell ref="B4:J4"/>
    <mergeCell ref="B5:J5"/>
    <mergeCell ref="B18:J18"/>
    <mergeCell ref="D6:I6"/>
    <mergeCell ref="D7:E7"/>
    <mergeCell ref="H7:I7"/>
    <mergeCell ref="D8:I8"/>
    <mergeCell ref="C11:C12"/>
    <mergeCell ref="D11:D12"/>
    <mergeCell ref="E11:E12"/>
    <mergeCell ref="F11:F12"/>
    <mergeCell ref="G11:G12"/>
    <mergeCell ref="H11: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7" t="s">
        <v>10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6</v>
      </c>
      <c r="B3" s="19"/>
      <c r="C3" s="19"/>
      <c r="D3" s="19"/>
      <c r="E3" s="19"/>
      <c r="F3" s="19"/>
      <c r="G3" s="19"/>
      <c r="H3" s="19"/>
      <c r="I3" s="19"/>
      <c r="J3" s="19"/>
    </row>
    <row r="4" spans="1:10" x14ac:dyDescent="0.25">
      <c r="A4" s="20" t="s">
        <v>1059</v>
      </c>
      <c r="B4" s="23" t="s">
        <v>388</v>
      </c>
      <c r="C4" s="23"/>
      <c r="D4" s="23"/>
      <c r="E4" s="23"/>
      <c r="F4" s="23"/>
      <c r="G4" s="23"/>
      <c r="H4" s="23"/>
      <c r="I4" s="23"/>
      <c r="J4" s="23"/>
    </row>
    <row r="5" spans="1:10" x14ac:dyDescent="0.25">
      <c r="A5" s="20"/>
      <c r="B5" s="23"/>
      <c r="C5" s="23"/>
      <c r="D5" s="23"/>
      <c r="E5" s="23"/>
      <c r="F5" s="23"/>
      <c r="G5" s="23"/>
      <c r="H5" s="23"/>
      <c r="I5" s="23"/>
      <c r="J5" s="23"/>
    </row>
    <row r="6" spans="1:10" x14ac:dyDescent="0.25">
      <c r="A6" s="20"/>
      <c r="B6" s="34"/>
      <c r="C6" s="31"/>
      <c r="D6" s="49" t="s">
        <v>335</v>
      </c>
      <c r="E6" s="49"/>
      <c r="F6" s="49"/>
      <c r="G6" s="49"/>
      <c r="H6" s="49"/>
      <c r="I6" s="49"/>
      <c r="J6" s="36"/>
    </row>
    <row r="7" spans="1:10" x14ac:dyDescent="0.25">
      <c r="A7" s="20"/>
      <c r="B7" s="31"/>
      <c r="C7" s="31"/>
      <c r="D7" s="50">
        <v>2014</v>
      </c>
      <c r="E7" s="50"/>
      <c r="F7" s="36"/>
      <c r="G7" s="91"/>
      <c r="H7" s="50">
        <v>2013</v>
      </c>
      <c r="I7" s="50"/>
      <c r="J7" s="36"/>
    </row>
    <row r="8" spans="1:10" x14ac:dyDescent="0.25">
      <c r="A8" s="20"/>
      <c r="B8" s="31"/>
      <c r="C8" s="31"/>
      <c r="D8" s="51" t="s">
        <v>258</v>
      </c>
      <c r="E8" s="51"/>
      <c r="F8" s="51"/>
      <c r="G8" s="51"/>
      <c r="H8" s="51"/>
      <c r="I8" s="51"/>
      <c r="J8" s="36"/>
    </row>
    <row r="9" spans="1:10" x14ac:dyDescent="0.25">
      <c r="A9" s="20"/>
      <c r="B9" s="33" t="s">
        <v>389</v>
      </c>
      <c r="C9" s="33"/>
      <c r="D9" s="41" t="s">
        <v>260</v>
      </c>
      <c r="E9" s="42">
        <v>124.2</v>
      </c>
      <c r="F9" s="41"/>
      <c r="G9" s="33"/>
      <c r="H9" s="41" t="s">
        <v>260</v>
      </c>
      <c r="I9" s="42">
        <v>121.6</v>
      </c>
      <c r="J9" s="41"/>
    </row>
    <row r="10" spans="1:10" x14ac:dyDescent="0.25">
      <c r="A10" s="20"/>
      <c r="B10" s="34" t="s">
        <v>390</v>
      </c>
      <c r="C10" s="34"/>
      <c r="D10" s="43"/>
      <c r="E10" s="44">
        <v>12.4</v>
      </c>
      <c r="F10" s="43"/>
      <c r="G10" s="34"/>
      <c r="H10" s="43"/>
      <c r="I10" s="44">
        <v>17.5</v>
      </c>
      <c r="J10" s="43"/>
    </row>
    <row r="11" spans="1:10" x14ac:dyDescent="0.25">
      <c r="A11" s="20"/>
      <c r="B11" s="33" t="s">
        <v>391</v>
      </c>
      <c r="C11" s="33"/>
      <c r="D11" s="41"/>
      <c r="E11" s="42">
        <v>43.8</v>
      </c>
      <c r="F11" s="41"/>
      <c r="G11" s="33"/>
      <c r="H11" s="41"/>
      <c r="I11" s="42">
        <v>50.8</v>
      </c>
      <c r="J11" s="41"/>
    </row>
    <row r="12" spans="1:10" x14ac:dyDescent="0.25">
      <c r="A12" s="20"/>
      <c r="B12" s="34" t="s">
        <v>392</v>
      </c>
      <c r="C12" s="34"/>
      <c r="D12" s="43"/>
      <c r="E12" s="44">
        <v>30.6</v>
      </c>
      <c r="F12" s="43"/>
      <c r="G12" s="34"/>
      <c r="H12" s="43"/>
      <c r="I12" s="44">
        <v>35</v>
      </c>
      <c r="J12" s="43"/>
    </row>
    <row r="13" spans="1:10" x14ac:dyDescent="0.25">
      <c r="A13" s="20"/>
      <c r="B13" s="33" t="s">
        <v>393</v>
      </c>
      <c r="C13" s="33"/>
      <c r="D13" s="41"/>
      <c r="E13" s="42">
        <v>24.1</v>
      </c>
      <c r="F13" s="41"/>
      <c r="G13" s="33"/>
      <c r="H13" s="41"/>
      <c r="I13" s="42">
        <v>26.6</v>
      </c>
      <c r="J13" s="41"/>
    </row>
    <row r="14" spans="1:10" x14ac:dyDescent="0.25">
      <c r="A14" s="20"/>
      <c r="B14" s="34" t="s">
        <v>394</v>
      </c>
      <c r="C14" s="34"/>
      <c r="D14" s="43"/>
      <c r="E14" s="44">
        <v>30.9</v>
      </c>
      <c r="F14" s="43"/>
      <c r="G14" s="34"/>
      <c r="H14" s="43"/>
      <c r="I14" s="44">
        <v>22.6</v>
      </c>
      <c r="J14" s="43"/>
    </row>
    <row r="15" spans="1:10" x14ac:dyDescent="0.25">
      <c r="A15" s="20"/>
      <c r="B15" s="33" t="s">
        <v>395</v>
      </c>
      <c r="C15" s="33"/>
      <c r="D15" s="41"/>
      <c r="E15" s="42">
        <v>14.5</v>
      </c>
      <c r="F15" s="41"/>
      <c r="G15" s="33"/>
      <c r="H15" s="41"/>
      <c r="I15" s="42">
        <v>37</v>
      </c>
      <c r="J15" s="41"/>
    </row>
    <row r="16" spans="1:10" x14ac:dyDescent="0.25">
      <c r="A16" s="20"/>
      <c r="B16" s="34" t="s">
        <v>396</v>
      </c>
      <c r="C16" s="70"/>
      <c r="D16" s="71"/>
      <c r="E16" s="72">
        <v>41.9</v>
      </c>
      <c r="F16" s="71"/>
      <c r="G16" s="70"/>
      <c r="H16" s="71"/>
      <c r="I16" s="72">
        <v>15.4</v>
      </c>
      <c r="J16" s="71"/>
    </row>
    <row r="17" spans="1:10" x14ac:dyDescent="0.25">
      <c r="A17" s="20"/>
      <c r="B17" s="34" t="s">
        <v>397</v>
      </c>
      <c r="C17" s="70"/>
      <c r="D17" s="71"/>
      <c r="E17" s="72"/>
      <c r="F17" s="71"/>
      <c r="G17" s="70"/>
      <c r="H17" s="71"/>
      <c r="I17" s="72"/>
      <c r="J17" s="71"/>
    </row>
    <row r="18" spans="1:10" x14ac:dyDescent="0.25">
      <c r="A18" s="20"/>
      <c r="B18" s="33" t="s">
        <v>398</v>
      </c>
      <c r="C18" s="33"/>
      <c r="D18" s="41"/>
      <c r="E18" s="42">
        <v>40.5</v>
      </c>
      <c r="F18" s="41"/>
      <c r="G18" s="33"/>
      <c r="H18" s="41"/>
      <c r="I18" s="42" t="s">
        <v>177</v>
      </c>
      <c r="J18" s="41"/>
    </row>
    <row r="19" spans="1:10" x14ac:dyDescent="0.25">
      <c r="A19" s="20"/>
      <c r="B19" s="34" t="s">
        <v>370</v>
      </c>
      <c r="C19" s="34"/>
      <c r="D19" s="58"/>
      <c r="E19" s="59">
        <v>48.9</v>
      </c>
      <c r="F19" s="43"/>
      <c r="G19" s="34"/>
      <c r="H19" s="58"/>
      <c r="I19" s="59">
        <v>64.7</v>
      </c>
      <c r="J19" s="43"/>
    </row>
    <row r="20" spans="1:10" ht="15.75" thickBot="1" x14ac:dyDescent="0.3">
      <c r="A20" s="20"/>
      <c r="B20" s="33" t="s">
        <v>114</v>
      </c>
      <c r="C20" s="33"/>
      <c r="D20" s="83" t="s">
        <v>260</v>
      </c>
      <c r="E20" s="84">
        <v>411.8</v>
      </c>
      <c r="F20" s="41"/>
      <c r="G20" s="33"/>
      <c r="H20" s="83" t="s">
        <v>260</v>
      </c>
      <c r="I20" s="84">
        <v>391.2</v>
      </c>
      <c r="J20" s="41"/>
    </row>
    <row r="21" spans="1:10" ht="15.75" thickTop="1" x14ac:dyDescent="0.25">
      <c r="A21" s="20"/>
      <c r="B21" s="97"/>
      <c r="C21" s="97"/>
      <c r="D21" s="97"/>
      <c r="E21" s="97"/>
      <c r="F21" s="97"/>
      <c r="G21" s="97"/>
      <c r="H21" s="97"/>
      <c r="I21" s="97"/>
      <c r="J21" s="97"/>
    </row>
    <row r="22" spans="1:10" x14ac:dyDescent="0.25">
      <c r="A22" s="20"/>
      <c r="B22" s="98"/>
      <c r="C22" s="98"/>
      <c r="D22" s="98"/>
      <c r="E22" s="98"/>
      <c r="F22" s="98"/>
      <c r="G22" s="98"/>
      <c r="H22" s="98"/>
      <c r="I22" s="98"/>
      <c r="J22" s="98"/>
    </row>
  </sheetData>
  <mergeCells count="21">
    <mergeCell ref="B22:J22"/>
    <mergeCell ref="I16:I17"/>
    <mergeCell ref="J16:J17"/>
    <mergeCell ref="A1:A2"/>
    <mergeCell ref="B1:J1"/>
    <mergeCell ref="B2:J2"/>
    <mergeCell ref="B3:J3"/>
    <mergeCell ref="A4:A22"/>
    <mergeCell ref="B4:J4"/>
    <mergeCell ref="B5:J5"/>
    <mergeCell ref="B21:J21"/>
    <mergeCell ref="D6:I6"/>
    <mergeCell ref="D7:E7"/>
    <mergeCell ref="H7:I7"/>
    <mergeCell ref="D8:I8"/>
    <mergeCell ref="C16:C17"/>
    <mergeCell ref="D16:D17"/>
    <mergeCell ref="E16:E17"/>
    <mergeCell ref="F16:F17"/>
    <mergeCell ref="G16:G17"/>
    <mergeCell ref="H16: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2.140625" customWidth="1"/>
    <col min="5" max="5" width="8" customWidth="1"/>
    <col min="6" max="6" width="1.5703125" customWidth="1"/>
    <col min="8" max="8" width="1.85546875" customWidth="1"/>
    <col min="9" max="9" width="7" customWidth="1"/>
    <col min="10" max="10" width="1.5703125" customWidth="1"/>
  </cols>
  <sheetData>
    <row r="1" spans="1:10" ht="15" customHeight="1" x14ac:dyDescent="0.25">
      <c r="A1" s="7" t="s">
        <v>10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0</v>
      </c>
      <c r="B3" s="19"/>
      <c r="C3" s="19"/>
      <c r="D3" s="19"/>
      <c r="E3" s="19"/>
      <c r="F3" s="19"/>
      <c r="G3" s="19"/>
      <c r="H3" s="19"/>
      <c r="I3" s="19"/>
      <c r="J3" s="19"/>
    </row>
    <row r="4" spans="1:10" ht="15.75" customHeight="1" x14ac:dyDescent="0.25">
      <c r="A4" s="20" t="s">
        <v>1061</v>
      </c>
      <c r="B4" s="23" t="s">
        <v>402</v>
      </c>
      <c r="C4" s="23"/>
      <c r="D4" s="23"/>
      <c r="E4" s="23"/>
      <c r="F4" s="23"/>
      <c r="G4" s="23"/>
      <c r="H4" s="23"/>
      <c r="I4" s="23"/>
      <c r="J4" s="23"/>
    </row>
    <row r="5" spans="1:10" x14ac:dyDescent="0.25">
      <c r="A5" s="20"/>
      <c r="B5" s="23"/>
      <c r="C5" s="23"/>
      <c r="D5" s="23"/>
      <c r="E5" s="23"/>
      <c r="F5" s="23"/>
      <c r="G5" s="23"/>
      <c r="H5" s="23"/>
      <c r="I5" s="23"/>
      <c r="J5" s="23"/>
    </row>
    <row r="6" spans="1:10" x14ac:dyDescent="0.25">
      <c r="A6" s="20"/>
      <c r="B6" s="31"/>
      <c r="C6" s="31"/>
      <c r="D6" s="49" t="s">
        <v>403</v>
      </c>
      <c r="E6" s="49"/>
      <c r="F6" s="49"/>
      <c r="G6" s="49"/>
      <c r="H6" s="49"/>
      <c r="I6" s="49"/>
      <c r="J6" s="36"/>
    </row>
    <row r="7" spans="1:10" x14ac:dyDescent="0.25">
      <c r="A7" s="20"/>
      <c r="B7" s="31"/>
      <c r="C7" s="31"/>
      <c r="D7" s="50">
        <v>2014</v>
      </c>
      <c r="E7" s="50"/>
      <c r="F7" s="36"/>
      <c r="G7" s="91"/>
      <c r="H7" s="50">
        <v>2013</v>
      </c>
      <c r="I7" s="50"/>
      <c r="J7" s="36"/>
    </row>
    <row r="8" spans="1:10" x14ac:dyDescent="0.25">
      <c r="A8" s="20"/>
      <c r="B8" s="31"/>
      <c r="C8" s="31"/>
      <c r="D8" s="51" t="s">
        <v>258</v>
      </c>
      <c r="E8" s="51"/>
      <c r="F8" s="51"/>
      <c r="G8" s="51"/>
      <c r="H8" s="51"/>
      <c r="I8" s="51"/>
      <c r="J8" s="36"/>
    </row>
    <row r="9" spans="1:10" x14ac:dyDescent="0.25">
      <c r="A9" s="20"/>
      <c r="B9" s="33" t="s">
        <v>404</v>
      </c>
      <c r="C9" s="33"/>
      <c r="D9" s="41" t="s">
        <v>260</v>
      </c>
      <c r="E9" s="42">
        <v>769.2</v>
      </c>
      <c r="F9" s="41"/>
      <c r="G9" s="33"/>
      <c r="H9" s="41" t="s">
        <v>260</v>
      </c>
      <c r="I9" s="42" t="s">
        <v>177</v>
      </c>
      <c r="J9" s="41"/>
    </row>
    <row r="10" spans="1:10" x14ac:dyDescent="0.25">
      <c r="A10" s="20"/>
      <c r="B10" s="34" t="s">
        <v>405</v>
      </c>
      <c r="C10" s="34"/>
      <c r="D10" s="43"/>
      <c r="E10" s="44">
        <v>425</v>
      </c>
      <c r="F10" s="43"/>
      <c r="G10" s="34"/>
      <c r="H10" s="99"/>
      <c r="I10" s="100" t="s">
        <v>177</v>
      </c>
      <c r="J10" s="99"/>
    </row>
    <row r="11" spans="1:10" x14ac:dyDescent="0.25">
      <c r="A11" s="20"/>
      <c r="B11" s="33" t="s">
        <v>406</v>
      </c>
      <c r="C11" s="33"/>
      <c r="D11" s="105" t="s">
        <v>177</v>
      </c>
      <c r="E11" s="105"/>
      <c r="F11" s="101"/>
      <c r="G11" s="33"/>
      <c r="H11" s="41"/>
      <c r="I11" s="102">
        <v>1084.7</v>
      </c>
      <c r="J11" s="41"/>
    </row>
    <row r="12" spans="1:10" x14ac:dyDescent="0.25">
      <c r="A12" s="20"/>
      <c r="B12" s="34" t="s">
        <v>407</v>
      </c>
      <c r="C12" s="34"/>
      <c r="D12" s="43"/>
      <c r="E12" s="44">
        <v>5</v>
      </c>
      <c r="F12" s="43"/>
      <c r="G12" s="34"/>
      <c r="H12" s="106" t="s">
        <v>177</v>
      </c>
      <c r="I12" s="106"/>
      <c r="J12" s="99"/>
    </row>
    <row r="13" spans="1:10" x14ac:dyDescent="0.25">
      <c r="A13" s="20"/>
      <c r="B13" s="33" t="s">
        <v>408</v>
      </c>
      <c r="C13" s="33"/>
      <c r="D13" s="105" t="s">
        <v>177</v>
      </c>
      <c r="E13" s="105"/>
      <c r="F13" s="101"/>
      <c r="G13" s="33"/>
      <c r="H13" s="41"/>
      <c r="I13" s="42">
        <v>46</v>
      </c>
      <c r="J13" s="41"/>
    </row>
    <row r="14" spans="1:10" ht="26.25" x14ac:dyDescent="0.25">
      <c r="A14" s="20"/>
      <c r="B14" s="34" t="s">
        <v>409</v>
      </c>
      <c r="C14" s="70"/>
      <c r="D14" s="71"/>
      <c r="E14" s="72">
        <v>473.3</v>
      </c>
      <c r="F14" s="71"/>
      <c r="G14" s="70"/>
      <c r="H14" s="71"/>
      <c r="I14" s="72">
        <v>472.8</v>
      </c>
      <c r="J14" s="71"/>
    </row>
    <row r="15" spans="1:10" ht="26.25" x14ac:dyDescent="0.25">
      <c r="A15" s="20"/>
      <c r="B15" s="34" t="s">
        <v>410</v>
      </c>
      <c r="C15" s="70"/>
      <c r="D15" s="71"/>
      <c r="E15" s="72"/>
      <c r="F15" s="71"/>
      <c r="G15" s="70"/>
      <c r="H15" s="71"/>
      <c r="I15" s="72"/>
      <c r="J15" s="71"/>
    </row>
    <row r="16" spans="1:10" x14ac:dyDescent="0.25">
      <c r="A16" s="20"/>
      <c r="B16" s="34" t="s">
        <v>411</v>
      </c>
      <c r="C16" s="70"/>
      <c r="D16" s="71"/>
      <c r="E16" s="72"/>
      <c r="F16" s="71"/>
      <c r="G16" s="70"/>
      <c r="H16" s="71"/>
      <c r="I16" s="72"/>
      <c r="J16" s="71"/>
    </row>
    <row r="17" spans="1:10" ht="26.25" x14ac:dyDescent="0.25">
      <c r="A17" s="20"/>
      <c r="B17" s="33" t="s">
        <v>412</v>
      </c>
      <c r="C17" s="94"/>
      <c r="D17" s="95"/>
      <c r="E17" s="96">
        <v>353.3</v>
      </c>
      <c r="F17" s="95"/>
      <c r="G17" s="94"/>
      <c r="H17" s="95"/>
      <c r="I17" s="96">
        <v>351.9</v>
      </c>
      <c r="J17" s="95"/>
    </row>
    <row r="18" spans="1:10" ht="26.25" x14ac:dyDescent="0.25">
      <c r="A18" s="20"/>
      <c r="B18" s="33" t="s">
        <v>413</v>
      </c>
      <c r="C18" s="94"/>
      <c r="D18" s="95"/>
      <c r="E18" s="96"/>
      <c r="F18" s="95"/>
      <c r="G18" s="94"/>
      <c r="H18" s="95"/>
      <c r="I18" s="96"/>
      <c r="J18" s="95"/>
    </row>
    <row r="19" spans="1:10" ht="26.25" x14ac:dyDescent="0.25">
      <c r="A19" s="20"/>
      <c r="B19" s="33" t="s">
        <v>414</v>
      </c>
      <c r="C19" s="94"/>
      <c r="D19" s="95"/>
      <c r="E19" s="96"/>
      <c r="F19" s="95"/>
      <c r="G19" s="94"/>
      <c r="H19" s="95"/>
      <c r="I19" s="96"/>
      <c r="J19" s="95"/>
    </row>
    <row r="20" spans="1:10" ht="26.25" x14ac:dyDescent="0.25">
      <c r="A20" s="20"/>
      <c r="B20" s="34" t="s">
        <v>415</v>
      </c>
      <c r="C20" s="70"/>
      <c r="D20" s="71"/>
      <c r="E20" s="72">
        <v>2.6</v>
      </c>
      <c r="F20" s="71"/>
      <c r="G20" s="70"/>
      <c r="H20" s="71"/>
      <c r="I20" s="72">
        <v>2.6</v>
      </c>
      <c r="J20" s="71"/>
    </row>
    <row r="21" spans="1:10" x14ac:dyDescent="0.25">
      <c r="A21" s="20"/>
      <c r="B21" s="34" t="s">
        <v>416</v>
      </c>
      <c r="C21" s="70"/>
      <c r="D21" s="71"/>
      <c r="E21" s="72"/>
      <c r="F21" s="71"/>
      <c r="G21" s="70"/>
      <c r="H21" s="71"/>
      <c r="I21" s="72"/>
      <c r="J21" s="71"/>
    </row>
    <row r="22" spans="1:10" x14ac:dyDescent="0.25">
      <c r="A22" s="20"/>
      <c r="B22" s="33" t="s">
        <v>417</v>
      </c>
      <c r="C22" s="33"/>
      <c r="D22" s="45"/>
      <c r="E22" s="46">
        <v>0.8</v>
      </c>
      <c r="F22" s="41"/>
      <c r="G22" s="33"/>
      <c r="H22" s="45"/>
      <c r="I22" s="46">
        <v>0.8</v>
      </c>
      <c r="J22" s="41"/>
    </row>
    <row r="23" spans="1:10" x14ac:dyDescent="0.25">
      <c r="A23" s="20"/>
      <c r="B23" s="34" t="s">
        <v>418</v>
      </c>
      <c r="C23" s="34"/>
      <c r="D23" s="92"/>
      <c r="E23" s="104">
        <v>2029.2</v>
      </c>
      <c r="F23" s="43"/>
      <c r="G23" s="34"/>
      <c r="H23" s="92"/>
      <c r="I23" s="104">
        <v>1958.8</v>
      </c>
      <c r="J23" s="43"/>
    </row>
    <row r="24" spans="1:10" x14ac:dyDescent="0.25">
      <c r="A24" s="20"/>
      <c r="B24" s="33" t="s">
        <v>419</v>
      </c>
      <c r="C24" s="33"/>
      <c r="D24" s="45"/>
      <c r="E24" s="46" t="s">
        <v>420</v>
      </c>
      <c r="F24" s="41" t="s">
        <v>263</v>
      </c>
      <c r="G24" s="33"/>
      <c r="H24" s="45"/>
      <c r="I24" s="46" t="s">
        <v>421</v>
      </c>
      <c r="J24" s="41" t="s">
        <v>263</v>
      </c>
    </row>
    <row r="25" spans="1:10" ht="15.75" thickBot="1" x14ac:dyDescent="0.3">
      <c r="A25" s="20"/>
      <c r="B25" s="34" t="s">
        <v>53</v>
      </c>
      <c r="C25" s="34"/>
      <c r="D25" s="47" t="s">
        <v>260</v>
      </c>
      <c r="E25" s="67">
        <v>2018.4</v>
      </c>
      <c r="F25" s="43"/>
      <c r="G25" s="34"/>
      <c r="H25" s="47" t="s">
        <v>260</v>
      </c>
      <c r="I25" s="67">
        <v>1947.1</v>
      </c>
      <c r="J25" s="43"/>
    </row>
    <row r="26" spans="1:10" ht="16.5" thickTop="1" x14ac:dyDescent="0.25">
      <c r="A26" s="20"/>
      <c r="B26" s="24"/>
      <c r="C26" s="24"/>
      <c r="D26" s="24"/>
      <c r="E26" s="24"/>
      <c r="F26" s="24"/>
      <c r="G26" s="24"/>
      <c r="H26" s="24"/>
      <c r="I26" s="24"/>
      <c r="J26" s="24"/>
    </row>
    <row r="27" spans="1:10" x14ac:dyDescent="0.25">
      <c r="A27" s="20" t="s">
        <v>1062</v>
      </c>
      <c r="B27" s="23" t="s">
        <v>434</v>
      </c>
      <c r="C27" s="23"/>
      <c r="D27" s="23"/>
      <c r="E27" s="23"/>
      <c r="F27" s="23"/>
      <c r="G27" s="23"/>
      <c r="H27" s="23"/>
      <c r="I27" s="23"/>
      <c r="J27" s="23"/>
    </row>
    <row r="28" spans="1:10" x14ac:dyDescent="0.25">
      <c r="A28" s="20"/>
      <c r="B28" s="23"/>
      <c r="C28" s="23"/>
      <c r="D28" s="23"/>
      <c r="E28" s="23"/>
      <c r="F28" s="23"/>
      <c r="G28" s="23"/>
      <c r="H28" s="23"/>
      <c r="I28" s="23"/>
      <c r="J28" s="23"/>
    </row>
    <row r="29" spans="1:10" x14ac:dyDescent="0.25">
      <c r="A29" s="20"/>
      <c r="B29" s="34"/>
      <c r="C29" s="34"/>
      <c r="D29" s="49" t="s">
        <v>307</v>
      </c>
      <c r="E29" s="49"/>
      <c r="F29" s="36"/>
    </row>
    <row r="30" spans="1:10" x14ac:dyDescent="0.25">
      <c r="A30" s="20"/>
      <c r="B30" s="34"/>
      <c r="C30" s="34"/>
      <c r="D30" s="69" t="s">
        <v>258</v>
      </c>
      <c r="E30" s="69"/>
      <c r="F30" s="36"/>
    </row>
    <row r="31" spans="1:10" x14ac:dyDescent="0.25">
      <c r="A31" s="20"/>
      <c r="B31" s="33">
        <v>2015</v>
      </c>
      <c r="C31" s="33"/>
      <c r="D31" s="41" t="s">
        <v>260</v>
      </c>
      <c r="E31" s="42">
        <v>10.8</v>
      </c>
      <c r="F31" s="41"/>
    </row>
    <row r="32" spans="1:10" x14ac:dyDescent="0.25">
      <c r="A32" s="20"/>
      <c r="B32" s="34">
        <v>2016</v>
      </c>
      <c r="C32" s="34"/>
      <c r="D32" s="43"/>
      <c r="E32" s="44">
        <v>8.1</v>
      </c>
      <c r="F32" s="43"/>
    </row>
    <row r="33" spans="1:10" x14ac:dyDescent="0.25">
      <c r="A33" s="20"/>
      <c r="B33" s="33">
        <v>2017</v>
      </c>
      <c r="C33" s="33"/>
      <c r="D33" s="41"/>
      <c r="E33" s="42">
        <v>7.8</v>
      </c>
      <c r="F33" s="41"/>
    </row>
    <row r="34" spans="1:10" x14ac:dyDescent="0.25">
      <c r="A34" s="20"/>
      <c r="B34" s="34">
        <v>2018</v>
      </c>
      <c r="C34" s="34"/>
      <c r="D34" s="43"/>
      <c r="E34" s="107">
        <v>2010.9</v>
      </c>
      <c r="F34" s="43"/>
    </row>
    <row r="35" spans="1:10" x14ac:dyDescent="0.25">
      <c r="A35" s="20"/>
      <c r="B35" s="33">
        <v>2019</v>
      </c>
      <c r="C35" s="33"/>
      <c r="D35" s="41"/>
      <c r="E35" s="42" t="s">
        <v>177</v>
      </c>
      <c r="F35" s="41"/>
    </row>
    <row r="36" spans="1:10" x14ac:dyDescent="0.25">
      <c r="A36" s="20"/>
      <c r="B36" s="34" t="s">
        <v>435</v>
      </c>
      <c r="C36" s="34"/>
      <c r="D36" s="58"/>
      <c r="E36" s="59" t="s">
        <v>177</v>
      </c>
      <c r="F36" s="43"/>
    </row>
    <row r="37" spans="1:10" ht="15.75" thickBot="1" x14ac:dyDescent="0.3">
      <c r="A37" s="20"/>
      <c r="B37" s="33"/>
      <c r="C37" s="33"/>
      <c r="D37" s="83" t="s">
        <v>260</v>
      </c>
      <c r="E37" s="108">
        <v>2037.6</v>
      </c>
      <c r="F37" s="41"/>
    </row>
    <row r="38" spans="1:10" ht="15.75" thickTop="1" x14ac:dyDescent="0.25">
      <c r="A38" s="20"/>
      <c r="B38" s="109"/>
      <c r="C38" s="109"/>
      <c r="D38" s="109"/>
      <c r="E38" s="109"/>
      <c r="F38" s="109"/>
      <c r="G38" s="109"/>
      <c r="H38" s="109"/>
      <c r="I38" s="109"/>
      <c r="J38" s="109"/>
    </row>
  </sheetData>
  <mergeCells count="45">
    <mergeCell ref="A27:A38"/>
    <mergeCell ref="B27:J27"/>
    <mergeCell ref="B28:J28"/>
    <mergeCell ref="B38:J38"/>
    <mergeCell ref="D29:E29"/>
    <mergeCell ref="D30:E30"/>
    <mergeCell ref="A1:A2"/>
    <mergeCell ref="B1:J1"/>
    <mergeCell ref="B2:J2"/>
    <mergeCell ref="B3:J3"/>
    <mergeCell ref="A4:A26"/>
    <mergeCell ref="B4:J4"/>
    <mergeCell ref="B5:J5"/>
    <mergeCell ref="B26:J26"/>
    <mergeCell ref="J17:J19"/>
    <mergeCell ref="C20:C21"/>
    <mergeCell ref="D20:D21"/>
    <mergeCell ref="E20:E21"/>
    <mergeCell ref="F20:F21"/>
    <mergeCell ref="G20:G21"/>
    <mergeCell ref="H20:H21"/>
    <mergeCell ref="I20:I21"/>
    <mergeCell ref="J20:J21"/>
    <mergeCell ref="H14:H16"/>
    <mergeCell ref="I14:I16"/>
    <mergeCell ref="J14:J16"/>
    <mergeCell ref="C17:C19"/>
    <mergeCell ref="D17:D19"/>
    <mergeCell ref="E17:E19"/>
    <mergeCell ref="F17:F19"/>
    <mergeCell ref="G17:G19"/>
    <mergeCell ref="H17:H19"/>
    <mergeCell ref="I17:I19"/>
    <mergeCell ref="D13:E13"/>
    <mergeCell ref="C14:C16"/>
    <mergeCell ref="D14:D16"/>
    <mergeCell ref="E14:E16"/>
    <mergeCell ref="F14:F16"/>
    <mergeCell ref="G14:G16"/>
    <mergeCell ref="D6:I6"/>
    <mergeCell ref="D7:E7"/>
    <mergeCell ref="H7:I7"/>
    <mergeCell ref="D8:I8"/>
    <mergeCell ref="D11:E11"/>
    <mergeCell ref="H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12.140625" customWidth="1"/>
    <col min="4" max="4" width="2.42578125" customWidth="1"/>
    <col min="5" max="5" width="9.28515625" customWidth="1"/>
    <col min="6" max="6" width="3.28515625" customWidth="1"/>
    <col min="7" max="7" width="12.140625" customWidth="1"/>
    <col min="8" max="8" width="2.42578125" customWidth="1"/>
    <col min="9" max="9" width="9.28515625" customWidth="1"/>
    <col min="10" max="10" width="4.140625" customWidth="1"/>
    <col min="11" max="11" width="12.140625" customWidth="1"/>
    <col min="12" max="12" width="2.42578125" customWidth="1"/>
    <col min="13" max="13" width="6" customWidth="1"/>
    <col min="14" max="14" width="4.140625" customWidth="1"/>
  </cols>
  <sheetData>
    <row r="1" spans="1:14" ht="15" customHeight="1" x14ac:dyDescent="0.25">
      <c r="A1" s="7" t="s">
        <v>10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8</v>
      </c>
      <c r="B3" s="19"/>
      <c r="C3" s="19"/>
      <c r="D3" s="19"/>
      <c r="E3" s="19"/>
      <c r="F3" s="19"/>
      <c r="G3" s="19"/>
      <c r="H3" s="19"/>
      <c r="I3" s="19"/>
      <c r="J3" s="19"/>
      <c r="K3" s="19"/>
      <c r="L3" s="19"/>
      <c r="M3" s="19"/>
      <c r="N3" s="19"/>
    </row>
    <row r="4" spans="1:14" x14ac:dyDescent="0.25">
      <c r="A4" s="20" t="s">
        <v>1064</v>
      </c>
      <c r="B4" s="23" t="s">
        <v>440</v>
      </c>
      <c r="C4" s="23"/>
      <c r="D4" s="23"/>
      <c r="E4" s="23"/>
      <c r="F4" s="23"/>
      <c r="G4" s="23"/>
      <c r="H4" s="23"/>
      <c r="I4" s="23"/>
      <c r="J4" s="23"/>
      <c r="K4" s="23"/>
      <c r="L4" s="23"/>
      <c r="M4" s="23"/>
      <c r="N4" s="23"/>
    </row>
    <row r="5" spans="1:14" x14ac:dyDescent="0.25">
      <c r="A5" s="20"/>
      <c r="B5" s="23"/>
      <c r="C5" s="23"/>
      <c r="D5" s="23"/>
      <c r="E5" s="23"/>
      <c r="F5" s="23"/>
      <c r="G5" s="23"/>
      <c r="H5" s="23"/>
      <c r="I5" s="23"/>
      <c r="J5" s="23"/>
      <c r="K5" s="23"/>
      <c r="L5" s="23"/>
      <c r="M5" s="23"/>
      <c r="N5" s="23"/>
    </row>
    <row r="6" spans="1:14" x14ac:dyDescent="0.25">
      <c r="A6" s="20"/>
      <c r="B6" s="31"/>
      <c r="C6" s="31"/>
      <c r="D6" s="49" t="s">
        <v>257</v>
      </c>
      <c r="E6" s="49"/>
      <c r="F6" s="49"/>
      <c r="G6" s="49"/>
      <c r="H6" s="49"/>
      <c r="I6" s="49"/>
      <c r="J6" s="49"/>
      <c r="K6" s="49"/>
      <c r="L6" s="49"/>
      <c r="M6" s="49"/>
      <c r="N6" s="36"/>
    </row>
    <row r="7" spans="1:14" x14ac:dyDescent="0.25">
      <c r="A7" s="20"/>
      <c r="B7" s="31"/>
      <c r="C7" s="31"/>
      <c r="D7" s="50">
        <v>2014</v>
      </c>
      <c r="E7" s="50"/>
      <c r="F7" s="36"/>
      <c r="G7" s="62"/>
      <c r="H7" s="50">
        <v>2013</v>
      </c>
      <c r="I7" s="50"/>
      <c r="J7" s="36"/>
      <c r="K7" s="62"/>
      <c r="L7" s="50">
        <v>2012</v>
      </c>
      <c r="M7" s="50"/>
      <c r="N7" s="36"/>
    </row>
    <row r="8" spans="1:14" x14ac:dyDescent="0.25">
      <c r="A8" s="20"/>
      <c r="B8" s="31"/>
      <c r="C8" s="31"/>
      <c r="D8" s="51" t="s">
        <v>258</v>
      </c>
      <c r="E8" s="51"/>
      <c r="F8" s="51"/>
      <c r="G8" s="51"/>
      <c r="H8" s="51"/>
      <c r="I8" s="51"/>
      <c r="J8" s="51"/>
      <c r="K8" s="51"/>
      <c r="L8" s="51"/>
      <c r="M8" s="51"/>
      <c r="N8" s="36"/>
    </row>
    <row r="9" spans="1:14" x14ac:dyDescent="0.25">
      <c r="A9" s="20"/>
      <c r="B9" s="33" t="s">
        <v>441</v>
      </c>
      <c r="C9" s="33"/>
      <c r="D9" s="41"/>
      <c r="E9" s="41"/>
      <c r="F9" s="41"/>
      <c r="G9" s="33"/>
      <c r="H9" s="41"/>
      <c r="I9" s="41"/>
      <c r="J9" s="41"/>
      <c r="K9" s="33"/>
      <c r="L9" s="41"/>
      <c r="M9" s="41"/>
      <c r="N9" s="41"/>
    </row>
    <row r="10" spans="1:14" x14ac:dyDescent="0.25">
      <c r="A10" s="20"/>
      <c r="B10" s="63" t="s">
        <v>442</v>
      </c>
      <c r="C10" s="34"/>
      <c r="D10" s="43" t="s">
        <v>260</v>
      </c>
      <c r="E10" s="44" t="s">
        <v>177</v>
      </c>
      <c r="F10" s="43"/>
      <c r="G10" s="57"/>
      <c r="H10" s="43" t="s">
        <v>260</v>
      </c>
      <c r="I10" s="44" t="s">
        <v>177</v>
      </c>
      <c r="J10" s="43"/>
      <c r="K10" s="57"/>
      <c r="L10" s="43" t="s">
        <v>260</v>
      </c>
      <c r="M10" s="44">
        <v>0.2</v>
      </c>
      <c r="N10" s="43"/>
    </row>
    <row r="11" spans="1:14" x14ac:dyDescent="0.25">
      <c r="A11" s="20"/>
      <c r="B11" s="73" t="s">
        <v>443</v>
      </c>
      <c r="C11" s="33"/>
      <c r="D11" s="41"/>
      <c r="E11" s="42" t="s">
        <v>444</v>
      </c>
      <c r="F11" s="41" t="s">
        <v>263</v>
      </c>
      <c r="G11" s="80"/>
      <c r="H11" s="41"/>
      <c r="I11" s="42" t="s">
        <v>445</v>
      </c>
      <c r="J11" s="41" t="s">
        <v>263</v>
      </c>
      <c r="K11" s="80"/>
      <c r="L11" s="41"/>
      <c r="M11" s="42" t="s">
        <v>446</v>
      </c>
      <c r="N11" s="41" t="s">
        <v>263</v>
      </c>
    </row>
    <row r="12" spans="1:14" x14ac:dyDescent="0.25">
      <c r="A12" s="20"/>
      <c r="B12" s="63" t="s">
        <v>447</v>
      </c>
      <c r="C12" s="34"/>
      <c r="D12" s="58"/>
      <c r="E12" s="59" t="s">
        <v>448</v>
      </c>
      <c r="F12" s="43" t="s">
        <v>263</v>
      </c>
      <c r="G12" s="57"/>
      <c r="H12" s="58"/>
      <c r="I12" s="59" t="s">
        <v>449</v>
      </c>
      <c r="J12" s="43" t="s">
        <v>263</v>
      </c>
      <c r="K12" s="57"/>
      <c r="L12" s="58"/>
      <c r="M12" s="59" t="s">
        <v>450</v>
      </c>
      <c r="N12" s="43" t="s">
        <v>263</v>
      </c>
    </row>
    <row r="13" spans="1:14" x14ac:dyDescent="0.25">
      <c r="A13" s="20"/>
      <c r="B13" s="33"/>
      <c r="C13" s="33"/>
      <c r="D13" s="110"/>
      <c r="E13" s="111" t="s">
        <v>451</v>
      </c>
      <c r="F13" s="41" t="s">
        <v>263</v>
      </c>
      <c r="G13" s="80"/>
      <c r="H13" s="110"/>
      <c r="I13" s="111" t="s">
        <v>452</v>
      </c>
      <c r="J13" s="41" t="s">
        <v>263</v>
      </c>
      <c r="K13" s="80"/>
      <c r="L13" s="110"/>
      <c r="M13" s="111" t="s">
        <v>453</v>
      </c>
      <c r="N13" s="41" t="s">
        <v>263</v>
      </c>
    </row>
    <row r="14" spans="1:14" x14ac:dyDescent="0.25">
      <c r="A14" s="20"/>
      <c r="B14" s="34" t="s">
        <v>454</v>
      </c>
      <c r="C14" s="34"/>
      <c r="D14" s="43"/>
      <c r="E14" s="43"/>
      <c r="F14" s="43"/>
      <c r="G14" s="34"/>
      <c r="H14" s="43"/>
      <c r="I14" s="43"/>
      <c r="J14" s="43"/>
      <c r="K14" s="34"/>
      <c r="L14" s="43"/>
      <c r="M14" s="43"/>
      <c r="N14" s="43"/>
    </row>
    <row r="15" spans="1:14" x14ac:dyDescent="0.25">
      <c r="A15" s="20"/>
      <c r="B15" s="73" t="s">
        <v>442</v>
      </c>
      <c r="C15" s="33"/>
      <c r="D15" s="41"/>
      <c r="E15" s="42">
        <v>40.9</v>
      </c>
      <c r="F15" s="41"/>
      <c r="G15" s="80"/>
      <c r="H15" s="41"/>
      <c r="I15" s="42" t="s">
        <v>455</v>
      </c>
      <c r="J15" s="41" t="s">
        <v>263</v>
      </c>
      <c r="K15" s="80"/>
      <c r="L15" s="41"/>
      <c r="M15" s="42" t="s">
        <v>456</v>
      </c>
      <c r="N15" s="41" t="s">
        <v>263</v>
      </c>
    </row>
    <row r="16" spans="1:14" x14ac:dyDescent="0.25">
      <c r="A16" s="20"/>
      <c r="B16" s="63" t="s">
        <v>443</v>
      </c>
      <c r="C16" s="34"/>
      <c r="D16" s="43"/>
      <c r="E16" s="44">
        <v>1.9</v>
      </c>
      <c r="F16" s="43"/>
      <c r="G16" s="57"/>
      <c r="H16" s="43"/>
      <c r="I16" s="44" t="s">
        <v>457</v>
      </c>
      <c r="J16" s="43" t="s">
        <v>263</v>
      </c>
      <c r="K16" s="57"/>
      <c r="L16" s="43"/>
      <c r="M16" s="44" t="s">
        <v>458</v>
      </c>
      <c r="N16" s="43" t="s">
        <v>263</v>
      </c>
    </row>
    <row r="17" spans="1:14" x14ac:dyDescent="0.25">
      <c r="A17" s="20"/>
      <c r="B17" s="73" t="s">
        <v>447</v>
      </c>
      <c r="C17" s="33"/>
      <c r="D17" s="45"/>
      <c r="E17" s="46">
        <v>0.6</v>
      </c>
      <c r="F17" s="41"/>
      <c r="G17" s="80"/>
      <c r="H17" s="45"/>
      <c r="I17" s="46">
        <v>2</v>
      </c>
      <c r="J17" s="41"/>
      <c r="K17" s="80"/>
      <c r="L17" s="45"/>
      <c r="M17" s="46">
        <v>6.2</v>
      </c>
      <c r="N17" s="41"/>
    </row>
    <row r="18" spans="1:14" x14ac:dyDescent="0.25">
      <c r="A18" s="20"/>
      <c r="B18" s="34"/>
      <c r="C18" s="34"/>
      <c r="D18" s="112"/>
      <c r="E18" s="113">
        <v>43.4</v>
      </c>
      <c r="F18" s="43"/>
      <c r="G18" s="57"/>
      <c r="H18" s="112"/>
      <c r="I18" s="113" t="s">
        <v>459</v>
      </c>
      <c r="J18" s="43" t="s">
        <v>263</v>
      </c>
      <c r="K18" s="57"/>
      <c r="L18" s="112"/>
      <c r="M18" s="113" t="s">
        <v>460</v>
      </c>
      <c r="N18" s="43" t="s">
        <v>263</v>
      </c>
    </row>
    <row r="19" spans="1:14" ht="15.75" thickBot="1" x14ac:dyDescent="0.3">
      <c r="A19" s="20"/>
      <c r="B19" s="33" t="s">
        <v>461</v>
      </c>
      <c r="C19" s="33"/>
      <c r="D19" s="83" t="s">
        <v>260</v>
      </c>
      <c r="E19" s="84">
        <v>38.5</v>
      </c>
      <c r="F19" s="41"/>
      <c r="G19" s="80"/>
      <c r="H19" s="83" t="s">
        <v>260</v>
      </c>
      <c r="I19" s="84" t="s">
        <v>462</v>
      </c>
      <c r="J19" s="41" t="s">
        <v>263</v>
      </c>
      <c r="K19" s="80"/>
      <c r="L19" s="83" t="s">
        <v>260</v>
      </c>
      <c r="M19" s="84" t="s">
        <v>463</v>
      </c>
      <c r="N19" s="41" t="s">
        <v>263</v>
      </c>
    </row>
    <row r="20" spans="1:14" ht="15.75" thickTop="1" x14ac:dyDescent="0.25">
      <c r="A20" s="20"/>
      <c r="B20" s="23"/>
      <c r="C20" s="23"/>
      <c r="D20" s="23"/>
      <c r="E20" s="23"/>
      <c r="F20" s="23"/>
      <c r="G20" s="23"/>
      <c r="H20" s="23"/>
      <c r="I20" s="23"/>
      <c r="J20" s="23"/>
      <c r="K20" s="23"/>
      <c r="L20" s="23"/>
      <c r="M20" s="23"/>
      <c r="N20" s="23"/>
    </row>
    <row r="21" spans="1:14" x14ac:dyDescent="0.25">
      <c r="A21" s="20" t="s">
        <v>1065</v>
      </c>
      <c r="B21" s="23" t="s">
        <v>464</v>
      </c>
      <c r="C21" s="23"/>
      <c r="D21" s="23"/>
      <c r="E21" s="23"/>
      <c r="F21" s="23"/>
      <c r="G21" s="23"/>
      <c r="H21" s="23"/>
      <c r="I21" s="23"/>
      <c r="J21" s="23"/>
      <c r="K21" s="23"/>
      <c r="L21" s="23"/>
      <c r="M21" s="23"/>
      <c r="N21" s="23"/>
    </row>
    <row r="22" spans="1:14" x14ac:dyDescent="0.25">
      <c r="A22" s="20"/>
      <c r="B22" s="23"/>
      <c r="C22" s="23"/>
      <c r="D22" s="23"/>
      <c r="E22" s="23"/>
      <c r="F22" s="23"/>
      <c r="G22" s="23"/>
      <c r="H22" s="23"/>
      <c r="I22" s="23"/>
      <c r="J22" s="23"/>
      <c r="K22" s="23"/>
      <c r="L22" s="23"/>
      <c r="M22" s="23"/>
      <c r="N22" s="23"/>
    </row>
    <row r="23" spans="1:14" x14ac:dyDescent="0.25">
      <c r="A23" s="20"/>
      <c r="B23" s="31"/>
      <c r="C23" s="31"/>
      <c r="D23" s="49" t="s">
        <v>257</v>
      </c>
      <c r="E23" s="49"/>
      <c r="F23" s="49"/>
      <c r="G23" s="49"/>
      <c r="H23" s="49"/>
      <c r="I23" s="49"/>
      <c r="J23" s="49"/>
      <c r="K23" s="49"/>
      <c r="L23" s="49"/>
      <c r="M23" s="49"/>
      <c r="N23" s="36"/>
    </row>
    <row r="24" spans="1:14" x14ac:dyDescent="0.25">
      <c r="A24" s="20"/>
      <c r="B24" s="31"/>
      <c r="C24" s="31"/>
      <c r="D24" s="50">
        <v>2014</v>
      </c>
      <c r="E24" s="50"/>
      <c r="F24" s="36"/>
      <c r="G24" s="62"/>
      <c r="H24" s="50">
        <v>2013</v>
      </c>
      <c r="I24" s="50"/>
      <c r="J24" s="36"/>
      <c r="K24" s="62"/>
      <c r="L24" s="50">
        <v>2012</v>
      </c>
      <c r="M24" s="50"/>
      <c r="N24" s="36"/>
    </row>
    <row r="25" spans="1:14" x14ac:dyDescent="0.25">
      <c r="A25" s="20"/>
      <c r="B25" s="31"/>
      <c r="C25" s="31"/>
      <c r="D25" s="51" t="s">
        <v>258</v>
      </c>
      <c r="E25" s="51"/>
      <c r="F25" s="51"/>
      <c r="G25" s="51"/>
      <c r="H25" s="51"/>
      <c r="I25" s="51"/>
      <c r="J25" s="51"/>
      <c r="K25" s="51"/>
      <c r="L25" s="51"/>
      <c r="M25" s="51"/>
      <c r="N25" s="36"/>
    </row>
    <row r="26" spans="1:14" x14ac:dyDescent="0.25">
      <c r="A26" s="20"/>
      <c r="B26" s="33" t="s">
        <v>465</v>
      </c>
      <c r="C26" s="33"/>
      <c r="D26" s="41" t="s">
        <v>260</v>
      </c>
      <c r="E26" s="42" t="s">
        <v>466</v>
      </c>
      <c r="F26" s="41" t="s">
        <v>263</v>
      </c>
      <c r="G26" s="80"/>
      <c r="H26" s="41" t="s">
        <v>260</v>
      </c>
      <c r="I26" s="42" t="s">
        <v>467</v>
      </c>
      <c r="J26" s="41" t="s">
        <v>263</v>
      </c>
      <c r="K26" s="80"/>
      <c r="L26" s="41" t="s">
        <v>260</v>
      </c>
      <c r="M26" s="42" t="s">
        <v>468</v>
      </c>
      <c r="N26" s="41" t="s">
        <v>263</v>
      </c>
    </row>
    <row r="27" spans="1:14" x14ac:dyDescent="0.25">
      <c r="A27" s="20"/>
      <c r="B27" s="34" t="s">
        <v>447</v>
      </c>
      <c r="C27" s="34"/>
      <c r="D27" s="58"/>
      <c r="E27" s="59" t="s">
        <v>469</v>
      </c>
      <c r="F27" s="43" t="s">
        <v>263</v>
      </c>
      <c r="G27" s="57"/>
      <c r="H27" s="58"/>
      <c r="I27" s="59" t="s">
        <v>470</v>
      </c>
      <c r="J27" s="43" t="s">
        <v>263</v>
      </c>
      <c r="K27" s="57"/>
      <c r="L27" s="58"/>
      <c r="M27" s="59" t="s">
        <v>471</v>
      </c>
      <c r="N27" s="43" t="s">
        <v>263</v>
      </c>
    </row>
    <row r="28" spans="1:14" ht="15.75" thickBot="1" x14ac:dyDescent="0.3">
      <c r="A28" s="20"/>
      <c r="B28" s="33" t="s">
        <v>472</v>
      </c>
      <c r="C28" s="33"/>
      <c r="D28" s="83" t="s">
        <v>260</v>
      </c>
      <c r="E28" s="84" t="s">
        <v>473</v>
      </c>
      <c r="F28" s="41" t="s">
        <v>263</v>
      </c>
      <c r="G28" s="80"/>
      <c r="H28" s="83" t="s">
        <v>260</v>
      </c>
      <c r="I28" s="84" t="s">
        <v>474</v>
      </c>
      <c r="J28" s="41" t="s">
        <v>263</v>
      </c>
      <c r="K28" s="80"/>
      <c r="L28" s="83" t="s">
        <v>260</v>
      </c>
      <c r="M28" s="84" t="s">
        <v>475</v>
      </c>
      <c r="N28" s="41" t="s">
        <v>263</v>
      </c>
    </row>
    <row r="29" spans="1:14" ht="15.75" thickTop="1" x14ac:dyDescent="0.25">
      <c r="A29" s="20"/>
      <c r="B29" s="23"/>
      <c r="C29" s="23"/>
      <c r="D29" s="23"/>
      <c r="E29" s="23"/>
      <c r="F29" s="23"/>
      <c r="G29" s="23"/>
      <c r="H29" s="23"/>
      <c r="I29" s="23"/>
      <c r="J29" s="23"/>
      <c r="K29" s="23"/>
      <c r="L29" s="23"/>
      <c r="M29" s="23"/>
      <c r="N29" s="23"/>
    </row>
    <row r="30" spans="1:14" x14ac:dyDescent="0.25">
      <c r="A30" s="20" t="s">
        <v>1066</v>
      </c>
      <c r="B30" s="23" t="s">
        <v>476</v>
      </c>
      <c r="C30" s="23"/>
      <c r="D30" s="23"/>
      <c r="E30" s="23"/>
      <c r="F30" s="23"/>
      <c r="G30" s="23"/>
      <c r="H30" s="23"/>
      <c r="I30" s="23"/>
      <c r="J30" s="23"/>
      <c r="K30" s="23"/>
      <c r="L30" s="23"/>
      <c r="M30" s="23"/>
      <c r="N30" s="23"/>
    </row>
    <row r="31" spans="1:14" x14ac:dyDescent="0.25">
      <c r="A31" s="20"/>
      <c r="B31" s="23"/>
      <c r="C31" s="23"/>
      <c r="D31" s="23"/>
      <c r="E31" s="23"/>
      <c r="F31" s="23"/>
      <c r="G31" s="23"/>
      <c r="H31" s="23"/>
      <c r="I31" s="23"/>
      <c r="J31" s="23"/>
      <c r="K31" s="23"/>
      <c r="L31" s="23"/>
      <c r="M31" s="23"/>
      <c r="N31" s="23"/>
    </row>
    <row r="32" spans="1:14" x14ac:dyDescent="0.25">
      <c r="A32" s="20"/>
      <c r="B32" s="31"/>
      <c r="C32" s="114"/>
      <c r="D32" s="49" t="s">
        <v>335</v>
      </c>
      <c r="E32" s="49"/>
      <c r="F32" s="49"/>
      <c r="G32" s="49"/>
      <c r="H32" s="49"/>
      <c r="I32" s="49"/>
      <c r="J32" s="36"/>
    </row>
    <row r="33" spans="1:10" x14ac:dyDescent="0.25">
      <c r="A33" s="20"/>
      <c r="B33" s="31"/>
      <c r="C33" s="114"/>
      <c r="D33" s="50">
        <v>2014</v>
      </c>
      <c r="E33" s="50"/>
      <c r="F33" s="36"/>
      <c r="G33" s="62"/>
      <c r="H33" s="50">
        <v>2013</v>
      </c>
      <c r="I33" s="50"/>
      <c r="J33" s="36"/>
    </row>
    <row r="34" spans="1:10" x14ac:dyDescent="0.25">
      <c r="A34" s="20"/>
      <c r="B34" s="31"/>
      <c r="C34" s="114"/>
      <c r="D34" s="51" t="s">
        <v>258</v>
      </c>
      <c r="E34" s="51"/>
      <c r="F34" s="51"/>
      <c r="G34" s="51"/>
      <c r="H34" s="51"/>
      <c r="I34" s="51"/>
      <c r="J34" s="36"/>
    </row>
    <row r="35" spans="1:10" x14ac:dyDescent="0.25">
      <c r="A35" s="20"/>
      <c r="B35" s="33" t="s">
        <v>477</v>
      </c>
      <c r="C35" s="80"/>
      <c r="D35" s="41"/>
      <c r="E35" s="42"/>
      <c r="F35" s="41"/>
      <c r="G35" s="80"/>
      <c r="H35" s="41"/>
      <c r="I35" s="42"/>
      <c r="J35" s="41"/>
    </row>
    <row r="36" spans="1:10" x14ac:dyDescent="0.25">
      <c r="A36" s="20"/>
      <c r="B36" s="63" t="s">
        <v>478</v>
      </c>
      <c r="C36" s="57"/>
      <c r="D36" s="43" t="s">
        <v>260</v>
      </c>
      <c r="E36" s="44">
        <v>45.8</v>
      </c>
      <c r="F36" s="43"/>
      <c r="G36" s="57"/>
      <c r="H36" s="43" t="s">
        <v>260</v>
      </c>
      <c r="I36" s="44">
        <v>45.8</v>
      </c>
      <c r="J36" s="43"/>
    </row>
    <row r="37" spans="1:10" x14ac:dyDescent="0.25">
      <c r="A37" s="20"/>
      <c r="B37" s="73" t="s">
        <v>479</v>
      </c>
      <c r="C37" s="80"/>
      <c r="D37" s="41"/>
      <c r="E37" s="42">
        <v>2</v>
      </c>
      <c r="F37" s="41"/>
      <c r="G37" s="80"/>
      <c r="H37" s="41"/>
      <c r="I37" s="42">
        <v>2.9</v>
      </c>
      <c r="J37" s="41"/>
    </row>
    <row r="38" spans="1:10" x14ac:dyDescent="0.25">
      <c r="A38" s="20"/>
      <c r="B38" s="63" t="s">
        <v>370</v>
      </c>
      <c r="C38" s="57"/>
      <c r="D38" s="58"/>
      <c r="E38" s="59">
        <v>27.3</v>
      </c>
      <c r="F38" s="43"/>
      <c r="G38" s="57"/>
      <c r="H38" s="58"/>
      <c r="I38" s="59">
        <v>23</v>
      </c>
      <c r="J38" s="43"/>
    </row>
    <row r="39" spans="1:10" x14ac:dyDescent="0.25">
      <c r="A39" s="20"/>
      <c r="B39" s="115" t="s">
        <v>480</v>
      </c>
      <c r="C39" s="80"/>
      <c r="D39" s="110"/>
      <c r="E39" s="111">
        <v>75.099999999999994</v>
      </c>
      <c r="F39" s="41"/>
      <c r="G39" s="80"/>
      <c r="H39" s="110"/>
      <c r="I39" s="111">
        <v>71.7</v>
      </c>
      <c r="J39" s="41"/>
    </row>
    <row r="40" spans="1:10" x14ac:dyDescent="0.25">
      <c r="A40" s="20"/>
      <c r="B40" s="34" t="s">
        <v>481</v>
      </c>
      <c r="C40" s="57"/>
      <c r="D40" s="43"/>
      <c r="E40" s="44"/>
      <c r="F40" s="43"/>
      <c r="G40" s="57"/>
      <c r="H40" s="43"/>
      <c r="I40" s="44"/>
      <c r="J40" s="43"/>
    </row>
    <row r="41" spans="1:10" ht="26.25" x14ac:dyDescent="0.25">
      <c r="A41" s="20"/>
      <c r="B41" s="73" t="s">
        <v>35</v>
      </c>
      <c r="C41" s="80"/>
      <c r="D41" s="41"/>
      <c r="E41" s="42" t="s">
        <v>482</v>
      </c>
      <c r="F41" s="41" t="s">
        <v>263</v>
      </c>
      <c r="G41" s="80"/>
      <c r="H41" s="41"/>
      <c r="I41" s="42" t="s">
        <v>483</v>
      </c>
      <c r="J41" s="41" t="s">
        <v>263</v>
      </c>
    </row>
    <row r="42" spans="1:10" x14ac:dyDescent="0.25">
      <c r="A42" s="20"/>
      <c r="B42" s="63" t="s">
        <v>484</v>
      </c>
      <c r="C42" s="57"/>
      <c r="D42" s="43"/>
      <c r="E42" s="44" t="s">
        <v>485</v>
      </c>
      <c r="F42" s="43" t="s">
        <v>263</v>
      </c>
      <c r="G42" s="57"/>
      <c r="H42" s="43"/>
      <c r="I42" s="44" t="s">
        <v>262</v>
      </c>
      <c r="J42" s="43" t="s">
        <v>263</v>
      </c>
    </row>
    <row r="43" spans="1:10" x14ac:dyDescent="0.25">
      <c r="A43" s="20"/>
      <c r="B43" s="73" t="s">
        <v>486</v>
      </c>
      <c r="C43" s="80"/>
      <c r="D43" s="45"/>
      <c r="E43" s="46" t="s">
        <v>487</v>
      </c>
      <c r="F43" s="41" t="s">
        <v>263</v>
      </c>
      <c r="G43" s="80"/>
      <c r="H43" s="45"/>
      <c r="I43" s="46" t="s">
        <v>488</v>
      </c>
      <c r="J43" s="41" t="s">
        <v>263</v>
      </c>
    </row>
    <row r="44" spans="1:10" x14ac:dyDescent="0.25">
      <c r="A44" s="20"/>
      <c r="B44" s="116" t="s">
        <v>489</v>
      </c>
      <c r="C44" s="57"/>
      <c r="D44" s="92"/>
      <c r="E44" s="93" t="s">
        <v>490</v>
      </c>
      <c r="F44" s="43" t="s">
        <v>263</v>
      </c>
      <c r="G44" s="57"/>
      <c r="H44" s="92"/>
      <c r="I44" s="93" t="s">
        <v>491</v>
      </c>
      <c r="J44" s="43" t="s">
        <v>263</v>
      </c>
    </row>
    <row r="45" spans="1:10" x14ac:dyDescent="0.25">
      <c r="A45" s="20"/>
      <c r="B45" s="33" t="s">
        <v>492</v>
      </c>
      <c r="C45" s="80"/>
      <c r="D45" s="45"/>
      <c r="E45" s="46" t="s">
        <v>493</v>
      </c>
      <c r="F45" s="41" t="s">
        <v>263</v>
      </c>
      <c r="G45" s="80"/>
      <c r="H45" s="45"/>
      <c r="I45" s="46" t="s">
        <v>494</v>
      </c>
      <c r="J45" s="41" t="s">
        <v>263</v>
      </c>
    </row>
    <row r="46" spans="1:10" ht="15.75" thickBot="1" x14ac:dyDescent="0.3">
      <c r="A46" s="20"/>
      <c r="B46" s="34" t="s">
        <v>495</v>
      </c>
      <c r="C46" s="57"/>
      <c r="D46" s="47" t="s">
        <v>260</v>
      </c>
      <c r="E46" s="48">
        <v>0.2</v>
      </c>
      <c r="F46" s="43"/>
      <c r="G46" s="57"/>
      <c r="H46" s="47" t="s">
        <v>260</v>
      </c>
      <c r="I46" s="48">
        <v>0.5</v>
      </c>
      <c r="J46" s="43"/>
    </row>
    <row r="47" spans="1:10" ht="15.75" thickTop="1" x14ac:dyDescent="0.25">
      <c r="A47" s="20"/>
      <c r="B47" s="33" t="s">
        <v>496</v>
      </c>
      <c r="C47" s="80"/>
      <c r="D47" s="117"/>
      <c r="E47" s="118"/>
      <c r="F47" s="41"/>
      <c r="G47" s="80"/>
      <c r="H47" s="117"/>
      <c r="I47" s="118"/>
      <c r="J47" s="41"/>
    </row>
    <row r="48" spans="1:10" x14ac:dyDescent="0.25">
      <c r="A48" s="20"/>
      <c r="B48" s="63" t="s">
        <v>497</v>
      </c>
      <c r="C48" s="57"/>
      <c r="D48" s="43" t="s">
        <v>260</v>
      </c>
      <c r="E48" s="44">
        <v>304.10000000000002</v>
      </c>
      <c r="F48" s="43"/>
      <c r="G48" s="57"/>
      <c r="H48" s="43" t="s">
        <v>260</v>
      </c>
      <c r="I48" s="44">
        <v>220.7</v>
      </c>
      <c r="J48" s="43"/>
    </row>
    <row r="49" spans="1:14" x14ac:dyDescent="0.25">
      <c r="A49" s="20"/>
      <c r="B49" s="73" t="s">
        <v>498</v>
      </c>
      <c r="C49" s="80"/>
      <c r="D49" s="41"/>
      <c r="E49" s="42">
        <v>28.2</v>
      </c>
      <c r="F49" s="41"/>
      <c r="G49" s="80"/>
      <c r="H49" s="41"/>
      <c r="I49" s="42">
        <v>19.3</v>
      </c>
      <c r="J49" s="41"/>
    </row>
    <row r="50" spans="1:14" x14ac:dyDescent="0.25">
      <c r="A50" s="20"/>
      <c r="B50" s="63" t="s">
        <v>96</v>
      </c>
      <c r="C50" s="57"/>
      <c r="D50" s="43"/>
      <c r="E50" s="44">
        <v>827.7</v>
      </c>
      <c r="F50" s="43"/>
      <c r="G50" s="57"/>
      <c r="H50" s="43"/>
      <c r="I50" s="44">
        <v>718</v>
      </c>
      <c r="J50" s="43"/>
    </row>
    <row r="51" spans="1:14" x14ac:dyDescent="0.25">
      <c r="A51" s="20"/>
      <c r="B51" s="73" t="s">
        <v>370</v>
      </c>
      <c r="C51" s="80"/>
      <c r="D51" s="41"/>
      <c r="E51" s="42">
        <v>5.2</v>
      </c>
      <c r="F51" s="41"/>
      <c r="G51" s="80"/>
      <c r="H51" s="41"/>
      <c r="I51" s="42">
        <v>8.4</v>
      </c>
      <c r="J51" s="41"/>
    </row>
    <row r="52" spans="1:14" x14ac:dyDescent="0.25">
      <c r="A52" s="20"/>
      <c r="B52" s="63" t="s">
        <v>499</v>
      </c>
      <c r="C52" s="57"/>
      <c r="D52" s="58"/>
      <c r="E52" s="59">
        <v>38.299999999999997</v>
      </c>
      <c r="F52" s="43"/>
      <c r="G52" s="57"/>
      <c r="H52" s="58"/>
      <c r="I52" s="59">
        <v>36.5</v>
      </c>
      <c r="J52" s="43"/>
    </row>
    <row r="53" spans="1:14" x14ac:dyDescent="0.25">
      <c r="A53" s="20"/>
      <c r="B53" s="115" t="s">
        <v>500</v>
      </c>
      <c r="C53" s="80"/>
      <c r="D53" s="110"/>
      <c r="E53" s="119">
        <v>1203.5</v>
      </c>
      <c r="F53" s="41"/>
      <c r="G53" s="80"/>
      <c r="H53" s="110"/>
      <c r="I53" s="119">
        <v>1002.9</v>
      </c>
      <c r="J53" s="41"/>
    </row>
    <row r="54" spans="1:14" x14ac:dyDescent="0.25">
      <c r="A54" s="20"/>
      <c r="B54" s="34" t="s">
        <v>501</v>
      </c>
      <c r="C54" s="57"/>
      <c r="D54" s="43"/>
      <c r="E54" s="44"/>
      <c r="F54" s="43"/>
      <c r="G54" s="57"/>
      <c r="H54" s="43"/>
      <c r="I54" s="44"/>
      <c r="J54" s="43"/>
    </row>
    <row r="55" spans="1:14" x14ac:dyDescent="0.25">
      <c r="A55" s="20"/>
      <c r="B55" s="73" t="s">
        <v>370</v>
      </c>
      <c r="C55" s="80"/>
      <c r="D55" s="41"/>
      <c r="E55" s="42" t="s">
        <v>458</v>
      </c>
      <c r="F55" s="41" t="s">
        <v>263</v>
      </c>
      <c r="G55" s="80"/>
      <c r="H55" s="41"/>
      <c r="I55" s="42">
        <v>0.8</v>
      </c>
      <c r="J55" s="41"/>
    </row>
    <row r="56" spans="1:14" x14ac:dyDescent="0.25">
      <c r="A56" s="20"/>
      <c r="B56" s="63" t="s">
        <v>96</v>
      </c>
      <c r="C56" s="57"/>
      <c r="D56" s="58"/>
      <c r="E56" s="59" t="s">
        <v>502</v>
      </c>
      <c r="F56" s="43" t="s">
        <v>263</v>
      </c>
      <c r="G56" s="57"/>
      <c r="H56" s="58"/>
      <c r="I56" s="59" t="s">
        <v>503</v>
      </c>
      <c r="J56" s="43" t="s">
        <v>263</v>
      </c>
    </row>
    <row r="57" spans="1:14" ht="26.25" x14ac:dyDescent="0.25">
      <c r="A57" s="20"/>
      <c r="B57" s="115" t="s">
        <v>504</v>
      </c>
      <c r="C57" s="80"/>
      <c r="D57" s="110"/>
      <c r="E57" s="111" t="s">
        <v>505</v>
      </c>
      <c r="F57" s="41" t="s">
        <v>263</v>
      </c>
      <c r="G57" s="80"/>
      <c r="H57" s="110"/>
      <c r="I57" s="111" t="s">
        <v>506</v>
      </c>
      <c r="J57" s="41" t="s">
        <v>263</v>
      </c>
    </row>
    <row r="58" spans="1:14" x14ac:dyDescent="0.25">
      <c r="A58" s="20"/>
      <c r="B58" s="34" t="s">
        <v>492</v>
      </c>
      <c r="C58" s="57"/>
      <c r="D58" s="58"/>
      <c r="E58" s="59" t="s">
        <v>507</v>
      </c>
      <c r="F58" s="43" t="s">
        <v>263</v>
      </c>
      <c r="G58" s="57"/>
      <c r="H58" s="58"/>
      <c r="I58" s="59" t="s">
        <v>508</v>
      </c>
      <c r="J58" s="43" t="s">
        <v>263</v>
      </c>
    </row>
    <row r="59" spans="1:14" ht="26.25" x14ac:dyDescent="0.25">
      <c r="A59" s="20"/>
      <c r="B59" s="33" t="s">
        <v>509</v>
      </c>
      <c r="C59" s="88"/>
      <c r="D59" s="120" t="s">
        <v>260</v>
      </c>
      <c r="E59" s="123" t="s">
        <v>513</v>
      </c>
      <c r="F59" s="95" t="s">
        <v>263</v>
      </c>
      <c r="G59" s="88"/>
      <c r="H59" s="120" t="s">
        <v>260</v>
      </c>
      <c r="I59" s="123" t="s">
        <v>514</v>
      </c>
      <c r="J59" s="95" t="s">
        <v>263</v>
      </c>
    </row>
    <row r="60" spans="1:14" ht="26.25" x14ac:dyDescent="0.25">
      <c r="A60" s="20"/>
      <c r="B60" s="33" t="s">
        <v>510</v>
      </c>
      <c r="C60" s="88"/>
      <c r="D60" s="121"/>
      <c r="E60" s="124"/>
      <c r="F60" s="95"/>
      <c r="G60" s="88"/>
      <c r="H60" s="121"/>
      <c r="I60" s="124"/>
      <c r="J60" s="95"/>
    </row>
    <row r="61" spans="1:14" ht="26.25" x14ac:dyDescent="0.25">
      <c r="A61" s="20"/>
      <c r="B61" s="33" t="s">
        <v>511</v>
      </c>
      <c r="C61" s="88"/>
      <c r="D61" s="121"/>
      <c r="E61" s="124"/>
      <c r="F61" s="95"/>
      <c r="G61" s="88"/>
      <c r="H61" s="121"/>
      <c r="I61" s="124"/>
      <c r="J61" s="95"/>
    </row>
    <row r="62" spans="1:14" ht="27" thickBot="1" x14ac:dyDescent="0.3">
      <c r="A62" s="20"/>
      <c r="B62" s="33" t="s">
        <v>512</v>
      </c>
      <c r="C62" s="88"/>
      <c r="D62" s="122"/>
      <c r="E62" s="125"/>
      <c r="F62" s="95"/>
      <c r="G62" s="88"/>
      <c r="H62" s="122"/>
      <c r="I62" s="125"/>
      <c r="J62" s="95"/>
    </row>
    <row r="63" spans="1:14" ht="15.75" thickTop="1" x14ac:dyDescent="0.25">
      <c r="A63" s="20"/>
      <c r="B63" s="23"/>
      <c r="C63" s="23"/>
      <c r="D63" s="23"/>
      <c r="E63" s="23"/>
      <c r="F63" s="23"/>
      <c r="G63" s="23"/>
      <c r="H63" s="23"/>
      <c r="I63" s="23"/>
      <c r="J63" s="23"/>
      <c r="K63" s="23"/>
      <c r="L63" s="23"/>
      <c r="M63" s="23"/>
      <c r="N63" s="23"/>
    </row>
    <row r="64" spans="1:14" x14ac:dyDescent="0.25">
      <c r="A64" s="20" t="s">
        <v>1067</v>
      </c>
      <c r="B64" s="23" t="s">
        <v>520</v>
      </c>
      <c r="C64" s="23"/>
      <c r="D64" s="23"/>
      <c r="E64" s="23"/>
      <c r="F64" s="23"/>
      <c r="G64" s="23"/>
      <c r="H64" s="23"/>
      <c r="I64" s="23"/>
      <c r="J64" s="23"/>
      <c r="K64" s="23"/>
      <c r="L64" s="23"/>
      <c r="M64" s="23"/>
      <c r="N64" s="23"/>
    </row>
    <row r="65" spans="1:14" x14ac:dyDescent="0.25">
      <c r="A65" s="20"/>
      <c r="B65" s="23"/>
      <c r="C65" s="23"/>
      <c r="D65" s="23"/>
      <c r="E65" s="23"/>
      <c r="F65" s="23"/>
      <c r="G65" s="23"/>
      <c r="H65" s="23"/>
      <c r="I65" s="23"/>
      <c r="J65" s="23"/>
      <c r="K65" s="23"/>
      <c r="L65" s="23"/>
      <c r="M65" s="23"/>
      <c r="N65" s="23"/>
    </row>
    <row r="66" spans="1:14" x14ac:dyDescent="0.25">
      <c r="A66" s="20"/>
      <c r="B66" s="34"/>
      <c r="C66" s="31"/>
      <c r="D66" s="36"/>
      <c r="E66" s="37"/>
      <c r="F66" s="36"/>
      <c r="G66" s="38"/>
      <c r="H66" s="36"/>
      <c r="I66" s="37"/>
      <c r="J66" s="36"/>
      <c r="K66" s="38"/>
      <c r="L66" s="36"/>
      <c r="M66" s="37"/>
      <c r="N66" s="36"/>
    </row>
    <row r="67" spans="1:14" x14ac:dyDescent="0.25">
      <c r="A67" s="20"/>
      <c r="B67" s="31"/>
      <c r="C67" s="31"/>
      <c r="D67" s="49" t="s">
        <v>257</v>
      </c>
      <c r="E67" s="49"/>
      <c r="F67" s="49"/>
      <c r="G67" s="49"/>
      <c r="H67" s="49"/>
      <c r="I67" s="49"/>
      <c r="J67" s="49"/>
      <c r="K67" s="49"/>
      <c r="L67" s="49"/>
      <c r="M67" s="49"/>
      <c r="N67" s="36"/>
    </row>
    <row r="68" spans="1:14" x14ac:dyDescent="0.25">
      <c r="A68" s="20"/>
      <c r="B68" s="31"/>
      <c r="C68" s="31"/>
      <c r="D68" s="50">
        <v>2014</v>
      </c>
      <c r="E68" s="50"/>
      <c r="F68" s="36"/>
      <c r="G68" s="62"/>
      <c r="H68" s="50">
        <v>2013</v>
      </c>
      <c r="I68" s="50"/>
      <c r="J68" s="36"/>
      <c r="K68" s="62"/>
      <c r="L68" s="50">
        <v>2012</v>
      </c>
      <c r="M68" s="50"/>
      <c r="N68" s="36"/>
    </row>
    <row r="69" spans="1:14" x14ac:dyDescent="0.25">
      <c r="A69" s="20"/>
      <c r="B69" s="33" t="s">
        <v>521</v>
      </c>
      <c r="C69" s="33"/>
      <c r="D69" s="110"/>
      <c r="E69" s="111">
        <v>35</v>
      </c>
      <c r="F69" s="41" t="s">
        <v>522</v>
      </c>
      <c r="G69" s="80"/>
      <c r="H69" s="110"/>
      <c r="I69" s="111">
        <v>35</v>
      </c>
      <c r="J69" s="41" t="s">
        <v>522</v>
      </c>
      <c r="K69" s="80"/>
      <c r="L69" s="110"/>
      <c r="M69" s="111">
        <v>35</v>
      </c>
      <c r="N69" s="41" t="s">
        <v>522</v>
      </c>
    </row>
    <row r="70" spans="1:14" ht="26.25" x14ac:dyDescent="0.25">
      <c r="A70" s="20"/>
      <c r="B70" s="34" t="s">
        <v>523</v>
      </c>
      <c r="C70" s="34"/>
      <c r="D70" s="43"/>
      <c r="E70" s="44">
        <v>3.3</v>
      </c>
      <c r="F70" s="43"/>
      <c r="G70" s="57"/>
      <c r="H70" s="43"/>
      <c r="I70" s="44" t="s">
        <v>457</v>
      </c>
      <c r="J70" s="43" t="s">
        <v>263</v>
      </c>
      <c r="K70" s="57"/>
      <c r="L70" s="43"/>
      <c r="M70" s="44">
        <v>0.3</v>
      </c>
      <c r="N70" s="43"/>
    </row>
    <row r="71" spans="1:14" x14ac:dyDescent="0.25">
      <c r="A71" s="20"/>
      <c r="B71" s="33" t="s">
        <v>524</v>
      </c>
      <c r="C71" s="33"/>
      <c r="D71" s="41"/>
      <c r="E71" s="42" t="s">
        <v>525</v>
      </c>
      <c r="F71" s="41" t="s">
        <v>263</v>
      </c>
      <c r="G71" s="80"/>
      <c r="H71" s="41"/>
      <c r="I71" s="42" t="s">
        <v>526</v>
      </c>
      <c r="J71" s="41" t="s">
        <v>263</v>
      </c>
      <c r="K71" s="80"/>
      <c r="L71" s="41"/>
      <c r="M71" s="42" t="s">
        <v>321</v>
      </c>
      <c r="N71" s="41" t="s">
        <v>263</v>
      </c>
    </row>
    <row r="72" spans="1:14" ht="26.25" x14ac:dyDescent="0.25">
      <c r="A72" s="20"/>
      <c r="B72" s="34" t="s">
        <v>527</v>
      </c>
      <c r="C72" s="34"/>
      <c r="D72" s="43"/>
      <c r="E72" s="44" t="s">
        <v>457</v>
      </c>
      <c r="F72" s="43" t="s">
        <v>263</v>
      </c>
      <c r="G72" s="57"/>
      <c r="H72" s="43"/>
      <c r="I72" s="44" t="s">
        <v>528</v>
      </c>
      <c r="J72" s="43" t="s">
        <v>263</v>
      </c>
      <c r="K72" s="57"/>
      <c r="L72" s="43"/>
      <c r="M72" s="44" t="s">
        <v>266</v>
      </c>
      <c r="N72" s="43" t="s">
        <v>263</v>
      </c>
    </row>
    <row r="73" spans="1:14" x14ac:dyDescent="0.25">
      <c r="A73" s="20"/>
      <c r="B73" s="33" t="s">
        <v>499</v>
      </c>
      <c r="C73" s="33"/>
      <c r="D73" s="41"/>
      <c r="E73" s="42">
        <v>0.7</v>
      </c>
      <c r="F73" s="41"/>
      <c r="G73" s="80"/>
      <c r="H73" s="41"/>
      <c r="I73" s="42">
        <v>6.3</v>
      </c>
      <c r="J73" s="41"/>
      <c r="K73" s="80"/>
      <c r="L73" s="41"/>
      <c r="M73" s="42">
        <v>7.7</v>
      </c>
      <c r="N73" s="41"/>
    </row>
    <row r="74" spans="1:14" ht="26.25" x14ac:dyDescent="0.25">
      <c r="A74" s="20"/>
      <c r="B74" s="34" t="s">
        <v>94</v>
      </c>
      <c r="C74" s="34"/>
      <c r="D74" s="43"/>
      <c r="E74" s="44" t="s">
        <v>529</v>
      </c>
      <c r="F74" s="43" t="s">
        <v>263</v>
      </c>
      <c r="G74" s="57"/>
      <c r="H74" s="43"/>
      <c r="I74" s="44" t="s">
        <v>177</v>
      </c>
      <c r="J74" s="43"/>
      <c r="K74" s="57"/>
      <c r="L74" s="43"/>
      <c r="M74" s="44" t="s">
        <v>487</v>
      </c>
      <c r="N74" s="43" t="s">
        <v>263</v>
      </c>
    </row>
    <row r="75" spans="1:14" x14ac:dyDescent="0.25">
      <c r="A75" s="20"/>
      <c r="B75" s="33" t="s">
        <v>530</v>
      </c>
      <c r="C75" s="33"/>
      <c r="D75" s="45"/>
      <c r="E75" s="46" t="s">
        <v>266</v>
      </c>
      <c r="F75" s="41" t="s">
        <v>263</v>
      </c>
      <c r="G75" s="80"/>
      <c r="H75" s="45"/>
      <c r="I75" s="46">
        <v>2.2999999999999998</v>
      </c>
      <c r="J75" s="41"/>
      <c r="K75" s="80"/>
      <c r="L75" s="45"/>
      <c r="M75" s="46" t="s">
        <v>298</v>
      </c>
      <c r="N75" s="41" t="s">
        <v>263</v>
      </c>
    </row>
    <row r="76" spans="1:14" ht="15.75" thickBot="1" x14ac:dyDescent="0.3">
      <c r="A76" s="20"/>
      <c r="B76" s="34"/>
      <c r="C76" s="34"/>
      <c r="D76" s="47"/>
      <c r="E76" s="48">
        <v>9.3000000000000007</v>
      </c>
      <c r="F76" s="43" t="s">
        <v>522</v>
      </c>
      <c r="G76" s="57"/>
      <c r="H76" s="47"/>
      <c r="I76" s="48" t="s">
        <v>531</v>
      </c>
      <c r="J76" s="43" t="s">
        <v>532</v>
      </c>
      <c r="K76" s="57"/>
      <c r="L76" s="47"/>
      <c r="M76" s="48" t="s">
        <v>488</v>
      </c>
      <c r="N76" s="43" t="s">
        <v>532</v>
      </c>
    </row>
    <row r="77" spans="1:14" ht="15.75" thickTop="1" x14ac:dyDescent="0.25">
      <c r="A77" s="20"/>
      <c r="B77" s="23"/>
      <c r="C77" s="23"/>
      <c r="D77" s="23"/>
      <c r="E77" s="23"/>
      <c r="F77" s="23"/>
      <c r="G77" s="23"/>
      <c r="H77" s="23"/>
      <c r="I77" s="23"/>
      <c r="J77" s="23"/>
      <c r="K77" s="23"/>
      <c r="L77" s="23"/>
      <c r="M77" s="23"/>
      <c r="N77" s="23"/>
    </row>
    <row r="78" spans="1:14" ht="25.5" customHeight="1" x14ac:dyDescent="0.25">
      <c r="A78" s="20" t="s">
        <v>1068</v>
      </c>
      <c r="B78" s="23" t="s">
        <v>536</v>
      </c>
      <c r="C78" s="23"/>
      <c r="D78" s="23"/>
      <c r="E78" s="23"/>
      <c r="F78" s="23"/>
      <c r="G78" s="23"/>
      <c r="H78" s="23"/>
      <c r="I78" s="23"/>
      <c r="J78" s="23"/>
      <c r="K78" s="23"/>
      <c r="L78" s="23"/>
      <c r="M78" s="23"/>
      <c r="N78" s="23"/>
    </row>
    <row r="79" spans="1:14" x14ac:dyDescent="0.25">
      <c r="A79" s="20"/>
      <c r="B79" s="126"/>
      <c r="C79" s="126"/>
      <c r="D79" s="126"/>
      <c r="E79" s="126"/>
      <c r="F79" s="126"/>
      <c r="G79" s="126"/>
      <c r="H79" s="126"/>
      <c r="I79" s="126"/>
      <c r="J79" s="126"/>
      <c r="K79" s="126"/>
      <c r="L79" s="126"/>
      <c r="M79" s="126"/>
      <c r="N79" s="126"/>
    </row>
    <row r="80" spans="1:14" x14ac:dyDescent="0.25">
      <c r="A80" s="20"/>
      <c r="B80" s="31"/>
      <c r="C80" s="31"/>
      <c r="D80" s="49" t="s">
        <v>257</v>
      </c>
      <c r="E80" s="49"/>
      <c r="F80" s="49"/>
      <c r="G80" s="49"/>
      <c r="H80" s="49"/>
      <c r="I80" s="49"/>
      <c r="J80" s="49"/>
      <c r="K80" s="49"/>
      <c r="L80" s="49"/>
      <c r="M80" s="49"/>
      <c r="N80" s="36"/>
    </row>
    <row r="81" spans="1:14" x14ac:dyDescent="0.25">
      <c r="A81" s="20"/>
      <c r="B81" s="31"/>
      <c r="C81" s="31"/>
      <c r="D81" s="50">
        <v>2014</v>
      </c>
      <c r="E81" s="50"/>
      <c r="F81" s="36"/>
      <c r="G81" s="91"/>
      <c r="H81" s="50">
        <v>2013</v>
      </c>
      <c r="I81" s="50"/>
      <c r="J81" s="36"/>
      <c r="K81" s="91"/>
      <c r="L81" s="50">
        <v>2012</v>
      </c>
      <c r="M81" s="50"/>
      <c r="N81" s="36"/>
    </row>
    <row r="82" spans="1:14" x14ac:dyDescent="0.25">
      <c r="A82" s="20"/>
      <c r="B82" s="31"/>
      <c r="C82" s="31"/>
      <c r="D82" s="51" t="s">
        <v>258</v>
      </c>
      <c r="E82" s="51"/>
      <c r="F82" s="51"/>
      <c r="G82" s="51"/>
      <c r="H82" s="51"/>
      <c r="I82" s="51"/>
      <c r="J82" s="51"/>
      <c r="K82" s="51"/>
      <c r="L82" s="51"/>
      <c r="M82" s="51"/>
      <c r="N82" s="36"/>
    </row>
    <row r="83" spans="1:14" x14ac:dyDescent="0.25">
      <c r="A83" s="20"/>
      <c r="B83" s="33" t="s">
        <v>537</v>
      </c>
      <c r="C83" s="33"/>
      <c r="D83" s="41" t="s">
        <v>260</v>
      </c>
      <c r="E83" s="42">
        <v>5.2</v>
      </c>
      <c r="F83" s="41"/>
      <c r="G83" s="33"/>
      <c r="H83" s="41" t="s">
        <v>260</v>
      </c>
      <c r="I83" s="42">
        <v>0.5</v>
      </c>
      <c r="J83" s="41"/>
      <c r="K83" s="33"/>
      <c r="L83" s="41" t="s">
        <v>260</v>
      </c>
      <c r="M83" s="42">
        <v>3.8</v>
      </c>
      <c r="N83" s="41"/>
    </row>
    <row r="84" spans="1:14" x14ac:dyDescent="0.25">
      <c r="A84" s="20"/>
      <c r="B84" s="34" t="s">
        <v>538</v>
      </c>
      <c r="C84" s="34"/>
      <c r="D84" s="43"/>
      <c r="E84" s="44" t="s">
        <v>177</v>
      </c>
      <c r="F84" s="43"/>
      <c r="G84" s="34"/>
      <c r="H84" s="43"/>
      <c r="I84" s="44" t="s">
        <v>177</v>
      </c>
      <c r="J84" s="43"/>
      <c r="K84" s="34"/>
      <c r="L84" s="43"/>
      <c r="M84" s="44" t="s">
        <v>177</v>
      </c>
      <c r="N84" s="43"/>
    </row>
    <row r="85" spans="1:14" ht="26.25" x14ac:dyDescent="0.25">
      <c r="A85" s="20"/>
      <c r="B85" s="33" t="s">
        <v>539</v>
      </c>
      <c r="C85" s="33"/>
      <c r="D85" s="41"/>
      <c r="E85" s="42" t="s">
        <v>177</v>
      </c>
      <c r="F85" s="41"/>
      <c r="G85" s="33"/>
      <c r="H85" s="41"/>
      <c r="I85" s="42" t="s">
        <v>288</v>
      </c>
      <c r="J85" s="41" t="s">
        <v>263</v>
      </c>
      <c r="K85" s="33"/>
      <c r="L85" s="41"/>
      <c r="M85" s="42" t="s">
        <v>444</v>
      </c>
      <c r="N85" s="41" t="s">
        <v>263</v>
      </c>
    </row>
    <row r="86" spans="1:14" x14ac:dyDescent="0.25">
      <c r="A86" s="20"/>
      <c r="B86" s="34" t="s">
        <v>540</v>
      </c>
      <c r="C86" s="34"/>
      <c r="D86" s="43"/>
      <c r="E86" s="44">
        <v>0.9</v>
      </c>
      <c r="F86" s="43"/>
      <c r="G86" s="34"/>
      <c r="H86" s="43"/>
      <c r="I86" s="44">
        <v>7.4</v>
      </c>
      <c r="J86" s="43"/>
      <c r="K86" s="34"/>
      <c r="L86" s="43"/>
      <c r="M86" s="44">
        <v>0.2</v>
      </c>
      <c r="N86" s="43"/>
    </row>
    <row r="87" spans="1:14" x14ac:dyDescent="0.25">
      <c r="A87" s="20"/>
      <c r="B87" s="33" t="s">
        <v>541</v>
      </c>
      <c r="C87" s="33"/>
      <c r="D87" s="45"/>
      <c r="E87" s="46" t="s">
        <v>542</v>
      </c>
      <c r="F87" s="41" t="s">
        <v>263</v>
      </c>
      <c r="G87" s="33"/>
      <c r="H87" s="45"/>
      <c r="I87" s="46" t="s">
        <v>543</v>
      </c>
      <c r="J87" s="41" t="s">
        <v>263</v>
      </c>
      <c r="K87" s="33"/>
      <c r="L87" s="45"/>
      <c r="M87" s="46" t="s">
        <v>544</v>
      </c>
      <c r="N87" s="41" t="s">
        <v>263</v>
      </c>
    </row>
    <row r="88" spans="1:14" ht="15.75" thickBot="1" x14ac:dyDescent="0.3">
      <c r="A88" s="20"/>
      <c r="B88" s="34" t="s">
        <v>545</v>
      </c>
      <c r="C88" s="34"/>
      <c r="D88" s="47" t="s">
        <v>260</v>
      </c>
      <c r="E88" s="48" t="s">
        <v>546</v>
      </c>
      <c r="F88" s="43" t="s">
        <v>263</v>
      </c>
      <c r="G88" s="34"/>
      <c r="H88" s="47" t="s">
        <v>260</v>
      </c>
      <c r="I88" s="48">
        <v>5.2</v>
      </c>
      <c r="J88" s="43"/>
      <c r="K88" s="34"/>
      <c r="L88" s="47" t="s">
        <v>260</v>
      </c>
      <c r="M88" s="48">
        <v>0.5</v>
      </c>
      <c r="N88" s="43"/>
    </row>
    <row r="89" spans="1:14" ht="15.75" thickTop="1" x14ac:dyDescent="0.25">
      <c r="A89" s="20"/>
      <c r="B89" s="23"/>
      <c r="C89" s="23"/>
      <c r="D89" s="23"/>
      <c r="E89" s="23"/>
      <c r="F89" s="23"/>
      <c r="G89" s="23"/>
      <c r="H89" s="23"/>
      <c r="I89" s="23"/>
      <c r="J89" s="23"/>
      <c r="K89" s="23"/>
      <c r="L89" s="23"/>
      <c r="M89" s="23"/>
      <c r="N89" s="23"/>
    </row>
  </sheetData>
  <mergeCells count="55">
    <mergeCell ref="A78:A89"/>
    <mergeCell ref="B78:N78"/>
    <mergeCell ref="B79:N79"/>
    <mergeCell ref="B89:N89"/>
    <mergeCell ref="A30:A63"/>
    <mergeCell ref="B30:N30"/>
    <mergeCell ref="B31:N31"/>
    <mergeCell ref="B63:N63"/>
    <mergeCell ref="A64:A77"/>
    <mergeCell ref="B64:N64"/>
    <mergeCell ref="B65:N65"/>
    <mergeCell ref="B77:N77"/>
    <mergeCell ref="B5:N5"/>
    <mergeCell ref="B20:N20"/>
    <mergeCell ref="A21:A29"/>
    <mergeCell ref="B21:N21"/>
    <mergeCell ref="B22:N22"/>
    <mergeCell ref="B29:N29"/>
    <mergeCell ref="D81:E81"/>
    <mergeCell ref="H81:I81"/>
    <mergeCell ref="L81:M81"/>
    <mergeCell ref="D82:M82"/>
    <mergeCell ref="A1:A2"/>
    <mergeCell ref="B1:N1"/>
    <mergeCell ref="B2:N2"/>
    <mergeCell ref="B3:N3"/>
    <mergeCell ref="A4:A20"/>
    <mergeCell ref="B4:N4"/>
    <mergeCell ref="J59:J62"/>
    <mergeCell ref="D67:M67"/>
    <mergeCell ref="D68:E68"/>
    <mergeCell ref="H68:I68"/>
    <mergeCell ref="L68:M68"/>
    <mergeCell ref="D80:M80"/>
    <mergeCell ref="D34:I34"/>
    <mergeCell ref="C59:C62"/>
    <mergeCell ref="D59:D62"/>
    <mergeCell ref="E59:E62"/>
    <mergeCell ref="F59:F62"/>
    <mergeCell ref="G59:G62"/>
    <mergeCell ref="H59:H62"/>
    <mergeCell ref="I59:I62"/>
    <mergeCell ref="D24:E24"/>
    <mergeCell ref="H24:I24"/>
    <mergeCell ref="L24:M24"/>
    <mergeCell ref="D25:M25"/>
    <mergeCell ref="D32:I32"/>
    <mergeCell ref="D33:E33"/>
    <mergeCell ref="H33:I33"/>
    <mergeCell ref="D6:M6"/>
    <mergeCell ref="D7:E7"/>
    <mergeCell ref="H7:I7"/>
    <mergeCell ref="L7:M7"/>
    <mergeCell ref="D8:M8"/>
    <mergeCell ref="D23:M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1.7109375" customWidth="1"/>
    <col min="6" max="6" width="20.28515625" customWidth="1"/>
  </cols>
  <sheetData>
    <row r="1" spans="1:6" ht="15" customHeight="1" x14ac:dyDescent="0.25">
      <c r="A1" s="7" t="s">
        <v>1069</v>
      </c>
      <c r="B1" s="7" t="s">
        <v>1</v>
      </c>
      <c r="C1" s="7"/>
      <c r="D1" s="7"/>
      <c r="E1" s="7"/>
      <c r="F1" s="7"/>
    </row>
    <row r="2" spans="1:6" ht="15" customHeight="1" x14ac:dyDescent="0.25">
      <c r="A2" s="7"/>
      <c r="B2" s="7" t="s">
        <v>2</v>
      </c>
      <c r="C2" s="7"/>
      <c r="D2" s="7"/>
      <c r="E2" s="7"/>
      <c r="F2" s="7"/>
    </row>
    <row r="3" spans="1:6" ht="30" x14ac:dyDescent="0.25">
      <c r="A3" s="3" t="s">
        <v>549</v>
      </c>
      <c r="B3" s="19"/>
      <c r="C3" s="19"/>
      <c r="D3" s="19"/>
      <c r="E3" s="19"/>
      <c r="F3" s="19"/>
    </row>
    <row r="4" spans="1:6" ht="25.5" customHeight="1" x14ac:dyDescent="0.25">
      <c r="A4" s="20" t="s">
        <v>1070</v>
      </c>
      <c r="B4" s="23" t="s">
        <v>571</v>
      </c>
      <c r="C4" s="23"/>
      <c r="D4" s="23"/>
      <c r="E4" s="23"/>
      <c r="F4" s="23"/>
    </row>
    <row r="5" spans="1:6" x14ac:dyDescent="0.25">
      <c r="A5" s="20"/>
      <c r="B5" s="23"/>
      <c r="C5" s="23"/>
      <c r="D5" s="23"/>
      <c r="E5" s="23"/>
      <c r="F5" s="23"/>
    </row>
    <row r="6" spans="1:6" x14ac:dyDescent="0.25">
      <c r="A6" s="20"/>
      <c r="B6" s="31"/>
      <c r="C6" s="31"/>
      <c r="D6" s="49" t="s">
        <v>307</v>
      </c>
      <c r="E6" s="49"/>
      <c r="F6" s="36"/>
    </row>
    <row r="7" spans="1:6" x14ac:dyDescent="0.25">
      <c r="A7" s="20"/>
      <c r="B7" s="31"/>
      <c r="C7" s="31"/>
      <c r="D7" s="69" t="s">
        <v>258</v>
      </c>
      <c r="E7" s="69"/>
      <c r="F7" s="36"/>
    </row>
    <row r="8" spans="1:6" x14ac:dyDescent="0.25">
      <c r="A8" s="20"/>
      <c r="B8" s="33">
        <v>2015</v>
      </c>
      <c r="C8" s="33"/>
      <c r="D8" s="41" t="s">
        <v>260</v>
      </c>
      <c r="E8" s="42">
        <v>20</v>
      </c>
      <c r="F8" s="41"/>
    </row>
    <row r="9" spans="1:6" x14ac:dyDescent="0.25">
      <c r="A9" s="20"/>
      <c r="B9" s="34">
        <v>2016</v>
      </c>
      <c r="C9" s="34"/>
      <c r="D9" s="43"/>
      <c r="E9" s="44">
        <v>16.600000000000001</v>
      </c>
      <c r="F9" s="43"/>
    </row>
    <row r="10" spans="1:6" x14ac:dyDescent="0.25">
      <c r="A10" s="20"/>
      <c r="B10" s="33">
        <v>2017</v>
      </c>
      <c r="C10" s="33"/>
      <c r="D10" s="41"/>
      <c r="E10" s="42">
        <v>14.8</v>
      </c>
      <c r="F10" s="41"/>
    </row>
    <row r="11" spans="1:6" x14ac:dyDescent="0.25">
      <c r="A11" s="20"/>
      <c r="B11" s="34">
        <v>2018</v>
      </c>
      <c r="C11" s="34"/>
      <c r="D11" s="43"/>
      <c r="E11" s="44">
        <v>13.9</v>
      </c>
      <c r="F11" s="43"/>
    </row>
    <row r="12" spans="1:6" x14ac:dyDescent="0.25">
      <c r="A12" s="20"/>
      <c r="B12" s="33">
        <v>2019</v>
      </c>
      <c r="C12" s="33"/>
      <c r="D12" s="41"/>
      <c r="E12" s="42">
        <v>11.8</v>
      </c>
      <c r="F12" s="41"/>
    </row>
    <row r="13" spans="1:6" x14ac:dyDescent="0.25">
      <c r="A13" s="20"/>
      <c r="B13" s="34" t="s">
        <v>435</v>
      </c>
      <c r="C13" s="34"/>
      <c r="D13" s="58"/>
      <c r="E13" s="59">
        <v>37.799999999999997</v>
      </c>
      <c r="F13" s="43"/>
    </row>
    <row r="14" spans="1:6" ht="15.75" thickBot="1" x14ac:dyDescent="0.3">
      <c r="A14" s="20"/>
      <c r="B14" s="33" t="s">
        <v>572</v>
      </c>
      <c r="C14" s="33"/>
      <c r="D14" s="83" t="s">
        <v>260</v>
      </c>
      <c r="E14" s="84">
        <v>114.9</v>
      </c>
      <c r="F14" s="41"/>
    </row>
    <row r="15" spans="1:6" ht="15.75" thickTop="1" x14ac:dyDescent="0.25">
      <c r="A15" s="20"/>
      <c r="B15" s="23"/>
      <c r="C15" s="23"/>
      <c r="D15" s="23"/>
      <c r="E15" s="23"/>
      <c r="F15" s="23"/>
    </row>
  </sheetData>
  <mergeCells count="10">
    <mergeCell ref="D6:E6"/>
    <mergeCell ref="D7:E7"/>
    <mergeCell ref="A1:A2"/>
    <mergeCell ref="B1:F1"/>
    <mergeCell ref="B2:F2"/>
    <mergeCell ref="B3:F3"/>
    <mergeCell ref="A4:A15"/>
    <mergeCell ref="B4:F4"/>
    <mergeCell ref="B5:F5"/>
    <mergeCell ref="B15: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3" width="36.5703125" bestFit="1" customWidth="1"/>
    <col min="4" max="4" width="17.85546875" bestFit="1" customWidth="1"/>
    <col min="5" max="5" width="4.85546875" bestFit="1" customWidth="1"/>
    <col min="6" max="6" width="17" bestFit="1" customWidth="1"/>
    <col min="7" max="7" width="1.85546875" bestFit="1" customWidth="1"/>
    <col min="8" max="8" width="17" bestFit="1" customWidth="1"/>
    <col min="9" max="9" width="5.28515625" bestFit="1" customWidth="1"/>
    <col min="10" max="10" width="2.5703125" bestFit="1" customWidth="1"/>
    <col min="11" max="11" width="2.5703125" customWidth="1"/>
    <col min="12" max="12" width="7" customWidth="1"/>
    <col min="13" max="13" width="4.85546875" customWidth="1"/>
    <col min="14" max="14" width="2.5703125" bestFit="1" customWidth="1"/>
    <col min="15" max="15" width="2.28515625" customWidth="1"/>
    <col min="16" max="16" width="5.42578125" customWidth="1"/>
    <col min="17" max="17" width="1.5703125" bestFit="1" customWidth="1"/>
    <col min="19" max="19" width="2.28515625" customWidth="1"/>
    <col min="20" max="20" width="6.28515625" customWidth="1"/>
    <col min="21" max="21" width="1.5703125" bestFit="1" customWidth="1"/>
  </cols>
  <sheetData>
    <row r="1" spans="1:21" ht="15" customHeight="1" x14ac:dyDescent="0.25">
      <c r="A1" s="7" t="s">
        <v>107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20" t="s">
        <v>1072</v>
      </c>
      <c r="B3" s="23" t="s">
        <v>1073</v>
      </c>
      <c r="C3" s="23"/>
      <c r="D3" s="23"/>
      <c r="E3" s="23"/>
      <c r="F3" s="23"/>
      <c r="G3" s="23"/>
      <c r="H3" s="23"/>
      <c r="I3" s="23"/>
      <c r="J3" s="23"/>
      <c r="K3" s="23"/>
      <c r="L3" s="23"/>
      <c r="M3" s="23"/>
      <c r="N3" s="23"/>
      <c r="O3" s="23"/>
      <c r="P3" s="23"/>
      <c r="Q3" s="23"/>
      <c r="R3" s="23"/>
      <c r="S3" s="23"/>
      <c r="T3" s="23"/>
      <c r="U3" s="23"/>
    </row>
    <row r="4" spans="1:21" x14ac:dyDescent="0.25">
      <c r="A4" s="20"/>
      <c r="B4" s="23"/>
      <c r="C4" s="23"/>
      <c r="D4" s="23"/>
      <c r="E4" s="23"/>
      <c r="F4" s="23"/>
      <c r="G4" s="23"/>
      <c r="H4" s="23"/>
      <c r="I4" s="23"/>
      <c r="J4" s="23"/>
      <c r="K4" s="23"/>
      <c r="L4" s="23"/>
      <c r="M4" s="23"/>
      <c r="N4" s="23"/>
      <c r="O4" s="23"/>
      <c r="P4" s="23"/>
      <c r="Q4" s="23"/>
      <c r="R4" s="23"/>
      <c r="S4" s="23"/>
      <c r="T4" s="23"/>
      <c r="U4" s="23"/>
    </row>
    <row r="5" spans="1:21" x14ac:dyDescent="0.25">
      <c r="A5" s="20"/>
      <c r="B5" s="31"/>
      <c r="C5" s="31"/>
      <c r="D5" s="49" t="s">
        <v>607</v>
      </c>
      <c r="E5" s="49"/>
      <c r="F5" s="133"/>
      <c r="G5" s="38"/>
      <c r="H5" s="49" t="s">
        <v>608</v>
      </c>
      <c r="I5" s="49"/>
      <c r="J5" s="133"/>
      <c r="K5" s="31"/>
      <c r="L5" s="49" t="s">
        <v>609</v>
      </c>
      <c r="M5" s="49"/>
      <c r="N5" s="133"/>
    </row>
    <row r="6" spans="1:21" x14ac:dyDescent="0.25">
      <c r="A6" s="20"/>
      <c r="B6" s="33" t="s">
        <v>610</v>
      </c>
      <c r="C6" s="33"/>
      <c r="D6" s="41"/>
      <c r="E6" s="42">
        <v>85</v>
      </c>
      <c r="F6" s="41" t="s">
        <v>522</v>
      </c>
      <c r="G6" s="33"/>
      <c r="H6" s="41"/>
      <c r="I6" s="42">
        <v>50</v>
      </c>
      <c r="J6" s="41" t="s">
        <v>522</v>
      </c>
      <c r="K6" s="33"/>
      <c r="L6" s="41"/>
      <c r="M6" s="42">
        <v>50</v>
      </c>
      <c r="N6" s="41" t="s">
        <v>522</v>
      </c>
    </row>
    <row r="7" spans="1:21" x14ac:dyDescent="0.25">
      <c r="A7" s="20"/>
      <c r="B7" s="34" t="s">
        <v>611</v>
      </c>
      <c r="C7" s="34"/>
      <c r="D7" s="134">
        <v>6.25</v>
      </c>
      <c r="E7" s="134"/>
      <c r="F7" s="43"/>
      <c r="G7" s="34"/>
      <c r="H7" s="134">
        <v>6.25</v>
      </c>
      <c r="I7" s="134"/>
      <c r="J7" s="43"/>
      <c r="K7" s="34"/>
      <c r="L7" s="134" t="s">
        <v>612</v>
      </c>
      <c r="M7" s="134"/>
      <c r="N7" s="43"/>
    </row>
    <row r="8" spans="1:21" x14ac:dyDescent="0.25">
      <c r="A8" s="20"/>
      <c r="B8" s="33" t="s">
        <v>613</v>
      </c>
      <c r="C8" s="33"/>
      <c r="D8" s="41"/>
      <c r="E8" s="42">
        <v>2.04</v>
      </c>
      <c r="F8" s="41" t="s">
        <v>522</v>
      </c>
      <c r="G8" s="33"/>
      <c r="H8" s="41"/>
      <c r="I8" s="42">
        <v>1.1499999999999999</v>
      </c>
      <c r="J8" s="41" t="s">
        <v>522</v>
      </c>
      <c r="K8" s="33"/>
      <c r="L8" s="41"/>
      <c r="M8" s="42">
        <v>1.1499999999999999</v>
      </c>
      <c r="N8" s="41" t="s">
        <v>522</v>
      </c>
    </row>
    <row r="9" spans="1:21" x14ac:dyDescent="0.25">
      <c r="A9" s="20"/>
      <c r="B9" s="34" t="s">
        <v>614</v>
      </c>
      <c r="C9" s="34"/>
      <c r="D9" s="106" t="s">
        <v>177</v>
      </c>
      <c r="E9" s="106"/>
      <c r="F9" s="99"/>
      <c r="G9" s="103"/>
      <c r="H9" s="106" t="s">
        <v>177</v>
      </c>
      <c r="I9" s="106"/>
      <c r="J9" s="99"/>
      <c r="K9" s="34"/>
      <c r="L9" s="106" t="s">
        <v>177</v>
      </c>
      <c r="M9" s="106"/>
      <c r="N9" s="99"/>
    </row>
    <row r="10" spans="1:21" x14ac:dyDescent="0.25">
      <c r="A10" s="20"/>
      <c r="B10" s="23"/>
      <c r="C10" s="23"/>
      <c r="D10" s="23"/>
      <c r="E10" s="23"/>
      <c r="F10" s="23"/>
      <c r="G10" s="23"/>
      <c r="H10" s="23"/>
      <c r="I10" s="23"/>
      <c r="J10" s="23"/>
      <c r="K10" s="23"/>
      <c r="L10" s="23"/>
      <c r="M10" s="23"/>
      <c r="N10" s="23"/>
      <c r="O10" s="23"/>
      <c r="P10" s="23"/>
      <c r="Q10" s="23"/>
      <c r="R10" s="23"/>
      <c r="S10" s="23"/>
      <c r="T10" s="23"/>
      <c r="U10" s="23"/>
    </row>
    <row r="11" spans="1:21" x14ac:dyDescent="0.25">
      <c r="A11" s="20" t="s">
        <v>1074</v>
      </c>
      <c r="B11" s="23" t="s">
        <v>615</v>
      </c>
      <c r="C11" s="23"/>
      <c r="D11" s="23"/>
      <c r="E11" s="23"/>
      <c r="F11" s="23"/>
      <c r="G11" s="23"/>
      <c r="H11" s="23"/>
      <c r="I11" s="23"/>
      <c r="J11" s="23"/>
      <c r="K11" s="23"/>
      <c r="L11" s="23"/>
      <c r="M11" s="23"/>
      <c r="N11" s="23"/>
      <c r="O11" s="23"/>
      <c r="P11" s="23"/>
      <c r="Q11" s="23"/>
      <c r="R11" s="23"/>
      <c r="S11" s="23"/>
      <c r="T11" s="23"/>
      <c r="U11" s="23"/>
    </row>
    <row r="12" spans="1:21" x14ac:dyDescent="0.25">
      <c r="A12" s="20"/>
      <c r="B12" s="23"/>
      <c r="C12" s="23"/>
      <c r="D12" s="23"/>
      <c r="E12" s="23"/>
      <c r="F12" s="23"/>
      <c r="G12" s="23"/>
      <c r="H12" s="23"/>
      <c r="I12" s="23"/>
      <c r="J12" s="23"/>
      <c r="K12" s="23"/>
      <c r="L12" s="23"/>
      <c r="M12" s="23"/>
      <c r="N12" s="23"/>
      <c r="O12" s="23"/>
      <c r="P12" s="23"/>
      <c r="Q12" s="23"/>
      <c r="R12" s="23"/>
      <c r="S12" s="23"/>
      <c r="T12" s="23"/>
      <c r="U12" s="23"/>
    </row>
    <row r="13" spans="1:21" x14ac:dyDescent="0.25">
      <c r="A13" s="20"/>
      <c r="B13" s="31"/>
      <c r="C13" s="51" t="s">
        <v>616</v>
      </c>
      <c r="D13" s="51"/>
      <c r="E13" s="36"/>
      <c r="F13" s="31"/>
      <c r="G13" s="51" t="s">
        <v>616</v>
      </c>
      <c r="H13" s="51"/>
      <c r="I13" s="36"/>
      <c r="J13" s="31"/>
      <c r="K13" s="51" t="s">
        <v>616</v>
      </c>
      <c r="L13" s="51"/>
      <c r="M13" s="36"/>
      <c r="N13" s="31"/>
      <c r="O13" s="135"/>
      <c r="P13" s="135"/>
      <c r="Q13" s="135"/>
      <c r="R13" s="31"/>
      <c r="S13" s="135"/>
      <c r="T13" s="135"/>
      <c r="U13" s="135"/>
    </row>
    <row r="14" spans="1:21" x14ac:dyDescent="0.25">
      <c r="A14" s="20"/>
      <c r="B14" s="31"/>
      <c r="C14" s="51" t="s">
        <v>617</v>
      </c>
      <c r="D14" s="51"/>
      <c r="E14" s="36"/>
      <c r="F14" s="31"/>
      <c r="G14" s="51" t="s">
        <v>617</v>
      </c>
      <c r="H14" s="51"/>
      <c r="I14" s="36"/>
      <c r="J14" s="31"/>
      <c r="K14" s="51" t="s">
        <v>617</v>
      </c>
      <c r="L14" s="51"/>
      <c r="M14" s="36"/>
      <c r="N14" s="31"/>
      <c r="O14" s="51" t="s">
        <v>617</v>
      </c>
      <c r="P14" s="51"/>
      <c r="Q14" s="36"/>
      <c r="R14" s="31"/>
      <c r="S14" s="51" t="s">
        <v>618</v>
      </c>
      <c r="T14" s="51"/>
      <c r="U14" s="36"/>
    </row>
    <row r="15" spans="1:21" x14ac:dyDescent="0.25">
      <c r="A15" s="20"/>
      <c r="B15" s="31"/>
      <c r="C15" s="51" t="s">
        <v>619</v>
      </c>
      <c r="D15" s="51"/>
      <c r="E15" s="36"/>
      <c r="F15" s="31"/>
      <c r="G15" s="51" t="s">
        <v>619</v>
      </c>
      <c r="H15" s="51"/>
      <c r="I15" s="36"/>
      <c r="J15" s="31"/>
      <c r="K15" s="51" t="s">
        <v>619</v>
      </c>
      <c r="L15" s="51"/>
      <c r="M15" s="36"/>
      <c r="N15" s="31"/>
      <c r="O15" s="51" t="s">
        <v>620</v>
      </c>
      <c r="P15" s="51"/>
      <c r="Q15" s="36"/>
      <c r="R15" s="31"/>
      <c r="S15" s="51" t="s">
        <v>617</v>
      </c>
      <c r="T15" s="51"/>
      <c r="U15" s="36"/>
    </row>
    <row r="16" spans="1:21" x14ac:dyDescent="0.25">
      <c r="A16" s="20"/>
      <c r="B16" s="31"/>
      <c r="C16" s="49" t="s">
        <v>621</v>
      </c>
      <c r="D16" s="49"/>
      <c r="E16" s="36"/>
      <c r="F16" s="31"/>
      <c r="G16" s="49" t="s">
        <v>622</v>
      </c>
      <c r="H16" s="49"/>
      <c r="I16" s="36"/>
      <c r="J16" s="31"/>
      <c r="K16" s="49" t="s">
        <v>623</v>
      </c>
      <c r="L16" s="49"/>
      <c r="M16" s="36"/>
      <c r="N16" s="31"/>
      <c r="O16" s="49" t="s">
        <v>624</v>
      </c>
      <c r="P16" s="49"/>
      <c r="Q16" s="36"/>
      <c r="R16" s="31"/>
      <c r="S16" s="49" t="s">
        <v>625</v>
      </c>
      <c r="T16" s="49"/>
      <c r="U16" s="36"/>
    </row>
    <row r="17" spans="1:21" x14ac:dyDescent="0.25">
      <c r="A17" s="20"/>
      <c r="B17" s="53" t="s">
        <v>626</v>
      </c>
      <c r="C17" s="55"/>
      <c r="D17" s="136">
        <v>1558</v>
      </c>
      <c r="E17" s="55"/>
      <c r="F17" s="53"/>
      <c r="G17" s="55"/>
      <c r="H17" s="56">
        <v>767</v>
      </c>
      <c r="I17" s="55"/>
      <c r="J17" s="53"/>
      <c r="K17" s="55"/>
      <c r="L17" s="56">
        <v>767</v>
      </c>
      <c r="M17" s="55"/>
      <c r="N17" s="53"/>
      <c r="O17" s="55"/>
      <c r="P17" s="56">
        <v>423</v>
      </c>
      <c r="Q17" s="55"/>
      <c r="R17" s="53"/>
      <c r="S17" s="55"/>
      <c r="T17" s="136">
        <v>3850</v>
      </c>
      <c r="U17" s="55"/>
    </row>
    <row r="18" spans="1:21" x14ac:dyDescent="0.25">
      <c r="A18" s="20"/>
      <c r="B18" s="34" t="s">
        <v>627</v>
      </c>
      <c r="C18" s="106" t="s">
        <v>177</v>
      </c>
      <c r="D18" s="106"/>
      <c r="E18" s="99"/>
      <c r="F18" s="34"/>
      <c r="G18" s="106" t="s">
        <v>177</v>
      </c>
      <c r="H18" s="106"/>
      <c r="I18" s="99"/>
      <c r="J18" s="34"/>
      <c r="K18" s="106" t="s">
        <v>177</v>
      </c>
      <c r="L18" s="106"/>
      <c r="M18" s="99"/>
      <c r="N18" s="34"/>
      <c r="O18" s="106" t="s">
        <v>177</v>
      </c>
      <c r="P18" s="106"/>
      <c r="Q18" s="99"/>
      <c r="R18" s="34"/>
      <c r="S18" s="43"/>
      <c r="T18" s="44">
        <v>495</v>
      </c>
      <c r="U18" s="43"/>
    </row>
    <row r="19" spans="1:21" x14ac:dyDescent="0.25">
      <c r="A19" s="20"/>
      <c r="B19" s="53" t="s">
        <v>628</v>
      </c>
      <c r="C19" s="152" t="s">
        <v>177</v>
      </c>
      <c r="D19" s="152"/>
      <c r="E19" s="137"/>
      <c r="F19" s="53"/>
      <c r="G19" s="152" t="s">
        <v>177</v>
      </c>
      <c r="H19" s="152"/>
      <c r="I19" s="137"/>
      <c r="J19" s="53"/>
      <c r="K19" s="152" t="s">
        <v>177</v>
      </c>
      <c r="L19" s="152"/>
      <c r="M19" s="137"/>
      <c r="N19" s="53"/>
      <c r="O19" s="152" t="s">
        <v>177</v>
      </c>
      <c r="P19" s="152"/>
      <c r="Q19" s="137"/>
      <c r="R19" s="53"/>
      <c r="S19" s="152" t="s">
        <v>177</v>
      </c>
      <c r="T19" s="152"/>
      <c r="U19" s="137"/>
    </row>
    <row r="20" spans="1:21" x14ac:dyDescent="0.25">
      <c r="A20" s="20"/>
      <c r="B20" s="34" t="s">
        <v>629</v>
      </c>
      <c r="C20" s="58"/>
      <c r="D20" s="59" t="s">
        <v>630</v>
      </c>
      <c r="E20" s="43" t="s">
        <v>263</v>
      </c>
      <c r="F20" s="34"/>
      <c r="G20" s="58"/>
      <c r="H20" s="59" t="s">
        <v>631</v>
      </c>
      <c r="I20" s="43" t="s">
        <v>263</v>
      </c>
      <c r="J20" s="34"/>
      <c r="K20" s="58"/>
      <c r="L20" s="59" t="s">
        <v>631</v>
      </c>
      <c r="M20" s="43" t="s">
        <v>263</v>
      </c>
      <c r="N20" s="34"/>
      <c r="O20" s="153" t="s">
        <v>177</v>
      </c>
      <c r="P20" s="153"/>
      <c r="Q20" s="99"/>
      <c r="R20" s="34"/>
      <c r="S20" s="58"/>
      <c r="T20" s="59" t="s">
        <v>632</v>
      </c>
      <c r="U20" s="43" t="s">
        <v>263</v>
      </c>
    </row>
    <row r="21" spans="1:21" x14ac:dyDescent="0.25">
      <c r="A21" s="20"/>
      <c r="B21" s="53" t="s">
        <v>633</v>
      </c>
      <c r="C21" s="138"/>
      <c r="D21" s="139">
        <v>1390</v>
      </c>
      <c r="E21" s="55"/>
      <c r="F21" s="53"/>
      <c r="G21" s="138"/>
      <c r="H21" s="140">
        <v>681</v>
      </c>
      <c r="I21" s="55"/>
      <c r="J21" s="53"/>
      <c r="K21" s="138"/>
      <c r="L21" s="140">
        <v>681</v>
      </c>
      <c r="M21" s="55"/>
      <c r="N21" s="53"/>
      <c r="O21" s="138"/>
      <c r="P21" s="140">
        <v>423</v>
      </c>
      <c r="Q21" s="55"/>
      <c r="R21" s="53"/>
      <c r="S21" s="138"/>
      <c r="T21" s="139">
        <v>3562</v>
      </c>
      <c r="U21" s="55"/>
    </row>
    <row r="22" spans="1:21" x14ac:dyDescent="0.25">
      <c r="A22" s="20"/>
      <c r="B22" s="34" t="s">
        <v>627</v>
      </c>
      <c r="C22" s="106" t="s">
        <v>177</v>
      </c>
      <c r="D22" s="106"/>
      <c r="E22" s="99"/>
      <c r="F22" s="34"/>
      <c r="G22" s="106" t="s">
        <v>177</v>
      </c>
      <c r="H22" s="106"/>
      <c r="I22" s="99"/>
      <c r="J22" s="34"/>
      <c r="K22" s="106" t="s">
        <v>177</v>
      </c>
      <c r="L22" s="106"/>
      <c r="M22" s="99"/>
      <c r="N22" s="34"/>
      <c r="O22" s="106" t="s">
        <v>177</v>
      </c>
      <c r="P22" s="106"/>
      <c r="Q22" s="99"/>
      <c r="R22" s="34"/>
      <c r="S22" s="43"/>
      <c r="T22" s="44">
        <v>370</v>
      </c>
      <c r="U22" s="43"/>
    </row>
    <row r="23" spans="1:21" x14ac:dyDescent="0.25">
      <c r="A23" s="20"/>
      <c r="B23" s="53" t="s">
        <v>628</v>
      </c>
      <c r="C23" s="152" t="s">
        <v>177</v>
      </c>
      <c r="D23" s="152"/>
      <c r="E23" s="137"/>
      <c r="F23" s="53"/>
      <c r="G23" s="152" t="s">
        <v>177</v>
      </c>
      <c r="H23" s="152"/>
      <c r="I23" s="137"/>
      <c r="J23" s="53"/>
      <c r="K23" s="152" t="s">
        <v>177</v>
      </c>
      <c r="L23" s="152"/>
      <c r="M23" s="137"/>
      <c r="N23" s="53"/>
      <c r="O23" s="152" t="s">
        <v>177</v>
      </c>
      <c r="P23" s="152"/>
      <c r="Q23" s="137"/>
      <c r="R23" s="53"/>
      <c r="S23" s="152" t="s">
        <v>177</v>
      </c>
      <c r="T23" s="152"/>
      <c r="U23" s="137"/>
    </row>
    <row r="24" spans="1:21" x14ac:dyDescent="0.25">
      <c r="A24" s="20"/>
      <c r="B24" s="34" t="s">
        <v>629</v>
      </c>
      <c r="C24" s="58"/>
      <c r="D24" s="59" t="s">
        <v>634</v>
      </c>
      <c r="E24" s="43" t="s">
        <v>263</v>
      </c>
      <c r="F24" s="34"/>
      <c r="G24" s="58"/>
      <c r="H24" s="59" t="s">
        <v>635</v>
      </c>
      <c r="I24" s="43" t="s">
        <v>263</v>
      </c>
      <c r="J24" s="34"/>
      <c r="K24" s="58"/>
      <c r="L24" s="59" t="s">
        <v>635</v>
      </c>
      <c r="M24" s="43" t="s">
        <v>263</v>
      </c>
      <c r="N24" s="34"/>
      <c r="O24" s="58"/>
      <c r="P24" s="59" t="s">
        <v>636</v>
      </c>
      <c r="Q24" s="43" t="s">
        <v>263</v>
      </c>
      <c r="R24" s="34"/>
      <c r="S24" s="58"/>
      <c r="T24" s="59" t="s">
        <v>637</v>
      </c>
      <c r="U24" s="43" t="s">
        <v>263</v>
      </c>
    </row>
    <row r="25" spans="1:21" x14ac:dyDescent="0.25">
      <c r="A25" s="20"/>
      <c r="B25" s="53" t="s">
        <v>638</v>
      </c>
      <c r="C25" s="138"/>
      <c r="D25" s="139">
        <v>1346</v>
      </c>
      <c r="E25" s="55"/>
      <c r="F25" s="53"/>
      <c r="G25" s="138"/>
      <c r="H25" s="140">
        <v>662</v>
      </c>
      <c r="I25" s="55"/>
      <c r="J25" s="53"/>
      <c r="K25" s="138"/>
      <c r="L25" s="140">
        <v>662</v>
      </c>
      <c r="M25" s="55"/>
      <c r="N25" s="53"/>
      <c r="O25" s="138"/>
      <c r="P25" s="140">
        <v>352</v>
      </c>
      <c r="Q25" s="55"/>
      <c r="R25" s="53"/>
      <c r="S25" s="138"/>
      <c r="T25" s="139">
        <v>3294</v>
      </c>
      <c r="U25" s="55"/>
    </row>
    <row r="26" spans="1:21" x14ac:dyDescent="0.25">
      <c r="A26" s="20"/>
      <c r="B26" s="34" t="s">
        <v>627</v>
      </c>
      <c r="C26" s="106" t="s">
        <v>177</v>
      </c>
      <c r="D26" s="106"/>
      <c r="E26" s="99"/>
      <c r="F26" s="34"/>
      <c r="G26" s="106" t="s">
        <v>177</v>
      </c>
      <c r="H26" s="106"/>
      <c r="I26" s="99"/>
      <c r="J26" s="34"/>
      <c r="K26" s="106" t="s">
        <v>177</v>
      </c>
      <c r="L26" s="106"/>
      <c r="M26" s="99"/>
      <c r="N26" s="34"/>
      <c r="O26" s="43"/>
      <c r="P26" s="44">
        <v>75</v>
      </c>
      <c r="Q26" s="43"/>
      <c r="R26" s="34"/>
      <c r="S26" s="43"/>
      <c r="T26" s="141">
        <v>1440</v>
      </c>
      <c r="U26" s="43"/>
    </row>
    <row r="27" spans="1:21" x14ac:dyDescent="0.25">
      <c r="A27" s="20"/>
      <c r="B27" s="53" t="s">
        <v>628</v>
      </c>
      <c r="C27" s="152" t="s">
        <v>177</v>
      </c>
      <c r="D27" s="152"/>
      <c r="E27" s="137"/>
      <c r="F27" s="53"/>
      <c r="G27" s="152" t="s">
        <v>177</v>
      </c>
      <c r="H27" s="152"/>
      <c r="I27" s="137"/>
      <c r="J27" s="53"/>
      <c r="K27" s="152" t="s">
        <v>177</v>
      </c>
      <c r="L27" s="152"/>
      <c r="M27" s="137"/>
      <c r="N27" s="53"/>
      <c r="O27" s="152" t="s">
        <v>177</v>
      </c>
      <c r="P27" s="152"/>
      <c r="Q27" s="137"/>
      <c r="R27" s="53"/>
      <c r="S27" s="152" t="s">
        <v>177</v>
      </c>
      <c r="T27" s="152"/>
      <c r="U27" s="137"/>
    </row>
    <row r="28" spans="1:21" x14ac:dyDescent="0.25">
      <c r="A28" s="20"/>
      <c r="B28" s="34" t="s">
        <v>629</v>
      </c>
      <c r="C28" s="58"/>
      <c r="D28" s="59" t="s">
        <v>639</v>
      </c>
      <c r="E28" s="43" t="s">
        <v>263</v>
      </c>
      <c r="F28" s="34"/>
      <c r="G28" s="58"/>
      <c r="H28" s="59" t="s">
        <v>640</v>
      </c>
      <c r="I28" s="43" t="s">
        <v>263</v>
      </c>
      <c r="J28" s="34"/>
      <c r="K28" s="58"/>
      <c r="L28" s="59" t="s">
        <v>640</v>
      </c>
      <c r="M28" s="43" t="s">
        <v>263</v>
      </c>
      <c r="N28" s="34"/>
      <c r="O28" s="142"/>
      <c r="P28" s="143" t="s">
        <v>634</v>
      </c>
      <c r="Q28" s="99" t="s">
        <v>263</v>
      </c>
      <c r="R28" s="34"/>
      <c r="S28" s="58"/>
      <c r="T28" s="59" t="s">
        <v>641</v>
      </c>
      <c r="U28" s="43" t="s">
        <v>263</v>
      </c>
    </row>
    <row r="29" spans="1:21" ht="15.75" thickBot="1" x14ac:dyDescent="0.3">
      <c r="A29" s="20"/>
      <c r="B29" s="53" t="s">
        <v>642</v>
      </c>
      <c r="C29" s="60"/>
      <c r="D29" s="144">
        <v>1109</v>
      </c>
      <c r="E29" s="55"/>
      <c r="F29" s="53"/>
      <c r="G29" s="60"/>
      <c r="H29" s="61">
        <v>554</v>
      </c>
      <c r="I29" s="55"/>
      <c r="J29" s="53"/>
      <c r="K29" s="60"/>
      <c r="L29" s="61">
        <v>554</v>
      </c>
      <c r="M29" s="55"/>
      <c r="N29" s="53"/>
      <c r="O29" s="60"/>
      <c r="P29" s="61">
        <v>383</v>
      </c>
      <c r="Q29" s="55"/>
      <c r="R29" s="53"/>
      <c r="S29" s="60"/>
      <c r="T29" s="144">
        <v>4003</v>
      </c>
      <c r="U29" s="55"/>
    </row>
    <row r="30" spans="1:21" ht="27.75" thickTop="1" thickBot="1" x14ac:dyDescent="0.3">
      <c r="A30" s="20"/>
      <c r="B30" s="34" t="s">
        <v>643</v>
      </c>
      <c r="C30" s="145"/>
      <c r="D30" s="146">
        <v>1109</v>
      </c>
      <c r="E30" s="43"/>
      <c r="F30" s="34"/>
      <c r="G30" s="145"/>
      <c r="H30" s="147">
        <v>554</v>
      </c>
      <c r="I30" s="43"/>
      <c r="J30" s="34"/>
      <c r="K30" s="145"/>
      <c r="L30" s="147">
        <v>554</v>
      </c>
      <c r="M30" s="43"/>
      <c r="N30" s="34"/>
      <c r="O30" s="145"/>
      <c r="P30" s="147">
        <v>383</v>
      </c>
      <c r="Q30" s="43"/>
      <c r="R30" s="34"/>
      <c r="S30" s="145"/>
      <c r="T30" s="146">
        <v>4003</v>
      </c>
      <c r="U30" s="43"/>
    </row>
    <row r="31" spans="1:21" ht="16.5" thickTop="1" thickBot="1" x14ac:dyDescent="0.3">
      <c r="A31" s="20"/>
      <c r="B31" s="53" t="s">
        <v>644</v>
      </c>
      <c r="C31" s="148"/>
      <c r="D31" s="149">
        <v>1109</v>
      </c>
      <c r="E31" s="55"/>
      <c r="F31" s="53"/>
      <c r="G31" s="148"/>
      <c r="H31" s="150">
        <v>538</v>
      </c>
      <c r="I31" s="55"/>
      <c r="J31" s="53"/>
      <c r="K31" s="148"/>
      <c r="L31" s="150">
        <v>538</v>
      </c>
      <c r="M31" s="55"/>
      <c r="N31" s="53"/>
      <c r="O31" s="148"/>
      <c r="P31" s="150">
        <v>383</v>
      </c>
      <c r="Q31" s="55"/>
      <c r="R31" s="53"/>
      <c r="S31" s="148"/>
      <c r="T31" s="149">
        <v>1991</v>
      </c>
      <c r="U31" s="55"/>
    </row>
    <row r="32" spans="1:21" ht="27.75" thickTop="1" thickBot="1" x14ac:dyDescent="0.3">
      <c r="A32" s="20"/>
      <c r="B32" s="34" t="s">
        <v>645</v>
      </c>
      <c r="C32" s="145"/>
      <c r="D32" s="147">
        <v>8.1</v>
      </c>
      <c r="E32" s="43"/>
      <c r="F32" s="34"/>
      <c r="G32" s="145"/>
      <c r="H32" s="147">
        <v>8.1</v>
      </c>
      <c r="I32" s="43"/>
      <c r="J32" s="34"/>
      <c r="K32" s="145"/>
      <c r="L32" s="147">
        <v>8.1</v>
      </c>
      <c r="M32" s="43"/>
      <c r="N32" s="34"/>
      <c r="O32" s="145"/>
      <c r="P32" s="147">
        <v>6.3</v>
      </c>
      <c r="Q32" s="43"/>
      <c r="R32" s="34"/>
      <c r="S32" s="145"/>
      <c r="T32" s="147">
        <v>9.1999999999999993</v>
      </c>
      <c r="U32" s="43"/>
    </row>
    <row r="33" spans="1:21" ht="27" thickTop="1" x14ac:dyDescent="0.25">
      <c r="A33" s="20"/>
      <c r="B33" s="53" t="s">
        <v>646</v>
      </c>
      <c r="C33" s="154" t="s">
        <v>260</v>
      </c>
      <c r="D33" s="155" t="s">
        <v>177</v>
      </c>
      <c r="E33" s="95"/>
      <c r="F33" s="156"/>
      <c r="G33" s="154" t="s">
        <v>260</v>
      </c>
      <c r="H33" s="155" t="s">
        <v>177</v>
      </c>
      <c r="I33" s="95"/>
      <c r="J33" s="156"/>
      <c r="K33" s="154" t="s">
        <v>260</v>
      </c>
      <c r="L33" s="155" t="s">
        <v>177</v>
      </c>
      <c r="M33" s="95"/>
      <c r="N33" s="156"/>
      <c r="O33" s="154" t="s">
        <v>260</v>
      </c>
      <c r="P33" s="155" t="s">
        <v>177</v>
      </c>
      <c r="Q33" s="95"/>
      <c r="R33" s="156"/>
      <c r="S33" s="157" t="s">
        <v>260</v>
      </c>
      <c r="T33" s="159">
        <v>3.97</v>
      </c>
      <c r="U33" s="161"/>
    </row>
    <row r="34" spans="1:21" ht="15.75" thickBot="1" x14ac:dyDescent="0.3">
      <c r="A34" s="20"/>
      <c r="B34" s="53" t="s">
        <v>647</v>
      </c>
      <c r="C34" s="122"/>
      <c r="D34" s="125"/>
      <c r="E34" s="95"/>
      <c r="F34" s="156"/>
      <c r="G34" s="122"/>
      <c r="H34" s="125"/>
      <c r="I34" s="95"/>
      <c r="J34" s="156"/>
      <c r="K34" s="122"/>
      <c r="L34" s="125"/>
      <c r="M34" s="95"/>
      <c r="N34" s="156"/>
      <c r="O34" s="122"/>
      <c r="P34" s="125"/>
      <c r="Q34" s="95"/>
      <c r="R34" s="156"/>
      <c r="S34" s="158"/>
      <c r="T34" s="160"/>
      <c r="U34" s="161"/>
    </row>
    <row r="35" spans="1:21" ht="27" thickTop="1" x14ac:dyDescent="0.25">
      <c r="A35" s="20"/>
      <c r="B35" s="34" t="s">
        <v>646</v>
      </c>
      <c r="C35" s="162" t="s">
        <v>260</v>
      </c>
      <c r="D35" s="164" t="s">
        <v>177</v>
      </c>
      <c r="E35" s="71"/>
      <c r="F35" s="70"/>
      <c r="G35" s="162" t="s">
        <v>260</v>
      </c>
      <c r="H35" s="164" t="s">
        <v>177</v>
      </c>
      <c r="I35" s="71"/>
      <c r="J35" s="70"/>
      <c r="K35" s="162" t="s">
        <v>260</v>
      </c>
      <c r="L35" s="164" t="s">
        <v>177</v>
      </c>
      <c r="M35" s="71"/>
      <c r="N35" s="70"/>
      <c r="O35" s="162" t="s">
        <v>260</v>
      </c>
      <c r="P35" s="164" t="s">
        <v>177</v>
      </c>
      <c r="Q35" s="71"/>
      <c r="R35" s="70"/>
      <c r="S35" s="162" t="s">
        <v>260</v>
      </c>
      <c r="T35" s="164">
        <v>4</v>
      </c>
      <c r="U35" s="71"/>
    </row>
    <row r="36" spans="1:21" ht="15.75" thickBot="1" x14ac:dyDescent="0.3">
      <c r="A36" s="20"/>
      <c r="B36" s="34" t="s">
        <v>648</v>
      </c>
      <c r="C36" s="163"/>
      <c r="D36" s="165"/>
      <c r="E36" s="71"/>
      <c r="F36" s="70"/>
      <c r="G36" s="163"/>
      <c r="H36" s="165"/>
      <c r="I36" s="71"/>
      <c r="J36" s="70"/>
      <c r="K36" s="163"/>
      <c r="L36" s="165"/>
      <c r="M36" s="71"/>
      <c r="N36" s="70"/>
      <c r="O36" s="163"/>
      <c r="P36" s="165"/>
      <c r="Q36" s="71"/>
      <c r="R36" s="70"/>
      <c r="S36" s="163"/>
      <c r="T36" s="165"/>
      <c r="U36" s="71"/>
    </row>
    <row r="37" spans="1:21" ht="27" thickTop="1" x14ac:dyDescent="0.25">
      <c r="A37" s="20"/>
      <c r="B37" s="53" t="s">
        <v>646</v>
      </c>
      <c r="C37" s="154" t="s">
        <v>260</v>
      </c>
      <c r="D37" s="155" t="s">
        <v>177</v>
      </c>
      <c r="E37" s="95"/>
      <c r="F37" s="156"/>
      <c r="G37" s="154" t="s">
        <v>260</v>
      </c>
      <c r="H37" s="155" t="s">
        <v>177</v>
      </c>
      <c r="I37" s="95"/>
      <c r="J37" s="156"/>
      <c r="K37" s="154" t="s">
        <v>260</v>
      </c>
      <c r="L37" s="155" t="s">
        <v>177</v>
      </c>
      <c r="M37" s="95"/>
      <c r="N37" s="156"/>
      <c r="O37" s="157" t="s">
        <v>260</v>
      </c>
      <c r="P37" s="159">
        <v>0.83</v>
      </c>
      <c r="Q37" s="161"/>
      <c r="R37" s="156"/>
      <c r="S37" s="157" t="s">
        <v>260</v>
      </c>
      <c r="T37" s="159">
        <v>0.83</v>
      </c>
      <c r="U37" s="161"/>
    </row>
    <row r="38" spans="1:21" ht="15.75" thickBot="1" x14ac:dyDescent="0.3">
      <c r="A38" s="20"/>
      <c r="B38" s="53" t="s">
        <v>649</v>
      </c>
      <c r="C38" s="122"/>
      <c r="D38" s="125"/>
      <c r="E38" s="95"/>
      <c r="F38" s="156"/>
      <c r="G38" s="122"/>
      <c r="H38" s="125"/>
      <c r="I38" s="95"/>
      <c r="J38" s="156"/>
      <c r="K38" s="122"/>
      <c r="L38" s="125"/>
      <c r="M38" s="95"/>
      <c r="N38" s="156"/>
      <c r="O38" s="158"/>
      <c r="P38" s="160"/>
      <c r="Q38" s="161"/>
      <c r="R38" s="156"/>
      <c r="S38" s="158"/>
      <c r="T38" s="160"/>
      <c r="U38" s="161"/>
    </row>
    <row r="39" spans="1:21" ht="27" thickTop="1" x14ac:dyDescent="0.25">
      <c r="A39" s="20"/>
      <c r="B39" s="34" t="s">
        <v>650</v>
      </c>
      <c r="C39" s="162" t="s">
        <v>260</v>
      </c>
      <c r="D39" s="164">
        <v>1.18</v>
      </c>
      <c r="E39" s="71"/>
      <c r="F39" s="70"/>
      <c r="G39" s="162" t="s">
        <v>260</v>
      </c>
      <c r="H39" s="164">
        <v>1.18</v>
      </c>
      <c r="I39" s="71"/>
      <c r="J39" s="70"/>
      <c r="K39" s="162" t="s">
        <v>260</v>
      </c>
      <c r="L39" s="164">
        <v>1.18</v>
      </c>
      <c r="M39" s="71"/>
      <c r="N39" s="70"/>
      <c r="O39" s="162" t="s">
        <v>260</v>
      </c>
      <c r="P39" s="164">
        <v>1.55</v>
      </c>
      <c r="Q39" s="71"/>
      <c r="R39" s="70"/>
      <c r="S39" s="162" t="s">
        <v>260</v>
      </c>
      <c r="T39" s="164">
        <v>2.46</v>
      </c>
      <c r="U39" s="71"/>
    </row>
    <row r="40" spans="1:21" ht="15.75" thickBot="1" x14ac:dyDescent="0.3">
      <c r="A40" s="20"/>
      <c r="B40" s="34" t="s">
        <v>651</v>
      </c>
      <c r="C40" s="163"/>
      <c r="D40" s="165"/>
      <c r="E40" s="71"/>
      <c r="F40" s="70"/>
      <c r="G40" s="163"/>
      <c r="H40" s="165"/>
      <c r="I40" s="71"/>
      <c r="J40" s="70"/>
      <c r="K40" s="163"/>
      <c r="L40" s="165"/>
      <c r="M40" s="71"/>
      <c r="N40" s="70"/>
      <c r="O40" s="163"/>
      <c r="P40" s="165"/>
      <c r="Q40" s="71"/>
      <c r="R40" s="70"/>
      <c r="S40" s="163"/>
      <c r="T40" s="165"/>
      <c r="U40" s="71"/>
    </row>
    <row r="41" spans="1:21" ht="27" thickTop="1" x14ac:dyDescent="0.25">
      <c r="A41" s="20"/>
      <c r="B41" s="53" t="s">
        <v>652</v>
      </c>
      <c r="C41" s="157" t="s">
        <v>260</v>
      </c>
      <c r="D41" s="159">
        <v>1.18</v>
      </c>
      <c r="E41" s="161"/>
      <c r="F41" s="156"/>
      <c r="G41" s="157" t="s">
        <v>260</v>
      </c>
      <c r="H41" s="159">
        <v>1.18</v>
      </c>
      <c r="I41" s="161"/>
      <c r="J41" s="156"/>
      <c r="K41" s="157" t="s">
        <v>260</v>
      </c>
      <c r="L41" s="159">
        <v>1.18</v>
      </c>
      <c r="M41" s="161"/>
      <c r="N41" s="156"/>
      <c r="O41" s="157" t="s">
        <v>260</v>
      </c>
      <c r="P41" s="159">
        <v>1.55</v>
      </c>
      <c r="Q41" s="161"/>
      <c r="R41" s="156"/>
      <c r="S41" s="157" t="s">
        <v>260</v>
      </c>
      <c r="T41" s="159">
        <v>2.0299999999999998</v>
      </c>
      <c r="U41" s="161"/>
    </row>
    <row r="42" spans="1:21" ht="15.75" thickBot="1" x14ac:dyDescent="0.3">
      <c r="A42" s="20"/>
      <c r="B42" s="53" t="s">
        <v>651</v>
      </c>
      <c r="C42" s="158"/>
      <c r="D42" s="160"/>
      <c r="E42" s="161"/>
      <c r="F42" s="156"/>
      <c r="G42" s="158"/>
      <c r="H42" s="160"/>
      <c r="I42" s="161"/>
      <c r="J42" s="156"/>
      <c r="K42" s="158"/>
      <c r="L42" s="160"/>
      <c r="M42" s="161"/>
      <c r="N42" s="156"/>
      <c r="O42" s="158"/>
      <c r="P42" s="160"/>
      <c r="Q42" s="161"/>
      <c r="R42" s="156"/>
      <c r="S42" s="158"/>
      <c r="T42" s="160"/>
      <c r="U42" s="161"/>
    </row>
    <row r="43" spans="1:21" ht="16.5" thickTop="1" x14ac:dyDescent="0.25">
      <c r="A43" s="20"/>
      <c r="B43" s="24"/>
      <c r="C43" s="24"/>
      <c r="D43" s="24"/>
      <c r="E43" s="24"/>
      <c r="F43" s="24"/>
      <c r="G43" s="24"/>
      <c r="H43" s="24"/>
      <c r="I43" s="24"/>
      <c r="J43" s="24"/>
      <c r="K43" s="24"/>
      <c r="L43" s="24"/>
      <c r="M43" s="24"/>
      <c r="N43" s="24"/>
      <c r="O43" s="24"/>
      <c r="P43" s="24"/>
      <c r="Q43" s="24"/>
      <c r="R43" s="24"/>
      <c r="S43" s="24"/>
      <c r="T43" s="24"/>
      <c r="U43" s="24"/>
    </row>
    <row r="44" spans="1:21" x14ac:dyDescent="0.25">
      <c r="A44" s="20" t="s">
        <v>1075</v>
      </c>
      <c r="B44" s="23" t="s">
        <v>656</v>
      </c>
      <c r="C44" s="23"/>
      <c r="D44" s="23"/>
      <c r="E44" s="23"/>
      <c r="F44" s="23"/>
      <c r="G44" s="23"/>
      <c r="H44" s="23"/>
      <c r="I44" s="23"/>
      <c r="J44" s="23"/>
      <c r="K44" s="23"/>
      <c r="L44" s="23"/>
      <c r="M44" s="23"/>
      <c r="N44" s="23"/>
      <c r="O44" s="23"/>
      <c r="P44" s="23"/>
      <c r="Q44" s="23"/>
      <c r="R44" s="23"/>
      <c r="S44" s="23"/>
      <c r="T44" s="23"/>
      <c r="U44" s="23"/>
    </row>
    <row r="45" spans="1:21" x14ac:dyDescent="0.25">
      <c r="A45" s="20"/>
      <c r="B45" s="23"/>
      <c r="C45" s="23"/>
      <c r="D45" s="23"/>
      <c r="E45" s="23"/>
      <c r="F45" s="23"/>
      <c r="G45" s="23"/>
      <c r="H45" s="23"/>
      <c r="I45" s="23"/>
      <c r="J45" s="23"/>
      <c r="K45" s="23"/>
      <c r="L45" s="23"/>
      <c r="M45" s="23"/>
      <c r="N45" s="23"/>
      <c r="O45" s="23"/>
      <c r="P45" s="23"/>
      <c r="Q45" s="23"/>
      <c r="R45" s="23"/>
      <c r="S45" s="23"/>
      <c r="T45" s="23"/>
      <c r="U45" s="23"/>
    </row>
    <row r="46" spans="1:21" x14ac:dyDescent="0.25">
      <c r="A46" s="20"/>
      <c r="B46" s="34"/>
      <c r="C46" s="34"/>
      <c r="D46" s="51" t="s">
        <v>657</v>
      </c>
      <c r="E46" s="51"/>
      <c r="F46" s="36"/>
      <c r="G46" s="31"/>
      <c r="H46" s="51" t="s">
        <v>658</v>
      </c>
      <c r="I46" s="51"/>
      <c r="J46" s="36"/>
    </row>
    <row r="47" spans="1:21" x14ac:dyDescent="0.25">
      <c r="A47" s="20"/>
      <c r="B47" s="34"/>
      <c r="C47" s="34"/>
      <c r="D47" s="51" t="s">
        <v>659</v>
      </c>
      <c r="E47" s="51"/>
      <c r="F47" s="36"/>
      <c r="G47" s="31"/>
      <c r="H47" s="51" t="s">
        <v>660</v>
      </c>
      <c r="I47" s="51"/>
      <c r="J47" s="36"/>
    </row>
    <row r="48" spans="1:21" x14ac:dyDescent="0.25">
      <c r="A48" s="20"/>
      <c r="B48" s="34"/>
      <c r="C48" s="34"/>
      <c r="D48" s="49" t="s">
        <v>661</v>
      </c>
      <c r="E48" s="49"/>
      <c r="F48" s="36"/>
      <c r="G48" s="31"/>
      <c r="H48" s="49" t="s">
        <v>662</v>
      </c>
      <c r="I48" s="49"/>
      <c r="J48" s="36"/>
    </row>
    <row r="49" spans="1:21" ht="26.25" x14ac:dyDescent="0.25">
      <c r="A49" s="20"/>
      <c r="B49" s="33" t="s">
        <v>663</v>
      </c>
      <c r="C49" s="33"/>
      <c r="D49" s="41"/>
      <c r="E49" s="42">
        <v>292</v>
      </c>
      <c r="F49" s="41"/>
      <c r="G49" s="33"/>
      <c r="H49" s="41" t="s">
        <v>260</v>
      </c>
      <c r="I49" s="42">
        <v>12.04</v>
      </c>
      <c r="J49" s="41"/>
    </row>
    <row r="50" spans="1:21" x14ac:dyDescent="0.25">
      <c r="A50" s="20"/>
      <c r="B50" s="34" t="s">
        <v>627</v>
      </c>
      <c r="C50" s="34"/>
      <c r="D50" s="43"/>
      <c r="E50" s="141">
        <v>1387</v>
      </c>
      <c r="F50" s="43"/>
      <c r="G50" s="34"/>
      <c r="H50" s="43"/>
      <c r="I50" s="44">
        <v>8.16</v>
      </c>
      <c r="J50" s="43"/>
    </row>
    <row r="51" spans="1:21" x14ac:dyDescent="0.25">
      <c r="A51" s="20"/>
      <c r="B51" s="33" t="s">
        <v>664</v>
      </c>
      <c r="C51" s="33"/>
      <c r="D51" s="41"/>
      <c r="E51" s="42" t="s">
        <v>665</v>
      </c>
      <c r="F51" s="41" t="s">
        <v>263</v>
      </c>
      <c r="G51" s="33"/>
      <c r="H51" s="41"/>
      <c r="I51" s="42">
        <v>12.2</v>
      </c>
      <c r="J51" s="41"/>
    </row>
    <row r="52" spans="1:21" x14ac:dyDescent="0.25">
      <c r="A52" s="20"/>
      <c r="B52" s="34" t="s">
        <v>666</v>
      </c>
      <c r="C52" s="34"/>
      <c r="D52" s="58"/>
      <c r="E52" s="59" t="s">
        <v>667</v>
      </c>
      <c r="F52" s="43" t="s">
        <v>263</v>
      </c>
      <c r="G52" s="34"/>
      <c r="H52" s="43"/>
      <c r="I52" s="44">
        <v>9.8000000000000007</v>
      </c>
      <c r="J52" s="43"/>
    </row>
    <row r="53" spans="1:21" ht="26.25" x14ac:dyDescent="0.25">
      <c r="A53" s="20"/>
      <c r="B53" s="33" t="s">
        <v>668</v>
      </c>
      <c r="C53" s="33"/>
      <c r="D53" s="110"/>
      <c r="E53" s="166">
        <v>1333</v>
      </c>
      <c r="F53" s="41"/>
      <c r="G53" s="33"/>
      <c r="H53" s="41"/>
      <c r="I53" s="42">
        <v>8.18</v>
      </c>
      <c r="J53" s="41"/>
    </row>
    <row r="54" spans="1:21" x14ac:dyDescent="0.25">
      <c r="A54" s="20"/>
      <c r="B54" s="34" t="s">
        <v>627</v>
      </c>
      <c r="C54" s="34"/>
      <c r="D54" s="134" t="s">
        <v>177</v>
      </c>
      <c r="E54" s="134"/>
      <c r="F54" s="43"/>
      <c r="G54" s="34"/>
      <c r="H54" s="43"/>
      <c r="I54" s="44" t="s">
        <v>177</v>
      </c>
      <c r="J54" s="43"/>
    </row>
    <row r="55" spans="1:21" x14ac:dyDescent="0.25">
      <c r="A55" s="20"/>
      <c r="B55" s="33" t="s">
        <v>664</v>
      </c>
      <c r="C55" s="33"/>
      <c r="D55" s="41"/>
      <c r="E55" s="42" t="s">
        <v>669</v>
      </c>
      <c r="F55" s="41" t="s">
        <v>263</v>
      </c>
      <c r="G55" s="33"/>
      <c r="H55" s="41"/>
      <c r="I55" s="42">
        <v>8.19</v>
      </c>
      <c r="J55" s="41"/>
    </row>
    <row r="56" spans="1:21" x14ac:dyDescent="0.25">
      <c r="A56" s="20"/>
      <c r="B56" s="34" t="s">
        <v>666</v>
      </c>
      <c r="C56" s="34"/>
      <c r="D56" s="58"/>
      <c r="E56" s="59" t="s">
        <v>636</v>
      </c>
      <c r="F56" s="43" t="s">
        <v>263</v>
      </c>
      <c r="G56" s="34"/>
      <c r="H56" s="43"/>
      <c r="I56" s="44">
        <v>8.16</v>
      </c>
      <c r="J56" s="43"/>
    </row>
    <row r="57" spans="1:21" ht="26.25" x14ac:dyDescent="0.25">
      <c r="A57" s="20"/>
      <c r="B57" s="33" t="s">
        <v>670</v>
      </c>
      <c r="C57" s="33"/>
      <c r="D57" s="110"/>
      <c r="E57" s="111">
        <v>424</v>
      </c>
      <c r="F57" s="41"/>
      <c r="G57" s="33"/>
      <c r="H57" s="41"/>
      <c r="I57" s="42">
        <v>8.16</v>
      </c>
      <c r="J57" s="41"/>
    </row>
    <row r="58" spans="1:21" x14ac:dyDescent="0.25">
      <c r="A58" s="20"/>
      <c r="B58" s="34" t="s">
        <v>627</v>
      </c>
      <c r="C58" s="34"/>
      <c r="D58" s="43"/>
      <c r="E58" s="44">
        <v>522</v>
      </c>
      <c r="F58" s="43"/>
      <c r="G58" s="34"/>
      <c r="H58" s="43"/>
      <c r="I58" s="44">
        <v>1.1399999999999999</v>
      </c>
      <c r="J58" s="43"/>
    </row>
    <row r="59" spans="1:21" x14ac:dyDescent="0.25">
      <c r="A59" s="20"/>
      <c r="B59" s="33" t="s">
        <v>664</v>
      </c>
      <c r="C59" s="33"/>
      <c r="D59" s="41"/>
      <c r="E59" s="42" t="s">
        <v>671</v>
      </c>
      <c r="F59" s="41" t="s">
        <v>263</v>
      </c>
      <c r="G59" s="33"/>
      <c r="H59" s="41"/>
      <c r="I59" s="42">
        <v>8.16</v>
      </c>
      <c r="J59" s="41"/>
    </row>
    <row r="60" spans="1:21" x14ac:dyDescent="0.25">
      <c r="A60" s="20"/>
      <c r="B60" s="34" t="s">
        <v>666</v>
      </c>
      <c r="C60" s="34"/>
      <c r="D60" s="58"/>
      <c r="E60" s="59" t="s">
        <v>672</v>
      </c>
      <c r="F60" s="43" t="s">
        <v>263</v>
      </c>
      <c r="G60" s="34"/>
      <c r="H60" s="43"/>
      <c r="I60" s="44">
        <v>8.16</v>
      </c>
      <c r="J60" s="43"/>
    </row>
    <row r="61" spans="1:21" ht="27" thickBot="1" x14ac:dyDescent="0.3">
      <c r="A61" s="20"/>
      <c r="B61" s="33" t="s">
        <v>673</v>
      </c>
      <c r="C61" s="33"/>
      <c r="D61" s="83"/>
      <c r="E61" s="84">
        <v>522</v>
      </c>
      <c r="F61" s="41"/>
      <c r="G61" s="33"/>
      <c r="H61" s="41" t="s">
        <v>260</v>
      </c>
      <c r="I61" s="42">
        <v>1.1399999999999999</v>
      </c>
      <c r="J61" s="41"/>
    </row>
    <row r="62" spans="1:21" ht="27.75" thickTop="1" thickBot="1" x14ac:dyDescent="0.3">
      <c r="A62" s="20"/>
      <c r="B62" s="34" t="s">
        <v>645</v>
      </c>
      <c r="C62" s="34"/>
      <c r="D62" s="145"/>
      <c r="E62" s="147">
        <v>0.6</v>
      </c>
      <c r="F62" s="43"/>
      <c r="G62" s="34"/>
      <c r="H62" s="43"/>
      <c r="I62" s="43"/>
      <c r="J62" s="43"/>
    </row>
    <row r="63" spans="1:21" ht="16.5" thickTop="1" x14ac:dyDescent="0.25">
      <c r="A63" s="20"/>
      <c r="B63" s="24"/>
      <c r="C63" s="24"/>
      <c r="D63" s="24"/>
      <c r="E63" s="24"/>
      <c r="F63" s="24"/>
      <c r="G63" s="24"/>
      <c r="H63" s="24"/>
      <c r="I63" s="24"/>
      <c r="J63" s="24"/>
      <c r="K63" s="24"/>
      <c r="L63" s="24"/>
      <c r="M63" s="24"/>
      <c r="N63" s="24"/>
      <c r="O63" s="24"/>
      <c r="P63" s="24"/>
      <c r="Q63" s="24"/>
      <c r="R63" s="24"/>
      <c r="S63" s="24"/>
      <c r="T63" s="24"/>
      <c r="U63" s="24"/>
    </row>
    <row r="64" spans="1:21" x14ac:dyDescent="0.25">
      <c r="A64" s="2" t="s">
        <v>616</v>
      </c>
      <c r="B64" s="19"/>
      <c r="C64" s="19"/>
      <c r="D64" s="19"/>
      <c r="E64" s="19"/>
      <c r="F64" s="19"/>
      <c r="G64" s="19"/>
      <c r="H64" s="19"/>
      <c r="I64" s="19"/>
      <c r="J64" s="19"/>
      <c r="K64" s="19"/>
      <c r="L64" s="19"/>
      <c r="M64" s="19"/>
      <c r="N64" s="19"/>
      <c r="O64" s="19"/>
      <c r="P64" s="19"/>
      <c r="Q64" s="19"/>
      <c r="R64" s="19"/>
      <c r="S64" s="19"/>
      <c r="T64" s="19"/>
      <c r="U64" s="19"/>
    </row>
    <row r="65" spans="1:21" x14ac:dyDescent="0.25">
      <c r="A65" s="20" t="s">
        <v>1076</v>
      </c>
      <c r="B65" s="23" t="s">
        <v>585</v>
      </c>
      <c r="C65" s="23"/>
      <c r="D65" s="23"/>
      <c r="E65" s="23"/>
      <c r="F65" s="23"/>
      <c r="G65" s="23"/>
      <c r="H65" s="23"/>
      <c r="I65" s="23"/>
      <c r="J65" s="23"/>
      <c r="K65" s="23"/>
      <c r="L65" s="23"/>
      <c r="M65" s="23"/>
      <c r="N65" s="23"/>
      <c r="O65" s="23"/>
      <c r="P65" s="23"/>
      <c r="Q65" s="23"/>
      <c r="R65" s="23"/>
      <c r="S65" s="23"/>
      <c r="T65" s="23"/>
      <c r="U65" s="23"/>
    </row>
    <row r="66" spans="1:21" x14ac:dyDescent="0.25">
      <c r="A66" s="20"/>
      <c r="B66" s="23"/>
      <c r="C66" s="23"/>
      <c r="D66" s="23"/>
      <c r="E66" s="23"/>
      <c r="F66" s="23"/>
      <c r="G66" s="23"/>
      <c r="H66" s="23"/>
      <c r="I66" s="23"/>
      <c r="J66" s="23"/>
      <c r="K66" s="23"/>
      <c r="L66" s="23"/>
      <c r="M66" s="23"/>
      <c r="N66" s="23"/>
      <c r="O66" s="23"/>
      <c r="P66" s="23"/>
      <c r="Q66" s="23"/>
      <c r="R66" s="23"/>
      <c r="S66" s="23"/>
      <c r="T66" s="23"/>
      <c r="U66" s="23"/>
    </row>
    <row r="67" spans="1:21" x14ac:dyDescent="0.25">
      <c r="A67" s="20"/>
      <c r="B67" s="31"/>
      <c r="C67" s="31"/>
      <c r="D67" s="39" t="s">
        <v>586</v>
      </c>
      <c r="E67" s="31"/>
      <c r="F67" s="39" t="s">
        <v>587</v>
      </c>
      <c r="G67" s="31"/>
      <c r="H67" s="39" t="s">
        <v>588</v>
      </c>
    </row>
    <row r="68" spans="1:21" x14ac:dyDescent="0.25">
      <c r="A68" s="20"/>
      <c r="B68" s="33" t="s">
        <v>589</v>
      </c>
      <c r="C68" s="127"/>
      <c r="D68" s="128" t="s">
        <v>590</v>
      </c>
      <c r="E68" s="127"/>
      <c r="F68" s="128" t="s">
        <v>591</v>
      </c>
      <c r="G68" s="127"/>
      <c r="H68" s="128" t="s">
        <v>591</v>
      </c>
    </row>
    <row r="69" spans="1:21" x14ac:dyDescent="0.25">
      <c r="A69" s="20"/>
      <c r="B69" s="34" t="s">
        <v>592</v>
      </c>
      <c r="C69" s="129"/>
      <c r="D69" s="130" t="s">
        <v>593</v>
      </c>
      <c r="E69" s="129"/>
      <c r="F69" s="130" t="s">
        <v>594</v>
      </c>
      <c r="G69" s="129"/>
      <c r="H69" s="130" t="s">
        <v>594</v>
      </c>
    </row>
    <row r="70" spans="1:21" x14ac:dyDescent="0.25">
      <c r="A70" s="20"/>
      <c r="B70" s="25" t="s">
        <v>58</v>
      </c>
      <c r="C70" s="25"/>
      <c r="D70" s="25"/>
      <c r="E70" s="25"/>
      <c r="F70" s="25"/>
      <c r="G70" s="25"/>
      <c r="H70" s="25"/>
      <c r="I70" s="25"/>
      <c r="J70" s="25"/>
      <c r="K70" s="25"/>
      <c r="L70" s="25"/>
      <c r="M70" s="25"/>
      <c r="N70" s="25"/>
      <c r="O70" s="25"/>
      <c r="P70" s="25"/>
      <c r="Q70" s="25"/>
      <c r="R70" s="25"/>
      <c r="S70" s="25"/>
      <c r="T70" s="25"/>
      <c r="U70" s="25"/>
    </row>
    <row r="71" spans="1:21" ht="38.25" x14ac:dyDescent="0.25">
      <c r="A71" s="20"/>
      <c r="B71" s="131" t="s">
        <v>595</v>
      </c>
      <c r="C71" s="16" t="s">
        <v>596</v>
      </c>
    </row>
    <row r="72" spans="1:21" ht="38.25" x14ac:dyDescent="0.25">
      <c r="A72" s="20"/>
      <c r="B72" s="131" t="s">
        <v>597</v>
      </c>
      <c r="C72" s="16" t="s">
        <v>598</v>
      </c>
    </row>
    <row r="73" spans="1:21" x14ac:dyDescent="0.25">
      <c r="A73" s="2" t="s">
        <v>618</v>
      </c>
      <c r="B73" s="19"/>
      <c r="C73" s="19"/>
      <c r="D73" s="19"/>
      <c r="E73" s="19"/>
      <c r="F73" s="19"/>
      <c r="G73" s="19"/>
      <c r="H73" s="19"/>
      <c r="I73" s="19"/>
      <c r="J73" s="19"/>
      <c r="K73" s="19"/>
      <c r="L73" s="19"/>
      <c r="M73" s="19"/>
      <c r="N73" s="19"/>
      <c r="O73" s="19"/>
      <c r="P73" s="19"/>
      <c r="Q73" s="19"/>
      <c r="R73" s="19"/>
      <c r="S73" s="19"/>
      <c r="T73" s="19"/>
      <c r="U73" s="19"/>
    </row>
    <row r="74" spans="1:21" x14ac:dyDescent="0.25">
      <c r="A74" s="20" t="s">
        <v>1076</v>
      </c>
      <c r="B74" s="23" t="s">
        <v>601</v>
      </c>
      <c r="C74" s="23"/>
      <c r="D74" s="23"/>
      <c r="E74" s="23"/>
      <c r="F74" s="23"/>
      <c r="G74" s="23"/>
      <c r="H74" s="23"/>
      <c r="I74" s="23"/>
      <c r="J74" s="23"/>
      <c r="K74" s="23"/>
      <c r="L74" s="23"/>
      <c r="M74" s="23"/>
      <c r="N74" s="23"/>
      <c r="O74" s="23"/>
      <c r="P74" s="23"/>
      <c r="Q74" s="23"/>
      <c r="R74" s="23"/>
      <c r="S74" s="23"/>
      <c r="T74" s="23"/>
      <c r="U74" s="23"/>
    </row>
    <row r="75" spans="1:21" x14ac:dyDescent="0.25">
      <c r="A75" s="20"/>
      <c r="B75" s="23"/>
      <c r="C75" s="23"/>
      <c r="D75" s="23"/>
      <c r="E75" s="23"/>
      <c r="F75" s="23"/>
      <c r="G75" s="23"/>
      <c r="H75" s="23"/>
      <c r="I75" s="23"/>
      <c r="J75" s="23"/>
      <c r="K75" s="23"/>
      <c r="L75" s="23"/>
      <c r="M75" s="23"/>
      <c r="N75" s="23"/>
      <c r="O75" s="23"/>
      <c r="P75" s="23"/>
      <c r="Q75" s="23"/>
      <c r="R75" s="23"/>
      <c r="S75" s="23"/>
      <c r="T75" s="23"/>
      <c r="U75" s="23"/>
    </row>
    <row r="76" spans="1:21" x14ac:dyDescent="0.25">
      <c r="A76" s="20"/>
      <c r="B76" s="33" t="s">
        <v>602</v>
      </c>
      <c r="C76" s="33"/>
      <c r="D76" s="132" t="s">
        <v>603</v>
      </c>
    </row>
    <row r="77" spans="1:21" x14ac:dyDescent="0.25">
      <c r="A77" s="20"/>
      <c r="B77" s="34" t="s">
        <v>592</v>
      </c>
      <c r="C77" s="34"/>
      <c r="D77" s="130" t="s">
        <v>593</v>
      </c>
    </row>
    <row r="78" spans="1:21" x14ac:dyDescent="0.25">
      <c r="A78" s="20"/>
      <c r="B78" s="23"/>
      <c r="C78" s="23"/>
      <c r="D78" s="23"/>
      <c r="E78" s="23"/>
      <c r="F78" s="23"/>
      <c r="G78" s="23"/>
      <c r="H78" s="23"/>
      <c r="I78" s="23"/>
      <c r="J78" s="23"/>
      <c r="K78" s="23"/>
      <c r="L78" s="23"/>
      <c r="M78" s="23"/>
      <c r="N78" s="23"/>
      <c r="O78" s="23"/>
      <c r="P78" s="23"/>
      <c r="Q78" s="23"/>
      <c r="R78" s="23"/>
      <c r="S78" s="23"/>
      <c r="T78" s="23"/>
      <c r="U78" s="23"/>
    </row>
  </sheetData>
  <mergeCells count="181">
    <mergeCell ref="B73:U73"/>
    <mergeCell ref="A74:A78"/>
    <mergeCell ref="B74:U74"/>
    <mergeCell ref="B75:U75"/>
    <mergeCell ref="B78:U78"/>
    <mergeCell ref="A44:A63"/>
    <mergeCell ref="B44:U44"/>
    <mergeCell ref="B45:U45"/>
    <mergeCell ref="B63:U63"/>
    <mergeCell ref="B64:U64"/>
    <mergeCell ref="A65:A72"/>
    <mergeCell ref="B65:U65"/>
    <mergeCell ref="B66:U66"/>
    <mergeCell ref="B70:U70"/>
    <mergeCell ref="D54:E54"/>
    <mergeCell ref="A1:A2"/>
    <mergeCell ref="B1:U1"/>
    <mergeCell ref="B2:U2"/>
    <mergeCell ref="A3:A10"/>
    <mergeCell ref="B3:U3"/>
    <mergeCell ref="B4:U4"/>
    <mergeCell ref="B10:U10"/>
    <mergeCell ref="A11:A43"/>
    <mergeCell ref="B11:U11"/>
    <mergeCell ref="U41:U42"/>
    <mergeCell ref="D46:E46"/>
    <mergeCell ref="H46:I46"/>
    <mergeCell ref="D47:E47"/>
    <mergeCell ref="H47:I47"/>
    <mergeCell ref="D48:E48"/>
    <mergeCell ref="H48:I48"/>
    <mergeCell ref="B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S40"/>
    <mergeCell ref="T39:T40"/>
    <mergeCell ref="U39:U40"/>
    <mergeCell ref="C41:C42"/>
    <mergeCell ref="D41:D42"/>
    <mergeCell ref="E41:E42"/>
    <mergeCell ref="F41:F42"/>
    <mergeCell ref="G41:G42"/>
    <mergeCell ref="H41:H42"/>
    <mergeCell ref="L39:L40"/>
    <mergeCell ref="M39:M40"/>
    <mergeCell ref="N39:N40"/>
    <mergeCell ref="O39:O40"/>
    <mergeCell ref="P39:P40"/>
    <mergeCell ref="Q39:Q40"/>
    <mergeCell ref="U37:U38"/>
    <mergeCell ref="C39:C40"/>
    <mergeCell ref="D39:D40"/>
    <mergeCell ref="E39:E40"/>
    <mergeCell ref="F39:F40"/>
    <mergeCell ref="G39:G40"/>
    <mergeCell ref="H39:H40"/>
    <mergeCell ref="I39:I40"/>
    <mergeCell ref="J39:J40"/>
    <mergeCell ref="K39:K40"/>
    <mergeCell ref="O37:O38"/>
    <mergeCell ref="P37:P38"/>
    <mergeCell ref="Q37:Q38"/>
    <mergeCell ref="R37:R38"/>
    <mergeCell ref="S37:S38"/>
    <mergeCell ref="T37:T38"/>
    <mergeCell ref="I37:I38"/>
    <mergeCell ref="J37:J38"/>
    <mergeCell ref="K37:K38"/>
    <mergeCell ref="L37:L38"/>
    <mergeCell ref="M37:M38"/>
    <mergeCell ref="N37:N38"/>
    <mergeCell ref="R35:R36"/>
    <mergeCell ref="S35:S36"/>
    <mergeCell ref="T35:T36"/>
    <mergeCell ref="U35:U36"/>
    <mergeCell ref="C37:C38"/>
    <mergeCell ref="D37:D38"/>
    <mergeCell ref="E37:E38"/>
    <mergeCell ref="F37:F38"/>
    <mergeCell ref="G37:G38"/>
    <mergeCell ref="H37:H38"/>
    <mergeCell ref="L35:L36"/>
    <mergeCell ref="M35:M36"/>
    <mergeCell ref="N35:N36"/>
    <mergeCell ref="O35:O36"/>
    <mergeCell ref="P35:P36"/>
    <mergeCell ref="Q35:Q36"/>
    <mergeCell ref="U33:U34"/>
    <mergeCell ref="C35:C36"/>
    <mergeCell ref="D35:D36"/>
    <mergeCell ref="E35:E36"/>
    <mergeCell ref="F35:F36"/>
    <mergeCell ref="G35:G36"/>
    <mergeCell ref="H35:H36"/>
    <mergeCell ref="I35:I36"/>
    <mergeCell ref="J35:J36"/>
    <mergeCell ref="K35:K36"/>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S23:T23"/>
    <mergeCell ref="C26:D26"/>
    <mergeCell ref="G26:H26"/>
    <mergeCell ref="K26:L26"/>
    <mergeCell ref="C27:D27"/>
    <mergeCell ref="G27:H27"/>
    <mergeCell ref="K27:L27"/>
    <mergeCell ref="O27:P27"/>
    <mergeCell ref="S27:T27"/>
    <mergeCell ref="C22:D22"/>
    <mergeCell ref="G22:H22"/>
    <mergeCell ref="K22:L22"/>
    <mergeCell ref="O22:P22"/>
    <mergeCell ref="C23:D23"/>
    <mergeCell ref="G23:H23"/>
    <mergeCell ref="K23:L23"/>
    <mergeCell ref="O23:P23"/>
    <mergeCell ref="C19:D19"/>
    <mergeCell ref="G19:H19"/>
    <mergeCell ref="K19:L19"/>
    <mergeCell ref="O19:P19"/>
    <mergeCell ref="S19:T19"/>
    <mergeCell ref="O20:P20"/>
    <mergeCell ref="C16:D16"/>
    <mergeCell ref="G16:H16"/>
    <mergeCell ref="K16:L16"/>
    <mergeCell ref="O16:P16"/>
    <mergeCell ref="S16:T16"/>
    <mergeCell ref="C18:D18"/>
    <mergeCell ref="G18:H18"/>
    <mergeCell ref="K18:L18"/>
    <mergeCell ref="O18:P18"/>
    <mergeCell ref="C14:D14"/>
    <mergeCell ref="G14:H14"/>
    <mergeCell ref="K14:L14"/>
    <mergeCell ref="O14:P14"/>
    <mergeCell ref="S14:T14"/>
    <mergeCell ref="C15:D15"/>
    <mergeCell ref="G15:H15"/>
    <mergeCell ref="K15:L15"/>
    <mergeCell ref="O15:P15"/>
    <mergeCell ref="S15:T15"/>
    <mergeCell ref="D9:E9"/>
    <mergeCell ref="H9:I9"/>
    <mergeCell ref="L9:M9"/>
    <mergeCell ref="C13:D13"/>
    <mergeCell ref="G13:H13"/>
    <mergeCell ref="K13:L13"/>
    <mergeCell ref="B12:U12"/>
    <mergeCell ref="D5:E5"/>
    <mergeCell ref="H5:I5"/>
    <mergeCell ref="L5:M5"/>
    <mergeCell ref="D7:E7"/>
    <mergeCell ref="H7:I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2" width="27.42578125" customWidth="1"/>
    <col min="3" max="3" width="36.5703125" bestFit="1" customWidth="1"/>
    <col min="4" max="4" width="3" customWidth="1"/>
    <col min="5" max="5" width="7.7109375" customWidth="1"/>
    <col min="6" max="6" width="2.5703125" customWidth="1"/>
    <col min="7" max="7" width="9.42578125" customWidth="1"/>
    <col min="8" max="8" width="5.28515625" customWidth="1"/>
    <col min="9" max="9" width="13.28515625" customWidth="1"/>
    <col min="10" max="10" width="2.5703125" customWidth="1"/>
    <col min="11" max="11" width="9.42578125" customWidth="1"/>
    <col min="12" max="12" width="4" customWidth="1"/>
    <col min="13" max="13" width="10.140625" customWidth="1"/>
    <col min="14" max="14" width="2.5703125" customWidth="1"/>
    <col min="15" max="15" width="9.42578125" customWidth="1"/>
    <col min="16" max="16" width="2.42578125" customWidth="1"/>
    <col min="17" max="17" width="9.85546875" customWidth="1"/>
    <col min="18" max="18" width="2.5703125" customWidth="1"/>
    <col min="19" max="19" width="9.42578125" customWidth="1"/>
    <col min="20" max="20" width="3.7109375" customWidth="1"/>
    <col min="21" max="21" width="11.140625" customWidth="1"/>
    <col min="22" max="22" width="1.5703125" customWidth="1"/>
    <col min="23" max="23" width="9.42578125" customWidth="1"/>
    <col min="24" max="24" width="3.28515625" customWidth="1"/>
    <col min="25" max="25" width="5.28515625" customWidth="1"/>
    <col min="26" max="27" width="9.42578125" customWidth="1"/>
    <col min="28" max="28" width="1.85546875" customWidth="1"/>
    <col min="29" max="29" width="7.140625" customWidth="1"/>
    <col min="30" max="31" width="9.42578125" customWidth="1"/>
    <col min="32" max="32" width="2.140625" customWidth="1"/>
    <col min="33" max="33" width="8.5703125" customWidth="1"/>
    <col min="34" max="34" width="9.42578125" customWidth="1"/>
  </cols>
  <sheetData>
    <row r="1" spans="1:34" ht="15" customHeight="1" x14ac:dyDescent="0.25">
      <c r="A1" s="7" t="s">
        <v>10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705</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20" t="s">
        <v>1078</v>
      </c>
      <c r="B4" s="23" t="s">
        <v>711</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20"/>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x14ac:dyDescent="0.25">
      <c r="A6" s="20"/>
      <c r="B6" s="31"/>
      <c r="C6" s="114"/>
      <c r="D6" s="135"/>
      <c r="E6" s="167"/>
      <c r="F6" s="135"/>
      <c r="G6" s="168"/>
      <c r="H6" s="135"/>
      <c r="I6" s="167"/>
      <c r="J6" s="135"/>
      <c r="K6" s="168"/>
      <c r="L6" s="135"/>
      <c r="M6" s="167"/>
      <c r="N6" s="135"/>
      <c r="O6" s="168"/>
      <c r="P6" s="135"/>
      <c r="Q6" s="167"/>
      <c r="R6" s="135"/>
      <c r="S6" s="168"/>
      <c r="T6" s="135"/>
      <c r="U6" s="167"/>
      <c r="V6" s="135"/>
      <c r="W6" s="168"/>
      <c r="X6" s="135"/>
      <c r="Y6" s="167"/>
      <c r="Z6" s="135"/>
      <c r="AA6" s="168"/>
      <c r="AB6" s="135"/>
      <c r="AC6" s="167"/>
      <c r="AD6" s="135"/>
      <c r="AE6" s="168"/>
      <c r="AF6" s="51" t="s">
        <v>712</v>
      </c>
      <c r="AG6" s="51"/>
      <c r="AH6" s="36"/>
    </row>
    <row r="7" spans="1:34" x14ac:dyDescent="0.25">
      <c r="A7" s="20"/>
      <c r="B7" s="31"/>
      <c r="C7" s="114"/>
      <c r="D7" s="135"/>
      <c r="E7" s="167"/>
      <c r="F7" s="135"/>
      <c r="G7" s="168"/>
      <c r="H7" s="135"/>
      <c r="I7" s="167"/>
      <c r="J7" s="135"/>
      <c r="K7" s="168"/>
      <c r="L7" s="135"/>
      <c r="M7" s="167"/>
      <c r="N7" s="135"/>
      <c r="O7" s="168"/>
      <c r="P7" s="135"/>
      <c r="Q7" s="167"/>
      <c r="R7" s="135"/>
      <c r="S7" s="168"/>
      <c r="T7" s="135"/>
      <c r="U7" s="167"/>
      <c r="V7" s="135"/>
      <c r="W7" s="168"/>
      <c r="X7" s="51" t="s">
        <v>713</v>
      </c>
      <c r="Y7" s="51"/>
      <c r="Z7" s="36"/>
      <c r="AA7" s="168"/>
      <c r="AB7" s="135"/>
      <c r="AC7" s="167"/>
      <c r="AD7" s="135"/>
      <c r="AE7" s="168"/>
      <c r="AF7" s="51" t="s">
        <v>335</v>
      </c>
      <c r="AG7" s="51"/>
      <c r="AH7" s="36"/>
    </row>
    <row r="8" spans="1:34" x14ac:dyDescent="0.25">
      <c r="A8" s="20"/>
      <c r="B8" s="31"/>
      <c r="C8" s="114"/>
      <c r="D8" s="49">
        <v>2015</v>
      </c>
      <c r="E8" s="49"/>
      <c r="F8" s="36"/>
      <c r="G8" s="168"/>
      <c r="H8" s="49">
        <v>2016</v>
      </c>
      <c r="I8" s="49"/>
      <c r="J8" s="36"/>
      <c r="K8" s="168"/>
      <c r="L8" s="49">
        <v>2017</v>
      </c>
      <c r="M8" s="49"/>
      <c r="N8" s="36"/>
      <c r="O8" s="168"/>
      <c r="P8" s="49">
        <v>2018</v>
      </c>
      <c r="Q8" s="49"/>
      <c r="R8" s="36"/>
      <c r="S8" s="168"/>
      <c r="T8" s="49">
        <v>2019</v>
      </c>
      <c r="U8" s="49"/>
      <c r="V8" s="36"/>
      <c r="W8" s="168"/>
      <c r="X8" s="49" t="s">
        <v>435</v>
      </c>
      <c r="Y8" s="49"/>
      <c r="Z8" s="36"/>
      <c r="AA8" s="168"/>
      <c r="AB8" s="49" t="s">
        <v>114</v>
      </c>
      <c r="AC8" s="49"/>
      <c r="AD8" s="36"/>
      <c r="AE8" s="168"/>
      <c r="AF8" s="49">
        <v>2014</v>
      </c>
      <c r="AG8" s="49"/>
      <c r="AH8" s="36"/>
    </row>
    <row r="9" spans="1:34" x14ac:dyDescent="0.25">
      <c r="A9" s="20"/>
      <c r="B9" s="31"/>
      <c r="C9" s="114"/>
      <c r="D9" s="51" t="s">
        <v>258</v>
      </c>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36"/>
    </row>
    <row r="10" spans="1:34" x14ac:dyDescent="0.25">
      <c r="A10" s="20"/>
      <c r="B10" s="33" t="s">
        <v>714</v>
      </c>
      <c r="C10" s="80"/>
      <c r="D10" s="41" t="s">
        <v>260</v>
      </c>
      <c r="E10" s="42">
        <v>3.1</v>
      </c>
      <c r="F10" s="41"/>
      <c r="G10" s="132"/>
      <c r="H10" s="41" t="s">
        <v>260</v>
      </c>
      <c r="I10" s="42">
        <v>0.3</v>
      </c>
      <c r="J10" s="41"/>
      <c r="K10" s="132"/>
      <c r="L10" s="41" t="s">
        <v>260</v>
      </c>
      <c r="M10" s="42" t="s">
        <v>177</v>
      </c>
      <c r="N10" s="41"/>
      <c r="O10" s="132"/>
      <c r="P10" s="41" t="s">
        <v>260</v>
      </c>
      <c r="Q10" s="42">
        <v>835</v>
      </c>
      <c r="R10" s="41"/>
      <c r="S10" s="132"/>
      <c r="T10" s="41" t="s">
        <v>260</v>
      </c>
      <c r="U10" s="42" t="s">
        <v>177</v>
      </c>
      <c r="V10" s="41"/>
      <c r="W10" s="132"/>
      <c r="X10" s="41" t="s">
        <v>260</v>
      </c>
      <c r="Y10" s="42" t="s">
        <v>177</v>
      </c>
      <c r="Z10" s="41"/>
      <c r="AA10" s="132"/>
      <c r="AB10" s="41" t="s">
        <v>260</v>
      </c>
      <c r="AC10" s="42">
        <v>838.4</v>
      </c>
      <c r="AD10" s="41"/>
      <c r="AE10" s="132"/>
      <c r="AF10" s="41" t="s">
        <v>260</v>
      </c>
      <c r="AG10" s="42">
        <v>599.20000000000005</v>
      </c>
      <c r="AH10" s="41"/>
    </row>
    <row r="11" spans="1:34" x14ac:dyDescent="0.25">
      <c r="A11" s="20"/>
      <c r="B11" s="34" t="s">
        <v>715</v>
      </c>
      <c r="C11" s="57"/>
      <c r="D11" s="43"/>
      <c r="E11" s="44">
        <v>10.3</v>
      </c>
      <c r="F11" s="43" t="s">
        <v>522</v>
      </c>
      <c r="G11" s="130"/>
      <c r="H11" s="43"/>
      <c r="I11" s="44">
        <v>10.3</v>
      </c>
      <c r="J11" s="43" t="s">
        <v>522</v>
      </c>
      <c r="K11" s="130"/>
      <c r="L11" s="43"/>
      <c r="M11" s="44">
        <v>10.3</v>
      </c>
      <c r="N11" s="43" t="s">
        <v>522</v>
      </c>
      <c r="O11" s="130"/>
      <c r="P11" s="43"/>
      <c r="Q11" s="44">
        <v>9.73</v>
      </c>
      <c r="R11" s="43" t="s">
        <v>522</v>
      </c>
      <c r="S11" s="130"/>
      <c r="T11" s="43"/>
      <c r="U11" s="44"/>
      <c r="V11" s="43"/>
      <c r="W11" s="130"/>
      <c r="X11" s="43"/>
      <c r="Y11" s="44"/>
      <c r="Z11" s="43"/>
      <c r="AA11" s="130"/>
      <c r="AB11" s="43"/>
      <c r="AC11" s="44"/>
      <c r="AD11" s="43"/>
      <c r="AE11" s="130"/>
      <c r="AF11" s="43"/>
      <c r="AG11" s="44"/>
      <c r="AH11" s="43"/>
    </row>
    <row r="12" spans="1:34" x14ac:dyDescent="0.25">
      <c r="A12" s="20"/>
      <c r="B12" s="33" t="s">
        <v>716</v>
      </c>
      <c r="C12" s="80"/>
      <c r="D12" s="41" t="s">
        <v>260</v>
      </c>
      <c r="E12" s="42">
        <v>7.7</v>
      </c>
      <c r="F12" s="41"/>
      <c r="G12" s="132"/>
      <c r="H12" s="41" t="s">
        <v>260</v>
      </c>
      <c r="I12" s="42">
        <v>7.8</v>
      </c>
      <c r="J12" s="41"/>
      <c r="K12" s="132"/>
      <c r="L12" s="41" t="s">
        <v>260</v>
      </c>
      <c r="M12" s="42">
        <v>7.8</v>
      </c>
      <c r="N12" s="41"/>
      <c r="O12" s="132"/>
      <c r="P12" s="41" t="s">
        <v>260</v>
      </c>
      <c r="Q12" s="102">
        <v>1175.9000000000001</v>
      </c>
      <c r="R12" s="41"/>
      <c r="S12" s="132"/>
      <c r="T12" s="41" t="s">
        <v>260</v>
      </c>
      <c r="U12" s="42" t="s">
        <v>177</v>
      </c>
      <c r="V12" s="41"/>
      <c r="W12" s="132"/>
      <c r="X12" s="41" t="s">
        <v>260</v>
      </c>
      <c r="Y12" s="42" t="s">
        <v>177</v>
      </c>
      <c r="Z12" s="41"/>
      <c r="AA12" s="132"/>
      <c r="AB12" s="41" t="s">
        <v>260</v>
      </c>
      <c r="AC12" s="102">
        <v>1199.2</v>
      </c>
      <c r="AD12" s="41"/>
      <c r="AE12" s="132"/>
      <c r="AF12" s="41" t="s">
        <v>260</v>
      </c>
      <c r="AG12" s="102">
        <v>1101.7</v>
      </c>
      <c r="AH12" s="41"/>
    </row>
    <row r="13" spans="1:34" x14ac:dyDescent="0.25">
      <c r="A13" s="20"/>
      <c r="B13" s="34" t="s">
        <v>717</v>
      </c>
      <c r="C13" s="57"/>
      <c r="D13" s="43"/>
      <c r="E13" s="44">
        <v>7.38</v>
      </c>
      <c r="F13" s="43" t="s">
        <v>522</v>
      </c>
      <c r="G13" s="130"/>
      <c r="H13" s="43"/>
      <c r="I13" s="44">
        <v>7.38</v>
      </c>
      <c r="J13" s="43" t="s">
        <v>522</v>
      </c>
      <c r="K13" s="130"/>
      <c r="L13" s="43"/>
      <c r="M13" s="44">
        <v>7.38</v>
      </c>
      <c r="N13" s="43" t="s">
        <v>522</v>
      </c>
      <c r="O13" s="130"/>
      <c r="P13" s="43"/>
      <c r="Q13" s="44">
        <v>7.78</v>
      </c>
      <c r="R13" s="43" t="s">
        <v>522</v>
      </c>
      <c r="S13" s="130"/>
      <c r="T13" s="43"/>
      <c r="U13" s="169"/>
      <c r="V13" s="43"/>
      <c r="W13" s="130"/>
      <c r="X13" s="43"/>
      <c r="Y13" s="169"/>
      <c r="Z13" s="43"/>
      <c r="AA13" s="130"/>
      <c r="AB13" s="43"/>
      <c r="AC13" s="169"/>
      <c r="AD13" s="43"/>
      <c r="AE13" s="130"/>
      <c r="AF13" s="43"/>
      <c r="AG13" s="169"/>
      <c r="AH13" s="43"/>
    </row>
    <row r="14" spans="1:34" x14ac:dyDescent="0.25">
      <c r="A14" s="20"/>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row>
    <row r="15" spans="1:34" ht="25.5" x14ac:dyDescent="0.25">
      <c r="A15" s="20"/>
      <c r="B15" s="131" t="s">
        <v>718</v>
      </c>
      <c r="C15" s="16" t="s">
        <v>719</v>
      </c>
    </row>
    <row r="16" spans="1:34" x14ac:dyDescent="0.25">
      <c r="A16" s="20" t="s">
        <v>1079</v>
      </c>
      <c r="B16" s="23" t="s">
        <v>734</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row>
    <row r="17" spans="1:34" x14ac:dyDescent="0.25">
      <c r="A17" s="20"/>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row>
    <row r="18" spans="1:34" x14ac:dyDescent="0.25">
      <c r="A18" s="20"/>
      <c r="B18" s="130"/>
      <c r="C18" s="130"/>
      <c r="D18" s="49" t="s">
        <v>735</v>
      </c>
      <c r="E18" s="49"/>
      <c r="F18" s="49"/>
      <c r="G18" s="49"/>
      <c r="H18" s="49"/>
      <c r="I18" s="49"/>
      <c r="J18" s="49"/>
      <c r="K18" s="49"/>
      <c r="L18" s="49"/>
      <c r="M18" s="49"/>
      <c r="N18" s="49"/>
      <c r="O18" s="49"/>
      <c r="P18" s="49"/>
      <c r="Q18" s="49"/>
      <c r="R18" s="49"/>
      <c r="S18" s="49"/>
      <c r="T18" s="49"/>
      <c r="U18" s="49"/>
      <c r="V18" s="171"/>
    </row>
    <row r="19" spans="1:34" x14ac:dyDescent="0.25">
      <c r="A19" s="20"/>
      <c r="B19" s="130"/>
      <c r="C19" s="130"/>
      <c r="D19" s="172"/>
      <c r="E19" s="173"/>
      <c r="F19" s="135"/>
      <c r="G19" s="91"/>
      <c r="H19" s="172"/>
      <c r="I19" s="173"/>
      <c r="J19" s="135"/>
      <c r="K19" s="91"/>
      <c r="L19" s="172"/>
      <c r="M19" s="173"/>
      <c r="N19" s="135"/>
      <c r="O19" s="91"/>
      <c r="P19" s="172"/>
      <c r="Q19" s="173"/>
      <c r="R19" s="135"/>
      <c r="S19" s="91"/>
      <c r="T19" s="69" t="s">
        <v>338</v>
      </c>
      <c r="U19" s="69"/>
      <c r="V19" s="171"/>
    </row>
    <row r="20" spans="1:34" x14ac:dyDescent="0.25">
      <c r="A20" s="20"/>
      <c r="B20" s="130"/>
      <c r="C20" s="130"/>
      <c r="D20" s="135"/>
      <c r="E20" s="167"/>
      <c r="F20" s="135"/>
      <c r="G20" s="168"/>
      <c r="H20" s="135"/>
      <c r="I20" s="167"/>
      <c r="J20" s="135"/>
      <c r="K20" s="168"/>
      <c r="L20" s="135"/>
      <c r="M20" s="167"/>
      <c r="N20" s="135"/>
      <c r="O20" s="168"/>
      <c r="P20" s="135"/>
      <c r="Q20" s="167"/>
      <c r="R20" s="135"/>
      <c r="S20" s="168"/>
      <c r="T20" s="51" t="s">
        <v>736</v>
      </c>
      <c r="U20" s="51"/>
      <c r="V20" s="171"/>
    </row>
    <row r="21" spans="1:34" x14ac:dyDescent="0.25">
      <c r="A21" s="20"/>
      <c r="B21" s="130"/>
      <c r="C21" s="130"/>
      <c r="D21" s="51" t="s">
        <v>737</v>
      </c>
      <c r="E21" s="51"/>
      <c r="F21" s="36"/>
      <c r="G21" s="168"/>
      <c r="H21" s="51" t="s">
        <v>738</v>
      </c>
      <c r="I21" s="51"/>
      <c r="J21" s="36"/>
      <c r="K21" s="168"/>
      <c r="L21" s="51" t="s">
        <v>739</v>
      </c>
      <c r="M21" s="51"/>
      <c r="N21" s="36"/>
      <c r="O21" s="38"/>
      <c r="P21" s="51" t="s">
        <v>740</v>
      </c>
      <c r="Q21" s="51"/>
      <c r="R21" s="36"/>
      <c r="S21" s="168"/>
      <c r="T21" s="51" t="s">
        <v>741</v>
      </c>
      <c r="U21" s="51"/>
      <c r="V21" s="171"/>
    </row>
    <row r="22" spans="1:34" x14ac:dyDescent="0.25">
      <c r="A22" s="20"/>
      <c r="B22" s="130"/>
      <c r="C22" s="130"/>
      <c r="D22" s="51" t="s">
        <v>335</v>
      </c>
      <c r="E22" s="51"/>
      <c r="F22" s="36"/>
      <c r="G22" s="168"/>
      <c r="H22" s="51" t="s">
        <v>742</v>
      </c>
      <c r="I22" s="51"/>
      <c r="J22" s="36"/>
      <c r="K22" s="168"/>
      <c r="L22" s="51" t="s">
        <v>743</v>
      </c>
      <c r="M22" s="51"/>
      <c r="N22" s="36"/>
      <c r="O22" s="38"/>
      <c r="P22" s="51" t="s">
        <v>744</v>
      </c>
      <c r="Q22" s="51"/>
      <c r="R22" s="36"/>
      <c r="S22" s="168"/>
      <c r="T22" s="51" t="s">
        <v>745</v>
      </c>
      <c r="U22" s="51"/>
      <c r="V22" s="171"/>
    </row>
    <row r="23" spans="1:34" x14ac:dyDescent="0.25">
      <c r="A23" s="20"/>
      <c r="B23" s="130"/>
      <c r="C23" s="130"/>
      <c r="D23" s="49">
        <v>2014</v>
      </c>
      <c r="E23" s="49"/>
      <c r="F23" s="36"/>
      <c r="G23" s="168"/>
      <c r="H23" s="49" t="s">
        <v>746</v>
      </c>
      <c r="I23" s="49"/>
      <c r="J23" s="36"/>
      <c r="K23" s="168"/>
      <c r="L23" s="49" t="s">
        <v>747</v>
      </c>
      <c r="M23" s="49"/>
      <c r="N23" s="36"/>
      <c r="O23" s="38"/>
      <c r="P23" s="49" t="s">
        <v>748</v>
      </c>
      <c r="Q23" s="49"/>
      <c r="R23" s="36"/>
      <c r="S23" s="168"/>
      <c r="T23" s="49" t="s">
        <v>749</v>
      </c>
      <c r="U23" s="49"/>
      <c r="V23" s="43"/>
    </row>
    <row r="24" spans="1:34" x14ac:dyDescent="0.25">
      <c r="A24" s="20"/>
      <c r="B24" s="130"/>
      <c r="C24" s="130"/>
      <c r="D24" s="51" t="s">
        <v>258</v>
      </c>
      <c r="E24" s="51"/>
      <c r="F24" s="51"/>
      <c r="G24" s="51"/>
      <c r="H24" s="51"/>
      <c r="I24" s="51"/>
      <c r="J24" s="51"/>
      <c r="K24" s="51"/>
      <c r="L24" s="51"/>
      <c r="M24" s="51"/>
      <c r="N24" s="51"/>
      <c r="O24" s="51"/>
      <c r="P24" s="51"/>
      <c r="Q24" s="51"/>
      <c r="R24" s="51"/>
      <c r="S24" s="51"/>
      <c r="T24" s="51"/>
      <c r="U24" s="51"/>
      <c r="V24" s="171"/>
    </row>
    <row r="25" spans="1:34" x14ac:dyDescent="0.25">
      <c r="A25" s="20"/>
      <c r="B25" s="33" t="s">
        <v>750</v>
      </c>
      <c r="C25" s="33"/>
      <c r="D25" s="41" t="s">
        <v>260</v>
      </c>
      <c r="E25" s="42">
        <v>89.6</v>
      </c>
      <c r="F25" s="41"/>
      <c r="G25" s="33"/>
      <c r="H25" s="41" t="s">
        <v>260</v>
      </c>
      <c r="I25" s="42" t="s">
        <v>177</v>
      </c>
      <c r="J25" s="41"/>
      <c r="K25" s="33"/>
      <c r="L25" s="41" t="s">
        <v>260</v>
      </c>
      <c r="M25" s="42" t="s">
        <v>177</v>
      </c>
      <c r="N25" s="41"/>
      <c r="O25" s="33"/>
      <c r="P25" s="41" t="s">
        <v>260</v>
      </c>
      <c r="Q25" s="42">
        <v>89.6</v>
      </c>
      <c r="R25" s="41"/>
      <c r="S25" s="33"/>
      <c r="T25" s="41" t="s">
        <v>260</v>
      </c>
      <c r="U25" s="42" t="s">
        <v>340</v>
      </c>
      <c r="V25" s="41" t="s">
        <v>263</v>
      </c>
    </row>
    <row r="26" spans="1:34" x14ac:dyDescent="0.25">
      <c r="A26" s="20"/>
      <c r="B26" s="130"/>
      <c r="C26" s="130"/>
      <c r="D26" s="43"/>
      <c r="E26" s="169"/>
      <c r="F26" s="43"/>
      <c r="G26" s="130"/>
      <c r="H26" s="43"/>
      <c r="I26" s="169"/>
      <c r="J26" s="43"/>
      <c r="K26" s="130"/>
      <c r="L26" s="43"/>
      <c r="M26" s="169"/>
      <c r="N26" s="43"/>
      <c r="O26" s="130"/>
      <c r="P26" s="43"/>
      <c r="Q26" s="169"/>
      <c r="R26" s="43"/>
      <c r="S26" s="130"/>
      <c r="T26" s="171"/>
      <c r="U26" s="174"/>
      <c r="V26" s="171"/>
    </row>
    <row r="27" spans="1:34" x14ac:dyDescent="0.25">
      <c r="A27" s="20"/>
      <c r="B27" s="130"/>
      <c r="C27" s="130"/>
      <c r="D27" s="43"/>
      <c r="E27" s="169"/>
      <c r="F27" s="43"/>
      <c r="G27" s="130"/>
      <c r="H27" s="43"/>
      <c r="I27" s="169"/>
      <c r="J27" s="43"/>
      <c r="K27" s="130"/>
      <c r="L27" s="43"/>
      <c r="M27" s="169"/>
      <c r="N27" s="43"/>
      <c r="O27" s="130"/>
      <c r="P27" s="43"/>
      <c r="Q27" s="169"/>
      <c r="R27" s="43"/>
      <c r="S27" s="130"/>
      <c r="T27" s="171"/>
      <c r="U27" s="174"/>
      <c r="V27" s="171"/>
    </row>
    <row r="28" spans="1:34" x14ac:dyDescent="0.25">
      <c r="A28" s="20"/>
      <c r="B28" s="130"/>
      <c r="C28" s="130"/>
      <c r="D28" s="43"/>
      <c r="E28" s="169"/>
      <c r="F28" s="43"/>
      <c r="G28" s="130"/>
      <c r="H28" s="43"/>
      <c r="I28" s="169"/>
      <c r="J28" s="43"/>
      <c r="K28" s="130"/>
      <c r="L28" s="43"/>
      <c r="M28" s="169"/>
      <c r="N28" s="43"/>
      <c r="O28" s="130"/>
      <c r="P28" s="43"/>
      <c r="Q28" s="169"/>
      <c r="R28" s="43"/>
      <c r="S28" s="130"/>
      <c r="T28" s="171"/>
      <c r="U28" s="174"/>
      <c r="V28" s="171"/>
    </row>
    <row r="29" spans="1:34" x14ac:dyDescent="0.25">
      <c r="A29" s="20"/>
      <c r="B29" s="130"/>
      <c r="C29" s="130"/>
      <c r="D29" s="49" t="s">
        <v>751</v>
      </c>
      <c r="E29" s="49"/>
      <c r="F29" s="49"/>
      <c r="G29" s="49"/>
      <c r="H29" s="49"/>
      <c r="I29" s="49"/>
      <c r="J29" s="49"/>
      <c r="K29" s="49"/>
      <c r="L29" s="49"/>
      <c r="M29" s="49"/>
      <c r="N29" s="49"/>
      <c r="O29" s="49"/>
      <c r="P29" s="49"/>
      <c r="Q29" s="49"/>
      <c r="R29" s="49"/>
      <c r="S29" s="49"/>
      <c r="T29" s="49"/>
      <c r="U29" s="49"/>
      <c r="V29" s="171"/>
    </row>
    <row r="30" spans="1:34" x14ac:dyDescent="0.25">
      <c r="A30" s="20"/>
      <c r="B30" s="130"/>
      <c r="C30" s="130"/>
      <c r="D30" s="172"/>
      <c r="E30" s="173"/>
      <c r="F30" s="135"/>
      <c r="G30" s="91"/>
      <c r="H30" s="172"/>
      <c r="I30" s="173"/>
      <c r="J30" s="135"/>
      <c r="K30" s="91"/>
      <c r="L30" s="172"/>
      <c r="M30" s="173"/>
      <c r="N30" s="135"/>
      <c r="O30" s="91"/>
      <c r="P30" s="172"/>
      <c r="Q30" s="173"/>
      <c r="R30" s="135"/>
      <c r="S30" s="91"/>
      <c r="T30" s="69" t="s">
        <v>338</v>
      </c>
      <c r="U30" s="69"/>
      <c r="V30" s="171"/>
    </row>
    <row r="31" spans="1:34" x14ac:dyDescent="0.25">
      <c r="A31" s="20"/>
      <c r="B31" s="130"/>
      <c r="C31" s="130"/>
      <c r="D31" s="135"/>
      <c r="E31" s="167"/>
      <c r="F31" s="135"/>
      <c r="G31" s="168"/>
      <c r="H31" s="135"/>
      <c r="I31" s="167"/>
      <c r="J31" s="135"/>
      <c r="K31" s="168"/>
      <c r="L31" s="135"/>
      <c r="M31" s="167"/>
      <c r="N31" s="135"/>
      <c r="O31" s="168"/>
      <c r="P31" s="135"/>
      <c r="Q31" s="167"/>
      <c r="R31" s="135"/>
      <c r="S31" s="168"/>
      <c r="T31" s="51" t="s">
        <v>736</v>
      </c>
      <c r="U31" s="51"/>
      <c r="V31" s="171"/>
    </row>
    <row r="32" spans="1:34" x14ac:dyDescent="0.25">
      <c r="A32" s="20"/>
      <c r="B32" s="130"/>
      <c r="C32" s="130"/>
      <c r="D32" s="51" t="s">
        <v>737</v>
      </c>
      <c r="E32" s="51"/>
      <c r="F32" s="36"/>
      <c r="G32" s="168"/>
      <c r="H32" s="51" t="s">
        <v>738</v>
      </c>
      <c r="I32" s="51"/>
      <c r="J32" s="36"/>
      <c r="K32" s="168"/>
      <c r="L32" s="51" t="s">
        <v>739</v>
      </c>
      <c r="M32" s="51"/>
      <c r="N32" s="36"/>
      <c r="O32" s="38"/>
      <c r="P32" s="51" t="s">
        <v>740</v>
      </c>
      <c r="Q32" s="51"/>
      <c r="R32" s="36"/>
      <c r="S32" s="168"/>
      <c r="T32" s="51" t="s">
        <v>741</v>
      </c>
      <c r="U32" s="51"/>
      <c r="V32" s="171"/>
    </row>
    <row r="33" spans="1:34" x14ac:dyDescent="0.25">
      <c r="A33" s="20"/>
      <c r="B33" s="130"/>
      <c r="C33" s="130"/>
      <c r="D33" s="51" t="s">
        <v>335</v>
      </c>
      <c r="E33" s="51"/>
      <c r="F33" s="36"/>
      <c r="G33" s="168"/>
      <c r="H33" s="51" t="s">
        <v>742</v>
      </c>
      <c r="I33" s="51"/>
      <c r="J33" s="36"/>
      <c r="K33" s="168"/>
      <c r="L33" s="51" t="s">
        <v>743</v>
      </c>
      <c r="M33" s="51"/>
      <c r="N33" s="36"/>
      <c r="O33" s="38"/>
      <c r="P33" s="51" t="s">
        <v>744</v>
      </c>
      <c r="Q33" s="51"/>
      <c r="R33" s="36"/>
      <c r="S33" s="168"/>
      <c r="T33" s="51" t="s">
        <v>745</v>
      </c>
      <c r="U33" s="51"/>
      <c r="V33" s="171"/>
    </row>
    <row r="34" spans="1:34" x14ac:dyDescent="0.25">
      <c r="A34" s="20"/>
      <c r="B34" s="130"/>
      <c r="C34" s="130"/>
      <c r="D34" s="49">
        <v>2013</v>
      </c>
      <c r="E34" s="49"/>
      <c r="F34" s="36"/>
      <c r="G34" s="168"/>
      <c r="H34" s="49" t="s">
        <v>746</v>
      </c>
      <c r="I34" s="49"/>
      <c r="J34" s="36"/>
      <c r="K34" s="168"/>
      <c r="L34" s="49" t="s">
        <v>747</v>
      </c>
      <c r="M34" s="49"/>
      <c r="N34" s="36"/>
      <c r="O34" s="38"/>
      <c r="P34" s="49" t="s">
        <v>748</v>
      </c>
      <c r="Q34" s="49"/>
      <c r="R34" s="36"/>
      <c r="S34" s="168"/>
      <c r="T34" s="49" t="s">
        <v>752</v>
      </c>
      <c r="U34" s="49"/>
      <c r="V34" s="43"/>
    </row>
    <row r="35" spans="1:34" x14ac:dyDescent="0.25">
      <c r="A35" s="20"/>
      <c r="B35" s="130"/>
      <c r="C35" s="130"/>
      <c r="D35" s="51" t="s">
        <v>258</v>
      </c>
      <c r="E35" s="51"/>
      <c r="F35" s="51"/>
      <c r="G35" s="51"/>
      <c r="H35" s="51"/>
      <c r="I35" s="51"/>
      <c r="J35" s="51"/>
      <c r="K35" s="51"/>
      <c r="L35" s="51"/>
      <c r="M35" s="51"/>
      <c r="N35" s="51"/>
      <c r="O35" s="51"/>
      <c r="P35" s="51"/>
      <c r="Q35" s="51"/>
      <c r="R35" s="51"/>
      <c r="S35" s="51"/>
      <c r="T35" s="51"/>
      <c r="U35" s="51"/>
      <c r="V35" s="171"/>
    </row>
    <row r="36" spans="1:34" x14ac:dyDescent="0.25">
      <c r="A36" s="20"/>
      <c r="B36" s="33" t="s">
        <v>295</v>
      </c>
      <c r="C36" s="33"/>
      <c r="D36" s="41" t="s">
        <v>260</v>
      </c>
      <c r="E36" s="42" t="s">
        <v>177</v>
      </c>
      <c r="F36" s="41"/>
      <c r="G36" s="33"/>
      <c r="H36" s="41" t="s">
        <v>260</v>
      </c>
      <c r="I36" s="42" t="s">
        <v>177</v>
      </c>
      <c r="J36" s="41"/>
      <c r="K36" s="33"/>
      <c r="L36" s="41" t="s">
        <v>260</v>
      </c>
      <c r="M36" s="42" t="s">
        <v>177</v>
      </c>
      <c r="N36" s="41"/>
      <c r="O36" s="33"/>
      <c r="P36" s="41" t="s">
        <v>260</v>
      </c>
      <c r="Q36" s="42" t="s">
        <v>177</v>
      </c>
      <c r="R36" s="41"/>
      <c r="S36" s="33"/>
      <c r="T36" s="41" t="s">
        <v>260</v>
      </c>
      <c r="U36" s="42" t="s">
        <v>266</v>
      </c>
      <c r="V36" s="41" t="s">
        <v>263</v>
      </c>
    </row>
    <row r="37" spans="1:34" x14ac:dyDescent="0.25">
      <c r="A37" s="20"/>
      <c r="B37" s="34" t="s">
        <v>284</v>
      </c>
      <c r="C37" s="34"/>
      <c r="D37" s="43"/>
      <c r="E37" s="44" t="s">
        <v>177</v>
      </c>
      <c r="F37" s="43"/>
      <c r="G37" s="34"/>
      <c r="H37" s="43"/>
      <c r="I37" s="44" t="s">
        <v>177</v>
      </c>
      <c r="J37" s="43"/>
      <c r="K37" s="34"/>
      <c r="L37" s="43"/>
      <c r="M37" s="44" t="s">
        <v>177</v>
      </c>
      <c r="N37" s="43"/>
      <c r="O37" s="34"/>
      <c r="P37" s="43"/>
      <c r="Q37" s="44" t="s">
        <v>177</v>
      </c>
      <c r="R37" s="43"/>
      <c r="S37" s="34"/>
      <c r="T37" s="43"/>
      <c r="U37" s="44" t="s">
        <v>446</v>
      </c>
      <c r="V37" s="43" t="s">
        <v>263</v>
      </c>
    </row>
    <row r="38" spans="1:34" x14ac:dyDescent="0.25">
      <c r="A38" s="20"/>
      <c r="B38" s="33" t="s">
        <v>753</v>
      </c>
      <c r="C38" s="33"/>
      <c r="D38" s="41"/>
      <c r="E38" s="42" t="s">
        <v>177</v>
      </c>
      <c r="F38" s="41"/>
      <c r="G38" s="33"/>
      <c r="H38" s="41"/>
      <c r="I38" s="42" t="s">
        <v>177</v>
      </c>
      <c r="J38" s="41"/>
      <c r="K38" s="33"/>
      <c r="L38" s="41"/>
      <c r="M38" s="42" t="s">
        <v>177</v>
      </c>
      <c r="N38" s="41"/>
      <c r="O38" s="33"/>
      <c r="P38" s="41"/>
      <c r="Q38" s="42" t="s">
        <v>177</v>
      </c>
      <c r="R38" s="41"/>
      <c r="S38" s="33"/>
      <c r="T38" s="41"/>
      <c r="U38" s="42">
        <v>0.7</v>
      </c>
      <c r="V38" s="41"/>
    </row>
    <row r="39" spans="1:34" x14ac:dyDescent="0.25">
      <c r="A39" s="20"/>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row>
  </sheetData>
  <mergeCells count="62">
    <mergeCell ref="B16:AH16"/>
    <mergeCell ref="B17:AH17"/>
    <mergeCell ref="B39:AH39"/>
    <mergeCell ref="D35:U35"/>
    <mergeCell ref="A1:A2"/>
    <mergeCell ref="B1:AH1"/>
    <mergeCell ref="B2:AH2"/>
    <mergeCell ref="B3:AH3"/>
    <mergeCell ref="A4:A15"/>
    <mergeCell ref="B4:AH4"/>
    <mergeCell ref="B5:AH5"/>
    <mergeCell ref="B14:AH14"/>
    <mergeCell ref="A16:A39"/>
    <mergeCell ref="D33:E33"/>
    <mergeCell ref="H33:I33"/>
    <mergeCell ref="L33:M33"/>
    <mergeCell ref="P33:Q33"/>
    <mergeCell ref="T33:U33"/>
    <mergeCell ref="D34:E34"/>
    <mergeCell ref="H34:I34"/>
    <mergeCell ref="L34:M34"/>
    <mergeCell ref="P34:Q34"/>
    <mergeCell ref="T34:U34"/>
    <mergeCell ref="D24:U24"/>
    <mergeCell ref="D29:U29"/>
    <mergeCell ref="T30:U30"/>
    <mergeCell ref="T31:U31"/>
    <mergeCell ref="D32:E32"/>
    <mergeCell ref="H32:I32"/>
    <mergeCell ref="L32:M32"/>
    <mergeCell ref="P32:Q32"/>
    <mergeCell ref="T32:U32"/>
    <mergeCell ref="D22:E22"/>
    <mergeCell ref="H22:I22"/>
    <mergeCell ref="L22:M22"/>
    <mergeCell ref="P22:Q22"/>
    <mergeCell ref="T22:U22"/>
    <mergeCell ref="D23:E23"/>
    <mergeCell ref="H23:I23"/>
    <mergeCell ref="L23:M23"/>
    <mergeCell ref="P23:Q23"/>
    <mergeCell ref="T23:U23"/>
    <mergeCell ref="AF8:AG8"/>
    <mergeCell ref="D9:AG9"/>
    <mergeCell ref="D18:U18"/>
    <mergeCell ref="T19:U19"/>
    <mergeCell ref="T20:U20"/>
    <mergeCell ref="D21:E21"/>
    <mergeCell ref="H21:I21"/>
    <mergeCell ref="L21:M21"/>
    <mergeCell ref="P21:Q21"/>
    <mergeCell ref="T21:U21"/>
    <mergeCell ref="AF6:AG6"/>
    <mergeCell ref="X7:Y7"/>
    <mergeCell ref="AF7:AG7"/>
    <mergeCell ref="D8:E8"/>
    <mergeCell ref="H8:I8"/>
    <mergeCell ref="L8:M8"/>
    <mergeCell ref="P8:Q8"/>
    <mergeCell ref="T8:U8"/>
    <mergeCell ref="X8:Y8"/>
    <mergeCell ref="AB8:A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2" max="12" width="1.85546875" bestFit="1" customWidth="1"/>
    <col min="13" max="13" width="7" bestFit="1" customWidth="1"/>
    <col min="14" max="14" width="1.5703125" bestFit="1" customWidth="1"/>
  </cols>
  <sheetData>
    <row r="1" spans="1:14" ht="15" customHeight="1" x14ac:dyDescent="0.25">
      <c r="A1" s="7" t="s">
        <v>10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55</v>
      </c>
      <c r="B3" s="19"/>
      <c r="C3" s="19"/>
      <c r="D3" s="19"/>
      <c r="E3" s="19"/>
      <c r="F3" s="19"/>
      <c r="G3" s="19"/>
      <c r="H3" s="19"/>
      <c r="I3" s="19"/>
      <c r="J3" s="19"/>
      <c r="K3" s="19"/>
      <c r="L3" s="19"/>
      <c r="M3" s="19"/>
      <c r="N3" s="19"/>
    </row>
    <row r="4" spans="1:14" x14ac:dyDescent="0.25">
      <c r="A4" s="20" t="s">
        <v>1081</v>
      </c>
      <c r="B4" s="23"/>
      <c r="C4" s="23"/>
      <c r="D4" s="23"/>
      <c r="E4" s="23"/>
      <c r="F4" s="23"/>
      <c r="G4" s="23"/>
      <c r="H4" s="23"/>
      <c r="I4" s="23"/>
      <c r="J4" s="23"/>
      <c r="K4" s="23"/>
      <c r="L4" s="23"/>
      <c r="M4" s="23"/>
      <c r="N4" s="23"/>
    </row>
    <row r="5" spans="1:14" x14ac:dyDescent="0.25">
      <c r="A5" s="20"/>
      <c r="B5" s="23" t="s">
        <v>765</v>
      </c>
      <c r="C5" s="23"/>
      <c r="D5" s="23"/>
      <c r="E5" s="23"/>
      <c r="F5" s="23"/>
      <c r="G5" s="23"/>
      <c r="H5" s="23"/>
      <c r="I5" s="23"/>
      <c r="J5" s="23"/>
      <c r="K5" s="23"/>
      <c r="L5" s="23"/>
      <c r="M5" s="23"/>
      <c r="N5" s="23"/>
    </row>
    <row r="6" spans="1:14" x14ac:dyDescent="0.25">
      <c r="A6" s="20"/>
      <c r="B6" s="23"/>
      <c r="C6" s="23"/>
      <c r="D6" s="23"/>
      <c r="E6" s="23"/>
      <c r="F6" s="23"/>
      <c r="G6" s="23"/>
      <c r="H6" s="23"/>
      <c r="I6" s="23"/>
      <c r="J6" s="23"/>
      <c r="K6" s="23"/>
      <c r="L6" s="23"/>
      <c r="M6" s="23"/>
      <c r="N6" s="23"/>
    </row>
    <row r="7" spans="1:14" x14ac:dyDescent="0.25">
      <c r="A7" s="20"/>
      <c r="B7" s="175" t="s">
        <v>766</v>
      </c>
      <c r="C7" s="34"/>
      <c r="D7" s="43"/>
      <c r="E7" s="43"/>
      <c r="F7" s="43"/>
      <c r="G7" s="34"/>
      <c r="H7" s="43"/>
      <c r="I7" s="43"/>
      <c r="J7" s="43"/>
      <c r="K7" s="34"/>
      <c r="L7" s="43"/>
      <c r="M7" s="43"/>
      <c r="N7" s="43"/>
    </row>
    <row r="8" spans="1:14" x14ac:dyDescent="0.25">
      <c r="A8" s="20"/>
      <c r="B8" s="31"/>
      <c r="C8" s="31"/>
      <c r="D8" s="49" t="s">
        <v>257</v>
      </c>
      <c r="E8" s="49"/>
      <c r="F8" s="49"/>
      <c r="G8" s="49"/>
      <c r="H8" s="49"/>
      <c r="I8" s="49"/>
      <c r="J8" s="49"/>
      <c r="K8" s="49"/>
      <c r="L8" s="49"/>
      <c r="M8" s="49"/>
      <c r="N8" s="36"/>
    </row>
    <row r="9" spans="1:14" x14ac:dyDescent="0.25">
      <c r="A9" s="20"/>
      <c r="B9" s="31"/>
      <c r="C9" s="31"/>
      <c r="D9" s="50">
        <v>2014</v>
      </c>
      <c r="E9" s="50"/>
      <c r="F9" s="36"/>
      <c r="G9" s="62"/>
      <c r="H9" s="50">
        <v>2013</v>
      </c>
      <c r="I9" s="50"/>
      <c r="J9" s="36"/>
      <c r="K9" s="62"/>
      <c r="L9" s="50">
        <v>2012</v>
      </c>
      <c r="M9" s="50"/>
      <c r="N9" s="36"/>
    </row>
    <row r="10" spans="1:14" x14ac:dyDescent="0.25">
      <c r="A10" s="20"/>
      <c r="B10" s="31"/>
      <c r="C10" s="31"/>
      <c r="D10" s="51" t="s">
        <v>258</v>
      </c>
      <c r="E10" s="51"/>
      <c r="F10" s="51"/>
      <c r="G10" s="51"/>
      <c r="H10" s="51"/>
      <c r="I10" s="51"/>
      <c r="J10" s="51"/>
      <c r="K10" s="51"/>
      <c r="L10" s="51"/>
      <c r="M10" s="51"/>
      <c r="N10" s="36"/>
    </row>
    <row r="11" spans="1:14" x14ac:dyDescent="0.25">
      <c r="A11" s="20"/>
      <c r="B11" s="33" t="s">
        <v>760</v>
      </c>
      <c r="C11" s="53"/>
      <c r="D11" s="55" t="s">
        <v>260</v>
      </c>
      <c r="E11" s="56">
        <v>62.2</v>
      </c>
      <c r="F11" s="55"/>
      <c r="G11" s="53"/>
      <c r="H11" s="55" t="s">
        <v>260</v>
      </c>
      <c r="I11" s="56">
        <v>85.9</v>
      </c>
      <c r="J11" s="55"/>
      <c r="K11" s="53"/>
      <c r="L11" s="55" t="s">
        <v>260</v>
      </c>
      <c r="M11" s="56">
        <v>125.2</v>
      </c>
      <c r="N11" s="55"/>
    </row>
    <row r="12" spans="1:14" x14ac:dyDescent="0.25">
      <c r="A12" s="20"/>
      <c r="B12" s="34" t="s">
        <v>761</v>
      </c>
      <c r="C12" s="34"/>
      <c r="D12" s="43"/>
      <c r="E12" s="44">
        <v>63.1</v>
      </c>
      <c r="F12" s="43"/>
      <c r="G12" s="34"/>
      <c r="H12" s="43"/>
      <c r="I12" s="44">
        <v>65</v>
      </c>
      <c r="J12" s="43"/>
      <c r="K12" s="34"/>
      <c r="L12" s="43"/>
      <c r="M12" s="44">
        <v>103.9</v>
      </c>
      <c r="N12" s="43"/>
    </row>
    <row r="13" spans="1:14" x14ac:dyDescent="0.25">
      <c r="A13" s="20"/>
      <c r="B13" s="33" t="s">
        <v>762</v>
      </c>
      <c r="C13" s="53"/>
      <c r="D13" s="55"/>
      <c r="E13" s="56">
        <v>68.099999999999994</v>
      </c>
      <c r="F13" s="55"/>
      <c r="G13" s="53"/>
      <c r="H13" s="55"/>
      <c r="I13" s="56">
        <v>67</v>
      </c>
      <c r="J13" s="55"/>
      <c r="K13" s="53"/>
      <c r="L13" s="55"/>
      <c r="M13" s="56">
        <v>54.6</v>
      </c>
      <c r="N13" s="55"/>
    </row>
    <row r="14" spans="1:14" x14ac:dyDescent="0.25">
      <c r="A14" s="20"/>
      <c r="B14" s="34" t="s">
        <v>763</v>
      </c>
      <c r="C14" s="34"/>
      <c r="D14" s="58"/>
      <c r="E14" s="59">
        <v>2.6</v>
      </c>
      <c r="F14" s="43"/>
      <c r="G14" s="34"/>
      <c r="H14" s="58"/>
      <c r="I14" s="59">
        <v>9.8000000000000007</v>
      </c>
      <c r="J14" s="43"/>
      <c r="K14" s="34"/>
      <c r="L14" s="58"/>
      <c r="M14" s="59">
        <v>19.600000000000001</v>
      </c>
      <c r="N14" s="43"/>
    </row>
    <row r="15" spans="1:14" x14ac:dyDescent="0.25">
      <c r="A15" s="20"/>
      <c r="B15" s="53" t="s">
        <v>767</v>
      </c>
      <c r="C15" s="53"/>
      <c r="D15" s="138"/>
      <c r="E15" s="140">
        <v>196</v>
      </c>
      <c r="F15" s="55"/>
      <c r="G15" s="53"/>
      <c r="H15" s="138"/>
      <c r="I15" s="140">
        <v>227.7</v>
      </c>
      <c r="J15" s="55"/>
      <c r="K15" s="53"/>
      <c r="L15" s="138"/>
      <c r="M15" s="140">
        <v>303.3</v>
      </c>
      <c r="N15" s="55"/>
    </row>
    <row r="16" spans="1:14" x14ac:dyDescent="0.25">
      <c r="A16" s="20"/>
      <c r="B16" s="34" t="s">
        <v>768</v>
      </c>
      <c r="C16" s="34"/>
      <c r="D16" s="43"/>
      <c r="E16" s="44" t="s">
        <v>769</v>
      </c>
      <c r="F16" s="43" t="s">
        <v>263</v>
      </c>
      <c r="G16" s="34"/>
      <c r="H16" s="43"/>
      <c r="I16" s="44" t="s">
        <v>770</v>
      </c>
      <c r="J16" s="43" t="s">
        <v>263</v>
      </c>
      <c r="K16" s="34"/>
      <c r="L16" s="43"/>
      <c r="M16" s="44" t="s">
        <v>771</v>
      </c>
      <c r="N16" s="43" t="s">
        <v>263</v>
      </c>
    </row>
    <row r="17" spans="1:14" ht="26.25" x14ac:dyDescent="0.25">
      <c r="A17" s="20"/>
      <c r="B17" s="53" t="s">
        <v>772</v>
      </c>
      <c r="C17" s="53"/>
      <c r="D17" s="65"/>
      <c r="E17" s="66" t="s">
        <v>340</v>
      </c>
      <c r="F17" s="55" t="s">
        <v>263</v>
      </c>
      <c r="G17" s="53"/>
      <c r="H17" s="65"/>
      <c r="I17" s="66" t="s">
        <v>773</v>
      </c>
      <c r="J17" s="55" t="s">
        <v>263</v>
      </c>
      <c r="K17" s="53"/>
      <c r="L17" s="65"/>
      <c r="M17" s="66" t="s">
        <v>774</v>
      </c>
      <c r="N17" s="55" t="s">
        <v>263</v>
      </c>
    </row>
    <row r="18" spans="1:14" ht="15.75" thickBot="1" x14ac:dyDescent="0.3">
      <c r="A18" s="20"/>
      <c r="B18" s="176" t="s">
        <v>775</v>
      </c>
      <c r="C18" s="34"/>
      <c r="D18" s="47" t="s">
        <v>260</v>
      </c>
      <c r="E18" s="48" t="s">
        <v>776</v>
      </c>
      <c r="F18" s="43" t="s">
        <v>263</v>
      </c>
      <c r="G18" s="34"/>
      <c r="H18" s="47" t="s">
        <v>260</v>
      </c>
      <c r="I18" s="48">
        <v>203.3</v>
      </c>
      <c r="J18" s="43"/>
      <c r="K18" s="34"/>
      <c r="L18" s="47" t="s">
        <v>260</v>
      </c>
      <c r="M18" s="48">
        <v>245.8</v>
      </c>
      <c r="N18" s="43"/>
    </row>
    <row r="19" spans="1:14" ht="15.75" thickTop="1" x14ac:dyDescent="0.25">
      <c r="A19" s="20"/>
      <c r="B19" s="23"/>
      <c r="C19" s="23"/>
      <c r="D19" s="23"/>
      <c r="E19" s="23"/>
      <c r="F19" s="23"/>
      <c r="G19" s="23"/>
      <c r="H19" s="23"/>
      <c r="I19" s="23"/>
      <c r="J19" s="23"/>
      <c r="K19" s="23"/>
      <c r="L19" s="23"/>
      <c r="M19" s="23"/>
      <c r="N19" s="23"/>
    </row>
    <row r="20" spans="1:14" x14ac:dyDescent="0.25">
      <c r="A20" s="20"/>
      <c r="B20" s="23" t="s">
        <v>777</v>
      </c>
      <c r="C20" s="23"/>
      <c r="D20" s="23"/>
      <c r="E20" s="23"/>
      <c r="F20" s="23"/>
      <c r="G20" s="23"/>
      <c r="H20" s="23"/>
      <c r="I20" s="23"/>
      <c r="J20" s="23"/>
      <c r="K20" s="23"/>
      <c r="L20" s="23"/>
      <c r="M20" s="23"/>
      <c r="N20" s="23"/>
    </row>
    <row r="21" spans="1:14" x14ac:dyDescent="0.25">
      <c r="A21" s="20"/>
      <c r="B21" s="23"/>
      <c r="C21" s="23"/>
      <c r="D21" s="23"/>
      <c r="E21" s="23"/>
      <c r="F21" s="23"/>
      <c r="G21" s="23"/>
      <c r="H21" s="23"/>
      <c r="I21" s="23"/>
      <c r="J21" s="23"/>
      <c r="K21" s="23"/>
      <c r="L21" s="23"/>
      <c r="M21" s="23"/>
      <c r="N21" s="23"/>
    </row>
    <row r="22" spans="1:14" x14ac:dyDescent="0.25">
      <c r="A22" s="20"/>
      <c r="B22" s="31"/>
      <c r="C22" s="31"/>
      <c r="D22" s="49" t="s">
        <v>257</v>
      </c>
      <c r="E22" s="49"/>
      <c r="F22" s="49"/>
      <c r="G22" s="49"/>
      <c r="H22" s="49"/>
      <c r="I22" s="49"/>
      <c r="J22" s="49"/>
      <c r="K22" s="49"/>
      <c r="L22" s="49"/>
      <c r="M22" s="49"/>
      <c r="N22" s="36"/>
    </row>
    <row r="23" spans="1:14" x14ac:dyDescent="0.25">
      <c r="A23" s="20"/>
      <c r="B23" s="31"/>
      <c r="C23" s="31"/>
      <c r="D23" s="50">
        <v>2014</v>
      </c>
      <c r="E23" s="50"/>
      <c r="F23" s="36"/>
      <c r="G23" s="62"/>
      <c r="H23" s="50">
        <v>2013</v>
      </c>
      <c r="I23" s="50"/>
      <c r="J23" s="36"/>
      <c r="K23" s="62"/>
      <c r="L23" s="50">
        <v>2012</v>
      </c>
      <c r="M23" s="50"/>
      <c r="N23" s="36"/>
    </row>
    <row r="24" spans="1:14" x14ac:dyDescent="0.25">
      <c r="A24" s="20"/>
      <c r="B24" s="31"/>
      <c r="C24" s="31"/>
      <c r="D24" s="51" t="s">
        <v>258</v>
      </c>
      <c r="E24" s="51"/>
      <c r="F24" s="51"/>
      <c r="G24" s="51"/>
      <c r="H24" s="51"/>
      <c r="I24" s="51"/>
      <c r="J24" s="51"/>
      <c r="K24" s="51"/>
      <c r="L24" s="51"/>
      <c r="M24" s="51"/>
      <c r="N24" s="36"/>
    </row>
    <row r="25" spans="1:14" x14ac:dyDescent="0.25">
      <c r="A25" s="20"/>
      <c r="B25" s="33" t="s">
        <v>766</v>
      </c>
      <c r="C25" s="33"/>
      <c r="D25" s="41" t="s">
        <v>260</v>
      </c>
      <c r="E25" s="42" t="s">
        <v>776</v>
      </c>
      <c r="F25" s="41" t="s">
        <v>263</v>
      </c>
      <c r="G25" s="33"/>
      <c r="H25" s="41" t="s">
        <v>260</v>
      </c>
      <c r="I25" s="42">
        <v>203.3</v>
      </c>
      <c r="J25" s="41"/>
      <c r="K25" s="33"/>
      <c r="L25" s="41" t="s">
        <v>260</v>
      </c>
      <c r="M25" s="42">
        <v>245.8</v>
      </c>
      <c r="N25" s="41"/>
    </row>
    <row r="26" spans="1:14" x14ac:dyDescent="0.25">
      <c r="A26" s="20"/>
      <c r="B26" s="34" t="s">
        <v>96</v>
      </c>
      <c r="C26" s="34"/>
      <c r="D26" s="58"/>
      <c r="E26" s="59" t="s">
        <v>778</v>
      </c>
      <c r="F26" s="43" t="s">
        <v>263</v>
      </c>
      <c r="G26" s="34"/>
      <c r="H26" s="58"/>
      <c r="I26" s="59" t="s">
        <v>779</v>
      </c>
      <c r="J26" s="43" t="s">
        <v>263</v>
      </c>
      <c r="K26" s="34"/>
      <c r="L26" s="58"/>
      <c r="M26" s="59" t="s">
        <v>780</v>
      </c>
      <c r="N26" s="43" t="s">
        <v>263</v>
      </c>
    </row>
    <row r="27" spans="1:14" ht="15.75" thickBot="1" x14ac:dyDescent="0.3">
      <c r="A27" s="20"/>
      <c r="B27" s="33" t="s">
        <v>781</v>
      </c>
      <c r="C27" s="33"/>
      <c r="D27" s="83" t="s">
        <v>260</v>
      </c>
      <c r="E27" s="84" t="s">
        <v>782</v>
      </c>
      <c r="F27" s="41" t="s">
        <v>263</v>
      </c>
      <c r="G27" s="33"/>
      <c r="H27" s="83" t="s">
        <v>260</v>
      </c>
      <c r="I27" s="84">
        <v>89.4</v>
      </c>
      <c r="J27" s="41"/>
      <c r="K27" s="33"/>
      <c r="L27" s="83" t="s">
        <v>260</v>
      </c>
      <c r="M27" s="84">
        <v>61.3</v>
      </c>
      <c r="N27" s="41"/>
    </row>
    <row r="28" spans="1:14" ht="15.75" thickTop="1" x14ac:dyDescent="0.25">
      <c r="A28" s="20"/>
      <c r="B28" s="179"/>
      <c r="C28" s="179"/>
      <c r="D28" s="179"/>
      <c r="E28" s="179"/>
      <c r="F28" s="179"/>
      <c r="G28" s="179"/>
      <c r="H28" s="179"/>
      <c r="I28" s="179"/>
      <c r="J28" s="179"/>
      <c r="K28" s="179"/>
      <c r="L28" s="179"/>
      <c r="M28" s="179"/>
      <c r="N28" s="179"/>
    </row>
    <row r="29" spans="1:14" x14ac:dyDescent="0.25">
      <c r="A29" s="20" t="s">
        <v>1082</v>
      </c>
      <c r="B29" s="179"/>
      <c r="C29" s="179"/>
      <c r="D29" s="179"/>
      <c r="E29" s="179"/>
      <c r="F29" s="179"/>
      <c r="G29" s="179"/>
      <c r="H29" s="179"/>
      <c r="I29" s="179"/>
      <c r="J29" s="179"/>
      <c r="K29" s="179"/>
      <c r="L29" s="179"/>
      <c r="M29" s="179"/>
      <c r="N29" s="179"/>
    </row>
    <row r="30" spans="1:14" x14ac:dyDescent="0.25">
      <c r="A30" s="20"/>
      <c r="B30" s="175" t="s">
        <v>783</v>
      </c>
      <c r="C30" s="57"/>
      <c r="D30" s="43"/>
      <c r="E30" s="43"/>
      <c r="F30" s="43"/>
      <c r="G30" s="57"/>
      <c r="H30" s="43"/>
      <c r="I30" s="43"/>
      <c r="J30" s="43"/>
      <c r="K30" s="57"/>
      <c r="L30" s="43"/>
      <c r="M30" s="43"/>
      <c r="N30" s="43"/>
    </row>
    <row r="31" spans="1:14" x14ac:dyDescent="0.25">
      <c r="A31" s="20"/>
      <c r="B31" s="31"/>
      <c r="C31" s="114"/>
      <c r="D31" s="49" t="s">
        <v>257</v>
      </c>
      <c r="E31" s="49"/>
      <c r="F31" s="49"/>
      <c r="G31" s="49"/>
      <c r="H31" s="49"/>
      <c r="I31" s="49"/>
      <c r="J31" s="49"/>
      <c r="K31" s="49"/>
      <c r="L31" s="49"/>
      <c r="M31" s="49"/>
      <c r="N31" s="36"/>
    </row>
    <row r="32" spans="1:14" x14ac:dyDescent="0.25">
      <c r="A32" s="20"/>
      <c r="B32" s="31"/>
      <c r="C32" s="114"/>
      <c r="D32" s="50">
        <v>2014</v>
      </c>
      <c r="E32" s="50"/>
      <c r="F32" s="36"/>
      <c r="G32" s="177"/>
      <c r="H32" s="50">
        <v>2013</v>
      </c>
      <c r="I32" s="50"/>
      <c r="J32" s="36"/>
      <c r="K32" s="177"/>
      <c r="L32" s="50">
        <v>2012</v>
      </c>
      <c r="M32" s="50"/>
      <c r="N32" s="36"/>
    </row>
    <row r="33" spans="1:14" x14ac:dyDescent="0.25">
      <c r="A33" s="20"/>
      <c r="B33" s="31"/>
      <c r="C33" s="114"/>
      <c r="D33" s="51" t="s">
        <v>258</v>
      </c>
      <c r="E33" s="51"/>
      <c r="F33" s="51"/>
      <c r="G33" s="51"/>
      <c r="H33" s="51"/>
      <c r="I33" s="51"/>
      <c r="J33" s="51"/>
      <c r="K33" s="51"/>
      <c r="L33" s="51"/>
      <c r="M33" s="51"/>
      <c r="N33" s="36"/>
    </row>
    <row r="34" spans="1:14" x14ac:dyDescent="0.25">
      <c r="A34" s="20"/>
      <c r="B34" s="33" t="s">
        <v>760</v>
      </c>
      <c r="C34" s="80"/>
      <c r="D34" s="41" t="s">
        <v>260</v>
      </c>
      <c r="E34" s="42">
        <v>35.299999999999997</v>
      </c>
      <c r="F34" s="41"/>
      <c r="G34" s="80"/>
      <c r="H34" s="41" t="s">
        <v>260</v>
      </c>
      <c r="I34" s="42">
        <v>45.5</v>
      </c>
      <c r="J34" s="41"/>
      <c r="K34" s="80"/>
      <c r="L34" s="41" t="s">
        <v>260</v>
      </c>
      <c r="M34" s="42">
        <v>80.7</v>
      </c>
      <c r="N34" s="41"/>
    </row>
    <row r="35" spans="1:14" x14ac:dyDescent="0.25">
      <c r="A35" s="20"/>
      <c r="B35" s="34" t="s">
        <v>761</v>
      </c>
      <c r="C35" s="57"/>
      <c r="D35" s="43"/>
      <c r="E35" s="44">
        <v>25.4</v>
      </c>
      <c r="F35" s="43"/>
      <c r="G35" s="57"/>
      <c r="H35" s="43"/>
      <c r="I35" s="44">
        <v>26.6</v>
      </c>
      <c r="J35" s="43"/>
      <c r="K35" s="57"/>
      <c r="L35" s="43"/>
      <c r="M35" s="44">
        <v>51.2</v>
      </c>
      <c r="N35" s="43"/>
    </row>
    <row r="36" spans="1:14" x14ac:dyDescent="0.25">
      <c r="A36" s="20"/>
      <c r="B36" s="33" t="s">
        <v>762</v>
      </c>
      <c r="C36" s="80"/>
      <c r="D36" s="41"/>
      <c r="E36" s="42">
        <v>16.899999999999999</v>
      </c>
      <c r="F36" s="41"/>
      <c r="G36" s="80"/>
      <c r="H36" s="41"/>
      <c r="I36" s="42">
        <v>14.5</v>
      </c>
      <c r="J36" s="41"/>
      <c r="K36" s="80"/>
      <c r="L36" s="41"/>
      <c r="M36" s="42">
        <v>14.3</v>
      </c>
      <c r="N36" s="41"/>
    </row>
    <row r="37" spans="1:14" x14ac:dyDescent="0.25">
      <c r="A37" s="20"/>
      <c r="B37" s="34" t="s">
        <v>763</v>
      </c>
      <c r="C37" s="57"/>
      <c r="D37" s="58"/>
      <c r="E37" s="59">
        <v>32.1</v>
      </c>
      <c r="F37" s="43"/>
      <c r="G37" s="57"/>
      <c r="H37" s="58"/>
      <c r="I37" s="59">
        <v>27.3</v>
      </c>
      <c r="J37" s="43"/>
      <c r="K37" s="57"/>
      <c r="L37" s="58"/>
      <c r="M37" s="59">
        <v>38.299999999999997</v>
      </c>
      <c r="N37" s="43"/>
    </row>
    <row r="38" spans="1:14" x14ac:dyDescent="0.25">
      <c r="A38" s="20"/>
      <c r="B38" s="178" t="s">
        <v>784</v>
      </c>
      <c r="C38" s="88"/>
      <c r="D38" s="120" t="s">
        <v>260</v>
      </c>
      <c r="E38" s="123">
        <v>109.7</v>
      </c>
      <c r="F38" s="95"/>
      <c r="G38" s="88"/>
      <c r="H38" s="120" t="s">
        <v>260</v>
      </c>
      <c r="I38" s="123">
        <v>113.9</v>
      </c>
      <c r="J38" s="95"/>
      <c r="K38" s="88"/>
      <c r="L38" s="120" t="s">
        <v>260</v>
      </c>
      <c r="M38" s="123">
        <v>184.5</v>
      </c>
      <c r="N38" s="95"/>
    </row>
    <row r="39" spans="1:14" ht="15.75" thickBot="1" x14ac:dyDescent="0.3">
      <c r="A39" s="20"/>
      <c r="B39" s="178" t="s">
        <v>785</v>
      </c>
      <c r="C39" s="88"/>
      <c r="D39" s="122"/>
      <c r="E39" s="125"/>
      <c r="F39" s="95"/>
      <c r="G39" s="88"/>
      <c r="H39" s="122"/>
      <c r="I39" s="125"/>
      <c r="J39" s="95"/>
      <c r="K39" s="88"/>
      <c r="L39" s="122"/>
      <c r="M39" s="125"/>
      <c r="N39" s="95"/>
    </row>
    <row r="40" spans="1:14" ht="15.75" thickTop="1" x14ac:dyDescent="0.25">
      <c r="A40" s="20"/>
      <c r="B40" s="180"/>
      <c r="C40" s="180"/>
      <c r="D40" s="180"/>
      <c r="E40" s="180"/>
      <c r="F40" s="180"/>
      <c r="G40" s="180"/>
      <c r="H40" s="180"/>
      <c r="I40" s="180"/>
      <c r="J40" s="180"/>
      <c r="K40" s="180"/>
      <c r="L40" s="180"/>
      <c r="M40" s="180"/>
      <c r="N40" s="180"/>
    </row>
    <row r="41" spans="1:14" x14ac:dyDescent="0.25">
      <c r="A41" s="20" t="s">
        <v>1083</v>
      </c>
      <c r="B41" s="180"/>
      <c r="C41" s="180"/>
      <c r="D41" s="180"/>
      <c r="E41" s="180"/>
      <c r="F41" s="180"/>
      <c r="G41" s="180"/>
      <c r="H41" s="180"/>
      <c r="I41" s="180"/>
      <c r="J41" s="180"/>
      <c r="K41" s="180"/>
      <c r="L41" s="180"/>
      <c r="M41" s="180"/>
      <c r="N41" s="180"/>
    </row>
    <row r="42" spans="1:14" x14ac:dyDescent="0.25">
      <c r="A42" s="20"/>
      <c r="B42" s="175" t="s">
        <v>786</v>
      </c>
      <c r="C42" s="34"/>
      <c r="D42" s="43"/>
      <c r="E42" s="43"/>
      <c r="F42" s="43"/>
      <c r="G42" s="34"/>
      <c r="H42" s="43"/>
      <c r="I42" s="43"/>
      <c r="J42" s="43"/>
    </row>
    <row r="43" spans="1:14" x14ac:dyDescent="0.25">
      <c r="A43" s="20"/>
      <c r="B43" s="34"/>
      <c r="C43" s="34"/>
      <c r="D43" s="49" t="s">
        <v>403</v>
      </c>
      <c r="E43" s="49"/>
      <c r="F43" s="49"/>
      <c r="G43" s="49"/>
      <c r="H43" s="49"/>
      <c r="I43" s="49"/>
      <c r="J43" s="36"/>
    </row>
    <row r="44" spans="1:14" x14ac:dyDescent="0.25">
      <c r="A44" s="20"/>
      <c r="B44" s="34"/>
      <c r="C44" s="34"/>
      <c r="D44" s="50">
        <v>2014</v>
      </c>
      <c r="E44" s="50"/>
      <c r="F44" s="36"/>
      <c r="G44" s="62"/>
      <c r="H44" s="50">
        <v>2013</v>
      </c>
      <c r="I44" s="50"/>
      <c r="J44" s="36"/>
    </row>
    <row r="45" spans="1:14" x14ac:dyDescent="0.25">
      <c r="A45" s="20"/>
      <c r="B45" s="34"/>
      <c r="C45" s="34"/>
      <c r="D45" s="51" t="s">
        <v>258</v>
      </c>
      <c r="E45" s="51"/>
      <c r="F45" s="51"/>
      <c r="G45" s="51"/>
      <c r="H45" s="51"/>
      <c r="I45" s="51"/>
      <c r="J45" s="36"/>
    </row>
    <row r="46" spans="1:14" x14ac:dyDescent="0.25">
      <c r="A46" s="20"/>
      <c r="B46" s="33" t="s">
        <v>760</v>
      </c>
      <c r="C46" s="33"/>
      <c r="D46" s="41" t="s">
        <v>260</v>
      </c>
      <c r="E46" s="42">
        <v>236.3</v>
      </c>
      <c r="F46" s="41"/>
      <c r="G46" s="33"/>
      <c r="H46" s="41" t="s">
        <v>260</v>
      </c>
      <c r="I46" s="42">
        <v>545.79999999999995</v>
      </c>
      <c r="J46" s="41"/>
    </row>
    <row r="47" spans="1:14" x14ac:dyDescent="0.25">
      <c r="A47" s="20"/>
      <c r="B47" s="34" t="s">
        <v>761</v>
      </c>
      <c r="C47" s="34"/>
      <c r="D47" s="43"/>
      <c r="E47" s="44">
        <v>160.5</v>
      </c>
      <c r="F47" s="43"/>
      <c r="G47" s="34"/>
      <c r="H47" s="43"/>
      <c r="I47" s="44">
        <v>227.1</v>
      </c>
      <c r="J47" s="43"/>
    </row>
    <row r="48" spans="1:14" x14ac:dyDescent="0.25">
      <c r="A48" s="20"/>
      <c r="B48" s="33" t="s">
        <v>762</v>
      </c>
      <c r="C48" s="33"/>
      <c r="D48" s="41"/>
      <c r="E48" s="42">
        <v>265.39999999999998</v>
      </c>
      <c r="F48" s="41"/>
      <c r="G48" s="33"/>
      <c r="H48" s="41"/>
      <c r="I48" s="42">
        <v>216.1</v>
      </c>
      <c r="J48" s="41"/>
    </row>
    <row r="49" spans="1:14" x14ac:dyDescent="0.25">
      <c r="A49" s="20"/>
      <c r="B49" s="34" t="s">
        <v>763</v>
      </c>
      <c r="C49" s="34"/>
      <c r="D49" s="58"/>
      <c r="E49" s="59">
        <v>282.8</v>
      </c>
      <c r="F49" s="43"/>
      <c r="G49" s="34"/>
      <c r="H49" s="58"/>
      <c r="I49" s="59">
        <v>312.5</v>
      </c>
      <c r="J49" s="43"/>
    </row>
    <row r="50" spans="1:14" x14ac:dyDescent="0.25">
      <c r="A50" s="20"/>
      <c r="B50" s="33" t="s">
        <v>787</v>
      </c>
      <c r="C50" s="33"/>
      <c r="D50" s="110"/>
      <c r="E50" s="111">
        <v>945</v>
      </c>
      <c r="F50" s="41"/>
      <c r="G50" s="33"/>
      <c r="H50" s="110"/>
      <c r="I50" s="119">
        <v>1301.5</v>
      </c>
      <c r="J50" s="41"/>
    </row>
    <row r="51" spans="1:14" x14ac:dyDescent="0.25">
      <c r="A51" s="20"/>
      <c r="B51" s="34" t="s">
        <v>768</v>
      </c>
      <c r="C51" s="34"/>
      <c r="D51" s="58"/>
      <c r="E51" s="59">
        <v>92.7</v>
      </c>
      <c r="F51" s="43"/>
      <c r="G51" s="34"/>
      <c r="H51" s="58"/>
      <c r="I51" s="59">
        <v>83</v>
      </c>
      <c r="J51" s="43"/>
    </row>
    <row r="52" spans="1:14" ht="15.75" thickBot="1" x14ac:dyDescent="0.3">
      <c r="A52" s="20"/>
      <c r="B52" s="178" t="s">
        <v>788</v>
      </c>
      <c r="C52" s="33"/>
      <c r="D52" s="83" t="s">
        <v>260</v>
      </c>
      <c r="E52" s="108">
        <v>1037.7</v>
      </c>
      <c r="F52" s="41"/>
      <c r="G52" s="33"/>
      <c r="H52" s="83" t="s">
        <v>260</v>
      </c>
      <c r="I52" s="108">
        <v>1384.5</v>
      </c>
      <c r="J52" s="41"/>
    </row>
    <row r="53" spans="1:14" ht="15.75" thickTop="1" x14ac:dyDescent="0.25">
      <c r="A53" s="20"/>
      <c r="B53" s="180"/>
      <c r="C53" s="180"/>
      <c r="D53" s="180"/>
      <c r="E53" s="180"/>
      <c r="F53" s="180"/>
      <c r="G53" s="180"/>
      <c r="H53" s="180"/>
      <c r="I53" s="180"/>
      <c r="J53" s="180"/>
      <c r="K53" s="180"/>
      <c r="L53" s="180"/>
      <c r="M53" s="180"/>
      <c r="N53" s="180"/>
    </row>
    <row r="54" spans="1:14" x14ac:dyDescent="0.25">
      <c r="A54" s="20" t="s">
        <v>1084</v>
      </c>
      <c r="B54" s="180"/>
      <c r="C54" s="180"/>
      <c r="D54" s="180"/>
      <c r="E54" s="180"/>
      <c r="F54" s="180"/>
      <c r="G54" s="180"/>
      <c r="H54" s="180"/>
      <c r="I54" s="180"/>
      <c r="J54" s="180"/>
      <c r="K54" s="180"/>
      <c r="L54" s="180"/>
      <c r="M54" s="180"/>
      <c r="N54" s="180"/>
    </row>
    <row r="55" spans="1:14" x14ac:dyDescent="0.25">
      <c r="A55" s="20"/>
      <c r="B55" s="175" t="s">
        <v>789</v>
      </c>
      <c r="C55" s="34"/>
      <c r="D55" s="43"/>
      <c r="E55" s="43"/>
      <c r="F55" s="43"/>
      <c r="G55" s="34"/>
      <c r="H55" s="43"/>
      <c r="I55" s="43"/>
      <c r="J55" s="43"/>
      <c r="K55" s="34"/>
      <c r="L55" s="43"/>
      <c r="M55" s="43"/>
      <c r="N55" s="43"/>
    </row>
    <row r="56" spans="1:14" x14ac:dyDescent="0.25">
      <c r="A56" s="20"/>
      <c r="B56" s="34"/>
      <c r="C56" s="34"/>
      <c r="D56" s="49" t="s">
        <v>257</v>
      </c>
      <c r="E56" s="49"/>
      <c r="F56" s="49"/>
      <c r="G56" s="49"/>
      <c r="H56" s="49"/>
      <c r="I56" s="49"/>
      <c r="J56" s="49"/>
      <c r="K56" s="49"/>
      <c r="L56" s="49"/>
      <c r="M56" s="49"/>
      <c r="N56" s="36"/>
    </row>
    <row r="57" spans="1:14" x14ac:dyDescent="0.25">
      <c r="A57" s="20"/>
      <c r="B57" s="34"/>
      <c r="C57" s="34"/>
      <c r="D57" s="50">
        <v>2014</v>
      </c>
      <c r="E57" s="50"/>
      <c r="F57" s="36"/>
      <c r="G57" s="62"/>
      <c r="H57" s="50">
        <v>2013</v>
      </c>
      <c r="I57" s="50"/>
      <c r="J57" s="36"/>
      <c r="K57" s="62"/>
      <c r="L57" s="50">
        <v>2012</v>
      </c>
      <c r="M57" s="50"/>
      <c r="N57" s="36"/>
    </row>
    <row r="58" spans="1:14" x14ac:dyDescent="0.25">
      <c r="A58" s="20"/>
      <c r="B58" s="34"/>
      <c r="C58" s="34"/>
      <c r="D58" s="51" t="s">
        <v>258</v>
      </c>
      <c r="E58" s="51"/>
      <c r="F58" s="51"/>
      <c r="G58" s="51"/>
      <c r="H58" s="51"/>
      <c r="I58" s="51"/>
      <c r="J58" s="51"/>
      <c r="K58" s="51"/>
      <c r="L58" s="51"/>
      <c r="M58" s="51"/>
      <c r="N58" s="36"/>
    </row>
    <row r="59" spans="1:14" x14ac:dyDescent="0.25">
      <c r="A59" s="20"/>
      <c r="B59" s="33" t="s">
        <v>760</v>
      </c>
      <c r="C59" s="33"/>
      <c r="D59" s="41" t="s">
        <v>260</v>
      </c>
      <c r="E59" s="42">
        <v>11.6</v>
      </c>
      <c r="F59" s="41"/>
      <c r="G59" s="33"/>
      <c r="H59" s="41" t="s">
        <v>260</v>
      </c>
      <c r="I59" s="42">
        <v>13.9</v>
      </c>
      <c r="J59" s="41"/>
      <c r="K59" s="33"/>
      <c r="L59" s="41" t="s">
        <v>260</v>
      </c>
      <c r="M59" s="42">
        <v>23.2</v>
      </c>
      <c r="N59" s="41"/>
    </row>
    <row r="60" spans="1:14" x14ac:dyDescent="0.25">
      <c r="A60" s="20"/>
      <c r="B60" s="34" t="s">
        <v>761</v>
      </c>
      <c r="C60" s="34"/>
      <c r="D60" s="43"/>
      <c r="E60" s="44">
        <v>1.6</v>
      </c>
      <c r="F60" s="43"/>
      <c r="G60" s="34"/>
      <c r="H60" s="43"/>
      <c r="I60" s="44">
        <v>0.6</v>
      </c>
      <c r="J60" s="43"/>
      <c r="K60" s="34"/>
      <c r="L60" s="43"/>
      <c r="M60" s="44">
        <v>0.2</v>
      </c>
      <c r="N60" s="43"/>
    </row>
    <row r="61" spans="1:14" x14ac:dyDescent="0.25">
      <c r="A61" s="20"/>
      <c r="B61" s="33" t="s">
        <v>762</v>
      </c>
      <c r="C61" s="33"/>
      <c r="D61" s="41"/>
      <c r="E61" s="42">
        <v>17.100000000000001</v>
      </c>
      <c r="F61" s="41"/>
      <c r="G61" s="33"/>
      <c r="H61" s="41"/>
      <c r="I61" s="42">
        <v>8.6999999999999993</v>
      </c>
      <c r="J61" s="41"/>
      <c r="K61" s="33"/>
      <c r="L61" s="41"/>
      <c r="M61" s="42">
        <v>2.9</v>
      </c>
      <c r="N61" s="41"/>
    </row>
    <row r="62" spans="1:14" x14ac:dyDescent="0.25">
      <c r="A62" s="20"/>
      <c r="B62" s="34" t="s">
        <v>763</v>
      </c>
      <c r="C62" s="34"/>
      <c r="D62" s="58"/>
      <c r="E62" s="59">
        <v>23.2</v>
      </c>
      <c r="F62" s="43"/>
      <c r="G62" s="34"/>
      <c r="H62" s="58"/>
      <c r="I62" s="59">
        <v>19.8</v>
      </c>
      <c r="J62" s="43"/>
      <c r="K62" s="34"/>
      <c r="L62" s="58"/>
      <c r="M62" s="59">
        <v>26.1</v>
      </c>
      <c r="N62" s="43"/>
    </row>
    <row r="63" spans="1:14" x14ac:dyDescent="0.25">
      <c r="A63" s="20"/>
      <c r="B63" s="33"/>
      <c r="C63" s="33"/>
      <c r="D63" s="110"/>
      <c r="E63" s="111">
        <v>53.5</v>
      </c>
      <c r="F63" s="41"/>
      <c r="G63" s="33"/>
      <c r="H63" s="110"/>
      <c r="I63" s="111">
        <v>43</v>
      </c>
      <c r="J63" s="41"/>
      <c r="K63" s="33"/>
      <c r="L63" s="110"/>
      <c r="M63" s="111">
        <v>52.4</v>
      </c>
      <c r="N63" s="41"/>
    </row>
    <row r="64" spans="1:14" x14ac:dyDescent="0.25">
      <c r="A64" s="20"/>
      <c r="B64" s="34" t="s">
        <v>768</v>
      </c>
      <c r="C64" s="34"/>
      <c r="D64" s="58"/>
      <c r="E64" s="59" t="s">
        <v>790</v>
      </c>
      <c r="F64" s="43" t="s">
        <v>263</v>
      </c>
      <c r="G64" s="34"/>
      <c r="H64" s="58"/>
      <c r="I64" s="59">
        <v>3.3</v>
      </c>
      <c r="J64" s="43"/>
      <c r="K64" s="34"/>
      <c r="L64" s="58"/>
      <c r="M64" s="59" t="s">
        <v>791</v>
      </c>
      <c r="N64" s="43" t="s">
        <v>263</v>
      </c>
    </row>
    <row r="65" spans="1:14" ht="15.75" thickBot="1" x14ac:dyDescent="0.3">
      <c r="A65" s="20"/>
      <c r="B65" s="178" t="s">
        <v>792</v>
      </c>
      <c r="C65" s="33"/>
      <c r="D65" s="83" t="s">
        <v>260</v>
      </c>
      <c r="E65" s="84">
        <v>51</v>
      </c>
      <c r="F65" s="41"/>
      <c r="G65" s="33"/>
      <c r="H65" s="83" t="s">
        <v>260</v>
      </c>
      <c r="I65" s="84">
        <v>46.3</v>
      </c>
      <c r="J65" s="41"/>
      <c r="K65" s="33"/>
      <c r="L65" s="83" t="s">
        <v>260</v>
      </c>
      <c r="M65" s="84">
        <v>51.7</v>
      </c>
      <c r="N65" s="41"/>
    </row>
    <row r="66" spans="1:14" ht="15.75" thickTop="1" x14ac:dyDescent="0.25">
      <c r="A66" s="20"/>
      <c r="B66" s="181"/>
      <c r="C66" s="181"/>
      <c r="D66" s="181"/>
      <c r="E66" s="181"/>
      <c r="F66" s="181"/>
      <c r="G66" s="181"/>
      <c r="H66" s="181"/>
      <c r="I66" s="181"/>
      <c r="J66" s="181"/>
      <c r="K66" s="181"/>
      <c r="L66" s="181"/>
      <c r="M66" s="181"/>
      <c r="N66" s="181"/>
    </row>
    <row r="67" spans="1:14" x14ac:dyDescent="0.25">
      <c r="A67" s="20" t="s">
        <v>1085</v>
      </c>
      <c r="B67" s="181"/>
      <c r="C67" s="181"/>
      <c r="D67" s="181"/>
      <c r="E67" s="181"/>
      <c r="F67" s="181"/>
      <c r="G67" s="181"/>
      <c r="H67" s="181"/>
      <c r="I67" s="181"/>
      <c r="J67" s="181"/>
      <c r="K67" s="181"/>
      <c r="L67" s="181"/>
      <c r="M67" s="181"/>
      <c r="N67" s="181"/>
    </row>
    <row r="68" spans="1:14" x14ac:dyDescent="0.25">
      <c r="A68" s="20"/>
      <c r="B68" s="175" t="s">
        <v>793</v>
      </c>
      <c r="C68" s="34"/>
      <c r="D68" s="43"/>
      <c r="E68" s="43"/>
      <c r="F68" s="43"/>
      <c r="G68" s="34"/>
      <c r="H68" s="43"/>
      <c r="I68" s="43"/>
      <c r="J68" s="43"/>
      <c r="K68" s="34"/>
      <c r="L68" s="43"/>
      <c r="M68" s="43"/>
      <c r="N68" s="43"/>
    </row>
    <row r="69" spans="1:14" x14ac:dyDescent="0.25">
      <c r="A69" s="20"/>
      <c r="B69" s="34"/>
      <c r="C69" s="34"/>
      <c r="D69" s="49" t="s">
        <v>257</v>
      </c>
      <c r="E69" s="49"/>
      <c r="F69" s="49"/>
      <c r="G69" s="49"/>
      <c r="H69" s="49"/>
      <c r="I69" s="49"/>
      <c r="J69" s="49"/>
      <c r="K69" s="49"/>
      <c r="L69" s="49"/>
      <c r="M69" s="49"/>
      <c r="N69" s="36"/>
    </row>
    <row r="70" spans="1:14" x14ac:dyDescent="0.25">
      <c r="A70" s="20"/>
      <c r="B70" s="34"/>
      <c r="C70" s="34"/>
      <c r="D70" s="50">
        <v>2014</v>
      </c>
      <c r="E70" s="50"/>
      <c r="F70" s="36"/>
      <c r="G70" s="62"/>
      <c r="H70" s="50">
        <v>2013</v>
      </c>
      <c r="I70" s="50"/>
      <c r="J70" s="36"/>
      <c r="K70" s="62"/>
      <c r="L70" s="50">
        <v>2012</v>
      </c>
      <c r="M70" s="50"/>
      <c r="N70" s="36"/>
    </row>
    <row r="71" spans="1:14" x14ac:dyDescent="0.25">
      <c r="A71" s="20"/>
      <c r="B71" s="34"/>
      <c r="C71" s="34"/>
      <c r="D71" s="51" t="s">
        <v>258</v>
      </c>
      <c r="E71" s="51"/>
      <c r="F71" s="51"/>
      <c r="G71" s="51"/>
      <c r="H71" s="51"/>
      <c r="I71" s="51"/>
      <c r="J71" s="51"/>
      <c r="K71" s="51"/>
      <c r="L71" s="51"/>
      <c r="M71" s="51"/>
      <c r="N71" s="36"/>
    </row>
    <row r="72" spans="1:14" x14ac:dyDescent="0.25">
      <c r="A72" s="20"/>
      <c r="B72" s="33" t="s">
        <v>794</v>
      </c>
      <c r="C72" s="33"/>
      <c r="D72" s="41" t="s">
        <v>260</v>
      </c>
      <c r="E72" s="42">
        <v>880</v>
      </c>
      <c r="F72" s="41"/>
      <c r="G72" s="33"/>
      <c r="H72" s="41" t="s">
        <v>260</v>
      </c>
      <c r="I72" s="42">
        <v>998</v>
      </c>
      <c r="J72" s="41"/>
      <c r="K72" s="33"/>
      <c r="L72" s="41" t="s">
        <v>260</v>
      </c>
      <c r="M72" s="102">
        <v>1191.4000000000001</v>
      </c>
      <c r="N72" s="41"/>
    </row>
    <row r="73" spans="1:14" x14ac:dyDescent="0.25">
      <c r="A73" s="20"/>
      <c r="B73" s="34" t="s">
        <v>795</v>
      </c>
      <c r="C73" s="34"/>
      <c r="D73" s="43"/>
      <c r="E73" s="44">
        <v>152.1</v>
      </c>
      <c r="F73" s="43"/>
      <c r="G73" s="34"/>
      <c r="H73" s="43"/>
      <c r="I73" s="44">
        <v>149</v>
      </c>
      <c r="J73" s="43"/>
      <c r="K73" s="34"/>
      <c r="L73" s="43"/>
      <c r="M73" s="44">
        <v>154.9</v>
      </c>
      <c r="N73" s="43"/>
    </row>
    <row r="74" spans="1:14" x14ac:dyDescent="0.25">
      <c r="A74" s="20"/>
      <c r="B74" s="33" t="s">
        <v>796</v>
      </c>
      <c r="C74" s="33"/>
      <c r="D74" s="45"/>
      <c r="E74" s="46">
        <v>210.7</v>
      </c>
      <c r="F74" s="41"/>
      <c r="G74" s="33"/>
      <c r="H74" s="45"/>
      <c r="I74" s="46">
        <v>187.7</v>
      </c>
      <c r="J74" s="41"/>
      <c r="K74" s="33"/>
      <c r="L74" s="45"/>
      <c r="M74" s="46">
        <v>148.30000000000001</v>
      </c>
      <c r="N74" s="41"/>
    </row>
    <row r="75" spans="1:14" ht="15.75" thickBot="1" x14ac:dyDescent="0.3">
      <c r="A75" s="20"/>
      <c r="B75" s="176" t="s">
        <v>797</v>
      </c>
      <c r="C75" s="34"/>
      <c r="D75" s="47" t="s">
        <v>260</v>
      </c>
      <c r="E75" s="67">
        <v>1242.8</v>
      </c>
      <c r="F75" s="43"/>
      <c r="G75" s="34"/>
      <c r="H75" s="47" t="s">
        <v>260</v>
      </c>
      <c r="I75" s="67">
        <v>1334.7</v>
      </c>
      <c r="J75" s="43"/>
      <c r="K75" s="34"/>
      <c r="L75" s="47" t="s">
        <v>260</v>
      </c>
      <c r="M75" s="67">
        <v>1494.6</v>
      </c>
      <c r="N75" s="43"/>
    </row>
    <row r="76" spans="1:14" ht="15.75" thickTop="1" x14ac:dyDescent="0.25">
      <c r="A76" s="20"/>
      <c r="B76" s="180"/>
      <c r="C76" s="180"/>
      <c r="D76" s="180"/>
      <c r="E76" s="180"/>
      <c r="F76" s="180"/>
      <c r="G76" s="180"/>
      <c r="H76" s="180"/>
      <c r="I76" s="180"/>
      <c r="J76" s="180"/>
      <c r="K76" s="180"/>
      <c r="L76" s="180"/>
      <c r="M76" s="180"/>
      <c r="N76" s="180"/>
    </row>
    <row r="77" spans="1:14" x14ac:dyDescent="0.25">
      <c r="A77" s="20" t="s">
        <v>1086</v>
      </c>
      <c r="B77" s="181"/>
      <c r="C77" s="181"/>
      <c r="D77" s="181"/>
      <c r="E77" s="181"/>
      <c r="F77" s="181"/>
      <c r="G77" s="181"/>
      <c r="H77" s="181"/>
      <c r="I77" s="181"/>
      <c r="J77" s="181"/>
      <c r="K77" s="181"/>
      <c r="L77" s="181"/>
      <c r="M77" s="181"/>
      <c r="N77" s="181"/>
    </row>
    <row r="78" spans="1:14" x14ac:dyDescent="0.25">
      <c r="A78" s="20"/>
      <c r="B78" s="175" t="s">
        <v>798</v>
      </c>
      <c r="C78" s="34"/>
      <c r="D78" s="43"/>
      <c r="E78" s="43"/>
      <c r="F78" s="43"/>
      <c r="G78" s="34"/>
      <c r="H78" s="43"/>
      <c r="I78" s="43"/>
      <c r="J78" s="43"/>
    </row>
    <row r="79" spans="1:14" x14ac:dyDescent="0.25">
      <c r="A79" s="20"/>
      <c r="B79" s="34"/>
      <c r="C79" s="34"/>
      <c r="D79" s="49" t="s">
        <v>403</v>
      </c>
      <c r="E79" s="49"/>
      <c r="F79" s="49"/>
      <c r="G79" s="49"/>
      <c r="H79" s="49"/>
      <c r="I79" s="49"/>
      <c r="J79" s="36"/>
    </row>
    <row r="80" spans="1:14" x14ac:dyDescent="0.25">
      <c r="A80" s="20"/>
      <c r="B80" s="34"/>
      <c r="C80" s="34"/>
      <c r="D80" s="50">
        <v>2014</v>
      </c>
      <c r="E80" s="50"/>
      <c r="F80" s="36"/>
      <c r="G80" s="62"/>
      <c r="H80" s="50">
        <v>2013</v>
      </c>
      <c r="I80" s="50"/>
      <c r="J80" s="36"/>
    </row>
    <row r="81" spans="1:14" x14ac:dyDescent="0.25">
      <c r="A81" s="20"/>
      <c r="B81" s="34"/>
      <c r="C81" s="34"/>
      <c r="D81" s="51" t="s">
        <v>258</v>
      </c>
      <c r="E81" s="51"/>
      <c r="F81" s="51"/>
      <c r="G81" s="51"/>
      <c r="H81" s="51"/>
      <c r="I81" s="51"/>
      <c r="J81" s="36"/>
    </row>
    <row r="82" spans="1:14" x14ac:dyDescent="0.25">
      <c r="A82" s="20"/>
      <c r="B82" s="33" t="s">
        <v>794</v>
      </c>
      <c r="C82" s="33"/>
      <c r="D82" s="41" t="s">
        <v>260</v>
      </c>
      <c r="E82" s="42">
        <v>754.9</v>
      </c>
      <c r="F82" s="41"/>
      <c r="G82" s="33"/>
      <c r="H82" s="41" t="s">
        <v>260</v>
      </c>
      <c r="I82" s="102">
        <v>1072</v>
      </c>
      <c r="J82" s="41"/>
    </row>
    <row r="83" spans="1:14" x14ac:dyDescent="0.25">
      <c r="A83" s="20"/>
      <c r="B83" s="34" t="s">
        <v>795</v>
      </c>
      <c r="C83" s="34"/>
      <c r="D83" s="43"/>
      <c r="E83" s="44">
        <v>141.6</v>
      </c>
      <c r="F83" s="43"/>
      <c r="G83" s="34"/>
      <c r="H83" s="43"/>
      <c r="I83" s="44">
        <v>142</v>
      </c>
      <c r="J83" s="43"/>
    </row>
    <row r="84" spans="1:14" x14ac:dyDescent="0.25">
      <c r="A84" s="20"/>
      <c r="B84" s="33" t="s">
        <v>796</v>
      </c>
      <c r="C84" s="33"/>
      <c r="D84" s="45"/>
      <c r="E84" s="46">
        <v>141.19999999999999</v>
      </c>
      <c r="F84" s="41"/>
      <c r="G84" s="33"/>
      <c r="H84" s="45"/>
      <c r="I84" s="46">
        <v>170.5</v>
      </c>
      <c r="J84" s="41"/>
    </row>
    <row r="85" spans="1:14" ht="15.75" thickBot="1" x14ac:dyDescent="0.3">
      <c r="A85" s="20"/>
      <c r="B85" s="176" t="s">
        <v>788</v>
      </c>
      <c r="C85" s="34"/>
      <c r="D85" s="47" t="s">
        <v>260</v>
      </c>
      <c r="E85" s="67">
        <v>1037.7</v>
      </c>
      <c r="F85" s="43"/>
      <c r="G85" s="34"/>
      <c r="H85" s="47" t="s">
        <v>260</v>
      </c>
      <c r="I85" s="67">
        <v>1384.5</v>
      </c>
      <c r="J85" s="43"/>
    </row>
    <row r="86" spans="1:14" ht="15.75" thickTop="1" x14ac:dyDescent="0.25">
      <c r="A86" s="20"/>
      <c r="B86" s="97"/>
      <c r="C86" s="97"/>
      <c r="D86" s="97"/>
      <c r="E86" s="97"/>
      <c r="F86" s="97"/>
      <c r="G86" s="97"/>
      <c r="H86" s="97"/>
      <c r="I86" s="97"/>
      <c r="J86" s="97"/>
      <c r="K86" s="97"/>
      <c r="L86" s="97"/>
      <c r="M86" s="97"/>
      <c r="N86" s="97"/>
    </row>
  </sheetData>
  <mergeCells count="72">
    <mergeCell ref="A67:A76"/>
    <mergeCell ref="B67:N67"/>
    <mergeCell ref="B76:N76"/>
    <mergeCell ref="A77:A86"/>
    <mergeCell ref="B77:N77"/>
    <mergeCell ref="B86:N86"/>
    <mergeCell ref="A41:A53"/>
    <mergeCell ref="B41:N41"/>
    <mergeCell ref="B53:N53"/>
    <mergeCell ref="A54:A66"/>
    <mergeCell ref="B54:N54"/>
    <mergeCell ref="B66:N66"/>
    <mergeCell ref="B6:N6"/>
    <mergeCell ref="B19:N19"/>
    <mergeCell ref="B20:N20"/>
    <mergeCell ref="B21:N21"/>
    <mergeCell ref="B28:N28"/>
    <mergeCell ref="A29:A40"/>
    <mergeCell ref="B29:N29"/>
    <mergeCell ref="B40:N40"/>
    <mergeCell ref="D80:E80"/>
    <mergeCell ref="H80:I80"/>
    <mergeCell ref="D81:I81"/>
    <mergeCell ref="A1:A2"/>
    <mergeCell ref="B1:N1"/>
    <mergeCell ref="B2:N2"/>
    <mergeCell ref="B3:N3"/>
    <mergeCell ref="A4:A28"/>
    <mergeCell ref="B4:N4"/>
    <mergeCell ref="B5:N5"/>
    <mergeCell ref="D69:M69"/>
    <mergeCell ref="D70:E70"/>
    <mergeCell ref="H70:I70"/>
    <mergeCell ref="L70:M70"/>
    <mergeCell ref="D71:M71"/>
    <mergeCell ref="D79:I79"/>
    <mergeCell ref="D45:I45"/>
    <mergeCell ref="D56:M56"/>
    <mergeCell ref="D57:E57"/>
    <mergeCell ref="H57:I57"/>
    <mergeCell ref="L57:M57"/>
    <mergeCell ref="D58:M58"/>
    <mergeCell ref="L38:L39"/>
    <mergeCell ref="M38:M39"/>
    <mergeCell ref="N38:N39"/>
    <mergeCell ref="D43:I43"/>
    <mergeCell ref="D44:E44"/>
    <mergeCell ref="H44:I44"/>
    <mergeCell ref="D33:M33"/>
    <mergeCell ref="C38:C39"/>
    <mergeCell ref="D38:D39"/>
    <mergeCell ref="E38:E39"/>
    <mergeCell ref="F38:F39"/>
    <mergeCell ref="G38:G39"/>
    <mergeCell ref="H38:H39"/>
    <mergeCell ref="I38:I39"/>
    <mergeCell ref="J38:J39"/>
    <mergeCell ref="K38:K39"/>
    <mergeCell ref="D23:E23"/>
    <mergeCell ref="H23:I23"/>
    <mergeCell ref="L23:M23"/>
    <mergeCell ref="D24:M24"/>
    <mergeCell ref="D31:M31"/>
    <mergeCell ref="D32:E32"/>
    <mergeCell ref="H32:I32"/>
    <mergeCell ref="L32:M32"/>
    <mergeCell ref="D8:M8"/>
    <mergeCell ref="D9:E9"/>
    <mergeCell ref="H9:I9"/>
    <mergeCell ref="L9:M9"/>
    <mergeCell ref="D10:M10"/>
    <mergeCell ref="D22:M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x14ac:dyDescent="0.25">
      <c r="A1" s="1" t="s">
        <v>78</v>
      </c>
      <c r="B1" s="7" t="s">
        <v>79</v>
      </c>
      <c r="C1" s="7"/>
      <c r="D1" s="7"/>
      <c r="E1" s="7"/>
      <c r="F1" s="7"/>
      <c r="G1" s="7"/>
      <c r="H1" s="7"/>
      <c r="I1" s="7"/>
      <c r="J1" s="7" t="s">
        <v>1</v>
      </c>
      <c r="K1" s="7"/>
      <c r="L1" s="7"/>
      <c r="M1" s="7"/>
      <c r="N1" s="7"/>
    </row>
    <row r="2" spans="1:14" x14ac:dyDescent="0.25">
      <c r="A2" s="1" t="s">
        <v>29</v>
      </c>
      <c r="B2" s="1" t="s">
        <v>2</v>
      </c>
      <c r="C2" s="1" t="s">
        <v>80</v>
      </c>
      <c r="D2" s="1" t="s">
        <v>4</v>
      </c>
      <c r="E2" s="1" t="s">
        <v>81</v>
      </c>
      <c r="F2" s="1" t="s">
        <v>30</v>
      </c>
      <c r="G2" s="1" t="s">
        <v>82</v>
      </c>
      <c r="H2" s="1" t="s">
        <v>83</v>
      </c>
      <c r="I2" s="1" t="s">
        <v>84</v>
      </c>
      <c r="J2" s="1" t="s">
        <v>2</v>
      </c>
      <c r="K2" s="1" t="s">
        <v>30</v>
      </c>
      <c r="L2" s="1" t="s">
        <v>85</v>
      </c>
      <c r="M2" s="1" t="s">
        <v>86</v>
      </c>
      <c r="N2" s="1" t="s">
        <v>87</v>
      </c>
    </row>
    <row r="3" spans="1:14" x14ac:dyDescent="0.25">
      <c r="A3" s="3" t="s">
        <v>88</v>
      </c>
      <c r="B3" s="4"/>
      <c r="C3" s="4"/>
      <c r="D3" s="4"/>
      <c r="E3" s="4"/>
      <c r="F3" s="4"/>
      <c r="G3" s="4"/>
      <c r="H3" s="4"/>
      <c r="I3" s="4"/>
      <c r="J3" s="4"/>
      <c r="K3" s="4"/>
      <c r="L3" s="4"/>
      <c r="M3" s="4"/>
      <c r="N3" s="4"/>
    </row>
    <row r="4" spans="1:14" x14ac:dyDescent="0.25">
      <c r="A4" s="2" t="s">
        <v>89</v>
      </c>
      <c r="B4" s="8">
        <v>314.60000000000002</v>
      </c>
      <c r="C4" s="6">
        <v>303</v>
      </c>
      <c r="D4" s="8">
        <v>303.8</v>
      </c>
      <c r="E4" s="8">
        <v>321.39999999999998</v>
      </c>
      <c r="F4" s="8">
        <v>311.8</v>
      </c>
      <c r="G4" s="8">
        <v>339.4</v>
      </c>
      <c r="H4" s="8">
        <v>336.1</v>
      </c>
      <c r="I4" s="8">
        <v>347.4</v>
      </c>
      <c r="J4" s="8">
        <v>1242.8</v>
      </c>
      <c r="K4" s="8">
        <v>1334.7</v>
      </c>
      <c r="L4" s="8">
        <v>1494.6</v>
      </c>
      <c r="M4" s="4"/>
      <c r="N4" s="4"/>
    </row>
    <row r="5" spans="1:14" x14ac:dyDescent="0.25">
      <c r="A5" s="3" t="s">
        <v>90</v>
      </c>
      <c r="B5" s="4"/>
      <c r="C5" s="4"/>
      <c r="D5" s="4"/>
      <c r="E5" s="4"/>
      <c r="F5" s="4"/>
      <c r="G5" s="4"/>
      <c r="H5" s="4"/>
      <c r="I5" s="4"/>
      <c r="J5" s="4"/>
      <c r="K5" s="4"/>
      <c r="L5" s="4"/>
      <c r="M5" s="4"/>
      <c r="N5" s="4"/>
    </row>
    <row r="6" spans="1:14" x14ac:dyDescent="0.25">
      <c r="A6" s="2" t="s">
        <v>91</v>
      </c>
      <c r="B6" s="4">
        <v>121.6</v>
      </c>
      <c r="C6" s="4">
        <v>114.8</v>
      </c>
      <c r="D6" s="4">
        <v>120.1</v>
      </c>
      <c r="E6" s="4">
        <v>125.4</v>
      </c>
      <c r="F6" s="4">
        <v>158.1</v>
      </c>
      <c r="G6" s="4">
        <v>130.19999999999999</v>
      </c>
      <c r="H6" s="4">
        <v>127.2</v>
      </c>
      <c r="I6" s="4">
        <v>117.7</v>
      </c>
      <c r="J6" s="4">
        <v>481.9</v>
      </c>
      <c r="K6" s="4">
        <v>533.20000000000005</v>
      </c>
      <c r="L6" s="4">
        <v>600.1</v>
      </c>
      <c r="M6" s="4"/>
      <c r="N6" s="4"/>
    </row>
    <row r="7" spans="1:14" x14ac:dyDescent="0.25">
      <c r="A7" s="2" t="s">
        <v>92</v>
      </c>
      <c r="B7" s="4"/>
      <c r="C7" s="4"/>
      <c r="D7" s="4"/>
      <c r="E7" s="4"/>
      <c r="F7" s="4"/>
      <c r="G7" s="4"/>
      <c r="H7" s="4"/>
      <c r="I7" s="4"/>
      <c r="J7" s="4">
        <v>411.9</v>
      </c>
      <c r="K7" s="4">
        <v>439.4</v>
      </c>
      <c r="L7" s="4">
        <v>459.5</v>
      </c>
      <c r="M7" s="4"/>
      <c r="N7" s="4"/>
    </row>
    <row r="8" spans="1:14" x14ac:dyDescent="0.25">
      <c r="A8" s="2" t="s">
        <v>93</v>
      </c>
      <c r="B8" s="4">
        <v>30.5</v>
      </c>
      <c r="C8" s="4">
        <v>50.6</v>
      </c>
      <c r="D8" s="4">
        <v>40.299999999999997</v>
      </c>
      <c r="E8" s="4">
        <v>50.1</v>
      </c>
      <c r="F8" s="4">
        <v>38</v>
      </c>
      <c r="G8" s="4">
        <v>31.9</v>
      </c>
      <c r="H8" s="4">
        <v>44.7</v>
      </c>
      <c r="I8" s="4">
        <v>42.1</v>
      </c>
      <c r="J8" s="4">
        <v>171.5</v>
      </c>
      <c r="K8" s="4">
        <v>156.69999999999999</v>
      </c>
      <c r="L8" s="4">
        <v>150.4</v>
      </c>
      <c r="M8" s="4"/>
      <c r="N8" s="4"/>
    </row>
    <row r="9" spans="1:14" ht="30" x14ac:dyDescent="0.25">
      <c r="A9" s="2" t="s">
        <v>94</v>
      </c>
      <c r="B9" s="4">
        <v>292.39999999999998</v>
      </c>
      <c r="C9" s="4"/>
      <c r="D9" s="4"/>
      <c r="E9" s="4"/>
      <c r="F9" s="4">
        <v>1.6</v>
      </c>
      <c r="G9" s="4"/>
      <c r="H9" s="4"/>
      <c r="I9" s="4"/>
      <c r="J9" s="4">
        <v>292.39999999999998</v>
      </c>
      <c r="K9" s="4">
        <v>1.6</v>
      </c>
      <c r="L9" s="4">
        <v>39.700000000000003</v>
      </c>
      <c r="M9" s="4"/>
      <c r="N9" s="4"/>
    </row>
    <row r="10" spans="1:14" x14ac:dyDescent="0.25">
      <c r="A10" s="2" t="s">
        <v>95</v>
      </c>
      <c r="B10" s="4">
        <v>1</v>
      </c>
      <c r="C10" s="4">
        <v>1.1000000000000001</v>
      </c>
      <c r="D10" s="4">
        <v>0.7</v>
      </c>
      <c r="E10" s="4">
        <v>-0.1</v>
      </c>
      <c r="F10" s="4"/>
      <c r="G10" s="4"/>
      <c r="H10" s="4">
        <v>0.5</v>
      </c>
      <c r="I10" s="4"/>
      <c r="J10" s="4">
        <v>2.7</v>
      </c>
      <c r="K10" s="4">
        <v>0.5</v>
      </c>
      <c r="L10" s="4">
        <v>-0.9</v>
      </c>
      <c r="M10" s="4">
        <v>6.2</v>
      </c>
      <c r="N10" s="4">
        <v>8</v>
      </c>
    </row>
    <row r="11" spans="1:14" x14ac:dyDescent="0.25">
      <c r="A11" s="2" t="s">
        <v>96</v>
      </c>
      <c r="B11" s="4">
        <v>28.4</v>
      </c>
      <c r="C11" s="4">
        <v>27.2</v>
      </c>
      <c r="D11" s="4">
        <v>29.1</v>
      </c>
      <c r="E11" s="4">
        <v>25</v>
      </c>
      <c r="F11" s="4">
        <v>27.6</v>
      </c>
      <c r="G11" s="4">
        <v>28.3</v>
      </c>
      <c r="H11" s="4">
        <v>28.4</v>
      </c>
      <c r="I11" s="4">
        <v>29.6</v>
      </c>
      <c r="J11" s="4">
        <v>109.7</v>
      </c>
      <c r="K11" s="4">
        <v>113.9</v>
      </c>
      <c r="L11" s="4">
        <v>184.5</v>
      </c>
      <c r="M11" s="4"/>
      <c r="N11" s="4"/>
    </row>
    <row r="12" spans="1:14" x14ac:dyDescent="0.25">
      <c r="A12" s="2" t="s">
        <v>97</v>
      </c>
      <c r="B12" s="4"/>
      <c r="C12" s="4"/>
      <c r="D12" s="4"/>
      <c r="E12" s="4"/>
      <c r="F12" s="4"/>
      <c r="G12" s="4"/>
      <c r="H12" s="4"/>
      <c r="I12" s="4"/>
      <c r="J12" s="9">
        <v>1470.1</v>
      </c>
      <c r="K12" s="9">
        <v>1245.3</v>
      </c>
      <c r="L12" s="9">
        <v>1433.3</v>
      </c>
      <c r="M12" s="4"/>
      <c r="N12" s="4"/>
    </row>
    <row r="13" spans="1:14" x14ac:dyDescent="0.25">
      <c r="A13" s="2" t="s">
        <v>98</v>
      </c>
      <c r="B13" s="4"/>
      <c r="C13" s="4"/>
      <c r="D13" s="4"/>
      <c r="E13" s="4"/>
      <c r="F13" s="4"/>
      <c r="G13" s="4"/>
      <c r="H13" s="4"/>
      <c r="I13" s="4"/>
      <c r="J13" s="4">
        <v>-227.3</v>
      </c>
      <c r="K13" s="4">
        <v>89.4</v>
      </c>
      <c r="L13" s="4">
        <v>61.3</v>
      </c>
      <c r="M13" s="4"/>
      <c r="N13" s="4"/>
    </row>
    <row r="14" spans="1:14" x14ac:dyDescent="0.25">
      <c r="A14" s="2" t="s">
        <v>99</v>
      </c>
      <c r="B14" s="4"/>
      <c r="C14" s="4"/>
      <c r="D14" s="4"/>
      <c r="E14" s="4"/>
      <c r="F14" s="4"/>
      <c r="G14" s="4"/>
      <c r="H14" s="4"/>
      <c r="I14" s="4"/>
      <c r="J14" s="4">
        <v>1.1000000000000001</v>
      </c>
      <c r="K14" s="4">
        <v>0.5</v>
      </c>
      <c r="L14" s="4">
        <v>0.8</v>
      </c>
      <c r="M14" s="4"/>
      <c r="N14" s="4"/>
    </row>
    <row r="15" spans="1:14" x14ac:dyDescent="0.25">
      <c r="A15" s="2" t="s">
        <v>100</v>
      </c>
      <c r="B15" s="4"/>
      <c r="C15" s="4"/>
      <c r="D15" s="4"/>
      <c r="E15" s="4"/>
      <c r="F15" s="4"/>
      <c r="G15" s="4"/>
      <c r="H15" s="4"/>
      <c r="I15" s="4"/>
      <c r="J15" s="4">
        <v>-180.2</v>
      </c>
      <c r="K15" s="4">
        <v>-165.6</v>
      </c>
      <c r="L15" s="4">
        <v>-150.30000000000001</v>
      </c>
      <c r="M15" s="4"/>
      <c r="N15" s="4"/>
    </row>
    <row r="16" spans="1:14" x14ac:dyDescent="0.25">
      <c r="A16" s="2" t="s">
        <v>101</v>
      </c>
      <c r="B16" s="4"/>
      <c r="C16" s="4"/>
      <c r="D16" s="4"/>
      <c r="E16" s="4"/>
      <c r="F16" s="4"/>
      <c r="G16" s="4"/>
      <c r="H16" s="4"/>
      <c r="I16" s="4"/>
      <c r="J16" s="4">
        <v>-6</v>
      </c>
      <c r="K16" s="4"/>
      <c r="L16" s="4"/>
      <c r="M16" s="4"/>
      <c r="N16" s="4"/>
    </row>
    <row r="17" spans="1:14" x14ac:dyDescent="0.25">
      <c r="A17" s="2" t="s">
        <v>102</v>
      </c>
      <c r="B17" s="4"/>
      <c r="C17" s="4"/>
      <c r="D17" s="4"/>
      <c r="E17" s="4"/>
      <c r="F17" s="4"/>
      <c r="G17" s="4"/>
      <c r="H17" s="4"/>
      <c r="I17" s="4"/>
      <c r="J17" s="4"/>
      <c r="K17" s="4">
        <v>0.1</v>
      </c>
      <c r="L17" s="4">
        <v>-0.2</v>
      </c>
      <c r="M17" s="4"/>
      <c r="N17" s="4"/>
    </row>
    <row r="18" spans="1:14" ht="30" x14ac:dyDescent="0.25">
      <c r="A18" s="2" t="s">
        <v>103</v>
      </c>
      <c r="B18" s="4"/>
      <c r="C18" s="4"/>
      <c r="D18" s="4"/>
      <c r="E18" s="4"/>
      <c r="F18" s="4"/>
      <c r="G18" s="4"/>
      <c r="H18" s="4"/>
      <c r="I18" s="4"/>
      <c r="J18" s="4">
        <v>-412.4</v>
      </c>
      <c r="K18" s="4">
        <v>-75.599999999999994</v>
      </c>
      <c r="L18" s="4">
        <v>-88.4</v>
      </c>
      <c r="M18" s="4"/>
      <c r="N18" s="4"/>
    </row>
    <row r="19" spans="1:14" x14ac:dyDescent="0.25">
      <c r="A19" s="2" t="s">
        <v>104</v>
      </c>
      <c r="B19" s="4"/>
      <c r="C19" s="4"/>
      <c r="D19" s="4"/>
      <c r="E19" s="4"/>
      <c r="F19" s="4"/>
      <c r="G19" s="4"/>
      <c r="H19" s="4"/>
      <c r="I19" s="4"/>
      <c r="J19" s="4">
        <v>38.5</v>
      </c>
      <c r="K19" s="4">
        <v>-13.6</v>
      </c>
      <c r="L19" s="4">
        <v>-10.199999999999999</v>
      </c>
      <c r="M19" s="4"/>
      <c r="N19" s="4"/>
    </row>
    <row r="20" spans="1:14" x14ac:dyDescent="0.25">
      <c r="A20" s="2" t="s">
        <v>105</v>
      </c>
      <c r="B20" s="4">
        <v>-258.39999999999998</v>
      </c>
      <c r="C20" s="4">
        <v>-30.9</v>
      </c>
      <c r="D20" s="4">
        <v>-48.5</v>
      </c>
      <c r="E20" s="4">
        <v>-36.1</v>
      </c>
      <c r="F20" s="4">
        <v>-68</v>
      </c>
      <c r="G20" s="4">
        <v>-3.3</v>
      </c>
      <c r="H20" s="4">
        <v>-13.4</v>
      </c>
      <c r="I20" s="4">
        <v>-4.5</v>
      </c>
      <c r="J20" s="4">
        <v>-373.9</v>
      </c>
      <c r="K20" s="4">
        <v>-89.2</v>
      </c>
      <c r="L20" s="4">
        <v>-98.6</v>
      </c>
      <c r="M20" s="4"/>
      <c r="N20" s="4"/>
    </row>
    <row r="21" spans="1:14" ht="30" x14ac:dyDescent="0.25">
      <c r="A21" s="2" t="s">
        <v>106</v>
      </c>
      <c r="B21" s="4"/>
      <c r="C21" s="4"/>
      <c r="D21" s="4"/>
      <c r="E21" s="4"/>
      <c r="F21" s="4"/>
      <c r="G21" s="4"/>
      <c r="H21" s="4"/>
      <c r="I21" s="4"/>
      <c r="J21" s="4">
        <v>-0.5</v>
      </c>
      <c r="K21" s="4">
        <v>-0.4</v>
      </c>
      <c r="L21" s="4">
        <v>-0.7</v>
      </c>
      <c r="M21" s="4"/>
      <c r="N21" s="4"/>
    </row>
    <row r="22" spans="1:14" ht="30" x14ac:dyDescent="0.25">
      <c r="A22" s="2" t="s">
        <v>107</v>
      </c>
      <c r="B22" s="4"/>
      <c r="C22" s="4"/>
      <c r="D22" s="4"/>
      <c r="E22" s="4"/>
      <c r="F22" s="4"/>
      <c r="G22" s="4"/>
      <c r="H22" s="4"/>
      <c r="I22" s="4"/>
      <c r="J22" s="4">
        <v>-374.4</v>
      </c>
      <c r="K22" s="4">
        <v>-89.6</v>
      </c>
      <c r="L22" s="4">
        <v>-99.3</v>
      </c>
      <c r="M22" s="4"/>
      <c r="N22" s="4"/>
    </row>
    <row r="23" spans="1:14" ht="30" x14ac:dyDescent="0.25">
      <c r="A23" s="2" t="s">
        <v>108</v>
      </c>
      <c r="B23" s="4"/>
      <c r="C23" s="4"/>
      <c r="D23" s="4"/>
      <c r="E23" s="4"/>
      <c r="F23" s="4"/>
      <c r="G23" s="4"/>
      <c r="H23" s="4"/>
      <c r="I23" s="4"/>
      <c r="J23" s="4">
        <v>-4.5</v>
      </c>
      <c r="K23" s="4">
        <v>-1.1000000000000001</v>
      </c>
      <c r="L23" s="4">
        <v>1.2</v>
      </c>
      <c r="M23" s="4"/>
      <c r="N23" s="4"/>
    </row>
    <row r="24" spans="1:14" x14ac:dyDescent="0.25">
      <c r="A24" s="2" t="s">
        <v>109</v>
      </c>
      <c r="B24" s="4"/>
      <c r="C24" s="4"/>
      <c r="D24" s="4"/>
      <c r="E24" s="4"/>
      <c r="F24" s="4"/>
      <c r="G24" s="4"/>
      <c r="H24" s="4"/>
      <c r="I24" s="4"/>
      <c r="J24" s="4">
        <v>-378.4</v>
      </c>
      <c r="K24" s="4">
        <v>-90.3</v>
      </c>
      <c r="L24" s="4">
        <v>-97.4</v>
      </c>
      <c r="M24" s="4"/>
      <c r="N24" s="4"/>
    </row>
    <row r="25" spans="1:14" ht="30" x14ac:dyDescent="0.25">
      <c r="A25" s="2" t="s">
        <v>110</v>
      </c>
      <c r="B25" s="4"/>
      <c r="C25" s="4"/>
      <c r="D25" s="4"/>
      <c r="E25" s="4"/>
      <c r="F25" s="4"/>
      <c r="G25" s="4"/>
      <c r="H25" s="4"/>
      <c r="I25" s="4"/>
      <c r="J25" s="4">
        <v>-0.5</v>
      </c>
      <c r="K25" s="4">
        <v>-0.1</v>
      </c>
      <c r="L25" s="4">
        <v>-0.6</v>
      </c>
      <c r="M25" s="4"/>
      <c r="N25" s="4"/>
    </row>
    <row r="26" spans="1:14" ht="30" x14ac:dyDescent="0.25">
      <c r="A26" s="2" t="s">
        <v>111</v>
      </c>
      <c r="B26" s="4"/>
      <c r="C26" s="4"/>
      <c r="D26" s="4"/>
      <c r="E26" s="4"/>
      <c r="F26" s="4"/>
      <c r="G26" s="4"/>
      <c r="H26" s="4"/>
      <c r="I26" s="4"/>
      <c r="J26" s="8">
        <v>-378.9</v>
      </c>
      <c r="K26" s="8">
        <v>-90.4</v>
      </c>
      <c r="L26" s="6">
        <v>-98</v>
      </c>
      <c r="M26" s="4"/>
      <c r="N26" s="4"/>
    </row>
  </sheetData>
  <mergeCells count="2">
    <mergeCell ref="B1:I1"/>
    <mergeCell ref="J1:N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5.285156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10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00</v>
      </c>
      <c r="B3" s="19"/>
      <c r="C3" s="19"/>
      <c r="D3" s="19"/>
      <c r="E3" s="19"/>
      <c r="F3" s="19"/>
      <c r="G3" s="19"/>
      <c r="H3" s="19"/>
      <c r="I3" s="19"/>
      <c r="J3" s="19"/>
      <c r="K3" s="19"/>
      <c r="L3" s="19"/>
      <c r="M3" s="19"/>
      <c r="N3" s="19"/>
      <c r="O3" s="19"/>
      <c r="P3" s="19"/>
      <c r="Q3" s="19"/>
      <c r="R3" s="19"/>
    </row>
    <row r="4" spans="1:18" x14ac:dyDescent="0.25">
      <c r="A4" s="20" t="s">
        <v>1088</v>
      </c>
      <c r="B4" s="23" t="s">
        <v>802</v>
      </c>
      <c r="C4" s="23"/>
      <c r="D4" s="23"/>
      <c r="E4" s="23"/>
      <c r="F4" s="23"/>
      <c r="G4" s="23"/>
      <c r="H4" s="23"/>
      <c r="I4" s="23"/>
      <c r="J4" s="23"/>
      <c r="K4" s="23"/>
      <c r="L4" s="23"/>
      <c r="M4" s="23"/>
      <c r="N4" s="23"/>
      <c r="O4" s="23"/>
      <c r="P4" s="23"/>
      <c r="Q4" s="23"/>
      <c r="R4" s="23"/>
    </row>
    <row r="5" spans="1:18" x14ac:dyDescent="0.25">
      <c r="A5" s="20"/>
      <c r="B5" s="23"/>
      <c r="C5" s="23"/>
      <c r="D5" s="23"/>
      <c r="E5" s="23"/>
      <c r="F5" s="23"/>
      <c r="G5" s="23"/>
      <c r="H5" s="23"/>
      <c r="I5" s="23"/>
      <c r="J5" s="23"/>
      <c r="K5" s="23"/>
      <c r="L5" s="23"/>
      <c r="M5" s="23"/>
      <c r="N5" s="23"/>
      <c r="O5" s="23"/>
      <c r="P5" s="23"/>
      <c r="Q5" s="23"/>
      <c r="R5" s="23"/>
    </row>
    <row r="6" spans="1:18" x14ac:dyDescent="0.25">
      <c r="A6" s="20"/>
      <c r="B6" s="31"/>
      <c r="C6" s="31"/>
      <c r="D6" s="51" t="s">
        <v>803</v>
      </c>
      <c r="E6" s="51"/>
      <c r="F6" s="36"/>
      <c r="G6" s="168"/>
      <c r="H6" s="51" t="s">
        <v>804</v>
      </c>
      <c r="I6" s="51"/>
      <c r="J6" s="36"/>
      <c r="K6" s="168"/>
      <c r="L6" s="51" t="s">
        <v>805</v>
      </c>
      <c r="M6" s="51"/>
      <c r="N6" s="36"/>
      <c r="O6" s="168"/>
      <c r="P6" s="51" t="s">
        <v>806</v>
      </c>
      <c r="Q6" s="51"/>
      <c r="R6" s="36"/>
    </row>
    <row r="7" spans="1:18" x14ac:dyDescent="0.25">
      <c r="A7" s="20"/>
      <c r="B7" s="31"/>
      <c r="C7" s="31"/>
      <c r="D7" s="49" t="s">
        <v>807</v>
      </c>
      <c r="E7" s="49"/>
      <c r="F7" s="36"/>
      <c r="G7" s="168"/>
      <c r="H7" s="49" t="s">
        <v>807</v>
      </c>
      <c r="I7" s="49"/>
      <c r="J7" s="36"/>
      <c r="K7" s="168"/>
      <c r="L7" s="49" t="s">
        <v>807</v>
      </c>
      <c r="M7" s="49"/>
      <c r="N7" s="36"/>
      <c r="O7" s="168"/>
      <c r="P7" s="49" t="s">
        <v>807</v>
      </c>
      <c r="Q7" s="49"/>
      <c r="R7" s="36"/>
    </row>
    <row r="8" spans="1:18" x14ac:dyDescent="0.25">
      <c r="A8" s="20"/>
      <c r="B8" s="31"/>
      <c r="C8" s="31"/>
      <c r="D8" s="51" t="s">
        <v>258</v>
      </c>
      <c r="E8" s="51"/>
      <c r="F8" s="51"/>
      <c r="G8" s="51"/>
      <c r="H8" s="51"/>
      <c r="I8" s="51"/>
      <c r="J8" s="51"/>
      <c r="K8" s="51"/>
      <c r="L8" s="51"/>
      <c r="M8" s="51"/>
      <c r="N8" s="51"/>
      <c r="O8" s="51"/>
      <c r="P8" s="51"/>
      <c r="Q8" s="51"/>
      <c r="R8" s="36"/>
    </row>
    <row r="9" spans="1:18" x14ac:dyDescent="0.25">
      <c r="A9" s="20"/>
      <c r="B9" s="182">
        <v>2014</v>
      </c>
      <c r="C9" s="33"/>
      <c r="D9" s="41"/>
      <c r="E9" s="41"/>
      <c r="F9" s="41"/>
      <c r="G9" s="33"/>
      <c r="H9" s="41"/>
      <c r="I9" s="41"/>
      <c r="J9" s="41"/>
      <c r="K9" s="33"/>
      <c r="L9" s="41"/>
      <c r="M9" s="41"/>
      <c r="N9" s="41"/>
      <c r="O9" s="33"/>
      <c r="P9" s="41"/>
      <c r="Q9" s="41"/>
      <c r="R9" s="41"/>
    </row>
    <row r="10" spans="1:18" ht="15.75" thickBot="1" x14ac:dyDescent="0.3">
      <c r="A10" s="20"/>
      <c r="B10" s="34" t="s">
        <v>89</v>
      </c>
      <c r="C10" s="34"/>
      <c r="D10" s="183" t="s">
        <v>260</v>
      </c>
      <c r="E10" s="184">
        <v>321.39999999999998</v>
      </c>
      <c r="F10" s="43"/>
      <c r="G10" s="34"/>
      <c r="H10" s="183" t="s">
        <v>260</v>
      </c>
      <c r="I10" s="184">
        <v>303.8</v>
      </c>
      <c r="J10" s="43"/>
      <c r="K10" s="34"/>
      <c r="L10" s="183" t="s">
        <v>260</v>
      </c>
      <c r="M10" s="184">
        <v>303</v>
      </c>
      <c r="N10" s="43"/>
      <c r="O10" s="34"/>
      <c r="P10" s="183" t="s">
        <v>260</v>
      </c>
      <c r="Q10" s="184">
        <v>314.60000000000002</v>
      </c>
      <c r="R10" s="43"/>
    </row>
    <row r="11" spans="1:18" ht="16.5" thickTop="1" thickBot="1" x14ac:dyDescent="0.3">
      <c r="A11" s="20"/>
      <c r="B11" s="33" t="s">
        <v>91</v>
      </c>
      <c r="C11" s="33"/>
      <c r="D11" s="185" t="s">
        <v>260</v>
      </c>
      <c r="E11" s="186">
        <v>125.4</v>
      </c>
      <c r="F11" s="41"/>
      <c r="G11" s="33"/>
      <c r="H11" s="185" t="s">
        <v>260</v>
      </c>
      <c r="I11" s="186">
        <v>120.1</v>
      </c>
      <c r="J11" s="41"/>
      <c r="K11" s="33"/>
      <c r="L11" s="185" t="s">
        <v>260</v>
      </c>
      <c r="M11" s="186">
        <v>114.8</v>
      </c>
      <c r="N11" s="41"/>
      <c r="O11" s="33"/>
      <c r="P11" s="185" t="s">
        <v>260</v>
      </c>
      <c r="Q11" s="186">
        <v>121.6</v>
      </c>
      <c r="R11" s="41"/>
    </row>
    <row r="12" spans="1:18" ht="16.5" thickTop="1" thickBot="1" x14ac:dyDescent="0.3">
      <c r="A12" s="20"/>
      <c r="B12" s="34" t="s">
        <v>92</v>
      </c>
      <c r="C12" s="34"/>
      <c r="D12" s="145" t="s">
        <v>260</v>
      </c>
      <c r="E12" s="147">
        <v>108</v>
      </c>
      <c r="F12" s="43"/>
      <c r="G12" s="34"/>
      <c r="H12" s="145" t="s">
        <v>260</v>
      </c>
      <c r="I12" s="147">
        <v>106</v>
      </c>
      <c r="J12" s="43"/>
      <c r="K12" s="34"/>
      <c r="L12" s="145" t="s">
        <v>260</v>
      </c>
      <c r="M12" s="147">
        <v>96.7</v>
      </c>
      <c r="N12" s="43"/>
      <c r="O12" s="34"/>
      <c r="P12" s="145" t="s">
        <v>260</v>
      </c>
      <c r="Q12" s="147">
        <v>101.2</v>
      </c>
      <c r="R12" s="43"/>
    </row>
    <row r="13" spans="1:18" ht="16.5" thickTop="1" thickBot="1" x14ac:dyDescent="0.3">
      <c r="A13" s="20"/>
      <c r="B13" s="33" t="s">
        <v>93</v>
      </c>
      <c r="C13" s="33"/>
      <c r="D13" s="185" t="s">
        <v>260</v>
      </c>
      <c r="E13" s="186">
        <v>50.1</v>
      </c>
      <c r="F13" s="41"/>
      <c r="G13" s="33"/>
      <c r="H13" s="185" t="s">
        <v>260</v>
      </c>
      <c r="I13" s="186">
        <v>40.299999999999997</v>
      </c>
      <c r="J13" s="41"/>
      <c r="K13" s="33"/>
      <c r="L13" s="185" t="s">
        <v>260</v>
      </c>
      <c r="M13" s="186">
        <v>50.6</v>
      </c>
      <c r="N13" s="41"/>
      <c r="O13" s="33"/>
      <c r="P13" s="185" t="s">
        <v>260</v>
      </c>
      <c r="Q13" s="186">
        <v>30.5</v>
      </c>
      <c r="R13" s="41"/>
    </row>
    <row r="14" spans="1:18" ht="27.75" thickTop="1" thickBot="1" x14ac:dyDescent="0.3">
      <c r="A14" s="20"/>
      <c r="B14" s="34" t="s">
        <v>94</v>
      </c>
      <c r="C14" s="34"/>
      <c r="D14" s="145" t="s">
        <v>260</v>
      </c>
      <c r="E14" s="147" t="s">
        <v>177</v>
      </c>
      <c r="F14" s="43"/>
      <c r="G14" s="34"/>
      <c r="H14" s="145" t="s">
        <v>260</v>
      </c>
      <c r="I14" s="147" t="s">
        <v>177</v>
      </c>
      <c r="J14" s="43"/>
      <c r="K14" s="34"/>
      <c r="L14" s="145" t="s">
        <v>260</v>
      </c>
      <c r="M14" s="147" t="s">
        <v>177</v>
      </c>
      <c r="N14" s="43"/>
      <c r="O14" s="34"/>
      <c r="P14" s="145" t="s">
        <v>260</v>
      </c>
      <c r="Q14" s="147">
        <v>292.39999999999998</v>
      </c>
      <c r="R14" s="43"/>
    </row>
    <row r="15" spans="1:18" ht="16.5" thickTop="1" thickBot="1" x14ac:dyDescent="0.3">
      <c r="A15" s="20"/>
      <c r="B15" s="33" t="s">
        <v>95</v>
      </c>
      <c r="C15" s="33"/>
      <c r="D15" s="185" t="s">
        <v>260</v>
      </c>
      <c r="E15" s="186" t="s">
        <v>288</v>
      </c>
      <c r="F15" s="41" t="s">
        <v>263</v>
      </c>
      <c r="G15" s="33"/>
      <c r="H15" s="185" t="s">
        <v>260</v>
      </c>
      <c r="I15" s="186">
        <v>0.7</v>
      </c>
      <c r="J15" s="41"/>
      <c r="K15" s="33"/>
      <c r="L15" s="185" t="s">
        <v>260</v>
      </c>
      <c r="M15" s="186">
        <v>1.1000000000000001</v>
      </c>
      <c r="N15" s="41"/>
      <c r="O15" s="33"/>
      <c r="P15" s="185" t="s">
        <v>260</v>
      </c>
      <c r="Q15" s="186">
        <v>1</v>
      </c>
      <c r="R15" s="41"/>
    </row>
    <row r="16" spans="1:18" ht="16.5" thickTop="1" thickBot="1" x14ac:dyDescent="0.3">
      <c r="A16" s="20"/>
      <c r="B16" s="34" t="s">
        <v>96</v>
      </c>
      <c r="C16" s="34"/>
      <c r="D16" s="145" t="s">
        <v>260</v>
      </c>
      <c r="E16" s="147">
        <v>25</v>
      </c>
      <c r="F16" s="43"/>
      <c r="G16" s="34"/>
      <c r="H16" s="145" t="s">
        <v>260</v>
      </c>
      <c r="I16" s="147">
        <v>29.1</v>
      </c>
      <c r="J16" s="43"/>
      <c r="K16" s="34"/>
      <c r="L16" s="145" t="s">
        <v>260</v>
      </c>
      <c r="M16" s="147">
        <v>27.2</v>
      </c>
      <c r="N16" s="43"/>
      <c r="O16" s="34"/>
      <c r="P16" s="145" t="s">
        <v>260</v>
      </c>
      <c r="Q16" s="147">
        <v>28.4</v>
      </c>
      <c r="R16" s="43"/>
    </row>
    <row r="17" spans="1:18" ht="16.5" thickTop="1" thickBot="1" x14ac:dyDescent="0.3">
      <c r="A17" s="20"/>
      <c r="B17" s="33" t="s">
        <v>105</v>
      </c>
      <c r="C17" s="33"/>
      <c r="D17" s="185" t="s">
        <v>260</v>
      </c>
      <c r="E17" s="186" t="s">
        <v>808</v>
      </c>
      <c r="F17" s="41" t="s">
        <v>263</v>
      </c>
      <c r="G17" s="33"/>
      <c r="H17" s="185" t="s">
        <v>260</v>
      </c>
      <c r="I17" s="186" t="s">
        <v>809</v>
      </c>
      <c r="J17" s="41" t="s">
        <v>263</v>
      </c>
      <c r="K17" s="33"/>
      <c r="L17" s="185" t="s">
        <v>260</v>
      </c>
      <c r="M17" s="186" t="s">
        <v>810</v>
      </c>
      <c r="N17" s="41" t="s">
        <v>263</v>
      </c>
      <c r="O17" s="33"/>
      <c r="P17" s="185" t="s">
        <v>260</v>
      </c>
      <c r="Q17" s="186" t="s">
        <v>811</v>
      </c>
      <c r="R17" s="41" t="s">
        <v>263</v>
      </c>
    </row>
    <row r="18" spans="1:18" ht="15.75" thickTop="1" x14ac:dyDescent="0.25">
      <c r="A18" s="20"/>
      <c r="B18" s="187">
        <v>2013</v>
      </c>
      <c r="C18" s="34"/>
      <c r="D18" s="151"/>
      <c r="E18" s="151"/>
      <c r="F18" s="43"/>
      <c r="G18" s="34"/>
      <c r="H18" s="151"/>
      <c r="I18" s="151"/>
      <c r="J18" s="43"/>
      <c r="K18" s="34"/>
      <c r="L18" s="151"/>
      <c r="M18" s="151"/>
      <c r="N18" s="43"/>
      <c r="O18" s="34"/>
      <c r="P18" s="151"/>
      <c r="Q18" s="151"/>
      <c r="R18" s="43"/>
    </row>
    <row r="19" spans="1:18" ht="15.75" thickBot="1" x14ac:dyDescent="0.3">
      <c r="A19" s="20"/>
      <c r="B19" s="33" t="s">
        <v>89</v>
      </c>
      <c r="C19" s="33"/>
      <c r="D19" s="188" t="s">
        <v>260</v>
      </c>
      <c r="E19" s="189">
        <v>347.4</v>
      </c>
      <c r="F19" s="41"/>
      <c r="G19" s="33"/>
      <c r="H19" s="188" t="s">
        <v>260</v>
      </c>
      <c r="I19" s="189">
        <v>336.1</v>
      </c>
      <c r="J19" s="41"/>
      <c r="K19" s="33"/>
      <c r="L19" s="188" t="s">
        <v>260</v>
      </c>
      <c r="M19" s="189">
        <v>339.4</v>
      </c>
      <c r="N19" s="41"/>
      <c r="O19" s="33"/>
      <c r="P19" s="188" t="s">
        <v>260</v>
      </c>
      <c r="Q19" s="189">
        <v>311.8</v>
      </c>
      <c r="R19" s="41"/>
    </row>
    <row r="20" spans="1:18" ht="16.5" thickTop="1" thickBot="1" x14ac:dyDescent="0.3">
      <c r="A20" s="20"/>
      <c r="B20" s="34" t="s">
        <v>91</v>
      </c>
      <c r="C20" s="34"/>
      <c r="D20" s="145" t="s">
        <v>260</v>
      </c>
      <c r="E20" s="147">
        <v>117.7</v>
      </c>
      <c r="F20" s="43"/>
      <c r="G20" s="34"/>
      <c r="H20" s="145" t="s">
        <v>260</v>
      </c>
      <c r="I20" s="147">
        <v>127.2</v>
      </c>
      <c r="J20" s="43"/>
      <c r="K20" s="34"/>
      <c r="L20" s="145" t="s">
        <v>260</v>
      </c>
      <c r="M20" s="147">
        <v>130.19999999999999</v>
      </c>
      <c r="N20" s="43"/>
      <c r="O20" s="34"/>
      <c r="P20" s="145" t="s">
        <v>260</v>
      </c>
      <c r="Q20" s="147">
        <v>158.1</v>
      </c>
      <c r="R20" s="43"/>
    </row>
    <row r="21" spans="1:18" ht="16.5" thickTop="1" thickBot="1" x14ac:dyDescent="0.3">
      <c r="A21" s="20"/>
      <c r="B21" s="33" t="s">
        <v>92</v>
      </c>
      <c r="C21" s="33"/>
      <c r="D21" s="185" t="s">
        <v>260</v>
      </c>
      <c r="E21" s="186">
        <v>116.2</v>
      </c>
      <c r="F21" s="41"/>
      <c r="G21" s="33"/>
      <c r="H21" s="185" t="s">
        <v>260</v>
      </c>
      <c r="I21" s="186">
        <v>104.5</v>
      </c>
      <c r="J21" s="41"/>
      <c r="K21" s="33"/>
      <c r="L21" s="185" t="s">
        <v>260</v>
      </c>
      <c r="M21" s="186">
        <v>107.5</v>
      </c>
      <c r="N21" s="41"/>
      <c r="O21" s="33"/>
      <c r="P21" s="185" t="s">
        <v>260</v>
      </c>
      <c r="Q21" s="186">
        <v>111.2</v>
      </c>
      <c r="R21" s="41"/>
    </row>
    <row r="22" spans="1:18" ht="16.5" thickTop="1" thickBot="1" x14ac:dyDescent="0.3">
      <c r="A22" s="20"/>
      <c r="B22" s="34" t="s">
        <v>93</v>
      </c>
      <c r="C22" s="34"/>
      <c r="D22" s="145" t="s">
        <v>260</v>
      </c>
      <c r="E22" s="147">
        <v>42.1</v>
      </c>
      <c r="F22" s="43"/>
      <c r="G22" s="34"/>
      <c r="H22" s="145" t="s">
        <v>260</v>
      </c>
      <c r="I22" s="147">
        <v>44.7</v>
      </c>
      <c r="J22" s="43"/>
      <c r="K22" s="34"/>
      <c r="L22" s="145" t="s">
        <v>260</v>
      </c>
      <c r="M22" s="147">
        <v>31.9</v>
      </c>
      <c r="N22" s="43"/>
      <c r="O22" s="34"/>
      <c r="P22" s="145" t="s">
        <v>260</v>
      </c>
      <c r="Q22" s="147">
        <v>38</v>
      </c>
      <c r="R22" s="43"/>
    </row>
    <row r="23" spans="1:18" ht="27.75" thickTop="1" thickBot="1" x14ac:dyDescent="0.3">
      <c r="A23" s="20"/>
      <c r="B23" s="33" t="s">
        <v>94</v>
      </c>
      <c r="C23" s="33"/>
      <c r="D23" s="185" t="s">
        <v>260</v>
      </c>
      <c r="E23" s="186" t="s">
        <v>177</v>
      </c>
      <c r="F23" s="41"/>
      <c r="G23" s="33"/>
      <c r="H23" s="185" t="s">
        <v>260</v>
      </c>
      <c r="I23" s="186" t="s">
        <v>177</v>
      </c>
      <c r="J23" s="41"/>
      <c r="K23" s="33"/>
      <c r="L23" s="185" t="s">
        <v>260</v>
      </c>
      <c r="M23" s="186" t="s">
        <v>177</v>
      </c>
      <c r="N23" s="41"/>
      <c r="O23" s="33"/>
      <c r="P23" s="185" t="s">
        <v>260</v>
      </c>
      <c r="Q23" s="186">
        <v>1.6</v>
      </c>
      <c r="R23" s="41"/>
    </row>
    <row r="24" spans="1:18" ht="16.5" thickTop="1" thickBot="1" x14ac:dyDescent="0.3">
      <c r="A24" s="20"/>
      <c r="B24" s="34" t="s">
        <v>95</v>
      </c>
      <c r="C24" s="34"/>
      <c r="D24" s="145" t="s">
        <v>260</v>
      </c>
      <c r="E24" s="147" t="s">
        <v>177</v>
      </c>
      <c r="F24" s="43"/>
      <c r="G24" s="34"/>
      <c r="H24" s="145" t="s">
        <v>260</v>
      </c>
      <c r="I24" s="147">
        <v>0.5</v>
      </c>
      <c r="J24" s="43"/>
      <c r="K24" s="34"/>
      <c r="L24" s="145" t="s">
        <v>260</v>
      </c>
      <c r="M24" s="147" t="s">
        <v>177</v>
      </c>
      <c r="N24" s="43"/>
      <c r="O24" s="34"/>
      <c r="P24" s="145" t="s">
        <v>260</v>
      </c>
      <c r="Q24" s="147" t="s">
        <v>177</v>
      </c>
      <c r="R24" s="43"/>
    </row>
    <row r="25" spans="1:18" ht="16.5" thickTop="1" thickBot="1" x14ac:dyDescent="0.3">
      <c r="A25" s="20"/>
      <c r="B25" s="33" t="s">
        <v>96</v>
      </c>
      <c r="C25" s="33"/>
      <c r="D25" s="185" t="s">
        <v>260</v>
      </c>
      <c r="E25" s="186">
        <v>29.6</v>
      </c>
      <c r="F25" s="41"/>
      <c r="G25" s="33"/>
      <c r="H25" s="185" t="s">
        <v>260</v>
      </c>
      <c r="I25" s="186">
        <v>28.4</v>
      </c>
      <c r="J25" s="41"/>
      <c r="K25" s="33"/>
      <c r="L25" s="185" t="s">
        <v>260</v>
      </c>
      <c r="M25" s="186">
        <v>28.3</v>
      </c>
      <c r="N25" s="41"/>
      <c r="O25" s="33"/>
      <c r="P25" s="185" t="s">
        <v>260</v>
      </c>
      <c r="Q25" s="186">
        <v>27.6</v>
      </c>
      <c r="R25" s="41"/>
    </row>
    <row r="26" spans="1:18" ht="16.5" thickTop="1" thickBot="1" x14ac:dyDescent="0.3">
      <c r="A26" s="20"/>
      <c r="B26" s="34" t="s">
        <v>105</v>
      </c>
      <c r="C26" s="34"/>
      <c r="D26" s="145" t="s">
        <v>260</v>
      </c>
      <c r="E26" s="147" t="s">
        <v>448</v>
      </c>
      <c r="F26" s="43" t="s">
        <v>263</v>
      </c>
      <c r="G26" s="34"/>
      <c r="H26" s="145" t="s">
        <v>260</v>
      </c>
      <c r="I26" s="147" t="s">
        <v>812</v>
      </c>
      <c r="J26" s="43" t="s">
        <v>263</v>
      </c>
      <c r="K26" s="34"/>
      <c r="L26" s="145" t="s">
        <v>260</v>
      </c>
      <c r="M26" s="147" t="s">
        <v>813</v>
      </c>
      <c r="N26" s="43" t="s">
        <v>263</v>
      </c>
      <c r="O26" s="34"/>
      <c r="P26" s="145" t="s">
        <v>260</v>
      </c>
      <c r="Q26" s="147" t="s">
        <v>814</v>
      </c>
      <c r="R26" s="43" t="s">
        <v>263</v>
      </c>
    </row>
    <row r="27" spans="1:18" ht="15.75" thickTop="1" x14ac:dyDescent="0.25">
      <c r="A27" s="20"/>
      <c r="B27" s="23"/>
      <c r="C27" s="23"/>
      <c r="D27" s="23"/>
      <c r="E27" s="23"/>
      <c r="F27" s="23"/>
      <c r="G27" s="23"/>
      <c r="H27" s="23"/>
      <c r="I27" s="23"/>
      <c r="J27" s="23"/>
      <c r="K27" s="23"/>
      <c r="L27" s="23"/>
      <c r="M27" s="23"/>
      <c r="N27" s="23"/>
      <c r="O27" s="23"/>
      <c r="P27" s="23"/>
      <c r="Q27" s="23"/>
      <c r="R27" s="23"/>
    </row>
  </sheetData>
  <mergeCells count="17">
    <mergeCell ref="D8:Q8"/>
    <mergeCell ref="A1:A2"/>
    <mergeCell ref="B1:R1"/>
    <mergeCell ref="B2:R2"/>
    <mergeCell ref="B3:R3"/>
    <mergeCell ref="A4:A27"/>
    <mergeCell ref="B4:R4"/>
    <mergeCell ref="B5:R5"/>
    <mergeCell ref="B27:R27"/>
    <mergeCell ref="D6:E6"/>
    <mergeCell ref="H6:I6"/>
    <mergeCell ref="L6:M6"/>
    <mergeCell ref="P6:Q6"/>
    <mergeCell ref="D7:E7"/>
    <mergeCell ref="H7:I7"/>
    <mergeCell ref="L7:M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0"/>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8" max="8" width="2.140625" customWidth="1"/>
    <col min="9" max="9" width="8.5703125" customWidth="1"/>
    <col min="10" max="10" width="1.5703125" bestFit="1" customWidth="1"/>
    <col min="12" max="12" width="2.5703125" customWidth="1"/>
    <col min="13" max="13" width="8.140625" customWidth="1"/>
    <col min="14" max="14" width="1.5703125" bestFit="1" customWidth="1"/>
    <col min="16" max="16" width="2.140625" customWidth="1"/>
    <col min="17" max="17" width="8.28515625" customWidth="1"/>
    <col min="18" max="18" width="1.5703125" bestFit="1" customWidth="1"/>
    <col min="20" max="20" width="2.28515625" customWidth="1"/>
    <col min="21" max="21" width="9.140625" customWidth="1"/>
    <col min="22" max="22" width="1.5703125" bestFit="1" customWidth="1"/>
  </cols>
  <sheetData>
    <row r="1" spans="1:22" ht="30" customHeight="1" x14ac:dyDescent="0.25">
      <c r="A1" s="7" t="s">
        <v>10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816</v>
      </c>
      <c r="B3" s="19"/>
      <c r="C3" s="19"/>
      <c r="D3" s="19"/>
      <c r="E3" s="19"/>
      <c r="F3" s="19"/>
      <c r="G3" s="19"/>
      <c r="H3" s="19"/>
      <c r="I3" s="19"/>
      <c r="J3" s="19"/>
      <c r="K3" s="19"/>
      <c r="L3" s="19"/>
      <c r="M3" s="19"/>
      <c r="N3" s="19"/>
      <c r="O3" s="19"/>
      <c r="P3" s="19"/>
      <c r="Q3" s="19"/>
      <c r="R3" s="19"/>
      <c r="S3" s="19"/>
      <c r="T3" s="19"/>
      <c r="U3" s="19"/>
      <c r="V3" s="19"/>
    </row>
    <row r="4" spans="1:22" x14ac:dyDescent="0.25">
      <c r="A4" s="20" t="s">
        <v>1090</v>
      </c>
      <c r="B4" s="199" t="s">
        <v>821</v>
      </c>
      <c r="C4" s="199"/>
      <c r="D4" s="199"/>
      <c r="E4" s="199"/>
      <c r="F4" s="199"/>
      <c r="G4" s="199"/>
      <c r="H4" s="199"/>
      <c r="I4" s="199"/>
      <c r="J4" s="199"/>
      <c r="K4" s="199"/>
      <c r="L4" s="199"/>
      <c r="M4" s="199"/>
      <c r="N4" s="199"/>
      <c r="O4" s="199"/>
      <c r="P4" s="199"/>
      <c r="Q4" s="199"/>
      <c r="R4" s="199"/>
      <c r="S4" s="199"/>
      <c r="T4" s="199"/>
      <c r="U4" s="199"/>
      <c r="V4" s="199"/>
    </row>
    <row r="5" spans="1:22" x14ac:dyDescent="0.25">
      <c r="A5" s="20"/>
      <c r="B5" s="199" t="s">
        <v>822</v>
      </c>
      <c r="C5" s="199"/>
      <c r="D5" s="199"/>
      <c r="E5" s="199"/>
      <c r="F5" s="199"/>
      <c r="G5" s="199"/>
      <c r="H5" s="199"/>
      <c r="I5" s="199"/>
      <c r="J5" s="199"/>
      <c r="K5" s="199"/>
      <c r="L5" s="199"/>
      <c r="M5" s="199"/>
      <c r="N5" s="199"/>
      <c r="O5" s="199"/>
      <c r="P5" s="199"/>
      <c r="Q5" s="199"/>
      <c r="R5" s="199"/>
      <c r="S5" s="199"/>
      <c r="T5" s="199"/>
      <c r="U5" s="199"/>
      <c r="V5" s="199"/>
    </row>
    <row r="6" spans="1:22" x14ac:dyDescent="0.25">
      <c r="A6" s="20"/>
      <c r="B6" s="199" t="s">
        <v>823</v>
      </c>
      <c r="C6" s="199"/>
      <c r="D6" s="199"/>
      <c r="E6" s="199"/>
      <c r="F6" s="199"/>
      <c r="G6" s="199"/>
      <c r="H6" s="199"/>
      <c r="I6" s="199"/>
      <c r="J6" s="199"/>
      <c r="K6" s="199"/>
      <c r="L6" s="199"/>
      <c r="M6" s="199"/>
      <c r="N6" s="199"/>
      <c r="O6" s="199"/>
      <c r="P6" s="199"/>
      <c r="Q6" s="199"/>
      <c r="R6" s="199"/>
      <c r="S6" s="199"/>
      <c r="T6" s="199"/>
      <c r="U6" s="199"/>
      <c r="V6" s="199"/>
    </row>
    <row r="7" spans="1:22" ht="15.75" x14ac:dyDescent="0.25">
      <c r="A7" s="20"/>
      <c r="B7" s="24"/>
      <c r="C7" s="24"/>
      <c r="D7" s="24"/>
      <c r="E7" s="24"/>
      <c r="F7" s="24"/>
      <c r="G7" s="24"/>
      <c r="H7" s="24"/>
      <c r="I7" s="24"/>
      <c r="J7" s="24"/>
      <c r="K7" s="24"/>
      <c r="L7" s="24"/>
      <c r="M7" s="24"/>
      <c r="N7" s="24"/>
      <c r="O7" s="24"/>
      <c r="P7" s="24"/>
      <c r="Q7" s="24"/>
      <c r="R7" s="24"/>
      <c r="S7" s="24"/>
      <c r="T7" s="24"/>
      <c r="U7" s="24"/>
      <c r="V7" s="24"/>
    </row>
    <row r="8" spans="1:22" x14ac:dyDescent="0.25">
      <c r="A8" s="20"/>
      <c r="B8" s="75"/>
      <c r="C8" s="75"/>
      <c r="D8" s="35"/>
      <c r="E8" s="76"/>
      <c r="F8" s="35"/>
      <c r="G8" s="75"/>
      <c r="H8" s="35"/>
      <c r="I8" s="76"/>
      <c r="J8" s="35"/>
      <c r="K8" s="75"/>
      <c r="L8" s="85" t="s">
        <v>824</v>
      </c>
      <c r="M8" s="85"/>
      <c r="N8" s="35"/>
      <c r="O8" s="75"/>
      <c r="P8" s="35"/>
      <c r="Q8" s="76"/>
      <c r="R8" s="35"/>
      <c r="S8" s="75"/>
      <c r="T8" s="35"/>
      <c r="U8" s="76"/>
      <c r="V8" s="35"/>
    </row>
    <row r="9" spans="1:22" x14ac:dyDescent="0.25">
      <c r="A9" s="20"/>
      <c r="B9" s="75"/>
      <c r="C9" s="75"/>
      <c r="D9" s="85" t="s">
        <v>825</v>
      </c>
      <c r="E9" s="85"/>
      <c r="F9" s="35"/>
      <c r="G9" s="75"/>
      <c r="H9" s="85" t="s">
        <v>826</v>
      </c>
      <c r="I9" s="85"/>
      <c r="J9" s="35"/>
      <c r="K9" s="75"/>
      <c r="L9" s="85" t="s">
        <v>826</v>
      </c>
      <c r="M9" s="85"/>
      <c r="N9" s="35"/>
      <c r="O9" s="75"/>
      <c r="P9" s="35"/>
      <c r="Q9" s="76"/>
      <c r="R9" s="35"/>
      <c r="S9" s="75"/>
      <c r="T9" s="35"/>
      <c r="U9" s="76"/>
      <c r="V9" s="35"/>
    </row>
    <row r="10" spans="1:22" x14ac:dyDescent="0.25">
      <c r="A10" s="20"/>
      <c r="B10" s="75"/>
      <c r="C10" s="75"/>
      <c r="D10" s="86" t="s">
        <v>827</v>
      </c>
      <c r="E10" s="86"/>
      <c r="F10" s="35"/>
      <c r="G10" s="75"/>
      <c r="H10" s="86" t="s">
        <v>828</v>
      </c>
      <c r="I10" s="86"/>
      <c r="J10" s="35"/>
      <c r="K10" s="75"/>
      <c r="L10" s="86" t="s">
        <v>828</v>
      </c>
      <c r="M10" s="86"/>
      <c r="N10" s="35"/>
      <c r="O10" s="75"/>
      <c r="P10" s="86" t="s">
        <v>829</v>
      </c>
      <c r="Q10" s="86"/>
      <c r="R10" s="35"/>
      <c r="S10" s="75"/>
      <c r="T10" s="86" t="s">
        <v>830</v>
      </c>
      <c r="U10" s="86"/>
      <c r="V10" s="35"/>
    </row>
    <row r="11" spans="1:22" x14ac:dyDescent="0.25">
      <c r="A11" s="20"/>
      <c r="B11" s="75"/>
      <c r="C11" s="75"/>
      <c r="D11" s="199"/>
      <c r="E11" s="199"/>
      <c r="F11" s="199"/>
      <c r="G11" s="199"/>
      <c r="H11" s="199"/>
      <c r="I11" s="199"/>
      <c r="J11" s="199"/>
      <c r="K11" s="199"/>
      <c r="L11" s="199"/>
      <c r="M11" s="199"/>
      <c r="N11" s="199"/>
      <c r="O11" s="199"/>
      <c r="P11" s="199"/>
      <c r="Q11" s="199"/>
      <c r="R11" s="199"/>
      <c r="S11" s="199"/>
      <c r="T11" s="199"/>
      <c r="U11" s="199"/>
      <c r="V11" s="170"/>
    </row>
    <row r="12" spans="1:22" x14ac:dyDescent="0.25">
      <c r="A12" s="20"/>
      <c r="B12" s="178" t="s">
        <v>831</v>
      </c>
      <c r="C12" s="33"/>
      <c r="D12" s="41"/>
      <c r="E12" s="41"/>
      <c r="F12" s="41"/>
      <c r="G12" s="33"/>
      <c r="H12" s="41"/>
      <c r="I12" s="41"/>
      <c r="J12" s="41"/>
      <c r="K12" s="33"/>
      <c r="L12" s="41"/>
      <c r="M12" s="41"/>
      <c r="N12" s="41"/>
      <c r="O12" s="33"/>
      <c r="P12" s="41"/>
      <c r="Q12" s="41"/>
      <c r="R12" s="41"/>
      <c r="S12" s="33"/>
      <c r="T12" s="41"/>
      <c r="U12" s="41"/>
      <c r="V12" s="41"/>
    </row>
    <row r="13" spans="1:22" x14ac:dyDescent="0.25">
      <c r="A13" s="20"/>
      <c r="B13" s="13" t="s">
        <v>31</v>
      </c>
      <c r="C13" s="13"/>
      <c r="D13" s="28"/>
      <c r="E13" s="28"/>
      <c r="F13" s="28"/>
      <c r="G13" s="13"/>
      <c r="H13" s="28"/>
      <c r="I13" s="28"/>
      <c r="J13" s="28"/>
      <c r="K13" s="13"/>
      <c r="L13" s="28"/>
      <c r="M13" s="28"/>
      <c r="N13" s="28"/>
      <c r="O13" s="13"/>
      <c r="P13" s="28"/>
      <c r="Q13" s="28"/>
      <c r="R13" s="28"/>
      <c r="S13" s="13"/>
      <c r="T13" s="28"/>
      <c r="U13" s="28"/>
      <c r="V13" s="28"/>
    </row>
    <row r="14" spans="1:22" x14ac:dyDescent="0.25">
      <c r="A14" s="20"/>
      <c r="B14" s="73" t="s">
        <v>32</v>
      </c>
      <c r="C14" s="33"/>
      <c r="D14" s="41" t="s">
        <v>260</v>
      </c>
      <c r="E14" s="42">
        <v>7.8</v>
      </c>
      <c r="F14" s="41"/>
      <c r="G14" s="80"/>
      <c r="H14" s="41" t="s">
        <v>260</v>
      </c>
      <c r="I14" s="42">
        <v>2.5</v>
      </c>
      <c r="J14" s="41"/>
      <c r="K14" s="80"/>
      <c r="L14" s="41" t="s">
        <v>260</v>
      </c>
      <c r="M14" s="42">
        <v>17.7</v>
      </c>
      <c r="N14" s="41"/>
      <c r="O14" s="80"/>
      <c r="P14" s="41" t="s">
        <v>260</v>
      </c>
      <c r="Q14" s="42" t="s">
        <v>177</v>
      </c>
      <c r="R14" s="41"/>
      <c r="S14" s="80"/>
      <c r="T14" s="41" t="s">
        <v>260</v>
      </c>
      <c r="U14" s="42">
        <v>28</v>
      </c>
      <c r="V14" s="41"/>
    </row>
    <row r="15" spans="1:22" x14ac:dyDescent="0.25">
      <c r="A15" s="20"/>
      <c r="B15" s="191" t="s">
        <v>33</v>
      </c>
      <c r="C15" s="13"/>
      <c r="D15" s="28"/>
      <c r="E15" s="78">
        <v>1.7</v>
      </c>
      <c r="F15" s="28"/>
      <c r="G15" s="79"/>
      <c r="H15" s="28"/>
      <c r="I15" s="78">
        <v>17.600000000000001</v>
      </c>
      <c r="J15" s="28"/>
      <c r="K15" s="79"/>
      <c r="L15" s="28"/>
      <c r="M15" s="78">
        <v>16.5</v>
      </c>
      <c r="N15" s="28"/>
      <c r="O15" s="79"/>
      <c r="P15" s="28"/>
      <c r="Q15" s="78" t="s">
        <v>177</v>
      </c>
      <c r="R15" s="28"/>
      <c r="S15" s="79"/>
      <c r="T15" s="28"/>
      <c r="U15" s="78">
        <v>35.799999999999997</v>
      </c>
      <c r="V15" s="28"/>
    </row>
    <row r="16" spans="1:22" x14ac:dyDescent="0.25">
      <c r="A16" s="20"/>
      <c r="B16" s="73" t="s">
        <v>832</v>
      </c>
      <c r="C16" s="33"/>
      <c r="D16" s="41"/>
      <c r="E16" s="42">
        <v>1.4</v>
      </c>
      <c r="F16" s="41"/>
      <c r="G16" s="80"/>
      <c r="H16" s="41"/>
      <c r="I16" s="42">
        <v>62.2</v>
      </c>
      <c r="J16" s="41"/>
      <c r="K16" s="80"/>
      <c r="L16" s="41"/>
      <c r="M16" s="42">
        <v>55.7</v>
      </c>
      <c r="N16" s="41"/>
      <c r="O16" s="80"/>
      <c r="P16" s="41"/>
      <c r="Q16" s="42" t="s">
        <v>177</v>
      </c>
      <c r="R16" s="41"/>
      <c r="S16" s="80"/>
      <c r="T16" s="41"/>
      <c r="U16" s="42">
        <v>119.3</v>
      </c>
      <c r="V16" s="41"/>
    </row>
    <row r="17" spans="1:22" ht="26.25" x14ac:dyDescent="0.25">
      <c r="A17" s="20"/>
      <c r="B17" s="191" t="s">
        <v>35</v>
      </c>
      <c r="C17" s="13"/>
      <c r="D17" s="28"/>
      <c r="E17" s="78" t="s">
        <v>177</v>
      </c>
      <c r="F17" s="28"/>
      <c r="G17" s="79"/>
      <c r="H17" s="28"/>
      <c r="I17" s="78">
        <v>28.7</v>
      </c>
      <c r="J17" s="28"/>
      <c r="K17" s="79"/>
      <c r="L17" s="28"/>
      <c r="M17" s="78" t="s">
        <v>177</v>
      </c>
      <c r="N17" s="28"/>
      <c r="O17" s="79"/>
      <c r="P17" s="28"/>
      <c r="Q17" s="78" t="s">
        <v>177</v>
      </c>
      <c r="R17" s="28"/>
      <c r="S17" s="79"/>
      <c r="T17" s="28"/>
      <c r="U17" s="78">
        <v>28.7</v>
      </c>
      <c r="V17" s="28"/>
    </row>
    <row r="18" spans="1:22" x14ac:dyDescent="0.25">
      <c r="A18" s="20"/>
      <c r="B18" s="73" t="s">
        <v>36</v>
      </c>
      <c r="C18" s="33"/>
      <c r="D18" s="41"/>
      <c r="E18" s="42" t="s">
        <v>177</v>
      </c>
      <c r="F18" s="41"/>
      <c r="G18" s="80"/>
      <c r="H18" s="41"/>
      <c r="I18" s="42">
        <v>41.8</v>
      </c>
      <c r="J18" s="41"/>
      <c r="K18" s="80"/>
      <c r="L18" s="41"/>
      <c r="M18" s="42">
        <v>6.2</v>
      </c>
      <c r="N18" s="41"/>
      <c r="O18" s="80"/>
      <c r="P18" s="41"/>
      <c r="Q18" s="42" t="s">
        <v>177</v>
      </c>
      <c r="R18" s="41"/>
      <c r="S18" s="80"/>
      <c r="T18" s="41"/>
      <c r="U18" s="42">
        <v>48</v>
      </c>
      <c r="V18" s="41"/>
    </row>
    <row r="19" spans="1:22" x14ac:dyDescent="0.25">
      <c r="A19" s="20"/>
      <c r="B19" s="191" t="s">
        <v>37</v>
      </c>
      <c r="C19" s="13"/>
      <c r="D19" s="28"/>
      <c r="E19" s="78" t="s">
        <v>177</v>
      </c>
      <c r="F19" s="28"/>
      <c r="G19" s="79"/>
      <c r="H19" s="28"/>
      <c r="I19" s="78">
        <v>0.4</v>
      </c>
      <c r="J19" s="28"/>
      <c r="K19" s="79"/>
      <c r="L19" s="28"/>
      <c r="M19" s="78">
        <v>0.9</v>
      </c>
      <c r="N19" s="28"/>
      <c r="O19" s="79"/>
      <c r="P19" s="28"/>
      <c r="Q19" s="78" t="s">
        <v>177</v>
      </c>
      <c r="R19" s="28"/>
      <c r="S19" s="79"/>
      <c r="T19" s="28"/>
      <c r="U19" s="78">
        <v>1.3</v>
      </c>
      <c r="V19" s="28"/>
    </row>
    <row r="20" spans="1:22" x14ac:dyDescent="0.25">
      <c r="A20" s="20"/>
      <c r="B20" s="73" t="s">
        <v>833</v>
      </c>
      <c r="C20" s="33"/>
      <c r="D20" s="41"/>
      <c r="E20" s="42">
        <v>0.4</v>
      </c>
      <c r="F20" s="41"/>
      <c r="G20" s="80"/>
      <c r="H20" s="41"/>
      <c r="I20" s="42" t="s">
        <v>177</v>
      </c>
      <c r="J20" s="41"/>
      <c r="K20" s="80"/>
      <c r="L20" s="41"/>
      <c r="M20" s="42">
        <v>18.2</v>
      </c>
      <c r="N20" s="41"/>
      <c r="O20" s="80"/>
      <c r="P20" s="41"/>
      <c r="Q20" s="42" t="s">
        <v>834</v>
      </c>
      <c r="R20" s="41" t="s">
        <v>263</v>
      </c>
      <c r="S20" s="80"/>
      <c r="T20" s="41"/>
      <c r="U20" s="42" t="s">
        <v>177</v>
      </c>
      <c r="V20" s="41"/>
    </row>
    <row r="21" spans="1:22" x14ac:dyDescent="0.25">
      <c r="A21" s="20"/>
      <c r="B21" s="191" t="s">
        <v>38</v>
      </c>
      <c r="C21" s="13"/>
      <c r="D21" s="81"/>
      <c r="E21" s="82">
        <v>11.7</v>
      </c>
      <c r="F21" s="28"/>
      <c r="G21" s="79"/>
      <c r="H21" s="81"/>
      <c r="I21" s="82">
        <v>58.2</v>
      </c>
      <c r="J21" s="28"/>
      <c r="K21" s="79"/>
      <c r="L21" s="81"/>
      <c r="M21" s="82">
        <v>34.700000000000003</v>
      </c>
      <c r="N21" s="28"/>
      <c r="O21" s="79"/>
      <c r="P21" s="81"/>
      <c r="Q21" s="82" t="s">
        <v>177</v>
      </c>
      <c r="R21" s="28"/>
      <c r="S21" s="79"/>
      <c r="T21" s="81"/>
      <c r="U21" s="82">
        <v>104.6</v>
      </c>
      <c r="V21" s="28"/>
    </row>
    <row r="22" spans="1:22" x14ac:dyDescent="0.25">
      <c r="A22" s="20"/>
      <c r="B22" s="33" t="s">
        <v>39</v>
      </c>
      <c r="C22" s="33"/>
      <c r="D22" s="110"/>
      <c r="E22" s="111">
        <v>23</v>
      </c>
      <c r="F22" s="41"/>
      <c r="G22" s="80"/>
      <c r="H22" s="110"/>
      <c r="I22" s="111">
        <v>211.4</v>
      </c>
      <c r="J22" s="41"/>
      <c r="K22" s="80"/>
      <c r="L22" s="110"/>
      <c r="M22" s="111">
        <v>149.9</v>
      </c>
      <c r="N22" s="41"/>
      <c r="O22" s="80"/>
      <c r="P22" s="110"/>
      <c r="Q22" s="111" t="s">
        <v>834</v>
      </c>
      <c r="R22" s="41" t="s">
        <v>263</v>
      </c>
      <c r="S22" s="80"/>
      <c r="T22" s="110"/>
      <c r="U22" s="111">
        <v>365.7</v>
      </c>
      <c r="V22" s="41"/>
    </row>
    <row r="23" spans="1:22" x14ac:dyDescent="0.25">
      <c r="A23" s="20"/>
      <c r="B23" s="13" t="s">
        <v>41</v>
      </c>
      <c r="C23" s="13"/>
      <c r="D23" s="28"/>
      <c r="E23" s="78">
        <v>5.4</v>
      </c>
      <c r="F23" s="28"/>
      <c r="G23" s="79"/>
      <c r="H23" s="28"/>
      <c r="I23" s="78">
        <v>90.9</v>
      </c>
      <c r="J23" s="28"/>
      <c r="K23" s="79"/>
      <c r="L23" s="28"/>
      <c r="M23" s="78">
        <v>42.7</v>
      </c>
      <c r="N23" s="28"/>
      <c r="O23" s="79"/>
      <c r="P23" s="28"/>
      <c r="Q23" s="78" t="s">
        <v>177</v>
      </c>
      <c r="R23" s="28"/>
      <c r="S23" s="79"/>
      <c r="T23" s="28"/>
      <c r="U23" s="78">
        <v>139</v>
      </c>
      <c r="V23" s="28"/>
    </row>
    <row r="24" spans="1:22" x14ac:dyDescent="0.25">
      <c r="A24" s="20"/>
      <c r="B24" s="33" t="s">
        <v>67</v>
      </c>
      <c r="C24" s="33"/>
      <c r="D24" s="41"/>
      <c r="E24" s="42" t="s">
        <v>177</v>
      </c>
      <c r="F24" s="41"/>
      <c r="G24" s="80"/>
      <c r="H24" s="41"/>
      <c r="I24" s="42">
        <v>16.7</v>
      </c>
      <c r="J24" s="41"/>
      <c r="K24" s="80"/>
      <c r="L24" s="41"/>
      <c r="M24" s="42" t="s">
        <v>177</v>
      </c>
      <c r="N24" s="41"/>
      <c r="O24" s="80"/>
      <c r="P24" s="41"/>
      <c r="Q24" s="42" t="s">
        <v>177</v>
      </c>
      <c r="R24" s="41"/>
      <c r="S24" s="80"/>
      <c r="T24" s="41"/>
      <c r="U24" s="42">
        <v>16.7</v>
      </c>
      <c r="V24" s="41"/>
    </row>
    <row r="25" spans="1:22" x14ac:dyDescent="0.25">
      <c r="A25" s="20"/>
      <c r="B25" s="13" t="s">
        <v>42</v>
      </c>
      <c r="C25" s="13"/>
      <c r="D25" s="28"/>
      <c r="E25" s="78" t="s">
        <v>177</v>
      </c>
      <c r="F25" s="28"/>
      <c r="G25" s="79"/>
      <c r="H25" s="28"/>
      <c r="I25" s="78">
        <v>245.4</v>
      </c>
      <c r="J25" s="28"/>
      <c r="K25" s="79"/>
      <c r="L25" s="28"/>
      <c r="M25" s="78">
        <v>76.8</v>
      </c>
      <c r="N25" s="28"/>
      <c r="O25" s="79"/>
      <c r="P25" s="28"/>
      <c r="Q25" s="78" t="s">
        <v>177</v>
      </c>
      <c r="R25" s="28"/>
      <c r="S25" s="79"/>
      <c r="T25" s="28"/>
      <c r="U25" s="78">
        <v>322.2</v>
      </c>
      <c r="V25" s="28"/>
    </row>
    <row r="26" spans="1:22" x14ac:dyDescent="0.25">
      <c r="A26" s="20"/>
      <c r="B26" s="33" t="s">
        <v>69</v>
      </c>
      <c r="C26" s="33"/>
      <c r="D26" s="41"/>
      <c r="E26" s="42" t="s">
        <v>177</v>
      </c>
      <c r="F26" s="41"/>
      <c r="G26" s="80"/>
      <c r="H26" s="41"/>
      <c r="I26" s="42">
        <v>81.3</v>
      </c>
      <c r="J26" s="41"/>
      <c r="K26" s="80"/>
      <c r="L26" s="41"/>
      <c r="M26" s="42">
        <v>22</v>
      </c>
      <c r="N26" s="41"/>
      <c r="O26" s="80"/>
      <c r="P26" s="41"/>
      <c r="Q26" s="42" t="s">
        <v>177</v>
      </c>
      <c r="R26" s="41"/>
      <c r="S26" s="80"/>
      <c r="T26" s="41"/>
      <c r="U26" s="42">
        <v>103.3</v>
      </c>
      <c r="V26" s="41"/>
    </row>
    <row r="27" spans="1:22" x14ac:dyDescent="0.25">
      <c r="A27" s="20"/>
      <c r="B27" s="13" t="s">
        <v>43</v>
      </c>
      <c r="C27" s="13"/>
      <c r="D27" s="28"/>
      <c r="E27" s="78">
        <v>25.2</v>
      </c>
      <c r="F27" s="28"/>
      <c r="G27" s="79"/>
      <c r="H27" s="28"/>
      <c r="I27" s="78" t="s">
        <v>177</v>
      </c>
      <c r="J27" s="28"/>
      <c r="K27" s="79"/>
      <c r="L27" s="28"/>
      <c r="M27" s="78" t="s">
        <v>177</v>
      </c>
      <c r="N27" s="28"/>
      <c r="O27" s="79"/>
      <c r="P27" s="28"/>
      <c r="Q27" s="78" t="s">
        <v>177</v>
      </c>
      <c r="R27" s="28"/>
      <c r="S27" s="79"/>
      <c r="T27" s="28"/>
      <c r="U27" s="78">
        <v>25.2</v>
      </c>
      <c r="V27" s="28"/>
    </row>
    <row r="28" spans="1:22" x14ac:dyDescent="0.25">
      <c r="A28" s="20"/>
      <c r="B28" s="33" t="s">
        <v>835</v>
      </c>
      <c r="C28" s="33"/>
      <c r="D28" s="41"/>
      <c r="E28" s="102">
        <v>2242</v>
      </c>
      <c r="F28" s="41"/>
      <c r="G28" s="80"/>
      <c r="H28" s="41"/>
      <c r="I28" s="42">
        <v>52.1</v>
      </c>
      <c r="J28" s="41"/>
      <c r="K28" s="80"/>
      <c r="L28" s="41"/>
      <c r="M28" s="42">
        <v>63.9</v>
      </c>
      <c r="N28" s="41"/>
      <c r="O28" s="80"/>
      <c r="P28" s="41"/>
      <c r="Q28" s="42" t="s">
        <v>836</v>
      </c>
      <c r="R28" s="41" t="s">
        <v>263</v>
      </c>
      <c r="S28" s="80"/>
      <c r="T28" s="41"/>
      <c r="U28" s="42" t="s">
        <v>177</v>
      </c>
      <c r="V28" s="41"/>
    </row>
    <row r="29" spans="1:22" x14ac:dyDescent="0.25">
      <c r="A29" s="20"/>
      <c r="B29" s="13" t="s">
        <v>837</v>
      </c>
      <c r="C29" s="13"/>
      <c r="D29" s="28"/>
      <c r="E29" s="78" t="s">
        <v>177</v>
      </c>
      <c r="F29" s="28"/>
      <c r="G29" s="79"/>
      <c r="H29" s="28"/>
      <c r="I29" s="78" t="s">
        <v>177</v>
      </c>
      <c r="J29" s="28"/>
      <c r="K29" s="79"/>
      <c r="L29" s="28"/>
      <c r="M29" s="78">
        <v>360</v>
      </c>
      <c r="N29" s="28"/>
      <c r="O29" s="79"/>
      <c r="P29" s="28"/>
      <c r="Q29" s="78" t="s">
        <v>838</v>
      </c>
      <c r="R29" s="28" t="s">
        <v>263</v>
      </c>
      <c r="S29" s="79"/>
      <c r="T29" s="28"/>
      <c r="U29" s="78" t="s">
        <v>177</v>
      </c>
      <c r="V29" s="28"/>
    </row>
    <row r="30" spans="1:22" x14ac:dyDescent="0.25">
      <c r="A30" s="20"/>
      <c r="B30" s="33" t="s">
        <v>839</v>
      </c>
      <c r="C30" s="33"/>
      <c r="D30" s="41"/>
      <c r="E30" s="42">
        <v>202.5</v>
      </c>
      <c r="F30" s="41"/>
      <c r="G30" s="80"/>
      <c r="H30" s="41"/>
      <c r="I30" s="42">
        <v>20.100000000000001</v>
      </c>
      <c r="J30" s="41"/>
      <c r="K30" s="80"/>
      <c r="L30" s="41"/>
      <c r="M30" s="42" t="s">
        <v>177</v>
      </c>
      <c r="N30" s="41"/>
      <c r="O30" s="80"/>
      <c r="P30" s="41"/>
      <c r="Q30" s="42" t="s">
        <v>840</v>
      </c>
      <c r="R30" s="41" t="s">
        <v>263</v>
      </c>
      <c r="S30" s="80"/>
      <c r="T30" s="41"/>
      <c r="U30" s="42" t="s">
        <v>177</v>
      </c>
      <c r="V30" s="41"/>
    </row>
    <row r="31" spans="1:22" x14ac:dyDescent="0.25">
      <c r="A31" s="20"/>
      <c r="B31" s="13" t="s">
        <v>841</v>
      </c>
      <c r="C31" s="13"/>
      <c r="D31" s="28"/>
      <c r="E31" s="78" t="s">
        <v>177</v>
      </c>
      <c r="F31" s="28"/>
      <c r="G31" s="79"/>
      <c r="H31" s="28"/>
      <c r="I31" s="192">
        <v>1916.1</v>
      </c>
      <c r="J31" s="28"/>
      <c r="K31" s="79"/>
      <c r="L31" s="28"/>
      <c r="M31" s="78" t="s">
        <v>177</v>
      </c>
      <c r="N31" s="28"/>
      <c r="O31" s="79"/>
      <c r="P31" s="28"/>
      <c r="Q31" s="78" t="s">
        <v>842</v>
      </c>
      <c r="R31" s="28" t="s">
        <v>263</v>
      </c>
      <c r="S31" s="79"/>
      <c r="T31" s="28"/>
      <c r="U31" s="78" t="s">
        <v>177</v>
      </c>
      <c r="V31" s="28"/>
    </row>
    <row r="32" spans="1:22" x14ac:dyDescent="0.25">
      <c r="A32" s="20"/>
      <c r="B32" s="33" t="s">
        <v>44</v>
      </c>
      <c r="C32" s="33"/>
      <c r="D32" s="45"/>
      <c r="E32" s="46">
        <v>23.9</v>
      </c>
      <c r="F32" s="41"/>
      <c r="G32" s="80"/>
      <c r="H32" s="45"/>
      <c r="I32" s="46">
        <v>27.7</v>
      </c>
      <c r="J32" s="41"/>
      <c r="K32" s="80"/>
      <c r="L32" s="45"/>
      <c r="M32" s="46">
        <v>14</v>
      </c>
      <c r="N32" s="41"/>
      <c r="O32" s="80"/>
      <c r="P32" s="45"/>
      <c r="Q32" s="46" t="s">
        <v>177</v>
      </c>
      <c r="R32" s="41"/>
      <c r="S32" s="80"/>
      <c r="T32" s="45"/>
      <c r="U32" s="46">
        <v>65.599999999999994</v>
      </c>
      <c r="V32" s="41"/>
    </row>
    <row r="33" spans="1:22" ht="15.75" thickBot="1" x14ac:dyDescent="0.3">
      <c r="A33" s="20"/>
      <c r="B33" s="11" t="s">
        <v>45</v>
      </c>
      <c r="C33" s="13"/>
      <c r="D33" s="193" t="s">
        <v>260</v>
      </c>
      <c r="E33" s="194">
        <v>2522</v>
      </c>
      <c r="F33" s="28"/>
      <c r="G33" s="79"/>
      <c r="H33" s="193" t="s">
        <v>260</v>
      </c>
      <c r="I33" s="194">
        <v>2661.7</v>
      </c>
      <c r="J33" s="28"/>
      <c r="K33" s="79"/>
      <c r="L33" s="193" t="s">
        <v>260</v>
      </c>
      <c r="M33" s="195">
        <v>729.3</v>
      </c>
      <c r="N33" s="28"/>
      <c r="O33" s="79"/>
      <c r="P33" s="193" t="s">
        <v>260</v>
      </c>
      <c r="Q33" s="195" t="s">
        <v>843</v>
      </c>
      <c r="R33" s="28" t="s">
        <v>263</v>
      </c>
      <c r="S33" s="79"/>
      <c r="T33" s="193" t="s">
        <v>260</v>
      </c>
      <c r="U33" s="194">
        <v>1037.7</v>
      </c>
      <c r="V33" s="28"/>
    </row>
    <row r="34" spans="1:22" ht="15.75" thickTop="1" x14ac:dyDescent="0.25">
      <c r="A34" s="20"/>
      <c r="B34" s="178" t="s">
        <v>844</v>
      </c>
      <c r="C34" s="33"/>
      <c r="D34" s="117"/>
      <c r="E34" s="118"/>
      <c r="F34" s="41"/>
      <c r="G34" s="80"/>
      <c r="H34" s="117"/>
      <c r="I34" s="118"/>
      <c r="J34" s="41"/>
      <c r="K34" s="80"/>
      <c r="L34" s="117"/>
      <c r="M34" s="118"/>
      <c r="N34" s="41"/>
      <c r="O34" s="80"/>
      <c r="P34" s="117"/>
      <c r="Q34" s="118"/>
      <c r="R34" s="41"/>
      <c r="S34" s="80"/>
      <c r="T34" s="117"/>
      <c r="U34" s="118"/>
      <c r="V34" s="41"/>
    </row>
    <row r="35" spans="1:22" x14ac:dyDescent="0.25">
      <c r="A35" s="20"/>
      <c r="B35" s="13" t="s">
        <v>46</v>
      </c>
      <c r="C35" s="13"/>
      <c r="D35" s="28"/>
      <c r="E35" s="78"/>
      <c r="F35" s="28"/>
      <c r="G35" s="79"/>
      <c r="H35" s="28"/>
      <c r="I35" s="78"/>
      <c r="J35" s="28"/>
      <c r="K35" s="79"/>
      <c r="L35" s="28"/>
      <c r="M35" s="78"/>
      <c r="N35" s="28"/>
      <c r="O35" s="79"/>
      <c r="P35" s="28"/>
      <c r="Q35" s="78"/>
      <c r="R35" s="28"/>
      <c r="S35" s="79"/>
      <c r="T35" s="28"/>
      <c r="U35" s="78"/>
      <c r="V35" s="28"/>
    </row>
    <row r="36" spans="1:22" x14ac:dyDescent="0.25">
      <c r="A36" s="20"/>
      <c r="B36" s="73" t="s">
        <v>47</v>
      </c>
      <c r="C36" s="33"/>
      <c r="D36" s="41" t="s">
        <v>260</v>
      </c>
      <c r="E36" s="42">
        <v>10.3</v>
      </c>
      <c r="F36" s="41"/>
      <c r="G36" s="80"/>
      <c r="H36" s="41" t="s">
        <v>260</v>
      </c>
      <c r="I36" s="42">
        <v>0.5</v>
      </c>
      <c r="J36" s="41"/>
      <c r="K36" s="80"/>
      <c r="L36" s="41" t="s">
        <v>260</v>
      </c>
      <c r="M36" s="42" t="s">
        <v>177</v>
      </c>
      <c r="N36" s="41"/>
      <c r="O36" s="80"/>
      <c r="P36" s="41" t="s">
        <v>260</v>
      </c>
      <c r="Q36" s="42" t="s">
        <v>177</v>
      </c>
      <c r="R36" s="41"/>
      <c r="S36" s="80"/>
      <c r="T36" s="41" t="s">
        <v>260</v>
      </c>
      <c r="U36" s="42">
        <v>10.8</v>
      </c>
      <c r="V36" s="41"/>
    </row>
    <row r="37" spans="1:22" x14ac:dyDescent="0.25">
      <c r="A37" s="20"/>
      <c r="B37" s="191" t="s">
        <v>48</v>
      </c>
      <c r="C37" s="13"/>
      <c r="D37" s="28"/>
      <c r="E37" s="78">
        <v>79.099999999999994</v>
      </c>
      <c r="F37" s="28"/>
      <c r="G37" s="79"/>
      <c r="H37" s="28"/>
      <c r="I37" s="78">
        <v>174.9</v>
      </c>
      <c r="J37" s="28"/>
      <c r="K37" s="79"/>
      <c r="L37" s="28"/>
      <c r="M37" s="78">
        <v>157.80000000000001</v>
      </c>
      <c r="N37" s="28"/>
      <c r="O37" s="79"/>
      <c r="P37" s="28"/>
      <c r="Q37" s="78" t="s">
        <v>177</v>
      </c>
      <c r="R37" s="28"/>
      <c r="S37" s="79"/>
      <c r="T37" s="28"/>
      <c r="U37" s="78">
        <v>411.8</v>
      </c>
      <c r="V37" s="28"/>
    </row>
    <row r="38" spans="1:22" x14ac:dyDescent="0.25">
      <c r="A38" s="20"/>
      <c r="B38" s="73" t="s">
        <v>49</v>
      </c>
      <c r="C38" s="33"/>
      <c r="D38" s="41"/>
      <c r="E38" s="42">
        <v>45</v>
      </c>
      <c r="F38" s="41"/>
      <c r="G38" s="80"/>
      <c r="H38" s="41"/>
      <c r="I38" s="42">
        <v>0.2</v>
      </c>
      <c r="J38" s="41"/>
      <c r="K38" s="80"/>
      <c r="L38" s="41"/>
      <c r="M38" s="42" t="s">
        <v>177</v>
      </c>
      <c r="N38" s="41"/>
      <c r="O38" s="80"/>
      <c r="P38" s="41"/>
      <c r="Q38" s="42" t="s">
        <v>177</v>
      </c>
      <c r="R38" s="41"/>
      <c r="S38" s="80"/>
      <c r="T38" s="41"/>
      <c r="U38" s="42">
        <v>45.2</v>
      </c>
      <c r="V38" s="41"/>
    </row>
    <row r="39" spans="1:22" x14ac:dyDescent="0.25">
      <c r="A39" s="20"/>
      <c r="B39" s="191" t="s">
        <v>845</v>
      </c>
      <c r="C39" s="13"/>
      <c r="D39" s="28"/>
      <c r="E39" s="78">
        <v>18.2</v>
      </c>
      <c r="F39" s="28"/>
      <c r="G39" s="79"/>
      <c r="H39" s="28"/>
      <c r="I39" s="78" t="s">
        <v>177</v>
      </c>
      <c r="J39" s="28"/>
      <c r="K39" s="79"/>
      <c r="L39" s="28"/>
      <c r="M39" s="78">
        <v>0.4</v>
      </c>
      <c r="N39" s="28"/>
      <c r="O39" s="79"/>
      <c r="P39" s="28"/>
      <c r="Q39" s="78" t="s">
        <v>834</v>
      </c>
      <c r="R39" s="28" t="s">
        <v>263</v>
      </c>
      <c r="S39" s="79"/>
      <c r="T39" s="28"/>
      <c r="U39" s="78" t="s">
        <v>177</v>
      </c>
      <c r="V39" s="28"/>
    </row>
    <row r="40" spans="1:22" x14ac:dyDescent="0.25">
      <c r="A40" s="20"/>
      <c r="B40" s="73" t="s">
        <v>50</v>
      </c>
      <c r="C40" s="33"/>
      <c r="D40" s="41"/>
      <c r="E40" s="42" t="s">
        <v>177</v>
      </c>
      <c r="F40" s="41"/>
      <c r="G40" s="80"/>
      <c r="H40" s="41"/>
      <c r="I40" s="42">
        <v>61.5</v>
      </c>
      <c r="J40" s="41"/>
      <c r="K40" s="80"/>
      <c r="L40" s="41"/>
      <c r="M40" s="42">
        <v>28.4</v>
      </c>
      <c r="N40" s="41"/>
      <c r="O40" s="80"/>
      <c r="P40" s="41"/>
      <c r="Q40" s="42" t="s">
        <v>177</v>
      </c>
      <c r="R40" s="41"/>
      <c r="S40" s="80"/>
      <c r="T40" s="41"/>
      <c r="U40" s="42">
        <v>89.9</v>
      </c>
      <c r="V40" s="41"/>
    </row>
    <row r="41" spans="1:22" x14ac:dyDescent="0.25">
      <c r="A41" s="20"/>
      <c r="B41" s="191" t="s">
        <v>51</v>
      </c>
      <c r="C41" s="13"/>
      <c r="D41" s="81"/>
      <c r="E41" s="82">
        <v>0.7</v>
      </c>
      <c r="F41" s="28"/>
      <c r="G41" s="79"/>
      <c r="H41" s="81"/>
      <c r="I41" s="82" t="s">
        <v>177</v>
      </c>
      <c r="J41" s="28"/>
      <c r="K41" s="79"/>
      <c r="L41" s="81"/>
      <c r="M41" s="82">
        <v>2.5</v>
      </c>
      <c r="N41" s="28"/>
      <c r="O41" s="79"/>
      <c r="P41" s="81"/>
      <c r="Q41" s="82" t="s">
        <v>177</v>
      </c>
      <c r="R41" s="28"/>
      <c r="S41" s="79"/>
      <c r="T41" s="81"/>
      <c r="U41" s="82">
        <v>3.2</v>
      </c>
      <c r="V41" s="28"/>
    </row>
    <row r="42" spans="1:22" x14ac:dyDescent="0.25">
      <c r="A42" s="20"/>
      <c r="B42" s="33" t="s">
        <v>52</v>
      </c>
      <c r="C42" s="33"/>
      <c r="D42" s="110"/>
      <c r="E42" s="111">
        <v>153.30000000000001</v>
      </c>
      <c r="F42" s="41"/>
      <c r="G42" s="80"/>
      <c r="H42" s="110"/>
      <c r="I42" s="111">
        <v>237.1</v>
      </c>
      <c r="J42" s="41"/>
      <c r="K42" s="80"/>
      <c r="L42" s="110"/>
      <c r="M42" s="111">
        <v>189.1</v>
      </c>
      <c r="N42" s="41"/>
      <c r="O42" s="80"/>
      <c r="P42" s="110"/>
      <c r="Q42" s="111" t="s">
        <v>834</v>
      </c>
      <c r="R42" s="41" t="s">
        <v>263</v>
      </c>
      <c r="S42" s="80"/>
      <c r="T42" s="110"/>
      <c r="U42" s="111">
        <v>560.9</v>
      </c>
      <c r="V42" s="41"/>
    </row>
    <row r="43" spans="1:22" x14ac:dyDescent="0.25">
      <c r="A43" s="20"/>
      <c r="B43" s="13" t="s">
        <v>53</v>
      </c>
      <c r="C43" s="13"/>
      <c r="D43" s="28"/>
      <c r="E43" s="192">
        <v>1664.7</v>
      </c>
      <c r="F43" s="28"/>
      <c r="G43" s="79"/>
      <c r="H43" s="28"/>
      <c r="I43" s="78">
        <v>0.4</v>
      </c>
      <c r="J43" s="28"/>
      <c r="K43" s="79"/>
      <c r="L43" s="28"/>
      <c r="M43" s="78">
        <v>353.3</v>
      </c>
      <c r="N43" s="28"/>
      <c r="O43" s="79"/>
      <c r="P43" s="28"/>
      <c r="Q43" s="78" t="s">
        <v>177</v>
      </c>
      <c r="R43" s="28"/>
      <c r="S43" s="79"/>
      <c r="T43" s="28"/>
      <c r="U43" s="192">
        <v>2018.4</v>
      </c>
      <c r="V43" s="28"/>
    </row>
    <row r="44" spans="1:22" x14ac:dyDescent="0.25">
      <c r="A44" s="20"/>
      <c r="B44" s="33" t="s">
        <v>54</v>
      </c>
      <c r="C44" s="33"/>
      <c r="D44" s="41"/>
      <c r="E44" s="42" t="s">
        <v>177</v>
      </c>
      <c r="F44" s="41"/>
      <c r="G44" s="80"/>
      <c r="H44" s="41"/>
      <c r="I44" s="42">
        <v>30.9</v>
      </c>
      <c r="J44" s="41"/>
      <c r="K44" s="80"/>
      <c r="L44" s="41"/>
      <c r="M44" s="42">
        <v>2.1</v>
      </c>
      <c r="N44" s="41"/>
      <c r="O44" s="80"/>
      <c r="P44" s="41"/>
      <c r="Q44" s="42" t="s">
        <v>177</v>
      </c>
      <c r="R44" s="41"/>
      <c r="S44" s="80"/>
      <c r="T44" s="41"/>
      <c r="U44" s="42">
        <v>33</v>
      </c>
      <c r="V44" s="41"/>
    </row>
    <row r="45" spans="1:22" x14ac:dyDescent="0.25">
      <c r="A45" s="20"/>
      <c r="B45" s="13" t="s">
        <v>50</v>
      </c>
      <c r="C45" s="13"/>
      <c r="D45" s="28"/>
      <c r="E45" s="78" t="s">
        <v>177</v>
      </c>
      <c r="F45" s="28"/>
      <c r="G45" s="79"/>
      <c r="H45" s="28"/>
      <c r="I45" s="78">
        <v>5.0999999999999996</v>
      </c>
      <c r="J45" s="28"/>
      <c r="K45" s="79"/>
      <c r="L45" s="28"/>
      <c r="M45" s="78">
        <v>4.9000000000000004</v>
      </c>
      <c r="N45" s="28"/>
      <c r="O45" s="79"/>
      <c r="P45" s="28"/>
      <c r="Q45" s="78" t="s">
        <v>177</v>
      </c>
      <c r="R45" s="28"/>
      <c r="S45" s="79"/>
      <c r="T45" s="28"/>
      <c r="U45" s="78">
        <v>10</v>
      </c>
      <c r="V45" s="28"/>
    </row>
    <row r="46" spans="1:22" x14ac:dyDescent="0.25">
      <c r="A46" s="20"/>
      <c r="B46" s="33" t="s">
        <v>846</v>
      </c>
      <c r="C46" s="33"/>
      <c r="D46" s="41"/>
      <c r="E46" s="42">
        <v>360</v>
      </c>
      <c r="F46" s="41"/>
      <c r="G46" s="80"/>
      <c r="H46" s="41"/>
      <c r="I46" s="42" t="s">
        <v>177</v>
      </c>
      <c r="J46" s="41"/>
      <c r="K46" s="80"/>
      <c r="L46" s="41"/>
      <c r="M46" s="42" t="s">
        <v>177</v>
      </c>
      <c r="N46" s="41"/>
      <c r="O46" s="80"/>
      <c r="P46" s="41"/>
      <c r="Q46" s="42" t="s">
        <v>838</v>
      </c>
      <c r="R46" s="41" t="s">
        <v>263</v>
      </c>
      <c r="S46" s="80"/>
      <c r="T46" s="41"/>
      <c r="U46" s="42" t="s">
        <v>177</v>
      </c>
      <c r="V46" s="41"/>
    </row>
    <row r="47" spans="1:22" x14ac:dyDescent="0.25">
      <c r="A47" s="20"/>
      <c r="B47" s="13" t="s">
        <v>847</v>
      </c>
      <c r="C47" s="13"/>
      <c r="D47" s="28"/>
      <c r="E47" s="78" t="s">
        <v>177</v>
      </c>
      <c r="F47" s="28"/>
      <c r="G47" s="79"/>
      <c r="H47" s="28"/>
      <c r="I47" s="78" t="s">
        <v>177</v>
      </c>
      <c r="J47" s="28"/>
      <c r="K47" s="79"/>
      <c r="L47" s="28"/>
      <c r="M47" s="78">
        <v>222.6</v>
      </c>
      <c r="N47" s="28"/>
      <c r="O47" s="79"/>
      <c r="P47" s="28"/>
      <c r="Q47" s="78" t="s">
        <v>840</v>
      </c>
      <c r="R47" s="28" t="s">
        <v>263</v>
      </c>
      <c r="S47" s="79"/>
      <c r="T47" s="28"/>
      <c r="U47" s="78" t="s">
        <v>177</v>
      </c>
      <c r="V47" s="28"/>
    </row>
    <row r="48" spans="1:22" x14ac:dyDescent="0.25">
      <c r="A48" s="20"/>
      <c r="B48" s="33" t="s">
        <v>848</v>
      </c>
      <c r="C48" s="33"/>
      <c r="D48" s="41"/>
      <c r="E48" s="102">
        <v>1899.7</v>
      </c>
      <c r="F48" s="41"/>
      <c r="G48" s="80"/>
      <c r="H48" s="41"/>
      <c r="I48" s="42" t="s">
        <v>177</v>
      </c>
      <c r="J48" s="41"/>
      <c r="K48" s="80"/>
      <c r="L48" s="41"/>
      <c r="M48" s="42">
        <v>16.399999999999999</v>
      </c>
      <c r="N48" s="41"/>
      <c r="O48" s="80"/>
      <c r="P48" s="41"/>
      <c r="Q48" s="42" t="s">
        <v>842</v>
      </c>
      <c r="R48" s="41" t="s">
        <v>263</v>
      </c>
      <c r="S48" s="80"/>
      <c r="T48" s="41"/>
      <c r="U48" s="42" t="s">
        <v>177</v>
      </c>
      <c r="V48" s="41"/>
    </row>
    <row r="49" spans="1:22" x14ac:dyDescent="0.25">
      <c r="A49" s="20"/>
      <c r="B49" s="13" t="s">
        <v>55</v>
      </c>
      <c r="C49" s="13"/>
      <c r="D49" s="81"/>
      <c r="E49" s="82">
        <v>3.1</v>
      </c>
      <c r="F49" s="28"/>
      <c r="G49" s="79"/>
      <c r="H49" s="81"/>
      <c r="I49" s="82">
        <v>25</v>
      </c>
      <c r="J49" s="28"/>
      <c r="K49" s="79"/>
      <c r="L49" s="81"/>
      <c r="M49" s="82">
        <v>3.2</v>
      </c>
      <c r="N49" s="28"/>
      <c r="O49" s="79"/>
      <c r="P49" s="81"/>
      <c r="Q49" s="82" t="s">
        <v>177</v>
      </c>
      <c r="R49" s="28"/>
      <c r="S49" s="79"/>
      <c r="T49" s="81"/>
      <c r="U49" s="82">
        <v>31.3</v>
      </c>
      <c r="V49" s="28"/>
    </row>
    <row r="50" spans="1:22" x14ac:dyDescent="0.25">
      <c r="A50" s="20"/>
      <c r="B50" s="33" t="s">
        <v>56</v>
      </c>
      <c r="C50" s="33"/>
      <c r="D50" s="110"/>
      <c r="E50" s="119">
        <v>4080.8</v>
      </c>
      <c r="F50" s="41"/>
      <c r="G50" s="80"/>
      <c r="H50" s="110"/>
      <c r="I50" s="111">
        <v>298.5</v>
      </c>
      <c r="J50" s="41"/>
      <c r="K50" s="80"/>
      <c r="L50" s="110"/>
      <c r="M50" s="111">
        <v>791.6</v>
      </c>
      <c r="N50" s="41"/>
      <c r="O50" s="80"/>
      <c r="P50" s="110"/>
      <c r="Q50" s="111" t="s">
        <v>849</v>
      </c>
      <c r="R50" s="41" t="s">
        <v>263</v>
      </c>
      <c r="S50" s="80"/>
      <c r="T50" s="110"/>
      <c r="U50" s="119">
        <v>2653.6</v>
      </c>
      <c r="V50" s="41"/>
    </row>
    <row r="51" spans="1:22" x14ac:dyDescent="0.25">
      <c r="A51" s="20"/>
      <c r="B51" s="11" t="s">
        <v>63</v>
      </c>
      <c r="C51" s="13"/>
      <c r="D51" s="28"/>
      <c r="E51" s="78" t="s">
        <v>850</v>
      </c>
      <c r="F51" s="28" t="s">
        <v>263</v>
      </c>
      <c r="G51" s="79"/>
      <c r="H51" s="28"/>
      <c r="I51" s="192">
        <v>2363.1999999999998</v>
      </c>
      <c r="J51" s="28"/>
      <c r="K51" s="79"/>
      <c r="L51" s="28"/>
      <c r="M51" s="78" t="s">
        <v>851</v>
      </c>
      <c r="N51" s="28" t="s">
        <v>263</v>
      </c>
      <c r="O51" s="79"/>
      <c r="P51" s="28"/>
      <c r="Q51" s="78" t="s">
        <v>836</v>
      </c>
      <c r="R51" s="28" t="s">
        <v>263</v>
      </c>
      <c r="S51" s="79"/>
      <c r="T51" s="28"/>
      <c r="U51" s="78" t="s">
        <v>852</v>
      </c>
      <c r="V51" s="28" t="s">
        <v>263</v>
      </c>
    </row>
    <row r="52" spans="1:22" x14ac:dyDescent="0.25">
      <c r="A52" s="20"/>
      <c r="B52" s="33" t="s">
        <v>64</v>
      </c>
      <c r="C52" s="33"/>
      <c r="D52" s="45"/>
      <c r="E52" s="46" t="s">
        <v>177</v>
      </c>
      <c r="F52" s="41"/>
      <c r="G52" s="80"/>
      <c r="H52" s="45"/>
      <c r="I52" s="46" t="s">
        <v>177</v>
      </c>
      <c r="J52" s="41"/>
      <c r="K52" s="80"/>
      <c r="L52" s="45"/>
      <c r="M52" s="46">
        <v>1.1000000000000001</v>
      </c>
      <c r="N52" s="41"/>
      <c r="O52" s="80"/>
      <c r="P52" s="45"/>
      <c r="Q52" s="46" t="s">
        <v>177</v>
      </c>
      <c r="R52" s="41"/>
      <c r="S52" s="80"/>
      <c r="T52" s="45"/>
      <c r="U52" s="46">
        <v>1.1000000000000001</v>
      </c>
      <c r="V52" s="41"/>
    </row>
    <row r="53" spans="1:22" x14ac:dyDescent="0.25">
      <c r="A53" s="20"/>
      <c r="B53" s="11" t="s">
        <v>65</v>
      </c>
      <c r="C53" s="13"/>
      <c r="D53" s="196"/>
      <c r="E53" s="197" t="s">
        <v>850</v>
      </c>
      <c r="F53" s="28" t="s">
        <v>263</v>
      </c>
      <c r="G53" s="79"/>
      <c r="H53" s="196"/>
      <c r="I53" s="198">
        <v>2363.1999999999998</v>
      </c>
      <c r="J53" s="28"/>
      <c r="K53" s="79"/>
      <c r="L53" s="196"/>
      <c r="M53" s="197" t="s">
        <v>853</v>
      </c>
      <c r="N53" s="28" t="s">
        <v>263</v>
      </c>
      <c r="O53" s="79"/>
      <c r="P53" s="196"/>
      <c r="Q53" s="197" t="s">
        <v>836</v>
      </c>
      <c r="R53" s="28" t="s">
        <v>263</v>
      </c>
      <c r="S53" s="79"/>
      <c r="T53" s="196"/>
      <c r="U53" s="197" t="s">
        <v>854</v>
      </c>
      <c r="V53" s="28" t="s">
        <v>263</v>
      </c>
    </row>
    <row r="54" spans="1:22" ht="15.75" thickBot="1" x14ac:dyDescent="0.3">
      <c r="A54" s="20"/>
      <c r="B54" s="178" t="s">
        <v>66</v>
      </c>
      <c r="C54" s="33"/>
      <c r="D54" s="83" t="s">
        <v>260</v>
      </c>
      <c r="E54" s="108">
        <v>2522</v>
      </c>
      <c r="F54" s="41"/>
      <c r="G54" s="80"/>
      <c r="H54" s="83" t="s">
        <v>260</v>
      </c>
      <c r="I54" s="108">
        <v>2661.7</v>
      </c>
      <c r="J54" s="41"/>
      <c r="K54" s="80"/>
      <c r="L54" s="83" t="s">
        <v>260</v>
      </c>
      <c r="M54" s="84">
        <v>729.3</v>
      </c>
      <c r="N54" s="41"/>
      <c r="O54" s="80"/>
      <c r="P54" s="83" t="s">
        <v>260</v>
      </c>
      <c r="Q54" s="84" t="s">
        <v>843</v>
      </c>
      <c r="R54" s="41" t="s">
        <v>263</v>
      </c>
      <c r="S54" s="80"/>
      <c r="T54" s="83" t="s">
        <v>260</v>
      </c>
      <c r="U54" s="108">
        <v>1037.7</v>
      </c>
      <c r="V54" s="41"/>
    </row>
    <row r="55" spans="1:22" ht="15.75" thickTop="1" x14ac:dyDescent="0.25">
      <c r="A55" s="20"/>
      <c r="B55" s="23"/>
      <c r="C55" s="23"/>
      <c r="D55" s="23"/>
      <c r="E55" s="23"/>
      <c r="F55" s="23"/>
      <c r="G55" s="23"/>
      <c r="H55" s="23"/>
      <c r="I55" s="23"/>
      <c r="J55" s="23"/>
      <c r="K55" s="23"/>
      <c r="L55" s="23"/>
      <c r="M55" s="23"/>
      <c r="N55" s="23"/>
      <c r="O55" s="23"/>
      <c r="P55" s="23"/>
      <c r="Q55" s="23"/>
      <c r="R55" s="23"/>
      <c r="S55" s="23"/>
      <c r="T55" s="23"/>
      <c r="U55" s="23"/>
      <c r="V55" s="23"/>
    </row>
    <row r="56" spans="1:22" x14ac:dyDescent="0.25">
      <c r="A56" s="20"/>
      <c r="B56" s="23"/>
      <c r="C56" s="23"/>
      <c r="D56" s="23"/>
      <c r="E56" s="23"/>
      <c r="F56" s="23"/>
      <c r="G56" s="23"/>
      <c r="H56" s="23"/>
      <c r="I56" s="23"/>
      <c r="J56" s="23"/>
      <c r="K56" s="23"/>
      <c r="L56" s="23"/>
      <c r="M56" s="23"/>
      <c r="N56" s="23"/>
      <c r="O56" s="23"/>
      <c r="P56" s="23"/>
      <c r="Q56" s="23"/>
      <c r="R56" s="23"/>
      <c r="S56" s="23"/>
      <c r="T56" s="23"/>
      <c r="U56" s="23"/>
      <c r="V56" s="23"/>
    </row>
    <row r="57" spans="1:22" x14ac:dyDescent="0.25">
      <c r="A57" s="20"/>
      <c r="B57" s="23"/>
      <c r="C57" s="23"/>
      <c r="D57" s="23"/>
      <c r="E57" s="23"/>
      <c r="F57" s="23"/>
      <c r="G57" s="23"/>
      <c r="H57" s="23"/>
      <c r="I57" s="23"/>
      <c r="J57" s="23"/>
      <c r="K57" s="23"/>
      <c r="L57" s="23"/>
      <c r="M57" s="23"/>
      <c r="N57" s="23"/>
      <c r="O57" s="23"/>
      <c r="P57" s="23"/>
      <c r="Q57" s="23"/>
      <c r="R57" s="23"/>
      <c r="S57" s="23"/>
      <c r="T57" s="23"/>
      <c r="U57" s="23"/>
      <c r="V57" s="23"/>
    </row>
    <row r="58" spans="1:22" x14ac:dyDescent="0.25">
      <c r="A58" s="20"/>
      <c r="B58" s="23"/>
      <c r="C58" s="23"/>
      <c r="D58" s="23"/>
      <c r="E58" s="23"/>
      <c r="F58" s="23"/>
      <c r="G58" s="23"/>
      <c r="H58" s="23"/>
      <c r="I58" s="23"/>
      <c r="J58" s="23"/>
      <c r="K58" s="23"/>
      <c r="L58" s="23"/>
      <c r="M58" s="23"/>
      <c r="N58" s="23"/>
      <c r="O58" s="23"/>
      <c r="P58" s="23"/>
      <c r="Q58" s="23"/>
      <c r="R58" s="23"/>
      <c r="S58" s="23"/>
      <c r="T58" s="23"/>
      <c r="U58" s="23"/>
      <c r="V58" s="23"/>
    </row>
    <row r="59" spans="1:22" x14ac:dyDescent="0.25">
      <c r="A59" s="20"/>
      <c r="B59" s="199" t="s">
        <v>821</v>
      </c>
      <c r="C59" s="199"/>
      <c r="D59" s="199"/>
      <c r="E59" s="199"/>
      <c r="F59" s="199"/>
      <c r="G59" s="199"/>
      <c r="H59" s="199"/>
      <c r="I59" s="199"/>
      <c r="J59" s="199"/>
      <c r="K59" s="199"/>
      <c r="L59" s="199"/>
      <c r="M59" s="199"/>
      <c r="N59" s="199"/>
      <c r="O59" s="199"/>
      <c r="P59" s="199"/>
      <c r="Q59" s="199"/>
      <c r="R59" s="199"/>
      <c r="S59" s="199"/>
      <c r="T59" s="199"/>
      <c r="U59" s="199"/>
      <c r="V59" s="199"/>
    </row>
    <row r="60" spans="1:22" x14ac:dyDescent="0.25">
      <c r="A60" s="20"/>
      <c r="B60" s="199" t="s">
        <v>855</v>
      </c>
      <c r="C60" s="199"/>
      <c r="D60" s="199"/>
      <c r="E60" s="199"/>
      <c r="F60" s="199"/>
      <c r="G60" s="199"/>
      <c r="H60" s="199"/>
      <c r="I60" s="199"/>
      <c r="J60" s="199"/>
      <c r="K60" s="199"/>
      <c r="L60" s="199"/>
      <c r="M60" s="199"/>
      <c r="N60" s="199"/>
      <c r="O60" s="199"/>
      <c r="P60" s="199"/>
      <c r="Q60" s="199"/>
      <c r="R60" s="199"/>
      <c r="S60" s="199"/>
      <c r="T60" s="199"/>
      <c r="U60" s="199"/>
      <c r="V60" s="199"/>
    </row>
    <row r="61" spans="1:22" x14ac:dyDescent="0.25">
      <c r="A61" s="20"/>
      <c r="B61" s="199" t="s">
        <v>823</v>
      </c>
      <c r="C61" s="199"/>
      <c r="D61" s="199"/>
      <c r="E61" s="199"/>
      <c r="F61" s="199"/>
      <c r="G61" s="199"/>
      <c r="H61" s="199"/>
      <c r="I61" s="199"/>
      <c r="J61" s="199"/>
      <c r="K61" s="199"/>
      <c r="L61" s="199"/>
      <c r="M61" s="199"/>
      <c r="N61" s="199"/>
      <c r="O61" s="199"/>
      <c r="P61" s="199"/>
      <c r="Q61" s="199"/>
      <c r="R61" s="199"/>
      <c r="S61" s="199"/>
      <c r="T61" s="199"/>
      <c r="U61" s="199"/>
      <c r="V61" s="199"/>
    </row>
    <row r="62" spans="1:22" x14ac:dyDescent="0.25">
      <c r="A62" s="20"/>
      <c r="B62" s="23"/>
      <c r="C62" s="23"/>
      <c r="D62" s="23"/>
      <c r="E62" s="23"/>
      <c r="F62" s="23"/>
      <c r="G62" s="23"/>
      <c r="H62" s="23"/>
      <c r="I62" s="23"/>
      <c r="J62" s="23"/>
      <c r="K62" s="23"/>
      <c r="L62" s="23"/>
      <c r="M62" s="23"/>
      <c r="N62" s="23"/>
      <c r="O62" s="23"/>
      <c r="P62" s="23"/>
      <c r="Q62" s="23"/>
      <c r="R62" s="23"/>
      <c r="S62" s="23"/>
      <c r="T62" s="23"/>
      <c r="U62" s="23"/>
      <c r="V62" s="23"/>
    </row>
    <row r="63" spans="1:22" x14ac:dyDescent="0.25">
      <c r="A63" s="20"/>
      <c r="B63" s="75"/>
      <c r="C63" s="75"/>
      <c r="D63" s="35"/>
      <c r="E63" s="76"/>
      <c r="F63" s="35"/>
      <c r="G63" s="75"/>
      <c r="H63" s="35"/>
      <c r="I63" s="76"/>
      <c r="J63" s="35"/>
      <c r="K63" s="75"/>
      <c r="L63" s="85" t="s">
        <v>824</v>
      </c>
      <c r="M63" s="85"/>
      <c r="N63" s="35"/>
      <c r="O63" s="75"/>
      <c r="P63" s="35"/>
      <c r="Q63" s="76"/>
      <c r="R63" s="35"/>
      <c r="S63" s="75"/>
      <c r="T63" s="35"/>
      <c r="U63" s="76"/>
      <c r="V63" s="35"/>
    </row>
    <row r="64" spans="1:22" x14ac:dyDescent="0.25">
      <c r="A64" s="20"/>
      <c r="B64" s="75"/>
      <c r="C64" s="75"/>
      <c r="D64" s="85" t="s">
        <v>825</v>
      </c>
      <c r="E64" s="85"/>
      <c r="F64" s="35"/>
      <c r="G64" s="75"/>
      <c r="H64" s="85" t="s">
        <v>826</v>
      </c>
      <c r="I64" s="85"/>
      <c r="J64" s="35"/>
      <c r="K64" s="75"/>
      <c r="L64" s="85" t="s">
        <v>826</v>
      </c>
      <c r="M64" s="85"/>
      <c r="N64" s="35"/>
      <c r="O64" s="75"/>
      <c r="P64" s="35"/>
      <c r="Q64" s="76"/>
      <c r="R64" s="35"/>
      <c r="S64" s="75"/>
      <c r="T64" s="35"/>
      <c r="U64" s="76"/>
      <c r="V64" s="35"/>
    </row>
    <row r="65" spans="1:22" x14ac:dyDescent="0.25">
      <c r="A65" s="20"/>
      <c r="B65" s="75"/>
      <c r="C65" s="75"/>
      <c r="D65" s="86" t="s">
        <v>827</v>
      </c>
      <c r="E65" s="86"/>
      <c r="F65" s="35"/>
      <c r="G65" s="75"/>
      <c r="H65" s="86" t="s">
        <v>828</v>
      </c>
      <c r="I65" s="86"/>
      <c r="J65" s="35"/>
      <c r="K65" s="75"/>
      <c r="L65" s="86" t="s">
        <v>828</v>
      </c>
      <c r="M65" s="86"/>
      <c r="N65" s="35"/>
      <c r="O65" s="75"/>
      <c r="P65" s="86" t="s">
        <v>829</v>
      </c>
      <c r="Q65" s="86"/>
      <c r="R65" s="35"/>
      <c r="S65" s="75"/>
      <c r="T65" s="86" t="s">
        <v>830</v>
      </c>
      <c r="U65" s="86"/>
      <c r="V65" s="35"/>
    </row>
    <row r="66" spans="1:22" x14ac:dyDescent="0.25">
      <c r="A66" s="20"/>
      <c r="B66" s="75"/>
      <c r="C66" s="75"/>
      <c r="D66" s="199"/>
      <c r="E66" s="199"/>
      <c r="F66" s="199"/>
      <c r="G66" s="199"/>
      <c r="H66" s="199"/>
      <c r="I66" s="199"/>
      <c r="J66" s="199"/>
      <c r="K66" s="199"/>
      <c r="L66" s="199"/>
      <c r="M66" s="199"/>
      <c r="N66" s="199"/>
      <c r="O66" s="199"/>
      <c r="P66" s="199"/>
      <c r="Q66" s="199"/>
      <c r="R66" s="199"/>
      <c r="S66" s="199"/>
      <c r="T66" s="199"/>
      <c r="U66" s="199"/>
      <c r="V66" s="170"/>
    </row>
    <row r="67" spans="1:22" x14ac:dyDescent="0.25">
      <c r="A67" s="20"/>
      <c r="B67" s="178" t="s">
        <v>831</v>
      </c>
      <c r="C67" s="33"/>
      <c r="D67" s="41"/>
      <c r="E67" s="41"/>
      <c r="F67" s="41"/>
      <c r="G67" s="33"/>
      <c r="H67" s="41"/>
      <c r="I67" s="41"/>
      <c r="J67" s="41"/>
      <c r="K67" s="33"/>
      <c r="L67" s="41"/>
      <c r="M67" s="41"/>
      <c r="N67" s="41"/>
      <c r="O67" s="33"/>
      <c r="P67" s="41"/>
      <c r="Q67" s="41"/>
      <c r="R67" s="41"/>
      <c r="S67" s="33"/>
      <c r="T67" s="41"/>
      <c r="U67" s="41"/>
      <c r="V67" s="41"/>
    </row>
    <row r="68" spans="1:22" x14ac:dyDescent="0.25">
      <c r="A68" s="20"/>
      <c r="B68" s="13" t="s">
        <v>31</v>
      </c>
      <c r="C68" s="13"/>
      <c r="D68" s="28"/>
      <c r="E68" s="28"/>
      <c r="F68" s="28"/>
      <c r="G68" s="13"/>
      <c r="H68" s="28"/>
      <c r="I68" s="28"/>
      <c r="J68" s="28"/>
      <c r="K68" s="13"/>
      <c r="L68" s="28"/>
      <c r="M68" s="28"/>
      <c r="N68" s="28"/>
      <c r="O68" s="13"/>
      <c r="P68" s="28"/>
      <c r="Q68" s="28"/>
      <c r="R68" s="28"/>
      <c r="S68" s="13"/>
      <c r="T68" s="28"/>
      <c r="U68" s="28"/>
      <c r="V68" s="28"/>
    </row>
    <row r="69" spans="1:22" x14ac:dyDescent="0.25">
      <c r="A69" s="20"/>
      <c r="B69" s="73" t="s">
        <v>32</v>
      </c>
      <c r="C69" s="33"/>
      <c r="D69" s="41" t="s">
        <v>260</v>
      </c>
      <c r="E69" s="42">
        <v>1.7</v>
      </c>
      <c r="F69" s="41"/>
      <c r="G69" s="80"/>
      <c r="H69" s="41" t="s">
        <v>260</v>
      </c>
      <c r="I69" s="42">
        <v>2.9</v>
      </c>
      <c r="J69" s="41"/>
      <c r="K69" s="80"/>
      <c r="L69" s="41" t="s">
        <v>260</v>
      </c>
      <c r="M69" s="42">
        <v>15</v>
      </c>
      <c r="N69" s="41"/>
      <c r="O69" s="80"/>
      <c r="P69" s="41" t="s">
        <v>260</v>
      </c>
      <c r="Q69" s="42" t="s">
        <v>177</v>
      </c>
      <c r="R69" s="41"/>
      <c r="S69" s="80"/>
      <c r="T69" s="41" t="s">
        <v>260</v>
      </c>
      <c r="U69" s="42">
        <v>19.600000000000001</v>
      </c>
      <c r="V69" s="41"/>
    </row>
    <row r="70" spans="1:22" x14ac:dyDescent="0.25">
      <c r="A70" s="20"/>
      <c r="B70" s="191" t="s">
        <v>33</v>
      </c>
      <c r="C70" s="13"/>
      <c r="D70" s="28"/>
      <c r="E70" s="78">
        <v>1.6</v>
      </c>
      <c r="F70" s="28"/>
      <c r="G70" s="79"/>
      <c r="H70" s="28"/>
      <c r="I70" s="78">
        <v>18.899999999999999</v>
      </c>
      <c r="J70" s="28"/>
      <c r="K70" s="79"/>
      <c r="L70" s="28"/>
      <c r="M70" s="78">
        <v>16.100000000000001</v>
      </c>
      <c r="N70" s="28"/>
      <c r="O70" s="79"/>
      <c r="P70" s="28"/>
      <c r="Q70" s="78" t="s">
        <v>177</v>
      </c>
      <c r="R70" s="28"/>
      <c r="S70" s="79"/>
      <c r="T70" s="28"/>
      <c r="U70" s="78">
        <v>36.6</v>
      </c>
      <c r="V70" s="28"/>
    </row>
    <row r="71" spans="1:22" x14ac:dyDescent="0.25">
      <c r="A71" s="20"/>
      <c r="B71" s="73" t="s">
        <v>832</v>
      </c>
      <c r="C71" s="33"/>
      <c r="D71" s="41"/>
      <c r="E71" s="42">
        <v>2.9</v>
      </c>
      <c r="F71" s="41"/>
      <c r="G71" s="80"/>
      <c r="H71" s="41"/>
      <c r="I71" s="42">
        <v>76.599999999999994</v>
      </c>
      <c r="J71" s="41"/>
      <c r="K71" s="80"/>
      <c r="L71" s="41"/>
      <c r="M71" s="42">
        <v>53</v>
      </c>
      <c r="N71" s="41"/>
      <c r="O71" s="80"/>
      <c r="P71" s="41"/>
      <c r="Q71" s="42" t="s">
        <v>177</v>
      </c>
      <c r="R71" s="41"/>
      <c r="S71" s="80"/>
      <c r="T71" s="41"/>
      <c r="U71" s="42">
        <v>132.5</v>
      </c>
      <c r="V71" s="41"/>
    </row>
    <row r="72" spans="1:22" ht="26.25" x14ac:dyDescent="0.25">
      <c r="A72" s="20"/>
      <c r="B72" s="191" t="s">
        <v>35</v>
      </c>
      <c r="C72" s="13"/>
      <c r="D72" s="28"/>
      <c r="E72" s="78" t="s">
        <v>177</v>
      </c>
      <c r="F72" s="28"/>
      <c r="G72" s="79"/>
      <c r="H72" s="28"/>
      <c r="I72" s="78">
        <v>64.7</v>
      </c>
      <c r="J72" s="28"/>
      <c r="K72" s="79"/>
      <c r="L72" s="28"/>
      <c r="M72" s="78" t="s">
        <v>177</v>
      </c>
      <c r="N72" s="28"/>
      <c r="O72" s="79"/>
      <c r="P72" s="28"/>
      <c r="Q72" s="78" t="s">
        <v>177</v>
      </c>
      <c r="R72" s="28"/>
      <c r="S72" s="79"/>
      <c r="T72" s="28"/>
      <c r="U72" s="78">
        <v>64.7</v>
      </c>
      <c r="V72" s="28"/>
    </row>
    <row r="73" spans="1:22" x14ac:dyDescent="0.25">
      <c r="A73" s="20"/>
      <c r="B73" s="73" t="s">
        <v>36</v>
      </c>
      <c r="C73" s="33"/>
      <c r="D73" s="41"/>
      <c r="E73" s="42" t="s">
        <v>177</v>
      </c>
      <c r="F73" s="41"/>
      <c r="G73" s="80"/>
      <c r="H73" s="41"/>
      <c r="I73" s="42">
        <v>29.8</v>
      </c>
      <c r="J73" s="41"/>
      <c r="K73" s="80"/>
      <c r="L73" s="41"/>
      <c r="M73" s="42">
        <v>7.7</v>
      </c>
      <c r="N73" s="41"/>
      <c r="O73" s="80"/>
      <c r="P73" s="41"/>
      <c r="Q73" s="42" t="s">
        <v>177</v>
      </c>
      <c r="R73" s="41"/>
      <c r="S73" s="80"/>
      <c r="T73" s="41"/>
      <c r="U73" s="42">
        <v>37.5</v>
      </c>
      <c r="V73" s="41"/>
    </row>
    <row r="74" spans="1:22" x14ac:dyDescent="0.25">
      <c r="A74" s="20"/>
      <c r="B74" s="191" t="s">
        <v>37</v>
      </c>
      <c r="C74" s="13"/>
      <c r="D74" s="28"/>
      <c r="E74" s="78" t="s">
        <v>177</v>
      </c>
      <c r="F74" s="28"/>
      <c r="G74" s="79"/>
      <c r="H74" s="28"/>
      <c r="I74" s="78">
        <v>0.6</v>
      </c>
      <c r="J74" s="28"/>
      <c r="K74" s="79"/>
      <c r="L74" s="28"/>
      <c r="M74" s="78">
        <v>2</v>
      </c>
      <c r="N74" s="28"/>
      <c r="O74" s="79"/>
      <c r="P74" s="28"/>
      <c r="Q74" s="78" t="s">
        <v>177</v>
      </c>
      <c r="R74" s="28"/>
      <c r="S74" s="79"/>
      <c r="T74" s="28"/>
      <c r="U74" s="78">
        <v>2.6</v>
      </c>
      <c r="V74" s="28"/>
    </row>
    <row r="75" spans="1:22" x14ac:dyDescent="0.25">
      <c r="A75" s="20"/>
      <c r="B75" s="73" t="s">
        <v>833</v>
      </c>
      <c r="C75" s="33"/>
      <c r="D75" s="41"/>
      <c r="E75" s="42">
        <v>0.7</v>
      </c>
      <c r="F75" s="41"/>
      <c r="G75" s="80"/>
      <c r="H75" s="41"/>
      <c r="I75" s="42" t="s">
        <v>177</v>
      </c>
      <c r="J75" s="41"/>
      <c r="K75" s="80"/>
      <c r="L75" s="41"/>
      <c r="M75" s="42">
        <v>2.5</v>
      </c>
      <c r="N75" s="41"/>
      <c r="O75" s="80"/>
      <c r="P75" s="41"/>
      <c r="Q75" s="42" t="s">
        <v>856</v>
      </c>
      <c r="R75" s="41" t="s">
        <v>263</v>
      </c>
      <c r="S75" s="80"/>
      <c r="T75" s="41"/>
      <c r="U75" s="42" t="s">
        <v>177</v>
      </c>
      <c r="V75" s="41"/>
    </row>
    <row r="76" spans="1:22" x14ac:dyDescent="0.25">
      <c r="A76" s="20"/>
      <c r="B76" s="191" t="s">
        <v>38</v>
      </c>
      <c r="C76" s="13"/>
      <c r="D76" s="81"/>
      <c r="E76" s="82">
        <v>8.1999999999999993</v>
      </c>
      <c r="F76" s="28"/>
      <c r="G76" s="79"/>
      <c r="H76" s="81"/>
      <c r="I76" s="82">
        <v>36</v>
      </c>
      <c r="J76" s="28"/>
      <c r="K76" s="79"/>
      <c r="L76" s="81"/>
      <c r="M76" s="82">
        <v>43.2</v>
      </c>
      <c r="N76" s="28"/>
      <c r="O76" s="79"/>
      <c r="P76" s="81"/>
      <c r="Q76" s="82" t="s">
        <v>177</v>
      </c>
      <c r="R76" s="28"/>
      <c r="S76" s="79"/>
      <c r="T76" s="81"/>
      <c r="U76" s="82">
        <v>87.4</v>
      </c>
      <c r="V76" s="28"/>
    </row>
    <row r="77" spans="1:22" x14ac:dyDescent="0.25">
      <c r="A77" s="20"/>
      <c r="B77" s="33" t="s">
        <v>39</v>
      </c>
      <c r="C77" s="33"/>
      <c r="D77" s="110"/>
      <c r="E77" s="111">
        <v>15.1</v>
      </c>
      <c r="F77" s="41"/>
      <c r="G77" s="80"/>
      <c r="H77" s="110"/>
      <c r="I77" s="111">
        <v>229.5</v>
      </c>
      <c r="J77" s="41"/>
      <c r="K77" s="80"/>
      <c r="L77" s="110"/>
      <c r="M77" s="111">
        <v>139.5</v>
      </c>
      <c r="N77" s="41"/>
      <c r="O77" s="80"/>
      <c r="P77" s="110"/>
      <c r="Q77" s="111" t="s">
        <v>856</v>
      </c>
      <c r="R77" s="41" t="s">
        <v>263</v>
      </c>
      <c r="S77" s="80"/>
      <c r="T77" s="110"/>
      <c r="U77" s="111">
        <v>380.9</v>
      </c>
      <c r="V77" s="41"/>
    </row>
    <row r="78" spans="1:22" x14ac:dyDescent="0.25">
      <c r="A78" s="20"/>
      <c r="B78" s="13" t="s">
        <v>41</v>
      </c>
      <c r="C78" s="13"/>
      <c r="D78" s="28"/>
      <c r="E78" s="78">
        <v>9.1999999999999993</v>
      </c>
      <c r="F78" s="28"/>
      <c r="G78" s="79"/>
      <c r="H78" s="28"/>
      <c r="I78" s="78">
        <v>90.5</v>
      </c>
      <c r="J78" s="28"/>
      <c r="K78" s="79"/>
      <c r="L78" s="28"/>
      <c r="M78" s="78">
        <v>40.700000000000003</v>
      </c>
      <c r="N78" s="28"/>
      <c r="O78" s="79"/>
      <c r="P78" s="28"/>
      <c r="Q78" s="78" t="s">
        <v>177</v>
      </c>
      <c r="R78" s="28"/>
      <c r="S78" s="79"/>
      <c r="T78" s="28"/>
      <c r="U78" s="78">
        <v>140.4</v>
      </c>
      <c r="V78" s="28"/>
    </row>
    <row r="79" spans="1:22" x14ac:dyDescent="0.25">
      <c r="A79" s="20"/>
      <c r="B79" s="33" t="s">
        <v>67</v>
      </c>
      <c r="C79" s="33"/>
      <c r="D79" s="41"/>
      <c r="E79" s="42" t="s">
        <v>177</v>
      </c>
      <c r="F79" s="41"/>
      <c r="G79" s="80"/>
      <c r="H79" s="41"/>
      <c r="I79" s="42">
        <v>19.100000000000001</v>
      </c>
      <c r="J79" s="41"/>
      <c r="K79" s="80"/>
      <c r="L79" s="41"/>
      <c r="M79" s="42" t="s">
        <v>177</v>
      </c>
      <c r="N79" s="41"/>
      <c r="O79" s="80"/>
      <c r="P79" s="41"/>
      <c r="Q79" s="42" t="s">
        <v>177</v>
      </c>
      <c r="R79" s="41"/>
      <c r="S79" s="80"/>
      <c r="T79" s="41"/>
      <c r="U79" s="42">
        <v>19.100000000000001</v>
      </c>
      <c r="V79" s="41"/>
    </row>
    <row r="80" spans="1:22" x14ac:dyDescent="0.25">
      <c r="A80" s="20"/>
      <c r="B80" s="13" t="s">
        <v>42</v>
      </c>
      <c r="C80" s="13"/>
      <c r="D80" s="28"/>
      <c r="E80" s="78" t="s">
        <v>177</v>
      </c>
      <c r="F80" s="28"/>
      <c r="G80" s="79"/>
      <c r="H80" s="28"/>
      <c r="I80" s="78">
        <v>522</v>
      </c>
      <c r="J80" s="28"/>
      <c r="K80" s="79"/>
      <c r="L80" s="28"/>
      <c r="M80" s="78">
        <v>84.3</v>
      </c>
      <c r="N80" s="28"/>
      <c r="O80" s="79"/>
      <c r="P80" s="28"/>
      <c r="Q80" s="78" t="s">
        <v>177</v>
      </c>
      <c r="R80" s="28"/>
      <c r="S80" s="79"/>
      <c r="T80" s="28"/>
      <c r="U80" s="78">
        <v>606.29999999999995</v>
      </c>
      <c r="V80" s="28"/>
    </row>
    <row r="81" spans="1:22" x14ac:dyDescent="0.25">
      <c r="A81" s="20"/>
      <c r="B81" s="33" t="s">
        <v>69</v>
      </c>
      <c r="C81" s="33"/>
      <c r="D81" s="41"/>
      <c r="E81" s="42" t="s">
        <v>177</v>
      </c>
      <c r="F81" s="41"/>
      <c r="G81" s="80"/>
      <c r="H81" s="41"/>
      <c r="I81" s="42">
        <v>115.1</v>
      </c>
      <c r="J81" s="41"/>
      <c r="K81" s="80"/>
      <c r="L81" s="41"/>
      <c r="M81" s="42">
        <v>38.700000000000003</v>
      </c>
      <c r="N81" s="41"/>
      <c r="O81" s="80"/>
      <c r="P81" s="41"/>
      <c r="Q81" s="42" t="s">
        <v>177</v>
      </c>
      <c r="R81" s="41"/>
      <c r="S81" s="80"/>
      <c r="T81" s="41"/>
      <c r="U81" s="42">
        <v>153.80000000000001</v>
      </c>
      <c r="V81" s="41"/>
    </row>
    <row r="82" spans="1:22" x14ac:dyDescent="0.25">
      <c r="A82" s="20"/>
      <c r="B82" s="13" t="s">
        <v>43</v>
      </c>
      <c r="C82" s="13"/>
      <c r="D82" s="28"/>
      <c r="E82" s="78">
        <v>21.5</v>
      </c>
      <c r="F82" s="28"/>
      <c r="G82" s="79"/>
      <c r="H82" s="28"/>
      <c r="I82" s="78" t="s">
        <v>177</v>
      </c>
      <c r="J82" s="28"/>
      <c r="K82" s="79"/>
      <c r="L82" s="28"/>
      <c r="M82" s="78" t="s">
        <v>177</v>
      </c>
      <c r="N82" s="28"/>
      <c r="O82" s="79"/>
      <c r="P82" s="28"/>
      <c r="Q82" s="78" t="s">
        <v>177</v>
      </c>
      <c r="R82" s="28"/>
      <c r="S82" s="79"/>
      <c r="T82" s="28"/>
      <c r="U82" s="78">
        <v>21.5</v>
      </c>
      <c r="V82" s="28"/>
    </row>
    <row r="83" spans="1:22" x14ac:dyDescent="0.25">
      <c r="A83" s="20"/>
      <c r="B83" s="33" t="s">
        <v>835</v>
      </c>
      <c r="C83" s="33"/>
      <c r="D83" s="41"/>
      <c r="E83" s="102">
        <v>2312.9</v>
      </c>
      <c r="F83" s="41"/>
      <c r="G83" s="80"/>
      <c r="H83" s="41"/>
      <c r="I83" s="42">
        <v>52.1</v>
      </c>
      <c r="J83" s="41"/>
      <c r="K83" s="80"/>
      <c r="L83" s="41"/>
      <c r="M83" s="42">
        <v>63.9</v>
      </c>
      <c r="N83" s="41"/>
      <c r="O83" s="80"/>
      <c r="P83" s="41"/>
      <c r="Q83" s="42" t="s">
        <v>857</v>
      </c>
      <c r="R83" s="41" t="s">
        <v>263</v>
      </c>
      <c r="S83" s="80"/>
      <c r="T83" s="41"/>
      <c r="U83" s="42" t="s">
        <v>177</v>
      </c>
      <c r="V83" s="41"/>
    </row>
    <row r="84" spans="1:22" x14ac:dyDescent="0.25">
      <c r="A84" s="20"/>
      <c r="B84" s="13" t="s">
        <v>837</v>
      </c>
      <c r="C84" s="13"/>
      <c r="D84" s="28"/>
      <c r="E84" s="78" t="s">
        <v>177</v>
      </c>
      <c r="F84" s="28"/>
      <c r="G84" s="79"/>
      <c r="H84" s="28"/>
      <c r="I84" s="78" t="s">
        <v>177</v>
      </c>
      <c r="J84" s="28"/>
      <c r="K84" s="79"/>
      <c r="L84" s="28"/>
      <c r="M84" s="78">
        <v>360</v>
      </c>
      <c r="N84" s="28"/>
      <c r="O84" s="79"/>
      <c r="P84" s="28"/>
      <c r="Q84" s="78" t="s">
        <v>838</v>
      </c>
      <c r="R84" s="28" t="s">
        <v>263</v>
      </c>
      <c r="S84" s="79"/>
      <c r="T84" s="28"/>
      <c r="U84" s="78" t="s">
        <v>177</v>
      </c>
      <c r="V84" s="28"/>
    </row>
    <row r="85" spans="1:22" x14ac:dyDescent="0.25">
      <c r="A85" s="20"/>
      <c r="B85" s="33" t="s">
        <v>839</v>
      </c>
      <c r="C85" s="33"/>
      <c r="D85" s="41"/>
      <c r="E85" s="42">
        <v>141.1</v>
      </c>
      <c r="F85" s="41"/>
      <c r="G85" s="80"/>
      <c r="H85" s="41"/>
      <c r="I85" s="42">
        <v>22.8</v>
      </c>
      <c r="J85" s="41"/>
      <c r="K85" s="80"/>
      <c r="L85" s="41"/>
      <c r="M85" s="42" t="s">
        <v>177</v>
      </c>
      <c r="N85" s="41"/>
      <c r="O85" s="80"/>
      <c r="P85" s="41"/>
      <c r="Q85" s="42" t="s">
        <v>858</v>
      </c>
      <c r="R85" s="41" t="s">
        <v>263</v>
      </c>
      <c r="S85" s="80"/>
      <c r="T85" s="41"/>
      <c r="U85" s="42" t="s">
        <v>177</v>
      </c>
      <c r="V85" s="41"/>
    </row>
    <row r="86" spans="1:22" x14ac:dyDescent="0.25">
      <c r="A86" s="20"/>
      <c r="B86" s="13" t="s">
        <v>841</v>
      </c>
      <c r="C86" s="13"/>
      <c r="D86" s="28"/>
      <c r="E86" s="78" t="s">
        <v>177</v>
      </c>
      <c r="F86" s="28"/>
      <c r="G86" s="79"/>
      <c r="H86" s="28"/>
      <c r="I86" s="192">
        <v>1670.7</v>
      </c>
      <c r="J86" s="28"/>
      <c r="K86" s="79"/>
      <c r="L86" s="28"/>
      <c r="M86" s="78" t="s">
        <v>177</v>
      </c>
      <c r="N86" s="28"/>
      <c r="O86" s="79"/>
      <c r="P86" s="28"/>
      <c r="Q86" s="78" t="s">
        <v>859</v>
      </c>
      <c r="R86" s="28" t="s">
        <v>263</v>
      </c>
      <c r="S86" s="79"/>
      <c r="T86" s="28"/>
      <c r="U86" s="78" t="s">
        <v>177</v>
      </c>
      <c r="V86" s="28"/>
    </row>
    <row r="87" spans="1:22" x14ac:dyDescent="0.25">
      <c r="A87" s="20"/>
      <c r="B87" s="33" t="s">
        <v>44</v>
      </c>
      <c r="C87" s="33"/>
      <c r="D87" s="45"/>
      <c r="E87" s="46">
        <v>25.5</v>
      </c>
      <c r="F87" s="41"/>
      <c r="G87" s="80"/>
      <c r="H87" s="45"/>
      <c r="I87" s="46">
        <v>19.899999999999999</v>
      </c>
      <c r="J87" s="41"/>
      <c r="K87" s="80"/>
      <c r="L87" s="45"/>
      <c r="M87" s="46">
        <v>17.100000000000001</v>
      </c>
      <c r="N87" s="41"/>
      <c r="O87" s="80"/>
      <c r="P87" s="45"/>
      <c r="Q87" s="46" t="s">
        <v>177</v>
      </c>
      <c r="R87" s="41"/>
      <c r="S87" s="80"/>
      <c r="T87" s="45"/>
      <c r="U87" s="46">
        <v>62.5</v>
      </c>
      <c r="V87" s="41"/>
    </row>
    <row r="88" spans="1:22" ht="15.75" thickBot="1" x14ac:dyDescent="0.3">
      <c r="A88" s="20"/>
      <c r="B88" s="11" t="s">
        <v>45</v>
      </c>
      <c r="C88" s="13"/>
      <c r="D88" s="193" t="s">
        <v>260</v>
      </c>
      <c r="E88" s="194">
        <v>2525.3000000000002</v>
      </c>
      <c r="F88" s="28"/>
      <c r="G88" s="79"/>
      <c r="H88" s="193" t="s">
        <v>260</v>
      </c>
      <c r="I88" s="194">
        <v>2741.7</v>
      </c>
      <c r="J88" s="28"/>
      <c r="K88" s="79"/>
      <c r="L88" s="193" t="s">
        <v>260</v>
      </c>
      <c r="M88" s="195">
        <v>744.2</v>
      </c>
      <c r="N88" s="28"/>
      <c r="O88" s="79"/>
      <c r="P88" s="193" t="s">
        <v>260</v>
      </c>
      <c r="Q88" s="195" t="s">
        <v>860</v>
      </c>
      <c r="R88" s="28" t="s">
        <v>263</v>
      </c>
      <c r="S88" s="79"/>
      <c r="T88" s="193" t="s">
        <v>260</v>
      </c>
      <c r="U88" s="194">
        <v>1384.5</v>
      </c>
      <c r="V88" s="28"/>
    </row>
    <row r="89" spans="1:22" ht="15.75" thickTop="1" x14ac:dyDescent="0.25">
      <c r="A89" s="20"/>
      <c r="B89" s="178" t="s">
        <v>844</v>
      </c>
      <c r="C89" s="33"/>
      <c r="D89" s="117"/>
      <c r="E89" s="118"/>
      <c r="F89" s="41"/>
      <c r="G89" s="80"/>
      <c r="H89" s="117"/>
      <c r="I89" s="118"/>
      <c r="J89" s="41"/>
      <c r="K89" s="80"/>
      <c r="L89" s="117"/>
      <c r="M89" s="118"/>
      <c r="N89" s="41"/>
      <c r="O89" s="80"/>
      <c r="P89" s="117"/>
      <c r="Q89" s="118"/>
      <c r="R89" s="41"/>
      <c r="S89" s="80"/>
      <c r="T89" s="117"/>
      <c r="U89" s="118"/>
      <c r="V89" s="41"/>
    </row>
    <row r="90" spans="1:22" x14ac:dyDescent="0.25">
      <c r="A90" s="20"/>
      <c r="B90" s="13" t="s">
        <v>46</v>
      </c>
      <c r="C90" s="13"/>
      <c r="D90" s="28"/>
      <c r="E90" s="78"/>
      <c r="F90" s="28"/>
      <c r="G90" s="79"/>
      <c r="H90" s="28"/>
      <c r="I90" s="78"/>
      <c r="J90" s="28"/>
      <c r="K90" s="79"/>
      <c r="L90" s="28"/>
      <c r="M90" s="78"/>
      <c r="N90" s="28"/>
      <c r="O90" s="79"/>
      <c r="P90" s="28"/>
      <c r="Q90" s="78"/>
      <c r="R90" s="28"/>
      <c r="S90" s="79"/>
      <c r="T90" s="28"/>
      <c r="U90" s="78"/>
      <c r="V90" s="28"/>
    </row>
    <row r="91" spans="1:22" x14ac:dyDescent="0.25">
      <c r="A91" s="20"/>
      <c r="B91" s="73" t="s">
        <v>47</v>
      </c>
      <c r="C91" s="33"/>
      <c r="D91" s="41" t="s">
        <v>260</v>
      </c>
      <c r="E91" s="42">
        <v>11.3</v>
      </c>
      <c r="F91" s="41"/>
      <c r="G91" s="80"/>
      <c r="H91" s="41" t="s">
        <v>260</v>
      </c>
      <c r="I91" s="42">
        <v>0.4</v>
      </c>
      <c r="J91" s="41"/>
      <c r="K91" s="80"/>
      <c r="L91" s="41" t="s">
        <v>260</v>
      </c>
      <c r="M91" s="42" t="s">
        <v>177</v>
      </c>
      <c r="N91" s="41"/>
      <c r="O91" s="80"/>
      <c r="P91" s="41" t="s">
        <v>260</v>
      </c>
      <c r="Q91" s="42" t="s">
        <v>177</v>
      </c>
      <c r="R91" s="41"/>
      <c r="S91" s="80"/>
      <c r="T91" s="41" t="s">
        <v>260</v>
      </c>
      <c r="U91" s="42">
        <v>11.7</v>
      </c>
      <c r="V91" s="41"/>
    </row>
    <row r="92" spans="1:22" x14ac:dyDescent="0.25">
      <c r="A92" s="20"/>
      <c r="B92" s="191" t="s">
        <v>48</v>
      </c>
      <c r="C92" s="13"/>
      <c r="D92" s="28"/>
      <c r="E92" s="78">
        <v>97.9</v>
      </c>
      <c r="F92" s="28"/>
      <c r="G92" s="79"/>
      <c r="H92" s="28"/>
      <c r="I92" s="78">
        <v>164.8</v>
      </c>
      <c r="J92" s="28"/>
      <c r="K92" s="79"/>
      <c r="L92" s="28"/>
      <c r="M92" s="78">
        <v>128.5</v>
      </c>
      <c r="N92" s="28"/>
      <c r="O92" s="79"/>
      <c r="P92" s="28"/>
      <c r="Q92" s="78" t="s">
        <v>177</v>
      </c>
      <c r="R92" s="28"/>
      <c r="S92" s="79"/>
      <c r="T92" s="28"/>
      <c r="U92" s="78">
        <v>391.2</v>
      </c>
      <c r="V92" s="28"/>
    </row>
    <row r="93" spans="1:22" x14ac:dyDescent="0.25">
      <c r="A93" s="20"/>
      <c r="B93" s="73" t="s">
        <v>49</v>
      </c>
      <c r="C93" s="33"/>
      <c r="D93" s="41"/>
      <c r="E93" s="42">
        <v>40</v>
      </c>
      <c r="F93" s="41"/>
      <c r="G93" s="80"/>
      <c r="H93" s="41"/>
      <c r="I93" s="42">
        <v>0.1</v>
      </c>
      <c r="J93" s="41"/>
      <c r="K93" s="80"/>
      <c r="L93" s="41"/>
      <c r="M93" s="42" t="s">
        <v>177</v>
      </c>
      <c r="N93" s="41"/>
      <c r="O93" s="80"/>
      <c r="P93" s="41"/>
      <c r="Q93" s="42" t="s">
        <v>177</v>
      </c>
      <c r="R93" s="41"/>
      <c r="S93" s="80"/>
      <c r="T93" s="41"/>
      <c r="U93" s="42">
        <v>40.1</v>
      </c>
      <c r="V93" s="41"/>
    </row>
    <row r="94" spans="1:22" x14ac:dyDescent="0.25">
      <c r="A94" s="20"/>
      <c r="B94" s="191" t="s">
        <v>845</v>
      </c>
      <c r="C94" s="13"/>
      <c r="D94" s="28"/>
      <c r="E94" s="78">
        <v>2.5</v>
      </c>
      <c r="F94" s="28"/>
      <c r="G94" s="79"/>
      <c r="H94" s="28"/>
      <c r="I94" s="78" t="s">
        <v>177</v>
      </c>
      <c r="J94" s="28"/>
      <c r="K94" s="79"/>
      <c r="L94" s="28"/>
      <c r="M94" s="78">
        <v>0.7</v>
      </c>
      <c r="N94" s="28"/>
      <c r="O94" s="79"/>
      <c r="P94" s="28"/>
      <c r="Q94" s="78" t="s">
        <v>856</v>
      </c>
      <c r="R94" s="28" t="s">
        <v>263</v>
      </c>
      <c r="S94" s="79"/>
      <c r="T94" s="28"/>
      <c r="U94" s="78" t="s">
        <v>177</v>
      </c>
      <c r="V94" s="28"/>
    </row>
    <row r="95" spans="1:22" x14ac:dyDescent="0.25">
      <c r="A95" s="20"/>
      <c r="B95" s="73" t="s">
        <v>50</v>
      </c>
      <c r="C95" s="33"/>
      <c r="D95" s="41"/>
      <c r="E95" s="42" t="s">
        <v>177</v>
      </c>
      <c r="F95" s="41"/>
      <c r="G95" s="80"/>
      <c r="H95" s="41"/>
      <c r="I95" s="42">
        <v>71.5</v>
      </c>
      <c r="J95" s="41"/>
      <c r="K95" s="80"/>
      <c r="L95" s="41"/>
      <c r="M95" s="42">
        <v>33.9</v>
      </c>
      <c r="N95" s="41"/>
      <c r="O95" s="80"/>
      <c r="P95" s="41"/>
      <c r="Q95" s="42" t="s">
        <v>177</v>
      </c>
      <c r="R95" s="41"/>
      <c r="S95" s="80"/>
      <c r="T95" s="41"/>
      <c r="U95" s="42">
        <v>105.4</v>
      </c>
      <c r="V95" s="41"/>
    </row>
    <row r="96" spans="1:22" x14ac:dyDescent="0.25">
      <c r="A96" s="20"/>
      <c r="B96" s="191" t="s">
        <v>51</v>
      </c>
      <c r="C96" s="13"/>
      <c r="D96" s="81"/>
      <c r="E96" s="82">
        <v>1</v>
      </c>
      <c r="F96" s="28"/>
      <c r="G96" s="79"/>
      <c r="H96" s="81"/>
      <c r="I96" s="82">
        <v>0.1</v>
      </c>
      <c r="J96" s="28"/>
      <c r="K96" s="79"/>
      <c r="L96" s="81"/>
      <c r="M96" s="82">
        <v>3.2</v>
      </c>
      <c r="N96" s="28"/>
      <c r="O96" s="79"/>
      <c r="P96" s="81"/>
      <c r="Q96" s="82" t="s">
        <v>177</v>
      </c>
      <c r="R96" s="28"/>
      <c r="S96" s="79"/>
      <c r="T96" s="81"/>
      <c r="U96" s="82">
        <v>4.3</v>
      </c>
      <c r="V96" s="28"/>
    </row>
    <row r="97" spans="1:22" x14ac:dyDescent="0.25">
      <c r="A97" s="20"/>
      <c r="B97" s="33" t="s">
        <v>52</v>
      </c>
      <c r="C97" s="33"/>
      <c r="D97" s="110"/>
      <c r="E97" s="111">
        <v>152.69999999999999</v>
      </c>
      <c r="F97" s="41"/>
      <c r="G97" s="80"/>
      <c r="H97" s="110"/>
      <c r="I97" s="111">
        <v>236.9</v>
      </c>
      <c r="J97" s="41"/>
      <c r="K97" s="80"/>
      <c r="L97" s="110"/>
      <c r="M97" s="111">
        <v>166.3</v>
      </c>
      <c r="N97" s="41"/>
      <c r="O97" s="80"/>
      <c r="P97" s="110"/>
      <c r="Q97" s="111" t="s">
        <v>856</v>
      </c>
      <c r="R97" s="41" t="s">
        <v>263</v>
      </c>
      <c r="S97" s="80"/>
      <c r="T97" s="110"/>
      <c r="U97" s="111">
        <v>552.70000000000005</v>
      </c>
      <c r="V97" s="41"/>
    </row>
    <row r="98" spans="1:22" x14ac:dyDescent="0.25">
      <c r="A98" s="20"/>
      <c r="B98" s="13" t="s">
        <v>53</v>
      </c>
      <c r="C98" s="13"/>
      <c r="D98" s="28"/>
      <c r="E98" s="192">
        <v>1594.9</v>
      </c>
      <c r="F98" s="28"/>
      <c r="G98" s="79"/>
      <c r="H98" s="28"/>
      <c r="I98" s="78">
        <v>0.3</v>
      </c>
      <c r="J98" s="28"/>
      <c r="K98" s="79"/>
      <c r="L98" s="28"/>
      <c r="M98" s="78">
        <v>351.9</v>
      </c>
      <c r="N98" s="28"/>
      <c r="O98" s="79"/>
      <c r="P98" s="28"/>
      <c r="Q98" s="78" t="s">
        <v>177</v>
      </c>
      <c r="R98" s="28"/>
      <c r="S98" s="79"/>
      <c r="T98" s="28"/>
      <c r="U98" s="192">
        <v>1947.1</v>
      </c>
      <c r="V98" s="28"/>
    </row>
    <row r="99" spans="1:22" x14ac:dyDescent="0.25">
      <c r="A99" s="20"/>
      <c r="B99" s="33" t="s">
        <v>54</v>
      </c>
      <c r="C99" s="33"/>
      <c r="D99" s="41"/>
      <c r="E99" s="42" t="s">
        <v>177</v>
      </c>
      <c r="F99" s="41"/>
      <c r="G99" s="80"/>
      <c r="H99" s="41"/>
      <c r="I99" s="42">
        <v>71</v>
      </c>
      <c r="J99" s="41"/>
      <c r="K99" s="80"/>
      <c r="L99" s="41"/>
      <c r="M99" s="42">
        <v>3.5</v>
      </c>
      <c r="N99" s="41"/>
      <c r="O99" s="80"/>
      <c r="P99" s="41"/>
      <c r="Q99" s="42" t="s">
        <v>177</v>
      </c>
      <c r="R99" s="41"/>
      <c r="S99" s="80"/>
      <c r="T99" s="41"/>
      <c r="U99" s="42">
        <v>74.5</v>
      </c>
      <c r="V99" s="41"/>
    </row>
    <row r="100" spans="1:22" x14ac:dyDescent="0.25">
      <c r="A100" s="20"/>
      <c r="B100" s="13" t="s">
        <v>50</v>
      </c>
      <c r="C100" s="13"/>
      <c r="D100" s="28"/>
      <c r="E100" s="78" t="s">
        <v>177</v>
      </c>
      <c r="F100" s="28"/>
      <c r="G100" s="79"/>
      <c r="H100" s="28"/>
      <c r="I100" s="78">
        <v>5.2</v>
      </c>
      <c r="J100" s="28"/>
      <c r="K100" s="79"/>
      <c r="L100" s="28"/>
      <c r="M100" s="78">
        <v>5.2</v>
      </c>
      <c r="N100" s="28"/>
      <c r="O100" s="79"/>
      <c r="P100" s="28"/>
      <c r="Q100" s="78" t="s">
        <v>177</v>
      </c>
      <c r="R100" s="28"/>
      <c r="S100" s="79"/>
      <c r="T100" s="28"/>
      <c r="U100" s="78">
        <v>10.4</v>
      </c>
      <c r="V100" s="28"/>
    </row>
    <row r="101" spans="1:22" x14ac:dyDescent="0.25">
      <c r="A101" s="20"/>
      <c r="B101" s="33" t="s">
        <v>846</v>
      </c>
      <c r="C101" s="33"/>
      <c r="D101" s="41"/>
      <c r="E101" s="42">
        <v>360</v>
      </c>
      <c r="F101" s="41"/>
      <c r="G101" s="80"/>
      <c r="H101" s="41"/>
      <c r="I101" s="42" t="s">
        <v>177</v>
      </c>
      <c r="J101" s="41"/>
      <c r="K101" s="80"/>
      <c r="L101" s="41"/>
      <c r="M101" s="42" t="s">
        <v>177</v>
      </c>
      <c r="N101" s="41"/>
      <c r="O101" s="80"/>
      <c r="P101" s="41"/>
      <c r="Q101" s="42" t="s">
        <v>838</v>
      </c>
      <c r="R101" s="41" t="s">
        <v>263</v>
      </c>
      <c r="S101" s="80"/>
      <c r="T101" s="41"/>
      <c r="U101" s="42" t="s">
        <v>177</v>
      </c>
      <c r="V101" s="41"/>
    </row>
    <row r="102" spans="1:22" x14ac:dyDescent="0.25">
      <c r="A102" s="20"/>
      <c r="B102" s="13" t="s">
        <v>847</v>
      </c>
      <c r="C102" s="13"/>
      <c r="D102" s="28"/>
      <c r="E102" s="78" t="s">
        <v>177</v>
      </c>
      <c r="F102" s="28"/>
      <c r="G102" s="79"/>
      <c r="H102" s="28"/>
      <c r="I102" s="78" t="s">
        <v>177</v>
      </c>
      <c r="J102" s="28"/>
      <c r="K102" s="79"/>
      <c r="L102" s="28"/>
      <c r="M102" s="78">
        <v>163.9</v>
      </c>
      <c r="N102" s="28"/>
      <c r="O102" s="79"/>
      <c r="P102" s="28"/>
      <c r="Q102" s="78" t="s">
        <v>858</v>
      </c>
      <c r="R102" s="28" t="s">
        <v>263</v>
      </c>
      <c r="S102" s="79"/>
      <c r="T102" s="28"/>
      <c r="U102" s="78" t="s">
        <v>177</v>
      </c>
      <c r="V102" s="28"/>
    </row>
    <row r="103" spans="1:22" x14ac:dyDescent="0.25">
      <c r="A103" s="20"/>
      <c r="B103" s="33" t="s">
        <v>848</v>
      </c>
      <c r="C103" s="33"/>
      <c r="D103" s="41"/>
      <c r="E103" s="102">
        <v>1652.6</v>
      </c>
      <c r="F103" s="41"/>
      <c r="G103" s="80"/>
      <c r="H103" s="41"/>
      <c r="I103" s="42" t="s">
        <v>177</v>
      </c>
      <c r="J103" s="41"/>
      <c r="K103" s="80"/>
      <c r="L103" s="41"/>
      <c r="M103" s="42">
        <v>18.100000000000001</v>
      </c>
      <c r="N103" s="41"/>
      <c r="O103" s="80"/>
      <c r="P103" s="41"/>
      <c r="Q103" s="42" t="s">
        <v>859</v>
      </c>
      <c r="R103" s="41" t="s">
        <v>263</v>
      </c>
      <c r="S103" s="80"/>
      <c r="T103" s="41"/>
      <c r="U103" s="42" t="s">
        <v>177</v>
      </c>
      <c r="V103" s="41"/>
    </row>
    <row r="104" spans="1:22" x14ac:dyDescent="0.25">
      <c r="A104" s="20"/>
      <c r="B104" s="13" t="s">
        <v>55</v>
      </c>
      <c r="C104" s="13"/>
      <c r="D104" s="81"/>
      <c r="E104" s="82">
        <v>3.2</v>
      </c>
      <c r="F104" s="28"/>
      <c r="G104" s="79"/>
      <c r="H104" s="81"/>
      <c r="I104" s="82">
        <v>30.1</v>
      </c>
      <c r="J104" s="28"/>
      <c r="K104" s="79"/>
      <c r="L104" s="81"/>
      <c r="M104" s="82">
        <v>3.5</v>
      </c>
      <c r="N104" s="28"/>
      <c r="O104" s="79"/>
      <c r="P104" s="81"/>
      <c r="Q104" s="82" t="s">
        <v>177</v>
      </c>
      <c r="R104" s="28"/>
      <c r="S104" s="79"/>
      <c r="T104" s="81"/>
      <c r="U104" s="82">
        <v>36.799999999999997</v>
      </c>
      <c r="V104" s="28"/>
    </row>
    <row r="105" spans="1:22" x14ac:dyDescent="0.25">
      <c r="A105" s="20"/>
      <c r="B105" s="33" t="s">
        <v>56</v>
      </c>
      <c r="C105" s="33"/>
      <c r="D105" s="110"/>
      <c r="E105" s="119">
        <v>3763.4</v>
      </c>
      <c r="F105" s="41"/>
      <c r="G105" s="80"/>
      <c r="H105" s="110"/>
      <c r="I105" s="111">
        <v>343.5</v>
      </c>
      <c r="J105" s="41"/>
      <c r="K105" s="80"/>
      <c r="L105" s="110"/>
      <c r="M105" s="111">
        <v>712.4</v>
      </c>
      <c r="N105" s="41"/>
      <c r="O105" s="80"/>
      <c r="P105" s="110"/>
      <c r="Q105" s="111" t="s">
        <v>861</v>
      </c>
      <c r="R105" s="41" t="s">
        <v>263</v>
      </c>
      <c r="S105" s="80"/>
      <c r="T105" s="110"/>
      <c r="U105" s="119">
        <v>2621.5</v>
      </c>
      <c r="V105" s="41"/>
    </row>
    <row r="106" spans="1:22" x14ac:dyDescent="0.25">
      <c r="A106" s="20"/>
      <c r="B106" s="11" t="s">
        <v>63</v>
      </c>
      <c r="C106" s="13"/>
      <c r="D106" s="28"/>
      <c r="E106" s="78" t="s">
        <v>862</v>
      </c>
      <c r="F106" s="28" t="s">
        <v>263</v>
      </c>
      <c r="G106" s="79"/>
      <c r="H106" s="28"/>
      <c r="I106" s="192">
        <v>2398.1999999999998</v>
      </c>
      <c r="J106" s="28"/>
      <c r="K106" s="79"/>
      <c r="L106" s="28"/>
      <c r="M106" s="78">
        <v>30.7</v>
      </c>
      <c r="N106" s="28"/>
      <c r="O106" s="79"/>
      <c r="P106" s="28"/>
      <c r="Q106" s="78" t="s">
        <v>857</v>
      </c>
      <c r="R106" s="28" t="s">
        <v>263</v>
      </c>
      <c r="S106" s="79"/>
      <c r="T106" s="28"/>
      <c r="U106" s="78" t="s">
        <v>862</v>
      </c>
      <c r="V106" s="28" t="s">
        <v>263</v>
      </c>
    </row>
    <row r="107" spans="1:22" x14ac:dyDescent="0.25">
      <c r="A107" s="20"/>
      <c r="B107" s="33" t="s">
        <v>64</v>
      </c>
      <c r="C107" s="33"/>
      <c r="D107" s="45"/>
      <c r="E107" s="46" t="s">
        <v>177</v>
      </c>
      <c r="F107" s="41"/>
      <c r="G107" s="80"/>
      <c r="H107" s="45"/>
      <c r="I107" s="46" t="s">
        <v>177</v>
      </c>
      <c r="J107" s="41"/>
      <c r="K107" s="80"/>
      <c r="L107" s="45"/>
      <c r="M107" s="46">
        <v>1.1000000000000001</v>
      </c>
      <c r="N107" s="41"/>
      <c r="O107" s="80"/>
      <c r="P107" s="45"/>
      <c r="Q107" s="46" t="s">
        <v>177</v>
      </c>
      <c r="R107" s="41"/>
      <c r="S107" s="80"/>
      <c r="T107" s="45"/>
      <c r="U107" s="46">
        <v>1.1000000000000001</v>
      </c>
      <c r="V107" s="41"/>
    </row>
    <row r="108" spans="1:22" x14ac:dyDescent="0.25">
      <c r="A108" s="20"/>
      <c r="B108" s="11" t="s">
        <v>65</v>
      </c>
      <c r="C108" s="13"/>
      <c r="D108" s="196"/>
      <c r="E108" s="197" t="s">
        <v>862</v>
      </c>
      <c r="F108" s="28" t="s">
        <v>263</v>
      </c>
      <c r="G108" s="79"/>
      <c r="H108" s="196"/>
      <c r="I108" s="198">
        <v>2398.1999999999998</v>
      </c>
      <c r="J108" s="28"/>
      <c r="K108" s="79"/>
      <c r="L108" s="196"/>
      <c r="M108" s="197">
        <v>31.8</v>
      </c>
      <c r="N108" s="28"/>
      <c r="O108" s="79"/>
      <c r="P108" s="196"/>
      <c r="Q108" s="197" t="s">
        <v>857</v>
      </c>
      <c r="R108" s="28" t="s">
        <v>263</v>
      </c>
      <c r="S108" s="79"/>
      <c r="T108" s="196"/>
      <c r="U108" s="197" t="s">
        <v>863</v>
      </c>
      <c r="V108" s="28" t="s">
        <v>263</v>
      </c>
    </row>
    <row r="109" spans="1:22" ht="15.75" thickBot="1" x14ac:dyDescent="0.3">
      <c r="A109" s="20"/>
      <c r="B109" s="178" t="s">
        <v>66</v>
      </c>
      <c r="C109" s="33"/>
      <c r="D109" s="83" t="s">
        <v>260</v>
      </c>
      <c r="E109" s="108">
        <v>2525.3000000000002</v>
      </c>
      <c r="F109" s="41"/>
      <c r="G109" s="80"/>
      <c r="H109" s="83" t="s">
        <v>260</v>
      </c>
      <c r="I109" s="108">
        <v>2741.7</v>
      </c>
      <c r="J109" s="41"/>
      <c r="K109" s="80"/>
      <c r="L109" s="83" t="s">
        <v>260</v>
      </c>
      <c r="M109" s="84">
        <v>744.2</v>
      </c>
      <c r="N109" s="41"/>
      <c r="O109" s="80"/>
      <c r="P109" s="83" t="s">
        <v>260</v>
      </c>
      <c r="Q109" s="84" t="s">
        <v>860</v>
      </c>
      <c r="R109" s="41" t="s">
        <v>263</v>
      </c>
      <c r="S109" s="80"/>
      <c r="T109" s="83" t="s">
        <v>260</v>
      </c>
      <c r="U109" s="108">
        <v>1384.5</v>
      </c>
      <c r="V109" s="41"/>
    </row>
    <row r="110" spans="1:22" ht="15.75" thickTop="1" x14ac:dyDescent="0.25">
      <c r="A110" s="20"/>
      <c r="B110" s="23"/>
      <c r="C110" s="23"/>
      <c r="D110" s="23"/>
      <c r="E110" s="23"/>
      <c r="F110" s="23"/>
      <c r="G110" s="23"/>
      <c r="H110" s="23"/>
      <c r="I110" s="23"/>
      <c r="J110" s="23"/>
      <c r="K110" s="23"/>
      <c r="L110" s="23"/>
      <c r="M110" s="23"/>
      <c r="N110" s="23"/>
      <c r="O110" s="23"/>
      <c r="P110" s="23"/>
      <c r="Q110" s="23"/>
      <c r="R110" s="23"/>
      <c r="S110" s="23"/>
      <c r="T110" s="23"/>
      <c r="U110" s="23"/>
      <c r="V110" s="23"/>
    </row>
    <row r="111" spans="1:22" x14ac:dyDescent="0.25">
      <c r="A111" s="20" t="s">
        <v>1091</v>
      </c>
      <c r="B111" s="199" t="s">
        <v>864</v>
      </c>
      <c r="C111" s="199"/>
      <c r="D111" s="199"/>
      <c r="E111" s="199"/>
      <c r="F111" s="199"/>
      <c r="G111" s="199"/>
      <c r="H111" s="199"/>
      <c r="I111" s="199"/>
      <c r="J111" s="199"/>
      <c r="K111" s="199"/>
      <c r="L111" s="199"/>
      <c r="M111" s="199"/>
      <c r="N111" s="199"/>
      <c r="O111" s="199"/>
      <c r="P111" s="199"/>
      <c r="Q111" s="199"/>
      <c r="R111" s="199"/>
      <c r="S111" s="199"/>
      <c r="T111" s="199"/>
      <c r="U111" s="199"/>
      <c r="V111" s="199"/>
    </row>
    <row r="112" spans="1:22" x14ac:dyDescent="0.25">
      <c r="A112" s="20"/>
      <c r="B112" s="199" t="s">
        <v>865</v>
      </c>
      <c r="C112" s="199"/>
      <c r="D112" s="199"/>
      <c r="E112" s="199"/>
      <c r="F112" s="199"/>
      <c r="G112" s="199"/>
      <c r="H112" s="199"/>
      <c r="I112" s="199"/>
      <c r="J112" s="199"/>
      <c r="K112" s="199"/>
      <c r="L112" s="199"/>
      <c r="M112" s="199"/>
      <c r="N112" s="199"/>
      <c r="O112" s="199"/>
      <c r="P112" s="199"/>
      <c r="Q112" s="199"/>
      <c r="R112" s="199"/>
      <c r="S112" s="199"/>
      <c r="T112" s="199"/>
      <c r="U112" s="199"/>
      <c r="V112" s="199"/>
    </row>
    <row r="113" spans="1:22" x14ac:dyDescent="0.25">
      <c r="A113" s="20"/>
      <c r="B113" s="199" t="s">
        <v>866</v>
      </c>
      <c r="C113" s="199"/>
      <c r="D113" s="199"/>
      <c r="E113" s="199"/>
      <c r="F113" s="199"/>
      <c r="G113" s="199"/>
      <c r="H113" s="199"/>
      <c r="I113" s="199"/>
      <c r="J113" s="199"/>
      <c r="K113" s="199"/>
      <c r="L113" s="199"/>
      <c r="M113" s="199"/>
      <c r="N113" s="199"/>
      <c r="O113" s="199"/>
      <c r="P113" s="199"/>
      <c r="Q113" s="199"/>
      <c r="R113" s="199"/>
      <c r="S113" s="199"/>
      <c r="T113" s="199"/>
      <c r="U113" s="199"/>
      <c r="V113" s="199"/>
    </row>
    <row r="114" spans="1:22" ht="15.75" x14ac:dyDescent="0.25">
      <c r="A114" s="20"/>
      <c r="B114" s="24"/>
      <c r="C114" s="24"/>
      <c r="D114" s="24"/>
      <c r="E114" s="24"/>
      <c r="F114" s="24"/>
      <c r="G114" s="24"/>
      <c r="H114" s="24"/>
      <c r="I114" s="24"/>
      <c r="J114" s="24"/>
      <c r="K114" s="24"/>
      <c r="L114" s="24"/>
      <c r="M114" s="24"/>
      <c r="N114" s="24"/>
      <c r="O114" s="24"/>
      <c r="P114" s="24"/>
      <c r="Q114" s="24"/>
      <c r="R114" s="24"/>
      <c r="S114" s="24"/>
      <c r="T114" s="24"/>
      <c r="U114" s="24"/>
      <c r="V114" s="24"/>
    </row>
    <row r="115" spans="1:22" x14ac:dyDescent="0.25">
      <c r="A115" s="20"/>
      <c r="B115" s="75"/>
      <c r="C115" s="75"/>
      <c r="D115" s="35"/>
      <c r="E115" s="76"/>
      <c r="F115" s="35"/>
      <c r="G115" s="75"/>
      <c r="H115" s="35"/>
      <c r="I115" s="76"/>
      <c r="J115" s="35"/>
      <c r="K115" s="75"/>
      <c r="L115" s="85" t="s">
        <v>824</v>
      </c>
      <c r="M115" s="85"/>
      <c r="N115" s="35"/>
      <c r="O115" s="75"/>
      <c r="P115" s="35"/>
      <c r="Q115" s="76"/>
      <c r="R115" s="35"/>
      <c r="S115" s="75"/>
      <c r="T115" s="35"/>
      <c r="U115" s="76"/>
      <c r="V115" s="35"/>
    </row>
    <row r="116" spans="1:22" x14ac:dyDescent="0.25">
      <c r="A116" s="20"/>
      <c r="B116" s="75"/>
      <c r="C116" s="75"/>
      <c r="D116" s="85" t="s">
        <v>825</v>
      </c>
      <c r="E116" s="85"/>
      <c r="F116" s="35"/>
      <c r="G116" s="75"/>
      <c r="H116" s="85" t="s">
        <v>826</v>
      </c>
      <c r="I116" s="85"/>
      <c r="J116" s="35"/>
      <c r="K116" s="75"/>
      <c r="L116" s="85" t="s">
        <v>826</v>
      </c>
      <c r="M116" s="85"/>
      <c r="N116" s="35"/>
      <c r="O116" s="75"/>
      <c r="P116" s="35"/>
      <c r="Q116" s="76"/>
      <c r="R116" s="35"/>
      <c r="S116" s="75"/>
      <c r="T116" s="35"/>
      <c r="U116" s="76"/>
      <c r="V116" s="35"/>
    </row>
    <row r="117" spans="1:22" x14ac:dyDescent="0.25">
      <c r="A117" s="20"/>
      <c r="B117" s="75"/>
      <c r="C117" s="75"/>
      <c r="D117" s="86" t="s">
        <v>827</v>
      </c>
      <c r="E117" s="86"/>
      <c r="F117" s="35"/>
      <c r="G117" s="75"/>
      <c r="H117" s="86" t="s">
        <v>828</v>
      </c>
      <c r="I117" s="86"/>
      <c r="J117" s="35"/>
      <c r="K117" s="75"/>
      <c r="L117" s="86" t="s">
        <v>828</v>
      </c>
      <c r="M117" s="86"/>
      <c r="N117" s="35"/>
      <c r="O117" s="75"/>
      <c r="P117" s="86" t="s">
        <v>829</v>
      </c>
      <c r="Q117" s="86"/>
      <c r="R117" s="35"/>
      <c r="S117" s="75"/>
      <c r="T117" s="86" t="s">
        <v>830</v>
      </c>
      <c r="U117" s="86"/>
      <c r="V117" s="35"/>
    </row>
    <row r="118" spans="1:22" x14ac:dyDescent="0.25">
      <c r="A118" s="20"/>
      <c r="B118" s="190"/>
      <c r="C118" s="190"/>
      <c r="D118" s="199"/>
      <c r="E118" s="199"/>
      <c r="F118" s="199"/>
      <c r="G118" s="199"/>
      <c r="H118" s="199"/>
      <c r="I118" s="199"/>
      <c r="J118" s="199"/>
      <c r="K118" s="199"/>
      <c r="L118" s="199"/>
      <c r="M118" s="199"/>
      <c r="N118" s="199"/>
      <c r="O118" s="199"/>
      <c r="P118" s="199"/>
      <c r="Q118" s="199"/>
      <c r="R118" s="199"/>
      <c r="S118" s="199"/>
      <c r="T118" s="199"/>
      <c r="U118" s="199"/>
      <c r="V118" s="170"/>
    </row>
    <row r="119" spans="1:22" x14ac:dyDescent="0.25">
      <c r="A119" s="20"/>
      <c r="B119" s="178" t="s">
        <v>89</v>
      </c>
      <c r="C119" s="33"/>
      <c r="D119" s="45" t="s">
        <v>260</v>
      </c>
      <c r="E119" s="46" t="s">
        <v>177</v>
      </c>
      <c r="F119" s="41"/>
      <c r="G119" s="80"/>
      <c r="H119" s="45" t="s">
        <v>260</v>
      </c>
      <c r="I119" s="46">
        <v>879.4</v>
      </c>
      <c r="J119" s="41"/>
      <c r="K119" s="80"/>
      <c r="L119" s="45" t="s">
        <v>260</v>
      </c>
      <c r="M119" s="46">
        <v>363.4</v>
      </c>
      <c r="N119" s="41"/>
      <c r="O119" s="80"/>
      <c r="P119" s="45" t="s">
        <v>260</v>
      </c>
      <c r="Q119" s="46" t="s">
        <v>177</v>
      </c>
      <c r="R119" s="41"/>
      <c r="S119" s="80"/>
      <c r="T119" s="45" t="s">
        <v>260</v>
      </c>
      <c r="U119" s="200">
        <v>1242.8</v>
      </c>
      <c r="V119" s="41"/>
    </row>
    <row r="120" spans="1:22" x14ac:dyDescent="0.25">
      <c r="A120" s="20"/>
      <c r="B120" s="11" t="s">
        <v>90</v>
      </c>
      <c r="C120" s="13"/>
      <c r="D120" s="201"/>
      <c r="E120" s="202"/>
      <c r="F120" s="28"/>
      <c r="G120" s="79"/>
      <c r="H120" s="201"/>
      <c r="I120" s="202"/>
      <c r="J120" s="28"/>
      <c r="K120" s="79"/>
      <c r="L120" s="201"/>
      <c r="M120" s="202"/>
      <c r="N120" s="28"/>
      <c r="O120" s="79"/>
      <c r="P120" s="201"/>
      <c r="Q120" s="202"/>
      <c r="R120" s="28"/>
      <c r="S120" s="79"/>
      <c r="T120" s="201"/>
      <c r="U120" s="202"/>
      <c r="V120" s="28"/>
    </row>
    <row r="121" spans="1:22" ht="39" x14ac:dyDescent="0.25">
      <c r="A121" s="20"/>
      <c r="B121" s="73" t="s">
        <v>867</v>
      </c>
      <c r="C121" s="33"/>
      <c r="D121" s="41"/>
      <c r="E121" s="42"/>
      <c r="F121" s="41"/>
      <c r="G121" s="80"/>
      <c r="H121" s="41"/>
      <c r="I121" s="42"/>
      <c r="J121" s="41"/>
      <c r="K121" s="80"/>
      <c r="L121" s="41"/>
      <c r="M121" s="42"/>
      <c r="N121" s="41"/>
      <c r="O121" s="80"/>
      <c r="P121" s="41"/>
      <c r="Q121" s="42"/>
      <c r="R121" s="41"/>
      <c r="S121" s="80"/>
      <c r="T121" s="41"/>
      <c r="U121" s="42"/>
      <c r="V121" s="41"/>
    </row>
    <row r="122" spans="1:22" x14ac:dyDescent="0.25">
      <c r="A122" s="20"/>
      <c r="B122" s="203" t="s">
        <v>91</v>
      </c>
      <c r="C122" s="13"/>
      <c r="D122" s="28"/>
      <c r="E122" s="78" t="s">
        <v>177</v>
      </c>
      <c r="F122" s="28"/>
      <c r="G122" s="79"/>
      <c r="H122" s="28"/>
      <c r="I122" s="78">
        <v>318.5</v>
      </c>
      <c r="J122" s="28"/>
      <c r="K122" s="79"/>
      <c r="L122" s="28"/>
      <c r="M122" s="78">
        <v>163.4</v>
      </c>
      <c r="N122" s="28"/>
      <c r="O122" s="79"/>
      <c r="P122" s="28"/>
      <c r="Q122" s="78" t="s">
        <v>177</v>
      </c>
      <c r="R122" s="28"/>
      <c r="S122" s="79"/>
      <c r="T122" s="28"/>
      <c r="U122" s="78">
        <v>481.9</v>
      </c>
      <c r="V122" s="28"/>
    </row>
    <row r="123" spans="1:22" x14ac:dyDescent="0.25">
      <c r="A123" s="20"/>
      <c r="B123" s="115" t="s">
        <v>92</v>
      </c>
      <c r="C123" s="33"/>
      <c r="D123" s="41"/>
      <c r="E123" s="42" t="s">
        <v>177</v>
      </c>
      <c r="F123" s="41"/>
      <c r="G123" s="80"/>
      <c r="H123" s="41"/>
      <c r="I123" s="42">
        <v>210.8</v>
      </c>
      <c r="J123" s="41"/>
      <c r="K123" s="80"/>
      <c r="L123" s="41"/>
      <c r="M123" s="42">
        <v>201.1</v>
      </c>
      <c r="N123" s="41"/>
      <c r="O123" s="80"/>
      <c r="P123" s="41"/>
      <c r="Q123" s="42" t="s">
        <v>177</v>
      </c>
      <c r="R123" s="41"/>
      <c r="S123" s="80"/>
      <c r="T123" s="41"/>
      <c r="U123" s="42">
        <v>411.9</v>
      </c>
      <c r="V123" s="41"/>
    </row>
    <row r="124" spans="1:22" x14ac:dyDescent="0.25">
      <c r="A124" s="20"/>
      <c r="B124" s="191" t="s">
        <v>93</v>
      </c>
      <c r="C124" s="13"/>
      <c r="D124" s="28"/>
      <c r="E124" s="78">
        <v>48.8</v>
      </c>
      <c r="F124" s="28"/>
      <c r="G124" s="79"/>
      <c r="H124" s="28"/>
      <c r="I124" s="78">
        <v>71.900000000000006</v>
      </c>
      <c r="J124" s="28"/>
      <c r="K124" s="79"/>
      <c r="L124" s="28"/>
      <c r="M124" s="78">
        <v>50.8</v>
      </c>
      <c r="N124" s="28"/>
      <c r="O124" s="79"/>
      <c r="P124" s="28"/>
      <c r="Q124" s="78" t="s">
        <v>177</v>
      </c>
      <c r="R124" s="28"/>
      <c r="S124" s="79"/>
      <c r="T124" s="28"/>
      <c r="U124" s="78">
        <v>171.5</v>
      </c>
      <c r="V124" s="28"/>
    </row>
    <row r="125" spans="1:22" ht="26.25" x14ac:dyDescent="0.25">
      <c r="A125" s="20"/>
      <c r="B125" s="73" t="s">
        <v>94</v>
      </c>
      <c r="C125" s="33"/>
      <c r="D125" s="41"/>
      <c r="E125" s="42" t="s">
        <v>177</v>
      </c>
      <c r="F125" s="41"/>
      <c r="G125" s="80"/>
      <c r="H125" s="41"/>
      <c r="I125" s="42">
        <v>292.39999999999998</v>
      </c>
      <c r="J125" s="41"/>
      <c r="K125" s="80"/>
      <c r="L125" s="41"/>
      <c r="M125" s="42" t="s">
        <v>177</v>
      </c>
      <c r="N125" s="41"/>
      <c r="O125" s="80"/>
      <c r="P125" s="41"/>
      <c r="Q125" s="42" t="s">
        <v>177</v>
      </c>
      <c r="R125" s="41"/>
      <c r="S125" s="80"/>
      <c r="T125" s="41"/>
      <c r="U125" s="42">
        <v>292.39999999999998</v>
      </c>
      <c r="V125" s="41"/>
    </row>
    <row r="126" spans="1:22" x14ac:dyDescent="0.25">
      <c r="A126" s="20"/>
      <c r="B126" s="191" t="s">
        <v>95</v>
      </c>
      <c r="C126" s="13"/>
      <c r="D126" s="28"/>
      <c r="E126" s="78" t="s">
        <v>177</v>
      </c>
      <c r="F126" s="28"/>
      <c r="G126" s="79"/>
      <c r="H126" s="28"/>
      <c r="I126" s="78">
        <v>2.7</v>
      </c>
      <c r="J126" s="28"/>
      <c r="K126" s="79"/>
      <c r="L126" s="28"/>
      <c r="M126" s="78" t="s">
        <v>177</v>
      </c>
      <c r="N126" s="28"/>
      <c r="O126" s="79"/>
      <c r="P126" s="28"/>
      <c r="Q126" s="78" t="s">
        <v>177</v>
      </c>
      <c r="R126" s="28"/>
      <c r="S126" s="79"/>
      <c r="T126" s="28"/>
      <c r="U126" s="78">
        <v>2.7</v>
      </c>
      <c r="V126" s="28"/>
    </row>
    <row r="127" spans="1:22" x14ac:dyDescent="0.25">
      <c r="A127" s="20"/>
      <c r="B127" s="73" t="s">
        <v>96</v>
      </c>
      <c r="C127" s="33"/>
      <c r="D127" s="45"/>
      <c r="E127" s="46">
        <v>1.2</v>
      </c>
      <c r="F127" s="41"/>
      <c r="G127" s="80"/>
      <c r="H127" s="45"/>
      <c r="I127" s="46">
        <v>76.400000000000006</v>
      </c>
      <c r="J127" s="41"/>
      <c r="K127" s="80"/>
      <c r="L127" s="45"/>
      <c r="M127" s="46">
        <v>32.1</v>
      </c>
      <c r="N127" s="41"/>
      <c r="O127" s="80"/>
      <c r="P127" s="45"/>
      <c r="Q127" s="46" t="s">
        <v>177</v>
      </c>
      <c r="R127" s="41"/>
      <c r="S127" s="80"/>
      <c r="T127" s="45"/>
      <c r="U127" s="46">
        <v>109.7</v>
      </c>
      <c r="V127" s="41"/>
    </row>
    <row r="128" spans="1:22" x14ac:dyDescent="0.25">
      <c r="A128" s="20"/>
      <c r="B128" s="204" t="s">
        <v>97</v>
      </c>
      <c r="C128" s="13"/>
      <c r="D128" s="196"/>
      <c r="E128" s="197">
        <v>50</v>
      </c>
      <c r="F128" s="28"/>
      <c r="G128" s="79"/>
      <c r="H128" s="196"/>
      <c r="I128" s="197">
        <v>972.7</v>
      </c>
      <c r="J128" s="28"/>
      <c r="K128" s="79"/>
      <c r="L128" s="196"/>
      <c r="M128" s="197">
        <v>447.4</v>
      </c>
      <c r="N128" s="28"/>
      <c r="O128" s="79"/>
      <c r="P128" s="196"/>
      <c r="Q128" s="197" t="s">
        <v>177</v>
      </c>
      <c r="R128" s="28"/>
      <c r="S128" s="79"/>
      <c r="T128" s="196"/>
      <c r="U128" s="198">
        <v>1470.1</v>
      </c>
      <c r="V128" s="28"/>
    </row>
    <row r="129" spans="1:22" x14ac:dyDescent="0.25">
      <c r="A129" s="20"/>
      <c r="B129" s="178" t="s">
        <v>781</v>
      </c>
      <c r="C129" s="33"/>
      <c r="D129" s="110"/>
      <c r="E129" s="111" t="s">
        <v>868</v>
      </c>
      <c r="F129" s="41" t="s">
        <v>263</v>
      </c>
      <c r="G129" s="80"/>
      <c r="H129" s="110"/>
      <c r="I129" s="111" t="s">
        <v>869</v>
      </c>
      <c r="J129" s="41" t="s">
        <v>263</v>
      </c>
      <c r="K129" s="80"/>
      <c r="L129" s="110"/>
      <c r="M129" s="111" t="s">
        <v>870</v>
      </c>
      <c r="N129" s="41" t="s">
        <v>263</v>
      </c>
      <c r="O129" s="80"/>
      <c r="P129" s="110"/>
      <c r="Q129" s="111" t="s">
        <v>177</v>
      </c>
      <c r="R129" s="41"/>
      <c r="S129" s="80"/>
      <c r="T129" s="110"/>
      <c r="U129" s="111" t="s">
        <v>782</v>
      </c>
      <c r="V129" s="41" t="s">
        <v>263</v>
      </c>
    </row>
    <row r="130" spans="1:22" x14ac:dyDescent="0.25">
      <c r="A130" s="20"/>
      <c r="B130" s="13" t="s">
        <v>99</v>
      </c>
      <c r="C130" s="13"/>
      <c r="D130" s="28"/>
      <c r="E130" s="78" t="s">
        <v>177</v>
      </c>
      <c r="F130" s="28"/>
      <c r="G130" s="79"/>
      <c r="H130" s="28"/>
      <c r="I130" s="78">
        <v>0.1</v>
      </c>
      <c r="J130" s="28"/>
      <c r="K130" s="79"/>
      <c r="L130" s="28"/>
      <c r="M130" s="78">
        <v>1</v>
      </c>
      <c r="N130" s="28"/>
      <c r="O130" s="79"/>
      <c r="P130" s="28"/>
      <c r="Q130" s="78" t="s">
        <v>177</v>
      </c>
      <c r="R130" s="28"/>
      <c r="S130" s="79"/>
      <c r="T130" s="28"/>
      <c r="U130" s="78">
        <v>1.1000000000000001</v>
      </c>
      <c r="V130" s="28"/>
    </row>
    <row r="131" spans="1:22" x14ac:dyDescent="0.25">
      <c r="A131" s="20"/>
      <c r="B131" s="33" t="s">
        <v>871</v>
      </c>
      <c r="C131" s="33"/>
      <c r="D131" s="41"/>
      <c r="E131" s="42" t="s">
        <v>177</v>
      </c>
      <c r="F131" s="41"/>
      <c r="G131" s="80"/>
      <c r="H131" s="41"/>
      <c r="I131" s="42" t="s">
        <v>177</v>
      </c>
      <c r="J131" s="41"/>
      <c r="K131" s="80"/>
      <c r="L131" s="41"/>
      <c r="M131" s="42">
        <v>46.6</v>
      </c>
      <c r="N131" s="41"/>
      <c r="O131" s="80"/>
      <c r="P131" s="41"/>
      <c r="Q131" s="42" t="s">
        <v>872</v>
      </c>
      <c r="R131" s="41" t="s">
        <v>263</v>
      </c>
      <c r="S131" s="80"/>
      <c r="T131" s="41"/>
      <c r="U131" s="42" t="s">
        <v>177</v>
      </c>
      <c r="V131" s="41"/>
    </row>
    <row r="132" spans="1:22" x14ac:dyDescent="0.25">
      <c r="A132" s="20"/>
      <c r="B132" s="13" t="s">
        <v>100</v>
      </c>
      <c r="C132" s="13"/>
      <c r="D132" s="28"/>
      <c r="E132" s="78" t="s">
        <v>873</v>
      </c>
      <c r="F132" s="28" t="s">
        <v>263</v>
      </c>
      <c r="G132" s="79"/>
      <c r="H132" s="28"/>
      <c r="I132" s="78">
        <v>6</v>
      </c>
      <c r="J132" s="28"/>
      <c r="K132" s="79"/>
      <c r="L132" s="28"/>
      <c r="M132" s="78" t="s">
        <v>874</v>
      </c>
      <c r="N132" s="28" t="s">
        <v>263</v>
      </c>
      <c r="O132" s="79"/>
      <c r="P132" s="28"/>
      <c r="Q132" s="78" t="s">
        <v>177</v>
      </c>
      <c r="R132" s="28"/>
      <c r="S132" s="79"/>
      <c r="T132" s="28"/>
      <c r="U132" s="78" t="s">
        <v>875</v>
      </c>
      <c r="V132" s="28" t="s">
        <v>263</v>
      </c>
    </row>
    <row r="133" spans="1:22" x14ac:dyDescent="0.25">
      <c r="A133" s="20"/>
      <c r="B133" s="33" t="s">
        <v>876</v>
      </c>
      <c r="C133" s="33"/>
      <c r="D133" s="41"/>
      <c r="E133" s="42" t="s">
        <v>872</v>
      </c>
      <c r="F133" s="41" t="s">
        <v>263</v>
      </c>
      <c r="G133" s="80"/>
      <c r="H133" s="41"/>
      <c r="I133" s="42" t="s">
        <v>177</v>
      </c>
      <c r="J133" s="41"/>
      <c r="K133" s="80"/>
      <c r="L133" s="41"/>
      <c r="M133" s="42" t="s">
        <v>177</v>
      </c>
      <c r="N133" s="41"/>
      <c r="O133" s="80"/>
      <c r="P133" s="41"/>
      <c r="Q133" s="42">
        <v>46.6</v>
      </c>
      <c r="R133" s="41"/>
      <c r="S133" s="80"/>
      <c r="T133" s="41"/>
      <c r="U133" s="42" t="s">
        <v>177</v>
      </c>
      <c r="V133" s="41"/>
    </row>
    <row r="134" spans="1:22" x14ac:dyDescent="0.25">
      <c r="A134" s="20"/>
      <c r="B134" s="13" t="s">
        <v>877</v>
      </c>
      <c r="C134" s="13"/>
      <c r="D134" s="28"/>
      <c r="E134" s="78" t="s">
        <v>878</v>
      </c>
      <c r="F134" s="28" t="s">
        <v>263</v>
      </c>
      <c r="G134" s="79"/>
      <c r="H134" s="28"/>
      <c r="I134" s="78" t="s">
        <v>177</v>
      </c>
      <c r="J134" s="28"/>
      <c r="K134" s="79"/>
      <c r="L134" s="28"/>
      <c r="M134" s="78" t="s">
        <v>177</v>
      </c>
      <c r="N134" s="28"/>
      <c r="O134" s="79"/>
      <c r="P134" s="28"/>
      <c r="Q134" s="78" t="s">
        <v>177</v>
      </c>
      <c r="R134" s="28"/>
      <c r="S134" s="79"/>
      <c r="T134" s="28"/>
      <c r="U134" s="78" t="s">
        <v>878</v>
      </c>
      <c r="V134" s="28" t="s">
        <v>263</v>
      </c>
    </row>
    <row r="135" spans="1:22" x14ac:dyDescent="0.25">
      <c r="A135" s="20"/>
      <c r="B135" s="33" t="s">
        <v>102</v>
      </c>
      <c r="C135" s="33"/>
      <c r="D135" s="45"/>
      <c r="E135" s="46" t="s">
        <v>177</v>
      </c>
      <c r="F135" s="41"/>
      <c r="G135" s="80"/>
      <c r="H135" s="45"/>
      <c r="I135" s="46" t="s">
        <v>177</v>
      </c>
      <c r="J135" s="41"/>
      <c r="K135" s="80"/>
      <c r="L135" s="45"/>
      <c r="M135" s="46" t="s">
        <v>177</v>
      </c>
      <c r="N135" s="41"/>
      <c r="O135" s="80"/>
      <c r="P135" s="45"/>
      <c r="Q135" s="46" t="s">
        <v>177</v>
      </c>
      <c r="R135" s="41"/>
      <c r="S135" s="80"/>
      <c r="T135" s="45"/>
      <c r="U135" s="46" t="s">
        <v>177</v>
      </c>
      <c r="V135" s="41"/>
    </row>
    <row r="136" spans="1:22" ht="26.25" x14ac:dyDescent="0.25">
      <c r="A136" s="20"/>
      <c r="B136" s="11" t="s">
        <v>103</v>
      </c>
      <c r="C136" s="13"/>
      <c r="D136" s="201"/>
      <c r="E136" s="202" t="s">
        <v>879</v>
      </c>
      <c r="F136" s="28" t="s">
        <v>263</v>
      </c>
      <c r="G136" s="79"/>
      <c r="H136" s="201"/>
      <c r="I136" s="202" t="s">
        <v>880</v>
      </c>
      <c r="J136" s="28" t="s">
        <v>263</v>
      </c>
      <c r="K136" s="79"/>
      <c r="L136" s="201"/>
      <c r="M136" s="202" t="s">
        <v>881</v>
      </c>
      <c r="N136" s="28" t="s">
        <v>263</v>
      </c>
      <c r="O136" s="79"/>
      <c r="P136" s="201"/>
      <c r="Q136" s="202" t="s">
        <v>177</v>
      </c>
      <c r="R136" s="28"/>
      <c r="S136" s="79"/>
      <c r="T136" s="201"/>
      <c r="U136" s="202" t="s">
        <v>473</v>
      </c>
      <c r="V136" s="28" t="s">
        <v>263</v>
      </c>
    </row>
    <row r="137" spans="1:22" x14ac:dyDescent="0.25">
      <c r="A137" s="20"/>
      <c r="B137" s="33" t="s">
        <v>882</v>
      </c>
      <c r="C137" s="33"/>
      <c r="D137" s="45"/>
      <c r="E137" s="46" t="s">
        <v>883</v>
      </c>
      <c r="F137" s="41" t="s">
        <v>263</v>
      </c>
      <c r="G137" s="80"/>
      <c r="H137" s="45"/>
      <c r="I137" s="46">
        <v>43.3</v>
      </c>
      <c r="J137" s="41"/>
      <c r="K137" s="80"/>
      <c r="L137" s="45"/>
      <c r="M137" s="46" t="s">
        <v>884</v>
      </c>
      <c r="N137" s="41" t="s">
        <v>263</v>
      </c>
      <c r="O137" s="80"/>
      <c r="P137" s="45"/>
      <c r="Q137" s="46" t="s">
        <v>177</v>
      </c>
      <c r="R137" s="41"/>
      <c r="S137" s="80"/>
      <c r="T137" s="45"/>
      <c r="U137" s="46">
        <v>38.5</v>
      </c>
      <c r="V137" s="41"/>
    </row>
    <row r="138" spans="1:22" x14ac:dyDescent="0.25">
      <c r="A138" s="20"/>
      <c r="B138" s="13"/>
      <c r="C138" s="13"/>
      <c r="D138" s="201"/>
      <c r="E138" s="202" t="s">
        <v>885</v>
      </c>
      <c r="F138" s="28" t="s">
        <v>263</v>
      </c>
      <c r="G138" s="79"/>
      <c r="H138" s="201"/>
      <c r="I138" s="202" t="s">
        <v>886</v>
      </c>
      <c r="J138" s="28" t="s">
        <v>263</v>
      </c>
      <c r="K138" s="79"/>
      <c r="L138" s="201"/>
      <c r="M138" s="202" t="s">
        <v>887</v>
      </c>
      <c r="N138" s="28" t="s">
        <v>263</v>
      </c>
      <c r="O138" s="79"/>
      <c r="P138" s="201"/>
      <c r="Q138" s="202" t="s">
        <v>177</v>
      </c>
      <c r="R138" s="28"/>
      <c r="S138" s="79"/>
      <c r="T138" s="201"/>
      <c r="U138" s="202" t="s">
        <v>888</v>
      </c>
      <c r="V138" s="28" t="s">
        <v>263</v>
      </c>
    </row>
    <row r="139" spans="1:22" x14ac:dyDescent="0.25">
      <c r="A139" s="20"/>
      <c r="B139" s="33" t="s">
        <v>889</v>
      </c>
      <c r="C139" s="33"/>
      <c r="D139" s="45"/>
      <c r="E139" s="46" t="s">
        <v>890</v>
      </c>
      <c r="F139" s="41" t="s">
        <v>263</v>
      </c>
      <c r="G139" s="80"/>
      <c r="H139" s="45"/>
      <c r="I139" s="46">
        <v>3.9</v>
      </c>
      <c r="J139" s="41"/>
      <c r="K139" s="80"/>
      <c r="L139" s="45"/>
      <c r="M139" s="46" t="s">
        <v>177</v>
      </c>
      <c r="N139" s="41"/>
      <c r="O139" s="80"/>
      <c r="P139" s="45"/>
      <c r="Q139" s="46">
        <v>133.4</v>
      </c>
      <c r="R139" s="41"/>
      <c r="S139" s="80"/>
      <c r="T139" s="45"/>
      <c r="U139" s="46" t="s">
        <v>177</v>
      </c>
      <c r="V139" s="41"/>
    </row>
    <row r="140" spans="1:22" x14ac:dyDescent="0.25">
      <c r="A140" s="20"/>
      <c r="B140" s="11" t="s">
        <v>105</v>
      </c>
      <c r="C140" s="13"/>
      <c r="D140" s="201"/>
      <c r="E140" s="202" t="s">
        <v>891</v>
      </c>
      <c r="F140" s="28" t="s">
        <v>263</v>
      </c>
      <c r="G140" s="79"/>
      <c r="H140" s="201"/>
      <c r="I140" s="202" t="s">
        <v>892</v>
      </c>
      <c r="J140" s="28" t="s">
        <v>263</v>
      </c>
      <c r="K140" s="79"/>
      <c r="L140" s="201"/>
      <c r="M140" s="202" t="s">
        <v>887</v>
      </c>
      <c r="N140" s="28" t="s">
        <v>263</v>
      </c>
      <c r="O140" s="79"/>
      <c r="P140" s="201"/>
      <c r="Q140" s="202">
        <v>133.4</v>
      </c>
      <c r="R140" s="28"/>
      <c r="S140" s="79"/>
      <c r="T140" s="201"/>
      <c r="U140" s="202" t="s">
        <v>888</v>
      </c>
      <c r="V140" s="28" t="s">
        <v>263</v>
      </c>
    </row>
    <row r="141" spans="1:22" ht="26.25" x14ac:dyDescent="0.25">
      <c r="A141" s="20"/>
      <c r="B141" s="33" t="s">
        <v>106</v>
      </c>
      <c r="C141" s="33"/>
      <c r="D141" s="45"/>
      <c r="E141" s="46" t="s">
        <v>177</v>
      </c>
      <c r="F141" s="41"/>
      <c r="G141" s="80"/>
      <c r="H141" s="45"/>
      <c r="I141" s="46" t="s">
        <v>177</v>
      </c>
      <c r="J141" s="41"/>
      <c r="K141" s="80"/>
      <c r="L141" s="45"/>
      <c r="M141" s="46" t="s">
        <v>298</v>
      </c>
      <c r="N141" s="41" t="s">
        <v>263</v>
      </c>
      <c r="O141" s="80"/>
      <c r="P141" s="45"/>
      <c r="Q141" s="46" t="s">
        <v>177</v>
      </c>
      <c r="R141" s="41"/>
      <c r="S141" s="80"/>
      <c r="T141" s="45"/>
      <c r="U141" s="46" t="s">
        <v>298</v>
      </c>
      <c r="V141" s="41" t="s">
        <v>263</v>
      </c>
    </row>
    <row r="142" spans="1:22" ht="15.75" thickBot="1" x14ac:dyDescent="0.3">
      <c r="A142" s="20"/>
      <c r="B142" s="11" t="s">
        <v>893</v>
      </c>
      <c r="C142" s="13"/>
      <c r="D142" s="193" t="s">
        <v>260</v>
      </c>
      <c r="E142" s="195" t="s">
        <v>891</v>
      </c>
      <c r="F142" s="28" t="s">
        <v>263</v>
      </c>
      <c r="G142" s="79"/>
      <c r="H142" s="193" t="s">
        <v>260</v>
      </c>
      <c r="I142" s="195" t="s">
        <v>892</v>
      </c>
      <c r="J142" s="28" t="s">
        <v>263</v>
      </c>
      <c r="K142" s="79"/>
      <c r="L142" s="193" t="s">
        <v>260</v>
      </c>
      <c r="M142" s="195" t="s">
        <v>894</v>
      </c>
      <c r="N142" s="28" t="s">
        <v>263</v>
      </c>
      <c r="O142" s="79"/>
      <c r="P142" s="193" t="s">
        <v>260</v>
      </c>
      <c r="Q142" s="195">
        <v>133.4</v>
      </c>
      <c r="R142" s="28"/>
      <c r="S142" s="79"/>
      <c r="T142" s="193" t="s">
        <v>260</v>
      </c>
      <c r="U142" s="195" t="s">
        <v>891</v>
      </c>
      <c r="V142" s="28" t="s">
        <v>263</v>
      </c>
    </row>
    <row r="143" spans="1:22" ht="15.75" thickTop="1" x14ac:dyDescent="0.25">
      <c r="A143" s="20"/>
      <c r="B143" s="13"/>
      <c r="C143" s="13"/>
      <c r="D143" s="205"/>
      <c r="E143" s="205"/>
      <c r="F143" s="28"/>
      <c r="G143" s="13"/>
      <c r="H143" s="205"/>
      <c r="I143" s="205"/>
      <c r="J143" s="28"/>
      <c r="K143" s="13"/>
      <c r="L143" s="205"/>
      <c r="M143" s="205"/>
      <c r="N143" s="28"/>
      <c r="O143" s="13"/>
      <c r="P143" s="205"/>
      <c r="Q143" s="205"/>
      <c r="R143" s="28"/>
      <c r="S143" s="13"/>
      <c r="T143" s="205"/>
      <c r="U143" s="205"/>
      <c r="V143" s="28"/>
    </row>
    <row r="144" spans="1:22" x14ac:dyDescent="0.25">
      <c r="A144" s="20"/>
      <c r="B144" s="178" t="s">
        <v>105</v>
      </c>
      <c r="C144" s="33"/>
      <c r="D144" s="41" t="s">
        <v>260</v>
      </c>
      <c r="E144" s="42" t="s">
        <v>891</v>
      </c>
      <c r="F144" s="41" t="s">
        <v>263</v>
      </c>
      <c r="G144" s="33"/>
      <c r="H144" s="41" t="s">
        <v>260</v>
      </c>
      <c r="I144" s="42" t="s">
        <v>892</v>
      </c>
      <c r="J144" s="41" t="s">
        <v>263</v>
      </c>
      <c r="K144" s="33"/>
      <c r="L144" s="41" t="s">
        <v>260</v>
      </c>
      <c r="M144" s="42" t="s">
        <v>887</v>
      </c>
      <c r="N144" s="41" t="s">
        <v>263</v>
      </c>
      <c r="O144" s="33"/>
      <c r="P144" s="41" t="s">
        <v>260</v>
      </c>
      <c r="Q144" s="42">
        <v>133.4</v>
      </c>
      <c r="R144" s="41"/>
      <c r="S144" s="33"/>
      <c r="T144" s="41" t="s">
        <v>260</v>
      </c>
      <c r="U144" s="42" t="s">
        <v>888</v>
      </c>
      <c r="V144" s="41" t="s">
        <v>263</v>
      </c>
    </row>
    <row r="145" spans="1:22" x14ac:dyDescent="0.25">
      <c r="A145" s="20"/>
      <c r="B145" s="13" t="s">
        <v>108</v>
      </c>
      <c r="C145" s="13"/>
      <c r="D145" s="81"/>
      <c r="E145" s="82" t="s">
        <v>177</v>
      </c>
      <c r="F145" s="28"/>
      <c r="G145" s="13"/>
      <c r="H145" s="81"/>
      <c r="I145" s="82" t="s">
        <v>177</v>
      </c>
      <c r="J145" s="28"/>
      <c r="K145" s="13"/>
      <c r="L145" s="81"/>
      <c r="M145" s="82" t="s">
        <v>448</v>
      </c>
      <c r="N145" s="28" t="s">
        <v>263</v>
      </c>
      <c r="O145" s="13"/>
      <c r="P145" s="81"/>
      <c r="Q145" s="82" t="s">
        <v>177</v>
      </c>
      <c r="R145" s="28"/>
      <c r="S145" s="13"/>
      <c r="T145" s="81"/>
      <c r="U145" s="82" t="s">
        <v>448</v>
      </c>
      <c r="V145" s="28" t="s">
        <v>263</v>
      </c>
    </row>
    <row r="146" spans="1:22" x14ac:dyDescent="0.25">
      <c r="A146" s="20"/>
      <c r="B146" s="178" t="s">
        <v>109</v>
      </c>
      <c r="C146" s="33"/>
      <c r="D146" s="110"/>
      <c r="E146" s="111" t="s">
        <v>891</v>
      </c>
      <c r="F146" s="41" t="s">
        <v>263</v>
      </c>
      <c r="G146" s="33"/>
      <c r="H146" s="110"/>
      <c r="I146" s="111" t="s">
        <v>892</v>
      </c>
      <c r="J146" s="41" t="s">
        <v>263</v>
      </c>
      <c r="K146" s="33"/>
      <c r="L146" s="110"/>
      <c r="M146" s="111" t="s">
        <v>895</v>
      </c>
      <c r="N146" s="41" t="s">
        <v>263</v>
      </c>
      <c r="O146" s="33"/>
      <c r="P146" s="110"/>
      <c r="Q146" s="111">
        <v>133.4</v>
      </c>
      <c r="R146" s="41"/>
      <c r="S146" s="33"/>
      <c r="T146" s="110"/>
      <c r="U146" s="111" t="s">
        <v>896</v>
      </c>
      <c r="V146" s="41" t="s">
        <v>263</v>
      </c>
    </row>
    <row r="147" spans="1:22" ht="26.25" x14ac:dyDescent="0.25">
      <c r="A147" s="20"/>
      <c r="B147" s="13" t="s">
        <v>110</v>
      </c>
      <c r="C147" s="13"/>
      <c r="D147" s="81"/>
      <c r="E147" s="82" t="s">
        <v>177</v>
      </c>
      <c r="F147" s="28"/>
      <c r="G147" s="13"/>
      <c r="H147" s="81"/>
      <c r="I147" s="82" t="s">
        <v>177</v>
      </c>
      <c r="J147" s="28"/>
      <c r="K147" s="13"/>
      <c r="L147" s="81"/>
      <c r="M147" s="82" t="s">
        <v>298</v>
      </c>
      <c r="N147" s="28" t="s">
        <v>263</v>
      </c>
      <c r="O147" s="13"/>
      <c r="P147" s="81"/>
      <c r="Q147" s="82" t="s">
        <v>177</v>
      </c>
      <c r="R147" s="28"/>
      <c r="S147" s="13"/>
      <c r="T147" s="81"/>
      <c r="U147" s="82" t="s">
        <v>298</v>
      </c>
      <c r="V147" s="28" t="s">
        <v>263</v>
      </c>
    </row>
    <row r="148" spans="1:22" ht="27" thickBot="1" x14ac:dyDescent="0.3">
      <c r="A148" s="20"/>
      <c r="B148" s="178" t="s">
        <v>111</v>
      </c>
      <c r="C148" s="33"/>
      <c r="D148" s="83" t="s">
        <v>260</v>
      </c>
      <c r="E148" s="84" t="s">
        <v>891</v>
      </c>
      <c r="F148" s="41" t="s">
        <v>263</v>
      </c>
      <c r="G148" s="33"/>
      <c r="H148" s="83" t="s">
        <v>260</v>
      </c>
      <c r="I148" s="84" t="s">
        <v>892</v>
      </c>
      <c r="J148" s="41" t="s">
        <v>263</v>
      </c>
      <c r="K148" s="33"/>
      <c r="L148" s="83" t="s">
        <v>260</v>
      </c>
      <c r="M148" s="84" t="s">
        <v>897</v>
      </c>
      <c r="N148" s="41" t="s">
        <v>263</v>
      </c>
      <c r="O148" s="33"/>
      <c r="P148" s="83" t="s">
        <v>260</v>
      </c>
      <c r="Q148" s="84">
        <v>133.4</v>
      </c>
      <c r="R148" s="41"/>
      <c r="S148" s="33"/>
      <c r="T148" s="83" t="s">
        <v>260</v>
      </c>
      <c r="U148" s="84" t="s">
        <v>898</v>
      </c>
      <c r="V148" s="41" t="s">
        <v>263</v>
      </c>
    </row>
    <row r="149" spans="1:22" ht="15.75" thickTop="1" x14ac:dyDescent="0.25">
      <c r="A149" s="20"/>
      <c r="B149" s="23"/>
      <c r="C149" s="23"/>
      <c r="D149" s="23"/>
      <c r="E149" s="23"/>
      <c r="F149" s="23"/>
      <c r="G149" s="23"/>
      <c r="H149" s="23"/>
      <c r="I149" s="23"/>
      <c r="J149" s="23"/>
      <c r="K149" s="23"/>
      <c r="L149" s="23"/>
      <c r="M149" s="23"/>
      <c r="N149" s="23"/>
      <c r="O149" s="23"/>
      <c r="P149" s="23"/>
      <c r="Q149" s="23"/>
      <c r="R149" s="23"/>
      <c r="S149" s="23"/>
      <c r="T149" s="23"/>
      <c r="U149" s="23"/>
      <c r="V149" s="23"/>
    </row>
    <row r="150" spans="1:22" x14ac:dyDescent="0.25">
      <c r="A150" s="20"/>
      <c r="B150" s="23"/>
      <c r="C150" s="23"/>
      <c r="D150" s="23"/>
      <c r="E150" s="23"/>
      <c r="F150" s="23"/>
      <c r="G150" s="23"/>
      <c r="H150" s="23"/>
      <c r="I150" s="23"/>
      <c r="J150" s="23"/>
      <c r="K150" s="23"/>
      <c r="L150" s="23"/>
      <c r="M150" s="23"/>
      <c r="N150" s="23"/>
      <c r="O150" s="23"/>
      <c r="P150" s="23"/>
      <c r="Q150" s="23"/>
      <c r="R150" s="23"/>
      <c r="S150" s="23"/>
      <c r="T150" s="23"/>
      <c r="U150" s="23"/>
      <c r="V150" s="23"/>
    </row>
    <row r="151" spans="1:22" x14ac:dyDescent="0.25">
      <c r="A151" s="20"/>
      <c r="B151" s="23"/>
      <c r="C151" s="23"/>
      <c r="D151" s="23"/>
      <c r="E151" s="23"/>
      <c r="F151" s="23"/>
      <c r="G151" s="23"/>
      <c r="H151" s="23"/>
      <c r="I151" s="23"/>
      <c r="J151" s="23"/>
      <c r="K151" s="23"/>
      <c r="L151" s="23"/>
      <c r="M151" s="23"/>
      <c r="N151" s="23"/>
      <c r="O151" s="23"/>
      <c r="P151" s="23"/>
      <c r="Q151" s="23"/>
      <c r="R151" s="23"/>
      <c r="S151" s="23"/>
      <c r="T151" s="23"/>
      <c r="U151" s="23"/>
      <c r="V151" s="23"/>
    </row>
    <row r="152" spans="1:22" x14ac:dyDescent="0.25">
      <c r="A152" s="20"/>
      <c r="B152" s="23"/>
      <c r="C152" s="23"/>
      <c r="D152" s="23"/>
      <c r="E152" s="23"/>
      <c r="F152" s="23"/>
      <c r="G152" s="23"/>
      <c r="H152" s="23"/>
      <c r="I152" s="23"/>
      <c r="J152" s="23"/>
      <c r="K152" s="23"/>
      <c r="L152" s="23"/>
      <c r="M152" s="23"/>
      <c r="N152" s="23"/>
      <c r="O152" s="23"/>
      <c r="P152" s="23"/>
      <c r="Q152" s="23"/>
      <c r="R152" s="23"/>
      <c r="S152" s="23"/>
      <c r="T152" s="23"/>
      <c r="U152" s="23"/>
      <c r="V152" s="23"/>
    </row>
    <row r="153" spans="1:22" x14ac:dyDescent="0.25">
      <c r="A153" s="20"/>
      <c r="B153" s="23"/>
      <c r="C153" s="23"/>
      <c r="D153" s="23"/>
      <c r="E153" s="23"/>
      <c r="F153" s="23"/>
      <c r="G153" s="23"/>
      <c r="H153" s="23"/>
      <c r="I153" s="23"/>
      <c r="J153" s="23"/>
      <c r="K153" s="23"/>
      <c r="L153" s="23"/>
      <c r="M153" s="23"/>
      <c r="N153" s="23"/>
      <c r="O153" s="23"/>
      <c r="P153" s="23"/>
      <c r="Q153" s="23"/>
      <c r="R153" s="23"/>
      <c r="S153" s="23"/>
      <c r="T153" s="23"/>
      <c r="U153" s="23"/>
      <c r="V153" s="23"/>
    </row>
    <row r="154" spans="1:22" x14ac:dyDescent="0.25">
      <c r="A154" s="20"/>
      <c r="B154" s="23"/>
      <c r="C154" s="23"/>
      <c r="D154" s="23"/>
      <c r="E154" s="23"/>
      <c r="F154" s="23"/>
      <c r="G154" s="23"/>
      <c r="H154" s="23"/>
      <c r="I154" s="23"/>
      <c r="J154" s="23"/>
      <c r="K154" s="23"/>
      <c r="L154" s="23"/>
      <c r="M154" s="23"/>
      <c r="N154" s="23"/>
      <c r="O154" s="23"/>
      <c r="P154" s="23"/>
      <c r="Q154" s="23"/>
      <c r="R154" s="23"/>
      <c r="S154" s="23"/>
      <c r="T154" s="23"/>
      <c r="U154" s="23"/>
      <c r="V154" s="23"/>
    </row>
    <row r="155" spans="1:22" x14ac:dyDescent="0.25">
      <c r="A155" s="20"/>
      <c r="B155" s="23"/>
      <c r="C155" s="23"/>
      <c r="D155" s="23"/>
      <c r="E155" s="23"/>
      <c r="F155" s="23"/>
      <c r="G155" s="23"/>
      <c r="H155" s="23"/>
      <c r="I155" s="23"/>
      <c r="J155" s="23"/>
      <c r="K155" s="23"/>
      <c r="L155" s="23"/>
      <c r="M155" s="23"/>
      <c r="N155" s="23"/>
      <c r="O155" s="23"/>
      <c r="P155" s="23"/>
      <c r="Q155" s="23"/>
      <c r="R155" s="23"/>
      <c r="S155" s="23"/>
      <c r="T155" s="23"/>
      <c r="U155" s="23"/>
      <c r="V155" s="23"/>
    </row>
    <row r="156" spans="1:22" x14ac:dyDescent="0.25">
      <c r="A156" s="20"/>
      <c r="B156" s="23"/>
      <c r="C156" s="23"/>
      <c r="D156" s="23"/>
      <c r="E156" s="23"/>
      <c r="F156" s="23"/>
      <c r="G156" s="23"/>
      <c r="H156" s="23"/>
      <c r="I156" s="23"/>
      <c r="J156" s="23"/>
      <c r="K156" s="23"/>
      <c r="L156" s="23"/>
      <c r="M156" s="23"/>
      <c r="N156" s="23"/>
      <c r="O156" s="23"/>
      <c r="P156" s="23"/>
      <c r="Q156" s="23"/>
      <c r="R156" s="23"/>
      <c r="S156" s="23"/>
      <c r="T156" s="23"/>
      <c r="U156" s="23"/>
      <c r="V156" s="23"/>
    </row>
    <row r="157" spans="1:22" x14ac:dyDescent="0.25">
      <c r="A157" s="20"/>
      <c r="B157" s="23"/>
      <c r="C157" s="23"/>
      <c r="D157" s="23"/>
      <c r="E157" s="23"/>
      <c r="F157" s="23"/>
      <c r="G157" s="23"/>
      <c r="H157" s="23"/>
      <c r="I157" s="23"/>
      <c r="J157" s="23"/>
      <c r="K157" s="23"/>
      <c r="L157" s="23"/>
      <c r="M157" s="23"/>
      <c r="N157" s="23"/>
      <c r="O157" s="23"/>
      <c r="P157" s="23"/>
      <c r="Q157" s="23"/>
      <c r="R157" s="23"/>
      <c r="S157" s="23"/>
      <c r="T157" s="23"/>
      <c r="U157" s="23"/>
      <c r="V157" s="23"/>
    </row>
    <row r="158" spans="1:22" x14ac:dyDescent="0.25">
      <c r="A158" s="20"/>
      <c r="B158" s="23"/>
      <c r="C158" s="23"/>
      <c r="D158" s="23"/>
      <c r="E158" s="23"/>
      <c r="F158" s="23"/>
      <c r="G158" s="23"/>
      <c r="H158" s="23"/>
      <c r="I158" s="23"/>
      <c r="J158" s="23"/>
      <c r="K158" s="23"/>
      <c r="L158" s="23"/>
      <c r="M158" s="23"/>
      <c r="N158" s="23"/>
      <c r="O158" s="23"/>
      <c r="P158" s="23"/>
      <c r="Q158" s="23"/>
      <c r="R158" s="23"/>
      <c r="S158" s="23"/>
      <c r="T158" s="23"/>
      <c r="U158" s="23"/>
      <c r="V158" s="23"/>
    </row>
    <row r="159" spans="1:22" x14ac:dyDescent="0.25">
      <c r="A159" s="20"/>
      <c r="B159" s="23"/>
      <c r="C159" s="23"/>
      <c r="D159" s="23"/>
      <c r="E159" s="23"/>
      <c r="F159" s="23"/>
      <c r="G159" s="23"/>
      <c r="H159" s="23"/>
      <c r="I159" s="23"/>
      <c r="J159" s="23"/>
      <c r="K159" s="23"/>
      <c r="L159" s="23"/>
      <c r="M159" s="23"/>
      <c r="N159" s="23"/>
      <c r="O159" s="23"/>
      <c r="P159" s="23"/>
      <c r="Q159" s="23"/>
      <c r="R159" s="23"/>
      <c r="S159" s="23"/>
      <c r="T159" s="23"/>
      <c r="U159" s="23"/>
      <c r="V159" s="23"/>
    </row>
    <row r="160" spans="1:22" x14ac:dyDescent="0.25">
      <c r="A160" s="20"/>
      <c r="B160" s="23"/>
      <c r="C160" s="23"/>
      <c r="D160" s="23"/>
      <c r="E160" s="23"/>
      <c r="F160" s="23"/>
      <c r="G160" s="23"/>
      <c r="H160" s="23"/>
      <c r="I160" s="23"/>
      <c r="J160" s="23"/>
      <c r="K160" s="23"/>
      <c r="L160" s="23"/>
      <c r="M160" s="23"/>
      <c r="N160" s="23"/>
      <c r="O160" s="23"/>
      <c r="P160" s="23"/>
      <c r="Q160" s="23"/>
      <c r="R160" s="23"/>
      <c r="S160" s="23"/>
      <c r="T160" s="23"/>
      <c r="U160" s="23"/>
      <c r="V160" s="23"/>
    </row>
    <row r="161" spans="1:22" x14ac:dyDescent="0.25">
      <c r="A161" s="20"/>
      <c r="B161" s="23"/>
      <c r="C161" s="23"/>
      <c r="D161" s="23"/>
      <c r="E161" s="23"/>
      <c r="F161" s="23"/>
      <c r="G161" s="23"/>
      <c r="H161" s="23"/>
      <c r="I161" s="23"/>
      <c r="J161" s="23"/>
      <c r="K161" s="23"/>
      <c r="L161" s="23"/>
      <c r="M161" s="23"/>
      <c r="N161" s="23"/>
      <c r="O161" s="23"/>
      <c r="P161" s="23"/>
      <c r="Q161" s="23"/>
      <c r="R161" s="23"/>
      <c r="S161" s="23"/>
      <c r="T161" s="23"/>
      <c r="U161" s="23"/>
      <c r="V161" s="23"/>
    </row>
    <row r="162" spans="1:22" x14ac:dyDescent="0.25">
      <c r="A162" s="20"/>
      <c r="B162" s="23"/>
      <c r="C162" s="23"/>
      <c r="D162" s="23"/>
      <c r="E162" s="23"/>
      <c r="F162" s="23"/>
      <c r="G162" s="23"/>
      <c r="H162" s="23"/>
      <c r="I162" s="23"/>
      <c r="J162" s="23"/>
      <c r="K162" s="23"/>
      <c r="L162" s="23"/>
      <c r="M162" s="23"/>
      <c r="N162" s="23"/>
      <c r="O162" s="23"/>
      <c r="P162" s="23"/>
      <c r="Q162" s="23"/>
      <c r="R162" s="23"/>
      <c r="S162" s="23"/>
      <c r="T162" s="23"/>
      <c r="U162" s="23"/>
      <c r="V162" s="23"/>
    </row>
    <row r="163" spans="1:22" x14ac:dyDescent="0.25">
      <c r="A163" s="20"/>
      <c r="B163" s="23"/>
      <c r="C163" s="23"/>
      <c r="D163" s="23"/>
      <c r="E163" s="23"/>
      <c r="F163" s="23"/>
      <c r="G163" s="23"/>
      <c r="H163" s="23"/>
      <c r="I163" s="23"/>
      <c r="J163" s="23"/>
      <c r="K163" s="23"/>
      <c r="L163" s="23"/>
      <c r="M163" s="23"/>
      <c r="N163" s="23"/>
      <c r="O163" s="23"/>
      <c r="P163" s="23"/>
      <c r="Q163" s="23"/>
      <c r="R163" s="23"/>
      <c r="S163" s="23"/>
      <c r="T163" s="23"/>
      <c r="U163" s="23"/>
      <c r="V163" s="23"/>
    </row>
    <row r="164" spans="1:22" x14ac:dyDescent="0.25">
      <c r="A164" s="20"/>
      <c r="B164" s="19"/>
      <c r="C164" s="19"/>
      <c r="D164" s="19"/>
      <c r="E164" s="19"/>
      <c r="F164" s="19"/>
      <c r="G164" s="19"/>
      <c r="H164" s="19"/>
      <c r="I164" s="19"/>
      <c r="J164" s="19"/>
      <c r="K164" s="19"/>
      <c r="L164" s="19"/>
      <c r="M164" s="19"/>
      <c r="N164" s="19"/>
      <c r="O164" s="19"/>
      <c r="P164" s="19"/>
      <c r="Q164" s="19"/>
      <c r="R164" s="19"/>
      <c r="S164" s="19"/>
      <c r="T164" s="19"/>
      <c r="U164" s="19"/>
      <c r="V164" s="19"/>
    </row>
    <row r="165" spans="1:22" x14ac:dyDescent="0.25">
      <c r="A165" s="20"/>
      <c r="B165" s="19"/>
      <c r="C165" s="19"/>
      <c r="D165" s="19"/>
      <c r="E165" s="19"/>
      <c r="F165" s="19"/>
      <c r="G165" s="19"/>
      <c r="H165" s="19"/>
      <c r="I165" s="19"/>
      <c r="J165" s="19"/>
      <c r="K165" s="19"/>
      <c r="L165" s="19"/>
      <c r="M165" s="19"/>
      <c r="N165" s="19"/>
      <c r="O165" s="19"/>
      <c r="P165" s="19"/>
      <c r="Q165" s="19"/>
      <c r="R165" s="19"/>
      <c r="S165" s="19"/>
      <c r="T165" s="19"/>
      <c r="U165" s="19"/>
      <c r="V165" s="19"/>
    </row>
    <row r="166" spans="1:22" x14ac:dyDescent="0.25">
      <c r="A166" s="20"/>
      <c r="B166" s="19"/>
      <c r="C166" s="19"/>
      <c r="D166" s="19"/>
      <c r="E166" s="19"/>
      <c r="F166" s="19"/>
      <c r="G166" s="19"/>
      <c r="H166" s="19"/>
      <c r="I166" s="19"/>
      <c r="J166" s="19"/>
      <c r="K166" s="19"/>
      <c r="L166" s="19"/>
      <c r="M166" s="19"/>
      <c r="N166" s="19"/>
      <c r="O166" s="19"/>
      <c r="P166" s="19"/>
      <c r="Q166" s="19"/>
      <c r="R166" s="19"/>
      <c r="S166" s="19"/>
      <c r="T166" s="19"/>
      <c r="U166" s="19"/>
      <c r="V166" s="19"/>
    </row>
    <row r="167" spans="1:22" x14ac:dyDescent="0.25">
      <c r="A167" s="20"/>
      <c r="B167" s="199" t="s">
        <v>864</v>
      </c>
      <c r="C167" s="199"/>
      <c r="D167" s="199"/>
      <c r="E167" s="199"/>
      <c r="F167" s="199"/>
      <c r="G167" s="199"/>
      <c r="H167" s="199"/>
      <c r="I167" s="199"/>
      <c r="J167" s="199"/>
      <c r="K167" s="199"/>
      <c r="L167" s="199"/>
      <c r="M167" s="199"/>
      <c r="N167" s="199"/>
      <c r="O167" s="199"/>
      <c r="P167" s="199"/>
      <c r="Q167" s="199"/>
      <c r="R167" s="199"/>
      <c r="S167" s="199"/>
      <c r="T167" s="199"/>
      <c r="U167" s="199"/>
      <c r="V167" s="199"/>
    </row>
    <row r="168" spans="1:22" x14ac:dyDescent="0.25">
      <c r="A168" s="20"/>
      <c r="B168" s="199" t="s">
        <v>899</v>
      </c>
      <c r="C168" s="199"/>
      <c r="D168" s="199"/>
      <c r="E168" s="199"/>
      <c r="F168" s="199"/>
      <c r="G168" s="199"/>
      <c r="H168" s="199"/>
      <c r="I168" s="199"/>
      <c r="J168" s="199"/>
      <c r="K168" s="199"/>
      <c r="L168" s="199"/>
      <c r="M168" s="199"/>
      <c r="N168" s="199"/>
      <c r="O168" s="199"/>
      <c r="P168" s="199"/>
      <c r="Q168" s="199"/>
      <c r="R168" s="199"/>
      <c r="S168" s="199"/>
      <c r="T168" s="199"/>
      <c r="U168" s="199"/>
      <c r="V168" s="199"/>
    </row>
    <row r="169" spans="1:22" x14ac:dyDescent="0.25">
      <c r="A169" s="20"/>
      <c r="B169" s="199" t="s">
        <v>823</v>
      </c>
      <c r="C169" s="199"/>
      <c r="D169" s="199"/>
      <c r="E169" s="199"/>
      <c r="F169" s="199"/>
      <c r="G169" s="199"/>
      <c r="H169" s="199"/>
      <c r="I169" s="199"/>
      <c r="J169" s="199"/>
      <c r="K169" s="199"/>
      <c r="L169" s="199"/>
      <c r="M169" s="199"/>
      <c r="N169" s="199"/>
      <c r="O169" s="199"/>
      <c r="P169" s="199"/>
      <c r="Q169" s="199"/>
      <c r="R169" s="199"/>
      <c r="S169" s="199"/>
      <c r="T169" s="199"/>
      <c r="U169" s="199"/>
      <c r="V169" s="199"/>
    </row>
    <row r="170" spans="1:22" x14ac:dyDescent="0.25">
      <c r="A170" s="20"/>
      <c r="B170" s="23"/>
      <c r="C170" s="23"/>
      <c r="D170" s="23"/>
      <c r="E170" s="23"/>
      <c r="F170" s="23"/>
      <c r="G170" s="23"/>
      <c r="H170" s="23"/>
      <c r="I170" s="23"/>
      <c r="J170" s="23"/>
      <c r="K170" s="23"/>
      <c r="L170" s="23"/>
      <c r="M170" s="23"/>
      <c r="N170" s="23"/>
      <c r="O170" s="23"/>
      <c r="P170" s="23"/>
      <c r="Q170" s="23"/>
      <c r="R170" s="23"/>
      <c r="S170" s="23"/>
      <c r="T170" s="23"/>
      <c r="U170" s="23"/>
      <c r="V170" s="23"/>
    </row>
    <row r="171" spans="1:22" x14ac:dyDescent="0.25">
      <c r="A171" s="20"/>
      <c r="B171" s="75"/>
      <c r="C171" s="75"/>
      <c r="D171" s="35"/>
      <c r="E171" s="76"/>
      <c r="F171" s="35"/>
      <c r="G171" s="75"/>
      <c r="H171" s="35"/>
      <c r="I171" s="76"/>
      <c r="J171" s="35"/>
      <c r="K171" s="75"/>
      <c r="L171" s="85" t="s">
        <v>824</v>
      </c>
      <c r="M171" s="85"/>
      <c r="N171" s="35"/>
      <c r="O171" s="75"/>
      <c r="P171" s="35"/>
      <c r="Q171" s="76"/>
      <c r="R171" s="35"/>
      <c r="S171" s="75"/>
      <c r="T171" s="35"/>
      <c r="U171" s="76"/>
      <c r="V171" s="35"/>
    </row>
    <row r="172" spans="1:22" x14ac:dyDescent="0.25">
      <c r="A172" s="20"/>
      <c r="B172" s="75"/>
      <c r="C172" s="75"/>
      <c r="D172" s="85" t="s">
        <v>825</v>
      </c>
      <c r="E172" s="85"/>
      <c r="F172" s="35"/>
      <c r="G172" s="75"/>
      <c r="H172" s="85" t="s">
        <v>826</v>
      </c>
      <c r="I172" s="85"/>
      <c r="J172" s="35"/>
      <c r="K172" s="75"/>
      <c r="L172" s="85" t="s">
        <v>826</v>
      </c>
      <c r="M172" s="85"/>
      <c r="N172" s="35"/>
      <c r="O172" s="75"/>
      <c r="P172" s="35"/>
      <c r="Q172" s="76"/>
      <c r="R172" s="35"/>
      <c r="S172" s="75"/>
      <c r="T172" s="35"/>
      <c r="U172" s="76"/>
      <c r="V172" s="35"/>
    </row>
    <row r="173" spans="1:22" x14ac:dyDescent="0.25">
      <c r="A173" s="20"/>
      <c r="B173" s="75"/>
      <c r="C173" s="75"/>
      <c r="D173" s="86" t="s">
        <v>827</v>
      </c>
      <c r="E173" s="86"/>
      <c r="F173" s="35"/>
      <c r="G173" s="75"/>
      <c r="H173" s="86" t="s">
        <v>828</v>
      </c>
      <c r="I173" s="86"/>
      <c r="J173" s="35"/>
      <c r="K173" s="75"/>
      <c r="L173" s="86" t="s">
        <v>828</v>
      </c>
      <c r="M173" s="86"/>
      <c r="N173" s="35"/>
      <c r="O173" s="75"/>
      <c r="P173" s="86" t="s">
        <v>829</v>
      </c>
      <c r="Q173" s="86"/>
      <c r="R173" s="35"/>
      <c r="S173" s="75"/>
      <c r="T173" s="86" t="s">
        <v>830</v>
      </c>
      <c r="U173" s="86"/>
      <c r="V173" s="35"/>
    </row>
    <row r="174" spans="1:22" x14ac:dyDescent="0.25">
      <c r="A174" s="20"/>
      <c r="B174" s="190"/>
      <c r="C174" s="190"/>
      <c r="D174" s="199"/>
      <c r="E174" s="199"/>
      <c r="F174" s="199"/>
      <c r="G174" s="199"/>
      <c r="H174" s="199"/>
      <c r="I174" s="199"/>
      <c r="J174" s="199"/>
      <c r="K174" s="199"/>
      <c r="L174" s="199"/>
      <c r="M174" s="199"/>
      <c r="N174" s="199"/>
      <c r="O174" s="199"/>
      <c r="P174" s="199"/>
      <c r="Q174" s="199"/>
      <c r="R174" s="199"/>
      <c r="S174" s="199"/>
      <c r="T174" s="199"/>
      <c r="U174" s="199"/>
      <c r="V174" s="170"/>
    </row>
    <row r="175" spans="1:22" x14ac:dyDescent="0.25">
      <c r="A175" s="20"/>
      <c r="B175" s="178" t="s">
        <v>89</v>
      </c>
      <c r="C175" s="33"/>
      <c r="D175" s="45" t="s">
        <v>260</v>
      </c>
      <c r="E175" s="46" t="s">
        <v>177</v>
      </c>
      <c r="F175" s="41"/>
      <c r="G175" s="80"/>
      <c r="H175" s="45" t="s">
        <v>260</v>
      </c>
      <c r="I175" s="46">
        <v>997.9</v>
      </c>
      <c r="J175" s="41"/>
      <c r="K175" s="80"/>
      <c r="L175" s="45" t="s">
        <v>260</v>
      </c>
      <c r="M175" s="46">
        <v>336.8</v>
      </c>
      <c r="N175" s="41"/>
      <c r="O175" s="80"/>
      <c r="P175" s="45" t="s">
        <v>260</v>
      </c>
      <c r="Q175" s="46" t="s">
        <v>177</v>
      </c>
      <c r="R175" s="41"/>
      <c r="S175" s="80"/>
      <c r="T175" s="45" t="s">
        <v>260</v>
      </c>
      <c r="U175" s="200">
        <v>1334.7</v>
      </c>
      <c r="V175" s="41"/>
    </row>
    <row r="176" spans="1:22" x14ac:dyDescent="0.25">
      <c r="A176" s="20"/>
      <c r="B176" s="11" t="s">
        <v>90</v>
      </c>
      <c r="C176" s="13"/>
      <c r="D176" s="201"/>
      <c r="E176" s="202"/>
      <c r="F176" s="28"/>
      <c r="G176" s="79"/>
      <c r="H176" s="201"/>
      <c r="I176" s="202"/>
      <c r="J176" s="28"/>
      <c r="K176" s="79"/>
      <c r="L176" s="201"/>
      <c r="M176" s="202"/>
      <c r="N176" s="28"/>
      <c r="O176" s="79"/>
      <c r="P176" s="201"/>
      <c r="Q176" s="202"/>
      <c r="R176" s="28"/>
      <c r="S176" s="79"/>
      <c r="T176" s="201"/>
      <c r="U176" s="202"/>
      <c r="V176" s="28"/>
    </row>
    <row r="177" spans="1:22" ht="39" x14ac:dyDescent="0.25">
      <c r="A177" s="20"/>
      <c r="B177" s="73" t="s">
        <v>867</v>
      </c>
      <c r="C177" s="33"/>
      <c r="D177" s="41"/>
      <c r="E177" s="42"/>
      <c r="F177" s="41"/>
      <c r="G177" s="80"/>
      <c r="H177" s="41"/>
      <c r="I177" s="42"/>
      <c r="J177" s="41"/>
      <c r="K177" s="80"/>
      <c r="L177" s="41"/>
      <c r="M177" s="42"/>
      <c r="N177" s="41"/>
      <c r="O177" s="80"/>
      <c r="P177" s="41"/>
      <c r="Q177" s="42"/>
      <c r="R177" s="41"/>
      <c r="S177" s="80"/>
      <c r="T177" s="41"/>
      <c r="U177" s="42"/>
      <c r="V177" s="41"/>
    </row>
    <row r="178" spans="1:22" x14ac:dyDescent="0.25">
      <c r="A178" s="20"/>
      <c r="B178" s="203" t="s">
        <v>91</v>
      </c>
      <c r="C178" s="13"/>
      <c r="D178" s="28"/>
      <c r="E178" s="78" t="s">
        <v>177</v>
      </c>
      <c r="F178" s="28"/>
      <c r="G178" s="79"/>
      <c r="H178" s="28"/>
      <c r="I178" s="78">
        <v>377.7</v>
      </c>
      <c r="J178" s="28"/>
      <c r="K178" s="79"/>
      <c r="L178" s="28"/>
      <c r="M178" s="78">
        <v>155.5</v>
      </c>
      <c r="N178" s="28"/>
      <c r="O178" s="79"/>
      <c r="P178" s="28"/>
      <c r="Q178" s="78" t="s">
        <v>177</v>
      </c>
      <c r="R178" s="28"/>
      <c r="S178" s="79"/>
      <c r="T178" s="28"/>
      <c r="U178" s="78">
        <v>533.20000000000005</v>
      </c>
      <c r="V178" s="28"/>
    </row>
    <row r="179" spans="1:22" x14ac:dyDescent="0.25">
      <c r="A179" s="20"/>
      <c r="B179" s="115" t="s">
        <v>92</v>
      </c>
      <c r="C179" s="33"/>
      <c r="D179" s="41"/>
      <c r="E179" s="42" t="s">
        <v>177</v>
      </c>
      <c r="F179" s="41"/>
      <c r="G179" s="80"/>
      <c r="H179" s="41"/>
      <c r="I179" s="42">
        <v>259</v>
      </c>
      <c r="J179" s="41"/>
      <c r="K179" s="80"/>
      <c r="L179" s="41"/>
      <c r="M179" s="42">
        <v>180.4</v>
      </c>
      <c r="N179" s="41"/>
      <c r="O179" s="80"/>
      <c r="P179" s="41"/>
      <c r="Q179" s="42" t="s">
        <v>177</v>
      </c>
      <c r="R179" s="41"/>
      <c r="S179" s="80"/>
      <c r="T179" s="41"/>
      <c r="U179" s="42">
        <v>439.4</v>
      </c>
      <c r="V179" s="41"/>
    </row>
    <row r="180" spans="1:22" x14ac:dyDescent="0.25">
      <c r="A180" s="20"/>
      <c r="B180" s="191" t="s">
        <v>93</v>
      </c>
      <c r="C180" s="13"/>
      <c r="D180" s="28"/>
      <c r="E180" s="78">
        <v>33.4</v>
      </c>
      <c r="F180" s="28"/>
      <c r="G180" s="79"/>
      <c r="H180" s="28"/>
      <c r="I180" s="78">
        <v>92.6</v>
      </c>
      <c r="J180" s="28"/>
      <c r="K180" s="79"/>
      <c r="L180" s="28"/>
      <c r="M180" s="78">
        <v>30.7</v>
      </c>
      <c r="N180" s="28"/>
      <c r="O180" s="79"/>
      <c r="P180" s="28"/>
      <c r="Q180" s="78" t="s">
        <v>177</v>
      </c>
      <c r="R180" s="28"/>
      <c r="S180" s="79"/>
      <c r="T180" s="28"/>
      <c r="U180" s="78">
        <v>156.69999999999999</v>
      </c>
      <c r="V180" s="28"/>
    </row>
    <row r="181" spans="1:22" ht="26.25" x14ac:dyDescent="0.25">
      <c r="A181" s="20"/>
      <c r="B181" s="73" t="s">
        <v>94</v>
      </c>
      <c r="C181" s="33"/>
      <c r="D181" s="41"/>
      <c r="E181" s="42" t="s">
        <v>177</v>
      </c>
      <c r="F181" s="41"/>
      <c r="G181" s="80"/>
      <c r="H181" s="41"/>
      <c r="I181" s="42">
        <v>1.6</v>
      </c>
      <c r="J181" s="41"/>
      <c r="K181" s="80"/>
      <c r="L181" s="41"/>
      <c r="M181" s="42" t="s">
        <v>177</v>
      </c>
      <c r="N181" s="41"/>
      <c r="O181" s="80"/>
      <c r="P181" s="41"/>
      <c r="Q181" s="42" t="s">
        <v>177</v>
      </c>
      <c r="R181" s="41"/>
      <c r="S181" s="80"/>
      <c r="T181" s="41"/>
      <c r="U181" s="42">
        <v>1.6</v>
      </c>
      <c r="V181" s="41"/>
    </row>
    <row r="182" spans="1:22" x14ac:dyDescent="0.25">
      <c r="A182" s="20"/>
      <c r="B182" s="191" t="s">
        <v>95</v>
      </c>
      <c r="C182" s="13"/>
      <c r="D182" s="28"/>
      <c r="E182" s="78" t="s">
        <v>177</v>
      </c>
      <c r="F182" s="28"/>
      <c r="G182" s="79"/>
      <c r="H182" s="28"/>
      <c r="I182" s="78">
        <v>0.5</v>
      </c>
      <c r="J182" s="28"/>
      <c r="K182" s="79"/>
      <c r="L182" s="28"/>
      <c r="M182" s="78" t="s">
        <v>177</v>
      </c>
      <c r="N182" s="28"/>
      <c r="O182" s="79"/>
      <c r="P182" s="28"/>
      <c r="Q182" s="78" t="s">
        <v>177</v>
      </c>
      <c r="R182" s="28"/>
      <c r="S182" s="79"/>
      <c r="T182" s="28"/>
      <c r="U182" s="78">
        <v>0.5</v>
      </c>
      <c r="V182" s="28"/>
    </row>
    <row r="183" spans="1:22" x14ac:dyDescent="0.25">
      <c r="A183" s="20"/>
      <c r="B183" s="73" t="s">
        <v>96</v>
      </c>
      <c r="C183" s="33"/>
      <c r="D183" s="45"/>
      <c r="E183" s="46">
        <v>1.2</v>
      </c>
      <c r="F183" s="41"/>
      <c r="G183" s="80"/>
      <c r="H183" s="45"/>
      <c r="I183" s="46">
        <v>85.4</v>
      </c>
      <c r="J183" s="41"/>
      <c r="K183" s="80"/>
      <c r="L183" s="45"/>
      <c r="M183" s="46">
        <v>27.3</v>
      </c>
      <c r="N183" s="41"/>
      <c r="O183" s="80"/>
      <c r="P183" s="45"/>
      <c r="Q183" s="46" t="s">
        <v>177</v>
      </c>
      <c r="R183" s="41"/>
      <c r="S183" s="80"/>
      <c r="T183" s="45"/>
      <c r="U183" s="46">
        <v>113.9</v>
      </c>
      <c r="V183" s="41"/>
    </row>
    <row r="184" spans="1:22" x14ac:dyDescent="0.25">
      <c r="A184" s="20"/>
      <c r="B184" s="204" t="s">
        <v>97</v>
      </c>
      <c r="C184" s="13"/>
      <c r="D184" s="196"/>
      <c r="E184" s="197">
        <v>34.6</v>
      </c>
      <c r="F184" s="28"/>
      <c r="G184" s="79"/>
      <c r="H184" s="196"/>
      <c r="I184" s="197">
        <v>816.8</v>
      </c>
      <c r="J184" s="28"/>
      <c r="K184" s="79"/>
      <c r="L184" s="196"/>
      <c r="M184" s="197">
        <v>393.9</v>
      </c>
      <c r="N184" s="28"/>
      <c r="O184" s="79"/>
      <c r="P184" s="196"/>
      <c r="Q184" s="197" t="s">
        <v>177</v>
      </c>
      <c r="R184" s="28"/>
      <c r="S184" s="79"/>
      <c r="T184" s="196"/>
      <c r="U184" s="198">
        <v>1245.3</v>
      </c>
      <c r="V184" s="28"/>
    </row>
    <row r="185" spans="1:22" x14ac:dyDescent="0.25">
      <c r="A185" s="20"/>
      <c r="B185" s="178" t="s">
        <v>781</v>
      </c>
      <c r="C185" s="33"/>
      <c r="D185" s="110"/>
      <c r="E185" s="111" t="s">
        <v>900</v>
      </c>
      <c r="F185" s="41" t="s">
        <v>263</v>
      </c>
      <c r="G185" s="80"/>
      <c r="H185" s="110"/>
      <c r="I185" s="111">
        <v>181.1</v>
      </c>
      <c r="J185" s="41"/>
      <c r="K185" s="80"/>
      <c r="L185" s="110"/>
      <c r="M185" s="111" t="s">
        <v>901</v>
      </c>
      <c r="N185" s="41" t="s">
        <v>263</v>
      </c>
      <c r="O185" s="80"/>
      <c r="P185" s="110"/>
      <c r="Q185" s="111" t="s">
        <v>177</v>
      </c>
      <c r="R185" s="41"/>
      <c r="S185" s="80"/>
      <c r="T185" s="110"/>
      <c r="U185" s="111">
        <v>89.4</v>
      </c>
      <c r="V185" s="41"/>
    </row>
    <row r="186" spans="1:22" x14ac:dyDescent="0.25">
      <c r="A186" s="20"/>
      <c r="B186" s="13" t="s">
        <v>99</v>
      </c>
      <c r="C186" s="13"/>
      <c r="D186" s="28"/>
      <c r="E186" s="78">
        <v>0.1</v>
      </c>
      <c r="F186" s="28"/>
      <c r="G186" s="79"/>
      <c r="H186" s="28"/>
      <c r="I186" s="78">
        <v>0.2</v>
      </c>
      <c r="J186" s="28"/>
      <c r="K186" s="79"/>
      <c r="L186" s="28"/>
      <c r="M186" s="78">
        <v>0.2</v>
      </c>
      <c r="N186" s="28"/>
      <c r="O186" s="79"/>
      <c r="P186" s="28"/>
      <c r="Q186" s="78" t="s">
        <v>177</v>
      </c>
      <c r="R186" s="28"/>
      <c r="S186" s="79"/>
      <c r="T186" s="28"/>
      <c r="U186" s="78">
        <v>0.5</v>
      </c>
      <c r="V186" s="28"/>
    </row>
    <row r="187" spans="1:22" x14ac:dyDescent="0.25">
      <c r="A187" s="20"/>
      <c r="B187" s="33" t="s">
        <v>871</v>
      </c>
      <c r="C187" s="33"/>
      <c r="D187" s="41"/>
      <c r="E187" s="42" t="s">
        <v>177</v>
      </c>
      <c r="F187" s="41"/>
      <c r="G187" s="80"/>
      <c r="H187" s="41"/>
      <c r="I187" s="42" t="s">
        <v>177</v>
      </c>
      <c r="J187" s="41"/>
      <c r="K187" s="80"/>
      <c r="L187" s="41"/>
      <c r="M187" s="42">
        <v>2.6</v>
      </c>
      <c r="N187" s="41"/>
      <c r="O187" s="80"/>
      <c r="P187" s="41"/>
      <c r="Q187" s="42" t="s">
        <v>543</v>
      </c>
      <c r="R187" s="41" t="s">
        <v>263</v>
      </c>
      <c r="S187" s="80"/>
      <c r="T187" s="41"/>
      <c r="U187" s="42" t="s">
        <v>177</v>
      </c>
      <c r="V187" s="41"/>
    </row>
    <row r="188" spans="1:22" x14ac:dyDescent="0.25">
      <c r="A188" s="20"/>
      <c r="B188" s="13" t="s">
        <v>100</v>
      </c>
      <c r="C188" s="13"/>
      <c r="D188" s="28"/>
      <c r="E188" s="78" t="s">
        <v>902</v>
      </c>
      <c r="F188" s="28" t="s">
        <v>263</v>
      </c>
      <c r="G188" s="79"/>
      <c r="H188" s="28"/>
      <c r="I188" s="78" t="s">
        <v>445</v>
      </c>
      <c r="J188" s="28" t="s">
        <v>263</v>
      </c>
      <c r="K188" s="79"/>
      <c r="L188" s="28"/>
      <c r="M188" s="78" t="s">
        <v>903</v>
      </c>
      <c r="N188" s="28" t="s">
        <v>263</v>
      </c>
      <c r="O188" s="79"/>
      <c r="P188" s="28"/>
      <c r="Q188" s="78" t="s">
        <v>177</v>
      </c>
      <c r="R188" s="28"/>
      <c r="S188" s="79"/>
      <c r="T188" s="28"/>
      <c r="U188" s="78" t="s">
        <v>904</v>
      </c>
      <c r="V188" s="28" t="s">
        <v>263</v>
      </c>
    </row>
    <row r="189" spans="1:22" x14ac:dyDescent="0.25">
      <c r="A189" s="20"/>
      <c r="B189" s="33" t="s">
        <v>876</v>
      </c>
      <c r="C189" s="33"/>
      <c r="D189" s="41"/>
      <c r="E189" s="42" t="s">
        <v>445</v>
      </c>
      <c r="F189" s="41" t="s">
        <v>263</v>
      </c>
      <c r="G189" s="80"/>
      <c r="H189" s="41"/>
      <c r="I189" s="42" t="s">
        <v>177</v>
      </c>
      <c r="J189" s="41"/>
      <c r="K189" s="80"/>
      <c r="L189" s="41"/>
      <c r="M189" s="42" t="s">
        <v>457</v>
      </c>
      <c r="N189" s="41" t="s">
        <v>263</v>
      </c>
      <c r="O189" s="80"/>
      <c r="P189" s="41"/>
      <c r="Q189" s="42">
        <v>2.6</v>
      </c>
      <c r="R189" s="41"/>
      <c r="S189" s="80"/>
      <c r="T189" s="41"/>
      <c r="U189" s="42" t="s">
        <v>177</v>
      </c>
      <c r="V189" s="41"/>
    </row>
    <row r="190" spans="1:22" x14ac:dyDescent="0.25">
      <c r="A190" s="20"/>
      <c r="B190" s="13" t="s">
        <v>102</v>
      </c>
      <c r="C190" s="13"/>
      <c r="D190" s="81"/>
      <c r="E190" s="82" t="s">
        <v>177</v>
      </c>
      <c r="F190" s="28"/>
      <c r="G190" s="79"/>
      <c r="H190" s="81"/>
      <c r="I190" s="82">
        <v>0.1</v>
      </c>
      <c r="J190" s="28"/>
      <c r="K190" s="79"/>
      <c r="L190" s="81"/>
      <c r="M190" s="82" t="s">
        <v>177</v>
      </c>
      <c r="N190" s="28"/>
      <c r="O190" s="79"/>
      <c r="P190" s="81"/>
      <c r="Q190" s="82" t="s">
        <v>177</v>
      </c>
      <c r="R190" s="28"/>
      <c r="S190" s="79"/>
      <c r="T190" s="81"/>
      <c r="U190" s="82">
        <v>0.1</v>
      </c>
      <c r="V190" s="28"/>
    </row>
    <row r="191" spans="1:22" ht="26.25" x14ac:dyDescent="0.25">
      <c r="A191" s="20"/>
      <c r="B191" s="178" t="s">
        <v>103</v>
      </c>
      <c r="C191" s="33"/>
      <c r="D191" s="110"/>
      <c r="E191" s="111" t="s">
        <v>905</v>
      </c>
      <c r="F191" s="41" t="s">
        <v>263</v>
      </c>
      <c r="G191" s="80"/>
      <c r="H191" s="110"/>
      <c r="I191" s="111">
        <v>179.9</v>
      </c>
      <c r="J191" s="41"/>
      <c r="K191" s="80"/>
      <c r="L191" s="110"/>
      <c r="M191" s="111" t="s">
        <v>906</v>
      </c>
      <c r="N191" s="41" t="s">
        <v>263</v>
      </c>
      <c r="O191" s="80"/>
      <c r="P191" s="110"/>
      <c r="Q191" s="111" t="s">
        <v>177</v>
      </c>
      <c r="R191" s="41"/>
      <c r="S191" s="80"/>
      <c r="T191" s="110"/>
      <c r="U191" s="111" t="s">
        <v>474</v>
      </c>
      <c r="V191" s="41" t="s">
        <v>263</v>
      </c>
    </row>
    <row r="192" spans="1:22" x14ac:dyDescent="0.25">
      <c r="A192" s="20"/>
      <c r="B192" s="13" t="s">
        <v>882</v>
      </c>
      <c r="C192" s="13"/>
      <c r="D192" s="81"/>
      <c r="E192" s="82" t="s">
        <v>446</v>
      </c>
      <c r="F192" s="28" t="s">
        <v>263</v>
      </c>
      <c r="G192" s="79"/>
      <c r="H192" s="81"/>
      <c r="I192" s="82" t="s">
        <v>907</v>
      </c>
      <c r="J192" s="28" t="s">
        <v>263</v>
      </c>
      <c r="K192" s="79"/>
      <c r="L192" s="81"/>
      <c r="M192" s="82" t="s">
        <v>908</v>
      </c>
      <c r="N192" s="28" t="s">
        <v>263</v>
      </c>
      <c r="O192" s="79"/>
      <c r="P192" s="81"/>
      <c r="Q192" s="82" t="s">
        <v>177</v>
      </c>
      <c r="R192" s="28"/>
      <c r="S192" s="79"/>
      <c r="T192" s="81"/>
      <c r="U192" s="82" t="s">
        <v>462</v>
      </c>
      <c r="V192" s="28" t="s">
        <v>263</v>
      </c>
    </row>
    <row r="193" spans="1:22" x14ac:dyDescent="0.25">
      <c r="A193" s="20"/>
      <c r="B193" s="33"/>
      <c r="C193" s="33"/>
      <c r="D193" s="110"/>
      <c r="E193" s="111" t="s">
        <v>909</v>
      </c>
      <c r="F193" s="41" t="s">
        <v>263</v>
      </c>
      <c r="G193" s="80"/>
      <c r="H193" s="110"/>
      <c r="I193" s="111">
        <v>170.3</v>
      </c>
      <c r="J193" s="41"/>
      <c r="K193" s="80"/>
      <c r="L193" s="110"/>
      <c r="M193" s="111" t="s">
        <v>910</v>
      </c>
      <c r="N193" s="41" t="s">
        <v>263</v>
      </c>
      <c r="O193" s="80"/>
      <c r="P193" s="110"/>
      <c r="Q193" s="111" t="s">
        <v>177</v>
      </c>
      <c r="R193" s="41"/>
      <c r="S193" s="80"/>
      <c r="T193" s="110"/>
      <c r="U193" s="111" t="s">
        <v>911</v>
      </c>
      <c r="V193" s="41" t="s">
        <v>263</v>
      </c>
    </row>
    <row r="194" spans="1:22" x14ac:dyDescent="0.25">
      <c r="A194" s="20"/>
      <c r="B194" s="13" t="s">
        <v>889</v>
      </c>
      <c r="C194" s="13"/>
      <c r="D194" s="81"/>
      <c r="E194" s="82">
        <v>108.3</v>
      </c>
      <c r="F194" s="28"/>
      <c r="G194" s="79"/>
      <c r="H194" s="81"/>
      <c r="I194" s="82" t="s">
        <v>177</v>
      </c>
      <c r="J194" s="28"/>
      <c r="K194" s="79"/>
      <c r="L194" s="81"/>
      <c r="M194" s="82" t="s">
        <v>177</v>
      </c>
      <c r="N194" s="28"/>
      <c r="O194" s="79"/>
      <c r="P194" s="81"/>
      <c r="Q194" s="82" t="s">
        <v>912</v>
      </c>
      <c r="R194" s="28" t="s">
        <v>263</v>
      </c>
      <c r="S194" s="79"/>
      <c r="T194" s="81"/>
      <c r="U194" s="82" t="s">
        <v>177</v>
      </c>
      <c r="V194" s="28"/>
    </row>
    <row r="195" spans="1:22" x14ac:dyDescent="0.25">
      <c r="A195" s="20"/>
      <c r="B195" s="178" t="s">
        <v>105</v>
      </c>
      <c r="C195" s="33"/>
      <c r="D195" s="110"/>
      <c r="E195" s="111" t="s">
        <v>913</v>
      </c>
      <c r="F195" s="41" t="s">
        <v>263</v>
      </c>
      <c r="G195" s="80"/>
      <c r="H195" s="110"/>
      <c r="I195" s="111">
        <v>170.3</v>
      </c>
      <c r="J195" s="41"/>
      <c r="K195" s="80"/>
      <c r="L195" s="110"/>
      <c r="M195" s="111" t="s">
        <v>910</v>
      </c>
      <c r="N195" s="41" t="s">
        <v>263</v>
      </c>
      <c r="O195" s="80"/>
      <c r="P195" s="110"/>
      <c r="Q195" s="111" t="s">
        <v>912</v>
      </c>
      <c r="R195" s="41" t="s">
        <v>263</v>
      </c>
      <c r="S195" s="80"/>
      <c r="T195" s="110"/>
      <c r="U195" s="111" t="s">
        <v>911</v>
      </c>
      <c r="V195" s="41" t="s">
        <v>263</v>
      </c>
    </row>
    <row r="196" spans="1:22" ht="26.25" x14ac:dyDescent="0.25">
      <c r="A196" s="20"/>
      <c r="B196" s="13" t="s">
        <v>106</v>
      </c>
      <c r="C196" s="13"/>
      <c r="D196" s="81"/>
      <c r="E196" s="82" t="s">
        <v>177</v>
      </c>
      <c r="F196" s="28"/>
      <c r="G196" s="79"/>
      <c r="H196" s="81"/>
      <c r="I196" s="82" t="s">
        <v>177</v>
      </c>
      <c r="J196" s="28"/>
      <c r="K196" s="79"/>
      <c r="L196" s="81"/>
      <c r="M196" s="82" t="s">
        <v>444</v>
      </c>
      <c r="N196" s="28" t="s">
        <v>263</v>
      </c>
      <c r="O196" s="79"/>
      <c r="P196" s="81"/>
      <c r="Q196" s="82" t="s">
        <v>177</v>
      </c>
      <c r="R196" s="28"/>
      <c r="S196" s="79"/>
      <c r="T196" s="81"/>
      <c r="U196" s="82" t="s">
        <v>444</v>
      </c>
      <c r="V196" s="28" t="s">
        <v>263</v>
      </c>
    </row>
    <row r="197" spans="1:22" ht="15.75" thickBot="1" x14ac:dyDescent="0.3">
      <c r="A197" s="20"/>
      <c r="B197" s="178" t="s">
        <v>893</v>
      </c>
      <c r="C197" s="33"/>
      <c r="D197" s="83" t="s">
        <v>260</v>
      </c>
      <c r="E197" s="84" t="s">
        <v>913</v>
      </c>
      <c r="F197" s="41" t="s">
        <v>263</v>
      </c>
      <c r="G197" s="80"/>
      <c r="H197" s="83" t="s">
        <v>260</v>
      </c>
      <c r="I197" s="84">
        <v>170.3</v>
      </c>
      <c r="J197" s="41"/>
      <c r="K197" s="80"/>
      <c r="L197" s="83" t="s">
        <v>260</v>
      </c>
      <c r="M197" s="84" t="s">
        <v>914</v>
      </c>
      <c r="N197" s="41" t="s">
        <v>263</v>
      </c>
      <c r="O197" s="80"/>
      <c r="P197" s="83" t="s">
        <v>260</v>
      </c>
      <c r="Q197" s="84" t="s">
        <v>912</v>
      </c>
      <c r="R197" s="41" t="s">
        <v>263</v>
      </c>
      <c r="S197" s="80"/>
      <c r="T197" s="83" t="s">
        <v>260</v>
      </c>
      <c r="U197" s="84" t="s">
        <v>913</v>
      </c>
      <c r="V197" s="41" t="s">
        <v>263</v>
      </c>
    </row>
    <row r="198" spans="1:22" ht="15.75" thickTop="1" x14ac:dyDescent="0.25">
      <c r="A198" s="20"/>
      <c r="B198" s="13"/>
      <c r="C198" s="13"/>
      <c r="D198" s="205"/>
      <c r="E198" s="205"/>
      <c r="F198" s="28"/>
      <c r="G198" s="13"/>
      <c r="H198" s="205"/>
      <c r="I198" s="205"/>
      <c r="J198" s="28"/>
      <c r="K198" s="13"/>
      <c r="L198" s="205"/>
      <c r="M198" s="205"/>
      <c r="N198" s="28"/>
      <c r="O198" s="13"/>
      <c r="P198" s="205"/>
      <c r="Q198" s="205"/>
      <c r="R198" s="28"/>
      <c r="S198" s="13"/>
      <c r="T198" s="205"/>
      <c r="U198" s="205"/>
      <c r="V198" s="28"/>
    </row>
    <row r="199" spans="1:22" x14ac:dyDescent="0.25">
      <c r="A199" s="20"/>
      <c r="B199" s="11" t="s">
        <v>105</v>
      </c>
      <c r="C199" s="13"/>
      <c r="D199" s="28" t="s">
        <v>260</v>
      </c>
      <c r="E199" s="78" t="s">
        <v>913</v>
      </c>
      <c r="F199" s="28" t="s">
        <v>263</v>
      </c>
      <c r="G199" s="13"/>
      <c r="H199" s="28" t="s">
        <v>260</v>
      </c>
      <c r="I199" s="78">
        <v>170.3</v>
      </c>
      <c r="J199" s="28"/>
      <c r="K199" s="13"/>
      <c r="L199" s="28" t="s">
        <v>260</v>
      </c>
      <c r="M199" s="78" t="s">
        <v>910</v>
      </c>
      <c r="N199" s="28" t="s">
        <v>263</v>
      </c>
      <c r="O199" s="13"/>
      <c r="P199" s="28" t="s">
        <v>260</v>
      </c>
      <c r="Q199" s="78" t="s">
        <v>912</v>
      </c>
      <c r="R199" s="28" t="s">
        <v>263</v>
      </c>
      <c r="S199" s="13"/>
      <c r="T199" s="28" t="s">
        <v>260</v>
      </c>
      <c r="U199" s="78" t="s">
        <v>911</v>
      </c>
      <c r="V199" s="28" t="s">
        <v>263</v>
      </c>
    </row>
    <row r="200" spans="1:22" x14ac:dyDescent="0.25">
      <c r="A200" s="20"/>
      <c r="B200" s="33" t="s">
        <v>108</v>
      </c>
      <c r="C200" s="33"/>
      <c r="D200" s="45"/>
      <c r="E200" s="46" t="s">
        <v>177</v>
      </c>
      <c r="F200" s="41"/>
      <c r="G200" s="33"/>
      <c r="H200" s="45"/>
      <c r="I200" s="46" t="s">
        <v>177</v>
      </c>
      <c r="J200" s="41"/>
      <c r="K200" s="33"/>
      <c r="L200" s="45"/>
      <c r="M200" s="46" t="s">
        <v>457</v>
      </c>
      <c r="N200" s="41" t="s">
        <v>263</v>
      </c>
      <c r="O200" s="33"/>
      <c r="P200" s="45"/>
      <c r="Q200" s="46" t="s">
        <v>177</v>
      </c>
      <c r="R200" s="41"/>
      <c r="S200" s="33"/>
      <c r="T200" s="45"/>
      <c r="U200" s="46" t="s">
        <v>457</v>
      </c>
      <c r="V200" s="41" t="s">
        <v>263</v>
      </c>
    </row>
    <row r="201" spans="1:22" x14ac:dyDescent="0.25">
      <c r="A201" s="20"/>
      <c r="B201" s="11" t="s">
        <v>109</v>
      </c>
      <c r="C201" s="13"/>
      <c r="D201" s="201"/>
      <c r="E201" s="202" t="s">
        <v>913</v>
      </c>
      <c r="F201" s="28" t="s">
        <v>263</v>
      </c>
      <c r="G201" s="13"/>
      <c r="H201" s="201"/>
      <c r="I201" s="202">
        <v>170.3</v>
      </c>
      <c r="J201" s="28"/>
      <c r="K201" s="13"/>
      <c r="L201" s="201"/>
      <c r="M201" s="202" t="s">
        <v>915</v>
      </c>
      <c r="N201" s="28" t="s">
        <v>263</v>
      </c>
      <c r="O201" s="13"/>
      <c r="P201" s="201"/>
      <c r="Q201" s="202" t="s">
        <v>912</v>
      </c>
      <c r="R201" s="28" t="s">
        <v>263</v>
      </c>
      <c r="S201" s="13"/>
      <c r="T201" s="201"/>
      <c r="U201" s="202" t="s">
        <v>916</v>
      </c>
      <c r="V201" s="28" t="s">
        <v>263</v>
      </c>
    </row>
    <row r="202" spans="1:22" ht="26.25" x14ac:dyDescent="0.25">
      <c r="A202" s="20"/>
      <c r="B202" s="33" t="s">
        <v>110</v>
      </c>
      <c r="C202" s="33"/>
      <c r="D202" s="45"/>
      <c r="E202" s="46" t="s">
        <v>177</v>
      </c>
      <c r="F202" s="41"/>
      <c r="G202" s="33"/>
      <c r="H202" s="45"/>
      <c r="I202" s="46" t="s">
        <v>177</v>
      </c>
      <c r="J202" s="41"/>
      <c r="K202" s="33"/>
      <c r="L202" s="45"/>
      <c r="M202" s="46" t="s">
        <v>288</v>
      </c>
      <c r="N202" s="41" t="s">
        <v>263</v>
      </c>
      <c r="O202" s="33"/>
      <c r="P202" s="45"/>
      <c r="Q202" s="46" t="s">
        <v>177</v>
      </c>
      <c r="R202" s="41"/>
      <c r="S202" s="33"/>
      <c r="T202" s="45"/>
      <c r="U202" s="46" t="s">
        <v>288</v>
      </c>
      <c r="V202" s="41" t="s">
        <v>263</v>
      </c>
    </row>
    <row r="203" spans="1:22" ht="27" thickBot="1" x14ac:dyDescent="0.3">
      <c r="A203" s="20"/>
      <c r="B203" s="11" t="s">
        <v>111</v>
      </c>
      <c r="C203" s="13"/>
      <c r="D203" s="193" t="s">
        <v>260</v>
      </c>
      <c r="E203" s="195" t="s">
        <v>913</v>
      </c>
      <c r="F203" s="28" t="s">
        <v>263</v>
      </c>
      <c r="G203" s="13"/>
      <c r="H203" s="193" t="s">
        <v>260</v>
      </c>
      <c r="I203" s="195">
        <v>170.3</v>
      </c>
      <c r="J203" s="28"/>
      <c r="K203" s="13"/>
      <c r="L203" s="193" t="s">
        <v>260</v>
      </c>
      <c r="M203" s="195" t="s">
        <v>917</v>
      </c>
      <c r="N203" s="28" t="s">
        <v>263</v>
      </c>
      <c r="O203" s="13"/>
      <c r="P203" s="193" t="s">
        <v>260</v>
      </c>
      <c r="Q203" s="195" t="s">
        <v>912</v>
      </c>
      <c r="R203" s="28" t="s">
        <v>263</v>
      </c>
      <c r="S203" s="13"/>
      <c r="T203" s="193" t="s">
        <v>260</v>
      </c>
      <c r="U203" s="195" t="s">
        <v>918</v>
      </c>
      <c r="V203" s="28" t="s">
        <v>263</v>
      </c>
    </row>
    <row r="204" spans="1:22" ht="16.5" thickTop="1" x14ac:dyDescent="0.25">
      <c r="A204" s="20"/>
      <c r="B204" s="24"/>
      <c r="C204" s="24"/>
      <c r="D204" s="24"/>
      <c r="E204" s="24"/>
      <c r="F204" s="24"/>
      <c r="G204" s="24"/>
      <c r="H204" s="24"/>
      <c r="I204" s="24"/>
      <c r="J204" s="24"/>
      <c r="K204" s="24"/>
      <c r="L204" s="24"/>
      <c r="M204" s="24"/>
      <c r="N204" s="24"/>
      <c r="O204" s="24"/>
      <c r="P204" s="24"/>
      <c r="Q204" s="24"/>
      <c r="R204" s="24"/>
      <c r="S204" s="24"/>
      <c r="T204" s="24"/>
      <c r="U204" s="24"/>
      <c r="V204" s="24"/>
    </row>
    <row r="205" spans="1:22" x14ac:dyDescent="0.25">
      <c r="A205" s="20"/>
      <c r="B205" s="23"/>
      <c r="C205" s="23"/>
      <c r="D205" s="23"/>
      <c r="E205" s="23"/>
      <c r="F205" s="23"/>
      <c r="G205" s="23"/>
      <c r="H205" s="23"/>
      <c r="I205" s="23"/>
      <c r="J205" s="23"/>
      <c r="K205" s="23"/>
      <c r="L205" s="23"/>
      <c r="M205" s="23"/>
      <c r="N205" s="23"/>
      <c r="O205" s="23"/>
      <c r="P205" s="23"/>
      <c r="Q205" s="23"/>
      <c r="R205" s="23"/>
      <c r="S205" s="23"/>
      <c r="T205" s="23"/>
      <c r="U205" s="23"/>
      <c r="V205" s="23"/>
    </row>
    <row r="206" spans="1:22" x14ac:dyDescent="0.25">
      <c r="A206" s="20"/>
      <c r="B206" s="23"/>
      <c r="C206" s="23"/>
      <c r="D206" s="23"/>
      <c r="E206" s="23"/>
      <c r="F206" s="23"/>
      <c r="G206" s="23"/>
      <c r="H206" s="23"/>
      <c r="I206" s="23"/>
      <c r="J206" s="23"/>
      <c r="K206" s="23"/>
      <c r="L206" s="23"/>
      <c r="M206" s="23"/>
      <c r="N206" s="23"/>
      <c r="O206" s="23"/>
      <c r="P206" s="23"/>
      <c r="Q206" s="23"/>
      <c r="R206" s="23"/>
      <c r="S206" s="23"/>
      <c r="T206" s="23"/>
      <c r="U206" s="23"/>
      <c r="V206" s="23"/>
    </row>
    <row r="207" spans="1:22" x14ac:dyDescent="0.25">
      <c r="A207" s="20"/>
      <c r="B207" s="23"/>
      <c r="C207" s="23"/>
      <c r="D207" s="23"/>
      <c r="E207" s="23"/>
      <c r="F207" s="23"/>
      <c r="G207" s="23"/>
      <c r="H207" s="23"/>
      <c r="I207" s="23"/>
      <c r="J207" s="23"/>
      <c r="K207" s="23"/>
      <c r="L207" s="23"/>
      <c r="M207" s="23"/>
      <c r="N207" s="23"/>
      <c r="O207" s="23"/>
      <c r="P207" s="23"/>
      <c r="Q207" s="23"/>
      <c r="R207" s="23"/>
      <c r="S207" s="23"/>
      <c r="T207" s="23"/>
      <c r="U207" s="23"/>
      <c r="V207" s="23"/>
    </row>
    <row r="208" spans="1:22" x14ac:dyDescent="0.25">
      <c r="A208" s="20"/>
      <c r="B208" s="23"/>
      <c r="C208" s="23"/>
      <c r="D208" s="23"/>
      <c r="E208" s="23"/>
      <c r="F208" s="23"/>
      <c r="G208" s="23"/>
      <c r="H208" s="23"/>
      <c r="I208" s="23"/>
      <c r="J208" s="23"/>
      <c r="K208" s="23"/>
      <c r="L208" s="23"/>
      <c r="M208" s="23"/>
      <c r="N208" s="23"/>
      <c r="O208" s="23"/>
      <c r="P208" s="23"/>
      <c r="Q208" s="23"/>
      <c r="R208" s="23"/>
      <c r="S208" s="23"/>
      <c r="T208" s="23"/>
      <c r="U208" s="23"/>
      <c r="V208" s="23"/>
    </row>
    <row r="209" spans="1:22" x14ac:dyDescent="0.25">
      <c r="A209" s="20"/>
      <c r="B209" s="19"/>
      <c r="C209" s="19"/>
      <c r="D209" s="19"/>
      <c r="E209" s="19"/>
      <c r="F209" s="19"/>
      <c r="G209" s="19"/>
      <c r="H209" s="19"/>
      <c r="I209" s="19"/>
      <c r="J209" s="19"/>
      <c r="K209" s="19"/>
      <c r="L209" s="19"/>
      <c r="M209" s="19"/>
      <c r="N209" s="19"/>
      <c r="O209" s="19"/>
      <c r="P209" s="19"/>
      <c r="Q209" s="19"/>
      <c r="R209" s="19"/>
      <c r="S209" s="19"/>
      <c r="T209" s="19"/>
      <c r="U209" s="19"/>
      <c r="V209" s="19"/>
    </row>
    <row r="210" spans="1:22" x14ac:dyDescent="0.25">
      <c r="A210" s="20"/>
      <c r="B210" s="19"/>
      <c r="C210" s="19"/>
      <c r="D210" s="19"/>
      <c r="E210" s="19"/>
      <c r="F210" s="19"/>
      <c r="G210" s="19"/>
      <c r="H210" s="19"/>
      <c r="I210" s="19"/>
      <c r="J210" s="19"/>
      <c r="K210" s="19"/>
      <c r="L210" s="19"/>
      <c r="M210" s="19"/>
      <c r="N210" s="19"/>
      <c r="O210" s="19"/>
      <c r="P210" s="19"/>
      <c r="Q210" s="19"/>
      <c r="R210" s="19"/>
      <c r="S210" s="19"/>
      <c r="T210" s="19"/>
      <c r="U210" s="19"/>
      <c r="V210" s="19"/>
    </row>
    <row r="211" spans="1:22" x14ac:dyDescent="0.25">
      <c r="A211" s="20"/>
      <c r="B211" s="19"/>
      <c r="C211" s="19"/>
      <c r="D211" s="19"/>
      <c r="E211" s="19"/>
      <c r="F211" s="19"/>
      <c r="G211" s="19"/>
      <c r="H211" s="19"/>
      <c r="I211" s="19"/>
      <c r="J211" s="19"/>
      <c r="K211" s="19"/>
      <c r="L211" s="19"/>
      <c r="M211" s="19"/>
      <c r="N211" s="19"/>
      <c r="O211" s="19"/>
      <c r="P211" s="19"/>
      <c r="Q211" s="19"/>
      <c r="R211" s="19"/>
      <c r="S211" s="19"/>
      <c r="T211" s="19"/>
      <c r="U211" s="19"/>
      <c r="V211" s="19"/>
    </row>
    <row r="212" spans="1:22" x14ac:dyDescent="0.25">
      <c r="A212" s="20"/>
      <c r="B212" s="199" t="s">
        <v>864</v>
      </c>
      <c r="C212" s="199"/>
      <c r="D212" s="199"/>
      <c r="E212" s="199"/>
      <c r="F212" s="199"/>
      <c r="G212" s="199"/>
      <c r="H212" s="199"/>
      <c r="I212" s="199"/>
      <c r="J212" s="199"/>
      <c r="K212" s="199"/>
      <c r="L212" s="199"/>
      <c r="M212" s="199"/>
      <c r="N212" s="199"/>
      <c r="O212" s="199"/>
      <c r="P212" s="199"/>
      <c r="Q212" s="199"/>
      <c r="R212" s="199"/>
      <c r="S212" s="199"/>
      <c r="T212" s="199"/>
      <c r="U212" s="199"/>
      <c r="V212" s="199"/>
    </row>
    <row r="213" spans="1:22" x14ac:dyDescent="0.25">
      <c r="A213" s="20"/>
      <c r="B213" s="199" t="s">
        <v>919</v>
      </c>
      <c r="C213" s="199"/>
      <c r="D213" s="199"/>
      <c r="E213" s="199"/>
      <c r="F213" s="199"/>
      <c r="G213" s="199"/>
      <c r="H213" s="199"/>
      <c r="I213" s="199"/>
      <c r="J213" s="199"/>
      <c r="K213" s="199"/>
      <c r="L213" s="199"/>
      <c r="M213" s="199"/>
      <c r="N213" s="199"/>
      <c r="O213" s="199"/>
      <c r="P213" s="199"/>
      <c r="Q213" s="199"/>
      <c r="R213" s="199"/>
      <c r="S213" s="199"/>
      <c r="T213" s="199"/>
      <c r="U213" s="199"/>
      <c r="V213" s="199"/>
    </row>
    <row r="214" spans="1:22" x14ac:dyDescent="0.25">
      <c r="A214" s="20"/>
      <c r="B214" s="199" t="s">
        <v>823</v>
      </c>
      <c r="C214" s="199"/>
      <c r="D214" s="199"/>
      <c r="E214" s="199"/>
      <c r="F214" s="199"/>
      <c r="G214" s="199"/>
      <c r="H214" s="199"/>
      <c r="I214" s="199"/>
      <c r="J214" s="199"/>
      <c r="K214" s="199"/>
      <c r="L214" s="199"/>
      <c r="M214" s="199"/>
      <c r="N214" s="199"/>
      <c r="O214" s="199"/>
      <c r="P214" s="199"/>
      <c r="Q214" s="199"/>
      <c r="R214" s="199"/>
      <c r="S214" s="199"/>
      <c r="T214" s="199"/>
      <c r="U214" s="199"/>
      <c r="V214" s="199"/>
    </row>
    <row r="215" spans="1:22" x14ac:dyDescent="0.25">
      <c r="A215" s="20"/>
      <c r="B215" s="23"/>
      <c r="C215" s="23"/>
      <c r="D215" s="23"/>
      <c r="E215" s="23"/>
      <c r="F215" s="23"/>
      <c r="G215" s="23"/>
      <c r="H215" s="23"/>
      <c r="I215" s="23"/>
      <c r="J215" s="23"/>
      <c r="K215" s="23"/>
      <c r="L215" s="23"/>
      <c r="M215" s="23"/>
      <c r="N215" s="23"/>
      <c r="O215" s="23"/>
      <c r="P215" s="23"/>
      <c r="Q215" s="23"/>
      <c r="R215" s="23"/>
      <c r="S215" s="23"/>
      <c r="T215" s="23"/>
      <c r="U215" s="23"/>
      <c r="V215" s="23"/>
    </row>
    <row r="216" spans="1:22" x14ac:dyDescent="0.25">
      <c r="A216" s="20"/>
      <c r="B216" s="75"/>
      <c r="C216" s="75"/>
      <c r="D216" s="35"/>
      <c r="E216" s="76"/>
      <c r="F216" s="35"/>
      <c r="G216" s="75"/>
      <c r="H216" s="35"/>
      <c r="I216" s="76"/>
      <c r="J216" s="35"/>
      <c r="K216" s="75"/>
      <c r="L216" s="85" t="s">
        <v>824</v>
      </c>
      <c r="M216" s="85"/>
      <c r="N216" s="35"/>
      <c r="O216" s="75"/>
      <c r="P216" s="35"/>
      <c r="Q216" s="76"/>
      <c r="R216" s="35"/>
      <c r="S216" s="75"/>
      <c r="T216" s="35"/>
      <c r="U216" s="76"/>
      <c r="V216" s="35"/>
    </row>
    <row r="217" spans="1:22" x14ac:dyDescent="0.25">
      <c r="A217" s="20"/>
      <c r="B217" s="75"/>
      <c r="C217" s="75"/>
      <c r="D217" s="85" t="s">
        <v>825</v>
      </c>
      <c r="E217" s="85"/>
      <c r="F217" s="35"/>
      <c r="G217" s="75"/>
      <c r="H217" s="85" t="s">
        <v>826</v>
      </c>
      <c r="I217" s="85"/>
      <c r="J217" s="35"/>
      <c r="K217" s="75"/>
      <c r="L217" s="85" t="s">
        <v>826</v>
      </c>
      <c r="M217" s="85"/>
      <c r="N217" s="35"/>
      <c r="O217" s="75"/>
      <c r="P217" s="35"/>
      <c r="Q217" s="76"/>
      <c r="R217" s="35"/>
      <c r="S217" s="75"/>
      <c r="T217" s="35"/>
      <c r="U217" s="76"/>
      <c r="V217" s="35"/>
    </row>
    <row r="218" spans="1:22" x14ac:dyDescent="0.25">
      <c r="A218" s="20"/>
      <c r="B218" s="75"/>
      <c r="C218" s="75"/>
      <c r="D218" s="86" t="s">
        <v>827</v>
      </c>
      <c r="E218" s="86"/>
      <c r="F218" s="35"/>
      <c r="G218" s="75"/>
      <c r="H218" s="86" t="s">
        <v>828</v>
      </c>
      <c r="I218" s="86"/>
      <c r="J218" s="35"/>
      <c r="K218" s="75"/>
      <c r="L218" s="86" t="s">
        <v>828</v>
      </c>
      <c r="M218" s="86"/>
      <c r="N218" s="35"/>
      <c r="O218" s="75"/>
      <c r="P218" s="86" t="s">
        <v>829</v>
      </c>
      <c r="Q218" s="86"/>
      <c r="R218" s="35"/>
      <c r="S218" s="75"/>
      <c r="T218" s="86" t="s">
        <v>830</v>
      </c>
      <c r="U218" s="86"/>
      <c r="V218" s="35"/>
    </row>
    <row r="219" spans="1:22" x14ac:dyDescent="0.25">
      <c r="A219" s="20"/>
      <c r="B219" s="190"/>
      <c r="C219" s="190"/>
      <c r="D219" s="199"/>
      <c r="E219" s="199"/>
      <c r="F219" s="199"/>
      <c r="G219" s="199"/>
      <c r="H219" s="199"/>
      <c r="I219" s="199"/>
      <c r="J219" s="199"/>
      <c r="K219" s="199"/>
      <c r="L219" s="199"/>
      <c r="M219" s="199"/>
      <c r="N219" s="199"/>
      <c r="O219" s="199"/>
      <c r="P219" s="199"/>
      <c r="Q219" s="199"/>
      <c r="R219" s="199"/>
      <c r="S219" s="199"/>
      <c r="T219" s="199"/>
      <c r="U219" s="199"/>
      <c r="V219" s="170"/>
    </row>
    <row r="220" spans="1:22" x14ac:dyDescent="0.25">
      <c r="A220" s="20"/>
      <c r="B220" s="178" t="s">
        <v>89</v>
      </c>
      <c r="C220" s="33"/>
      <c r="D220" s="206" t="s">
        <v>260</v>
      </c>
      <c r="E220" s="207" t="s">
        <v>177</v>
      </c>
      <c r="F220" s="41"/>
      <c r="G220" s="80"/>
      <c r="H220" s="206" t="s">
        <v>260</v>
      </c>
      <c r="I220" s="208">
        <v>1191.3</v>
      </c>
      <c r="J220" s="41"/>
      <c r="K220" s="80"/>
      <c r="L220" s="206" t="s">
        <v>260</v>
      </c>
      <c r="M220" s="207">
        <v>303.3</v>
      </c>
      <c r="N220" s="41"/>
      <c r="O220" s="80"/>
      <c r="P220" s="206" t="s">
        <v>260</v>
      </c>
      <c r="Q220" s="207" t="s">
        <v>177</v>
      </c>
      <c r="R220" s="41"/>
      <c r="S220" s="80"/>
      <c r="T220" s="206" t="s">
        <v>260</v>
      </c>
      <c r="U220" s="208">
        <v>1494.6</v>
      </c>
      <c r="V220" s="41"/>
    </row>
    <row r="221" spans="1:22" x14ac:dyDescent="0.25">
      <c r="A221" s="20"/>
      <c r="B221" s="11" t="s">
        <v>90</v>
      </c>
      <c r="C221" s="13"/>
      <c r="D221" s="201"/>
      <c r="E221" s="202"/>
      <c r="F221" s="28"/>
      <c r="G221" s="79"/>
      <c r="H221" s="201"/>
      <c r="I221" s="202"/>
      <c r="J221" s="28"/>
      <c r="K221" s="79"/>
      <c r="L221" s="201"/>
      <c r="M221" s="202"/>
      <c r="N221" s="28"/>
      <c r="O221" s="79"/>
      <c r="P221" s="201"/>
      <c r="Q221" s="202"/>
      <c r="R221" s="28"/>
      <c r="S221" s="79"/>
      <c r="T221" s="201"/>
      <c r="U221" s="202"/>
      <c r="V221" s="28"/>
    </row>
    <row r="222" spans="1:22" ht="39" x14ac:dyDescent="0.25">
      <c r="A222" s="20"/>
      <c r="B222" s="73" t="s">
        <v>867</v>
      </c>
      <c r="C222" s="33"/>
      <c r="D222" s="41"/>
      <c r="E222" s="42"/>
      <c r="F222" s="41"/>
      <c r="G222" s="80"/>
      <c r="H222" s="41"/>
      <c r="I222" s="42"/>
      <c r="J222" s="41"/>
      <c r="K222" s="80"/>
      <c r="L222" s="41"/>
      <c r="M222" s="42"/>
      <c r="N222" s="41"/>
      <c r="O222" s="80"/>
      <c r="P222" s="41"/>
      <c r="Q222" s="42"/>
      <c r="R222" s="41"/>
      <c r="S222" s="80"/>
      <c r="T222" s="41"/>
      <c r="U222" s="42"/>
      <c r="V222" s="41"/>
    </row>
    <row r="223" spans="1:22" x14ac:dyDescent="0.25">
      <c r="A223" s="20"/>
      <c r="B223" s="203" t="s">
        <v>91</v>
      </c>
      <c r="C223" s="13"/>
      <c r="D223" s="28"/>
      <c r="E223" s="78" t="s">
        <v>177</v>
      </c>
      <c r="F223" s="28"/>
      <c r="G223" s="79"/>
      <c r="H223" s="28"/>
      <c r="I223" s="78">
        <v>477</v>
      </c>
      <c r="J223" s="28"/>
      <c r="K223" s="79"/>
      <c r="L223" s="28"/>
      <c r="M223" s="78">
        <v>123.1</v>
      </c>
      <c r="N223" s="28"/>
      <c r="O223" s="79"/>
      <c r="P223" s="28"/>
      <c r="Q223" s="78" t="s">
        <v>177</v>
      </c>
      <c r="R223" s="28"/>
      <c r="S223" s="79"/>
      <c r="T223" s="28"/>
      <c r="U223" s="78">
        <v>600.1</v>
      </c>
      <c r="V223" s="28"/>
    </row>
    <row r="224" spans="1:22" x14ac:dyDescent="0.25">
      <c r="A224" s="20"/>
      <c r="B224" s="115" t="s">
        <v>92</v>
      </c>
      <c r="C224" s="33"/>
      <c r="D224" s="41"/>
      <c r="E224" s="42" t="s">
        <v>177</v>
      </c>
      <c r="F224" s="41"/>
      <c r="G224" s="80"/>
      <c r="H224" s="41"/>
      <c r="I224" s="42">
        <v>324.2</v>
      </c>
      <c r="J224" s="41"/>
      <c r="K224" s="80"/>
      <c r="L224" s="41"/>
      <c r="M224" s="42">
        <v>135.30000000000001</v>
      </c>
      <c r="N224" s="41"/>
      <c r="O224" s="80"/>
      <c r="P224" s="41"/>
      <c r="Q224" s="42" t="s">
        <v>177</v>
      </c>
      <c r="R224" s="41"/>
      <c r="S224" s="80"/>
      <c r="T224" s="41"/>
      <c r="U224" s="42">
        <v>459.5</v>
      </c>
      <c r="V224" s="41"/>
    </row>
    <row r="225" spans="1:22" x14ac:dyDescent="0.25">
      <c r="A225" s="20"/>
      <c r="B225" s="191" t="s">
        <v>93</v>
      </c>
      <c r="C225" s="13"/>
      <c r="D225" s="28"/>
      <c r="E225" s="78">
        <v>24.8</v>
      </c>
      <c r="F225" s="28"/>
      <c r="G225" s="79"/>
      <c r="H225" s="28"/>
      <c r="I225" s="78">
        <v>84.1</v>
      </c>
      <c r="J225" s="28"/>
      <c r="K225" s="79"/>
      <c r="L225" s="28"/>
      <c r="M225" s="78">
        <v>41.5</v>
      </c>
      <c r="N225" s="28"/>
      <c r="O225" s="79"/>
      <c r="P225" s="28"/>
      <c r="Q225" s="78" t="s">
        <v>177</v>
      </c>
      <c r="R225" s="28"/>
      <c r="S225" s="79"/>
      <c r="T225" s="28"/>
      <c r="U225" s="78">
        <v>150.4</v>
      </c>
      <c r="V225" s="28"/>
    </row>
    <row r="226" spans="1:22" ht="26.25" x14ac:dyDescent="0.25">
      <c r="A226" s="20"/>
      <c r="B226" s="73" t="s">
        <v>94</v>
      </c>
      <c r="C226" s="33"/>
      <c r="D226" s="41"/>
      <c r="E226" s="42" t="s">
        <v>177</v>
      </c>
      <c r="F226" s="41"/>
      <c r="G226" s="80"/>
      <c r="H226" s="41"/>
      <c r="I226" s="42">
        <v>39.700000000000003</v>
      </c>
      <c r="J226" s="41"/>
      <c r="K226" s="80"/>
      <c r="L226" s="41"/>
      <c r="M226" s="42" t="s">
        <v>177</v>
      </c>
      <c r="N226" s="41"/>
      <c r="O226" s="80"/>
      <c r="P226" s="41"/>
      <c r="Q226" s="42" t="s">
        <v>177</v>
      </c>
      <c r="R226" s="41"/>
      <c r="S226" s="80"/>
      <c r="T226" s="41"/>
      <c r="U226" s="42">
        <v>39.700000000000003</v>
      </c>
      <c r="V226" s="41"/>
    </row>
    <row r="227" spans="1:22" x14ac:dyDescent="0.25">
      <c r="A227" s="20"/>
      <c r="B227" s="191" t="s">
        <v>95</v>
      </c>
      <c r="C227" s="13"/>
      <c r="D227" s="28"/>
      <c r="E227" s="78" t="s">
        <v>177</v>
      </c>
      <c r="F227" s="28"/>
      <c r="G227" s="79"/>
      <c r="H227" s="28"/>
      <c r="I227" s="78" t="s">
        <v>920</v>
      </c>
      <c r="J227" s="28" t="s">
        <v>263</v>
      </c>
      <c r="K227" s="79"/>
      <c r="L227" s="28"/>
      <c r="M227" s="78" t="s">
        <v>177</v>
      </c>
      <c r="N227" s="28"/>
      <c r="O227" s="79"/>
      <c r="P227" s="28"/>
      <c r="Q227" s="78" t="s">
        <v>177</v>
      </c>
      <c r="R227" s="28"/>
      <c r="S227" s="79"/>
      <c r="T227" s="28"/>
      <c r="U227" s="78" t="s">
        <v>920</v>
      </c>
      <c r="V227" s="28" t="s">
        <v>263</v>
      </c>
    </row>
    <row r="228" spans="1:22" x14ac:dyDescent="0.25">
      <c r="A228" s="20"/>
      <c r="B228" s="73" t="s">
        <v>96</v>
      </c>
      <c r="C228" s="33"/>
      <c r="D228" s="45"/>
      <c r="E228" s="46">
        <v>1.1000000000000001</v>
      </c>
      <c r="F228" s="41"/>
      <c r="G228" s="80"/>
      <c r="H228" s="45"/>
      <c r="I228" s="46">
        <v>145.1</v>
      </c>
      <c r="J228" s="41"/>
      <c r="K228" s="80"/>
      <c r="L228" s="45"/>
      <c r="M228" s="46">
        <v>38.299999999999997</v>
      </c>
      <c r="N228" s="41"/>
      <c r="O228" s="80"/>
      <c r="P228" s="45"/>
      <c r="Q228" s="46" t="s">
        <v>177</v>
      </c>
      <c r="R228" s="41"/>
      <c r="S228" s="80"/>
      <c r="T228" s="45"/>
      <c r="U228" s="46">
        <v>184.5</v>
      </c>
      <c r="V228" s="41"/>
    </row>
    <row r="229" spans="1:22" x14ac:dyDescent="0.25">
      <c r="A229" s="20"/>
      <c r="B229" s="204" t="s">
        <v>97</v>
      </c>
      <c r="C229" s="13"/>
      <c r="D229" s="196"/>
      <c r="E229" s="197">
        <v>25.9</v>
      </c>
      <c r="F229" s="28"/>
      <c r="G229" s="79"/>
      <c r="H229" s="196"/>
      <c r="I229" s="198">
        <v>1069.2</v>
      </c>
      <c r="J229" s="28"/>
      <c r="K229" s="79"/>
      <c r="L229" s="196"/>
      <c r="M229" s="197">
        <v>338.2</v>
      </c>
      <c r="N229" s="28"/>
      <c r="O229" s="79"/>
      <c r="P229" s="196"/>
      <c r="Q229" s="197" t="s">
        <v>177</v>
      </c>
      <c r="R229" s="28"/>
      <c r="S229" s="79"/>
      <c r="T229" s="196"/>
      <c r="U229" s="198">
        <v>1433.3</v>
      </c>
      <c r="V229" s="28"/>
    </row>
    <row r="230" spans="1:22" x14ac:dyDescent="0.25">
      <c r="A230" s="20"/>
      <c r="B230" s="178" t="s">
        <v>781</v>
      </c>
      <c r="C230" s="33"/>
      <c r="D230" s="110"/>
      <c r="E230" s="111" t="s">
        <v>921</v>
      </c>
      <c r="F230" s="41" t="s">
        <v>263</v>
      </c>
      <c r="G230" s="80"/>
      <c r="H230" s="110"/>
      <c r="I230" s="111">
        <v>122.1</v>
      </c>
      <c r="J230" s="41"/>
      <c r="K230" s="80"/>
      <c r="L230" s="110"/>
      <c r="M230" s="111" t="s">
        <v>922</v>
      </c>
      <c r="N230" s="41" t="s">
        <v>263</v>
      </c>
      <c r="O230" s="80"/>
      <c r="P230" s="110"/>
      <c r="Q230" s="111" t="s">
        <v>177</v>
      </c>
      <c r="R230" s="41"/>
      <c r="S230" s="80"/>
      <c r="T230" s="110"/>
      <c r="U230" s="111">
        <v>61.3</v>
      </c>
      <c r="V230" s="41"/>
    </row>
    <row r="231" spans="1:22" x14ac:dyDescent="0.25">
      <c r="A231" s="20"/>
      <c r="B231" s="13" t="s">
        <v>99</v>
      </c>
      <c r="C231" s="13"/>
      <c r="D231" s="28"/>
      <c r="E231" s="78" t="s">
        <v>177</v>
      </c>
      <c r="F231" s="28"/>
      <c r="G231" s="79"/>
      <c r="H231" s="28"/>
      <c r="I231" s="78">
        <v>0.7</v>
      </c>
      <c r="J231" s="28"/>
      <c r="K231" s="79"/>
      <c r="L231" s="28"/>
      <c r="M231" s="78">
        <v>0.1</v>
      </c>
      <c r="N231" s="28"/>
      <c r="O231" s="79"/>
      <c r="P231" s="28"/>
      <c r="Q231" s="78" t="s">
        <v>177</v>
      </c>
      <c r="R231" s="28"/>
      <c r="S231" s="79"/>
      <c r="T231" s="28"/>
      <c r="U231" s="78">
        <v>0.8</v>
      </c>
      <c r="V231" s="28"/>
    </row>
    <row r="232" spans="1:22" x14ac:dyDescent="0.25">
      <c r="A232" s="20"/>
      <c r="B232" s="33" t="s">
        <v>871</v>
      </c>
      <c r="C232" s="33"/>
      <c r="D232" s="41"/>
      <c r="E232" s="42">
        <v>1.2</v>
      </c>
      <c r="F232" s="41"/>
      <c r="G232" s="80"/>
      <c r="H232" s="41"/>
      <c r="I232" s="42" t="s">
        <v>177</v>
      </c>
      <c r="J232" s="41"/>
      <c r="K232" s="80"/>
      <c r="L232" s="41"/>
      <c r="M232" s="42" t="s">
        <v>177</v>
      </c>
      <c r="N232" s="41"/>
      <c r="O232" s="80"/>
      <c r="P232" s="41"/>
      <c r="Q232" s="42" t="s">
        <v>485</v>
      </c>
      <c r="R232" s="41" t="s">
        <v>263</v>
      </c>
      <c r="S232" s="80"/>
      <c r="T232" s="41"/>
      <c r="U232" s="42" t="s">
        <v>177</v>
      </c>
      <c r="V232" s="41"/>
    </row>
    <row r="233" spans="1:22" x14ac:dyDescent="0.25">
      <c r="A233" s="20"/>
      <c r="B233" s="13" t="s">
        <v>100</v>
      </c>
      <c r="C233" s="13"/>
      <c r="D233" s="28"/>
      <c r="E233" s="78" t="s">
        <v>923</v>
      </c>
      <c r="F233" s="28" t="s">
        <v>263</v>
      </c>
      <c r="G233" s="79"/>
      <c r="H233" s="28"/>
      <c r="I233" s="78" t="s">
        <v>445</v>
      </c>
      <c r="J233" s="28" t="s">
        <v>263</v>
      </c>
      <c r="K233" s="79"/>
      <c r="L233" s="28"/>
      <c r="M233" s="78" t="s">
        <v>920</v>
      </c>
      <c r="N233" s="28" t="s">
        <v>263</v>
      </c>
      <c r="O233" s="79"/>
      <c r="P233" s="28"/>
      <c r="Q233" s="78" t="s">
        <v>177</v>
      </c>
      <c r="R233" s="28"/>
      <c r="S233" s="79"/>
      <c r="T233" s="28"/>
      <c r="U233" s="78" t="s">
        <v>924</v>
      </c>
      <c r="V233" s="28" t="s">
        <v>263</v>
      </c>
    </row>
    <row r="234" spans="1:22" x14ac:dyDescent="0.25">
      <c r="A234" s="20"/>
      <c r="B234" s="33" t="s">
        <v>876</v>
      </c>
      <c r="C234" s="33"/>
      <c r="D234" s="41"/>
      <c r="E234" s="42" t="s">
        <v>177</v>
      </c>
      <c r="F234" s="41"/>
      <c r="G234" s="80"/>
      <c r="H234" s="41"/>
      <c r="I234" s="42" t="s">
        <v>177</v>
      </c>
      <c r="J234" s="41"/>
      <c r="K234" s="80"/>
      <c r="L234" s="41"/>
      <c r="M234" s="42" t="s">
        <v>485</v>
      </c>
      <c r="N234" s="41" t="s">
        <v>263</v>
      </c>
      <c r="O234" s="80"/>
      <c r="P234" s="41"/>
      <c r="Q234" s="42">
        <v>1.2</v>
      </c>
      <c r="R234" s="41"/>
      <c r="S234" s="80"/>
      <c r="T234" s="41"/>
      <c r="U234" s="42" t="s">
        <v>177</v>
      </c>
      <c r="V234" s="41"/>
    </row>
    <row r="235" spans="1:22" x14ac:dyDescent="0.25">
      <c r="A235" s="20"/>
      <c r="B235" s="13" t="s">
        <v>925</v>
      </c>
      <c r="C235" s="13"/>
      <c r="D235" s="28"/>
      <c r="E235" s="78" t="s">
        <v>177</v>
      </c>
      <c r="F235" s="28"/>
      <c r="G235" s="79"/>
      <c r="H235" s="28"/>
      <c r="I235" s="78">
        <v>11.4</v>
      </c>
      <c r="J235" s="28"/>
      <c r="K235" s="79"/>
      <c r="L235" s="28"/>
      <c r="M235" s="78" t="s">
        <v>177</v>
      </c>
      <c r="N235" s="28"/>
      <c r="O235" s="79"/>
      <c r="P235" s="28"/>
      <c r="Q235" s="78" t="s">
        <v>926</v>
      </c>
      <c r="R235" s="28" t="s">
        <v>263</v>
      </c>
      <c r="S235" s="79"/>
      <c r="T235" s="28"/>
      <c r="U235" s="78" t="s">
        <v>177</v>
      </c>
      <c r="V235" s="28"/>
    </row>
    <row r="236" spans="1:22" x14ac:dyDescent="0.25">
      <c r="A236" s="20"/>
      <c r="B236" s="33" t="s">
        <v>102</v>
      </c>
      <c r="C236" s="33"/>
      <c r="D236" s="45"/>
      <c r="E236" s="46" t="s">
        <v>177</v>
      </c>
      <c r="F236" s="41"/>
      <c r="G236" s="80"/>
      <c r="H236" s="45"/>
      <c r="I236" s="46">
        <v>0.3</v>
      </c>
      <c r="J236" s="41"/>
      <c r="K236" s="80"/>
      <c r="L236" s="45"/>
      <c r="M236" s="46" t="s">
        <v>298</v>
      </c>
      <c r="N236" s="41" t="s">
        <v>263</v>
      </c>
      <c r="O236" s="80"/>
      <c r="P236" s="45"/>
      <c r="Q236" s="46" t="s">
        <v>177</v>
      </c>
      <c r="R236" s="41"/>
      <c r="S236" s="80"/>
      <c r="T236" s="45"/>
      <c r="U236" s="46" t="s">
        <v>458</v>
      </c>
      <c r="V236" s="41" t="s">
        <v>263</v>
      </c>
    </row>
    <row r="237" spans="1:22" ht="26.25" x14ac:dyDescent="0.25">
      <c r="A237" s="20"/>
      <c r="B237" s="11" t="s">
        <v>103</v>
      </c>
      <c r="C237" s="13"/>
      <c r="D237" s="201"/>
      <c r="E237" s="202" t="s">
        <v>927</v>
      </c>
      <c r="F237" s="28" t="s">
        <v>263</v>
      </c>
      <c r="G237" s="79"/>
      <c r="H237" s="201"/>
      <c r="I237" s="202">
        <v>133</v>
      </c>
      <c r="J237" s="28"/>
      <c r="K237" s="79"/>
      <c r="L237" s="201"/>
      <c r="M237" s="202" t="s">
        <v>471</v>
      </c>
      <c r="N237" s="28" t="s">
        <v>263</v>
      </c>
      <c r="O237" s="79"/>
      <c r="P237" s="201"/>
      <c r="Q237" s="202" t="s">
        <v>926</v>
      </c>
      <c r="R237" s="28" t="s">
        <v>263</v>
      </c>
      <c r="S237" s="79"/>
      <c r="T237" s="201"/>
      <c r="U237" s="202" t="s">
        <v>475</v>
      </c>
      <c r="V237" s="28" t="s">
        <v>263</v>
      </c>
    </row>
    <row r="238" spans="1:22" x14ac:dyDescent="0.25">
      <c r="A238" s="20"/>
      <c r="B238" s="33" t="s">
        <v>882</v>
      </c>
      <c r="C238" s="33"/>
      <c r="D238" s="45"/>
      <c r="E238" s="46" t="s">
        <v>265</v>
      </c>
      <c r="F238" s="41" t="s">
        <v>263</v>
      </c>
      <c r="G238" s="80"/>
      <c r="H238" s="45"/>
      <c r="I238" s="46" t="s">
        <v>456</v>
      </c>
      <c r="J238" s="41" t="s">
        <v>263</v>
      </c>
      <c r="K238" s="80"/>
      <c r="L238" s="45"/>
      <c r="M238" s="46" t="s">
        <v>298</v>
      </c>
      <c r="N238" s="41" t="s">
        <v>263</v>
      </c>
      <c r="O238" s="80"/>
      <c r="P238" s="45"/>
      <c r="Q238" s="46" t="s">
        <v>177</v>
      </c>
      <c r="R238" s="41"/>
      <c r="S238" s="80"/>
      <c r="T238" s="45"/>
      <c r="U238" s="46" t="s">
        <v>463</v>
      </c>
      <c r="V238" s="41" t="s">
        <v>263</v>
      </c>
    </row>
    <row r="239" spans="1:22" x14ac:dyDescent="0.25">
      <c r="A239" s="20"/>
      <c r="B239" s="13"/>
      <c r="C239" s="13"/>
      <c r="D239" s="201"/>
      <c r="E239" s="202" t="s">
        <v>928</v>
      </c>
      <c r="F239" s="28" t="s">
        <v>263</v>
      </c>
      <c r="G239" s="79"/>
      <c r="H239" s="201"/>
      <c r="I239" s="202">
        <v>124.7</v>
      </c>
      <c r="J239" s="28"/>
      <c r="K239" s="79"/>
      <c r="L239" s="201"/>
      <c r="M239" s="202" t="s">
        <v>929</v>
      </c>
      <c r="N239" s="28" t="s">
        <v>263</v>
      </c>
      <c r="O239" s="79"/>
      <c r="P239" s="201"/>
      <c r="Q239" s="202" t="s">
        <v>926</v>
      </c>
      <c r="R239" s="28" t="s">
        <v>263</v>
      </c>
      <c r="S239" s="79"/>
      <c r="T239" s="201"/>
      <c r="U239" s="202" t="s">
        <v>930</v>
      </c>
      <c r="V239" s="28" t="s">
        <v>263</v>
      </c>
    </row>
    <row r="240" spans="1:22" x14ac:dyDescent="0.25">
      <c r="A240" s="20"/>
      <c r="B240" s="33" t="s">
        <v>889</v>
      </c>
      <c r="C240" s="33"/>
      <c r="D240" s="45"/>
      <c r="E240" s="46">
        <v>86.1</v>
      </c>
      <c r="F240" s="41"/>
      <c r="G240" s="80"/>
      <c r="H240" s="45"/>
      <c r="I240" s="46" t="s">
        <v>177</v>
      </c>
      <c r="J240" s="41"/>
      <c r="K240" s="80"/>
      <c r="L240" s="45"/>
      <c r="M240" s="46" t="s">
        <v>177</v>
      </c>
      <c r="N240" s="41"/>
      <c r="O240" s="80"/>
      <c r="P240" s="45"/>
      <c r="Q240" s="46" t="s">
        <v>931</v>
      </c>
      <c r="R240" s="41" t="s">
        <v>263</v>
      </c>
      <c r="S240" s="80"/>
      <c r="T240" s="45"/>
      <c r="U240" s="46" t="s">
        <v>177</v>
      </c>
      <c r="V240" s="41"/>
    </row>
    <row r="241" spans="1:22" x14ac:dyDescent="0.25">
      <c r="A241" s="20"/>
      <c r="B241" s="11" t="s">
        <v>105</v>
      </c>
      <c r="C241" s="13"/>
      <c r="D241" s="201"/>
      <c r="E241" s="202" t="s">
        <v>932</v>
      </c>
      <c r="F241" s="28" t="s">
        <v>263</v>
      </c>
      <c r="G241" s="79"/>
      <c r="H241" s="201"/>
      <c r="I241" s="202">
        <v>124.7</v>
      </c>
      <c r="J241" s="28"/>
      <c r="K241" s="79"/>
      <c r="L241" s="201"/>
      <c r="M241" s="202" t="s">
        <v>929</v>
      </c>
      <c r="N241" s="28" t="s">
        <v>263</v>
      </c>
      <c r="O241" s="79"/>
      <c r="P241" s="201"/>
      <c r="Q241" s="202" t="s">
        <v>933</v>
      </c>
      <c r="R241" s="28" t="s">
        <v>263</v>
      </c>
      <c r="S241" s="79"/>
      <c r="T241" s="201"/>
      <c r="U241" s="202" t="s">
        <v>930</v>
      </c>
      <c r="V241" s="28" t="s">
        <v>263</v>
      </c>
    </row>
    <row r="242" spans="1:22" ht="26.25" x14ac:dyDescent="0.25">
      <c r="A242" s="20"/>
      <c r="B242" s="33" t="s">
        <v>106</v>
      </c>
      <c r="C242" s="33"/>
      <c r="D242" s="45"/>
      <c r="E242" s="46" t="s">
        <v>177</v>
      </c>
      <c r="F242" s="41"/>
      <c r="G242" s="80"/>
      <c r="H242" s="45"/>
      <c r="I242" s="46" t="s">
        <v>177</v>
      </c>
      <c r="J242" s="41"/>
      <c r="K242" s="80"/>
      <c r="L242" s="45"/>
      <c r="M242" s="46" t="s">
        <v>791</v>
      </c>
      <c r="N242" s="41" t="s">
        <v>263</v>
      </c>
      <c r="O242" s="80"/>
      <c r="P242" s="45"/>
      <c r="Q242" s="46" t="s">
        <v>177</v>
      </c>
      <c r="R242" s="41"/>
      <c r="S242" s="80"/>
      <c r="T242" s="45"/>
      <c r="U242" s="46" t="s">
        <v>791</v>
      </c>
      <c r="V242" s="41" t="s">
        <v>263</v>
      </c>
    </row>
    <row r="243" spans="1:22" ht="15.75" thickBot="1" x14ac:dyDescent="0.3">
      <c r="A243" s="20"/>
      <c r="B243" s="11" t="s">
        <v>893</v>
      </c>
      <c r="C243" s="13"/>
      <c r="D243" s="193" t="s">
        <v>260</v>
      </c>
      <c r="E243" s="195" t="s">
        <v>932</v>
      </c>
      <c r="F243" s="28" t="s">
        <v>263</v>
      </c>
      <c r="G243" s="79"/>
      <c r="H243" s="193" t="s">
        <v>260</v>
      </c>
      <c r="I243" s="195">
        <v>124.7</v>
      </c>
      <c r="J243" s="28"/>
      <c r="K243" s="79"/>
      <c r="L243" s="193" t="s">
        <v>260</v>
      </c>
      <c r="M243" s="195" t="s">
        <v>934</v>
      </c>
      <c r="N243" s="28" t="s">
        <v>263</v>
      </c>
      <c r="O243" s="79"/>
      <c r="P243" s="193" t="s">
        <v>260</v>
      </c>
      <c r="Q243" s="195" t="s">
        <v>933</v>
      </c>
      <c r="R243" s="28" t="s">
        <v>263</v>
      </c>
      <c r="S243" s="79"/>
      <c r="T243" s="193" t="s">
        <v>260</v>
      </c>
      <c r="U243" s="195" t="s">
        <v>935</v>
      </c>
      <c r="V243" s="28" t="s">
        <v>263</v>
      </c>
    </row>
    <row r="244" spans="1:22" ht="15.75" thickTop="1" x14ac:dyDescent="0.25">
      <c r="A244" s="20"/>
      <c r="B244" s="13"/>
      <c r="C244" s="13"/>
      <c r="D244" s="205"/>
      <c r="E244" s="205"/>
      <c r="F244" s="28"/>
      <c r="G244" s="13"/>
      <c r="H244" s="205"/>
      <c r="I244" s="205"/>
      <c r="J244" s="28"/>
      <c r="K244" s="13"/>
      <c r="L244" s="205"/>
      <c r="M244" s="205"/>
      <c r="N244" s="28"/>
      <c r="O244" s="13"/>
      <c r="P244" s="205"/>
      <c r="Q244" s="205"/>
      <c r="R244" s="28"/>
      <c r="S244" s="13"/>
      <c r="T244" s="205"/>
      <c r="U244" s="205"/>
      <c r="V244" s="28"/>
    </row>
    <row r="245" spans="1:22" x14ac:dyDescent="0.25">
      <c r="A245" s="20"/>
      <c r="B245" s="178" t="s">
        <v>105</v>
      </c>
      <c r="C245" s="33"/>
      <c r="D245" s="41" t="s">
        <v>260</v>
      </c>
      <c r="E245" s="42" t="s">
        <v>932</v>
      </c>
      <c r="F245" s="41" t="s">
        <v>263</v>
      </c>
      <c r="G245" s="33"/>
      <c r="H245" s="41" t="s">
        <v>260</v>
      </c>
      <c r="I245" s="42">
        <v>124.7</v>
      </c>
      <c r="J245" s="41"/>
      <c r="K245" s="33"/>
      <c r="L245" s="41" t="s">
        <v>260</v>
      </c>
      <c r="M245" s="42" t="s">
        <v>929</v>
      </c>
      <c r="N245" s="41" t="s">
        <v>263</v>
      </c>
      <c r="O245" s="33"/>
      <c r="P245" s="41" t="s">
        <v>260</v>
      </c>
      <c r="Q245" s="42" t="s">
        <v>933</v>
      </c>
      <c r="R245" s="41" t="s">
        <v>263</v>
      </c>
      <c r="S245" s="33"/>
      <c r="T245" s="41" t="s">
        <v>260</v>
      </c>
      <c r="U245" s="42" t="s">
        <v>930</v>
      </c>
      <c r="V245" s="41" t="s">
        <v>263</v>
      </c>
    </row>
    <row r="246" spans="1:22" x14ac:dyDescent="0.25">
      <c r="A246" s="20"/>
      <c r="B246" s="13" t="s">
        <v>108</v>
      </c>
      <c r="C246" s="13"/>
      <c r="D246" s="81"/>
      <c r="E246" s="82" t="s">
        <v>177</v>
      </c>
      <c r="F246" s="28"/>
      <c r="G246" s="13"/>
      <c r="H246" s="81"/>
      <c r="I246" s="82" t="s">
        <v>177</v>
      </c>
      <c r="J246" s="28"/>
      <c r="K246" s="13"/>
      <c r="L246" s="81"/>
      <c r="M246" s="82">
        <v>1.2</v>
      </c>
      <c r="N246" s="28"/>
      <c r="O246" s="13"/>
      <c r="P246" s="81"/>
      <c r="Q246" s="82" t="s">
        <v>177</v>
      </c>
      <c r="R246" s="28"/>
      <c r="S246" s="13"/>
      <c r="T246" s="81"/>
      <c r="U246" s="82">
        <v>1.2</v>
      </c>
      <c r="V246" s="28"/>
    </row>
    <row r="247" spans="1:22" x14ac:dyDescent="0.25">
      <c r="A247" s="20"/>
      <c r="B247" s="178" t="s">
        <v>109</v>
      </c>
      <c r="C247" s="33"/>
      <c r="D247" s="110"/>
      <c r="E247" s="111" t="s">
        <v>932</v>
      </c>
      <c r="F247" s="41" t="s">
        <v>263</v>
      </c>
      <c r="G247" s="33"/>
      <c r="H247" s="110"/>
      <c r="I247" s="111">
        <v>124.7</v>
      </c>
      <c r="J247" s="41"/>
      <c r="K247" s="33"/>
      <c r="L247" s="110"/>
      <c r="M247" s="111" t="s">
        <v>936</v>
      </c>
      <c r="N247" s="41" t="s">
        <v>263</v>
      </c>
      <c r="O247" s="33"/>
      <c r="P247" s="110"/>
      <c r="Q247" s="111" t="s">
        <v>933</v>
      </c>
      <c r="R247" s="41" t="s">
        <v>263</v>
      </c>
      <c r="S247" s="33"/>
      <c r="T247" s="110"/>
      <c r="U247" s="111" t="s">
        <v>895</v>
      </c>
      <c r="V247" s="41" t="s">
        <v>263</v>
      </c>
    </row>
    <row r="248" spans="1:22" ht="26.25" x14ac:dyDescent="0.25">
      <c r="A248" s="20"/>
      <c r="B248" s="13" t="s">
        <v>110</v>
      </c>
      <c r="C248" s="13"/>
      <c r="D248" s="81"/>
      <c r="E248" s="82" t="s">
        <v>177</v>
      </c>
      <c r="F248" s="28"/>
      <c r="G248" s="13"/>
      <c r="H248" s="81"/>
      <c r="I248" s="82" t="s">
        <v>177</v>
      </c>
      <c r="J248" s="28"/>
      <c r="K248" s="13"/>
      <c r="L248" s="81"/>
      <c r="M248" s="82" t="s">
        <v>937</v>
      </c>
      <c r="N248" s="28" t="s">
        <v>263</v>
      </c>
      <c r="O248" s="13"/>
      <c r="P248" s="81"/>
      <c r="Q248" s="82" t="s">
        <v>177</v>
      </c>
      <c r="R248" s="28"/>
      <c r="S248" s="13"/>
      <c r="T248" s="81"/>
      <c r="U248" s="82" t="s">
        <v>937</v>
      </c>
      <c r="V248" s="28" t="s">
        <v>263</v>
      </c>
    </row>
    <row r="249" spans="1:22" ht="27" thickBot="1" x14ac:dyDescent="0.3">
      <c r="A249" s="20"/>
      <c r="B249" s="178" t="s">
        <v>111</v>
      </c>
      <c r="C249" s="33"/>
      <c r="D249" s="83" t="s">
        <v>260</v>
      </c>
      <c r="E249" s="84" t="s">
        <v>932</v>
      </c>
      <c r="F249" s="41" t="s">
        <v>263</v>
      </c>
      <c r="G249" s="33"/>
      <c r="H249" s="83" t="s">
        <v>260</v>
      </c>
      <c r="I249" s="84">
        <v>124.7</v>
      </c>
      <c r="J249" s="41"/>
      <c r="K249" s="33"/>
      <c r="L249" s="83" t="s">
        <v>260</v>
      </c>
      <c r="M249" s="84" t="s">
        <v>938</v>
      </c>
      <c r="N249" s="41" t="s">
        <v>263</v>
      </c>
      <c r="O249" s="33"/>
      <c r="P249" s="83" t="s">
        <v>260</v>
      </c>
      <c r="Q249" s="84" t="s">
        <v>933</v>
      </c>
      <c r="R249" s="41" t="s">
        <v>263</v>
      </c>
      <c r="S249" s="33"/>
      <c r="T249" s="83" t="s">
        <v>260</v>
      </c>
      <c r="U249" s="84" t="s">
        <v>939</v>
      </c>
      <c r="V249" s="41" t="s">
        <v>263</v>
      </c>
    </row>
    <row r="250" spans="1:22" ht="15.75" thickTop="1" x14ac:dyDescent="0.25">
      <c r="A250" s="20"/>
      <c r="B250" s="23"/>
      <c r="C250" s="23"/>
      <c r="D250" s="23"/>
      <c r="E250" s="23"/>
      <c r="F250" s="23"/>
      <c r="G250" s="23"/>
      <c r="H250" s="23"/>
      <c r="I250" s="23"/>
      <c r="J250" s="23"/>
      <c r="K250" s="23"/>
      <c r="L250" s="23"/>
      <c r="M250" s="23"/>
      <c r="N250" s="23"/>
      <c r="O250" s="23"/>
      <c r="P250" s="23"/>
      <c r="Q250" s="23"/>
      <c r="R250" s="23"/>
      <c r="S250" s="23"/>
      <c r="T250" s="23"/>
      <c r="U250" s="23"/>
      <c r="V250" s="23"/>
    </row>
    <row r="251" spans="1:22" x14ac:dyDescent="0.25">
      <c r="A251" s="20" t="s">
        <v>1092</v>
      </c>
      <c r="B251" s="199" t="s">
        <v>940</v>
      </c>
      <c r="C251" s="199"/>
      <c r="D251" s="199"/>
      <c r="E251" s="199"/>
      <c r="F251" s="199"/>
      <c r="G251" s="199"/>
      <c r="H251" s="199"/>
      <c r="I251" s="199"/>
      <c r="J251" s="199"/>
      <c r="K251" s="199"/>
      <c r="L251" s="199"/>
      <c r="M251" s="199"/>
      <c r="N251" s="199"/>
      <c r="O251" s="199"/>
      <c r="P251" s="199"/>
      <c r="Q251" s="199"/>
      <c r="R251" s="199"/>
      <c r="S251" s="199"/>
      <c r="T251" s="199"/>
      <c r="U251" s="199"/>
      <c r="V251" s="199"/>
    </row>
    <row r="252" spans="1:22" x14ac:dyDescent="0.25">
      <c r="A252" s="20"/>
      <c r="B252" s="199" t="s">
        <v>865</v>
      </c>
      <c r="C252" s="199"/>
      <c r="D252" s="199"/>
      <c r="E252" s="199"/>
      <c r="F252" s="199"/>
      <c r="G252" s="199"/>
      <c r="H252" s="199"/>
      <c r="I252" s="199"/>
      <c r="J252" s="199"/>
      <c r="K252" s="199"/>
      <c r="L252" s="199"/>
      <c r="M252" s="199"/>
      <c r="N252" s="199"/>
      <c r="O252" s="199"/>
      <c r="P252" s="199"/>
      <c r="Q252" s="199"/>
      <c r="R252" s="199"/>
      <c r="S252" s="199"/>
      <c r="T252" s="199"/>
      <c r="U252" s="199"/>
      <c r="V252" s="199"/>
    </row>
    <row r="253" spans="1:22" x14ac:dyDescent="0.25">
      <c r="A253" s="20"/>
      <c r="B253" s="199" t="s">
        <v>823</v>
      </c>
      <c r="C253" s="199"/>
      <c r="D253" s="199"/>
      <c r="E253" s="199"/>
      <c r="F253" s="199"/>
      <c r="G253" s="199"/>
      <c r="H253" s="199"/>
      <c r="I253" s="199"/>
      <c r="J253" s="199"/>
      <c r="K253" s="199"/>
      <c r="L253" s="199"/>
      <c r="M253" s="199"/>
      <c r="N253" s="199"/>
      <c r="O253" s="199"/>
      <c r="P253" s="199"/>
      <c r="Q253" s="199"/>
      <c r="R253" s="199"/>
      <c r="S253" s="199"/>
      <c r="T253" s="199"/>
      <c r="U253" s="199"/>
      <c r="V253" s="199"/>
    </row>
    <row r="254" spans="1:22" x14ac:dyDescent="0.25">
      <c r="A254" s="20"/>
      <c r="B254" s="23"/>
      <c r="C254" s="23"/>
      <c r="D254" s="23"/>
      <c r="E254" s="23"/>
      <c r="F254" s="23"/>
      <c r="G254" s="23"/>
      <c r="H254" s="23"/>
      <c r="I254" s="23"/>
      <c r="J254" s="23"/>
      <c r="K254" s="23"/>
      <c r="L254" s="23"/>
      <c r="M254" s="23"/>
      <c r="N254" s="23"/>
      <c r="O254" s="23"/>
      <c r="P254" s="23"/>
      <c r="Q254" s="23"/>
      <c r="R254" s="23"/>
      <c r="S254" s="23"/>
      <c r="T254" s="23"/>
      <c r="U254" s="23"/>
      <c r="V254" s="23"/>
    </row>
    <row r="255" spans="1:22" x14ac:dyDescent="0.25">
      <c r="A255" s="20"/>
      <c r="B255" s="209"/>
      <c r="C255" s="210"/>
      <c r="D255" s="211"/>
      <c r="E255" s="212"/>
      <c r="F255" s="211"/>
      <c r="G255" s="210"/>
      <c r="H255" s="211"/>
      <c r="I255" s="212"/>
      <c r="J255" s="211"/>
      <c r="K255" s="210"/>
      <c r="L255" s="245" t="s">
        <v>824</v>
      </c>
      <c r="M255" s="245"/>
      <c r="N255" s="211"/>
      <c r="O255" s="210"/>
      <c r="P255" s="211"/>
      <c r="Q255" s="212"/>
      <c r="R255" s="211"/>
      <c r="S255" s="210"/>
      <c r="T255" s="211"/>
      <c r="U255" s="212"/>
      <c r="V255" s="211"/>
    </row>
    <row r="256" spans="1:22" x14ac:dyDescent="0.25">
      <c r="A256" s="20"/>
      <c r="B256" s="209"/>
      <c r="C256" s="210"/>
      <c r="D256" s="245" t="s">
        <v>825</v>
      </c>
      <c r="E256" s="245"/>
      <c r="F256" s="211"/>
      <c r="G256" s="210"/>
      <c r="H256" s="245" t="s">
        <v>826</v>
      </c>
      <c r="I256" s="245"/>
      <c r="J256" s="211"/>
      <c r="K256" s="210"/>
      <c r="L256" s="245" t="s">
        <v>826</v>
      </c>
      <c r="M256" s="245"/>
      <c r="N256" s="211"/>
      <c r="O256" s="210"/>
      <c r="P256" s="211"/>
      <c r="Q256" s="212"/>
      <c r="R256" s="211"/>
      <c r="S256" s="210"/>
      <c r="T256" s="211"/>
      <c r="U256" s="212"/>
      <c r="V256" s="211"/>
    </row>
    <row r="257" spans="1:22" x14ac:dyDescent="0.25">
      <c r="A257" s="20"/>
      <c r="B257" s="209"/>
      <c r="C257" s="210"/>
      <c r="D257" s="246" t="s">
        <v>827</v>
      </c>
      <c r="E257" s="246"/>
      <c r="F257" s="211"/>
      <c r="G257" s="210"/>
      <c r="H257" s="246" t="s">
        <v>828</v>
      </c>
      <c r="I257" s="246"/>
      <c r="J257" s="211"/>
      <c r="K257" s="210"/>
      <c r="L257" s="246" t="s">
        <v>828</v>
      </c>
      <c r="M257" s="246"/>
      <c r="N257" s="211"/>
      <c r="O257" s="210"/>
      <c r="P257" s="246" t="s">
        <v>829</v>
      </c>
      <c r="Q257" s="246"/>
      <c r="R257" s="211"/>
      <c r="S257" s="210"/>
      <c r="T257" s="246" t="s">
        <v>830</v>
      </c>
      <c r="U257" s="246"/>
      <c r="V257" s="211"/>
    </row>
    <row r="258" spans="1:22" x14ac:dyDescent="0.25">
      <c r="A258" s="20"/>
      <c r="B258" s="213"/>
      <c r="C258" s="38"/>
      <c r="D258" s="51"/>
      <c r="E258" s="51"/>
      <c r="F258" s="51"/>
      <c r="G258" s="51"/>
      <c r="H258" s="51"/>
      <c r="I258" s="51"/>
      <c r="J258" s="51"/>
      <c r="K258" s="51"/>
      <c r="L258" s="51"/>
      <c r="M258" s="51"/>
      <c r="N258" s="51"/>
      <c r="O258" s="51"/>
      <c r="P258" s="51"/>
      <c r="Q258" s="51"/>
      <c r="R258" s="51"/>
      <c r="S258" s="51"/>
      <c r="T258" s="51"/>
      <c r="U258" s="51"/>
      <c r="V258" s="36"/>
    </row>
    <row r="259" spans="1:22" x14ac:dyDescent="0.25">
      <c r="A259" s="20"/>
      <c r="B259" s="214" t="s">
        <v>128</v>
      </c>
      <c r="C259" s="215"/>
      <c r="D259" s="216"/>
      <c r="E259" s="216"/>
      <c r="F259" s="216"/>
      <c r="G259" s="215"/>
      <c r="H259" s="216"/>
      <c r="I259" s="216"/>
      <c r="J259" s="216"/>
      <c r="K259" s="215"/>
      <c r="L259" s="216"/>
      <c r="M259" s="216"/>
      <c r="N259" s="216"/>
      <c r="O259" s="215"/>
      <c r="P259" s="216"/>
      <c r="Q259" s="216"/>
      <c r="R259" s="216"/>
      <c r="S259" s="215"/>
      <c r="T259" s="216"/>
      <c r="U259" s="216"/>
      <c r="V259" s="216"/>
    </row>
    <row r="260" spans="1:22" x14ac:dyDescent="0.25">
      <c r="A260" s="20"/>
      <c r="B260" s="217" t="s">
        <v>105</v>
      </c>
      <c r="C260" s="218"/>
      <c r="D260" s="219" t="s">
        <v>260</v>
      </c>
      <c r="E260" s="220" t="s">
        <v>891</v>
      </c>
      <c r="F260" s="219" t="s">
        <v>263</v>
      </c>
      <c r="G260" s="221"/>
      <c r="H260" s="219" t="s">
        <v>260</v>
      </c>
      <c r="I260" s="220" t="s">
        <v>892</v>
      </c>
      <c r="J260" s="219" t="s">
        <v>263</v>
      </c>
      <c r="K260" s="221"/>
      <c r="L260" s="219" t="s">
        <v>260</v>
      </c>
      <c r="M260" s="220" t="s">
        <v>887</v>
      </c>
      <c r="N260" s="219" t="s">
        <v>263</v>
      </c>
      <c r="O260" s="221"/>
      <c r="P260" s="219" t="s">
        <v>260</v>
      </c>
      <c r="Q260" s="220">
        <v>133.4</v>
      </c>
      <c r="R260" s="219"/>
      <c r="S260" s="221"/>
      <c r="T260" s="219" t="s">
        <v>260</v>
      </c>
      <c r="U260" s="220" t="s">
        <v>888</v>
      </c>
      <c r="V260" s="219" t="s">
        <v>263</v>
      </c>
    </row>
    <row r="261" spans="1:22" ht="24.75" x14ac:dyDescent="0.25">
      <c r="A261" s="20"/>
      <c r="B261" s="222" t="s">
        <v>941</v>
      </c>
      <c r="C261" s="247"/>
      <c r="D261" s="248"/>
      <c r="E261" s="249"/>
      <c r="F261" s="248"/>
      <c r="G261" s="250"/>
      <c r="H261" s="248"/>
      <c r="I261" s="249"/>
      <c r="J261" s="248"/>
      <c r="K261" s="250"/>
      <c r="L261" s="248"/>
      <c r="M261" s="249"/>
      <c r="N261" s="248"/>
      <c r="O261" s="250"/>
      <c r="P261" s="248"/>
      <c r="Q261" s="249"/>
      <c r="R261" s="248"/>
      <c r="S261" s="250"/>
      <c r="T261" s="248"/>
      <c r="U261" s="249"/>
      <c r="V261" s="248"/>
    </row>
    <row r="262" spans="1:22" x14ac:dyDescent="0.25">
      <c r="A262" s="20"/>
      <c r="B262" s="222" t="s">
        <v>942</v>
      </c>
      <c r="C262" s="247"/>
      <c r="D262" s="248"/>
      <c r="E262" s="249"/>
      <c r="F262" s="248"/>
      <c r="G262" s="250"/>
      <c r="H262" s="248"/>
      <c r="I262" s="249"/>
      <c r="J262" s="248"/>
      <c r="K262" s="250"/>
      <c r="L262" s="248"/>
      <c r="M262" s="249"/>
      <c r="N262" s="248"/>
      <c r="O262" s="250"/>
      <c r="P262" s="248"/>
      <c r="Q262" s="249"/>
      <c r="R262" s="248"/>
      <c r="S262" s="250"/>
      <c r="T262" s="248"/>
      <c r="U262" s="249"/>
      <c r="V262" s="248"/>
    </row>
    <row r="263" spans="1:22" x14ac:dyDescent="0.25">
      <c r="A263" s="20"/>
      <c r="B263" s="225" t="s">
        <v>96</v>
      </c>
      <c r="C263" s="218"/>
      <c r="D263" s="219"/>
      <c r="E263" s="220">
        <v>1.2</v>
      </c>
      <c r="F263" s="219"/>
      <c r="G263" s="221"/>
      <c r="H263" s="219"/>
      <c r="I263" s="220">
        <v>76.400000000000006</v>
      </c>
      <c r="J263" s="219"/>
      <c r="K263" s="221"/>
      <c r="L263" s="219"/>
      <c r="M263" s="220">
        <v>32.1</v>
      </c>
      <c r="N263" s="219"/>
      <c r="O263" s="221"/>
      <c r="P263" s="219"/>
      <c r="Q263" s="220" t="s">
        <v>177</v>
      </c>
      <c r="R263" s="219"/>
      <c r="S263" s="221"/>
      <c r="T263" s="219"/>
      <c r="U263" s="220">
        <v>109.7</v>
      </c>
      <c r="V263" s="219"/>
    </row>
    <row r="264" spans="1:22" ht="24.75" x14ac:dyDescent="0.25">
      <c r="A264" s="20"/>
      <c r="B264" s="226" t="s">
        <v>130</v>
      </c>
      <c r="C264" s="215"/>
      <c r="D264" s="216"/>
      <c r="E264" s="223">
        <v>8.3000000000000007</v>
      </c>
      <c r="F264" s="216"/>
      <c r="G264" s="224"/>
      <c r="H264" s="216"/>
      <c r="I264" s="223" t="s">
        <v>177</v>
      </c>
      <c r="J264" s="216"/>
      <c r="K264" s="224"/>
      <c r="L264" s="216"/>
      <c r="M264" s="223">
        <v>1.8</v>
      </c>
      <c r="N264" s="216"/>
      <c r="O264" s="224"/>
      <c r="P264" s="216"/>
      <c r="Q264" s="223" t="s">
        <v>177</v>
      </c>
      <c r="R264" s="216"/>
      <c r="S264" s="224"/>
      <c r="T264" s="216"/>
      <c r="U264" s="223">
        <v>10.1</v>
      </c>
      <c r="V264" s="216"/>
    </row>
    <row r="265" spans="1:22" ht="24.75" x14ac:dyDescent="0.25">
      <c r="A265" s="20"/>
      <c r="B265" s="225" t="s">
        <v>94</v>
      </c>
      <c r="C265" s="218"/>
      <c r="D265" s="219"/>
      <c r="E265" s="220" t="s">
        <v>177</v>
      </c>
      <c r="F265" s="219"/>
      <c r="G265" s="221"/>
      <c r="H265" s="219"/>
      <c r="I265" s="220">
        <v>292.39999999999998</v>
      </c>
      <c r="J265" s="219"/>
      <c r="K265" s="221"/>
      <c r="L265" s="219"/>
      <c r="M265" s="220" t="s">
        <v>177</v>
      </c>
      <c r="N265" s="219"/>
      <c r="O265" s="221"/>
      <c r="P265" s="219"/>
      <c r="Q265" s="220" t="s">
        <v>177</v>
      </c>
      <c r="R265" s="219"/>
      <c r="S265" s="221"/>
      <c r="T265" s="219"/>
      <c r="U265" s="220">
        <v>292.39999999999998</v>
      </c>
      <c r="V265" s="219"/>
    </row>
    <row r="266" spans="1:22" x14ac:dyDescent="0.25">
      <c r="A266" s="20"/>
      <c r="B266" s="226" t="s">
        <v>101</v>
      </c>
      <c r="C266" s="215"/>
      <c r="D266" s="216"/>
      <c r="E266" s="223">
        <v>6</v>
      </c>
      <c r="F266" s="216"/>
      <c r="G266" s="224"/>
      <c r="H266" s="216"/>
      <c r="I266" s="223" t="s">
        <v>177</v>
      </c>
      <c r="J266" s="216"/>
      <c r="K266" s="224"/>
      <c r="L266" s="216"/>
      <c r="M266" s="223" t="s">
        <v>177</v>
      </c>
      <c r="N266" s="216"/>
      <c r="O266" s="224"/>
      <c r="P266" s="216"/>
      <c r="Q266" s="223" t="s">
        <v>177</v>
      </c>
      <c r="R266" s="216"/>
      <c r="S266" s="224"/>
      <c r="T266" s="216"/>
      <c r="U266" s="223">
        <v>6</v>
      </c>
      <c r="V266" s="216"/>
    </row>
    <row r="267" spans="1:22" x14ac:dyDescent="0.25">
      <c r="A267" s="20"/>
      <c r="B267" s="225" t="s">
        <v>134</v>
      </c>
      <c r="C267" s="218"/>
      <c r="D267" s="219"/>
      <c r="E267" s="220">
        <v>0.1</v>
      </c>
      <c r="F267" s="219"/>
      <c r="G267" s="221"/>
      <c r="H267" s="219"/>
      <c r="I267" s="220">
        <v>0.1</v>
      </c>
      <c r="J267" s="219"/>
      <c r="K267" s="221"/>
      <c r="L267" s="219"/>
      <c r="M267" s="220">
        <v>0.1</v>
      </c>
      <c r="N267" s="219"/>
      <c r="O267" s="221"/>
      <c r="P267" s="219"/>
      <c r="Q267" s="220" t="s">
        <v>177</v>
      </c>
      <c r="R267" s="219"/>
      <c r="S267" s="221"/>
      <c r="T267" s="219"/>
      <c r="U267" s="220">
        <v>0.3</v>
      </c>
      <c r="V267" s="219"/>
    </row>
    <row r="268" spans="1:22" x14ac:dyDescent="0.25">
      <c r="A268" s="20"/>
      <c r="B268" s="226" t="s">
        <v>135</v>
      </c>
      <c r="C268" s="215"/>
      <c r="D268" s="216"/>
      <c r="E268" s="223">
        <v>5.6</v>
      </c>
      <c r="F268" s="216"/>
      <c r="G268" s="224"/>
      <c r="H268" s="216"/>
      <c r="I268" s="223" t="s">
        <v>177</v>
      </c>
      <c r="J268" s="216"/>
      <c r="K268" s="224"/>
      <c r="L268" s="216"/>
      <c r="M268" s="223" t="s">
        <v>177</v>
      </c>
      <c r="N268" s="216"/>
      <c r="O268" s="224"/>
      <c r="P268" s="216"/>
      <c r="Q268" s="223" t="s">
        <v>177</v>
      </c>
      <c r="R268" s="216"/>
      <c r="S268" s="224"/>
      <c r="T268" s="216"/>
      <c r="U268" s="223">
        <v>5.6</v>
      </c>
      <c r="V268" s="216"/>
    </row>
    <row r="269" spans="1:22" x14ac:dyDescent="0.25">
      <c r="A269" s="20"/>
      <c r="B269" s="225" t="s">
        <v>95</v>
      </c>
      <c r="C269" s="218"/>
      <c r="D269" s="219"/>
      <c r="E269" s="220" t="s">
        <v>177</v>
      </c>
      <c r="F269" s="219"/>
      <c r="G269" s="221"/>
      <c r="H269" s="219"/>
      <c r="I269" s="220">
        <v>2.7</v>
      </c>
      <c r="J269" s="219"/>
      <c r="K269" s="221"/>
      <c r="L269" s="219"/>
      <c r="M269" s="220" t="s">
        <v>177</v>
      </c>
      <c r="N269" s="219"/>
      <c r="O269" s="221"/>
      <c r="P269" s="219"/>
      <c r="Q269" s="220" t="s">
        <v>177</v>
      </c>
      <c r="R269" s="219"/>
      <c r="S269" s="221"/>
      <c r="T269" s="219"/>
      <c r="U269" s="220">
        <v>2.7</v>
      </c>
      <c r="V269" s="219"/>
    </row>
    <row r="270" spans="1:22" x14ac:dyDescent="0.25">
      <c r="A270" s="20"/>
      <c r="B270" s="226" t="s">
        <v>136</v>
      </c>
      <c r="C270" s="215"/>
      <c r="D270" s="216"/>
      <c r="E270" s="223">
        <v>8.6</v>
      </c>
      <c r="F270" s="216"/>
      <c r="G270" s="224"/>
      <c r="H270" s="216"/>
      <c r="I270" s="223" t="s">
        <v>177</v>
      </c>
      <c r="J270" s="216"/>
      <c r="K270" s="224"/>
      <c r="L270" s="216"/>
      <c r="M270" s="223" t="s">
        <v>177</v>
      </c>
      <c r="N270" s="216"/>
      <c r="O270" s="224"/>
      <c r="P270" s="216"/>
      <c r="Q270" s="223" t="s">
        <v>177</v>
      </c>
      <c r="R270" s="216"/>
      <c r="S270" s="224"/>
      <c r="T270" s="216"/>
      <c r="U270" s="223">
        <v>8.6</v>
      </c>
      <c r="V270" s="216"/>
    </row>
    <row r="271" spans="1:22" x14ac:dyDescent="0.25">
      <c r="A271" s="20"/>
      <c r="B271" s="225" t="s">
        <v>943</v>
      </c>
      <c r="C271" s="218"/>
      <c r="D271" s="219"/>
      <c r="E271" s="220">
        <v>137.30000000000001</v>
      </c>
      <c r="F271" s="219"/>
      <c r="G271" s="221"/>
      <c r="H271" s="219"/>
      <c r="I271" s="220" t="s">
        <v>944</v>
      </c>
      <c r="J271" s="219" t="s">
        <v>263</v>
      </c>
      <c r="K271" s="221"/>
      <c r="L271" s="219"/>
      <c r="M271" s="220" t="s">
        <v>177</v>
      </c>
      <c r="N271" s="219"/>
      <c r="O271" s="221"/>
      <c r="P271" s="219"/>
      <c r="Q271" s="220" t="s">
        <v>945</v>
      </c>
      <c r="R271" s="219" t="s">
        <v>263</v>
      </c>
      <c r="S271" s="221"/>
      <c r="T271" s="219"/>
      <c r="U271" s="220" t="s">
        <v>177</v>
      </c>
      <c r="V271" s="219"/>
    </row>
    <row r="272" spans="1:22" x14ac:dyDescent="0.25">
      <c r="A272" s="20"/>
      <c r="B272" s="226" t="s">
        <v>54</v>
      </c>
      <c r="C272" s="215"/>
      <c r="D272" s="216"/>
      <c r="E272" s="223">
        <v>0.5</v>
      </c>
      <c r="F272" s="216"/>
      <c r="G272" s="224"/>
      <c r="H272" s="216"/>
      <c r="I272" s="223" t="s">
        <v>946</v>
      </c>
      <c r="J272" s="216" t="s">
        <v>263</v>
      </c>
      <c r="K272" s="224"/>
      <c r="L272" s="216"/>
      <c r="M272" s="223" t="s">
        <v>937</v>
      </c>
      <c r="N272" s="216" t="s">
        <v>263</v>
      </c>
      <c r="O272" s="224"/>
      <c r="P272" s="216"/>
      <c r="Q272" s="223" t="s">
        <v>177</v>
      </c>
      <c r="R272" s="216"/>
      <c r="S272" s="224"/>
      <c r="T272" s="216"/>
      <c r="U272" s="223" t="s">
        <v>947</v>
      </c>
      <c r="V272" s="216" t="s">
        <v>263</v>
      </c>
    </row>
    <row r="273" spans="1:22" x14ac:dyDescent="0.25">
      <c r="A273" s="20"/>
      <c r="B273" s="217" t="s">
        <v>137</v>
      </c>
      <c r="C273" s="218"/>
      <c r="D273" s="219"/>
      <c r="E273" s="220"/>
      <c r="F273" s="219"/>
      <c r="G273" s="221"/>
      <c r="H273" s="219"/>
      <c r="I273" s="220"/>
      <c r="J273" s="219"/>
      <c r="K273" s="221"/>
      <c r="L273" s="219"/>
      <c r="M273" s="220"/>
      <c r="N273" s="219"/>
      <c r="O273" s="221"/>
      <c r="P273" s="219"/>
      <c r="Q273" s="220"/>
      <c r="R273" s="219"/>
      <c r="S273" s="221"/>
      <c r="T273" s="219"/>
      <c r="U273" s="220"/>
      <c r="V273" s="219"/>
    </row>
    <row r="274" spans="1:22" x14ac:dyDescent="0.25">
      <c r="A274" s="20"/>
      <c r="B274" s="226" t="s">
        <v>33</v>
      </c>
      <c r="C274" s="215"/>
      <c r="D274" s="216"/>
      <c r="E274" s="223" t="s">
        <v>177</v>
      </c>
      <c r="F274" s="216"/>
      <c r="G274" s="224"/>
      <c r="H274" s="216"/>
      <c r="I274" s="223">
        <v>1.3</v>
      </c>
      <c r="J274" s="216"/>
      <c r="K274" s="224"/>
      <c r="L274" s="216"/>
      <c r="M274" s="223" t="s">
        <v>948</v>
      </c>
      <c r="N274" s="216" t="s">
        <v>263</v>
      </c>
      <c r="O274" s="224"/>
      <c r="P274" s="216"/>
      <c r="Q274" s="223" t="s">
        <v>177</v>
      </c>
      <c r="R274" s="216"/>
      <c r="S274" s="224"/>
      <c r="T274" s="216"/>
      <c r="U274" s="223" t="s">
        <v>949</v>
      </c>
      <c r="V274" s="216" t="s">
        <v>263</v>
      </c>
    </row>
    <row r="275" spans="1:22" x14ac:dyDescent="0.25">
      <c r="A275" s="20"/>
      <c r="B275" s="225" t="s">
        <v>138</v>
      </c>
      <c r="C275" s="218"/>
      <c r="D275" s="219"/>
      <c r="E275" s="220">
        <v>1.4</v>
      </c>
      <c r="F275" s="219"/>
      <c r="G275" s="221"/>
      <c r="H275" s="219"/>
      <c r="I275" s="220">
        <v>16.5</v>
      </c>
      <c r="J275" s="219"/>
      <c r="K275" s="221"/>
      <c r="L275" s="219"/>
      <c r="M275" s="220" t="s">
        <v>950</v>
      </c>
      <c r="N275" s="219" t="s">
        <v>263</v>
      </c>
      <c r="O275" s="221"/>
      <c r="P275" s="219"/>
      <c r="Q275" s="220" t="s">
        <v>177</v>
      </c>
      <c r="R275" s="219"/>
      <c r="S275" s="221"/>
      <c r="T275" s="219"/>
      <c r="U275" s="220">
        <v>10.1</v>
      </c>
      <c r="V275" s="219"/>
    </row>
    <row r="276" spans="1:22" x14ac:dyDescent="0.25">
      <c r="A276" s="20"/>
      <c r="B276" s="226" t="s">
        <v>43</v>
      </c>
      <c r="C276" s="215"/>
      <c r="D276" s="216"/>
      <c r="E276" s="223">
        <v>16</v>
      </c>
      <c r="F276" s="216"/>
      <c r="G276" s="224"/>
      <c r="H276" s="216"/>
      <c r="I276" s="223" t="s">
        <v>546</v>
      </c>
      <c r="J276" s="216" t="s">
        <v>263</v>
      </c>
      <c r="K276" s="224"/>
      <c r="L276" s="216"/>
      <c r="M276" s="223" t="s">
        <v>951</v>
      </c>
      <c r="N276" s="216" t="s">
        <v>263</v>
      </c>
      <c r="O276" s="224"/>
      <c r="P276" s="216"/>
      <c r="Q276" s="223" t="s">
        <v>177</v>
      </c>
      <c r="R276" s="216"/>
      <c r="S276" s="224"/>
      <c r="T276" s="216"/>
      <c r="U276" s="223" t="s">
        <v>546</v>
      </c>
      <c r="V276" s="216" t="s">
        <v>263</v>
      </c>
    </row>
    <row r="277" spans="1:22" ht="24.75" x14ac:dyDescent="0.25">
      <c r="A277" s="20"/>
      <c r="B277" s="225" t="s">
        <v>35</v>
      </c>
      <c r="C277" s="218"/>
      <c r="D277" s="219"/>
      <c r="E277" s="220" t="s">
        <v>177</v>
      </c>
      <c r="F277" s="219"/>
      <c r="G277" s="221"/>
      <c r="H277" s="219"/>
      <c r="I277" s="220">
        <v>36</v>
      </c>
      <c r="J277" s="219"/>
      <c r="K277" s="221"/>
      <c r="L277" s="219"/>
      <c r="M277" s="220" t="s">
        <v>177</v>
      </c>
      <c r="N277" s="219"/>
      <c r="O277" s="221"/>
      <c r="P277" s="219"/>
      <c r="Q277" s="220" t="s">
        <v>177</v>
      </c>
      <c r="R277" s="219"/>
      <c r="S277" s="221"/>
      <c r="T277" s="219"/>
      <c r="U277" s="220">
        <v>36</v>
      </c>
      <c r="V277" s="219"/>
    </row>
    <row r="278" spans="1:22" x14ac:dyDescent="0.25">
      <c r="A278" s="20"/>
      <c r="B278" s="226" t="s">
        <v>36</v>
      </c>
      <c r="C278" s="215"/>
      <c r="D278" s="216"/>
      <c r="E278" s="223" t="s">
        <v>177</v>
      </c>
      <c r="F278" s="216"/>
      <c r="G278" s="224"/>
      <c r="H278" s="216"/>
      <c r="I278" s="223" t="s">
        <v>952</v>
      </c>
      <c r="J278" s="216" t="s">
        <v>263</v>
      </c>
      <c r="K278" s="224"/>
      <c r="L278" s="216"/>
      <c r="M278" s="223">
        <v>1.1000000000000001</v>
      </c>
      <c r="N278" s="216"/>
      <c r="O278" s="224"/>
      <c r="P278" s="216"/>
      <c r="Q278" s="223" t="s">
        <v>177</v>
      </c>
      <c r="R278" s="216"/>
      <c r="S278" s="224"/>
      <c r="T278" s="216"/>
      <c r="U278" s="223" t="s">
        <v>953</v>
      </c>
      <c r="V278" s="216" t="s">
        <v>263</v>
      </c>
    </row>
    <row r="279" spans="1:22" x14ac:dyDescent="0.25">
      <c r="A279" s="20"/>
      <c r="B279" s="225" t="s">
        <v>38</v>
      </c>
      <c r="C279" s="218"/>
      <c r="D279" s="219"/>
      <c r="E279" s="220" t="s">
        <v>903</v>
      </c>
      <c r="F279" s="219" t="s">
        <v>263</v>
      </c>
      <c r="G279" s="221"/>
      <c r="H279" s="219"/>
      <c r="I279" s="220">
        <v>21.2</v>
      </c>
      <c r="J279" s="219"/>
      <c r="K279" s="221"/>
      <c r="L279" s="219"/>
      <c r="M279" s="220">
        <v>5</v>
      </c>
      <c r="N279" s="219"/>
      <c r="O279" s="221"/>
      <c r="P279" s="219"/>
      <c r="Q279" s="220" t="s">
        <v>177</v>
      </c>
      <c r="R279" s="219"/>
      <c r="S279" s="221"/>
      <c r="T279" s="219"/>
      <c r="U279" s="220">
        <v>22.7</v>
      </c>
      <c r="V279" s="219"/>
    </row>
    <row r="280" spans="1:22" x14ac:dyDescent="0.25">
      <c r="A280" s="20"/>
      <c r="B280" s="226" t="s">
        <v>139</v>
      </c>
      <c r="C280" s="215"/>
      <c r="D280" s="216"/>
      <c r="E280" s="223" t="s">
        <v>177</v>
      </c>
      <c r="F280" s="216"/>
      <c r="G280" s="224"/>
      <c r="H280" s="216"/>
      <c r="I280" s="223">
        <v>2.1</v>
      </c>
      <c r="J280" s="216"/>
      <c r="K280" s="224"/>
      <c r="L280" s="216"/>
      <c r="M280" s="223" t="s">
        <v>177</v>
      </c>
      <c r="N280" s="216"/>
      <c r="O280" s="224"/>
      <c r="P280" s="216"/>
      <c r="Q280" s="223" t="s">
        <v>177</v>
      </c>
      <c r="R280" s="216"/>
      <c r="S280" s="224"/>
      <c r="T280" s="216"/>
      <c r="U280" s="223">
        <v>2.1</v>
      </c>
      <c r="V280" s="216"/>
    </row>
    <row r="281" spans="1:22" x14ac:dyDescent="0.25">
      <c r="A281" s="20"/>
      <c r="B281" s="225" t="s">
        <v>44</v>
      </c>
      <c r="C281" s="218"/>
      <c r="D281" s="219"/>
      <c r="E281" s="220">
        <v>0.2</v>
      </c>
      <c r="F281" s="219"/>
      <c r="G281" s="221"/>
      <c r="H281" s="219"/>
      <c r="I281" s="220" t="s">
        <v>954</v>
      </c>
      <c r="J281" s="219" t="s">
        <v>263</v>
      </c>
      <c r="K281" s="221"/>
      <c r="L281" s="219"/>
      <c r="M281" s="220">
        <v>0.5</v>
      </c>
      <c r="N281" s="219"/>
      <c r="O281" s="221"/>
      <c r="P281" s="219"/>
      <c r="Q281" s="220" t="s">
        <v>177</v>
      </c>
      <c r="R281" s="219"/>
      <c r="S281" s="221"/>
      <c r="T281" s="219"/>
      <c r="U281" s="220" t="s">
        <v>955</v>
      </c>
      <c r="V281" s="219" t="s">
        <v>263</v>
      </c>
    </row>
    <row r="282" spans="1:22" x14ac:dyDescent="0.25">
      <c r="A282" s="20"/>
      <c r="B282" s="226" t="s">
        <v>48</v>
      </c>
      <c r="C282" s="215"/>
      <c r="D282" s="216"/>
      <c r="E282" s="223" t="s">
        <v>956</v>
      </c>
      <c r="F282" s="216" t="s">
        <v>263</v>
      </c>
      <c r="G282" s="224"/>
      <c r="H282" s="216"/>
      <c r="I282" s="223" t="s">
        <v>957</v>
      </c>
      <c r="J282" s="216" t="s">
        <v>263</v>
      </c>
      <c r="K282" s="224"/>
      <c r="L282" s="216"/>
      <c r="M282" s="223">
        <v>43</v>
      </c>
      <c r="N282" s="216"/>
      <c r="O282" s="224"/>
      <c r="P282" s="216"/>
      <c r="Q282" s="223" t="s">
        <v>177</v>
      </c>
      <c r="R282" s="216"/>
      <c r="S282" s="224"/>
      <c r="T282" s="216"/>
      <c r="U282" s="223" t="s">
        <v>958</v>
      </c>
      <c r="V282" s="216" t="s">
        <v>263</v>
      </c>
    </row>
    <row r="283" spans="1:22" x14ac:dyDescent="0.25">
      <c r="A283" s="20"/>
      <c r="B283" s="225" t="s">
        <v>49</v>
      </c>
      <c r="C283" s="218"/>
      <c r="D283" s="219"/>
      <c r="E283" s="220" t="s">
        <v>959</v>
      </c>
      <c r="F283" s="219" t="s">
        <v>263</v>
      </c>
      <c r="G283" s="221"/>
      <c r="H283" s="219"/>
      <c r="I283" s="220">
        <v>0.1</v>
      </c>
      <c r="J283" s="219"/>
      <c r="K283" s="221"/>
      <c r="L283" s="219"/>
      <c r="M283" s="220" t="s">
        <v>177</v>
      </c>
      <c r="N283" s="219"/>
      <c r="O283" s="221"/>
      <c r="P283" s="219"/>
      <c r="Q283" s="220" t="s">
        <v>177</v>
      </c>
      <c r="R283" s="219"/>
      <c r="S283" s="221"/>
      <c r="T283" s="219"/>
      <c r="U283" s="220" t="s">
        <v>460</v>
      </c>
      <c r="V283" s="219" t="s">
        <v>263</v>
      </c>
    </row>
    <row r="284" spans="1:22" x14ac:dyDescent="0.25">
      <c r="A284" s="20"/>
      <c r="B284" s="226" t="s">
        <v>50</v>
      </c>
      <c r="C284" s="215"/>
      <c r="D284" s="216"/>
      <c r="E284" s="223" t="s">
        <v>177</v>
      </c>
      <c r="F284" s="216"/>
      <c r="G284" s="224"/>
      <c r="H284" s="216"/>
      <c r="I284" s="223" t="s">
        <v>960</v>
      </c>
      <c r="J284" s="216" t="s">
        <v>263</v>
      </c>
      <c r="K284" s="224"/>
      <c r="L284" s="216"/>
      <c r="M284" s="223" t="s">
        <v>908</v>
      </c>
      <c r="N284" s="216" t="s">
        <v>263</v>
      </c>
      <c r="O284" s="224"/>
      <c r="P284" s="216"/>
      <c r="Q284" s="223" t="s">
        <v>177</v>
      </c>
      <c r="R284" s="216"/>
      <c r="S284" s="224"/>
      <c r="T284" s="216"/>
      <c r="U284" s="223" t="s">
        <v>961</v>
      </c>
      <c r="V284" s="216" t="s">
        <v>263</v>
      </c>
    </row>
    <row r="285" spans="1:22" x14ac:dyDescent="0.25">
      <c r="A285" s="20"/>
      <c r="B285" s="225" t="s">
        <v>140</v>
      </c>
      <c r="C285" s="218"/>
      <c r="D285" s="219"/>
      <c r="E285" s="220" t="s">
        <v>266</v>
      </c>
      <c r="F285" s="219" t="s">
        <v>263</v>
      </c>
      <c r="G285" s="221"/>
      <c r="H285" s="219"/>
      <c r="I285" s="220">
        <v>0.1</v>
      </c>
      <c r="J285" s="219"/>
      <c r="K285" s="221"/>
      <c r="L285" s="219"/>
      <c r="M285" s="220">
        <v>0.5</v>
      </c>
      <c r="N285" s="219"/>
      <c r="O285" s="221"/>
      <c r="P285" s="219"/>
      <c r="Q285" s="220" t="s">
        <v>177</v>
      </c>
      <c r="R285" s="219"/>
      <c r="S285" s="221"/>
      <c r="T285" s="219"/>
      <c r="U285" s="220">
        <v>0.3</v>
      </c>
      <c r="V285" s="219"/>
    </row>
    <row r="286" spans="1:22" x14ac:dyDescent="0.25">
      <c r="A286" s="20"/>
      <c r="B286" s="226" t="s">
        <v>55</v>
      </c>
      <c r="C286" s="215"/>
      <c r="D286" s="216"/>
      <c r="E286" s="223" t="s">
        <v>444</v>
      </c>
      <c r="F286" s="216" t="s">
        <v>263</v>
      </c>
      <c r="G286" s="224"/>
      <c r="H286" s="216"/>
      <c r="I286" s="223" t="s">
        <v>962</v>
      </c>
      <c r="J286" s="216" t="s">
        <v>263</v>
      </c>
      <c r="K286" s="224"/>
      <c r="L286" s="216"/>
      <c r="M286" s="223">
        <v>0.2</v>
      </c>
      <c r="N286" s="216"/>
      <c r="O286" s="224"/>
      <c r="P286" s="216"/>
      <c r="Q286" s="223" t="s">
        <v>177</v>
      </c>
      <c r="R286" s="216"/>
      <c r="S286" s="224"/>
      <c r="T286" s="216"/>
      <c r="U286" s="223" t="s">
        <v>963</v>
      </c>
      <c r="V286" s="216" t="s">
        <v>263</v>
      </c>
    </row>
    <row r="287" spans="1:22" x14ac:dyDescent="0.25">
      <c r="A287" s="20"/>
      <c r="B287" s="225" t="s">
        <v>141</v>
      </c>
      <c r="C287" s="218"/>
      <c r="D287" s="227"/>
      <c r="E287" s="228">
        <v>4.5999999999999996</v>
      </c>
      <c r="F287" s="219"/>
      <c r="G287" s="221"/>
      <c r="H287" s="227"/>
      <c r="I287" s="228">
        <v>2.7</v>
      </c>
      <c r="J287" s="219"/>
      <c r="K287" s="221"/>
      <c r="L287" s="227"/>
      <c r="M287" s="228">
        <v>0.4</v>
      </c>
      <c r="N287" s="219"/>
      <c r="O287" s="221"/>
      <c r="P287" s="227"/>
      <c r="Q287" s="228" t="s">
        <v>177</v>
      </c>
      <c r="R287" s="219"/>
      <c r="S287" s="221"/>
      <c r="T287" s="227"/>
      <c r="U287" s="228">
        <v>7.7</v>
      </c>
      <c r="V287" s="219"/>
    </row>
    <row r="288" spans="1:22" ht="24.75" x14ac:dyDescent="0.25">
      <c r="A288" s="20"/>
      <c r="B288" s="229" t="s">
        <v>142</v>
      </c>
      <c r="C288" s="215"/>
      <c r="D288" s="230"/>
      <c r="E288" s="231" t="s">
        <v>964</v>
      </c>
      <c r="F288" s="216" t="s">
        <v>263</v>
      </c>
      <c r="G288" s="224"/>
      <c r="H288" s="230"/>
      <c r="I288" s="231">
        <v>286.7</v>
      </c>
      <c r="J288" s="216"/>
      <c r="K288" s="224"/>
      <c r="L288" s="230"/>
      <c r="M288" s="231" t="s">
        <v>965</v>
      </c>
      <c r="N288" s="216" t="s">
        <v>263</v>
      </c>
      <c r="O288" s="224"/>
      <c r="P288" s="230"/>
      <c r="Q288" s="231" t="s">
        <v>177</v>
      </c>
      <c r="R288" s="216"/>
      <c r="S288" s="224"/>
      <c r="T288" s="230"/>
      <c r="U288" s="231">
        <v>40.799999999999997</v>
      </c>
      <c r="V288" s="216"/>
    </row>
    <row r="289" spans="1:22" x14ac:dyDescent="0.25">
      <c r="A289" s="20"/>
      <c r="B289" s="232" t="s">
        <v>143</v>
      </c>
      <c r="C289" s="218"/>
      <c r="D289" s="233"/>
      <c r="E289" s="234"/>
      <c r="F289" s="219"/>
      <c r="G289" s="221"/>
      <c r="H289" s="233"/>
      <c r="I289" s="234"/>
      <c r="J289" s="219"/>
      <c r="K289" s="221"/>
      <c r="L289" s="233"/>
      <c r="M289" s="234"/>
      <c r="N289" s="219"/>
      <c r="O289" s="221"/>
      <c r="P289" s="233"/>
      <c r="Q289" s="234"/>
      <c r="R289" s="219"/>
      <c r="S289" s="221"/>
      <c r="T289" s="233"/>
      <c r="U289" s="234"/>
      <c r="V289" s="219"/>
    </row>
    <row r="290" spans="1:22" x14ac:dyDescent="0.25">
      <c r="A290" s="20"/>
      <c r="B290" s="226" t="s">
        <v>144</v>
      </c>
      <c r="C290" s="215"/>
      <c r="D290" s="216"/>
      <c r="E290" s="223">
        <v>2.5</v>
      </c>
      <c r="F290" s="216"/>
      <c r="G290" s="224"/>
      <c r="H290" s="216"/>
      <c r="I290" s="223" t="s">
        <v>966</v>
      </c>
      <c r="J290" s="216" t="s">
        <v>263</v>
      </c>
      <c r="K290" s="224"/>
      <c r="L290" s="216"/>
      <c r="M290" s="223" t="s">
        <v>967</v>
      </c>
      <c r="N290" s="216" t="s">
        <v>263</v>
      </c>
      <c r="O290" s="224"/>
      <c r="P290" s="216"/>
      <c r="Q290" s="223" t="s">
        <v>177</v>
      </c>
      <c r="R290" s="216"/>
      <c r="S290" s="224"/>
      <c r="T290" s="216"/>
      <c r="U290" s="223" t="s">
        <v>468</v>
      </c>
      <c r="V290" s="216" t="s">
        <v>263</v>
      </c>
    </row>
    <row r="291" spans="1:22" ht="24.75" x14ac:dyDescent="0.25">
      <c r="A291" s="20"/>
      <c r="B291" s="225" t="s">
        <v>145</v>
      </c>
      <c r="C291" s="218"/>
      <c r="D291" s="219"/>
      <c r="E291" s="220" t="s">
        <v>177</v>
      </c>
      <c r="F291" s="219"/>
      <c r="G291" s="221"/>
      <c r="H291" s="219"/>
      <c r="I291" s="220" t="s">
        <v>968</v>
      </c>
      <c r="J291" s="219" t="s">
        <v>263</v>
      </c>
      <c r="K291" s="221"/>
      <c r="L291" s="219"/>
      <c r="M291" s="220" t="s">
        <v>323</v>
      </c>
      <c r="N291" s="219" t="s">
        <v>263</v>
      </c>
      <c r="O291" s="221"/>
      <c r="P291" s="219"/>
      <c r="Q291" s="220" t="s">
        <v>177</v>
      </c>
      <c r="R291" s="219"/>
      <c r="S291" s="221"/>
      <c r="T291" s="219"/>
      <c r="U291" s="220" t="s">
        <v>969</v>
      </c>
      <c r="V291" s="219" t="s">
        <v>263</v>
      </c>
    </row>
    <row r="292" spans="1:22" x14ac:dyDescent="0.25">
      <c r="A292" s="20"/>
      <c r="B292" s="226" t="s">
        <v>33</v>
      </c>
      <c r="C292" s="215"/>
      <c r="D292" s="216"/>
      <c r="E292" s="223" t="s">
        <v>177</v>
      </c>
      <c r="F292" s="216"/>
      <c r="G292" s="224"/>
      <c r="H292" s="216"/>
      <c r="I292" s="223" t="s">
        <v>177</v>
      </c>
      <c r="J292" s="216"/>
      <c r="K292" s="224"/>
      <c r="L292" s="216"/>
      <c r="M292" s="223">
        <v>2.1</v>
      </c>
      <c r="N292" s="216"/>
      <c r="O292" s="224"/>
      <c r="P292" s="216"/>
      <c r="Q292" s="223" t="s">
        <v>177</v>
      </c>
      <c r="R292" s="216"/>
      <c r="S292" s="224"/>
      <c r="T292" s="216"/>
      <c r="U292" s="223">
        <v>2.1</v>
      </c>
      <c r="V292" s="216"/>
    </row>
    <row r="293" spans="1:22" x14ac:dyDescent="0.25">
      <c r="A293" s="20"/>
      <c r="B293" s="225" t="s">
        <v>970</v>
      </c>
      <c r="C293" s="218"/>
      <c r="D293" s="227"/>
      <c r="E293" s="228" t="s">
        <v>177</v>
      </c>
      <c r="F293" s="219"/>
      <c r="G293" s="221"/>
      <c r="H293" s="227"/>
      <c r="I293" s="228" t="s">
        <v>971</v>
      </c>
      <c r="J293" s="219" t="s">
        <v>263</v>
      </c>
      <c r="K293" s="221"/>
      <c r="L293" s="227"/>
      <c r="M293" s="228" t="s">
        <v>177</v>
      </c>
      <c r="N293" s="219"/>
      <c r="O293" s="221"/>
      <c r="P293" s="227"/>
      <c r="Q293" s="228">
        <v>236.4</v>
      </c>
      <c r="R293" s="219"/>
      <c r="S293" s="221"/>
      <c r="T293" s="227"/>
      <c r="U293" s="228" t="s">
        <v>177</v>
      </c>
      <c r="V293" s="219"/>
    </row>
    <row r="294" spans="1:22" x14ac:dyDescent="0.25">
      <c r="A294" s="20"/>
      <c r="B294" s="229" t="s">
        <v>146</v>
      </c>
      <c r="C294" s="215"/>
      <c r="D294" s="230"/>
      <c r="E294" s="231">
        <v>2.5</v>
      </c>
      <c r="F294" s="216"/>
      <c r="G294" s="224"/>
      <c r="H294" s="230"/>
      <c r="I294" s="231" t="s">
        <v>972</v>
      </c>
      <c r="J294" s="216" t="s">
        <v>263</v>
      </c>
      <c r="K294" s="224"/>
      <c r="L294" s="230"/>
      <c r="M294" s="231" t="s">
        <v>973</v>
      </c>
      <c r="N294" s="216" t="s">
        <v>263</v>
      </c>
      <c r="O294" s="224"/>
      <c r="P294" s="230"/>
      <c r="Q294" s="231">
        <v>236.4</v>
      </c>
      <c r="R294" s="216"/>
      <c r="S294" s="224"/>
      <c r="T294" s="230"/>
      <c r="U294" s="231" t="s">
        <v>974</v>
      </c>
      <c r="V294" s="216" t="s">
        <v>263</v>
      </c>
    </row>
    <row r="295" spans="1:22" x14ac:dyDescent="0.25">
      <c r="A295" s="20"/>
      <c r="B295" s="232" t="s">
        <v>147</v>
      </c>
      <c r="C295" s="218"/>
      <c r="D295" s="233"/>
      <c r="E295" s="234"/>
      <c r="F295" s="219"/>
      <c r="G295" s="221"/>
      <c r="H295" s="233"/>
      <c r="I295" s="234"/>
      <c r="J295" s="219"/>
      <c r="K295" s="221"/>
      <c r="L295" s="233"/>
      <c r="M295" s="234"/>
      <c r="N295" s="219"/>
      <c r="O295" s="221"/>
      <c r="P295" s="233"/>
      <c r="Q295" s="234"/>
      <c r="R295" s="219"/>
      <c r="S295" s="221"/>
      <c r="T295" s="233"/>
      <c r="U295" s="234"/>
      <c r="V295" s="219"/>
    </row>
    <row r="296" spans="1:22" ht="24.75" x14ac:dyDescent="0.25">
      <c r="A296" s="20"/>
      <c r="B296" s="226" t="s">
        <v>975</v>
      </c>
      <c r="C296" s="215"/>
      <c r="D296" s="216"/>
      <c r="E296" s="223" t="s">
        <v>976</v>
      </c>
      <c r="F296" s="216" t="s">
        <v>263</v>
      </c>
      <c r="G296" s="224"/>
      <c r="H296" s="216"/>
      <c r="I296" s="223" t="s">
        <v>177</v>
      </c>
      <c r="J296" s="216"/>
      <c r="K296" s="224"/>
      <c r="L296" s="216"/>
      <c r="M296" s="223" t="s">
        <v>177</v>
      </c>
      <c r="N296" s="216"/>
      <c r="O296" s="224"/>
      <c r="P296" s="216"/>
      <c r="Q296" s="223" t="s">
        <v>177</v>
      </c>
      <c r="R296" s="216"/>
      <c r="S296" s="224"/>
      <c r="T296" s="216"/>
      <c r="U296" s="223" t="s">
        <v>976</v>
      </c>
      <c r="V296" s="216" t="s">
        <v>263</v>
      </c>
    </row>
    <row r="297" spans="1:22" x14ac:dyDescent="0.25">
      <c r="A297" s="20"/>
      <c r="B297" s="225" t="s">
        <v>149</v>
      </c>
      <c r="C297" s="218"/>
      <c r="D297" s="219"/>
      <c r="E297" s="220">
        <v>425</v>
      </c>
      <c r="F297" s="219"/>
      <c r="G297" s="221"/>
      <c r="H297" s="219"/>
      <c r="I297" s="220" t="s">
        <v>177</v>
      </c>
      <c r="J297" s="219"/>
      <c r="K297" s="221"/>
      <c r="L297" s="219"/>
      <c r="M297" s="220" t="s">
        <v>177</v>
      </c>
      <c r="N297" s="219"/>
      <c r="O297" s="221"/>
      <c r="P297" s="219"/>
      <c r="Q297" s="220" t="s">
        <v>177</v>
      </c>
      <c r="R297" s="219"/>
      <c r="S297" s="221"/>
      <c r="T297" s="219"/>
      <c r="U297" s="220">
        <v>425</v>
      </c>
      <c r="V297" s="219"/>
    </row>
    <row r="298" spans="1:22" x14ac:dyDescent="0.25">
      <c r="A298" s="20"/>
      <c r="B298" s="226" t="s">
        <v>135</v>
      </c>
      <c r="C298" s="215"/>
      <c r="D298" s="216"/>
      <c r="E298" s="223" t="s">
        <v>977</v>
      </c>
      <c r="F298" s="216" t="s">
        <v>263</v>
      </c>
      <c r="G298" s="224"/>
      <c r="H298" s="216"/>
      <c r="I298" s="223" t="s">
        <v>177</v>
      </c>
      <c r="J298" s="216"/>
      <c r="K298" s="224"/>
      <c r="L298" s="216"/>
      <c r="M298" s="223" t="s">
        <v>177</v>
      </c>
      <c r="N298" s="216"/>
      <c r="O298" s="224"/>
      <c r="P298" s="216"/>
      <c r="Q298" s="223" t="s">
        <v>177</v>
      </c>
      <c r="R298" s="216"/>
      <c r="S298" s="224"/>
      <c r="T298" s="216"/>
      <c r="U298" s="223" t="s">
        <v>977</v>
      </c>
      <c r="V298" s="216" t="s">
        <v>263</v>
      </c>
    </row>
    <row r="299" spans="1:22" x14ac:dyDescent="0.25">
      <c r="A299" s="20"/>
      <c r="B299" s="225" t="s">
        <v>150</v>
      </c>
      <c r="C299" s="218"/>
      <c r="D299" s="219"/>
      <c r="E299" s="220" t="s">
        <v>978</v>
      </c>
      <c r="F299" s="219" t="s">
        <v>263</v>
      </c>
      <c r="G299" s="221"/>
      <c r="H299" s="219"/>
      <c r="I299" s="220" t="s">
        <v>937</v>
      </c>
      <c r="J299" s="219" t="s">
        <v>263</v>
      </c>
      <c r="K299" s="221"/>
      <c r="L299" s="219"/>
      <c r="M299" s="220" t="s">
        <v>177</v>
      </c>
      <c r="N299" s="219"/>
      <c r="O299" s="221"/>
      <c r="P299" s="219"/>
      <c r="Q299" s="220" t="s">
        <v>177</v>
      </c>
      <c r="R299" s="219"/>
      <c r="S299" s="221"/>
      <c r="T299" s="219"/>
      <c r="U299" s="220" t="s">
        <v>979</v>
      </c>
      <c r="V299" s="219" t="s">
        <v>263</v>
      </c>
    </row>
    <row r="300" spans="1:22" ht="24.75" x14ac:dyDescent="0.25">
      <c r="A300" s="20"/>
      <c r="B300" s="226" t="s">
        <v>152</v>
      </c>
      <c r="C300" s="215"/>
      <c r="D300" s="216"/>
      <c r="E300" s="223" t="s">
        <v>451</v>
      </c>
      <c r="F300" s="216" t="s">
        <v>263</v>
      </c>
      <c r="G300" s="224"/>
      <c r="H300" s="216"/>
      <c r="I300" s="223" t="s">
        <v>177</v>
      </c>
      <c r="J300" s="216"/>
      <c r="K300" s="224"/>
      <c r="L300" s="216"/>
      <c r="M300" s="223" t="s">
        <v>177</v>
      </c>
      <c r="N300" s="216"/>
      <c r="O300" s="224"/>
      <c r="P300" s="216"/>
      <c r="Q300" s="223" t="s">
        <v>177</v>
      </c>
      <c r="R300" s="216"/>
      <c r="S300" s="224"/>
      <c r="T300" s="216"/>
      <c r="U300" s="223" t="s">
        <v>451</v>
      </c>
      <c r="V300" s="216" t="s">
        <v>263</v>
      </c>
    </row>
    <row r="301" spans="1:22" x14ac:dyDescent="0.25">
      <c r="A301" s="20"/>
      <c r="B301" s="225" t="s">
        <v>970</v>
      </c>
      <c r="C301" s="218"/>
      <c r="D301" s="219"/>
      <c r="E301" s="220">
        <v>238.1</v>
      </c>
      <c r="F301" s="219"/>
      <c r="G301" s="221"/>
      <c r="H301" s="219"/>
      <c r="I301" s="220" t="s">
        <v>177</v>
      </c>
      <c r="J301" s="219"/>
      <c r="K301" s="221"/>
      <c r="L301" s="219"/>
      <c r="M301" s="220" t="s">
        <v>344</v>
      </c>
      <c r="N301" s="219" t="s">
        <v>263</v>
      </c>
      <c r="O301" s="221"/>
      <c r="P301" s="219"/>
      <c r="Q301" s="220" t="s">
        <v>971</v>
      </c>
      <c r="R301" s="219" t="s">
        <v>263</v>
      </c>
      <c r="S301" s="221"/>
      <c r="T301" s="219"/>
      <c r="U301" s="220" t="s">
        <v>177</v>
      </c>
      <c r="V301" s="219"/>
    </row>
    <row r="302" spans="1:22" x14ac:dyDescent="0.25">
      <c r="A302" s="20"/>
      <c r="B302" s="226" t="s">
        <v>980</v>
      </c>
      <c r="C302" s="215"/>
      <c r="D302" s="216"/>
      <c r="E302" s="223" t="s">
        <v>981</v>
      </c>
      <c r="F302" s="216" t="s">
        <v>263</v>
      </c>
      <c r="G302" s="224"/>
      <c r="H302" s="216"/>
      <c r="I302" s="223" t="s">
        <v>177</v>
      </c>
      <c r="J302" s="216"/>
      <c r="K302" s="224"/>
      <c r="L302" s="216"/>
      <c r="M302" s="223">
        <v>70.400000000000006</v>
      </c>
      <c r="N302" s="216"/>
      <c r="O302" s="224"/>
      <c r="P302" s="216"/>
      <c r="Q302" s="223" t="s">
        <v>177</v>
      </c>
      <c r="R302" s="216"/>
      <c r="S302" s="224"/>
      <c r="T302" s="216"/>
      <c r="U302" s="223" t="s">
        <v>177</v>
      </c>
      <c r="V302" s="216"/>
    </row>
    <row r="303" spans="1:22" x14ac:dyDescent="0.25">
      <c r="A303" s="20"/>
      <c r="B303" s="225" t="s">
        <v>982</v>
      </c>
      <c r="C303" s="218"/>
      <c r="D303" s="219"/>
      <c r="E303" s="220">
        <v>0.7</v>
      </c>
      <c r="F303" s="219"/>
      <c r="G303" s="221"/>
      <c r="H303" s="219"/>
      <c r="I303" s="220" t="s">
        <v>177</v>
      </c>
      <c r="J303" s="219"/>
      <c r="K303" s="221"/>
      <c r="L303" s="219"/>
      <c r="M303" s="220" t="s">
        <v>791</v>
      </c>
      <c r="N303" s="219" t="s">
        <v>263</v>
      </c>
      <c r="O303" s="221"/>
      <c r="P303" s="219"/>
      <c r="Q303" s="220" t="s">
        <v>177</v>
      </c>
      <c r="R303" s="219"/>
      <c r="S303" s="221"/>
      <c r="T303" s="219"/>
      <c r="U303" s="220" t="s">
        <v>177</v>
      </c>
      <c r="V303" s="219"/>
    </row>
    <row r="304" spans="1:22" ht="24.75" x14ac:dyDescent="0.25">
      <c r="A304" s="20"/>
      <c r="B304" s="226" t="s">
        <v>153</v>
      </c>
      <c r="C304" s="215"/>
      <c r="D304" s="235"/>
      <c r="E304" s="236" t="s">
        <v>177</v>
      </c>
      <c r="F304" s="216"/>
      <c r="G304" s="224"/>
      <c r="H304" s="235"/>
      <c r="I304" s="236" t="s">
        <v>177</v>
      </c>
      <c r="J304" s="216"/>
      <c r="K304" s="224"/>
      <c r="L304" s="235"/>
      <c r="M304" s="236" t="s">
        <v>937</v>
      </c>
      <c r="N304" s="216" t="s">
        <v>263</v>
      </c>
      <c r="O304" s="224"/>
      <c r="P304" s="235"/>
      <c r="Q304" s="236" t="s">
        <v>177</v>
      </c>
      <c r="R304" s="216"/>
      <c r="S304" s="224"/>
      <c r="T304" s="235"/>
      <c r="U304" s="236" t="s">
        <v>937</v>
      </c>
      <c r="V304" s="216" t="s">
        <v>263</v>
      </c>
    </row>
    <row r="305" spans="1:22" ht="24.75" x14ac:dyDescent="0.25">
      <c r="A305" s="20"/>
      <c r="B305" s="237" t="s">
        <v>983</v>
      </c>
      <c r="C305" s="218"/>
      <c r="D305" s="238"/>
      <c r="E305" s="239">
        <v>210.1</v>
      </c>
      <c r="F305" s="219"/>
      <c r="G305" s="221"/>
      <c r="H305" s="238"/>
      <c r="I305" s="239" t="s">
        <v>937</v>
      </c>
      <c r="J305" s="219" t="s">
        <v>263</v>
      </c>
      <c r="K305" s="221"/>
      <c r="L305" s="238"/>
      <c r="M305" s="239">
        <v>67.400000000000006</v>
      </c>
      <c r="N305" s="219"/>
      <c r="O305" s="221"/>
      <c r="P305" s="238"/>
      <c r="Q305" s="239" t="s">
        <v>971</v>
      </c>
      <c r="R305" s="219" t="s">
        <v>263</v>
      </c>
      <c r="S305" s="221"/>
      <c r="T305" s="238"/>
      <c r="U305" s="239">
        <v>40.5</v>
      </c>
      <c r="V305" s="219"/>
    </row>
    <row r="306" spans="1:22" ht="24.75" x14ac:dyDescent="0.25">
      <c r="A306" s="20"/>
      <c r="B306" s="226" t="s">
        <v>984</v>
      </c>
      <c r="C306" s="247"/>
      <c r="D306" s="251"/>
      <c r="E306" s="253" t="s">
        <v>177</v>
      </c>
      <c r="F306" s="248"/>
      <c r="G306" s="250"/>
      <c r="H306" s="251"/>
      <c r="I306" s="253" t="s">
        <v>177</v>
      </c>
      <c r="J306" s="248"/>
      <c r="K306" s="250"/>
      <c r="L306" s="251"/>
      <c r="M306" s="253" t="s">
        <v>986</v>
      </c>
      <c r="N306" s="248" t="s">
        <v>263</v>
      </c>
      <c r="O306" s="250"/>
      <c r="P306" s="251"/>
      <c r="Q306" s="253" t="s">
        <v>177</v>
      </c>
      <c r="R306" s="248"/>
      <c r="S306" s="250"/>
      <c r="T306" s="251"/>
      <c r="U306" s="253" t="s">
        <v>986</v>
      </c>
      <c r="V306" s="248" t="s">
        <v>263</v>
      </c>
    </row>
    <row r="307" spans="1:22" x14ac:dyDescent="0.25">
      <c r="A307" s="20"/>
      <c r="B307" s="226" t="s">
        <v>985</v>
      </c>
      <c r="C307" s="247"/>
      <c r="D307" s="252"/>
      <c r="E307" s="254"/>
      <c r="F307" s="248"/>
      <c r="G307" s="250"/>
      <c r="H307" s="252"/>
      <c r="I307" s="254"/>
      <c r="J307" s="248"/>
      <c r="K307" s="250"/>
      <c r="L307" s="252"/>
      <c r="M307" s="254"/>
      <c r="N307" s="248"/>
      <c r="O307" s="250"/>
      <c r="P307" s="252"/>
      <c r="Q307" s="254"/>
      <c r="R307" s="248"/>
      <c r="S307" s="250"/>
      <c r="T307" s="252"/>
      <c r="U307" s="254"/>
      <c r="V307" s="248"/>
    </row>
    <row r="308" spans="1:22" x14ac:dyDescent="0.25">
      <c r="A308" s="20"/>
      <c r="B308" s="225" t="s">
        <v>987</v>
      </c>
      <c r="C308" s="218"/>
      <c r="D308" s="233"/>
      <c r="E308" s="234">
        <v>6.1</v>
      </c>
      <c r="F308" s="219"/>
      <c r="G308" s="221"/>
      <c r="H308" s="233"/>
      <c r="I308" s="234" t="s">
        <v>444</v>
      </c>
      <c r="J308" s="219" t="s">
        <v>263</v>
      </c>
      <c r="K308" s="221"/>
      <c r="L308" s="233"/>
      <c r="M308" s="234">
        <v>2.7</v>
      </c>
      <c r="N308" s="219"/>
      <c r="O308" s="221"/>
      <c r="P308" s="233"/>
      <c r="Q308" s="234" t="s">
        <v>177</v>
      </c>
      <c r="R308" s="219"/>
      <c r="S308" s="221"/>
      <c r="T308" s="233"/>
      <c r="U308" s="234">
        <v>8.4</v>
      </c>
      <c r="V308" s="219"/>
    </row>
    <row r="309" spans="1:22" ht="24.75" x14ac:dyDescent="0.25">
      <c r="A309" s="20"/>
      <c r="B309" s="226" t="s">
        <v>157</v>
      </c>
      <c r="C309" s="215"/>
      <c r="D309" s="235"/>
      <c r="E309" s="236">
        <v>1.7</v>
      </c>
      <c r="F309" s="216"/>
      <c r="G309" s="224"/>
      <c r="H309" s="235"/>
      <c r="I309" s="236">
        <v>2.9</v>
      </c>
      <c r="J309" s="216"/>
      <c r="K309" s="224"/>
      <c r="L309" s="235"/>
      <c r="M309" s="236">
        <v>15</v>
      </c>
      <c r="N309" s="216"/>
      <c r="O309" s="224"/>
      <c r="P309" s="235"/>
      <c r="Q309" s="236" t="s">
        <v>177</v>
      </c>
      <c r="R309" s="216"/>
      <c r="S309" s="224"/>
      <c r="T309" s="235"/>
      <c r="U309" s="236">
        <v>19.600000000000001</v>
      </c>
      <c r="V309" s="216"/>
    </row>
    <row r="310" spans="1:22" ht="25.5" thickBot="1" x14ac:dyDescent="0.3">
      <c r="A310" s="20"/>
      <c r="B310" s="242" t="s">
        <v>988</v>
      </c>
      <c r="C310" s="218"/>
      <c r="D310" s="243" t="s">
        <v>260</v>
      </c>
      <c r="E310" s="244">
        <v>7.8</v>
      </c>
      <c r="F310" s="219"/>
      <c r="G310" s="221"/>
      <c r="H310" s="243" t="s">
        <v>260</v>
      </c>
      <c r="I310" s="244">
        <v>2.5</v>
      </c>
      <c r="J310" s="219"/>
      <c r="K310" s="221"/>
      <c r="L310" s="243" t="s">
        <v>260</v>
      </c>
      <c r="M310" s="244">
        <v>17.7</v>
      </c>
      <c r="N310" s="219"/>
      <c r="O310" s="221"/>
      <c r="P310" s="243"/>
      <c r="Q310" s="244" t="s">
        <v>177</v>
      </c>
      <c r="R310" s="219"/>
      <c r="S310" s="221"/>
      <c r="T310" s="243" t="s">
        <v>260</v>
      </c>
      <c r="U310" s="244">
        <v>28</v>
      </c>
      <c r="V310" s="219"/>
    </row>
    <row r="311" spans="1:22" ht="15.75" thickTop="1" x14ac:dyDescent="0.25">
      <c r="A311" s="20"/>
      <c r="B311" s="23"/>
      <c r="C311" s="23"/>
      <c r="D311" s="23"/>
      <c r="E311" s="23"/>
      <c r="F311" s="23"/>
      <c r="G311" s="23"/>
      <c r="H311" s="23"/>
      <c r="I311" s="23"/>
      <c r="J311" s="23"/>
      <c r="K311" s="23"/>
      <c r="L311" s="23"/>
      <c r="M311" s="23"/>
      <c r="N311" s="23"/>
      <c r="O311" s="23"/>
      <c r="P311" s="23"/>
      <c r="Q311" s="23"/>
      <c r="R311" s="23"/>
      <c r="S311" s="23"/>
      <c r="T311" s="23"/>
      <c r="U311" s="23"/>
      <c r="V311" s="23"/>
    </row>
    <row r="312" spans="1:22" x14ac:dyDescent="0.25">
      <c r="A312" s="20"/>
      <c r="B312" s="19"/>
      <c r="C312" s="19"/>
      <c r="D312" s="19"/>
      <c r="E312" s="19"/>
      <c r="F312" s="19"/>
      <c r="G312" s="19"/>
      <c r="H312" s="19"/>
      <c r="I312" s="19"/>
      <c r="J312" s="19"/>
      <c r="K312" s="19"/>
      <c r="L312" s="19"/>
      <c r="M312" s="19"/>
      <c r="N312" s="19"/>
      <c r="O312" s="19"/>
      <c r="P312" s="19"/>
      <c r="Q312" s="19"/>
      <c r="R312" s="19"/>
      <c r="S312" s="19"/>
      <c r="T312" s="19"/>
      <c r="U312" s="19"/>
      <c r="V312" s="19"/>
    </row>
    <row r="313" spans="1:22" x14ac:dyDescent="0.25">
      <c r="A313" s="20"/>
      <c r="B313" s="19"/>
      <c r="C313" s="19"/>
      <c r="D313" s="19"/>
      <c r="E313" s="19"/>
      <c r="F313" s="19"/>
      <c r="G313" s="19"/>
      <c r="H313" s="19"/>
      <c r="I313" s="19"/>
      <c r="J313" s="19"/>
      <c r="K313" s="19"/>
      <c r="L313" s="19"/>
      <c r="M313" s="19"/>
      <c r="N313" s="19"/>
      <c r="O313" s="19"/>
      <c r="P313" s="19"/>
      <c r="Q313" s="19"/>
      <c r="R313" s="19"/>
      <c r="S313" s="19"/>
      <c r="T313" s="19"/>
      <c r="U313" s="19"/>
      <c r="V313" s="19"/>
    </row>
    <row r="314" spans="1:22" x14ac:dyDescent="0.25">
      <c r="A314" s="20"/>
      <c r="B314" s="19"/>
      <c r="C314" s="19"/>
      <c r="D314" s="19"/>
      <c r="E314" s="19"/>
      <c r="F314" s="19"/>
      <c r="G314" s="19"/>
      <c r="H314" s="19"/>
      <c r="I314" s="19"/>
      <c r="J314" s="19"/>
      <c r="K314" s="19"/>
      <c r="L314" s="19"/>
      <c r="M314" s="19"/>
      <c r="N314" s="19"/>
      <c r="O314" s="19"/>
      <c r="P314" s="19"/>
      <c r="Q314" s="19"/>
      <c r="R314" s="19"/>
      <c r="S314" s="19"/>
      <c r="T314" s="19"/>
      <c r="U314" s="19"/>
      <c r="V314" s="19"/>
    </row>
    <row r="315" spans="1:22" x14ac:dyDescent="0.25">
      <c r="A315" s="20"/>
      <c r="B315" s="199" t="s">
        <v>940</v>
      </c>
      <c r="C315" s="199"/>
      <c r="D315" s="199"/>
      <c r="E315" s="199"/>
      <c r="F315" s="199"/>
      <c r="G315" s="199"/>
      <c r="H315" s="199"/>
      <c r="I315" s="199"/>
      <c r="J315" s="199"/>
      <c r="K315" s="199"/>
      <c r="L315" s="199"/>
      <c r="M315" s="199"/>
      <c r="N315" s="199"/>
      <c r="O315" s="199"/>
      <c r="P315" s="199"/>
      <c r="Q315" s="199"/>
      <c r="R315" s="199"/>
      <c r="S315" s="199"/>
      <c r="T315" s="199"/>
      <c r="U315" s="199"/>
      <c r="V315" s="199"/>
    </row>
    <row r="316" spans="1:22" x14ac:dyDescent="0.25">
      <c r="A316" s="20"/>
      <c r="B316" s="199" t="s">
        <v>899</v>
      </c>
      <c r="C316" s="199"/>
      <c r="D316" s="199"/>
      <c r="E316" s="199"/>
      <c r="F316" s="199"/>
      <c r="G316" s="199"/>
      <c r="H316" s="199"/>
      <c r="I316" s="199"/>
      <c r="J316" s="199"/>
      <c r="K316" s="199"/>
      <c r="L316" s="199"/>
      <c r="M316" s="199"/>
      <c r="N316" s="199"/>
      <c r="O316" s="199"/>
      <c r="P316" s="199"/>
      <c r="Q316" s="199"/>
      <c r="R316" s="199"/>
      <c r="S316" s="199"/>
      <c r="T316" s="199"/>
      <c r="U316" s="199"/>
      <c r="V316" s="199"/>
    </row>
    <row r="317" spans="1:22" x14ac:dyDescent="0.25">
      <c r="A317" s="20"/>
      <c r="B317" s="199" t="s">
        <v>823</v>
      </c>
      <c r="C317" s="199"/>
      <c r="D317" s="199"/>
      <c r="E317" s="199"/>
      <c r="F317" s="199"/>
      <c r="G317" s="199"/>
      <c r="H317" s="199"/>
      <c r="I317" s="199"/>
      <c r="J317" s="199"/>
      <c r="K317" s="199"/>
      <c r="L317" s="199"/>
      <c r="M317" s="199"/>
      <c r="N317" s="199"/>
      <c r="O317" s="199"/>
      <c r="P317" s="199"/>
      <c r="Q317" s="199"/>
      <c r="R317" s="199"/>
      <c r="S317" s="199"/>
      <c r="T317" s="199"/>
      <c r="U317" s="199"/>
      <c r="V317" s="199"/>
    </row>
    <row r="318" spans="1:22" x14ac:dyDescent="0.25">
      <c r="A318" s="20"/>
      <c r="B318" s="23"/>
      <c r="C318" s="23"/>
      <c r="D318" s="23"/>
      <c r="E318" s="23"/>
      <c r="F318" s="23"/>
      <c r="G318" s="23"/>
      <c r="H318" s="23"/>
      <c r="I318" s="23"/>
      <c r="J318" s="23"/>
      <c r="K318" s="23"/>
      <c r="L318" s="23"/>
      <c r="M318" s="23"/>
      <c r="N318" s="23"/>
      <c r="O318" s="23"/>
      <c r="P318" s="23"/>
      <c r="Q318" s="23"/>
      <c r="R318" s="23"/>
      <c r="S318" s="23"/>
      <c r="T318" s="23"/>
      <c r="U318" s="23"/>
      <c r="V318" s="23"/>
    </row>
    <row r="319" spans="1:22" x14ac:dyDescent="0.25">
      <c r="A319" s="20"/>
      <c r="B319" s="213"/>
      <c r="C319" s="38"/>
      <c r="D319" s="36"/>
      <c r="E319" s="37"/>
      <c r="F319" s="36"/>
      <c r="G319" s="38"/>
      <c r="H319" s="36"/>
      <c r="I319" s="37"/>
      <c r="J319" s="36"/>
      <c r="K319" s="38"/>
      <c r="L319" s="51" t="s">
        <v>824</v>
      </c>
      <c r="M319" s="51"/>
      <c r="N319" s="36"/>
      <c r="O319" s="38"/>
      <c r="P319" s="36"/>
      <c r="Q319" s="37"/>
      <c r="R319" s="36"/>
      <c r="S319" s="38"/>
      <c r="T319" s="36"/>
      <c r="U319" s="37"/>
      <c r="V319" s="36"/>
    </row>
    <row r="320" spans="1:22" x14ac:dyDescent="0.25">
      <c r="A320" s="20"/>
      <c r="B320" s="213"/>
      <c r="C320" s="38"/>
      <c r="D320" s="51" t="s">
        <v>825</v>
      </c>
      <c r="E320" s="51"/>
      <c r="F320" s="36"/>
      <c r="G320" s="38"/>
      <c r="H320" s="51" t="s">
        <v>826</v>
      </c>
      <c r="I320" s="51"/>
      <c r="J320" s="36"/>
      <c r="K320" s="38"/>
      <c r="L320" s="51" t="s">
        <v>826</v>
      </c>
      <c r="M320" s="51"/>
      <c r="N320" s="36"/>
      <c r="O320" s="38"/>
      <c r="P320" s="36"/>
      <c r="Q320" s="37"/>
      <c r="R320" s="36"/>
      <c r="S320" s="38"/>
      <c r="T320" s="36"/>
      <c r="U320" s="37"/>
      <c r="V320" s="36"/>
    </row>
    <row r="321" spans="1:22" x14ac:dyDescent="0.25">
      <c r="A321" s="20"/>
      <c r="B321" s="213"/>
      <c r="C321" s="38"/>
      <c r="D321" s="49" t="s">
        <v>827</v>
      </c>
      <c r="E321" s="49"/>
      <c r="F321" s="36"/>
      <c r="G321" s="38"/>
      <c r="H321" s="49" t="s">
        <v>828</v>
      </c>
      <c r="I321" s="49"/>
      <c r="J321" s="36"/>
      <c r="K321" s="38"/>
      <c r="L321" s="49" t="s">
        <v>828</v>
      </c>
      <c r="M321" s="49"/>
      <c r="N321" s="36"/>
      <c r="O321" s="38"/>
      <c r="P321" s="49" t="s">
        <v>829</v>
      </c>
      <c r="Q321" s="49"/>
      <c r="R321" s="36"/>
      <c r="S321" s="38"/>
      <c r="T321" s="49" t="s">
        <v>830</v>
      </c>
      <c r="U321" s="49"/>
      <c r="V321" s="36"/>
    </row>
    <row r="322" spans="1:22" x14ac:dyDescent="0.25">
      <c r="A322" s="20"/>
      <c r="B322" s="213"/>
      <c r="C322" s="38"/>
      <c r="D322" s="51"/>
      <c r="E322" s="51"/>
      <c r="F322" s="51"/>
      <c r="G322" s="51"/>
      <c r="H322" s="51"/>
      <c r="I322" s="51"/>
      <c r="J322" s="51"/>
      <c r="K322" s="51"/>
      <c r="L322" s="51"/>
      <c r="M322" s="51"/>
      <c r="N322" s="51"/>
      <c r="O322" s="51"/>
      <c r="P322" s="51"/>
      <c r="Q322" s="51"/>
      <c r="R322" s="51"/>
      <c r="S322" s="51"/>
      <c r="T322" s="51"/>
      <c r="U322" s="51"/>
      <c r="V322" s="36"/>
    </row>
    <row r="323" spans="1:22" x14ac:dyDescent="0.25">
      <c r="A323" s="20"/>
      <c r="B323" s="214" t="s">
        <v>128</v>
      </c>
      <c r="C323" s="215"/>
      <c r="D323" s="216"/>
      <c r="E323" s="216"/>
      <c r="F323" s="216"/>
      <c r="G323" s="215"/>
      <c r="H323" s="216"/>
      <c r="I323" s="216"/>
      <c r="J323" s="216"/>
      <c r="K323" s="215"/>
      <c r="L323" s="216"/>
      <c r="M323" s="216"/>
      <c r="N323" s="216"/>
      <c r="O323" s="215"/>
      <c r="P323" s="216"/>
      <c r="Q323" s="216"/>
      <c r="R323" s="216"/>
      <c r="S323" s="215"/>
      <c r="T323" s="216"/>
      <c r="U323" s="216"/>
      <c r="V323" s="216"/>
    </row>
    <row r="324" spans="1:22" x14ac:dyDescent="0.25">
      <c r="A324" s="20"/>
      <c r="B324" s="217" t="s">
        <v>105</v>
      </c>
      <c r="C324" s="218"/>
      <c r="D324" s="219" t="s">
        <v>260</v>
      </c>
      <c r="E324" s="220" t="s">
        <v>913</v>
      </c>
      <c r="F324" s="219" t="s">
        <v>263</v>
      </c>
      <c r="G324" s="221"/>
      <c r="H324" s="219" t="s">
        <v>260</v>
      </c>
      <c r="I324" s="220">
        <v>170.3</v>
      </c>
      <c r="J324" s="219"/>
      <c r="K324" s="221"/>
      <c r="L324" s="219" t="s">
        <v>260</v>
      </c>
      <c r="M324" s="220" t="s">
        <v>910</v>
      </c>
      <c r="N324" s="219" t="s">
        <v>263</v>
      </c>
      <c r="O324" s="221"/>
      <c r="P324" s="219" t="s">
        <v>260</v>
      </c>
      <c r="Q324" s="220" t="s">
        <v>912</v>
      </c>
      <c r="R324" s="219" t="s">
        <v>263</v>
      </c>
      <c r="S324" s="221"/>
      <c r="T324" s="219" t="s">
        <v>260</v>
      </c>
      <c r="U324" s="220" t="s">
        <v>911</v>
      </c>
      <c r="V324" s="219" t="s">
        <v>263</v>
      </c>
    </row>
    <row r="325" spans="1:22" ht="24.75" x14ac:dyDescent="0.25">
      <c r="A325" s="20"/>
      <c r="B325" s="222" t="s">
        <v>129</v>
      </c>
      <c r="C325" s="215"/>
      <c r="D325" s="216"/>
      <c r="E325" s="223"/>
      <c r="F325" s="216"/>
      <c r="G325" s="224"/>
      <c r="H325" s="216"/>
      <c r="I325" s="223"/>
      <c r="J325" s="216"/>
      <c r="K325" s="224"/>
      <c r="L325" s="216"/>
      <c r="M325" s="223"/>
      <c r="N325" s="216"/>
      <c r="O325" s="224"/>
      <c r="P325" s="216"/>
      <c r="Q325" s="223"/>
      <c r="R325" s="216"/>
      <c r="S325" s="224"/>
      <c r="T325" s="216"/>
      <c r="U325" s="223"/>
      <c r="V325" s="216"/>
    </row>
    <row r="326" spans="1:22" x14ac:dyDescent="0.25">
      <c r="A326" s="20"/>
      <c r="B326" s="225" t="s">
        <v>96</v>
      </c>
      <c r="C326" s="218"/>
      <c r="D326" s="219"/>
      <c r="E326" s="220">
        <v>1.2</v>
      </c>
      <c r="F326" s="219"/>
      <c r="G326" s="221"/>
      <c r="H326" s="219"/>
      <c r="I326" s="220">
        <v>85.4</v>
      </c>
      <c r="J326" s="219"/>
      <c r="K326" s="221"/>
      <c r="L326" s="219"/>
      <c r="M326" s="220">
        <v>27.3</v>
      </c>
      <c r="N326" s="219"/>
      <c r="O326" s="221"/>
      <c r="P326" s="219"/>
      <c r="Q326" s="220" t="s">
        <v>177</v>
      </c>
      <c r="R326" s="219"/>
      <c r="S326" s="221"/>
      <c r="T326" s="219"/>
      <c r="U326" s="220">
        <v>113.9</v>
      </c>
      <c r="V326" s="219"/>
    </row>
    <row r="327" spans="1:22" ht="24.75" x14ac:dyDescent="0.25">
      <c r="A327" s="20"/>
      <c r="B327" s="226" t="s">
        <v>130</v>
      </c>
      <c r="C327" s="215"/>
      <c r="D327" s="216"/>
      <c r="E327" s="223">
        <v>10.1</v>
      </c>
      <c r="F327" s="216"/>
      <c r="G327" s="224"/>
      <c r="H327" s="216"/>
      <c r="I327" s="223" t="s">
        <v>177</v>
      </c>
      <c r="J327" s="216"/>
      <c r="K327" s="224"/>
      <c r="L327" s="216"/>
      <c r="M327" s="223" t="s">
        <v>177</v>
      </c>
      <c r="N327" s="216"/>
      <c r="O327" s="224"/>
      <c r="P327" s="216"/>
      <c r="Q327" s="223" t="s">
        <v>177</v>
      </c>
      <c r="R327" s="216"/>
      <c r="S327" s="224"/>
      <c r="T327" s="216"/>
      <c r="U327" s="223">
        <v>10.1</v>
      </c>
      <c r="V327" s="216"/>
    </row>
    <row r="328" spans="1:22" ht="24.75" x14ac:dyDescent="0.25">
      <c r="A328" s="20"/>
      <c r="B328" s="225" t="s">
        <v>94</v>
      </c>
      <c r="C328" s="218"/>
      <c r="D328" s="219"/>
      <c r="E328" s="220" t="s">
        <v>177</v>
      </c>
      <c r="F328" s="219"/>
      <c r="G328" s="221"/>
      <c r="H328" s="219"/>
      <c r="I328" s="220">
        <v>1.6</v>
      </c>
      <c r="J328" s="219"/>
      <c r="K328" s="221"/>
      <c r="L328" s="219"/>
      <c r="M328" s="220" t="s">
        <v>177</v>
      </c>
      <c r="N328" s="219"/>
      <c r="O328" s="221"/>
      <c r="P328" s="219"/>
      <c r="Q328" s="220" t="s">
        <v>177</v>
      </c>
      <c r="R328" s="219"/>
      <c r="S328" s="221"/>
      <c r="T328" s="219"/>
      <c r="U328" s="220">
        <v>1.6</v>
      </c>
      <c r="V328" s="219"/>
    </row>
    <row r="329" spans="1:22" x14ac:dyDescent="0.25">
      <c r="A329" s="20"/>
      <c r="B329" s="226" t="s">
        <v>132</v>
      </c>
      <c r="C329" s="215"/>
      <c r="D329" s="216"/>
      <c r="E329" s="223" t="s">
        <v>177</v>
      </c>
      <c r="F329" s="216"/>
      <c r="G329" s="224"/>
      <c r="H329" s="216"/>
      <c r="I329" s="223" t="s">
        <v>177</v>
      </c>
      <c r="J329" s="216"/>
      <c r="K329" s="224"/>
      <c r="L329" s="216"/>
      <c r="M329" s="223">
        <v>0.7</v>
      </c>
      <c r="N329" s="216"/>
      <c r="O329" s="224"/>
      <c r="P329" s="216"/>
      <c r="Q329" s="223" t="s">
        <v>177</v>
      </c>
      <c r="R329" s="216"/>
      <c r="S329" s="224"/>
      <c r="T329" s="216"/>
      <c r="U329" s="223">
        <v>0.7</v>
      </c>
      <c r="V329" s="216"/>
    </row>
    <row r="330" spans="1:22" x14ac:dyDescent="0.25">
      <c r="A330" s="20"/>
      <c r="B330" s="225" t="s">
        <v>134</v>
      </c>
      <c r="C330" s="218"/>
      <c r="D330" s="219"/>
      <c r="E330" s="220" t="s">
        <v>177</v>
      </c>
      <c r="F330" s="219"/>
      <c r="G330" s="221"/>
      <c r="H330" s="219"/>
      <c r="I330" s="220">
        <v>2.7</v>
      </c>
      <c r="J330" s="219"/>
      <c r="K330" s="221"/>
      <c r="L330" s="219"/>
      <c r="M330" s="220" t="s">
        <v>177</v>
      </c>
      <c r="N330" s="219"/>
      <c r="O330" s="221"/>
      <c r="P330" s="219"/>
      <c r="Q330" s="220" t="s">
        <v>177</v>
      </c>
      <c r="R330" s="219"/>
      <c r="S330" s="221"/>
      <c r="T330" s="219"/>
      <c r="U330" s="220">
        <v>2.7</v>
      </c>
      <c r="V330" s="219"/>
    </row>
    <row r="331" spans="1:22" x14ac:dyDescent="0.25">
      <c r="A331" s="20"/>
      <c r="B331" s="226" t="s">
        <v>135</v>
      </c>
      <c r="C331" s="215"/>
      <c r="D331" s="216"/>
      <c r="E331" s="223">
        <v>11.1</v>
      </c>
      <c r="F331" s="216"/>
      <c r="G331" s="224"/>
      <c r="H331" s="216"/>
      <c r="I331" s="223" t="s">
        <v>177</v>
      </c>
      <c r="J331" s="216"/>
      <c r="K331" s="224"/>
      <c r="L331" s="216"/>
      <c r="M331" s="223" t="s">
        <v>177</v>
      </c>
      <c r="N331" s="216"/>
      <c r="O331" s="224"/>
      <c r="P331" s="216"/>
      <c r="Q331" s="223" t="s">
        <v>177</v>
      </c>
      <c r="R331" s="216"/>
      <c r="S331" s="224"/>
      <c r="T331" s="216"/>
      <c r="U331" s="223">
        <v>11.1</v>
      </c>
      <c r="V331" s="216"/>
    </row>
    <row r="332" spans="1:22" x14ac:dyDescent="0.25">
      <c r="A332" s="20"/>
      <c r="B332" s="225" t="s">
        <v>95</v>
      </c>
      <c r="C332" s="218"/>
      <c r="D332" s="219"/>
      <c r="E332" s="220" t="s">
        <v>177</v>
      </c>
      <c r="F332" s="219"/>
      <c r="G332" s="221"/>
      <c r="H332" s="219"/>
      <c r="I332" s="220">
        <v>0.5</v>
      </c>
      <c r="J332" s="219"/>
      <c r="K332" s="221"/>
      <c r="L332" s="219"/>
      <c r="M332" s="220" t="s">
        <v>177</v>
      </c>
      <c r="N332" s="219"/>
      <c r="O332" s="221"/>
      <c r="P332" s="219"/>
      <c r="Q332" s="220" t="s">
        <v>177</v>
      </c>
      <c r="R332" s="219"/>
      <c r="S332" s="221"/>
      <c r="T332" s="219"/>
      <c r="U332" s="220">
        <v>0.5</v>
      </c>
      <c r="V332" s="219"/>
    </row>
    <row r="333" spans="1:22" x14ac:dyDescent="0.25">
      <c r="A333" s="20"/>
      <c r="B333" s="226" t="s">
        <v>136</v>
      </c>
      <c r="C333" s="215"/>
      <c r="D333" s="216"/>
      <c r="E333" s="223">
        <v>9.6</v>
      </c>
      <c r="F333" s="216"/>
      <c r="G333" s="224"/>
      <c r="H333" s="216"/>
      <c r="I333" s="223" t="s">
        <v>177</v>
      </c>
      <c r="J333" s="216"/>
      <c r="K333" s="224"/>
      <c r="L333" s="216"/>
      <c r="M333" s="223" t="s">
        <v>177</v>
      </c>
      <c r="N333" s="216"/>
      <c r="O333" s="224"/>
      <c r="P333" s="216"/>
      <c r="Q333" s="223" t="s">
        <v>177</v>
      </c>
      <c r="R333" s="216"/>
      <c r="S333" s="224"/>
      <c r="T333" s="216"/>
      <c r="U333" s="223">
        <v>9.6</v>
      </c>
      <c r="V333" s="216"/>
    </row>
    <row r="334" spans="1:22" x14ac:dyDescent="0.25">
      <c r="A334" s="20"/>
      <c r="B334" s="225" t="s">
        <v>943</v>
      </c>
      <c r="C334" s="218"/>
      <c r="D334" s="219"/>
      <c r="E334" s="220" t="s">
        <v>912</v>
      </c>
      <c r="F334" s="219" t="s">
        <v>263</v>
      </c>
      <c r="G334" s="221"/>
      <c r="H334" s="219"/>
      <c r="I334" s="220" t="s">
        <v>177</v>
      </c>
      <c r="J334" s="219"/>
      <c r="K334" s="221"/>
      <c r="L334" s="219"/>
      <c r="M334" s="220" t="s">
        <v>177</v>
      </c>
      <c r="N334" s="219"/>
      <c r="O334" s="221"/>
      <c r="P334" s="219"/>
      <c r="Q334" s="220">
        <v>108.3</v>
      </c>
      <c r="R334" s="219"/>
      <c r="S334" s="221"/>
      <c r="T334" s="219"/>
      <c r="U334" s="220" t="s">
        <v>177</v>
      </c>
      <c r="V334" s="219"/>
    </row>
    <row r="335" spans="1:22" x14ac:dyDescent="0.25">
      <c r="A335" s="20"/>
      <c r="B335" s="226" t="s">
        <v>54</v>
      </c>
      <c r="C335" s="215"/>
      <c r="D335" s="216"/>
      <c r="E335" s="223">
        <v>0.5</v>
      </c>
      <c r="F335" s="216"/>
      <c r="G335" s="224"/>
      <c r="H335" s="216"/>
      <c r="I335" s="223">
        <v>8.8000000000000007</v>
      </c>
      <c r="J335" s="216"/>
      <c r="K335" s="224"/>
      <c r="L335" s="216"/>
      <c r="M335" s="223" t="s">
        <v>986</v>
      </c>
      <c r="N335" s="216" t="s">
        <v>263</v>
      </c>
      <c r="O335" s="224"/>
      <c r="P335" s="216"/>
      <c r="Q335" s="223" t="s">
        <v>177</v>
      </c>
      <c r="R335" s="216"/>
      <c r="S335" s="224"/>
      <c r="T335" s="216"/>
      <c r="U335" s="223">
        <v>7.3</v>
      </c>
      <c r="V335" s="216"/>
    </row>
    <row r="336" spans="1:22" x14ac:dyDescent="0.25">
      <c r="A336" s="20"/>
      <c r="B336" s="217" t="s">
        <v>137</v>
      </c>
      <c r="C336" s="218"/>
      <c r="D336" s="219"/>
      <c r="E336" s="220"/>
      <c r="F336" s="219"/>
      <c r="G336" s="221"/>
      <c r="H336" s="219"/>
      <c r="I336" s="220"/>
      <c r="J336" s="219"/>
      <c r="K336" s="221"/>
      <c r="L336" s="219"/>
      <c r="M336" s="220"/>
      <c r="N336" s="219"/>
      <c r="O336" s="221"/>
      <c r="P336" s="219"/>
      <c r="Q336" s="220"/>
      <c r="R336" s="219"/>
      <c r="S336" s="221"/>
      <c r="T336" s="219"/>
      <c r="U336" s="220"/>
      <c r="V336" s="219"/>
    </row>
    <row r="337" spans="1:22" x14ac:dyDescent="0.25">
      <c r="A337" s="20"/>
      <c r="B337" s="226" t="s">
        <v>33</v>
      </c>
      <c r="C337" s="215"/>
      <c r="D337" s="216"/>
      <c r="E337" s="223" t="s">
        <v>773</v>
      </c>
      <c r="F337" s="216" t="s">
        <v>263</v>
      </c>
      <c r="G337" s="224"/>
      <c r="H337" s="216"/>
      <c r="I337" s="223">
        <v>2.7</v>
      </c>
      <c r="J337" s="216"/>
      <c r="K337" s="224"/>
      <c r="L337" s="216"/>
      <c r="M337" s="223" t="s">
        <v>989</v>
      </c>
      <c r="N337" s="216" t="s">
        <v>263</v>
      </c>
      <c r="O337" s="224"/>
      <c r="P337" s="216"/>
      <c r="Q337" s="223" t="s">
        <v>177</v>
      </c>
      <c r="R337" s="216"/>
      <c r="S337" s="224"/>
      <c r="T337" s="216"/>
      <c r="U337" s="223" t="s">
        <v>791</v>
      </c>
      <c r="V337" s="216" t="s">
        <v>263</v>
      </c>
    </row>
    <row r="338" spans="1:22" x14ac:dyDescent="0.25">
      <c r="A338" s="20"/>
      <c r="B338" s="225" t="s">
        <v>138</v>
      </c>
      <c r="C338" s="218"/>
      <c r="D338" s="219"/>
      <c r="E338" s="220">
        <v>0.4</v>
      </c>
      <c r="F338" s="219"/>
      <c r="G338" s="221"/>
      <c r="H338" s="219"/>
      <c r="I338" s="220">
        <v>6.7</v>
      </c>
      <c r="J338" s="219"/>
      <c r="K338" s="221"/>
      <c r="L338" s="219"/>
      <c r="M338" s="220" t="s">
        <v>543</v>
      </c>
      <c r="N338" s="219" t="s">
        <v>263</v>
      </c>
      <c r="O338" s="221"/>
      <c r="P338" s="219"/>
      <c r="Q338" s="220" t="s">
        <v>177</v>
      </c>
      <c r="R338" s="219"/>
      <c r="S338" s="221"/>
      <c r="T338" s="219"/>
      <c r="U338" s="220">
        <v>4.5</v>
      </c>
      <c r="V338" s="219"/>
    </row>
    <row r="339" spans="1:22" x14ac:dyDescent="0.25">
      <c r="A339" s="20"/>
      <c r="B339" s="226" t="s">
        <v>43</v>
      </c>
      <c r="C339" s="215"/>
      <c r="D339" s="216"/>
      <c r="E339" s="223">
        <v>2.8</v>
      </c>
      <c r="F339" s="216"/>
      <c r="G339" s="224"/>
      <c r="H339" s="216"/>
      <c r="I339" s="223" t="s">
        <v>177</v>
      </c>
      <c r="J339" s="216"/>
      <c r="K339" s="224"/>
      <c r="L339" s="216"/>
      <c r="M339" s="223" t="s">
        <v>949</v>
      </c>
      <c r="N339" s="216" t="s">
        <v>263</v>
      </c>
      <c r="O339" s="224"/>
      <c r="P339" s="216"/>
      <c r="Q339" s="223" t="s">
        <v>177</v>
      </c>
      <c r="R339" s="216"/>
      <c r="S339" s="224"/>
      <c r="T339" s="216"/>
      <c r="U339" s="223" t="s">
        <v>177</v>
      </c>
      <c r="V339" s="216"/>
    </row>
    <row r="340" spans="1:22" ht="24.75" x14ac:dyDescent="0.25">
      <c r="A340" s="20"/>
      <c r="B340" s="225" t="s">
        <v>35</v>
      </c>
      <c r="C340" s="218"/>
      <c r="D340" s="219"/>
      <c r="E340" s="220" t="s">
        <v>177</v>
      </c>
      <c r="F340" s="219"/>
      <c r="G340" s="221"/>
      <c r="H340" s="219"/>
      <c r="I340" s="220">
        <v>9.6</v>
      </c>
      <c r="J340" s="219"/>
      <c r="K340" s="221"/>
      <c r="L340" s="219"/>
      <c r="M340" s="220">
        <v>0.4</v>
      </c>
      <c r="N340" s="219"/>
      <c r="O340" s="221"/>
      <c r="P340" s="219"/>
      <c r="Q340" s="220" t="s">
        <v>177</v>
      </c>
      <c r="R340" s="219"/>
      <c r="S340" s="221"/>
      <c r="T340" s="219"/>
      <c r="U340" s="220">
        <v>10</v>
      </c>
      <c r="V340" s="219"/>
    </row>
    <row r="341" spans="1:22" x14ac:dyDescent="0.25">
      <c r="A341" s="20"/>
      <c r="B341" s="226" t="s">
        <v>36</v>
      </c>
      <c r="C341" s="215"/>
      <c r="D341" s="216"/>
      <c r="E341" s="223" t="s">
        <v>177</v>
      </c>
      <c r="F341" s="216"/>
      <c r="G341" s="224"/>
      <c r="H341" s="216"/>
      <c r="I341" s="223">
        <v>7.7</v>
      </c>
      <c r="J341" s="216"/>
      <c r="K341" s="224"/>
      <c r="L341" s="216"/>
      <c r="M341" s="223" t="s">
        <v>790</v>
      </c>
      <c r="N341" s="216" t="s">
        <v>263</v>
      </c>
      <c r="O341" s="224"/>
      <c r="P341" s="216"/>
      <c r="Q341" s="223" t="s">
        <v>177</v>
      </c>
      <c r="R341" s="216"/>
      <c r="S341" s="224"/>
      <c r="T341" s="216"/>
      <c r="U341" s="223">
        <v>5.2</v>
      </c>
      <c r="V341" s="216"/>
    </row>
    <row r="342" spans="1:22" x14ac:dyDescent="0.25">
      <c r="A342" s="20"/>
      <c r="B342" s="225" t="s">
        <v>38</v>
      </c>
      <c r="C342" s="218"/>
      <c r="D342" s="219"/>
      <c r="E342" s="220">
        <v>2</v>
      </c>
      <c r="F342" s="219"/>
      <c r="G342" s="221"/>
      <c r="H342" s="219"/>
      <c r="I342" s="220">
        <v>4.5</v>
      </c>
      <c r="J342" s="219"/>
      <c r="K342" s="221"/>
      <c r="L342" s="219"/>
      <c r="M342" s="220" t="s">
        <v>455</v>
      </c>
      <c r="N342" s="219" t="s">
        <v>263</v>
      </c>
      <c r="O342" s="221"/>
      <c r="P342" s="219"/>
      <c r="Q342" s="220" t="s">
        <v>177</v>
      </c>
      <c r="R342" s="219"/>
      <c r="S342" s="221"/>
      <c r="T342" s="219"/>
      <c r="U342" s="220" t="s">
        <v>344</v>
      </c>
      <c r="V342" s="219" t="s">
        <v>263</v>
      </c>
    </row>
    <row r="343" spans="1:22" x14ac:dyDescent="0.25">
      <c r="A343" s="20"/>
      <c r="B343" s="226" t="s">
        <v>139</v>
      </c>
      <c r="C343" s="215"/>
      <c r="D343" s="216"/>
      <c r="E343" s="223" t="s">
        <v>177</v>
      </c>
      <c r="F343" s="216"/>
      <c r="G343" s="224"/>
      <c r="H343" s="216"/>
      <c r="I343" s="223">
        <v>2.7</v>
      </c>
      <c r="J343" s="216"/>
      <c r="K343" s="224"/>
      <c r="L343" s="216"/>
      <c r="M343" s="223" t="s">
        <v>177</v>
      </c>
      <c r="N343" s="216"/>
      <c r="O343" s="224"/>
      <c r="P343" s="216"/>
      <c r="Q343" s="223" t="s">
        <v>177</v>
      </c>
      <c r="R343" s="216"/>
      <c r="S343" s="224"/>
      <c r="T343" s="216"/>
      <c r="U343" s="223">
        <v>2.7</v>
      </c>
      <c r="V343" s="216"/>
    </row>
    <row r="344" spans="1:22" x14ac:dyDescent="0.25">
      <c r="A344" s="20"/>
      <c r="B344" s="225" t="s">
        <v>44</v>
      </c>
      <c r="C344" s="218"/>
      <c r="D344" s="219"/>
      <c r="E344" s="220">
        <v>0.3</v>
      </c>
      <c r="F344" s="219"/>
      <c r="G344" s="221"/>
      <c r="H344" s="219"/>
      <c r="I344" s="220">
        <v>1.7</v>
      </c>
      <c r="J344" s="219"/>
      <c r="K344" s="221"/>
      <c r="L344" s="219"/>
      <c r="M344" s="220" t="s">
        <v>990</v>
      </c>
      <c r="N344" s="219" t="s">
        <v>263</v>
      </c>
      <c r="O344" s="221"/>
      <c r="P344" s="219"/>
      <c r="Q344" s="220" t="s">
        <v>177</v>
      </c>
      <c r="R344" s="219"/>
      <c r="S344" s="221"/>
      <c r="T344" s="219"/>
      <c r="U344" s="220" t="s">
        <v>991</v>
      </c>
      <c r="V344" s="219" t="s">
        <v>263</v>
      </c>
    </row>
    <row r="345" spans="1:22" x14ac:dyDescent="0.25">
      <c r="A345" s="20"/>
      <c r="B345" s="226" t="s">
        <v>48</v>
      </c>
      <c r="C345" s="215"/>
      <c r="D345" s="216"/>
      <c r="E345" s="223">
        <v>8.1</v>
      </c>
      <c r="F345" s="216"/>
      <c r="G345" s="224"/>
      <c r="H345" s="216"/>
      <c r="I345" s="223" t="s">
        <v>992</v>
      </c>
      <c r="J345" s="216" t="s">
        <v>263</v>
      </c>
      <c r="K345" s="224"/>
      <c r="L345" s="216"/>
      <c r="M345" s="223">
        <v>8.9</v>
      </c>
      <c r="N345" s="216"/>
      <c r="O345" s="224"/>
      <c r="P345" s="216"/>
      <c r="Q345" s="223" t="s">
        <v>177</v>
      </c>
      <c r="R345" s="216"/>
      <c r="S345" s="224"/>
      <c r="T345" s="216"/>
      <c r="U345" s="223" t="s">
        <v>993</v>
      </c>
      <c r="V345" s="216" t="s">
        <v>263</v>
      </c>
    </row>
    <row r="346" spans="1:22" x14ac:dyDescent="0.25">
      <c r="A346" s="20"/>
      <c r="B346" s="225" t="s">
        <v>49</v>
      </c>
      <c r="C346" s="218"/>
      <c r="D346" s="219"/>
      <c r="E346" s="220" t="s">
        <v>990</v>
      </c>
      <c r="F346" s="219" t="s">
        <v>263</v>
      </c>
      <c r="G346" s="221"/>
      <c r="H346" s="219"/>
      <c r="I346" s="220" t="s">
        <v>177</v>
      </c>
      <c r="J346" s="219"/>
      <c r="K346" s="221"/>
      <c r="L346" s="219"/>
      <c r="M346" s="220" t="s">
        <v>177</v>
      </c>
      <c r="N346" s="219"/>
      <c r="O346" s="221"/>
      <c r="P346" s="219"/>
      <c r="Q346" s="220" t="s">
        <v>177</v>
      </c>
      <c r="R346" s="219"/>
      <c r="S346" s="221"/>
      <c r="T346" s="219"/>
      <c r="U346" s="220" t="s">
        <v>990</v>
      </c>
      <c r="V346" s="219" t="s">
        <v>263</v>
      </c>
    </row>
    <row r="347" spans="1:22" x14ac:dyDescent="0.25">
      <c r="A347" s="20"/>
      <c r="B347" s="226" t="s">
        <v>50</v>
      </c>
      <c r="C347" s="215"/>
      <c r="D347" s="216"/>
      <c r="E347" s="223" t="s">
        <v>177</v>
      </c>
      <c r="F347" s="216"/>
      <c r="G347" s="224"/>
      <c r="H347" s="216"/>
      <c r="I347" s="223" t="s">
        <v>994</v>
      </c>
      <c r="J347" s="216" t="s">
        <v>263</v>
      </c>
      <c r="K347" s="224"/>
      <c r="L347" s="216"/>
      <c r="M347" s="223">
        <v>7.9</v>
      </c>
      <c r="N347" s="216"/>
      <c r="O347" s="224"/>
      <c r="P347" s="216"/>
      <c r="Q347" s="223" t="s">
        <v>177</v>
      </c>
      <c r="R347" s="216"/>
      <c r="S347" s="224"/>
      <c r="T347" s="216"/>
      <c r="U347" s="223" t="s">
        <v>995</v>
      </c>
      <c r="V347" s="216" t="s">
        <v>263</v>
      </c>
    </row>
    <row r="348" spans="1:22" x14ac:dyDescent="0.25">
      <c r="A348" s="20"/>
      <c r="B348" s="225" t="s">
        <v>140</v>
      </c>
      <c r="C348" s="218"/>
      <c r="D348" s="219"/>
      <c r="E348" s="220">
        <v>0.1</v>
      </c>
      <c r="F348" s="219"/>
      <c r="G348" s="221"/>
      <c r="H348" s="219"/>
      <c r="I348" s="220">
        <v>0.3</v>
      </c>
      <c r="J348" s="219"/>
      <c r="K348" s="221"/>
      <c r="L348" s="219"/>
      <c r="M348" s="220" t="s">
        <v>265</v>
      </c>
      <c r="N348" s="219" t="s">
        <v>263</v>
      </c>
      <c r="O348" s="221"/>
      <c r="P348" s="219"/>
      <c r="Q348" s="220" t="s">
        <v>177</v>
      </c>
      <c r="R348" s="219"/>
      <c r="S348" s="221"/>
      <c r="T348" s="219"/>
      <c r="U348" s="220" t="s">
        <v>883</v>
      </c>
      <c r="V348" s="219" t="s">
        <v>263</v>
      </c>
    </row>
    <row r="349" spans="1:22" x14ac:dyDescent="0.25">
      <c r="A349" s="20"/>
      <c r="B349" s="226" t="s">
        <v>55</v>
      </c>
      <c r="C349" s="215"/>
      <c r="D349" s="216"/>
      <c r="E349" s="223">
        <v>0.5</v>
      </c>
      <c r="F349" s="216"/>
      <c r="G349" s="224"/>
      <c r="H349" s="216"/>
      <c r="I349" s="223" t="s">
        <v>856</v>
      </c>
      <c r="J349" s="216" t="s">
        <v>263</v>
      </c>
      <c r="K349" s="224"/>
      <c r="L349" s="216"/>
      <c r="M349" s="223" t="s">
        <v>323</v>
      </c>
      <c r="N349" s="216" t="s">
        <v>263</v>
      </c>
      <c r="O349" s="224"/>
      <c r="P349" s="216"/>
      <c r="Q349" s="223" t="s">
        <v>177</v>
      </c>
      <c r="R349" s="216"/>
      <c r="S349" s="224"/>
      <c r="T349" s="216"/>
      <c r="U349" s="223" t="s">
        <v>451</v>
      </c>
      <c r="V349" s="216" t="s">
        <v>263</v>
      </c>
    </row>
    <row r="350" spans="1:22" x14ac:dyDescent="0.25">
      <c r="A350" s="20"/>
      <c r="B350" s="225" t="s">
        <v>141</v>
      </c>
      <c r="C350" s="218"/>
      <c r="D350" s="227"/>
      <c r="E350" s="228" t="s">
        <v>262</v>
      </c>
      <c r="F350" s="219" t="s">
        <v>263</v>
      </c>
      <c r="G350" s="221"/>
      <c r="H350" s="227"/>
      <c r="I350" s="228" t="s">
        <v>920</v>
      </c>
      <c r="J350" s="219" t="s">
        <v>263</v>
      </c>
      <c r="K350" s="221"/>
      <c r="L350" s="227"/>
      <c r="M350" s="228">
        <v>1.2</v>
      </c>
      <c r="N350" s="219"/>
      <c r="O350" s="221"/>
      <c r="P350" s="227"/>
      <c r="Q350" s="228" t="s">
        <v>177</v>
      </c>
      <c r="R350" s="219"/>
      <c r="S350" s="221"/>
      <c r="T350" s="227"/>
      <c r="U350" s="228" t="s">
        <v>773</v>
      </c>
      <c r="V350" s="219" t="s">
        <v>263</v>
      </c>
    </row>
    <row r="351" spans="1:22" ht="24.75" x14ac:dyDescent="0.25">
      <c r="A351" s="20"/>
      <c r="B351" s="229" t="s">
        <v>142</v>
      </c>
      <c r="C351" s="215"/>
      <c r="D351" s="230"/>
      <c r="E351" s="231" t="s">
        <v>996</v>
      </c>
      <c r="F351" s="216" t="s">
        <v>263</v>
      </c>
      <c r="G351" s="224"/>
      <c r="H351" s="230"/>
      <c r="I351" s="231">
        <v>250.1</v>
      </c>
      <c r="J351" s="216"/>
      <c r="K351" s="224"/>
      <c r="L351" s="230"/>
      <c r="M351" s="231" t="s">
        <v>997</v>
      </c>
      <c r="N351" s="216" t="s">
        <v>263</v>
      </c>
      <c r="O351" s="224"/>
      <c r="P351" s="230"/>
      <c r="Q351" s="231" t="s">
        <v>177</v>
      </c>
      <c r="R351" s="216"/>
      <c r="S351" s="224"/>
      <c r="T351" s="230"/>
      <c r="U351" s="231">
        <v>41.5</v>
      </c>
      <c r="V351" s="216"/>
    </row>
    <row r="352" spans="1:22" x14ac:dyDescent="0.25">
      <c r="A352" s="20"/>
      <c r="B352" s="232" t="s">
        <v>143</v>
      </c>
      <c r="C352" s="218"/>
      <c r="D352" s="233"/>
      <c r="E352" s="234"/>
      <c r="F352" s="219"/>
      <c r="G352" s="221"/>
      <c r="H352" s="233"/>
      <c r="I352" s="234"/>
      <c r="J352" s="219"/>
      <c r="K352" s="221"/>
      <c r="L352" s="233"/>
      <c r="M352" s="234"/>
      <c r="N352" s="219"/>
      <c r="O352" s="221"/>
      <c r="P352" s="233"/>
      <c r="Q352" s="234"/>
      <c r="R352" s="219"/>
      <c r="S352" s="221"/>
      <c r="T352" s="233"/>
      <c r="U352" s="234"/>
      <c r="V352" s="219"/>
    </row>
    <row r="353" spans="1:22" x14ac:dyDescent="0.25">
      <c r="A353" s="20"/>
      <c r="B353" s="226" t="s">
        <v>144</v>
      </c>
      <c r="C353" s="215"/>
      <c r="D353" s="216"/>
      <c r="E353" s="223" t="s">
        <v>813</v>
      </c>
      <c r="F353" s="216" t="s">
        <v>263</v>
      </c>
      <c r="G353" s="224"/>
      <c r="H353" s="216"/>
      <c r="I353" s="223" t="s">
        <v>967</v>
      </c>
      <c r="J353" s="216" t="s">
        <v>263</v>
      </c>
      <c r="K353" s="224"/>
      <c r="L353" s="216"/>
      <c r="M353" s="223" t="s">
        <v>968</v>
      </c>
      <c r="N353" s="216" t="s">
        <v>263</v>
      </c>
      <c r="O353" s="224"/>
      <c r="P353" s="216"/>
      <c r="Q353" s="223" t="s">
        <v>177</v>
      </c>
      <c r="R353" s="216"/>
      <c r="S353" s="224"/>
      <c r="T353" s="216"/>
      <c r="U353" s="223" t="s">
        <v>997</v>
      </c>
      <c r="V353" s="216" t="s">
        <v>263</v>
      </c>
    </row>
    <row r="354" spans="1:22" ht="24.75" x14ac:dyDescent="0.25">
      <c r="A354" s="20"/>
      <c r="B354" s="225" t="s">
        <v>145</v>
      </c>
      <c r="C354" s="218"/>
      <c r="D354" s="219"/>
      <c r="E354" s="220" t="s">
        <v>177</v>
      </c>
      <c r="F354" s="219"/>
      <c r="G354" s="221"/>
      <c r="H354" s="219"/>
      <c r="I354" s="220" t="s">
        <v>177</v>
      </c>
      <c r="J354" s="219"/>
      <c r="K354" s="221"/>
      <c r="L354" s="219"/>
      <c r="M354" s="220" t="s">
        <v>955</v>
      </c>
      <c r="N354" s="219" t="s">
        <v>263</v>
      </c>
      <c r="O354" s="221"/>
      <c r="P354" s="219"/>
      <c r="Q354" s="220" t="s">
        <v>177</v>
      </c>
      <c r="R354" s="219"/>
      <c r="S354" s="221"/>
      <c r="T354" s="219"/>
      <c r="U354" s="220" t="s">
        <v>955</v>
      </c>
      <c r="V354" s="219" t="s">
        <v>263</v>
      </c>
    </row>
    <row r="355" spans="1:22" x14ac:dyDescent="0.25">
      <c r="A355" s="20"/>
      <c r="B355" s="226" t="s">
        <v>33</v>
      </c>
      <c r="C355" s="215"/>
      <c r="D355" s="235"/>
      <c r="E355" s="236" t="s">
        <v>177</v>
      </c>
      <c r="F355" s="216"/>
      <c r="G355" s="224"/>
      <c r="H355" s="235"/>
      <c r="I355" s="236" t="s">
        <v>177</v>
      </c>
      <c r="J355" s="216"/>
      <c r="K355" s="224"/>
      <c r="L355" s="235"/>
      <c r="M355" s="236" t="s">
        <v>485</v>
      </c>
      <c r="N355" s="216" t="s">
        <v>263</v>
      </c>
      <c r="O355" s="224"/>
      <c r="P355" s="235"/>
      <c r="Q355" s="236" t="s">
        <v>177</v>
      </c>
      <c r="R355" s="216"/>
      <c r="S355" s="224"/>
      <c r="T355" s="235"/>
      <c r="U355" s="236" t="s">
        <v>485</v>
      </c>
      <c r="V355" s="216" t="s">
        <v>263</v>
      </c>
    </row>
    <row r="356" spans="1:22" x14ac:dyDescent="0.25">
      <c r="A356" s="20"/>
      <c r="B356" s="237" t="s">
        <v>146</v>
      </c>
      <c r="C356" s="218"/>
      <c r="D356" s="238"/>
      <c r="E356" s="239" t="s">
        <v>813</v>
      </c>
      <c r="F356" s="219" t="s">
        <v>263</v>
      </c>
      <c r="G356" s="221"/>
      <c r="H356" s="238"/>
      <c r="I356" s="239" t="s">
        <v>967</v>
      </c>
      <c r="J356" s="219" t="s">
        <v>263</v>
      </c>
      <c r="K356" s="221"/>
      <c r="L356" s="238"/>
      <c r="M356" s="239" t="s">
        <v>998</v>
      </c>
      <c r="N356" s="219" t="s">
        <v>263</v>
      </c>
      <c r="O356" s="221"/>
      <c r="P356" s="238"/>
      <c r="Q356" s="239" t="s">
        <v>177</v>
      </c>
      <c r="R356" s="219"/>
      <c r="S356" s="221"/>
      <c r="T356" s="238"/>
      <c r="U356" s="239" t="s">
        <v>999</v>
      </c>
      <c r="V356" s="219" t="s">
        <v>263</v>
      </c>
    </row>
    <row r="357" spans="1:22" x14ac:dyDescent="0.25">
      <c r="A357" s="20"/>
      <c r="B357" s="214" t="s">
        <v>147</v>
      </c>
      <c r="C357" s="215"/>
      <c r="D357" s="240"/>
      <c r="E357" s="241"/>
      <c r="F357" s="216"/>
      <c r="G357" s="224"/>
      <c r="H357" s="240"/>
      <c r="I357" s="241"/>
      <c r="J357" s="216"/>
      <c r="K357" s="224"/>
      <c r="L357" s="240"/>
      <c r="M357" s="241"/>
      <c r="N357" s="216"/>
      <c r="O357" s="224"/>
      <c r="P357" s="240"/>
      <c r="Q357" s="241"/>
      <c r="R357" s="216"/>
      <c r="S357" s="224"/>
      <c r="T357" s="240"/>
      <c r="U357" s="241"/>
      <c r="V357" s="216"/>
    </row>
    <row r="358" spans="1:22" ht="24.75" x14ac:dyDescent="0.25">
      <c r="A358" s="20"/>
      <c r="B358" s="225" t="s">
        <v>1000</v>
      </c>
      <c r="C358" s="218"/>
      <c r="D358" s="219"/>
      <c r="E358" s="220">
        <v>46</v>
      </c>
      <c r="F358" s="219"/>
      <c r="G358" s="221"/>
      <c r="H358" s="219"/>
      <c r="I358" s="220" t="s">
        <v>177</v>
      </c>
      <c r="J358" s="219"/>
      <c r="K358" s="221"/>
      <c r="L358" s="219"/>
      <c r="M358" s="220" t="s">
        <v>177</v>
      </c>
      <c r="N358" s="219"/>
      <c r="O358" s="221"/>
      <c r="P358" s="219"/>
      <c r="Q358" s="220" t="s">
        <v>177</v>
      </c>
      <c r="R358" s="219"/>
      <c r="S358" s="221"/>
      <c r="T358" s="219"/>
      <c r="U358" s="220">
        <v>46</v>
      </c>
      <c r="V358" s="219"/>
    </row>
    <row r="359" spans="1:22" x14ac:dyDescent="0.25">
      <c r="A359" s="20"/>
      <c r="B359" s="226" t="s">
        <v>135</v>
      </c>
      <c r="C359" s="215"/>
      <c r="D359" s="216"/>
      <c r="E359" s="223" t="s">
        <v>1001</v>
      </c>
      <c r="F359" s="216" t="s">
        <v>263</v>
      </c>
      <c r="G359" s="224"/>
      <c r="H359" s="216"/>
      <c r="I359" s="223" t="s">
        <v>177</v>
      </c>
      <c r="J359" s="216"/>
      <c r="K359" s="224"/>
      <c r="L359" s="216"/>
      <c r="M359" s="223" t="s">
        <v>177</v>
      </c>
      <c r="N359" s="216"/>
      <c r="O359" s="224"/>
      <c r="P359" s="216"/>
      <c r="Q359" s="223" t="s">
        <v>177</v>
      </c>
      <c r="R359" s="216"/>
      <c r="S359" s="224"/>
      <c r="T359" s="216"/>
      <c r="U359" s="223" t="s">
        <v>1001</v>
      </c>
      <c r="V359" s="216" t="s">
        <v>263</v>
      </c>
    </row>
    <row r="360" spans="1:22" x14ac:dyDescent="0.25">
      <c r="A360" s="20"/>
      <c r="B360" s="225" t="s">
        <v>150</v>
      </c>
      <c r="C360" s="218"/>
      <c r="D360" s="219"/>
      <c r="E360" s="220" t="s">
        <v>1002</v>
      </c>
      <c r="F360" s="219" t="s">
        <v>263</v>
      </c>
      <c r="G360" s="221"/>
      <c r="H360" s="219"/>
      <c r="I360" s="220" t="s">
        <v>298</v>
      </c>
      <c r="J360" s="219" t="s">
        <v>263</v>
      </c>
      <c r="K360" s="221"/>
      <c r="L360" s="219"/>
      <c r="M360" s="220" t="s">
        <v>177</v>
      </c>
      <c r="N360" s="219"/>
      <c r="O360" s="221"/>
      <c r="P360" s="219"/>
      <c r="Q360" s="220" t="s">
        <v>177</v>
      </c>
      <c r="R360" s="219"/>
      <c r="S360" s="221"/>
      <c r="T360" s="219"/>
      <c r="U360" s="220" t="s">
        <v>1003</v>
      </c>
      <c r="V360" s="219" t="s">
        <v>263</v>
      </c>
    </row>
    <row r="361" spans="1:22" ht="24.75" x14ac:dyDescent="0.25">
      <c r="A361" s="20"/>
      <c r="B361" s="226" t="s">
        <v>152</v>
      </c>
      <c r="C361" s="215"/>
      <c r="D361" s="216"/>
      <c r="E361" s="223" t="s">
        <v>491</v>
      </c>
      <c r="F361" s="216" t="s">
        <v>263</v>
      </c>
      <c r="G361" s="224"/>
      <c r="H361" s="216"/>
      <c r="I361" s="223" t="s">
        <v>177</v>
      </c>
      <c r="J361" s="216"/>
      <c r="K361" s="224"/>
      <c r="L361" s="216"/>
      <c r="M361" s="223" t="s">
        <v>177</v>
      </c>
      <c r="N361" s="216"/>
      <c r="O361" s="224"/>
      <c r="P361" s="216"/>
      <c r="Q361" s="223" t="s">
        <v>177</v>
      </c>
      <c r="R361" s="216"/>
      <c r="S361" s="224"/>
      <c r="T361" s="216"/>
      <c r="U361" s="223" t="s">
        <v>491</v>
      </c>
      <c r="V361" s="216" t="s">
        <v>263</v>
      </c>
    </row>
    <row r="362" spans="1:22" x14ac:dyDescent="0.25">
      <c r="A362" s="20"/>
      <c r="B362" s="225" t="s">
        <v>970</v>
      </c>
      <c r="C362" s="218"/>
      <c r="D362" s="219"/>
      <c r="E362" s="220">
        <v>234.3</v>
      </c>
      <c r="F362" s="219"/>
      <c r="G362" s="221"/>
      <c r="H362" s="219"/>
      <c r="I362" s="220" t="s">
        <v>1004</v>
      </c>
      <c r="J362" s="219" t="s">
        <v>263</v>
      </c>
      <c r="K362" s="221"/>
      <c r="L362" s="219"/>
      <c r="M362" s="220" t="s">
        <v>1005</v>
      </c>
      <c r="N362" s="219" t="s">
        <v>263</v>
      </c>
      <c r="O362" s="221"/>
      <c r="P362" s="219"/>
      <c r="Q362" s="220" t="s">
        <v>177</v>
      </c>
      <c r="R362" s="219"/>
      <c r="S362" s="221"/>
      <c r="T362" s="219"/>
      <c r="U362" s="220">
        <v>0</v>
      </c>
      <c r="V362" s="219"/>
    </row>
    <row r="363" spans="1:22" x14ac:dyDescent="0.25">
      <c r="A363" s="20"/>
      <c r="B363" s="226" t="s">
        <v>980</v>
      </c>
      <c r="C363" s="215"/>
      <c r="D363" s="216"/>
      <c r="E363" s="223" t="s">
        <v>1006</v>
      </c>
      <c r="F363" s="216" t="s">
        <v>263</v>
      </c>
      <c r="G363" s="224"/>
      <c r="H363" s="216"/>
      <c r="I363" s="223" t="s">
        <v>177</v>
      </c>
      <c r="J363" s="216"/>
      <c r="K363" s="224"/>
      <c r="L363" s="216"/>
      <c r="M363" s="223">
        <v>66.099999999999994</v>
      </c>
      <c r="N363" s="216"/>
      <c r="O363" s="224"/>
      <c r="P363" s="216"/>
      <c r="Q363" s="223" t="s">
        <v>177</v>
      </c>
      <c r="R363" s="216"/>
      <c r="S363" s="224"/>
      <c r="T363" s="216"/>
      <c r="U363" s="223" t="s">
        <v>177</v>
      </c>
      <c r="V363" s="216"/>
    </row>
    <row r="364" spans="1:22" x14ac:dyDescent="0.25">
      <c r="A364" s="20"/>
      <c r="B364" s="225" t="s">
        <v>1007</v>
      </c>
      <c r="C364" s="218"/>
      <c r="D364" s="219"/>
      <c r="E364" s="220" t="s">
        <v>460</v>
      </c>
      <c r="F364" s="219" t="s">
        <v>263</v>
      </c>
      <c r="G364" s="221"/>
      <c r="H364" s="219"/>
      <c r="I364" s="220" t="s">
        <v>177</v>
      </c>
      <c r="J364" s="219"/>
      <c r="K364" s="221"/>
      <c r="L364" s="219"/>
      <c r="M364" s="220">
        <v>2.2999999999999998</v>
      </c>
      <c r="N364" s="219"/>
      <c r="O364" s="221"/>
      <c r="P364" s="219"/>
      <c r="Q364" s="220" t="s">
        <v>177</v>
      </c>
      <c r="R364" s="219"/>
      <c r="S364" s="221"/>
      <c r="T364" s="219"/>
      <c r="U364" s="220" t="s">
        <v>177</v>
      </c>
      <c r="V364" s="219"/>
    </row>
    <row r="365" spans="1:22" ht="24.75" x14ac:dyDescent="0.25">
      <c r="A365" s="20"/>
      <c r="B365" s="226" t="s">
        <v>153</v>
      </c>
      <c r="C365" s="215"/>
      <c r="D365" s="235"/>
      <c r="E365" s="236" t="s">
        <v>177</v>
      </c>
      <c r="F365" s="216"/>
      <c r="G365" s="224"/>
      <c r="H365" s="235"/>
      <c r="I365" s="236" t="s">
        <v>177</v>
      </c>
      <c r="J365" s="216"/>
      <c r="K365" s="224"/>
      <c r="L365" s="235"/>
      <c r="M365" s="236" t="s">
        <v>937</v>
      </c>
      <c r="N365" s="216" t="s">
        <v>263</v>
      </c>
      <c r="O365" s="224"/>
      <c r="P365" s="235"/>
      <c r="Q365" s="236" t="s">
        <v>177</v>
      </c>
      <c r="R365" s="216"/>
      <c r="S365" s="224"/>
      <c r="T365" s="235"/>
      <c r="U365" s="236" t="s">
        <v>937</v>
      </c>
      <c r="V365" s="216" t="s">
        <v>263</v>
      </c>
    </row>
    <row r="366" spans="1:22" x14ac:dyDescent="0.25">
      <c r="A366" s="20"/>
      <c r="B366" s="237" t="s">
        <v>1008</v>
      </c>
      <c r="C366" s="218"/>
      <c r="D366" s="238"/>
      <c r="E366" s="239">
        <v>163.69999999999999</v>
      </c>
      <c r="F366" s="219"/>
      <c r="G366" s="221"/>
      <c r="H366" s="238"/>
      <c r="I366" s="239" t="s">
        <v>1009</v>
      </c>
      <c r="J366" s="219" t="s">
        <v>263</v>
      </c>
      <c r="K366" s="221"/>
      <c r="L366" s="238"/>
      <c r="M366" s="239">
        <v>61.4</v>
      </c>
      <c r="N366" s="219"/>
      <c r="O366" s="221"/>
      <c r="P366" s="238"/>
      <c r="Q366" s="239" t="s">
        <v>177</v>
      </c>
      <c r="R366" s="219"/>
      <c r="S366" s="221"/>
      <c r="T366" s="238"/>
      <c r="U366" s="239" t="s">
        <v>813</v>
      </c>
      <c r="V366" s="219" t="s">
        <v>263</v>
      </c>
    </row>
    <row r="367" spans="1:22" ht="24.75" x14ac:dyDescent="0.25">
      <c r="A367" s="20"/>
      <c r="B367" s="226" t="s">
        <v>155</v>
      </c>
      <c r="C367" s="215"/>
      <c r="D367" s="230"/>
      <c r="E367" s="231" t="s">
        <v>177</v>
      </c>
      <c r="F367" s="216"/>
      <c r="G367" s="224"/>
      <c r="H367" s="230"/>
      <c r="I367" s="231" t="s">
        <v>177</v>
      </c>
      <c r="J367" s="216"/>
      <c r="K367" s="224"/>
      <c r="L367" s="230"/>
      <c r="M367" s="231" t="s">
        <v>177</v>
      </c>
      <c r="N367" s="216"/>
      <c r="O367" s="224"/>
      <c r="P367" s="230"/>
      <c r="Q367" s="231" t="s">
        <v>177</v>
      </c>
      <c r="R367" s="216"/>
      <c r="S367" s="224"/>
      <c r="T367" s="230"/>
      <c r="U367" s="231" t="s">
        <v>177</v>
      </c>
      <c r="V367" s="216"/>
    </row>
    <row r="368" spans="1:22" x14ac:dyDescent="0.25">
      <c r="A368" s="20"/>
      <c r="B368" s="225" t="s">
        <v>1010</v>
      </c>
      <c r="C368" s="218"/>
      <c r="D368" s="233"/>
      <c r="E368" s="234" t="s">
        <v>262</v>
      </c>
      <c r="F368" s="219" t="s">
        <v>263</v>
      </c>
      <c r="G368" s="221"/>
      <c r="H368" s="233"/>
      <c r="I368" s="234" t="s">
        <v>445</v>
      </c>
      <c r="J368" s="219" t="s">
        <v>263</v>
      </c>
      <c r="K368" s="221"/>
      <c r="L368" s="233"/>
      <c r="M368" s="234" t="s">
        <v>1011</v>
      </c>
      <c r="N368" s="219" t="s">
        <v>263</v>
      </c>
      <c r="O368" s="221"/>
      <c r="P368" s="233"/>
      <c r="Q368" s="234" t="s">
        <v>177</v>
      </c>
      <c r="R368" s="219"/>
      <c r="S368" s="221"/>
      <c r="T368" s="233"/>
      <c r="U368" s="234" t="s">
        <v>1012</v>
      </c>
      <c r="V368" s="219" t="s">
        <v>263</v>
      </c>
    </row>
    <row r="369" spans="1:22" ht="24.75" x14ac:dyDescent="0.25">
      <c r="A369" s="20"/>
      <c r="B369" s="226" t="s">
        <v>157</v>
      </c>
      <c r="C369" s="215"/>
      <c r="D369" s="235"/>
      <c r="E369" s="236">
        <v>3.6</v>
      </c>
      <c r="F369" s="216"/>
      <c r="G369" s="224"/>
      <c r="H369" s="235"/>
      <c r="I369" s="236">
        <v>4.4000000000000004</v>
      </c>
      <c r="J369" s="216"/>
      <c r="K369" s="224"/>
      <c r="L369" s="235"/>
      <c r="M369" s="236">
        <v>24.5</v>
      </c>
      <c r="N369" s="216"/>
      <c r="O369" s="224"/>
      <c r="P369" s="235"/>
      <c r="Q369" s="236" t="s">
        <v>177</v>
      </c>
      <c r="R369" s="216"/>
      <c r="S369" s="224"/>
      <c r="T369" s="235"/>
      <c r="U369" s="236">
        <v>32.5</v>
      </c>
      <c r="V369" s="216"/>
    </row>
    <row r="370" spans="1:22" ht="25.5" thickBot="1" x14ac:dyDescent="0.3">
      <c r="A370" s="20"/>
      <c r="B370" s="242" t="s">
        <v>988</v>
      </c>
      <c r="C370" s="218"/>
      <c r="D370" s="243" t="s">
        <v>260</v>
      </c>
      <c r="E370" s="244">
        <v>1.7</v>
      </c>
      <c r="F370" s="219"/>
      <c r="G370" s="221"/>
      <c r="H370" s="243" t="s">
        <v>260</v>
      </c>
      <c r="I370" s="244">
        <v>2.9</v>
      </c>
      <c r="J370" s="219"/>
      <c r="K370" s="221"/>
      <c r="L370" s="243" t="s">
        <v>260</v>
      </c>
      <c r="M370" s="244">
        <v>15</v>
      </c>
      <c r="N370" s="219"/>
      <c r="O370" s="221"/>
      <c r="P370" s="243"/>
      <c r="Q370" s="244" t="s">
        <v>177</v>
      </c>
      <c r="R370" s="219"/>
      <c r="S370" s="221"/>
      <c r="T370" s="243" t="s">
        <v>260</v>
      </c>
      <c r="U370" s="244">
        <v>19.600000000000001</v>
      </c>
      <c r="V370" s="219"/>
    </row>
    <row r="371" spans="1:22" ht="16.5" thickTop="1" x14ac:dyDescent="0.25">
      <c r="A371" s="20"/>
      <c r="B371" s="24"/>
      <c r="C371" s="24"/>
      <c r="D371" s="24"/>
      <c r="E371" s="24"/>
      <c r="F371" s="24"/>
      <c r="G371" s="24"/>
      <c r="H371" s="24"/>
      <c r="I371" s="24"/>
      <c r="J371" s="24"/>
      <c r="K371" s="24"/>
      <c r="L371" s="24"/>
      <c r="M371" s="24"/>
      <c r="N371" s="24"/>
      <c r="O371" s="24"/>
      <c r="P371" s="24"/>
      <c r="Q371" s="24"/>
      <c r="R371" s="24"/>
      <c r="S371" s="24"/>
      <c r="T371" s="24"/>
      <c r="U371" s="24"/>
      <c r="V371" s="24"/>
    </row>
    <row r="372" spans="1:22" x14ac:dyDescent="0.25">
      <c r="A372" s="20"/>
      <c r="B372" s="23"/>
      <c r="C372" s="23"/>
      <c r="D372" s="23"/>
      <c r="E372" s="23"/>
      <c r="F372" s="23"/>
      <c r="G372" s="23"/>
      <c r="H372" s="23"/>
      <c r="I372" s="23"/>
      <c r="J372" s="23"/>
      <c r="K372" s="23"/>
      <c r="L372" s="23"/>
      <c r="M372" s="23"/>
      <c r="N372" s="23"/>
      <c r="O372" s="23"/>
      <c r="P372" s="23"/>
      <c r="Q372" s="23"/>
      <c r="R372" s="23"/>
      <c r="S372" s="23"/>
      <c r="T372" s="23"/>
      <c r="U372" s="23"/>
      <c r="V372" s="23"/>
    </row>
    <row r="373" spans="1:22" x14ac:dyDescent="0.25">
      <c r="A373" s="20"/>
      <c r="B373" s="23"/>
      <c r="C373" s="23"/>
      <c r="D373" s="23"/>
      <c r="E373" s="23"/>
      <c r="F373" s="23"/>
      <c r="G373" s="23"/>
      <c r="H373" s="23"/>
      <c r="I373" s="23"/>
      <c r="J373" s="23"/>
      <c r="K373" s="23"/>
      <c r="L373" s="23"/>
      <c r="M373" s="23"/>
      <c r="N373" s="23"/>
      <c r="O373" s="23"/>
      <c r="P373" s="23"/>
      <c r="Q373" s="23"/>
      <c r="R373" s="23"/>
      <c r="S373" s="23"/>
      <c r="T373" s="23"/>
      <c r="U373" s="23"/>
      <c r="V373" s="23"/>
    </row>
    <row r="374" spans="1:22" x14ac:dyDescent="0.25">
      <c r="A374" s="20"/>
      <c r="B374" s="199" t="s">
        <v>940</v>
      </c>
      <c r="C374" s="199"/>
      <c r="D374" s="199"/>
      <c r="E374" s="199"/>
      <c r="F374" s="199"/>
      <c r="G374" s="199"/>
      <c r="H374" s="199"/>
      <c r="I374" s="199"/>
      <c r="J374" s="199"/>
      <c r="K374" s="199"/>
      <c r="L374" s="199"/>
      <c r="M374" s="199"/>
      <c r="N374" s="199"/>
      <c r="O374" s="199"/>
      <c r="P374" s="199"/>
      <c r="Q374" s="199"/>
      <c r="R374" s="199"/>
      <c r="S374" s="199"/>
      <c r="T374" s="199"/>
      <c r="U374" s="199"/>
      <c r="V374" s="199"/>
    </row>
    <row r="375" spans="1:22" x14ac:dyDescent="0.25">
      <c r="A375" s="20"/>
      <c r="B375" s="199" t="s">
        <v>919</v>
      </c>
      <c r="C375" s="199"/>
      <c r="D375" s="199"/>
      <c r="E375" s="199"/>
      <c r="F375" s="199"/>
      <c r="G375" s="199"/>
      <c r="H375" s="199"/>
      <c r="I375" s="199"/>
      <c r="J375" s="199"/>
      <c r="K375" s="199"/>
      <c r="L375" s="199"/>
      <c r="M375" s="199"/>
      <c r="N375" s="199"/>
      <c r="O375" s="199"/>
      <c r="P375" s="199"/>
      <c r="Q375" s="199"/>
      <c r="R375" s="199"/>
      <c r="S375" s="199"/>
      <c r="T375" s="199"/>
      <c r="U375" s="199"/>
      <c r="V375" s="199"/>
    </row>
    <row r="376" spans="1:22" x14ac:dyDescent="0.25">
      <c r="A376" s="20"/>
      <c r="B376" s="199" t="s">
        <v>823</v>
      </c>
      <c r="C376" s="199"/>
      <c r="D376" s="199"/>
      <c r="E376" s="199"/>
      <c r="F376" s="199"/>
      <c r="G376" s="199"/>
      <c r="H376" s="199"/>
      <c r="I376" s="199"/>
      <c r="J376" s="199"/>
      <c r="K376" s="199"/>
      <c r="L376" s="199"/>
      <c r="M376" s="199"/>
      <c r="N376" s="199"/>
      <c r="O376" s="199"/>
      <c r="P376" s="199"/>
      <c r="Q376" s="199"/>
      <c r="R376" s="199"/>
      <c r="S376" s="199"/>
      <c r="T376" s="199"/>
      <c r="U376" s="199"/>
      <c r="V376" s="199"/>
    </row>
    <row r="377" spans="1:22" x14ac:dyDescent="0.25">
      <c r="A377" s="20"/>
      <c r="B377" s="23"/>
      <c r="C377" s="23"/>
      <c r="D377" s="23"/>
      <c r="E377" s="23"/>
      <c r="F377" s="23"/>
      <c r="G377" s="23"/>
      <c r="H377" s="23"/>
      <c r="I377" s="23"/>
      <c r="J377" s="23"/>
      <c r="K377" s="23"/>
      <c r="L377" s="23"/>
      <c r="M377" s="23"/>
      <c r="N377" s="23"/>
      <c r="O377" s="23"/>
      <c r="P377" s="23"/>
      <c r="Q377" s="23"/>
      <c r="R377" s="23"/>
      <c r="S377" s="23"/>
      <c r="T377" s="23"/>
      <c r="U377" s="23"/>
      <c r="V377" s="23"/>
    </row>
    <row r="378" spans="1:22" x14ac:dyDescent="0.25">
      <c r="A378" s="20"/>
      <c r="B378" s="38"/>
      <c r="C378" s="38"/>
      <c r="D378" s="36"/>
      <c r="E378" s="37"/>
      <c r="F378" s="36"/>
      <c r="G378" s="38"/>
      <c r="H378" s="36"/>
      <c r="I378" s="37"/>
      <c r="J378" s="36"/>
      <c r="K378" s="38"/>
      <c r="L378" s="51" t="s">
        <v>824</v>
      </c>
      <c r="M378" s="51"/>
      <c r="N378" s="36"/>
      <c r="O378" s="38"/>
      <c r="P378" s="36"/>
      <c r="Q378" s="37"/>
      <c r="R378" s="36"/>
      <c r="S378" s="38"/>
      <c r="T378" s="36"/>
      <c r="U378" s="37"/>
      <c r="V378" s="36"/>
    </row>
    <row r="379" spans="1:22" x14ac:dyDescent="0.25">
      <c r="A379" s="20"/>
      <c r="B379" s="38"/>
      <c r="C379" s="38"/>
      <c r="D379" s="51" t="s">
        <v>825</v>
      </c>
      <c r="E379" s="51"/>
      <c r="F379" s="36"/>
      <c r="G379" s="38"/>
      <c r="H379" s="51" t="s">
        <v>826</v>
      </c>
      <c r="I379" s="51"/>
      <c r="J379" s="36"/>
      <c r="K379" s="38"/>
      <c r="L379" s="51" t="s">
        <v>826</v>
      </c>
      <c r="M379" s="51"/>
      <c r="N379" s="36"/>
      <c r="O379" s="38"/>
      <c r="P379" s="36"/>
      <c r="Q379" s="37"/>
      <c r="R379" s="36"/>
      <c r="S379" s="38"/>
      <c r="T379" s="36"/>
      <c r="U379" s="37"/>
      <c r="V379" s="36"/>
    </row>
    <row r="380" spans="1:22" x14ac:dyDescent="0.25">
      <c r="A380" s="20"/>
      <c r="B380" s="38"/>
      <c r="C380" s="38"/>
      <c r="D380" s="49" t="s">
        <v>827</v>
      </c>
      <c r="E380" s="49"/>
      <c r="F380" s="36"/>
      <c r="G380" s="38"/>
      <c r="H380" s="49" t="s">
        <v>828</v>
      </c>
      <c r="I380" s="49"/>
      <c r="J380" s="36"/>
      <c r="K380" s="38"/>
      <c r="L380" s="49" t="s">
        <v>828</v>
      </c>
      <c r="M380" s="49"/>
      <c r="N380" s="36"/>
      <c r="O380" s="38"/>
      <c r="P380" s="49" t="s">
        <v>829</v>
      </c>
      <c r="Q380" s="49"/>
      <c r="R380" s="36"/>
      <c r="S380" s="38"/>
      <c r="T380" s="49" t="s">
        <v>830</v>
      </c>
      <c r="U380" s="49"/>
      <c r="V380" s="36"/>
    </row>
    <row r="381" spans="1:22" x14ac:dyDescent="0.25">
      <c r="A381" s="20"/>
      <c r="B381" s="38"/>
      <c r="C381" s="38"/>
      <c r="D381" s="51"/>
      <c r="E381" s="51"/>
      <c r="F381" s="51"/>
      <c r="G381" s="51"/>
      <c r="H381" s="51"/>
      <c r="I381" s="51"/>
      <c r="J381" s="51"/>
      <c r="K381" s="51"/>
      <c r="L381" s="51"/>
      <c r="M381" s="51"/>
      <c r="N381" s="51"/>
      <c r="O381" s="51"/>
      <c r="P381" s="51"/>
      <c r="Q381" s="51"/>
      <c r="R381" s="51"/>
      <c r="S381" s="51"/>
      <c r="T381" s="51"/>
      <c r="U381" s="51"/>
      <c r="V381" s="36"/>
    </row>
    <row r="382" spans="1:22" x14ac:dyDescent="0.25">
      <c r="A382" s="20"/>
      <c r="B382" s="214" t="s">
        <v>128</v>
      </c>
      <c r="C382" s="215"/>
      <c r="D382" s="216"/>
      <c r="E382" s="216"/>
      <c r="F382" s="216"/>
      <c r="G382" s="215"/>
      <c r="H382" s="216"/>
      <c r="I382" s="216"/>
      <c r="J382" s="216"/>
      <c r="K382" s="215"/>
      <c r="L382" s="216"/>
      <c r="M382" s="216"/>
      <c r="N382" s="216"/>
      <c r="O382" s="215"/>
      <c r="P382" s="216"/>
      <c r="Q382" s="216"/>
      <c r="R382" s="216"/>
      <c r="S382" s="215"/>
      <c r="T382" s="216"/>
      <c r="U382" s="216"/>
      <c r="V382" s="216"/>
    </row>
    <row r="383" spans="1:22" x14ac:dyDescent="0.25">
      <c r="A383" s="20"/>
      <c r="B383" s="217" t="s">
        <v>105</v>
      </c>
      <c r="C383" s="218"/>
      <c r="D383" s="219" t="s">
        <v>260</v>
      </c>
      <c r="E383" s="220" t="s">
        <v>932</v>
      </c>
      <c r="F383" s="219" t="s">
        <v>263</v>
      </c>
      <c r="G383" s="221"/>
      <c r="H383" s="219" t="s">
        <v>260</v>
      </c>
      <c r="I383" s="220">
        <v>124.7</v>
      </c>
      <c r="J383" s="219"/>
      <c r="K383" s="221"/>
      <c r="L383" s="219" t="s">
        <v>260</v>
      </c>
      <c r="M383" s="220" t="s">
        <v>929</v>
      </c>
      <c r="N383" s="219" t="s">
        <v>263</v>
      </c>
      <c r="O383" s="221"/>
      <c r="P383" s="219" t="s">
        <v>260</v>
      </c>
      <c r="Q383" s="220" t="s">
        <v>933</v>
      </c>
      <c r="R383" s="219" t="s">
        <v>263</v>
      </c>
      <c r="S383" s="221"/>
      <c r="T383" s="219" t="s">
        <v>260</v>
      </c>
      <c r="U383" s="220" t="s">
        <v>930</v>
      </c>
      <c r="V383" s="219" t="s">
        <v>263</v>
      </c>
    </row>
    <row r="384" spans="1:22" ht="24.75" x14ac:dyDescent="0.25">
      <c r="A384" s="20"/>
      <c r="B384" s="222" t="s">
        <v>129</v>
      </c>
      <c r="C384" s="215"/>
      <c r="D384" s="216"/>
      <c r="E384" s="223"/>
      <c r="F384" s="216"/>
      <c r="G384" s="224"/>
      <c r="H384" s="216"/>
      <c r="I384" s="223"/>
      <c r="J384" s="216"/>
      <c r="K384" s="224"/>
      <c r="L384" s="216"/>
      <c r="M384" s="223"/>
      <c r="N384" s="216"/>
      <c r="O384" s="224"/>
      <c r="P384" s="216"/>
      <c r="Q384" s="223"/>
      <c r="R384" s="216"/>
      <c r="S384" s="224"/>
      <c r="T384" s="216"/>
      <c r="U384" s="223"/>
      <c r="V384" s="216"/>
    </row>
    <row r="385" spans="1:22" x14ac:dyDescent="0.25">
      <c r="A385" s="20"/>
      <c r="B385" s="225" t="s">
        <v>96</v>
      </c>
      <c r="C385" s="218"/>
      <c r="D385" s="219"/>
      <c r="E385" s="220">
        <v>1.1000000000000001</v>
      </c>
      <c r="F385" s="219"/>
      <c r="G385" s="221"/>
      <c r="H385" s="219"/>
      <c r="I385" s="220">
        <v>145.1</v>
      </c>
      <c r="J385" s="219"/>
      <c r="K385" s="221"/>
      <c r="L385" s="219"/>
      <c r="M385" s="220">
        <v>38.299999999999997</v>
      </c>
      <c r="N385" s="219"/>
      <c r="O385" s="221"/>
      <c r="P385" s="219"/>
      <c r="Q385" s="220" t="s">
        <v>177</v>
      </c>
      <c r="R385" s="219"/>
      <c r="S385" s="221"/>
      <c r="T385" s="219"/>
      <c r="U385" s="220">
        <v>184.5</v>
      </c>
      <c r="V385" s="219"/>
    </row>
    <row r="386" spans="1:22" ht="24.75" x14ac:dyDescent="0.25">
      <c r="A386" s="20"/>
      <c r="B386" s="226" t="s">
        <v>130</v>
      </c>
      <c r="C386" s="215"/>
      <c r="D386" s="216"/>
      <c r="E386" s="223">
        <v>8.6</v>
      </c>
      <c r="F386" s="216"/>
      <c r="G386" s="224"/>
      <c r="H386" s="216"/>
      <c r="I386" s="223" t="s">
        <v>177</v>
      </c>
      <c r="J386" s="216"/>
      <c r="K386" s="224"/>
      <c r="L386" s="216"/>
      <c r="M386" s="223" t="s">
        <v>177</v>
      </c>
      <c r="N386" s="216"/>
      <c r="O386" s="224"/>
      <c r="P386" s="216"/>
      <c r="Q386" s="223" t="s">
        <v>177</v>
      </c>
      <c r="R386" s="216"/>
      <c r="S386" s="224"/>
      <c r="T386" s="216"/>
      <c r="U386" s="223">
        <v>8.6</v>
      </c>
      <c r="V386" s="216"/>
    </row>
    <row r="387" spans="1:22" x14ac:dyDescent="0.25">
      <c r="A387" s="20"/>
      <c r="B387" s="225" t="s">
        <v>131</v>
      </c>
      <c r="C387" s="218"/>
      <c r="D387" s="219"/>
      <c r="E387" s="220">
        <v>1.2</v>
      </c>
      <c r="F387" s="219"/>
      <c r="G387" s="221"/>
      <c r="H387" s="219"/>
      <c r="I387" s="220" t="s">
        <v>177</v>
      </c>
      <c r="J387" s="219"/>
      <c r="K387" s="221"/>
      <c r="L387" s="219"/>
      <c r="M387" s="220" t="s">
        <v>177</v>
      </c>
      <c r="N387" s="219"/>
      <c r="O387" s="221"/>
      <c r="P387" s="219"/>
      <c r="Q387" s="220" t="s">
        <v>177</v>
      </c>
      <c r="R387" s="219"/>
      <c r="S387" s="221"/>
      <c r="T387" s="219"/>
      <c r="U387" s="220">
        <v>1.2</v>
      </c>
      <c r="V387" s="219"/>
    </row>
    <row r="388" spans="1:22" ht="24.75" x14ac:dyDescent="0.25">
      <c r="A388" s="20"/>
      <c r="B388" s="226" t="s">
        <v>94</v>
      </c>
      <c r="C388" s="215"/>
      <c r="D388" s="216"/>
      <c r="E388" s="223" t="s">
        <v>177</v>
      </c>
      <c r="F388" s="216"/>
      <c r="G388" s="224"/>
      <c r="H388" s="216"/>
      <c r="I388" s="223">
        <v>39.700000000000003</v>
      </c>
      <c r="J388" s="216"/>
      <c r="K388" s="224"/>
      <c r="L388" s="216"/>
      <c r="M388" s="223" t="s">
        <v>177</v>
      </c>
      <c r="N388" s="216"/>
      <c r="O388" s="224"/>
      <c r="P388" s="216"/>
      <c r="Q388" s="223" t="s">
        <v>177</v>
      </c>
      <c r="R388" s="216"/>
      <c r="S388" s="224"/>
      <c r="T388" s="216"/>
      <c r="U388" s="223">
        <v>39.700000000000003</v>
      </c>
      <c r="V388" s="216"/>
    </row>
    <row r="389" spans="1:22" x14ac:dyDescent="0.25">
      <c r="A389" s="20"/>
      <c r="B389" s="225" t="s">
        <v>132</v>
      </c>
      <c r="C389" s="218"/>
      <c r="D389" s="219"/>
      <c r="E389" s="220" t="s">
        <v>177</v>
      </c>
      <c r="F389" s="219"/>
      <c r="G389" s="221"/>
      <c r="H389" s="219"/>
      <c r="I389" s="220" t="s">
        <v>177</v>
      </c>
      <c r="J389" s="219"/>
      <c r="K389" s="221"/>
      <c r="L389" s="219"/>
      <c r="M389" s="220">
        <v>1</v>
      </c>
      <c r="N389" s="219"/>
      <c r="O389" s="221"/>
      <c r="P389" s="219"/>
      <c r="Q389" s="220" t="s">
        <v>177</v>
      </c>
      <c r="R389" s="219"/>
      <c r="S389" s="221"/>
      <c r="T389" s="219"/>
      <c r="U389" s="220">
        <v>1</v>
      </c>
      <c r="V389" s="219"/>
    </row>
    <row r="390" spans="1:22" ht="24.75" x14ac:dyDescent="0.25">
      <c r="A390" s="20"/>
      <c r="B390" s="226" t="s">
        <v>133</v>
      </c>
      <c r="C390" s="215"/>
      <c r="D390" s="216"/>
      <c r="E390" s="223" t="s">
        <v>1013</v>
      </c>
      <c r="F390" s="216" t="s">
        <v>263</v>
      </c>
      <c r="G390" s="224"/>
      <c r="H390" s="216"/>
      <c r="I390" s="223" t="s">
        <v>177</v>
      </c>
      <c r="J390" s="216"/>
      <c r="K390" s="224"/>
      <c r="L390" s="216"/>
      <c r="M390" s="223" t="s">
        <v>177</v>
      </c>
      <c r="N390" s="216"/>
      <c r="O390" s="224"/>
      <c r="P390" s="216"/>
      <c r="Q390" s="223" t="s">
        <v>177</v>
      </c>
      <c r="R390" s="216"/>
      <c r="S390" s="224"/>
      <c r="T390" s="216"/>
      <c r="U390" s="223" t="s">
        <v>1013</v>
      </c>
      <c r="V390" s="216" t="s">
        <v>263</v>
      </c>
    </row>
    <row r="391" spans="1:22" x14ac:dyDescent="0.25">
      <c r="A391" s="20"/>
      <c r="B391" s="225" t="s">
        <v>134</v>
      </c>
      <c r="C391" s="218"/>
      <c r="D391" s="219"/>
      <c r="E391" s="220" t="s">
        <v>177</v>
      </c>
      <c r="F391" s="219"/>
      <c r="G391" s="221"/>
      <c r="H391" s="219"/>
      <c r="I391" s="220">
        <v>6.6</v>
      </c>
      <c r="J391" s="219"/>
      <c r="K391" s="221"/>
      <c r="L391" s="219"/>
      <c r="M391" s="220">
        <v>0.3</v>
      </c>
      <c r="N391" s="219"/>
      <c r="O391" s="221"/>
      <c r="P391" s="219"/>
      <c r="Q391" s="220" t="s">
        <v>177</v>
      </c>
      <c r="R391" s="219"/>
      <c r="S391" s="221"/>
      <c r="T391" s="219"/>
      <c r="U391" s="220">
        <v>6.9</v>
      </c>
      <c r="V391" s="219"/>
    </row>
    <row r="392" spans="1:22" x14ac:dyDescent="0.25">
      <c r="A392" s="20"/>
      <c r="B392" s="226" t="s">
        <v>95</v>
      </c>
      <c r="C392" s="215"/>
      <c r="D392" s="216"/>
      <c r="E392" s="223" t="s">
        <v>177</v>
      </c>
      <c r="F392" s="216"/>
      <c r="G392" s="224"/>
      <c r="H392" s="216"/>
      <c r="I392" s="223" t="s">
        <v>920</v>
      </c>
      <c r="J392" s="216" t="s">
        <v>263</v>
      </c>
      <c r="K392" s="224"/>
      <c r="L392" s="216"/>
      <c r="M392" s="223" t="s">
        <v>177</v>
      </c>
      <c r="N392" s="216"/>
      <c r="O392" s="224"/>
      <c r="P392" s="216"/>
      <c r="Q392" s="223" t="s">
        <v>177</v>
      </c>
      <c r="R392" s="216"/>
      <c r="S392" s="224"/>
      <c r="T392" s="216"/>
      <c r="U392" s="223" t="s">
        <v>920</v>
      </c>
      <c r="V392" s="216" t="s">
        <v>263</v>
      </c>
    </row>
    <row r="393" spans="1:22" x14ac:dyDescent="0.25">
      <c r="A393" s="20"/>
      <c r="B393" s="225" t="s">
        <v>136</v>
      </c>
      <c r="C393" s="218"/>
      <c r="D393" s="219"/>
      <c r="E393" s="220">
        <v>11.2</v>
      </c>
      <c r="F393" s="219"/>
      <c r="G393" s="221"/>
      <c r="H393" s="219"/>
      <c r="I393" s="220" t="s">
        <v>177</v>
      </c>
      <c r="J393" s="219"/>
      <c r="K393" s="221"/>
      <c r="L393" s="219"/>
      <c r="M393" s="220" t="s">
        <v>177</v>
      </c>
      <c r="N393" s="219"/>
      <c r="O393" s="221"/>
      <c r="P393" s="219"/>
      <c r="Q393" s="220" t="s">
        <v>177</v>
      </c>
      <c r="R393" s="219"/>
      <c r="S393" s="221"/>
      <c r="T393" s="219"/>
      <c r="U393" s="220">
        <v>11.2</v>
      </c>
      <c r="V393" s="219"/>
    </row>
    <row r="394" spans="1:22" x14ac:dyDescent="0.25">
      <c r="A394" s="20"/>
      <c r="B394" s="226" t="s">
        <v>943</v>
      </c>
      <c r="C394" s="215"/>
      <c r="D394" s="216"/>
      <c r="E394" s="223" t="s">
        <v>931</v>
      </c>
      <c r="F394" s="216" t="s">
        <v>263</v>
      </c>
      <c r="G394" s="224"/>
      <c r="H394" s="216"/>
      <c r="I394" s="223" t="s">
        <v>177</v>
      </c>
      <c r="J394" s="216"/>
      <c r="K394" s="224"/>
      <c r="L394" s="216"/>
      <c r="M394" s="223" t="s">
        <v>177</v>
      </c>
      <c r="N394" s="216"/>
      <c r="O394" s="224"/>
      <c r="P394" s="216"/>
      <c r="Q394" s="223">
        <v>86.1</v>
      </c>
      <c r="R394" s="216"/>
      <c r="S394" s="224"/>
      <c r="T394" s="216"/>
      <c r="U394" s="223" t="s">
        <v>177</v>
      </c>
      <c r="V394" s="216"/>
    </row>
    <row r="395" spans="1:22" x14ac:dyDescent="0.25">
      <c r="A395" s="20"/>
      <c r="B395" s="225" t="s">
        <v>982</v>
      </c>
      <c r="C395" s="218"/>
      <c r="D395" s="219"/>
      <c r="E395" s="220" t="s">
        <v>177</v>
      </c>
      <c r="F395" s="219"/>
      <c r="G395" s="221"/>
      <c r="H395" s="219"/>
      <c r="I395" s="220" t="s">
        <v>926</v>
      </c>
      <c r="J395" s="219" t="s">
        <v>263</v>
      </c>
      <c r="K395" s="221"/>
      <c r="L395" s="219"/>
      <c r="M395" s="220" t="s">
        <v>177</v>
      </c>
      <c r="N395" s="219"/>
      <c r="O395" s="221"/>
      <c r="P395" s="219"/>
      <c r="Q395" s="220">
        <v>11.4</v>
      </c>
      <c r="R395" s="219"/>
      <c r="S395" s="221"/>
      <c r="T395" s="219"/>
      <c r="U395" s="220" t="s">
        <v>177</v>
      </c>
      <c r="V395" s="219"/>
    </row>
    <row r="396" spans="1:22" x14ac:dyDescent="0.25">
      <c r="A396" s="20"/>
      <c r="B396" s="226" t="s">
        <v>54</v>
      </c>
      <c r="C396" s="215"/>
      <c r="D396" s="216"/>
      <c r="E396" s="223">
        <v>0.5</v>
      </c>
      <c r="F396" s="216"/>
      <c r="G396" s="224"/>
      <c r="H396" s="216"/>
      <c r="I396" s="223">
        <v>8.1</v>
      </c>
      <c r="J396" s="216"/>
      <c r="K396" s="224"/>
      <c r="L396" s="216"/>
      <c r="M396" s="223" t="s">
        <v>452</v>
      </c>
      <c r="N396" s="216" t="s">
        <v>263</v>
      </c>
      <c r="O396" s="224"/>
      <c r="P396" s="216"/>
      <c r="Q396" s="223" t="s">
        <v>177</v>
      </c>
      <c r="R396" s="216"/>
      <c r="S396" s="224"/>
      <c r="T396" s="216"/>
      <c r="U396" s="223">
        <v>2.2999999999999998</v>
      </c>
      <c r="V396" s="216"/>
    </row>
    <row r="397" spans="1:22" x14ac:dyDescent="0.25">
      <c r="A397" s="20"/>
      <c r="B397" s="217" t="s">
        <v>137</v>
      </c>
      <c r="C397" s="218"/>
      <c r="D397" s="219"/>
      <c r="E397" s="220"/>
      <c r="F397" s="219"/>
      <c r="G397" s="221"/>
      <c r="H397" s="219"/>
      <c r="I397" s="220"/>
      <c r="J397" s="219"/>
      <c r="K397" s="221"/>
      <c r="L397" s="219"/>
      <c r="M397" s="220"/>
      <c r="N397" s="219"/>
      <c r="O397" s="221"/>
      <c r="P397" s="219"/>
      <c r="Q397" s="220"/>
      <c r="R397" s="219"/>
      <c r="S397" s="221"/>
      <c r="T397" s="219"/>
      <c r="U397" s="220"/>
      <c r="V397" s="219"/>
    </row>
    <row r="398" spans="1:22" x14ac:dyDescent="0.25">
      <c r="A398" s="20"/>
      <c r="B398" s="226" t="s">
        <v>33</v>
      </c>
      <c r="C398" s="215"/>
      <c r="D398" s="216"/>
      <c r="E398" s="223" t="s">
        <v>177</v>
      </c>
      <c r="F398" s="216"/>
      <c r="G398" s="224"/>
      <c r="H398" s="216"/>
      <c r="I398" s="223" t="s">
        <v>298</v>
      </c>
      <c r="J398" s="216" t="s">
        <v>263</v>
      </c>
      <c r="K398" s="224"/>
      <c r="L398" s="216"/>
      <c r="M398" s="223" t="s">
        <v>177</v>
      </c>
      <c r="N398" s="216"/>
      <c r="O398" s="224"/>
      <c r="P398" s="216"/>
      <c r="Q398" s="223" t="s">
        <v>177</v>
      </c>
      <c r="R398" s="216"/>
      <c r="S398" s="224"/>
      <c r="T398" s="216"/>
      <c r="U398" s="223" t="s">
        <v>298</v>
      </c>
      <c r="V398" s="216" t="s">
        <v>263</v>
      </c>
    </row>
    <row r="399" spans="1:22" x14ac:dyDescent="0.25">
      <c r="A399" s="20"/>
      <c r="B399" s="225" t="s">
        <v>138</v>
      </c>
      <c r="C399" s="218"/>
      <c r="D399" s="219"/>
      <c r="E399" s="220" t="s">
        <v>344</v>
      </c>
      <c r="F399" s="219" t="s">
        <v>263</v>
      </c>
      <c r="G399" s="221"/>
      <c r="H399" s="219"/>
      <c r="I399" s="220" t="s">
        <v>451</v>
      </c>
      <c r="J399" s="219" t="s">
        <v>263</v>
      </c>
      <c r="K399" s="221"/>
      <c r="L399" s="219"/>
      <c r="M399" s="220" t="s">
        <v>1014</v>
      </c>
      <c r="N399" s="219" t="s">
        <v>263</v>
      </c>
      <c r="O399" s="221"/>
      <c r="P399" s="219"/>
      <c r="Q399" s="220" t="s">
        <v>177</v>
      </c>
      <c r="R399" s="219"/>
      <c r="S399" s="221"/>
      <c r="T399" s="219"/>
      <c r="U399" s="220" t="s">
        <v>1015</v>
      </c>
      <c r="V399" s="219" t="s">
        <v>263</v>
      </c>
    </row>
    <row r="400" spans="1:22" x14ac:dyDescent="0.25">
      <c r="A400" s="20"/>
      <c r="B400" s="226" t="s">
        <v>43</v>
      </c>
      <c r="C400" s="215"/>
      <c r="D400" s="216"/>
      <c r="E400" s="223" t="s">
        <v>1016</v>
      </c>
      <c r="F400" s="216" t="s">
        <v>263</v>
      </c>
      <c r="G400" s="224"/>
      <c r="H400" s="216"/>
      <c r="I400" s="223">
        <v>0.5</v>
      </c>
      <c r="J400" s="216"/>
      <c r="K400" s="224"/>
      <c r="L400" s="216"/>
      <c r="M400" s="223">
        <v>1</v>
      </c>
      <c r="N400" s="216"/>
      <c r="O400" s="224"/>
      <c r="P400" s="216"/>
      <c r="Q400" s="223" t="s">
        <v>177</v>
      </c>
      <c r="R400" s="216"/>
      <c r="S400" s="224"/>
      <c r="T400" s="216"/>
      <c r="U400" s="223">
        <v>0.7</v>
      </c>
      <c r="V400" s="216"/>
    </row>
    <row r="401" spans="1:22" ht="24.75" x14ac:dyDescent="0.25">
      <c r="A401" s="20"/>
      <c r="B401" s="225" t="s">
        <v>35</v>
      </c>
      <c r="C401" s="218"/>
      <c r="D401" s="219"/>
      <c r="E401" s="220" t="s">
        <v>177</v>
      </c>
      <c r="F401" s="219"/>
      <c r="G401" s="221"/>
      <c r="H401" s="219"/>
      <c r="I401" s="220" t="s">
        <v>883</v>
      </c>
      <c r="J401" s="219" t="s">
        <v>263</v>
      </c>
      <c r="K401" s="221"/>
      <c r="L401" s="219"/>
      <c r="M401" s="220">
        <v>0.4</v>
      </c>
      <c r="N401" s="219"/>
      <c r="O401" s="221"/>
      <c r="P401" s="219"/>
      <c r="Q401" s="220" t="s">
        <v>177</v>
      </c>
      <c r="R401" s="219"/>
      <c r="S401" s="221"/>
      <c r="T401" s="219"/>
      <c r="U401" s="220" t="s">
        <v>937</v>
      </c>
      <c r="V401" s="219" t="s">
        <v>263</v>
      </c>
    </row>
    <row r="402" spans="1:22" x14ac:dyDescent="0.25">
      <c r="A402" s="20"/>
      <c r="B402" s="226" t="s">
        <v>36</v>
      </c>
      <c r="C402" s="215"/>
      <c r="D402" s="216"/>
      <c r="E402" s="223" t="s">
        <v>177</v>
      </c>
      <c r="F402" s="216"/>
      <c r="G402" s="224"/>
      <c r="H402" s="216"/>
      <c r="I402" s="223">
        <v>10.3</v>
      </c>
      <c r="J402" s="216"/>
      <c r="K402" s="224"/>
      <c r="L402" s="216"/>
      <c r="M402" s="223">
        <v>0.1</v>
      </c>
      <c r="N402" s="216"/>
      <c r="O402" s="224"/>
      <c r="P402" s="216"/>
      <c r="Q402" s="223" t="s">
        <v>177</v>
      </c>
      <c r="R402" s="216"/>
      <c r="S402" s="224"/>
      <c r="T402" s="216"/>
      <c r="U402" s="223">
        <v>10.4</v>
      </c>
      <c r="V402" s="216"/>
    </row>
    <row r="403" spans="1:22" x14ac:dyDescent="0.25">
      <c r="A403" s="20"/>
      <c r="B403" s="225" t="s">
        <v>38</v>
      </c>
      <c r="C403" s="218"/>
      <c r="D403" s="219"/>
      <c r="E403" s="220" t="s">
        <v>1017</v>
      </c>
      <c r="F403" s="219" t="s">
        <v>263</v>
      </c>
      <c r="G403" s="221"/>
      <c r="H403" s="219"/>
      <c r="I403" s="220" t="s">
        <v>1018</v>
      </c>
      <c r="J403" s="219" t="s">
        <v>263</v>
      </c>
      <c r="K403" s="221"/>
      <c r="L403" s="219"/>
      <c r="M403" s="220" t="s">
        <v>908</v>
      </c>
      <c r="N403" s="219" t="s">
        <v>263</v>
      </c>
      <c r="O403" s="221"/>
      <c r="P403" s="219"/>
      <c r="Q403" s="220" t="s">
        <v>177</v>
      </c>
      <c r="R403" s="219"/>
      <c r="S403" s="221"/>
      <c r="T403" s="219"/>
      <c r="U403" s="220" t="s">
        <v>1019</v>
      </c>
      <c r="V403" s="219" t="s">
        <v>263</v>
      </c>
    </row>
    <row r="404" spans="1:22" x14ac:dyDescent="0.25">
      <c r="A404" s="20"/>
      <c r="B404" s="226" t="s">
        <v>139</v>
      </c>
      <c r="C404" s="215"/>
      <c r="D404" s="216"/>
      <c r="E404" s="223" t="s">
        <v>177</v>
      </c>
      <c r="F404" s="216"/>
      <c r="G404" s="224"/>
      <c r="H404" s="216"/>
      <c r="I404" s="223">
        <v>0.1</v>
      </c>
      <c r="J404" s="216"/>
      <c r="K404" s="224"/>
      <c r="L404" s="216"/>
      <c r="M404" s="223" t="s">
        <v>177</v>
      </c>
      <c r="N404" s="216"/>
      <c r="O404" s="224"/>
      <c r="P404" s="216"/>
      <c r="Q404" s="223" t="s">
        <v>177</v>
      </c>
      <c r="R404" s="216"/>
      <c r="S404" s="224"/>
      <c r="T404" s="216"/>
      <c r="U404" s="223">
        <v>0.1</v>
      </c>
      <c r="V404" s="216"/>
    </row>
    <row r="405" spans="1:22" x14ac:dyDescent="0.25">
      <c r="A405" s="20"/>
      <c r="B405" s="225" t="s">
        <v>44</v>
      </c>
      <c r="C405" s="218"/>
      <c r="D405" s="219"/>
      <c r="E405" s="220" t="s">
        <v>937</v>
      </c>
      <c r="F405" s="219" t="s">
        <v>263</v>
      </c>
      <c r="G405" s="221"/>
      <c r="H405" s="219"/>
      <c r="I405" s="220">
        <v>6.4</v>
      </c>
      <c r="J405" s="219"/>
      <c r="K405" s="221"/>
      <c r="L405" s="219"/>
      <c r="M405" s="220" t="s">
        <v>177</v>
      </c>
      <c r="N405" s="219"/>
      <c r="O405" s="221"/>
      <c r="P405" s="219"/>
      <c r="Q405" s="220" t="s">
        <v>177</v>
      </c>
      <c r="R405" s="219"/>
      <c r="S405" s="221"/>
      <c r="T405" s="219"/>
      <c r="U405" s="220">
        <v>5.8</v>
      </c>
      <c r="V405" s="219"/>
    </row>
    <row r="406" spans="1:22" x14ac:dyDescent="0.25">
      <c r="A406" s="20"/>
      <c r="B406" s="226" t="s">
        <v>48</v>
      </c>
      <c r="C406" s="215"/>
      <c r="D406" s="216"/>
      <c r="E406" s="223" t="s">
        <v>1020</v>
      </c>
      <c r="F406" s="216" t="s">
        <v>263</v>
      </c>
      <c r="G406" s="224"/>
      <c r="H406" s="216"/>
      <c r="I406" s="223" t="s">
        <v>525</v>
      </c>
      <c r="J406" s="216" t="s">
        <v>263</v>
      </c>
      <c r="K406" s="224"/>
      <c r="L406" s="216"/>
      <c r="M406" s="223">
        <v>20.399999999999999</v>
      </c>
      <c r="N406" s="216"/>
      <c r="O406" s="224"/>
      <c r="P406" s="216"/>
      <c r="Q406" s="223" t="s">
        <v>177</v>
      </c>
      <c r="R406" s="216"/>
      <c r="S406" s="224"/>
      <c r="T406" s="216"/>
      <c r="U406" s="223" t="s">
        <v>488</v>
      </c>
      <c r="V406" s="216" t="s">
        <v>263</v>
      </c>
    </row>
    <row r="407" spans="1:22" x14ac:dyDescent="0.25">
      <c r="A407" s="20"/>
      <c r="B407" s="225" t="s">
        <v>49</v>
      </c>
      <c r="C407" s="218"/>
      <c r="D407" s="219"/>
      <c r="E407" s="220" t="s">
        <v>949</v>
      </c>
      <c r="F407" s="219" t="s">
        <v>263</v>
      </c>
      <c r="G407" s="221"/>
      <c r="H407" s="219"/>
      <c r="I407" s="220" t="s">
        <v>1016</v>
      </c>
      <c r="J407" s="219" t="s">
        <v>263</v>
      </c>
      <c r="K407" s="221"/>
      <c r="L407" s="219"/>
      <c r="M407" s="220" t="s">
        <v>288</v>
      </c>
      <c r="N407" s="219" t="s">
        <v>263</v>
      </c>
      <c r="O407" s="221"/>
      <c r="P407" s="219"/>
      <c r="Q407" s="220" t="s">
        <v>177</v>
      </c>
      <c r="R407" s="219"/>
      <c r="S407" s="221"/>
      <c r="T407" s="219"/>
      <c r="U407" s="220" t="s">
        <v>546</v>
      </c>
      <c r="V407" s="219" t="s">
        <v>263</v>
      </c>
    </row>
    <row r="408" spans="1:22" x14ac:dyDescent="0.25">
      <c r="A408" s="20"/>
      <c r="B408" s="226" t="s">
        <v>50</v>
      </c>
      <c r="C408" s="215"/>
      <c r="D408" s="216"/>
      <c r="E408" s="223" t="s">
        <v>177</v>
      </c>
      <c r="F408" s="216"/>
      <c r="G408" s="224"/>
      <c r="H408" s="216"/>
      <c r="I408" s="223" t="s">
        <v>1021</v>
      </c>
      <c r="J408" s="216" t="s">
        <v>263</v>
      </c>
      <c r="K408" s="224"/>
      <c r="L408" s="216"/>
      <c r="M408" s="223" t="s">
        <v>345</v>
      </c>
      <c r="N408" s="216" t="s">
        <v>263</v>
      </c>
      <c r="O408" s="224"/>
      <c r="P408" s="216"/>
      <c r="Q408" s="223" t="s">
        <v>177</v>
      </c>
      <c r="R408" s="216"/>
      <c r="S408" s="224"/>
      <c r="T408" s="216"/>
      <c r="U408" s="223" t="s">
        <v>1022</v>
      </c>
      <c r="V408" s="216" t="s">
        <v>263</v>
      </c>
    </row>
    <row r="409" spans="1:22" x14ac:dyDescent="0.25">
      <c r="A409" s="20"/>
      <c r="B409" s="225" t="s">
        <v>140</v>
      </c>
      <c r="C409" s="218"/>
      <c r="D409" s="219"/>
      <c r="E409" s="220" t="s">
        <v>288</v>
      </c>
      <c r="F409" s="219" t="s">
        <v>263</v>
      </c>
      <c r="G409" s="221"/>
      <c r="H409" s="219"/>
      <c r="I409" s="220" t="s">
        <v>920</v>
      </c>
      <c r="J409" s="219" t="s">
        <v>263</v>
      </c>
      <c r="K409" s="221"/>
      <c r="L409" s="219"/>
      <c r="M409" s="220">
        <v>2.4</v>
      </c>
      <c r="N409" s="219"/>
      <c r="O409" s="221"/>
      <c r="P409" s="219"/>
      <c r="Q409" s="220" t="s">
        <v>177</v>
      </c>
      <c r="R409" s="219"/>
      <c r="S409" s="221"/>
      <c r="T409" s="219"/>
      <c r="U409" s="220">
        <v>1.4</v>
      </c>
      <c r="V409" s="219"/>
    </row>
    <row r="410" spans="1:22" x14ac:dyDescent="0.25">
      <c r="A410" s="20"/>
      <c r="B410" s="226" t="s">
        <v>55</v>
      </c>
      <c r="C410" s="215"/>
      <c r="D410" s="216"/>
      <c r="E410" s="223">
        <v>0.1</v>
      </c>
      <c r="F410" s="216"/>
      <c r="G410" s="224"/>
      <c r="H410" s="216"/>
      <c r="I410" s="223" t="s">
        <v>883</v>
      </c>
      <c r="J410" s="216" t="s">
        <v>263</v>
      </c>
      <c r="K410" s="224"/>
      <c r="L410" s="216"/>
      <c r="M410" s="223" t="s">
        <v>937</v>
      </c>
      <c r="N410" s="216" t="s">
        <v>263</v>
      </c>
      <c r="O410" s="224"/>
      <c r="P410" s="216"/>
      <c r="Q410" s="223" t="s">
        <v>177</v>
      </c>
      <c r="R410" s="216"/>
      <c r="S410" s="224"/>
      <c r="T410" s="216"/>
      <c r="U410" s="223" t="s">
        <v>445</v>
      </c>
      <c r="V410" s="216" t="s">
        <v>263</v>
      </c>
    </row>
    <row r="411" spans="1:22" x14ac:dyDescent="0.25">
      <c r="A411" s="20"/>
      <c r="B411" s="225" t="s">
        <v>141</v>
      </c>
      <c r="C411" s="218"/>
      <c r="D411" s="227"/>
      <c r="E411" s="228" t="s">
        <v>265</v>
      </c>
      <c r="F411" s="219" t="s">
        <v>263</v>
      </c>
      <c r="G411" s="221"/>
      <c r="H411" s="227"/>
      <c r="I411" s="228" t="s">
        <v>883</v>
      </c>
      <c r="J411" s="219" t="s">
        <v>263</v>
      </c>
      <c r="K411" s="221"/>
      <c r="L411" s="227"/>
      <c r="M411" s="228">
        <v>0.7</v>
      </c>
      <c r="N411" s="219"/>
      <c r="O411" s="221"/>
      <c r="P411" s="227"/>
      <c r="Q411" s="228" t="s">
        <v>177</v>
      </c>
      <c r="R411" s="219"/>
      <c r="S411" s="221"/>
      <c r="T411" s="227"/>
      <c r="U411" s="228" t="s">
        <v>344</v>
      </c>
      <c r="V411" s="219" t="s">
        <v>263</v>
      </c>
    </row>
    <row r="412" spans="1:22" ht="24.75" x14ac:dyDescent="0.25">
      <c r="A412" s="20"/>
      <c r="B412" s="229" t="s">
        <v>142</v>
      </c>
      <c r="C412" s="215"/>
      <c r="D412" s="230"/>
      <c r="E412" s="231" t="s">
        <v>1023</v>
      </c>
      <c r="F412" s="216" t="s">
        <v>263</v>
      </c>
      <c r="G412" s="224"/>
      <c r="H412" s="230"/>
      <c r="I412" s="231">
        <v>259.10000000000002</v>
      </c>
      <c r="J412" s="216"/>
      <c r="K412" s="224"/>
      <c r="L412" s="230"/>
      <c r="M412" s="231">
        <v>2.1</v>
      </c>
      <c r="N412" s="216"/>
      <c r="O412" s="224"/>
      <c r="P412" s="230"/>
      <c r="Q412" s="231" t="s">
        <v>177</v>
      </c>
      <c r="R412" s="216"/>
      <c r="S412" s="224"/>
      <c r="T412" s="230"/>
      <c r="U412" s="231">
        <v>68.900000000000006</v>
      </c>
      <c r="V412" s="216"/>
    </row>
    <row r="413" spans="1:22" x14ac:dyDescent="0.25">
      <c r="A413" s="20"/>
      <c r="B413" s="218" t="s">
        <v>143</v>
      </c>
      <c r="C413" s="218"/>
      <c r="D413" s="233"/>
      <c r="E413" s="234"/>
      <c r="F413" s="219"/>
      <c r="G413" s="221"/>
      <c r="H413" s="233"/>
      <c r="I413" s="234"/>
      <c r="J413" s="219"/>
      <c r="K413" s="221"/>
      <c r="L413" s="233"/>
      <c r="M413" s="234"/>
      <c r="N413" s="219"/>
      <c r="O413" s="221"/>
      <c r="P413" s="233"/>
      <c r="Q413" s="234"/>
      <c r="R413" s="219"/>
      <c r="S413" s="221"/>
      <c r="T413" s="233"/>
      <c r="U413" s="234"/>
      <c r="V413" s="219"/>
    </row>
    <row r="414" spans="1:22" x14ac:dyDescent="0.25">
      <c r="A414" s="20"/>
      <c r="B414" s="226" t="s">
        <v>144</v>
      </c>
      <c r="C414" s="215"/>
      <c r="D414" s="216"/>
      <c r="E414" s="223">
        <v>0.7</v>
      </c>
      <c r="F414" s="216"/>
      <c r="G414" s="224"/>
      <c r="H414" s="216"/>
      <c r="I414" s="223" t="s">
        <v>1024</v>
      </c>
      <c r="J414" s="216" t="s">
        <v>263</v>
      </c>
      <c r="K414" s="224"/>
      <c r="L414" s="216"/>
      <c r="M414" s="223" t="s">
        <v>1025</v>
      </c>
      <c r="N414" s="216" t="s">
        <v>263</v>
      </c>
      <c r="O414" s="224"/>
      <c r="P414" s="216"/>
      <c r="Q414" s="223" t="s">
        <v>177</v>
      </c>
      <c r="R414" s="216"/>
      <c r="S414" s="224"/>
      <c r="T414" s="216"/>
      <c r="U414" s="223" t="s">
        <v>1026</v>
      </c>
      <c r="V414" s="216" t="s">
        <v>263</v>
      </c>
    </row>
    <row r="415" spans="1:22" ht="24.75" x14ac:dyDescent="0.25">
      <c r="A415" s="20"/>
      <c r="B415" s="225" t="s">
        <v>145</v>
      </c>
      <c r="C415" s="218"/>
      <c r="D415" s="219"/>
      <c r="E415" s="220" t="s">
        <v>177</v>
      </c>
      <c r="F415" s="219"/>
      <c r="G415" s="221"/>
      <c r="H415" s="219"/>
      <c r="I415" s="220" t="s">
        <v>177</v>
      </c>
      <c r="J415" s="219"/>
      <c r="K415" s="221"/>
      <c r="L415" s="219"/>
      <c r="M415" s="220" t="s">
        <v>1020</v>
      </c>
      <c r="N415" s="219" t="s">
        <v>263</v>
      </c>
      <c r="O415" s="221"/>
      <c r="P415" s="219"/>
      <c r="Q415" s="220" t="s">
        <v>177</v>
      </c>
      <c r="R415" s="219"/>
      <c r="S415" s="221"/>
      <c r="T415" s="219"/>
      <c r="U415" s="220" t="s">
        <v>1020</v>
      </c>
      <c r="V415" s="219" t="s">
        <v>263</v>
      </c>
    </row>
    <row r="416" spans="1:22" x14ac:dyDescent="0.25">
      <c r="A416" s="20"/>
      <c r="B416" s="226" t="s">
        <v>33</v>
      </c>
      <c r="C416" s="215"/>
      <c r="D416" s="235"/>
      <c r="E416" s="236" t="s">
        <v>177</v>
      </c>
      <c r="F416" s="216"/>
      <c r="G416" s="224"/>
      <c r="H416" s="235"/>
      <c r="I416" s="236" t="s">
        <v>177</v>
      </c>
      <c r="J416" s="216"/>
      <c r="K416" s="224"/>
      <c r="L416" s="235"/>
      <c r="M416" s="236" t="s">
        <v>544</v>
      </c>
      <c r="N416" s="216" t="s">
        <v>263</v>
      </c>
      <c r="O416" s="224"/>
      <c r="P416" s="235"/>
      <c r="Q416" s="236" t="s">
        <v>177</v>
      </c>
      <c r="R416" s="216"/>
      <c r="S416" s="224"/>
      <c r="T416" s="235"/>
      <c r="U416" s="236" t="s">
        <v>544</v>
      </c>
      <c r="V416" s="216" t="s">
        <v>263</v>
      </c>
    </row>
    <row r="417" spans="1:22" x14ac:dyDescent="0.25">
      <c r="A417" s="20"/>
      <c r="B417" s="237" t="s">
        <v>146</v>
      </c>
      <c r="C417" s="218"/>
      <c r="D417" s="238"/>
      <c r="E417" s="239">
        <v>0.7</v>
      </c>
      <c r="F417" s="219"/>
      <c r="G417" s="221"/>
      <c r="H417" s="238"/>
      <c r="I417" s="239" t="s">
        <v>1024</v>
      </c>
      <c r="J417" s="219" t="s">
        <v>263</v>
      </c>
      <c r="K417" s="221"/>
      <c r="L417" s="238"/>
      <c r="M417" s="239" t="s">
        <v>1027</v>
      </c>
      <c r="N417" s="219" t="s">
        <v>263</v>
      </c>
      <c r="O417" s="221"/>
      <c r="P417" s="238"/>
      <c r="Q417" s="239" t="s">
        <v>177</v>
      </c>
      <c r="R417" s="219"/>
      <c r="S417" s="221"/>
      <c r="T417" s="238"/>
      <c r="U417" s="239" t="s">
        <v>1028</v>
      </c>
      <c r="V417" s="219" t="s">
        <v>263</v>
      </c>
    </row>
    <row r="418" spans="1:22" x14ac:dyDescent="0.25">
      <c r="A418" s="20"/>
      <c r="B418" s="214" t="s">
        <v>147</v>
      </c>
      <c r="C418" s="215"/>
      <c r="D418" s="240"/>
      <c r="E418" s="241"/>
      <c r="F418" s="216"/>
      <c r="G418" s="224"/>
      <c r="H418" s="240"/>
      <c r="I418" s="241"/>
      <c r="J418" s="216"/>
      <c r="K418" s="224"/>
      <c r="L418" s="240"/>
      <c r="M418" s="241"/>
      <c r="N418" s="216"/>
      <c r="O418" s="224"/>
      <c r="P418" s="240"/>
      <c r="Q418" s="241"/>
      <c r="R418" s="216"/>
      <c r="S418" s="224"/>
      <c r="T418" s="240"/>
      <c r="U418" s="241"/>
      <c r="V418" s="216"/>
    </row>
    <row r="419" spans="1:22" x14ac:dyDescent="0.25">
      <c r="A419" s="20"/>
      <c r="B419" s="225" t="s">
        <v>1029</v>
      </c>
      <c r="C419" s="218"/>
      <c r="D419" s="219"/>
      <c r="E419" s="220" t="s">
        <v>452</v>
      </c>
      <c r="F419" s="219" t="s">
        <v>263</v>
      </c>
      <c r="G419" s="221"/>
      <c r="H419" s="219"/>
      <c r="I419" s="220" t="s">
        <v>177</v>
      </c>
      <c r="J419" s="219"/>
      <c r="K419" s="221"/>
      <c r="L419" s="219"/>
      <c r="M419" s="220" t="s">
        <v>177</v>
      </c>
      <c r="N419" s="219"/>
      <c r="O419" s="221"/>
      <c r="P419" s="219"/>
      <c r="Q419" s="220" t="s">
        <v>177</v>
      </c>
      <c r="R419" s="219"/>
      <c r="S419" s="221"/>
      <c r="T419" s="219"/>
      <c r="U419" s="220" t="s">
        <v>452</v>
      </c>
      <c r="V419" s="219" t="s">
        <v>263</v>
      </c>
    </row>
    <row r="420" spans="1:22" x14ac:dyDescent="0.25">
      <c r="A420" s="20"/>
      <c r="B420" s="226" t="s">
        <v>150</v>
      </c>
      <c r="C420" s="215"/>
      <c r="D420" s="216"/>
      <c r="E420" s="223" t="s">
        <v>1002</v>
      </c>
      <c r="F420" s="216" t="s">
        <v>263</v>
      </c>
      <c r="G420" s="224"/>
      <c r="H420" s="216"/>
      <c r="I420" s="223" t="s">
        <v>298</v>
      </c>
      <c r="J420" s="216" t="s">
        <v>263</v>
      </c>
      <c r="K420" s="224"/>
      <c r="L420" s="216"/>
      <c r="M420" s="223" t="s">
        <v>177</v>
      </c>
      <c r="N420" s="216"/>
      <c r="O420" s="224"/>
      <c r="P420" s="216"/>
      <c r="Q420" s="223" t="s">
        <v>177</v>
      </c>
      <c r="R420" s="216"/>
      <c r="S420" s="224"/>
      <c r="T420" s="216"/>
      <c r="U420" s="223" t="s">
        <v>1003</v>
      </c>
      <c r="V420" s="216" t="s">
        <v>263</v>
      </c>
    </row>
    <row r="421" spans="1:22" x14ac:dyDescent="0.25">
      <c r="A421" s="20"/>
      <c r="B421" s="225" t="s">
        <v>151</v>
      </c>
      <c r="C421" s="218"/>
      <c r="D421" s="219"/>
      <c r="E421" s="220" t="s">
        <v>1030</v>
      </c>
      <c r="F421" s="219" t="s">
        <v>263</v>
      </c>
      <c r="G421" s="221"/>
      <c r="H421" s="219"/>
      <c r="I421" s="220" t="s">
        <v>177</v>
      </c>
      <c r="J421" s="219"/>
      <c r="K421" s="221"/>
      <c r="L421" s="219"/>
      <c r="M421" s="220" t="s">
        <v>177</v>
      </c>
      <c r="N421" s="219"/>
      <c r="O421" s="221"/>
      <c r="P421" s="219"/>
      <c r="Q421" s="220" t="s">
        <v>177</v>
      </c>
      <c r="R421" s="219"/>
      <c r="S421" s="221"/>
      <c r="T421" s="219"/>
      <c r="U421" s="220" t="s">
        <v>1030</v>
      </c>
      <c r="V421" s="219" t="s">
        <v>263</v>
      </c>
    </row>
    <row r="422" spans="1:22" x14ac:dyDescent="0.25">
      <c r="A422" s="20"/>
      <c r="B422" s="226" t="s">
        <v>970</v>
      </c>
      <c r="C422" s="215"/>
      <c r="D422" s="216"/>
      <c r="E422" s="223">
        <v>217.2</v>
      </c>
      <c r="F422" s="216"/>
      <c r="G422" s="224"/>
      <c r="H422" s="216"/>
      <c r="I422" s="223" t="s">
        <v>1031</v>
      </c>
      <c r="J422" s="216" t="s">
        <v>263</v>
      </c>
      <c r="K422" s="224"/>
      <c r="L422" s="216"/>
      <c r="M422" s="223">
        <v>3.2</v>
      </c>
      <c r="N422" s="216"/>
      <c r="O422" s="224"/>
      <c r="P422" s="216"/>
      <c r="Q422" s="223" t="s">
        <v>177</v>
      </c>
      <c r="R422" s="216"/>
      <c r="S422" s="224"/>
      <c r="T422" s="216"/>
      <c r="U422" s="223" t="s">
        <v>1032</v>
      </c>
      <c r="V422" s="216" t="s">
        <v>263</v>
      </c>
    </row>
    <row r="423" spans="1:22" x14ac:dyDescent="0.25">
      <c r="A423" s="20"/>
      <c r="B423" s="225" t="s">
        <v>980</v>
      </c>
      <c r="C423" s="218"/>
      <c r="D423" s="219"/>
      <c r="E423" s="220" t="s">
        <v>1033</v>
      </c>
      <c r="F423" s="219" t="s">
        <v>263</v>
      </c>
      <c r="G423" s="221"/>
      <c r="H423" s="219"/>
      <c r="I423" s="220" t="s">
        <v>1011</v>
      </c>
      <c r="J423" s="219" t="s">
        <v>263</v>
      </c>
      <c r="K423" s="221"/>
      <c r="L423" s="219"/>
      <c r="M423" s="220">
        <v>33.4</v>
      </c>
      <c r="N423" s="219"/>
      <c r="O423" s="221"/>
      <c r="P423" s="219"/>
      <c r="Q423" s="220" t="s">
        <v>177</v>
      </c>
      <c r="R423" s="219"/>
      <c r="S423" s="221"/>
      <c r="T423" s="219"/>
      <c r="U423" s="220" t="s">
        <v>177</v>
      </c>
      <c r="V423" s="219"/>
    </row>
    <row r="424" spans="1:22" x14ac:dyDescent="0.25">
      <c r="A424" s="20"/>
      <c r="B424" s="226" t="s">
        <v>1007</v>
      </c>
      <c r="C424" s="215"/>
      <c r="D424" s="235"/>
      <c r="E424" s="236" t="s">
        <v>791</v>
      </c>
      <c r="F424" s="216" t="s">
        <v>263</v>
      </c>
      <c r="G424" s="224"/>
      <c r="H424" s="235"/>
      <c r="I424" s="236" t="s">
        <v>177</v>
      </c>
      <c r="J424" s="216"/>
      <c r="K424" s="224"/>
      <c r="L424" s="235"/>
      <c r="M424" s="236">
        <v>0.7</v>
      </c>
      <c r="N424" s="216"/>
      <c r="O424" s="224"/>
      <c r="P424" s="235"/>
      <c r="Q424" s="236" t="s">
        <v>177</v>
      </c>
      <c r="R424" s="216"/>
      <c r="S424" s="224"/>
      <c r="T424" s="235"/>
      <c r="U424" s="236" t="s">
        <v>177</v>
      </c>
      <c r="V424" s="216"/>
    </row>
    <row r="425" spans="1:22" x14ac:dyDescent="0.25">
      <c r="A425" s="20"/>
      <c r="B425" s="237" t="s">
        <v>1008</v>
      </c>
      <c r="C425" s="218"/>
      <c r="D425" s="238"/>
      <c r="E425" s="239">
        <v>138</v>
      </c>
      <c r="F425" s="219"/>
      <c r="G425" s="221"/>
      <c r="H425" s="238"/>
      <c r="I425" s="239" t="s">
        <v>1034</v>
      </c>
      <c r="J425" s="219" t="s">
        <v>263</v>
      </c>
      <c r="K425" s="221"/>
      <c r="L425" s="238"/>
      <c r="M425" s="239">
        <v>37.299999999999997</v>
      </c>
      <c r="N425" s="219"/>
      <c r="O425" s="221"/>
      <c r="P425" s="238"/>
      <c r="Q425" s="239" t="s">
        <v>177</v>
      </c>
      <c r="R425" s="219"/>
      <c r="S425" s="221"/>
      <c r="T425" s="238"/>
      <c r="U425" s="239" t="s">
        <v>1035</v>
      </c>
      <c r="V425" s="219" t="s">
        <v>263</v>
      </c>
    </row>
    <row r="426" spans="1:22" ht="24.75" x14ac:dyDescent="0.25">
      <c r="A426" s="20"/>
      <c r="B426" s="226" t="s">
        <v>155</v>
      </c>
      <c r="C426" s="215"/>
      <c r="D426" s="230"/>
      <c r="E426" s="231" t="s">
        <v>177</v>
      </c>
      <c r="F426" s="216"/>
      <c r="G426" s="224"/>
      <c r="H426" s="230"/>
      <c r="I426" s="231" t="s">
        <v>177</v>
      </c>
      <c r="J426" s="216"/>
      <c r="K426" s="224"/>
      <c r="L426" s="230"/>
      <c r="M426" s="231">
        <v>0.7</v>
      </c>
      <c r="N426" s="216"/>
      <c r="O426" s="224"/>
      <c r="P426" s="230"/>
      <c r="Q426" s="231" t="s">
        <v>177</v>
      </c>
      <c r="R426" s="216"/>
      <c r="S426" s="224"/>
      <c r="T426" s="230"/>
      <c r="U426" s="231">
        <v>0.7</v>
      </c>
      <c r="V426" s="216"/>
    </row>
    <row r="427" spans="1:22" x14ac:dyDescent="0.25">
      <c r="A427" s="20"/>
      <c r="B427" s="225" t="s">
        <v>1010</v>
      </c>
      <c r="C427" s="218"/>
      <c r="D427" s="233"/>
      <c r="E427" s="234" t="s">
        <v>1036</v>
      </c>
      <c r="F427" s="219" t="s">
        <v>263</v>
      </c>
      <c r="G427" s="221"/>
      <c r="H427" s="233"/>
      <c r="I427" s="234">
        <v>2.4</v>
      </c>
      <c r="J427" s="219"/>
      <c r="K427" s="221"/>
      <c r="L427" s="233"/>
      <c r="M427" s="234" t="s">
        <v>543</v>
      </c>
      <c r="N427" s="219" t="s">
        <v>263</v>
      </c>
      <c r="O427" s="221"/>
      <c r="P427" s="233"/>
      <c r="Q427" s="234" t="s">
        <v>177</v>
      </c>
      <c r="R427" s="219"/>
      <c r="S427" s="221"/>
      <c r="T427" s="233"/>
      <c r="U427" s="234" t="s">
        <v>1037</v>
      </c>
      <c r="V427" s="219" t="s">
        <v>263</v>
      </c>
    </row>
    <row r="428" spans="1:22" ht="24.75" x14ac:dyDescent="0.25">
      <c r="A428" s="20"/>
      <c r="B428" s="226" t="s">
        <v>157</v>
      </c>
      <c r="C428" s="215"/>
      <c r="D428" s="235"/>
      <c r="E428" s="236">
        <v>57.2</v>
      </c>
      <c r="F428" s="216"/>
      <c r="G428" s="224"/>
      <c r="H428" s="235"/>
      <c r="I428" s="236">
        <v>2.8</v>
      </c>
      <c r="J428" s="216"/>
      <c r="K428" s="224"/>
      <c r="L428" s="235"/>
      <c r="M428" s="236">
        <v>26.3</v>
      </c>
      <c r="N428" s="216"/>
      <c r="O428" s="224"/>
      <c r="P428" s="235"/>
      <c r="Q428" s="236" t="s">
        <v>177</v>
      </c>
      <c r="R428" s="216"/>
      <c r="S428" s="224"/>
      <c r="T428" s="235"/>
      <c r="U428" s="236">
        <v>86.3</v>
      </c>
      <c r="V428" s="216"/>
    </row>
    <row r="429" spans="1:22" ht="25.5" thickBot="1" x14ac:dyDescent="0.3">
      <c r="A429" s="20"/>
      <c r="B429" s="242" t="s">
        <v>988</v>
      </c>
      <c r="C429" s="218"/>
      <c r="D429" s="243" t="s">
        <v>260</v>
      </c>
      <c r="E429" s="244">
        <v>3.6</v>
      </c>
      <c r="F429" s="219"/>
      <c r="G429" s="221"/>
      <c r="H429" s="243" t="s">
        <v>260</v>
      </c>
      <c r="I429" s="244">
        <v>5.2</v>
      </c>
      <c r="J429" s="219"/>
      <c r="K429" s="221"/>
      <c r="L429" s="243" t="s">
        <v>260</v>
      </c>
      <c r="M429" s="244">
        <v>23.7</v>
      </c>
      <c r="N429" s="219"/>
      <c r="O429" s="221"/>
      <c r="P429" s="243" t="s">
        <v>260</v>
      </c>
      <c r="Q429" s="244" t="s">
        <v>177</v>
      </c>
      <c r="R429" s="219"/>
      <c r="S429" s="221"/>
      <c r="T429" s="243" t="s">
        <v>260</v>
      </c>
      <c r="U429" s="244">
        <v>32.5</v>
      </c>
      <c r="V429" s="219"/>
    </row>
    <row r="430" spans="1:22" ht="15.75" thickTop="1" x14ac:dyDescent="0.25">
      <c r="A430" s="20"/>
      <c r="B430" s="23"/>
      <c r="C430" s="23"/>
      <c r="D430" s="23"/>
      <c r="E430" s="23"/>
      <c r="F430" s="23"/>
      <c r="G430" s="23"/>
      <c r="H430" s="23"/>
      <c r="I430" s="23"/>
      <c r="J430" s="23"/>
      <c r="K430" s="23"/>
      <c r="L430" s="23"/>
      <c r="M430" s="23"/>
      <c r="N430" s="23"/>
      <c r="O430" s="23"/>
      <c r="P430" s="23"/>
      <c r="Q430" s="23"/>
      <c r="R430" s="23"/>
      <c r="S430" s="23"/>
      <c r="T430" s="23"/>
      <c r="U430" s="23"/>
      <c r="V430" s="23"/>
    </row>
  </sheetData>
  <mergeCells count="199">
    <mergeCell ref="B375:V375"/>
    <mergeCell ref="B376:V376"/>
    <mergeCell ref="B377:V377"/>
    <mergeCell ref="B430:V430"/>
    <mergeCell ref="B314:V314"/>
    <mergeCell ref="B315:V315"/>
    <mergeCell ref="B316:V316"/>
    <mergeCell ref="B317:V317"/>
    <mergeCell ref="B318:V318"/>
    <mergeCell ref="B371:V371"/>
    <mergeCell ref="B215:V215"/>
    <mergeCell ref="B250:V250"/>
    <mergeCell ref="A251:A430"/>
    <mergeCell ref="B251:V251"/>
    <mergeCell ref="B252:V252"/>
    <mergeCell ref="B253:V253"/>
    <mergeCell ref="B254:V254"/>
    <mergeCell ref="B311:V311"/>
    <mergeCell ref="B312:V312"/>
    <mergeCell ref="B313:V313"/>
    <mergeCell ref="B209:V209"/>
    <mergeCell ref="B210:V210"/>
    <mergeCell ref="B211:V211"/>
    <mergeCell ref="B212:V212"/>
    <mergeCell ref="B213:V213"/>
    <mergeCell ref="B214:V214"/>
    <mergeCell ref="B170:V170"/>
    <mergeCell ref="B204:V204"/>
    <mergeCell ref="B205:V205"/>
    <mergeCell ref="B206:V206"/>
    <mergeCell ref="B207:V207"/>
    <mergeCell ref="B208:V208"/>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52:V152"/>
    <mergeCell ref="B153:V153"/>
    <mergeCell ref="B154:V154"/>
    <mergeCell ref="B155:V155"/>
    <mergeCell ref="B156:V156"/>
    <mergeCell ref="B157:V157"/>
    <mergeCell ref="B59:V59"/>
    <mergeCell ref="B60:V60"/>
    <mergeCell ref="B61:V61"/>
    <mergeCell ref="B62:V62"/>
    <mergeCell ref="B110:V110"/>
    <mergeCell ref="A111:A250"/>
    <mergeCell ref="B111:V111"/>
    <mergeCell ref="B112:V112"/>
    <mergeCell ref="B113:V113"/>
    <mergeCell ref="B114:V114"/>
    <mergeCell ref="A1:A2"/>
    <mergeCell ref="B1:V1"/>
    <mergeCell ref="B2:V2"/>
    <mergeCell ref="B3:V3"/>
    <mergeCell ref="A4:A110"/>
    <mergeCell ref="B4:V4"/>
    <mergeCell ref="B5:V5"/>
    <mergeCell ref="B6:V6"/>
    <mergeCell ref="B7:V7"/>
    <mergeCell ref="B55:V55"/>
    <mergeCell ref="D380:E380"/>
    <mergeCell ref="H380:I380"/>
    <mergeCell ref="L380:M380"/>
    <mergeCell ref="P380:Q380"/>
    <mergeCell ref="T380:U380"/>
    <mergeCell ref="D381:U381"/>
    <mergeCell ref="P321:Q321"/>
    <mergeCell ref="T321:U321"/>
    <mergeCell ref="D322:U322"/>
    <mergeCell ref="L378:M378"/>
    <mergeCell ref="D379:E379"/>
    <mergeCell ref="H379:I379"/>
    <mergeCell ref="L379:M379"/>
    <mergeCell ref="B372:V372"/>
    <mergeCell ref="B373:V373"/>
    <mergeCell ref="B374:V374"/>
    <mergeCell ref="L319:M319"/>
    <mergeCell ref="D320:E320"/>
    <mergeCell ref="H320:I320"/>
    <mergeCell ref="L320:M320"/>
    <mergeCell ref="D321:E321"/>
    <mergeCell ref="H321:I321"/>
    <mergeCell ref="L321:M321"/>
    <mergeCell ref="Q306:Q307"/>
    <mergeCell ref="R306:R307"/>
    <mergeCell ref="S306:S307"/>
    <mergeCell ref="T306:T307"/>
    <mergeCell ref="U306:U307"/>
    <mergeCell ref="V306:V307"/>
    <mergeCell ref="K306:K307"/>
    <mergeCell ref="L306:L307"/>
    <mergeCell ref="M306:M307"/>
    <mergeCell ref="N306:N307"/>
    <mergeCell ref="O306:O307"/>
    <mergeCell ref="P306:P307"/>
    <mergeCell ref="U261:U262"/>
    <mergeCell ref="V261:V262"/>
    <mergeCell ref="C306:C307"/>
    <mergeCell ref="D306:D307"/>
    <mergeCell ref="E306:E307"/>
    <mergeCell ref="F306:F307"/>
    <mergeCell ref="G306:G307"/>
    <mergeCell ref="H306:H307"/>
    <mergeCell ref="I306:I307"/>
    <mergeCell ref="J306:J307"/>
    <mergeCell ref="O261:O262"/>
    <mergeCell ref="P261:P262"/>
    <mergeCell ref="Q261:Q262"/>
    <mergeCell ref="R261:R262"/>
    <mergeCell ref="S261:S262"/>
    <mergeCell ref="T261:T262"/>
    <mergeCell ref="I261:I262"/>
    <mergeCell ref="J261:J262"/>
    <mergeCell ref="K261:K262"/>
    <mergeCell ref="L261:L262"/>
    <mergeCell ref="M261:M262"/>
    <mergeCell ref="N261:N262"/>
    <mergeCell ref="C261:C262"/>
    <mergeCell ref="D261:D262"/>
    <mergeCell ref="E261:E262"/>
    <mergeCell ref="F261:F262"/>
    <mergeCell ref="G261:G262"/>
    <mergeCell ref="H261:H262"/>
    <mergeCell ref="D257:E257"/>
    <mergeCell ref="H257:I257"/>
    <mergeCell ref="L257:M257"/>
    <mergeCell ref="P257:Q257"/>
    <mergeCell ref="T257:U257"/>
    <mergeCell ref="D258:U258"/>
    <mergeCell ref="P218:Q218"/>
    <mergeCell ref="T218:U218"/>
    <mergeCell ref="D219:U219"/>
    <mergeCell ref="L255:M255"/>
    <mergeCell ref="D256:E256"/>
    <mergeCell ref="H256:I256"/>
    <mergeCell ref="L256:M256"/>
    <mergeCell ref="L216:M216"/>
    <mergeCell ref="D217:E217"/>
    <mergeCell ref="H217:I217"/>
    <mergeCell ref="L217:M217"/>
    <mergeCell ref="D218:E218"/>
    <mergeCell ref="H218:I218"/>
    <mergeCell ref="L218:M218"/>
    <mergeCell ref="D173:E173"/>
    <mergeCell ref="H173:I173"/>
    <mergeCell ref="L173:M173"/>
    <mergeCell ref="P173:Q173"/>
    <mergeCell ref="T173:U173"/>
    <mergeCell ref="D174:U174"/>
    <mergeCell ref="P117:Q117"/>
    <mergeCell ref="T117:U117"/>
    <mergeCell ref="D118:U118"/>
    <mergeCell ref="L171:M171"/>
    <mergeCell ref="D172:E172"/>
    <mergeCell ref="H172:I172"/>
    <mergeCell ref="L172:M172"/>
    <mergeCell ref="B149:V149"/>
    <mergeCell ref="B150:V150"/>
    <mergeCell ref="B151:V151"/>
    <mergeCell ref="L115:M115"/>
    <mergeCell ref="D116:E116"/>
    <mergeCell ref="H116:I116"/>
    <mergeCell ref="L116:M116"/>
    <mergeCell ref="D117:E117"/>
    <mergeCell ref="H117:I117"/>
    <mergeCell ref="L117:M117"/>
    <mergeCell ref="D65:E65"/>
    <mergeCell ref="H65:I65"/>
    <mergeCell ref="L65:M65"/>
    <mergeCell ref="P65:Q65"/>
    <mergeCell ref="T65:U65"/>
    <mergeCell ref="D66:U66"/>
    <mergeCell ref="P10:Q10"/>
    <mergeCell ref="T10:U10"/>
    <mergeCell ref="D11:U11"/>
    <mergeCell ref="L63:M63"/>
    <mergeCell ref="D64:E64"/>
    <mergeCell ref="H64:I64"/>
    <mergeCell ref="L64:M64"/>
    <mergeCell ref="B56:V56"/>
    <mergeCell ref="B57:V57"/>
    <mergeCell ref="B58:V58"/>
    <mergeCell ref="L8:M8"/>
    <mergeCell ref="D9:E9"/>
    <mergeCell ref="H9:I9"/>
    <mergeCell ref="L9:M9"/>
    <mergeCell ref="D10:E10"/>
    <mergeCell ref="H10:I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093</v>
      </c>
      <c r="B1" s="7" t="s">
        <v>1094</v>
      </c>
    </row>
    <row r="2" spans="1:2" x14ac:dyDescent="0.25">
      <c r="A2" s="1" t="s">
        <v>29</v>
      </c>
      <c r="B2" s="7"/>
    </row>
    <row r="3" spans="1:2" x14ac:dyDescent="0.25">
      <c r="A3" s="2" t="s">
        <v>1095</v>
      </c>
      <c r="B3" s="4"/>
    </row>
    <row r="4" spans="1:2" x14ac:dyDescent="0.25">
      <c r="A4" s="3" t="s">
        <v>1096</v>
      </c>
      <c r="B4" s="4"/>
    </row>
    <row r="5" spans="1:2" x14ac:dyDescent="0.25">
      <c r="A5" s="2" t="s">
        <v>1097</v>
      </c>
      <c r="B5" s="6">
        <v>18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2.28515625" bestFit="1" customWidth="1"/>
    <col min="8" max="8" width="12.5703125" bestFit="1" customWidth="1"/>
  </cols>
  <sheetData>
    <row r="1" spans="1:8" ht="15" customHeight="1" x14ac:dyDescent="0.25">
      <c r="A1" s="1" t="s">
        <v>1098</v>
      </c>
      <c r="B1" s="7" t="s">
        <v>1</v>
      </c>
      <c r="C1" s="7"/>
      <c r="D1" s="7"/>
      <c r="E1" s="7" t="s">
        <v>79</v>
      </c>
      <c r="F1" s="7"/>
      <c r="G1" s="1"/>
      <c r="H1" s="1"/>
    </row>
    <row r="2" spans="1:8" x14ac:dyDescent="0.25">
      <c r="A2" s="1" t="s">
        <v>29</v>
      </c>
      <c r="B2" s="1" t="s">
        <v>2</v>
      </c>
      <c r="C2" s="7" t="s">
        <v>30</v>
      </c>
      <c r="D2" s="7" t="s">
        <v>85</v>
      </c>
      <c r="E2" s="7" t="s">
        <v>1101</v>
      </c>
      <c r="F2" s="7" t="s">
        <v>2</v>
      </c>
      <c r="G2" s="7" t="s">
        <v>1102</v>
      </c>
      <c r="H2" s="7" t="s">
        <v>1103</v>
      </c>
    </row>
    <row r="3" spans="1:8" x14ac:dyDescent="0.25">
      <c r="A3" s="1"/>
      <c r="B3" s="1" t="s">
        <v>1099</v>
      </c>
      <c r="C3" s="7"/>
      <c r="D3" s="7"/>
      <c r="E3" s="7"/>
      <c r="F3" s="7"/>
      <c r="G3" s="7"/>
      <c r="H3" s="7"/>
    </row>
    <row r="4" spans="1:8" x14ac:dyDescent="0.25">
      <c r="A4" s="1"/>
      <c r="B4" s="1" t="s">
        <v>1100</v>
      </c>
      <c r="C4" s="7"/>
      <c r="D4" s="7"/>
      <c r="E4" s="7"/>
      <c r="F4" s="7"/>
      <c r="G4" s="7"/>
      <c r="H4" s="7"/>
    </row>
    <row r="5" spans="1:8" ht="30" x14ac:dyDescent="0.25">
      <c r="A5" s="3" t="s">
        <v>1104</v>
      </c>
      <c r="B5" s="4"/>
      <c r="C5" s="4"/>
      <c r="D5" s="4"/>
      <c r="E5" s="4"/>
      <c r="F5" s="4"/>
      <c r="G5" s="4"/>
      <c r="H5" s="4"/>
    </row>
    <row r="6" spans="1:8" x14ac:dyDescent="0.25">
      <c r="A6" s="2" t="s">
        <v>1105</v>
      </c>
      <c r="B6" s="8">
        <v>186.9</v>
      </c>
      <c r="C6" s="8">
        <v>168.5</v>
      </c>
      <c r="D6" s="8">
        <v>164.1</v>
      </c>
      <c r="E6" s="4"/>
      <c r="F6" s="4"/>
      <c r="G6" s="4"/>
      <c r="H6" s="4"/>
    </row>
    <row r="7" spans="1:8" ht="45" x14ac:dyDescent="0.25">
      <c r="A7" s="2" t="s">
        <v>1106</v>
      </c>
      <c r="B7" s="256">
        <v>0.6</v>
      </c>
      <c r="C7" s="4"/>
      <c r="D7" s="4"/>
      <c r="E7" s="4"/>
      <c r="F7" s="4"/>
      <c r="G7" s="4"/>
      <c r="H7" s="4"/>
    </row>
    <row r="8" spans="1:8" ht="45" x14ac:dyDescent="0.25">
      <c r="A8" s="2" t="s">
        <v>1107</v>
      </c>
      <c r="B8" s="256">
        <v>0.4</v>
      </c>
      <c r="C8" s="4"/>
      <c r="D8" s="4"/>
      <c r="E8" s="4"/>
      <c r="F8" s="4"/>
      <c r="G8" s="4"/>
      <c r="H8" s="4"/>
    </row>
    <row r="9" spans="1:8" ht="30" x14ac:dyDescent="0.25">
      <c r="A9" s="2" t="s">
        <v>1108</v>
      </c>
      <c r="B9" s="4">
        <v>4</v>
      </c>
      <c r="C9" s="4"/>
      <c r="D9" s="4"/>
      <c r="E9" s="4"/>
      <c r="F9" s="4"/>
      <c r="G9" s="4"/>
      <c r="H9" s="4"/>
    </row>
    <row r="10" spans="1:8" x14ac:dyDescent="0.25">
      <c r="A10" s="2" t="s">
        <v>1109</v>
      </c>
      <c r="B10" s="256">
        <v>0.25</v>
      </c>
      <c r="C10" s="256">
        <v>0.25</v>
      </c>
      <c r="D10" s="4"/>
      <c r="E10" s="4"/>
      <c r="F10" s="256">
        <v>0.25</v>
      </c>
      <c r="G10" s="4"/>
      <c r="H10" s="4"/>
    </row>
    <row r="11" spans="1:8" x14ac:dyDescent="0.25">
      <c r="A11" s="2" t="s">
        <v>1110</v>
      </c>
      <c r="B11" s="4">
        <v>292.39999999999998</v>
      </c>
      <c r="C11" s="4"/>
      <c r="D11" s="4"/>
      <c r="E11" s="4"/>
      <c r="F11" s="4"/>
      <c r="G11" s="4"/>
      <c r="H11" s="4"/>
    </row>
    <row r="12" spans="1:8" ht="30" x14ac:dyDescent="0.25">
      <c r="A12" s="2" t="s">
        <v>1111</v>
      </c>
      <c r="B12" s="4">
        <v>10</v>
      </c>
      <c r="C12" s="4"/>
      <c r="D12" s="4"/>
      <c r="E12" s="4"/>
      <c r="F12" s="4"/>
      <c r="G12" s="4"/>
      <c r="H12" s="4"/>
    </row>
    <row r="13" spans="1:8" ht="30" x14ac:dyDescent="0.25">
      <c r="A13" s="2" t="s">
        <v>1112</v>
      </c>
      <c r="B13" s="256">
        <v>0.35</v>
      </c>
      <c r="C13" s="256">
        <v>0.39</v>
      </c>
      <c r="D13" s="256">
        <v>0.46</v>
      </c>
      <c r="E13" s="4"/>
      <c r="F13" s="4"/>
      <c r="G13" s="4"/>
      <c r="H13" s="4"/>
    </row>
    <row r="14" spans="1:8" ht="30" x14ac:dyDescent="0.25">
      <c r="A14" s="2" t="s">
        <v>1113</v>
      </c>
      <c r="B14" s="4"/>
      <c r="C14" s="4">
        <v>36.200000000000003</v>
      </c>
      <c r="D14" s="4"/>
      <c r="E14" s="4"/>
      <c r="F14" s="4"/>
      <c r="G14" s="4"/>
      <c r="H14" s="4"/>
    </row>
    <row r="15" spans="1:8" ht="30" x14ac:dyDescent="0.25">
      <c r="A15" s="2" t="s">
        <v>1114</v>
      </c>
      <c r="B15" s="4">
        <v>0.7</v>
      </c>
      <c r="C15" s="4"/>
      <c r="D15" s="4"/>
      <c r="E15" s="4"/>
      <c r="F15" s="4"/>
      <c r="G15" s="4"/>
      <c r="H15" s="4"/>
    </row>
    <row r="16" spans="1:8" x14ac:dyDescent="0.25">
      <c r="A16" s="2" t="s">
        <v>1115</v>
      </c>
      <c r="B16" s="4">
        <v>0.3</v>
      </c>
      <c r="C16" s="4">
        <v>2.5</v>
      </c>
      <c r="D16" s="4">
        <v>3.1</v>
      </c>
      <c r="E16" s="4"/>
      <c r="F16" s="4">
        <v>0.3</v>
      </c>
      <c r="G16" s="4"/>
      <c r="H16" s="4"/>
    </row>
    <row r="17" spans="1:8" ht="30" x14ac:dyDescent="0.25">
      <c r="A17" s="2" t="s">
        <v>94</v>
      </c>
      <c r="B17" s="4">
        <v>292.39999999999998</v>
      </c>
      <c r="C17" s="4">
        <v>1.6</v>
      </c>
      <c r="D17" s="4">
        <v>39.700000000000003</v>
      </c>
      <c r="E17" s="4"/>
      <c r="F17" s="4"/>
      <c r="G17" s="4"/>
      <c r="H17" s="4"/>
    </row>
    <row r="18" spans="1:8" ht="30" x14ac:dyDescent="0.25">
      <c r="A18" s="2" t="s">
        <v>1116</v>
      </c>
      <c r="B18" s="4"/>
      <c r="C18" s="4">
        <v>0.3</v>
      </c>
      <c r="D18" s="4"/>
      <c r="E18" s="4"/>
      <c r="F18" s="4"/>
      <c r="G18" s="4"/>
      <c r="H18" s="4"/>
    </row>
    <row r="19" spans="1:8" x14ac:dyDescent="0.25">
      <c r="A19" s="2" t="s">
        <v>1117</v>
      </c>
      <c r="B19" s="4"/>
      <c r="C19" s="4">
        <v>3.4</v>
      </c>
      <c r="D19" s="4"/>
      <c r="E19" s="4"/>
      <c r="F19" s="4"/>
      <c r="G19" s="4"/>
      <c r="H19" s="4"/>
    </row>
    <row r="20" spans="1:8" x14ac:dyDescent="0.25">
      <c r="A20" s="2" t="s">
        <v>1118</v>
      </c>
      <c r="B20" s="4"/>
      <c r="C20" s="4"/>
      <c r="D20" s="4"/>
      <c r="E20" s="4"/>
      <c r="F20" s="4"/>
      <c r="G20" s="4"/>
      <c r="H20" s="4"/>
    </row>
    <row r="21" spans="1:8" ht="30" x14ac:dyDescent="0.25">
      <c r="A21" s="3" t="s">
        <v>1104</v>
      </c>
      <c r="B21" s="4"/>
      <c r="C21" s="4"/>
      <c r="D21" s="4"/>
      <c r="E21" s="4"/>
      <c r="F21" s="4"/>
      <c r="G21" s="4"/>
      <c r="H21" s="4"/>
    </row>
    <row r="22" spans="1:8" x14ac:dyDescent="0.25">
      <c r="A22" s="2" t="s">
        <v>1110</v>
      </c>
      <c r="B22" s="4"/>
      <c r="C22" s="4"/>
      <c r="D22" s="4"/>
      <c r="E22" s="4">
        <v>31.5</v>
      </c>
      <c r="F22" s="4"/>
      <c r="G22" s="4"/>
      <c r="H22" s="4"/>
    </row>
    <row r="23" spans="1:8" ht="30" x14ac:dyDescent="0.25">
      <c r="A23" s="2" t="s">
        <v>94</v>
      </c>
      <c r="B23" s="4"/>
      <c r="C23" s="4">
        <v>1.6</v>
      </c>
      <c r="D23" s="4"/>
      <c r="E23" s="4"/>
      <c r="F23" s="4"/>
      <c r="G23" s="4"/>
      <c r="H23" s="4"/>
    </row>
    <row r="24" spans="1:8" ht="30" x14ac:dyDescent="0.25">
      <c r="A24" s="2" t="s">
        <v>1119</v>
      </c>
      <c r="B24" s="4"/>
      <c r="C24" s="4">
        <v>1.3</v>
      </c>
      <c r="D24" s="4"/>
      <c r="E24" s="4">
        <v>8.1999999999999993</v>
      </c>
      <c r="F24" s="4"/>
      <c r="G24" s="4"/>
      <c r="H24" s="4"/>
    </row>
    <row r="25" spans="1:8" ht="30" x14ac:dyDescent="0.25">
      <c r="A25" s="2" t="s">
        <v>1116</v>
      </c>
      <c r="B25" s="4"/>
      <c r="C25" s="4">
        <v>0.3</v>
      </c>
      <c r="D25" s="4"/>
      <c r="E25" s="4"/>
      <c r="F25" s="4"/>
      <c r="G25" s="4"/>
      <c r="H25" s="4"/>
    </row>
    <row r="26" spans="1:8" ht="45" x14ac:dyDescent="0.25">
      <c r="A26" s="2" t="s">
        <v>1120</v>
      </c>
      <c r="B26" s="4"/>
      <c r="C26" s="4"/>
      <c r="D26" s="4"/>
      <c r="E26" s="4"/>
      <c r="F26" s="4"/>
      <c r="G26" s="4"/>
      <c r="H26" s="4">
        <v>14.6</v>
      </c>
    </row>
    <row r="27" spans="1:8" x14ac:dyDescent="0.25">
      <c r="A27" s="2" t="s">
        <v>1121</v>
      </c>
      <c r="B27" s="4"/>
      <c r="C27" s="4"/>
      <c r="D27" s="4"/>
      <c r="E27" s="4"/>
      <c r="F27" s="4"/>
      <c r="G27" s="4">
        <v>0.7</v>
      </c>
      <c r="H27" s="4"/>
    </row>
    <row r="28" spans="1:8" x14ac:dyDescent="0.25">
      <c r="A28" s="2" t="s">
        <v>1122</v>
      </c>
      <c r="B28" s="4"/>
      <c r="C28" s="4"/>
      <c r="D28" s="4"/>
      <c r="E28" s="4">
        <v>39.700000000000003</v>
      </c>
      <c r="F28" s="4"/>
      <c r="G28" s="4"/>
      <c r="H28" s="4"/>
    </row>
    <row r="29" spans="1:8" ht="30" x14ac:dyDescent="0.25">
      <c r="A29" s="2" t="s">
        <v>1123</v>
      </c>
      <c r="B29" s="4"/>
      <c r="C29" s="4"/>
      <c r="D29" s="4"/>
      <c r="E29" s="4"/>
      <c r="F29" s="4"/>
      <c r="G29" s="4"/>
      <c r="H29" s="4"/>
    </row>
    <row r="30" spans="1:8" ht="30" x14ac:dyDescent="0.25">
      <c r="A30" s="3" t="s">
        <v>1104</v>
      </c>
      <c r="B30" s="4"/>
      <c r="C30" s="4"/>
      <c r="D30" s="4"/>
      <c r="E30" s="4"/>
      <c r="F30" s="4"/>
      <c r="G30" s="4"/>
      <c r="H30" s="4"/>
    </row>
    <row r="31" spans="1:8" ht="30" x14ac:dyDescent="0.25">
      <c r="A31" s="2" t="s">
        <v>1124</v>
      </c>
      <c r="B31" s="256">
        <v>0.112</v>
      </c>
      <c r="C31" s="256">
        <v>0.13400000000000001</v>
      </c>
      <c r="D31" s="256">
        <v>0.153</v>
      </c>
      <c r="E31" s="4"/>
      <c r="F31" s="4"/>
      <c r="G31" s="4"/>
      <c r="H31" s="4"/>
    </row>
    <row r="32" spans="1:8" x14ac:dyDescent="0.25">
      <c r="A32" s="2" t="s">
        <v>339</v>
      </c>
      <c r="B32" s="4"/>
      <c r="C32" s="4"/>
      <c r="D32" s="4"/>
      <c r="E32" s="4"/>
      <c r="F32" s="4"/>
      <c r="G32" s="4"/>
      <c r="H32" s="4"/>
    </row>
    <row r="33" spans="1:8" ht="30" x14ac:dyDescent="0.25">
      <c r="A33" s="3" t="s">
        <v>1104</v>
      </c>
      <c r="B33" s="4"/>
      <c r="C33" s="4"/>
      <c r="D33" s="4"/>
      <c r="E33" s="4"/>
      <c r="F33" s="4"/>
      <c r="G33" s="4"/>
      <c r="H33" s="4"/>
    </row>
    <row r="34" spans="1:8" x14ac:dyDescent="0.25">
      <c r="A34" s="2" t="s">
        <v>1125</v>
      </c>
      <c r="B34" s="4"/>
      <c r="C34" s="4"/>
      <c r="D34" s="4"/>
      <c r="E34" s="4"/>
      <c r="F34" s="256">
        <v>0</v>
      </c>
      <c r="G34" s="4"/>
      <c r="H34" s="4"/>
    </row>
    <row r="35" spans="1:8" x14ac:dyDescent="0.25">
      <c r="A35" s="2" t="s">
        <v>1126</v>
      </c>
      <c r="B35" s="4"/>
      <c r="C35" s="4"/>
      <c r="D35" s="4"/>
      <c r="E35" s="4"/>
      <c r="F35" s="256">
        <v>0.155</v>
      </c>
      <c r="G35" s="4"/>
      <c r="H35" s="4"/>
    </row>
    <row r="36" spans="1:8" x14ac:dyDescent="0.25">
      <c r="A36" s="2" t="s">
        <v>1110</v>
      </c>
      <c r="B36" s="8">
        <v>292.39999999999998</v>
      </c>
      <c r="C36" s="4"/>
      <c r="D36" s="4"/>
      <c r="E36" s="4"/>
      <c r="F36" s="8">
        <v>292.39999999999998</v>
      </c>
      <c r="G36" s="4"/>
      <c r="H36" s="4"/>
    </row>
    <row r="37" spans="1:8" x14ac:dyDescent="0.25">
      <c r="A37" s="2" t="s">
        <v>1127</v>
      </c>
      <c r="B37" s="256">
        <v>0.76600000000000001</v>
      </c>
      <c r="C37" s="4"/>
      <c r="D37" s="4"/>
      <c r="E37" s="4"/>
      <c r="F37" s="256">
        <v>0.76600000000000001</v>
      </c>
      <c r="G37" s="4"/>
      <c r="H37" s="4"/>
    </row>
    <row r="38" spans="1:8" ht="30" x14ac:dyDescent="0.25">
      <c r="A38" s="2" t="s">
        <v>94</v>
      </c>
      <c r="B38" s="4"/>
      <c r="C38" s="4"/>
      <c r="D38" s="4"/>
      <c r="E38" s="4"/>
      <c r="F38" s="4"/>
      <c r="G38" s="4"/>
      <c r="H38" s="4"/>
    </row>
    <row r="39" spans="1:8" ht="30" x14ac:dyDescent="0.25">
      <c r="A39" s="3" t="s">
        <v>1104</v>
      </c>
      <c r="B39" s="4"/>
      <c r="C39" s="4"/>
      <c r="D39" s="4"/>
      <c r="E39" s="4"/>
      <c r="F39" s="4"/>
      <c r="G39" s="4"/>
      <c r="H39" s="4"/>
    </row>
    <row r="40" spans="1:8" x14ac:dyDescent="0.25">
      <c r="A40" s="2" t="s">
        <v>1128</v>
      </c>
      <c r="B40" s="256">
        <v>0.105</v>
      </c>
      <c r="C40" s="4"/>
      <c r="D40" s="4"/>
      <c r="E40" s="4"/>
      <c r="F40" s="256">
        <v>0.105</v>
      </c>
      <c r="G40" s="4"/>
      <c r="H40" s="4"/>
    </row>
    <row r="41" spans="1:8" x14ac:dyDescent="0.25">
      <c r="A41" s="2" t="s">
        <v>1129</v>
      </c>
      <c r="B41" s="256">
        <v>0.2</v>
      </c>
      <c r="C41" s="4"/>
      <c r="D41" s="4"/>
      <c r="E41" s="4"/>
      <c r="F41" s="256">
        <v>0.2</v>
      </c>
      <c r="G41" s="4"/>
      <c r="H41" s="4"/>
    </row>
    <row r="42" spans="1:8" x14ac:dyDescent="0.25">
      <c r="A42" s="2" t="s">
        <v>1130</v>
      </c>
      <c r="B42" s="4"/>
      <c r="C42" s="4"/>
      <c r="D42" s="4"/>
      <c r="E42" s="4"/>
      <c r="F42" s="4"/>
      <c r="G42" s="4"/>
      <c r="H42" s="4"/>
    </row>
    <row r="43" spans="1:8" ht="30" x14ac:dyDescent="0.25">
      <c r="A43" s="3" t="s">
        <v>1104</v>
      </c>
      <c r="B43" s="4"/>
      <c r="C43" s="4"/>
      <c r="D43" s="4"/>
      <c r="E43" s="4"/>
      <c r="F43" s="4"/>
      <c r="G43" s="4"/>
      <c r="H43" s="4"/>
    </row>
    <row r="44" spans="1:8" x14ac:dyDescent="0.25">
      <c r="A44" s="2" t="s">
        <v>1125</v>
      </c>
      <c r="B44" s="4"/>
      <c r="C44" s="4"/>
      <c r="D44" s="4"/>
      <c r="E44" s="4"/>
      <c r="F44" s="256">
        <v>0</v>
      </c>
      <c r="G44" s="4"/>
      <c r="H44" s="4"/>
    </row>
    <row r="45" spans="1:8" x14ac:dyDescent="0.25">
      <c r="A45" s="2" t="s">
        <v>1131</v>
      </c>
      <c r="B45" s="4" t="s">
        <v>1132</v>
      </c>
      <c r="C45" s="4"/>
      <c r="D45" s="4"/>
      <c r="E45" s="4"/>
      <c r="F45" s="4"/>
      <c r="G45" s="4"/>
      <c r="H45" s="4"/>
    </row>
    <row r="46" spans="1:8" x14ac:dyDescent="0.25">
      <c r="A46" s="2" t="s">
        <v>1133</v>
      </c>
      <c r="B46" s="4"/>
      <c r="C46" s="4"/>
      <c r="D46" s="4"/>
      <c r="E46" s="4"/>
      <c r="F46" s="4"/>
      <c r="G46" s="4"/>
      <c r="H46" s="4"/>
    </row>
    <row r="47" spans="1:8" ht="30" x14ac:dyDescent="0.25">
      <c r="A47" s="3" t="s">
        <v>1104</v>
      </c>
      <c r="B47" s="4"/>
      <c r="C47" s="4"/>
      <c r="D47" s="4"/>
      <c r="E47" s="4"/>
      <c r="F47" s="4"/>
      <c r="G47" s="4"/>
      <c r="H47" s="4"/>
    </row>
    <row r="48" spans="1:8" x14ac:dyDescent="0.25">
      <c r="A48" s="2" t="s">
        <v>1134</v>
      </c>
      <c r="B48" s="4" t="s">
        <v>1135</v>
      </c>
      <c r="C48" s="4"/>
      <c r="D48" s="4"/>
      <c r="E48" s="4"/>
      <c r="F48" s="4"/>
      <c r="G48" s="4"/>
      <c r="H48" s="4"/>
    </row>
    <row r="49" spans="1:8" x14ac:dyDescent="0.25">
      <c r="A49" s="2" t="s">
        <v>1136</v>
      </c>
      <c r="B49" s="4"/>
      <c r="C49" s="4"/>
      <c r="D49" s="4"/>
      <c r="E49" s="4"/>
      <c r="F49" s="4"/>
      <c r="G49" s="4"/>
      <c r="H49" s="4"/>
    </row>
    <row r="50" spans="1:8" ht="30" x14ac:dyDescent="0.25">
      <c r="A50" s="3" t="s">
        <v>1104</v>
      </c>
      <c r="B50" s="4"/>
      <c r="C50" s="4"/>
      <c r="D50" s="4"/>
      <c r="E50" s="4"/>
      <c r="F50" s="4"/>
      <c r="G50" s="4"/>
      <c r="H50" s="4"/>
    </row>
    <row r="51" spans="1:8" x14ac:dyDescent="0.25">
      <c r="A51" s="2" t="s">
        <v>1134</v>
      </c>
      <c r="B51" s="4" t="s">
        <v>1137</v>
      </c>
      <c r="C51" s="4"/>
      <c r="D51" s="4"/>
      <c r="E51" s="4"/>
      <c r="F51" s="4"/>
      <c r="G51" s="4"/>
      <c r="H51" s="4"/>
    </row>
    <row r="52" spans="1:8" x14ac:dyDescent="0.25">
      <c r="A52" s="2" t="s">
        <v>1138</v>
      </c>
      <c r="B52" s="4"/>
      <c r="C52" s="4"/>
      <c r="D52" s="4"/>
      <c r="E52" s="4"/>
      <c r="F52" s="4"/>
      <c r="G52" s="4"/>
      <c r="H52" s="4"/>
    </row>
    <row r="53" spans="1:8" ht="30" x14ac:dyDescent="0.25">
      <c r="A53" s="3" t="s">
        <v>1104</v>
      </c>
      <c r="B53" s="4"/>
      <c r="C53" s="4"/>
      <c r="D53" s="4"/>
      <c r="E53" s="4"/>
      <c r="F53" s="4"/>
      <c r="G53" s="4"/>
      <c r="H53" s="4"/>
    </row>
    <row r="54" spans="1:8" x14ac:dyDescent="0.25">
      <c r="A54" s="2" t="s">
        <v>1134</v>
      </c>
      <c r="B54" s="4" t="s">
        <v>1137</v>
      </c>
      <c r="C54" s="4"/>
      <c r="D54" s="4"/>
      <c r="E54" s="4"/>
      <c r="F54" s="4"/>
      <c r="G54" s="4"/>
      <c r="H54" s="4"/>
    </row>
    <row r="55" spans="1:8" ht="30" x14ac:dyDescent="0.25">
      <c r="A55" s="2" t="s">
        <v>1139</v>
      </c>
      <c r="B55" s="4"/>
      <c r="C55" s="4"/>
      <c r="D55" s="4"/>
      <c r="E55" s="4"/>
      <c r="F55" s="4"/>
      <c r="G55" s="4"/>
      <c r="H55" s="4"/>
    </row>
    <row r="56" spans="1:8" ht="30" x14ac:dyDescent="0.25">
      <c r="A56" s="3" t="s">
        <v>1104</v>
      </c>
      <c r="B56" s="4"/>
      <c r="C56" s="4"/>
      <c r="D56" s="4"/>
      <c r="E56" s="4"/>
      <c r="F56" s="4"/>
      <c r="G56" s="4"/>
      <c r="H56" s="4"/>
    </row>
    <row r="57" spans="1:8" x14ac:dyDescent="0.25">
      <c r="A57" s="2" t="s">
        <v>1134</v>
      </c>
      <c r="B57" s="4" t="s">
        <v>1135</v>
      </c>
      <c r="C57" s="4"/>
      <c r="D57" s="4"/>
      <c r="E57" s="4"/>
      <c r="F57" s="4"/>
      <c r="G57" s="4"/>
      <c r="H57" s="4"/>
    </row>
    <row r="58" spans="1:8" x14ac:dyDescent="0.25">
      <c r="A58" s="2" t="s">
        <v>1140</v>
      </c>
      <c r="B58" s="4"/>
      <c r="C58" s="4"/>
      <c r="D58" s="4"/>
      <c r="E58" s="4"/>
      <c r="F58" s="4"/>
      <c r="G58" s="4"/>
      <c r="H58" s="4"/>
    </row>
    <row r="59" spans="1:8" ht="30" x14ac:dyDescent="0.25">
      <c r="A59" s="3" t="s">
        <v>1104</v>
      </c>
      <c r="B59" s="4"/>
      <c r="C59" s="4"/>
      <c r="D59" s="4"/>
      <c r="E59" s="4"/>
      <c r="F59" s="4"/>
      <c r="G59" s="4"/>
      <c r="H59" s="4"/>
    </row>
    <row r="60" spans="1:8" x14ac:dyDescent="0.25">
      <c r="A60" s="2" t="s">
        <v>1125</v>
      </c>
      <c r="B60" s="4"/>
      <c r="C60" s="4"/>
      <c r="D60" s="4"/>
      <c r="E60" s="4"/>
      <c r="F60" s="256">
        <v>0.03</v>
      </c>
      <c r="G60" s="4"/>
      <c r="H60" s="4"/>
    </row>
    <row r="61" spans="1:8" x14ac:dyDescent="0.25">
      <c r="A61" s="2" t="s">
        <v>1131</v>
      </c>
      <c r="B61" s="4" t="s">
        <v>1141</v>
      </c>
      <c r="C61" s="4"/>
      <c r="D61" s="4"/>
      <c r="E61" s="4"/>
      <c r="F61" s="4"/>
      <c r="G61" s="4"/>
      <c r="H61" s="4"/>
    </row>
    <row r="62" spans="1:8" x14ac:dyDescent="0.25">
      <c r="A62" s="2" t="s">
        <v>1142</v>
      </c>
      <c r="B62" s="4"/>
      <c r="C62" s="4"/>
      <c r="D62" s="4"/>
      <c r="E62" s="4"/>
      <c r="F62" s="4"/>
      <c r="G62" s="4"/>
      <c r="H62" s="4"/>
    </row>
    <row r="63" spans="1:8" ht="30" x14ac:dyDescent="0.25">
      <c r="A63" s="3" t="s">
        <v>1104</v>
      </c>
      <c r="B63" s="4"/>
      <c r="C63" s="4"/>
      <c r="D63" s="4"/>
      <c r="E63" s="4"/>
      <c r="F63" s="4"/>
      <c r="G63" s="4"/>
      <c r="H63" s="4"/>
    </row>
    <row r="64" spans="1:8" x14ac:dyDescent="0.25">
      <c r="A64" s="2" t="s">
        <v>1134</v>
      </c>
      <c r="B64" s="4" t="s">
        <v>1143</v>
      </c>
      <c r="C64" s="4"/>
      <c r="D64" s="4"/>
      <c r="E64" s="4"/>
      <c r="F64" s="4"/>
      <c r="G64" s="4"/>
      <c r="H64" s="4"/>
    </row>
    <row r="65" spans="1:8" x14ac:dyDescent="0.25">
      <c r="A65" s="2" t="s">
        <v>1144</v>
      </c>
      <c r="B65" s="4"/>
      <c r="C65" s="4"/>
      <c r="D65" s="4"/>
      <c r="E65" s="4"/>
      <c r="F65" s="4"/>
      <c r="G65" s="4"/>
      <c r="H65" s="4"/>
    </row>
    <row r="66" spans="1:8" ht="30" x14ac:dyDescent="0.25">
      <c r="A66" s="3" t="s">
        <v>1104</v>
      </c>
      <c r="B66" s="4"/>
      <c r="C66" s="4"/>
      <c r="D66" s="4"/>
      <c r="E66" s="4"/>
      <c r="F66" s="4"/>
      <c r="G66" s="4"/>
      <c r="H66" s="4"/>
    </row>
    <row r="67" spans="1:8" x14ac:dyDescent="0.25">
      <c r="A67" s="2" t="s">
        <v>1134</v>
      </c>
      <c r="B67" s="4" t="s">
        <v>1135</v>
      </c>
      <c r="C67" s="4"/>
      <c r="D67" s="4"/>
      <c r="E67" s="4"/>
      <c r="F67" s="4"/>
      <c r="G67" s="4"/>
      <c r="H67" s="4"/>
    </row>
    <row r="68" spans="1:8" x14ac:dyDescent="0.25">
      <c r="A68" s="2" t="s">
        <v>1145</v>
      </c>
      <c r="B68" s="4"/>
      <c r="C68" s="4"/>
      <c r="D68" s="4"/>
      <c r="E68" s="4"/>
      <c r="F68" s="4"/>
      <c r="G68" s="4"/>
      <c r="H68" s="4"/>
    </row>
    <row r="69" spans="1:8" ht="30" x14ac:dyDescent="0.25">
      <c r="A69" s="3" t="s">
        <v>1104</v>
      </c>
      <c r="B69" s="4"/>
      <c r="C69" s="4"/>
      <c r="D69" s="4"/>
      <c r="E69" s="4"/>
      <c r="F69" s="4"/>
      <c r="G69" s="4"/>
      <c r="H69" s="4"/>
    </row>
    <row r="70" spans="1:8" x14ac:dyDescent="0.25">
      <c r="A70" s="2" t="s">
        <v>1134</v>
      </c>
      <c r="B70" s="4" t="s">
        <v>1135</v>
      </c>
      <c r="C70" s="4"/>
      <c r="D70" s="4"/>
      <c r="E70" s="4"/>
      <c r="F70" s="4"/>
      <c r="G70" s="4"/>
      <c r="H70" s="4"/>
    </row>
    <row r="71" spans="1:8" ht="30" x14ac:dyDescent="0.25">
      <c r="A71" s="2" t="s">
        <v>1146</v>
      </c>
      <c r="B71" s="4"/>
      <c r="C71" s="4"/>
      <c r="D71" s="4"/>
      <c r="E71" s="4"/>
      <c r="F71" s="4"/>
      <c r="G71" s="4"/>
      <c r="H71" s="4"/>
    </row>
    <row r="72" spans="1:8" ht="30" x14ac:dyDescent="0.25">
      <c r="A72" s="3" t="s">
        <v>1104</v>
      </c>
      <c r="B72" s="4"/>
      <c r="C72" s="4"/>
      <c r="D72" s="4"/>
      <c r="E72" s="4"/>
      <c r="F72" s="4"/>
      <c r="G72" s="4"/>
      <c r="H72" s="4"/>
    </row>
    <row r="73" spans="1:8" x14ac:dyDescent="0.25">
      <c r="A73" s="2" t="s">
        <v>1134</v>
      </c>
      <c r="B73" s="4" t="s">
        <v>1147</v>
      </c>
      <c r="C73" s="4"/>
      <c r="D73" s="4"/>
      <c r="E73" s="4"/>
      <c r="F73" s="4"/>
      <c r="G73" s="4"/>
      <c r="H73" s="4"/>
    </row>
    <row r="74" spans="1:8" ht="30" x14ac:dyDescent="0.25">
      <c r="A74" s="2" t="s">
        <v>1148</v>
      </c>
      <c r="B74" s="4"/>
      <c r="C74" s="4"/>
      <c r="D74" s="4"/>
      <c r="E74" s="4"/>
      <c r="F74" s="4"/>
      <c r="G74" s="4"/>
      <c r="H74" s="4"/>
    </row>
    <row r="75" spans="1:8" ht="30" x14ac:dyDescent="0.25">
      <c r="A75" s="3" t="s">
        <v>1104</v>
      </c>
      <c r="B75" s="4"/>
      <c r="C75" s="4"/>
      <c r="D75" s="4"/>
      <c r="E75" s="4"/>
      <c r="F75" s="4"/>
      <c r="G75" s="4"/>
      <c r="H75" s="4"/>
    </row>
    <row r="76" spans="1:8" x14ac:dyDescent="0.25">
      <c r="A76" s="2" t="s">
        <v>1149</v>
      </c>
      <c r="B76" s="4" t="s">
        <v>1135</v>
      </c>
      <c r="C76" s="4"/>
      <c r="D76" s="4"/>
      <c r="E76" s="4"/>
      <c r="F76" s="4"/>
      <c r="G76" s="4"/>
      <c r="H76" s="4"/>
    </row>
    <row r="77" spans="1:8" ht="30" x14ac:dyDescent="0.25">
      <c r="A77" s="2" t="s">
        <v>1150</v>
      </c>
      <c r="B77" s="4"/>
      <c r="C77" s="4"/>
      <c r="D77" s="4"/>
      <c r="E77" s="4"/>
      <c r="F77" s="4"/>
      <c r="G77" s="4"/>
      <c r="H77" s="4"/>
    </row>
    <row r="78" spans="1:8" ht="30" x14ac:dyDescent="0.25">
      <c r="A78" s="3" t="s">
        <v>1104</v>
      </c>
      <c r="B78" s="4"/>
      <c r="C78" s="4"/>
      <c r="D78" s="4"/>
      <c r="E78" s="4"/>
      <c r="F78" s="4"/>
      <c r="G78" s="4"/>
      <c r="H78" s="4"/>
    </row>
    <row r="79" spans="1:8" x14ac:dyDescent="0.25">
      <c r="A79" s="2" t="s">
        <v>1149</v>
      </c>
      <c r="B79" s="4" t="s">
        <v>1135</v>
      </c>
      <c r="C79" s="4"/>
      <c r="D79" s="4"/>
      <c r="E79" s="4"/>
      <c r="F79" s="4"/>
      <c r="G79" s="4"/>
      <c r="H79" s="4"/>
    </row>
  </sheetData>
  <mergeCells count="8">
    <mergeCell ref="G2:G4"/>
    <mergeCell ref="H2:H4"/>
    <mergeCell ref="B1:D1"/>
    <mergeCell ref="E1:F1"/>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28.7109375" bestFit="1" customWidth="1"/>
  </cols>
  <sheetData>
    <row r="1" spans="1:2" ht="30" customHeight="1" x14ac:dyDescent="0.25">
      <c r="A1" s="7" t="s">
        <v>1151</v>
      </c>
      <c r="B1" s="1" t="s">
        <v>1</v>
      </c>
    </row>
    <row r="2" spans="1:2" x14ac:dyDescent="0.25">
      <c r="A2" s="7"/>
      <c r="B2" s="1" t="s">
        <v>2</v>
      </c>
    </row>
    <row r="3" spans="1:2" x14ac:dyDescent="0.25">
      <c r="A3" s="2" t="s">
        <v>229</v>
      </c>
      <c r="B3" s="4"/>
    </row>
    <row r="4" spans="1:2" ht="30" x14ac:dyDescent="0.25">
      <c r="A4" s="3" t="s">
        <v>1152</v>
      </c>
      <c r="B4" s="4"/>
    </row>
    <row r="5" spans="1:2" x14ac:dyDescent="0.25">
      <c r="A5" s="2" t="s">
        <v>227</v>
      </c>
      <c r="B5" s="4" t="s">
        <v>230</v>
      </c>
    </row>
    <row r="6" spans="1:2" x14ac:dyDescent="0.25">
      <c r="A6" s="2" t="s">
        <v>1153</v>
      </c>
      <c r="B6" s="4"/>
    </row>
    <row r="7" spans="1:2" ht="30" x14ac:dyDescent="0.25">
      <c r="A7" s="3" t="s">
        <v>1152</v>
      </c>
      <c r="B7" s="4"/>
    </row>
    <row r="8" spans="1:2" x14ac:dyDescent="0.25">
      <c r="A8" s="2" t="s">
        <v>1134</v>
      </c>
      <c r="B8" s="4" t="s">
        <v>1135</v>
      </c>
    </row>
    <row r="9" spans="1:2" x14ac:dyDescent="0.25">
      <c r="A9" s="2" t="s">
        <v>1154</v>
      </c>
      <c r="B9" s="4"/>
    </row>
    <row r="10" spans="1:2" ht="30" x14ac:dyDescent="0.25">
      <c r="A10" s="3" t="s">
        <v>1152</v>
      </c>
      <c r="B10" s="4"/>
    </row>
    <row r="11" spans="1:2" x14ac:dyDescent="0.25">
      <c r="A11" s="2" t="s">
        <v>1134</v>
      </c>
      <c r="B11" s="4" t="s">
        <v>1155</v>
      </c>
    </row>
    <row r="12" spans="1:2" x14ac:dyDescent="0.25">
      <c r="A12" s="2" t="s">
        <v>232</v>
      </c>
      <c r="B12" s="4"/>
    </row>
    <row r="13" spans="1:2" ht="30" x14ac:dyDescent="0.25">
      <c r="A13" s="3" t="s">
        <v>1152</v>
      </c>
      <c r="B13" s="4"/>
    </row>
    <row r="14" spans="1:2" x14ac:dyDescent="0.25">
      <c r="A14" s="2" t="s">
        <v>227</v>
      </c>
      <c r="B14" s="4" t="s">
        <v>233</v>
      </c>
    </row>
    <row r="15" spans="1:2" x14ac:dyDescent="0.25">
      <c r="A15" s="2" t="s">
        <v>1156</v>
      </c>
      <c r="B15" s="4"/>
    </row>
    <row r="16" spans="1:2" ht="30" x14ac:dyDescent="0.25">
      <c r="A16" s="3" t="s">
        <v>1152</v>
      </c>
      <c r="B16" s="4"/>
    </row>
    <row r="17" spans="1:2" x14ac:dyDescent="0.25">
      <c r="A17" s="2" t="s">
        <v>1134</v>
      </c>
      <c r="B17" s="4" t="s">
        <v>1157</v>
      </c>
    </row>
    <row r="18" spans="1:2" x14ac:dyDescent="0.25">
      <c r="A18" s="2" t="s">
        <v>1158</v>
      </c>
      <c r="B18" s="4"/>
    </row>
    <row r="19" spans="1:2" ht="30" x14ac:dyDescent="0.25">
      <c r="A19" s="3" t="s">
        <v>1152</v>
      </c>
      <c r="B19" s="4"/>
    </row>
    <row r="20" spans="1:2" x14ac:dyDescent="0.25">
      <c r="A20" s="2" t="s">
        <v>1134</v>
      </c>
      <c r="B20" s="4" t="s">
        <v>1159</v>
      </c>
    </row>
    <row r="21" spans="1:2" x14ac:dyDescent="0.25">
      <c r="A21" s="2" t="s">
        <v>235</v>
      </c>
      <c r="B21" s="4"/>
    </row>
    <row r="22" spans="1:2" ht="30" x14ac:dyDescent="0.25">
      <c r="A22" s="3" t="s">
        <v>1152</v>
      </c>
      <c r="B22" s="4"/>
    </row>
    <row r="23" spans="1:2" x14ac:dyDescent="0.25">
      <c r="A23" s="2" t="s">
        <v>227</v>
      </c>
      <c r="B23" s="4" t="s">
        <v>236</v>
      </c>
    </row>
    <row r="24" spans="1:2" ht="30" x14ac:dyDescent="0.25">
      <c r="A24" s="2" t="s">
        <v>1160</v>
      </c>
      <c r="B24" s="4"/>
    </row>
    <row r="25" spans="1:2" ht="30" x14ac:dyDescent="0.25">
      <c r="A25" s="3" t="s">
        <v>1152</v>
      </c>
      <c r="B25" s="4"/>
    </row>
    <row r="26" spans="1:2" x14ac:dyDescent="0.25">
      <c r="A26" s="2" t="s">
        <v>1134</v>
      </c>
      <c r="B26" s="4" t="s">
        <v>1137</v>
      </c>
    </row>
    <row r="27" spans="1:2" ht="30" x14ac:dyDescent="0.25">
      <c r="A27" s="2" t="s">
        <v>1161</v>
      </c>
      <c r="B27" s="4"/>
    </row>
    <row r="28" spans="1:2" ht="30" x14ac:dyDescent="0.25">
      <c r="A28" s="3" t="s">
        <v>1152</v>
      </c>
      <c r="B28" s="4"/>
    </row>
    <row r="29" spans="1:2" x14ac:dyDescent="0.25">
      <c r="A29" s="2" t="s">
        <v>1134</v>
      </c>
      <c r="B29" s="4" t="s">
        <v>593</v>
      </c>
    </row>
    <row r="30" spans="1:2" x14ac:dyDescent="0.25">
      <c r="A30" s="2" t="s">
        <v>1162</v>
      </c>
      <c r="B30" s="4"/>
    </row>
    <row r="31" spans="1:2" ht="30" x14ac:dyDescent="0.25">
      <c r="A31" s="3" t="s">
        <v>1152</v>
      </c>
      <c r="B31" s="4"/>
    </row>
    <row r="32" spans="1:2" x14ac:dyDescent="0.25">
      <c r="A32" s="2" t="s">
        <v>227</v>
      </c>
      <c r="B32" s="4" t="s">
        <v>236</v>
      </c>
    </row>
    <row r="33" spans="1:2" ht="30" x14ac:dyDescent="0.25">
      <c r="A33" s="2" t="s">
        <v>1163</v>
      </c>
      <c r="B33" s="4"/>
    </row>
    <row r="34" spans="1:2" ht="30" x14ac:dyDescent="0.25">
      <c r="A34" s="3" t="s">
        <v>1152</v>
      </c>
      <c r="B34" s="4"/>
    </row>
    <row r="35" spans="1:2" x14ac:dyDescent="0.25">
      <c r="A35" s="2" t="s">
        <v>1134</v>
      </c>
      <c r="B35" s="4" t="s">
        <v>1135</v>
      </c>
    </row>
    <row r="36" spans="1:2" ht="30" x14ac:dyDescent="0.25">
      <c r="A36" s="2" t="s">
        <v>1164</v>
      </c>
      <c r="B36" s="4"/>
    </row>
    <row r="37" spans="1:2" ht="30" x14ac:dyDescent="0.25">
      <c r="A37" s="3" t="s">
        <v>1152</v>
      </c>
      <c r="B37" s="4"/>
    </row>
    <row r="38" spans="1:2" x14ac:dyDescent="0.25">
      <c r="A38" s="2" t="s">
        <v>1134</v>
      </c>
      <c r="B38" s="4" t="s">
        <v>1143</v>
      </c>
    </row>
    <row r="39" spans="1:2" x14ac:dyDescent="0.25">
      <c r="A39" s="2" t="s">
        <v>240</v>
      </c>
      <c r="B39" s="4"/>
    </row>
    <row r="40" spans="1:2" ht="30" x14ac:dyDescent="0.25">
      <c r="A40" s="3" t="s">
        <v>1152</v>
      </c>
      <c r="B40" s="4"/>
    </row>
    <row r="41" spans="1:2" x14ac:dyDescent="0.25">
      <c r="A41" s="2" t="s">
        <v>227</v>
      </c>
      <c r="B41" s="4" t="s">
        <v>233</v>
      </c>
    </row>
    <row r="42" spans="1:2" x14ac:dyDescent="0.25">
      <c r="A42" s="2" t="s">
        <v>1165</v>
      </c>
      <c r="B42" s="4"/>
    </row>
    <row r="43" spans="1:2" ht="30" x14ac:dyDescent="0.25">
      <c r="A43" s="3" t="s">
        <v>1152</v>
      </c>
      <c r="B43" s="4"/>
    </row>
    <row r="44" spans="1:2" x14ac:dyDescent="0.25">
      <c r="A44" s="2" t="s">
        <v>1134</v>
      </c>
      <c r="B44" s="4" t="s">
        <v>1135</v>
      </c>
    </row>
    <row r="45" spans="1:2" x14ac:dyDescent="0.25">
      <c r="A45" s="2" t="s">
        <v>1166</v>
      </c>
      <c r="B45" s="4"/>
    </row>
    <row r="46" spans="1:2" ht="30" x14ac:dyDescent="0.25">
      <c r="A46" s="3" t="s">
        <v>1152</v>
      </c>
      <c r="B46" s="4"/>
    </row>
    <row r="47" spans="1:2" x14ac:dyDescent="0.25">
      <c r="A47" s="2" t="s">
        <v>1134</v>
      </c>
      <c r="B47" s="4" t="s">
        <v>1167</v>
      </c>
    </row>
    <row r="48" spans="1:2" x14ac:dyDescent="0.25">
      <c r="A48" s="2" t="s">
        <v>242</v>
      </c>
      <c r="B48" s="4"/>
    </row>
    <row r="49" spans="1:2" ht="30" x14ac:dyDescent="0.25">
      <c r="A49" s="3" t="s">
        <v>1152</v>
      </c>
      <c r="B49" s="4"/>
    </row>
    <row r="50" spans="1:2" x14ac:dyDescent="0.25">
      <c r="A50" s="2" t="s">
        <v>227</v>
      </c>
      <c r="B50" s="4" t="s">
        <v>236</v>
      </c>
    </row>
    <row r="51" spans="1:2" x14ac:dyDescent="0.25">
      <c r="A51" s="2" t="s">
        <v>1134</v>
      </c>
      <c r="B51" s="4" t="s">
        <v>116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9</v>
      </c>
      <c r="B1" s="7" t="s">
        <v>1</v>
      </c>
      <c r="C1" s="7"/>
    </row>
    <row r="2" spans="1:3" x14ac:dyDescent="0.25">
      <c r="A2" s="1" t="s">
        <v>29</v>
      </c>
      <c r="B2" s="1" t="s">
        <v>2</v>
      </c>
      <c r="C2" s="1" t="s">
        <v>30</v>
      </c>
    </row>
    <row r="3" spans="1:3" x14ac:dyDescent="0.25">
      <c r="A3" s="3" t="s">
        <v>1170</v>
      </c>
      <c r="B3" s="4"/>
      <c r="C3" s="4"/>
    </row>
    <row r="4" spans="1:3" x14ac:dyDescent="0.25">
      <c r="A4" s="2" t="s">
        <v>259</v>
      </c>
      <c r="B4" s="8">
        <v>11.8</v>
      </c>
      <c r="C4" s="8">
        <v>9.4</v>
      </c>
    </row>
    <row r="5" spans="1:3" ht="30" x14ac:dyDescent="0.25">
      <c r="A5" s="2" t="s">
        <v>261</v>
      </c>
      <c r="B5" s="4">
        <v>-1.9</v>
      </c>
      <c r="C5" s="4">
        <v>2.7</v>
      </c>
    </row>
    <row r="6" spans="1:3" x14ac:dyDescent="0.25">
      <c r="A6" s="2" t="s">
        <v>264</v>
      </c>
      <c r="B6" s="4">
        <v>-1.4</v>
      </c>
      <c r="C6" s="4">
        <v>-0.3</v>
      </c>
    </row>
    <row r="7" spans="1:3" x14ac:dyDescent="0.25">
      <c r="A7" s="2" t="s">
        <v>267</v>
      </c>
      <c r="B7" s="8">
        <v>8.5</v>
      </c>
      <c r="C7" s="8">
        <v>11.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x14ac:dyDescent="0.25">
      <c r="A1" s="1" t="s">
        <v>1171</v>
      </c>
      <c r="B1" s="1" t="s">
        <v>1172</v>
      </c>
      <c r="C1" s="1" t="s">
        <v>1</v>
      </c>
      <c r="D1" s="1" t="s">
        <v>1172</v>
      </c>
      <c r="E1" s="7" t="s">
        <v>1</v>
      </c>
      <c r="F1" s="7"/>
    </row>
    <row r="2" spans="1:6" x14ac:dyDescent="0.25">
      <c r="A2" s="1" t="s">
        <v>29</v>
      </c>
      <c r="B2" s="1" t="s">
        <v>1173</v>
      </c>
      <c r="C2" s="1" t="s">
        <v>2</v>
      </c>
      <c r="D2" s="1" t="s">
        <v>1174</v>
      </c>
      <c r="E2" s="1" t="s">
        <v>30</v>
      </c>
      <c r="F2" s="1" t="s">
        <v>85</v>
      </c>
    </row>
    <row r="3" spans="1:6" x14ac:dyDescent="0.25">
      <c r="A3" s="3" t="s">
        <v>1096</v>
      </c>
      <c r="B3" s="4"/>
      <c r="C3" s="4"/>
      <c r="D3" s="4"/>
      <c r="E3" s="4"/>
      <c r="F3" s="4"/>
    </row>
    <row r="4" spans="1:6" x14ac:dyDescent="0.25">
      <c r="A4" s="2" t="s">
        <v>1175</v>
      </c>
      <c r="B4" s="8">
        <v>18.399999999999999</v>
      </c>
      <c r="C4" s="4"/>
      <c r="D4" s="4"/>
      <c r="E4" s="4"/>
      <c r="F4" s="4"/>
    </row>
    <row r="5" spans="1:6" x14ac:dyDescent="0.25">
      <c r="A5" s="2" t="s">
        <v>1176</v>
      </c>
      <c r="B5" s="4">
        <v>0.4</v>
      </c>
      <c r="C5" s="4"/>
      <c r="D5" s="4"/>
      <c r="E5" s="4"/>
      <c r="F5" s="4"/>
    </row>
    <row r="6" spans="1:6" x14ac:dyDescent="0.25">
      <c r="A6" s="2" t="s">
        <v>1177</v>
      </c>
      <c r="B6" s="4">
        <v>3.9</v>
      </c>
      <c r="C6" s="4"/>
      <c r="D6" s="4"/>
      <c r="E6" s="4"/>
      <c r="F6" s="4"/>
    </row>
    <row r="7" spans="1:6" x14ac:dyDescent="0.25">
      <c r="A7" s="2" t="s">
        <v>1046</v>
      </c>
      <c r="B7" s="4"/>
      <c r="C7" s="4"/>
      <c r="D7" s="4"/>
      <c r="E7" s="4"/>
      <c r="F7" s="4"/>
    </row>
    <row r="8" spans="1:6" x14ac:dyDescent="0.25">
      <c r="A8" s="3" t="s">
        <v>1096</v>
      </c>
      <c r="B8" s="4"/>
      <c r="C8" s="4"/>
      <c r="D8" s="4"/>
      <c r="E8" s="4"/>
      <c r="F8" s="4"/>
    </row>
    <row r="9" spans="1:6" x14ac:dyDescent="0.25">
      <c r="A9" s="2" t="s">
        <v>1175</v>
      </c>
      <c r="B9" s="4">
        <v>18.399999999999999</v>
      </c>
      <c r="C9" s="4"/>
      <c r="D9" s="4"/>
      <c r="E9" s="4"/>
      <c r="F9" s="4"/>
    </row>
    <row r="10" spans="1:6" x14ac:dyDescent="0.25">
      <c r="A10" s="2" t="s">
        <v>1176</v>
      </c>
      <c r="B10" s="4">
        <v>0.4</v>
      </c>
      <c r="C10" s="4"/>
      <c r="D10" s="4"/>
      <c r="E10" s="4"/>
      <c r="F10" s="4"/>
    </row>
    <row r="11" spans="1:6" x14ac:dyDescent="0.25">
      <c r="A11" s="2" t="s">
        <v>1177</v>
      </c>
      <c r="B11" s="4">
        <v>3.9</v>
      </c>
      <c r="C11" s="4"/>
      <c r="D11" s="4"/>
      <c r="E11" s="4"/>
      <c r="F11" s="4"/>
    </row>
    <row r="12" spans="1:6" x14ac:dyDescent="0.25">
      <c r="A12" s="2" t="s">
        <v>1178</v>
      </c>
      <c r="B12" s="4">
        <v>19.100000000000001</v>
      </c>
      <c r="C12" s="4"/>
      <c r="D12" s="4"/>
      <c r="E12" s="4"/>
      <c r="F12" s="4"/>
    </row>
    <row r="13" spans="1:6" x14ac:dyDescent="0.25">
      <c r="A13" s="2" t="s">
        <v>1179</v>
      </c>
      <c r="B13" s="4">
        <v>0.3</v>
      </c>
      <c r="C13" s="4"/>
      <c r="D13" s="4"/>
      <c r="E13" s="4"/>
      <c r="F13" s="4"/>
    </row>
    <row r="14" spans="1:6" x14ac:dyDescent="0.25">
      <c r="A14" s="2" t="s">
        <v>1180</v>
      </c>
      <c r="B14" s="4"/>
      <c r="C14" s="4">
        <v>0.8</v>
      </c>
      <c r="D14" s="4"/>
      <c r="E14" s="4"/>
      <c r="F14" s="4"/>
    </row>
    <row r="15" spans="1:6" ht="30" x14ac:dyDescent="0.25">
      <c r="A15" s="2" t="s">
        <v>1181</v>
      </c>
      <c r="B15" s="4"/>
      <c r="C15" s="4"/>
      <c r="D15" s="4"/>
      <c r="E15" s="4"/>
      <c r="F15" s="4"/>
    </row>
    <row r="16" spans="1:6" x14ac:dyDescent="0.25">
      <c r="A16" s="3" t="s">
        <v>1096</v>
      </c>
      <c r="B16" s="4"/>
      <c r="C16" s="4"/>
      <c r="D16" s="4"/>
      <c r="E16" s="4"/>
      <c r="F16" s="4"/>
    </row>
    <row r="17" spans="1:6" ht="30" x14ac:dyDescent="0.25">
      <c r="A17" s="2" t="s">
        <v>1182</v>
      </c>
      <c r="B17" s="4"/>
      <c r="C17" s="4" t="s">
        <v>1155</v>
      </c>
      <c r="D17" s="4"/>
      <c r="E17" s="4"/>
      <c r="F17" s="4"/>
    </row>
    <row r="18" spans="1:6" ht="30" x14ac:dyDescent="0.25">
      <c r="A18" s="2" t="s">
        <v>1183</v>
      </c>
      <c r="B18" s="4"/>
      <c r="C18" s="4"/>
      <c r="D18" s="4"/>
      <c r="E18" s="4"/>
      <c r="F18" s="4"/>
    </row>
    <row r="19" spans="1:6" x14ac:dyDescent="0.25">
      <c r="A19" s="3" t="s">
        <v>1096</v>
      </c>
      <c r="B19" s="4"/>
      <c r="C19" s="4"/>
      <c r="D19" s="4"/>
      <c r="E19" s="4"/>
      <c r="F19" s="4"/>
    </row>
    <row r="20" spans="1:6" x14ac:dyDescent="0.25">
      <c r="A20" s="2" t="s">
        <v>1184</v>
      </c>
      <c r="B20" s="4"/>
      <c r="C20" s="4"/>
      <c r="D20" s="256">
        <v>0.9</v>
      </c>
      <c r="E20" s="4"/>
      <c r="F20" s="4"/>
    </row>
    <row r="21" spans="1:6" ht="30" x14ac:dyDescent="0.25">
      <c r="A21" s="2" t="s">
        <v>1185</v>
      </c>
      <c r="B21" s="4"/>
      <c r="C21" s="4"/>
      <c r="D21" s="256">
        <v>0.1</v>
      </c>
      <c r="E21" s="4"/>
      <c r="F21" s="4"/>
    </row>
    <row r="22" spans="1:6" ht="30" x14ac:dyDescent="0.25">
      <c r="A22" s="2" t="s">
        <v>1186</v>
      </c>
      <c r="B22" s="4"/>
      <c r="C22" s="4"/>
      <c r="D22" s="256">
        <v>0.1</v>
      </c>
      <c r="E22" s="4"/>
      <c r="F22" s="4"/>
    </row>
    <row r="23" spans="1:6" ht="30" x14ac:dyDescent="0.25">
      <c r="A23" s="2" t="s">
        <v>1187</v>
      </c>
      <c r="B23" s="4"/>
      <c r="C23" s="4"/>
      <c r="D23" s="4"/>
      <c r="E23" s="4"/>
      <c r="F23" s="4"/>
    </row>
    <row r="24" spans="1:6" x14ac:dyDescent="0.25">
      <c r="A24" s="3" t="s">
        <v>1096</v>
      </c>
      <c r="B24" s="4"/>
      <c r="C24" s="4"/>
      <c r="D24" s="4"/>
      <c r="E24" s="4"/>
      <c r="F24" s="4"/>
    </row>
    <row r="25" spans="1:6" x14ac:dyDescent="0.25">
      <c r="A25" s="2" t="s">
        <v>1188</v>
      </c>
      <c r="B25" s="4"/>
      <c r="C25" s="4"/>
      <c r="D25" s="4" t="s">
        <v>1135</v>
      </c>
      <c r="E25" s="4"/>
      <c r="F25" s="4"/>
    </row>
    <row r="26" spans="1:6" ht="30" x14ac:dyDescent="0.25">
      <c r="A26" s="2" t="s">
        <v>1189</v>
      </c>
      <c r="B26" s="4"/>
      <c r="C26" s="4"/>
      <c r="D26" s="4"/>
      <c r="E26" s="4"/>
      <c r="F26" s="4"/>
    </row>
    <row r="27" spans="1:6" x14ac:dyDescent="0.25">
      <c r="A27" s="3" t="s">
        <v>1096</v>
      </c>
      <c r="B27" s="4"/>
      <c r="C27" s="4"/>
      <c r="D27" s="4"/>
      <c r="E27" s="4"/>
      <c r="F27" s="4"/>
    </row>
    <row r="28" spans="1:6" x14ac:dyDescent="0.25">
      <c r="A28" s="2" t="s">
        <v>1188</v>
      </c>
      <c r="B28" s="4"/>
      <c r="C28" s="4"/>
      <c r="D28" s="4" t="s">
        <v>1155</v>
      </c>
      <c r="E28" s="4"/>
      <c r="F28" s="4"/>
    </row>
    <row r="29" spans="1:6" x14ac:dyDescent="0.25">
      <c r="A29" s="2" t="s">
        <v>1190</v>
      </c>
      <c r="B29" s="4"/>
      <c r="C29" s="4"/>
      <c r="D29" s="4"/>
      <c r="E29" s="4"/>
      <c r="F29" s="4"/>
    </row>
    <row r="30" spans="1:6" x14ac:dyDescent="0.25">
      <c r="A30" s="3" t="s">
        <v>1096</v>
      </c>
      <c r="B30" s="4"/>
      <c r="C30" s="4"/>
      <c r="D30" s="4"/>
      <c r="E30" s="4"/>
      <c r="F30" s="4"/>
    </row>
    <row r="31" spans="1:6" x14ac:dyDescent="0.25">
      <c r="A31" s="2" t="s">
        <v>1184</v>
      </c>
      <c r="B31" s="4"/>
      <c r="C31" s="4"/>
      <c r="D31" s="256">
        <v>0.99990000000000001</v>
      </c>
      <c r="E31" s="4"/>
      <c r="F31" s="4"/>
    </row>
    <row r="32" spans="1:6" ht="45" x14ac:dyDescent="0.25">
      <c r="A32" s="2" t="s">
        <v>1048</v>
      </c>
      <c r="B32" s="4"/>
      <c r="C32" s="4"/>
      <c r="D32" s="4"/>
      <c r="E32" s="4"/>
      <c r="F32" s="4"/>
    </row>
    <row r="33" spans="1:6" x14ac:dyDescent="0.25">
      <c r="A33" s="3" t="s">
        <v>1096</v>
      </c>
      <c r="B33" s="4"/>
      <c r="C33" s="4"/>
      <c r="D33" s="4"/>
      <c r="E33" s="4"/>
      <c r="F33" s="4"/>
    </row>
    <row r="34" spans="1:6" x14ac:dyDescent="0.25">
      <c r="A34" s="2" t="s">
        <v>1175</v>
      </c>
      <c r="B34" s="4"/>
      <c r="C34" s="4"/>
      <c r="D34" s="4">
        <v>12.5</v>
      </c>
      <c r="E34" s="4"/>
      <c r="F34" s="4"/>
    </row>
    <row r="35" spans="1:6" x14ac:dyDescent="0.25">
      <c r="A35" s="2" t="s">
        <v>1177</v>
      </c>
      <c r="B35" s="4"/>
      <c r="C35" s="4"/>
      <c r="D35" s="4">
        <v>8.4</v>
      </c>
      <c r="E35" s="4"/>
      <c r="F35" s="4"/>
    </row>
    <row r="36" spans="1:6" x14ac:dyDescent="0.25">
      <c r="A36" s="2" t="s">
        <v>1178</v>
      </c>
      <c r="B36" s="4"/>
      <c r="C36" s="4"/>
      <c r="D36" s="4">
        <v>19</v>
      </c>
      <c r="E36" s="4"/>
      <c r="F36" s="4"/>
    </row>
    <row r="37" spans="1:6" x14ac:dyDescent="0.25">
      <c r="A37" s="2" t="s">
        <v>1179</v>
      </c>
      <c r="B37" s="4"/>
      <c r="C37" s="4"/>
      <c r="D37" s="4">
        <v>6.5</v>
      </c>
      <c r="E37" s="4"/>
      <c r="F37" s="4"/>
    </row>
    <row r="38" spans="1:6" x14ac:dyDescent="0.25">
      <c r="A38" s="2" t="s">
        <v>1180</v>
      </c>
      <c r="B38" s="4"/>
      <c r="C38" s="4">
        <v>0.8</v>
      </c>
      <c r="D38" s="4"/>
      <c r="E38" s="4">
        <v>0.1</v>
      </c>
      <c r="F38" s="4">
        <v>0.7</v>
      </c>
    </row>
    <row r="39" spans="1:6" ht="45" x14ac:dyDescent="0.25">
      <c r="A39" s="2" t="s">
        <v>1191</v>
      </c>
      <c r="B39" s="4"/>
      <c r="C39" s="4"/>
      <c r="D39" s="4"/>
      <c r="E39" s="4"/>
      <c r="F39" s="4"/>
    </row>
    <row r="40" spans="1:6" x14ac:dyDescent="0.25">
      <c r="A40" s="3" t="s">
        <v>1096</v>
      </c>
      <c r="B40" s="4"/>
      <c r="C40" s="4"/>
      <c r="D40" s="4"/>
      <c r="E40" s="4"/>
      <c r="F40" s="4"/>
    </row>
    <row r="41" spans="1:6" ht="30" x14ac:dyDescent="0.25">
      <c r="A41" s="2" t="s">
        <v>1182</v>
      </c>
      <c r="B41" s="4"/>
      <c r="C41" s="4" t="s">
        <v>593</v>
      </c>
      <c r="D41" s="4"/>
      <c r="E41" s="4"/>
      <c r="F41" s="4"/>
    </row>
    <row r="42" spans="1:6" x14ac:dyDescent="0.25">
      <c r="A42" s="2" t="s">
        <v>1192</v>
      </c>
      <c r="B42" s="4"/>
      <c r="C42" s="4">
        <v>5.0999999999999996</v>
      </c>
      <c r="D42" s="4"/>
      <c r="E42" s="4"/>
      <c r="F42" s="4"/>
    </row>
    <row r="43" spans="1:6" ht="45" x14ac:dyDescent="0.25">
      <c r="A43" s="2" t="s">
        <v>1193</v>
      </c>
      <c r="B43" s="4"/>
      <c r="C43" s="4"/>
      <c r="D43" s="4"/>
      <c r="E43" s="4"/>
      <c r="F43" s="4"/>
    </row>
    <row r="44" spans="1:6" x14ac:dyDescent="0.25">
      <c r="A44" s="3" t="s">
        <v>1096</v>
      </c>
      <c r="B44" s="4"/>
      <c r="C44" s="4"/>
      <c r="D44" s="4"/>
      <c r="E44" s="4"/>
      <c r="F44" s="4"/>
    </row>
    <row r="45" spans="1:6" ht="30" x14ac:dyDescent="0.25">
      <c r="A45" s="2" t="s">
        <v>1182</v>
      </c>
      <c r="B45" s="4"/>
      <c r="C45" s="4" t="s">
        <v>1155</v>
      </c>
      <c r="D45" s="4"/>
      <c r="E45" s="4"/>
      <c r="F45" s="4"/>
    </row>
    <row r="46" spans="1:6" x14ac:dyDescent="0.25">
      <c r="A46" s="2" t="s">
        <v>1192</v>
      </c>
      <c r="B46" s="4"/>
      <c r="C46" s="8">
        <v>3.7</v>
      </c>
      <c r="D46" s="4">
        <v>3.7</v>
      </c>
      <c r="E46" s="4"/>
      <c r="F46" s="4"/>
    </row>
  </sheetData>
  <mergeCells count="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x14ac:dyDescent="0.25">
      <c r="A1" s="1" t="s">
        <v>1194</v>
      </c>
      <c r="B1" s="7" t="s">
        <v>2</v>
      </c>
      <c r="C1" s="7" t="s">
        <v>30</v>
      </c>
      <c r="D1" s="7" t="s">
        <v>85</v>
      </c>
      <c r="E1" s="7" t="s">
        <v>1173</v>
      </c>
      <c r="F1" s="7" t="s">
        <v>1174</v>
      </c>
    </row>
    <row r="2" spans="1:6" x14ac:dyDescent="0.25">
      <c r="A2" s="1" t="s">
        <v>29</v>
      </c>
      <c r="B2" s="7"/>
      <c r="C2" s="7"/>
      <c r="D2" s="7"/>
      <c r="E2" s="7"/>
      <c r="F2" s="7"/>
    </row>
    <row r="3" spans="1:6" x14ac:dyDescent="0.25">
      <c r="A3" s="3" t="s">
        <v>1096</v>
      </c>
      <c r="B3" s="4"/>
      <c r="C3" s="4"/>
      <c r="D3" s="4"/>
      <c r="E3" s="4"/>
      <c r="F3" s="4"/>
    </row>
    <row r="4" spans="1:6" x14ac:dyDescent="0.25">
      <c r="A4" s="2" t="s">
        <v>42</v>
      </c>
      <c r="B4" s="8">
        <v>322.2</v>
      </c>
      <c r="C4" s="8">
        <v>606.29999999999995</v>
      </c>
      <c r="D4" s="8">
        <v>607.29999999999995</v>
      </c>
      <c r="E4" s="4"/>
      <c r="F4" s="4"/>
    </row>
    <row r="5" spans="1:6" x14ac:dyDescent="0.25">
      <c r="A5" s="2" t="s">
        <v>1046</v>
      </c>
      <c r="B5" s="4"/>
      <c r="C5" s="4"/>
      <c r="D5" s="4"/>
      <c r="E5" s="4"/>
      <c r="F5" s="4"/>
    </row>
    <row r="6" spans="1:6" x14ac:dyDescent="0.25">
      <c r="A6" s="3" t="s">
        <v>1096</v>
      </c>
      <c r="B6" s="4"/>
      <c r="C6" s="4"/>
      <c r="D6" s="4"/>
      <c r="E6" s="4"/>
      <c r="F6" s="4"/>
    </row>
    <row r="7" spans="1:6" x14ac:dyDescent="0.25">
      <c r="A7" s="2" t="s">
        <v>282</v>
      </c>
      <c r="B7" s="4"/>
      <c r="C7" s="4"/>
      <c r="D7" s="4"/>
      <c r="E7" s="4">
        <v>3.8</v>
      </c>
      <c r="F7" s="4"/>
    </row>
    <row r="8" spans="1:6" ht="30" x14ac:dyDescent="0.25">
      <c r="A8" s="2" t="s">
        <v>283</v>
      </c>
      <c r="B8" s="4"/>
      <c r="C8" s="4"/>
      <c r="D8" s="4"/>
      <c r="E8" s="4">
        <v>37.700000000000003</v>
      </c>
      <c r="F8" s="4"/>
    </row>
    <row r="9" spans="1:6" x14ac:dyDescent="0.25">
      <c r="A9" s="2" t="s">
        <v>284</v>
      </c>
      <c r="B9" s="4"/>
      <c r="C9" s="4"/>
      <c r="D9" s="4"/>
      <c r="E9" s="4">
        <v>11.9</v>
      </c>
      <c r="F9" s="4"/>
    </row>
    <row r="10" spans="1:6" x14ac:dyDescent="0.25">
      <c r="A10" s="2" t="s">
        <v>42</v>
      </c>
      <c r="B10" s="4"/>
      <c r="C10" s="4"/>
      <c r="D10" s="4"/>
      <c r="E10" s="4">
        <v>14.6</v>
      </c>
      <c r="F10" s="4"/>
    </row>
    <row r="11" spans="1:6" ht="30" x14ac:dyDescent="0.25">
      <c r="A11" s="2" t="s">
        <v>285</v>
      </c>
      <c r="B11" s="4"/>
      <c r="C11" s="4"/>
      <c r="D11" s="4"/>
      <c r="E11" s="4">
        <v>-48.8</v>
      </c>
      <c r="F11" s="4"/>
    </row>
    <row r="12" spans="1:6" x14ac:dyDescent="0.25">
      <c r="A12" s="2" t="s">
        <v>287</v>
      </c>
      <c r="B12" s="4"/>
      <c r="C12" s="4"/>
      <c r="D12" s="4"/>
      <c r="E12" s="4">
        <v>-0.1</v>
      </c>
      <c r="F12" s="4"/>
    </row>
    <row r="13" spans="1:6" x14ac:dyDescent="0.25">
      <c r="A13" s="2" t="s">
        <v>289</v>
      </c>
      <c r="B13" s="4"/>
      <c r="C13" s="4"/>
      <c r="D13" s="4"/>
      <c r="E13" s="4">
        <v>19.100000000000001</v>
      </c>
      <c r="F13" s="4"/>
    </row>
    <row r="14" spans="1:6" ht="45" x14ac:dyDescent="0.25">
      <c r="A14" s="2" t="s">
        <v>1048</v>
      </c>
      <c r="B14" s="4"/>
      <c r="C14" s="4"/>
      <c r="D14" s="4"/>
      <c r="E14" s="4"/>
      <c r="F14" s="4"/>
    </row>
    <row r="15" spans="1:6" x14ac:dyDescent="0.25">
      <c r="A15" s="3" t="s">
        <v>1096</v>
      </c>
      <c r="B15" s="4"/>
      <c r="C15" s="4"/>
      <c r="D15" s="4"/>
      <c r="E15" s="4"/>
      <c r="F15" s="4"/>
    </row>
    <row r="16" spans="1:6" x14ac:dyDescent="0.25">
      <c r="A16" s="2" t="s">
        <v>294</v>
      </c>
      <c r="B16" s="4"/>
      <c r="C16" s="4"/>
      <c r="D16" s="4"/>
      <c r="E16" s="4"/>
      <c r="F16" s="4">
        <v>2.2999999999999998</v>
      </c>
    </row>
    <row r="17" spans="1:6" x14ac:dyDescent="0.25">
      <c r="A17" s="2" t="s">
        <v>282</v>
      </c>
      <c r="B17" s="4"/>
      <c r="C17" s="4"/>
      <c r="D17" s="4"/>
      <c r="E17" s="4"/>
      <c r="F17" s="4">
        <v>4</v>
      </c>
    </row>
    <row r="18" spans="1:6" x14ac:dyDescent="0.25">
      <c r="A18" s="2" t="s">
        <v>38</v>
      </c>
      <c r="B18" s="4"/>
      <c r="C18" s="4"/>
      <c r="D18" s="4"/>
      <c r="E18" s="4"/>
      <c r="F18" s="4">
        <v>0.9</v>
      </c>
    </row>
    <row r="19" spans="1:6" x14ac:dyDescent="0.25">
      <c r="A19" s="2" t="s">
        <v>295</v>
      </c>
      <c r="B19" s="4"/>
      <c r="C19" s="4"/>
      <c r="D19" s="4"/>
      <c r="E19" s="4"/>
      <c r="F19" s="4">
        <v>1.3</v>
      </c>
    </row>
    <row r="20" spans="1:6" x14ac:dyDescent="0.25">
      <c r="A20" s="2" t="s">
        <v>284</v>
      </c>
      <c r="B20" s="4"/>
      <c r="C20" s="4"/>
      <c r="D20" s="4"/>
      <c r="E20" s="4"/>
      <c r="F20" s="4">
        <v>11</v>
      </c>
    </row>
    <row r="21" spans="1:6" x14ac:dyDescent="0.25">
      <c r="A21" s="2" t="s">
        <v>42</v>
      </c>
      <c r="B21" s="4"/>
      <c r="C21" s="4"/>
      <c r="D21" s="4"/>
      <c r="E21" s="4"/>
      <c r="F21" s="4">
        <v>6.8</v>
      </c>
    </row>
    <row r="22" spans="1:6" x14ac:dyDescent="0.25">
      <c r="A22" s="2" t="s">
        <v>296</v>
      </c>
      <c r="B22" s="4"/>
      <c r="C22" s="4"/>
      <c r="D22" s="4"/>
      <c r="E22" s="4"/>
      <c r="F22" s="4">
        <v>0.1</v>
      </c>
    </row>
    <row r="23" spans="1:6" ht="30" x14ac:dyDescent="0.25">
      <c r="A23" s="2" t="s">
        <v>285</v>
      </c>
      <c r="B23" s="4"/>
      <c r="C23" s="4"/>
      <c r="D23" s="4"/>
      <c r="E23" s="4"/>
      <c r="F23" s="4">
        <v>-6.6</v>
      </c>
    </row>
    <row r="24" spans="1:6" x14ac:dyDescent="0.25">
      <c r="A24" s="2" t="s">
        <v>287</v>
      </c>
      <c r="B24" s="4"/>
      <c r="C24" s="4"/>
      <c r="D24" s="4"/>
      <c r="E24" s="4"/>
      <c r="F24" s="4">
        <v>-0.5</v>
      </c>
    </row>
    <row r="25" spans="1:6" x14ac:dyDescent="0.25">
      <c r="A25" s="2" t="s">
        <v>54</v>
      </c>
      <c r="B25" s="4"/>
      <c r="C25" s="4"/>
      <c r="D25" s="4"/>
      <c r="E25" s="4"/>
      <c r="F25" s="4">
        <v>-0.3</v>
      </c>
    </row>
    <row r="26" spans="1:6" x14ac:dyDescent="0.25">
      <c r="A26" s="2" t="s">
        <v>289</v>
      </c>
      <c r="B26" s="4"/>
      <c r="C26" s="4"/>
      <c r="D26" s="4"/>
      <c r="E26" s="4"/>
      <c r="F26" s="6">
        <v>19</v>
      </c>
    </row>
  </sheetData>
  <mergeCells count="5">
    <mergeCell ref="B1:B2"/>
    <mergeCell ref="C1:C2"/>
    <mergeCell ref="D1:D2"/>
    <mergeCell ref="E1:E2"/>
    <mergeCell ref="F1:F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5</v>
      </c>
      <c r="B1" s="7" t="s">
        <v>2</v>
      </c>
      <c r="C1" s="7" t="s">
        <v>30</v>
      </c>
    </row>
    <row r="2" spans="1:3" x14ac:dyDescent="0.25">
      <c r="A2" s="1" t="s">
        <v>29</v>
      </c>
      <c r="B2" s="7"/>
      <c r="C2" s="7"/>
    </row>
    <row r="3" spans="1:3" ht="30" x14ac:dyDescent="0.25">
      <c r="A3" s="3" t="s">
        <v>1196</v>
      </c>
      <c r="B3" s="4"/>
      <c r="C3" s="4"/>
    </row>
    <row r="4" spans="1:3" x14ac:dyDescent="0.25">
      <c r="A4" s="2" t="s">
        <v>1197</v>
      </c>
      <c r="B4" s="8">
        <v>1732.7</v>
      </c>
      <c r="C4" s="8">
        <v>1735.9</v>
      </c>
    </row>
    <row r="5" spans="1:3" x14ac:dyDescent="0.25">
      <c r="A5" s="2" t="s">
        <v>1198</v>
      </c>
      <c r="B5" s="9">
        <v>-1629.4</v>
      </c>
      <c r="C5" s="9">
        <v>-1582.1</v>
      </c>
    </row>
    <row r="6" spans="1:3" x14ac:dyDescent="0.25">
      <c r="A6" s="2" t="s">
        <v>1199</v>
      </c>
      <c r="B6" s="4">
        <v>103.3</v>
      </c>
      <c r="C6" s="4">
        <v>153.80000000000001</v>
      </c>
    </row>
    <row r="7" spans="1:3" x14ac:dyDescent="0.25">
      <c r="A7" s="2" t="s">
        <v>229</v>
      </c>
      <c r="B7" s="4"/>
      <c r="C7" s="4"/>
    </row>
    <row r="8" spans="1:3" ht="30" x14ac:dyDescent="0.25">
      <c r="A8" s="3" t="s">
        <v>1196</v>
      </c>
      <c r="B8" s="4"/>
      <c r="C8" s="4"/>
    </row>
    <row r="9" spans="1:3" x14ac:dyDescent="0.25">
      <c r="A9" s="2" t="s">
        <v>1197</v>
      </c>
      <c r="B9" s="4">
        <v>939.8</v>
      </c>
      <c r="C9" s="4">
        <v>943.2</v>
      </c>
    </row>
    <row r="10" spans="1:3" x14ac:dyDescent="0.25">
      <c r="A10" s="2" t="s">
        <v>1198</v>
      </c>
      <c r="B10" s="4">
        <v>-932</v>
      </c>
      <c r="C10" s="4">
        <v>-920.9</v>
      </c>
    </row>
    <row r="11" spans="1:3" x14ac:dyDescent="0.25">
      <c r="A11" s="2" t="s">
        <v>1199</v>
      </c>
      <c r="B11" s="4">
        <v>7.8</v>
      </c>
      <c r="C11" s="4">
        <v>22.3</v>
      </c>
    </row>
    <row r="12" spans="1:3" x14ac:dyDescent="0.25">
      <c r="A12" s="2" t="s">
        <v>232</v>
      </c>
      <c r="B12" s="4"/>
      <c r="C12" s="4"/>
    </row>
    <row r="13" spans="1:3" ht="30" x14ac:dyDescent="0.25">
      <c r="A13" s="3" t="s">
        <v>1196</v>
      </c>
      <c r="B13" s="4"/>
      <c r="C13" s="4"/>
    </row>
    <row r="14" spans="1:3" x14ac:dyDescent="0.25">
      <c r="A14" s="2" t="s">
        <v>1197</v>
      </c>
      <c r="B14" s="4">
        <v>649.1</v>
      </c>
      <c r="C14" s="4">
        <v>647.70000000000005</v>
      </c>
    </row>
    <row r="15" spans="1:3" x14ac:dyDescent="0.25">
      <c r="A15" s="2" t="s">
        <v>1198</v>
      </c>
      <c r="B15" s="4">
        <v>-574.4</v>
      </c>
      <c r="C15" s="4">
        <v>-544.1</v>
      </c>
    </row>
    <row r="16" spans="1:3" x14ac:dyDescent="0.25">
      <c r="A16" s="2" t="s">
        <v>1199</v>
      </c>
      <c r="B16" s="4">
        <v>74.7</v>
      </c>
      <c r="C16" s="4">
        <v>103.6</v>
      </c>
    </row>
    <row r="17" spans="1:3" x14ac:dyDescent="0.25">
      <c r="A17" s="2" t="s">
        <v>235</v>
      </c>
      <c r="B17" s="4"/>
      <c r="C17" s="4"/>
    </row>
    <row r="18" spans="1:3" ht="30" x14ac:dyDescent="0.25">
      <c r="A18" s="3" t="s">
        <v>1196</v>
      </c>
      <c r="B18" s="4"/>
      <c r="C18" s="4"/>
    </row>
    <row r="19" spans="1:3" x14ac:dyDescent="0.25">
      <c r="A19" s="2" t="s">
        <v>1197</v>
      </c>
      <c r="B19" s="4">
        <v>59.9</v>
      </c>
      <c r="C19" s="4">
        <v>60.1</v>
      </c>
    </row>
    <row r="20" spans="1:3" x14ac:dyDescent="0.25">
      <c r="A20" s="2" t="s">
        <v>1198</v>
      </c>
      <c r="B20" s="4">
        <v>-57.4</v>
      </c>
      <c r="C20" s="4">
        <v>-57.2</v>
      </c>
    </row>
    <row r="21" spans="1:3" x14ac:dyDescent="0.25">
      <c r="A21" s="2" t="s">
        <v>1199</v>
      </c>
      <c r="B21" s="4">
        <v>2.5</v>
      </c>
      <c r="C21" s="4">
        <v>2.9</v>
      </c>
    </row>
    <row r="22" spans="1:3" x14ac:dyDescent="0.25">
      <c r="A22" s="2" t="s">
        <v>1162</v>
      </c>
      <c r="B22" s="4"/>
      <c r="C22" s="4"/>
    </row>
    <row r="23" spans="1:3" ht="30" x14ac:dyDescent="0.25">
      <c r="A23" s="3" t="s">
        <v>1196</v>
      </c>
      <c r="B23" s="4"/>
      <c r="C23" s="4"/>
    </row>
    <row r="24" spans="1:3" x14ac:dyDescent="0.25">
      <c r="A24" s="2" t="s">
        <v>1197</v>
      </c>
      <c r="B24" s="4">
        <v>33.5</v>
      </c>
      <c r="C24" s="4">
        <v>34.299999999999997</v>
      </c>
    </row>
    <row r="25" spans="1:3" x14ac:dyDescent="0.25">
      <c r="A25" s="2" t="s">
        <v>1198</v>
      </c>
      <c r="B25" s="4">
        <v>-18.8</v>
      </c>
      <c r="C25" s="4">
        <v>-16.5</v>
      </c>
    </row>
    <row r="26" spans="1:3" x14ac:dyDescent="0.25">
      <c r="A26" s="2" t="s">
        <v>1199</v>
      </c>
      <c r="B26" s="4">
        <v>14.7</v>
      </c>
      <c r="C26" s="4">
        <v>17.8</v>
      </c>
    </row>
    <row r="27" spans="1:3" x14ac:dyDescent="0.25">
      <c r="A27" s="2" t="s">
        <v>240</v>
      </c>
      <c r="B27" s="4"/>
      <c r="C27" s="4"/>
    </row>
    <row r="28" spans="1:3" ht="30" x14ac:dyDescent="0.25">
      <c r="A28" s="3" t="s">
        <v>1196</v>
      </c>
      <c r="B28" s="4"/>
      <c r="C28" s="4"/>
    </row>
    <row r="29" spans="1:3" x14ac:dyDescent="0.25">
      <c r="A29" s="2" t="s">
        <v>1197</v>
      </c>
      <c r="B29" s="4">
        <v>47.8</v>
      </c>
      <c r="C29" s="4">
        <v>47.9</v>
      </c>
    </row>
    <row r="30" spans="1:3" x14ac:dyDescent="0.25">
      <c r="A30" s="2" t="s">
        <v>1198</v>
      </c>
      <c r="B30" s="4">
        <v>-44.6</v>
      </c>
      <c r="C30" s="4">
        <v>-41.5</v>
      </c>
    </row>
    <row r="31" spans="1:3" x14ac:dyDescent="0.25">
      <c r="A31" s="2" t="s">
        <v>1199</v>
      </c>
      <c r="B31" s="4">
        <v>3.2</v>
      </c>
      <c r="C31" s="4">
        <v>6.4</v>
      </c>
    </row>
    <row r="32" spans="1:3" x14ac:dyDescent="0.25">
      <c r="A32" s="2" t="s">
        <v>242</v>
      </c>
      <c r="B32" s="4"/>
      <c r="C32" s="4"/>
    </row>
    <row r="33" spans="1:3" ht="30" x14ac:dyDescent="0.25">
      <c r="A33" s="3" t="s">
        <v>1196</v>
      </c>
      <c r="B33" s="4"/>
      <c r="C33" s="4"/>
    </row>
    <row r="34" spans="1:3" x14ac:dyDescent="0.25">
      <c r="A34" s="2" t="s">
        <v>1197</v>
      </c>
      <c r="B34" s="4">
        <v>2.6</v>
      </c>
      <c r="C34" s="4">
        <v>2.7</v>
      </c>
    </row>
    <row r="35" spans="1:3" x14ac:dyDescent="0.25">
      <c r="A35" s="2" t="s">
        <v>1198</v>
      </c>
      <c r="B35" s="4">
        <v>-2.2000000000000002</v>
      </c>
      <c r="C35" s="4">
        <v>-1.9</v>
      </c>
    </row>
    <row r="36" spans="1:3" x14ac:dyDescent="0.25">
      <c r="A36" s="2" t="s">
        <v>1199</v>
      </c>
      <c r="B36" s="8">
        <v>0.4</v>
      </c>
      <c r="C36" s="8">
        <v>0.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8" width="12.28515625" bestFit="1" customWidth="1"/>
  </cols>
  <sheetData>
    <row r="1" spans="1:8" ht="15" customHeight="1" x14ac:dyDescent="0.25">
      <c r="A1" s="1" t="s">
        <v>1200</v>
      </c>
      <c r="B1" s="7" t="s">
        <v>1</v>
      </c>
      <c r="C1" s="7"/>
      <c r="D1" s="1" t="s">
        <v>79</v>
      </c>
      <c r="E1" s="1" t="s">
        <v>1172</v>
      </c>
      <c r="F1" s="1" t="s">
        <v>79</v>
      </c>
      <c r="G1" s="1"/>
      <c r="H1" s="1"/>
    </row>
    <row r="2" spans="1:8" x14ac:dyDescent="0.25">
      <c r="A2" s="1" t="s">
        <v>29</v>
      </c>
      <c r="B2" s="1" t="s">
        <v>2</v>
      </c>
      <c r="C2" s="1" t="s">
        <v>30</v>
      </c>
      <c r="D2" s="1" t="s">
        <v>2</v>
      </c>
      <c r="E2" s="1" t="s">
        <v>1174</v>
      </c>
      <c r="F2" s="1" t="s">
        <v>1101</v>
      </c>
      <c r="G2" s="1" t="s">
        <v>85</v>
      </c>
      <c r="H2" s="1" t="s">
        <v>1173</v>
      </c>
    </row>
    <row r="3" spans="1:8" ht="30" x14ac:dyDescent="0.25">
      <c r="A3" s="3" t="s">
        <v>1196</v>
      </c>
      <c r="B3" s="4"/>
      <c r="C3" s="4"/>
      <c r="D3" s="4"/>
      <c r="E3" s="4"/>
      <c r="F3" s="4"/>
      <c r="G3" s="4"/>
      <c r="H3" s="4"/>
    </row>
    <row r="4" spans="1:8" x14ac:dyDescent="0.25">
      <c r="A4" s="2" t="s">
        <v>1201</v>
      </c>
      <c r="B4" s="6">
        <v>-17</v>
      </c>
      <c r="C4" s="8">
        <v>1.8</v>
      </c>
      <c r="D4" s="4"/>
      <c r="E4" s="4"/>
      <c r="F4" s="4"/>
      <c r="G4" s="4"/>
      <c r="H4" s="4"/>
    </row>
    <row r="5" spans="1:8" ht="30" x14ac:dyDescent="0.25">
      <c r="A5" s="2" t="s">
        <v>1202</v>
      </c>
      <c r="B5" s="4">
        <v>-14.2</v>
      </c>
      <c r="C5" s="4">
        <v>2.5</v>
      </c>
      <c r="D5" s="4"/>
      <c r="E5" s="4"/>
      <c r="F5" s="4"/>
      <c r="G5" s="4"/>
      <c r="H5" s="4"/>
    </row>
    <row r="6" spans="1:8" x14ac:dyDescent="0.25">
      <c r="A6" s="2" t="s">
        <v>1203</v>
      </c>
      <c r="B6" s="4">
        <v>661.6</v>
      </c>
      <c r="C6" s="4">
        <v>653.29999999999995</v>
      </c>
      <c r="D6" s="4">
        <v>661.6</v>
      </c>
      <c r="E6" s="4"/>
      <c r="F6" s="4"/>
      <c r="G6" s="4">
        <v>654.29999999999995</v>
      </c>
      <c r="H6" s="4"/>
    </row>
    <row r="7" spans="1:8" x14ac:dyDescent="0.25">
      <c r="A7" s="2" t="s">
        <v>1204</v>
      </c>
      <c r="B7" s="4">
        <v>339.4</v>
      </c>
      <c r="C7" s="4">
        <v>47</v>
      </c>
      <c r="D7" s="4">
        <v>339.4</v>
      </c>
      <c r="E7" s="4"/>
      <c r="F7" s="4"/>
      <c r="G7" s="4">
        <v>47</v>
      </c>
      <c r="H7" s="4"/>
    </row>
    <row r="8" spans="1:8" x14ac:dyDescent="0.25">
      <c r="A8" s="2" t="s">
        <v>1109</v>
      </c>
      <c r="B8" s="256">
        <v>0.25</v>
      </c>
      <c r="C8" s="256">
        <v>0.25</v>
      </c>
      <c r="D8" s="256">
        <v>0.25</v>
      </c>
      <c r="E8" s="4"/>
      <c r="F8" s="4"/>
      <c r="G8" s="4"/>
      <c r="H8" s="4"/>
    </row>
    <row r="9" spans="1:8" x14ac:dyDescent="0.25">
      <c r="A9" s="2" t="s">
        <v>1110</v>
      </c>
      <c r="B9" s="4">
        <v>292.39999999999998</v>
      </c>
      <c r="C9" s="4"/>
      <c r="D9" s="4"/>
      <c r="E9" s="4"/>
      <c r="F9" s="4"/>
      <c r="G9" s="4"/>
      <c r="H9" s="4"/>
    </row>
    <row r="10" spans="1:8" ht="30" x14ac:dyDescent="0.25">
      <c r="A10" s="2" t="s">
        <v>94</v>
      </c>
      <c r="B10" s="4"/>
      <c r="C10" s="4"/>
      <c r="D10" s="4"/>
      <c r="E10" s="4"/>
      <c r="F10" s="4"/>
      <c r="G10" s="4"/>
      <c r="H10" s="4"/>
    </row>
    <row r="11" spans="1:8" ht="30" x14ac:dyDescent="0.25">
      <c r="A11" s="3" t="s">
        <v>1196</v>
      </c>
      <c r="B11" s="4"/>
      <c r="C11" s="4"/>
      <c r="D11" s="4"/>
      <c r="E11" s="4"/>
      <c r="F11" s="4"/>
      <c r="G11" s="4"/>
      <c r="H11" s="4"/>
    </row>
    <row r="12" spans="1:8" x14ac:dyDescent="0.25">
      <c r="A12" s="2" t="s">
        <v>1128</v>
      </c>
      <c r="B12" s="256">
        <v>0.105</v>
      </c>
      <c r="C12" s="4"/>
      <c r="D12" s="256">
        <v>0.105</v>
      </c>
      <c r="E12" s="4"/>
      <c r="F12" s="4"/>
      <c r="G12" s="4"/>
      <c r="H12" s="4"/>
    </row>
    <row r="13" spans="1:8" x14ac:dyDescent="0.25">
      <c r="A13" s="2" t="s">
        <v>1129</v>
      </c>
      <c r="B13" s="256">
        <v>0.2</v>
      </c>
      <c r="C13" s="4"/>
      <c r="D13" s="256">
        <v>0.2</v>
      </c>
      <c r="E13" s="4"/>
      <c r="F13" s="4"/>
      <c r="G13" s="4"/>
      <c r="H13" s="4"/>
    </row>
    <row r="14" spans="1:8" x14ac:dyDescent="0.25">
      <c r="A14" s="2" t="s">
        <v>1130</v>
      </c>
      <c r="B14" s="4"/>
      <c r="C14" s="4"/>
      <c r="D14" s="4"/>
      <c r="E14" s="4"/>
      <c r="F14" s="4"/>
      <c r="G14" s="4"/>
      <c r="H14" s="4"/>
    </row>
    <row r="15" spans="1:8" ht="30" x14ac:dyDescent="0.25">
      <c r="A15" s="3" t="s">
        <v>1196</v>
      </c>
      <c r="B15" s="4"/>
      <c r="C15" s="4"/>
      <c r="D15" s="4"/>
      <c r="E15" s="4"/>
      <c r="F15" s="4"/>
      <c r="G15" s="4"/>
      <c r="H15" s="4"/>
    </row>
    <row r="16" spans="1:8" x14ac:dyDescent="0.25">
      <c r="A16" s="2" t="s">
        <v>1125</v>
      </c>
      <c r="B16" s="4"/>
      <c r="C16" s="4"/>
      <c r="D16" s="256">
        <v>0</v>
      </c>
      <c r="E16" s="4"/>
      <c r="F16" s="4"/>
      <c r="G16" s="4"/>
      <c r="H16" s="4"/>
    </row>
    <row r="17" spans="1:8" x14ac:dyDescent="0.25">
      <c r="A17" s="2" t="s">
        <v>1140</v>
      </c>
      <c r="B17" s="4"/>
      <c r="C17" s="4"/>
      <c r="D17" s="4"/>
      <c r="E17" s="4"/>
      <c r="F17" s="4"/>
      <c r="G17" s="4"/>
      <c r="H17" s="4"/>
    </row>
    <row r="18" spans="1:8" ht="30" x14ac:dyDescent="0.25">
      <c r="A18" s="3" t="s">
        <v>1196</v>
      </c>
      <c r="B18" s="4"/>
      <c r="C18" s="4"/>
      <c r="D18" s="4"/>
      <c r="E18" s="4"/>
      <c r="F18" s="4"/>
      <c r="G18" s="4"/>
      <c r="H18" s="4"/>
    </row>
    <row r="19" spans="1:8" x14ac:dyDescent="0.25">
      <c r="A19" s="2" t="s">
        <v>1125</v>
      </c>
      <c r="B19" s="4"/>
      <c r="C19" s="4"/>
      <c r="D19" s="256">
        <v>0.03</v>
      </c>
      <c r="E19" s="4"/>
      <c r="F19" s="4"/>
      <c r="G19" s="4"/>
      <c r="H19" s="4"/>
    </row>
    <row r="20" spans="1:8" x14ac:dyDescent="0.25">
      <c r="A20" s="2" t="s">
        <v>342</v>
      </c>
      <c r="B20" s="4"/>
      <c r="C20" s="4"/>
      <c r="D20" s="4"/>
      <c r="E20" s="4"/>
      <c r="F20" s="4"/>
      <c r="G20" s="4"/>
      <c r="H20" s="4"/>
    </row>
    <row r="21" spans="1:8" ht="30" x14ac:dyDescent="0.25">
      <c r="A21" s="3" t="s">
        <v>1196</v>
      </c>
      <c r="B21" s="4"/>
      <c r="C21" s="4"/>
      <c r="D21" s="4"/>
      <c r="E21" s="4"/>
      <c r="F21" s="4"/>
      <c r="G21" s="4"/>
      <c r="H21" s="4"/>
    </row>
    <row r="22" spans="1:8" x14ac:dyDescent="0.25">
      <c r="A22" s="2" t="s">
        <v>1204</v>
      </c>
      <c r="B22" s="4">
        <v>15.5</v>
      </c>
      <c r="C22" s="4"/>
      <c r="D22" s="4">
        <v>15.5</v>
      </c>
      <c r="E22" s="4"/>
      <c r="F22" s="4"/>
      <c r="G22" s="4"/>
      <c r="H22" s="4"/>
    </row>
    <row r="23" spans="1:8" x14ac:dyDescent="0.25">
      <c r="A23" s="2" t="s">
        <v>339</v>
      </c>
      <c r="B23" s="4"/>
      <c r="C23" s="4"/>
      <c r="D23" s="4"/>
      <c r="E23" s="4"/>
      <c r="F23" s="4"/>
      <c r="G23" s="4"/>
      <c r="H23" s="4"/>
    </row>
    <row r="24" spans="1:8" ht="30" x14ac:dyDescent="0.25">
      <c r="A24" s="3" t="s">
        <v>1196</v>
      </c>
      <c r="B24" s="4"/>
      <c r="C24" s="4"/>
      <c r="D24" s="4"/>
      <c r="E24" s="4"/>
      <c r="F24" s="4"/>
      <c r="G24" s="4"/>
      <c r="H24" s="4"/>
    </row>
    <row r="25" spans="1:8" x14ac:dyDescent="0.25">
      <c r="A25" s="2" t="s">
        <v>1204</v>
      </c>
      <c r="B25" s="4">
        <v>292.39999999999998</v>
      </c>
      <c r="C25" s="4"/>
      <c r="D25" s="4">
        <v>292.39999999999998</v>
      </c>
      <c r="E25" s="4"/>
      <c r="F25" s="4"/>
      <c r="G25" s="4"/>
      <c r="H25" s="4"/>
    </row>
    <row r="26" spans="1:8" x14ac:dyDescent="0.25">
      <c r="A26" s="2" t="s">
        <v>1125</v>
      </c>
      <c r="B26" s="4"/>
      <c r="C26" s="4"/>
      <c r="D26" s="256">
        <v>0</v>
      </c>
      <c r="E26" s="4"/>
      <c r="F26" s="4"/>
      <c r="G26" s="4"/>
      <c r="H26" s="4"/>
    </row>
    <row r="27" spans="1:8" x14ac:dyDescent="0.25">
      <c r="A27" s="2" t="s">
        <v>1126</v>
      </c>
      <c r="B27" s="4"/>
      <c r="C27" s="4"/>
      <c r="D27" s="256">
        <v>0.155</v>
      </c>
      <c r="E27" s="4"/>
      <c r="F27" s="4"/>
      <c r="G27" s="4"/>
      <c r="H27" s="4"/>
    </row>
    <row r="28" spans="1:8" x14ac:dyDescent="0.25">
      <c r="A28" s="2" t="s">
        <v>1110</v>
      </c>
      <c r="B28" s="4">
        <v>292.39999999999998</v>
      </c>
      <c r="C28" s="4"/>
      <c r="D28" s="4">
        <v>292.39999999999998</v>
      </c>
      <c r="E28" s="4"/>
      <c r="F28" s="4"/>
      <c r="G28" s="4"/>
      <c r="H28" s="4"/>
    </row>
    <row r="29" spans="1:8" x14ac:dyDescent="0.25">
      <c r="A29" s="2" t="s">
        <v>1127</v>
      </c>
      <c r="B29" s="256">
        <v>0.76600000000000001</v>
      </c>
      <c r="C29" s="4"/>
      <c r="D29" s="256">
        <v>0.76600000000000001</v>
      </c>
      <c r="E29" s="4"/>
      <c r="F29" s="4"/>
      <c r="G29" s="4"/>
      <c r="H29" s="4"/>
    </row>
    <row r="30" spans="1:8" x14ac:dyDescent="0.25">
      <c r="A30" s="2" t="s">
        <v>69</v>
      </c>
      <c r="B30" s="4"/>
      <c r="C30" s="4"/>
      <c r="D30" s="4"/>
      <c r="E30" s="4"/>
      <c r="F30" s="4"/>
      <c r="G30" s="4"/>
      <c r="H30" s="4"/>
    </row>
    <row r="31" spans="1:8" ht="30" x14ac:dyDescent="0.25">
      <c r="A31" s="3" t="s">
        <v>1196</v>
      </c>
      <c r="B31" s="4"/>
      <c r="C31" s="4"/>
      <c r="D31" s="4"/>
      <c r="E31" s="4"/>
      <c r="F31" s="4"/>
      <c r="G31" s="4"/>
      <c r="H31" s="4"/>
    </row>
    <row r="32" spans="1:8" x14ac:dyDescent="0.25">
      <c r="A32" s="2" t="s">
        <v>1205</v>
      </c>
      <c r="B32" s="4">
        <v>42.7</v>
      </c>
      <c r="C32" s="4"/>
      <c r="D32" s="4">
        <v>42.7</v>
      </c>
      <c r="E32" s="4"/>
      <c r="F32" s="4"/>
      <c r="G32" s="4"/>
      <c r="H32" s="4"/>
    </row>
    <row r="33" spans="1:8" x14ac:dyDescent="0.25">
      <c r="A33" s="2" t="s">
        <v>1206</v>
      </c>
      <c r="B33" s="4">
        <v>13.8</v>
      </c>
      <c r="C33" s="4"/>
      <c r="D33" s="4">
        <v>13.8</v>
      </c>
      <c r="E33" s="4"/>
      <c r="F33" s="4"/>
      <c r="G33" s="4"/>
      <c r="H33" s="4"/>
    </row>
    <row r="34" spans="1:8" x14ac:dyDescent="0.25">
      <c r="A34" s="2" t="s">
        <v>1207</v>
      </c>
      <c r="B34" s="4">
        <v>9.3000000000000007</v>
      </c>
      <c r="C34" s="4"/>
      <c r="D34" s="4">
        <v>9.3000000000000007</v>
      </c>
      <c r="E34" s="4"/>
      <c r="F34" s="4"/>
      <c r="G34" s="4"/>
      <c r="H34" s="4"/>
    </row>
    <row r="35" spans="1:8" x14ac:dyDescent="0.25">
      <c r="A35" s="2" t="s">
        <v>1208</v>
      </c>
      <c r="B35" s="4">
        <v>8.4</v>
      </c>
      <c r="C35" s="4"/>
      <c r="D35" s="4">
        <v>8.4</v>
      </c>
      <c r="E35" s="4"/>
      <c r="F35" s="4"/>
      <c r="G35" s="4"/>
      <c r="H35" s="4"/>
    </row>
    <row r="36" spans="1:8" x14ac:dyDescent="0.25">
      <c r="A36" s="2" t="s">
        <v>1209</v>
      </c>
      <c r="B36" s="4">
        <v>7.1</v>
      </c>
      <c r="C36" s="4"/>
      <c r="D36" s="4">
        <v>7.1</v>
      </c>
      <c r="E36" s="4"/>
      <c r="F36" s="4"/>
      <c r="G36" s="4"/>
      <c r="H36" s="4"/>
    </row>
    <row r="37" spans="1:8" x14ac:dyDescent="0.25">
      <c r="A37" s="2" t="s">
        <v>1046</v>
      </c>
      <c r="B37" s="4"/>
      <c r="C37" s="4"/>
      <c r="D37" s="4"/>
      <c r="E37" s="4"/>
      <c r="F37" s="4"/>
      <c r="G37" s="4"/>
      <c r="H37" s="4"/>
    </row>
    <row r="38" spans="1:8" ht="30" x14ac:dyDescent="0.25">
      <c r="A38" s="3" t="s">
        <v>1196</v>
      </c>
      <c r="B38" s="4"/>
      <c r="C38" s="4"/>
      <c r="D38" s="4"/>
      <c r="E38" s="4"/>
      <c r="F38" s="4"/>
      <c r="G38" s="4"/>
      <c r="H38" s="4"/>
    </row>
    <row r="39" spans="1:8" x14ac:dyDescent="0.25">
      <c r="A39" s="2" t="s">
        <v>284</v>
      </c>
      <c r="B39" s="4"/>
      <c r="C39" s="4"/>
      <c r="D39" s="4"/>
      <c r="E39" s="4"/>
      <c r="F39" s="4"/>
      <c r="G39" s="4"/>
      <c r="H39" s="4">
        <v>11.9</v>
      </c>
    </row>
    <row r="40" spans="1:8" ht="30" x14ac:dyDescent="0.25">
      <c r="A40" s="2" t="s">
        <v>1181</v>
      </c>
      <c r="B40" s="4"/>
      <c r="C40" s="4"/>
      <c r="D40" s="4"/>
      <c r="E40" s="4"/>
      <c r="F40" s="4"/>
      <c r="G40" s="4"/>
      <c r="H40" s="4"/>
    </row>
    <row r="41" spans="1:8" ht="30" x14ac:dyDescent="0.25">
      <c r="A41" s="3" t="s">
        <v>1196</v>
      </c>
      <c r="B41" s="4"/>
      <c r="C41" s="4"/>
      <c r="D41" s="4"/>
      <c r="E41" s="4"/>
      <c r="F41" s="4"/>
      <c r="G41" s="4"/>
      <c r="H41" s="4"/>
    </row>
    <row r="42" spans="1:8" x14ac:dyDescent="0.25">
      <c r="A42" s="2" t="s">
        <v>284</v>
      </c>
      <c r="B42" s="4"/>
      <c r="C42" s="4"/>
      <c r="D42" s="4"/>
      <c r="E42" s="4"/>
      <c r="F42" s="4"/>
      <c r="G42" s="4"/>
      <c r="H42" s="4">
        <v>11.9</v>
      </c>
    </row>
    <row r="43" spans="1:8" ht="30" x14ac:dyDescent="0.25">
      <c r="A43" s="2" t="s">
        <v>1182</v>
      </c>
      <c r="B43" s="4" t="s">
        <v>1155</v>
      </c>
      <c r="C43" s="4"/>
      <c r="D43" s="4"/>
      <c r="E43" s="4"/>
      <c r="F43" s="4"/>
      <c r="G43" s="4"/>
      <c r="H43" s="4"/>
    </row>
    <row r="44" spans="1:8" ht="45" x14ac:dyDescent="0.25">
      <c r="A44" s="2" t="s">
        <v>1048</v>
      </c>
      <c r="B44" s="4"/>
      <c r="C44" s="4"/>
      <c r="D44" s="4"/>
      <c r="E44" s="4"/>
      <c r="F44" s="4"/>
      <c r="G44" s="4"/>
      <c r="H44" s="4"/>
    </row>
    <row r="45" spans="1:8" ht="30" x14ac:dyDescent="0.25">
      <c r="A45" s="3" t="s">
        <v>1196</v>
      </c>
      <c r="B45" s="4"/>
      <c r="C45" s="4"/>
      <c r="D45" s="4"/>
      <c r="E45" s="4"/>
      <c r="F45" s="4"/>
      <c r="G45" s="4"/>
      <c r="H45" s="4"/>
    </row>
    <row r="46" spans="1:8" x14ac:dyDescent="0.25">
      <c r="A46" s="2" t="s">
        <v>284</v>
      </c>
      <c r="B46" s="4"/>
      <c r="C46" s="4"/>
      <c r="D46" s="4"/>
      <c r="E46" s="4">
        <v>11</v>
      </c>
      <c r="F46" s="4"/>
      <c r="G46" s="4"/>
      <c r="H46" s="4"/>
    </row>
    <row r="47" spans="1:8" ht="60" x14ac:dyDescent="0.25">
      <c r="A47" s="2" t="s">
        <v>1210</v>
      </c>
      <c r="B47" s="4"/>
      <c r="C47" s="4"/>
      <c r="D47" s="4"/>
      <c r="E47" s="4"/>
      <c r="F47" s="4"/>
      <c r="G47" s="4"/>
      <c r="H47" s="4"/>
    </row>
    <row r="48" spans="1:8" ht="30" x14ac:dyDescent="0.25">
      <c r="A48" s="3" t="s">
        <v>1196</v>
      </c>
      <c r="B48" s="4"/>
      <c r="C48" s="4"/>
      <c r="D48" s="4"/>
      <c r="E48" s="4"/>
      <c r="F48" s="4"/>
      <c r="G48" s="4"/>
      <c r="H48" s="4"/>
    </row>
    <row r="49" spans="1:8" x14ac:dyDescent="0.25">
      <c r="A49" s="2" t="s">
        <v>1192</v>
      </c>
      <c r="B49" s="4"/>
      <c r="C49" s="4"/>
      <c r="D49" s="4"/>
      <c r="E49" s="4">
        <v>5.0999999999999996</v>
      </c>
      <c r="F49" s="4"/>
      <c r="G49" s="4"/>
      <c r="H49" s="4"/>
    </row>
    <row r="50" spans="1:8" ht="45" x14ac:dyDescent="0.25">
      <c r="A50" s="2" t="s">
        <v>1193</v>
      </c>
      <c r="B50" s="4"/>
      <c r="C50" s="4"/>
      <c r="D50" s="4"/>
      <c r="E50" s="4"/>
      <c r="F50" s="4"/>
      <c r="G50" s="4"/>
      <c r="H50" s="4"/>
    </row>
    <row r="51" spans="1:8" ht="30" x14ac:dyDescent="0.25">
      <c r="A51" s="3" t="s">
        <v>1196</v>
      </c>
      <c r="B51" s="4"/>
      <c r="C51" s="4"/>
      <c r="D51" s="4"/>
      <c r="E51" s="4"/>
      <c r="F51" s="4"/>
      <c r="G51" s="4"/>
      <c r="H51" s="4"/>
    </row>
    <row r="52" spans="1:8" ht="30" x14ac:dyDescent="0.25">
      <c r="A52" s="2" t="s">
        <v>1182</v>
      </c>
      <c r="B52" s="4" t="s">
        <v>1155</v>
      </c>
      <c r="C52" s="4"/>
      <c r="D52" s="4"/>
      <c r="E52" s="4"/>
      <c r="F52" s="4"/>
      <c r="G52" s="4"/>
      <c r="H52" s="4"/>
    </row>
    <row r="53" spans="1:8" x14ac:dyDescent="0.25">
      <c r="A53" s="2" t="s">
        <v>1192</v>
      </c>
      <c r="B53" s="4">
        <v>3.7</v>
      </c>
      <c r="C53" s="4"/>
      <c r="D53" s="4"/>
      <c r="E53" s="4">
        <v>3.7</v>
      </c>
      <c r="F53" s="4"/>
      <c r="G53" s="4"/>
      <c r="H53" s="4"/>
    </row>
    <row r="54" spans="1:8" x14ac:dyDescent="0.25">
      <c r="A54" s="2" t="s">
        <v>1118</v>
      </c>
      <c r="B54" s="4"/>
      <c r="C54" s="4"/>
      <c r="D54" s="4"/>
      <c r="E54" s="4"/>
      <c r="F54" s="4"/>
      <c r="G54" s="4"/>
      <c r="H54" s="4"/>
    </row>
    <row r="55" spans="1:8" ht="30" x14ac:dyDescent="0.25">
      <c r="A55" s="3" t="s">
        <v>1196</v>
      </c>
      <c r="B55" s="4"/>
      <c r="C55" s="4"/>
      <c r="D55" s="4"/>
      <c r="E55" s="4"/>
      <c r="F55" s="4"/>
      <c r="G55" s="4"/>
      <c r="H55" s="4"/>
    </row>
    <row r="56" spans="1:8" x14ac:dyDescent="0.25">
      <c r="A56" s="2" t="s">
        <v>1110</v>
      </c>
      <c r="B56" s="4"/>
      <c r="C56" s="4"/>
      <c r="D56" s="4"/>
      <c r="E56" s="4"/>
      <c r="F56" s="4">
        <v>31.5</v>
      </c>
      <c r="G56" s="4"/>
      <c r="H56" s="4"/>
    </row>
    <row r="57" spans="1:8" x14ac:dyDescent="0.25">
      <c r="A57" s="2" t="s">
        <v>1211</v>
      </c>
      <c r="B57" s="4"/>
      <c r="C57" s="4"/>
      <c r="D57" s="4"/>
      <c r="E57" s="4"/>
      <c r="F57" s="4"/>
      <c r="G57" s="4"/>
      <c r="H57" s="4"/>
    </row>
    <row r="58" spans="1:8" ht="30" x14ac:dyDescent="0.25">
      <c r="A58" s="3" t="s">
        <v>1196</v>
      </c>
      <c r="B58" s="4"/>
      <c r="C58" s="4"/>
      <c r="D58" s="4"/>
      <c r="E58" s="4"/>
      <c r="F58" s="4"/>
      <c r="G58" s="4"/>
      <c r="H58" s="4"/>
    </row>
    <row r="59" spans="1:8" x14ac:dyDescent="0.25">
      <c r="A59" s="2" t="s">
        <v>1204</v>
      </c>
      <c r="B59" s="8">
        <v>31.5</v>
      </c>
      <c r="C59" s="4"/>
      <c r="D59" s="4">
        <v>31.5</v>
      </c>
      <c r="E59" s="4"/>
      <c r="F59" s="4"/>
      <c r="G59" s="4"/>
      <c r="H59"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19.140625" bestFit="1" customWidth="1"/>
    <col min="5" max="5" width="36.5703125" bestFit="1" customWidth="1"/>
    <col min="6" max="6" width="22.140625" bestFit="1" customWidth="1"/>
  </cols>
  <sheetData>
    <row r="1" spans="1:6" ht="15" customHeight="1" x14ac:dyDescent="0.25">
      <c r="A1" s="1" t="s">
        <v>112</v>
      </c>
      <c r="B1" s="7" t="s">
        <v>114</v>
      </c>
      <c r="C1" s="7" t="s">
        <v>115</v>
      </c>
      <c r="D1" s="7" t="s">
        <v>116</v>
      </c>
      <c r="E1" s="7" t="s">
        <v>117</v>
      </c>
      <c r="F1" s="7" t="s">
        <v>118</v>
      </c>
    </row>
    <row r="2" spans="1:6" x14ac:dyDescent="0.25">
      <c r="A2" s="1" t="s">
        <v>113</v>
      </c>
      <c r="B2" s="7"/>
      <c r="C2" s="7"/>
      <c r="D2" s="7"/>
      <c r="E2" s="7"/>
      <c r="F2" s="7"/>
    </row>
    <row r="3" spans="1:6" x14ac:dyDescent="0.25">
      <c r="A3" s="2" t="s">
        <v>119</v>
      </c>
      <c r="B3" s="8">
        <v>-1011.7</v>
      </c>
      <c r="C3" s="8">
        <v>139.6</v>
      </c>
      <c r="D3" s="8">
        <v>-1157.5</v>
      </c>
      <c r="E3" s="8">
        <v>5.2</v>
      </c>
      <c r="F3" s="6">
        <v>1</v>
      </c>
    </row>
    <row r="4" spans="1:6" x14ac:dyDescent="0.25">
      <c r="A4" s="2" t="s">
        <v>120</v>
      </c>
      <c r="B4" s="4">
        <v>-98.6</v>
      </c>
      <c r="C4" s="4"/>
      <c r="D4" s="4">
        <v>-99.3</v>
      </c>
      <c r="E4" s="4"/>
      <c r="F4" s="4">
        <v>0.7</v>
      </c>
    </row>
    <row r="5" spans="1:6" ht="30" x14ac:dyDescent="0.25">
      <c r="A5" s="2" t="s">
        <v>108</v>
      </c>
      <c r="B5" s="4">
        <v>1.2</v>
      </c>
      <c r="C5" s="4"/>
      <c r="D5" s="4"/>
      <c r="E5" s="4">
        <v>1.3</v>
      </c>
      <c r="F5" s="4">
        <v>-0.1</v>
      </c>
    </row>
    <row r="6" spans="1:6" x14ac:dyDescent="0.25">
      <c r="A6" s="2" t="s">
        <v>121</v>
      </c>
      <c r="B6" s="4">
        <v>-97.4</v>
      </c>
      <c r="C6" s="4"/>
      <c r="D6" s="4"/>
      <c r="E6" s="4"/>
      <c r="F6" s="4"/>
    </row>
    <row r="7" spans="1:6" x14ac:dyDescent="0.25">
      <c r="A7" s="2" t="s">
        <v>122</v>
      </c>
      <c r="B7" s="4">
        <v>-37</v>
      </c>
      <c r="C7" s="4">
        <v>-37</v>
      </c>
      <c r="D7" s="4"/>
      <c r="E7" s="4"/>
      <c r="F7" s="4"/>
    </row>
    <row r="8" spans="1:6" x14ac:dyDescent="0.25">
      <c r="A8" s="2" t="s">
        <v>123</v>
      </c>
      <c r="B8" s="9">
        <v>-1146.0999999999999</v>
      </c>
      <c r="C8" s="4">
        <v>102.6</v>
      </c>
      <c r="D8" s="9">
        <v>-1256.8</v>
      </c>
      <c r="E8" s="4">
        <v>6.5</v>
      </c>
      <c r="F8" s="4">
        <v>1.6</v>
      </c>
    </row>
    <row r="9" spans="1:6" x14ac:dyDescent="0.25">
      <c r="A9" s="2" t="s">
        <v>120</v>
      </c>
      <c r="B9" s="4">
        <v>-89.2</v>
      </c>
      <c r="C9" s="4"/>
      <c r="D9" s="4">
        <v>-89.6</v>
      </c>
      <c r="E9" s="4"/>
      <c r="F9" s="4">
        <v>0.4</v>
      </c>
    </row>
    <row r="10" spans="1:6" ht="30" x14ac:dyDescent="0.25">
      <c r="A10" s="2" t="s">
        <v>108</v>
      </c>
      <c r="B10" s="4">
        <v>-1.1000000000000001</v>
      </c>
      <c r="C10" s="4"/>
      <c r="D10" s="4"/>
      <c r="E10" s="4">
        <v>-0.8</v>
      </c>
      <c r="F10" s="4">
        <v>-0.3</v>
      </c>
    </row>
    <row r="11" spans="1:6" x14ac:dyDescent="0.25">
      <c r="A11" s="2" t="s">
        <v>121</v>
      </c>
      <c r="B11" s="4">
        <v>-90.3</v>
      </c>
      <c r="C11" s="4"/>
      <c r="D11" s="4"/>
      <c r="E11" s="4"/>
      <c r="F11" s="4"/>
    </row>
    <row r="12" spans="1:6" ht="30" x14ac:dyDescent="0.25">
      <c r="A12" s="2" t="s">
        <v>124</v>
      </c>
      <c r="B12" s="4">
        <v>-0.6</v>
      </c>
      <c r="C12" s="4"/>
      <c r="D12" s="4"/>
      <c r="E12" s="4"/>
      <c r="F12" s="4">
        <v>-0.6</v>
      </c>
    </row>
    <row r="13" spans="1:6" x14ac:dyDescent="0.25">
      <c r="A13" s="2" t="s">
        <v>125</v>
      </c>
      <c r="B13" s="10">
        <v>-1237</v>
      </c>
      <c r="C13" s="4">
        <v>102.6</v>
      </c>
      <c r="D13" s="9">
        <v>-1346.4</v>
      </c>
      <c r="E13" s="4">
        <v>5.7</v>
      </c>
      <c r="F13" s="4">
        <v>1.1000000000000001</v>
      </c>
    </row>
    <row r="14" spans="1:6" x14ac:dyDescent="0.25">
      <c r="A14" s="2" t="s">
        <v>120</v>
      </c>
      <c r="B14" s="4">
        <v>-373.9</v>
      </c>
      <c r="C14" s="4"/>
      <c r="D14" s="4">
        <v>-374.4</v>
      </c>
      <c r="E14" s="4"/>
      <c r="F14" s="4">
        <v>0.5</v>
      </c>
    </row>
    <row r="15" spans="1:6" ht="30" x14ac:dyDescent="0.25">
      <c r="A15" s="2" t="s">
        <v>108</v>
      </c>
      <c r="B15" s="4">
        <v>-4.5</v>
      </c>
      <c r="C15" s="4"/>
      <c r="D15" s="4"/>
      <c r="E15" s="4">
        <v>-4.5</v>
      </c>
      <c r="F15" s="4"/>
    </row>
    <row r="16" spans="1:6" x14ac:dyDescent="0.25">
      <c r="A16" s="2" t="s">
        <v>121</v>
      </c>
      <c r="B16" s="4">
        <v>-378.4</v>
      </c>
      <c r="C16" s="4"/>
      <c r="D16" s="4"/>
      <c r="E16" s="4"/>
      <c r="F16" s="4"/>
    </row>
    <row r="17" spans="1:6" ht="30" x14ac:dyDescent="0.25">
      <c r="A17" s="2" t="s">
        <v>124</v>
      </c>
      <c r="B17" s="4">
        <v>-0.5</v>
      </c>
      <c r="C17" s="4"/>
      <c r="D17" s="4"/>
      <c r="E17" s="4"/>
      <c r="F17" s="4">
        <v>-0.5</v>
      </c>
    </row>
    <row r="18" spans="1:6" x14ac:dyDescent="0.25">
      <c r="A18" s="2" t="s">
        <v>126</v>
      </c>
      <c r="B18" s="8">
        <v>-1615.9</v>
      </c>
      <c r="C18" s="8">
        <v>102.6</v>
      </c>
      <c r="D18" s="8">
        <v>-1720.8</v>
      </c>
      <c r="E18" s="8">
        <v>1.2</v>
      </c>
      <c r="F18" s="8">
        <v>1.1000000000000001</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7" t="s">
        <v>1</v>
      </c>
      <c r="C1" s="7"/>
      <c r="D1" s="7"/>
    </row>
    <row r="2" spans="1:4" x14ac:dyDescent="0.25">
      <c r="A2" s="1" t="s">
        <v>29</v>
      </c>
      <c r="B2" s="1" t="s">
        <v>2</v>
      </c>
      <c r="C2" s="1" t="s">
        <v>30</v>
      </c>
      <c r="D2" s="1" t="s">
        <v>85</v>
      </c>
    </row>
    <row r="3" spans="1:4" ht="30" x14ac:dyDescent="0.25">
      <c r="A3" s="3" t="s">
        <v>1196</v>
      </c>
      <c r="B3" s="4"/>
      <c r="C3" s="4"/>
      <c r="D3" s="4"/>
    </row>
    <row r="4" spans="1:4" x14ac:dyDescent="0.25">
      <c r="A4" s="2" t="s">
        <v>1213</v>
      </c>
      <c r="B4" s="8">
        <v>61.5</v>
      </c>
      <c r="C4" s="8">
        <v>71.400000000000006</v>
      </c>
      <c r="D4" s="8">
        <v>132.1</v>
      </c>
    </row>
    <row r="5" spans="1:4" x14ac:dyDescent="0.25">
      <c r="A5" s="2" t="s">
        <v>229</v>
      </c>
      <c r="B5" s="4"/>
      <c r="C5" s="4"/>
      <c r="D5" s="4"/>
    </row>
    <row r="6" spans="1:4" ht="30" x14ac:dyDescent="0.25">
      <c r="A6" s="3" t="s">
        <v>1196</v>
      </c>
      <c r="B6" s="4"/>
      <c r="C6" s="4"/>
      <c r="D6" s="4"/>
    </row>
    <row r="7" spans="1:4" x14ac:dyDescent="0.25">
      <c r="A7" s="2" t="s">
        <v>1213</v>
      </c>
      <c r="B7" s="4">
        <v>13.9</v>
      </c>
      <c r="C7" s="4">
        <v>21.1</v>
      </c>
      <c r="D7" s="4">
        <v>76.8</v>
      </c>
    </row>
    <row r="8" spans="1:4" x14ac:dyDescent="0.25">
      <c r="A8" s="2" t="s">
        <v>232</v>
      </c>
      <c r="B8" s="4"/>
      <c r="C8" s="4"/>
      <c r="D8" s="4"/>
    </row>
    <row r="9" spans="1:4" ht="30" x14ac:dyDescent="0.25">
      <c r="A9" s="3" t="s">
        <v>1196</v>
      </c>
      <c r="B9" s="4"/>
      <c r="C9" s="4"/>
      <c r="D9" s="4"/>
    </row>
    <row r="10" spans="1:4" x14ac:dyDescent="0.25">
      <c r="A10" s="2" t="s">
        <v>1213</v>
      </c>
      <c r="B10" s="4">
        <v>41.1</v>
      </c>
      <c r="C10" s="4">
        <v>41</v>
      </c>
      <c r="D10" s="4">
        <v>43.9</v>
      </c>
    </row>
    <row r="11" spans="1:4" x14ac:dyDescent="0.25">
      <c r="A11" s="2" t="s">
        <v>235</v>
      </c>
      <c r="B11" s="4"/>
      <c r="C11" s="4"/>
      <c r="D11" s="4"/>
    </row>
    <row r="12" spans="1:4" ht="30" x14ac:dyDescent="0.25">
      <c r="A12" s="3" t="s">
        <v>1196</v>
      </c>
      <c r="B12" s="4"/>
      <c r="C12" s="4"/>
      <c r="D12" s="4"/>
    </row>
    <row r="13" spans="1:4" x14ac:dyDescent="0.25">
      <c r="A13" s="2" t="s">
        <v>1213</v>
      </c>
      <c r="B13" s="4">
        <v>0.5</v>
      </c>
      <c r="C13" s="4">
        <v>1.2</v>
      </c>
      <c r="D13" s="4">
        <v>1.2</v>
      </c>
    </row>
    <row r="14" spans="1:4" x14ac:dyDescent="0.25">
      <c r="A14" s="2" t="s">
        <v>1162</v>
      </c>
      <c r="B14" s="4"/>
      <c r="C14" s="4"/>
      <c r="D14" s="4"/>
    </row>
    <row r="15" spans="1:4" ht="30" x14ac:dyDescent="0.25">
      <c r="A15" s="3" t="s">
        <v>1196</v>
      </c>
      <c r="B15" s="4"/>
      <c r="C15" s="4"/>
      <c r="D15" s="4"/>
    </row>
    <row r="16" spans="1:4" x14ac:dyDescent="0.25">
      <c r="A16" s="2" t="s">
        <v>1213</v>
      </c>
      <c r="B16" s="4">
        <v>2.6</v>
      </c>
      <c r="C16" s="4">
        <v>2.7</v>
      </c>
      <c r="D16" s="4">
        <v>2.4</v>
      </c>
    </row>
    <row r="17" spans="1:4" x14ac:dyDescent="0.25">
      <c r="A17" s="2" t="s">
        <v>240</v>
      </c>
      <c r="B17" s="4"/>
      <c r="C17" s="4"/>
      <c r="D17" s="4"/>
    </row>
    <row r="18" spans="1:4" ht="30" x14ac:dyDescent="0.25">
      <c r="A18" s="3" t="s">
        <v>1196</v>
      </c>
      <c r="B18" s="4"/>
      <c r="C18" s="4"/>
      <c r="D18" s="4"/>
    </row>
    <row r="19" spans="1:4" x14ac:dyDescent="0.25">
      <c r="A19" s="2" t="s">
        <v>1213</v>
      </c>
      <c r="B19" s="4">
        <v>3.1</v>
      </c>
      <c r="C19" s="4">
        <v>5.0999999999999996</v>
      </c>
      <c r="D19" s="4">
        <v>7.4</v>
      </c>
    </row>
    <row r="20" spans="1:4" x14ac:dyDescent="0.25">
      <c r="A20" s="2" t="s">
        <v>242</v>
      </c>
      <c r="B20" s="4"/>
      <c r="C20" s="4"/>
      <c r="D20" s="4"/>
    </row>
    <row r="21" spans="1:4" ht="30" x14ac:dyDescent="0.25">
      <c r="A21" s="3" t="s">
        <v>1196</v>
      </c>
      <c r="B21" s="4"/>
      <c r="C21" s="4"/>
      <c r="D21" s="4"/>
    </row>
    <row r="22" spans="1:4" x14ac:dyDescent="0.25">
      <c r="A22" s="2" t="s">
        <v>1213</v>
      </c>
      <c r="B22" s="8">
        <v>0.3</v>
      </c>
      <c r="C22" s="8">
        <v>0.3</v>
      </c>
      <c r="D22" s="8">
        <v>0.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1" t="s">
        <v>1214</v>
      </c>
      <c r="B1" s="7" t="s">
        <v>1</v>
      </c>
      <c r="C1" s="7"/>
      <c r="D1" s="1" t="s">
        <v>79</v>
      </c>
      <c r="E1" s="1"/>
    </row>
    <row r="2" spans="1:5" x14ac:dyDescent="0.25">
      <c r="A2" s="1" t="s">
        <v>29</v>
      </c>
      <c r="B2" s="1" t="s">
        <v>2</v>
      </c>
      <c r="C2" s="1" t="s">
        <v>30</v>
      </c>
      <c r="D2" s="1" t="s">
        <v>2</v>
      </c>
      <c r="E2" s="1" t="s">
        <v>85</v>
      </c>
    </row>
    <row r="3" spans="1:5" x14ac:dyDescent="0.25">
      <c r="A3" s="3" t="s">
        <v>1215</v>
      </c>
      <c r="B3" s="4"/>
      <c r="C3" s="4"/>
      <c r="D3" s="4"/>
      <c r="E3" s="4"/>
    </row>
    <row r="4" spans="1:5" x14ac:dyDescent="0.25">
      <c r="A4" s="2" t="s">
        <v>1216</v>
      </c>
      <c r="B4" s="8">
        <v>606.29999999999995</v>
      </c>
      <c r="C4" s="8">
        <v>607.29999999999995</v>
      </c>
      <c r="D4" s="4"/>
      <c r="E4" s="4"/>
    </row>
    <row r="5" spans="1:5" x14ac:dyDescent="0.25">
      <c r="A5" s="2" t="s">
        <v>336</v>
      </c>
      <c r="B5" s="4">
        <v>15.8</v>
      </c>
      <c r="C5" s="4">
        <v>-1.7</v>
      </c>
      <c r="D5" s="4"/>
      <c r="E5" s="4"/>
    </row>
    <row r="6" spans="1:5" x14ac:dyDescent="0.25">
      <c r="A6" s="2" t="s">
        <v>338</v>
      </c>
      <c r="B6" s="4">
        <v>-292.39999999999998</v>
      </c>
      <c r="C6" s="4"/>
      <c r="D6" s="4"/>
      <c r="E6" s="4"/>
    </row>
    <row r="7" spans="1:5" x14ac:dyDescent="0.25">
      <c r="A7" s="2" t="s">
        <v>1217</v>
      </c>
      <c r="B7" s="4">
        <v>-7.5</v>
      </c>
      <c r="C7" s="4">
        <v>0.7</v>
      </c>
      <c r="D7" s="4"/>
      <c r="E7" s="4"/>
    </row>
    <row r="8" spans="1:5" x14ac:dyDescent="0.25">
      <c r="A8" s="2" t="s">
        <v>1218</v>
      </c>
      <c r="B8" s="4">
        <v>322.2</v>
      </c>
      <c r="C8" s="4">
        <v>606.29999999999995</v>
      </c>
      <c r="D8" s="4">
        <v>322.2</v>
      </c>
      <c r="E8" s="4"/>
    </row>
    <row r="9" spans="1:5" x14ac:dyDescent="0.25">
      <c r="A9" s="2" t="s">
        <v>339</v>
      </c>
      <c r="B9" s="4"/>
      <c r="C9" s="4"/>
      <c r="D9" s="4"/>
      <c r="E9" s="4"/>
    </row>
    <row r="10" spans="1:5" x14ac:dyDescent="0.25">
      <c r="A10" s="3" t="s">
        <v>1215</v>
      </c>
      <c r="B10" s="4"/>
      <c r="C10" s="4"/>
      <c r="D10" s="4"/>
      <c r="E10" s="4"/>
    </row>
    <row r="11" spans="1:5" x14ac:dyDescent="0.25">
      <c r="A11" s="2" t="s">
        <v>1216</v>
      </c>
      <c r="B11" s="4">
        <v>382</v>
      </c>
      <c r="C11" s="4"/>
      <c r="D11" s="4"/>
      <c r="E11" s="4">
        <v>382</v>
      </c>
    </row>
    <row r="12" spans="1:5" x14ac:dyDescent="0.25">
      <c r="A12" s="2" t="s">
        <v>338</v>
      </c>
      <c r="B12" s="4">
        <v>-292.39999999999998</v>
      </c>
      <c r="C12" s="4"/>
      <c r="D12" s="4">
        <v>-292.39999999999998</v>
      </c>
      <c r="E12" s="4"/>
    </row>
    <row r="13" spans="1:5" x14ac:dyDescent="0.25">
      <c r="A13" s="2" t="s">
        <v>1218</v>
      </c>
      <c r="B13" s="4">
        <v>89.6</v>
      </c>
      <c r="C13" s="4"/>
      <c r="D13" s="4">
        <v>89.6</v>
      </c>
      <c r="E13" s="4">
        <v>382</v>
      </c>
    </row>
    <row r="14" spans="1:5" x14ac:dyDescent="0.25">
      <c r="A14" s="2" t="s">
        <v>341</v>
      </c>
      <c r="B14" s="4"/>
      <c r="C14" s="4"/>
      <c r="D14" s="4"/>
      <c r="E14" s="4"/>
    </row>
    <row r="15" spans="1:5" x14ac:dyDescent="0.25">
      <c r="A15" s="3" t="s">
        <v>1215</v>
      </c>
      <c r="B15" s="4"/>
      <c r="C15" s="4"/>
      <c r="D15" s="4"/>
      <c r="E15" s="4"/>
    </row>
    <row r="16" spans="1:5" x14ac:dyDescent="0.25">
      <c r="A16" s="2" t="s">
        <v>1216</v>
      </c>
      <c r="B16" s="4"/>
      <c r="C16" s="4"/>
      <c r="D16" s="4"/>
      <c r="E16" s="4">
        <v>58.3</v>
      </c>
    </row>
    <row r="17" spans="1:5" x14ac:dyDescent="0.25">
      <c r="A17" s="2" t="s">
        <v>1218</v>
      </c>
      <c r="B17" s="4">
        <v>58.3</v>
      </c>
      <c r="C17" s="4">
        <v>58.3</v>
      </c>
      <c r="D17" s="4">
        <v>58.3</v>
      </c>
      <c r="E17" s="4">
        <v>58.3</v>
      </c>
    </row>
    <row r="18" spans="1:5" x14ac:dyDescent="0.25">
      <c r="A18" s="2" t="s">
        <v>342</v>
      </c>
      <c r="B18" s="4"/>
      <c r="C18" s="4"/>
      <c r="D18" s="4"/>
      <c r="E18" s="4"/>
    </row>
    <row r="19" spans="1:5" x14ac:dyDescent="0.25">
      <c r="A19" s="3" t="s">
        <v>1215</v>
      </c>
      <c r="B19" s="4"/>
      <c r="C19" s="4"/>
      <c r="D19" s="4"/>
      <c r="E19" s="4"/>
    </row>
    <row r="20" spans="1:5" x14ac:dyDescent="0.25">
      <c r="A20" s="2" t="s">
        <v>1216</v>
      </c>
      <c r="B20" s="4">
        <v>81.7</v>
      </c>
      <c r="C20" s="4"/>
      <c r="D20" s="4"/>
      <c r="E20" s="4">
        <v>81.7</v>
      </c>
    </row>
    <row r="21" spans="1:5" x14ac:dyDescent="0.25">
      <c r="A21" s="2" t="s">
        <v>336</v>
      </c>
      <c r="B21" s="4">
        <v>15.8</v>
      </c>
      <c r="C21" s="4"/>
      <c r="D21" s="4"/>
      <c r="E21" s="4"/>
    </row>
    <row r="22" spans="1:5" x14ac:dyDescent="0.25">
      <c r="A22" s="2" t="s">
        <v>1218</v>
      </c>
      <c r="B22" s="4">
        <v>97.5</v>
      </c>
      <c r="C22" s="4"/>
      <c r="D22" s="4">
        <v>97.5</v>
      </c>
      <c r="E22" s="4">
        <v>81.7</v>
      </c>
    </row>
    <row r="23" spans="1:5" x14ac:dyDescent="0.25">
      <c r="A23" s="2" t="s">
        <v>343</v>
      </c>
      <c r="B23" s="4"/>
      <c r="C23" s="4"/>
      <c r="D23" s="4"/>
      <c r="E23" s="4"/>
    </row>
    <row r="24" spans="1:5" x14ac:dyDescent="0.25">
      <c r="A24" s="3" t="s">
        <v>1215</v>
      </c>
      <c r="B24" s="4"/>
      <c r="C24" s="4"/>
      <c r="D24" s="4"/>
      <c r="E24" s="4"/>
    </row>
    <row r="25" spans="1:5" x14ac:dyDescent="0.25">
      <c r="A25" s="2" t="s">
        <v>1216</v>
      </c>
      <c r="B25" s="4">
        <v>84.3</v>
      </c>
      <c r="C25" s="4">
        <v>85.3</v>
      </c>
      <c r="D25" s="4"/>
      <c r="E25" s="4"/>
    </row>
    <row r="26" spans="1:5" x14ac:dyDescent="0.25">
      <c r="A26" s="2" t="s">
        <v>336</v>
      </c>
      <c r="B26" s="4"/>
      <c r="C26" s="4">
        <v>-1.7</v>
      </c>
      <c r="D26" s="4"/>
      <c r="E26" s="4"/>
    </row>
    <row r="27" spans="1:5" x14ac:dyDescent="0.25">
      <c r="A27" s="2" t="s">
        <v>1217</v>
      </c>
      <c r="B27" s="4">
        <v>-7.5</v>
      </c>
      <c r="C27" s="4">
        <v>0.7</v>
      </c>
      <c r="D27" s="4"/>
      <c r="E27" s="4"/>
    </row>
    <row r="28" spans="1:5" x14ac:dyDescent="0.25">
      <c r="A28" s="2" t="s">
        <v>1218</v>
      </c>
      <c r="B28" s="8">
        <v>76.8</v>
      </c>
      <c r="C28" s="8">
        <v>84.3</v>
      </c>
      <c r="D28" s="8">
        <v>76.8</v>
      </c>
      <c r="E28"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9</v>
      </c>
      <c r="B1" s="7" t="s">
        <v>2</v>
      </c>
      <c r="C1" s="7" t="s">
        <v>30</v>
      </c>
    </row>
    <row r="2" spans="1:3" x14ac:dyDescent="0.25">
      <c r="A2" s="1" t="s">
        <v>29</v>
      </c>
      <c r="B2" s="7"/>
      <c r="C2" s="7"/>
    </row>
    <row r="3" spans="1:3" x14ac:dyDescent="0.25">
      <c r="A3" s="2" t="s">
        <v>1220</v>
      </c>
      <c r="B3" s="4"/>
      <c r="C3" s="4"/>
    </row>
    <row r="4" spans="1:3" ht="30" x14ac:dyDescent="0.25">
      <c r="A4" s="3" t="s">
        <v>1196</v>
      </c>
      <c r="B4" s="4"/>
      <c r="C4" s="4"/>
    </row>
    <row r="5" spans="1:3" x14ac:dyDescent="0.25">
      <c r="A5" s="2" t="s">
        <v>1197</v>
      </c>
      <c r="B5" s="8">
        <v>59.1</v>
      </c>
      <c r="C5" s="8">
        <v>62.4</v>
      </c>
    </row>
    <row r="6" spans="1:3" x14ac:dyDescent="0.25">
      <c r="A6" s="2" t="s">
        <v>1198</v>
      </c>
      <c r="B6" s="4">
        <v>-58.7</v>
      </c>
      <c r="C6" s="4">
        <v>-61.7</v>
      </c>
    </row>
    <row r="7" spans="1:3" x14ac:dyDescent="0.25">
      <c r="A7" s="2" t="s">
        <v>1199</v>
      </c>
      <c r="B7" s="4">
        <v>0.4</v>
      </c>
      <c r="C7" s="4">
        <v>0.7</v>
      </c>
    </row>
    <row r="8" spans="1:3" x14ac:dyDescent="0.25">
      <c r="A8" s="2" t="s">
        <v>354</v>
      </c>
      <c r="B8" s="4"/>
      <c r="C8" s="4"/>
    </row>
    <row r="9" spans="1:3" ht="30" x14ac:dyDescent="0.25">
      <c r="A9" s="3" t="s">
        <v>1196</v>
      </c>
      <c r="B9" s="4"/>
      <c r="C9" s="4"/>
    </row>
    <row r="10" spans="1:3" x14ac:dyDescent="0.25">
      <c r="A10" s="2" t="s">
        <v>1197</v>
      </c>
      <c r="B10" s="4">
        <v>51.7</v>
      </c>
      <c r="C10" s="4">
        <v>48.3</v>
      </c>
    </row>
    <row r="11" spans="1:3" x14ac:dyDescent="0.25">
      <c r="A11" s="2" t="s">
        <v>1198</v>
      </c>
      <c r="B11" s="4">
        <v>-35.4</v>
      </c>
      <c r="C11" s="4">
        <v>-29.9</v>
      </c>
    </row>
    <row r="12" spans="1:3" x14ac:dyDescent="0.25">
      <c r="A12" s="2" t="s">
        <v>1199</v>
      </c>
      <c r="B12" s="4">
        <v>16.3</v>
      </c>
      <c r="C12" s="4">
        <v>18.399999999999999</v>
      </c>
    </row>
    <row r="13" spans="1:3" x14ac:dyDescent="0.25">
      <c r="A13" s="2" t="s">
        <v>67</v>
      </c>
      <c r="B13" s="4"/>
      <c r="C13" s="4"/>
    </row>
    <row r="14" spans="1:3" ht="30" x14ac:dyDescent="0.25">
      <c r="A14" s="3" t="s">
        <v>1196</v>
      </c>
      <c r="B14" s="4"/>
      <c r="C14" s="4"/>
    </row>
    <row r="15" spans="1:3" x14ac:dyDescent="0.25">
      <c r="A15" s="2" t="s">
        <v>1197</v>
      </c>
      <c r="B15" s="4">
        <v>110.8</v>
      </c>
      <c r="C15" s="4">
        <v>110.7</v>
      </c>
    </row>
    <row r="16" spans="1:3" x14ac:dyDescent="0.25">
      <c r="A16" s="2" t="s">
        <v>1198</v>
      </c>
      <c r="B16" s="4">
        <v>-94.1</v>
      </c>
      <c r="C16" s="4">
        <v>-91.6</v>
      </c>
    </row>
    <row r="17" spans="1:3" x14ac:dyDescent="0.25">
      <c r="A17" s="2" t="s">
        <v>1199</v>
      </c>
      <c r="B17" s="8">
        <v>16.7</v>
      </c>
      <c r="C17" s="8">
        <v>19.1000000000000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1</v>
      </c>
      <c r="B1" s="7" t="s">
        <v>1</v>
      </c>
      <c r="C1" s="7"/>
      <c r="D1" s="7"/>
    </row>
    <row r="2" spans="1:4" x14ac:dyDescent="0.25">
      <c r="A2" s="1" t="s">
        <v>29</v>
      </c>
      <c r="B2" s="1" t="s">
        <v>2</v>
      </c>
      <c r="C2" s="1" t="s">
        <v>30</v>
      </c>
      <c r="D2" s="1" t="s">
        <v>85</v>
      </c>
    </row>
    <row r="3" spans="1:4" x14ac:dyDescent="0.25">
      <c r="A3" s="2" t="s">
        <v>67</v>
      </c>
      <c r="B3" s="4"/>
      <c r="C3" s="4"/>
      <c r="D3" s="4"/>
    </row>
    <row r="4" spans="1:4" ht="30" x14ac:dyDescent="0.25">
      <c r="A4" s="3" t="s">
        <v>1196</v>
      </c>
      <c r="B4" s="4"/>
      <c r="C4" s="4"/>
      <c r="D4" s="4"/>
    </row>
    <row r="5" spans="1:4" x14ac:dyDescent="0.25">
      <c r="A5" s="2" t="s">
        <v>1213</v>
      </c>
      <c r="B5" s="8">
        <v>5.8</v>
      </c>
      <c r="C5" s="8">
        <v>6.1</v>
      </c>
      <c r="D5" s="6">
        <v>6</v>
      </c>
    </row>
    <row r="6" spans="1:4" ht="30" x14ac:dyDescent="0.25">
      <c r="A6" s="2" t="s">
        <v>1222</v>
      </c>
      <c r="B6" s="4">
        <v>5.5</v>
      </c>
      <c r="C6" s="4">
        <v>5.8</v>
      </c>
      <c r="D6" s="4">
        <v>5.6</v>
      </c>
    </row>
    <row r="7" spans="1:4" x14ac:dyDescent="0.25">
      <c r="A7" s="2" t="s">
        <v>1213</v>
      </c>
      <c r="B7" s="4">
        <v>0.3</v>
      </c>
      <c r="C7" s="4">
        <v>0.3</v>
      </c>
      <c r="D7" s="4">
        <v>0.4</v>
      </c>
    </row>
    <row r="8" spans="1:4" x14ac:dyDescent="0.25">
      <c r="A8" s="2" t="s">
        <v>1205</v>
      </c>
      <c r="B8" s="4">
        <v>4.9000000000000004</v>
      </c>
      <c r="C8" s="4"/>
      <c r="D8" s="4"/>
    </row>
    <row r="9" spans="1:4" x14ac:dyDescent="0.25">
      <c r="A9" s="2" t="s">
        <v>1206</v>
      </c>
      <c r="B9" s="4">
        <v>3.7</v>
      </c>
      <c r="C9" s="4"/>
      <c r="D9" s="4"/>
    </row>
    <row r="10" spans="1:4" x14ac:dyDescent="0.25">
      <c r="A10" s="2" t="s">
        <v>1207</v>
      </c>
      <c r="B10" s="4">
        <v>2.5</v>
      </c>
      <c r="C10" s="4"/>
      <c r="D10" s="4"/>
    </row>
    <row r="11" spans="1:4" x14ac:dyDescent="0.25">
      <c r="A11" s="2" t="s">
        <v>1208</v>
      </c>
      <c r="B11" s="4">
        <v>2</v>
      </c>
      <c r="C11" s="4"/>
      <c r="D11" s="4"/>
    </row>
    <row r="12" spans="1:4" x14ac:dyDescent="0.25">
      <c r="A12" s="2" t="s">
        <v>1209</v>
      </c>
      <c r="B12" s="8">
        <v>1.5</v>
      </c>
      <c r="C12" s="4"/>
      <c r="D12"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3</v>
      </c>
      <c r="B1" s="7" t="s">
        <v>2</v>
      </c>
      <c r="C1" s="7" t="s">
        <v>30</v>
      </c>
    </row>
    <row r="2" spans="1:3" x14ac:dyDescent="0.25">
      <c r="A2" s="1" t="s">
        <v>29</v>
      </c>
      <c r="B2" s="7"/>
      <c r="C2" s="7"/>
    </row>
    <row r="3" spans="1:3" ht="30" x14ac:dyDescent="0.25">
      <c r="A3" s="3" t="s">
        <v>1224</v>
      </c>
      <c r="B3" s="4"/>
      <c r="C3" s="4"/>
    </row>
    <row r="4" spans="1:3" x14ac:dyDescent="0.25">
      <c r="A4" s="2" t="s">
        <v>364</v>
      </c>
      <c r="B4" s="6">
        <v>45</v>
      </c>
      <c r="C4" s="8">
        <v>22.4</v>
      </c>
    </row>
    <row r="5" spans="1:3" x14ac:dyDescent="0.25">
      <c r="A5" s="2" t="s">
        <v>365</v>
      </c>
      <c r="B5" s="4">
        <v>2.2000000000000002</v>
      </c>
      <c r="C5" s="4">
        <v>1.4</v>
      </c>
    </row>
    <row r="6" spans="1:3" x14ac:dyDescent="0.25">
      <c r="A6" s="2" t="s">
        <v>366</v>
      </c>
      <c r="B6" s="4">
        <v>4.9000000000000004</v>
      </c>
      <c r="C6" s="4">
        <v>3.6</v>
      </c>
    </row>
    <row r="7" spans="1:3" x14ac:dyDescent="0.25">
      <c r="A7" s="2" t="s">
        <v>367</v>
      </c>
      <c r="B7" s="4">
        <v>12.9</v>
      </c>
      <c r="C7" s="4">
        <v>18.600000000000001</v>
      </c>
    </row>
    <row r="8" spans="1:3" x14ac:dyDescent="0.25">
      <c r="A8" s="2" t="s">
        <v>368</v>
      </c>
      <c r="B8" s="4">
        <v>0.8</v>
      </c>
      <c r="C8" s="4">
        <v>0.7</v>
      </c>
    </row>
    <row r="9" spans="1:3" x14ac:dyDescent="0.25">
      <c r="A9" s="2" t="s">
        <v>369</v>
      </c>
      <c r="B9" s="4">
        <v>6.9</v>
      </c>
      <c r="C9" s="4">
        <v>6.2</v>
      </c>
    </row>
    <row r="10" spans="1:3" x14ac:dyDescent="0.25">
      <c r="A10" s="2" t="s">
        <v>370</v>
      </c>
      <c r="B10" s="4">
        <v>31.9</v>
      </c>
      <c r="C10" s="4">
        <v>34.5</v>
      </c>
    </row>
    <row r="11" spans="1:3" x14ac:dyDescent="0.25">
      <c r="A11" s="2" t="s">
        <v>114</v>
      </c>
      <c r="B11" s="8">
        <v>104.6</v>
      </c>
      <c r="C11" s="8">
        <v>87.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5</v>
      </c>
      <c r="B1" s="7" t="s">
        <v>2</v>
      </c>
      <c r="C1" s="7" t="s">
        <v>30</v>
      </c>
    </row>
    <row r="2" spans="1:3" x14ac:dyDescent="0.25">
      <c r="A2" s="1" t="s">
        <v>29</v>
      </c>
      <c r="B2" s="7"/>
      <c r="C2" s="7"/>
    </row>
    <row r="3" spans="1:3" ht="30" x14ac:dyDescent="0.25">
      <c r="A3" s="3" t="s">
        <v>1226</v>
      </c>
      <c r="B3" s="4"/>
      <c r="C3" s="4"/>
    </row>
    <row r="4" spans="1:3" x14ac:dyDescent="0.25">
      <c r="A4" s="2" t="s">
        <v>1227</v>
      </c>
      <c r="B4" s="8">
        <v>472.8</v>
      </c>
      <c r="C4" s="8">
        <v>444.4</v>
      </c>
    </row>
    <row r="5" spans="1:3" ht="30" x14ac:dyDescent="0.25">
      <c r="A5" s="2" t="s">
        <v>381</v>
      </c>
      <c r="B5" s="4">
        <v>-333.8</v>
      </c>
      <c r="C5" s="4">
        <v>-304</v>
      </c>
    </row>
    <row r="6" spans="1:3" x14ac:dyDescent="0.25">
      <c r="A6" s="2" t="s">
        <v>114</v>
      </c>
      <c r="B6" s="4">
        <v>139</v>
      </c>
      <c r="C6" s="4">
        <v>140.4</v>
      </c>
    </row>
    <row r="7" spans="1:3" x14ac:dyDescent="0.25">
      <c r="A7" s="2" t="s">
        <v>375</v>
      </c>
      <c r="B7" s="4"/>
      <c r="C7" s="4"/>
    </row>
    <row r="8" spans="1:3" ht="30" x14ac:dyDescent="0.25">
      <c r="A8" s="3" t="s">
        <v>1226</v>
      </c>
      <c r="B8" s="4"/>
      <c r="C8" s="4"/>
    </row>
    <row r="9" spans="1:3" x14ac:dyDescent="0.25">
      <c r="A9" s="2" t="s">
        <v>1227</v>
      </c>
      <c r="B9" s="4">
        <v>24.4</v>
      </c>
      <c r="C9" s="4">
        <v>24.8</v>
      </c>
    </row>
    <row r="10" spans="1:3" x14ac:dyDescent="0.25">
      <c r="A10" s="2" t="s">
        <v>376</v>
      </c>
      <c r="B10" s="4"/>
      <c r="C10" s="4"/>
    </row>
    <row r="11" spans="1:3" ht="30" x14ac:dyDescent="0.25">
      <c r="A11" s="3" t="s">
        <v>1226</v>
      </c>
      <c r="B11" s="4"/>
      <c r="C11" s="4"/>
    </row>
    <row r="12" spans="1:3" x14ac:dyDescent="0.25">
      <c r="A12" s="2" t="s">
        <v>1227</v>
      </c>
      <c r="B12" s="4">
        <v>237.1</v>
      </c>
      <c r="C12" s="4">
        <v>219.8</v>
      </c>
    </row>
    <row r="13" spans="1:3" x14ac:dyDescent="0.25">
      <c r="A13" s="2" t="s">
        <v>1228</v>
      </c>
      <c r="B13" s="4"/>
      <c r="C13" s="4"/>
    </row>
    <row r="14" spans="1:3" ht="30" x14ac:dyDescent="0.25">
      <c r="A14" s="3" t="s">
        <v>1226</v>
      </c>
      <c r="B14" s="4"/>
      <c r="C14" s="4"/>
    </row>
    <row r="15" spans="1:3" x14ac:dyDescent="0.25">
      <c r="A15" s="2" t="s">
        <v>1227</v>
      </c>
      <c r="B15" s="4">
        <v>164.2</v>
      </c>
      <c r="C15" s="4">
        <v>153.5</v>
      </c>
    </row>
    <row r="16" spans="1:3" x14ac:dyDescent="0.25">
      <c r="A16" s="2" t="s">
        <v>379</v>
      </c>
      <c r="B16" s="4"/>
      <c r="C16" s="4"/>
    </row>
    <row r="17" spans="1:3" ht="30" x14ac:dyDescent="0.25">
      <c r="A17" s="3" t="s">
        <v>1226</v>
      </c>
      <c r="B17" s="4"/>
      <c r="C17" s="4"/>
    </row>
    <row r="18" spans="1:3" x14ac:dyDescent="0.25">
      <c r="A18" s="2" t="s">
        <v>1227</v>
      </c>
      <c r="B18" s="4">
        <v>21.7</v>
      </c>
      <c r="C18" s="4">
        <v>21.3</v>
      </c>
    </row>
    <row r="19" spans="1:3" x14ac:dyDescent="0.25">
      <c r="A19" s="2" t="s">
        <v>380</v>
      </c>
      <c r="B19" s="4"/>
      <c r="C19" s="4"/>
    </row>
    <row r="20" spans="1:3" ht="30" x14ac:dyDescent="0.25">
      <c r="A20" s="3" t="s">
        <v>1226</v>
      </c>
      <c r="B20" s="4"/>
      <c r="C20" s="4"/>
    </row>
    <row r="21" spans="1:3" x14ac:dyDescent="0.25">
      <c r="A21" s="2" t="s">
        <v>1227</v>
      </c>
      <c r="B21" s="8">
        <v>25.4</v>
      </c>
      <c r="C21" s="6">
        <v>2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9</v>
      </c>
      <c r="B1" s="7" t="s">
        <v>2</v>
      </c>
      <c r="C1" s="7" t="s">
        <v>30</v>
      </c>
    </row>
    <row r="2" spans="1:3" x14ac:dyDescent="0.25">
      <c r="A2" s="1" t="s">
        <v>29</v>
      </c>
      <c r="B2" s="7"/>
      <c r="C2" s="7"/>
    </row>
    <row r="3" spans="1:3" ht="30" x14ac:dyDescent="0.25">
      <c r="A3" s="3" t="s">
        <v>372</v>
      </c>
      <c r="B3" s="4"/>
      <c r="C3" s="4"/>
    </row>
    <row r="4" spans="1:3" ht="30" x14ac:dyDescent="0.25">
      <c r="A4" s="2" t="s">
        <v>1230</v>
      </c>
      <c r="B4" s="8">
        <v>2.7</v>
      </c>
      <c r="C4" s="8">
        <v>2.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1</v>
      </c>
      <c r="B1" s="7" t="s">
        <v>1</v>
      </c>
      <c r="C1" s="7"/>
      <c r="D1" s="7"/>
    </row>
    <row r="2" spans="1:4" x14ac:dyDescent="0.25">
      <c r="A2" s="1" t="s">
        <v>29</v>
      </c>
      <c r="B2" s="1" t="s">
        <v>2</v>
      </c>
      <c r="C2" s="1" t="s">
        <v>30</v>
      </c>
      <c r="D2" s="1" t="s">
        <v>85</v>
      </c>
    </row>
    <row r="3" spans="1:4" ht="30" x14ac:dyDescent="0.25">
      <c r="A3" s="3" t="s">
        <v>372</v>
      </c>
      <c r="B3" s="4"/>
      <c r="C3" s="4"/>
      <c r="D3" s="4"/>
    </row>
    <row r="4" spans="1:4" ht="30" x14ac:dyDescent="0.25">
      <c r="A4" s="2" t="s">
        <v>1232</v>
      </c>
      <c r="B4" s="8">
        <v>47.9</v>
      </c>
      <c r="C4" s="8">
        <v>42.2</v>
      </c>
      <c r="D4" s="6">
        <v>5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3</v>
      </c>
      <c r="B1" s="7" t="s">
        <v>2</v>
      </c>
      <c r="C1" s="7" t="s">
        <v>30</v>
      </c>
    </row>
    <row r="2" spans="1:3" x14ac:dyDescent="0.25">
      <c r="A2" s="1" t="s">
        <v>29</v>
      </c>
      <c r="B2" s="7"/>
      <c r="C2" s="7"/>
    </row>
    <row r="3" spans="1:3" x14ac:dyDescent="0.25">
      <c r="A3" s="3" t="s">
        <v>386</v>
      </c>
      <c r="B3" s="4"/>
      <c r="C3" s="4"/>
    </row>
    <row r="4" spans="1:3" x14ac:dyDescent="0.25">
      <c r="A4" s="2" t="s">
        <v>389</v>
      </c>
      <c r="B4" s="8">
        <v>124.2</v>
      </c>
      <c r="C4" s="8">
        <v>121.6</v>
      </c>
    </row>
    <row r="5" spans="1:3" x14ac:dyDescent="0.25">
      <c r="A5" s="2" t="s">
        <v>390</v>
      </c>
      <c r="B5" s="4">
        <v>12.4</v>
      </c>
      <c r="C5" s="4">
        <v>17.5</v>
      </c>
    </row>
    <row r="6" spans="1:3" x14ac:dyDescent="0.25">
      <c r="A6" s="2" t="s">
        <v>391</v>
      </c>
      <c r="B6" s="4">
        <v>43.8</v>
      </c>
      <c r="C6" s="4">
        <v>50.8</v>
      </c>
    </row>
    <row r="7" spans="1:3" x14ac:dyDescent="0.25">
      <c r="A7" s="2" t="s">
        <v>392</v>
      </c>
      <c r="B7" s="4">
        <v>30.6</v>
      </c>
      <c r="C7" s="4">
        <v>35</v>
      </c>
    </row>
    <row r="8" spans="1:3" x14ac:dyDescent="0.25">
      <c r="A8" s="2" t="s">
        <v>393</v>
      </c>
      <c r="B8" s="4">
        <v>24.1</v>
      </c>
      <c r="C8" s="4">
        <v>26.6</v>
      </c>
    </row>
    <row r="9" spans="1:3" x14ac:dyDescent="0.25">
      <c r="A9" s="2" t="s">
        <v>394</v>
      </c>
      <c r="B9" s="4">
        <v>30.9</v>
      </c>
      <c r="C9" s="4">
        <v>22.6</v>
      </c>
    </row>
    <row r="10" spans="1:3" x14ac:dyDescent="0.25">
      <c r="A10" s="2" t="s">
        <v>395</v>
      </c>
      <c r="B10" s="4">
        <v>14.5</v>
      </c>
      <c r="C10" s="4">
        <v>37</v>
      </c>
    </row>
    <row r="11" spans="1:3" ht="30" x14ac:dyDescent="0.25">
      <c r="A11" s="2" t="s">
        <v>1234</v>
      </c>
      <c r="B11" s="4">
        <v>41.9</v>
      </c>
      <c r="C11" s="4">
        <v>15.4</v>
      </c>
    </row>
    <row r="12" spans="1:3" x14ac:dyDescent="0.25">
      <c r="A12" s="2" t="s">
        <v>398</v>
      </c>
      <c r="B12" s="4">
        <v>40.5</v>
      </c>
      <c r="C12" s="4"/>
    </row>
    <row r="13" spans="1:3" x14ac:dyDescent="0.25">
      <c r="A13" s="2" t="s">
        <v>370</v>
      </c>
      <c r="B13" s="4">
        <v>48.9</v>
      </c>
      <c r="C13" s="4">
        <v>64.7</v>
      </c>
    </row>
    <row r="14" spans="1:3" x14ac:dyDescent="0.25">
      <c r="A14" s="2" t="s">
        <v>114</v>
      </c>
      <c r="B14" s="8">
        <v>411.8</v>
      </c>
      <c r="C14" s="8">
        <v>391.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5</v>
      </c>
      <c r="B1" s="7" t="s">
        <v>2</v>
      </c>
      <c r="C1" s="7" t="s">
        <v>30</v>
      </c>
    </row>
    <row r="2" spans="1:3" x14ac:dyDescent="0.25">
      <c r="A2" s="1" t="s">
        <v>29</v>
      </c>
      <c r="B2" s="7"/>
      <c r="C2" s="7"/>
    </row>
    <row r="3" spans="1:3" x14ac:dyDescent="0.25">
      <c r="A3" s="3" t="s">
        <v>1236</v>
      </c>
      <c r="B3" s="4"/>
      <c r="C3" s="4"/>
    </row>
    <row r="4" spans="1:3" x14ac:dyDescent="0.25">
      <c r="A4" s="2" t="s">
        <v>1237</v>
      </c>
      <c r="B4" s="8">
        <v>0.8</v>
      </c>
      <c r="C4" s="8">
        <v>0.8</v>
      </c>
    </row>
    <row r="5" spans="1:3" x14ac:dyDescent="0.25">
      <c r="A5" s="2" t="s">
        <v>418</v>
      </c>
      <c r="B5" s="9">
        <v>2029.2</v>
      </c>
      <c r="C5" s="9">
        <v>1958.8</v>
      </c>
    </row>
    <row r="6" spans="1:3" x14ac:dyDescent="0.25">
      <c r="A6" s="2" t="s">
        <v>419</v>
      </c>
      <c r="B6" s="4">
        <v>-10.8</v>
      </c>
      <c r="C6" s="4">
        <v>-11.7</v>
      </c>
    </row>
    <row r="7" spans="1:3" x14ac:dyDescent="0.25">
      <c r="A7" s="2" t="s">
        <v>53</v>
      </c>
      <c r="B7" s="9">
        <v>2018.4</v>
      </c>
      <c r="C7" s="9">
        <v>1947.1</v>
      </c>
    </row>
    <row r="8" spans="1:3" x14ac:dyDescent="0.25">
      <c r="A8" s="2" t="s">
        <v>1238</v>
      </c>
      <c r="B8" s="4"/>
      <c r="C8" s="4"/>
    </row>
    <row r="9" spans="1:3" x14ac:dyDescent="0.25">
      <c r="A9" s="3" t="s">
        <v>1236</v>
      </c>
      <c r="B9" s="4"/>
      <c r="C9" s="4"/>
    </row>
    <row r="10" spans="1:3" x14ac:dyDescent="0.25">
      <c r="A10" s="2" t="s">
        <v>1237</v>
      </c>
      <c r="B10" s="4">
        <v>769.2</v>
      </c>
      <c r="C10" s="4"/>
    </row>
    <row r="11" spans="1:3" x14ac:dyDescent="0.25">
      <c r="A11" s="2" t="s">
        <v>1239</v>
      </c>
      <c r="B11" s="4"/>
      <c r="C11" s="4"/>
    </row>
    <row r="12" spans="1:3" x14ac:dyDescent="0.25">
      <c r="A12" s="3" t="s">
        <v>1236</v>
      </c>
      <c r="B12" s="4"/>
      <c r="C12" s="4"/>
    </row>
    <row r="13" spans="1:3" x14ac:dyDescent="0.25">
      <c r="A13" s="2" t="s">
        <v>1237</v>
      </c>
      <c r="B13" s="4">
        <v>425</v>
      </c>
      <c r="C13" s="4"/>
    </row>
    <row r="14" spans="1:3" x14ac:dyDescent="0.25">
      <c r="A14" s="2" t="s">
        <v>406</v>
      </c>
      <c r="B14" s="4"/>
      <c r="C14" s="4"/>
    </row>
    <row r="15" spans="1:3" x14ac:dyDescent="0.25">
      <c r="A15" s="3" t="s">
        <v>1236</v>
      </c>
      <c r="B15" s="4"/>
      <c r="C15" s="4"/>
    </row>
    <row r="16" spans="1:3" x14ac:dyDescent="0.25">
      <c r="A16" s="2" t="s">
        <v>1237</v>
      </c>
      <c r="B16" s="4"/>
      <c r="C16" s="9">
        <v>1084.7</v>
      </c>
    </row>
    <row r="17" spans="1:3" ht="30" x14ac:dyDescent="0.25">
      <c r="A17" s="2" t="s">
        <v>1240</v>
      </c>
      <c r="B17" s="4"/>
      <c r="C17" s="4"/>
    </row>
    <row r="18" spans="1:3" x14ac:dyDescent="0.25">
      <c r="A18" s="3" t="s">
        <v>1236</v>
      </c>
      <c r="B18" s="4"/>
      <c r="C18" s="4"/>
    </row>
    <row r="19" spans="1:3" x14ac:dyDescent="0.25">
      <c r="A19" s="2" t="s">
        <v>1237</v>
      </c>
      <c r="B19" s="4">
        <v>5</v>
      </c>
      <c r="C19" s="4"/>
    </row>
    <row r="20" spans="1:3" ht="30" x14ac:dyDescent="0.25">
      <c r="A20" s="2" t="s">
        <v>1241</v>
      </c>
      <c r="B20" s="4"/>
      <c r="C20" s="4"/>
    </row>
    <row r="21" spans="1:3" x14ac:dyDescent="0.25">
      <c r="A21" s="3" t="s">
        <v>1236</v>
      </c>
      <c r="B21" s="4"/>
      <c r="C21" s="4"/>
    </row>
    <row r="22" spans="1:3" x14ac:dyDescent="0.25">
      <c r="A22" s="2" t="s">
        <v>1237</v>
      </c>
      <c r="B22" s="4"/>
      <c r="C22" s="4">
        <v>46</v>
      </c>
    </row>
    <row r="23" spans="1:3" x14ac:dyDescent="0.25">
      <c r="A23" s="2" t="s">
        <v>1242</v>
      </c>
      <c r="B23" s="4"/>
      <c r="C23" s="4"/>
    </row>
    <row r="24" spans="1:3" x14ac:dyDescent="0.25">
      <c r="A24" s="3" t="s">
        <v>1236</v>
      </c>
      <c r="B24" s="4"/>
      <c r="C24" s="4"/>
    </row>
    <row r="25" spans="1:3" x14ac:dyDescent="0.25">
      <c r="A25" s="2" t="s">
        <v>1237</v>
      </c>
      <c r="B25" s="4">
        <v>473.3</v>
      </c>
      <c r="C25" s="4">
        <v>472.8</v>
      </c>
    </row>
    <row r="26" spans="1:3" ht="30" x14ac:dyDescent="0.25">
      <c r="A26" s="2" t="s">
        <v>1243</v>
      </c>
      <c r="B26" s="4"/>
      <c r="C26" s="4"/>
    </row>
    <row r="27" spans="1:3" x14ac:dyDescent="0.25">
      <c r="A27" s="3" t="s">
        <v>1236</v>
      </c>
      <c r="B27" s="4"/>
      <c r="C27" s="4"/>
    </row>
    <row r="28" spans="1:3" x14ac:dyDescent="0.25">
      <c r="A28" s="2" t="s">
        <v>1237</v>
      </c>
      <c r="B28" s="4">
        <v>353.3</v>
      </c>
      <c r="C28" s="4">
        <v>351.9</v>
      </c>
    </row>
    <row r="29" spans="1:3" ht="30" x14ac:dyDescent="0.25">
      <c r="A29" s="2" t="s">
        <v>1244</v>
      </c>
      <c r="B29" s="4"/>
      <c r="C29" s="4"/>
    </row>
    <row r="30" spans="1:3" x14ac:dyDescent="0.25">
      <c r="A30" s="3" t="s">
        <v>1236</v>
      </c>
      <c r="B30" s="4"/>
      <c r="C30" s="4"/>
    </row>
    <row r="31" spans="1:3" x14ac:dyDescent="0.25">
      <c r="A31" s="2" t="s">
        <v>1237</v>
      </c>
      <c r="B31" s="8">
        <v>2.6</v>
      </c>
      <c r="C31" s="8">
        <v>2.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7" t="s">
        <v>1</v>
      </c>
      <c r="C1" s="7"/>
      <c r="D1" s="7"/>
    </row>
    <row r="2" spans="1:4" x14ac:dyDescent="0.25">
      <c r="A2" s="1" t="s">
        <v>29</v>
      </c>
      <c r="B2" s="1" t="s">
        <v>2</v>
      </c>
      <c r="C2" s="1" t="s">
        <v>30</v>
      </c>
      <c r="D2" s="1" t="s">
        <v>85</v>
      </c>
    </row>
    <row r="3" spans="1:4" x14ac:dyDescent="0.25">
      <c r="A3" s="3" t="s">
        <v>128</v>
      </c>
      <c r="B3" s="4"/>
      <c r="C3" s="4"/>
      <c r="D3" s="4"/>
    </row>
    <row r="4" spans="1:4" x14ac:dyDescent="0.25">
      <c r="A4" s="2" t="s">
        <v>105</v>
      </c>
      <c r="B4" s="8">
        <v>-373.9</v>
      </c>
      <c r="C4" s="8">
        <v>-89.2</v>
      </c>
      <c r="D4" s="8">
        <v>-98.6</v>
      </c>
    </row>
    <row r="5" spans="1:4" ht="45" x14ac:dyDescent="0.25">
      <c r="A5" s="3" t="s">
        <v>129</v>
      </c>
      <c r="B5" s="4"/>
      <c r="C5" s="4"/>
      <c r="D5" s="4"/>
    </row>
    <row r="6" spans="1:4" x14ac:dyDescent="0.25">
      <c r="A6" s="2" t="s">
        <v>96</v>
      </c>
      <c r="B6" s="4">
        <v>109.7</v>
      </c>
      <c r="C6" s="4">
        <v>113.9</v>
      </c>
      <c r="D6" s="4">
        <v>184.5</v>
      </c>
    </row>
    <row r="7" spans="1:4" ht="30" x14ac:dyDescent="0.25">
      <c r="A7" s="2" t="s">
        <v>130</v>
      </c>
      <c r="B7" s="4">
        <v>10.1</v>
      </c>
      <c r="C7" s="4">
        <v>10.1</v>
      </c>
      <c r="D7" s="4">
        <v>8.6</v>
      </c>
    </row>
    <row r="8" spans="1:4" x14ac:dyDescent="0.25">
      <c r="A8" s="2" t="s">
        <v>131</v>
      </c>
      <c r="B8" s="4"/>
      <c r="C8" s="4"/>
      <c r="D8" s="4">
        <v>1.2</v>
      </c>
    </row>
    <row r="9" spans="1:4" ht="30" x14ac:dyDescent="0.25">
      <c r="A9" s="2" t="s">
        <v>94</v>
      </c>
      <c r="B9" s="4">
        <v>292.39999999999998</v>
      </c>
      <c r="C9" s="4">
        <v>1.6</v>
      </c>
      <c r="D9" s="4">
        <v>39.700000000000003</v>
      </c>
    </row>
    <row r="10" spans="1:4" x14ac:dyDescent="0.25">
      <c r="A10" s="2" t="s">
        <v>132</v>
      </c>
      <c r="B10" s="4"/>
      <c r="C10" s="4">
        <v>0.7</v>
      </c>
      <c r="D10" s="4">
        <v>1</v>
      </c>
    </row>
    <row r="11" spans="1:4" ht="30" x14ac:dyDescent="0.25">
      <c r="A11" s="2" t="s">
        <v>133</v>
      </c>
      <c r="B11" s="4"/>
      <c r="C11" s="4"/>
      <c r="D11" s="4">
        <v>-14.6</v>
      </c>
    </row>
    <row r="12" spans="1:4" ht="30" x14ac:dyDescent="0.25">
      <c r="A12" s="2" t="s">
        <v>134</v>
      </c>
      <c r="B12" s="4">
        <v>0.3</v>
      </c>
      <c r="C12" s="4">
        <v>2.7</v>
      </c>
      <c r="D12" s="4">
        <v>6.9</v>
      </c>
    </row>
    <row r="13" spans="1:4" x14ac:dyDescent="0.25">
      <c r="A13" s="2" t="s">
        <v>135</v>
      </c>
      <c r="B13" s="4">
        <v>5.6</v>
      </c>
      <c r="C13" s="4">
        <v>11.1</v>
      </c>
      <c r="D13" s="4"/>
    </row>
    <row r="14" spans="1:4" x14ac:dyDescent="0.25">
      <c r="A14" s="2" t="s">
        <v>101</v>
      </c>
      <c r="B14" s="4">
        <v>6</v>
      </c>
      <c r="C14" s="4"/>
      <c r="D14" s="4"/>
    </row>
    <row r="15" spans="1:4" x14ac:dyDescent="0.25">
      <c r="A15" s="2" t="s">
        <v>95</v>
      </c>
      <c r="B15" s="4">
        <v>2.7</v>
      </c>
      <c r="C15" s="4">
        <v>0.5</v>
      </c>
      <c r="D15" s="4">
        <v>-0.9</v>
      </c>
    </row>
    <row r="16" spans="1:4" x14ac:dyDescent="0.25">
      <c r="A16" s="2" t="s">
        <v>136</v>
      </c>
      <c r="B16" s="4">
        <v>8.6</v>
      </c>
      <c r="C16" s="4">
        <v>9.6</v>
      </c>
      <c r="D16" s="4">
        <v>11.2</v>
      </c>
    </row>
    <row r="17" spans="1:4" x14ac:dyDescent="0.25">
      <c r="A17" s="2" t="s">
        <v>54</v>
      </c>
      <c r="B17" s="4">
        <v>-43.4</v>
      </c>
      <c r="C17" s="4">
        <v>7.3</v>
      </c>
      <c r="D17" s="4">
        <v>2.2999999999999998</v>
      </c>
    </row>
    <row r="18" spans="1:4" x14ac:dyDescent="0.25">
      <c r="A18" s="3" t="s">
        <v>137</v>
      </c>
      <c r="B18" s="4"/>
      <c r="C18" s="4"/>
      <c r="D18" s="4"/>
    </row>
    <row r="19" spans="1:4" x14ac:dyDescent="0.25">
      <c r="A19" s="2" t="s">
        <v>33</v>
      </c>
      <c r="B19" s="4">
        <v>-2.8</v>
      </c>
      <c r="C19" s="4">
        <v>-0.7</v>
      </c>
      <c r="D19" s="4">
        <v>-0.5</v>
      </c>
    </row>
    <row r="20" spans="1:4" x14ac:dyDescent="0.25">
      <c r="A20" s="2" t="s">
        <v>138</v>
      </c>
      <c r="B20" s="4">
        <v>10.1</v>
      </c>
      <c r="C20" s="4">
        <v>4.5</v>
      </c>
      <c r="D20" s="4">
        <v>-14</v>
      </c>
    </row>
    <row r="21" spans="1:4" x14ac:dyDescent="0.25">
      <c r="A21" s="2" t="s">
        <v>43</v>
      </c>
      <c r="B21" s="4">
        <v>-3.7</v>
      </c>
      <c r="C21" s="4"/>
      <c r="D21" s="4">
        <v>0.7</v>
      </c>
    </row>
    <row r="22" spans="1:4" ht="30" x14ac:dyDescent="0.25">
      <c r="A22" s="2" t="s">
        <v>35</v>
      </c>
      <c r="B22" s="4">
        <v>36</v>
      </c>
      <c r="C22" s="4">
        <v>10</v>
      </c>
      <c r="D22" s="4">
        <v>-0.6</v>
      </c>
    </row>
    <row r="23" spans="1:4" x14ac:dyDescent="0.25">
      <c r="A23" s="2" t="s">
        <v>36</v>
      </c>
      <c r="B23" s="4">
        <v>-11</v>
      </c>
      <c r="C23" s="4">
        <v>5.2</v>
      </c>
      <c r="D23" s="4">
        <v>10.4</v>
      </c>
    </row>
    <row r="24" spans="1:4" x14ac:dyDescent="0.25">
      <c r="A24" s="2" t="s">
        <v>38</v>
      </c>
      <c r="B24" s="4">
        <v>22.7</v>
      </c>
      <c r="C24" s="4">
        <v>-1.7</v>
      </c>
      <c r="D24" s="4">
        <v>-15.4</v>
      </c>
    </row>
    <row r="25" spans="1:4" x14ac:dyDescent="0.25">
      <c r="A25" s="2" t="s">
        <v>139</v>
      </c>
      <c r="B25" s="4">
        <v>2.1</v>
      </c>
      <c r="C25" s="4">
        <v>2.7</v>
      </c>
      <c r="D25" s="4">
        <v>0.1</v>
      </c>
    </row>
    <row r="26" spans="1:4" x14ac:dyDescent="0.25">
      <c r="A26" s="2" t="s">
        <v>44</v>
      </c>
      <c r="B26" s="4">
        <v>-3.6</v>
      </c>
      <c r="C26" s="4">
        <v>-5.6</v>
      </c>
      <c r="D26" s="4">
        <v>5.8</v>
      </c>
    </row>
    <row r="27" spans="1:4" ht="30" x14ac:dyDescent="0.25">
      <c r="A27" s="2" t="s">
        <v>48</v>
      </c>
      <c r="B27" s="4">
        <v>-10.6</v>
      </c>
      <c r="C27" s="4">
        <v>-12.3</v>
      </c>
      <c r="D27" s="4">
        <v>-11.5</v>
      </c>
    </row>
    <row r="28" spans="1:4" x14ac:dyDescent="0.25">
      <c r="A28" s="2" t="s">
        <v>49</v>
      </c>
      <c r="B28" s="4">
        <v>-2.2999999999999998</v>
      </c>
      <c r="C28" s="4">
        <v>-7.6</v>
      </c>
      <c r="D28" s="4">
        <v>-3.7</v>
      </c>
    </row>
    <row r="29" spans="1:4" x14ac:dyDescent="0.25">
      <c r="A29" s="2" t="s">
        <v>50</v>
      </c>
      <c r="B29" s="4">
        <v>-13</v>
      </c>
      <c r="C29" s="4">
        <v>-13.8</v>
      </c>
      <c r="D29" s="4">
        <v>-41.9</v>
      </c>
    </row>
    <row r="30" spans="1:4" x14ac:dyDescent="0.25">
      <c r="A30" s="2" t="s">
        <v>140</v>
      </c>
      <c r="B30" s="4">
        <v>0.3</v>
      </c>
      <c r="C30" s="4">
        <v>-1</v>
      </c>
      <c r="D30" s="4">
        <v>1.4</v>
      </c>
    </row>
    <row r="31" spans="1:4" x14ac:dyDescent="0.25">
      <c r="A31" s="2" t="s">
        <v>55</v>
      </c>
      <c r="B31" s="4">
        <v>-9.1999999999999993</v>
      </c>
      <c r="C31" s="4">
        <v>-4.9000000000000004</v>
      </c>
      <c r="D31" s="4">
        <v>-1.5</v>
      </c>
    </row>
    <row r="32" spans="1:4" x14ac:dyDescent="0.25">
      <c r="A32" s="2" t="s">
        <v>141</v>
      </c>
      <c r="B32" s="4">
        <v>7.7</v>
      </c>
      <c r="C32" s="4">
        <v>-1.6</v>
      </c>
      <c r="D32" s="4">
        <v>-1.7</v>
      </c>
    </row>
    <row r="33" spans="1:4" ht="30" x14ac:dyDescent="0.25">
      <c r="A33" s="2" t="s">
        <v>142</v>
      </c>
      <c r="B33" s="4">
        <v>40.799999999999997</v>
      </c>
      <c r="C33" s="4">
        <v>41.5</v>
      </c>
      <c r="D33" s="4">
        <v>68.900000000000006</v>
      </c>
    </row>
    <row r="34" spans="1:4" x14ac:dyDescent="0.25">
      <c r="A34" s="3" t="s">
        <v>143</v>
      </c>
      <c r="B34" s="4"/>
      <c r="C34" s="4"/>
      <c r="D34" s="4"/>
    </row>
    <row r="35" spans="1:4" x14ac:dyDescent="0.25">
      <c r="A35" s="2" t="s">
        <v>144</v>
      </c>
      <c r="B35" s="4">
        <v>-51</v>
      </c>
      <c r="C35" s="4">
        <v>-46.3</v>
      </c>
      <c r="D35" s="4">
        <v>-51.7</v>
      </c>
    </row>
    <row r="36" spans="1:4" x14ac:dyDescent="0.25">
      <c r="A36" s="2" t="s">
        <v>33</v>
      </c>
      <c r="B36" s="4">
        <v>2.1</v>
      </c>
      <c r="C36" s="4">
        <v>-1.2</v>
      </c>
      <c r="D36" s="4">
        <v>-3.1</v>
      </c>
    </row>
    <row r="37" spans="1:4" ht="30" x14ac:dyDescent="0.25">
      <c r="A37" s="2" t="s">
        <v>145</v>
      </c>
      <c r="B37" s="4">
        <v>-22</v>
      </c>
      <c r="C37" s="4">
        <v>-3.6</v>
      </c>
      <c r="D37" s="4">
        <v>-13.5</v>
      </c>
    </row>
    <row r="38" spans="1:4" x14ac:dyDescent="0.25">
      <c r="A38" s="2" t="s">
        <v>146</v>
      </c>
      <c r="B38" s="4">
        <v>-70.900000000000006</v>
      </c>
      <c r="C38" s="4">
        <v>-51.1</v>
      </c>
      <c r="D38" s="4">
        <v>-68.3</v>
      </c>
    </row>
    <row r="39" spans="1:4" x14ac:dyDescent="0.25">
      <c r="A39" s="3" t="s">
        <v>147</v>
      </c>
      <c r="B39" s="4"/>
      <c r="C39" s="4"/>
      <c r="D39" s="4"/>
    </row>
    <row r="40" spans="1:4" ht="30" x14ac:dyDescent="0.25">
      <c r="A40" s="2" t="s">
        <v>148</v>
      </c>
      <c r="B40" s="4">
        <v>-41</v>
      </c>
      <c r="C40" s="4">
        <v>46</v>
      </c>
      <c r="D40" s="4"/>
    </row>
    <row r="41" spans="1:4" x14ac:dyDescent="0.25">
      <c r="A41" s="2" t="s">
        <v>149</v>
      </c>
      <c r="B41" s="4">
        <v>425</v>
      </c>
      <c r="C41" s="4"/>
      <c r="D41" s="4"/>
    </row>
    <row r="42" spans="1:4" x14ac:dyDescent="0.25">
      <c r="A42" s="2" t="s">
        <v>135</v>
      </c>
      <c r="B42" s="4">
        <v>-21.9</v>
      </c>
      <c r="C42" s="4">
        <v>-10.7</v>
      </c>
      <c r="D42" s="4">
        <v>-6.3</v>
      </c>
    </row>
    <row r="43" spans="1:4" x14ac:dyDescent="0.25">
      <c r="A43" s="2" t="s">
        <v>150</v>
      </c>
      <c r="B43" s="4">
        <v>-316.10000000000002</v>
      </c>
      <c r="C43" s="4">
        <v>-11.8</v>
      </c>
      <c r="D43" s="4">
        <v>-11.8</v>
      </c>
    </row>
    <row r="44" spans="1:4" x14ac:dyDescent="0.25">
      <c r="A44" s="2" t="s">
        <v>151</v>
      </c>
      <c r="B44" s="4"/>
      <c r="C44" s="4"/>
      <c r="D44" s="4">
        <v>-37</v>
      </c>
    </row>
    <row r="45" spans="1:4" ht="30" x14ac:dyDescent="0.25">
      <c r="A45" s="2" t="s">
        <v>152</v>
      </c>
      <c r="B45" s="4">
        <v>-4.9000000000000004</v>
      </c>
      <c r="C45" s="4">
        <v>-26.2</v>
      </c>
      <c r="D45" s="4"/>
    </row>
    <row r="46" spans="1:4" ht="30" x14ac:dyDescent="0.25">
      <c r="A46" s="2" t="s">
        <v>153</v>
      </c>
      <c r="B46" s="4">
        <v>-0.6</v>
      </c>
      <c r="C46" s="4">
        <v>-0.6</v>
      </c>
      <c r="D46" s="4"/>
    </row>
    <row r="47" spans="1:4" ht="30" x14ac:dyDescent="0.25">
      <c r="A47" s="2" t="s">
        <v>154</v>
      </c>
      <c r="B47" s="4">
        <v>40.5</v>
      </c>
      <c r="C47" s="4">
        <v>-3.3</v>
      </c>
      <c r="D47" s="4">
        <v>-55.1</v>
      </c>
    </row>
    <row r="48" spans="1:4" ht="30" x14ac:dyDescent="0.25">
      <c r="A48" s="2" t="s">
        <v>155</v>
      </c>
      <c r="B48" s="4">
        <v>-2</v>
      </c>
      <c r="C48" s="4"/>
      <c r="D48" s="4">
        <v>0.7</v>
      </c>
    </row>
    <row r="49" spans="1:4" ht="30" x14ac:dyDescent="0.25">
      <c r="A49" s="2" t="s">
        <v>156</v>
      </c>
      <c r="B49" s="4">
        <v>8.4</v>
      </c>
      <c r="C49" s="4">
        <v>-12.9</v>
      </c>
      <c r="D49" s="4">
        <v>-53.8</v>
      </c>
    </row>
    <row r="50" spans="1:4" ht="30" x14ac:dyDescent="0.25">
      <c r="A50" s="2" t="s">
        <v>157</v>
      </c>
      <c r="B50" s="4">
        <v>19.600000000000001</v>
      </c>
      <c r="C50" s="4">
        <v>32.5</v>
      </c>
      <c r="D50" s="4">
        <v>86.3</v>
      </c>
    </row>
    <row r="51" spans="1:4" x14ac:dyDescent="0.25">
      <c r="A51" s="2" t="s">
        <v>158</v>
      </c>
      <c r="B51" s="4">
        <v>28</v>
      </c>
      <c r="C51" s="4">
        <v>19.600000000000001</v>
      </c>
      <c r="D51" s="4">
        <v>32.5</v>
      </c>
    </row>
    <row r="52" spans="1:4" ht="30" x14ac:dyDescent="0.25">
      <c r="A52" s="3" t="s">
        <v>159</v>
      </c>
      <c r="B52" s="4"/>
      <c r="C52" s="4"/>
      <c r="D52" s="4"/>
    </row>
    <row r="53" spans="1:4" x14ac:dyDescent="0.25">
      <c r="A53" s="2" t="s">
        <v>160</v>
      </c>
      <c r="B53" s="4">
        <v>167.9</v>
      </c>
      <c r="C53" s="4">
        <v>157.80000000000001</v>
      </c>
      <c r="D53" s="4">
        <v>148.5</v>
      </c>
    </row>
    <row r="54" spans="1:4" x14ac:dyDescent="0.25">
      <c r="A54" s="2" t="s">
        <v>161</v>
      </c>
      <c r="B54" s="8">
        <v>2.5</v>
      </c>
      <c r="C54" s="8">
        <v>6.8</v>
      </c>
      <c r="D54" s="8">
        <v>7.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5</v>
      </c>
      <c r="B1" s="7" t="s">
        <v>2</v>
      </c>
      <c r="C1" s="7" t="s">
        <v>30</v>
      </c>
    </row>
    <row r="2" spans="1:3" x14ac:dyDescent="0.25">
      <c r="A2" s="1" t="s">
        <v>29</v>
      </c>
      <c r="B2" s="7"/>
      <c r="C2" s="7"/>
    </row>
    <row r="3" spans="1:3" x14ac:dyDescent="0.25">
      <c r="A3" s="2" t="s">
        <v>1242</v>
      </c>
      <c r="B3" s="4"/>
      <c r="C3" s="4"/>
    </row>
    <row r="4" spans="1:3" x14ac:dyDescent="0.25">
      <c r="A4" s="3" t="s">
        <v>1236</v>
      </c>
      <c r="B4" s="4"/>
      <c r="C4" s="4"/>
    </row>
    <row r="5" spans="1:3" x14ac:dyDescent="0.25">
      <c r="A5" s="2" t="s">
        <v>1246</v>
      </c>
      <c r="B5" s="256">
        <v>8.3099999999999993E-2</v>
      </c>
      <c r="C5" s="256">
        <v>8.3099999999999993E-2</v>
      </c>
    </row>
    <row r="6" spans="1:3" ht="30" x14ac:dyDescent="0.25">
      <c r="A6" s="2" t="s">
        <v>1247</v>
      </c>
      <c r="B6" s="8">
        <v>1.7</v>
      </c>
      <c r="C6" s="8">
        <v>2.2000000000000002</v>
      </c>
    </row>
    <row r="7" spans="1:3" ht="30" x14ac:dyDescent="0.25">
      <c r="A7" s="2" t="s">
        <v>1243</v>
      </c>
      <c r="B7" s="4"/>
      <c r="C7" s="4"/>
    </row>
    <row r="8" spans="1:3" x14ac:dyDescent="0.25">
      <c r="A8" s="3" t="s">
        <v>1236</v>
      </c>
      <c r="B8" s="4"/>
      <c r="C8" s="4"/>
    </row>
    <row r="9" spans="1:3" x14ac:dyDescent="0.25">
      <c r="A9" s="2" t="s">
        <v>1246</v>
      </c>
      <c r="B9" s="256">
        <v>0.1431</v>
      </c>
      <c r="C9" s="256">
        <v>0.1431</v>
      </c>
    </row>
    <row r="10" spans="1:3" ht="30" x14ac:dyDescent="0.25">
      <c r="A10" s="2" t="s">
        <v>1247</v>
      </c>
      <c r="B10" s="8">
        <v>6.7</v>
      </c>
      <c r="C10" s="8">
        <v>8.1</v>
      </c>
    </row>
    <row r="11" spans="1:3" ht="30" x14ac:dyDescent="0.25">
      <c r="A11" s="2" t="s">
        <v>1244</v>
      </c>
      <c r="B11" s="4"/>
      <c r="C11" s="4"/>
    </row>
    <row r="12" spans="1:3" x14ac:dyDescent="0.25">
      <c r="A12" s="3" t="s">
        <v>1236</v>
      </c>
      <c r="B12" s="4"/>
      <c r="C12" s="4"/>
    </row>
    <row r="13" spans="1:3" x14ac:dyDescent="0.25">
      <c r="A13" s="2" t="s">
        <v>1246</v>
      </c>
      <c r="B13" s="256">
        <v>0.1225</v>
      </c>
      <c r="C13" s="256">
        <v>0.122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5.42578125" bestFit="1" customWidth="1"/>
    <col min="7" max="7" width="12.28515625" bestFit="1" customWidth="1"/>
    <col min="8" max="8" width="12.5703125" bestFit="1" customWidth="1"/>
    <col min="9" max="9" width="12.140625" bestFit="1" customWidth="1"/>
  </cols>
  <sheetData>
    <row r="1" spans="1:9" ht="15" customHeight="1" x14ac:dyDescent="0.25">
      <c r="A1" s="1" t="s">
        <v>1248</v>
      </c>
      <c r="B1" s="7" t="s">
        <v>1</v>
      </c>
      <c r="C1" s="7"/>
      <c r="D1" s="1" t="s">
        <v>1172</v>
      </c>
      <c r="E1" s="1" t="s">
        <v>1</v>
      </c>
      <c r="F1" s="1" t="s">
        <v>1249</v>
      </c>
      <c r="G1" s="7" t="s">
        <v>1172</v>
      </c>
      <c r="H1" s="7"/>
      <c r="I1" s="7"/>
    </row>
    <row r="2" spans="1:9" x14ac:dyDescent="0.25">
      <c r="A2" s="1" t="s">
        <v>29</v>
      </c>
      <c r="B2" s="1" t="s">
        <v>2</v>
      </c>
      <c r="C2" s="1" t="s">
        <v>30</v>
      </c>
      <c r="D2" s="257">
        <v>41779</v>
      </c>
      <c r="E2" s="1" t="s">
        <v>85</v>
      </c>
      <c r="F2" s="257">
        <v>41779</v>
      </c>
      <c r="G2" s="1" t="s">
        <v>1250</v>
      </c>
      <c r="H2" s="1" t="s">
        <v>1251</v>
      </c>
      <c r="I2" s="1" t="s">
        <v>1252</v>
      </c>
    </row>
    <row r="3" spans="1:9" x14ac:dyDescent="0.25">
      <c r="A3" s="3" t="s">
        <v>1236</v>
      </c>
      <c r="B3" s="4"/>
      <c r="C3" s="4"/>
      <c r="D3" s="4"/>
      <c r="E3" s="4"/>
      <c r="F3" s="4"/>
      <c r="G3" s="4"/>
      <c r="H3" s="4"/>
      <c r="I3" s="4"/>
    </row>
    <row r="4" spans="1:9" x14ac:dyDescent="0.25">
      <c r="A4" s="2" t="s">
        <v>135</v>
      </c>
      <c r="B4" s="8">
        <v>5.9</v>
      </c>
      <c r="C4" s="8">
        <v>5.9</v>
      </c>
      <c r="D4" s="4"/>
      <c r="E4" s="4"/>
      <c r="F4" s="4"/>
      <c r="G4" s="4"/>
      <c r="H4" s="4"/>
      <c r="I4" s="4"/>
    </row>
    <row r="5" spans="1:9" x14ac:dyDescent="0.25">
      <c r="A5" s="2" t="s">
        <v>101</v>
      </c>
      <c r="B5" s="4">
        <v>6</v>
      </c>
      <c r="C5" s="4"/>
      <c r="D5" s="4"/>
      <c r="E5" s="4"/>
      <c r="F5" s="4"/>
      <c r="G5" s="4"/>
      <c r="H5" s="4"/>
      <c r="I5" s="4"/>
    </row>
    <row r="6" spans="1:9" x14ac:dyDescent="0.25">
      <c r="A6" s="2" t="s">
        <v>1253</v>
      </c>
      <c r="B6" s="4"/>
      <c r="C6" s="4"/>
      <c r="D6" s="4"/>
      <c r="E6" s="4"/>
      <c r="F6" s="4"/>
      <c r="G6" s="4"/>
      <c r="H6" s="4"/>
      <c r="I6" s="4"/>
    </row>
    <row r="7" spans="1:9" x14ac:dyDescent="0.25">
      <c r="A7" s="3" t="s">
        <v>1236</v>
      </c>
      <c r="B7" s="4"/>
      <c r="C7" s="4"/>
      <c r="D7" s="4"/>
      <c r="E7" s="4"/>
      <c r="F7" s="4"/>
      <c r="G7" s="4"/>
      <c r="H7" s="4"/>
      <c r="I7" s="4"/>
    </row>
    <row r="8" spans="1:9" x14ac:dyDescent="0.25">
      <c r="A8" s="2" t="s">
        <v>1254</v>
      </c>
      <c r="B8" s="4"/>
      <c r="C8" s="4"/>
      <c r="D8" s="4"/>
      <c r="E8" s="4"/>
      <c r="F8" s="4"/>
      <c r="G8" s="4"/>
      <c r="H8" s="4"/>
      <c r="I8" s="10">
        <v>1000</v>
      </c>
    </row>
    <row r="9" spans="1:9" ht="30" x14ac:dyDescent="0.25">
      <c r="A9" s="2" t="s">
        <v>1255</v>
      </c>
      <c r="B9" s="4"/>
      <c r="C9" s="4"/>
      <c r="D9" s="4"/>
      <c r="E9" s="4"/>
      <c r="F9" s="4"/>
      <c r="G9" s="4"/>
      <c r="H9" s="4"/>
      <c r="I9" s="4"/>
    </row>
    <row r="10" spans="1:9" x14ac:dyDescent="0.25">
      <c r="A10" s="3" t="s">
        <v>1236</v>
      </c>
      <c r="B10" s="4"/>
      <c r="C10" s="4"/>
      <c r="D10" s="4"/>
      <c r="E10" s="4"/>
      <c r="F10" s="4"/>
      <c r="G10" s="4"/>
      <c r="H10" s="4"/>
      <c r="I10" s="4"/>
    </row>
    <row r="11" spans="1:9" x14ac:dyDescent="0.25">
      <c r="A11" s="2" t="s">
        <v>1256</v>
      </c>
      <c r="B11" s="256">
        <v>5.2499999999999998E-2</v>
      </c>
      <c r="C11" s="4"/>
      <c r="D11" s="4"/>
      <c r="E11" s="4"/>
      <c r="F11" s="4"/>
      <c r="G11" s="4"/>
      <c r="H11" s="4"/>
      <c r="I11" s="4"/>
    </row>
    <row r="12" spans="1:9" x14ac:dyDescent="0.25">
      <c r="A12" s="2" t="s">
        <v>1238</v>
      </c>
      <c r="B12" s="4"/>
      <c r="C12" s="4"/>
      <c r="D12" s="4"/>
      <c r="E12" s="4"/>
      <c r="F12" s="4"/>
      <c r="G12" s="4"/>
      <c r="H12" s="4"/>
      <c r="I12" s="4"/>
    </row>
    <row r="13" spans="1:9" x14ac:dyDescent="0.25">
      <c r="A13" s="3" t="s">
        <v>1236</v>
      </c>
      <c r="B13" s="4"/>
      <c r="C13" s="4"/>
      <c r="D13" s="4"/>
      <c r="E13" s="4"/>
      <c r="F13" s="4"/>
      <c r="G13" s="4"/>
      <c r="H13" s="4"/>
      <c r="I13" s="4"/>
    </row>
    <row r="14" spans="1:9" ht="30" x14ac:dyDescent="0.25">
      <c r="A14" s="2" t="s">
        <v>1257</v>
      </c>
      <c r="B14" s="4"/>
      <c r="C14" s="4"/>
      <c r="D14" s="4">
        <v>775</v>
      </c>
      <c r="E14" s="4"/>
      <c r="F14" s="4">
        <v>775</v>
      </c>
      <c r="G14" s="4"/>
      <c r="H14" s="4"/>
      <c r="I14" s="4"/>
    </row>
    <row r="15" spans="1:9" ht="30" x14ac:dyDescent="0.25">
      <c r="A15" s="2" t="s">
        <v>1258</v>
      </c>
      <c r="B15" s="256">
        <v>0.01</v>
      </c>
      <c r="C15" s="4"/>
      <c r="D15" s="4"/>
      <c r="E15" s="4"/>
      <c r="F15" s="4"/>
      <c r="G15" s="4"/>
      <c r="H15" s="4"/>
      <c r="I15" s="4"/>
    </row>
    <row r="16" spans="1:9" ht="30" x14ac:dyDescent="0.25">
      <c r="A16" s="2" t="s">
        <v>1259</v>
      </c>
      <c r="B16" s="4"/>
      <c r="C16" s="4"/>
      <c r="D16" s="4"/>
      <c r="E16" s="4"/>
      <c r="F16" s="4"/>
      <c r="G16" s="4"/>
      <c r="H16" s="4"/>
      <c r="I16" s="4"/>
    </row>
    <row r="17" spans="1:9" x14ac:dyDescent="0.25">
      <c r="A17" s="3" t="s">
        <v>1236</v>
      </c>
      <c r="B17" s="4"/>
      <c r="C17" s="4"/>
      <c r="D17" s="4"/>
      <c r="E17" s="4"/>
      <c r="F17" s="4"/>
      <c r="G17" s="4"/>
      <c r="H17" s="4"/>
      <c r="I17" s="4"/>
    </row>
    <row r="18" spans="1:9" x14ac:dyDescent="0.25">
      <c r="A18" s="2" t="s">
        <v>1256</v>
      </c>
      <c r="B18" s="256">
        <v>5.0000000000000001E-3</v>
      </c>
      <c r="C18" s="4"/>
      <c r="D18" s="4"/>
      <c r="E18" s="4"/>
      <c r="F18" s="4"/>
      <c r="G18" s="4"/>
      <c r="H18" s="4"/>
      <c r="I18" s="4"/>
    </row>
    <row r="19" spans="1:9" ht="30" x14ac:dyDescent="0.25">
      <c r="A19" s="2" t="s">
        <v>1260</v>
      </c>
      <c r="B19" s="4"/>
      <c r="C19" s="4"/>
      <c r="D19" s="4"/>
      <c r="E19" s="4"/>
      <c r="F19" s="4"/>
      <c r="G19" s="4"/>
      <c r="H19" s="4"/>
      <c r="I19" s="4"/>
    </row>
    <row r="20" spans="1:9" x14ac:dyDescent="0.25">
      <c r="A20" s="3" t="s">
        <v>1236</v>
      </c>
      <c r="B20" s="4"/>
      <c r="C20" s="4"/>
      <c r="D20" s="4"/>
      <c r="E20" s="4"/>
      <c r="F20" s="4"/>
      <c r="G20" s="4"/>
      <c r="H20" s="4"/>
      <c r="I20" s="4"/>
    </row>
    <row r="21" spans="1:9" ht="30" x14ac:dyDescent="0.25">
      <c r="A21" s="2" t="s">
        <v>1261</v>
      </c>
      <c r="B21" s="256">
        <v>2.5000000000000001E-2</v>
      </c>
      <c r="C21" s="4"/>
      <c r="D21" s="4"/>
      <c r="E21" s="4"/>
      <c r="F21" s="4"/>
      <c r="G21" s="4"/>
      <c r="H21" s="4"/>
      <c r="I21" s="4"/>
    </row>
    <row r="22" spans="1:9" ht="30" x14ac:dyDescent="0.25">
      <c r="A22" s="2" t="s">
        <v>1262</v>
      </c>
      <c r="B22" s="4"/>
      <c r="C22" s="4"/>
      <c r="D22" s="4"/>
      <c r="E22" s="4"/>
      <c r="F22" s="4"/>
      <c r="G22" s="4"/>
      <c r="H22" s="4"/>
      <c r="I22" s="4"/>
    </row>
    <row r="23" spans="1:9" x14ac:dyDescent="0.25">
      <c r="A23" s="3" t="s">
        <v>1236</v>
      </c>
      <c r="B23" s="4"/>
      <c r="C23" s="4"/>
      <c r="D23" s="4"/>
      <c r="E23" s="4"/>
      <c r="F23" s="4"/>
      <c r="G23" s="4"/>
      <c r="H23" s="4"/>
      <c r="I23" s="4"/>
    </row>
    <row r="24" spans="1:9" x14ac:dyDescent="0.25">
      <c r="A24" s="2" t="s">
        <v>1263</v>
      </c>
      <c r="B24" s="5">
        <v>43220</v>
      </c>
      <c r="C24" s="4"/>
      <c r="D24" s="4"/>
      <c r="E24" s="4"/>
      <c r="F24" s="4"/>
      <c r="G24" s="4"/>
      <c r="H24" s="4"/>
      <c r="I24" s="4"/>
    </row>
    <row r="25" spans="1:9" x14ac:dyDescent="0.25">
      <c r="A25" s="2" t="s">
        <v>1239</v>
      </c>
      <c r="B25" s="4"/>
      <c r="C25" s="4"/>
      <c r="D25" s="4"/>
      <c r="E25" s="4"/>
      <c r="F25" s="4"/>
      <c r="G25" s="4"/>
      <c r="H25" s="4"/>
      <c r="I25" s="4"/>
    </row>
    <row r="26" spans="1:9" x14ac:dyDescent="0.25">
      <c r="A26" s="3" t="s">
        <v>1236</v>
      </c>
      <c r="B26" s="4"/>
      <c r="C26" s="4"/>
      <c r="D26" s="4"/>
      <c r="E26" s="4"/>
      <c r="F26" s="4"/>
      <c r="G26" s="4"/>
      <c r="H26" s="4"/>
      <c r="I26" s="4"/>
    </row>
    <row r="27" spans="1:9" ht="30" x14ac:dyDescent="0.25">
      <c r="A27" s="2" t="s">
        <v>1257</v>
      </c>
      <c r="B27" s="4"/>
      <c r="C27" s="4"/>
      <c r="D27" s="4">
        <v>377.9</v>
      </c>
      <c r="E27" s="4"/>
      <c r="F27" s="4">
        <v>377.9</v>
      </c>
      <c r="G27" s="4"/>
      <c r="H27" s="4"/>
      <c r="I27" s="4"/>
    </row>
    <row r="28" spans="1:9" ht="30" x14ac:dyDescent="0.25">
      <c r="A28" s="2" t="s">
        <v>1261</v>
      </c>
      <c r="B28" s="256">
        <v>8.5000000000000006E-2</v>
      </c>
      <c r="C28" s="4"/>
      <c r="D28" s="4"/>
      <c r="E28" s="4"/>
      <c r="F28" s="4"/>
      <c r="G28" s="4"/>
      <c r="H28" s="4"/>
      <c r="I28" s="4"/>
    </row>
    <row r="29" spans="1:9" ht="45" x14ac:dyDescent="0.25">
      <c r="A29" s="2" t="s">
        <v>1264</v>
      </c>
      <c r="B29" s="4"/>
      <c r="C29" s="4"/>
      <c r="D29" s="4"/>
      <c r="E29" s="4"/>
      <c r="F29" s="4"/>
      <c r="G29" s="4"/>
      <c r="H29" s="4"/>
      <c r="I29" s="4"/>
    </row>
    <row r="30" spans="1:9" x14ac:dyDescent="0.25">
      <c r="A30" s="3" t="s">
        <v>1236</v>
      </c>
      <c r="B30" s="4"/>
      <c r="C30" s="4"/>
      <c r="D30" s="4"/>
      <c r="E30" s="4"/>
      <c r="F30" s="4"/>
      <c r="G30" s="4"/>
      <c r="H30" s="4"/>
      <c r="I30" s="4"/>
    </row>
    <row r="31" spans="1:9" x14ac:dyDescent="0.25">
      <c r="A31" s="2" t="s">
        <v>1256</v>
      </c>
      <c r="B31" s="256">
        <v>5.0000000000000001E-3</v>
      </c>
      <c r="C31" s="4"/>
      <c r="D31" s="4"/>
      <c r="E31" s="4"/>
      <c r="F31" s="4"/>
      <c r="G31" s="4"/>
      <c r="H31" s="4"/>
      <c r="I31" s="4"/>
    </row>
    <row r="32" spans="1:9" ht="30" x14ac:dyDescent="0.25">
      <c r="A32" s="2" t="s">
        <v>1265</v>
      </c>
      <c r="B32" s="4"/>
      <c r="C32" s="4"/>
      <c r="D32" s="4"/>
      <c r="E32" s="4"/>
      <c r="F32" s="4"/>
      <c r="G32" s="4"/>
      <c r="H32" s="4"/>
      <c r="I32" s="4"/>
    </row>
    <row r="33" spans="1:9" x14ac:dyDescent="0.25">
      <c r="A33" s="3" t="s">
        <v>1236</v>
      </c>
      <c r="B33" s="4"/>
      <c r="C33" s="4"/>
      <c r="D33" s="4"/>
      <c r="E33" s="4"/>
      <c r="F33" s="4"/>
      <c r="G33" s="4"/>
      <c r="H33" s="4"/>
      <c r="I33" s="4"/>
    </row>
    <row r="34" spans="1:9" ht="30" x14ac:dyDescent="0.25">
      <c r="A34" s="2" t="s">
        <v>1261</v>
      </c>
      <c r="B34" s="256">
        <v>2.5000000000000001E-2</v>
      </c>
      <c r="C34" s="4"/>
      <c r="D34" s="4"/>
      <c r="E34" s="4"/>
      <c r="F34" s="4"/>
      <c r="G34" s="4"/>
      <c r="H34" s="4"/>
      <c r="I34" s="4"/>
    </row>
    <row r="35" spans="1:9" ht="30" x14ac:dyDescent="0.25">
      <c r="A35" s="2" t="s">
        <v>1266</v>
      </c>
      <c r="B35" s="4"/>
      <c r="C35" s="4"/>
      <c r="D35" s="4"/>
      <c r="E35" s="4"/>
      <c r="F35" s="4"/>
      <c r="G35" s="4"/>
      <c r="H35" s="4"/>
      <c r="I35" s="4"/>
    </row>
    <row r="36" spans="1:9" x14ac:dyDescent="0.25">
      <c r="A36" s="3" t="s">
        <v>1236</v>
      </c>
      <c r="B36" s="4"/>
      <c r="C36" s="4"/>
      <c r="D36" s="4"/>
      <c r="E36" s="4"/>
      <c r="F36" s="4"/>
      <c r="G36" s="4"/>
      <c r="H36" s="4"/>
      <c r="I36" s="4"/>
    </row>
    <row r="37" spans="1:9" x14ac:dyDescent="0.25">
      <c r="A37" s="2" t="s">
        <v>1263</v>
      </c>
      <c r="B37" s="5">
        <v>43404</v>
      </c>
      <c r="C37" s="4"/>
      <c r="D37" s="4"/>
      <c r="E37" s="4"/>
      <c r="F37" s="4"/>
      <c r="G37" s="4"/>
      <c r="H37" s="4"/>
      <c r="I37" s="4"/>
    </row>
    <row r="38" spans="1:9" ht="30" x14ac:dyDescent="0.25">
      <c r="A38" s="2" t="s">
        <v>1261</v>
      </c>
      <c r="B38" s="256">
        <v>1.4999999999999999E-2</v>
      </c>
      <c r="C38" s="4"/>
      <c r="D38" s="4"/>
      <c r="E38" s="4"/>
      <c r="F38" s="4"/>
      <c r="G38" s="4"/>
      <c r="H38" s="4"/>
      <c r="I38" s="4"/>
    </row>
    <row r="39" spans="1:9" x14ac:dyDescent="0.25">
      <c r="A39" s="2" t="s">
        <v>1267</v>
      </c>
      <c r="B39" s="4"/>
      <c r="C39" s="4"/>
      <c r="D39" s="4"/>
      <c r="E39" s="4"/>
      <c r="F39" s="4"/>
      <c r="G39" s="4"/>
      <c r="H39" s="4"/>
      <c r="I39" s="4"/>
    </row>
    <row r="40" spans="1:9" x14ac:dyDescent="0.25">
      <c r="A40" s="3" t="s">
        <v>1236</v>
      </c>
      <c r="B40" s="4"/>
      <c r="C40" s="4"/>
      <c r="D40" s="4"/>
      <c r="E40" s="4"/>
      <c r="F40" s="4"/>
      <c r="G40" s="4"/>
      <c r="H40" s="4"/>
      <c r="I40" s="4"/>
    </row>
    <row r="41" spans="1:9" x14ac:dyDescent="0.25">
      <c r="A41" s="2" t="s">
        <v>1254</v>
      </c>
      <c r="B41" s="4"/>
      <c r="C41" s="4"/>
      <c r="D41" s="4">
        <v>80</v>
      </c>
      <c r="E41" s="4"/>
      <c r="F41" s="4">
        <v>80</v>
      </c>
      <c r="G41" s="4"/>
      <c r="H41" s="4"/>
      <c r="I41" s="4"/>
    </row>
    <row r="42" spans="1:9" x14ac:dyDescent="0.25">
      <c r="A42" s="2" t="s">
        <v>1263</v>
      </c>
      <c r="B42" s="4"/>
      <c r="C42" s="4"/>
      <c r="D42" s="5">
        <v>43129</v>
      </c>
      <c r="E42" s="4"/>
      <c r="F42" s="4"/>
      <c r="G42" s="4"/>
      <c r="H42" s="4"/>
      <c r="I42" s="4"/>
    </row>
    <row r="43" spans="1:9" ht="30" x14ac:dyDescent="0.25">
      <c r="A43" s="2" t="s">
        <v>1268</v>
      </c>
      <c r="B43" s="4"/>
      <c r="C43" s="4"/>
      <c r="D43" s="4">
        <v>85</v>
      </c>
      <c r="E43" s="4"/>
      <c r="F43" s="4"/>
      <c r="G43" s="4"/>
      <c r="H43" s="4"/>
      <c r="I43" s="4"/>
    </row>
    <row r="44" spans="1:9" x14ac:dyDescent="0.25">
      <c r="A44" s="2" t="s">
        <v>1269</v>
      </c>
      <c r="B44" s="4"/>
      <c r="C44" s="4"/>
      <c r="D44" s="4"/>
      <c r="E44" s="4"/>
      <c r="F44" s="4"/>
      <c r="G44" s="4"/>
      <c r="H44" s="4"/>
      <c r="I44" s="4"/>
    </row>
    <row r="45" spans="1:9" x14ac:dyDescent="0.25">
      <c r="A45" s="3" t="s">
        <v>1236</v>
      </c>
      <c r="B45" s="4"/>
      <c r="C45" s="4"/>
      <c r="D45" s="4"/>
      <c r="E45" s="4"/>
      <c r="F45" s="4"/>
      <c r="G45" s="4"/>
      <c r="H45" s="4"/>
      <c r="I45" s="4"/>
    </row>
    <row r="46" spans="1:9" x14ac:dyDescent="0.25">
      <c r="A46" s="2" t="s">
        <v>1256</v>
      </c>
      <c r="B46" s="256">
        <v>4.2500000000000003E-2</v>
      </c>
      <c r="C46" s="4"/>
      <c r="D46" s="4"/>
      <c r="E46" s="4"/>
      <c r="F46" s="4"/>
      <c r="G46" s="4"/>
      <c r="H46" s="4"/>
      <c r="I46" s="4"/>
    </row>
    <row r="47" spans="1:9" ht="30" x14ac:dyDescent="0.25">
      <c r="A47" s="2" t="s">
        <v>1270</v>
      </c>
      <c r="B47" s="4"/>
      <c r="C47" s="4"/>
      <c r="D47" s="4"/>
      <c r="E47" s="4"/>
      <c r="F47" s="4"/>
      <c r="G47" s="4"/>
      <c r="H47" s="4"/>
      <c r="I47" s="4"/>
    </row>
    <row r="48" spans="1:9" x14ac:dyDescent="0.25">
      <c r="A48" s="3" t="s">
        <v>1236</v>
      </c>
      <c r="B48" s="4"/>
      <c r="C48" s="4"/>
      <c r="D48" s="4"/>
      <c r="E48" s="4"/>
      <c r="F48" s="4"/>
      <c r="G48" s="4"/>
      <c r="H48" s="4"/>
      <c r="I48" s="4"/>
    </row>
    <row r="49" spans="1:9" x14ac:dyDescent="0.25">
      <c r="A49" s="2" t="s">
        <v>1256</v>
      </c>
      <c r="B49" s="256">
        <v>5.0000000000000001E-3</v>
      </c>
      <c r="C49" s="4"/>
      <c r="D49" s="4"/>
      <c r="E49" s="4"/>
      <c r="F49" s="4"/>
      <c r="G49" s="4"/>
      <c r="H49" s="4"/>
      <c r="I49" s="4"/>
    </row>
    <row r="50" spans="1:9" ht="30" x14ac:dyDescent="0.25">
      <c r="A50" s="2" t="s">
        <v>1271</v>
      </c>
      <c r="B50" s="4"/>
      <c r="C50" s="4"/>
      <c r="D50" s="4"/>
      <c r="E50" s="4"/>
      <c r="F50" s="4"/>
      <c r="G50" s="4"/>
      <c r="H50" s="4"/>
      <c r="I50" s="4"/>
    </row>
    <row r="51" spans="1:9" x14ac:dyDescent="0.25">
      <c r="A51" s="3" t="s">
        <v>1236</v>
      </c>
      <c r="B51" s="4"/>
      <c r="C51" s="4"/>
      <c r="D51" s="4"/>
      <c r="E51" s="4"/>
      <c r="F51" s="4"/>
      <c r="G51" s="4"/>
      <c r="H51" s="4"/>
      <c r="I51" s="4"/>
    </row>
    <row r="52" spans="1:9" ht="30" x14ac:dyDescent="0.25">
      <c r="A52" s="2" t="s">
        <v>1261</v>
      </c>
      <c r="B52" s="256">
        <v>2.5000000000000001E-2</v>
      </c>
      <c r="C52" s="4"/>
      <c r="D52" s="4"/>
      <c r="E52" s="4"/>
      <c r="F52" s="4"/>
      <c r="G52" s="4"/>
      <c r="H52" s="4"/>
      <c r="I52" s="4"/>
    </row>
    <row r="53" spans="1:9" ht="30" x14ac:dyDescent="0.25">
      <c r="A53" s="2" t="s">
        <v>1272</v>
      </c>
      <c r="B53" s="4"/>
      <c r="C53" s="4"/>
      <c r="D53" s="4"/>
      <c r="E53" s="4"/>
      <c r="F53" s="4"/>
      <c r="G53" s="4"/>
      <c r="H53" s="4"/>
      <c r="I53" s="4"/>
    </row>
    <row r="54" spans="1:9" x14ac:dyDescent="0.25">
      <c r="A54" s="3" t="s">
        <v>1236</v>
      </c>
      <c r="B54" s="4"/>
      <c r="C54" s="4"/>
      <c r="D54" s="4"/>
      <c r="E54" s="4"/>
      <c r="F54" s="4"/>
      <c r="G54" s="4"/>
      <c r="H54" s="4"/>
      <c r="I54" s="4"/>
    </row>
    <row r="55" spans="1:9" ht="30" x14ac:dyDescent="0.25">
      <c r="A55" s="2" t="s">
        <v>1261</v>
      </c>
      <c r="B55" s="256">
        <v>7.1999999999999995E-2</v>
      </c>
      <c r="C55" s="256">
        <v>7.0999999999999994E-2</v>
      </c>
      <c r="D55" s="4"/>
      <c r="E55" s="256">
        <v>5.7000000000000002E-2</v>
      </c>
      <c r="F55" s="4"/>
      <c r="G55" s="4"/>
      <c r="H55" s="4"/>
      <c r="I55" s="4"/>
    </row>
    <row r="56" spans="1:9" x14ac:dyDescent="0.25">
      <c r="A56" s="2" t="s">
        <v>1273</v>
      </c>
      <c r="B56" s="4"/>
      <c r="C56" s="4"/>
      <c r="D56" s="4"/>
      <c r="E56" s="4"/>
      <c r="F56" s="4"/>
      <c r="G56" s="4"/>
      <c r="H56" s="4"/>
      <c r="I56" s="4"/>
    </row>
    <row r="57" spans="1:9" x14ac:dyDescent="0.25">
      <c r="A57" s="3" t="s">
        <v>1236</v>
      </c>
      <c r="B57" s="4"/>
      <c r="C57" s="4"/>
      <c r="D57" s="4"/>
      <c r="E57" s="4"/>
      <c r="F57" s="4"/>
      <c r="G57" s="4"/>
      <c r="H57" s="4"/>
      <c r="I57" s="4"/>
    </row>
    <row r="58" spans="1:9" ht="30" x14ac:dyDescent="0.25">
      <c r="A58" s="2" t="s">
        <v>1261</v>
      </c>
      <c r="B58" s="256">
        <v>6.8000000000000005E-2</v>
      </c>
      <c r="C58" s="256">
        <v>6.6000000000000003E-2</v>
      </c>
      <c r="D58" s="4"/>
      <c r="E58" s="256">
        <v>5.1999999999999998E-2</v>
      </c>
      <c r="F58" s="256">
        <v>6.8000000000000005E-2</v>
      </c>
      <c r="G58" s="4"/>
      <c r="H58" s="4"/>
      <c r="I58" s="4"/>
    </row>
    <row r="59" spans="1:9" ht="30" x14ac:dyDescent="0.25">
      <c r="A59" s="2" t="s">
        <v>1274</v>
      </c>
      <c r="B59" s="4"/>
      <c r="C59" s="4"/>
      <c r="D59" s="4"/>
      <c r="E59" s="4"/>
      <c r="F59" s="4"/>
      <c r="G59" s="4"/>
      <c r="H59" s="4"/>
      <c r="I59" s="4"/>
    </row>
    <row r="60" spans="1:9" x14ac:dyDescent="0.25">
      <c r="A60" s="3" t="s">
        <v>1236</v>
      </c>
      <c r="B60" s="4"/>
      <c r="C60" s="4"/>
      <c r="D60" s="4"/>
      <c r="E60" s="4"/>
      <c r="F60" s="4"/>
      <c r="G60" s="4"/>
      <c r="H60" s="4"/>
      <c r="I60" s="4"/>
    </row>
    <row r="61" spans="1:9" x14ac:dyDescent="0.25">
      <c r="A61" s="2" t="s">
        <v>1256</v>
      </c>
      <c r="B61" s="4"/>
      <c r="C61" s="4"/>
      <c r="D61" s="4"/>
      <c r="E61" s="4"/>
      <c r="F61" s="4"/>
      <c r="G61" s="256">
        <v>5.2499999999999998E-2</v>
      </c>
      <c r="H61" s="256">
        <v>0.05</v>
      </c>
      <c r="I61" s="256">
        <v>3.5000000000000003E-2</v>
      </c>
    </row>
    <row r="62" spans="1:9" ht="30" x14ac:dyDescent="0.25">
      <c r="A62" s="2" t="s">
        <v>1275</v>
      </c>
      <c r="B62" s="4"/>
      <c r="C62" s="4"/>
      <c r="D62" s="4"/>
      <c r="E62" s="4"/>
      <c r="F62" s="4"/>
      <c r="G62" s="4"/>
      <c r="H62" s="4"/>
      <c r="I62" s="4"/>
    </row>
    <row r="63" spans="1:9" x14ac:dyDescent="0.25">
      <c r="A63" s="3" t="s">
        <v>1236</v>
      </c>
      <c r="B63" s="4"/>
      <c r="C63" s="4"/>
      <c r="D63" s="4"/>
      <c r="E63" s="4"/>
      <c r="F63" s="4"/>
      <c r="G63" s="4"/>
      <c r="H63" s="4"/>
      <c r="I63" s="4"/>
    </row>
    <row r="64" spans="1:9" x14ac:dyDescent="0.25">
      <c r="A64" s="2" t="s">
        <v>1256</v>
      </c>
      <c r="B64" s="256">
        <v>7.0000000000000007E-2</v>
      </c>
      <c r="C64" s="4"/>
      <c r="D64" s="4"/>
      <c r="E64" s="4"/>
      <c r="F64" s="4"/>
      <c r="G64" s="4"/>
      <c r="H64" s="4"/>
      <c r="I64" s="4"/>
    </row>
    <row r="65" spans="1:9" ht="45" x14ac:dyDescent="0.25">
      <c r="A65" s="2" t="s">
        <v>1276</v>
      </c>
      <c r="B65" s="4"/>
      <c r="C65" s="4"/>
      <c r="D65" s="4"/>
      <c r="E65" s="4"/>
      <c r="F65" s="4"/>
      <c r="G65" s="4"/>
      <c r="H65" s="4"/>
      <c r="I65" s="4"/>
    </row>
    <row r="66" spans="1:9" x14ac:dyDescent="0.25">
      <c r="A66" s="3" t="s">
        <v>1236</v>
      </c>
      <c r="B66" s="4"/>
      <c r="C66" s="4"/>
      <c r="D66" s="4"/>
      <c r="E66" s="4"/>
      <c r="F66" s="4"/>
      <c r="G66" s="4"/>
      <c r="H66" s="4"/>
      <c r="I66" s="4"/>
    </row>
    <row r="67" spans="1:9" ht="30" x14ac:dyDescent="0.25">
      <c r="A67" s="2" t="s">
        <v>1261</v>
      </c>
      <c r="B67" s="256">
        <v>1.4999999999999999E-2</v>
      </c>
      <c r="C67" s="4"/>
      <c r="D67" s="4"/>
      <c r="E67" s="4"/>
      <c r="F67" s="4"/>
      <c r="G67" s="4"/>
      <c r="H67" s="4"/>
      <c r="I67" s="4"/>
    </row>
    <row r="68" spans="1:9" ht="30" x14ac:dyDescent="0.25">
      <c r="A68" s="2" t="s">
        <v>1277</v>
      </c>
      <c r="B68" s="4"/>
      <c r="C68" s="4"/>
      <c r="D68" s="4"/>
      <c r="E68" s="4"/>
      <c r="F68" s="4"/>
      <c r="G68" s="4"/>
      <c r="H68" s="4"/>
      <c r="I68" s="4"/>
    </row>
    <row r="69" spans="1:9" x14ac:dyDescent="0.25">
      <c r="A69" s="3" t="s">
        <v>1236</v>
      </c>
      <c r="B69" s="4"/>
      <c r="C69" s="4"/>
      <c r="D69" s="4"/>
      <c r="E69" s="4"/>
      <c r="F69" s="4"/>
      <c r="G69" s="4"/>
      <c r="H69" s="4"/>
      <c r="I69" s="4"/>
    </row>
    <row r="70" spans="1:9" ht="30" x14ac:dyDescent="0.25">
      <c r="A70" s="2" t="s">
        <v>1261</v>
      </c>
      <c r="B70" s="256">
        <v>1.4999999999999999E-2</v>
      </c>
      <c r="C70" s="4"/>
      <c r="D70" s="4"/>
      <c r="E70" s="4"/>
      <c r="F70" s="4"/>
      <c r="G70" s="4"/>
      <c r="H70" s="4"/>
      <c r="I70" s="4"/>
    </row>
    <row r="71" spans="1:9" ht="30" x14ac:dyDescent="0.25">
      <c r="A71" s="2" t="s">
        <v>1278</v>
      </c>
      <c r="B71" s="256">
        <v>4.2500000000000003E-2</v>
      </c>
      <c r="C71" s="4"/>
      <c r="D71" s="4"/>
      <c r="E71" s="4"/>
      <c r="F71" s="4"/>
      <c r="G71" s="4"/>
      <c r="H71" s="4"/>
      <c r="I71" s="4"/>
    </row>
    <row r="72" spans="1:9" x14ac:dyDescent="0.25">
      <c r="A72" s="2" t="s">
        <v>1279</v>
      </c>
      <c r="B72" s="4"/>
      <c r="C72" s="4"/>
      <c r="D72" s="4"/>
      <c r="E72" s="4"/>
      <c r="F72" s="4"/>
      <c r="G72" s="4"/>
      <c r="H72" s="4"/>
      <c r="I72" s="4"/>
    </row>
    <row r="73" spans="1:9" x14ac:dyDescent="0.25">
      <c r="A73" s="3" t="s">
        <v>1236</v>
      </c>
      <c r="B73" s="4"/>
      <c r="C73" s="4"/>
      <c r="D73" s="4"/>
      <c r="E73" s="4"/>
      <c r="F73" s="4"/>
      <c r="G73" s="4"/>
      <c r="H73" s="4"/>
      <c r="I73" s="4"/>
    </row>
    <row r="74" spans="1:9" x14ac:dyDescent="0.25">
      <c r="A74" s="2" t="s">
        <v>1256</v>
      </c>
      <c r="B74" s="4"/>
      <c r="C74" s="4"/>
      <c r="D74" s="4"/>
      <c r="E74" s="4"/>
      <c r="F74" s="4"/>
      <c r="G74" s="4"/>
      <c r="H74" s="4"/>
      <c r="I74" s="256">
        <v>2.5000000000000001E-2</v>
      </c>
    </row>
    <row r="75" spans="1:9" ht="30" x14ac:dyDescent="0.25">
      <c r="A75" s="2" t="s">
        <v>1280</v>
      </c>
      <c r="B75" s="4"/>
      <c r="C75" s="4"/>
      <c r="D75" s="4"/>
      <c r="E75" s="4"/>
      <c r="F75" s="4"/>
      <c r="G75" s="4"/>
      <c r="H75" s="4"/>
      <c r="I75" s="4"/>
    </row>
    <row r="76" spans="1:9" x14ac:dyDescent="0.25">
      <c r="A76" s="3" t="s">
        <v>1236</v>
      </c>
      <c r="B76" s="4"/>
      <c r="C76" s="4"/>
      <c r="D76" s="4"/>
      <c r="E76" s="4"/>
      <c r="F76" s="4"/>
      <c r="G76" s="4"/>
      <c r="H76" s="4"/>
      <c r="I76" s="4"/>
    </row>
    <row r="77" spans="1:9" x14ac:dyDescent="0.25">
      <c r="A77" s="2" t="s">
        <v>1256</v>
      </c>
      <c r="B77" s="4"/>
      <c r="C77" s="4"/>
      <c r="D77" s="4"/>
      <c r="E77" s="4"/>
      <c r="F77" s="4"/>
      <c r="G77" s="256">
        <v>4.2500000000000003E-2</v>
      </c>
      <c r="H77" s="256">
        <v>0.04</v>
      </c>
      <c r="I77" s="4"/>
    </row>
    <row r="78" spans="1:9" ht="30" x14ac:dyDescent="0.25">
      <c r="A78" s="2" t="s">
        <v>1281</v>
      </c>
      <c r="B78" s="4"/>
      <c r="C78" s="4"/>
      <c r="D78" s="4"/>
      <c r="E78" s="4"/>
      <c r="F78" s="4"/>
      <c r="G78" s="4"/>
      <c r="H78" s="4"/>
      <c r="I78" s="4"/>
    </row>
    <row r="79" spans="1:9" x14ac:dyDescent="0.25">
      <c r="A79" s="3" t="s">
        <v>1236</v>
      </c>
      <c r="B79" s="4"/>
      <c r="C79" s="4"/>
      <c r="D79" s="4"/>
      <c r="E79" s="4"/>
      <c r="F79" s="4"/>
      <c r="G79" s="4"/>
      <c r="H79" s="4"/>
      <c r="I79" s="4"/>
    </row>
    <row r="80" spans="1:9" x14ac:dyDescent="0.25">
      <c r="A80" s="2" t="s">
        <v>1256</v>
      </c>
      <c r="B80" s="256">
        <v>0.06</v>
      </c>
      <c r="C80" s="4"/>
      <c r="D80" s="4"/>
      <c r="E80" s="4"/>
      <c r="F80" s="4"/>
      <c r="G80" s="4"/>
      <c r="H80" s="4"/>
      <c r="I80" s="4"/>
    </row>
    <row r="81" spans="1:9" x14ac:dyDescent="0.25">
      <c r="A81" s="2" t="s">
        <v>1282</v>
      </c>
      <c r="B81" s="4"/>
      <c r="C81" s="4"/>
      <c r="D81" s="4"/>
      <c r="E81" s="4"/>
      <c r="F81" s="4"/>
      <c r="G81" s="4"/>
      <c r="H81" s="4"/>
      <c r="I81" s="4"/>
    </row>
    <row r="82" spans="1:9" x14ac:dyDescent="0.25">
      <c r="A82" s="3" t="s">
        <v>1236</v>
      </c>
      <c r="B82" s="4"/>
      <c r="C82" s="4"/>
      <c r="D82" s="4"/>
      <c r="E82" s="4"/>
      <c r="F82" s="4"/>
      <c r="G82" s="4"/>
      <c r="H82" s="4"/>
      <c r="I82" s="4"/>
    </row>
    <row r="83" spans="1:9" x14ac:dyDescent="0.25">
      <c r="A83" s="2" t="s">
        <v>1283</v>
      </c>
      <c r="B83" s="256">
        <v>0.1163</v>
      </c>
      <c r="C83" s="4"/>
      <c r="D83" s="4"/>
      <c r="E83" s="4"/>
      <c r="F83" s="4"/>
      <c r="G83" s="4"/>
      <c r="H83" s="4"/>
      <c r="I83" s="4"/>
    </row>
    <row r="84" spans="1:9" ht="30" x14ac:dyDescent="0.25">
      <c r="A84" s="2" t="s">
        <v>1243</v>
      </c>
      <c r="B84" s="4"/>
      <c r="C84" s="4"/>
      <c r="D84" s="4"/>
      <c r="E84" s="4"/>
      <c r="F84" s="4"/>
      <c r="G84" s="4"/>
      <c r="H84" s="4"/>
      <c r="I84" s="4"/>
    </row>
    <row r="85" spans="1:9" x14ac:dyDescent="0.25">
      <c r="A85" s="3" t="s">
        <v>1236</v>
      </c>
      <c r="B85" s="4"/>
      <c r="C85" s="4"/>
      <c r="D85" s="4"/>
      <c r="E85" s="4"/>
      <c r="F85" s="4"/>
      <c r="G85" s="4"/>
      <c r="H85" s="4"/>
      <c r="I85" s="4"/>
    </row>
    <row r="86" spans="1:9" x14ac:dyDescent="0.25">
      <c r="A86" s="2" t="s">
        <v>1283</v>
      </c>
      <c r="B86" s="4"/>
      <c r="C86" s="4"/>
      <c r="D86" s="4"/>
      <c r="E86" s="4"/>
      <c r="F86" s="4"/>
      <c r="G86" s="256">
        <v>0.13500000000000001</v>
      </c>
      <c r="H86" s="4"/>
      <c r="I86" s="4"/>
    </row>
    <row r="87" spans="1:9" ht="45" x14ac:dyDescent="0.25">
      <c r="A87" s="2" t="s">
        <v>1284</v>
      </c>
      <c r="B87" s="4"/>
      <c r="C87" s="4"/>
      <c r="D87" s="4"/>
      <c r="E87" s="4"/>
      <c r="F87" s="4"/>
      <c r="G87" s="4"/>
      <c r="H87" s="4"/>
      <c r="I87" s="4"/>
    </row>
    <row r="88" spans="1:9" x14ac:dyDescent="0.25">
      <c r="A88" s="3" t="s">
        <v>1236</v>
      </c>
      <c r="B88" s="4"/>
      <c r="C88" s="4"/>
      <c r="D88" s="4"/>
      <c r="E88" s="4"/>
      <c r="F88" s="4"/>
      <c r="G88" s="4"/>
      <c r="H88" s="4"/>
      <c r="I88" s="4"/>
    </row>
    <row r="89" spans="1:9" ht="30" x14ac:dyDescent="0.25">
      <c r="A89" s="2" t="s">
        <v>1285</v>
      </c>
      <c r="B89" s="256">
        <v>2.5000000000000001E-3</v>
      </c>
      <c r="C89" s="4"/>
      <c r="D89" s="4"/>
      <c r="E89" s="4"/>
      <c r="F89" s="4"/>
      <c r="G89" s="4"/>
      <c r="H89" s="4"/>
      <c r="I89" s="4"/>
    </row>
    <row r="90" spans="1:9" ht="45" x14ac:dyDescent="0.25">
      <c r="A90" s="2" t="s">
        <v>1286</v>
      </c>
      <c r="B90" s="4"/>
      <c r="C90" s="4"/>
      <c r="D90" s="4"/>
      <c r="E90" s="4"/>
      <c r="F90" s="4"/>
      <c r="G90" s="4"/>
      <c r="H90" s="4"/>
      <c r="I90" s="4"/>
    </row>
    <row r="91" spans="1:9" x14ac:dyDescent="0.25">
      <c r="A91" s="3" t="s">
        <v>1236</v>
      </c>
      <c r="B91" s="4"/>
      <c r="C91" s="4"/>
      <c r="D91" s="4"/>
      <c r="E91" s="4"/>
      <c r="F91" s="4"/>
      <c r="G91" s="4"/>
      <c r="H91" s="4"/>
      <c r="I91" s="4"/>
    </row>
    <row r="92" spans="1:9" ht="30" x14ac:dyDescent="0.25">
      <c r="A92" s="2" t="s">
        <v>1257</v>
      </c>
      <c r="B92" s="4"/>
      <c r="C92" s="4"/>
      <c r="D92" s="6">
        <v>425</v>
      </c>
      <c r="E92" s="4"/>
      <c r="F92" s="4">
        <v>425</v>
      </c>
      <c r="G92" s="4"/>
      <c r="H92" s="4"/>
      <c r="I92" s="4"/>
    </row>
  </sheetData>
  <mergeCells count="2">
    <mergeCell ref="B1:C1"/>
    <mergeCell ref="G1:I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5" width="12.28515625" bestFit="1" customWidth="1"/>
    <col min="6" max="6" width="10.28515625" bestFit="1" customWidth="1"/>
    <col min="7" max="7" width="12.5703125" bestFit="1" customWidth="1"/>
  </cols>
  <sheetData>
    <row r="1" spans="1:7" ht="15" customHeight="1" x14ac:dyDescent="0.25">
      <c r="A1" s="7" t="s">
        <v>1287</v>
      </c>
      <c r="B1" s="7" t="s">
        <v>1</v>
      </c>
      <c r="C1" s="7"/>
      <c r="D1" s="7"/>
      <c r="E1" s="7" t="s">
        <v>1172</v>
      </c>
      <c r="F1" s="7"/>
      <c r="G1" s="1"/>
    </row>
    <row r="2" spans="1:7" x14ac:dyDescent="0.25">
      <c r="A2" s="7"/>
      <c r="B2" s="1" t="s">
        <v>2</v>
      </c>
      <c r="C2" s="1" t="s">
        <v>30</v>
      </c>
      <c r="D2" s="1" t="s">
        <v>85</v>
      </c>
      <c r="E2" s="1" t="s">
        <v>1250</v>
      </c>
      <c r="F2" s="257">
        <v>41779</v>
      </c>
      <c r="G2" s="1" t="s">
        <v>1288</v>
      </c>
    </row>
    <row r="3" spans="1:7" x14ac:dyDescent="0.25">
      <c r="A3" s="3" t="s">
        <v>1236</v>
      </c>
      <c r="B3" s="4"/>
      <c r="C3" s="4"/>
      <c r="D3" s="4"/>
      <c r="E3" s="4"/>
      <c r="F3" s="4"/>
      <c r="G3" s="4"/>
    </row>
    <row r="4" spans="1:7" x14ac:dyDescent="0.25">
      <c r="A4" s="2" t="s">
        <v>1289</v>
      </c>
      <c r="B4" s="6">
        <v>5000000</v>
      </c>
      <c r="C4" s="6">
        <v>46000000</v>
      </c>
      <c r="D4" s="4"/>
      <c r="E4" s="4"/>
      <c r="F4" s="4"/>
      <c r="G4" s="4"/>
    </row>
    <row r="5" spans="1:7" ht="30" x14ac:dyDescent="0.25">
      <c r="A5" s="2" t="s">
        <v>1290</v>
      </c>
      <c r="B5" s="10">
        <v>162000000</v>
      </c>
      <c r="C5" s="10">
        <v>100000000</v>
      </c>
      <c r="D5" s="10">
        <v>82900000</v>
      </c>
      <c r="E5" s="4"/>
      <c r="F5" s="4"/>
      <c r="G5" s="4"/>
    </row>
    <row r="6" spans="1:7" ht="30" x14ac:dyDescent="0.25">
      <c r="A6" s="2" t="s">
        <v>1291</v>
      </c>
      <c r="B6" s="10">
        <v>203000000</v>
      </c>
      <c r="C6" s="10">
        <v>54000000</v>
      </c>
      <c r="D6" s="10">
        <v>82900000</v>
      </c>
      <c r="E6" s="4"/>
      <c r="F6" s="4"/>
      <c r="G6" s="4"/>
    </row>
    <row r="7" spans="1:7" ht="30" x14ac:dyDescent="0.25">
      <c r="A7" s="2" t="s">
        <v>1292</v>
      </c>
      <c r="B7" s="10">
        <v>61700000</v>
      </c>
      <c r="C7" s="4"/>
      <c r="D7" s="4"/>
      <c r="E7" s="4"/>
      <c r="F7" s="4"/>
      <c r="G7" s="4"/>
    </row>
    <row r="8" spans="1:7" x14ac:dyDescent="0.25">
      <c r="A8" s="2" t="s">
        <v>1293</v>
      </c>
      <c r="B8" s="10">
        <v>15400000</v>
      </c>
      <c r="C8" s="4"/>
      <c r="D8" s="4"/>
      <c r="E8" s="4"/>
      <c r="F8" s="4"/>
      <c r="G8" s="4"/>
    </row>
    <row r="9" spans="1:7" x14ac:dyDescent="0.25">
      <c r="A9" s="2" t="s">
        <v>135</v>
      </c>
      <c r="B9" s="10">
        <v>5900000</v>
      </c>
      <c r="C9" s="10">
        <v>5900000</v>
      </c>
      <c r="D9" s="4"/>
      <c r="E9" s="4"/>
      <c r="F9" s="4"/>
      <c r="G9" s="4"/>
    </row>
    <row r="10" spans="1:7" ht="30" x14ac:dyDescent="0.25">
      <c r="A10" s="2" t="s">
        <v>1243</v>
      </c>
      <c r="B10" s="4"/>
      <c r="C10" s="4"/>
      <c r="D10" s="4"/>
      <c r="E10" s="4"/>
      <c r="F10" s="4"/>
      <c r="G10" s="4"/>
    </row>
    <row r="11" spans="1:7" x14ac:dyDescent="0.25">
      <c r="A11" s="3" t="s">
        <v>1236</v>
      </c>
      <c r="B11" s="4"/>
      <c r="C11" s="4"/>
      <c r="D11" s="4"/>
      <c r="E11" s="4"/>
      <c r="F11" s="4"/>
      <c r="G11" s="4"/>
    </row>
    <row r="12" spans="1:7" ht="30" x14ac:dyDescent="0.25">
      <c r="A12" s="2" t="s">
        <v>1294</v>
      </c>
      <c r="B12" s="4"/>
      <c r="C12" s="4"/>
      <c r="D12" s="4"/>
      <c r="E12" s="10">
        <v>360000000</v>
      </c>
      <c r="F12" s="4"/>
      <c r="G12" s="4"/>
    </row>
    <row r="13" spans="1:7" ht="105" x14ac:dyDescent="0.25">
      <c r="A13" s="2" t="s">
        <v>1295</v>
      </c>
      <c r="B13" s="4" t="s">
        <v>1296</v>
      </c>
      <c r="C13" s="4"/>
      <c r="D13" s="4"/>
      <c r="E13" s="4"/>
      <c r="F13" s="4"/>
      <c r="G13" s="4"/>
    </row>
    <row r="14" spans="1:7" x14ac:dyDescent="0.25">
      <c r="A14" s="2" t="s">
        <v>1297</v>
      </c>
      <c r="B14" s="4"/>
      <c r="C14" s="4"/>
      <c r="D14" s="4"/>
      <c r="E14" s="256">
        <v>0.25</v>
      </c>
      <c r="F14" s="4"/>
      <c r="G14" s="4"/>
    </row>
    <row r="15" spans="1:7" x14ac:dyDescent="0.25">
      <c r="A15" s="2" t="s">
        <v>1283</v>
      </c>
      <c r="B15" s="4"/>
      <c r="C15" s="4"/>
      <c r="D15" s="4"/>
      <c r="E15" s="256">
        <v>0.13500000000000001</v>
      </c>
      <c r="F15" s="4"/>
      <c r="G15" s="4"/>
    </row>
    <row r="16" spans="1:7" ht="30" x14ac:dyDescent="0.25">
      <c r="A16" s="2" t="s">
        <v>1298</v>
      </c>
      <c r="B16" s="4"/>
      <c r="C16" s="4"/>
      <c r="D16" s="4"/>
      <c r="E16" s="4"/>
      <c r="F16" s="4"/>
      <c r="G16" s="4"/>
    </row>
    <row r="17" spans="1:7" x14ac:dyDescent="0.25">
      <c r="A17" s="3" t="s">
        <v>1236</v>
      </c>
      <c r="B17" s="4"/>
      <c r="C17" s="4"/>
      <c r="D17" s="4"/>
      <c r="E17" s="4"/>
      <c r="F17" s="4"/>
      <c r="G17" s="4"/>
    </row>
    <row r="18" spans="1:7" ht="30" x14ac:dyDescent="0.25">
      <c r="A18" s="2" t="s">
        <v>1294</v>
      </c>
      <c r="B18" s="10">
        <v>1000</v>
      </c>
      <c r="C18" s="4"/>
      <c r="D18" s="4"/>
      <c r="E18" s="10">
        <v>352900000</v>
      </c>
      <c r="F18" s="4"/>
      <c r="G18" s="4"/>
    </row>
    <row r="19" spans="1:7" x14ac:dyDescent="0.25">
      <c r="A19" s="2" t="s">
        <v>1299</v>
      </c>
      <c r="B19" s="4"/>
      <c r="C19" s="4"/>
      <c r="D19" s="4"/>
      <c r="E19" s="4"/>
      <c r="F19" s="4"/>
      <c r="G19" s="4"/>
    </row>
    <row r="20" spans="1:7" x14ac:dyDescent="0.25">
      <c r="A20" s="3" t="s">
        <v>1236</v>
      </c>
      <c r="B20" s="4"/>
      <c r="C20" s="4"/>
      <c r="D20" s="4"/>
      <c r="E20" s="4"/>
      <c r="F20" s="4"/>
      <c r="G20" s="4"/>
    </row>
    <row r="21" spans="1:7" x14ac:dyDescent="0.25">
      <c r="A21" s="2" t="s">
        <v>1300</v>
      </c>
      <c r="B21" s="5">
        <v>43327</v>
      </c>
      <c r="C21" s="4"/>
      <c r="D21" s="4"/>
      <c r="E21" s="4"/>
      <c r="F21" s="4"/>
      <c r="G21" s="4"/>
    </row>
    <row r="22" spans="1:7" x14ac:dyDescent="0.25">
      <c r="A22" s="2" t="s">
        <v>1242</v>
      </c>
      <c r="B22" s="4"/>
      <c r="C22" s="4"/>
      <c r="D22" s="4"/>
      <c r="E22" s="4"/>
      <c r="F22" s="4"/>
      <c r="G22" s="4"/>
    </row>
    <row r="23" spans="1:7" x14ac:dyDescent="0.25">
      <c r="A23" s="3" t="s">
        <v>1236</v>
      </c>
      <c r="B23" s="4"/>
      <c r="C23" s="4"/>
      <c r="D23" s="4"/>
      <c r="E23" s="4"/>
      <c r="F23" s="4"/>
      <c r="G23" s="4"/>
    </row>
    <row r="24" spans="1:7" ht="30" x14ac:dyDescent="0.25">
      <c r="A24" s="2" t="s">
        <v>1294</v>
      </c>
      <c r="B24" s="4"/>
      <c r="C24" s="4"/>
      <c r="D24" s="4"/>
      <c r="E24" s="4"/>
      <c r="F24" s="4"/>
      <c r="G24" s="10">
        <v>475000000</v>
      </c>
    </row>
    <row r="25" spans="1:7" x14ac:dyDescent="0.25">
      <c r="A25" s="2" t="s">
        <v>1300</v>
      </c>
      <c r="B25" s="5">
        <v>43449</v>
      </c>
      <c r="C25" s="4"/>
      <c r="D25" s="4"/>
      <c r="E25" s="4"/>
      <c r="F25" s="4"/>
      <c r="G25" s="4"/>
    </row>
    <row r="26" spans="1:7" x14ac:dyDescent="0.25">
      <c r="A26" s="2" t="s">
        <v>1283</v>
      </c>
      <c r="B26" s="4"/>
      <c r="C26" s="4"/>
      <c r="D26" s="4"/>
      <c r="E26" s="4"/>
      <c r="F26" s="4"/>
      <c r="G26" s="256">
        <v>7.8799999999999995E-2</v>
      </c>
    </row>
    <row r="27" spans="1:7" ht="30" x14ac:dyDescent="0.25">
      <c r="A27" s="2" t="s">
        <v>1301</v>
      </c>
      <c r="B27" s="4"/>
      <c r="C27" s="4"/>
      <c r="D27" s="4"/>
      <c r="E27" s="4"/>
      <c r="F27" s="4"/>
      <c r="G27" s="4"/>
    </row>
    <row r="28" spans="1:7" x14ac:dyDescent="0.25">
      <c r="A28" s="3" t="s">
        <v>1236</v>
      </c>
      <c r="B28" s="4"/>
      <c r="C28" s="4"/>
      <c r="D28" s="4"/>
      <c r="E28" s="4"/>
      <c r="F28" s="4"/>
      <c r="G28" s="4"/>
    </row>
    <row r="29" spans="1:7" ht="45" x14ac:dyDescent="0.25">
      <c r="A29" s="2" t="s">
        <v>1302</v>
      </c>
      <c r="B29" s="4"/>
      <c r="C29" s="4"/>
      <c r="D29" s="4"/>
      <c r="E29" s="10">
        <v>1020</v>
      </c>
      <c r="F29" s="4"/>
      <c r="G29" s="4"/>
    </row>
    <row r="30" spans="1:7" ht="45" x14ac:dyDescent="0.25">
      <c r="A30" s="2" t="s">
        <v>1303</v>
      </c>
      <c r="B30" s="4"/>
      <c r="C30" s="4"/>
      <c r="D30" s="4"/>
      <c r="E30" s="4"/>
      <c r="F30" s="4"/>
      <c r="G30" s="4"/>
    </row>
    <row r="31" spans="1:7" x14ac:dyDescent="0.25">
      <c r="A31" s="3" t="s">
        <v>1236</v>
      </c>
      <c r="B31" s="4"/>
      <c r="C31" s="4"/>
      <c r="D31" s="4"/>
      <c r="E31" s="4"/>
      <c r="F31" s="4"/>
      <c r="G31" s="4"/>
    </row>
    <row r="32" spans="1:7" ht="45" x14ac:dyDescent="0.25">
      <c r="A32" s="2" t="s">
        <v>1302</v>
      </c>
      <c r="B32" s="4"/>
      <c r="C32" s="4"/>
      <c r="D32" s="4"/>
      <c r="E32" s="10">
        <v>1000</v>
      </c>
      <c r="F32" s="4"/>
      <c r="G32" s="4"/>
    </row>
    <row r="33" spans="1:7" ht="30" x14ac:dyDescent="0.25">
      <c r="A33" s="2" t="s">
        <v>1304</v>
      </c>
      <c r="B33" s="4"/>
      <c r="C33" s="4"/>
      <c r="D33" s="4"/>
      <c r="E33" s="4"/>
      <c r="F33" s="4"/>
      <c r="G33" s="4"/>
    </row>
    <row r="34" spans="1:7" x14ac:dyDescent="0.25">
      <c r="A34" s="3" t="s">
        <v>1236</v>
      </c>
      <c r="B34" s="4"/>
      <c r="C34" s="4"/>
      <c r="D34" s="4"/>
      <c r="E34" s="4"/>
      <c r="F34" s="4"/>
      <c r="G34" s="4"/>
    </row>
    <row r="35" spans="1:7" ht="30" x14ac:dyDescent="0.25">
      <c r="A35" s="2" t="s">
        <v>1305</v>
      </c>
      <c r="B35" s="256">
        <v>0.35</v>
      </c>
      <c r="C35" s="4"/>
      <c r="D35" s="4"/>
      <c r="E35" s="4"/>
      <c r="F35" s="4"/>
      <c r="G35" s="4"/>
    </row>
    <row r="36" spans="1:7" ht="30" x14ac:dyDescent="0.25">
      <c r="A36" s="2" t="s">
        <v>1306</v>
      </c>
      <c r="B36" s="256">
        <v>1.135</v>
      </c>
      <c r="C36" s="4"/>
      <c r="D36" s="4"/>
      <c r="E36" s="4"/>
      <c r="F36" s="4"/>
      <c r="G36" s="4"/>
    </row>
    <row r="37" spans="1:7" ht="30" x14ac:dyDescent="0.25">
      <c r="A37" s="2" t="s">
        <v>1307</v>
      </c>
      <c r="B37" s="4"/>
      <c r="C37" s="4"/>
      <c r="D37" s="4"/>
      <c r="E37" s="4"/>
      <c r="F37" s="4"/>
      <c r="G37" s="4"/>
    </row>
    <row r="38" spans="1:7" x14ac:dyDescent="0.25">
      <c r="A38" s="3" t="s">
        <v>1236</v>
      </c>
      <c r="B38" s="4"/>
      <c r="C38" s="4"/>
      <c r="D38" s="4"/>
      <c r="E38" s="4"/>
      <c r="F38" s="4"/>
      <c r="G38" s="4"/>
    </row>
    <row r="39" spans="1:7" ht="30" x14ac:dyDescent="0.25">
      <c r="A39" s="2" t="s">
        <v>1306</v>
      </c>
      <c r="B39" s="256">
        <v>1</v>
      </c>
      <c r="C39" s="4"/>
      <c r="D39" s="4"/>
      <c r="E39" s="4"/>
      <c r="F39" s="4"/>
      <c r="G39" s="4"/>
    </row>
    <row r="40" spans="1:7" x14ac:dyDescent="0.25">
      <c r="A40" s="2" t="s">
        <v>1267</v>
      </c>
      <c r="B40" s="4"/>
      <c r="C40" s="4"/>
      <c r="D40" s="4"/>
      <c r="E40" s="4"/>
      <c r="F40" s="4"/>
      <c r="G40" s="4"/>
    </row>
    <row r="41" spans="1:7" x14ac:dyDescent="0.25">
      <c r="A41" s="3" t="s">
        <v>1236</v>
      </c>
      <c r="B41" s="4"/>
      <c r="C41" s="4"/>
      <c r="D41" s="4"/>
      <c r="E41" s="4"/>
      <c r="F41" s="4"/>
      <c r="G41" s="4"/>
    </row>
    <row r="42" spans="1:7" x14ac:dyDescent="0.25">
      <c r="A42" s="2" t="s">
        <v>1293</v>
      </c>
      <c r="B42" s="6">
        <v>13300000</v>
      </c>
      <c r="C42" s="4"/>
      <c r="D42" s="4"/>
      <c r="E42" s="4"/>
      <c r="F42" s="4"/>
      <c r="G42" s="4"/>
    </row>
    <row r="43" spans="1:7" x14ac:dyDescent="0.25">
      <c r="A43" s="2" t="s">
        <v>1300</v>
      </c>
      <c r="B43" s="4"/>
      <c r="C43" s="4"/>
      <c r="D43" s="4"/>
      <c r="E43" s="4"/>
      <c r="F43" s="5">
        <v>43129</v>
      </c>
      <c r="G43" s="4"/>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6" width="12.5703125" bestFit="1" customWidth="1"/>
  </cols>
  <sheetData>
    <row r="1" spans="1:6" ht="15" customHeight="1" x14ac:dyDescent="0.25">
      <c r="A1" s="7" t="s">
        <v>1308</v>
      </c>
      <c r="B1" s="7" t="s">
        <v>1</v>
      </c>
      <c r="C1" s="7"/>
      <c r="D1" s="7"/>
      <c r="E1" s="1" t="s">
        <v>1172</v>
      </c>
      <c r="F1" s="1"/>
    </row>
    <row r="2" spans="1:6" x14ac:dyDescent="0.25">
      <c r="A2" s="7"/>
      <c r="B2" s="1" t="s">
        <v>2</v>
      </c>
      <c r="C2" s="1" t="s">
        <v>30</v>
      </c>
      <c r="D2" s="1" t="s">
        <v>85</v>
      </c>
      <c r="E2" s="1" t="s">
        <v>1309</v>
      </c>
      <c r="F2" s="1" t="s">
        <v>1250</v>
      </c>
    </row>
    <row r="3" spans="1:6" x14ac:dyDescent="0.25">
      <c r="A3" s="3" t="s">
        <v>1236</v>
      </c>
      <c r="B3" s="4"/>
      <c r="C3" s="4"/>
      <c r="D3" s="4"/>
      <c r="E3" s="4"/>
      <c r="F3" s="4"/>
    </row>
    <row r="4" spans="1:6" x14ac:dyDescent="0.25">
      <c r="A4" s="2" t="s">
        <v>1310</v>
      </c>
      <c r="B4" s="6">
        <v>425000000</v>
      </c>
      <c r="C4" s="4"/>
      <c r="D4" s="4"/>
      <c r="E4" s="4"/>
      <c r="F4" s="4"/>
    </row>
    <row r="5" spans="1:6" ht="30" x14ac:dyDescent="0.25">
      <c r="A5" s="2" t="s">
        <v>1311</v>
      </c>
      <c r="B5" s="10">
        <v>13800000</v>
      </c>
      <c r="C5" s="4"/>
      <c r="D5" s="4"/>
      <c r="E5" s="4"/>
      <c r="F5" s="4"/>
    </row>
    <row r="6" spans="1:6" x14ac:dyDescent="0.25">
      <c r="A6" s="2" t="s">
        <v>1312</v>
      </c>
      <c r="B6" s="4">
        <v>0</v>
      </c>
      <c r="C6" s="4">
        <v>0</v>
      </c>
      <c r="D6" s="10">
        <v>37000000</v>
      </c>
      <c r="E6" s="4"/>
      <c r="F6" s="4"/>
    </row>
    <row r="7" spans="1:6" x14ac:dyDescent="0.25">
      <c r="A7" s="2" t="s">
        <v>1313</v>
      </c>
      <c r="B7" s="10">
        <v>26800000</v>
      </c>
      <c r="C7" s="10">
        <v>28200000</v>
      </c>
      <c r="D7" s="4"/>
      <c r="E7" s="4"/>
      <c r="F7" s="4"/>
    </row>
    <row r="8" spans="1:6" x14ac:dyDescent="0.25">
      <c r="A8" s="2" t="s">
        <v>1314</v>
      </c>
      <c r="B8" s="4"/>
      <c r="C8" s="4"/>
      <c r="D8" s="4"/>
      <c r="E8" s="4"/>
      <c r="F8" s="4"/>
    </row>
    <row r="9" spans="1:6" x14ac:dyDescent="0.25">
      <c r="A9" s="3" t="s">
        <v>1236</v>
      </c>
      <c r="B9" s="4"/>
      <c r="C9" s="4"/>
      <c r="D9" s="4"/>
      <c r="E9" s="4"/>
      <c r="F9" s="4"/>
    </row>
    <row r="10" spans="1:6" ht="30" x14ac:dyDescent="0.25">
      <c r="A10" s="2" t="s">
        <v>1294</v>
      </c>
      <c r="B10" s="4"/>
      <c r="C10" s="4"/>
      <c r="D10" s="4"/>
      <c r="E10" s="10">
        <v>355500000</v>
      </c>
      <c r="F10" s="10">
        <v>352900000</v>
      </c>
    </row>
    <row r="11" spans="1:6" x14ac:dyDescent="0.25">
      <c r="A11" s="2" t="s">
        <v>1283</v>
      </c>
      <c r="B11" s="4"/>
      <c r="C11" s="4"/>
      <c r="D11" s="4"/>
      <c r="E11" s="256">
        <v>0.115</v>
      </c>
      <c r="F11" s="4"/>
    </row>
    <row r="12" spans="1:6" x14ac:dyDescent="0.25">
      <c r="A12" s="2" t="s">
        <v>1310</v>
      </c>
      <c r="B12" s="4"/>
      <c r="C12" s="4"/>
      <c r="D12" s="4"/>
      <c r="E12" s="10">
        <v>350500000</v>
      </c>
      <c r="F12" s="4"/>
    </row>
    <row r="13" spans="1:6" x14ac:dyDescent="0.25">
      <c r="A13" s="2" t="s">
        <v>1300</v>
      </c>
      <c r="B13" s="4"/>
      <c r="C13" s="5">
        <v>42292</v>
      </c>
      <c r="D13" s="4"/>
      <c r="E13" s="4"/>
      <c r="F13" s="4"/>
    </row>
    <row r="14" spans="1:6" x14ac:dyDescent="0.25">
      <c r="A14" s="2" t="s">
        <v>1315</v>
      </c>
      <c r="B14" s="4"/>
      <c r="C14" s="4"/>
      <c r="D14" s="4"/>
      <c r="E14" s="4"/>
      <c r="F14" s="4"/>
    </row>
    <row r="15" spans="1:6" x14ac:dyDescent="0.25">
      <c r="A15" s="3" t="s">
        <v>1236</v>
      </c>
      <c r="B15" s="4"/>
      <c r="C15" s="4"/>
      <c r="D15" s="4"/>
      <c r="E15" s="4"/>
      <c r="F15" s="4"/>
    </row>
    <row r="16" spans="1:6" x14ac:dyDescent="0.25">
      <c r="A16" s="2" t="s">
        <v>1316</v>
      </c>
      <c r="B16" s="4"/>
      <c r="C16" s="4"/>
      <c r="D16" s="4"/>
      <c r="E16" s="10">
        <v>349500000</v>
      </c>
      <c r="F16" s="4"/>
    </row>
    <row r="17" spans="1:6" x14ac:dyDescent="0.25">
      <c r="A17" s="2" t="s">
        <v>1289</v>
      </c>
      <c r="B17" s="4"/>
      <c r="C17" s="4"/>
      <c r="D17" s="4"/>
      <c r="E17" s="10">
        <v>383600000</v>
      </c>
      <c r="F17" s="4"/>
    </row>
    <row r="18" spans="1:6" ht="30" x14ac:dyDescent="0.25">
      <c r="A18" s="2" t="s">
        <v>1243</v>
      </c>
      <c r="B18" s="4"/>
      <c r="C18" s="4"/>
      <c r="D18" s="4"/>
      <c r="E18" s="4"/>
      <c r="F18" s="4"/>
    </row>
    <row r="19" spans="1:6" x14ac:dyDescent="0.25">
      <c r="A19" s="3" t="s">
        <v>1236</v>
      </c>
      <c r="B19" s="4"/>
      <c r="C19" s="4"/>
      <c r="D19" s="4"/>
      <c r="E19" s="4"/>
      <c r="F19" s="4"/>
    </row>
    <row r="20" spans="1:6" ht="30" x14ac:dyDescent="0.25">
      <c r="A20" s="2" t="s">
        <v>1294</v>
      </c>
      <c r="B20" s="4"/>
      <c r="C20" s="4"/>
      <c r="D20" s="4"/>
      <c r="E20" s="4"/>
      <c r="F20" s="6">
        <v>360000000</v>
      </c>
    </row>
    <row r="21" spans="1:6" x14ac:dyDescent="0.25">
      <c r="A21" s="2" t="s">
        <v>1283</v>
      </c>
      <c r="B21" s="4"/>
      <c r="C21" s="4"/>
      <c r="D21" s="4"/>
      <c r="E21" s="4"/>
      <c r="F21" s="256">
        <v>0.1350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17</v>
      </c>
      <c r="B1" s="7" t="s">
        <v>2</v>
      </c>
    </row>
    <row r="2" spans="1:2" x14ac:dyDescent="0.25">
      <c r="A2" s="1" t="s">
        <v>29</v>
      </c>
      <c r="B2" s="7"/>
    </row>
    <row r="3" spans="1:2" x14ac:dyDescent="0.25">
      <c r="A3" s="3" t="s">
        <v>400</v>
      </c>
      <c r="B3" s="4"/>
    </row>
    <row r="4" spans="1:2" x14ac:dyDescent="0.25">
      <c r="A4" s="2">
        <v>2015</v>
      </c>
      <c r="B4" s="8">
        <v>10.8</v>
      </c>
    </row>
    <row r="5" spans="1:2" x14ac:dyDescent="0.25">
      <c r="A5" s="2">
        <v>2016</v>
      </c>
      <c r="B5" s="4">
        <v>8.1</v>
      </c>
    </row>
    <row r="6" spans="1:2" x14ac:dyDescent="0.25">
      <c r="A6" s="2">
        <v>2017</v>
      </c>
      <c r="B6" s="4">
        <v>7.8</v>
      </c>
    </row>
    <row r="7" spans="1:2" x14ac:dyDescent="0.25">
      <c r="A7" s="2">
        <v>2018</v>
      </c>
      <c r="B7" s="9">
        <v>2010.9</v>
      </c>
    </row>
    <row r="8" spans="1:2" ht="30" x14ac:dyDescent="0.25">
      <c r="A8" s="2" t="s">
        <v>1318</v>
      </c>
      <c r="B8" s="8">
        <v>2037.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 min="7" max="7" width="15.42578125" bestFit="1" customWidth="1"/>
    <col min="8" max="8" width="12.5703125" bestFit="1" customWidth="1"/>
  </cols>
  <sheetData>
    <row r="1" spans="1:8" ht="15" customHeight="1" x14ac:dyDescent="0.25">
      <c r="A1" s="7" t="s">
        <v>1319</v>
      </c>
      <c r="B1" s="1" t="s">
        <v>79</v>
      </c>
      <c r="C1" s="1" t="s">
        <v>1172</v>
      </c>
      <c r="D1" s="7" t="s">
        <v>1</v>
      </c>
      <c r="E1" s="7"/>
      <c r="F1" s="7"/>
      <c r="G1" s="1" t="s">
        <v>1172</v>
      </c>
      <c r="H1" s="1"/>
    </row>
    <row r="2" spans="1:8" x14ac:dyDescent="0.25">
      <c r="A2" s="7"/>
      <c r="B2" s="1" t="s">
        <v>4</v>
      </c>
      <c r="C2" s="1" t="s">
        <v>1320</v>
      </c>
      <c r="D2" s="1" t="s">
        <v>2</v>
      </c>
      <c r="E2" s="1" t="s">
        <v>30</v>
      </c>
      <c r="F2" s="1" t="s">
        <v>85</v>
      </c>
      <c r="G2" s="1" t="s">
        <v>1250</v>
      </c>
      <c r="H2" s="1" t="s">
        <v>1288</v>
      </c>
    </row>
    <row r="3" spans="1:8" x14ac:dyDescent="0.25">
      <c r="A3" s="2" t="s">
        <v>1321</v>
      </c>
      <c r="B3" s="4"/>
      <c r="C3" s="4"/>
      <c r="D3" s="4"/>
      <c r="E3" s="4"/>
      <c r="F3" s="4"/>
      <c r="G3" s="4"/>
      <c r="H3" s="4"/>
    </row>
    <row r="4" spans="1:8" x14ac:dyDescent="0.25">
      <c r="A4" s="3" t="s">
        <v>1236</v>
      </c>
      <c r="B4" s="4"/>
      <c r="C4" s="4"/>
      <c r="D4" s="4"/>
      <c r="E4" s="4"/>
      <c r="F4" s="4"/>
      <c r="G4" s="4"/>
      <c r="H4" s="4"/>
    </row>
    <row r="5" spans="1:8" ht="45" x14ac:dyDescent="0.25">
      <c r="A5" s="2" t="s">
        <v>1302</v>
      </c>
      <c r="B5" s="6">
        <v>30300000</v>
      </c>
      <c r="C5" s="4"/>
      <c r="D5" s="4"/>
      <c r="E5" s="4"/>
      <c r="F5" s="4"/>
      <c r="G5" s="4"/>
      <c r="H5" s="4"/>
    </row>
    <row r="6" spans="1:8" ht="30" x14ac:dyDescent="0.25">
      <c r="A6" s="2" t="s">
        <v>1322</v>
      </c>
      <c r="B6" s="4"/>
      <c r="C6" s="4"/>
      <c r="D6" s="4"/>
      <c r="E6" s="4"/>
      <c r="F6" s="4"/>
      <c r="G6" s="4"/>
      <c r="H6" s="4"/>
    </row>
    <row r="7" spans="1:8" x14ac:dyDescent="0.25">
      <c r="A7" s="3" t="s">
        <v>1236</v>
      </c>
      <c r="B7" s="4"/>
      <c r="C7" s="4"/>
      <c r="D7" s="4"/>
      <c r="E7" s="4"/>
      <c r="F7" s="4"/>
      <c r="G7" s="4"/>
      <c r="H7" s="4"/>
    </row>
    <row r="8" spans="1:8" x14ac:dyDescent="0.25">
      <c r="A8" s="2" t="s">
        <v>1323</v>
      </c>
      <c r="B8" s="4"/>
      <c r="C8" s="4"/>
      <c r="D8" s="4"/>
      <c r="E8" s="4"/>
      <c r="F8" s="4"/>
      <c r="G8" s="4">
        <v>46.106900000000003</v>
      </c>
      <c r="H8" s="4"/>
    </row>
    <row r="9" spans="1:8" ht="30" x14ac:dyDescent="0.25">
      <c r="A9" s="2" t="s">
        <v>1324</v>
      </c>
      <c r="B9" s="4"/>
      <c r="C9" s="4"/>
      <c r="D9" s="4"/>
      <c r="E9" s="4"/>
      <c r="F9" s="4"/>
      <c r="G9" s="4"/>
      <c r="H9" s="4"/>
    </row>
    <row r="10" spans="1:8" x14ac:dyDescent="0.25">
      <c r="A10" s="3" t="s">
        <v>1236</v>
      </c>
      <c r="B10" s="4"/>
      <c r="C10" s="4"/>
      <c r="D10" s="4"/>
      <c r="E10" s="4"/>
      <c r="F10" s="4"/>
      <c r="G10" s="4"/>
      <c r="H10" s="4"/>
    </row>
    <row r="11" spans="1:8" x14ac:dyDescent="0.25">
      <c r="A11" s="2" t="s">
        <v>1323</v>
      </c>
      <c r="B11" s="4"/>
      <c r="C11" s="4"/>
      <c r="D11" s="4"/>
      <c r="E11" s="4"/>
      <c r="F11" s="4"/>
      <c r="G11" s="4">
        <v>239.8612</v>
      </c>
      <c r="H11" s="4"/>
    </row>
    <row r="12" spans="1:8" ht="30" x14ac:dyDescent="0.25">
      <c r="A12" s="2" t="s">
        <v>1325</v>
      </c>
      <c r="B12" s="4"/>
      <c r="C12" s="4"/>
      <c r="D12" s="4"/>
      <c r="E12" s="4"/>
      <c r="F12" s="4"/>
      <c r="G12" s="4"/>
      <c r="H12" s="4"/>
    </row>
    <row r="13" spans="1:8" x14ac:dyDescent="0.25">
      <c r="A13" s="3" t="s">
        <v>1236</v>
      </c>
      <c r="B13" s="4"/>
      <c r="C13" s="4"/>
      <c r="D13" s="4"/>
      <c r="E13" s="4"/>
      <c r="F13" s="4"/>
      <c r="G13" s="4"/>
      <c r="H13" s="4"/>
    </row>
    <row r="14" spans="1:8" x14ac:dyDescent="0.25">
      <c r="A14" s="2" t="s">
        <v>1323</v>
      </c>
      <c r="B14" s="4"/>
      <c r="C14" s="4"/>
      <c r="D14" s="4"/>
      <c r="E14" s="4"/>
      <c r="F14" s="4"/>
      <c r="G14" s="4">
        <v>46.106900000000003</v>
      </c>
      <c r="H14" s="4"/>
    </row>
    <row r="15" spans="1:8" ht="30" x14ac:dyDescent="0.25">
      <c r="A15" s="2" t="s">
        <v>1326</v>
      </c>
      <c r="B15" s="4"/>
      <c r="C15" s="4"/>
      <c r="D15" s="4"/>
      <c r="E15" s="4"/>
      <c r="F15" s="4"/>
      <c r="G15" s="4"/>
      <c r="H15" s="4"/>
    </row>
    <row r="16" spans="1:8" x14ac:dyDescent="0.25">
      <c r="A16" s="3" t="s">
        <v>1236</v>
      </c>
      <c r="B16" s="4"/>
      <c r="C16" s="4"/>
      <c r="D16" s="4"/>
      <c r="E16" s="4"/>
      <c r="F16" s="4"/>
      <c r="G16" s="4"/>
      <c r="H16" s="4"/>
    </row>
    <row r="17" spans="1:8" x14ac:dyDescent="0.25">
      <c r="A17" s="2" t="s">
        <v>1323</v>
      </c>
      <c r="B17" s="4"/>
      <c r="C17" s="4"/>
      <c r="D17" s="4"/>
      <c r="E17" s="4"/>
      <c r="F17" s="4"/>
      <c r="G17" s="4">
        <v>239.8612</v>
      </c>
      <c r="H17" s="4"/>
    </row>
    <row r="18" spans="1:8" x14ac:dyDescent="0.25">
      <c r="A18" s="2" t="s">
        <v>1282</v>
      </c>
      <c r="B18" s="4"/>
      <c r="C18" s="4"/>
      <c r="D18" s="4"/>
      <c r="E18" s="4"/>
      <c r="F18" s="4"/>
      <c r="G18" s="4"/>
      <c r="H18" s="4"/>
    </row>
    <row r="19" spans="1:8" x14ac:dyDescent="0.25">
      <c r="A19" s="3" t="s">
        <v>1236</v>
      </c>
      <c r="B19" s="4"/>
      <c r="C19" s="4"/>
      <c r="D19" s="4"/>
      <c r="E19" s="4"/>
      <c r="F19" s="4"/>
      <c r="G19" s="4"/>
      <c r="H19" s="4"/>
    </row>
    <row r="20" spans="1:8" x14ac:dyDescent="0.25">
      <c r="A20" s="2" t="s">
        <v>1327</v>
      </c>
      <c r="B20" s="4"/>
      <c r="C20" s="10">
        <v>325000000</v>
      </c>
      <c r="D20" s="4"/>
      <c r="E20" s="4"/>
      <c r="F20" s="4"/>
      <c r="G20" s="4"/>
      <c r="H20" s="4"/>
    </row>
    <row r="21" spans="1:8" x14ac:dyDescent="0.25">
      <c r="A21" s="2" t="s">
        <v>1328</v>
      </c>
      <c r="B21" s="4"/>
      <c r="C21" s="10">
        <v>320300000</v>
      </c>
      <c r="D21" s="4"/>
      <c r="E21" s="4"/>
      <c r="F21" s="4"/>
      <c r="G21" s="4"/>
      <c r="H21" s="4"/>
    </row>
    <row r="22" spans="1:8" x14ac:dyDescent="0.25">
      <c r="A22" s="2" t="s">
        <v>1329</v>
      </c>
      <c r="B22" s="4"/>
      <c r="C22" s="10">
        <v>6700000</v>
      </c>
      <c r="D22" s="4"/>
      <c r="E22" s="4"/>
      <c r="F22" s="4"/>
      <c r="G22" s="4"/>
      <c r="H22" s="4"/>
    </row>
    <row r="23" spans="1:8" x14ac:dyDescent="0.25">
      <c r="A23" s="2" t="s">
        <v>1312</v>
      </c>
      <c r="B23" s="4"/>
      <c r="C23" s="4"/>
      <c r="D23" s="4">
        <v>0</v>
      </c>
      <c r="E23" s="4">
        <v>0</v>
      </c>
      <c r="F23" s="10">
        <v>37000000</v>
      </c>
      <c r="G23" s="4"/>
      <c r="H23" s="4"/>
    </row>
    <row r="24" spans="1:8" x14ac:dyDescent="0.25">
      <c r="A24" s="2" t="s">
        <v>1283</v>
      </c>
      <c r="B24" s="4"/>
      <c r="C24" s="4"/>
      <c r="D24" s="256">
        <v>0.1163</v>
      </c>
      <c r="E24" s="4"/>
      <c r="F24" s="4"/>
      <c r="G24" s="4"/>
      <c r="H24" s="4"/>
    </row>
    <row r="25" spans="1:8" ht="30" x14ac:dyDescent="0.25">
      <c r="A25" s="2" t="s">
        <v>1330</v>
      </c>
      <c r="B25" s="4"/>
      <c r="C25" s="4"/>
      <c r="D25" s="4"/>
      <c r="E25" s="4"/>
      <c r="F25" s="4"/>
      <c r="G25" s="4"/>
      <c r="H25" s="4"/>
    </row>
    <row r="26" spans="1:8" x14ac:dyDescent="0.25">
      <c r="A26" s="3" t="s">
        <v>1236</v>
      </c>
      <c r="B26" s="4"/>
      <c r="C26" s="4"/>
      <c r="D26" s="4"/>
      <c r="E26" s="4"/>
      <c r="F26" s="4"/>
      <c r="G26" s="4"/>
      <c r="H26" s="4"/>
    </row>
    <row r="27" spans="1:8" x14ac:dyDescent="0.25">
      <c r="A27" s="2" t="s">
        <v>1331</v>
      </c>
      <c r="B27" s="4"/>
      <c r="C27" s="10">
        <v>115300000</v>
      </c>
      <c r="D27" s="4"/>
      <c r="E27" s="4"/>
      <c r="F27" s="4"/>
      <c r="G27" s="4"/>
      <c r="H27" s="4"/>
    </row>
    <row r="28" spans="1:8" x14ac:dyDescent="0.25">
      <c r="A28" s="2" t="s">
        <v>1332</v>
      </c>
      <c r="B28" s="4"/>
      <c r="C28" s="4"/>
      <c r="D28" s="4"/>
      <c r="E28" s="4"/>
      <c r="F28" s="4"/>
      <c r="G28" s="4"/>
      <c r="H28" s="4"/>
    </row>
    <row r="29" spans="1:8" x14ac:dyDescent="0.25">
      <c r="A29" s="3" t="s">
        <v>1236</v>
      </c>
      <c r="B29" s="4"/>
      <c r="C29" s="4"/>
      <c r="D29" s="4"/>
      <c r="E29" s="4"/>
      <c r="F29" s="4"/>
      <c r="G29" s="4"/>
      <c r="H29" s="4"/>
    </row>
    <row r="30" spans="1:8" x14ac:dyDescent="0.25">
      <c r="A30" s="2" t="s">
        <v>1327</v>
      </c>
      <c r="B30" s="4"/>
      <c r="C30" s="4"/>
      <c r="D30" s="4"/>
      <c r="E30" s="4"/>
      <c r="F30" s="4"/>
      <c r="G30" s="4"/>
      <c r="H30" s="10">
        <v>475000000</v>
      </c>
    </row>
    <row r="31" spans="1:8" ht="30" x14ac:dyDescent="0.25">
      <c r="A31" s="2" t="s">
        <v>1294</v>
      </c>
      <c r="B31" s="4"/>
      <c r="C31" s="4"/>
      <c r="D31" s="4"/>
      <c r="E31" s="4"/>
      <c r="F31" s="4"/>
      <c r="G31" s="10">
        <v>1000</v>
      </c>
      <c r="H31" s="4"/>
    </row>
    <row r="32" spans="1:8" ht="45" x14ac:dyDescent="0.25">
      <c r="A32" s="2" t="s">
        <v>1302</v>
      </c>
      <c r="B32" s="4"/>
      <c r="C32" s="4"/>
      <c r="D32" s="10">
        <v>292800000</v>
      </c>
      <c r="E32" s="4"/>
      <c r="F32" s="4"/>
      <c r="G32" s="4"/>
      <c r="H32" s="4"/>
    </row>
    <row r="33" spans="1:8" x14ac:dyDescent="0.25">
      <c r="A33" s="2" t="s">
        <v>1263</v>
      </c>
      <c r="B33" s="4"/>
      <c r="C33" s="4"/>
      <c r="D33" s="5">
        <v>43449</v>
      </c>
      <c r="E33" s="4"/>
      <c r="F33" s="4"/>
      <c r="G33" s="4"/>
      <c r="H33" s="4"/>
    </row>
    <row r="34" spans="1:8" x14ac:dyDescent="0.25">
      <c r="A34" s="2" t="s">
        <v>1283</v>
      </c>
      <c r="B34" s="4"/>
      <c r="C34" s="4"/>
      <c r="D34" s="4"/>
      <c r="E34" s="4"/>
      <c r="F34" s="4"/>
      <c r="G34" s="4"/>
      <c r="H34" s="256">
        <v>7.8799999999999995E-2</v>
      </c>
    </row>
    <row r="35" spans="1:8" x14ac:dyDescent="0.25">
      <c r="A35" s="2" t="s">
        <v>1333</v>
      </c>
      <c r="B35" s="4"/>
      <c r="C35" s="4"/>
      <c r="D35" s="4"/>
      <c r="E35" s="4"/>
      <c r="F35" s="4"/>
      <c r="G35" s="4"/>
      <c r="H35" s="4"/>
    </row>
    <row r="36" spans="1:8" x14ac:dyDescent="0.25">
      <c r="A36" s="3" t="s">
        <v>1236</v>
      </c>
      <c r="B36" s="4"/>
      <c r="C36" s="4"/>
      <c r="D36" s="4"/>
      <c r="E36" s="4"/>
      <c r="F36" s="4"/>
      <c r="G36" s="4"/>
      <c r="H36" s="4"/>
    </row>
    <row r="37" spans="1:8" ht="45" x14ac:dyDescent="0.25">
      <c r="A37" s="2" t="s">
        <v>1302</v>
      </c>
      <c r="B37" s="4"/>
      <c r="C37" s="4"/>
      <c r="D37" s="10">
        <v>292800000</v>
      </c>
      <c r="E37" s="4"/>
      <c r="F37" s="4"/>
      <c r="G37" s="4"/>
      <c r="H37" s="4"/>
    </row>
    <row r="38" spans="1:8" ht="409.5" x14ac:dyDescent="0.25">
      <c r="A38" s="2" t="s">
        <v>1295</v>
      </c>
      <c r="B38" s="4"/>
      <c r="C38" s="4"/>
      <c r="D38" s="4" t="s">
        <v>1334</v>
      </c>
      <c r="E38" s="4"/>
      <c r="F38" s="4"/>
      <c r="G38" s="4"/>
      <c r="H38" s="4"/>
    </row>
    <row r="39" spans="1:8" x14ac:dyDescent="0.25">
      <c r="A39" s="2" t="s">
        <v>1263</v>
      </c>
      <c r="B39" s="4"/>
      <c r="C39" s="4"/>
      <c r="D39" s="5">
        <v>43358</v>
      </c>
      <c r="E39" s="4"/>
      <c r="F39" s="4"/>
      <c r="G39" s="4"/>
      <c r="H39" s="4"/>
    </row>
    <row r="40" spans="1:8" x14ac:dyDescent="0.25">
      <c r="A40" s="2" t="s">
        <v>1283</v>
      </c>
      <c r="B40" s="4"/>
      <c r="C40" s="4"/>
      <c r="D40" s="256">
        <v>0.13750000000000001</v>
      </c>
      <c r="E40" s="4"/>
      <c r="F40" s="4"/>
      <c r="G40" s="4"/>
      <c r="H40" s="4"/>
    </row>
    <row r="41" spans="1:8" ht="30" x14ac:dyDescent="0.25">
      <c r="A41" s="2" t="s">
        <v>1335</v>
      </c>
      <c r="B41" s="4"/>
      <c r="C41" s="4"/>
      <c r="D41" s="256">
        <v>7.4999999999999997E-3</v>
      </c>
      <c r="E41" s="4"/>
      <c r="F41" s="4"/>
      <c r="G41" s="4"/>
      <c r="H41" s="4"/>
    </row>
    <row r="42" spans="1:8" x14ac:dyDescent="0.25">
      <c r="A42" s="2" t="s">
        <v>1336</v>
      </c>
      <c r="B42" s="10">
        <v>88700000</v>
      </c>
      <c r="C42" s="4"/>
      <c r="D42" s="4"/>
      <c r="E42" s="4"/>
      <c r="F42" s="4"/>
      <c r="G42" s="4"/>
      <c r="H42" s="4"/>
    </row>
    <row r="43" spans="1:8" ht="30" x14ac:dyDescent="0.25">
      <c r="A43" s="2" t="s">
        <v>1337</v>
      </c>
      <c r="B43" s="4"/>
      <c r="C43" s="4"/>
      <c r="D43" s="4"/>
      <c r="E43" s="4"/>
      <c r="F43" s="4"/>
      <c r="G43" s="4"/>
      <c r="H43" s="4"/>
    </row>
    <row r="44" spans="1:8" x14ac:dyDescent="0.25">
      <c r="A44" s="3" t="s">
        <v>1236</v>
      </c>
      <c r="B44" s="4"/>
      <c r="C44" s="4"/>
      <c r="D44" s="4"/>
      <c r="E44" s="4"/>
      <c r="F44" s="4"/>
      <c r="G44" s="4"/>
      <c r="H44" s="4"/>
    </row>
    <row r="45" spans="1:8" ht="45" x14ac:dyDescent="0.25">
      <c r="A45" s="2" t="s">
        <v>1302</v>
      </c>
      <c r="B45" s="4"/>
      <c r="C45" s="4"/>
      <c r="D45" s="4"/>
      <c r="E45" s="4"/>
      <c r="F45" s="4"/>
      <c r="G45" s="10">
        <v>1000</v>
      </c>
      <c r="H45" s="4"/>
    </row>
    <row r="46" spans="1:8" ht="30" x14ac:dyDescent="0.25">
      <c r="A46" s="2" t="s">
        <v>1338</v>
      </c>
      <c r="B46" s="4"/>
      <c r="C46" s="4"/>
      <c r="D46" s="4"/>
      <c r="E46" s="4"/>
      <c r="F46" s="4"/>
      <c r="G46" s="4"/>
      <c r="H46" s="4"/>
    </row>
    <row r="47" spans="1:8" x14ac:dyDescent="0.25">
      <c r="A47" s="3" t="s">
        <v>1236</v>
      </c>
      <c r="B47" s="4"/>
      <c r="C47" s="4"/>
      <c r="D47" s="4"/>
      <c r="E47" s="4"/>
      <c r="F47" s="4"/>
      <c r="G47" s="4"/>
      <c r="H47" s="4"/>
    </row>
    <row r="48" spans="1:8" ht="45" x14ac:dyDescent="0.25">
      <c r="A48" s="2" t="s">
        <v>1302</v>
      </c>
      <c r="B48" s="4"/>
      <c r="C48" s="4"/>
      <c r="D48" s="4"/>
      <c r="E48" s="4"/>
      <c r="F48" s="4"/>
      <c r="G48" s="6">
        <v>950</v>
      </c>
      <c r="H48" s="4"/>
    </row>
  </sheetData>
  <mergeCells count="2">
    <mergeCell ref="A1:A2"/>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7" t="s">
        <v>1</v>
      </c>
      <c r="C1" s="7"/>
      <c r="D1" s="7"/>
    </row>
    <row r="2" spans="1:4" x14ac:dyDescent="0.25">
      <c r="A2" s="1" t="s">
        <v>29</v>
      </c>
      <c r="B2" s="1" t="s">
        <v>2</v>
      </c>
      <c r="C2" s="1" t="s">
        <v>30</v>
      </c>
      <c r="D2" s="1" t="s">
        <v>85</v>
      </c>
    </row>
    <row r="3" spans="1:4" x14ac:dyDescent="0.25">
      <c r="A3" s="3" t="s">
        <v>441</v>
      </c>
      <c r="B3" s="4"/>
      <c r="C3" s="4"/>
      <c r="D3" s="4"/>
    </row>
    <row r="4" spans="1:4" x14ac:dyDescent="0.25">
      <c r="A4" s="2" t="s">
        <v>442</v>
      </c>
      <c r="B4" s="4"/>
      <c r="C4" s="4"/>
      <c r="D4" s="8">
        <v>0.2</v>
      </c>
    </row>
    <row r="5" spans="1:4" x14ac:dyDescent="0.25">
      <c r="A5" s="2" t="s">
        <v>443</v>
      </c>
      <c r="B5" s="4">
        <v>-0.4</v>
      </c>
      <c r="C5" s="4">
        <v>-1.5</v>
      </c>
      <c r="D5" s="4">
        <v>-1.3</v>
      </c>
    </row>
    <row r="6" spans="1:4" x14ac:dyDescent="0.25">
      <c r="A6" s="2" t="s">
        <v>447</v>
      </c>
      <c r="B6" s="4">
        <v>-4.5</v>
      </c>
      <c r="C6" s="4">
        <v>-4.8</v>
      </c>
      <c r="D6" s="4">
        <v>-6.8</v>
      </c>
    </row>
    <row r="7" spans="1:4" x14ac:dyDescent="0.25">
      <c r="A7" s="2" t="s">
        <v>1340</v>
      </c>
      <c r="B7" s="4">
        <v>-4.9000000000000004</v>
      </c>
      <c r="C7" s="4">
        <v>-6.3</v>
      </c>
      <c r="D7" s="4">
        <v>-7.9</v>
      </c>
    </row>
    <row r="8" spans="1:4" x14ac:dyDescent="0.25">
      <c r="A8" s="3" t="s">
        <v>454</v>
      </c>
      <c r="B8" s="4"/>
      <c r="C8" s="4"/>
      <c r="D8" s="4"/>
    </row>
    <row r="9" spans="1:4" x14ac:dyDescent="0.25">
      <c r="A9" s="2" t="s">
        <v>442</v>
      </c>
      <c r="B9" s="4">
        <v>40.9</v>
      </c>
      <c r="C9" s="4">
        <v>-8.1999999999999993</v>
      </c>
      <c r="D9" s="4">
        <v>-8.3000000000000007</v>
      </c>
    </row>
    <row r="10" spans="1:4" x14ac:dyDescent="0.25">
      <c r="A10" s="2" t="s">
        <v>443</v>
      </c>
      <c r="B10" s="4">
        <v>1.9</v>
      </c>
      <c r="C10" s="4">
        <v>-1.1000000000000001</v>
      </c>
      <c r="D10" s="4">
        <v>-0.2</v>
      </c>
    </row>
    <row r="11" spans="1:4" x14ac:dyDescent="0.25">
      <c r="A11" s="2" t="s">
        <v>447</v>
      </c>
      <c r="B11" s="4">
        <v>0.6</v>
      </c>
      <c r="C11" s="4">
        <v>2</v>
      </c>
      <c r="D11" s="4">
        <v>6.2</v>
      </c>
    </row>
    <row r="12" spans="1:4" x14ac:dyDescent="0.25">
      <c r="A12" s="2" t="s">
        <v>1341</v>
      </c>
      <c r="B12" s="4">
        <v>43.4</v>
      </c>
      <c r="C12" s="4">
        <v>-7.3</v>
      </c>
      <c r="D12" s="4">
        <v>-2.2999999999999998</v>
      </c>
    </row>
    <row r="13" spans="1:4" x14ac:dyDescent="0.25">
      <c r="A13" s="2" t="s">
        <v>461</v>
      </c>
      <c r="B13" s="8">
        <v>38.5</v>
      </c>
      <c r="C13" s="8">
        <v>-13.6</v>
      </c>
      <c r="D13" s="8">
        <v>-10.19999999999999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2</v>
      </c>
      <c r="B1" s="7" t="s">
        <v>1</v>
      </c>
      <c r="C1" s="7"/>
      <c r="D1" s="7"/>
    </row>
    <row r="2" spans="1:4" x14ac:dyDescent="0.25">
      <c r="A2" s="1" t="s">
        <v>29</v>
      </c>
      <c r="B2" s="1" t="s">
        <v>2</v>
      </c>
      <c r="C2" s="1" t="s">
        <v>30</v>
      </c>
      <c r="D2" s="1" t="s">
        <v>85</v>
      </c>
    </row>
    <row r="3" spans="1:4" x14ac:dyDescent="0.25">
      <c r="A3" s="3" t="s">
        <v>438</v>
      </c>
      <c r="B3" s="4"/>
      <c r="C3" s="4"/>
      <c r="D3" s="4"/>
    </row>
    <row r="4" spans="1:4" x14ac:dyDescent="0.25">
      <c r="A4" s="2" t="s">
        <v>465</v>
      </c>
      <c r="B4" s="8">
        <v>-325.39999999999998</v>
      </c>
      <c r="C4" s="8">
        <v>-16.600000000000001</v>
      </c>
      <c r="D4" s="6">
        <v>-51</v>
      </c>
    </row>
    <row r="5" spans="1:4" x14ac:dyDescent="0.25">
      <c r="A5" s="2" t="s">
        <v>447</v>
      </c>
      <c r="B5" s="4">
        <v>-87</v>
      </c>
      <c r="C5" s="4">
        <v>-59</v>
      </c>
      <c r="D5" s="4">
        <v>-37.4</v>
      </c>
    </row>
    <row r="6" spans="1:4" x14ac:dyDescent="0.25">
      <c r="A6" s="2" t="s">
        <v>472</v>
      </c>
      <c r="B6" s="8">
        <v>-412.4</v>
      </c>
      <c r="C6" s="8">
        <v>-75.599999999999994</v>
      </c>
      <c r="D6" s="8">
        <v>-88.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3</v>
      </c>
      <c r="B1" s="7" t="s">
        <v>2</v>
      </c>
      <c r="C1" s="7" t="s">
        <v>30</v>
      </c>
    </row>
    <row r="2" spans="1:3" x14ac:dyDescent="0.25">
      <c r="A2" s="1" t="s">
        <v>29</v>
      </c>
      <c r="B2" s="7"/>
      <c r="C2" s="7"/>
    </row>
    <row r="3" spans="1:3" x14ac:dyDescent="0.25">
      <c r="A3" s="3" t="s">
        <v>477</v>
      </c>
      <c r="B3" s="4"/>
      <c r="C3" s="4"/>
    </row>
    <row r="4" spans="1:3" ht="30" x14ac:dyDescent="0.25">
      <c r="A4" s="2" t="s">
        <v>478</v>
      </c>
      <c r="B4" s="8">
        <v>45.8</v>
      </c>
      <c r="C4" s="8">
        <v>45.8</v>
      </c>
    </row>
    <row r="5" spans="1:3" x14ac:dyDescent="0.25">
      <c r="A5" s="2" t="s">
        <v>479</v>
      </c>
      <c r="B5" s="4">
        <v>2</v>
      </c>
      <c r="C5" s="4">
        <v>2.9</v>
      </c>
    </row>
    <row r="6" spans="1:3" x14ac:dyDescent="0.25">
      <c r="A6" s="2" t="s">
        <v>370</v>
      </c>
      <c r="B6" s="4">
        <v>27.3</v>
      </c>
      <c r="C6" s="4">
        <v>23</v>
      </c>
    </row>
    <row r="7" spans="1:3" x14ac:dyDescent="0.25">
      <c r="A7" s="2" t="s">
        <v>480</v>
      </c>
      <c r="B7" s="4">
        <v>75.099999999999994</v>
      </c>
      <c r="C7" s="4">
        <v>71.7</v>
      </c>
    </row>
    <row r="8" spans="1:3" x14ac:dyDescent="0.25">
      <c r="A8" s="3" t="s">
        <v>481</v>
      </c>
      <c r="B8" s="4"/>
      <c r="C8" s="4"/>
    </row>
    <row r="9" spans="1:3" ht="30" x14ac:dyDescent="0.25">
      <c r="A9" s="2" t="s">
        <v>35</v>
      </c>
      <c r="B9" s="4">
        <v>-5.8</v>
      </c>
      <c r="C9" s="4">
        <v>-12.8</v>
      </c>
    </row>
    <row r="10" spans="1:3" x14ac:dyDescent="0.25">
      <c r="A10" s="2" t="s">
        <v>484</v>
      </c>
      <c r="B10" s="4">
        <v>-1.2</v>
      </c>
      <c r="C10" s="4">
        <v>-1.9</v>
      </c>
    </row>
    <row r="11" spans="1:3" x14ac:dyDescent="0.25">
      <c r="A11" s="2" t="s">
        <v>486</v>
      </c>
      <c r="B11" s="4">
        <v>-12.2</v>
      </c>
      <c r="C11" s="4">
        <v>-11.5</v>
      </c>
    </row>
    <row r="12" spans="1:3" x14ac:dyDescent="0.25">
      <c r="A12" s="2" t="s">
        <v>489</v>
      </c>
      <c r="B12" s="4">
        <v>-19.2</v>
      </c>
      <c r="C12" s="4">
        <v>-26.2</v>
      </c>
    </row>
    <row r="13" spans="1:3" x14ac:dyDescent="0.25">
      <c r="A13" s="2" t="s">
        <v>492</v>
      </c>
      <c r="B13" s="4">
        <v>-55.7</v>
      </c>
      <c r="C13" s="4">
        <v>-45</v>
      </c>
    </row>
    <row r="14" spans="1:3" x14ac:dyDescent="0.25">
      <c r="A14" s="2" t="s">
        <v>495</v>
      </c>
      <c r="B14" s="4">
        <v>0.2</v>
      </c>
      <c r="C14" s="4">
        <v>0.5</v>
      </c>
    </row>
    <row r="15" spans="1:3" ht="30" x14ac:dyDescent="0.25">
      <c r="A15" s="3" t="s">
        <v>496</v>
      </c>
      <c r="B15" s="4"/>
      <c r="C15" s="4"/>
    </row>
    <row r="16" spans="1:3" x14ac:dyDescent="0.25">
      <c r="A16" s="2" t="s">
        <v>497</v>
      </c>
      <c r="B16" s="4">
        <v>304.10000000000002</v>
      </c>
      <c r="C16" s="4">
        <v>220.7</v>
      </c>
    </row>
    <row r="17" spans="1:3" x14ac:dyDescent="0.25">
      <c r="A17" s="2" t="s">
        <v>498</v>
      </c>
      <c r="B17" s="4">
        <v>28.2</v>
      </c>
      <c r="C17" s="4">
        <v>19.3</v>
      </c>
    </row>
    <row r="18" spans="1:3" x14ac:dyDescent="0.25">
      <c r="A18" s="2" t="s">
        <v>96</v>
      </c>
      <c r="B18" s="4">
        <v>827.7</v>
      </c>
      <c r="C18" s="4">
        <v>718</v>
      </c>
    </row>
    <row r="19" spans="1:3" x14ac:dyDescent="0.25">
      <c r="A19" s="2" t="s">
        <v>370</v>
      </c>
      <c r="B19" s="4">
        <v>5.2</v>
      </c>
      <c r="C19" s="4">
        <v>8.4</v>
      </c>
    </row>
    <row r="20" spans="1:3" x14ac:dyDescent="0.25">
      <c r="A20" s="2" t="s">
        <v>499</v>
      </c>
      <c r="B20" s="4">
        <v>38.299999999999997</v>
      </c>
      <c r="C20" s="4">
        <v>36.5</v>
      </c>
    </row>
    <row r="21" spans="1:3" ht="30" x14ac:dyDescent="0.25">
      <c r="A21" s="2" t="s">
        <v>500</v>
      </c>
      <c r="B21" s="9">
        <v>1203.5</v>
      </c>
      <c r="C21" s="9">
        <v>1002.9</v>
      </c>
    </row>
    <row r="22" spans="1:3" ht="30" x14ac:dyDescent="0.25">
      <c r="A22" s="3" t="s">
        <v>501</v>
      </c>
      <c r="B22" s="4"/>
      <c r="C22" s="4"/>
    </row>
    <row r="23" spans="1:3" x14ac:dyDescent="0.25">
      <c r="A23" s="2" t="s">
        <v>370</v>
      </c>
      <c r="B23" s="4">
        <v>-0.2</v>
      </c>
      <c r="C23" s="4">
        <v>0.8</v>
      </c>
    </row>
    <row r="24" spans="1:3" x14ac:dyDescent="0.25">
      <c r="A24" s="2" t="s">
        <v>96</v>
      </c>
      <c r="B24" s="4">
        <v>-601.9</v>
      </c>
      <c r="C24" s="4">
        <v>-528.6</v>
      </c>
    </row>
    <row r="25" spans="1:3" ht="30" x14ac:dyDescent="0.25">
      <c r="A25" s="2" t="s">
        <v>504</v>
      </c>
      <c r="B25" s="4">
        <v>-602.1</v>
      </c>
      <c r="C25" s="4">
        <v>-527.79999999999995</v>
      </c>
    </row>
    <row r="26" spans="1:3" x14ac:dyDescent="0.25">
      <c r="A26" s="2" t="s">
        <v>492</v>
      </c>
      <c r="B26" s="4">
        <v>-634.1</v>
      </c>
      <c r="C26" s="4">
        <v>-548.70000000000005</v>
      </c>
    </row>
    <row r="27" spans="1:3" ht="90" x14ac:dyDescent="0.25">
      <c r="A27" s="2" t="s">
        <v>1344</v>
      </c>
      <c r="B27" s="8">
        <v>-32.700000000000003</v>
      </c>
      <c r="C27" s="8">
        <v>-73.59999999999999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5</v>
      </c>
      <c r="B1" s="7" t="s">
        <v>2</v>
      </c>
      <c r="C1" s="7" t="s">
        <v>30</v>
      </c>
    </row>
    <row r="2" spans="1:3" x14ac:dyDescent="0.25">
      <c r="A2" s="1" t="s">
        <v>29</v>
      </c>
      <c r="B2" s="7"/>
      <c r="C2" s="7"/>
    </row>
    <row r="3" spans="1:3" x14ac:dyDescent="0.25">
      <c r="A3" s="3" t="s">
        <v>438</v>
      </c>
      <c r="B3" s="4"/>
      <c r="C3" s="4"/>
    </row>
    <row r="4" spans="1:3" ht="30" x14ac:dyDescent="0.25">
      <c r="A4" s="2" t="s">
        <v>1346</v>
      </c>
      <c r="B4" s="8">
        <v>0.3</v>
      </c>
      <c r="C4" s="8">
        <v>0.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162</v>
      </c>
      <c r="B1" s="7" t="s">
        <v>1</v>
      </c>
      <c r="C1" s="7"/>
    </row>
    <row r="2" spans="1:3" ht="15" customHeight="1" x14ac:dyDescent="0.25">
      <c r="A2" s="7"/>
      <c r="B2" s="7" t="s">
        <v>2</v>
      </c>
      <c r="C2" s="7"/>
    </row>
    <row r="3" spans="1:3" ht="45" x14ac:dyDescent="0.25">
      <c r="A3" s="3" t="s">
        <v>163</v>
      </c>
      <c r="B3" s="19"/>
      <c r="C3" s="19"/>
    </row>
    <row r="4" spans="1:3" ht="25.5" customHeight="1" x14ac:dyDescent="0.25">
      <c r="A4" s="20" t="s">
        <v>162</v>
      </c>
      <c r="B4" s="21" t="s">
        <v>164</v>
      </c>
      <c r="C4" s="21"/>
    </row>
    <row r="5" spans="1:3" ht="141" customHeight="1" x14ac:dyDescent="0.25">
      <c r="A5" s="20"/>
      <c r="B5" s="22" t="s">
        <v>165</v>
      </c>
      <c r="C5" s="22"/>
    </row>
    <row r="6" spans="1:3" ht="89.25" customHeight="1" x14ac:dyDescent="0.25">
      <c r="A6" s="20"/>
      <c r="B6" s="23" t="s">
        <v>166</v>
      </c>
      <c r="C6" s="23"/>
    </row>
    <row r="7" spans="1:3" ht="15.75" x14ac:dyDescent="0.25">
      <c r="A7" s="20"/>
      <c r="B7" s="24"/>
      <c r="C7" s="24"/>
    </row>
    <row r="8" spans="1:3" ht="102.75" customHeight="1" x14ac:dyDescent="0.25">
      <c r="A8" s="20"/>
      <c r="B8" s="22" t="s">
        <v>167</v>
      </c>
      <c r="C8" s="22"/>
    </row>
    <row r="9" spans="1:3" x14ac:dyDescent="0.25">
      <c r="A9" s="20"/>
      <c r="B9" s="25"/>
      <c r="C9" s="25"/>
    </row>
    <row r="10" spans="1:3" ht="25.5" x14ac:dyDescent="0.25">
      <c r="A10" s="20"/>
      <c r="B10" s="15" t="s">
        <v>168</v>
      </c>
      <c r="C10" s="16" t="s">
        <v>169</v>
      </c>
    </row>
    <row r="11" spans="1:3" ht="25.5" x14ac:dyDescent="0.25">
      <c r="A11" s="20"/>
      <c r="B11" s="15" t="s">
        <v>168</v>
      </c>
      <c r="C11" s="16" t="s">
        <v>170</v>
      </c>
    </row>
    <row r="12" spans="1:3" ht="38.25" x14ac:dyDescent="0.25">
      <c r="A12" s="20"/>
      <c r="B12" s="15" t="s">
        <v>168</v>
      </c>
      <c r="C12" s="16" t="s">
        <v>171</v>
      </c>
    </row>
    <row r="13" spans="1:3" ht="38.25" x14ac:dyDescent="0.25">
      <c r="A13" s="20"/>
      <c r="B13" s="15" t="s">
        <v>168</v>
      </c>
      <c r="C13" s="16" t="s">
        <v>172</v>
      </c>
    </row>
    <row r="14" spans="1:3" ht="15.75" x14ac:dyDescent="0.25">
      <c r="A14" s="20"/>
      <c r="B14" s="24"/>
      <c r="C14" s="24"/>
    </row>
    <row r="15" spans="1:3" ht="178.5" customHeight="1" x14ac:dyDescent="0.25">
      <c r="A15" s="20"/>
      <c r="B15" s="23" t="s">
        <v>173</v>
      </c>
      <c r="C15" s="23"/>
    </row>
    <row r="16" spans="1:3" ht="409.6" customHeight="1" x14ac:dyDescent="0.25">
      <c r="A16" s="20"/>
      <c r="B16" s="23" t="s">
        <v>174</v>
      </c>
      <c r="C16" s="23"/>
    </row>
    <row r="17" spans="1:3" ht="216.75" customHeight="1" x14ac:dyDescent="0.25">
      <c r="A17" s="20"/>
      <c r="B17" s="23" t="s">
        <v>175</v>
      </c>
      <c r="C17" s="23"/>
    </row>
    <row r="18" spans="1:3" x14ac:dyDescent="0.25">
      <c r="A18" s="20"/>
      <c r="B18" s="23" t="s">
        <v>176</v>
      </c>
      <c r="C18" s="23"/>
    </row>
    <row r="19" spans="1:3" ht="127.5" x14ac:dyDescent="0.25">
      <c r="A19" s="20"/>
      <c r="B19" s="14" t="s">
        <v>177</v>
      </c>
      <c r="C19" s="17" t="s">
        <v>178</v>
      </c>
    </row>
    <row r="20" spans="1:3" ht="127.5" x14ac:dyDescent="0.25">
      <c r="A20" s="20"/>
      <c r="B20" s="14" t="s">
        <v>177</v>
      </c>
      <c r="C20" s="17" t="s">
        <v>179</v>
      </c>
    </row>
    <row r="21" spans="1:3" ht="267.75" x14ac:dyDescent="0.25">
      <c r="A21" s="20"/>
      <c r="B21" s="14" t="s">
        <v>177</v>
      </c>
      <c r="C21" s="17" t="s">
        <v>180</v>
      </c>
    </row>
    <row r="22" spans="1:3" ht="207" x14ac:dyDescent="0.25">
      <c r="A22" s="20"/>
      <c r="B22" s="14" t="s">
        <v>177</v>
      </c>
      <c r="C22" s="17" t="s">
        <v>181</v>
      </c>
    </row>
    <row r="23" spans="1:3" x14ac:dyDescent="0.25">
      <c r="A23" s="20"/>
      <c r="B23" s="26"/>
      <c r="C23" s="26"/>
    </row>
  </sheetData>
  <mergeCells count="17">
    <mergeCell ref="B23:C23"/>
    <mergeCell ref="B9:C9"/>
    <mergeCell ref="B14:C14"/>
    <mergeCell ref="B15:C15"/>
    <mergeCell ref="B16:C16"/>
    <mergeCell ref="B17:C17"/>
    <mergeCell ref="B18:C18"/>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47</v>
      </c>
      <c r="B1" s="7" t="s">
        <v>1</v>
      </c>
      <c r="C1" s="7"/>
      <c r="D1" s="7"/>
    </row>
    <row r="2" spans="1:4" x14ac:dyDescent="0.25">
      <c r="A2" s="1" t="s">
        <v>29</v>
      </c>
      <c r="B2" s="1" t="s">
        <v>2</v>
      </c>
      <c r="C2" s="1" t="s">
        <v>30</v>
      </c>
      <c r="D2" s="1" t="s">
        <v>85</v>
      </c>
    </row>
    <row r="3" spans="1:4" x14ac:dyDescent="0.25">
      <c r="A3" s="3" t="s">
        <v>1348</v>
      </c>
      <c r="B3" s="4"/>
      <c r="C3" s="4"/>
      <c r="D3" s="4"/>
    </row>
    <row r="4" spans="1:4" ht="30" x14ac:dyDescent="0.25">
      <c r="A4" s="2" t="s">
        <v>1349</v>
      </c>
      <c r="B4" s="8">
        <v>711.1</v>
      </c>
      <c r="C4" s="6">
        <v>533</v>
      </c>
      <c r="D4" s="4"/>
    </row>
    <row r="5" spans="1:4" x14ac:dyDescent="0.25">
      <c r="A5" s="2" t="s">
        <v>1350</v>
      </c>
      <c r="B5" s="4">
        <v>38.299999999999997</v>
      </c>
      <c r="C5" s="4">
        <v>36.5</v>
      </c>
      <c r="D5" s="4"/>
    </row>
    <row r="6" spans="1:4" x14ac:dyDescent="0.25">
      <c r="A6" s="2" t="s">
        <v>498</v>
      </c>
      <c r="B6" s="4">
        <v>628.5</v>
      </c>
      <c r="C6" s="4">
        <v>447.8</v>
      </c>
      <c r="D6" s="4"/>
    </row>
    <row r="7" spans="1:4" x14ac:dyDescent="0.25">
      <c r="A7" s="2" t="s">
        <v>1351</v>
      </c>
      <c r="B7" s="4">
        <v>2.1</v>
      </c>
      <c r="C7" s="4">
        <v>2.1</v>
      </c>
      <c r="D7" s="4"/>
    </row>
    <row r="8" spans="1:4" ht="30" x14ac:dyDescent="0.25">
      <c r="A8" s="2" t="s">
        <v>1352</v>
      </c>
      <c r="B8" s="4">
        <v>244.5</v>
      </c>
      <c r="C8" s="4">
        <v>172.6</v>
      </c>
      <c r="D8" s="4"/>
    </row>
    <row r="9" spans="1:4" ht="30" x14ac:dyDescent="0.25">
      <c r="A9" s="2" t="s">
        <v>1353</v>
      </c>
      <c r="B9" s="4">
        <v>244.2</v>
      </c>
      <c r="C9" s="4">
        <v>169</v>
      </c>
      <c r="D9" s="4"/>
    </row>
    <row r="10" spans="1:4" ht="30" x14ac:dyDescent="0.25">
      <c r="A10" s="2" t="s">
        <v>1354</v>
      </c>
      <c r="B10" s="4">
        <v>689.8</v>
      </c>
      <c r="C10" s="4">
        <v>593.70000000000005</v>
      </c>
      <c r="D10" s="4">
        <v>533.20000000000005</v>
      </c>
    </row>
    <row r="11" spans="1:4" x14ac:dyDescent="0.25">
      <c r="A11" s="2" t="s">
        <v>1355</v>
      </c>
      <c r="B11" s="4">
        <v>96.1</v>
      </c>
      <c r="C11" s="4">
        <v>60.5</v>
      </c>
      <c r="D11" s="4"/>
    </row>
    <row r="12" spans="1:4" x14ac:dyDescent="0.25">
      <c r="A12" s="2" t="s">
        <v>1356</v>
      </c>
      <c r="B12" s="9">
        <v>-1720.8</v>
      </c>
      <c r="C12" s="9">
        <v>-1346.4</v>
      </c>
      <c r="D12" s="4"/>
    </row>
    <row r="13" spans="1:4" ht="30" x14ac:dyDescent="0.25">
      <c r="A13" s="2" t="s">
        <v>103</v>
      </c>
      <c r="B13" s="4">
        <v>-412.4</v>
      </c>
      <c r="C13" s="4">
        <v>-75.599999999999994</v>
      </c>
      <c r="D13" s="4">
        <v>-88.4</v>
      </c>
    </row>
    <row r="14" spans="1:4" ht="30" x14ac:dyDescent="0.25">
      <c r="A14" s="2" t="s">
        <v>1357</v>
      </c>
      <c r="B14" s="256">
        <v>0.5</v>
      </c>
      <c r="C14" s="4"/>
      <c r="D14" s="4"/>
    </row>
    <row r="15" spans="1:4" ht="45" x14ac:dyDescent="0.25">
      <c r="A15" s="2" t="s">
        <v>1358</v>
      </c>
      <c r="B15" s="4" t="s">
        <v>1359</v>
      </c>
      <c r="C15" s="4"/>
      <c r="D15" s="4"/>
    </row>
    <row r="16" spans="1:4" x14ac:dyDescent="0.25">
      <c r="A16" s="2" t="s">
        <v>1360</v>
      </c>
      <c r="B16" s="4" t="s">
        <v>1135</v>
      </c>
      <c r="C16" s="4"/>
      <c r="D16" s="4"/>
    </row>
    <row r="17" spans="1:4" ht="30" x14ac:dyDescent="0.25">
      <c r="A17" s="2" t="s">
        <v>1361</v>
      </c>
      <c r="B17" s="4">
        <v>-0.6</v>
      </c>
      <c r="C17" s="4">
        <v>-0.1</v>
      </c>
      <c r="D17" s="4">
        <v>-0.1</v>
      </c>
    </row>
    <row r="18" spans="1:4" ht="30" x14ac:dyDescent="0.25">
      <c r="A18" s="2" t="s">
        <v>1362</v>
      </c>
      <c r="B18" s="4">
        <v>8.9</v>
      </c>
      <c r="C18" s="4">
        <v>4.7</v>
      </c>
      <c r="D18" s="4">
        <v>3.3</v>
      </c>
    </row>
    <row r="19" spans="1:4" ht="30" x14ac:dyDescent="0.25">
      <c r="A19" s="2" t="s">
        <v>1363</v>
      </c>
      <c r="B19" s="4" t="s">
        <v>1364</v>
      </c>
      <c r="C19" s="4"/>
      <c r="D19" s="4"/>
    </row>
    <row r="20" spans="1:4" x14ac:dyDescent="0.25">
      <c r="A20" s="2" t="s">
        <v>1130</v>
      </c>
      <c r="B20" s="4"/>
      <c r="C20" s="4"/>
      <c r="D20" s="4"/>
    </row>
    <row r="21" spans="1:4" x14ac:dyDescent="0.25">
      <c r="A21" s="3" t="s">
        <v>1348</v>
      </c>
      <c r="B21" s="4"/>
      <c r="C21" s="4"/>
      <c r="D21" s="4"/>
    </row>
    <row r="22" spans="1:4" ht="30" x14ac:dyDescent="0.25">
      <c r="A22" s="2" t="s">
        <v>1365</v>
      </c>
      <c r="B22" s="4">
        <v>2025</v>
      </c>
      <c r="C22" s="4">
        <v>2025</v>
      </c>
      <c r="D22" s="4"/>
    </row>
    <row r="23" spans="1:4" ht="30" x14ac:dyDescent="0.25">
      <c r="A23" s="2" t="s">
        <v>1366</v>
      </c>
      <c r="B23" s="4">
        <v>2015</v>
      </c>
      <c r="C23" s="4">
        <v>2015</v>
      </c>
      <c r="D23" s="4"/>
    </row>
    <row r="24" spans="1:4" ht="30" x14ac:dyDescent="0.25">
      <c r="A24" s="2" t="s">
        <v>1367</v>
      </c>
      <c r="B24" s="4">
        <v>2015</v>
      </c>
      <c r="C24" s="4">
        <v>2014</v>
      </c>
      <c r="D24" s="4"/>
    </row>
    <row r="25" spans="1:4" x14ac:dyDescent="0.25">
      <c r="A25" s="2" t="s">
        <v>1368</v>
      </c>
      <c r="B25" s="4">
        <v>2015</v>
      </c>
      <c r="C25" s="4">
        <v>2014</v>
      </c>
      <c r="D25" s="4"/>
    </row>
    <row r="26" spans="1:4" ht="30" x14ac:dyDescent="0.25">
      <c r="A26" s="2" t="s">
        <v>1369</v>
      </c>
      <c r="B26" s="4">
        <v>2015</v>
      </c>
      <c r="C26" s="4">
        <v>2014</v>
      </c>
      <c r="D26" s="4"/>
    </row>
    <row r="27" spans="1:4" x14ac:dyDescent="0.25">
      <c r="A27" s="2" t="s">
        <v>1140</v>
      </c>
      <c r="B27" s="4"/>
      <c r="C27" s="4"/>
      <c r="D27" s="4"/>
    </row>
    <row r="28" spans="1:4" x14ac:dyDescent="0.25">
      <c r="A28" s="3" t="s">
        <v>1348</v>
      </c>
      <c r="B28" s="4"/>
      <c r="C28" s="4"/>
      <c r="D28" s="4"/>
    </row>
    <row r="29" spans="1:4" ht="30" x14ac:dyDescent="0.25">
      <c r="A29" s="2" t="s">
        <v>1365</v>
      </c>
      <c r="B29" s="4">
        <v>2034</v>
      </c>
      <c r="C29" s="4">
        <v>2033</v>
      </c>
      <c r="D29" s="4"/>
    </row>
    <row r="30" spans="1:4" ht="30" x14ac:dyDescent="0.25">
      <c r="A30" s="2" t="s">
        <v>1366</v>
      </c>
      <c r="B30" s="4">
        <v>2024</v>
      </c>
      <c r="C30" s="4">
        <v>2023</v>
      </c>
      <c r="D30" s="4"/>
    </row>
    <row r="31" spans="1:4" ht="30" x14ac:dyDescent="0.25">
      <c r="A31" s="2" t="s">
        <v>1367</v>
      </c>
      <c r="B31" s="4">
        <v>2034</v>
      </c>
      <c r="C31" s="4">
        <v>2033</v>
      </c>
      <c r="D31" s="4"/>
    </row>
    <row r="32" spans="1:4" x14ac:dyDescent="0.25">
      <c r="A32" s="2" t="s">
        <v>1368</v>
      </c>
      <c r="B32" s="4">
        <v>2019</v>
      </c>
      <c r="C32" s="4">
        <v>2018</v>
      </c>
      <c r="D32" s="4"/>
    </row>
    <row r="33" spans="1:4" ht="30" x14ac:dyDescent="0.25">
      <c r="A33" s="2" t="s">
        <v>1369</v>
      </c>
      <c r="B33" s="4">
        <v>2032</v>
      </c>
      <c r="C33" s="4">
        <v>2031</v>
      </c>
      <c r="D33" s="4"/>
    </row>
    <row r="34" spans="1:4" x14ac:dyDescent="0.25">
      <c r="A34" s="2" t="s">
        <v>1370</v>
      </c>
      <c r="B34" s="4"/>
      <c r="C34" s="4"/>
      <c r="D34" s="4"/>
    </row>
    <row r="35" spans="1:4" x14ac:dyDescent="0.25">
      <c r="A35" s="3" t="s">
        <v>1348</v>
      </c>
      <c r="B35" s="4"/>
      <c r="C35" s="4"/>
      <c r="D35" s="4"/>
    </row>
    <row r="36" spans="1:4" ht="30" x14ac:dyDescent="0.25">
      <c r="A36" s="2" t="s">
        <v>1349</v>
      </c>
      <c r="B36" s="9">
        <v>1033.3</v>
      </c>
      <c r="C36" s="4">
        <v>804.9</v>
      </c>
      <c r="D36" s="4"/>
    </row>
    <row r="37" spans="1:4" x14ac:dyDescent="0.25">
      <c r="A37" s="2" t="s">
        <v>1350</v>
      </c>
      <c r="B37" s="4">
        <v>38.299999999999997</v>
      </c>
      <c r="C37" s="4">
        <v>36.5</v>
      </c>
      <c r="D37" s="4"/>
    </row>
    <row r="38" spans="1:4" x14ac:dyDescent="0.25">
      <c r="A38" s="2" t="s">
        <v>498</v>
      </c>
      <c r="B38" s="4">
        <v>675.4</v>
      </c>
      <c r="C38" s="4">
        <v>511</v>
      </c>
      <c r="D38" s="4"/>
    </row>
    <row r="39" spans="1:4" x14ac:dyDescent="0.25">
      <c r="A39" s="2" t="s">
        <v>1351</v>
      </c>
      <c r="B39" s="4">
        <v>2.1</v>
      </c>
      <c r="C39" s="4">
        <v>2.1</v>
      </c>
      <c r="D39" s="4"/>
    </row>
    <row r="40" spans="1:4" ht="30" x14ac:dyDescent="0.25">
      <c r="A40" s="2" t="s">
        <v>1352</v>
      </c>
      <c r="B40" s="4">
        <v>244.5</v>
      </c>
      <c r="C40" s="4">
        <v>172.6</v>
      </c>
      <c r="D40" s="4"/>
    </row>
    <row r="41" spans="1:4" ht="30" x14ac:dyDescent="0.25">
      <c r="A41" s="2" t="s">
        <v>1353</v>
      </c>
      <c r="B41" s="4">
        <v>244.2</v>
      </c>
      <c r="C41" s="4">
        <v>169</v>
      </c>
      <c r="D41" s="4"/>
    </row>
    <row r="42" spans="1:4" ht="30" x14ac:dyDescent="0.25">
      <c r="A42" s="2" t="s">
        <v>1354</v>
      </c>
      <c r="B42" s="4">
        <v>803.3</v>
      </c>
      <c r="C42" s="4">
        <v>688.1</v>
      </c>
      <c r="D42" s="4">
        <v>611.20000000000005</v>
      </c>
    </row>
    <row r="43" spans="1:4" x14ac:dyDescent="0.25">
      <c r="A43" s="2" t="s">
        <v>1355</v>
      </c>
      <c r="B43" s="4">
        <v>115.2</v>
      </c>
      <c r="C43" s="4">
        <v>76.900000000000006</v>
      </c>
      <c r="D43" s="4"/>
    </row>
    <row r="44" spans="1:4" x14ac:dyDescent="0.25">
      <c r="A44" s="2" t="s">
        <v>1371</v>
      </c>
      <c r="B44" s="4"/>
      <c r="C44" s="4"/>
      <c r="D44" s="4"/>
    </row>
    <row r="45" spans="1:4" x14ac:dyDescent="0.25">
      <c r="A45" s="3" t="s">
        <v>1348</v>
      </c>
      <c r="B45" s="4"/>
      <c r="C45" s="4"/>
      <c r="D45" s="4"/>
    </row>
    <row r="46" spans="1:4" ht="30" x14ac:dyDescent="0.25">
      <c r="A46" s="2" t="s">
        <v>1365</v>
      </c>
      <c r="B46" s="4">
        <v>2025</v>
      </c>
      <c r="C46" s="4">
        <v>2025</v>
      </c>
      <c r="D46" s="4"/>
    </row>
    <row r="47" spans="1:4" ht="30" x14ac:dyDescent="0.25">
      <c r="A47" s="2" t="s">
        <v>1366</v>
      </c>
      <c r="B47" s="4">
        <v>2015</v>
      </c>
      <c r="C47" s="4">
        <v>2015</v>
      </c>
      <c r="D47" s="4"/>
    </row>
    <row r="48" spans="1:4" ht="30" x14ac:dyDescent="0.25">
      <c r="A48" s="2" t="s">
        <v>1367</v>
      </c>
      <c r="B48" s="4">
        <v>2015</v>
      </c>
      <c r="C48" s="4">
        <v>2014</v>
      </c>
      <c r="D48" s="4"/>
    </row>
    <row r="49" spans="1:4" x14ac:dyDescent="0.25">
      <c r="A49" s="2" t="s">
        <v>1368</v>
      </c>
      <c r="B49" s="4">
        <v>2015</v>
      </c>
      <c r="C49" s="4">
        <v>2014</v>
      </c>
      <c r="D49" s="4"/>
    </row>
    <row r="50" spans="1:4" ht="30" x14ac:dyDescent="0.25">
      <c r="A50" s="2" t="s">
        <v>1369</v>
      </c>
      <c r="B50" s="4">
        <v>2015</v>
      </c>
      <c r="C50" s="4">
        <v>2014</v>
      </c>
      <c r="D50" s="4"/>
    </row>
    <row r="51" spans="1:4" x14ac:dyDescent="0.25">
      <c r="A51" s="2" t="s">
        <v>1372</v>
      </c>
      <c r="B51" s="4"/>
      <c r="C51" s="4"/>
      <c r="D51" s="4"/>
    </row>
    <row r="52" spans="1:4" x14ac:dyDescent="0.25">
      <c r="A52" s="3" t="s">
        <v>1348</v>
      </c>
      <c r="B52" s="4"/>
      <c r="C52" s="4"/>
      <c r="D52" s="4"/>
    </row>
    <row r="53" spans="1:4" ht="30" x14ac:dyDescent="0.25">
      <c r="A53" s="2" t="s">
        <v>1365</v>
      </c>
      <c r="B53" s="4">
        <v>2034</v>
      </c>
      <c r="C53" s="4">
        <v>2033</v>
      </c>
      <c r="D53" s="4"/>
    </row>
    <row r="54" spans="1:4" ht="30" x14ac:dyDescent="0.25">
      <c r="A54" s="2" t="s">
        <v>1366</v>
      </c>
      <c r="B54" s="4">
        <v>2024</v>
      </c>
      <c r="C54" s="4">
        <v>2023</v>
      </c>
      <c r="D54" s="4"/>
    </row>
    <row r="55" spans="1:4" ht="30" x14ac:dyDescent="0.25">
      <c r="A55" s="2" t="s">
        <v>1367</v>
      </c>
      <c r="B55" s="4">
        <v>2034</v>
      </c>
      <c r="C55" s="4">
        <v>2033</v>
      </c>
      <c r="D55" s="4"/>
    </row>
    <row r="56" spans="1:4" x14ac:dyDescent="0.25">
      <c r="A56" s="2" t="s">
        <v>1368</v>
      </c>
      <c r="B56" s="4">
        <v>2019</v>
      </c>
      <c r="C56" s="4">
        <v>2018</v>
      </c>
      <c r="D56" s="4"/>
    </row>
    <row r="57" spans="1:4" ht="30" x14ac:dyDescent="0.25">
      <c r="A57" s="2" t="s">
        <v>1369</v>
      </c>
      <c r="B57" s="4">
        <v>2032</v>
      </c>
      <c r="C57" s="4">
        <v>2031</v>
      </c>
      <c r="D57" s="4"/>
    </row>
    <row r="58" spans="1:4" ht="30" x14ac:dyDescent="0.25">
      <c r="A58" s="2" t="s">
        <v>1373</v>
      </c>
      <c r="B58" s="4"/>
      <c r="C58" s="4"/>
      <c r="D58" s="4"/>
    </row>
    <row r="59" spans="1:4" x14ac:dyDescent="0.25">
      <c r="A59" s="3" t="s">
        <v>1348</v>
      </c>
      <c r="B59" s="4"/>
      <c r="C59" s="4"/>
      <c r="D59" s="4"/>
    </row>
    <row r="60" spans="1:4" x14ac:dyDescent="0.25">
      <c r="A60" s="2" t="s">
        <v>1356</v>
      </c>
      <c r="B60" s="8">
        <v>-10.1</v>
      </c>
      <c r="C60" s="4"/>
      <c r="D60"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74</v>
      </c>
      <c r="B1" s="7" t="s">
        <v>1</v>
      </c>
      <c r="C1" s="7"/>
      <c r="D1" s="7"/>
    </row>
    <row r="2" spans="1:4" x14ac:dyDescent="0.25">
      <c r="A2" s="7"/>
      <c r="B2" s="1" t="s">
        <v>2</v>
      </c>
      <c r="C2" s="1" t="s">
        <v>30</v>
      </c>
      <c r="D2" s="1" t="s">
        <v>85</v>
      </c>
    </row>
    <row r="3" spans="1:4" x14ac:dyDescent="0.25">
      <c r="A3" s="3" t="s">
        <v>438</v>
      </c>
      <c r="B3" s="4"/>
      <c r="C3" s="4"/>
      <c r="D3" s="4"/>
    </row>
    <row r="4" spans="1:4" x14ac:dyDescent="0.25">
      <c r="A4" s="2" t="s">
        <v>521</v>
      </c>
      <c r="B4" s="256">
        <v>0.35</v>
      </c>
      <c r="C4" s="256">
        <v>0.35</v>
      </c>
      <c r="D4" s="256">
        <v>0.35</v>
      </c>
    </row>
    <row r="5" spans="1:4" ht="30" x14ac:dyDescent="0.25">
      <c r="A5" s="2" t="s">
        <v>523</v>
      </c>
      <c r="B5" s="256">
        <v>3.3000000000000002E-2</v>
      </c>
      <c r="C5" s="256">
        <v>-1.0999999999999999E-2</v>
      </c>
      <c r="D5" s="256">
        <v>3.0000000000000001E-3</v>
      </c>
    </row>
    <row r="6" spans="1:4" ht="30" x14ac:dyDescent="0.25">
      <c r="A6" s="2" t="s">
        <v>524</v>
      </c>
      <c r="B6" s="256">
        <v>-0.184</v>
      </c>
      <c r="C6" s="256">
        <v>-0.55300000000000005</v>
      </c>
      <c r="D6" s="256">
        <v>-0.41499999999999998</v>
      </c>
    </row>
    <row r="7" spans="1:4" ht="30" x14ac:dyDescent="0.25">
      <c r="A7" s="2" t="s">
        <v>527</v>
      </c>
      <c r="B7" s="256">
        <v>-1.0999999999999999E-2</v>
      </c>
      <c r="C7" s="256">
        <v>-5.1999999999999998E-2</v>
      </c>
      <c r="D7" s="256">
        <v>-3.0000000000000001E-3</v>
      </c>
    </row>
    <row r="8" spans="1:4" x14ac:dyDescent="0.25">
      <c r="A8" s="2" t="s">
        <v>499</v>
      </c>
      <c r="B8" s="256">
        <v>7.0000000000000001E-3</v>
      </c>
      <c r="C8" s="256">
        <v>6.3E-2</v>
      </c>
      <c r="D8" s="256">
        <v>7.6999999999999999E-2</v>
      </c>
    </row>
    <row r="9" spans="1:4" ht="30" x14ac:dyDescent="0.25">
      <c r="A9" s="2" t="s">
        <v>94</v>
      </c>
      <c r="B9" s="256">
        <v>-9.9000000000000005E-2</v>
      </c>
      <c r="C9" s="4"/>
      <c r="D9" s="256">
        <v>-0.122</v>
      </c>
    </row>
    <row r="10" spans="1:4" x14ac:dyDescent="0.25">
      <c r="A10" s="2" t="s">
        <v>530</v>
      </c>
      <c r="B10" s="256">
        <v>-3.0000000000000001E-3</v>
      </c>
      <c r="C10" s="256">
        <v>2.3E-2</v>
      </c>
      <c r="D10" s="256">
        <v>-5.0000000000000001E-3</v>
      </c>
    </row>
    <row r="11" spans="1:4" x14ac:dyDescent="0.25">
      <c r="A11" s="2" t="s">
        <v>1375</v>
      </c>
      <c r="B11" s="256">
        <v>9.2999999999999999E-2</v>
      </c>
      <c r="C11" s="256">
        <v>-0.18</v>
      </c>
      <c r="D11" s="256">
        <v>-0.1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7" t="s">
        <v>1</v>
      </c>
      <c r="C1" s="7"/>
      <c r="D1" s="7"/>
    </row>
    <row r="2" spans="1:4" x14ac:dyDescent="0.25">
      <c r="A2" s="1" t="s">
        <v>29</v>
      </c>
      <c r="B2" s="1" t="s">
        <v>2</v>
      </c>
      <c r="C2" s="1" t="s">
        <v>30</v>
      </c>
      <c r="D2" s="1" t="s">
        <v>85</v>
      </c>
    </row>
    <row r="3" spans="1:4" x14ac:dyDescent="0.25">
      <c r="A3" s="3" t="s">
        <v>438</v>
      </c>
      <c r="B3" s="4"/>
      <c r="C3" s="4"/>
      <c r="D3" s="4"/>
    </row>
    <row r="4" spans="1:4" x14ac:dyDescent="0.25">
      <c r="A4" s="2" t="s">
        <v>1377</v>
      </c>
      <c r="B4" s="8">
        <v>5.2</v>
      </c>
      <c r="C4" s="8">
        <v>0.5</v>
      </c>
      <c r="D4" s="8">
        <v>3.8</v>
      </c>
    </row>
    <row r="5" spans="1:4" ht="30" x14ac:dyDescent="0.25">
      <c r="A5" s="2" t="s">
        <v>1378</v>
      </c>
      <c r="B5" s="4"/>
      <c r="C5" s="4">
        <v>-0.1</v>
      </c>
      <c r="D5" s="4">
        <v>-0.4</v>
      </c>
    </row>
    <row r="6" spans="1:4" ht="30" x14ac:dyDescent="0.25">
      <c r="A6" s="2" t="s">
        <v>1379</v>
      </c>
      <c r="B6" s="4">
        <v>0.9</v>
      </c>
      <c r="C6" s="4">
        <v>7.4</v>
      </c>
      <c r="D6" s="4">
        <v>0.2</v>
      </c>
    </row>
    <row r="7" spans="1:4" ht="30" x14ac:dyDescent="0.25">
      <c r="A7" s="2" t="s">
        <v>1380</v>
      </c>
      <c r="B7" s="4">
        <v>-9.8000000000000007</v>
      </c>
      <c r="C7" s="4">
        <v>-2.6</v>
      </c>
      <c r="D7" s="4">
        <v>-3.1</v>
      </c>
    </row>
    <row r="8" spans="1:4" ht="30" x14ac:dyDescent="0.25">
      <c r="A8" s="2" t="s">
        <v>1381</v>
      </c>
      <c r="B8" s="8">
        <v>-3.7</v>
      </c>
      <c r="C8" s="8">
        <v>5.2</v>
      </c>
      <c r="D8" s="8">
        <v>0.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12" bestFit="1" customWidth="1"/>
    <col min="8" max="13" width="12.28515625" bestFit="1" customWidth="1"/>
  </cols>
  <sheetData>
    <row r="1" spans="1:13" ht="15" customHeight="1" x14ac:dyDescent="0.25">
      <c r="A1" s="1" t="s">
        <v>1382</v>
      </c>
      <c r="B1" s="1" t="s">
        <v>1172</v>
      </c>
      <c r="C1" s="7" t="s">
        <v>79</v>
      </c>
      <c r="D1" s="7"/>
      <c r="E1" s="7"/>
      <c r="F1" s="7"/>
      <c r="G1" s="7"/>
      <c r="H1" s="7" t="s">
        <v>1</v>
      </c>
      <c r="I1" s="7"/>
      <c r="J1" s="7"/>
      <c r="K1" s="7"/>
      <c r="L1" s="7"/>
      <c r="M1" s="7"/>
    </row>
    <row r="2" spans="1:13" x14ac:dyDescent="0.25">
      <c r="A2" s="1" t="s">
        <v>29</v>
      </c>
      <c r="B2" s="7" t="s">
        <v>1383</v>
      </c>
      <c r="C2" s="7" t="s">
        <v>2</v>
      </c>
      <c r="D2" s="7" t="s">
        <v>80</v>
      </c>
      <c r="E2" s="7" t="s">
        <v>4</v>
      </c>
      <c r="F2" s="7" t="s">
        <v>81</v>
      </c>
      <c r="G2" s="7" t="s">
        <v>83</v>
      </c>
      <c r="H2" s="7" t="s">
        <v>2</v>
      </c>
      <c r="I2" s="7" t="s">
        <v>30</v>
      </c>
      <c r="J2" s="7" t="s">
        <v>85</v>
      </c>
      <c r="K2" s="7" t="s">
        <v>86</v>
      </c>
      <c r="L2" s="7" t="s">
        <v>87</v>
      </c>
      <c r="M2" s="1" t="s">
        <v>1384</v>
      </c>
    </row>
    <row r="3" spans="1:13" x14ac:dyDescent="0.25">
      <c r="A3" s="1"/>
      <c r="B3" s="7"/>
      <c r="C3" s="7"/>
      <c r="D3" s="7"/>
      <c r="E3" s="7"/>
      <c r="F3" s="7"/>
      <c r="G3" s="7"/>
      <c r="H3" s="7"/>
      <c r="I3" s="7"/>
      <c r="J3" s="7"/>
      <c r="K3" s="7"/>
      <c r="L3" s="7"/>
      <c r="M3" s="1" t="s">
        <v>1385</v>
      </c>
    </row>
    <row r="4" spans="1:13" ht="30" x14ac:dyDescent="0.25">
      <c r="A4" s="3" t="s">
        <v>1386</v>
      </c>
      <c r="B4" s="4"/>
      <c r="C4" s="4"/>
      <c r="D4" s="4"/>
      <c r="E4" s="4"/>
      <c r="F4" s="4"/>
      <c r="G4" s="4"/>
      <c r="H4" s="4"/>
      <c r="I4" s="4"/>
      <c r="J4" s="4"/>
      <c r="K4" s="4"/>
      <c r="L4" s="4"/>
      <c r="M4" s="4"/>
    </row>
    <row r="5" spans="1:13" x14ac:dyDescent="0.25">
      <c r="A5" s="2" t="s">
        <v>1387</v>
      </c>
      <c r="B5" s="8">
        <v>19.399999999999999</v>
      </c>
      <c r="C5" s="4"/>
      <c r="D5" s="4"/>
      <c r="E5" s="4"/>
      <c r="F5" s="4"/>
      <c r="G5" s="4"/>
      <c r="H5" s="4"/>
      <c r="I5" s="4"/>
      <c r="J5" s="4"/>
      <c r="K5" s="4"/>
      <c r="L5" s="4"/>
      <c r="M5" s="4"/>
    </row>
    <row r="6" spans="1:13" x14ac:dyDescent="0.25">
      <c r="A6" s="2" t="s">
        <v>1388</v>
      </c>
      <c r="B6" s="4">
        <v>13.5</v>
      </c>
      <c r="C6" s="4"/>
      <c r="D6" s="4"/>
      <c r="E6" s="4"/>
      <c r="F6" s="4"/>
      <c r="G6" s="4"/>
      <c r="H6" s="4"/>
      <c r="I6" s="4"/>
      <c r="J6" s="4"/>
      <c r="K6" s="4"/>
      <c r="L6" s="4"/>
      <c r="M6" s="4"/>
    </row>
    <row r="7" spans="1:13" x14ac:dyDescent="0.25">
      <c r="A7" s="2" t="s">
        <v>1293</v>
      </c>
      <c r="B7" s="4"/>
      <c r="C7" s="4">
        <v>15.4</v>
      </c>
      <c r="D7" s="4"/>
      <c r="E7" s="4"/>
      <c r="F7" s="4"/>
      <c r="G7" s="4"/>
      <c r="H7" s="4">
        <v>15.4</v>
      </c>
      <c r="I7" s="4"/>
      <c r="J7" s="4"/>
      <c r="K7" s="4"/>
      <c r="L7" s="4"/>
      <c r="M7" s="4"/>
    </row>
    <row r="8" spans="1:13" x14ac:dyDescent="0.25">
      <c r="A8" s="2" t="s">
        <v>1389</v>
      </c>
      <c r="B8" s="4"/>
      <c r="C8" s="4"/>
      <c r="D8" s="4"/>
      <c r="E8" s="4"/>
      <c r="F8" s="4"/>
      <c r="G8" s="4"/>
      <c r="H8" s="4">
        <v>18.5</v>
      </c>
      <c r="I8" s="4">
        <v>21.8</v>
      </c>
      <c r="J8" s="4">
        <v>20</v>
      </c>
      <c r="K8" s="4"/>
      <c r="L8" s="4"/>
      <c r="M8" s="4"/>
    </row>
    <row r="9" spans="1:13" x14ac:dyDescent="0.25">
      <c r="A9" s="2" t="s">
        <v>1390</v>
      </c>
      <c r="B9" s="4"/>
      <c r="C9" s="4">
        <v>10.6</v>
      </c>
      <c r="D9" s="4"/>
      <c r="E9" s="4"/>
      <c r="F9" s="4"/>
      <c r="G9" s="4"/>
      <c r="H9" s="4">
        <v>10.6</v>
      </c>
      <c r="I9" s="4"/>
      <c r="J9" s="4"/>
      <c r="K9" s="4"/>
      <c r="L9" s="4"/>
      <c r="M9" s="4"/>
    </row>
    <row r="10" spans="1:13" x14ac:dyDescent="0.25">
      <c r="A10" s="2" t="s">
        <v>1391</v>
      </c>
      <c r="B10" s="4"/>
      <c r="C10" s="4">
        <v>9.5</v>
      </c>
      <c r="D10" s="4"/>
      <c r="E10" s="4"/>
      <c r="F10" s="4"/>
      <c r="G10" s="4"/>
      <c r="H10" s="4">
        <v>9.5</v>
      </c>
      <c r="I10" s="4"/>
      <c r="J10" s="4"/>
      <c r="K10" s="4"/>
      <c r="L10" s="4"/>
      <c r="M10" s="4"/>
    </row>
    <row r="11" spans="1:13" x14ac:dyDescent="0.25">
      <c r="A11" s="2" t="s">
        <v>1392</v>
      </c>
      <c r="B11" s="4"/>
      <c r="C11" s="4">
        <v>2.6</v>
      </c>
      <c r="D11" s="4"/>
      <c r="E11" s="4"/>
      <c r="F11" s="4"/>
      <c r="G11" s="4"/>
      <c r="H11" s="4">
        <v>2.6</v>
      </c>
      <c r="I11" s="4"/>
      <c r="J11" s="4"/>
      <c r="K11" s="4"/>
      <c r="L11" s="4"/>
      <c r="M11" s="4"/>
    </row>
    <row r="12" spans="1:13" x14ac:dyDescent="0.25">
      <c r="A12" s="2" t="s">
        <v>1393</v>
      </c>
      <c r="B12" s="4"/>
      <c r="C12" s="4">
        <v>2.6</v>
      </c>
      <c r="D12" s="4"/>
      <c r="E12" s="4"/>
      <c r="F12" s="4"/>
      <c r="G12" s="4"/>
      <c r="H12" s="4">
        <v>2.6</v>
      </c>
      <c r="I12" s="4"/>
      <c r="J12" s="4"/>
      <c r="K12" s="4"/>
      <c r="L12" s="4"/>
      <c r="M12" s="4"/>
    </row>
    <row r="13" spans="1:13" ht="30" x14ac:dyDescent="0.25">
      <c r="A13" s="2" t="s">
        <v>1394</v>
      </c>
      <c r="B13" s="4"/>
      <c r="C13" s="4"/>
      <c r="D13" s="4"/>
      <c r="E13" s="4"/>
      <c r="F13" s="4"/>
      <c r="G13" s="4"/>
      <c r="H13" s="4"/>
      <c r="I13" s="4"/>
      <c r="J13" s="4"/>
      <c r="K13" s="4"/>
      <c r="L13" s="4"/>
      <c r="M13" s="10">
        <v>140000</v>
      </c>
    </row>
    <row r="14" spans="1:13" x14ac:dyDescent="0.25">
      <c r="A14" s="2" t="s">
        <v>1395</v>
      </c>
      <c r="B14" s="4"/>
      <c r="C14" s="4"/>
      <c r="D14" s="4"/>
      <c r="E14" s="4"/>
      <c r="F14" s="4"/>
      <c r="G14" s="4"/>
      <c r="H14" s="4"/>
      <c r="I14" s="4"/>
      <c r="J14" s="4"/>
      <c r="K14" s="4"/>
      <c r="L14" s="4"/>
      <c r="M14" s="4">
        <v>2024</v>
      </c>
    </row>
    <row r="15" spans="1:13" x14ac:dyDescent="0.25">
      <c r="A15" s="2" t="s">
        <v>95</v>
      </c>
      <c r="B15" s="4"/>
      <c r="C15" s="4">
        <v>1</v>
      </c>
      <c r="D15" s="4">
        <v>1.1000000000000001</v>
      </c>
      <c r="E15" s="4">
        <v>0.7</v>
      </c>
      <c r="F15" s="4">
        <v>-0.1</v>
      </c>
      <c r="G15" s="4">
        <v>0.5</v>
      </c>
      <c r="H15" s="4">
        <v>2.7</v>
      </c>
      <c r="I15" s="4">
        <v>0.5</v>
      </c>
      <c r="J15" s="4">
        <v>-0.9</v>
      </c>
      <c r="K15" s="4">
        <v>6.2</v>
      </c>
      <c r="L15" s="4">
        <v>8</v>
      </c>
      <c r="M15" s="4"/>
    </row>
    <row r="16" spans="1:13" x14ac:dyDescent="0.25">
      <c r="A16" s="2" t="s">
        <v>1396</v>
      </c>
      <c r="B16" s="4"/>
      <c r="C16" s="4"/>
      <c r="D16" s="4"/>
      <c r="E16" s="4"/>
      <c r="F16" s="4"/>
      <c r="G16" s="4"/>
      <c r="H16" s="4"/>
      <c r="I16" s="4"/>
      <c r="J16" s="4">
        <v>0.9</v>
      </c>
      <c r="K16" s="4"/>
      <c r="L16" s="4"/>
      <c r="M16" s="4"/>
    </row>
    <row r="17" spans="1:13" x14ac:dyDescent="0.25">
      <c r="A17" s="2" t="s">
        <v>1397</v>
      </c>
      <c r="B17" s="4"/>
      <c r="C17" s="4">
        <v>1.1000000000000001</v>
      </c>
      <c r="D17" s="4"/>
      <c r="E17" s="4"/>
      <c r="F17" s="4"/>
      <c r="G17" s="4"/>
      <c r="H17" s="4">
        <v>1.1000000000000001</v>
      </c>
      <c r="I17" s="4">
        <v>1.8</v>
      </c>
      <c r="J17" s="4"/>
      <c r="K17" s="4"/>
      <c r="L17" s="4"/>
      <c r="M17" s="4"/>
    </row>
    <row r="18" spans="1:13" x14ac:dyDescent="0.25">
      <c r="A18" s="2" t="s">
        <v>55</v>
      </c>
      <c r="B18" s="4"/>
      <c r="C18" s="4"/>
      <c r="D18" s="4"/>
      <c r="E18" s="4"/>
      <c r="F18" s="4"/>
      <c r="G18" s="4"/>
      <c r="H18" s="4"/>
      <c r="I18" s="4"/>
      <c r="J18" s="4"/>
      <c r="K18" s="4"/>
      <c r="L18" s="4"/>
      <c r="M18" s="4"/>
    </row>
    <row r="19" spans="1:13" ht="30" x14ac:dyDescent="0.25">
      <c r="A19" s="3" t="s">
        <v>1386</v>
      </c>
      <c r="B19" s="4"/>
      <c r="C19" s="4"/>
      <c r="D19" s="4"/>
      <c r="E19" s="4"/>
      <c r="F19" s="4"/>
      <c r="G19" s="4"/>
      <c r="H19" s="4"/>
      <c r="I19" s="4"/>
      <c r="J19" s="4"/>
      <c r="K19" s="4"/>
      <c r="L19" s="4"/>
      <c r="M19" s="4"/>
    </row>
    <row r="20" spans="1:13" x14ac:dyDescent="0.25">
      <c r="A20" s="2" t="s">
        <v>1397</v>
      </c>
      <c r="B20" s="4"/>
      <c r="C20" s="4">
        <v>1.1000000000000001</v>
      </c>
      <c r="D20" s="4"/>
      <c r="E20" s="4"/>
      <c r="F20" s="4"/>
      <c r="G20" s="4"/>
      <c r="H20" s="4">
        <v>1.1000000000000001</v>
      </c>
      <c r="I20" s="4">
        <v>1.6</v>
      </c>
      <c r="J20" s="4"/>
      <c r="K20" s="4"/>
      <c r="L20" s="4"/>
      <c r="M20" s="4"/>
    </row>
    <row r="21" spans="1:13" ht="30" x14ac:dyDescent="0.25">
      <c r="A21" s="2" t="s">
        <v>48</v>
      </c>
      <c r="B21" s="4"/>
      <c r="C21" s="4"/>
      <c r="D21" s="4"/>
      <c r="E21" s="4"/>
      <c r="F21" s="4"/>
      <c r="G21" s="4"/>
      <c r="H21" s="4"/>
      <c r="I21" s="4"/>
      <c r="J21" s="4"/>
      <c r="K21" s="4"/>
      <c r="L21" s="4"/>
      <c r="M21" s="4"/>
    </row>
    <row r="22" spans="1:13" ht="30" x14ac:dyDescent="0.25">
      <c r="A22" s="3" t="s">
        <v>1386</v>
      </c>
      <c r="B22" s="4"/>
      <c r="C22" s="4"/>
      <c r="D22" s="4"/>
      <c r="E22" s="4"/>
      <c r="F22" s="4"/>
      <c r="G22" s="4"/>
      <c r="H22" s="4"/>
      <c r="I22" s="4"/>
      <c r="J22" s="4"/>
      <c r="K22" s="4"/>
      <c r="L22" s="4"/>
      <c r="M22" s="4"/>
    </row>
    <row r="23" spans="1:13" x14ac:dyDescent="0.25">
      <c r="A23" s="2" t="s">
        <v>1397</v>
      </c>
      <c r="B23" s="4"/>
      <c r="C23" s="4"/>
      <c r="D23" s="4"/>
      <c r="E23" s="4"/>
      <c r="F23" s="4"/>
      <c r="G23" s="4"/>
      <c r="H23" s="4"/>
      <c r="I23" s="4">
        <v>0.2</v>
      </c>
      <c r="J23" s="4"/>
      <c r="K23" s="4"/>
      <c r="L23" s="4"/>
      <c r="M23" s="4"/>
    </row>
    <row r="24" spans="1:13" ht="30" x14ac:dyDescent="0.25">
      <c r="A24" s="2" t="s">
        <v>1398</v>
      </c>
      <c r="B24" s="4"/>
      <c r="C24" s="4"/>
      <c r="D24" s="4"/>
      <c r="E24" s="4"/>
      <c r="F24" s="4"/>
      <c r="G24" s="4"/>
      <c r="H24" s="4"/>
      <c r="I24" s="4"/>
      <c r="J24" s="4"/>
      <c r="K24" s="4"/>
      <c r="L24" s="4"/>
      <c r="M24" s="4"/>
    </row>
    <row r="25" spans="1:13" ht="30" x14ac:dyDescent="0.25">
      <c r="A25" s="3" t="s">
        <v>1386</v>
      </c>
      <c r="B25" s="4"/>
      <c r="C25" s="4"/>
      <c r="D25" s="4"/>
      <c r="E25" s="4"/>
      <c r="F25" s="4"/>
      <c r="G25" s="4"/>
      <c r="H25" s="4"/>
      <c r="I25" s="4"/>
      <c r="J25" s="4"/>
      <c r="K25" s="4"/>
      <c r="L25" s="4"/>
      <c r="M25" s="4"/>
    </row>
    <row r="26" spans="1:13" ht="30" x14ac:dyDescent="0.25">
      <c r="A26" s="2" t="s">
        <v>1399</v>
      </c>
      <c r="B26" s="4"/>
      <c r="C26" s="4">
        <v>1</v>
      </c>
      <c r="D26" s="4"/>
      <c r="E26" s="4"/>
      <c r="F26" s="4"/>
      <c r="G26" s="4"/>
      <c r="H26" s="4">
        <v>1</v>
      </c>
      <c r="I26" s="4">
        <v>1.2</v>
      </c>
      <c r="J26" s="4"/>
      <c r="K26" s="4"/>
      <c r="L26" s="4"/>
      <c r="M26" s="4"/>
    </row>
    <row r="27" spans="1:13" x14ac:dyDescent="0.25">
      <c r="A27" s="2" t="s">
        <v>1400</v>
      </c>
      <c r="B27" s="4"/>
      <c r="C27" s="4"/>
      <c r="D27" s="4"/>
      <c r="E27" s="4"/>
      <c r="F27" s="4"/>
      <c r="G27" s="4"/>
      <c r="H27" s="4"/>
      <c r="I27" s="4"/>
      <c r="J27" s="4"/>
      <c r="K27" s="4"/>
      <c r="L27" s="4"/>
      <c r="M27" s="4"/>
    </row>
    <row r="28" spans="1:13" ht="30" x14ac:dyDescent="0.25">
      <c r="A28" s="3" t="s">
        <v>1386</v>
      </c>
      <c r="B28" s="4"/>
      <c r="C28" s="4"/>
      <c r="D28" s="4"/>
      <c r="E28" s="4"/>
      <c r="F28" s="4"/>
      <c r="G28" s="4"/>
      <c r="H28" s="4"/>
      <c r="I28" s="4"/>
      <c r="J28" s="4"/>
      <c r="K28" s="4"/>
      <c r="L28" s="4"/>
      <c r="M28" s="4"/>
    </row>
    <row r="29" spans="1:13" x14ac:dyDescent="0.25">
      <c r="A29" s="2" t="s">
        <v>95</v>
      </c>
      <c r="B29" s="4"/>
      <c r="C29" s="4"/>
      <c r="D29" s="4"/>
      <c r="E29" s="4"/>
      <c r="F29" s="4"/>
      <c r="G29" s="4"/>
      <c r="H29" s="4">
        <v>2.7</v>
      </c>
      <c r="I29" s="4">
        <v>0.5</v>
      </c>
      <c r="J29" s="4"/>
      <c r="K29" s="4"/>
      <c r="L29" s="4"/>
      <c r="M29" s="4"/>
    </row>
    <row r="30" spans="1:13" x14ac:dyDescent="0.25">
      <c r="A30" s="2" t="s">
        <v>1401</v>
      </c>
      <c r="B30" s="4"/>
      <c r="C30" s="4"/>
      <c r="D30" s="4"/>
      <c r="E30" s="4"/>
      <c r="F30" s="4"/>
      <c r="G30" s="4"/>
      <c r="H30" s="4"/>
      <c r="I30" s="4"/>
      <c r="J30" s="4"/>
      <c r="K30" s="4"/>
      <c r="L30" s="4"/>
      <c r="M30" s="4"/>
    </row>
    <row r="31" spans="1:13" ht="30" x14ac:dyDescent="0.25">
      <c r="A31" s="3" t="s">
        <v>1386</v>
      </c>
      <c r="B31" s="4"/>
      <c r="C31" s="4"/>
      <c r="D31" s="4"/>
      <c r="E31" s="4"/>
      <c r="F31" s="4"/>
      <c r="G31" s="4"/>
      <c r="H31" s="4"/>
      <c r="I31" s="4"/>
      <c r="J31" s="4"/>
      <c r="K31" s="4"/>
      <c r="L31" s="4"/>
      <c r="M31" s="4"/>
    </row>
    <row r="32" spans="1:13" x14ac:dyDescent="0.25">
      <c r="A32" s="2" t="s">
        <v>1402</v>
      </c>
      <c r="B32" s="4"/>
      <c r="C32" s="8">
        <v>10.7</v>
      </c>
      <c r="D32" s="4"/>
      <c r="E32" s="4"/>
      <c r="F32" s="4"/>
      <c r="G32" s="4"/>
      <c r="H32" s="8">
        <v>10.7</v>
      </c>
      <c r="I32" s="4"/>
      <c r="J32" s="4"/>
      <c r="K32" s="4"/>
      <c r="L32" s="4"/>
      <c r="M32" s="4"/>
    </row>
  </sheetData>
  <mergeCells count="13">
    <mergeCell ref="J2:J3"/>
    <mergeCell ref="K2:K3"/>
    <mergeCell ref="L2:L3"/>
    <mergeCell ref="C1:G1"/>
    <mergeCell ref="H1:M1"/>
    <mergeCell ref="B2:B3"/>
    <mergeCell ref="C2:C3"/>
    <mergeCell ref="D2:D3"/>
    <mergeCell ref="E2:E3"/>
    <mergeCell ref="F2:F3"/>
    <mergeCell ref="G2:G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03</v>
      </c>
      <c r="B1" s="7" t="s">
        <v>2</v>
      </c>
    </row>
    <row r="2" spans="1:2" x14ac:dyDescent="0.25">
      <c r="A2" s="1" t="s">
        <v>29</v>
      </c>
      <c r="B2" s="7"/>
    </row>
    <row r="3" spans="1:2" ht="30" x14ac:dyDescent="0.25">
      <c r="A3" s="3" t="s">
        <v>549</v>
      </c>
      <c r="B3" s="4"/>
    </row>
    <row r="4" spans="1:2" x14ac:dyDescent="0.25">
      <c r="A4" s="2">
        <v>2015</v>
      </c>
      <c r="B4" s="6">
        <v>20</v>
      </c>
    </row>
    <row r="5" spans="1:2" x14ac:dyDescent="0.25">
      <c r="A5" s="2">
        <v>2016</v>
      </c>
      <c r="B5" s="4">
        <v>16.600000000000001</v>
      </c>
    </row>
    <row r="6" spans="1:2" x14ac:dyDescent="0.25">
      <c r="A6" s="2">
        <v>2017</v>
      </c>
      <c r="B6" s="4">
        <v>14.8</v>
      </c>
    </row>
    <row r="7" spans="1:2" x14ac:dyDescent="0.25">
      <c r="A7" s="2">
        <v>2018</v>
      </c>
      <c r="B7" s="4">
        <v>13.9</v>
      </c>
    </row>
    <row r="8" spans="1:2" x14ac:dyDescent="0.25">
      <c r="A8" s="2">
        <v>2019</v>
      </c>
      <c r="B8" s="4">
        <v>11.8</v>
      </c>
    </row>
    <row r="9" spans="1:2" x14ac:dyDescent="0.25">
      <c r="A9" s="2" t="s">
        <v>435</v>
      </c>
      <c r="B9" s="4">
        <v>37.799999999999997</v>
      </c>
    </row>
    <row r="10" spans="1:2" x14ac:dyDescent="0.25">
      <c r="A10" s="2" t="s">
        <v>572</v>
      </c>
      <c r="B10" s="8">
        <v>114.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36.5703125" bestFit="1" customWidth="1"/>
    <col min="2" max="2" width="20.140625" bestFit="1" customWidth="1"/>
    <col min="3" max="3" width="15.42578125" bestFit="1" customWidth="1"/>
    <col min="4" max="5" width="12.28515625" bestFit="1" customWidth="1"/>
    <col min="6" max="9" width="15.42578125" bestFit="1" customWidth="1"/>
    <col min="10" max="10" width="12.140625" bestFit="1" customWidth="1"/>
    <col min="11" max="11" width="12.28515625" bestFit="1" customWidth="1"/>
  </cols>
  <sheetData>
    <row r="1" spans="1:11" ht="15" customHeight="1" x14ac:dyDescent="0.25">
      <c r="A1" s="1" t="s">
        <v>1404</v>
      </c>
      <c r="B1" s="1" t="s">
        <v>1</v>
      </c>
      <c r="C1" s="1" t="s">
        <v>1172</v>
      </c>
      <c r="D1" s="7" t="s">
        <v>1</v>
      </c>
      <c r="E1" s="7"/>
      <c r="F1" s="1" t="s">
        <v>79</v>
      </c>
      <c r="G1" s="1" t="s">
        <v>1405</v>
      </c>
      <c r="H1" s="1" t="s">
        <v>1172</v>
      </c>
      <c r="I1" s="1" t="s">
        <v>1405</v>
      </c>
      <c r="J1" s="1"/>
      <c r="K1" s="1"/>
    </row>
    <row r="2" spans="1:11" ht="30" x14ac:dyDescent="0.25">
      <c r="A2" s="1" t="s">
        <v>71</v>
      </c>
      <c r="B2" s="7" t="s">
        <v>2</v>
      </c>
      <c r="C2" s="7" t="s">
        <v>1406</v>
      </c>
      <c r="D2" s="7" t="s">
        <v>30</v>
      </c>
      <c r="E2" s="7" t="s">
        <v>85</v>
      </c>
      <c r="F2" s="7" t="s">
        <v>81</v>
      </c>
      <c r="G2" s="7" t="s">
        <v>81</v>
      </c>
      <c r="H2" s="7" t="s">
        <v>1094</v>
      </c>
      <c r="I2" s="7" t="s">
        <v>1407</v>
      </c>
      <c r="J2" s="1" t="s">
        <v>1408</v>
      </c>
      <c r="K2" s="7" t="s">
        <v>86</v>
      </c>
    </row>
    <row r="3" spans="1:11" x14ac:dyDescent="0.25">
      <c r="A3" s="1"/>
      <c r="B3" s="7"/>
      <c r="C3" s="7"/>
      <c r="D3" s="7"/>
      <c r="E3" s="7"/>
      <c r="F3" s="7"/>
      <c r="G3" s="7"/>
      <c r="H3" s="7"/>
      <c r="I3" s="7"/>
      <c r="J3" s="1" t="s">
        <v>1409</v>
      </c>
      <c r="K3" s="7"/>
    </row>
    <row r="4" spans="1:11" x14ac:dyDescent="0.25">
      <c r="A4" s="2" t="s">
        <v>1410</v>
      </c>
      <c r="B4" s="4"/>
      <c r="C4" s="4"/>
      <c r="D4" s="4"/>
      <c r="E4" s="4"/>
      <c r="F4" s="4"/>
      <c r="G4" s="4"/>
      <c r="H4" s="4"/>
      <c r="I4" s="4"/>
      <c r="J4" s="4"/>
      <c r="K4" s="4"/>
    </row>
    <row r="5" spans="1:11" ht="45" x14ac:dyDescent="0.25">
      <c r="A5" s="3" t="s">
        <v>1411</v>
      </c>
      <c r="B5" s="4"/>
      <c r="C5" s="4"/>
      <c r="D5" s="4"/>
      <c r="E5" s="4"/>
      <c r="F5" s="4"/>
      <c r="G5" s="4"/>
      <c r="H5" s="4"/>
      <c r="I5" s="4"/>
      <c r="J5" s="4"/>
      <c r="K5" s="4"/>
    </row>
    <row r="6" spans="1:11" ht="30" x14ac:dyDescent="0.25">
      <c r="A6" s="2" t="s">
        <v>1412</v>
      </c>
      <c r="B6" s="4" t="s">
        <v>593</v>
      </c>
      <c r="C6" s="4"/>
      <c r="D6" s="4"/>
      <c r="E6" s="4"/>
      <c r="F6" s="4"/>
      <c r="G6" s="4"/>
      <c r="H6" s="4"/>
      <c r="I6" s="4"/>
      <c r="J6" s="4"/>
      <c r="K6" s="4"/>
    </row>
    <row r="7" spans="1:11" x14ac:dyDescent="0.25">
      <c r="A7" s="2" t="s">
        <v>1413</v>
      </c>
      <c r="B7" s="4"/>
      <c r="C7" s="4"/>
      <c r="D7" s="4"/>
      <c r="E7" s="4"/>
      <c r="F7" s="4"/>
      <c r="G7" s="4"/>
      <c r="H7" s="4"/>
      <c r="I7" s="4"/>
      <c r="J7" s="4"/>
      <c r="K7" s="4"/>
    </row>
    <row r="8" spans="1:11" ht="45" x14ac:dyDescent="0.25">
      <c r="A8" s="3" t="s">
        <v>1411</v>
      </c>
      <c r="B8" s="4"/>
      <c r="C8" s="4"/>
      <c r="D8" s="4"/>
      <c r="E8" s="4"/>
      <c r="F8" s="4"/>
      <c r="G8" s="4"/>
      <c r="H8" s="4"/>
      <c r="I8" s="4"/>
      <c r="J8" s="4"/>
      <c r="K8" s="4"/>
    </row>
    <row r="9" spans="1:11" x14ac:dyDescent="0.25">
      <c r="A9" s="2" t="s">
        <v>1414</v>
      </c>
      <c r="B9" s="4"/>
      <c r="C9" s="8">
        <v>1.1399999999999999</v>
      </c>
      <c r="D9" s="4"/>
      <c r="E9" s="4"/>
      <c r="F9" s="4"/>
      <c r="G9" s="4"/>
      <c r="H9" s="4"/>
      <c r="I9" s="4"/>
      <c r="J9" s="4"/>
      <c r="K9" s="4"/>
    </row>
    <row r="10" spans="1:11" ht="30" x14ac:dyDescent="0.25">
      <c r="A10" s="2" t="s">
        <v>1415</v>
      </c>
      <c r="B10" s="4"/>
      <c r="C10" s="4"/>
      <c r="D10" s="4"/>
      <c r="E10" s="4"/>
      <c r="F10" s="4"/>
      <c r="G10" s="4"/>
      <c r="H10" s="4"/>
      <c r="I10" s="4"/>
      <c r="J10" s="4"/>
      <c r="K10" s="4"/>
    </row>
    <row r="11" spans="1:11" ht="45" x14ac:dyDescent="0.25">
      <c r="A11" s="3" t="s">
        <v>1411</v>
      </c>
      <c r="B11" s="4"/>
      <c r="C11" s="4"/>
      <c r="D11" s="4"/>
      <c r="E11" s="4"/>
      <c r="F11" s="4"/>
      <c r="G11" s="4"/>
      <c r="H11" s="4"/>
      <c r="I11" s="4"/>
      <c r="J11" s="4"/>
      <c r="K11" s="4"/>
    </row>
    <row r="12" spans="1:11" x14ac:dyDescent="0.25">
      <c r="A12" s="2" t="s">
        <v>1414</v>
      </c>
      <c r="B12" s="4"/>
      <c r="C12" s="8">
        <v>1.1399999999999999</v>
      </c>
      <c r="D12" s="4"/>
      <c r="E12" s="4"/>
      <c r="F12" s="4"/>
      <c r="G12" s="4"/>
      <c r="H12" s="4"/>
      <c r="I12" s="4"/>
      <c r="J12" s="4"/>
      <c r="K12" s="4"/>
    </row>
    <row r="13" spans="1:11" x14ac:dyDescent="0.25">
      <c r="A13" s="2" t="s">
        <v>1416</v>
      </c>
      <c r="B13" s="10">
        <v>100000</v>
      </c>
      <c r="C13" s="10">
        <v>200000</v>
      </c>
      <c r="D13" s="4">
        <v>0</v>
      </c>
      <c r="E13" s="4">
        <v>0</v>
      </c>
      <c r="F13" s="4"/>
      <c r="G13" s="4"/>
      <c r="H13" s="4"/>
      <c r="I13" s="4"/>
      <c r="J13" s="4"/>
      <c r="K13" s="4"/>
    </row>
    <row r="14" spans="1:11" x14ac:dyDescent="0.25">
      <c r="A14" s="2" t="s">
        <v>1417</v>
      </c>
      <c r="B14" s="4"/>
      <c r="C14" s="4"/>
      <c r="D14" s="4"/>
      <c r="E14" s="4"/>
      <c r="F14" s="4"/>
      <c r="G14" s="4"/>
      <c r="H14" s="4"/>
      <c r="I14" s="4"/>
      <c r="J14" s="4"/>
      <c r="K14" s="4"/>
    </row>
    <row r="15" spans="1:11" ht="45" x14ac:dyDescent="0.25">
      <c r="A15" s="3" t="s">
        <v>1411</v>
      </c>
      <c r="B15" s="4"/>
      <c r="C15" s="4"/>
      <c r="D15" s="4"/>
      <c r="E15" s="4"/>
      <c r="F15" s="4"/>
      <c r="G15" s="4"/>
      <c r="H15" s="4"/>
      <c r="I15" s="4"/>
      <c r="J15" s="4"/>
      <c r="K15" s="4"/>
    </row>
    <row r="16" spans="1:11" x14ac:dyDescent="0.25">
      <c r="A16" s="2" t="s">
        <v>1418</v>
      </c>
      <c r="B16" s="4">
        <v>1.1399999999999999</v>
      </c>
      <c r="C16" s="4"/>
      <c r="D16" s="4">
        <v>3.97</v>
      </c>
      <c r="E16" s="4">
        <v>8.16</v>
      </c>
      <c r="F16" s="4"/>
      <c r="G16" s="4"/>
      <c r="H16" s="4"/>
      <c r="I16" s="4"/>
      <c r="J16" s="4"/>
      <c r="K16" s="4"/>
    </row>
    <row r="17" spans="1:11" ht="30" x14ac:dyDescent="0.25">
      <c r="A17" s="2" t="s">
        <v>652</v>
      </c>
      <c r="B17" s="4">
        <v>1.72</v>
      </c>
      <c r="C17" s="4"/>
      <c r="D17" s="4">
        <v>5.86</v>
      </c>
      <c r="E17" s="4">
        <v>6.26</v>
      </c>
      <c r="F17" s="4"/>
      <c r="G17" s="4"/>
      <c r="H17" s="4"/>
      <c r="I17" s="4"/>
      <c r="J17" s="4"/>
      <c r="K17" s="4"/>
    </row>
    <row r="18" spans="1:11" ht="30" x14ac:dyDescent="0.25">
      <c r="A18" s="2" t="s">
        <v>1419</v>
      </c>
      <c r="B18" s="4">
        <v>4.97</v>
      </c>
      <c r="C18" s="4"/>
      <c r="D18" s="4">
        <v>8.34</v>
      </c>
      <c r="E18" s="4">
        <v>7.09</v>
      </c>
      <c r="F18" s="4"/>
      <c r="G18" s="4"/>
      <c r="H18" s="4"/>
      <c r="I18" s="4"/>
      <c r="J18" s="4"/>
      <c r="K18" s="4"/>
    </row>
    <row r="19" spans="1:11" x14ac:dyDescent="0.25">
      <c r="A19" s="2" t="s">
        <v>1420</v>
      </c>
      <c r="B19" s="4">
        <v>6.4</v>
      </c>
      <c r="C19" s="4"/>
      <c r="D19" s="4">
        <v>3.7</v>
      </c>
      <c r="E19" s="4">
        <v>5.0999999999999996</v>
      </c>
      <c r="F19" s="8">
        <v>3.4</v>
      </c>
      <c r="G19" s="4"/>
      <c r="H19" s="4"/>
      <c r="I19" s="4"/>
      <c r="J19" s="4"/>
      <c r="K19" s="4"/>
    </row>
    <row r="20" spans="1:11" ht="45" x14ac:dyDescent="0.25">
      <c r="A20" s="2" t="s">
        <v>1421</v>
      </c>
      <c r="B20" s="4">
        <v>2.2000000000000002</v>
      </c>
      <c r="C20" s="4"/>
      <c r="D20" s="4"/>
      <c r="E20" s="4"/>
      <c r="F20" s="4"/>
      <c r="G20" s="4"/>
      <c r="H20" s="4"/>
      <c r="I20" s="4"/>
      <c r="J20" s="4"/>
      <c r="K20" s="4"/>
    </row>
    <row r="21" spans="1:11" x14ac:dyDescent="0.25">
      <c r="A21" s="2" t="s">
        <v>1422</v>
      </c>
      <c r="B21" s="4">
        <v>200</v>
      </c>
      <c r="C21" s="4"/>
      <c r="D21" s="4"/>
      <c r="E21" s="4"/>
      <c r="F21" s="4"/>
      <c r="G21" s="4"/>
      <c r="H21" s="4"/>
      <c r="I21" s="4"/>
      <c r="J21" s="4"/>
      <c r="K21" s="4"/>
    </row>
    <row r="22" spans="1:11" ht="30" x14ac:dyDescent="0.25">
      <c r="A22" s="2" t="s">
        <v>1423</v>
      </c>
      <c r="B22" s="4" t="s">
        <v>1424</v>
      </c>
      <c r="C22" s="4"/>
      <c r="D22" s="4"/>
      <c r="E22" s="4"/>
      <c r="F22" s="4"/>
      <c r="G22" s="4"/>
      <c r="H22" s="4"/>
      <c r="I22" s="4"/>
      <c r="J22" s="4"/>
      <c r="K22" s="4"/>
    </row>
    <row r="23" spans="1:11" x14ac:dyDescent="0.25">
      <c r="A23" s="2" t="s">
        <v>1425</v>
      </c>
      <c r="B23" s="4"/>
      <c r="C23" s="4"/>
      <c r="D23" s="4"/>
      <c r="E23" s="4"/>
      <c r="F23" s="4"/>
      <c r="G23" s="4"/>
      <c r="H23" s="4"/>
      <c r="I23" s="4"/>
      <c r="J23" s="4"/>
      <c r="K23" s="4"/>
    </row>
    <row r="24" spans="1:11" ht="45" x14ac:dyDescent="0.25">
      <c r="A24" s="3" t="s">
        <v>1411</v>
      </c>
      <c r="B24" s="4"/>
      <c r="C24" s="4"/>
      <c r="D24" s="4"/>
      <c r="E24" s="4"/>
      <c r="F24" s="4"/>
      <c r="G24" s="4"/>
      <c r="H24" s="4"/>
      <c r="I24" s="4"/>
      <c r="J24" s="4"/>
      <c r="K24" s="4"/>
    </row>
    <row r="25" spans="1:11" x14ac:dyDescent="0.25">
      <c r="A25" s="2" t="s">
        <v>1420</v>
      </c>
      <c r="B25" s="4">
        <v>1.1000000000000001</v>
      </c>
      <c r="C25" s="4"/>
      <c r="D25" s="4">
        <v>5.9</v>
      </c>
      <c r="E25" s="4">
        <v>6.1</v>
      </c>
      <c r="F25" s="4"/>
      <c r="G25" s="4"/>
      <c r="H25" s="4"/>
      <c r="I25" s="4"/>
      <c r="J25" s="4"/>
      <c r="K25" s="4"/>
    </row>
    <row r="26" spans="1:11" ht="30" x14ac:dyDescent="0.25">
      <c r="A26" s="2" t="s">
        <v>1423</v>
      </c>
      <c r="B26" s="4" t="s">
        <v>1426</v>
      </c>
      <c r="C26" s="4"/>
      <c r="D26" s="4"/>
      <c r="E26" s="4"/>
      <c r="F26" s="4"/>
      <c r="G26" s="4"/>
      <c r="H26" s="4"/>
      <c r="I26" s="4"/>
      <c r="J26" s="4"/>
      <c r="K26" s="4"/>
    </row>
    <row r="27" spans="1:11" ht="30" x14ac:dyDescent="0.25">
      <c r="A27" s="2" t="s">
        <v>1427</v>
      </c>
      <c r="B27" s="10">
        <v>522000</v>
      </c>
      <c r="C27" s="4"/>
      <c r="D27" s="4"/>
      <c r="E27" s="10">
        <v>1387000</v>
      </c>
      <c r="F27" s="4"/>
      <c r="G27" s="4"/>
      <c r="H27" s="4"/>
      <c r="I27" s="4"/>
      <c r="J27" s="4"/>
      <c r="K27" s="4"/>
    </row>
    <row r="28" spans="1:11" ht="60" x14ac:dyDescent="0.25">
      <c r="A28" s="2" t="s">
        <v>1428</v>
      </c>
      <c r="B28" s="4">
        <v>0.3</v>
      </c>
      <c r="C28" s="4"/>
      <c r="D28" s="4"/>
      <c r="E28" s="4"/>
      <c r="F28" s="4"/>
      <c r="G28" s="4"/>
      <c r="H28" s="4"/>
      <c r="I28" s="4"/>
      <c r="J28" s="4"/>
      <c r="K28" s="4"/>
    </row>
    <row r="29" spans="1:11" x14ac:dyDescent="0.25">
      <c r="A29" s="2" t="s">
        <v>675</v>
      </c>
      <c r="B29" s="4"/>
      <c r="C29" s="4"/>
      <c r="D29" s="4"/>
      <c r="E29" s="4"/>
      <c r="F29" s="4"/>
      <c r="G29" s="4"/>
      <c r="H29" s="4"/>
      <c r="I29" s="4"/>
      <c r="J29" s="4"/>
      <c r="K29" s="4"/>
    </row>
    <row r="30" spans="1:11" ht="45" x14ac:dyDescent="0.25">
      <c r="A30" s="3" t="s">
        <v>1411</v>
      </c>
      <c r="B30" s="4"/>
      <c r="C30" s="4"/>
      <c r="D30" s="4"/>
      <c r="E30" s="4"/>
      <c r="F30" s="4"/>
      <c r="G30" s="4"/>
      <c r="H30" s="4"/>
      <c r="I30" s="4"/>
      <c r="J30" s="4"/>
      <c r="K30" s="4"/>
    </row>
    <row r="31" spans="1:11" x14ac:dyDescent="0.25">
      <c r="A31" s="2" t="s">
        <v>1414</v>
      </c>
      <c r="B31" s="4"/>
      <c r="C31" s="4"/>
      <c r="D31" s="4"/>
      <c r="E31" s="4"/>
      <c r="F31" s="4"/>
      <c r="G31" s="8">
        <v>1.1399999999999999</v>
      </c>
      <c r="H31" s="4"/>
      <c r="I31" s="4"/>
      <c r="J31" s="4"/>
      <c r="K31" s="4"/>
    </row>
    <row r="32" spans="1:11" x14ac:dyDescent="0.25">
      <c r="A32" s="2" t="s">
        <v>1420</v>
      </c>
      <c r="B32" s="4">
        <v>2.2000000000000002</v>
      </c>
      <c r="C32" s="4"/>
      <c r="D32" s="4"/>
      <c r="E32" s="4"/>
      <c r="F32" s="4"/>
      <c r="G32" s="4"/>
      <c r="H32" s="4"/>
      <c r="I32" s="4"/>
      <c r="J32" s="4"/>
      <c r="K32" s="4"/>
    </row>
    <row r="33" spans="1:11" ht="45" x14ac:dyDescent="0.25">
      <c r="A33" s="2" t="s">
        <v>1421</v>
      </c>
      <c r="B33" s="4">
        <v>6.7</v>
      </c>
      <c r="C33" s="4"/>
      <c r="D33" s="4"/>
      <c r="E33" s="4"/>
      <c r="F33" s="4"/>
      <c r="G33" s="4"/>
      <c r="H33" s="4"/>
      <c r="I33" s="4"/>
      <c r="J33" s="4"/>
      <c r="K33" s="4"/>
    </row>
    <row r="34" spans="1:11" ht="30" x14ac:dyDescent="0.25">
      <c r="A34" s="2" t="s">
        <v>1423</v>
      </c>
      <c r="B34" s="4" t="s">
        <v>1424</v>
      </c>
      <c r="C34" s="4"/>
      <c r="D34" s="4"/>
      <c r="E34" s="4"/>
      <c r="F34" s="4"/>
      <c r="G34" s="4"/>
      <c r="H34" s="4"/>
      <c r="I34" s="4"/>
      <c r="J34" s="4"/>
      <c r="K34" s="4"/>
    </row>
    <row r="35" spans="1:11" x14ac:dyDescent="0.25">
      <c r="A35" s="2" t="s">
        <v>1429</v>
      </c>
      <c r="B35" s="4"/>
      <c r="C35" s="4"/>
      <c r="D35" s="4"/>
      <c r="E35" s="4"/>
      <c r="F35" s="4"/>
      <c r="G35" s="256">
        <v>0.5</v>
      </c>
      <c r="H35" s="4"/>
      <c r="I35" s="4"/>
      <c r="J35" s="4"/>
      <c r="K35" s="4"/>
    </row>
    <row r="36" spans="1:11" x14ac:dyDescent="0.25">
      <c r="A36" s="2" t="s">
        <v>1430</v>
      </c>
      <c r="B36" s="4"/>
      <c r="C36" s="4"/>
      <c r="D36" s="4"/>
      <c r="E36" s="4"/>
      <c r="F36" s="4"/>
      <c r="G36" s="4"/>
      <c r="H36" s="4"/>
      <c r="I36" s="4"/>
      <c r="J36" s="4">
        <v>3</v>
      </c>
      <c r="K36" s="4"/>
    </row>
    <row r="37" spans="1:11" ht="30" x14ac:dyDescent="0.25">
      <c r="A37" s="2" t="s">
        <v>1431</v>
      </c>
      <c r="B37" s="4">
        <v>9.6</v>
      </c>
      <c r="C37" s="4"/>
      <c r="D37" s="4"/>
      <c r="E37" s="4"/>
      <c r="F37" s="4"/>
      <c r="G37" s="4"/>
      <c r="H37" s="4"/>
      <c r="I37" s="4"/>
      <c r="J37" s="4"/>
      <c r="K37" s="4"/>
    </row>
    <row r="38" spans="1:11" ht="30" x14ac:dyDescent="0.25">
      <c r="A38" s="2" t="s">
        <v>1432</v>
      </c>
      <c r="B38" s="4">
        <v>9</v>
      </c>
      <c r="C38" s="4"/>
      <c r="D38" s="4"/>
      <c r="E38" s="4"/>
      <c r="F38" s="4"/>
      <c r="G38" s="4"/>
      <c r="H38" s="4"/>
      <c r="I38" s="4"/>
      <c r="J38" s="4"/>
      <c r="K38" s="4"/>
    </row>
    <row r="39" spans="1:11" ht="30" x14ac:dyDescent="0.25">
      <c r="A39" s="2" t="s">
        <v>1433</v>
      </c>
      <c r="B39" s="4">
        <v>0.6</v>
      </c>
      <c r="C39" s="4"/>
      <c r="D39" s="4"/>
      <c r="E39" s="4"/>
      <c r="F39" s="4"/>
      <c r="G39" s="4"/>
      <c r="H39" s="4"/>
      <c r="I39" s="4"/>
      <c r="J39" s="4"/>
      <c r="K39" s="4"/>
    </row>
    <row r="40" spans="1:11" x14ac:dyDescent="0.25">
      <c r="A40" s="2" t="s">
        <v>1434</v>
      </c>
      <c r="B40" s="4">
        <v>1.1000000000000001</v>
      </c>
      <c r="C40" s="4"/>
      <c r="D40" s="4"/>
      <c r="E40" s="4"/>
      <c r="F40" s="4"/>
      <c r="G40" s="4"/>
      <c r="H40" s="4"/>
      <c r="I40" s="4"/>
      <c r="J40" s="4"/>
      <c r="K40" s="4"/>
    </row>
    <row r="41" spans="1:11" ht="30" x14ac:dyDescent="0.25">
      <c r="A41" s="2" t="s">
        <v>1435</v>
      </c>
      <c r="B41" s="4"/>
      <c r="C41" s="4"/>
      <c r="D41" s="4"/>
      <c r="E41" s="4"/>
      <c r="F41" s="4"/>
      <c r="G41" s="4"/>
      <c r="H41" s="4"/>
      <c r="I41" s="4"/>
      <c r="J41" s="4"/>
      <c r="K41" s="4"/>
    </row>
    <row r="42" spans="1:11" ht="45" x14ac:dyDescent="0.25">
      <c r="A42" s="3" t="s">
        <v>1411</v>
      </c>
      <c r="B42" s="4"/>
      <c r="C42" s="4"/>
      <c r="D42" s="4"/>
      <c r="E42" s="4"/>
      <c r="F42" s="4"/>
      <c r="G42" s="4"/>
      <c r="H42" s="4"/>
      <c r="I42" s="4"/>
      <c r="J42" s="4"/>
      <c r="K42" s="4"/>
    </row>
    <row r="43" spans="1:11" x14ac:dyDescent="0.25">
      <c r="A43" s="2" t="s">
        <v>602</v>
      </c>
      <c r="B43" s="4"/>
      <c r="C43" s="4"/>
      <c r="D43" s="4"/>
      <c r="E43" s="4"/>
      <c r="F43" s="4"/>
      <c r="G43" s="5">
        <v>42078</v>
      </c>
      <c r="H43" s="4"/>
      <c r="I43" s="4"/>
      <c r="J43" s="4"/>
      <c r="K43" s="4"/>
    </row>
    <row r="44" spans="1:11" ht="30" x14ac:dyDescent="0.25">
      <c r="A44" s="2" t="s">
        <v>1436</v>
      </c>
      <c r="B44" s="4"/>
      <c r="C44" s="4"/>
      <c r="D44" s="4"/>
      <c r="E44" s="4"/>
      <c r="F44" s="4"/>
      <c r="G44" s="4"/>
      <c r="H44" s="4"/>
      <c r="I44" s="4"/>
      <c r="J44" s="4"/>
      <c r="K44" s="4"/>
    </row>
    <row r="45" spans="1:11" ht="45" x14ac:dyDescent="0.25">
      <c r="A45" s="3" t="s">
        <v>1411</v>
      </c>
      <c r="B45" s="4"/>
      <c r="C45" s="4"/>
      <c r="D45" s="4"/>
      <c r="E45" s="4"/>
      <c r="F45" s="4"/>
      <c r="G45" s="4"/>
      <c r="H45" s="4"/>
      <c r="I45" s="4"/>
      <c r="J45" s="4"/>
      <c r="K45" s="4"/>
    </row>
    <row r="46" spans="1:11" x14ac:dyDescent="0.25">
      <c r="A46" s="2" t="s">
        <v>602</v>
      </c>
      <c r="B46" s="4"/>
      <c r="C46" s="4"/>
      <c r="D46" s="4"/>
      <c r="E46" s="4"/>
      <c r="F46" s="4"/>
      <c r="G46" s="5">
        <v>42444</v>
      </c>
      <c r="H46" s="4"/>
      <c r="I46" s="4"/>
      <c r="J46" s="4"/>
      <c r="K46" s="4"/>
    </row>
    <row r="47" spans="1:11" ht="30" x14ac:dyDescent="0.25">
      <c r="A47" s="2" t="s">
        <v>1437</v>
      </c>
      <c r="B47" s="4"/>
      <c r="C47" s="4"/>
      <c r="D47" s="4"/>
      <c r="E47" s="4"/>
      <c r="F47" s="4"/>
      <c r="G47" s="4"/>
      <c r="H47" s="4"/>
      <c r="I47" s="4"/>
      <c r="J47" s="4"/>
      <c r="K47" s="4"/>
    </row>
    <row r="48" spans="1:11" ht="45" x14ac:dyDescent="0.25">
      <c r="A48" s="3" t="s">
        <v>1411</v>
      </c>
      <c r="B48" s="4"/>
      <c r="C48" s="4"/>
      <c r="D48" s="4"/>
      <c r="E48" s="4"/>
      <c r="F48" s="4"/>
      <c r="G48" s="4"/>
      <c r="H48" s="4"/>
      <c r="I48" s="4"/>
      <c r="J48" s="4"/>
      <c r="K48" s="4"/>
    </row>
    <row r="49" spans="1:11" x14ac:dyDescent="0.25">
      <c r="A49" s="2" t="s">
        <v>602</v>
      </c>
      <c r="B49" s="4"/>
      <c r="C49" s="4"/>
      <c r="D49" s="4"/>
      <c r="E49" s="4"/>
      <c r="F49" s="4"/>
      <c r="G49" s="5">
        <v>42809</v>
      </c>
      <c r="H49" s="4"/>
      <c r="I49" s="4"/>
      <c r="J49" s="4"/>
      <c r="K49" s="4"/>
    </row>
    <row r="50" spans="1:11" x14ac:dyDescent="0.25">
      <c r="A50" s="2" t="s">
        <v>616</v>
      </c>
      <c r="B50" s="4"/>
      <c r="C50" s="4"/>
      <c r="D50" s="4"/>
      <c r="E50" s="4"/>
      <c r="F50" s="4"/>
      <c r="G50" s="4"/>
      <c r="H50" s="4"/>
      <c r="I50" s="4"/>
      <c r="J50" s="4"/>
      <c r="K50" s="4"/>
    </row>
    <row r="51" spans="1:11" ht="45" x14ac:dyDescent="0.25">
      <c r="A51" s="3" t="s">
        <v>1411</v>
      </c>
      <c r="B51" s="4"/>
      <c r="C51" s="4"/>
      <c r="D51" s="4"/>
      <c r="E51" s="4"/>
      <c r="F51" s="4"/>
      <c r="G51" s="4"/>
      <c r="H51" s="4"/>
      <c r="I51" s="4"/>
      <c r="J51" s="4"/>
      <c r="K51" s="4"/>
    </row>
    <row r="52" spans="1:11" x14ac:dyDescent="0.25">
      <c r="A52" s="2" t="s">
        <v>1438</v>
      </c>
      <c r="B52" s="4"/>
      <c r="C52" s="4"/>
      <c r="D52" s="4"/>
      <c r="E52" s="4"/>
      <c r="F52" s="4"/>
      <c r="G52" s="4"/>
      <c r="H52" s="10">
        <v>4900000</v>
      </c>
      <c r="I52" s="4"/>
      <c r="J52" s="4"/>
      <c r="K52" s="4"/>
    </row>
    <row r="53" spans="1:11" x14ac:dyDescent="0.25">
      <c r="A53" s="2" t="s">
        <v>1439</v>
      </c>
      <c r="B53" s="4"/>
      <c r="C53" s="4"/>
      <c r="D53" s="4"/>
      <c r="E53" s="4"/>
      <c r="F53" s="4"/>
      <c r="G53" s="4"/>
      <c r="H53" s="4"/>
      <c r="I53" s="4"/>
      <c r="J53" s="4"/>
      <c r="K53" s="4"/>
    </row>
    <row r="54" spans="1:11" ht="45" x14ac:dyDescent="0.25">
      <c r="A54" s="3" t="s">
        <v>1411</v>
      </c>
      <c r="B54" s="4"/>
      <c r="C54" s="4"/>
      <c r="D54" s="4"/>
      <c r="E54" s="4"/>
      <c r="F54" s="4"/>
      <c r="G54" s="4"/>
      <c r="H54" s="4"/>
      <c r="I54" s="4"/>
      <c r="J54" s="4"/>
      <c r="K54" s="4"/>
    </row>
    <row r="55" spans="1:11" ht="30" x14ac:dyDescent="0.25">
      <c r="A55" s="2" t="s">
        <v>1412</v>
      </c>
      <c r="B55" s="4"/>
      <c r="C55" s="4"/>
      <c r="D55" s="4"/>
      <c r="E55" s="4"/>
      <c r="F55" s="4"/>
      <c r="G55" s="4"/>
      <c r="H55" s="4" t="s">
        <v>593</v>
      </c>
      <c r="I55" s="4"/>
      <c r="J55" s="4"/>
      <c r="K55" s="4"/>
    </row>
    <row r="56" spans="1:11" x14ac:dyDescent="0.25">
      <c r="A56" s="2" t="s">
        <v>1440</v>
      </c>
      <c r="B56" s="4"/>
      <c r="C56" s="4"/>
      <c r="D56" s="4"/>
      <c r="E56" s="4"/>
      <c r="F56" s="4"/>
      <c r="G56" s="4"/>
      <c r="H56" s="4"/>
      <c r="I56" s="4"/>
      <c r="J56" s="4"/>
      <c r="K56" s="4"/>
    </row>
    <row r="57" spans="1:11" ht="45" x14ac:dyDescent="0.25">
      <c r="A57" s="3" t="s">
        <v>1411</v>
      </c>
      <c r="B57" s="4"/>
      <c r="C57" s="4"/>
      <c r="D57" s="4"/>
      <c r="E57" s="4"/>
      <c r="F57" s="4"/>
      <c r="G57" s="4"/>
      <c r="H57" s="4"/>
      <c r="I57" s="4"/>
      <c r="J57" s="4"/>
      <c r="K57" s="4"/>
    </row>
    <row r="58" spans="1:11" x14ac:dyDescent="0.25">
      <c r="A58" s="2" t="s">
        <v>1441</v>
      </c>
      <c r="B58" s="4"/>
      <c r="C58" s="10">
        <v>1900000</v>
      </c>
      <c r="D58" s="4"/>
      <c r="E58" s="4"/>
      <c r="F58" s="4"/>
      <c r="G58" s="4"/>
      <c r="H58" s="4"/>
      <c r="I58" s="4"/>
      <c r="J58" s="4"/>
      <c r="K58" s="4"/>
    </row>
    <row r="59" spans="1:11" x14ac:dyDescent="0.25">
      <c r="A59" s="2" t="s">
        <v>1439</v>
      </c>
      <c r="B59" s="4"/>
      <c r="C59" s="4"/>
      <c r="D59" s="4"/>
      <c r="E59" s="4"/>
      <c r="F59" s="4"/>
      <c r="G59" s="4"/>
      <c r="H59" s="4"/>
      <c r="I59" s="4"/>
      <c r="J59" s="4"/>
      <c r="K59" s="4"/>
    </row>
    <row r="60" spans="1:11" ht="45" x14ac:dyDescent="0.25">
      <c r="A60" s="3" t="s">
        <v>1411</v>
      </c>
      <c r="B60" s="4"/>
      <c r="C60" s="4"/>
      <c r="D60" s="4"/>
      <c r="E60" s="4"/>
      <c r="F60" s="4"/>
      <c r="G60" s="4"/>
      <c r="H60" s="4"/>
      <c r="I60" s="4"/>
      <c r="J60" s="4"/>
      <c r="K60" s="4"/>
    </row>
    <row r="61" spans="1:11" x14ac:dyDescent="0.25">
      <c r="A61" s="2" t="s">
        <v>1416</v>
      </c>
      <c r="B61" s="4">
        <v>0</v>
      </c>
      <c r="C61" s="4"/>
      <c r="D61" s="4">
        <v>0</v>
      </c>
      <c r="E61" s="4">
        <v>0</v>
      </c>
      <c r="F61" s="4"/>
      <c r="G61" s="4"/>
      <c r="H61" s="4"/>
      <c r="I61" s="4"/>
      <c r="J61" s="4"/>
      <c r="K61" s="4"/>
    </row>
    <row r="62" spans="1:11" x14ac:dyDescent="0.25">
      <c r="A62" s="2" t="s">
        <v>618</v>
      </c>
      <c r="B62" s="4"/>
      <c r="C62" s="4"/>
      <c r="D62" s="4"/>
      <c r="E62" s="4"/>
      <c r="F62" s="4"/>
      <c r="G62" s="4"/>
      <c r="H62" s="4"/>
      <c r="I62" s="4"/>
      <c r="J62" s="4"/>
      <c r="K62" s="4"/>
    </row>
    <row r="63" spans="1:11" ht="45" x14ac:dyDescent="0.25">
      <c r="A63" s="3" t="s">
        <v>1411</v>
      </c>
      <c r="B63" s="4"/>
      <c r="C63" s="4"/>
      <c r="D63" s="4"/>
      <c r="E63" s="4"/>
      <c r="F63" s="4"/>
      <c r="G63" s="4"/>
      <c r="H63" s="4"/>
      <c r="I63" s="4"/>
      <c r="J63" s="4"/>
      <c r="K63" s="4"/>
    </row>
    <row r="64" spans="1:11" x14ac:dyDescent="0.25">
      <c r="A64" s="2" t="s">
        <v>1438</v>
      </c>
      <c r="B64" s="4"/>
      <c r="C64" s="4"/>
      <c r="D64" s="4"/>
      <c r="E64" s="4"/>
      <c r="F64" s="4"/>
      <c r="G64" s="4"/>
      <c r="H64" s="4"/>
      <c r="I64" s="10">
        <v>10000000</v>
      </c>
      <c r="J64" s="4"/>
      <c r="K64" s="4"/>
    </row>
    <row r="65" spans="1:11" x14ac:dyDescent="0.25">
      <c r="A65" s="2" t="s">
        <v>1442</v>
      </c>
      <c r="B65" s="10">
        <v>400000</v>
      </c>
      <c r="C65" s="4"/>
      <c r="D65" s="4"/>
      <c r="E65" s="4"/>
      <c r="F65" s="4"/>
      <c r="G65" s="4"/>
      <c r="H65" s="4"/>
      <c r="I65" s="4"/>
      <c r="J65" s="4"/>
      <c r="K65" s="4"/>
    </row>
    <row r="66" spans="1:11" x14ac:dyDescent="0.25">
      <c r="A66" s="2" t="s">
        <v>1441</v>
      </c>
      <c r="B66" s="10">
        <v>4003000</v>
      </c>
      <c r="C66" s="4"/>
      <c r="D66" s="10">
        <v>3294000</v>
      </c>
      <c r="E66" s="10">
        <v>3562000</v>
      </c>
      <c r="F66" s="4"/>
      <c r="G66" s="4"/>
      <c r="H66" s="4"/>
      <c r="I66" s="4"/>
      <c r="J66" s="4"/>
      <c r="K66" s="10">
        <v>3850000</v>
      </c>
    </row>
    <row r="67" spans="1:11" x14ac:dyDescent="0.25">
      <c r="A67" s="2" t="s">
        <v>1416</v>
      </c>
      <c r="B67" s="10">
        <v>1440000</v>
      </c>
      <c r="C67" s="4"/>
      <c r="D67" s="10">
        <v>370000</v>
      </c>
      <c r="E67" s="10">
        <v>495000</v>
      </c>
      <c r="F67" s="4"/>
      <c r="G67" s="4"/>
      <c r="H67" s="4"/>
      <c r="I67" s="4"/>
      <c r="J67" s="4"/>
      <c r="K67" s="4"/>
    </row>
    <row r="68" spans="1:11" ht="30" x14ac:dyDescent="0.25">
      <c r="A68" s="2" t="s">
        <v>652</v>
      </c>
      <c r="B68" s="4">
        <v>2.0299999999999998</v>
      </c>
      <c r="C68" s="4"/>
      <c r="D68" s="4"/>
      <c r="E68" s="4"/>
      <c r="F68" s="4"/>
      <c r="G68" s="4"/>
      <c r="H68" s="4"/>
      <c r="I68" s="4"/>
      <c r="J68" s="4"/>
      <c r="K68" s="4"/>
    </row>
    <row r="69" spans="1:11" x14ac:dyDescent="0.25">
      <c r="A69" s="2" t="s">
        <v>1443</v>
      </c>
      <c r="B69" s="4"/>
      <c r="C69" s="4"/>
      <c r="D69" s="4"/>
      <c r="E69" s="4"/>
      <c r="F69" s="4"/>
      <c r="G69" s="4"/>
      <c r="H69" s="4"/>
      <c r="I69" s="4"/>
      <c r="J69" s="4"/>
      <c r="K69" s="4"/>
    </row>
    <row r="70" spans="1:11" ht="45" x14ac:dyDescent="0.25">
      <c r="A70" s="3" t="s">
        <v>1411</v>
      </c>
      <c r="B70" s="4"/>
      <c r="C70" s="4"/>
      <c r="D70" s="4"/>
      <c r="E70" s="4"/>
      <c r="F70" s="4"/>
      <c r="G70" s="4"/>
      <c r="H70" s="4"/>
      <c r="I70" s="4"/>
      <c r="J70" s="4"/>
      <c r="K70" s="4"/>
    </row>
    <row r="71" spans="1:11" ht="30" x14ac:dyDescent="0.25">
      <c r="A71" s="2" t="s">
        <v>1412</v>
      </c>
      <c r="B71" s="4" t="s">
        <v>593</v>
      </c>
      <c r="C71" s="4"/>
      <c r="D71" s="4"/>
      <c r="E71" s="4"/>
      <c r="F71" s="4"/>
      <c r="G71" s="4"/>
      <c r="H71" s="4"/>
      <c r="I71" s="4" t="s">
        <v>593</v>
      </c>
      <c r="J71" s="4"/>
      <c r="K71" s="4"/>
    </row>
    <row r="72" spans="1:11" x14ac:dyDescent="0.25">
      <c r="A72" s="2" t="s">
        <v>1444</v>
      </c>
      <c r="B72" s="4"/>
      <c r="C72" s="4"/>
      <c r="D72" s="4"/>
      <c r="E72" s="4"/>
      <c r="F72" s="4"/>
      <c r="G72" s="4"/>
      <c r="H72" s="4"/>
      <c r="I72" s="4"/>
      <c r="J72" s="4"/>
      <c r="K72" s="4"/>
    </row>
    <row r="73" spans="1:11" ht="45" x14ac:dyDescent="0.25">
      <c r="A73" s="3" t="s">
        <v>1411</v>
      </c>
      <c r="B73" s="4"/>
      <c r="C73" s="4"/>
      <c r="D73" s="4"/>
      <c r="E73" s="4"/>
      <c r="F73" s="4"/>
      <c r="G73" s="4"/>
      <c r="H73" s="4"/>
      <c r="I73" s="4"/>
      <c r="J73" s="4"/>
      <c r="K73" s="4"/>
    </row>
    <row r="74" spans="1:11" x14ac:dyDescent="0.25">
      <c r="A74" s="2" t="s">
        <v>1441</v>
      </c>
      <c r="B74" s="4"/>
      <c r="C74" s="10">
        <v>2400000</v>
      </c>
      <c r="D74" s="4"/>
      <c r="E74" s="4"/>
      <c r="F74" s="4"/>
      <c r="G74" s="4"/>
      <c r="H74" s="4"/>
      <c r="I74" s="4"/>
      <c r="J74" s="4"/>
      <c r="K74" s="4"/>
    </row>
    <row r="75" spans="1:11" ht="30" x14ac:dyDescent="0.25">
      <c r="A75" s="2" t="s">
        <v>1445</v>
      </c>
      <c r="B75" s="4"/>
      <c r="C75" s="4"/>
      <c r="D75" s="4"/>
      <c r="E75" s="4"/>
      <c r="F75" s="4"/>
      <c r="G75" s="4"/>
      <c r="H75" s="4"/>
      <c r="I75" s="4"/>
      <c r="J75" s="4"/>
      <c r="K75" s="4"/>
    </row>
    <row r="76" spans="1:11" ht="45" x14ac:dyDescent="0.25">
      <c r="A76" s="3" t="s">
        <v>1411</v>
      </c>
      <c r="B76" s="4"/>
      <c r="C76" s="4"/>
      <c r="D76" s="4"/>
      <c r="E76" s="4"/>
      <c r="F76" s="4"/>
      <c r="G76" s="4"/>
      <c r="H76" s="4"/>
      <c r="I76" s="4"/>
      <c r="J76" s="4"/>
      <c r="K76" s="4"/>
    </row>
    <row r="77" spans="1:11" ht="30" x14ac:dyDescent="0.25">
      <c r="A77" s="2" t="s">
        <v>1427</v>
      </c>
      <c r="B77" s="4"/>
      <c r="C77" s="4"/>
      <c r="D77" s="4"/>
      <c r="E77" s="10">
        <v>1400000</v>
      </c>
      <c r="F77" s="4"/>
      <c r="G77" s="4"/>
      <c r="H77" s="4"/>
      <c r="I77" s="4"/>
      <c r="J77" s="4"/>
      <c r="K77" s="4"/>
    </row>
    <row r="78" spans="1:11" ht="30" x14ac:dyDescent="0.25">
      <c r="A78" s="2" t="s">
        <v>1446</v>
      </c>
      <c r="B78" s="4"/>
      <c r="C78" s="4"/>
      <c r="D78" s="4"/>
      <c r="E78" s="4">
        <v>11.3</v>
      </c>
      <c r="F78" s="4"/>
      <c r="G78" s="4"/>
      <c r="H78" s="4"/>
      <c r="I78" s="4"/>
      <c r="J78" s="4"/>
      <c r="K78" s="4"/>
    </row>
    <row r="79" spans="1:11" ht="30" x14ac:dyDescent="0.25">
      <c r="A79" s="2" t="s">
        <v>1447</v>
      </c>
      <c r="B79" s="4"/>
      <c r="C79" s="4"/>
      <c r="D79" s="4"/>
      <c r="E79" s="5">
        <v>42004</v>
      </c>
      <c r="F79" s="4"/>
      <c r="G79" s="4"/>
      <c r="H79" s="4"/>
      <c r="I79" s="4"/>
      <c r="J79" s="4"/>
      <c r="K79" s="4"/>
    </row>
    <row r="80" spans="1:11" x14ac:dyDescent="0.25">
      <c r="A80" s="2" t="s">
        <v>1448</v>
      </c>
      <c r="B80" s="4"/>
      <c r="C80" s="4"/>
      <c r="D80" s="4"/>
      <c r="E80" s="4">
        <v>8.16</v>
      </c>
      <c r="F80" s="4"/>
      <c r="G80" s="4"/>
      <c r="H80" s="4"/>
      <c r="I80" s="4"/>
      <c r="J80" s="4"/>
      <c r="K80" s="4"/>
    </row>
    <row r="81" spans="1:11" x14ac:dyDescent="0.25">
      <c r="A81" s="2" t="s">
        <v>1449</v>
      </c>
      <c r="B81" s="4"/>
      <c r="C81" s="4"/>
      <c r="D81" s="4"/>
      <c r="E81" s="4"/>
      <c r="F81" s="4"/>
      <c r="G81" s="4"/>
      <c r="H81" s="4"/>
      <c r="I81" s="4"/>
      <c r="J81" s="4"/>
      <c r="K81" s="4"/>
    </row>
    <row r="82" spans="1:11" ht="45" x14ac:dyDescent="0.25">
      <c r="A82" s="3" t="s">
        <v>1411</v>
      </c>
      <c r="B82" s="4"/>
      <c r="C82" s="4"/>
      <c r="D82" s="4"/>
      <c r="E82" s="4"/>
      <c r="F82" s="4"/>
      <c r="G82" s="4"/>
      <c r="H82" s="4"/>
      <c r="I82" s="4"/>
      <c r="J82" s="4"/>
      <c r="K82" s="4"/>
    </row>
    <row r="83" spans="1:11" ht="30" x14ac:dyDescent="0.25">
      <c r="A83" s="2" t="s">
        <v>1412</v>
      </c>
      <c r="B83" s="4" t="s">
        <v>593</v>
      </c>
      <c r="C83" s="4"/>
      <c r="D83" s="4"/>
      <c r="E83" s="4"/>
      <c r="F83" s="4"/>
      <c r="G83" s="4"/>
      <c r="H83" s="4"/>
      <c r="I83" s="4"/>
      <c r="J83" s="4"/>
      <c r="K83" s="4"/>
    </row>
    <row r="84" spans="1:11" x14ac:dyDescent="0.25">
      <c r="A84" s="2" t="s">
        <v>1441</v>
      </c>
      <c r="B84" s="10">
        <v>500000</v>
      </c>
      <c r="C84" s="4"/>
      <c r="D84" s="4"/>
      <c r="E84" s="4"/>
      <c r="F84" s="4"/>
      <c r="G84" s="4"/>
      <c r="H84" s="4"/>
      <c r="I84" s="4"/>
      <c r="J84" s="4"/>
      <c r="K84" s="4"/>
    </row>
    <row r="85" spans="1:11" x14ac:dyDescent="0.25">
      <c r="A85" s="2" t="s">
        <v>1414</v>
      </c>
      <c r="B85" s="4">
        <v>1.1399999999999999</v>
      </c>
      <c r="C85" s="4"/>
      <c r="D85" s="4"/>
      <c r="E85" s="4"/>
      <c r="F85" s="4"/>
      <c r="G85" s="4"/>
      <c r="H85" s="4"/>
      <c r="I85" s="4"/>
      <c r="J85" s="4"/>
      <c r="K85" s="4"/>
    </row>
    <row r="86" spans="1:11" x14ac:dyDescent="0.25">
      <c r="A86" s="2" t="s">
        <v>1450</v>
      </c>
      <c r="B86" s="4">
        <v>7.32</v>
      </c>
      <c r="C86" s="4"/>
      <c r="D86" s="4"/>
      <c r="E86" s="4"/>
      <c r="F86" s="4"/>
      <c r="G86" s="4"/>
      <c r="H86" s="4"/>
      <c r="I86" s="4"/>
      <c r="J86" s="4"/>
      <c r="K86" s="4"/>
    </row>
    <row r="87" spans="1:11" ht="30" x14ac:dyDescent="0.25">
      <c r="A87" s="2" t="s">
        <v>1451</v>
      </c>
      <c r="B87" s="4"/>
      <c r="C87" s="4"/>
      <c r="D87" s="4"/>
      <c r="E87" s="4"/>
      <c r="F87" s="4"/>
      <c r="G87" s="4"/>
      <c r="H87" s="4"/>
      <c r="I87" s="4"/>
      <c r="J87" s="4"/>
      <c r="K87" s="4"/>
    </row>
    <row r="88" spans="1:11" ht="45" x14ac:dyDescent="0.25">
      <c r="A88" s="3" t="s">
        <v>1411</v>
      </c>
      <c r="B88" s="4"/>
      <c r="C88" s="4"/>
      <c r="D88" s="4"/>
      <c r="E88" s="4"/>
      <c r="F88" s="4"/>
      <c r="G88" s="4"/>
      <c r="H88" s="4"/>
      <c r="I88" s="4"/>
      <c r="J88" s="4"/>
      <c r="K88" s="4"/>
    </row>
    <row r="89" spans="1:11" x14ac:dyDescent="0.25">
      <c r="A89" s="2" t="s">
        <v>1441</v>
      </c>
      <c r="B89" s="4"/>
      <c r="C89" s="10">
        <v>500000</v>
      </c>
      <c r="D89" s="4"/>
      <c r="E89" s="4"/>
      <c r="F89" s="4"/>
      <c r="G89" s="4"/>
      <c r="H89" s="4"/>
      <c r="I89" s="4"/>
      <c r="J89" s="4"/>
      <c r="K89" s="4"/>
    </row>
    <row r="90" spans="1:11" x14ac:dyDescent="0.25">
      <c r="A90" s="2" t="s">
        <v>1414</v>
      </c>
      <c r="B90" s="4"/>
      <c r="C90" s="8">
        <v>1.1399999999999999</v>
      </c>
      <c r="D90" s="4"/>
      <c r="E90" s="4"/>
      <c r="F90" s="4"/>
      <c r="G90" s="4"/>
      <c r="H90" s="4"/>
      <c r="I90" s="4"/>
      <c r="J90" s="4"/>
      <c r="K90" s="4"/>
    </row>
  </sheetData>
  <mergeCells count="10">
    <mergeCell ref="G2:G3"/>
    <mergeCell ref="H2:H3"/>
    <mergeCell ref="I2:I3"/>
    <mergeCell ref="K2:K3"/>
    <mergeCell ref="D1:E1"/>
    <mergeCell ref="B2:B3"/>
    <mergeCell ref="C2: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26.7109375" customWidth="1"/>
    <col min="4" max="4" width="32.7109375" customWidth="1"/>
    <col min="5" max="5" width="4.42578125" customWidth="1"/>
  </cols>
  <sheetData>
    <row r="1" spans="1:5" ht="30" customHeight="1" x14ac:dyDescent="0.25">
      <c r="A1" s="7" t="s">
        <v>1452</v>
      </c>
      <c r="B1" s="1" t="s">
        <v>1172</v>
      </c>
      <c r="C1" s="1" t="s">
        <v>1405</v>
      </c>
      <c r="D1" s="7" t="s">
        <v>1</v>
      </c>
      <c r="E1" s="7"/>
    </row>
    <row r="2" spans="1:5" ht="15" customHeight="1" x14ac:dyDescent="0.25">
      <c r="A2" s="7"/>
      <c r="B2" s="1" t="s">
        <v>1094</v>
      </c>
      <c r="C2" s="1" t="s">
        <v>1407</v>
      </c>
      <c r="D2" s="7" t="s">
        <v>2</v>
      </c>
      <c r="E2" s="7"/>
    </row>
    <row r="3" spans="1:5" x14ac:dyDescent="0.25">
      <c r="A3" s="2" t="s">
        <v>616</v>
      </c>
      <c r="B3" s="4"/>
      <c r="C3" s="4"/>
      <c r="D3" s="4"/>
      <c r="E3" s="4"/>
    </row>
    <row r="4" spans="1:5" ht="45" x14ac:dyDescent="0.25">
      <c r="A4" s="3" t="s">
        <v>1411</v>
      </c>
      <c r="B4" s="4"/>
      <c r="C4" s="4"/>
      <c r="D4" s="4"/>
      <c r="E4" s="4"/>
    </row>
    <row r="5" spans="1:5" x14ac:dyDescent="0.25">
      <c r="A5" s="2" t="s">
        <v>592</v>
      </c>
      <c r="B5" s="4" t="s">
        <v>593</v>
      </c>
      <c r="C5" s="4"/>
      <c r="D5" s="4"/>
      <c r="E5" s="4"/>
    </row>
    <row r="6" spans="1:5" x14ac:dyDescent="0.25">
      <c r="A6" s="2" t="s">
        <v>618</v>
      </c>
      <c r="B6" s="4"/>
      <c r="C6" s="4"/>
      <c r="D6" s="4"/>
      <c r="E6" s="4"/>
    </row>
    <row r="7" spans="1:5" ht="45" x14ac:dyDescent="0.25">
      <c r="A7" s="3" t="s">
        <v>1411</v>
      </c>
      <c r="B7" s="4"/>
      <c r="C7" s="4"/>
      <c r="D7" s="4"/>
      <c r="E7" s="4"/>
    </row>
    <row r="8" spans="1:5" x14ac:dyDescent="0.25">
      <c r="A8" s="2" t="s">
        <v>589</v>
      </c>
      <c r="B8" s="4"/>
      <c r="C8" s="4"/>
      <c r="D8" s="4" t="s">
        <v>1453</v>
      </c>
      <c r="E8" s="4"/>
    </row>
    <row r="9" spans="1:5" x14ac:dyDescent="0.25">
      <c r="A9" s="2" t="s">
        <v>592</v>
      </c>
      <c r="B9" s="4"/>
      <c r="C9" s="4" t="s">
        <v>593</v>
      </c>
      <c r="D9" s="4" t="s">
        <v>593</v>
      </c>
      <c r="E9" s="4"/>
    </row>
    <row r="10" spans="1:5" x14ac:dyDescent="0.25">
      <c r="A10" s="2" t="s">
        <v>602</v>
      </c>
      <c r="B10" s="4"/>
      <c r="C10" s="4"/>
      <c r="D10" s="4" t="s">
        <v>1454</v>
      </c>
      <c r="E10" s="4"/>
    </row>
    <row r="11" spans="1:5" x14ac:dyDescent="0.25">
      <c r="A11" s="2" t="s">
        <v>1455</v>
      </c>
      <c r="B11" s="4"/>
      <c r="C11" s="4"/>
      <c r="D11" s="4"/>
      <c r="E11" s="4"/>
    </row>
    <row r="12" spans="1:5" ht="45" x14ac:dyDescent="0.25">
      <c r="A12" s="3" t="s">
        <v>1411</v>
      </c>
      <c r="B12" s="4"/>
      <c r="C12" s="4"/>
      <c r="D12" s="4"/>
      <c r="E12" s="4"/>
    </row>
    <row r="13" spans="1:5" ht="17.25" x14ac:dyDescent="0.25">
      <c r="A13" s="2" t="s">
        <v>589</v>
      </c>
      <c r="B13" s="4"/>
      <c r="C13" s="4"/>
      <c r="D13" s="4" t="s">
        <v>1456</v>
      </c>
      <c r="E13" s="258" t="s">
        <v>1457</v>
      </c>
    </row>
    <row r="14" spans="1:5" x14ac:dyDescent="0.25">
      <c r="A14" s="2" t="s">
        <v>592</v>
      </c>
      <c r="B14" s="4"/>
      <c r="C14" s="4"/>
      <c r="D14" s="4" t="s">
        <v>593</v>
      </c>
      <c r="E14" s="4"/>
    </row>
    <row r="15" spans="1:5" x14ac:dyDescent="0.25">
      <c r="A15" s="2" t="s">
        <v>602</v>
      </c>
      <c r="B15" s="4"/>
      <c r="C15" s="4"/>
      <c r="D15" s="4" t="s">
        <v>1135</v>
      </c>
      <c r="E15" s="4"/>
    </row>
    <row r="16" spans="1:5" x14ac:dyDescent="0.25">
      <c r="A16" s="2" t="s">
        <v>1458</v>
      </c>
      <c r="B16" s="4"/>
      <c r="C16" s="4"/>
      <c r="D16" s="4"/>
      <c r="E16" s="4"/>
    </row>
    <row r="17" spans="1:5" ht="45" x14ac:dyDescent="0.25">
      <c r="A17" s="3" t="s">
        <v>1411</v>
      </c>
      <c r="B17" s="4"/>
      <c r="C17" s="4"/>
      <c r="D17" s="4"/>
      <c r="E17" s="4"/>
    </row>
    <row r="18" spans="1:5" ht="17.25" x14ac:dyDescent="0.25">
      <c r="A18" s="2" t="s">
        <v>589</v>
      </c>
      <c r="B18" s="4"/>
      <c r="C18" s="4"/>
      <c r="D18" s="4" t="s">
        <v>1459</v>
      </c>
      <c r="E18" s="258" t="s">
        <v>1460</v>
      </c>
    </row>
    <row r="19" spans="1:5" x14ac:dyDescent="0.25">
      <c r="A19" s="2" t="s">
        <v>592</v>
      </c>
      <c r="B19" s="4"/>
      <c r="C19" s="4"/>
      <c r="D19" s="4" t="s">
        <v>593</v>
      </c>
      <c r="E19" s="4"/>
    </row>
    <row r="20" spans="1:5" x14ac:dyDescent="0.25">
      <c r="A20" s="2" t="s">
        <v>602</v>
      </c>
      <c r="B20" s="4"/>
      <c r="C20" s="4"/>
      <c r="D20" s="4" t="s">
        <v>1155</v>
      </c>
      <c r="E20" s="4"/>
    </row>
    <row r="21" spans="1:5" x14ac:dyDescent="0.25">
      <c r="A21" s="2" t="s">
        <v>1461</v>
      </c>
      <c r="B21" s="4"/>
      <c r="C21" s="4"/>
      <c r="D21" s="256">
        <v>1</v>
      </c>
      <c r="E21" s="4"/>
    </row>
    <row r="22" spans="1:5" x14ac:dyDescent="0.25">
      <c r="A22" s="2" t="s">
        <v>1462</v>
      </c>
      <c r="B22" s="4"/>
      <c r="C22" s="4"/>
      <c r="D22" s="4"/>
      <c r="E22" s="4"/>
    </row>
    <row r="23" spans="1:5" ht="45" x14ac:dyDescent="0.25">
      <c r="A23" s="3" t="s">
        <v>1411</v>
      </c>
      <c r="B23" s="4"/>
      <c r="C23" s="4"/>
      <c r="D23" s="4"/>
      <c r="E23" s="4"/>
    </row>
    <row r="24" spans="1:5" ht="17.25" x14ac:dyDescent="0.25">
      <c r="A24" s="2" t="s">
        <v>589</v>
      </c>
      <c r="B24" s="4"/>
      <c r="C24" s="4"/>
      <c r="D24" s="4" t="s">
        <v>1459</v>
      </c>
      <c r="E24" s="258" t="s">
        <v>1460</v>
      </c>
    </row>
    <row r="25" spans="1:5" x14ac:dyDescent="0.25">
      <c r="A25" s="2" t="s">
        <v>592</v>
      </c>
      <c r="B25" s="4"/>
      <c r="C25" s="4"/>
      <c r="D25" s="4" t="s">
        <v>593</v>
      </c>
      <c r="E25" s="4"/>
    </row>
    <row r="26" spans="1:5" x14ac:dyDescent="0.25">
      <c r="A26" s="2" t="s">
        <v>602</v>
      </c>
      <c r="B26" s="4"/>
      <c r="C26" s="4"/>
      <c r="D26" s="4" t="s">
        <v>1155</v>
      </c>
      <c r="E26" s="4"/>
    </row>
    <row r="27" spans="1:5" x14ac:dyDescent="0.25">
      <c r="A27" s="2" t="s">
        <v>1461</v>
      </c>
      <c r="B27" s="4"/>
      <c r="C27" s="4"/>
      <c r="D27" s="256">
        <v>1</v>
      </c>
      <c r="E27" s="4"/>
    </row>
    <row r="28" spans="1:5" x14ac:dyDescent="0.25">
      <c r="A28" s="19"/>
      <c r="B28" s="19"/>
      <c r="C28" s="19"/>
      <c r="D28" s="19"/>
      <c r="E28" s="19"/>
    </row>
    <row r="29" spans="1:5" ht="15" customHeight="1" x14ac:dyDescent="0.25">
      <c r="A29" s="2" t="s">
        <v>1457</v>
      </c>
      <c r="B29" s="20" t="s">
        <v>596</v>
      </c>
      <c r="C29" s="20"/>
      <c r="D29" s="20"/>
      <c r="E29" s="20"/>
    </row>
    <row r="30" spans="1:5" ht="15" customHeight="1" x14ac:dyDescent="0.25">
      <c r="A30" s="2" t="s">
        <v>1460</v>
      </c>
      <c r="B30" s="20" t="s">
        <v>598</v>
      </c>
      <c r="C30" s="20"/>
      <c r="D30" s="20"/>
      <c r="E30" s="20"/>
    </row>
  </sheetData>
  <mergeCells count="6">
    <mergeCell ref="A1:A2"/>
    <mergeCell ref="D1:E1"/>
    <mergeCell ref="D2:E2"/>
    <mergeCell ref="A28:E28"/>
    <mergeCell ref="B29:E29"/>
    <mergeCell ref="B30:E3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85546875" bestFit="1" customWidth="1"/>
    <col min="4" max="4" width="24" bestFit="1" customWidth="1"/>
  </cols>
  <sheetData>
    <row r="1" spans="1:4" ht="30" customHeight="1" x14ac:dyDescent="0.25">
      <c r="A1" s="7" t="s">
        <v>1463</v>
      </c>
      <c r="B1" s="7" t="s">
        <v>1</v>
      </c>
      <c r="C1" s="7"/>
      <c r="D1" s="7"/>
    </row>
    <row r="2" spans="1:4" x14ac:dyDescent="0.25">
      <c r="A2" s="7"/>
      <c r="B2" s="1" t="s">
        <v>2</v>
      </c>
      <c r="C2" s="1" t="s">
        <v>30</v>
      </c>
      <c r="D2" s="1" t="s">
        <v>85</v>
      </c>
    </row>
    <row r="3" spans="1:4" ht="45" x14ac:dyDescent="0.25">
      <c r="A3" s="3" t="s">
        <v>1411</v>
      </c>
      <c r="B3" s="4"/>
      <c r="C3" s="4"/>
      <c r="D3" s="4"/>
    </row>
    <row r="4" spans="1:4" x14ac:dyDescent="0.25">
      <c r="A4" s="2" t="s">
        <v>610</v>
      </c>
      <c r="B4" s="256">
        <v>0.85</v>
      </c>
      <c r="C4" s="256">
        <v>0.5</v>
      </c>
      <c r="D4" s="256">
        <v>0.5</v>
      </c>
    </row>
    <row r="5" spans="1:4" x14ac:dyDescent="0.25">
      <c r="A5" s="2" t="s">
        <v>611</v>
      </c>
      <c r="B5" s="4" t="s">
        <v>1464</v>
      </c>
      <c r="C5" s="4" t="s">
        <v>1464</v>
      </c>
      <c r="D5" s="4"/>
    </row>
    <row r="6" spans="1:4" x14ac:dyDescent="0.25">
      <c r="A6" s="2" t="s">
        <v>613</v>
      </c>
      <c r="B6" s="256">
        <v>2.0400000000000001E-2</v>
      </c>
      <c r="C6" s="256">
        <v>1.15E-2</v>
      </c>
      <c r="D6" s="256">
        <v>1.15E-2</v>
      </c>
    </row>
    <row r="7" spans="1:4" x14ac:dyDescent="0.25">
      <c r="A7" s="2" t="s">
        <v>1130</v>
      </c>
      <c r="B7" s="4"/>
      <c r="C7" s="4"/>
      <c r="D7" s="4"/>
    </row>
    <row r="8" spans="1:4" ht="45" x14ac:dyDescent="0.25">
      <c r="A8" s="3" t="s">
        <v>1411</v>
      </c>
      <c r="B8" s="4"/>
      <c r="C8" s="4"/>
      <c r="D8" s="4"/>
    </row>
    <row r="9" spans="1:4" x14ac:dyDescent="0.25">
      <c r="A9" s="2" t="s">
        <v>611</v>
      </c>
      <c r="B9" s="4"/>
      <c r="C9" s="4"/>
      <c r="D9" s="4" t="s">
        <v>1465</v>
      </c>
    </row>
    <row r="10" spans="1:4" x14ac:dyDescent="0.25">
      <c r="A10" s="2" t="s">
        <v>1140</v>
      </c>
      <c r="B10" s="4"/>
      <c r="C10" s="4"/>
      <c r="D10" s="4"/>
    </row>
    <row r="11" spans="1:4" ht="45" x14ac:dyDescent="0.25">
      <c r="A11" s="3" t="s">
        <v>1411</v>
      </c>
      <c r="B11" s="4"/>
      <c r="C11" s="4"/>
      <c r="D11" s="4"/>
    </row>
    <row r="12" spans="1:4" x14ac:dyDescent="0.25">
      <c r="A12" s="2" t="s">
        <v>611</v>
      </c>
      <c r="B12" s="4"/>
      <c r="C12" s="4"/>
      <c r="D12" s="4" t="s">
        <v>14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1" t="s">
        <v>1466</v>
      </c>
      <c r="B1" s="7" t="s">
        <v>1</v>
      </c>
      <c r="C1" s="7"/>
      <c r="D1" s="7"/>
      <c r="E1" s="1"/>
    </row>
    <row r="2" spans="1:5" ht="30" x14ac:dyDescent="0.25">
      <c r="A2" s="1" t="s">
        <v>1467</v>
      </c>
      <c r="B2" s="1" t="s">
        <v>2</v>
      </c>
      <c r="C2" s="1" t="s">
        <v>30</v>
      </c>
      <c r="D2" s="1" t="s">
        <v>85</v>
      </c>
      <c r="E2" s="1" t="s">
        <v>86</v>
      </c>
    </row>
    <row r="3" spans="1:5" x14ac:dyDescent="0.25">
      <c r="A3" s="2" t="s">
        <v>618</v>
      </c>
      <c r="B3" s="4"/>
      <c r="C3" s="4"/>
      <c r="D3" s="4"/>
      <c r="E3" s="4"/>
    </row>
    <row r="4" spans="1:5" ht="45" x14ac:dyDescent="0.25">
      <c r="A4" s="3" t="s">
        <v>1411</v>
      </c>
      <c r="B4" s="4"/>
      <c r="C4" s="4"/>
      <c r="D4" s="4"/>
      <c r="E4" s="4"/>
    </row>
    <row r="5" spans="1:5" x14ac:dyDescent="0.25">
      <c r="A5" s="2" t="s">
        <v>1468</v>
      </c>
      <c r="B5" s="10">
        <v>3294</v>
      </c>
      <c r="C5" s="10">
        <v>3562</v>
      </c>
      <c r="D5" s="10">
        <v>3850</v>
      </c>
      <c r="E5" s="4"/>
    </row>
    <row r="6" spans="1:5" x14ac:dyDescent="0.25">
      <c r="A6" s="2" t="s">
        <v>627</v>
      </c>
      <c r="B6" s="10">
        <v>1440</v>
      </c>
      <c r="C6" s="4">
        <v>370</v>
      </c>
      <c r="D6" s="4">
        <v>495</v>
      </c>
      <c r="E6" s="4"/>
    </row>
    <row r="7" spans="1:5" x14ac:dyDescent="0.25">
      <c r="A7" s="2" t="s">
        <v>629</v>
      </c>
      <c r="B7" s="4">
        <v>-731</v>
      </c>
      <c r="C7" s="4">
        <v>-638</v>
      </c>
      <c r="D7" s="4">
        <v>-783</v>
      </c>
      <c r="E7" s="4"/>
    </row>
    <row r="8" spans="1:5" x14ac:dyDescent="0.25">
      <c r="A8" s="2" t="s">
        <v>1469</v>
      </c>
      <c r="B8" s="10">
        <v>4003</v>
      </c>
      <c r="C8" s="10">
        <v>3294</v>
      </c>
      <c r="D8" s="10">
        <v>3562</v>
      </c>
      <c r="E8" s="4"/>
    </row>
    <row r="9" spans="1:5" ht="30" x14ac:dyDescent="0.25">
      <c r="A9" s="2" t="s">
        <v>643</v>
      </c>
      <c r="B9" s="10">
        <v>4003</v>
      </c>
      <c r="C9" s="4"/>
      <c r="D9" s="4"/>
      <c r="E9" s="4"/>
    </row>
    <row r="10" spans="1:5" ht="30" x14ac:dyDescent="0.25">
      <c r="A10" s="2" t="s">
        <v>644</v>
      </c>
      <c r="B10" s="10">
        <v>1991</v>
      </c>
      <c r="C10" s="4"/>
      <c r="D10" s="4"/>
      <c r="E10" s="4"/>
    </row>
    <row r="11" spans="1:5" ht="30" x14ac:dyDescent="0.25">
      <c r="A11" s="2" t="s">
        <v>645</v>
      </c>
      <c r="B11" s="4" t="s">
        <v>1470</v>
      </c>
      <c r="C11" s="4"/>
      <c r="D11" s="4"/>
      <c r="E11" s="4"/>
    </row>
    <row r="12" spans="1:5" ht="30" x14ac:dyDescent="0.25">
      <c r="A12" s="2" t="s">
        <v>646</v>
      </c>
      <c r="B12" s="8">
        <v>0.83</v>
      </c>
      <c r="C12" s="6">
        <v>4</v>
      </c>
      <c r="D12" s="8">
        <v>3.97</v>
      </c>
      <c r="E12" s="4"/>
    </row>
    <row r="13" spans="1:5" ht="45" x14ac:dyDescent="0.25">
      <c r="A13" s="2" t="s">
        <v>1471</v>
      </c>
      <c r="B13" s="8">
        <v>2.46</v>
      </c>
      <c r="C13" s="4"/>
      <c r="D13" s="4"/>
      <c r="E13" s="4"/>
    </row>
    <row r="14" spans="1:5" ht="45" x14ac:dyDescent="0.25">
      <c r="A14" s="2" t="s">
        <v>1472</v>
      </c>
      <c r="B14" s="8">
        <v>2.0299999999999998</v>
      </c>
      <c r="C14" s="4"/>
      <c r="D14" s="4"/>
      <c r="E14" s="4"/>
    </row>
    <row r="15" spans="1:5" x14ac:dyDescent="0.25">
      <c r="A15" s="2" t="s">
        <v>1473</v>
      </c>
      <c r="B15" s="4"/>
      <c r="C15" s="4"/>
      <c r="D15" s="4"/>
      <c r="E15" s="4"/>
    </row>
    <row r="16" spans="1:5" ht="45" x14ac:dyDescent="0.25">
      <c r="A16" s="3" t="s">
        <v>1411</v>
      </c>
      <c r="B16" s="4"/>
      <c r="C16" s="4"/>
      <c r="D16" s="4"/>
      <c r="E16" s="4"/>
    </row>
    <row r="17" spans="1:5" x14ac:dyDescent="0.25">
      <c r="A17" s="2" t="s">
        <v>1468</v>
      </c>
      <c r="B17" s="10">
        <v>1346</v>
      </c>
      <c r="C17" s="10">
        <v>1390</v>
      </c>
      <c r="D17" s="10">
        <v>1558</v>
      </c>
      <c r="E17" s="4"/>
    </row>
    <row r="18" spans="1:5" x14ac:dyDescent="0.25">
      <c r="A18" s="2" t="s">
        <v>629</v>
      </c>
      <c r="B18" s="4">
        <v>-237</v>
      </c>
      <c r="C18" s="4">
        <v>-44</v>
      </c>
      <c r="D18" s="4">
        <v>-168</v>
      </c>
      <c r="E18" s="4"/>
    </row>
    <row r="19" spans="1:5" x14ac:dyDescent="0.25">
      <c r="A19" s="2" t="s">
        <v>1469</v>
      </c>
      <c r="B19" s="10">
        <v>1109</v>
      </c>
      <c r="C19" s="10">
        <v>1346</v>
      </c>
      <c r="D19" s="10">
        <v>1390</v>
      </c>
      <c r="E19" s="4"/>
    </row>
    <row r="20" spans="1:5" ht="30" x14ac:dyDescent="0.25">
      <c r="A20" s="2" t="s">
        <v>643</v>
      </c>
      <c r="B20" s="10">
        <v>1109</v>
      </c>
      <c r="C20" s="4"/>
      <c r="D20" s="4"/>
      <c r="E20" s="4"/>
    </row>
    <row r="21" spans="1:5" ht="30" x14ac:dyDescent="0.25">
      <c r="A21" s="2" t="s">
        <v>644</v>
      </c>
      <c r="B21" s="10">
        <v>1109</v>
      </c>
      <c r="C21" s="4"/>
      <c r="D21" s="4"/>
      <c r="E21" s="4"/>
    </row>
    <row r="22" spans="1:5" ht="30" x14ac:dyDescent="0.25">
      <c r="A22" s="2" t="s">
        <v>645</v>
      </c>
      <c r="B22" s="4" t="s">
        <v>1474</v>
      </c>
      <c r="C22" s="4"/>
      <c r="D22" s="4"/>
      <c r="E22" s="4"/>
    </row>
    <row r="23" spans="1:5" ht="45" x14ac:dyDescent="0.25">
      <c r="A23" s="2" t="s">
        <v>1471</v>
      </c>
      <c r="B23" s="8">
        <v>1.18</v>
      </c>
      <c r="C23" s="4"/>
      <c r="D23" s="4"/>
      <c r="E23" s="4"/>
    </row>
    <row r="24" spans="1:5" ht="45" x14ac:dyDescent="0.25">
      <c r="A24" s="2" t="s">
        <v>1472</v>
      </c>
      <c r="B24" s="8">
        <v>1.18</v>
      </c>
      <c r="C24" s="4"/>
      <c r="D24" s="4"/>
      <c r="E24" s="4"/>
    </row>
    <row r="25" spans="1:5" x14ac:dyDescent="0.25">
      <c r="A25" s="2" t="s">
        <v>1475</v>
      </c>
      <c r="B25" s="4"/>
      <c r="C25" s="4"/>
      <c r="D25" s="4"/>
      <c r="E25" s="4"/>
    </row>
    <row r="26" spans="1:5" ht="45" x14ac:dyDescent="0.25">
      <c r="A26" s="3" t="s">
        <v>1411</v>
      </c>
      <c r="B26" s="4"/>
      <c r="C26" s="4"/>
      <c r="D26" s="4"/>
      <c r="E26" s="4"/>
    </row>
    <row r="27" spans="1:5" x14ac:dyDescent="0.25">
      <c r="A27" s="2" t="s">
        <v>1468</v>
      </c>
      <c r="B27" s="4">
        <v>662</v>
      </c>
      <c r="C27" s="4">
        <v>681</v>
      </c>
      <c r="D27" s="4">
        <v>767</v>
      </c>
      <c r="E27" s="4"/>
    </row>
    <row r="28" spans="1:5" x14ac:dyDescent="0.25">
      <c r="A28" s="2" t="s">
        <v>629</v>
      </c>
      <c r="B28" s="4">
        <v>-108</v>
      </c>
      <c r="C28" s="4">
        <v>-19</v>
      </c>
      <c r="D28" s="4">
        <v>-86</v>
      </c>
      <c r="E28" s="4"/>
    </row>
    <row r="29" spans="1:5" x14ac:dyDescent="0.25">
      <c r="A29" s="2" t="s">
        <v>1469</v>
      </c>
      <c r="B29" s="4">
        <v>554</v>
      </c>
      <c r="C29" s="4">
        <v>662</v>
      </c>
      <c r="D29" s="4">
        <v>681</v>
      </c>
      <c r="E29" s="4"/>
    </row>
    <row r="30" spans="1:5" ht="30" x14ac:dyDescent="0.25">
      <c r="A30" s="2" t="s">
        <v>643</v>
      </c>
      <c r="B30" s="4">
        <v>554</v>
      </c>
      <c r="C30" s="4"/>
      <c r="D30" s="4"/>
      <c r="E30" s="4"/>
    </row>
    <row r="31" spans="1:5" ht="30" x14ac:dyDescent="0.25">
      <c r="A31" s="2" t="s">
        <v>644</v>
      </c>
      <c r="B31" s="4">
        <v>538</v>
      </c>
      <c r="C31" s="4"/>
      <c r="D31" s="4"/>
      <c r="E31" s="4"/>
    </row>
    <row r="32" spans="1:5" ht="30" x14ac:dyDescent="0.25">
      <c r="A32" s="2" t="s">
        <v>645</v>
      </c>
      <c r="B32" s="4" t="s">
        <v>1474</v>
      </c>
      <c r="C32" s="4"/>
      <c r="D32" s="4"/>
      <c r="E32" s="4"/>
    </row>
    <row r="33" spans="1:5" ht="45" x14ac:dyDescent="0.25">
      <c r="A33" s="2" t="s">
        <v>1471</v>
      </c>
      <c r="B33" s="8">
        <v>1.18</v>
      </c>
      <c r="C33" s="4"/>
      <c r="D33" s="4"/>
      <c r="E33" s="4"/>
    </row>
    <row r="34" spans="1:5" ht="45" x14ac:dyDescent="0.25">
      <c r="A34" s="2" t="s">
        <v>1472</v>
      </c>
      <c r="B34" s="8">
        <v>1.18</v>
      </c>
      <c r="C34" s="4"/>
      <c r="D34" s="4"/>
      <c r="E34" s="4"/>
    </row>
    <row r="35" spans="1:5" x14ac:dyDescent="0.25">
      <c r="A35" s="2" t="s">
        <v>1476</v>
      </c>
      <c r="B35" s="4"/>
      <c r="C35" s="4"/>
      <c r="D35" s="4"/>
      <c r="E35" s="4"/>
    </row>
    <row r="36" spans="1:5" ht="45" x14ac:dyDescent="0.25">
      <c r="A36" s="3" t="s">
        <v>1411</v>
      </c>
      <c r="B36" s="4"/>
      <c r="C36" s="4"/>
      <c r="D36" s="4"/>
      <c r="E36" s="4"/>
    </row>
    <row r="37" spans="1:5" x14ac:dyDescent="0.25">
      <c r="A37" s="2" t="s">
        <v>1468</v>
      </c>
      <c r="B37" s="4">
        <v>662</v>
      </c>
      <c r="C37" s="4">
        <v>681</v>
      </c>
      <c r="D37" s="4">
        <v>767</v>
      </c>
      <c r="E37" s="4"/>
    </row>
    <row r="38" spans="1:5" x14ac:dyDescent="0.25">
      <c r="A38" s="2" t="s">
        <v>629</v>
      </c>
      <c r="B38" s="4">
        <v>-108</v>
      </c>
      <c r="C38" s="4">
        <v>-19</v>
      </c>
      <c r="D38" s="4">
        <v>-86</v>
      </c>
      <c r="E38" s="4"/>
    </row>
    <row r="39" spans="1:5" x14ac:dyDescent="0.25">
      <c r="A39" s="2" t="s">
        <v>1469</v>
      </c>
      <c r="B39" s="4">
        <v>554</v>
      </c>
      <c r="C39" s="4">
        <v>662</v>
      </c>
      <c r="D39" s="4">
        <v>681</v>
      </c>
      <c r="E39" s="4"/>
    </row>
    <row r="40" spans="1:5" ht="30" x14ac:dyDescent="0.25">
      <c r="A40" s="2" t="s">
        <v>643</v>
      </c>
      <c r="B40" s="4">
        <v>554</v>
      </c>
      <c r="C40" s="4"/>
      <c r="D40" s="4"/>
      <c r="E40" s="4"/>
    </row>
    <row r="41" spans="1:5" ht="30" x14ac:dyDescent="0.25">
      <c r="A41" s="2" t="s">
        <v>644</v>
      </c>
      <c r="B41" s="4">
        <v>538</v>
      </c>
      <c r="C41" s="4"/>
      <c r="D41" s="4"/>
      <c r="E41" s="4"/>
    </row>
    <row r="42" spans="1:5" ht="30" x14ac:dyDescent="0.25">
      <c r="A42" s="2" t="s">
        <v>645</v>
      </c>
      <c r="B42" s="4" t="s">
        <v>1474</v>
      </c>
      <c r="C42" s="4"/>
      <c r="D42" s="4"/>
      <c r="E42" s="4"/>
    </row>
    <row r="43" spans="1:5" ht="45" x14ac:dyDescent="0.25">
      <c r="A43" s="2" t="s">
        <v>1471</v>
      </c>
      <c r="B43" s="8">
        <v>1.18</v>
      </c>
      <c r="C43" s="4"/>
      <c r="D43" s="4"/>
      <c r="E43" s="4"/>
    </row>
    <row r="44" spans="1:5" ht="45" x14ac:dyDescent="0.25">
      <c r="A44" s="2" t="s">
        <v>1472</v>
      </c>
      <c r="B44" s="8">
        <v>1.18</v>
      </c>
      <c r="C44" s="4"/>
      <c r="D44" s="4"/>
      <c r="E44" s="4"/>
    </row>
    <row r="45" spans="1:5" x14ac:dyDescent="0.25">
      <c r="A45" s="2" t="s">
        <v>1477</v>
      </c>
      <c r="B45" s="4"/>
      <c r="C45" s="4"/>
      <c r="D45" s="4"/>
      <c r="E45" s="4"/>
    </row>
    <row r="46" spans="1:5" ht="45" x14ac:dyDescent="0.25">
      <c r="A46" s="3" t="s">
        <v>1411</v>
      </c>
      <c r="B46" s="4"/>
      <c r="C46" s="4"/>
      <c r="D46" s="4"/>
      <c r="E46" s="4"/>
    </row>
    <row r="47" spans="1:5" x14ac:dyDescent="0.25">
      <c r="A47" s="2" t="s">
        <v>1468</v>
      </c>
      <c r="B47" s="4">
        <v>352</v>
      </c>
      <c r="C47" s="4">
        <v>423</v>
      </c>
      <c r="D47" s="4"/>
      <c r="E47" s="4">
        <v>423</v>
      </c>
    </row>
    <row r="48" spans="1:5" x14ac:dyDescent="0.25">
      <c r="A48" s="2" t="s">
        <v>627</v>
      </c>
      <c r="B48" s="4">
        <v>75</v>
      </c>
      <c r="C48" s="4"/>
      <c r="D48" s="4"/>
      <c r="E48" s="4"/>
    </row>
    <row r="49" spans="1:5" x14ac:dyDescent="0.25">
      <c r="A49" s="2" t="s">
        <v>629</v>
      </c>
      <c r="B49" s="4">
        <v>-44</v>
      </c>
      <c r="C49" s="4">
        <v>-71</v>
      </c>
      <c r="D49" s="4"/>
      <c r="E49" s="4"/>
    </row>
    <row r="50" spans="1:5" x14ac:dyDescent="0.25">
      <c r="A50" s="2" t="s">
        <v>1469</v>
      </c>
      <c r="B50" s="4">
        <v>383</v>
      </c>
      <c r="C50" s="4">
        <v>352</v>
      </c>
      <c r="D50" s="4"/>
      <c r="E50" s="4">
        <v>423</v>
      </c>
    </row>
    <row r="51" spans="1:5" ht="30" x14ac:dyDescent="0.25">
      <c r="A51" s="2" t="s">
        <v>643</v>
      </c>
      <c r="B51" s="4">
        <v>383</v>
      </c>
      <c r="C51" s="4"/>
      <c r="D51" s="4"/>
      <c r="E51" s="4"/>
    </row>
    <row r="52" spans="1:5" ht="30" x14ac:dyDescent="0.25">
      <c r="A52" s="2" t="s">
        <v>644</v>
      </c>
      <c r="B52" s="4">
        <v>383</v>
      </c>
      <c r="C52" s="4"/>
      <c r="D52" s="4"/>
      <c r="E52" s="4"/>
    </row>
    <row r="53" spans="1:5" ht="30" x14ac:dyDescent="0.25">
      <c r="A53" s="2" t="s">
        <v>645</v>
      </c>
      <c r="B53" s="4" t="s">
        <v>1478</v>
      </c>
      <c r="C53" s="4"/>
      <c r="D53" s="4"/>
      <c r="E53" s="4"/>
    </row>
    <row r="54" spans="1:5" ht="30" x14ac:dyDescent="0.25">
      <c r="A54" s="2" t="s">
        <v>646</v>
      </c>
      <c r="B54" s="8">
        <v>0.83</v>
      </c>
      <c r="C54" s="4"/>
      <c r="D54" s="4"/>
      <c r="E54" s="4"/>
    </row>
    <row r="55" spans="1:5" ht="45" x14ac:dyDescent="0.25">
      <c r="A55" s="2" t="s">
        <v>1471</v>
      </c>
      <c r="B55" s="8">
        <v>1.55</v>
      </c>
      <c r="C55" s="4"/>
      <c r="D55" s="4"/>
      <c r="E55" s="4"/>
    </row>
    <row r="56" spans="1:5" ht="45" x14ac:dyDescent="0.25">
      <c r="A56" s="2" t="s">
        <v>1472</v>
      </c>
      <c r="B56" s="8">
        <v>1.55</v>
      </c>
      <c r="C56" s="4"/>
      <c r="D56" s="4"/>
      <c r="E56"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1479</v>
      </c>
      <c r="B1" s="7" t="s">
        <v>1</v>
      </c>
      <c r="C1" s="7"/>
      <c r="D1" s="7"/>
    </row>
    <row r="2" spans="1:4" ht="30" x14ac:dyDescent="0.25">
      <c r="A2" s="1" t="s">
        <v>1467</v>
      </c>
      <c r="B2" s="1" t="s">
        <v>2</v>
      </c>
      <c r="C2" s="1" t="s">
        <v>30</v>
      </c>
      <c r="D2" s="1" t="s">
        <v>85</v>
      </c>
    </row>
    <row r="3" spans="1:4" x14ac:dyDescent="0.25">
      <c r="A3" s="2" t="s">
        <v>1425</v>
      </c>
      <c r="B3" s="4"/>
      <c r="C3" s="4"/>
      <c r="D3" s="4"/>
    </row>
    <row r="4" spans="1:4" ht="45" x14ac:dyDescent="0.25">
      <c r="A4" s="3" t="s">
        <v>1411</v>
      </c>
      <c r="B4" s="4"/>
      <c r="C4" s="4"/>
      <c r="D4" s="4"/>
    </row>
    <row r="5" spans="1:4" ht="30" x14ac:dyDescent="0.25">
      <c r="A5" s="2" t="s">
        <v>1480</v>
      </c>
      <c r="B5" s="4">
        <v>424</v>
      </c>
      <c r="C5" s="10">
        <v>1333</v>
      </c>
      <c r="D5" s="4">
        <v>292</v>
      </c>
    </row>
    <row r="6" spans="1:4" ht="30" x14ac:dyDescent="0.25">
      <c r="A6" s="2" t="s">
        <v>1427</v>
      </c>
      <c r="B6" s="4">
        <v>522</v>
      </c>
      <c r="C6" s="4"/>
      <c r="D6" s="10">
        <v>1387</v>
      </c>
    </row>
    <row r="7" spans="1:4" ht="30" x14ac:dyDescent="0.25">
      <c r="A7" s="2" t="s">
        <v>1481</v>
      </c>
      <c r="B7" s="4">
        <v>-332</v>
      </c>
      <c r="C7" s="4">
        <v>-838</v>
      </c>
      <c r="D7" s="4">
        <v>-199</v>
      </c>
    </row>
    <row r="8" spans="1:4" ht="30" x14ac:dyDescent="0.25">
      <c r="A8" s="2" t="s">
        <v>1482</v>
      </c>
      <c r="B8" s="4">
        <v>-92</v>
      </c>
      <c r="C8" s="4">
        <v>-71</v>
      </c>
      <c r="D8" s="4">
        <v>-147</v>
      </c>
    </row>
    <row r="9" spans="1:4" ht="30" x14ac:dyDescent="0.25">
      <c r="A9" s="2" t="s">
        <v>1483</v>
      </c>
      <c r="B9" s="4">
        <v>522</v>
      </c>
      <c r="C9" s="4">
        <v>424</v>
      </c>
      <c r="D9" s="10">
        <v>1333</v>
      </c>
    </row>
    <row r="10" spans="1:4" ht="30" x14ac:dyDescent="0.25">
      <c r="A10" s="2" t="s">
        <v>645</v>
      </c>
      <c r="B10" s="4" t="s">
        <v>1484</v>
      </c>
      <c r="C10" s="4"/>
      <c r="D10" s="4"/>
    </row>
    <row r="11" spans="1:4" ht="45" x14ac:dyDescent="0.25">
      <c r="A11" s="2" t="s">
        <v>1485</v>
      </c>
      <c r="B11" s="8">
        <v>8.16</v>
      </c>
      <c r="C11" s="8">
        <v>8.18</v>
      </c>
      <c r="D11" s="8">
        <v>12.04</v>
      </c>
    </row>
    <row r="12" spans="1:4" ht="30" x14ac:dyDescent="0.25">
      <c r="A12" s="2" t="s">
        <v>1486</v>
      </c>
      <c r="B12" s="8">
        <v>1.1399999999999999</v>
      </c>
      <c r="C12" s="4"/>
      <c r="D12" s="8">
        <v>8.16</v>
      </c>
    </row>
    <row r="13" spans="1:4" ht="30" x14ac:dyDescent="0.25">
      <c r="A13" s="2" t="s">
        <v>1487</v>
      </c>
      <c r="B13" s="8">
        <v>8.16</v>
      </c>
      <c r="C13" s="8">
        <v>8.19</v>
      </c>
      <c r="D13" s="8">
        <v>12.2</v>
      </c>
    </row>
    <row r="14" spans="1:4" ht="30" x14ac:dyDescent="0.25">
      <c r="A14" s="2" t="s">
        <v>1488</v>
      </c>
      <c r="B14" s="8">
        <v>8.16</v>
      </c>
      <c r="C14" s="8">
        <v>8.16</v>
      </c>
      <c r="D14" s="8">
        <v>9.8000000000000007</v>
      </c>
    </row>
    <row r="15" spans="1:4" ht="45" x14ac:dyDescent="0.25">
      <c r="A15" s="2" t="s">
        <v>1489</v>
      </c>
      <c r="B15" s="8">
        <v>1.1399999999999999</v>
      </c>
      <c r="C15" s="8">
        <v>8.16</v>
      </c>
      <c r="D15" s="8">
        <v>8.1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18.140625" customWidth="1"/>
    <col min="4" max="4" width="36.5703125" customWidth="1"/>
    <col min="5" max="5" width="8.7109375" customWidth="1"/>
    <col min="6" max="6" width="36" customWidth="1"/>
    <col min="7" max="7" width="18.140625" customWidth="1"/>
    <col min="8" max="8" width="3.5703125" customWidth="1"/>
    <col min="9" max="9" width="8.7109375" customWidth="1"/>
    <col min="10" max="10" width="3"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3</v>
      </c>
      <c r="B3" s="19"/>
      <c r="C3" s="19"/>
      <c r="D3" s="19"/>
      <c r="E3" s="19"/>
      <c r="F3" s="19"/>
      <c r="G3" s="19"/>
      <c r="H3" s="19"/>
      <c r="I3" s="19"/>
      <c r="J3" s="19"/>
    </row>
    <row r="4" spans="1:10" x14ac:dyDescent="0.25">
      <c r="A4" s="20" t="s">
        <v>182</v>
      </c>
      <c r="B4" s="21" t="s">
        <v>184</v>
      </c>
      <c r="C4" s="21"/>
      <c r="D4" s="21"/>
      <c r="E4" s="21"/>
      <c r="F4" s="21"/>
      <c r="G4" s="21"/>
      <c r="H4" s="21"/>
      <c r="I4" s="21"/>
      <c r="J4" s="21"/>
    </row>
    <row r="5" spans="1:10" x14ac:dyDescent="0.25">
      <c r="A5" s="20"/>
      <c r="B5" s="22" t="s">
        <v>185</v>
      </c>
      <c r="C5" s="22"/>
      <c r="D5" s="22"/>
      <c r="E5" s="22"/>
      <c r="F5" s="22"/>
      <c r="G5" s="22"/>
      <c r="H5" s="22"/>
      <c r="I5" s="22"/>
      <c r="J5" s="22"/>
    </row>
    <row r="6" spans="1:10" ht="76.5" customHeight="1" x14ac:dyDescent="0.25">
      <c r="A6" s="20"/>
      <c r="B6" s="23" t="s">
        <v>186</v>
      </c>
      <c r="C6" s="23"/>
      <c r="D6" s="23"/>
      <c r="E6" s="23"/>
      <c r="F6" s="23"/>
      <c r="G6" s="23"/>
      <c r="H6" s="23"/>
      <c r="I6" s="23"/>
      <c r="J6" s="23"/>
    </row>
    <row r="7" spans="1:10" x14ac:dyDescent="0.25">
      <c r="A7" s="20"/>
      <c r="B7" s="22" t="s">
        <v>187</v>
      </c>
      <c r="C7" s="22"/>
      <c r="D7" s="22"/>
      <c r="E7" s="22"/>
      <c r="F7" s="22"/>
      <c r="G7" s="22"/>
      <c r="H7" s="22"/>
      <c r="I7" s="22"/>
      <c r="J7" s="22"/>
    </row>
    <row r="8" spans="1:10" ht="63.75" customHeight="1" x14ac:dyDescent="0.25">
      <c r="A8" s="20"/>
      <c r="B8" s="23" t="s">
        <v>188</v>
      </c>
      <c r="C8" s="23"/>
      <c r="D8" s="23"/>
      <c r="E8" s="23"/>
      <c r="F8" s="23"/>
      <c r="G8" s="23"/>
      <c r="H8" s="23"/>
      <c r="I8" s="23"/>
      <c r="J8" s="23"/>
    </row>
    <row r="9" spans="1:10" x14ac:dyDescent="0.25">
      <c r="A9" s="20"/>
      <c r="B9" s="22" t="s">
        <v>189</v>
      </c>
      <c r="C9" s="22"/>
      <c r="D9" s="22"/>
      <c r="E9" s="22"/>
      <c r="F9" s="22"/>
      <c r="G9" s="22"/>
      <c r="H9" s="22"/>
      <c r="I9" s="22"/>
      <c r="J9" s="22"/>
    </row>
    <row r="10" spans="1:10" ht="63.75" customHeight="1" x14ac:dyDescent="0.25">
      <c r="A10" s="20"/>
      <c r="B10" s="52" t="s">
        <v>190</v>
      </c>
      <c r="C10" s="52"/>
      <c r="D10" s="52"/>
      <c r="E10" s="52"/>
      <c r="F10" s="52"/>
      <c r="G10" s="52"/>
      <c r="H10" s="52"/>
      <c r="I10" s="52"/>
      <c r="J10" s="52"/>
    </row>
    <row r="11" spans="1:10" ht="25.5" customHeight="1" x14ac:dyDescent="0.25">
      <c r="A11" s="20"/>
      <c r="B11" s="23" t="s">
        <v>191</v>
      </c>
      <c r="C11" s="23"/>
      <c r="D11" s="23"/>
      <c r="E11" s="23"/>
      <c r="F11" s="23"/>
      <c r="G11" s="23"/>
      <c r="H11" s="23"/>
      <c r="I11" s="23"/>
      <c r="J11" s="23"/>
    </row>
    <row r="12" spans="1:10" ht="127.5" customHeight="1" x14ac:dyDescent="0.25">
      <c r="A12" s="20"/>
      <c r="B12" s="52" t="s">
        <v>192</v>
      </c>
      <c r="C12" s="52"/>
      <c r="D12" s="52"/>
      <c r="E12" s="52"/>
      <c r="F12" s="52"/>
      <c r="G12" s="52"/>
      <c r="H12" s="52"/>
      <c r="I12" s="52"/>
      <c r="J12" s="52"/>
    </row>
    <row r="13" spans="1:10" ht="38.25" customHeight="1" x14ac:dyDescent="0.25">
      <c r="A13" s="20"/>
      <c r="B13" s="52" t="s">
        <v>193</v>
      </c>
      <c r="C13" s="52"/>
      <c r="D13" s="52"/>
      <c r="E13" s="52"/>
      <c r="F13" s="52"/>
      <c r="G13" s="52"/>
      <c r="H13" s="52"/>
      <c r="I13" s="52"/>
      <c r="J13" s="52"/>
    </row>
    <row r="14" spans="1:10" ht="63.75" customHeight="1" x14ac:dyDescent="0.25">
      <c r="A14" s="20"/>
      <c r="B14" s="52" t="s">
        <v>194</v>
      </c>
      <c r="C14" s="52"/>
      <c r="D14" s="52"/>
      <c r="E14" s="52"/>
      <c r="F14" s="52"/>
      <c r="G14" s="52"/>
      <c r="H14" s="52"/>
      <c r="I14" s="52"/>
      <c r="J14" s="52"/>
    </row>
    <row r="15" spans="1:10" ht="63.75" customHeight="1" x14ac:dyDescent="0.25">
      <c r="A15" s="20"/>
      <c r="B15" s="52" t="s">
        <v>195</v>
      </c>
      <c r="C15" s="52"/>
      <c r="D15" s="52"/>
      <c r="E15" s="52"/>
      <c r="F15" s="52"/>
      <c r="G15" s="52"/>
      <c r="H15" s="52"/>
      <c r="I15" s="52"/>
      <c r="J15" s="52"/>
    </row>
    <row r="16" spans="1:10" x14ac:dyDescent="0.25">
      <c r="A16" s="20"/>
      <c r="B16" s="22" t="s">
        <v>196</v>
      </c>
      <c r="C16" s="22"/>
      <c r="D16" s="22"/>
      <c r="E16" s="22"/>
      <c r="F16" s="22"/>
      <c r="G16" s="22"/>
      <c r="H16" s="22"/>
      <c r="I16" s="22"/>
      <c r="J16" s="22"/>
    </row>
    <row r="17" spans="1:10" x14ac:dyDescent="0.25">
      <c r="A17" s="20"/>
      <c r="B17" s="52" t="s">
        <v>197</v>
      </c>
      <c r="C17" s="52"/>
      <c r="D17" s="52"/>
      <c r="E17" s="52"/>
      <c r="F17" s="52"/>
      <c r="G17" s="52"/>
      <c r="H17" s="52"/>
      <c r="I17" s="52"/>
      <c r="J17" s="52"/>
    </row>
    <row r="18" spans="1:10" ht="89.25" customHeight="1" x14ac:dyDescent="0.25">
      <c r="A18" s="20"/>
      <c r="B18" s="52" t="s">
        <v>198</v>
      </c>
      <c r="C18" s="52"/>
      <c r="D18" s="52"/>
      <c r="E18" s="52"/>
      <c r="F18" s="52"/>
      <c r="G18" s="52"/>
      <c r="H18" s="52"/>
      <c r="I18" s="52"/>
      <c r="J18" s="52"/>
    </row>
    <row r="19" spans="1:10" ht="51" customHeight="1" x14ac:dyDescent="0.25">
      <c r="A19" s="20"/>
      <c r="B19" s="52" t="s">
        <v>199</v>
      </c>
      <c r="C19" s="52"/>
      <c r="D19" s="52"/>
      <c r="E19" s="52"/>
      <c r="F19" s="52"/>
      <c r="G19" s="52"/>
      <c r="H19" s="52"/>
      <c r="I19" s="52"/>
      <c r="J19" s="52"/>
    </row>
    <row r="20" spans="1:10" x14ac:dyDescent="0.25">
      <c r="A20" s="20"/>
      <c r="B20" s="22" t="s">
        <v>200</v>
      </c>
      <c r="C20" s="22"/>
      <c r="D20" s="22"/>
      <c r="E20" s="22"/>
      <c r="F20" s="22"/>
      <c r="G20" s="22"/>
      <c r="H20" s="22"/>
      <c r="I20" s="22"/>
      <c r="J20" s="22"/>
    </row>
    <row r="21" spans="1:10" ht="38.25" customHeight="1" x14ac:dyDescent="0.25">
      <c r="A21" s="20"/>
      <c r="B21" s="52" t="s">
        <v>201</v>
      </c>
      <c r="C21" s="52"/>
      <c r="D21" s="52"/>
      <c r="E21" s="52"/>
      <c r="F21" s="52"/>
      <c r="G21" s="52"/>
      <c r="H21" s="52"/>
      <c r="I21" s="52"/>
      <c r="J21" s="52"/>
    </row>
    <row r="22" spans="1:10" ht="38.25" customHeight="1" x14ac:dyDescent="0.25">
      <c r="A22" s="20"/>
      <c r="B22" s="52" t="s">
        <v>202</v>
      </c>
      <c r="C22" s="52"/>
      <c r="D22" s="52"/>
      <c r="E22" s="52"/>
      <c r="F22" s="52"/>
      <c r="G22" s="52"/>
      <c r="H22" s="52"/>
      <c r="I22" s="52"/>
      <c r="J22" s="52"/>
    </row>
    <row r="23" spans="1:10" ht="25.5" customHeight="1" x14ac:dyDescent="0.25">
      <c r="A23" s="20"/>
      <c r="B23" s="52" t="s">
        <v>203</v>
      </c>
      <c r="C23" s="52"/>
      <c r="D23" s="52"/>
      <c r="E23" s="52"/>
      <c r="F23" s="52"/>
      <c r="G23" s="52"/>
      <c r="H23" s="52"/>
      <c r="I23" s="52"/>
      <c r="J23" s="52"/>
    </row>
    <row r="24" spans="1:10" x14ac:dyDescent="0.25">
      <c r="A24" s="20"/>
      <c r="B24" s="22" t="s">
        <v>204</v>
      </c>
      <c r="C24" s="22"/>
      <c r="D24" s="22"/>
      <c r="E24" s="22"/>
      <c r="F24" s="22"/>
      <c r="G24" s="22"/>
      <c r="H24" s="22"/>
      <c r="I24" s="22"/>
      <c r="J24" s="22"/>
    </row>
    <row r="25" spans="1:10" ht="25.5" customHeight="1" x14ac:dyDescent="0.25">
      <c r="A25" s="20"/>
      <c r="B25" s="23" t="s">
        <v>205</v>
      </c>
      <c r="C25" s="23"/>
      <c r="D25" s="23"/>
      <c r="E25" s="23"/>
      <c r="F25" s="23"/>
      <c r="G25" s="23"/>
      <c r="H25" s="23"/>
      <c r="I25" s="23"/>
      <c r="J25" s="23"/>
    </row>
    <row r="26" spans="1:10" x14ac:dyDescent="0.25">
      <c r="A26" s="20"/>
      <c r="B26" s="22" t="s">
        <v>206</v>
      </c>
      <c r="C26" s="22"/>
      <c r="D26" s="22"/>
      <c r="E26" s="22"/>
      <c r="F26" s="22"/>
      <c r="G26" s="22"/>
      <c r="H26" s="22"/>
      <c r="I26" s="22"/>
      <c r="J26" s="22"/>
    </row>
    <row r="27" spans="1:10" ht="102" customHeight="1" x14ac:dyDescent="0.25">
      <c r="A27" s="20"/>
      <c r="B27" s="23" t="s">
        <v>207</v>
      </c>
      <c r="C27" s="23"/>
      <c r="D27" s="23"/>
      <c r="E27" s="23"/>
      <c r="F27" s="23"/>
      <c r="G27" s="23"/>
      <c r="H27" s="23"/>
      <c r="I27" s="23"/>
      <c r="J27" s="23"/>
    </row>
    <row r="28" spans="1:10" ht="38.25" customHeight="1" x14ac:dyDescent="0.25">
      <c r="A28" s="20"/>
      <c r="B28" s="23" t="s">
        <v>208</v>
      </c>
      <c r="C28" s="23"/>
      <c r="D28" s="23"/>
      <c r="E28" s="23"/>
      <c r="F28" s="23"/>
      <c r="G28" s="23"/>
      <c r="H28" s="23"/>
      <c r="I28" s="23"/>
      <c r="J28" s="23"/>
    </row>
    <row r="29" spans="1:10" ht="25.5" customHeight="1" x14ac:dyDescent="0.25">
      <c r="A29" s="20"/>
      <c r="B29" s="23" t="s">
        <v>209</v>
      </c>
      <c r="C29" s="23"/>
      <c r="D29" s="23"/>
      <c r="E29" s="23"/>
      <c r="F29" s="23"/>
      <c r="G29" s="23"/>
      <c r="H29" s="23"/>
      <c r="I29" s="23"/>
      <c r="J29" s="23"/>
    </row>
    <row r="30" spans="1:10" x14ac:dyDescent="0.25">
      <c r="A30" s="20"/>
      <c r="B30" s="22" t="s">
        <v>210</v>
      </c>
      <c r="C30" s="22"/>
      <c r="D30" s="22"/>
      <c r="E30" s="22"/>
      <c r="F30" s="22"/>
      <c r="G30" s="22"/>
      <c r="H30" s="22"/>
      <c r="I30" s="22"/>
      <c r="J30" s="22"/>
    </row>
    <row r="31" spans="1:10" x14ac:dyDescent="0.25">
      <c r="A31" s="20"/>
      <c r="B31" s="23" t="s">
        <v>211</v>
      </c>
      <c r="C31" s="23"/>
      <c r="D31" s="23"/>
      <c r="E31" s="23"/>
      <c r="F31" s="23"/>
      <c r="G31" s="23"/>
      <c r="H31" s="23"/>
      <c r="I31" s="23"/>
      <c r="J31" s="23"/>
    </row>
    <row r="32" spans="1:10" x14ac:dyDescent="0.25">
      <c r="A32" s="20"/>
      <c r="B32" s="22" t="s">
        <v>212</v>
      </c>
      <c r="C32" s="22"/>
      <c r="D32" s="22"/>
      <c r="E32" s="22"/>
      <c r="F32" s="22"/>
      <c r="G32" s="22"/>
      <c r="H32" s="22"/>
      <c r="I32" s="22"/>
      <c r="J32" s="22"/>
    </row>
    <row r="33" spans="1:10" ht="51" customHeight="1" x14ac:dyDescent="0.25">
      <c r="A33" s="20"/>
      <c r="B33" s="23" t="s">
        <v>213</v>
      </c>
      <c r="C33" s="23"/>
      <c r="D33" s="23"/>
      <c r="E33" s="23"/>
      <c r="F33" s="23"/>
      <c r="G33" s="23"/>
      <c r="H33" s="23"/>
      <c r="I33" s="23"/>
      <c r="J33" s="23"/>
    </row>
    <row r="34" spans="1:10" x14ac:dyDescent="0.25">
      <c r="A34" s="20"/>
      <c r="B34" s="22" t="s">
        <v>214</v>
      </c>
      <c r="C34" s="22"/>
      <c r="D34" s="22"/>
      <c r="E34" s="22"/>
      <c r="F34" s="22"/>
      <c r="G34" s="22"/>
      <c r="H34" s="22"/>
      <c r="I34" s="22"/>
      <c r="J34" s="22"/>
    </row>
    <row r="35" spans="1:10" ht="51" customHeight="1" x14ac:dyDescent="0.25">
      <c r="A35" s="20"/>
      <c r="B35" s="23" t="s">
        <v>215</v>
      </c>
      <c r="C35" s="23"/>
      <c r="D35" s="23"/>
      <c r="E35" s="23"/>
      <c r="F35" s="23"/>
      <c r="G35" s="23"/>
      <c r="H35" s="23"/>
      <c r="I35" s="23"/>
      <c r="J35" s="23"/>
    </row>
    <row r="36" spans="1:10" ht="38.25" customHeight="1" x14ac:dyDescent="0.25">
      <c r="A36" s="20"/>
      <c r="B36" s="23" t="s">
        <v>216</v>
      </c>
      <c r="C36" s="23"/>
      <c r="D36" s="23"/>
      <c r="E36" s="23"/>
      <c r="F36" s="23"/>
      <c r="G36" s="23"/>
      <c r="H36" s="23"/>
      <c r="I36" s="23"/>
      <c r="J36" s="23"/>
    </row>
    <row r="37" spans="1:10" x14ac:dyDescent="0.25">
      <c r="A37" s="20"/>
      <c r="B37" s="22" t="s">
        <v>217</v>
      </c>
      <c r="C37" s="22"/>
      <c r="D37" s="22"/>
      <c r="E37" s="22"/>
      <c r="F37" s="22"/>
      <c r="G37" s="22"/>
      <c r="H37" s="22"/>
      <c r="I37" s="22"/>
      <c r="J37" s="22"/>
    </row>
    <row r="38" spans="1:10" ht="38.25" customHeight="1" x14ac:dyDescent="0.25">
      <c r="A38" s="20"/>
      <c r="B38" s="23" t="s">
        <v>218</v>
      </c>
      <c r="C38" s="23"/>
      <c r="D38" s="23"/>
      <c r="E38" s="23"/>
      <c r="F38" s="23"/>
      <c r="G38" s="23"/>
      <c r="H38" s="23"/>
      <c r="I38" s="23"/>
      <c r="J38" s="23"/>
    </row>
    <row r="39" spans="1:10" x14ac:dyDescent="0.25">
      <c r="A39" s="20"/>
      <c r="B39" s="22" t="s">
        <v>219</v>
      </c>
      <c r="C39" s="22"/>
      <c r="D39" s="22"/>
      <c r="E39" s="22"/>
      <c r="F39" s="22"/>
      <c r="G39" s="22"/>
      <c r="H39" s="22"/>
      <c r="I39" s="22"/>
      <c r="J39" s="22"/>
    </row>
    <row r="40" spans="1:10" ht="51" customHeight="1" x14ac:dyDescent="0.25">
      <c r="A40" s="20"/>
      <c r="B40" s="23" t="s">
        <v>220</v>
      </c>
      <c r="C40" s="23"/>
      <c r="D40" s="23"/>
      <c r="E40" s="23"/>
      <c r="F40" s="23"/>
      <c r="G40" s="23"/>
      <c r="H40" s="23"/>
      <c r="I40" s="23"/>
      <c r="J40" s="23"/>
    </row>
    <row r="41" spans="1:10" x14ac:dyDescent="0.25">
      <c r="A41" s="20"/>
      <c r="B41" s="22" t="s">
        <v>221</v>
      </c>
      <c r="C41" s="22"/>
      <c r="D41" s="22"/>
      <c r="E41" s="22"/>
      <c r="F41" s="22"/>
      <c r="G41" s="22"/>
      <c r="H41" s="22"/>
      <c r="I41" s="22"/>
      <c r="J41" s="22"/>
    </row>
    <row r="42" spans="1:10" ht="76.5" customHeight="1" x14ac:dyDescent="0.25">
      <c r="A42" s="20"/>
      <c r="B42" s="23" t="s">
        <v>222</v>
      </c>
      <c r="C42" s="23"/>
      <c r="D42" s="23"/>
      <c r="E42" s="23"/>
      <c r="F42" s="23"/>
      <c r="G42" s="23"/>
      <c r="H42" s="23"/>
      <c r="I42" s="23"/>
      <c r="J42" s="23"/>
    </row>
    <row r="43" spans="1:10" ht="63.75" customHeight="1" x14ac:dyDescent="0.25">
      <c r="A43" s="20"/>
      <c r="B43" s="23" t="s">
        <v>223</v>
      </c>
      <c r="C43" s="23"/>
      <c r="D43" s="23"/>
      <c r="E43" s="23"/>
      <c r="F43" s="23"/>
      <c r="G43" s="23"/>
      <c r="H43" s="23"/>
      <c r="I43" s="23"/>
      <c r="J43" s="23"/>
    </row>
    <row r="44" spans="1:10" ht="25.5" customHeight="1" x14ac:dyDescent="0.25">
      <c r="A44" s="20"/>
      <c r="B44" s="23" t="s">
        <v>224</v>
      </c>
      <c r="C44" s="23"/>
      <c r="D44" s="23"/>
      <c r="E44" s="23"/>
      <c r="F44" s="23"/>
      <c r="G44" s="23"/>
      <c r="H44" s="23"/>
      <c r="I44" s="23"/>
      <c r="J44" s="23"/>
    </row>
    <row r="45" spans="1:10" ht="25.5" customHeight="1" x14ac:dyDescent="0.25">
      <c r="A45" s="20"/>
      <c r="B45" s="23" t="s">
        <v>225</v>
      </c>
      <c r="C45" s="23"/>
      <c r="D45" s="23"/>
      <c r="E45" s="23"/>
      <c r="F45" s="23"/>
      <c r="G45" s="23"/>
      <c r="H45" s="23"/>
      <c r="I45" s="23"/>
      <c r="J45" s="23"/>
    </row>
    <row r="46" spans="1:10" x14ac:dyDescent="0.25">
      <c r="A46" s="20"/>
      <c r="B46" s="23"/>
      <c r="C46" s="23"/>
      <c r="D46" s="23"/>
      <c r="E46" s="23"/>
      <c r="F46" s="23"/>
      <c r="G46" s="23"/>
      <c r="H46" s="23"/>
      <c r="I46" s="23"/>
      <c r="J46" s="23"/>
    </row>
    <row r="47" spans="1:10" x14ac:dyDescent="0.25">
      <c r="A47" s="20"/>
      <c r="B47" s="29" t="s">
        <v>226</v>
      </c>
      <c r="C47" s="31"/>
      <c r="D47" s="29" t="s">
        <v>227</v>
      </c>
      <c r="E47" s="31"/>
      <c r="F47" s="29" t="s">
        <v>228</v>
      </c>
    </row>
    <row r="48" spans="1:10" x14ac:dyDescent="0.25">
      <c r="A48" s="20"/>
      <c r="B48" s="32" t="s">
        <v>229</v>
      </c>
      <c r="C48" s="33"/>
      <c r="D48" s="32" t="s">
        <v>230</v>
      </c>
      <c r="E48" s="33"/>
      <c r="F48" s="32" t="s">
        <v>231</v>
      </c>
    </row>
    <row r="49" spans="1:10" x14ac:dyDescent="0.25">
      <c r="A49" s="20"/>
      <c r="B49" s="34" t="s">
        <v>232</v>
      </c>
      <c r="C49" s="34"/>
      <c r="D49" s="34" t="s">
        <v>233</v>
      </c>
      <c r="E49" s="34"/>
      <c r="F49" s="34" t="s">
        <v>234</v>
      </c>
    </row>
    <row r="50" spans="1:10" x14ac:dyDescent="0.25">
      <c r="A50" s="20"/>
      <c r="B50" s="33" t="s">
        <v>235</v>
      </c>
      <c r="C50" s="33"/>
      <c r="D50" s="33" t="s">
        <v>236</v>
      </c>
      <c r="E50" s="33"/>
      <c r="F50" s="33" t="s">
        <v>237</v>
      </c>
    </row>
    <row r="51" spans="1:10" x14ac:dyDescent="0.25">
      <c r="A51" s="20"/>
      <c r="B51" s="34" t="s">
        <v>238</v>
      </c>
      <c r="C51" s="34"/>
      <c r="D51" s="34" t="s">
        <v>236</v>
      </c>
      <c r="E51" s="34"/>
      <c r="F51" s="34" t="s">
        <v>239</v>
      </c>
    </row>
    <row r="52" spans="1:10" x14ac:dyDescent="0.25">
      <c r="A52" s="20"/>
      <c r="B52" s="33" t="s">
        <v>240</v>
      </c>
      <c r="C52" s="33"/>
      <c r="D52" s="33" t="s">
        <v>233</v>
      </c>
      <c r="E52" s="33"/>
      <c r="F52" s="33" t="s">
        <v>241</v>
      </c>
    </row>
    <row r="53" spans="1:10" x14ac:dyDescent="0.25">
      <c r="A53" s="20"/>
      <c r="B53" s="34" t="s">
        <v>242</v>
      </c>
      <c r="C53" s="34"/>
      <c r="D53" s="34" t="s">
        <v>236</v>
      </c>
      <c r="E53" s="34"/>
      <c r="F53" s="34" t="s">
        <v>243</v>
      </c>
    </row>
    <row r="54" spans="1:10" x14ac:dyDescent="0.25">
      <c r="A54" s="20"/>
      <c r="B54" s="22" t="s">
        <v>244</v>
      </c>
      <c r="C54" s="22"/>
      <c r="D54" s="22"/>
      <c r="E54" s="22"/>
      <c r="F54" s="22"/>
      <c r="G54" s="22"/>
      <c r="H54" s="22"/>
      <c r="I54" s="22"/>
      <c r="J54" s="22"/>
    </row>
    <row r="55" spans="1:10" ht="51" customHeight="1" x14ac:dyDescent="0.25">
      <c r="A55" s="20"/>
      <c r="B55" s="23" t="s">
        <v>245</v>
      </c>
      <c r="C55" s="23"/>
      <c r="D55" s="23"/>
      <c r="E55" s="23"/>
      <c r="F55" s="23"/>
      <c r="G55" s="23"/>
      <c r="H55" s="23"/>
      <c r="I55" s="23"/>
      <c r="J55" s="23"/>
    </row>
    <row r="56" spans="1:10" x14ac:dyDescent="0.25">
      <c r="A56" s="20"/>
      <c r="B56" s="22" t="s">
        <v>246</v>
      </c>
      <c r="C56" s="22"/>
      <c r="D56" s="22"/>
      <c r="E56" s="22"/>
      <c r="F56" s="22"/>
      <c r="G56" s="22"/>
      <c r="H56" s="22"/>
      <c r="I56" s="22"/>
      <c r="J56" s="22"/>
    </row>
    <row r="57" spans="1:10" ht="51" customHeight="1" x14ac:dyDescent="0.25">
      <c r="A57" s="20"/>
      <c r="B57" s="23" t="s">
        <v>247</v>
      </c>
      <c r="C57" s="23"/>
      <c r="D57" s="23"/>
      <c r="E57" s="23"/>
      <c r="F57" s="23"/>
      <c r="G57" s="23"/>
      <c r="H57" s="23"/>
      <c r="I57" s="23"/>
      <c r="J57" s="23"/>
    </row>
    <row r="58" spans="1:10" x14ac:dyDescent="0.25">
      <c r="A58" s="20"/>
      <c r="B58" s="22" t="s">
        <v>248</v>
      </c>
      <c r="C58" s="22"/>
      <c r="D58" s="22"/>
      <c r="E58" s="22"/>
      <c r="F58" s="22"/>
      <c r="G58" s="22"/>
      <c r="H58" s="22"/>
      <c r="I58" s="22"/>
      <c r="J58" s="22"/>
    </row>
    <row r="59" spans="1:10" ht="38.25" customHeight="1" x14ac:dyDescent="0.25">
      <c r="A59" s="20"/>
      <c r="B59" s="23" t="s">
        <v>249</v>
      </c>
      <c r="C59" s="23"/>
      <c r="D59" s="23"/>
      <c r="E59" s="23"/>
      <c r="F59" s="23"/>
      <c r="G59" s="23"/>
      <c r="H59" s="23"/>
      <c r="I59" s="23"/>
      <c r="J59" s="23"/>
    </row>
    <row r="60" spans="1:10" x14ac:dyDescent="0.25">
      <c r="A60" s="20"/>
      <c r="B60" s="22" t="s">
        <v>250</v>
      </c>
      <c r="C60" s="22"/>
      <c r="D60" s="22"/>
      <c r="E60" s="22"/>
      <c r="F60" s="22"/>
      <c r="G60" s="22"/>
      <c r="H60" s="22"/>
      <c r="I60" s="22"/>
      <c r="J60" s="22"/>
    </row>
    <row r="61" spans="1:10" ht="51" customHeight="1" x14ac:dyDescent="0.25">
      <c r="A61" s="20"/>
      <c r="B61" s="23" t="s">
        <v>251</v>
      </c>
      <c r="C61" s="23"/>
      <c r="D61" s="23"/>
      <c r="E61" s="23"/>
      <c r="F61" s="23"/>
      <c r="G61" s="23"/>
      <c r="H61" s="23"/>
      <c r="I61" s="23"/>
      <c r="J61" s="23"/>
    </row>
    <row r="62" spans="1:10" x14ac:dyDescent="0.25">
      <c r="A62" s="20"/>
      <c r="B62" s="22" t="s">
        <v>252</v>
      </c>
      <c r="C62" s="22"/>
      <c r="D62" s="22"/>
      <c r="E62" s="22"/>
      <c r="F62" s="22"/>
      <c r="G62" s="22"/>
      <c r="H62" s="22"/>
      <c r="I62" s="22"/>
      <c r="J62" s="22"/>
    </row>
    <row r="63" spans="1:10" ht="102" customHeight="1" x14ac:dyDescent="0.25">
      <c r="A63" s="20"/>
      <c r="B63" s="23" t="s">
        <v>253</v>
      </c>
      <c r="C63" s="23"/>
      <c r="D63" s="23"/>
      <c r="E63" s="23"/>
      <c r="F63" s="23"/>
      <c r="G63" s="23"/>
      <c r="H63" s="23"/>
      <c r="I63" s="23"/>
      <c r="J63" s="23"/>
    </row>
    <row r="64" spans="1:10" x14ac:dyDescent="0.25">
      <c r="A64" s="20"/>
      <c r="B64" s="23" t="s">
        <v>254</v>
      </c>
      <c r="C64" s="23"/>
      <c r="D64" s="23"/>
      <c r="E64" s="23"/>
      <c r="F64" s="23"/>
      <c r="G64" s="23"/>
      <c r="H64" s="23"/>
      <c r="I64" s="23"/>
      <c r="J64" s="23"/>
    </row>
    <row r="65" spans="1:10" x14ac:dyDescent="0.25">
      <c r="A65" s="20"/>
      <c r="B65" s="22" t="s">
        <v>255</v>
      </c>
      <c r="C65" s="22"/>
      <c r="D65" s="22"/>
      <c r="E65" s="22"/>
      <c r="F65" s="22"/>
      <c r="G65" s="22"/>
      <c r="H65" s="22"/>
      <c r="I65" s="22"/>
      <c r="J65" s="22"/>
    </row>
    <row r="66" spans="1:10" x14ac:dyDescent="0.25">
      <c r="A66" s="20"/>
      <c r="B66" s="23" t="s">
        <v>256</v>
      </c>
      <c r="C66" s="23"/>
      <c r="D66" s="23"/>
      <c r="E66" s="23"/>
      <c r="F66" s="23"/>
      <c r="G66" s="23"/>
      <c r="H66" s="23"/>
      <c r="I66" s="23"/>
      <c r="J66" s="23"/>
    </row>
    <row r="67" spans="1:10" x14ac:dyDescent="0.25">
      <c r="A67" s="20"/>
      <c r="B67" s="23"/>
      <c r="C67" s="23"/>
      <c r="D67" s="23"/>
      <c r="E67" s="23"/>
      <c r="F67" s="23"/>
      <c r="G67" s="23"/>
      <c r="H67" s="23"/>
      <c r="I67" s="23"/>
      <c r="J67" s="23"/>
    </row>
    <row r="68" spans="1:10" x14ac:dyDescent="0.25">
      <c r="A68" s="20"/>
      <c r="B68" s="31"/>
      <c r="C68" s="31"/>
      <c r="D68" s="36"/>
      <c r="E68" s="37"/>
      <c r="F68" s="36"/>
      <c r="G68" s="31"/>
      <c r="H68" s="36"/>
      <c r="I68" s="37"/>
      <c r="J68" s="36"/>
    </row>
    <row r="69" spans="1:10" x14ac:dyDescent="0.25">
      <c r="A69" s="20"/>
      <c r="B69" s="31"/>
      <c r="C69" s="31"/>
      <c r="D69" s="49" t="s">
        <v>257</v>
      </c>
      <c r="E69" s="49"/>
      <c r="F69" s="49"/>
      <c r="G69" s="49"/>
      <c r="H69" s="49"/>
      <c r="I69" s="49"/>
      <c r="J69" s="36"/>
    </row>
    <row r="70" spans="1:10" x14ac:dyDescent="0.25">
      <c r="A70" s="20"/>
      <c r="B70" s="31"/>
      <c r="C70" s="31"/>
      <c r="D70" s="50">
        <v>2014</v>
      </c>
      <c r="E70" s="50"/>
      <c r="F70" s="36"/>
      <c r="G70" s="40"/>
      <c r="H70" s="50">
        <v>2013</v>
      </c>
      <c r="I70" s="50"/>
      <c r="J70" s="36"/>
    </row>
    <row r="71" spans="1:10" x14ac:dyDescent="0.25">
      <c r="A71" s="20"/>
      <c r="B71" s="31"/>
      <c r="C71" s="31"/>
      <c r="D71" s="51" t="s">
        <v>258</v>
      </c>
      <c r="E71" s="51"/>
      <c r="F71" s="51"/>
      <c r="G71" s="51"/>
      <c r="H71" s="51"/>
      <c r="I71" s="51"/>
      <c r="J71" s="36"/>
    </row>
    <row r="72" spans="1:10" x14ac:dyDescent="0.25">
      <c r="A72" s="20"/>
      <c r="B72" s="33" t="s">
        <v>259</v>
      </c>
      <c r="C72" s="33"/>
      <c r="D72" s="41" t="s">
        <v>260</v>
      </c>
      <c r="E72" s="42">
        <v>11.8</v>
      </c>
      <c r="F72" s="41"/>
      <c r="G72" s="33"/>
      <c r="H72" s="41" t="s">
        <v>260</v>
      </c>
      <c r="I72" s="42">
        <v>9.4</v>
      </c>
      <c r="J72" s="41"/>
    </row>
    <row r="73" spans="1:10" ht="26.25" x14ac:dyDescent="0.25">
      <c r="A73" s="20"/>
      <c r="B73" s="34" t="s">
        <v>261</v>
      </c>
      <c r="C73" s="34"/>
      <c r="D73" s="43"/>
      <c r="E73" s="44" t="s">
        <v>262</v>
      </c>
      <c r="F73" s="43" t="s">
        <v>263</v>
      </c>
      <c r="G73" s="34"/>
      <c r="H73" s="43"/>
      <c r="I73" s="44">
        <v>2.7</v>
      </c>
      <c r="J73" s="43"/>
    </row>
    <row r="74" spans="1:10" x14ac:dyDescent="0.25">
      <c r="A74" s="20"/>
      <c r="B74" s="33" t="s">
        <v>264</v>
      </c>
      <c r="C74" s="33"/>
      <c r="D74" s="45"/>
      <c r="E74" s="46" t="s">
        <v>265</v>
      </c>
      <c r="F74" s="41" t="s">
        <v>263</v>
      </c>
      <c r="G74" s="33"/>
      <c r="H74" s="45"/>
      <c r="I74" s="46" t="s">
        <v>266</v>
      </c>
      <c r="J74" s="41" t="s">
        <v>263</v>
      </c>
    </row>
    <row r="75" spans="1:10" ht="15.75" thickBot="1" x14ac:dyDescent="0.3">
      <c r="A75" s="20"/>
      <c r="B75" s="34" t="s">
        <v>267</v>
      </c>
      <c r="C75" s="34"/>
      <c r="D75" s="47" t="s">
        <v>260</v>
      </c>
      <c r="E75" s="48">
        <v>8.5</v>
      </c>
      <c r="F75" s="43"/>
      <c r="G75" s="34"/>
      <c r="H75" s="47" t="s">
        <v>260</v>
      </c>
      <c r="I75" s="48">
        <v>11.8</v>
      </c>
      <c r="J75" s="43"/>
    </row>
    <row r="76" spans="1:10" ht="15.75" thickTop="1" x14ac:dyDescent="0.25">
      <c r="A76" s="20"/>
      <c r="B76" s="22" t="s">
        <v>268</v>
      </c>
      <c r="C76" s="22"/>
      <c r="D76" s="22"/>
      <c r="E76" s="22"/>
      <c r="F76" s="22"/>
      <c r="G76" s="22"/>
      <c r="H76" s="22"/>
      <c r="I76" s="22"/>
      <c r="J76" s="22"/>
    </row>
    <row r="77" spans="1:10" ht="38.25" customHeight="1" x14ac:dyDescent="0.25">
      <c r="A77" s="20"/>
      <c r="B77" s="23" t="s">
        <v>269</v>
      </c>
      <c r="C77" s="23"/>
      <c r="D77" s="23"/>
      <c r="E77" s="23"/>
      <c r="F77" s="23"/>
      <c r="G77" s="23"/>
      <c r="H77" s="23"/>
      <c r="I77" s="23"/>
      <c r="J77" s="23"/>
    </row>
    <row r="78" spans="1:10" ht="25.5" customHeight="1" x14ac:dyDescent="0.25">
      <c r="A78" s="20"/>
      <c r="B78" s="23" t="s">
        <v>270</v>
      </c>
      <c r="C78" s="23"/>
      <c r="D78" s="23"/>
      <c r="E78" s="23"/>
      <c r="F78" s="23"/>
      <c r="G78" s="23"/>
      <c r="H78" s="23"/>
      <c r="I78" s="23"/>
      <c r="J78" s="23"/>
    </row>
    <row r="79" spans="1:10" ht="76.5" customHeight="1" x14ac:dyDescent="0.25">
      <c r="A79" s="20"/>
      <c r="B79" s="23" t="s">
        <v>271</v>
      </c>
      <c r="C79" s="23"/>
      <c r="D79" s="23"/>
      <c r="E79" s="23"/>
      <c r="F79" s="23"/>
      <c r="G79" s="23"/>
      <c r="H79" s="23"/>
      <c r="I79" s="23"/>
      <c r="J79" s="23"/>
    </row>
    <row r="80" spans="1:10" x14ac:dyDescent="0.25">
      <c r="A80" s="20"/>
      <c r="B80" s="22" t="s">
        <v>272</v>
      </c>
      <c r="C80" s="22"/>
      <c r="D80" s="22"/>
      <c r="E80" s="22"/>
      <c r="F80" s="22"/>
      <c r="G80" s="22"/>
      <c r="H80" s="22"/>
      <c r="I80" s="22"/>
      <c r="J80" s="22"/>
    </row>
    <row r="81" spans="1:10" ht="89.25" customHeight="1" x14ac:dyDescent="0.25">
      <c r="A81" s="20"/>
      <c r="B81" s="23" t="s">
        <v>273</v>
      </c>
      <c r="C81" s="23"/>
      <c r="D81" s="23"/>
      <c r="E81" s="23"/>
      <c r="F81" s="23"/>
      <c r="G81" s="23"/>
      <c r="H81" s="23"/>
      <c r="I81" s="23"/>
      <c r="J81" s="23"/>
    </row>
    <row r="82" spans="1:10" ht="89.25" customHeight="1" x14ac:dyDescent="0.25">
      <c r="A82" s="20"/>
      <c r="B82" s="23" t="s">
        <v>274</v>
      </c>
      <c r="C82" s="23"/>
      <c r="D82" s="23"/>
      <c r="E82" s="23"/>
      <c r="F82" s="23"/>
      <c r="G82" s="23"/>
      <c r="H82" s="23"/>
      <c r="I82" s="23"/>
      <c r="J82" s="23"/>
    </row>
    <row r="83" spans="1:10" ht="63.75" customHeight="1" x14ac:dyDescent="0.25">
      <c r="A83" s="20"/>
      <c r="B83" s="23" t="s">
        <v>275</v>
      </c>
      <c r="C83" s="23"/>
      <c r="D83" s="23"/>
      <c r="E83" s="23"/>
      <c r="F83" s="23"/>
      <c r="G83" s="23"/>
      <c r="H83" s="23"/>
      <c r="I83" s="23"/>
      <c r="J83" s="23"/>
    </row>
  </sheetData>
  <mergeCells count="74">
    <mergeCell ref="B80:J80"/>
    <mergeCell ref="B81:J81"/>
    <mergeCell ref="B82:J82"/>
    <mergeCell ref="B83:J83"/>
    <mergeCell ref="B66:J66"/>
    <mergeCell ref="B67:J67"/>
    <mergeCell ref="B76:J76"/>
    <mergeCell ref="B77:J77"/>
    <mergeCell ref="B78:J78"/>
    <mergeCell ref="B79:J79"/>
    <mergeCell ref="B60:J60"/>
    <mergeCell ref="B61:J61"/>
    <mergeCell ref="B62:J62"/>
    <mergeCell ref="B63:J63"/>
    <mergeCell ref="B64:J64"/>
    <mergeCell ref="B65:J65"/>
    <mergeCell ref="B54:J54"/>
    <mergeCell ref="B55:J55"/>
    <mergeCell ref="B56:J56"/>
    <mergeCell ref="B57:J57"/>
    <mergeCell ref="B58:J58"/>
    <mergeCell ref="B59:J59"/>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69:I69"/>
    <mergeCell ref="D70:E70"/>
    <mergeCell ref="H70:I70"/>
    <mergeCell ref="D71:I71"/>
    <mergeCell ref="A1:A2"/>
    <mergeCell ref="B1:J1"/>
    <mergeCell ref="B2:J2"/>
    <mergeCell ref="B3:J3"/>
    <mergeCell ref="A4:A83"/>
    <mergeCell ref="B4:J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90</v>
      </c>
      <c r="B1" s="7" t="s">
        <v>1</v>
      </c>
      <c r="C1" s="7"/>
      <c r="D1" s="7"/>
    </row>
    <row r="2" spans="1:4" x14ac:dyDescent="0.25">
      <c r="A2" s="1" t="s">
        <v>29</v>
      </c>
      <c r="B2" s="1" t="s">
        <v>2</v>
      </c>
      <c r="C2" s="1" t="s">
        <v>30</v>
      </c>
      <c r="D2" s="1" t="s">
        <v>85</v>
      </c>
    </row>
    <row r="3" spans="1:4" x14ac:dyDescent="0.25">
      <c r="A3" s="3" t="s">
        <v>1491</v>
      </c>
      <c r="B3" s="4"/>
      <c r="C3" s="4"/>
      <c r="D3" s="4"/>
    </row>
    <row r="4" spans="1:4" ht="165" x14ac:dyDescent="0.25">
      <c r="A4" s="2" t="s">
        <v>1492</v>
      </c>
      <c r="B4" s="4" t="s">
        <v>1493</v>
      </c>
      <c r="C4" s="4"/>
      <c r="D4" s="4"/>
    </row>
    <row r="5" spans="1:4" ht="30" x14ac:dyDescent="0.25">
      <c r="A5" s="2" t="s">
        <v>1494</v>
      </c>
      <c r="B5" s="256">
        <v>1</v>
      </c>
      <c r="C5" s="4"/>
      <c r="D5" s="4"/>
    </row>
    <row r="6" spans="1:4" ht="30" x14ac:dyDescent="0.25">
      <c r="A6" s="2" t="s">
        <v>1495</v>
      </c>
      <c r="B6" s="256">
        <v>0.04</v>
      </c>
      <c r="C6" s="4"/>
      <c r="D6" s="4"/>
    </row>
    <row r="7" spans="1:4" ht="45" x14ac:dyDescent="0.25">
      <c r="A7" s="2" t="s">
        <v>1496</v>
      </c>
      <c r="B7" s="256">
        <v>0.04</v>
      </c>
      <c r="C7" s="4"/>
      <c r="D7" s="4"/>
    </row>
    <row r="8" spans="1:4" x14ac:dyDescent="0.25">
      <c r="A8" s="2" t="s">
        <v>1497</v>
      </c>
      <c r="B8" s="8">
        <v>7.4</v>
      </c>
      <c r="C8" s="8">
        <v>7.1</v>
      </c>
      <c r="D8" s="8">
        <v>6.5</v>
      </c>
    </row>
    <row r="9" spans="1:4" x14ac:dyDescent="0.25">
      <c r="A9" s="2" t="s">
        <v>1130</v>
      </c>
      <c r="B9" s="4"/>
      <c r="C9" s="4"/>
      <c r="D9" s="4"/>
    </row>
    <row r="10" spans="1:4" x14ac:dyDescent="0.25">
      <c r="A10" s="3" t="s">
        <v>1491</v>
      </c>
      <c r="B10" s="4"/>
      <c r="C10" s="4"/>
      <c r="D10" s="4"/>
    </row>
    <row r="11" spans="1:4" ht="30" x14ac:dyDescent="0.25">
      <c r="A11" s="2" t="s">
        <v>1498</v>
      </c>
      <c r="B11" s="256">
        <v>0.06</v>
      </c>
      <c r="C11" s="4"/>
      <c r="D11" s="4"/>
    </row>
    <row r="12" spans="1:4" x14ac:dyDescent="0.25">
      <c r="A12" s="2" t="s">
        <v>1140</v>
      </c>
      <c r="B12" s="4"/>
      <c r="C12" s="4"/>
      <c r="D12" s="4"/>
    </row>
    <row r="13" spans="1:4" x14ac:dyDescent="0.25">
      <c r="A13" s="3" t="s">
        <v>1491</v>
      </c>
      <c r="B13" s="4"/>
      <c r="C13" s="4"/>
      <c r="D13" s="4"/>
    </row>
    <row r="14" spans="1:4" ht="30" x14ac:dyDescent="0.25">
      <c r="A14" s="2" t="s">
        <v>1498</v>
      </c>
      <c r="B14" s="256">
        <v>0.1</v>
      </c>
      <c r="C14" s="4"/>
      <c r="D14"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8" width="12.5703125" bestFit="1" customWidth="1"/>
    <col min="9" max="9" width="10.28515625" bestFit="1" customWidth="1"/>
    <col min="10" max="10" width="12.28515625" bestFit="1" customWidth="1"/>
    <col min="11" max="11" width="12.5703125" bestFit="1" customWidth="1"/>
  </cols>
  <sheetData>
    <row r="1" spans="1:11" ht="15" customHeight="1" x14ac:dyDescent="0.25">
      <c r="A1" s="7" t="s">
        <v>1499</v>
      </c>
      <c r="B1" s="7" t="s">
        <v>1</v>
      </c>
      <c r="C1" s="7"/>
      <c r="D1" s="7"/>
      <c r="E1" s="7"/>
      <c r="F1" s="1" t="s">
        <v>1500</v>
      </c>
      <c r="G1" s="1" t="s">
        <v>1172</v>
      </c>
      <c r="H1" s="1"/>
      <c r="I1" s="1"/>
      <c r="J1" s="1"/>
      <c r="K1" s="1"/>
    </row>
    <row r="2" spans="1:11" x14ac:dyDescent="0.25">
      <c r="A2" s="7"/>
      <c r="B2" s="1" t="s">
        <v>2</v>
      </c>
      <c r="C2" s="1" t="s">
        <v>30</v>
      </c>
      <c r="D2" s="1" t="s">
        <v>85</v>
      </c>
      <c r="E2" s="1" t="s">
        <v>86</v>
      </c>
      <c r="F2" s="1" t="s">
        <v>2</v>
      </c>
      <c r="G2" s="1" t="s">
        <v>1501</v>
      </c>
      <c r="H2" s="1" t="s">
        <v>1502</v>
      </c>
      <c r="I2" s="257">
        <v>41772</v>
      </c>
      <c r="J2" s="1" t="s">
        <v>1503</v>
      </c>
      <c r="K2" s="1" t="s">
        <v>1504</v>
      </c>
    </row>
    <row r="3" spans="1:11" x14ac:dyDescent="0.25">
      <c r="A3" s="3" t="s">
        <v>1505</v>
      </c>
      <c r="B3" s="4"/>
      <c r="C3" s="4"/>
      <c r="D3" s="4"/>
      <c r="E3" s="4"/>
      <c r="F3" s="4"/>
      <c r="G3" s="4"/>
      <c r="H3" s="4"/>
      <c r="I3" s="4"/>
      <c r="J3" s="4"/>
      <c r="K3" s="4"/>
    </row>
    <row r="4" spans="1:11" x14ac:dyDescent="0.25">
      <c r="A4" s="2" t="s">
        <v>1312</v>
      </c>
      <c r="B4" s="6">
        <v>0</v>
      </c>
      <c r="C4" s="6">
        <v>0</v>
      </c>
      <c r="D4" s="6">
        <v>37000000</v>
      </c>
      <c r="E4" s="4"/>
      <c r="F4" s="4"/>
      <c r="G4" s="4"/>
      <c r="H4" s="4"/>
      <c r="I4" s="4"/>
      <c r="J4" s="4"/>
      <c r="K4" s="4"/>
    </row>
    <row r="5" spans="1:11" x14ac:dyDescent="0.25">
      <c r="A5" s="2" t="s">
        <v>1506</v>
      </c>
      <c r="B5" s="10">
        <v>25200000</v>
      </c>
      <c r="C5" s="10">
        <v>21500000</v>
      </c>
      <c r="D5" s="4"/>
      <c r="E5" s="4"/>
      <c r="F5" s="10">
        <v>25200000</v>
      </c>
      <c r="G5" s="4"/>
      <c r="H5" s="10">
        <v>1900000</v>
      </c>
      <c r="I5" s="10">
        <v>1900000</v>
      </c>
      <c r="J5" s="10">
        <v>2600000</v>
      </c>
      <c r="K5" s="10">
        <v>18900000</v>
      </c>
    </row>
    <row r="6" spans="1:11" x14ac:dyDescent="0.25">
      <c r="A6" s="2" t="s">
        <v>1507</v>
      </c>
      <c r="B6" s="4"/>
      <c r="C6" s="4"/>
      <c r="D6" s="4"/>
      <c r="E6" s="4"/>
      <c r="F6" s="4"/>
      <c r="G6" s="4"/>
      <c r="H6" s="4"/>
      <c r="I6" s="4"/>
      <c r="J6" s="4"/>
      <c r="K6" s="4"/>
    </row>
    <row r="7" spans="1:11" x14ac:dyDescent="0.25">
      <c r="A7" s="3" t="s">
        <v>1505</v>
      </c>
      <c r="B7" s="4"/>
      <c r="C7" s="4"/>
      <c r="D7" s="4"/>
      <c r="E7" s="4"/>
      <c r="F7" s="4"/>
      <c r="G7" s="4"/>
      <c r="H7" s="4"/>
      <c r="I7" s="4"/>
      <c r="J7" s="4"/>
      <c r="K7" s="4"/>
    </row>
    <row r="8" spans="1:11" ht="30" x14ac:dyDescent="0.25">
      <c r="A8" s="2" t="s">
        <v>1508</v>
      </c>
      <c r="B8" s="10">
        <v>100000</v>
      </c>
      <c r="C8" s="4"/>
      <c r="D8" s="4"/>
      <c r="E8" s="4"/>
      <c r="F8" s="10">
        <v>100000</v>
      </c>
      <c r="G8" s="4"/>
      <c r="H8" s="4"/>
      <c r="I8" s="4"/>
      <c r="J8" s="4"/>
      <c r="K8" s="4"/>
    </row>
    <row r="9" spans="1:11" x14ac:dyDescent="0.25">
      <c r="A9" s="2" t="s">
        <v>1509</v>
      </c>
      <c r="B9" s="10">
        <v>15000000</v>
      </c>
      <c r="C9" s="4"/>
      <c r="D9" s="4"/>
      <c r="E9" s="4"/>
      <c r="F9" s="4"/>
      <c r="G9" s="4"/>
      <c r="H9" s="4"/>
      <c r="I9" s="4"/>
      <c r="J9" s="4"/>
      <c r="K9" s="4"/>
    </row>
    <row r="10" spans="1:11" ht="30" x14ac:dyDescent="0.25">
      <c r="A10" s="2" t="s">
        <v>1510</v>
      </c>
      <c r="B10" s="10">
        <v>275100000</v>
      </c>
      <c r="C10" s="4"/>
      <c r="D10" s="4"/>
      <c r="E10" s="4"/>
      <c r="F10" s="4"/>
      <c r="G10" s="4"/>
      <c r="H10" s="4"/>
      <c r="I10" s="4"/>
      <c r="J10" s="4"/>
      <c r="K10" s="4"/>
    </row>
    <row r="11" spans="1:11" x14ac:dyDescent="0.25">
      <c r="A11" s="2" t="s">
        <v>1511</v>
      </c>
      <c r="B11" s="4"/>
      <c r="C11" s="4"/>
      <c r="D11" s="4"/>
      <c r="E11" s="4"/>
      <c r="F11" s="4"/>
      <c r="G11" s="4"/>
      <c r="H11" s="4"/>
      <c r="I11" s="4"/>
      <c r="J11" s="4"/>
      <c r="K11" s="4"/>
    </row>
    <row r="12" spans="1:11" x14ac:dyDescent="0.25">
      <c r="A12" s="3" t="s">
        <v>1505</v>
      </c>
      <c r="B12" s="4"/>
      <c r="C12" s="4"/>
      <c r="D12" s="4"/>
      <c r="E12" s="4"/>
      <c r="F12" s="4"/>
      <c r="G12" s="4"/>
      <c r="H12" s="4"/>
      <c r="I12" s="4"/>
      <c r="J12" s="4"/>
      <c r="K12" s="4"/>
    </row>
    <row r="13" spans="1:11" x14ac:dyDescent="0.25">
      <c r="A13" s="2" t="s">
        <v>1512</v>
      </c>
      <c r="B13" s="10">
        <v>15000000</v>
      </c>
      <c r="C13" s="4"/>
      <c r="D13" s="4"/>
      <c r="E13" s="4"/>
      <c r="F13" s="4"/>
      <c r="G13" s="4"/>
      <c r="H13" s="4"/>
      <c r="I13" s="4"/>
      <c r="J13" s="4"/>
      <c r="K13" s="4"/>
    </row>
    <row r="14" spans="1:11" ht="30" x14ac:dyDescent="0.25">
      <c r="A14" s="2" t="s">
        <v>1513</v>
      </c>
      <c r="B14" s="10">
        <v>15000000</v>
      </c>
      <c r="C14" s="4"/>
      <c r="D14" s="4"/>
      <c r="E14" s="4"/>
      <c r="F14" s="4"/>
      <c r="G14" s="4"/>
      <c r="H14" s="4"/>
      <c r="I14" s="4"/>
      <c r="J14" s="4"/>
      <c r="K14" s="4"/>
    </row>
    <row r="15" spans="1:11" x14ac:dyDescent="0.25">
      <c r="A15" s="2" t="s">
        <v>1514</v>
      </c>
      <c r="B15" s="4"/>
      <c r="C15" s="4"/>
      <c r="D15" s="4"/>
      <c r="E15" s="4"/>
      <c r="F15" s="4"/>
      <c r="G15" s="4"/>
      <c r="H15" s="4"/>
      <c r="I15" s="4"/>
      <c r="J15" s="4"/>
      <c r="K15" s="4"/>
    </row>
    <row r="16" spans="1:11" x14ac:dyDescent="0.25">
      <c r="A16" s="3" t="s">
        <v>1505</v>
      </c>
      <c r="B16" s="4"/>
      <c r="C16" s="4"/>
      <c r="D16" s="4"/>
      <c r="E16" s="4"/>
      <c r="F16" s="4"/>
      <c r="G16" s="4"/>
      <c r="H16" s="4"/>
      <c r="I16" s="4"/>
      <c r="J16" s="4"/>
      <c r="K16" s="4"/>
    </row>
    <row r="17" spans="1:11" x14ac:dyDescent="0.25">
      <c r="A17" s="2" t="s">
        <v>1515</v>
      </c>
      <c r="B17" s="4" t="s">
        <v>1167</v>
      </c>
      <c r="C17" s="4"/>
      <c r="D17" s="4"/>
      <c r="E17" s="4"/>
      <c r="F17" s="4"/>
      <c r="G17" s="4"/>
      <c r="H17" s="4"/>
      <c r="I17" s="4"/>
      <c r="J17" s="4"/>
      <c r="K17" s="4"/>
    </row>
    <row r="18" spans="1:11" x14ac:dyDescent="0.25">
      <c r="A18" s="2" t="s">
        <v>1516</v>
      </c>
      <c r="B18" s="256">
        <v>0.05</v>
      </c>
      <c r="C18" s="4"/>
      <c r="D18" s="4"/>
      <c r="E18" s="4"/>
      <c r="F18" s="4"/>
      <c r="G18" s="4"/>
      <c r="H18" s="4"/>
      <c r="I18" s="4"/>
      <c r="J18" s="4"/>
      <c r="K18" s="4"/>
    </row>
    <row r="19" spans="1:11" x14ac:dyDescent="0.25">
      <c r="A19" s="2" t="s">
        <v>1517</v>
      </c>
      <c r="B19" s="10">
        <v>2000000</v>
      </c>
      <c r="C19" s="4"/>
      <c r="D19" s="4"/>
      <c r="E19" s="4"/>
      <c r="F19" s="4"/>
      <c r="G19" s="4"/>
      <c r="H19" s="4"/>
      <c r="I19" s="4"/>
      <c r="J19" s="4"/>
      <c r="K19" s="4"/>
    </row>
    <row r="20" spans="1:11" x14ac:dyDescent="0.25">
      <c r="A20" s="2" t="s">
        <v>1518</v>
      </c>
      <c r="B20" s="10">
        <v>2600000</v>
      </c>
      <c r="C20" s="10">
        <v>2600000</v>
      </c>
      <c r="D20" s="10">
        <v>2600000</v>
      </c>
      <c r="E20" s="10">
        <v>600000</v>
      </c>
      <c r="F20" s="4"/>
      <c r="G20" s="4"/>
      <c r="H20" s="4"/>
      <c r="I20" s="4"/>
      <c r="J20" s="4"/>
      <c r="K20" s="4"/>
    </row>
    <row r="21" spans="1:11" ht="30" x14ac:dyDescent="0.25">
      <c r="A21" s="2" t="s">
        <v>1519</v>
      </c>
      <c r="B21" s="4"/>
      <c r="C21" s="4"/>
      <c r="D21" s="4"/>
      <c r="E21" s="4"/>
      <c r="F21" s="4"/>
      <c r="G21" s="4"/>
      <c r="H21" s="4"/>
      <c r="I21" s="4"/>
      <c r="J21" s="4"/>
      <c r="K21" s="4"/>
    </row>
    <row r="22" spans="1:11" x14ac:dyDescent="0.25">
      <c r="A22" s="3" t="s">
        <v>1505</v>
      </c>
      <c r="B22" s="4"/>
      <c r="C22" s="4"/>
      <c r="D22" s="4"/>
      <c r="E22" s="4"/>
      <c r="F22" s="4"/>
      <c r="G22" s="4"/>
      <c r="H22" s="4"/>
      <c r="I22" s="4"/>
      <c r="J22" s="4"/>
      <c r="K22" s="4"/>
    </row>
    <row r="23" spans="1:11" x14ac:dyDescent="0.25">
      <c r="A23" s="2" t="s">
        <v>1520</v>
      </c>
      <c r="B23" s="4"/>
      <c r="C23" s="4"/>
      <c r="D23" s="4"/>
      <c r="E23" s="4"/>
      <c r="F23" s="10">
        <v>6800000</v>
      </c>
      <c r="G23" s="4"/>
      <c r="H23" s="4"/>
      <c r="I23" s="4"/>
      <c r="J23" s="4"/>
      <c r="K23" s="4"/>
    </row>
    <row r="24" spans="1:11" ht="30" x14ac:dyDescent="0.25">
      <c r="A24" s="2" t="s">
        <v>1521</v>
      </c>
      <c r="B24" s="4"/>
      <c r="C24" s="4"/>
      <c r="D24" s="4"/>
      <c r="E24" s="4"/>
      <c r="F24" s="4"/>
      <c r="G24" s="4"/>
      <c r="H24" s="4"/>
      <c r="I24" s="4"/>
      <c r="J24" s="4"/>
      <c r="K24" s="4"/>
    </row>
    <row r="25" spans="1:11" x14ac:dyDescent="0.25">
      <c r="A25" s="3" t="s">
        <v>1505</v>
      </c>
      <c r="B25" s="4"/>
      <c r="C25" s="4"/>
      <c r="D25" s="4"/>
      <c r="E25" s="4"/>
      <c r="F25" s="4"/>
      <c r="G25" s="4"/>
      <c r="H25" s="4"/>
      <c r="I25" s="4"/>
      <c r="J25" s="4"/>
      <c r="K25" s="4"/>
    </row>
    <row r="26" spans="1:11" x14ac:dyDescent="0.25">
      <c r="A26" s="2" t="s">
        <v>1520</v>
      </c>
      <c r="B26" s="4"/>
      <c r="C26" s="4"/>
      <c r="D26" s="4"/>
      <c r="E26" s="4"/>
      <c r="F26" s="10">
        <v>3200000</v>
      </c>
      <c r="G26" s="4"/>
      <c r="H26" s="4"/>
      <c r="I26" s="4"/>
      <c r="J26" s="4"/>
      <c r="K26" s="4"/>
    </row>
    <row r="27" spans="1:11" x14ac:dyDescent="0.25">
      <c r="A27" s="2" t="s">
        <v>1522</v>
      </c>
      <c r="B27" s="4"/>
      <c r="C27" s="4"/>
      <c r="D27" s="4"/>
      <c r="E27" s="4"/>
      <c r="F27" s="4"/>
      <c r="G27" s="4"/>
      <c r="H27" s="4"/>
      <c r="I27" s="4"/>
      <c r="J27" s="4"/>
      <c r="K27" s="4"/>
    </row>
    <row r="28" spans="1:11" x14ac:dyDescent="0.25">
      <c r="A28" s="3" t="s">
        <v>1505</v>
      </c>
      <c r="B28" s="4"/>
      <c r="C28" s="4"/>
      <c r="D28" s="4"/>
      <c r="E28" s="4"/>
      <c r="F28" s="4"/>
      <c r="G28" s="4"/>
      <c r="H28" s="4"/>
      <c r="I28" s="4"/>
      <c r="J28" s="4"/>
      <c r="K28" s="4"/>
    </row>
    <row r="29" spans="1:11" x14ac:dyDescent="0.25">
      <c r="A29" s="2" t="s">
        <v>1517</v>
      </c>
      <c r="B29" s="10">
        <v>2000000</v>
      </c>
      <c r="C29" s="4"/>
      <c r="D29" s="4"/>
      <c r="E29" s="4"/>
      <c r="F29" s="4"/>
      <c r="G29" s="4"/>
      <c r="H29" s="4"/>
      <c r="I29" s="4"/>
      <c r="J29" s="4"/>
      <c r="K29" s="4"/>
    </row>
    <row r="30" spans="1:11" ht="30" x14ac:dyDescent="0.25">
      <c r="A30" s="2" t="s">
        <v>1523</v>
      </c>
      <c r="B30" s="4"/>
      <c r="C30" s="4"/>
      <c r="D30" s="4"/>
      <c r="E30" s="4"/>
      <c r="F30" s="4"/>
      <c r="G30" s="4"/>
      <c r="H30" s="4"/>
      <c r="I30" s="4"/>
      <c r="J30" s="4"/>
      <c r="K30" s="4"/>
    </row>
    <row r="31" spans="1:11" x14ac:dyDescent="0.25">
      <c r="A31" s="3" t="s">
        <v>1505</v>
      </c>
      <c r="B31" s="4"/>
      <c r="C31" s="4"/>
      <c r="D31" s="4"/>
      <c r="E31" s="4"/>
      <c r="F31" s="4"/>
      <c r="G31" s="4"/>
      <c r="H31" s="4"/>
      <c r="I31" s="4"/>
      <c r="J31" s="4"/>
      <c r="K31" s="4"/>
    </row>
    <row r="32" spans="1:11" x14ac:dyDescent="0.25">
      <c r="A32" s="2" t="s">
        <v>1517</v>
      </c>
      <c r="B32" s="10">
        <v>2600000</v>
      </c>
      <c r="C32" s="4"/>
      <c r="D32" s="4"/>
      <c r="E32" s="4"/>
      <c r="F32" s="4"/>
      <c r="G32" s="4"/>
      <c r="H32" s="4"/>
      <c r="I32" s="4"/>
      <c r="J32" s="4"/>
      <c r="K32" s="4"/>
    </row>
    <row r="33" spans="1:11" x14ac:dyDescent="0.25">
      <c r="A33" s="2" t="s">
        <v>1524</v>
      </c>
      <c r="B33" s="4"/>
      <c r="C33" s="4"/>
      <c r="D33" s="4"/>
      <c r="E33" s="4"/>
      <c r="F33" s="4"/>
      <c r="G33" s="4"/>
      <c r="H33" s="4"/>
      <c r="I33" s="4"/>
      <c r="J33" s="4"/>
      <c r="K33" s="4"/>
    </row>
    <row r="34" spans="1:11" x14ac:dyDescent="0.25">
      <c r="A34" s="3" t="s">
        <v>1505</v>
      </c>
      <c r="B34" s="4"/>
      <c r="C34" s="4"/>
      <c r="D34" s="4"/>
      <c r="E34" s="4"/>
      <c r="F34" s="4"/>
      <c r="G34" s="4"/>
      <c r="H34" s="4"/>
      <c r="I34" s="4"/>
      <c r="J34" s="4"/>
      <c r="K34" s="4"/>
    </row>
    <row r="35" spans="1:11" x14ac:dyDescent="0.25">
      <c r="A35" s="2" t="s">
        <v>1525</v>
      </c>
      <c r="B35" s="4"/>
      <c r="C35" s="10">
        <v>600000</v>
      </c>
      <c r="D35" s="10">
        <v>700000</v>
      </c>
      <c r="E35" s="4"/>
      <c r="F35" s="4"/>
      <c r="G35" s="4"/>
      <c r="H35" s="4"/>
      <c r="I35" s="4"/>
      <c r="J35" s="4"/>
      <c r="K35" s="4"/>
    </row>
    <row r="36" spans="1:11" x14ac:dyDescent="0.25">
      <c r="A36" s="2" t="s">
        <v>1526</v>
      </c>
      <c r="B36" s="4"/>
      <c r="C36" s="4"/>
      <c r="D36" s="4"/>
      <c r="E36" s="4"/>
      <c r="F36" s="4"/>
      <c r="G36" s="4"/>
      <c r="H36" s="4"/>
      <c r="I36" s="4"/>
      <c r="J36" s="4"/>
      <c r="K36" s="4"/>
    </row>
    <row r="37" spans="1:11" x14ac:dyDescent="0.25">
      <c r="A37" s="3" t="s">
        <v>1505</v>
      </c>
      <c r="B37" s="4"/>
      <c r="C37" s="4"/>
      <c r="D37" s="4"/>
      <c r="E37" s="4"/>
      <c r="F37" s="4"/>
      <c r="G37" s="4"/>
      <c r="H37" s="4"/>
      <c r="I37" s="4"/>
      <c r="J37" s="4"/>
      <c r="K37" s="4"/>
    </row>
    <row r="38" spans="1:11" x14ac:dyDescent="0.25">
      <c r="A38" s="2" t="s">
        <v>1527</v>
      </c>
      <c r="B38" s="4"/>
      <c r="C38" s="4"/>
      <c r="D38" s="10">
        <v>4100000</v>
      </c>
      <c r="E38" s="4"/>
      <c r="F38" s="4"/>
      <c r="G38" s="4"/>
      <c r="H38" s="4"/>
      <c r="I38" s="4"/>
      <c r="J38" s="4"/>
      <c r="K38" s="4"/>
    </row>
    <row r="39" spans="1:11" x14ac:dyDescent="0.25">
      <c r="A39" s="2" t="s">
        <v>1528</v>
      </c>
      <c r="B39" s="4"/>
      <c r="C39" s="4"/>
      <c r="D39" s="4"/>
      <c r="E39" s="4"/>
      <c r="F39" s="4"/>
      <c r="G39" s="4"/>
      <c r="H39" s="4"/>
      <c r="I39" s="4"/>
      <c r="J39" s="4"/>
      <c r="K39" s="4"/>
    </row>
    <row r="40" spans="1:11" x14ac:dyDescent="0.25">
      <c r="A40" s="3" t="s">
        <v>1505</v>
      </c>
      <c r="B40" s="4"/>
      <c r="C40" s="4"/>
      <c r="D40" s="4"/>
      <c r="E40" s="4"/>
      <c r="F40" s="4"/>
      <c r="G40" s="4"/>
      <c r="H40" s="4"/>
      <c r="I40" s="4"/>
      <c r="J40" s="4"/>
      <c r="K40" s="4"/>
    </row>
    <row r="41" spans="1:11" x14ac:dyDescent="0.25">
      <c r="A41" s="2" t="s">
        <v>1518</v>
      </c>
      <c r="B41" s="10">
        <v>400000</v>
      </c>
      <c r="C41" s="4"/>
      <c r="D41" s="4"/>
      <c r="E41" s="4"/>
      <c r="F41" s="4"/>
      <c r="G41" s="4"/>
      <c r="H41" s="4"/>
      <c r="I41" s="4"/>
      <c r="J41" s="4"/>
      <c r="K41" s="4"/>
    </row>
    <row r="42" spans="1:11" x14ac:dyDescent="0.25">
      <c r="A42" s="2" t="s">
        <v>1529</v>
      </c>
      <c r="B42" s="4"/>
      <c r="C42" s="4"/>
      <c r="D42" s="4"/>
      <c r="E42" s="4"/>
      <c r="F42" s="4"/>
      <c r="G42" s="4"/>
      <c r="H42" s="4"/>
      <c r="I42" s="4"/>
      <c r="J42" s="4"/>
      <c r="K42" s="4"/>
    </row>
    <row r="43" spans="1:11" x14ac:dyDescent="0.25">
      <c r="A43" s="3" t="s">
        <v>1505</v>
      </c>
      <c r="B43" s="4"/>
      <c r="C43" s="4"/>
      <c r="D43" s="4"/>
      <c r="E43" s="4"/>
      <c r="F43" s="4"/>
      <c r="G43" s="4"/>
      <c r="H43" s="4"/>
      <c r="I43" s="4"/>
      <c r="J43" s="4"/>
      <c r="K43" s="4"/>
    </row>
    <row r="44" spans="1:11" x14ac:dyDescent="0.25">
      <c r="A44" s="2" t="s">
        <v>1530</v>
      </c>
      <c r="B44" s="4"/>
      <c r="C44" s="4"/>
      <c r="D44" s="4"/>
      <c r="E44" s="4"/>
      <c r="F44" s="4"/>
      <c r="G44" s="256">
        <v>0.05</v>
      </c>
      <c r="H44" s="4"/>
      <c r="I44" s="4"/>
      <c r="J44" s="4"/>
      <c r="K44" s="4"/>
    </row>
    <row r="45" spans="1:11" ht="30" x14ac:dyDescent="0.25">
      <c r="A45" s="2" t="s">
        <v>1531</v>
      </c>
      <c r="B45" s="4"/>
      <c r="C45" s="4"/>
      <c r="D45" s="4"/>
      <c r="E45" s="4"/>
      <c r="F45" s="4"/>
      <c r="G45" s="256">
        <v>2.9000000000000001E-2</v>
      </c>
      <c r="H45" s="4"/>
      <c r="I45" s="4"/>
      <c r="J45" s="4"/>
      <c r="K45" s="4"/>
    </row>
    <row r="46" spans="1:11" x14ac:dyDescent="0.25">
      <c r="A46" s="2" t="s">
        <v>1532</v>
      </c>
      <c r="B46" s="10">
        <v>500000</v>
      </c>
      <c r="C46" s="10">
        <v>900000</v>
      </c>
      <c r="D46" s="10">
        <v>1100000</v>
      </c>
      <c r="E46" s="4"/>
      <c r="F46" s="4"/>
      <c r="G46" s="4"/>
      <c r="H46" s="4"/>
      <c r="I46" s="4"/>
      <c r="J46" s="4"/>
      <c r="K46" s="4"/>
    </row>
    <row r="47" spans="1:11" ht="30" x14ac:dyDescent="0.25">
      <c r="A47" s="2" t="s">
        <v>1533</v>
      </c>
      <c r="B47" s="4"/>
      <c r="C47" s="4"/>
      <c r="D47" s="4"/>
      <c r="E47" s="4"/>
      <c r="F47" s="4"/>
      <c r="G47" s="10">
        <v>1000000</v>
      </c>
      <c r="H47" s="4"/>
      <c r="I47" s="4"/>
      <c r="J47" s="4"/>
      <c r="K47" s="4"/>
    </row>
    <row r="48" spans="1:11" x14ac:dyDescent="0.25">
      <c r="A48" s="2" t="s">
        <v>1410</v>
      </c>
      <c r="B48" s="4"/>
      <c r="C48" s="4"/>
      <c r="D48" s="4"/>
      <c r="E48" s="4"/>
      <c r="F48" s="4"/>
      <c r="G48" s="4"/>
      <c r="H48" s="4"/>
      <c r="I48" s="4"/>
      <c r="J48" s="4"/>
      <c r="K48" s="4"/>
    </row>
    <row r="49" spans="1:11" x14ac:dyDescent="0.25">
      <c r="A49" s="3" t="s">
        <v>1505</v>
      </c>
      <c r="B49" s="4"/>
      <c r="C49" s="4"/>
      <c r="D49" s="4"/>
      <c r="E49" s="4"/>
      <c r="F49" s="4"/>
      <c r="G49" s="4"/>
      <c r="H49" s="4"/>
      <c r="I49" s="4"/>
      <c r="J49" s="4"/>
      <c r="K49" s="4"/>
    </row>
    <row r="50" spans="1:11" x14ac:dyDescent="0.25">
      <c r="A50" s="2" t="s">
        <v>1534</v>
      </c>
      <c r="B50" s="5">
        <v>40557</v>
      </c>
      <c r="C50" s="4"/>
      <c r="D50" s="4"/>
      <c r="E50" s="4"/>
      <c r="F50" s="4"/>
      <c r="G50" s="4"/>
      <c r="H50" s="4"/>
      <c r="I50" s="4"/>
      <c r="J50" s="4"/>
      <c r="K50" s="4"/>
    </row>
    <row r="51" spans="1:11" x14ac:dyDescent="0.25">
      <c r="A51" s="2" t="s">
        <v>1535</v>
      </c>
      <c r="B51" s="5">
        <v>41041</v>
      </c>
      <c r="C51" s="4"/>
      <c r="D51" s="4"/>
      <c r="E51" s="4"/>
      <c r="F51" s="4"/>
      <c r="G51" s="4"/>
      <c r="H51" s="4"/>
      <c r="I51" s="4"/>
      <c r="J51" s="4"/>
      <c r="K51" s="4"/>
    </row>
    <row r="52" spans="1:11" x14ac:dyDescent="0.25">
      <c r="A52" s="2" t="s">
        <v>1536</v>
      </c>
      <c r="B52" s="4"/>
      <c r="C52" s="4"/>
      <c r="D52" s="4"/>
      <c r="E52" s="4"/>
      <c r="F52" s="4"/>
      <c r="G52" s="4"/>
      <c r="H52" s="4"/>
      <c r="I52" s="4"/>
      <c r="J52" s="4"/>
      <c r="K52" s="4"/>
    </row>
    <row r="53" spans="1:11" x14ac:dyDescent="0.25">
      <c r="A53" s="3" t="s">
        <v>1505</v>
      </c>
      <c r="B53" s="4"/>
      <c r="C53" s="4"/>
      <c r="D53" s="4"/>
      <c r="E53" s="4"/>
      <c r="F53" s="4"/>
      <c r="G53" s="4"/>
      <c r="H53" s="4"/>
      <c r="I53" s="4"/>
      <c r="J53" s="4"/>
      <c r="K53" s="4"/>
    </row>
    <row r="54" spans="1:11" x14ac:dyDescent="0.25">
      <c r="A54" s="2" t="s">
        <v>1537</v>
      </c>
      <c r="B54" s="6">
        <v>7500</v>
      </c>
      <c r="C54" s="4"/>
      <c r="D54" s="4"/>
      <c r="E54" s="4"/>
      <c r="F54" s="4"/>
      <c r="G54" s="4"/>
      <c r="H54" s="4"/>
      <c r="I54" s="4"/>
      <c r="J54" s="4"/>
      <c r="K54" s="4"/>
    </row>
  </sheetData>
  <mergeCells count="2">
    <mergeCell ref="A1:A2"/>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4" width="12.28515625" bestFit="1" customWidth="1"/>
    <col min="5" max="9" width="17.85546875" bestFit="1" customWidth="1"/>
    <col min="10" max="16" width="24.5703125" bestFit="1" customWidth="1"/>
    <col min="17" max="17" width="18.5703125" bestFit="1" customWidth="1"/>
  </cols>
  <sheetData>
    <row r="1" spans="1:17" ht="15" customHeight="1" x14ac:dyDescent="0.25">
      <c r="A1" s="1" t="s">
        <v>1538</v>
      </c>
      <c r="B1" s="7" t="s">
        <v>1</v>
      </c>
      <c r="C1" s="7"/>
      <c r="D1" s="7"/>
      <c r="E1" s="7"/>
      <c r="F1" s="7"/>
      <c r="G1" s="7"/>
      <c r="H1" s="1"/>
      <c r="I1" s="1"/>
      <c r="J1" s="7" t="s">
        <v>1</v>
      </c>
      <c r="K1" s="7"/>
      <c r="L1" s="7"/>
      <c r="M1" s="7"/>
      <c r="N1" s="7"/>
      <c r="O1" s="7"/>
      <c r="P1" s="7"/>
      <c r="Q1" s="1"/>
    </row>
    <row r="2" spans="1:17" x14ac:dyDescent="0.25">
      <c r="A2" s="1" t="s">
        <v>29</v>
      </c>
      <c r="B2" s="1" t="s">
        <v>2</v>
      </c>
      <c r="C2" s="1" t="s">
        <v>30</v>
      </c>
      <c r="D2" s="1" t="s">
        <v>85</v>
      </c>
      <c r="E2" s="1" t="s">
        <v>2</v>
      </c>
      <c r="F2" s="1" t="s">
        <v>30</v>
      </c>
      <c r="G2" s="1" t="s">
        <v>85</v>
      </c>
      <c r="H2" s="257">
        <v>40675</v>
      </c>
      <c r="I2" s="1" t="s">
        <v>1541</v>
      </c>
      <c r="J2" s="1" t="s">
        <v>2</v>
      </c>
      <c r="K2" s="1" t="s">
        <v>30</v>
      </c>
      <c r="L2" s="1" t="s">
        <v>85</v>
      </c>
      <c r="M2" s="1" t="s">
        <v>2</v>
      </c>
      <c r="N2" s="1" t="s">
        <v>2</v>
      </c>
      <c r="O2" s="1" t="s">
        <v>2</v>
      </c>
      <c r="P2" s="1" t="s">
        <v>2</v>
      </c>
      <c r="Q2" s="1" t="s">
        <v>30</v>
      </c>
    </row>
    <row r="3" spans="1:17" x14ac:dyDescent="0.25">
      <c r="A3" s="1"/>
      <c r="B3" s="1" t="s">
        <v>1539</v>
      </c>
      <c r="C3" s="1" t="s">
        <v>1539</v>
      </c>
      <c r="D3" s="1" t="s">
        <v>1539</v>
      </c>
      <c r="E3" s="1" t="s">
        <v>1540</v>
      </c>
      <c r="F3" s="1" t="s">
        <v>1540</v>
      </c>
      <c r="G3" s="1" t="s">
        <v>1540</v>
      </c>
      <c r="H3" s="1" t="s">
        <v>1540</v>
      </c>
      <c r="I3" s="1" t="s">
        <v>1540</v>
      </c>
      <c r="J3" s="1" t="s">
        <v>1542</v>
      </c>
      <c r="K3" s="1" t="s">
        <v>1542</v>
      </c>
      <c r="L3" s="1" t="s">
        <v>1542</v>
      </c>
      <c r="M3" s="1" t="s">
        <v>1542</v>
      </c>
      <c r="N3" s="1" t="s">
        <v>1542</v>
      </c>
      <c r="O3" s="1" t="s">
        <v>1542</v>
      </c>
      <c r="P3" s="1" t="s">
        <v>1542</v>
      </c>
      <c r="Q3" s="1" t="s">
        <v>1547</v>
      </c>
    </row>
    <row r="4" spans="1:17" x14ac:dyDescent="0.25">
      <c r="A4" s="1"/>
      <c r="B4" s="1"/>
      <c r="C4" s="1"/>
      <c r="D4" s="1"/>
      <c r="E4" s="1" t="s">
        <v>1539</v>
      </c>
      <c r="F4" s="1" t="s">
        <v>1539</v>
      </c>
      <c r="G4" s="1" t="s">
        <v>1539</v>
      </c>
      <c r="H4" s="1"/>
      <c r="I4" s="1" t="s">
        <v>1539</v>
      </c>
      <c r="J4" s="1" t="s">
        <v>1539</v>
      </c>
      <c r="K4" s="1" t="s">
        <v>1539</v>
      </c>
      <c r="L4" s="1" t="s">
        <v>1539</v>
      </c>
      <c r="M4" s="1" t="s">
        <v>1543</v>
      </c>
      <c r="N4" s="1" t="s">
        <v>1543</v>
      </c>
      <c r="O4" s="1" t="s">
        <v>1545</v>
      </c>
      <c r="P4" s="1" t="s">
        <v>1545</v>
      </c>
      <c r="Q4" s="1" t="s">
        <v>1539</v>
      </c>
    </row>
    <row r="5" spans="1:17" x14ac:dyDescent="0.25">
      <c r="A5" s="1"/>
      <c r="B5" s="1"/>
      <c r="C5" s="1"/>
      <c r="D5" s="1"/>
      <c r="E5" s="1"/>
      <c r="F5" s="1"/>
      <c r="G5" s="1"/>
      <c r="H5" s="1"/>
      <c r="I5" s="1"/>
      <c r="J5" s="1"/>
      <c r="K5" s="1"/>
      <c r="L5" s="1"/>
      <c r="M5" s="1" t="s">
        <v>1539</v>
      </c>
      <c r="N5" s="1" t="s">
        <v>1544</v>
      </c>
      <c r="O5" s="1" t="s">
        <v>1539</v>
      </c>
      <c r="P5" s="1" t="s">
        <v>1546</v>
      </c>
      <c r="Q5" s="1"/>
    </row>
    <row r="6" spans="1:17" ht="30" x14ac:dyDescent="0.25">
      <c r="A6" s="3" t="s">
        <v>1548</v>
      </c>
      <c r="B6" s="4"/>
      <c r="C6" s="4"/>
      <c r="D6" s="4"/>
      <c r="E6" s="4"/>
      <c r="F6" s="4"/>
      <c r="G6" s="4"/>
      <c r="H6" s="4"/>
      <c r="I6" s="4"/>
      <c r="J6" s="4"/>
      <c r="K6" s="4"/>
      <c r="L6" s="4"/>
      <c r="M6" s="4"/>
      <c r="N6" s="4"/>
      <c r="O6" s="4"/>
      <c r="P6" s="4"/>
      <c r="Q6" s="4"/>
    </row>
    <row r="7" spans="1:17" x14ac:dyDescent="0.25">
      <c r="A7" s="2" t="s">
        <v>1549</v>
      </c>
      <c r="B7" s="4"/>
      <c r="C7" s="4"/>
      <c r="D7" s="4"/>
      <c r="E7" s="4"/>
      <c r="F7" s="4"/>
      <c r="G7" s="4"/>
      <c r="H7" s="4"/>
      <c r="I7" s="6">
        <v>500</v>
      </c>
      <c r="J7" s="4"/>
      <c r="K7" s="4"/>
      <c r="L7" s="4"/>
      <c r="M7" s="4"/>
      <c r="N7" s="4"/>
      <c r="O7" s="4"/>
      <c r="P7" s="4"/>
      <c r="Q7" s="4"/>
    </row>
    <row r="8" spans="1:17" x14ac:dyDescent="0.25">
      <c r="A8" s="2" t="s">
        <v>1550</v>
      </c>
      <c r="B8" s="4"/>
      <c r="C8" s="4"/>
      <c r="D8" s="4"/>
      <c r="E8" s="5">
        <v>41199</v>
      </c>
      <c r="F8" s="4"/>
      <c r="G8" s="4"/>
      <c r="H8" s="4"/>
      <c r="I8" s="4"/>
      <c r="J8" s="4"/>
      <c r="K8" s="4"/>
      <c r="L8" s="4"/>
      <c r="M8" s="4"/>
      <c r="N8" s="4"/>
      <c r="O8" s="4"/>
      <c r="P8" s="4"/>
      <c r="Q8" s="4"/>
    </row>
    <row r="9" spans="1:17" x14ac:dyDescent="0.25">
      <c r="A9" s="2" t="s">
        <v>1551</v>
      </c>
      <c r="B9" s="4"/>
      <c r="C9" s="4"/>
      <c r="D9" s="4"/>
      <c r="E9" s="4"/>
      <c r="F9" s="4"/>
      <c r="G9" s="4"/>
      <c r="H9" s="256">
        <v>2.9899999999999999E-2</v>
      </c>
      <c r="I9" s="4"/>
      <c r="J9" s="4"/>
      <c r="K9" s="4"/>
      <c r="L9" s="4"/>
      <c r="M9" s="4"/>
      <c r="N9" s="4"/>
      <c r="O9" s="4"/>
      <c r="P9" s="4"/>
      <c r="Q9" s="4"/>
    </row>
    <row r="10" spans="1:17" x14ac:dyDescent="0.25">
      <c r="A10" s="2" t="s">
        <v>100</v>
      </c>
      <c r="B10" s="4">
        <v>180.2</v>
      </c>
      <c r="C10" s="4">
        <v>165.6</v>
      </c>
      <c r="D10" s="4">
        <v>150.30000000000001</v>
      </c>
      <c r="E10" s="4">
        <v>0</v>
      </c>
      <c r="F10" s="4">
        <v>0</v>
      </c>
      <c r="G10" s="4">
        <v>1.2</v>
      </c>
      <c r="H10" s="4"/>
      <c r="I10" s="4"/>
      <c r="J10" s="4"/>
      <c r="K10" s="4"/>
      <c r="L10" s="4"/>
      <c r="M10" s="4"/>
      <c r="N10" s="4"/>
      <c r="O10" s="4"/>
      <c r="P10" s="4"/>
      <c r="Q10" s="4"/>
    </row>
    <row r="11" spans="1:17" x14ac:dyDescent="0.25">
      <c r="A11" s="2" t="s">
        <v>1552</v>
      </c>
      <c r="B11" s="4"/>
      <c r="C11" s="4"/>
      <c r="D11" s="4"/>
      <c r="E11" s="4"/>
      <c r="F11" s="4"/>
      <c r="G11" s="4"/>
      <c r="H11" s="4"/>
      <c r="I11" s="4"/>
      <c r="J11" s="4" t="s">
        <v>1132</v>
      </c>
      <c r="K11" s="4"/>
      <c r="L11" s="4"/>
      <c r="M11" s="4"/>
      <c r="N11" s="4"/>
      <c r="O11" s="4"/>
      <c r="P11" s="4"/>
      <c r="Q11" s="4"/>
    </row>
    <row r="12" spans="1:17" ht="30" x14ac:dyDescent="0.25">
      <c r="A12" s="2" t="s">
        <v>1553</v>
      </c>
      <c r="B12" s="4"/>
      <c r="C12" s="4"/>
      <c r="D12" s="4"/>
      <c r="E12" s="4"/>
      <c r="F12" s="4"/>
      <c r="G12" s="4"/>
      <c r="H12" s="4"/>
      <c r="I12" s="4"/>
      <c r="J12" s="4"/>
      <c r="K12" s="4"/>
      <c r="L12" s="4"/>
      <c r="M12" s="4">
        <v>32.299999999999997</v>
      </c>
      <c r="N12" s="4">
        <v>26.6</v>
      </c>
      <c r="O12" s="4">
        <v>21.6</v>
      </c>
      <c r="P12" s="4">
        <v>13.9</v>
      </c>
      <c r="Q12" s="4"/>
    </row>
    <row r="13" spans="1:17" ht="30" x14ac:dyDescent="0.25">
      <c r="A13" s="2" t="s">
        <v>1554</v>
      </c>
      <c r="B13" s="4"/>
      <c r="C13" s="4"/>
      <c r="D13" s="4"/>
      <c r="E13" s="4"/>
      <c r="F13" s="4"/>
      <c r="G13" s="4"/>
      <c r="H13" s="4"/>
      <c r="I13" s="4"/>
      <c r="J13" s="4">
        <v>5</v>
      </c>
      <c r="K13" s="4">
        <v>-1.7</v>
      </c>
      <c r="L13" s="4">
        <v>-1.9</v>
      </c>
      <c r="M13" s="4"/>
      <c r="N13" s="4"/>
      <c r="O13" s="4"/>
      <c r="P13" s="4"/>
      <c r="Q13" s="4"/>
    </row>
    <row r="14" spans="1:17" ht="30" x14ac:dyDescent="0.25">
      <c r="A14" s="2" t="s">
        <v>1113</v>
      </c>
      <c r="B14" s="4"/>
      <c r="C14" s="8">
        <v>36.200000000000003</v>
      </c>
      <c r="D14" s="4"/>
      <c r="E14" s="4"/>
      <c r="F14" s="4"/>
      <c r="G14" s="4"/>
      <c r="H14" s="4"/>
      <c r="I14" s="4"/>
      <c r="J14" s="4"/>
      <c r="K14" s="4"/>
      <c r="L14" s="4"/>
      <c r="M14" s="4"/>
      <c r="N14" s="4"/>
      <c r="O14" s="4"/>
      <c r="P14" s="4"/>
      <c r="Q14" s="8">
        <v>36.200000000000003</v>
      </c>
    </row>
  </sheetData>
  <mergeCells count="3">
    <mergeCell ref="B1:G1"/>
    <mergeCell ref="J1:L1"/>
    <mergeCell ref="M1:P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6.5703125" customWidth="1"/>
    <col min="3" max="3" width="12.85546875" customWidth="1"/>
  </cols>
  <sheetData>
    <row r="1" spans="1:3" ht="60" x14ac:dyDescent="0.25">
      <c r="A1" s="1" t="s">
        <v>1555</v>
      </c>
      <c r="B1" s="7" t="s">
        <v>2</v>
      </c>
      <c r="C1" s="7"/>
    </row>
    <row r="2" spans="1:3" x14ac:dyDescent="0.25">
      <c r="A2" s="1" t="s">
        <v>29</v>
      </c>
      <c r="B2" s="7"/>
      <c r="C2" s="7"/>
    </row>
    <row r="3" spans="1:3" ht="30" x14ac:dyDescent="0.25">
      <c r="A3" s="2" t="s">
        <v>1556</v>
      </c>
      <c r="B3" s="4"/>
      <c r="C3" s="4"/>
    </row>
    <row r="4" spans="1:3" x14ac:dyDescent="0.25">
      <c r="A4" s="3" t="s">
        <v>1236</v>
      </c>
      <c r="B4" s="4"/>
      <c r="C4" s="4"/>
    </row>
    <row r="5" spans="1:3" x14ac:dyDescent="0.25">
      <c r="A5" s="2">
        <v>2015</v>
      </c>
      <c r="B5" s="8">
        <v>3.1</v>
      </c>
      <c r="C5" s="4"/>
    </row>
    <row r="6" spans="1:3" x14ac:dyDescent="0.25">
      <c r="A6" s="2">
        <v>2016</v>
      </c>
      <c r="B6" s="4">
        <v>0.3</v>
      </c>
      <c r="C6" s="4"/>
    </row>
    <row r="7" spans="1:3" x14ac:dyDescent="0.25">
      <c r="A7" s="2">
        <v>2018</v>
      </c>
      <c r="B7" s="4">
        <v>835</v>
      </c>
      <c r="C7" s="4"/>
    </row>
    <row r="8" spans="1:3" x14ac:dyDescent="0.25">
      <c r="A8" s="2" t="s">
        <v>114</v>
      </c>
      <c r="B8" s="4">
        <v>838.4</v>
      </c>
      <c r="C8" s="4"/>
    </row>
    <row r="9" spans="1:3" x14ac:dyDescent="0.25">
      <c r="A9" s="2" t="s">
        <v>1557</v>
      </c>
      <c r="B9" s="4">
        <v>599.20000000000005</v>
      </c>
      <c r="C9" s="4"/>
    </row>
    <row r="10" spans="1:3" ht="30" x14ac:dyDescent="0.25">
      <c r="A10" s="2" t="s">
        <v>1558</v>
      </c>
      <c r="B10" s="4"/>
      <c r="C10" s="4"/>
    </row>
    <row r="11" spans="1:3" x14ac:dyDescent="0.25">
      <c r="A11" s="3" t="s">
        <v>1236</v>
      </c>
      <c r="B11" s="4"/>
      <c r="C11" s="4"/>
    </row>
    <row r="12" spans="1:3" x14ac:dyDescent="0.25">
      <c r="A12" s="2" t="s">
        <v>715</v>
      </c>
      <c r="B12" s="256">
        <v>0.10299999999999999</v>
      </c>
      <c r="C12" s="4"/>
    </row>
    <row r="13" spans="1:3" ht="30" x14ac:dyDescent="0.25">
      <c r="A13" s="2" t="s">
        <v>1559</v>
      </c>
      <c r="B13" s="4"/>
      <c r="C13" s="4"/>
    </row>
    <row r="14" spans="1:3" x14ac:dyDescent="0.25">
      <c r="A14" s="3" t="s">
        <v>1236</v>
      </c>
      <c r="B14" s="4"/>
      <c r="C14" s="4"/>
    </row>
    <row r="15" spans="1:3" x14ac:dyDescent="0.25">
      <c r="A15" s="2" t="s">
        <v>715</v>
      </c>
      <c r="B15" s="256">
        <v>0.10299999999999999</v>
      </c>
      <c r="C15" s="4"/>
    </row>
    <row r="16" spans="1:3" ht="30" x14ac:dyDescent="0.25">
      <c r="A16" s="2" t="s">
        <v>1560</v>
      </c>
      <c r="B16" s="4"/>
      <c r="C16" s="4"/>
    </row>
    <row r="17" spans="1:3" x14ac:dyDescent="0.25">
      <c r="A17" s="3" t="s">
        <v>1236</v>
      </c>
      <c r="B17" s="4"/>
      <c r="C17" s="4"/>
    </row>
    <row r="18" spans="1:3" x14ac:dyDescent="0.25">
      <c r="A18" s="2" t="s">
        <v>715</v>
      </c>
      <c r="B18" s="256">
        <v>0.10299999999999999</v>
      </c>
      <c r="C18" s="4"/>
    </row>
    <row r="19" spans="1:3" ht="30" x14ac:dyDescent="0.25">
      <c r="A19" s="2" t="s">
        <v>1561</v>
      </c>
      <c r="B19" s="4"/>
      <c r="C19" s="4"/>
    </row>
    <row r="20" spans="1:3" x14ac:dyDescent="0.25">
      <c r="A20" s="3" t="s">
        <v>1236</v>
      </c>
      <c r="B20" s="4"/>
      <c r="C20" s="4"/>
    </row>
    <row r="21" spans="1:3" x14ac:dyDescent="0.25">
      <c r="A21" s="2" t="s">
        <v>715</v>
      </c>
      <c r="B21" s="256">
        <v>9.7299999999999998E-2</v>
      </c>
      <c r="C21" s="4"/>
    </row>
    <row r="22" spans="1:3" ht="30" x14ac:dyDescent="0.25">
      <c r="A22" s="2" t="s">
        <v>1562</v>
      </c>
      <c r="B22" s="4"/>
      <c r="C22" s="4"/>
    </row>
    <row r="23" spans="1:3" x14ac:dyDescent="0.25">
      <c r="A23" s="3" t="s">
        <v>1236</v>
      </c>
      <c r="B23" s="4"/>
      <c r="C23" s="4"/>
    </row>
    <row r="24" spans="1:3" x14ac:dyDescent="0.25">
      <c r="A24" s="2">
        <v>2015</v>
      </c>
      <c r="B24" s="4">
        <v>7.7</v>
      </c>
      <c r="C24" s="4"/>
    </row>
    <row r="25" spans="1:3" x14ac:dyDescent="0.25">
      <c r="A25" s="2">
        <v>2016</v>
      </c>
      <c r="B25" s="4">
        <v>7.8</v>
      </c>
      <c r="C25" s="4"/>
    </row>
    <row r="26" spans="1:3" x14ac:dyDescent="0.25">
      <c r="A26" s="2">
        <v>2017</v>
      </c>
      <c r="B26" s="4">
        <v>7.8</v>
      </c>
      <c r="C26" s="4"/>
    </row>
    <row r="27" spans="1:3" x14ac:dyDescent="0.25">
      <c r="A27" s="2">
        <v>2018</v>
      </c>
      <c r="B27" s="9">
        <v>1175.9000000000001</v>
      </c>
      <c r="C27" s="4"/>
    </row>
    <row r="28" spans="1:3" x14ac:dyDescent="0.25">
      <c r="A28" s="2" t="s">
        <v>114</v>
      </c>
      <c r="B28" s="9">
        <v>1199.2</v>
      </c>
      <c r="C28" s="4"/>
    </row>
    <row r="29" spans="1:3" x14ac:dyDescent="0.25">
      <c r="A29" s="2" t="s">
        <v>1557</v>
      </c>
      <c r="B29" s="8">
        <v>1101.7</v>
      </c>
      <c r="C29" s="4"/>
    </row>
    <row r="30" spans="1:3" ht="30" x14ac:dyDescent="0.25">
      <c r="A30" s="2" t="s">
        <v>1563</v>
      </c>
      <c r="B30" s="4"/>
      <c r="C30" s="4"/>
    </row>
    <row r="31" spans="1:3" x14ac:dyDescent="0.25">
      <c r="A31" s="3" t="s">
        <v>1236</v>
      </c>
      <c r="B31" s="4"/>
      <c r="C31" s="4"/>
    </row>
    <row r="32" spans="1:3" ht="17.25" x14ac:dyDescent="0.25">
      <c r="A32" s="2" t="s">
        <v>715</v>
      </c>
      <c r="B32" s="256">
        <v>7.3800000000000004E-2</v>
      </c>
      <c r="C32" s="258" t="s">
        <v>1457</v>
      </c>
    </row>
    <row r="33" spans="1:3" ht="30" x14ac:dyDescent="0.25">
      <c r="A33" s="2" t="s">
        <v>1564</v>
      </c>
      <c r="B33" s="4"/>
      <c r="C33" s="4"/>
    </row>
    <row r="34" spans="1:3" x14ac:dyDescent="0.25">
      <c r="A34" s="3" t="s">
        <v>1236</v>
      </c>
      <c r="B34" s="4"/>
      <c r="C34" s="4"/>
    </row>
    <row r="35" spans="1:3" ht="17.25" x14ac:dyDescent="0.25">
      <c r="A35" s="2" t="s">
        <v>715</v>
      </c>
      <c r="B35" s="256">
        <v>7.3800000000000004E-2</v>
      </c>
      <c r="C35" s="258" t="s">
        <v>1457</v>
      </c>
    </row>
    <row r="36" spans="1:3" ht="30" x14ac:dyDescent="0.25">
      <c r="A36" s="2" t="s">
        <v>1565</v>
      </c>
      <c r="B36" s="4"/>
      <c r="C36" s="4"/>
    </row>
    <row r="37" spans="1:3" x14ac:dyDescent="0.25">
      <c r="A37" s="3" t="s">
        <v>1236</v>
      </c>
      <c r="B37" s="4"/>
      <c r="C37" s="4"/>
    </row>
    <row r="38" spans="1:3" ht="17.25" x14ac:dyDescent="0.25">
      <c r="A38" s="2" t="s">
        <v>715</v>
      </c>
      <c r="B38" s="256">
        <v>7.3800000000000004E-2</v>
      </c>
      <c r="C38" s="258" t="s">
        <v>1457</v>
      </c>
    </row>
    <row r="39" spans="1:3" ht="30" x14ac:dyDescent="0.25">
      <c r="A39" s="2" t="s">
        <v>1566</v>
      </c>
      <c r="B39" s="4"/>
      <c r="C39" s="4"/>
    </row>
    <row r="40" spans="1:3" x14ac:dyDescent="0.25">
      <c r="A40" s="3" t="s">
        <v>1236</v>
      </c>
      <c r="B40" s="4"/>
      <c r="C40" s="4"/>
    </row>
    <row r="41" spans="1:3" ht="17.25" x14ac:dyDescent="0.25">
      <c r="A41" s="2" t="s">
        <v>715</v>
      </c>
      <c r="B41" s="256">
        <v>7.7799999999999994E-2</v>
      </c>
      <c r="C41" s="258" t="s">
        <v>1457</v>
      </c>
    </row>
    <row r="42" spans="1:3" x14ac:dyDescent="0.25">
      <c r="A42" s="19"/>
      <c r="B42" s="19"/>
      <c r="C42" s="19"/>
    </row>
    <row r="43" spans="1:3" ht="30" customHeight="1" x14ac:dyDescent="0.25">
      <c r="A43" s="2" t="s">
        <v>1457</v>
      </c>
      <c r="B43" s="20" t="s">
        <v>1567</v>
      </c>
      <c r="C43" s="20"/>
    </row>
  </sheetData>
  <mergeCells count="3">
    <mergeCell ref="B1:C2"/>
    <mergeCell ref="A42:C42"/>
    <mergeCell ref="B43:C4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68</v>
      </c>
      <c r="B1" s="7" t="s">
        <v>1</v>
      </c>
      <c r="C1" s="7"/>
      <c r="D1" s="7"/>
      <c r="E1" s="1" t="s">
        <v>79</v>
      </c>
    </row>
    <row r="2" spans="1:5" x14ac:dyDescent="0.25">
      <c r="A2" s="1" t="s">
        <v>29</v>
      </c>
      <c r="B2" s="1" t="s">
        <v>2</v>
      </c>
      <c r="C2" s="1" t="s">
        <v>30</v>
      </c>
      <c r="D2" s="1" t="s">
        <v>85</v>
      </c>
      <c r="E2" s="1" t="s">
        <v>2</v>
      </c>
    </row>
    <row r="3" spans="1:5" ht="45" x14ac:dyDescent="0.25">
      <c r="A3" s="3" t="s">
        <v>1569</v>
      </c>
      <c r="B3" s="4"/>
      <c r="C3" s="4"/>
      <c r="D3" s="4"/>
      <c r="E3" s="4"/>
    </row>
    <row r="4" spans="1:5" ht="30" x14ac:dyDescent="0.25">
      <c r="A4" s="2" t="s">
        <v>1570</v>
      </c>
      <c r="B4" s="4"/>
      <c r="C4" s="8">
        <v>-0.3</v>
      </c>
      <c r="D4" s="4"/>
      <c r="E4" s="4"/>
    </row>
    <row r="5" spans="1:5" x14ac:dyDescent="0.25">
      <c r="A5" s="2" t="s">
        <v>1571</v>
      </c>
      <c r="B5" s="4"/>
      <c r="C5" s="4">
        <v>-1.3</v>
      </c>
      <c r="D5" s="4"/>
      <c r="E5" s="4"/>
    </row>
    <row r="6" spans="1:5" x14ac:dyDescent="0.25">
      <c r="A6" s="2" t="s">
        <v>1572</v>
      </c>
      <c r="B6" s="4"/>
      <c r="C6" s="4">
        <v>0.7</v>
      </c>
      <c r="D6" s="4">
        <v>1</v>
      </c>
      <c r="E6" s="4"/>
    </row>
    <row r="7" spans="1:5" x14ac:dyDescent="0.25">
      <c r="A7" s="2" t="s">
        <v>338</v>
      </c>
      <c r="B7" s="4">
        <v>-292.39999999999998</v>
      </c>
      <c r="C7" s="4"/>
      <c r="D7" s="4"/>
      <c r="E7" s="4"/>
    </row>
    <row r="8" spans="1:5" x14ac:dyDescent="0.25">
      <c r="A8" s="2" t="s">
        <v>339</v>
      </c>
      <c r="B8" s="4"/>
      <c r="C8" s="4"/>
      <c r="D8" s="4"/>
      <c r="E8" s="4"/>
    </row>
    <row r="9" spans="1:5" ht="45" x14ac:dyDescent="0.25">
      <c r="A9" s="3" t="s">
        <v>1569</v>
      </c>
      <c r="B9" s="4"/>
      <c r="C9" s="4"/>
      <c r="D9" s="4"/>
      <c r="E9" s="4"/>
    </row>
    <row r="10" spans="1:5" x14ac:dyDescent="0.25">
      <c r="A10" s="2" t="s">
        <v>338</v>
      </c>
      <c r="B10" s="4">
        <v>-292.39999999999998</v>
      </c>
      <c r="C10" s="4"/>
      <c r="D10" s="4"/>
      <c r="E10" s="4">
        <v>-292.39999999999998</v>
      </c>
    </row>
    <row r="11" spans="1:5" ht="30" x14ac:dyDescent="0.25">
      <c r="A11" s="2" t="s">
        <v>1573</v>
      </c>
      <c r="B11" s="4"/>
      <c r="C11" s="4"/>
      <c r="D11" s="4"/>
      <c r="E11" s="4"/>
    </row>
    <row r="12" spans="1:5" ht="45" x14ac:dyDescent="0.25">
      <c r="A12" s="3" t="s">
        <v>1569</v>
      </c>
      <c r="B12" s="4"/>
      <c r="C12" s="4"/>
      <c r="D12" s="4"/>
      <c r="E12" s="4"/>
    </row>
    <row r="13" spans="1:5" x14ac:dyDescent="0.25">
      <c r="A13" s="2" t="s">
        <v>42</v>
      </c>
      <c r="B13" s="4">
        <v>89.6</v>
      </c>
      <c r="C13" s="4"/>
      <c r="D13" s="4"/>
      <c r="E13" s="4">
        <v>89.6</v>
      </c>
    </row>
    <row r="14" spans="1:5" ht="45" x14ac:dyDescent="0.25">
      <c r="A14" s="2" t="s">
        <v>1574</v>
      </c>
      <c r="B14" s="4"/>
      <c r="C14" s="4"/>
      <c r="D14" s="4"/>
      <c r="E14" s="4"/>
    </row>
    <row r="15" spans="1:5" ht="45" x14ac:dyDescent="0.25">
      <c r="A15" s="3" t="s">
        <v>1569</v>
      </c>
      <c r="B15" s="4"/>
      <c r="C15" s="4"/>
      <c r="D15" s="4"/>
      <c r="E15" s="4"/>
    </row>
    <row r="16" spans="1:5" x14ac:dyDescent="0.25">
      <c r="A16" s="2" t="s">
        <v>42</v>
      </c>
      <c r="B16" s="8">
        <v>89.6</v>
      </c>
      <c r="C16" s="4"/>
      <c r="D16" s="4"/>
      <c r="E16" s="8">
        <v>89.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575</v>
      </c>
      <c r="B1" s="1" t="s">
        <v>1</v>
      </c>
    </row>
    <row r="2" spans="1:2" x14ac:dyDescent="0.25">
      <c r="A2" s="7"/>
      <c r="B2" s="1" t="s">
        <v>2</v>
      </c>
    </row>
    <row r="3" spans="1:2" x14ac:dyDescent="0.25">
      <c r="A3" s="7"/>
      <c r="B3" s="1" t="s">
        <v>1100</v>
      </c>
    </row>
    <row r="4" spans="1:2" x14ac:dyDescent="0.25">
      <c r="A4" s="3" t="s">
        <v>755</v>
      </c>
      <c r="B4" s="4"/>
    </row>
    <row r="5" spans="1:2" x14ac:dyDescent="0.25">
      <c r="A5" s="2" t="s">
        <v>1576</v>
      </c>
      <c r="B5" s="4">
        <v>4</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7</v>
      </c>
      <c r="B1" s="7" t="s">
        <v>79</v>
      </c>
      <c r="C1" s="7"/>
      <c r="D1" s="7"/>
      <c r="E1" s="7"/>
      <c r="F1" s="7"/>
      <c r="G1" s="7"/>
      <c r="H1" s="7"/>
      <c r="I1" s="7"/>
      <c r="J1" s="7" t="s">
        <v>1</v>
      </c>
      <c r="K1" s="7"/>
      <c r="L1" s="7"/>
    </row>
    <row r="2" spans="1:12" x14ac:dyDescent="0.25">
      <c r="A2" s="1" t="s">
        <v>29</v>
      </c>
      <c r="B2" s="1" t="s">
        <v>2</v>
      </c>
      <c r="C2" s="1" t="s">
        <v>80</v>
      </c>
      <c r="D2" s="1" t="s">
        <v>4</v>
      </c>
      <c r="E2" s="1" t="s">
        <v>81</v>
      </c>
      <c r="F2" s="1" t="s">
        <v>30</v>
      </c>
      <c r="G2" s="1" t="s">
        <v>82</v>
      </c>
      <c r="H2" s="1" t="s">
        <v>83</v>
      </c>
      <c r="I2" s="1" t="s">
        <v>84</v>
      </c>
      <c r="J2" s="1" t="s">
        <v>2</v>
      </c>
      <c r="K2" s="1" t="s">
        <v>30</v>
      </c>
      <c r="L2" s="1" t="s">
        <v>85</v>
      </c>
    </row>
    <row r="3" spans="1:12" ht="30" x14ac:dyDescent="0.25">
      <c r="A3" s="3" t="s">
        <v>1578</v>
      </c>
      <c r="B3" s="4"/>
      <c r="C3" s="4"/>
      <c r="D3" s="4"/>
      <c r="E3" s="4"/>
      <c r="F3" s="4"/>
      <c r="G3" s="4"/>
      <c r="H3" s="4"/>
      <c r="I3" s="4"/>
      <c r="J3" s="4"/>
      <c r="K3" s="4"/>
      <c r="L3" s="4"/>
    </row>
    <row r="4" spans="1:12" x14ac:dyDescent="0.25">
      <c r="A4" s="2" t="s">
        <v>89</v>
      </c>
      <c r="B4" s="8">
        <v>314.60000000000002</v>
      </c>
      <c r="C4" s="6">
        <v>303</v>
      </c>
      <c r="D4" s="8">
        <v>303.8</v>
      </c>
      <c r="E4" s="8">
        <v>321.39999999999998</v>
      </c>
      <c r="F4" s="8">
        <v>311.8</v>
      </c>
      <c r="G4" s="8">
        <v>339.4</v>
      </c>
      <c r="H4" s="8">
        <v>336.1</v>
      </c>
      <c r="I4" s="8">
        <v>347.4</v>
      </c>
      <c r="J4" s="8">
        <v>1242.8</v>
      </c>
      <c r="K4" s="8">
        <v>1334.7</v>
      </c>
      <c r="L4" s="8">
        <v>1494.6</v>
      </c>
    </row>
    <row r="5" spans="1:12" ht="30" x14ac:dyDescent="0.25">
      <c r="A5" s="2" t="s">
        <v>1579</v>
      </c>
      <c r="B5" s="4"/>
      <c r="C5" s="4"/>
      <c r="D5" s="4"/>
      <c r="E5" s="4"/>
      <c r="F5" s="4"/>
      <c r="G5" s="4"/>
      <c r="H5" s="4"/>
      <c r="I5" s="4"/>
      <c r="J5" s="4">
        <v>-117.6</v>
      </c>
      <c r="K5" s="4">
        <v>203.3</v>
      </c>
      <c r="L5" s="4">
        <v>245.8</v>
      </c>
    </row>
    <row r="6" spans="1:12" ht="30" x14ac:dyDescent="0.25">
      <c r="A6" s="2" t="s">
        <v>94</v>
      </c>
      <c r="B6" s="4"/>
      <c r="C6" s="4"/>
      <c r="D6" s="4"/>
      <c r="E6" s="4"/>
      <c r="F6" s="4"/>
      <c r="G6" s="4"/>
      <c r="H6" s="4"/>
      <c r="I6" s="4"/>
      <c r="J6" s="4">
        <v>-292.39999999999998</v>
      </c>
      <c r="K6" s="4">
        <v>-1.6</v>
      </c>
      <c r="L6" s="4">
        <v>-39.700000000000003</v>
      </c>
    </row>
    <row r="7" spans="1:12" x14ac:dyDescent="0.25">
      <c r="A7" s="2" t="s">
        <v>1580</v>
      </c>
      <c r="B7" s="4"/>
      <c r="C7" s="4"/>
      <c r="D7" s="4"/>
      <c r="E7" s="4"/>
      <c r="F7" s="4"/>
      <c r="G7" s="4"/>
      <c r="H7" s="4"/>
      <c r="I7" s="4"/>
      <c r="J7" s="4"/>
      <c r="K7" s="4"/>
      <c r="L7" s="4"/>
    </row>
    <row r="8" spans="1:12" ht="30" x14ac:dyDescent="0.25">
      <c r="A8" s="3" t="s">
        <v>1578</v>
      </c>
      <c r="B8" s="4"/>
      <c r="C8" s="4"/>
      <c r="D8" s="4"/>
      <c r="E8" s="4"/>
      <c r="F8" s="4"/>
      <c r="G8" s="4"/>
      <c r="H8" s="4"/>
      <c r="I8" s="4"/>
      <c r="J8" s="4"/>
      <c r="K8" s="4"/>
      <c r="L8" s="4"/>
    </row>
    <row r="9" spans="1:12" ht="30" x14ac:dyDescent="0.25">
      <c r="A9" s="2" t="s">
        <v>1579</v>
      </c>
      <c r="B9" s="4"/>
      <c r="C9" s="4"/>
      <c r="D9" s="4"/>
      <c r="E9" s="4"/>
      <c r="F9" s="4"/>
      <c r="G9" s="4"/>
      <c r="H9" s="4"/>
      <c r="I9" s="4"/>
      <c r="J9" s="4">
        <v>196</v>
      </c>
      <c r="K9" s="4">
        <v>227.7</v>
      </c>
      <c r="L9" s="4">
        <v>303.3</v>
      </c>
    </row>
    <row r="10" spans="1:12" ht="30" x14ac:dyDescent="0.25">
      <c r="A10" s="2" t="s">
        <v>1581</v>
      </c>
      <c r="B10" s="4"/>
      <c r="C10" s="4"/>
      <c r="D10" s="4"/>
      <c r="E10" s="4"/>
      <c r="F10" s="4"/>
      <c r="G10" s="4"/>
      <c r="H10" s="4"/>
      <c r="I10" s="4"/>
      <c r="J10" s="4"/>
      <c r="K10" s="4"/>
      <c r="L10" s="4"/>
    </row>
    <row r="11" spans="1:12" ht="30" x14ac:dyDescent="0.25">
      <c r="A11" s="3" t="s">
        <v>1578</v>
      </c>
      <c r="B11" s="4"/>
      <c r="C11" s="4"/>
      <c r="D11" s="4"/>
      <c r="E11" s="4"/>
      <c r="F11" s="4"/>
      <c r="G11" s="4"/>
      <c r="H11" s="4"/>
      <c r="I11" s="4"/>
      <c r="J11" s="4"/>
      <c r="K11" s="4"/>
      <c r="L11" s="4"/>
    </row>
    <row r="12" spans="1:12" x14ac:dyDescent="0.25">
      <c r="A12" s="2" t="s">
        <v>89</v>
      </c>
      <c r="B12" s="4"/>
      <c r="C12" s="4"/>
      <c r="D12" s="4"/>
      <c r="E12" s="4"/>
      <c r="F12" s="4"/>
      <c r="G12" s="4"/>
      <c r="H12" s="4"/>
      <c r="I12" s="4"/>
      <c r="J12" s="4">
        <v>446.9</v>
      </c>
      <c r="K12" s="4">
        <v>531.9</v>
      </c>
      <c r="L12" s="4">
        <v>706.1</v>
      </c>
    </row>
    <row r="13" spans="1:12" ht="30" x14ac:dyDescent="0.25">
      <c r="A13" s="2" t="s">
        <v>1579</v>
      </c>
      <c r="B13" s="4"/>
      <c r="C13" s="4"/>
      <c r="D13" s="4"/>
      <c r="E13" s="4"/>
      <c r="F13" s="4"/>
      <c r="G13" s="4"/>
      <c r="H13" s="4"/>
      <c r="I13" s="4"/>
      <c r="J13" s="4">
        <v>62.2</v>
      </c>
      <c r="K13" s="4">
        <v>85.9</v>
      </c>
      <c r="L13" s="4">
        <v>125.2</v>
      </c>
    </row>
    <row r="14" spans="1:12" ht="30" x14ac:dyDescent="0.25">
      <c r="A14" s="2" t="s">
        <v>1582</v>
      </c>
      <c r="B14" s="4"/>
      <c r="C14" s="4"/>
      <c r="D14" s="4"/>
      <c r="E14" s="4"/>
      <c r="F14" s="4"/>
      <c r="G14" s="4"/>
      <c r="H14" s="4"/>
      <c r="I14" s="4"/>
      <c r="J14" s="4"/>
      <c r="K14" s="4"/>
      <c r="L14" s="4"/>
    </row>
    <row r="15" spans="1:12" ht="30" x14ac:dyDescent="0.25">
      <c r="A15" s="3" t="s">
        <v>1578</v>
      </c>
      <c r="B15" s="4"/>
      <c r="C15" s="4"/>
      <c r="D15" s="4"/>
      <c r="E15" s="4"/>
      <c r="F15" s="4"/>
      <c r="G15" s="4"/>
      <c r="H15" s="4"/>
      <c r="I15" s="4"/>
      <c r="J15" s="4"/>
      <c r="K15" s="4"/>
      <c r="L15" s="4"/>
    </row>
    <row r="16" spans="1:12" x14ac:dyDescent="0.25">
      <c r="A16" s="2" t="s">
        <v>89</v>
      </c>
      <c r="B16" s="4"/>
      <c r="C16" s="4"/>
      <c r="D16" s="4"/>
      <c r="E16" s="4"/>
      <c r="F16" s="4"/>
      <c r="G16" s="4"/>
      <c r="H16" s="4"/>
      <c r="I16" s="4"/>
      <c r="J16" s="4">
        <v>264</v>
      </c>
      <c r="K16" s="4">
        <v>298.5</v>
      </c>
      <c r="L16" s="4">
        <v>332</v>
      </c>
    </row>
    <row r="17" spans="1:12" ht="30" x14ac:dyDescent="0.25">
      <c r="A17" s="2" t="s">
        <v>1579</v>
      </c>
      <c r="B17" s="4"/>
      <c r="C17" s="4"/>
      <c r="D17" s="4"/>
      <c r="E17" s="4"/>
      <c r="F17" s="4"/>
      <c r="G17" s="4"/>
      <c r="H17" s="4"/>
      <c r="I17" s="4"/>
      <c r="J17" s="4">
        <v>63.1</v>
      </c>
      <c r="K17" s="4">
        <v>65</v>
      </c>
      <c r="L17" s="4">
        <v>103.9</v>
      </c>
    </row>
    <row r="18" spans="1:12" ht="30" x14ac:dyDescent="0.25">
      <c r="A18" s="2" t="s">
        <v>1583</v>
      </c>
      <c r="B18" s="4"/>
      <c r="C18" s="4"/>
      <c r="D18" s="4"/>
      <c r="E18" s="4"/>
      <c r="F18" s="4"/>
      <c r="G18" s="4"/>
      <c r="H18" s="4"/>
      <c r="I18" s="4"/>
      <c r="J18" s="4"/>
      <c r="K18" s="4"/>
      <c r="L18" s="4"/>
    </row>
    <row r="19" spans="1:12" ht="30" x14ac:dyDescent="0.25">
      <c r="A19" s="3" t="s">
        <v>1578</v>
      </c>
      <c r="B19" s="4"/>
      <c r="C19" s="4"/>
      <c r="D19" s="4"/>
      <c r="E19" s="4"/>
      <c r="F19" s="4"/>
      <c r="G19" s="4"/>
      <c r="H19" s="4"/>
      <c r="I19" s="4"/>
      <c r="J19" s="4"/>
      <c r="K19" s="4"/>
      <c r="L19" s="4"/>
    </row>
    <row r="20" spans="1:12" x14ac:dyDescent="0.25">
      <c r="A20" s="2" t="s">
        <v>89</v>
      </c>
      <c r="B20" s="4"/>
      <c r="C20" s="4"/>
      <c r="D20" s="4"/>
      <c r="E20" s="4"/>
      <c r="F20" s="4"/>
      <c r="G20" s="4"/>
      <c r="H20" s="4"/>
      <c r="I20" s="4"/>
      <c r="J20" s="4">
        <v>170.9</v>
      </c>
      <c r="K20" s="4">
        <v>169.8</v>
      </c>
      <c r="L20" s="4">
        <v>155.6</v>
      </c>
    </row>
    <row r="21" spans="1:12" ht="30" x14ac:dyDescent="0.25">
      <c r="A21" s="2" t="s">
        <v>1579</v>
      </c>
      <c r="B21" s="4"/>
      <c r="C21" s="4"/>
      <c r="D21" s="4"/>
      <c r="E21" s="4"/>
      <c r="F21" s="4"/>
      <c r="G21" s="4"/>
      <c r="H21" s="4"/>
      <c r="I21" s="4"/>
      <c r="J21" s="4">
        <v>68.099999999999994</v>
      </c>
      <c r="K21" s="4">
        <v>67</v>
      </c>
      <c r="L21" s="4">
        <v>54.6</v>
      </c>
    </row>
    <row r="22" spans="1:12" ht="30" x14ac:dyDescent="0.25">
      <c r="A22" s="2" t="s">
        <v>1584</v>
      </c>
      <c r="B22" s="4"/>
      <c r="C22" s="4"/>
      <c r="D22" s="4"/>
      <c r="E22" s="4"/>
      <c r="F22" s="4"/>
      <c r="G22" s="4"/>
      <c r="H22" s="4"/>
      <c r="I22" s="4"/>
      <c r="J22" s="4"/>
      <c r="K22" s="4"/>
      <c r="L22" s="4"/>
    </row>
    <row r="23" spans="1:12" ht="30" x14ac:dyDescent="0.25">
      <c r="A23" s="3" t="s">
        <v>1578</v>
      </c>
      <c r="B23" s="4"/>
      <c r="C23" s="4"/>
      <c r="D23" s="4"/>
      <c r="E23" s="4"/>
      <c r="F23" s="4"/>
      <c r="G23" s="4"/>
      <c r="H23" s="4"/>
      <c r="I23" s="4"/>
      <c r="J23" s="4"/>
      <c r="K23" s="4"/>
      <c r="L23" s="4"/>
    </row>
    <row r="24" spans="1:12" x14ac:dyDescent="0.25">
      <c r="A24" s="2" t="s">
        <v>89</v>
      </c>
      <c r="B24" s="4"/>
      <c r="C24" s="4"/>
      <c r="D24" s="4"/>
      <c r="E24" s="4"/>
      <c r="F24" s="4"/>
      <c r="G24" s="4"/>
      <c r="H24" s="4"/>
      <c r="I24" s="4"/>
      <c r="J24" s="4">
        <v>362.9</v>
      </c>
      <c r="K24" s="4">
        <v>336.7</v>
      </c>
      <c r="L24" s="4">
        <v>303.2</v>
      </c>
    </row>
    <row r="25" spans="1:12" ht="30" x14ac:dyDescent="0.25">
      <c r="A25" s="2" t="s">
        <v>1579</v>
      </c>
      <c r="B25" s="4"/>
      <c r="C25" s="4"/>
      <c r="D25" s="4"/>
      <c r="E25" s="4"/>
      <c r="F25" s="4"/>
      <c r="G25" s="4"/>
      <c r="H25" s="4"/>
      <c r="I25" s="4"/>
      <c r="J25" s="4">
        <v>2.6</v>
      </c>
      <c r="K25" s="4">
        <v>9.8000000000000007</v>
      </c>
      <c r="L25" s="4">
        <v>19.600000000000001</v>
      </c>
    </row>
    <row r="26" spans="1:12" x14ac:dyDescent="0.25">
      <c r="A26" s="2" t="s">
        <v>829</v>
      </c>
      <c r="B26" s="4"/>
      <c r="C26" s="4"/>
      <c r="D26" s="4"/>
      <c r="E26" s="4"/>
      <c r="F26" s="4"/>
      <c r="G26" s="4"/>
      <c r="H26" s="4"/>
      <c r="I26" s="4"/>
      <c r="J26" s="4"/>
      <c r="K26" s="4"/>
      <c r="L26" s="4"/>
    </row>
    <row r="27" spans="1:12" ht="30" x14ac:dyDescent="0.25">
      <c r="A27" s="3" t="s">
        <v>1578</v>
      </c>
      <c r="B27" s="4"/>
      <c r="C27" s="4"/>
      <c r="D27" s="4"/>
      <c r="E27" s="4"/>
      <c r="F27" s="4"/>
      <c r="G27" s="4"/>
      <c r="H27" s="4"/>
      <c r="I27" s="4"/>
      <c r="J27" s="4"/>
      <c r="K27" s="4"/>
      <c r="L27" s="4"/>
    </row>
    <row r="28" spans="1:12" x14ac:dyDescent="0.25">
      <c r="A28" s="2" t="s">
        <v>89</v>
      </c>
      <c r="B28" s="4"/>
      <c r="C28" s="4"/>
      <c r="D28" s="4"/>
      <c r="E28" s="4"/>
      <c r="F28" s="4"/>
      <c r="G28" s="4"/>
      <c r="H28" s="4"/>
      <c r="I28" s="4"/>
      <c r="J28" s="4">
        <v>-1.9</v>
      </c>
      <c r="K28" s="4">
        <v>-2.2000000000000002</v>
      </c>
      <c r="L28" s="4">
        <v>-2.2999999999999998</v>
      </c>
    </row>
    <row r="29" spans="1:12" x14ac:dyDescent="0.25">
      <c r="A29" s="2" t="s">
        <v>1585</v>
      </c>
      <c r="B29" s="4"/>
      <c r="C29" s="4"/>
      <c r="D29" s="4"/>
      <c r="E29" s="4"/>
      <c r="F29" s="4"/>
      <c r="G29" s="4"/>
      <c r="H29" s="4"/>
      <c r="I29" s="4"/>
      <c r="J29" s="4"/>
      <c r="K29" s="4"/>
      <c r="L29" s="4"/>
    </row>
    <row r="30" spans="1:12" ht="30" x14ac:dyDescent="0.25">
      <c r="A30" s="3" t="s">
        <v>1578</v>
      </c>
      <c r="B30" s="4"/>
      <c r="C30" s="4"/>
      <c r="D30" s="4"/>
      <c r="E30" s="4"/>
      <c r="F30" s="4"/>
      <c r="G30" s="4"/>
      <c r="H30" s="4"/>
      <c r="I30" s="4"/>
      <c r="J30" s="4"/>
      <c r="K30" s="4"/>
      <c r="L30" s="4"/>
    </row>
    <row r="31" spans="1:12" ht="30" x14ac:dyDescent="0.25">
      <c r="A31" s="2" t="s">
        <v>1579</v>
      </c>
      <c r="B31" s="4"/>
      <c r="C31" s="4"/>
      <c r="D31" s="4"/>
      <c r="E31" s="4"/>
      <c r="F31" s="4"/>
      <c r="G31" s="4"/>
      <c r="H31" s="4"/>
      <c r="I31" s="4"/>
      <c r="J31" s="8">
        <v>-21.2</v>
      </c>
      <c r="K31" s="8">
        <v>-22.8</v>
      </c>
      <c r="L31" s="8">
        <v>-17.8</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6</v>
      </c>
      <c r="B1" s="7" t="s">
        <v>79</v>
      </c>
      <c r="C1" s="7"/>
      <c r="D1" s="7"/>
      <c r="E1" s="7"/>
      <c r="F1" s="7"/>
      <c r="G1" s="7"/>
      <c r="H1" s="7"/>
      <c r="I1" s="7"/>
      <c r="J1" s="7" t="s">
        <v>1</v>
      </c>
      <c r="K1" s="7"/>
      <c r="L1" s="7"/>
    </row>
    <row r="2" spans="1:12" x14ac:dyDescent="0.25">
      <c r="A2" s="1" t="s">
        <v>29</v>
      </c>
      <c r="B2" s="1" t="s">
        <v>2</v>
      </c>
      <c r="C2" s="1" t="s">
        <v>80</v>
      </c>
      <c r="D2" s="1" t="s">
        <v>4</v>
      </c>
      <c r="E2" s="1" t="s">
        <v>81</v>
      </c>
      <c r="F2" s="1" t="s">
        <v>30</v>
      </c>
      <c r="G2" s="1" t="s">
        <v>82</v>
      </c>
      <c r="H2" s="1" t="s">
        <v>83</v>
      </c>
      <c r="I2" s="1" t="s">
        <v>84</v>
      </c>
      <c r="J2" s="1" t="s">
        <v>2</v>
      </c>
      <c r="K2" s="1" t="s">
        <v>30</v>
      </c>
      <c r="L2" s="1" t="s">
        <v>85</v>
      </c>
    </row>
    <row r="3" spans="1:12" x14ac:dyDescent="0.25">
      <c r="A3" s="3" t="s">
        <v>755</v>
      </c>
      <c r="B3" s="4"/>
      <c r="C3" s="4"/>
      <c r="D3" s="4"/>
      <c r="E3" s="4"/>
      <c r="F3" s="4"/>
      <c r="G3" s="4"/>
      <c r="H3" s="4"/>
      <c r="I3" s="4"/>
      <c r="J3" s="4"/>
      <c r="K3" s="4"/>
      <c r="L3" s="4"/>
    </row>
    <row r="4" spans="1:12" ht="30" x14ac:dyDescent="0.25">
      <c r="A4" s="2" t="s">
        <v>1579</v>
      </c>
      <c r="B4" s="4"/>
      <c r="C4" s="4"/>
      <c r="D4" s="4"/>
      <c r="E4" s="4"/>
      <c r="F4" s="4"/>
      <c r="G4" s="4"/>
      <c r="H4" s="4"/>
      <c r="I4" s="4"/>
      <c r="J4" s="8">
        <v>-117.6</v>
      </c>
      <c r="K4" s="8">
        <v>203.3</v>
      </c>
      <c r="L4" s="8">
        <v>245.8</v>
      </c>
    </row>
    <row r="5" spans="1:12" x14ac:dyDescent="0.25">
      <c r="A5" s="2" t="s">
        <v>96</v>
      </c>
      <c r="B5" s="4">
        <v>-28.4</v>
      </c>
      <c r="C5" s="4">
        <v>-27.2</v>
      </c>
      <c r="D5" s="4">
        <v>-29.1</v>
      </c>
      <c r="E5" s="4">
        <v>-25</v>
      </c>
      <c r="F5" s="4">
        <v>-27.6</v>
      </c>
      <c r="G5" s="4">
        <v>-28.3</v>
      </c>
      <c r="H5" s="4">
        <v>-28.4</v>
      </c>
      <c r="I5" s="4">
        <v>-29.6</v>
      </c>
      <c r="J5" s="4">
        <v>-109.7</v>
      </c>
      <c r="K5" s="4">
        <v>-113.9</v>
      </c>
      <c r="L5" s="4">
        <v>-184.5</v>
      </c>
    </row>
    <row r="6" spans="1:12" x14ac:dyDescent="0.25">
      <c r="A6" s="2" t="s">
        <v>98</v>
      </c>
      <c r="B6" s="4"/>
      <c r="C6" s="4"/>
      <c r="D6" s="4"/>
      <c r="E6" s="4"/>
      <c r="F6" s="4"/>
      <c r="G6" s="4"/>
      <c r="H6" s="4"/>
      <c r="I6" s="4"/>
      <c r="J6" s="8">
        <v>-227.3</v>
      </c>
      <c r="K6" s="8">
        <v>89.4</v>
      </c>
      <c r="L6" s="8">
        <v>61.3</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7</v>
      </c>
      <c r="B1" s="7" t="s">
        <v>79</v>
      </c>
      <c r="C1" s="7"/>
      <c r="D1" s="7"/>
      <c r="E1" s="7"/>
      <c r="F1" s="7"/>
      <c r="G1" s="7"/>
      <c r="H1" s="7"/>
      <c r="I1" s="7"/>
      <c r="J1" s="7" t="s">
        <v>1</v>
      </c>
      <c r="K1" s="7"/>
      <c r="L1" s="7"/>
    </row>
    <row r="2" spans="1:12" x14ac:dyDescent="0.25">
      <c r="A2" s="1" t="s">
        <v>29</v>
      </c>
      <c r="B2" s="1" t="s">
        <v>2</v>
      </c>
      <c r="C2" s="1" t="s">
        <v>80</v>
      </c>
      <c r="D2" s="1" t="s">
        <v>4</v>
      </c>
      <c r="E2" s="1" t="s">
        <v>81</v>
      </c>
      <c r="F2" s="1" t="s">
        <v>30</v>
      </c>
      <c r="G2" s="1" t="s">
        <v>82</v>
      </c>
      <c r="H2" s="1" t="s">
        <v>83</v>
      </c>
      <c r="I2" s="1" t="s">
        <v>84</v>
      </c>
      <c r="J2" s="1" t="s">
        <v>2</v>
      </c>
      <c r="K2" s="1" t="s">
        <v>30</v>
      </c>
      <c r="L2" s="1" t="s">
        <v>85</v>
      </c>
    </row>
    <row r="3" spans="1:12" x14ac:dyDescent="0.25">
      <c r="A3" s="3" t="s">
        <v>1588</v>
      </c>
      <c r="B3" s="4"/>
      <c r="C3" s="4"/>
      <c r="D3" s="4"/>
      <c r="E3" s="4"/>
      <c r="F3" s="4"/>
      <c r="G3" s="4"/>
      <c r="H3" s="4"/>
      <c r="I3" s="4"/>
      <c r="J3" s="4"/>
      <c r="K3" s="4"/>
      <c r="L3" s="4"/>
    </row>
    <row r="4" spans="1:12" x14ac:dyDescent="0.25">
      <c r="A4" s="2" t="s">
        <v>96</v>
      </c>
      <c r="B4" s="8">
        <v>28.4</v>
      </c>
      <c r="C4" s="8">
        <v>27.2</v>
      </c>
      <c r="D4" s="8">
        <v>29.1</v>
      </c>
      <c r="E4" s="6">
        <v>25</v>
      </c>
      <c r="F4" s="8">
        <v>27.6</v>
      </c>
      <c r="G4" s="8">
        <v>28.3</v>
      </c>
      <c r="H4" s="8">
        <v>28.4</v>
      </c>
      <c r="I4" s="8">
        <v>29.6</v>
      </c>
      <c r="J4" s="8">
        <v>109.7</v>
      </c>
      <c r="K4" s="8">
        <v>113.9</v>
      </c>
      <c r="L4" s="8">
        <v>184.5</v>
      </c>
    </row>
    <row r="5" spans="1:12" x14ac:dyDescent="0.25">
      <c r="A5" s="2" t="s">
        <v>339</v>
      </c>
      <c r="B5" s="4"/>
      <c r="C5" s="4"/>
      <c r="D5" s="4"/>
      <c r="E5" s="4"/>
      <c r="F5" s="4"/>
      <c r="G5" s="4"/>
      <c r="H5" s="4"/>
      <c r="I5" s="4"/>
      <c r="J5" s="4"/>
      <c r="K5" s="4"/>
      <c r="L5" s="4"/>
    </row>
    <row r="6" spans="1:12" x14ac:dyDescent="0.25">
      <c r="A6" s="3" t="s">
        <v>1588</v>
      </c>
      <c r="B6" s="4"/>
      <c r="C6" s="4"/>
      <c r="D6" s="4"/>
      <c r="E6" s="4"/>
      <c r="F6" s="4"/>
      <c r="G6" s="4"/>
      <c r="H6" s="4"/>
      <c r="I6" s="4"/>
      <c r="J6" s="4"/>
      <c r="K6" s="4"/>
      <c r="L6" s="4"/>
    </row>
    <row r="7" spans="1:12" x14ac:dyDescent="0.25">
      <c r="A7" s="2" t="s">
        <v>96</v>
      </c>
      <c r="B7" s="4"/>
      <c r="C7" s="4"/>
      <c r="D7" s="4"/>
      <c r="E7" s="4"/>
      <c r="F7" s="4"/>
      <c r="G7" s="4"/>
      <c r="H7" s="4"/>
      <c r="I7" s="4"/>
      <c r="J7" s="4">
        <v>35.299999999999997</v>
      </c>
      <c r="K7" s="4">
        <v>45.5</v>
      </c>
      <c r="L7" s="4">
        <v>80.7</v>
      </c>
    </row>
    <row r="8" spans="1:12" x14ac:dyDescent="0.25">
      <c r="A8" s="2" t="s">
        <v>341</v>
      </c>
      <c r="B8" s="4"/>
      <c r="C8" s="4"/>
      <c r="D8" s="4"/>
      <c r="E8" s="4"/>
      <c r="F8" s="4"/>
      <c r="G8" s="4"/>
      <c r="H8" s="4"/>
      <c r="I8" s="4"/>
      <c r="J8" s="4"/>
      <c r="K8" s="4"/>
      <c r="L8" s="4"/>
    </row>
    <row r="9" spans="1:12" x14ac:dyDescent="0.25">
      <c r="A9" s="3" t="s">
        <v>1588</v>
      </c>
      <c r="B9" s="4"/>
      <c r="C9" s="4"/>
      <c r="D9" s="4"/>
      <c r="E9" s="4"/>
      <c r="F9" s="4"/>
      <c r="G9" s="4"/>
      <c r="H9" s="4"/>
      <c r="I9" s="4"/>
      <c r="J9" s="4"/>
      <c r="K9" s="4"/>
      <c r="L9" s="4"/>
    </row>
    <row r="10" spans="1:12" x14ac:dyDescent="0.25">
      <c r="A10" s="2" t="s">
        <v>96</v>
      </c>
      <c r="B10" s="4"/>
      <c r="C10" s="4"/>
      <c r="D10" s="4"/>
      <c r="E10" s="4"/>
      <c r="F10" s="4"/>
      <c r="G10" s="4"/>
      <c r="H10" s="4"/>
      <c r="I10" s="4"/>
      <c r="J10" s="4">
        <v>25.4</v>
      </c>
      <c r="K10" s="4">
        <v>26.6</v>
      </c>
      <c r="L10" s="4">
        <v>51.2</v>
      </c>
    </row>
    <row r="11" spans="1:12" x14ac:dyDescent="0.25">
      <c r="A11" s="2" t="s">
        <v>342</v>
      </c>
      <c r="B11" s="4"/>
      <c r="C11" s="4"/>
      <c r="D11" s="4"/>
      <c r="E11" s="4"/>
      <c r="F11" s="4"/>
      <c r="G11" s="4"/>
      <c r="H11" s="4"/>
      <c r="I11" s="4"/>
      <c r="J11" s="4"/>
      <c r="K11" s="4"/>
      <c r="L11" s="4"/>
    </row>
    <row r="12" spans="1:12" x14ac:dyDescent="0.25">
      <c r="A12" s="3" t="s">
        <v>1588</v>
      </c>
      <c r="B12" s="4"/>
      <c r="C12" s="4"/>
      <c r="D12" s="4"/>
      <c r="E12" s="4"/>
      <c r="F12" s="4"/>
      <c r="G12" s="4"/>
      <c r="H12" s="4"/>
      <c r="I12" s="4"/>
      <c r="J12" s="4"/>
      <c r="K12" s="4"/>
      <c r="L12" s="4"/>
    </row>
    <row r="13" spans="1:12" x14ac:dyDescent="0.25">
      <c r="A13" s="2" t="s">
        <v>96</v>
      </c>
      <c r="B13" s="4"/>
      <c r="C13" s="4"/>
      <c r="D13" s="4"/>
      <c r="E13" s="4"/>
      <c r="F13" s="4"/>
      <c r="G13" s="4"/>
      <c r="H13" s="4"/>
      <c r="I13" s="4"/>
      <c r="J13" s="4">
        <v>16.899999999999999</v>
      </c>
      <c r="K13" s="4">
        <v>14.5</v>
      </c>
      <c r="L13" s="4">
        <v>14.3</v>
      </c>
    </row>
    <row r="14" spans="1:12" x14ac:dyDescent="0.25">
      <c r="A14" s="2" t="s">
        <v>343</v>
      </c>
      <c r="B14" s="4"/>
      <c r="C14" s="4"/>
      <c r="D14" s="4"/>
      <c r="E14" s="4"/>
      <c r="F14" s="4"/>
      <c r="G14" s="4"/>
      <c r="H14" s="4"/>
      <c r="I14" s="4"/>
      <c r="J14" s="4"/>
      <c r="K14" s="4"/>
      <c r="L14" s="4"/>
    </row>
    <row r="15" spans="1:12" x14ac:dyDescent="0.25">
      <c r="A15" s="3" t="s">
        <v>1588</v>
      </c>
      <c r="B15" s="4"/>
      <c r="C15" s="4"/>
      <c r="D15" s="4"/>
      <c r="E15" s="4"/>
      <c r="F15" s="4"/>
      <c r="G15" s="4"/>
      <c r="H15" s="4"/>
      <c r="I15" s="4"/>
      <c r="J15" s="4"/>
      <c r="K15" s="4"/>
      <c r="L15" s="4"/>
    </row>
    <row r="16" spans="1:12" x14ac:dyDescent="0.25">
      <c r="A16" s="2" t="s">
        <v>96</v>
      </c>
      <c r="B16" s="4"/>
      <c r="C16" s="4"/>
      <c r="D16" s="4"/>
      <c r="E16" s="4"/>
      <c r="F16" s="4"/>
      <c r="G16" s="4"/>
      <c r="H16" s="4"/>
      <c r="I16" s="4"/>
      <c r="J16" s="8">
        <v>32.1</v>
      </c>
      <c r="K16" s="8">
        <v>27.3</v>
      </c>
      <c r="L16" s="8">
        <v>38.29999999999999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9</v>
      </c>
      <c r="B1" s="7" t="s">
        <v>2</v>
      </c>
      <c r="C1" s="7" t="s">
        <v>30</v>
      </c>
    </row>
    <row r="2" spans="1:3" x14ac:dyDescent="0.25">
      <c r="A2" s="1" t="s">
        <v>29</v>
      </c>
      <c r="B2" s="7"/>
      <c r="C2" s="7"/>
    </row>
    <row r="3" spans="1:3" x14ac:dyDescent="0.25">
      <c r="A3" s="3" t="s">
        <v>1588</v>
      </c>
      <c r="B3" s="4"/>
      <c r="C3" s="4"/>
    </row>
    <row r="4" spans="1:3" x14ac:dyDescent="0.25">
      <c r="A4" s="2" t="s">
        <v>798</v>
      </c>
      <c r="B4" s="8">
        <v>1037.7</v>
      </c>
      <c r="C4" s="8">
        <v>1384.5</v>
      </c>
    </row>
    <row r="5" spans="1:3" x14ac:dyDescent="0.25">
      <c r="A5" s="2" t="s">
        <v>339</v>
      </c>
      <c r="B5" s="4"/>
      <c r="C5" s="4"/>
    </row>
    <row r="6" spans="1:3" x14ac:dyDescent="0.25">
      <c r="A6" s="3" t="s">
        <v>1588</v>
      </c>
      <c r="B6" s="4"/>
      <c r="C6" s="4"/>
    </row>
    <row r="7" spans="1:3" x14ac:dyDescent="0.25">
      <c r="A7" s="2" t="s">
        <v>798</v>
      </c>
      <c r="B7" s="4">
        <v>236.3</v>
      </c>
      <c r="C7" s="4">
        <v>545.79999999999995</v>
      </c>
    </row>
    <row r="8" spans="1:3" x14ac:dyDescent="0.25">
      <c r="A8" s="2" t="s">
        <v>341</v>
      </c>
      <c r="B8" s="4"/>
      <c r="C8" s="4"/>
    </row>
    <row r="9" spans="1:3" x14ac:dyDescent="0.25">
      <c r="A9" s="3" t="s">
        <v>1588</v>
      </c>
      <c r="B9" s="4"/>
      <c r="C9" s="4"/>
    </row>
    <row r="10" spans="1:3" x14ac:dyDescent="0.25">
      <c r="A10" s="2" t="s">
        <v>798</v>
      </c>
      <c r="B10" s="4">
        <v>160.5</v>
      </c>
      <c r="C10" s="4">
        <v>227.1</v>
      </c>
    </row>
    <row r="11" spans="1:3" x14ac:dyDescent="0.25">
      <c r="A11" s="2" t="s">
        <v>342</v>
      </c>
      <c r="B11" s="4"/>
      <c r="C11" s="4"/>
    </row>
    <row r="12" spans="1:3" x14ac:dyDescent="0.25">
      <c r="A12" s="3" t="s">
        <v>1588</v>
      </c>
      <c r="B12" s="4"/>
      <c r="C12" s="4"/>
    </row>
    <row r="13" spans="1:3" x14ac:dyDescent="0.25">
      <c r="A13" s="2" t="s">
        <v>798</v>
      </c>
      <c r="B13" s="4">
        <v>265.39999999999998</v>
      </c>
      <c r="C13" s="4">
        <v>216.1</v>
      </c>
    </row>
    <row r="14" spans="1:3" x14ac:dyDescent="0.25">
      <c r="A14" s="2" t="s">
        <v>343</v>
      </c>
      <c r="B14" s="4"/>
      <c r="C14" s="4"/>
    </row>
    <row r="15" spans="1:3" x14ac:dyDescent="0.25">
      <c r="A15" s="3" t="s">
        <v>1588</v>
      </c>
      <c r="B15" s="4"/>
      <c r="C15" s="4"/>
    </row>
    <row r="16" spans="1:3" x14ac:dyDescent="0.25">
      <c r="A16" s="2" t="s">
        <v>798</v>
      </c>
      <c r="B16" s="4">
        <v>282.8</v>
      </c>
      <c r="C16" s="4">
        <v>312.5</v>
      </c>
    </row>
    <row r="17" spans="1:3" x14ac:dyDescent="0.25">
      <c r="A17" s="2" t="s">
        <v>1590</v>
      </c>
      <c r="B17" s="4"/>
      <c r="C17" s="4"/>
    </row>
    <row r="18" spans="1:3" x14ac:dyDescent="0.25">
      <c r="A18" s="3" t="s">
        <v>1588</v>
      </c>
      <c r="B18" s="4"/>
      <c r="C18" s="4"/>
    </row>
    <row r="19" spans="1:3" x14ac:dyDescent="0.25">
      <c r="A19" s="2" t="s">
        <v>798</v>
      </c>
      <c r="B19" s="4">
        <v>945</v>
      </c>
      <c r="C19" s="9">
        <v>1301.5</v>
      </c>
    </row>
    <row r="20" spans="1:3" x14ac:dyDescent="0.25">
      <c r="A20" s="2" t="s">
        <v>1585</v>
      </c>
      <c r="B20" s="4"/>
      <c r="C20" s="4"/>
    </row>
    <row r="21" spans="1:3" x14ac:dyDescent="0.25">
      <c r="A21" s="3" t="s">
        <v>1588</v>
      </c>
      <c r="B21" s="4"/>
      <c r="C21" s="4"/>
    </row>
    <row r="22" spans="1:3" x14ac:dyDescent="0.25">
      <c r="A22" s="2" t="s">
        <v>798</v>
      </c>
      <c r="B22" s="8">
        <v>92.7</v>
      </c>
      <c r="C22" s="6">
        <v>8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28515625" bestFit="1" customWidth="1"/>
    <col min="2" max="2" width="36.5703125" bestFit="1" customWidth="1"/>
    <col min="3" max="3" width="29.7109375" customWidth="1"/>
    <col min="4" max="4" width="6" customWidth="1"/>
    <col min="5" max="5" width="14.7109375" customWidth="1"/>
    <col min="6" max="6" width="5"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x14ac:dyDescent="0.25">
      <c r="A3" s="3" t="s">
        <v>277</v>
      </c>
      <c r="B3" s="19"/>
      <c r="C3" s="19"/>
      <c r="D3" s="19"/>
      <c r="E3" s="19"/>
      <c r="F3" s="19"/>
    </row>
    <row r="4" spans="1:6" x14ac:dyDescent="0.25">
      <c r="A4" s="20" t="s">
        <v>276</v>
      </c>
      <c r="B4" s="21" t="s">
        <v>278</v>
      </c>
      <c r="C4" s="21"/>
      <c r="D4" s="21"/>
      <c r="E4" s="21"/>
      <c r="F4" s="21"/>
    </row>
    <row r="5" spans="1:6" ht="76.5" customHeight="1" x14ac:dyDescent="0.25">
      <c r="A5" s="20"/>
      <c r="B5" s="23" t="s">
        <v>279</v>
      </c>
      <c r="C5" s="23"/>
      <c r="D5" s="23"/>
      <c r="E5" s="23"/>
      <c r="F5" s="23"/>
    </row>
    <row r="6" spans="1:6" ht="51" customHeight="1" x14ac:dyDescent="0.25">
      <c r="A6" s="20"/>
      <c r="B6" s="23" t="s">
        <v>280</v>
      </c>
      <c r="C6" s="23"/>
      <c r="D6" s="23"/>
      <c r="E6" s="23"/>
      <c r="F6" s="23"/>
    </row>
    <row r="7" spans="1:6" ht="51" customHeight="1" x14ac:dyDescent="0.25">
      <c r="A7" s="20"/>
      <c r="B7" s="23" t="s">
        <v>281</v>
      </c>
      <c r="C7" s="23"/>
      <c r="D7" s="23"/>
      <c r="E7" s="23"/>
      <c r="F7" s="23"/>
    </row>
    <row r="8" spans="1:6" x14ac:dyDescent="0.25">
      <c r="A8" s="20"/>
      <c r="B8" s="23"/>
      <c r="C8" s="23"/>
      <c r="D8" s="23"/>
      <c r="E8" s="23"/>
      <c r="F8" s="23"/>
    </row>
    <row r="9" spans="1:6" x14ac:dyDescent="0.25">
      <c r="A9" s="20"/>
      <c r="B9" s="53" t="s">
        <v>282</v>
      </c>
      <c r="C9" s="54"/>
      <c r="D9" s="55" t="s">
        <v>260</v>
      </c>
      <c r="E9" s="56">
        <v>3.8</v>
      </c>
      <c r="F9" s="55"/>
    </row>
    <row r="10" spans="1:6" ht="26.25" x14ac:dyDescent="0.25">
      <c r="A10" s="20"/>
      <c r="B10" s="34" t="s">
        <v>283</v>
      </c>
      <c r="C10" s="57"/>
      <c r="D10" s="43"/>
      <c r="E10" s="44">
        <v>37.700000000000003</v>
      </c>
      <c r="F10" s="43"/>
    </row>
    <row r="11" spans="1:6" x14ac:dyDescent="0.25">
      <c r="A11" s="20"/>
      <c r="B11" s="53" t="s">
        <v>284</v>
      </c>
      <c r="C11" s="54"/>
      <c r="D11" s="55"/>
      <c r="E11" s="56">
        <v>11.9</v>
      </c>
      <c r="F11" s="55"/>
    </row>
    <row r="12" spans="1:6" x14ac:dyDescent="0.25">
      <c r="A12" s="20"/>
      <c r="B12" s="34" t="s">
        <v>42</v>
      </c>
      <c r="C12" s="57"/>
      <c r="D12" s="43"/>
      <c r="E12" s="44">
        <v>14.6</v>
      </c>
      <c r="F12" s="43"/>
    </row>
    <row r="13" spans="1:6" x14ac:dyDescent="0.25">
      <c r="A13" s="20"/>
      <c r="B13" s="53" t="s">
        <v>285</v>
      </c>
      <c r="C13" s="54"/>
      <c r="D13" s="55"/>
      <c r="E13" s="56" t="s">
        <v>286</v>
      </c>
      <c r="F13" s="55" t="s">
        <v>263</v>
      </c>
    </row>
    <row r="14" spans="1:6" x14ac:dyDescent="0.25">
      <c r="A14" s="20"/>
      <c r="B14" s="34" t="s">
        <v>287</v>
      </c>
      <c r="C14" s="57"/>
      <c r="D14" s="58"/>
      <c r="E14" s="59" t="s">
        <v>288</v>
      </c>
      <c r="F14" s="43" t="s">
        <v>263</v>
      </c>
    </row>
    <row r="15" spans="1:6" ht="15.75" thickBot="1" x14ac:dyDescent="0.3">
      <c r="A15" s="20"/>
      <c r="B15" s="53" t="s">
        <v>289</v>
      </c>
      <c r="C15" s="54"/>
      <c r="D15" s="60" t="s">
        <v>260</v>
      </c>
      <c r="E15" s="61">
        <v>19.100000000000001</v>
      </c>
      <c r="F15" s="55"/>
    </row>
    <row r="16" spans="1:6" ht="15.75" thickTop="1" x14ac:dyDescent="0.25">
      <c r="A16" s="20"/>
      <c r="B16" s="23"/>
      <c r="C16" s="23"/>
      <c r="D16" s="23"/>
      <c r="E16" s="23"/>
      <c r="F16" s="23"/>
    </row>
    <row r="17" spans="1:6" ht="63.75" customHeight="1" x14ac:dyDescent="0.25">
      <c r="A17" s="20"/>
      <c r="B17" s="23" t="s">
        <v>290</v>
      </c>
      <c r="C17" s="23"/>
      <c r="D17" s="23"/>
      <c r="E17" s="23"/>
      <c r="F17" s="23"/>
    </row>
    <row r="18" spans="1:6" ht="153" customHeight="1" x14ac:dyDescent="0.25">
      <c r="A18" s="20"/>
      <c r="B18" s="23" t="s">
        <v>291</v>
      </c>
      <c r="C18" s="23"/>
      <c r="D18" s="23"/>
      <c r="E18" s="23"/>
      <c r="F18" s="23"/>
    </row>
    <row r="19" spans="1:6" ht="63.75" customHeight="1" x14ac:dyDescent="0.25">
      <c r="A19" s="20"/>
      <c r="B19" s="23" t="s">
        <v>292</v>
      </c>
      <c r="C19" s="23"/>
      <c r="D19" s="23"/>
      <c r="E19" s="23"/>
      <c r="F19" s="23"/>
    </row>
    <row r="20" spans="1:6" ht="51" customHeight="1" x14ac:dyDescent="0.25">
      <c r="A20" s="20"/>
      <c r="B20" s="23" t="s">
        <v>293</v>
      </c>
      <c r="C20" s="23"/>
      <c r="D20" s="23"/>
      <c r="E20" s="23"/>
      <c r="F20" s="23"/>
    </row>
    <row r="21" spans="1:6" x14ac:dyDescent="0.25">
      <c r="A21" s="20"/>
      <c r="B21" s="23"/>
      <c r="C21" s="23"/>
      <c r="D21" s="23"/>
      <c r="E21" s="23"/>
      <c r="F21" s="23"/>
    </row>
    <row r="22" spans="1:6" x14ac:dyDescent="0.25">
      <c r="A22" s="20"/>
      <c r="B22" s="53" t="s">
        <v>294</v>
      </c>
      <c r="C22" s="54"/>
      <c r="D22" s="55" t="s">
        <v>260</v>
      </c>
      <c r="E22" s="56">
        <v>2.2999999999999998</v>
      </c>
      <c r="F22" s="55"/>
    </row>
    <row r="23" spans="1:6" x14ac:dyDescent="0.25">
      <c r="A23" s="20"/>
      <c r="B23" s="34" t="s">
        <v>282</v>
      </c>
      <c r="C23" s="57"/>
      <c r="D23" s="43"/>
      <c r="E23" s="44">
        <v>4</v>
      </c>
      <c r="F23" s="43"/>
    </row>
    <row r="24" spans="1:6" x14ac:dyDescent="0.25">
      <c r="A24" s="20"/>
      <c r="B24" s="53" t="s">
        <v>38</v>
      </c>
      <c r="C24" s="54"/>
      <c r="D24" s="55"/>
      <c r="E24" s="56">
        <v>0.9</v>
      </c>
      <c r="F24" s="55"/>
    </row>
    <row r="25" spans="1:6" x14ac:dyDescent="0.25">
      <c r="A25" s="20"/>
      <c r="B25" s="34" t="s">
        <v>295</v>
      </c>
      <c r="C25" s="57"/>
      <c r="D25" s="43"/>
      <c r="E25" s="44">
        <v>1.3</v>
      </c>
      <c r="F25" s="43"/>
    </row>
    <row r="26" spans="1:6" x14ac:dyDescent="0.25">
      <c r="A26" s="20"/>
      <c r="B26" s="53" t="s">
        <v>284</v>
      </c>
      <c r="C26" s="54"/>
      <c r="D26" s="55"/>
      <c r="E26" s="56">
        <v>11</v>
      </c>
      <c r="F26" s="55"/>
    </row>
    <row r="27" spans="1:6" x14ac:dyDescent="0.25">
      <c r="A27" s="20"/>
      <c r="B27" s="34" t="s">
        <v>42</v>
      </c>
      <c r="C27" s="57"/>
      <c r="D27" s="43"/>
      <c r="E27" s="44">
        <v>6.8</v>
      </c>
      <c r="F27" s="43"/>
    </row>
    <row r="28" spans="1:6" x14ac:dyDescent="0.25">
      <c r="A28" s="20"/>
      <c r="B28" s="53" t="s">
        <v>296</v>
      </c>
      <c r="C28" s="54"/>
      <c r="D28" s="55"/>
      <c r="E28" s="56">
        <v>0.1</v>
      </c>
      <c r="F28" s="55"/>
    </row>
    <row r="29" spans="1:6" x14ac:dyDescent="0.25">
      <c r="A29" s="20"/>
      <c r="B29" s="34" t="s">
        <v>285</v>
      </c>
      <c r="C29" s="57"/>
      <c r="D29" s="43"/>
      <c r="E29" s="44" t="s">
        <v>297</v>
      </c>
      <c r="F29" s="43" t="s">
        <v>263</v>
      </c>
    </row>
    <row r="30" spans="1:6" x14ac:dyDescent="0.25">
      <c r="A30" s="20"/>
      <c r="B30" s="53" t="s">
        <v>287</v>
      </c>
      <c r="C30" s="54"/>
      <c r="D30" s="55"/>
      <c r="E30" s="56" t="s">
        <v>298</v>
      </c>
      <c r="F30" s="55" t="s">
        <v>263</v>
      </c>
    </row>
    <row r="31" spans="1:6" x14ac:dyDescent="0.25">
      <c r="A31" s="20"/>
      <c r="B31" s="34" t="s">
        <v>54</v>
      </c>
      <c r="C31" s="57"/>
      <c r="D31" s="58"/>
      <c r="E31" s="59" t="s">
        <v>266</v>
      </c>
      <c r="F31" s="43" t="s">
        <v>263</v>
      </c>
    </row>
    <row r="32" spans="1:6" ht="15.75" thickBot="1" x14ac:dyDescent="0.3">
      <c r="A32" s="20"/>
      <c r="B32" s="53" t="s">
        <v>289</v>
      </c>
      <c r="C32" s="54"/>
      <c r="D32" s="60" t="s">
        <v>260</v>
      </c>
      <c r="E32" s="61">
        <v>19</v>
      </c>
      <c r="F32" s="55"/>
    </row>
    <row r="33" spans="1:6" ht="15.75" thickTop="1" x14ac:dyDescent="0.25">
      <c r="A33" s="20"/>
      <c r="B33" s="25"/>
      <c r="C33" s="25"/>
      <c r="D33" s="25"/>
      <c r="E33" s="25"/>
      <c r="F33" s="25"/>
    </row>
    <row r="34" spans="1:6" ht="89.25" customHeight="1" x14ac:dyDescent="0.25">
      <c r="A34" s="20"/>
      <c r="B34" s="23" t="s">
        <v>299</v>
      </c>
      <c r="C34" s="23"/>
      <c r="D34" s="23"/>
      <c r="E34" s="23"/>
      <c r="F34" s="23"/>
    </row>
  </sheetData>
  <mergeCells count="18">
    <mergeCell ref="B33:F33"/>
    <mergeCell ref="B34:F34"/>
    <mergeCell ref="B16:F16"/>
    <mergeCell ref="B17:F17"/>
    <mergeCell ref="B18:F18"/>
    <mergeCell ref="B19:F19"/>
    <mergeCell ref="B20:F20"/>
    <mergeCell ref="B21:F21"/>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1</v>
      </c>
      <c r="B1" s="7" t="s">
        <v>1</v>
      </c>
      <c r="C1" s="7"/>
      <c r="D1" s="7"/>
    </row>
    <row r="2" spans="1:4" x14ac:dyDescent="0.25">
      <c r="A2" s="1" t="s">
        <v>29</v>
      </c>
      <c r="B2" s="1" t="s">
        <v>2</v>
      </c>
      <c r="C2" s="1" t="s">
        <v>30</v>
      </c>
      <c r="D2" s="1" t="s">
        <v>85</v>
      </c>
    </row>
    <row r="3" spans="1:4" x14ac:dyDescent="0.25">
      <c r="A3" s="3" t="s">
        <v>1588</v>
      </c>
      <c r="B3" s="4"/>
      <c r="C3" s="4"/>
      <c r="D3" s="4"/>
    </row>
    <row r="4" spans="1:4" x14ac:dyDescent="0.25">
      <c r="A4" s="2" t="s">
        <v>1592</v>
      </c>
      <c r="B4" s="6">
        <v>51</v>
      </c>
      <c r="C4" s="8">
        <v>46.3</v>
      </c>
      <c r="D4" s="8">
        <v>51.7</v>
      </c>
    </row>
    <row r="5" spans="1:4" x14ac:dyDescent="0.25">
      <c r="A5" s="2" t="s">
        <v>339</v>
      </c>
      <c r="B5" s="4"/>
      <c r="C5" s="4"/>
      <c r="D5" s="4"/>
    </row>
    <row r="6" spans="1:4" x14ac:dyDescent="0.25">
      <c r="A6" s="3" t="s">
        <v>1588</v>
      </c>
      <c r="B6" s="4"/>
      <c r="C6" s="4"/>
      <c r="D6" s="4"/>
    </row>
    <row r="7" spans="1:4" x14ac:dyDescent="0.25">
      <c r="A7" s="2" t="s">
        <v>1592</v>
      </c>
      <c r="B7" s="4">
        <v>11.6</v>
      </c>
      <c r="C7" s="4">
        <v>13.9</v>
      </c>
      <c r="D7" s="4">
        <v>23.2</v>
      </c>
    </row>
    <row r="8" spans="1:4" x14ac:dyDescent="0.25">
      <c r="A8" s="2" t="s">
        <v>341</v>
      </c>
      <c r="B8" s="4"/>
      <c r="C8" s="4"/>
      <c r="D8" s="4"/>
    </row>
    <row r="9" spans="1:4" x14ac:dyDescent="0.25">
      <c r="A9" s="3" t="s">
        <v>1588</v>
      </c>
      <c r="B9" s="4"/>
      <c r="C9" s="4"/>
      <c r="D9" s="4"/>
    </row>
    <row r="10" spans="1:4" x14ac:dyDescent="0.25">
      <c r="A10" s="2" t="s">
        <v>1592</v>
      </c>
      <c r="B10" s="4">
        <v>1.6</v>
      </c>
      <c r="C10" s="4">
        <v>0.6</v>
      </c>
      <c r="D10" s="4">
        <v>0.2</v>
      </c>
    </row>
    <row r="11" spans="1:4" x14ac:dyDescent="0.25">
      <c r="A11" s="2" t="s">
        <v>342</v>
      </c>
      <c r="B11" s="4"/>
      <c r="C11" s="4"/>
      <c r="D11" s="4"/>
    </row>
    <row r="12" spans="1:4" x14ac:dyDescent="0.25">
      <c r="A12" s="3" t="s">
        <v>1588</v>
      </c>
      <c r="B12" s="4"/>
      <c r="C12" s="4"/>
      <c r="D12" s="4"/>
    </row>
    <row r="13" spans="1:4" x14ac:dyDescent="0.25">
      <c r="A13" s="2" t="s">
        <v>1592</v>
      </c>
      <c r="B13" s="4">
        <v>17.100000000000001</v>
      </c>
      <c r="C13" s="4">
        <v>8.6999999999999993</v>
      </c>
      <c r="D13" s="4">
        <v>2.9</v>
      </c>
    </row>
    <row r="14" spans="1:4" x14ac:dyDescent="0.25">
      <c r="A14" s="2" t="s">
        <v>343</v>
      </c>
      <c r="B14" s="4"/>
      <c r="C14" s="4"/>
      <c r="D14" s="4"/>
    </row>
    <row r="15" spans="1:4" x14ac:dyDescent="0.25">
      <c r="A15" s="3" t="s">
        <v>1588</v>
      </c>
      <c r="B15" s="4"/>
      <c r="C15" s="4"/>
      <c r="D15" s="4"/>
    </row>
    <row r="16" spans="1:4" x14ac:dyDescent="0.25">
      <c r="A16" s="2" t="s">
        <v>1592</v>
      </c>
      <c r="B16" s="4">
        <v>23.2</v>
      </c>
      <c r="C16" s="4">
        <v>19.8</v>
      </c>
      <c r="D16" s="4">
        <v>26.1</v>
      </c>
    </row>
    <row r="17" spans="1:4" x14ac:dyDescent="0.25">
      <c r="A17" s="2" t="s">
        <v>1590</v>
      </c>
      <c r="B17" s="4"/>
      <c r="C17" s="4"/>
      <c r="D17" s="4"/>
    </row>
    <row r="18" spans="1:4" x14ac:dyDescent="0.25">
      <c r="A18" s="3" t="s">
        <v>1588</v>
      </c>
      <c r="B18" s="4"/>
      <c r="C18" s="4"/>
      <c r="D18" s="4"/>
    </row>
    <row r="19" spans="1:4" x14ac:dyDescent="0.25">
      <c r="A19" s="2" t="s">
        <v>1592</v>
      </c>
      <c r="B19" s="4">
        <v>53.5</v>
      </c>
      <c r="C19" s="4">
        <v>43</v>
      </c>
      <c r="D19" s="4">
        <v>52.4</v>
      </c>
    </row>
    <row r="20" spans="1:4" x14ac:dyDescent="0.25">
      <c r="A20" s="2" t="s">
        <v>1585</v>
      </c>
      <c r="B20" s="4"/>
      <c r="C20" s="4"/>
      <c r="D20" s="4"/>
    </row>
    <row r="21" spans="1:4" x14ac:dyDescent="0.25">
      <c r="A21" s="3" t="s">
        <v>1588</v>
      </c>
      <c r="B21" s="4"/>
      <c r="C21" s="4"/>
      <c r="D21" s="4"/>
    </row>
    <row r="22" spans="1:4" x14ac:dyDescent="0.25">
      <c r="A22" s="2" t="s">
        <v>1592</v>
      </c>
      <c r="B22" s="8">
        <v>-2.5</v>
      </c>
      <c r="C22" s="8">
        <v>3.3</v>
      </c>
      <c r="D22" s="8">
        <v>-0.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3</v>
      </c>
      <c r="B1" s="7" t="s">
        <v>79</v>
      </c>
      <c r="C1" s="7"/>
      <c r="D1" s="7"/>
      <c r="E1" s="7"/>
      <c r="F1" s="7"/>
      <c r="G1" s="7"/>
      <c r="H1" s="7"/>
      <c r="I1" s="7"/>
      <c r="J1" s="7" t="s">
        <v>1</v>
      </c>
      <c r="K1" s="7"/>
      <c r="L1" s="7"/>
    </row>
    <row r="2" spans="1:12" x14ac:dyDescent="0.25">
      <c r="A2" s="1" t="s">
        <v>29</v>
      </c>
      <c r="B2" s="1" t="s">
        <v>2</v>
      </c>
      <c r="C2" s="1" t="s">
        <v>80</v>
      </c>
      <c r="D2" s="1" t="s">
        <v>4</v>
      </c>
      <c r="E2" s="1" t="s">
        <v>81</v>
      </c>
      <c r="F2" s="1" t="s">
        <v>30</v>
      </c>
      <c r="G2" s="1" t="s">
        <v>82</v>
      </c>
      <c r="H2" s="1" t="s">
        <v>83</v>
      </c>
      <c r="I2" s="1" t="s">
        <v>84</v>
      </c>
      <c r="J2" s="1" t="s">
        <v>2</v>
      </c>
      <c r="K2" s="1" t="s">
        <v>30</v>
      </c>
      <c r="L2" s="1" t="s">
        <v>85</v>
      </c>
    </row>
    <row r="3" spans="1:12" ht="30" x14ac:dyDescent="0.25">
      <c r="A3" s="3" t="s">
        <v>1578</v>
      </c>
      <c r="B3" s="4"/>
      <c r="C3" s="4"/>
      <c r="D3" s="4"/>
      <c r="E3" s="4"/>
      <c r="F3" s="4"/>
      <c r="G3" s="4"/>
      <c r="H3" s="4"/>
      <c r="I3" s="4"/>
      <c r="J3" s="4"/>
      <c r="K3" s="4"/>
      <c r="L3" s="4"/>
    </row>
    <row r="4" spans="1:12" x14ac:dyDescent="0.25">
      <c r="A4" s="2" t="s">
        <v>793</v>
      </c>
      <c r="B4" s="8">
        <v>314.60000000000002</v>
      </c>
      <c r="C4" s="6">
        <v>303</v>
      </c>
      <c r="D4" s="8">
        <v>303.8</v>
      </c>
      <c r="E4" s="8">
        <v>321.39999999999998</v>
      </c>
      <c r="F4" s="8">
        <v>311.8</v>
      </c>
      <c r="G4" s="8">
        <v>339.4</v>
      </c>
      <c r="H4" s="8">
        <v>336.1</v>
      </c>
      <c r="I4" s="8">
        <v>347.4</v>
      </c>
      <c r="J4" s="8">
        <v>1242.8</v>
      </c>
      <c r="K4" s="8">
        <v>1334.7</v>
      </c>
      <c r="L4" s="8">
        <v>1494.6</v>
      </c>
    </row>
    <row r="5" spans="1:12" x14ac:dyDescent="0.25">
      <c r="A5" s="2" t="s">
        <v>1594</v>
      </c>
      <c r="B5" s="4"/>
      <c r="C5" s="4"/>
      <c r="D5" s="4"/>
      <c r="E5" s="4"/>
      <c r="F5" s="4"/>
      <c r="G5" s="4"/>
      <c r="H5" s="4"/>
      <c r="I5" s="4"/>
      <c r="J5" s="4"/>
      <c r="K5" s="4"/>
      <c r="L5" s="4"/>
    </row>
    <row r="6" spans="1:12" ht="30" x14ac:dyDescent="0.25">
      <c r="A6" s="3" t="s">
        <v>1578</v>
      </c>
      <c r="B6" s="4"/>
      <c r="C6" s="4"/>
      <c r="D6" s="4"/>
      <c r="E6" s="4"/>
      <c r="F6" s="4"/>
      <c r="G6" s="4"/>
      <c r="H6" s="4"/>
      <c r="I6" s="4"/>
      <c r="J6" s="4"/>
      <c r="K6" s="4"/>
      <c r="L6" s="4"/>
    </row>
    <row r="7" spans="1:12" x14ac:dyDescent="0.25">
      <c r="A7" s="2" t="s">
        <v>793</v>
      </c>
      <c r="B7" s="4"/>
      <c r="C7" s="4"/>
      <c r="D7" s="4"/>
      <c r="E7" s="4"/>
      <c r="F7" s="4"/>
      <c r="G7" s="4"/>
      <c r="H7" s="4"/>
      <c r="I7" s="4"/>
      <c r="J7" s="4">
        <v>880</v>
      </c>
      <c r="K7" s="4">
        <v>998</v>
      </c>
      <c r="L7" s="9">
        <v>1191.4000000000001</v>
      </c>
    </row>
    <row r="8" spans="1:12" x14ac:dyDescent="0.25">
      <c r="A8" s="2" t="s">
        <v>1595</v>
      </c>
      <c r="B8" s="4"/>
      <c r="C8" s="4"/>
      <c r="D8" s="4"/>
      <c r="E8" s="4"/>
      <c r="F8" s="4"/>
      <c r="G8" s="4"/>
      <c r="H8" s="4"/>
      <c r="I8" s="4"/>
      <c r="J8" s="4"/>
      <c r="K8" s="4"/>
      <c r="L8" s="4"/>
    </row>
    <row r="9" spans="1:12" ht="30" x14ac:dyDescent="0.25">
      <c r="A9" s="3" t="s">
        <v>1578</v>
      </c>
      <c r="B9" s="4"/>
      <c r="C9" s="4"/>
      <c r="D9" s="4"/>
      <c r="E9" s="4"/>
      <c r="F9" s="4"/>
      <c r="G9" s="4"/>
      <c r="H9" s="4"/>
      <c r="I9" s="4"/>
      <c r="J9" s="4"/>
      <c r="K9" s="4"/>
      <c r="L9" s="4"/>
    </row>
    <row r="10" spans="1:12" x14ac:dyDescent="0.25">
      <c r="A10" s="2" t="s">
        <v>793</v>
      </c>
      <c r="B10" s="4"/>
      <c r="C10" s="4"/>
      <c r="D10" s="4"/>
      <c r="E10" s="4"/>
      <c r="F10" s="4"/>
      <c r="G10" s="4"/>
      <c r="H10" s="4"/>
      <c r="I10" s="4"/>
      <c r="J10" s="4">
        <v>152.1</v>
      </c>
      <c r="K10" s="4">
        <v>149</v>
      </c>
      <c r="L10" s="4">
        <v>154.9</v>
      </c>
    </row>
    <row r="11" spans="1:12" x14ac:dyDescent="0.25">
      <c r="A11" s="2" t="s">
        <v>370</v>
      </c>
      <c r="B11" s="4"/>
      <c r="C11" s="4"/>
      <c r="D11" s="4"/>
      <c r="E11" s="4"/>
      <c r="F11" s="4"/>
      <c r="G11" s="4"/>
      <c r="H11" s="4"/>
      <c r="I11" s="4"/>
      <c r="J11" s="4"/>
      <c r="K11" s="4"/>
      <c r="L11" s="4"/>
    </row>
    <row r="12" spans="1:12" ht="30" x14ac:dyDescent="0.25">
      <c r="A12" s="3" t="s">
        <v>1578</v>
      </c>
      <c r="B12" s="4"/>
      <c r="C12" s="4"/>
      <c r="D12" s="4"/>
      <c r="E12" s="4"/>
      <c r="F12" s="4"/>
      <c r="G12" s="4"/>
      <c r="H12" s="4"/>
      <c r="I12" s="4"/>
      <c r="J12" s="4"/>
      <c r="K12" s="4"/>
      <c r="L12" s="4"/>
    </row>
    <row r="13" spans="1:12" x14ac:dyDescent="0.25">
      <c r="A13" s="2" t="s">
        <v>793</v>
      </c>
      <c r="B13" s="4"/>
      <c r="C13" s="4"/>
      <c r="D13" s="4"/>
      <c r="E13" s="4"/>
      <c r="F13" s="4"/>
      <c r="G13" s="4"/>
      <c r="H13" s="4"/>
      <c r="I13" s="4"/>
      <c r="J13" s="8">
        <v>210.7</v>
      </c>
      <c r="K13" s="8">
        <v>187.7</v>
      </c>
      <c r="L13" s="8">
        <v>148.30000000000001</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6</v>
      </c>
      <c r="B1" s="7" t="s">
        <v>2</v>
      </c>
      <c r="C1" s="7" t="s">
        <v>30</v>
      </c>
    </row>
    <row r="2" spans="1:3" x14ac:dyDescent="0.25">
      <c r="A2" s="1" t="s">
        <v>29</v>
      </c>
      <c r="B2" s="7"/>
      <c r="C2" s="7"/>
    </row>
    <row r="3" spans="1:3" ht="30" x14ac:dyDescent="0.25">
      <c r="A3" s="3" t="s">
        <v>1578</v>
      </c>
      <c r="B3" s="4"/>
      <c r="C3" s="4"/>
    </row>
    <row r="4" spans="1:3" x14ac:dyDescent="0.25">
      <c r="A4" s="2" t="s">
        <v>798</v>
      </c>
      <c r="B4" s="8">
        <v>1037.7</v>
      </c>
      <c r="C4" s="8">
        <v>1384.5</v>
      </c>
    </row>
    <row r="5" spans="1:3" x14ac:dyDescent="0.25">
      <c r="A5" s="2" t="s">
        <v>1594</v>
      </c>
      <c r="B5" s="4"/>
      <c r="C5" s="4"/>
    </row>
    <row r="6" spans="1:3" ht="30" x14ac:dyDescent="0.25">
      <c r="A6" s="3" t="s">
        <v>1578</v>
      </c>
      <c r="B6" s="4"/>
      <c r="C6" s="4"/>
    </row>
    <row r="7" spans="1:3" x14ac:dyDescent="0.25">
      <c r="A7" s="2" t="s">
        <v>798</v>
      </c>
      <c r="B7" s="4">
        <v>754.9</v>
      </c>
      <c r="C7" s="10">
        <v>1072</v>
      </c>
    </row>
    <row r="8" spans="1:3" x14ac:dyDescent="0.25">
      <c r="A8" s="2" t="s">
        <v>1595</v>
      </c>
      <c r="B8" s="4"/>
      <c r="C8" s="4"/>
    </row>
    <row r="9" spans="1:3" ht="30" x14ac:dyDescent="0.25">
      <c r="A9" s="3" t="s">
        <v>1578</v>
      </c>
      <c r="B9" s="4"/>
      <c r="C9" s="4"/>
    </row>
    <row r="10" spans="1:3" x14ac:dyDescent="0.25">
      <c r="A10" s="2" t="s">
        <v>798</v>
      </c>
      <c r="B10" s="4">
        <v>141.6</v>
      </c>
      <c r="C10" s="4">
        <v>142</v>
      </c>
    </row>
    <row r="11" spans="1:3" x14ac:dyDescent="0.25">
      <c r="A11" s="2" t="s">
        <v>370</v>
      </c>
      <c r="B11" s="4"/>
      <c r="C11" s="4"/>
    </row>
    <row r="12" spans="1:3" ht="30" x14ac:dyDescent="0.25">
      <c r="A12" s="3" t="s">
        <v>1578</v>
      </c>
      <c r="B12" s="4"/>
      <c r="C12" s="4"/>
    </row>
    <row r="13" spans="1:3" x14ac:dyDescent="0.25">
      <c r="A13" s="2" t="s">
        <v>798</v>
      </c>
      <c r="B13" s="8">
        <v>141.19999999999999</v>
      </c>
      <c r="C13" s="8">
        <v>170.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x14ac:dyDescent="0.25">
      <c r="A1" s="1" t="s">
        <v>1597</v>
      </c>
      <c r="B1" s="7" t="s">
        <v>79</v>
      </c>
      <c r="C1" s="7"/>
      <c r="D1" s="7"/>
      <c r="E1" s="7"/>
      <c r="F1" s="7"/>
      <c r="G1" s="7"/>
      <c r="H1" s="7"/>
      <c r="I1" s="7"/>
      <c r="J1" s="7" t="s">
        <v>1</v>
      </c>
      <c r="K1" s="7"/>
      <c r="L1" s="7"/>
      <c r="M1" s="7"/>
      <c r="N1" s="7"/>
    </row>
    <row r="2" spans="1:14" x14ac:dyDescent="0.25">
      <c r="A2" s="1" t="s">
        <v>29</v>
      </c>
      <c r="B2" s="1" t="s">
        <v>2</v>
      </c>
      <c r="C2" s="1" t="s">
        <v>80</v>
      </c>
      <c r="D2" s="1" t="s">
        <v>4</v>
      </c>
      <c r="E2" s="1" t="s">
        <v>81</v>
      </c>
      <c r="F2" s="1" t="s">
        <v>30</v>
      </c>
      <c r="G2" s="1" t="s">
        <v>82</v>
      </c>
      <c r="H2" s="1" t="s">
        <v>83</v>
      </c>
      <c r="I2" s="1" t="s">
        <v>84</v>
      </c>
      <c r="J2" s="1" t="s">
        <v>2</v>
      </c>
      <c r="K2" s="1" t="s">
        <v>30</v>
      </c>
      <c r="L2" s="1" t="s">
        <v>85</v>
      </c>
      <c r="M2" s="1" t="s">
        <v>86</v>
      </c>
      <c r="N2" s="1" t="s">
        <v>87</v>
      </c>
    </row>
    <row r="3" spans="1:14" x14ac:dyDescent="0.25">
      <c r="A3" s="3" t="s">
        <v>800</v>
      </c>
      <c r="B3" s="4"/>
      <c r="C3" s="4"/>
      <c r="D3" s="4"/>
      <c r="E3" s="4"/>
      <c r="F3" s="4"/>
      <c r="G3" s="4"/>
      <c r="H3" s="4"/>
      <c r="I3" s="4"/>
      <c r="J3" s="4"/>
      <c r="K3" s="4"/>
      <c r="L3" s="4"/>
      <c r="M3" s="4"/>
      <c r="N3" s="4"/>
    </row>
    <row r="4" spans="1:14" x14ac:dyDescent="0.25">
      <c r="A4" s="2" t="s">
        <v>89</v>
      </c>
      <c r="B4" s="8">
        <v>314.60000000000002</v>
      </c>
      <c r="C4" s="6">
        <v>303</v>
      </c>
      <c r="D4" s="8">
        <v>303.8</v>
      </c>
      <c r="E4" s="8">
        <v>321.39999999999998</v>
      </c>
      <c r="F4" s="8">
        <v>311.8</v>
      </c>
      <c r="G4" s="8">
        <v>339.4</v>
      </c>
      <c r="H4" s="8">
        <v>336.1</v>
      </c>
      <c r="I4" s="8">
        <v>347.4</v>
      </c>
      <c r="J4" s="8">
        <v>1242.8</v>
      </c>
      <c r="K4" s="8">
        <v>1334.7</v>
      </c>
      <c r="L4" s="8">
        <v>1494.6</v>
      </c>
      <c r="M4" s="4"/>
      <c r="N4" s="4"/>
    </row>
    <row r="5" spans="1:14" x14ac:dyDescent="0.25">
      <c r="A5" s="2" t="s">
        <v>91</v>
      </c>
      <c r="B5" s="4">
        <v>121.6</v>
      </c>
      <c r="C5" s="4">
        <v>114.8</v>
      </c>
      <c r="D5" s="4">
        <v>120.1</v>
      </c>
      <c r="E5" s="4">
        <v>125.4</v>
      </c>
      <c r="F5" s="4">
        <v>158.1</v>
      </c>
      <c r="G5" s="4">
        <v>130.19999999999999</v>
      </c>
      <c r="H5" s="4">
        <v>127.2</v>
      </c>
      <c r="I5" s="4">
        <v>117.7</v>
      </c>
      <c r="J5" s="4">
        <v>481.9</v>
      </c>
      <c r="K5" s="4">
        <v>533.20000000000005</v>
      </c>
      <c r="L5" s="4">
        <v>600.1</v>
      </c>
      <c r="M5" s="4"/>
      <c r="N5" s="4"/>
    </row>
    <row r="6" spans="1:14" x14ac:dyDescent="0.25">
      <c r="A6" s="2" t="s">
        <v>92</v>
      </c>
      <c r="B6" s="4">
        <v>101.2</v>
      </c>
      <c r="C6" s="4">
        <v>96.7</v>
      </c>
      <c r="D6" s="4">
        <v>106</v>
      </c>
      <c r="E6" s="4">
        <v>108</v>
      </c>
      <c r="F6" s="4">
        <v>111.2</v>
      </c>
      <c r="G6" s="4">
        <v>107.5</v>
      </c>
      <c r="H6" s="4">
        <v>104.5</v>
      </c>
      <c r="I6" s="4">
        <v>116.2</v>
      </c>
      <c r="J6" s="4"/>
      <c r="K6" s="4">
        <v>439.4</v>
      </c>
      <c r="L6" s="4">
        <v>459.5</v>
      </c>
      <c r="M6" s="4"/>
      <c r="N6" s="4"/>
    </row>
    <row r="7" spans="1:14" x14ac:dyDescent="0.25">
      <c r="A7" s="2" t="s">
        <v>93</v>
      </c>
      <c r="B7" s="4">
        <v>30.5</v>
      </c>
      <c r="C7" s="4">
        <v>50.6</v>
      </c>
      <c r="D7" s="4">
        <v>40.299999999999997</v>
      </c>
      <c r="E7" s="4">
        <v>50.1</v>
      </c>
      <c r="F7" s="4">
        <v>38</v>
      </c>
      <c r="G7" s="4">
        <v>31.9</v>
      </c>
      <c r="H7" s="4">
        <v>44.7</v>
      </c>
      <c r="I7" s="4">
        <v>42.1</v>
      </c>
      <c r="J7" s="4">
        <v>171.5</v>
      </c>
      <c r="K7" s="4">
        <v>156.69999999999999</v>
      </c>
      <c r="L7" s="4">
        <v>150.4</v>
      </c>
      <c r="M7" s="4"/>
      <c r="N7" s="4"/>
    </row>
    <row r="8" spans="1:14" ht="30" x14ac:dyDescent="0.25">
      <c r="A8" s="2" t="s">
        <v>94</v>
      </c>
      <c r="B8" s="4">
        <v>292.39999999999998</v>
      </c>
      <c r="C8" s="4"/>
      <c r="D8" s="4"/>
      <c r="E8" s="4"/>
      <c r="F8" s="4">
        <v>1.6</v>
      </c>
      <c r="G8" s="4"/>
      <c r="H8" s="4"/>
      <c r="I8" s="4"/>
      <c r="J8" s="4">
        <v>292.39999999999998</v>
      </c>
      <c r="K8" s="4">
        <v>1.6</v>
      </c>
      <c r="L8" s="4">
        <v>39.700000000000003</v>
      </c>
      <c r="M8" s="4"/>
      <c r="N8" s="4"/>
    </row>
    <row r="9" spans="1:14" x14ac:dyDescent="0.25">
      <c r="A9" s="2" t="s">
        <v>95</v>
      </c>
      <c r="B9" s="4">
        <v>1</v>
      </c>
      <c r="C9" s="4">
        <v>1.1000000000000001</v>
      </c>
      <c r="D9" s="4">
        <v>0.7</v>
      </c>
      <c r="E9" s="4">
        <v>-0.1</v>
      </c>
      <c r="F9" s="4"/>
      <c r="G9" s="4"/>
      <c r="H9" s="4">
        <v>0.5</v>
      </c>
      <c r="I9" s="4"/>
      <c r="J9" s="4">
        <v>2.7</v>
      </c>
      <c r="K9" s="4">
        <v>0.5</v>
      </c>
      <c r="L9" s="4">
        <v>-0.9</v>
      </c>
      <c r="M9" s="4">
        <v>6.2</v>
      </c>
      <c r="N9" s="4">
        <v>8</v>
      </c>
    </row>
    <row r="10" spans="1:14" x14ac:dyDescent="0.25">
      <c r="A10" s="2" t="s">
        <v>96</v>
      </c>
      <c r="B10" s="4">
        <v>28.4</v>
      </c>
      <c r="C10" s="4">
        <v>27.2</v>
      </c>
      <c r="D10" s="4">
        <v>29.1</v>
      </c>
      <c r="E10" s="4">
        <v>25</v>
      </c>
      <c r="F10" s="4">
        <v>27.6</v>
      </c>
      <c r="G10" s="4">
        <v>28.3</v>
      </c>
      <c r="H10" s="4">
        <v>28.4</v>
      </c>
      <c r="I10" s="4">
        <v>29.6</v>
      </c>
      <c r="J10" s="4">
        <v>109.7</v>
      </c>
      <c r="K10" s="4">
        <v>113.9</v>
      </c>
      <c r="L10" s="4">
        <v>184.5</v>
      </c>
      <c r="M10" s="4"/>
      <c r="N10" s="4"/>
    </row>
    <row r="11" spans="1:14" x14ac:dyDescent="0.25">
      <c r="A11" s="2" t="s">
        <v>105</v>
      </c>
      <c r="B11" s="8">
        <v>-258.39999999999998</v>
      </c>
      <c r="C11" s="8">
        <v>-30.9</v>
      </c>
      <c r="D11" s="8">
        <v>-48.5</v>
      </c>
      <c r="E11" s="8">
        <v>-36.1</v>
      </c>
      <c r="F11" s="6">
        <v>-68</v>
      </c>
      <c r="G11" s="8">
        <v>-3.3</v>
      </c>
      <c r="H11" s="8">
        <v>-13.4</v>
      </c>
      <c r="I11" s="8">
        <v>-4.5</v>
      </c>
      <c r="J11" s="8">
        <v>-373.9</v>
      </c>
      <c r="K11" s="8">
        <v>-89.2</v>
      </c>
      <c r="L11" s="8">
        <v>-98.6</v>
      </c>
      <c r="M11" s="4"/>
      <c r="N11" s="4"/>
    </row>
  </sheetData>
  <mergeCells count="2">
    <mergeCell ref="B1:I1"/>
    <mergeCell ref="J1:N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8</v>
      </c>
      <c r="B1" s="1" t="s">
        <v>2</v>
      </c>
    </row>
    <row r="2" spans="1:2" ht="45" x14ac:dyDescent="0.25">
      <c r="A2" s="3" t="s">
        <v>816</v>
      </c>
      <c r="B2" s="4"/>
    </row>
    <row r="3" spans="1:2" x14ac:dyDescent="0.25">
      <c r="A3" s="2" t="s">
        <v>1599</v>
      </c>
      <c r="B3" s="256">
        <v>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0.28515625" bestFit="1" customWidth="1"/>
    <col min="5" max="6" width="12.28515625" bestFit="1" customWidth="1"/>
    <col min="7" max="7" width="12.5703125" bestFit="1" customWidth="1"/>
    <col min="8" max="8" width="12.28515625" bestFit="1" customWidth="1"/>
    <col min="9" max="9" width="11.85546875" bestFit="1" customWidth="1"/>
    <col min="10" max="10" width="12.28515625" bestFit="1" customWidth="1"/>
  </cols>
  <sheetData>
    <row r="1" spans="1:10" ht="60" x14ac:dyDescent="0.25">
      <c r="A1" s="1" t="s">
        <v>1600</v>
      </c>
      <c r="B1" s="7" t="s">
        <v>2</v>
      </c>
      <c r="C1" s="7" t="s">
        <v>1502</v>
      </c>
      <c r="D1" s="259">
        <v>41772</v>
      </c>
      <c r="E1" s="7" t="s">
        <v>30</v>
      </c>
      <c r="F1" s="7" t="s">
        <v>1503</v>
      </c>
      <c r="G1" s="7" t="s">
        <v>1504</v>
      </c>
      <c r="H1" s="7" t="s">
        <v>85</v>
      </c>
      <c r="I1" s="7" t="s">
        <v>1601</v>
      </c>
      <c r="J1" s="7" t="s">
        <v>86</v>
      </c>
    </row>
    <row r="2" spans="1:10" x14ac:dyDescent="0.25">
      <c r="A2" s="1" t="s">
        <v>29</v>
      </c>
      <c r="B2" s="7"/>
      <c r="C2" s="7"/>
      <c r="D2" s="259"/>
      <c r="E2" s="7"/>
      <c r="F2" s="7"/>
      <c r="G2" s="7"/>
      <c r="H2" s="7"/>
      <c r="I2" s="7"/>
      <c r="J2" s="7"/>
    </row>
    <row r="3" spans="1:10" ht="30" x14ac:dyDescent="0.25">
      <c r="A3" s="3" t="s">
        <v>1602</v>
      </c>
      <c r="B3" s="4"/>
      <c r="C3" s="4"/>
      <c r="D3" s="4"/>
      <c r="E3" s="4"/>
      <c r="F3" s="4"/>
      <c r="G3" s="4"/>
      <c r="H3" s="4"/>
      <c r="I3" s="4"/>
      <c r="J3" s="4"/>
    </row>
    <row r="4" spans="1:10" x14ac:dyDescent="0.25">
      <c r="A4" s="2" t="s">
        <v>32</v>
      </c>
      <c r="B4" s="6">
        <v>28</v>
      </c>
      <c r="C4" s="4"/>
      <c r="D4" s="4"/>
      <c r="E4" s="8">
        <v>19.600000000000001</v>
      </c>
      <c r="F4" s="4"/>
      <c r="G4" s="4"/>
      <c r="H4" s="8">
        <v>32.5</v>
      </c>
      <c r="I4" s="4"/>
      <c r="J4" s="8">
        <v>86.3</v>
      </c>
    </row>
    <row r="5" spans="1:10" x14ac:dyDescent="0.25">
      <c r="A5" s="2" t="s">
        <v>33</v>
      </c>
      <c r="B5" s="4">
        <v>35.799999999999997</v>
      </c>
      <c r="C5" s="4"/>
      <c r="D5" s="4"/>
      <c r="E5" s="4">
        <v>36.6</v>
      </c>
      <c r="F5" s="4"/>
      <c r="G5" s="4"/>
      <c r="H5" s="4"/>
      <c r="I5" s="4"/>
      <c r="J5" s="4"/>
    </row>
    <row r="6" spans="1:10" ht="45" x14ac:dyDescent="0.25">
      <c r="A6" s="2" t="s">
        <v>34</v>
      </c>
      <c r="B6" s="4">
        <v>119.3</v>
      </c>
      <c r="C6" s="4"/>
      <c r="D6" s="4"/>
      <c r="E6" s="4">
        <v>132.5</v>
      </c>
      <c r="F6" s="4"/>
      <c r="G6" s="4"/>
      <c r="H6" s="4"/>
      <c r="I6" s="4"/>
      <c r="J6" s="4"/>
    </row>
    <row r="7" spans="1:10" ht="30" x14ac:dyDescent="0.25">
      <c r="A7" s="2" t="s">
        <v>35</v>
      </c>
      <c r="B7" s="4">
        <v>28.7</v>
      </c>
      <c r="C7" s="4"/>
      <c r="D7" s="4"/>
      <c r="E7" s="4">
        <v>64.7</v>
      </c>
      <c r="F7" s="4"/>
      <c r="G7" s="4"/>
      <c r="H7" s="4"/>
      <c r="I7" s="4"/>
      <c r="J7" s="4"/>
    </row>
    <row r="8" spans="1:10" x14ac:dyDescent="0.25">
      <c r="A8" s="2" t="s">
        <v>36</v>
      </c>
      <c r="B8" s="4">
        <v>48</v>
      </c>
      <c r="C8" s="4"/>
      <c r="D8" s="4"/>
      <c r="E8" s="4">
        <v>37.5</v>
      </c>
      <c r="F8" s="4"/>
      <c r="G8" s="4"/>
      <c r="H8" s="4"/>
      <c r="I8" s="4"/>
      <c r="J8" s="4"/>
    </row>
    <row r="9" spans="1:10" x14ac:dyDescent="0.25">
      <c r="A9" s="2" t="s">
        <v>37</v>
      </c>
      <c r="B9" s="4">
        <v>1.3</v>
      </c>
      <c r="C9" s="4"/>
      <c r="D9" s="4"/>
      <c r="E9" s="4">
        <v>2.6</v>
      </c>
      <c r="F9" s="4"/>
      <c r="G9" s="4"/>
      <c r="H9" s="4"/>
      <c r="I9" s="4"/>
      <c r="J9" s="4"/>
    </row>
    <row r="10" spans="1:10" x14ac:dyDescent="0.25">
      <c r="A10" s="2" t="s">
        <v>38</v>
      </c>
      <c r="B10" s="4">
        <v>104.6</v>
      </c>
      <c r="C10" s="4"/>
      <c r="D10" s="4"/>
      <c r="E10" s="4">
        <v>87.4</v>
      </c>
      <c r="F10" s="4"/>
      <c r="G10" s="4"/>
      <c r="H10" s="4"/>
      <c r="I10" s="4"/>
      <c r="J10" s="4"/>
    </row>
    <row r="11" spans="1:10" x14ac:dyDescent="0.25">
      <c r="A11" s="2" t="s">
        <v>39</v>
      </c>
      <c r="B11" s="4">
        <v>365.7</v>
      </c>
      <c r="C11" s="4"/>
      <c r="D11" s="4"/>
      <c r="E11" s="4">
        <v>380.9</v>
      </c>
      <c r="F11" s="4"/>
      <c r="G11" s="4"/>
      <c r="H11" s="4"/>
      <c r="I11" s="4"/>
      <c r="J11" s="4"/>
    </row>
    <row r="12" spans="1:10" x14ac:dyDescent="0.25">
      <c r="A12" s="3" t="s">
        <v>40</v>
      </c>
      <c r="B12" s="4"/>
      <c r="C12" s="4"/>
      <c r="D12" s="4"/>
      <c r="E12" s="4"/>
      <c r="F12" s="4"/>
      <c r="G12" s="4"/>
      <c r="H12" s="4"/>
      <c r="I12" s="4"/>
      <c r="J12" s="4"/>
    </row>
    <row r="13" spans="1:10" x14ac:dyDescent="0.25">
      <c r="A13" s="2" t="s">
        <v>41</v>
      </c>
      <c r="B13" s="4">
        <v>139</v>
      </c>
      <c r="C13" s="4"/>
      <c r="D13" s="4"/>
      <c r="E13" s="4">
        <v>140.4</v>
      </c>
      <c r="F13" s="4"/>
      <c r="G13" s="4"/>
      <c r="H13" s="4"/>
      <c r="I13" s="4"/>
      <c r="J13" s="4"/>
    </row>
    <row r="14" spans="1:10" x14ac:dyDescent="0.25">
      <c r="A14" s="2" t="s">
        <v>42</v>
      </c>
      <c r="B14" s="4">
        <v>322.2</v>
      </c>
      <c r="C14" s="4"/>
      <c r="D14" s="4"/>
      <c r="E14" s="4">
        <v>606.29999999999995</v>
      </c>
      <c r="F14" s="4"/>
      <c r="G14" s="4"/>
      <c r="H14" s="4">
        <v>607.29999999999995</v>
      </c>
      <c r="I14" s="4"/>
      <c r="J14" s="4"/>
    </row>
    <row r="15" spans="1:10" x14ac:dyDescent="0.25">
      <c r="A15" s="2" t="s">
        <v>43</v>
      </c>
      <c r="B15" s="4">
        <v>25.2</v>
      </c>
      <c r="C15" s="4">
        <v>1.9</v>
      </c>
      <c r="D15" s="4">
        <v>1.9</v>
      </c>
      <c r="E15" s="4">
        <v>21.5</v>
      </c>
      <c r="F15" s="4">
        <v>2.6</v>
      </c>
      <c r="G15" s="4">
        <v>18.899999999999999</v>
      </c>
      <c r="H15" s="4"/>
      <c r="I15" s="4"/>
      <c r="J15" s="4"/>
    </row>
    <row r="16" spans="1:10" x14ac:dyDescent="0.25">
      <c r="A16" s="2" t="s">
        <v>44</v>
      </c>
      <c r="B16" s="4">
        <v>65.599999999999994</v>
      </c>
      <c r="C16" s="4"/>
      <c r="D16" s="4"/>
      <c r="E16" s="4">
        <v>62.5</v>
      </c>
      <c r="F16" s="4"/>
      <c r="G16" s="4"/>
      <c r="H16" s="4"/>
      <c r="I16" s="4"/>
      <c r="J16" s="4"/>
    </row>
    <row r="17" spans="1:10" x14ac:dyDescent="0.25">
      <c r="A17" s="2" t="s">
        <v>45</v>
      </c>
      <c r="B17" s="9">
        <v>1037.7</v>
      </c>
      <c r="C17" s="4"/>
      <c r="D17" s="4"/>
      <c r="E17" s="9">
        <v>1384.5</v>
      </c>
      <c r="F17" s="4"/>
      <c r="G17" s="4"/>
      <c r="H17" s="4"/>
      <c r="I17" s="4"/>
      <c r="J17" s="4"/>
    </row>
    <row r="18" spans="1:10" x14ac:dyDescent="0.25">
      <c r="A18" s="3" t="s">
        <v>46</v>
      </c>
      <c r="B18" s="4"/>
      <c r="C18" s="4"/>
      <c r="D18" s="4"/>
      <c r="E18" s="4"/>
      <c r="F18" s="4"/>
      <c r="G18" s="4"/>
      <c r="H18" s="4"/>
      <c r="I18" s="4"/>
      <c r="J18" s="4"/>
    </row>
    <row r="19" spans="1:10" x14ac:dyDescent="0.25">
      <c r="A19" s="2" t="s">
        <v>47</v>
      </c>
      <c r="B19" s="4">
        <v>10.8</v>
      </c>
      <c r="C19" s="4"/>
      <c r="D19" s="4"/>
      <c r="E19" s="4">
        <v>11.7</v>
      </c>
      <c r="F19" s="4"/>
      <c r="G19" s="4"/>
      <c r="H19" s="4"/>
      <c r="I19" s="4"/>
      <c r="J19" s="4"/>
    </row>
    <row r="20" spans="1:10" ht="30" x14ac:dyDescent="0.25">
      <c r="A20" s="2" t="s">
        <v>48</v>
      </c>
      <c r="B20" s="4">
        <v>411.8</v>
      </c>
      <c r="C20" s="4"/>
      <c r="D20" s="4"/>
      <c r="E20" s="4">
        <v>391.2</v>
      </c>
      <c r="F20" s="4"/>
      <c r="G20" s="4"/>
      <c r="H20" s="4"/>
      <c r="I20" s="4"/>
      <c r="J20" s="4"/>
    </row>
    <row r="21" spans="1:10" x14ac:dyDescent="0.25">
      <c r="A21" s="2" t="s">
        <v>49</v>
      </c>
      <c r="B21" s="4">
        <v>45.2</v>
      </c>
      <c r="C21" s="4"/>
      <c r="D21" s="4"/>
      <c r="E21" s="4">
        <v>40.1</v>
      </c>
      <c r="F21" s="4"/>
      <c r="G21" s="4"/>
      <c r="H21" s="4"/>
      <c r="I21" s="4"/>
      <c r="J21" s="4"/>
    </row>
    <row r="22" spans="1:10" x14ac:dyDescent="0.25">
      <c r="A22" s="2" t="s">
        <v>50</v>
      </c>
      <c r="B22" s="4">
        <v>89.9</v>
      </c>
      <c r="C22" s="4"/>
      <c r="D22" s="4"/>
      <c r="E22" s="4">
        <v>105.4</v>
      </c>
      <c r="F22" s="4"/>
      <c r="G22" s="4"/>
      <c r="H22" s="4"/>
      <c r="I22" s="4"/>
      <c r="J22" s="4"/>
    </row>
    <row r="23" spans="1:10" x14ac:dyDescent="0.25">
      <c r="A23" s="2" t="s">
        <v>51</v>
      </c>
      <c r="B23" s="4">
        <v>3.2</v>
      </c>
      <c r="C23" s="4"/>
      <c r="D23" s="4"/>
      <c r="E23" s="4">
        <v>4.3</v>
      </c>
      <c r="F23" s="4"/>
      <c r="G23" s="4"/>
      <c r="H23" s="4"/>
      <c r="I23" s="4"/>
      <c r="J23" s="4"/>
    </row>
    <row r="24" spans="1:10" x14ac:dyDescent="0.25">
      <c r="A24" s="2" t="s">
        <v>52</v>
      </c>
      <c r="B24" s="4">
        <v>560.9</v>
      </c>
      <c r="C24" s="4"/>
      <c r="D24" s="4"/>
      <c r="E24" s="4">
        <v>552.70000000000005</v>
      </c>
      <c r="F24" s="4"/>
      <c r="G24" s="4"/>
      <c r="H24" s="4"/>
      <c r="I24" s="4"/>
      <c r="J24" s="4"/>
    </row>
    <row r="25" spans="1:10" x14ac:dyDescent="0.25">
      <c r="A25" s="2" t="s">
        <v>53</v>
      </c>
      <c r="B25" s="9">
        <v>2018.4</v>
      </c>
      <c r="C25" s="4"/>
      <c r="D25" s="4"/>
      <c r="E25" s="9">
        <v>1947.1</v>
      </c>
      <c r="F25" s="4"/>
      <c r="G25" s="4"/>
      <c r="H25" s="4"/>
      <c r="I25" s="4"/>
      <c r="J25" s="4"/>
    </row>
    <row r="26" spans="1:10" x14ac:dyDescent="0.25">
      <c r="A26" s="2" t="s">
        <v>54</v>
      </c>
      <c r="B26" s="4">
        <v>33</v>
      </c>
      <c r="C26" s="4"/>
      <c r="D26" s="4"/>
      <c r="E26" s="4">
        <v>74.5</v>
      </c>
      <c r="F26" s="4"/>
      <c r="G26" s="4"/>
      <c r="H26" s="4"/>
      <c r="I26" s="4"/>
      <c r="J26" s="4"/>
    </row>
    <row r="27" spans="1:10" x14ac:dyDescent="0.25">
      <c r="A27" s="2" t="s">
        <v>50</v>
      </c>
      <c r="B27" s="4">
        <v>10</v>
      </c>
      <c r="C27" s="4"/>
      <c r="D27" s="4"/>
      <c r="E27" s="4">
        <v>10.4</v>
      </c>
      <c r="F27" s="4"/>
      <c r="G27" s="4"/>
      <c r="H27" s="4"/>
      <c r="I27" s="4"/>
      <c r="J27" s="4"/>
    </row>
    <row r="28" spans="1:10" x14ac:dyDescent="0.25">
      <c r="A28" s="2" t="s">
        <v>55</v>
      </c>
      <c r="B28" s="4">
        <v>31.3</v>
      </c>
      <c r="C28" s="4"/>
      <c r="D28" s="4"/>
      <c r="E28" s="4">
        <v>36.799999999999997</v>
      </c>
      <c r="F28" s="4"/>
      <c r="G28" s="4"/>
      <c r="H28" s="4"/>
      <c r="I28" s="4"/>
      <c r="J28" s="4"/>
    </row>
    <row r="29" spans="1:10" x14ac:dyDescent="0.25">
      <c r="A29" s="2" t="s">
        <v>56</v>
      </c>
      <c r="B29" s="9">
        <v>2653.6</v>
      </c>
      <c r="C29" s="4"/>
      <c r="D29" s="4"/>
      <c r="E29" s="9">
        <v>2621.5</v>
      </c>
      <c r="F29" s="4"/>
      <c r="G29" s="4"/>
      <c r="H29" s="4"/>
      <c r="I29" s="4"/>
      <c r="J29" s="4"/>
    </row>
    <row r="30" spans="1:10" x14ac:dyDescent="0.25">
      <c r="A30" s="2" t="s">
        <v>63</v>
      </c>
      <c r="B30" s="10">
        <v>-1617</v>
      </c>
      <c r="C30" s="4"/>
      <c r="D30" s="4"/>
      <c r="E30" s="9">
        <v>-1238.0999999999999</v>
      </c>
      <c r="F30" s="4"/>
      <c r="G30" s="4"/>
      <c r="H30" s="4"/>
      <c r="I30" s="4"/>
      <c r="J30" s="4"/>
    </row>
    <row r="31" spans="1:10" x14ac:dyDescent="0.25">
      <c r="A31" s="2" t="s">
        <v>64</v>
      </c>
      <c r="B31" s="4">
        <v>1.1000000000000001</v>
      </c>
      <c r="C31" s="4"/>
      <c r="D31" s="4"/>
      <c r="E31" s="4">
        <v>1.1000000000000001</v>
      </c>
      <c r="F31" s="4"/>
      <c r="G31" s="4"/>
      <c r="H31" s="4"/>
      <c r="I31" s="4"/>
      <c r="J31" s="4"/>
    </row>
    <row r="32" spans="1:10" x14ac:dyDescent="0.25">
      <c r="A32" s="2" t="s">
        <v>65</v>
      </c>
      <c r="B32" s="9">
        <v>-1615.9</v>
      </c>
      <c r="C32" s="4"/>
      <c r="D32" s="4"/>
      <c r="E32" s="10">
        <v>-1237</v>
      </c>
      <c r="F32" s="4"/>
      <c r="G32" s="4"/>
      <c r="H32" s="9">
        <v>-1146.0999999999999</v>
      </c>
      <c r="I32" s="9">
        <v>-1011.7</v>
      </c>
      <c r="J32" s="4"/>
    </row>
    <row r="33" spans="1:10" x14ac:dyDescent="0.25">
      <c r="A33" s="2" t="s">
        <v>66</v>
      </c>
      <c r="B33" s="9">
        <v>1037.7</v>
      </c>
      <c r="C33" s="4"/>
      <c r="D33" s="4"/>
      <c r="E33" s="9">
        <v>1384.5</v>
      </c>
      <c r="F33" s="4"/>
      <c r="G33" s="4"/>
      <c r="H33" s="4"/>
      <c r="I33" s="4"/>
      <c r="J33" s="4"/>
    </row>
    <row r="34" spans="1:10" x14ac:dyDescent="0.25">
      <c r="A34" s="2" t="s">
        <v>829</v>
      </c>
      <c r="B34" s="4"/>
      <c r="C34" s="4"/>
      <c r="D34" s="4"/>
      <c r="E34" s="4"/>
      <c r="F34" s="4"/>
      <c r="G34" s="4"/>
      <c r="H34" s="4"/>
      <c r="I34" s="4"/>
      <c r="J34" s="4"/>
    </row>
    <row r="35" spans="1:10" ht="30" x14ac:dyDescent="0.25">
      <c r="A35" s="3" t="s">
        <v>1602</v>
      </c>
      <c r="B35" s="4"/>
      <c r="C35" s="4"/>
      <c r="D35" s="4"/>
      <c r="E35" s="4"/>
      <c r="F35" s="4"/>
      <c r="G35" s="4"/>
      <c r="H35" s="4"/>
      <c r="I35" s="4"/>
      <c r="J35" s="4"/>
    </row>
    <row r="36" spans="1:10" x14ac:dyDescent="0.25">
      <c r="A36" s="2" t="s">
        <v>833</v>
      </c>
      <c r="B36" s="4">
        <v>-18.600000000000001</v>
      </c>
      <c r="C36" s="4"/>
      <c r="D36" s="4"/>
      <c r="E36" s="4">
        <v>-3.2</v>
      </c>
      <c r="F36" s="4"/>
      <c r="G36" s="4"/>
      <c r="H36" s="4"/>
      <c r="I36" s="4"/>
      <c r="J36" s="4"/>
    </row>
    <row r="37" spans="1:10" x14ac:dyDescent="0.25">
      <c r="A37" s="2" t="s">
        <v>39</v>
      </c>
      <c r="B37" s="4">
        <v>-18.600000000000001</v>
      </c>
      <c r="C37" s="4"/>
      <c r="D37" s="4"/>
      <c r="E37" s="4">
        <v>-3.2</v>
      </c>
      <c r="F37" s="4"/>
      <c r="G37" s="4"/>
      <c r="H37" s="4"/>
      <c r="I37" s="4"/>
      <c r="J37" s="4"/>
    </row>
    <row r="38" spans="1:10" x14ac:dyDescent="0.25">
      <c r="A38" s="3" t="s">
        <v>40</v>
      </c>
      <c r="B38" s="4"/>
      <c r="C38" s="4"/>
      <c r="D38" s="4"/>
      <c r="E38" s="4"/>
      <c r="F38" s="4"/>
      <c r="G38" s="4"/>
      <c r="H38" s="4"/>
      <c r="I38" s="4"/>
      <c r="J38" s="4"/>
    </row>
    <row r="39" spans="1:10" x14ac:dyDescent="0.25">
      <c r="A39" s="2" t="s">
        <v>835</v>
      </c>
      <c r="B39" s="10">
        <v>-2358</v>
      </c>
      <c r="C39" s="4"/>
      <c r="D39" s="4"/>
      <c r="E39" s="9">
        <v>-2428.9</v>
      </c>
      <c r="F39" s="4"/>
      <c r="G39" s="4"/>
      <c r="H39" s="4"/>
      <c r="I39" s="4"/>
      <c r="J39" s="4"/>
    </row>
    <row r="40" spans="1:10" x14ac:dyDescent="0.25">
      <c r="A40" s="2" t="s">
        <v>837</v>
      </c>
      <c r="B40" s="4">
        <v>-360</v>
      </c>
      <c r="C40" s="4"/>
      <c r="D40" s="4"/>
      <c r="E40" s="4">
        <v>-360</v>
      </c>
      <c r="F40" s="4"/>
      <c r="G40" s="4"/>
      <c r="H40" s="4"/>
      <c r="I40" s="4"/>
      <c r="J40" s="4"/>
    </row>
    <row r="41" spans="1:10" x14ac:dyDescent="0.25">
      <c r="A41" s="2" t="s">
        <v>839</v>
      </c>
      <c r="B41" s="4">
        <v>-222.6</v>
      </c>
      <c r="C41" s="4"/>
      <c r="D41" s="4"/>
      <c r="E41" s="4">
        <v>-163.9</v>
      </c>
      <c r="F41" s="4"/>
      <c r="G41" s="4"/>
      <c r="H41" s="4"/>
      <c r="I41" s="4"/>
      <c r="J41" s="4"/>
    </row>
    <row r="42" spans="1:10" x14ac:dyDescent="0.25">
      <c r="A42" s="2" t="s">
        <v>841</v>
      </c>
      <c r="B42" s="9">
        <v>-1916.1</v>
      </c>
      <c r="C42" s="4"/>
      <c r="D42" s="4"/>
      <c r="E42" s="9">
        <v>-1670.7</v>
      </c>
      <c r="F42" s="4"/>
      <c r="G42" s="4"/>
      <c r="H42" s="4"/>
      <c r="I42" s="4"/>
      <c r="J42" s="4"/>
    </row>
    <row r="43" spans="1:10" x14ac:dyDescent="0.25">
      <c r="A43" s="2" t="s">
        <v>45</v>
      </c>
      <c r="B43" s="9">
        <v>-4875.3</v>
      </c>
      <c r="C43" s="4"/>
      <c r="D43" s="4"/>
      <c r="E43" s="9">
        <v>-4626.7</v>
      </c>
      <c r="F43" s="4"/>
      <c r="G43" s="4"/>
      <c r="H43" s="4"/>
      <c r="I43" s="4"/>
      <c r="J43" s="4"/>
    </row>
    <row r="44" spans="1:10" x14ac:dyDescent="0.25">
      <c r="A44" s="3" t="s">
        <v>46</v>
      </c>
      <c r="B44" s="4"/>
      <c r="C44" s="4"/>
      <c r="D44" s="4"/>
      <c r="E44" s="4"/>
      <c r="F44" s="4"/>
      <c r="G44" s="4"/>
      <c r="H44" s="4"/>
      <c r="I44" s="4"/>
      <c r="J44" s="4"/>
    </row>
    <row r="45" spans="1:10" x14ac:dyDescent="0.25">
      <c r="A45" s="2" t="s">
        <v>845</v>
      </c>
      <c r="B45" s="4">
        <v>-18.600000000000001</v>
      </c>
      <c r="C45" s="4"/>
      <c r="D45" s="4"/>
      <c r="E45" s="4">
        <v>-3.2</v>
      </c>
      <c r="F45" s="4"/>
      <c r="G45" s="4"/>
      <c r="H45" s="4"/>
      <c r="I45" s="4"/>
      <c r="J45" s="4"/>
    </row>
    <row r="46" spans="1:10" x14ac:dyDescent="0.25">
      <c r="A46" s="2" t="s">
        <v>52</v>
      </c>
      <c r="B46" s="4">
        <v>-18.600000000000001</v>
      </c>
      <c r="C46" s="4"/>
      <c r="D46" s="4"/>
      <c r="E46" s="4">
        <v>-3.2</v>
      </c>
      <c r="F46" s="4"/>
      <c r="G46" s="4"/>
      <c r="H46" s="4"/>
      <c r="I46" s="4"/>
      <c r="J46" s="4"/>
    </row>
    <row r="47" spans="1:10" x14ac:dyDescent="0.25">
      <c r="A47" s="2" t="s">
        <v>846</v>
      </c>
      <c r="B47" s="4">
        <v>-360</v>
      </c>
      <c r="C47" s="4"/>
      <c r="D47" s="4"/>
      <c r="E47" s="4">
        <v>-360</v>
      </c>
      <c r="F47" s="4"/>
      <c r="G47" s="4"/>
      <c r="H47" s="4"/>
      <c r="I47" s="4"/>
      <c r="J47" s="4"/>
    </row>
    <row r="48" spans="1:10" x14ac:dyDescent="0.25">
      <c r="A48" s="2" t="s">
        <v>847</v>
      </c>
      <c r="B48" s="4">
        <v>-222.6</v>
      </c>
      <c r="C48" s="4"/>
      <c r="D48" s="4"/>
      <c r="E48" s="4">
        <v>-163.9</v>
      </c>
      <c r="F48" s="4"/>
      <c r="G48" s="4"/>
      <c r="H48" s="4"/>
      <c r="I48" s="4"/>
      <c r="J48" s="4"/>
    </row>
    <row r="49" spans="1:10" x14ac:dyDescent="0.25">
      <c r="A49" s="2" t="s">
        <v>848</v>
      </c>
      <c r="B49" s="9">
        <v>-1916.1</v>
      </c>
      <c r="C49" s="4"/>
      <c r="D49" s="4"/>
      <c r="E49" s="9">
        <v>-1670.7</v>
      </c>
      <c r="F49" s="4"/>
      <c r="G49" s="4"/>
      <c r="H49" s="4"/>
      <c r="I49" s="4"/>
      <c r="J49" s="4"/>
    </row>
    <row r="50" spans="1:10" x14ac:dyDescent="0.25">
      <c r="A50" s="2" t="s">
        <v>56</v>
      </c>
      <c r="B50" s="9">
        <v>-2517.3000000000002</v>
      </c>
      <c r="C50" s="4"/>
      <c r="D50" s="4"/>
      <c r="E50" s="9">
        <v>-2197.8000000000002</v>
      </c>
      <c r="F50" s="4"/>
      <c r="G50" s="4"/>
      <c r="H50" s="4"/>
      <c r="I50" s="4"/>
      <c r="J50" s="4"/>
    </row>
    <row r="51" spans="1:10" x14ac:dyDescent="0.25">
      <c r="A51" s="2" t="s">
        <v>63</v>
      </c>
      <c r="B51" s="10">
        <v>-2358</v>
      </c>
      <c r="C51" s="4"/>
      <c r="D51" s="4"/>
      <c r="E51" s="9">
        <v>-2428.9</v>
      </c>
      <c r="F51" s="4"/>
      <c r="G51" s="4"/>
      <c r="H51" s="4"/>
      <c r="I51" s="4"/>
      <c r="J51" s="4"/>
    </row>
    <row r="52" spans="1:10" x14ac:dyDescent="0.25">
      <c r="A52" s="2" t="s">
        <v>65</v>
      </c>
      <c r="B52" s="10">
        <v>-2358</v>
      </c>
      <c r="C52" s="4"/>
      <c r="D52" s="4"/>
      <c r="E52" s="9">
        <v>-2428.9</v>
      </c>
      <c r="F52" s="4"/>
      <c r="G52" s="4"/>
      <c r="H52" s="4"/>
      <c r="I52" s="4"/>
      <c r="J52" s="4"/>
    </row>
    <row r="53" spans="1:10" x14ac:dyDescent="0.25">
      <c r="A53" s="2" t="s">
        <v>66</v>
      </c>
      <c r="B53" s="9">
        <v>-4875.3</v>
      </c>
      <c r="C53" s="4"/>
      <c r="D53" s="4"/>
      <c r="E53" s="9">
        <v>-4626.7</v>
      </c>
      <c r="F53" s="4"/>
      <c r="G53" s="4"/>
      <c r="H53" s="4"/>
      <c r="I53" s="4"/>
      <c r="J53" s="4"/>
    </row>
    <row r="54" spans="1:10" x14ac:dyDescent="0.25">
      <c r="A54" s="2" t="s">
        <v>67</v>
      </c>
      <c r="B54" s="4"/>
      <c r="C54" s="4"/>
      <c r="D54" s="4"/>
      <c r="E54" s="4"/>
      <c r="F54" s="4"/>
      <c r="G54" s="4"/>
      <c r="H54" s="4"/>
      <c r="I54" s="4"/>
      <c r="J54" s="4"/>
    </row>
    <row r="55" spans="1:10" x14ac:dyDescent="0.25">
      <c r="A55" s="3" t="s">
        <v>40</v>
      </c>
      <c r="B55" s="4"/>
      <c r="C55" s="4"/>
      <c r="D55" s="4"/>
      <c r="E55" s="4"/>
      <c r="F55" s="4"/>
      <c r="G55" s="4"/>
      <c r="H55" s="4"/>
      <c r="I55" s="4"/>
      <c r="J55" s="4"/>
    </row>
    <row r="56" spans="1:10" x14ac:dyDescent="0.25">
      <c r="A56" s="2" t="s">
        <v>68</v>
      </c>
      <c r="B56" s="4">
        <v>16.7</v>
      </c>
      <c r="C56" s="4"/>
      <c r="D56" s="4"/>
      <c r="E56" s="4">
        <v>19.100000000000001</v>
      </c>
      <c r="F56" s="4"/>
      <c r="G56" s="4"/>
      <c r="H56" s="4"/>
      <c r="I56" s="4"/>
      <c r="J56" s="4"/>
    </row>
    <row r="57" spans="1:10" x14ac:dyDescent="0.25">
      <c r="A57" s="2" t="s">
        <v>69</v>
      </c>
      <c r="B57" s="4"/>
      <c r="C57" s="4"/>
      <c r="D57" s="4"/>
      <c r="E57" s="4"/>
      <c r="F57" s="4"/>
      <c r="G57" s="4"/>
      <c r="H57" s="4"/>
      <c r="I57" s="4"/>
      <c r="J57" s="4"/>
    </row>
    <row r="58" spans="1:10" x14ac:dyDescent="0.25">
      <c r="A58" s="3" t="s">
        <v>40</v>
      </c>
      <c r="B58" s="4"/>
      <c r="C58" s="4"/>
      <c r="D58" s="4"/>
      <c r="E58" s="4"/>
      <c r="F58" s="4"/>
      <c r="G58" s="4"/>
      <c r="H58" s="4"/>
      <c r="I58" s="4"/>
      <c r="J58" s="4"/>
    </row>
    <row r="59" spans="1:10" x14ac:dyDescent="0.25">
      <c r="A59" s="2" t="s">
        <v>68</v>
      </c>
      <c r="B59" s="4">
        <v>103.3</v>
      </c>
      <c r="C59" s="4"/>
      <c r="D59" s="4"/>
      <c r="E59" s="4">
        <v>153.80000000000001</v>
      </c>
      <c r="F59" s="4"/>
      <c r="G59" s="4"/>
      <c r="H59" s="4"/>
      <c r="I59" s="4"/>
      <c r="J59" s="4"/>
    </row>
    <row r="60" spans="1:10" x14ac:dyDescent="0.25">
      <c r="A60" s="2" t="s">
        <v>1603</v>
      </c>
      <c r="B60" s="4"/>
      <c r="C60" s="4"/>
      <c r="D60" s="4"/>
      <c r="E60" s="4"/>
      <c r="F60" s="4"/>
      <c r="G60" s="4"/>
      <c r="H60" s="4"/>
      <c r="I60" s="4"/>
      <c r="J60" s="4"/>
    </row>
    <row r="61" spans="1:10" ht="30" x14ac:dyDescent="0.25">
      <c r="A61" s="3" t="s">
        <v>1602</v>
      </c>
      <c r="B61" s="4"/>
      <c r="C61" s="4"/>
      <c r="D61" s="4"/>
      <c r="E61" s="4"/>
      <c r="F61" s="4"/>
      <c r="G61" s="4"/>
      <c r="H61" s="4"/>
      <c r="I61" s="4"/>
      <c r="J61" s="4"/>
    </row>
    <row r="62" spans="1:10" x14ac:dyDescent="0.25">
      <c r="A62" s="2" t="s">
        <v>32</v>
      </c>
      <c r="B62" s="4">
        <v>7.8</v>
      </c>
      <c r="C62" s="4"/>
      <c r="D62" s="4"/>
      <c r="E62" s="4">
        <v>1.7</v>
      </c>
      <c r="F62" s="4"/>
      <c r="G62" s="4"/>
      <c r="H62" s="4">
        <v>3.6</v>
      </c>
      <c r="I62" s="4"/>
      <c r="J62" s="4">
        <v>57.2</v>
      </c>
    </row>
    <row r="63" spans="1:10" x14ac:dyDescent="0.25">
      <c r="A63" s="2" t="s">
        <v>33</v>
      </c>
      <c r="B63" s="4">
        <v>1.7</v>
      </c>
      <c r="C63" s="4"/>
      <c r="D63" s="4"/>
      <c r="E63" s="4">
        <v>1.6</v>
      </c>
      <c r="F63" s="4"/>
      <c r="G63" s="4"/>
      <c r="H63" s="4"/>
      <c r="I63" s="4"/>
      <c r="J63" s="4"/>
    </row>
    <row r="64" spans="1:10" ht="45" x14ac:dyDescent="0.25">
      <c r="A64" s="2" t="s">
        <v>34</v>
      </c>
      <c r="B64" s="4">
        <v>1.4</v>
      </c>
      <c r="C64" s="4"/>
      <c r="D64" s="4"/>
      <c r="E64" s="4">
        <v>2.9</v>
      </c>
      <c r="F64" s="4"/>
      <c r="G64" s="4"/>
      <c r="H64" s="4"/>
      <c r="I64" s="4"/>
      <c r="J64" s="4"/>
    </row>
    <row r="65" spans="1:10" x14ac:dyDescent="0.25">
      <c r="A65" s="2" t="s">
        <v>833</v>
      </c>
      <c r="B65" s="4">
        <v>0.4</v>
      </c>
      <c r="C65" s="4"/>
      <c r="D65" s="4"/>
      <c r="E65" s="4">
        <v>0.7</v>
      </c>
      <c r="F65" s="4"/>
      <c r="G65" s="4"/>
      <c r="H65" s="4"/>
      <c r="I65" s="4"/>
      <c r="J65" s="4"/>
    </row>
    <row r="66" spans="1:10" x14ac:dyDescent="0.25">
      <c r="A66" s="2" t="s">
        <v>38</v>
      </c>
      <c r="B66" s="4">
        <v>11.7</v>
      </c>
      <c r="C66" s="4"/>
      <c r="D66" s="4"/>
      <c r="E66" s="4">
        <v>8.1999999999999993</v>
      </c>
      <c r="F66" s="4"/>
      <c r="G66" s="4"/>
      <c r="H66" s="4"/>
      <c r="I66" s="4"/>
      <c r="J66" s="4"/>
    </row>
    <row r="67" spans="1:10" x14ac:dyDescent="0.25">
      <c r="A67" s="2" t="s">
        <v>39</v>
      </c>
      <c r="B67" s="4">
        <v>23</v>
      </c>
      <c r="C67" s="4"/>
      <c r="D67" s="4"/>
      <c r="E67" s="4">
        <v>15.1</v>
      </c>
      <c r="F67" s="4"/>
      <c r="G67" s="4"/>
      <c r="H67" s="4"/>
      <c r="I67" s="4"/>
      <c r="J67" s="4"/>
    </row>
    <row r="68" spans="1:10" x14ac:dyDescent="0.25">
      <c r="A68" s="3" t="s">
        <v>40</v>
      </c>
      <c r="B68" s="4"/>
      <c r="C68" s="4"/>
      <c r="D68" s="4"/>
      <c r="E68" s="4"/>
      <c r="F68" s="4"/>
      <c r="G68" s="4"/>
      <c r="H68" s="4"/>
      <c r="I68" s="4"/>
      <c r="J68" s="4"/>
    </row>
    <row r="69" spans="1:10" x14ac:dyDescent="0.25">
      <c r="A69" s="2" t="s">
        <v>41</v>
      </c>
      <c r="B69" s="4">
        <v>5.4</v>
      </c>
      <c r="C69" s="4"/>
      <c r="D69" s="4"/>
      <c r="E69" s="4">
        <v>9.1999999999999993</v>
      </c>
      <c r="F69" s="4"/>
      <c r="G69" s="4"/>
      <c r="H69" s="4"/>
      <c r="I69" s="4"/>
      <c r="J69" s="4"/>
    </row>
    <row r="70" spans="1:10" x14ac:dyDescent="0.25">
      <c r="A70" s="2" t="s">
        <v>43</v>
      </c>
      <c r="B70" s="4">
        <v>25.2</v>
      </c>
      <c r="C70" s="4"/>
      <c r="D70" s="4"/>
      <c r="E70" s="4">
        <v>21.5</v>
      </c>
      <c r="F70" s="4"/>
      <c r="G70" s="4"/>
      <c r="H70" s="4"/>
      <c r="I70" s="4"/>
      <c r="J70" s="4"/>
    </row>
    <row r="71" spans="1:10" x14ac:dyDescent="0.25">
      <c r="A71" s="2" t="s">
        <v>835</v>
      </c>
      <c r="B71" s="10">
        <v>2242</v>
      </c>
      <c r="C71" s="4"/>
      <c r="D71" s="4"/>
      <c r="E71" s="9">
        <v>2312.9</v>
      </c>
      <c r="F71" s="4"/>
      <c r="G71" s="4"/>
      <c r="H71" s="4"/>
      <c r="I71" s="4"/>
      <c r="J71" s="4"/>
    </row>
    <row r="72" spans="1:10" x14ac:dyDescent="0.25">
      <c r="A72" s="2" t="s">
        <v>839</v>
      </c>
      <c r="B72" s="4">
        <v>202.5</v>
      </c>
      <c r="C72" s="4"/>
      <c r="D72" s="4"/>
      <c r="E72" s="4">
        <v>141.1</v>
      </c>
      <c r="F72" s="4"/>
      <c r="G72" s="4"/>
      <c r="H72" s="4"/>
      <c r="I72" s="4"/>
      <c r="J72" s="4"/>
    </row>
    <row r="73" spans="1:10" x14ac:dyDescent="0.25">
      <c r="A73" s="2" t="s">
        <v>44</v>
      </c>
      <c r="B73" s="4">
        <v>23.9</v>
      </c>
      <c r="C73" s="4"/>
      <c r="D73" s="4"/>
      <c r="E73" s="4">
        <v>25.5</v>
      </c>
      <c r="F73" s="4"/>
      <c r="G73" s="4"/>
      <c r="H73" s="4"/>
      <c r="I73" s="4"/>
      <c r="J73" s="4"/>
    </row>
    <row r="74" spans="1:10" x14ac:dyDescent="0.25">
      <c r="A74" s="2" t="s">
        <v>45</v>
      </c>
      <c r="B74" s="10">
        <v>2522</v>
      </c>
      <c r="C74" s="4"/>
      <c r="D74" s="4"/>
      <c r="E74" s="9">
        <v>2525.3000000000002</v>
      </c>
      <c r="F74" s="4"/>
      <c r="G74" s="4"/>
      <c r="H74" s="4"/>
      <c r="I74" s="4"/>
      <c r="J74" s="4"/>
    </row>
    <row r="75" spans="1:10" x14ac:dyDescent="0.25">
      <c r="A75" s="3" t="s">
        <v>46</v>
      </c>
      <c r="B75" s="4"/>
      <c r="C75" s="4"/>
      <c r="D75" s="4"/>
      <c r="E75" s="4"/>
      <c r="F75" s="4"/>
      <c r="G75" s="4"/>
      <c r="H75" s="4"/>
      <c r="I75" s="4"/>
      <c r="J75" s="4"/>
    </row>
    <row r="76" spans="1:10" x14ac:dyDescent="0.25">
      <c r="A76" s="2" t="s">
        <v>47</v>
      </c>
      <c r="B76" s="4">
        <v>10.3</v>
      </c>
      <c r="C76" s="4"/>
      <c r="D76" s="4"/>
      <c r="E76" s="4">
        <v>11.3</v>
      </c>
      <c r="F76" s="4"/>
      <c r="G76" s="4"/>
      <c r="H76" s="4"/>
      <c r="I76" s="4"/>
      <c r="J76" s="4"/>
    </row>
    <row r="77" spans="1:10" ht="30" x14ac:dyDescent="0.25">
      <c r="A77" s="2" t="s">
        <v>48</v>
      </c>
      <c r="B77" s="4">
        <v>79.099999999999994</v>
      </c>
      <c r="C77" s="4"/>
      <c r="D77" s="4"/>
      <c r="E77" s="4">
        <v>97.9</v>
      </c>
      <c r="F77" s="4"/>
      <c r="G77" s="4"/>
      <c r="H77" s="4"/>
      <c r="I77" s="4"/>
      <c r="J77" s="4"/>
    </row>
    <row r="78" spans="1:10" x14ac:dyDescent="0.25">
      <c r="A78" s="2" t="s">
        <v>49</v>
      </c>
      <c r="B78" s="4">
        <v>45</v>
      </c>
      <c r="C78" s="4"/>
      <c r="D78" s="4"/>
      <c r="E78" s="4">
        <v>40</v>
      </c>
      <c r="F78" s="4"/>
      <c r="G78" s="4"/>
      <c r="H78" s="4"/>
      <c r="I78" s="4"/>
      <c r="J78" s="4"/>
    </row>
    <row r="79" spans="1:10" x14ac:dyDescent="0.25">
      <c r="A79" s="2" t="s">
        <v>845</v>
      </c>
      <c r="B79" s="4">
        <v>18.2</v>
      </c>
      <c r="C79" s="4"/>
      <c r="D79" s="4"/>
      <c r="E79" s="4">
        <v>2.5</v>
      </c>
      <c r="F79" s="4"/>
      <c r="G79" s="4"/>
      <c r="H79" s="4"/>
      <c r="I79" s="4"/>
      <c r="J79" s="4"/>
    </row>
    <row r="80" spans="1:10" x14ac:dyDescent="0.25">
      <c r="A80" s="2" t="s">
        <v>51</v>
      </c>
      <c r="B80" s="4">
        <v>0.7</v>
      </c>
      <c r="C80" s="4"/>
      <c r="D80" s="4"/>
      <c r="E80" s="4">
        <v>1</v>
      </c>
      <c r="F80" s="4"/>
      <c r="G80" s="4"/>
      <c r="H80" s="4"/>
      <c r="I80" s="4"/>
      <c r="J80" s="4"/>
    </row>
    <row r="81" spans="1:10" x14ac:dyDescent="0.25">
      <c r="A81" s="2" t="s">
        <v>52</v>
      </c>
      <c r="B81" s="4">
        <v>153.30000000000001</v>
      </c>
      <c r="C81" s="4"/>
      <c r="D81" s="4"/>
      <c r="E81" s="4">
        <v>152.69999999999999</v>
      </c>
      <c r="F81" s="4"/>
      <c r="G81" s="4"/>
      <c r="H81" s="4"/>
      <c r="I81" s="4"/>
      <c r="J81" s="4"/>
    </row>
    <row r="82" spans="1:10" x14ac:dyDescent="0.25">
      <c r="A82" s="2" t="s">
        <v>53</v>
      </c>
      <c r="B82" s="9">
        <v>1664.7</v>
      </c>
      <c r="C82" s="4"/>
      <c r="D82" s="4"/>
      <c r="E82" s="9">
        <v>1594.9</v>
      </c>
      <c r="F82" s="4"/>
      <c r="G82" s="4"/>
      <c r="H82" s="4"/>
      <c r="I82" s="4"/>
      <c r="J82" s="4"/>
    </row>
    <row r="83" spans="1:10" x14ac:dyDescent="0.25">
      <c r="A83" s="2" t="s">
        <v>846</v>
      </c>
      <c r="B83" s="4">
        <v>360</v>
      </c>
      <c r="C83" s="4"/>
      <c r="D83" s="4"/>
      <c r="E83" s="4">
        <v>360</v>
      </c>
      <c r="F83" s="4"/>
      <c r="G83" s="4"/>
      <c r="H83" s="4"/>
      <c r="I83" s="4"/>
      <c r="J83" s="4"/>
    </row>
    <row r="84" spans="1:10" x14ac:dyDescent="0.25">
      <c r="A84" s="2" t="s">
        <v>848</v>
      </c>
      <c r="B84" s="9">
        <v>1899.7</v>
      </c>
      <c r="C84" s="4"/>
      <c r="D84" s="4"/>
      <c r="E84" s="9">
        <v>1652.6</v>
      </c>
      <c r="F84" s="4"/>
      <c r="G84" s="4"/>
      <c r="H84" s="4"/>
      <c r="I84" s="4"/>
      <c r="J84" s="4"/>
    </row>
    <row r="85" spans="1:10" x14ac:dyDescent="0.25">
      <c r="A85" s="2" t="s">
        <v>55</v>
      </c>
      <c r="B85" s="4">
        <v>3.1</v>
      </c>
      <c r="C85" s="4"/>
      <c r="D85" s="4"/>
      <c r="E85" s="4">
        <v>3.2</v>
      </c>
      <c r="F85" s="4"/>
      <c r="G85" s="4"/>
      <c r="H85" s="4"/>
      <c r="I85" s="4"/>
      <c r="J85" s="4"/>
    </row>
    <row r="86" spans="1:10" x14ac:dyDescent="0.25">
      <c r="A86" s="2" t="s">
        <v>56</v>
      </c>
      <c r="B86" s="9">
        <v>4080.8</v>
      </c>
      <c r="C86" s="4"/>
      <c r="D86" s="4"/>
      <c r="E86" s="9">
        <v>3763.4</v>
      </c>
      <c r="F86" s="4"/>
      <c r="G86" s="4"/>
      <c r="H86" s="4"/>
      <c r="I86" s="4"/>
      <c r="J86" s="4"/>
    </row>
    <row r="87" spans="1:10" x14ac:dyDescent="0.25">
      <c r="A87" s="2" t="s">
        <v>63</v>
      </c>
      <c r="B87" s="9">
        <v>-1558.8</v>
      </c>
      <c r="C87" s="4"/>
      <c r="D87" s="4"/>
      <c r="E87" s="9">
        <v>-1238.0999999999999</v>
      </c>
      <c r="F87" s="4"/>
      <c r="G87" s="4"/>
      <c r="H87" s="4"/>
      <c r="I87" s="4"/>
      <c r="J87" s="4"/>
    </row>
    <row r="88" spans="1:10" x14ac:dyDescent="0.25">
      <c r="A88" s="2" t="s">
        <v>65</v>
      </c>
      <c r="B88" s="9">
        <v>-1558.8</v>
      </c>
      <c r="C88" s="4"/>
      <c r="D88" s="4"/>
      <c r="E88" s="9">
        <v>-1238.0999999999999</v>
      </c>
      <c r="F88" s="4"/>
      <c r="G88" s="4"/>
      <c r="H88" s="4"/>
      <c r="I88" s="4"/>
      <c r="J88" s="4"/>
    </row>
    <row r="89" spans="1:10" x14ac:dyDescent="0.25">
      <c r="A89" s="2" t="s">
        <v>66</v>
      </c>
      <c r="B89" s="10">
        <v>2522</v>
      </c>
      <c r="C89" s="4"/>
      <c r="D89" s="4"/>
      <c r="E89" s="9">
        <v>2525.3000000000002</v>
      </c>
      <c r="F89" s="4"/>
      <c r="G89" s="4"/>
      <c r="H89" s="4"/>
      <c r="I89" s="4"/>
      <c r="J89" s="4"/>
    </row>
    <row r="90" spans="1:10" x14ac:dyDescent="0.25">
      <c r="A90" s="2" t="s">
        <v>1604</v>
      </c>
      <c r="B90" s="4"/>
      <c r="C90" s="4"/>
      <c r="D90" s="4"/>
      <c r="E90" s="4"/>
      <c r="F90" s="4"/>
      <c r="G90" s="4"/>
      <c r="H90" s="4"/>
      <c r="I90" s="4"/>
      <c r="J90" s="4"/>
    </row>
    <row r="91" spans="1:10" ht="30" x14ac:dyDescent="0.25">
      <c r="A91" s="3" t="s">
        <v>1602</v>
      </c>
      <c r="B91" s="4"/>
      <c r="C91" s="4"/>
      <c r="D91" s="4"/>
      <c r="E91" s="4"/>
      <c r="F91" s="4"/>
      <c r="G91" s="4"/>
      <c r="H91" s="4"/>
      <c r="I91" s="4"/>
      <c r="J91" s="4"/>
    </row>
    <row r="92" spans="1:10" x14ac:dyDescent="0.25">
      <c r="A92" s="2" t="s">
        <v>32</v>
      </c>
      <c r="B92" s="4">
        <v>2.5</v>
      </c>
      <c r="C92" s="4"/>
      <c r="D92" s="4"/>
      <c r="E92" s="4">
        <v>2.9</v>
      </c>
      <c r="F92" s="4"/>
      <c r="G92" s="4"/>
      <c r="H92" s="4">
        <v>5.2</v>
      </c>
      <c r="I92" s="4"/>
      <c r="J92" s="4">
        <v>2.8</v>
      </c>
    </row>
    <row r="93" spans="1:10" x14ac:dyDescent="0.25">
      <c r="A93" s="2" t="s">
        <v>33</v>
      </c>
      <c r="B93" s="4">
        <v>17.600000000000001</v>
      </c>
      <c r="C93" s="4"/>
      <c r="D93" s="4"/>
      <c r="E93" s="4">
        <v>18.899999999999999</v>
      </c>
      <c r="F93" s="4"/>
      <c r="G93" s="4"/>
      <c r="H93" s="4"/>
      <c r="I93" s="4"/>
      <c r="J93" s="4"/>
    </row>
    <row r="94" spans="1:10" ht="45" x14ac:dyDescent="0.25">
      <c r="A94" s="2" t="s">
        <v>34</v>
      </c>
      <c r="B94" s="4">
        <v>62.2</v>
      </c>
      <c r="C94" s="4"/>
      <c r="D94" s="4"/>
      <c r="E94" s="4">
        <v>76.599999999999994</v>
      </c>
      <c r="F94" s="4"/>
      <c r="G94" s="4"/>
      <c r="H94" s="4"/>
      <c r="I94" s="4"/>
      <c r="J94" s="4"/>
    </row>
    <row r="95" spans="1:10" ht="30" x14ac:dyDescent="0.25">
      <c r="A95" s="2" t="s">
        <v>35</v>
      </c>
      <c r="B95" s="4">
        <v>28.7</v>
      </c>
      <c r="C95" s="4"/>
      <c r="D95" s="4"/>
      <c r="E95" s="4">
        <v>64.7</v>
      </c>
      <c r="F95" s="4"/>
      <c r="G95" s="4"/>
      <c r="H95" s="4"/>
      <c r="I95" s="4"/>
      <c r="J95" s="4"/>
    </row>
    <row r="96" spans="1:10" x14ac:dyDescent="0.25">
      <c r="A96" s="2" t="s">
        <v>36</v>
      </c>
      <c r="B96" s="4">
        <v>41.8</v>
      </c>
      <c r="C96" s="4"/>
      <c r="D96" s="4"/>
      <c r="E96" s="4">
        <v>29.8</v>
      </c>
      <c r="F96" s="4"/>
      <c r="G96" s="4"/>
      <c r="H96" s="4"/>
      <c r="I96" s="4"/>
      <c r="J96" s="4"/>
    </row>
    <row r="97" spans="1:10" x14ac:dyDescent="0.25">
      <c r="A97" s="2" t="s">
        <v>37</v>
      </c>
      <c r="B97" s="4">
        <v>0.4</v>
      </c>
      <c r="C97" s="4"/>
      <c r="D97" s="4"/>
      <c r="E97" s="4">
        <v>0.6</v>
      </c>
      <c r="F97" s="4"/>
      <c r="G97" s="4"/>
      <c r="H97" s="4"/>
      <c r="I97" s="4"/>
      <c r="J97" s="4"/>
    </row>
    <row r="98" spans="1:10" x14ac:dyDescent="0.25">
      <c r="A98" s="2" t="s">
        <v>38</v>
      </c>
      <c r="B98" s="4">
        <v>58.2</v>
      </c>
      <c r="C98" s="4"/>
      <c r="D98" s="4"/>
      <c r="E98" s="4">
        <v>36</v>
      </c>
      <c r="F98" s="4"/>
      <c r="G98" s="4"/>
      <c r="H98" s="4"/>
      <c r="I98" s="4"/>
      <c r="J98" s="4"/>
    </row>
    <row r="99" spans="1:10" x14ac:dyDescent="0.25">
      <c r="A99" s="2" t="s">
        <v>39</v>
      </c>
      <c r="B99" s="4">
        <v>211.4</v>
      </c>
      <c r="C99" s="4"/>
      <c r="D99" s="4"/>
      <c r="E99" s="4">
        <v>229.5</v>
      </c>
      <c r="F99" s="4"/>
      <c r="G99" s="4"/>
      <c r="H99" s="4"/>
      <c r="I99" s="4"/>
      <c r="J99" s="4"/>
    </row>
    <row r="100" spans="1:10" x14ac:dyDescent="0.25">
      <c r="A100" s="3" t="s">
        <v>40</v>
      </c>
      <c r="B100" s="4"/>
      <c r="C100" s="4"/>
      <c r="D100" s="4"/>
      <c r="E100" s="4"/>
      <c r="F100" s="4"/>
      <c r="G100" s="4"/>
      <c r="H100" s="4"/>
      <c r="I100" s="4"/>
      <c r="J100" s="4"/>
    </row>
    <row r="101" spans="1:10" x14ac:dyDescent="0.25">
      <c r="A101" s="2" t="s">
        <v>41</v>
      </c>
      <c r="B101" s="4">
        <v>90.9</v>
      </c>
      <c r="C101" s="4"/>
      <c r="D101" s="4"/>
      <c r="E101" s="4">
        <v>90.5</v>
      </c>
      <c r="F101" s="4"/>
      <c r="G101" s="4"/>
      <c r="H101" s="4"/>
      <c r="I101" s="4"/>
      <c r="J101" s="4"/>
    </row>
    <row r="102" spans="1:10" x14ac:dyDescent="0.25">
      <c r="A102" s="2" t="s">
        <v>42</v>
      </c>
      <c r="B102" s="4">
        <v>245.4</v>
      </c>
      <c r="C102" s="4"/>
      <c r="D102" s="4"/>
      <c r="E102" s="4">
        <v>522</v>
      </c>
      <c r="F102" s="4"/>
      <c r="G102" s="4"/>
      <c r="H102" s="4"/>
      <c r="I102" s="4"/>
      <c r="J102" s="4"/>
    </row>
    <row r="103" spans="1:10" x14ac:dyDescent="0.25">
      <c r="A103" s="2" t="s">
        <v>835</v>
      </c>
      <c r="B103" s="4">
        <v>52.1</v>
      </c>
      <c r="C103" s="4"/>
      <c r="D103" s="4"/>
      <c r="E103" s="4">
        <v>52.1</v>
      </c>
      <c r="F103" s="4"/>
      <c r="G103" s="4"/>
      <c r="H103" s="4"/>
      <c r="I103" s="4"/>
      <c r="J103" s="4"/>
    </row>
    <row r="104" spans="1:10" x14ac:dyDescent="0.25">
      <c r="A104" s="2" t="s">
        <v>839</v>
      </c>
      <c r="B104" s="4">
        <v>20.100000000000001</v>
      </c>
      <c r="C104" s="4"/>
      <c r="D104" s="4"/>
      <c r="E104" s="4">
        <v>22.8</v>
      </c>
      <c r="F104" s="4"/>
      <c r="G104" s="4"/>
      <c r="H104" s="4"/>
      <c r="I104" s="4"/>
      <c r="J104" s="4"/>
    </row>
    <row r="105" spans="1:10" x14ac:dyDescent="0.25">
      <c r="A105" s="2" t="s">
        <v>841</v>
      </c>
      <c r="B105" s="9">
        <v>1916.1</v>
      </c>
      <c r="C105" s="4"/>
      <c r="D105" s="4"/>
      <c r="E105" s="9">
        <v>1670.7</v>
      </c>
      <c r="F105" s="4"/>
      <c r="G105" s="4"/>
      <c r="H105" s="4"/>
      <c r="I105" s="4"/>
      <c r="J105" s="4"/>
    </row>
    <row r="106" spans="1:10" x14ac:dyDescent="0.25">
      <c r="A106" s="2" t="s">
        <v>44</v>
      </c>
      <c r="B106" s="4">
        <v>27.7</v>
      </c>
      <c r="C106" s="4"/>
      <c r="D106" s="4"/>
      <c r="E106" s="4">
        <v>19.899999999999999</v>
      </c>
      <c r="F106" s="4"/>
      <c r="G106" s="4"/>
      <c r="H106" s="4"/>
      <c r="I106" s="4"/>
      <c r="J106" s="4"/>
    </row>
    <row r="107" spans="1:10" x14ac:dyDescent="0.25">
      <c r="A107" s="2" t="s">
        <v>45</v>
      </c>
      <c r="B107" s="9">
        <v>2661.7</v>
      </c>
      <c r="C107" s="4"/>
      <c r="D107" s="4"/>
      <c r="E107" s="9">
        <v>2741.7</v>
      </c>
      <c r="F107" s="4"/>
      <c r="G107" s="4"/>
      <c r="H107" s="4"/>
      <c r="I107" s="4"/>
      <c r="J107" s="4"/>
    </row>
    <row r="108" spans="1:10" x14ac:dyDescent="0.25">
      <c r="A108" s="3" t="s">
        <v>46</v>
      </c>
      <c r="B108" s="4"/>
      <c r="C108" s="4"/>
      <c r="D108" s="4"/>
      <c r="E108" s="4"/>
      <c r="F108" s="4"/>
      <c r="G108" s="4"/>
      <c r="H108" s="4"/>
      <c r="I108" s="4"/>
      <c r="J108" s="4"/>
    </row>
    <row r="109" spans="1:10" x14ac:dyDescent="0.25">
      <c r="A109" s="2" t="s">
        <v>47</v>
      </c>
      <c r="B109" s="4">
        <v>0.5</v>
      </c>
      <c r="C109" s="4"/>
      <c r="D109" s="4"/>
      <c r="E109" s="4">
        <v>0.4</v>
      </c>
      <c r="F109" s="4"/>
      <c r="G109" s="4"/>
      <c r="H109" s="4"/>
      <c r="I109" s="4"/>
      <c r="J109" s="4"/>
    </row>
    <row r="110" spans="1:10" ht="30" x14ac:dyDescent="0.25">
      <c r="A110" s="2" t="s">
        <v>48</v>
      </c>
      <c r="B110" s="4">
        <v>174.9</v>
      </c>
      <c r="C110" s="4"/>
      <c r="D110" s="4"/>
      <c r="E110" s="4">
        <v>164.8</v>
      </c>
      <c r="F110" s="4"/>
      <c r="G110" s="4"/>
      <c r="H110" s="4"/>
      <c r="I110" s="4"/>
      <c r="J110" s="4"/>
    </row>
    <row r="111" spans="1:10" x14ac:dyDescent="0.25">
      <c r="A111" s="2" t="s">
        <v>49</v>
      </c>
      <c r="B111" s="4">
        <v>0.2</v>
      </c>
      <c r="C111" s="4"/>
      <c r="D111" s="4"/>
      <c r="E111" s="4">
        <v>0.1</v>
      </c>
      <c r="F111" s="4"/>
      <c r="G111" s="4"/>
      <c r="H111" s="4"/>
      <c r="I111" s="4"/>
      <c r="J111" s="4"/>
    </row>
    <row r="112" spans="1:10" x14ac:dyDescent="0.25">
      <c r="A112" s="2" t="s">
        <v>50</v>
      </c>
      <c r="B112" s="4">
        <v>61.5</v>
      </c>
      <c r="C112" s="4"/>
      <c r="D112" s="4"/>
      <c r="E112" s="4">
        <v>71.5</v>
      </c>
      <c r="F112" s="4"/>
      <c r="G112" s="4"/>
      <c r="H112" s="4"/>
      <c r="I112" s="4"/>
      <c r="J112" s="4"/>
    </row>
    <row r="113" spans="1:10" x14ac:dyDescent="0.25">
      <c r="A113" s="2" t="s">
        <v>51</v>
      </c>
      <c r="B113" s="4"/>
      <c r="C113" s="4"/>
      <c r="D113" s="4"/>
      <c r="E113" s="4">
        <v>0.1</v>
      </c>
      <c r="F113" s="4"/>
      <c r="G113" s="4"/>
      <c r="H113" s="4"/>
      <c r="I113" s="4"/>
      <c r="J113" s="4"/>
    </row>
    <row r="114" spans="1:10" x14ac:dyDescent="0.25">
      <c r="A114" s="2" t="s">
        <v>52</v>
      </c>
      <c r="B114" s="4">
        <v>237.1</v>
      </c>
      <c r="C114" s="4"/>
      <c r="D114" s="4"/>
      <c r="E114" s="4">
        <v>236.9</v>
      </c>
      <c r="F114" s="4"/>
      <c r="G114" s="4"/>
      <c r="H114" s="4"/>
      <c r="I114" s="4"/>
      <c r="J114" s="4"/>
    </row>
    <row r="115" spans="1:10" x14ac:dyDescent="0.25">
      <c r="A115" s="2" t="s">
        <v>53</v>
      </c>
      <c r="B115" s="4">
        <v>0.4</v>
      </c>
      <c r="C115" s="4"/>
      <c r="D115" s="4"/>
      <c r="E115" s="4">
        <v>0.3</v>
      </c>
      <c r="F115" s="4"/>
      <c r="G115" s="4"/>
      <c r="H115" s="4"/>
      <c r="I115" s="4"/>
      <c r="J115" s="4"/>
    </row>
    <row r="116" spans="1:10" x14ac:dyDescent="0.25">
      <c r="A116" s="2" t="s">
        <v>54</v>
      </c>
      <c r="B116" s="4">
        <v>30.9</v>
      </c>
      <c r="C116" s="4"/>
      <c r="D116" s="4"/>
      <c r="E116" s="4">
        <v>71</v>
      </c>
      <c r="F116" s="4"/>
      <c r="G116" s="4"/>
      <c r="H116" s="4"/>
      <c r="I116" s="4"/>
      <c r="J116" s="4"/>
    </row>
    <row r="117" spans="1:10" x14ac:dyDescent="0.25">
      <c r="A117" s="2" t="s">
        <v>50</v>
      </c>
      <c r="B117" s="4">
        <v>5.0999999999999996</v>
      </c>
      <c r="C117" s="4"/>
      <c r="D117" s="4"/>
      <c r="E117" s="4">
        <v>5.2</v>
      </c>
      <c r="F117" s="4"/>
      <c r="G117" s="4"/>
      <c r="H117" s="4"/>
      <c r="I117" s="4"/>
      <c r="J117" s="4"/>
    </row>
    <row r="118" spans="1:10" x14ac:dyDescent="0.25">
      <c r="A118" s="2" t="s">
        <v>55</v>
      </c>
      <c r="B118" s="4">
        <v>25</v>
      </c>
      <c r="C118" s="4"/>
      <c r="D118" s="4"/>
      <c r="E118" s="4">
        <v>30.1</v>
      </c>
      <c r="F118" s="4"/>
      <c r="G118" s="4"/>
      <c r="H118" s="4"/>
      <c r="I118" s="4"/>
      <c r="J118" s="4"/>
    </row>
    <row r="119" spans="1:10" x14ac:dyDescent="0.25">
      <c r="A119" s="2" t="s">
        <v>56</v>
      </c>
      <c r="B119" s="4">
        <v>298.5</v>
      </c>
      <c r="C119" s="4"/>
      <c r="D119" s="4"/>
      <c r="E119" s="4">
        <v>343.5</v>
      </c>
      <c r="F119" s="4"/>
      <c r="G119" s="4"/>
      <c r="H119" s="4"/>
      <c r="I119" s="4"/>
      <c r="J119" s="4"/>
    </row>
    <row r="120" spans="1:10" x14ac:dyDescent="0.25">
      <c r="A120" s="2" t="s">
        <v>63</v>
      </c>
      <c r="B120" s="9">
        <v>2363.1999999999998</v>
      </c>
      <c r="C120" s="4"/>
      <c r="D120" s="4"/>
      <c r="E120" s="9">
        <v>2398.1999999999998</v>
      </c>
      <c r="F120" s="4"/>
      <c r="G120" s="4"/>
      <c r="H120" s="4"/>
      <c r="I120" s="4"/>
      <c r="J120" s="4"/>
    </row>
    <row r="121" spans="1:10" x14ac:dyDescent="0.25">
      <c r="A121" s="2" t="s">
        <v>65</v>
      </c>
      <c r="B121" s="9">
        <v>2363.1999999999998</v>
      </c>
      <c r="C121" s="4"/>
      <c r="D121" s="4"/>
      <c r="E121" s="9">
        <v>2398.1999999999998</v>
      </c>
      <c r="F121" s="4"/>
      <c r="G121" s="4"/>
      <c r="H121" s="4"/>
      <c r="I121" s="4"/>
      <c r="J121" s="4"/>
    </row>
    <row r="122" spans="1:10" x14ac:dyDescent="0.25">
      <c r="A122" s="2" t="s">
        <v>66</v>
      </c>
      <c r="B122" s="9">
        <v>2661.7</v>
      </c>
      <c r="C122" s="4"/>
      <c r="D122" s="4"/>
      <c r="E122" s="9">
        <v>2741.7</v>
      </c>
      <c r="F122" s="4"/>
      <c r="G122" s="4"/>
      <c r="H122" s="4"/>
      <c r="I122" s="4"/>
      <c r="J122" s="4"/>
    </row>
    <row r="123" spans="1:10" ht="30" x14ac:dyDescent="0.25">
      <c r="A123" s="2" t="s">
        <v>1605</v>
      </c>
      <c r="B123" s="4"/>
      <c r="C123" s="4"/>
      <c r="D123" s="4"/>
      <c r="E123" s="4"/>
      <c r="F123" s="4"/>
      <c r="G123" s="4"/>
      <c r="H123" s="4"/>
      <c r="I123" s="4"/>
      <c r="J123" s="4"/>
    </row>
    <row r="124" spans="1:10" x14ac:dyDescent="0.25">
      <c r="A124" s="3" t="s">
        <v>40</v>
      </c>
      <c r="B124" s="4"/>
      <c r="C124" s="4"/>
      <c r="D124" s="4"/>
      <c r="E124" s="4"/>
      <c r="F124" s="4"/>
      <c r="G124" s="4"/>
      <c r="H124" s="4"/>
      <c r="I124" s="4"/>
      <c r="J124" s="4"/>
    </row>
    <row r="125" spans="1:10" x14ac:dyDescent="0.25">
      <c r="A125" s="2" t="s">
        <v>68</v>
      </c>
      <c r="B125" s="4">
        <v>16.7</v>
      </c>
      <c r="C125" s="4"/>
      <c r="D125" s="4"/>
      <c r="E125" s="4">
        <v>19.100000000000001</v>
      </c>
      <c r="F125" s="4"/>
      <c r="G125" s="4"/>
      <c r="H125" s="4"/>
      <c r="I125" s="4"/>
      <c r="J125" s="4"/>
    </row>
    <row r="126" spans="1:10" ht="30" x14ac:dyDescent="0.25">
      <c r="A126" s="2" t="s">
        <v>1606</v>
      </c>
      <c r="B126" s="4"/>
      <c r="C126" s="4"/>
      <c r="D126" s="4"/>
      <c r="E126" s="4"/>
      <c r="F126" s="4"/>
      <c r="G126" s="4"/>
      <c r="H126" s="4"/>
      <c r="I126" s="4"/>
      <c r="J126" s="4"/>
    </row>
    <row r="127" spans="1:10" x14ac:dyDescent="0.25">
      <c r="A127" s="3" t="s">
        <v>40</v>
      </c>
      <c r="B127" s="4"/>
      <c r="C127" s="4"/>
      <c r="D127" s="4"/>
      <c r="E127" s="4"/>
      <c r="F127" s="4"/>
      <c r="G127" s="4"/>
      <c r="H127" s="4"/>
      <c r="I127" s="4"/>
      <c r="J127" s="4"/>
    </row>
    <row r="128" spans="1:10" x14ac:dyDescent="0.25">
      <c r="A128" s="2" t="s">
        <v>68</v>
      </c>
      <c r="B128" s="4">
        <v>81.3</v>
      </c>
      <c r="C128" s="4"/>
      <c r="D128" s="4"/>
      <c r="E128" s="4">
        <v>115.1</v>
      </c>
      <c r="F128" s="4"/>
      <c r="G128" s="4"/>
      <c r="H128" s="4"/>
      <c r="I128" s="4"/>
      <c r="J128" s="4"/>
    </row>
    <row r="129" spans="1:10" x14ac:dyDescent="0.25">
      <c r="A129" s="2" t="s">
        <v>1607</v>
      </c>
      <c r="B129" s="4"/>
      <c r="C129" s="4"/>
      <c r="D129" s="4"/>
      <c r="E129" s="4"/>
      <c r="F129" s="4"/>
      <c r="G129" s="4"/>
      <c r="H129" s="4"/>
      <c r="I129" s="4"/>
      <c r="J129" s="4"/>
    </row>
    <row r="130" spans="1:10" ht="30" x14ac:dyDescent="0.25">
      <c r="A130" s="3" t="s">
        <v>1602</v>
      </c>
      <c r="B130" s="4"/>
      <c r="C130" s="4"/>
      <c r="D130" s="4"/>
      <c r="E130" s="4"/>
      <c r="F130" s="4"/>
      <c r="G130" s="4"/>
      <c r="H130" s="4"/>
      <c r="I130" s="4"/>
      <c r="J130" s="4"/>
    </row>
    <row r="131" spans="1:10" x14ac:dyDescent="0.25">
      <c r="A131" s="2" t="s">
        <v>32</v>
      </c>
      <c r="B131" s="4">
        <v>17.7</v>
      </c>
      <c r="C131" s="4"/>
      <c r="D131" s="4"/>
      <c r="E131" s="4">
        <v>15</v>
      </c>
      <c r="F131" s="4"/>
      <c r="G131" s="4"/>
      <c r="H131" s="4">
        <v>23.7</v>
      </c>
      <c r="I131" s="4"/>
      <c r="J131" s="4">
        <v>26.3</v>
      </c>
    </row>
    <row r="132" spans="1:10" x14ac:dyDescent="0.25">
      <c r="A132" s="2" t="s">
        <v>33</v>
      </c>
      <c r="B132" s="4">
        <v>16.5</v>
      </c>
      <c r="C132" s="4"/>
      <c r="D132" s="4"/>
      <c r="E132" s="4">
        <v>16.100000000000001</v>
      </c>
      <c r="F132" s="4"/>
      <c r="G132" s="4"/>
      <c r="H132" s="4"/>
      <c r="I132" s="4"/>
      <c r="J132" s="4"/>
    </row>
    <row r="133" spans="1:10" ht="45" x14ac:dyDescent="0.25">
      <c r="A133" s="2" t="s">
        <v>34</v>
      </c>
      <c r="B133" s="4">
        <v>55.7</v>
      </c>
      <c r="C133" s="4"/>
      <c r="D133" s="4"/>
      <c r="E133" s="4">
        <v>53</v>
      </c>
      <c r="F133" s="4"/>
      <c r="G133" s="4"/>
      <c r="H133" s="4"/>
      <c r="I133" s="4"/>
      <c r="J133" s="4"/>
    </row>
    <row r="134" spans="1:10" x14ac:dyDescent="0.25">
      <c r="A134" s="2" t="s">
        <v>36</v>
      </c>
      <c r="B134" s="4">
        <v>6.2</v>
      </c>
      <c r="C134" s="4"/>
      <c r="D134" s="4"/>
      <c r="E134" s="4">
        <v>7.7</v>
      </c>
      <c r="F134" s="4"/>
      <c r="G134" s="4"/>
      <c r="H134" s="4"/>
      <c r="I134" s="4"/>
      <c r="J134" s="4"/>
    </row>
    <row r="135" spans="1:10" x14ac:dyDescent="0.25">
      <c r="A135" s="2" t="s">
        <v>37</v>
      </c>
      <c r="B135" s="4">
        <v>0.9</v>
      </c>
      <c r="C135" s="4"/>
      <c r="D135" s="4"/>
      <c r="E135" s="4">
        <v>2</v>
      </c>
      <c r="F135" s="4"/>
      <c r="G135" s="4"/>
      <c r="H135" s="4"/>
      <c r="I135" s="4"/>
      <c r="J135" s="4"/>
    </row>
    <row r="136" spans="1:10" x14ac:dyDescent="0.25">
      <c r="A136" s="2" t="s">
        <v>833</v>
      </c>
      <c r="B136" s="4">
        <v>18.2</v>
      </c>
      <c r="C136" s="4"/>
      <c r="D136" s="4"/>
      <c r="E136" s="4">
        <v>2.5</v>
      </c>
      <c r="F136" s="4"/>
      <c r="G136" s="4"/>
      <c r="H136" s="4"/>
      <c r="I136" s="4"/>
      <c r="J136" s="4"/>
    </row>
    <row r="137" spans="1:10" x14ac:dyDescent="0.25">
      <c r="A137" s="2" t="s">
        <v>38</v>
      </c>
      <c r="B137" s="4">
        <v>34.700000000000003</v>
      </c>
      <c r="C137" s="4"/>
      <c r="D137" s="4"/>
      <c r="E137" s="4">
        <v>43.2</v>
      </c>
      <c r="F137" s="4"/>
      <c r="G137" s="4"/>
      <c r="H137" s="4"/>
      <c r="I137" s="4"/>
      <c r="J137" s="4"/>
    </row>
    <row r="138" spans="1:10" x14ac:dyDescent="0.25">
      <c r="A138" s="2" t="s">
        <v>39</v>
      </c>
      <c r="B138" s="4">
        <v>149.9</v>
      </c>
      <c r="C138" s="4"/>
      <c r="D138" s="4"/>
      <c r="E138" s="4">
        <v>139.5</v>
      </c>
      <c r="F138" s="4"/>
      <c r="G138" s="4"/>
      <c r="H138" s="4"/>
      <c r="I138" s="4"/>
      <c r="J138" s="4"/>
    </row>
    <row r="139" spans="1:10" x14ac:dyDescent="0.25">
      <c r="A139" s="3" t="s">
        <v>40</v>
      </c>
      <c r="B139" s="4"/>
      <c r="C139" s="4"/>
      <c r="D139" s="4"/>
      <c r="E139" s="4"/>
      <c r="F139" s="4"/>
      <c r="G139" s="4"/>
      <c r="H139" s="4"/>
      <c r="I139" s="4"/>
      <c r="J139" s="4"/>
    </row>
    <row r="140" spans="1:10" x14ac:dyDescent="0.25">
      <c r="A140" s="2" t="s">
        <v>41</v>
      </c>
      <c r="B140" s="4">
        <v>42.7</v>
      </c>
      <c r="C140" s="4"/>
      <c r="D140" s="4"/>
      <c r="E140" s="4">
        <v>40.700000000000003</v>
      </c>
      <c r="F140" s="4"/>
      <c r="G140" s="4"/>
      <c r="H140" s="4"/>
      <c r="I140" s="4"/>
      <c r="J140" s="4"/>
    </row>
    <row r="141" spans="1:10" x14ac:dyDescent="0.25">
      <c r="A141" s="2" t="s">
        <v>42</v>
      </c>
      <c r="B141" s="4">
        <v>76.8</v>
      </c>
      <c r="C141" s="4"/>
      <c r="D141" s="4"/>
      <c r="E141" s="4">
        <v>84.3</v>
      </c>
      <c r="F141" s="4"/>
      <c r="G141" s="4"/>
      <c r="H141" s="4"/>
      <c r="I141" s="4"/>
      <c r="J141" s="4"/>
    </row>
    <row r="142" spans="1:10" x14ac:dyDescent="0.25">
      <c r="A142" s="2" t="s">
        <v>835</v>
      </c>
      <c r="B142" s="4">
        <v>63.9</v>
      </c>
      <c r="C142" s="4"/>
      <c r="D142" s="4"/>
      <c r="E142" s="4">
        <v>63.9</v>
      </c>
      <c r="F142" s="4"/>
      <c r="G142" s="4"/>
      <c r="H142" s="4"/>
      <c r="I142" s="4"/>
      <c r="J142" s="4"/>
    </row>
    <row r="143" spans="1:10" x14ac:dyDescent="0.25">
      <c r="A143" s="2" t="s">
        <v>837</v>
      </c>
      <c r="B143" s="4">
        <v>360</v>
      </c>
      <c r="C143" s="4"/>
      <c r="D143" s="4"/>
      <c r="E143" s="4">
        <v>360</v>
      </c>
      <c r="F143" s="4"/>
      <c r="G143" s="4"/>
      <c r="H143" s="4"/>
      <c r="I143" s="4"/>
      <c r="J143" s="4"/>
    </row>
    <row r="144" spans="1:10" x14ac:dyDescent="0.25">
      <c r="A144" s="2" t="s">
        <v>44</v>
      </c>
      <c r="B144" s="4">
        <v>14</v>
      </c>
      <c r="C144" s="4"/>
      <c r="D144" s="4"/>
      <c r="E144" s="4">
        <v>17.100000000000001</v>
      </c>
      <c r="F144" s="4"/>
      <c r="G144" s="4"/>
      <c r="H144" s="4"/>
      <c r="I144" s="4"/>
      <c r="J144" s="4"/>
    </row>
    <row r="145" spans="1:10" x14ac:dyDescent="0.25">
      <c r="A145" s="2" t="s">
        <v>45</v>
      </c>
      <c r="B145" s="4">
        <v>729.3</v>
      </c>
      <c r="C145" s="4"/>
      <c r="D145" s="4"/>
      <c r="E145" s="4">
        <v>744.2</v>
      </c>
      <c r="F145" s="4"/>
      <c r="G145" s="4"/>
      <c r="H145" s="4"/>
      <c r="I145" s="4"/>
      <c r="J145" s="4"/>
    </row>
    <row r="146" spans="1:10" x14ac:dyDescent="0.25">
      <c r="A146" s="3" t="s">
        <v>46</v>
      </c>
      <c r="B146" s="4"/>
      <c r="C146" s="4"/>
      <c r="D146" s="4"/>
      <c r="E146" s="4"/>
      <c r="F146" s="4"/>
      <c r="G146" s="4"/>
      <c r="H146" s="4"/>
      <c r="I146" s="4"/>
      <c r="J146" s="4"/>
    </row>
    <row r="147" spans="1:10" ht="30" x14ac:dyDescent="0.25">
      <c r="A147" s="2" t="s">
        <v>48</v>
      </c>
      <c r="B147" s="4">
        <v>157.80000000000001</v>
      </c>
      <c r="C147" s="4"/>
      <c r="D147" s="4"/>
      <c r="E147" s="4">
        <v>128.5</v>
      </c>
      <c r="F147" s="4"/>
      <c r="G147" s="4"/>
      <c r="H147" s="4"/>
      <c r="I147" s="4"/>
      <c r="J147" s="4"/>
    </row>
    <row r="148" spans="1:10" x14ac:dyDescent="0.25">
      <c r="A148" s="2" t="s">
        <v>845</v>
      </c>
      <c r="B148" s="4">
        <v>0.4</v>
      </c>
      <c r="C148" s="4"/>
      <c r="D148" s="4"/>
      <c r="E148" s="4">
        <v>0.7</v>
      </c>
      <c r="F148" s="4"/>
      <c r="G148" s="4"/>
      <c r="H148" s="4"/>
      <c r="I148" s="4"/>
      <c r="J148" s="4"/>
    </row>
    <row r="149" spans="1:10" x14ac:dyDescent="0.25">
      <c r="A149" s="2" t="s">
        <v>50</v>
      </c>
      <c r="B149" s="4">
        <v>28.4</v>
      </c>
      <c r="C149" s="4"/>
      <c r="D149" s="4"/>
      <c r="E149" s="4">
        <v>33.9</v>
      </c>
      <c r="F149" s="4"/>
      <c r="G149" s="4"/>
      <c r="H149" s="4"/>
      <c r="I149" s="4"/>
      <c r="J149" s="4"/>
    </row>
    <row r="150" spans="1:10" x14ac:dyDescent="0.25">
      <c r="A150" s="2" t="s">
        <v>51</v>
      </c>
      <c r="B150" s="4">
        <v>2.5</v>
      </c>
      <c r="C150" s="4"/>
      <c r="D150" s="4"/>
      <c r="E150" s="4">
        <v>3.2</v>
      </c>
      <c r="F150" s="4"/>
      <c r="G150" s="4"/>
      <c r="H150" s="4"/>
      <c r="I150" s="4"/>
      <c r="J150" s="4"/>
    </row>
    <row r="151" spans="1:10" x14ac:dyDescent="0.25">
      <c r="A151" s="2" t="s">
        <v>52</v>
      </c>
      <c r="B151" s="4">
        <v>189.1</v>
      </c>
      <c r="C151" s="4"/>
      <c r="D151" s="4"/>
      <c r="E151" s="4">
        <v>166.3</v>
      </c>
      <c r="F151" s="4"/>
      <c r="G151" s="4"/>
      <c r="H151" s="4"/>
      <c r="I151" s="4"/>
      <c r="J151" s="4"/>
    </row>
    <row r="152" spans="1:10" x14ac:dyDescent="0.25">
      <c r="A152" s="2" t="s">
        <v>53</v>
      </c>
      <c r="B152" s="4">
        <v>353.3</v>
      </c>
      <c r="C152" s="4"/>
      <c r="D152" s="4"/>
      <c r="E152" s="4">
        <v>351.9</v>
      </c>
      <c r="F152" s="4"/>
      <c r="G152" s="4"/>
      <c r="H152" s="4"/>
      <c r="I152" s="4"/>
      <c r="J152" s="4"/>
    </row>
    <row r="153" spans="1:10" x14ac:dyDescent="0.25">
      <c r="A153" s="2" t="s">
        <v>54</v>
      </c>
      <c r="B153" s="4">
        <v>2.1</v>
      </c>
      <c r="C153" s="4"/>
      <c r="D153" s="4"/>
      <c r="E153" s="4">
        <v>3.5</v>
      </c>
      <c r="F153" s="4"/>
      <c r="G153" s="4"/>
      <c r="H153" s="4"/>
      <c r="I153" s="4"/>
      <c r="J153" s="4"/>
    </row>
    <row r="154" spans="1:10" x14ac:dyDescent="0.25">
      <c r="A154" s="2" t="s">
        <v>50</v>
      </c>
      <c r="B154" s="4">
        <v>4.9000000000000004</v>
      </c>
      <c r="C154" s="4"/>
      <c r="D154" s="4"/>
      <c r="E154" s="4">
        <v>5.2</v>
      </c>
      <c r="F154" s="4"/>
      <c r="G154" s="4"/>
      <c r="H154" s="4"/>
      <c r="I154" s="4"/>
      <c r="J154" s="4"/>
    </row>
    <row r="155" spans="1:10" x14ac:dyDescent="0.25">
      <c r="A155" s="2" t="s">
        <v>847</v>
      </c>
      <c r="B155" s="4">
        <v>222.6</v>
      </c>
      <c r="C155" s="4"/>
      <c r="D155" s="4"/>
      <c r="E155" s="4">
        <v>163.9</v>
      </c>
      <c r="F155" s="4"/>
      <c r="G155" s="4"/>
      <c r="H155" s="4"/>
      <c r="I155" s="4"/>
      <c r="J155" s="4"/>
    </row>
    <row r="156" spans="1:10" x14ac:dyDescent="0.25">
      <c r="A156" s="2" t="s">
        <v>848</v>
      </c>
      <c r="B156" s="4">
        <v>16.399999999999999</v>
      </c>
      <c r="C156" s="4"/>
      <c r="D156" s="4"/>
      <c r="E156" s="4">
        <v>18.100000000000001</v>
      </c>
      <c r="F156" s="4"/>
      <c r="G156" s="4"/>
      <c r="H156" s="4"/>
      <c r="I156" s="4"/>
      <c r="J156" s="4"/>
    </row>
    <row r="157" spans="1:10" x14ac:dyDescent="0.25">
      <c r="A157" s="2" t="s">
        <v>55</v>
      </c>
      <c r="B157" s="4">
        <v>3.2</v>
      </c>
      <c r="C157" s="4"/>
      <c r="D157" s="4"/>
      <c r="E157" s="4">
        <v>3.5</v>
      </c>
      <c r="F157" s="4"/>
      <c r="G157" s="4"/>
      <c r="H157" s="4"/>
      <c r="I157" s="4"/>
      <c r="J157" s="4"/>
    </row>
    <row r="158" spans="1:10" x14ac:dyDescent="0.25">
      <c r="A158" s="2" t="s">
        <v>56</v>
      </c>
      <c r="B158" s="4">
        <v>791.6</v>
      </c>
      <c r="C158" s="4"/>
      <c r="D158" s="4"/>
      <c r="E158" s="4">
        <v>712.4</v>
      </c>
      <c r="F158" s="4"/>
      <c r="G158" s="4"/>
      <c r="H158" s="4"/>
      <c r="I158" s="4"/>
      <c r="J158" s="4"/>
    </row>
    <row r="159" spans="1:10" x14ac:dyDescent="0.25">
      <c r="A159" s="2" t="s">
        <v>63</v>
      </c>
      <c r="B159" s="4">
        <v>-63.4</v>
      </c>
      <c r="C159" s="4"/>
      <c r="D159" s="4"/>
      <c r="E159" s="4">
        <v>30.7</v>
      </c>
      <c r="F159" s="4"/>
      <c r="G159" s="4"/>
      <c r="H159" s="4"/>
      <c r="I159" s="4"/>
      <c r="J159" s="4"/>
    </row>
    <row r="160" spans="1:10" x14ac:dyDescent="0.25">
      <c r="A160" s="2" t="s">
        <v>64</v>
      </c>
      <c r="B160" s="4">
        <v>1.1000000000000001</v>
      </c>
      <c r="C160" s="4"/>
      <c r="D160" s="4"/>
      <c r="E160" s="4">
        <v>1.1000000000000001</v>
      </c>
      <c r="F160" s="4"/>
      <c r="G160" s="4"/>
      <c r="H160" s="4"/>
      <c r="I160" s="4"/>
      <c r="J160" s="4"/>
    </row>
    <row r="161" spans="1:10" x14ac:dyDescent="0.25">
      <c r="A161" s="2" t="s">
        <v>65</v>
      </c>
      <c r="B161" s="4">
        <v>-62.3</v>
      </c>
      <c r="C161" s="4"/>
      <c r="D161" s="4"/>
      <c r="E161" s="4">
        <v>31.8</v>
      </c>
      <c r="F161" s="4"/>
      <c r="G161" s="4"/>
      <c r="H161" s="4"/>
      <c r="I161" s="4"/>
      <c r="J161" s="4"/>
    </row>
    <row r="162" spans="1:10" x14ac:dyDescent="0.25">
      <c r="A162" s="2" t="s">
        <v>66</v>
      </c>
      <c r="B162" s="4">
        <v>729.3</v>
      </c>
      <c r="C162" s="4"/>
      <c r="D162" s="4"/>
      <c r="E162" s="4">
        <v>744.2</v>
      </c>
      <c r="F162" s="4"/>
      <c r="G162" s="4"/>
      <c r="H162" s="4"/>
      <c r="I162" s="4"/>
      <c r="J162" s="4"/>
    </row>
    <row r="163" spans="1:10" ht="30" x14ac:dyDescent="0.25">
      <c r="A163" s="2" t="s">
        <v>1608</v>
      </c>
      <c r="B163" s="4"/>
      <c r="C163" s="4"/>
      <c r="D163" s="4"/>
      <c r="E163" s="4"/>
      <c r="F163" s="4"/>
      <c r="G163" s="4"/>
      <c r="H163" s="4"/>
      <c r="I163" s="4"/>
      <c r="J163" s="4"/>
    </row>
    <row r="164" spans="1:10" x14ac:dyDescent="0.25">
      <c r="A164" s="3" t="s">
        <v>40</v>
      </c>
      <c r="B164" s="4"/>
      <c r="C164" s="4"/>
      <c r="D164" s="4"/>
      <c r="E164" s="4"/>
      <c r="F164" s="4"/>
      <c r="G164" s="4"/>
      <c r="H164" s="4"/>
      <c r="I164" s="4"/>
      <c r="J164" s="4"/>
    </row>
    <row r="165" spans="1:10" x14ac:dyDescent="0.25">
      <c r="A165" s="2" t="s">
        <v>68</v>
      </c>
      <c r="B165" s="6">
        <v>22</v>
      </c>
      <c r="C165" s="4"/>
      <c r="D165" s="4"/>
      <c r="E165" s="8">
        <v>38.700000000000003</v>
      </c>
      <c r="F165" s="4"/>
      <c r="G165" s="4"/>
      <c r="H165" s="4"/>
      <c r="I165" s="4"/>
      <c r="J165"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x14ac:dyDescent="0.25">
      <c r="A1" s="1" t="s">
        <v>1609</v>
      </c>
      <c r="B1" s="7" t="s">
        <v>79</v>
      </c>
      <c r="C1" s="7"/>
      <c r="D1" s="7"/>
      <c r="E1" s="7"/>
      <c r="F1" s="7"/>
      <c r="G1" s="7"/>
      <c r="H1" s="7"/>
      <c r="I1" s="7"/>
      <c r="J1" s="7" t="s">
        <v>1</v>
      </c>
      <c r="K1" s="7"/>
      <c r="L1" s="7"/>
      <c r="M1" s="7"/>
      <c r="N1" s="7"/>
    </row>
    <row r="2" spans="1:14" x14ac:dyDescent="0.25">
      <c r="A2" s="1" t="s">
        <v>29</v>
      </c>
      <c r="B2" s="1" t="s">
        <v>2</v>
      </c>
      <c r="C2" s="1" t="s">
        <v>80</v>
      </c>
      <c r="D2" s="1" t="s">
        <v>4</v>
      </c>
      <c r="E2" s="1" t="s">
        <v>81</v>
      </c>
      <c r="F2" s="1" t="s">
        <v>30</v>
      </c>
      <c r="G2" s="1" t="s">
        <v>82</v>
      </c>
      <c r="H2" s="1" t="s">
        <v>83</v>
      </c>
      <c r="I2" s="1" t="s">
        <v>84</v>
      </c>
      <c r="J2" s="1" t="s">
        <v>2</v>
      </c>
      <c r="K2" s="1" t="s">
        <v>30</v>
      </c>
      <c r="L2" s="1" t="s">
        <v>85</v>
      </c>
      <c r="M2" s="1" t="s">
        <v>86</v>
      </c>
      <c r="N2" s="1" t="s">
        <v>87</v>
      </c>
    </row>
    <row r="3" spans="1:14" ht="30" x14ac:dyDescent="0.25">
      <c r="A3" s="3" t="s">
        <v>1610</v>
      </c>
      <c r="B3" s="4"/>
      <c r="C3" s="4"/>
      <c r="D3" s="4"/>
      <c r="E3" s="4"/>
      <c r="F3" s="4"/>
      <c r="G3" s="4"/>
      <c r="H3" s="4"/>
      <c r="I3" s="4"/>
      <c r="J3" s="4"/>
      <c r="K3" s="4"/>
      <c r="L3" s="4"/>
      <c r="M3" s="4"/>
      <c r="N3" s="4"/>
    </row>
    <row r="4" spans="1:14" x14ac:dyDescent="0.25">
      <c r="A4" s="2" t="s">
        <v>89</v>
      </c>
      <c r="B4" s="8">
        <v>314.60000000000002</v>
      </c>
      <c r="C4" s="6">
        <v>303</v>
      </c>
      <c r="D4" s="8">
        <v>303.8</v>
      </c>
      <c r="E4" s="8">
        <v>321.39999999999998</v>
      </c>
      <c r="F4" s="8">
        <v>311.8</v>
      </c>
      <c r="G4" s="8">
        <v>339.4</v>
      </c>
      <c r="H4" s="8">
        <v>336.1</v>
      </c>
      <c r="I4" s="8">
        <v>347.4</v>
      </c>
      <c r="J4" s="8">
        <v>1242.8</v>
      </c>
      <c r="K4" s="8">
        <v>1334.7</v>
      </c>
      <c r="L4" s="8">
        <v>1494.6</v>
      </c>
      <c r="M4" s="4"/>
      <c r="N4" s="4"/>
    </row>
    <row r="5" spans="1:14" ht="45" x14ac:dyDescent="0.25">
      <c r="A5" s="3" t="s">
        <v>867</v>
      </c>
      <c r="B5" s="4"/>
      <c r="C5" s="4"/>
      <c r="D5" s="4"/>
      <c r="E5" s="4"/>
      <c r="F5" s="4"/>
      <c r="G5" s="4"/>
      <c r="H5" s="4"/>
      <c r="I5" s="4"/>
      <c r="J5" s="4"/>
      <c r="K5" s="4"/>
      <c r="L5" s="4"/>
      <c r="M5" s="4"/>
      <c r="N5" s="4"/>
    </row>
    <row r="6" spans="1:14" x14ac:dyDescent="0.25">
      <c r="A6" s="2" t="s">
        <v>91</v>
      </c>
      <c r="B6" s="4">
        <v>121.6</v>
      </c>
      <c r="C6" s="4">
        <v>114.8</v>
      </c>
      <c r="D6" s="4">
        <v>120.1</v>
      </c>
      <c r="E6" s="4">
        <v>125.4</v>
      </c>
      <c r="F6" s="4">
        <v>158.1</v>
      </c>
      <c r="G6" s="4">
        <v>130.19999999999999</v>
      </c>
      <c r="H6" s="4">
        <v>127.2</v>
      </c>
      <c r="I6" s="4">
        <v>117.7</v>
      </c>
      <c r="J6" s="4">
        <v>481.9</v>
      </c>
      <c r="K6" s="4">
        <v>533.20000000000005</v>
      </c>
      <c r="L6" s="4">
        <v>600.1</v>
      </c>
      <c r="M6" s="4"/>
      <c r="N6" s="4"/>
    </row>
    <row r="7" spans="1:14" x14ac:dyDescent="0.25">
      <c r="A7" s="2" t="s">
        <v>92</v>
      </c>
      <c r="B7" s="4"/>
      <c r="C7" s="4"/>
      <c r="D7" s="4"/>
      <c r="E7" s="4"/>
      <c r="F7" s="4"/>
      <c r="G7" s="4"/>
      <c r="H7" s="4"/>
      <c r="I7" s="4"/>
      <c r="J7" s="4">
        <v>411.9</v>
      </c>
      <c r="K7" s="4">
        <v>439.4</v>
      </c>
      <c r="L7" s="4">
        <v>459.5</v>
      </c>
      <c r="M7" s="4"/>
      <c r="N7" s="4"/>
    </row>
    <row r="8" spans="1:14" x14ac:dyDescent="0.25">
      <c r="A8" s="2" t="s">
        <v>93</v>
      </c>
      <c r="B8" s="4">
        <v>30.5</v>
      </c>
      <c r="C8" s="4">
        <v>50.6</v>
      </c>
      <c r="D8" s="4">
        <v>40.299999999999997</v>
      </c>
      <c r="E8" s="4">
        <v>50.1</v>
      </c>
      <c r="F8" s="4">
        <v>38</v>
      </c>
      <c r="G8" s="4">
        <v>31.9</v>
      </c>
      <c r="H8" s="4">
        <v>44.7</v>
      </c>
      <c r="I8" s="4">
        <v>42.1</v>
      </c>
      <c r="J8" s="4">
        <v>171.5</v>
      </c>
      <c r="K8" s="4">
        <v>156.69999999999999</v>
      </c>
      <c r="L8" s="4">
        <v>150.4</v>
      </c>
      <c r="M8" s="4"/>
      <c r="N8" s="4"/>
    </row>
    <row r="9" spans="1:14" ht="30" x14ac:dyDescent="0.25">
      <c r="A9" s="2" t="s">
        <v>94</v>
      </c>
      <c r="B9" s="4"/>
      <c r="C9" s="4"/>
      <c r="D9" s="4"/>
      <c r="E9" s="4"/>
      <c r="F9" s="4"/>
      <c r="G9" s="4"/>
      <c r="H9" s="4"/>
      <c r="I9" s="4"/>
      <c r="J9" s="4">
        <v>292.39999999999998</v>
      </c>
      <c r="K9" s="4">
        <v>1.6</v>
      </c>
      <c r="L9" s="4">
        <v>39.700000000000003</v>
      </c>
      <c r="M9" s="4"/>
      <c r="N9" s="4"/>
    </row>
    <row r="10" spans="1:14" x14ac:dyDescent="0.25">
      <c r="A10" s="2" t="s">
        <v>95</v>
      </c>
      <c r="B10" s="4">
        <v>1</v>
      </c>
      <c r="C10" s="4">
        <v>1.1000000000000001</v>
      </c>
      <c r="D10" s="4">
        <v>0.7</v>
      </c>
      <c r="E10" s="4">
        <v>-0.1</v>
      </c>
      <c r="F10" s="4"/>
      <c r="G10" s="4"/>
      <c r="H10" s="4">
        <v>0.5</v>
      </c>
      <c r="I10" s="4"/>
      <c r="J10" s="4">
        <v>2.7</v>
      </c>
      <c r="K10" s="4">
        <v>0.5</v>
      </c>
      <c r="L10" s="4">
        <v>-0.9</v>
      </c>
      <c r="M10" s="4">
        <v>6.2</v>
      </c>
      <c r="N10" s="4">
        <v>8</v>
      </c>
    </row>
    <row r="11" spans="1:14" x14ac:dyDescent="0.25">
      <c r="A11" s="2" t="s">
        <v>96</v>
      </c>
      <c r="B11" s="4">
        <v>28.4</v>
      </c>
      <c r="C11" s="4">
        <v>27.2</v>
      </c>
      <c r="D11" s="4">
        <v>29.1</v>
      </c>
      <c r="E11" s="4">
        <v>25</v>
      </c>
      <c r="F11" s="4">
        <v>27.6</v>
      </c>
      <c r="G11" s="4">
        <v>28.3</v>
      </c>
      <c r="H11" s="4">
        <v>28.4</v>
      </c>
      <c r="I11" s="4">
        <v>29.6</v>
      </c>
      <c r="J11" s="4">
        <v>109.7</v>
      </c>
      <c r="K11" s="4">
        <v>113.9</v>
      </c>
      <c r="L11" s="4">
        <v>184.5</v>
      </c>
      <c r="M11" s="4"/>
      <c r="N11" s="4"/>
    </row>
    <row r="12" spans="1:14" x14ac:dyDescent="0.25">
      <c r="A12" s="2" t="s">
        <v>92</v>
      </c>
      <c r="B12" s="4">
        <v>101.2</v>
      </c>
      <c r="C12" s="4">
        <v>96.7</v>
      </c>
      <c r="D12" s="4">
        <v>106</v>
      </c>
      <c r="E12" s="4">
        <v>108</v>
      </c>
      <c r="F12" s="4">
        <v>111.2</v>
      </c>
      <c r="G12" s="4">
        <v>107.5</v>
      </c>
      <c r="H12" s="4">
        <v>104.5</v>
      </c>
      <c r="I12" s="4">
        <v>116.2</v>
      </c>
      <c r="J12" s="4"/>
      <c r="K12" s="4">
        <v>439.4</v>
      </c>
      <c r="L12" s="4">
        <v>459.5</v>
      </c>
      <c r="M12" s="4"/>
      <c r="N12" s="4"/>
    </row>
    <row r="13" spans="1:14" x14ac:dyDescent="0.25">
      <c r="A13" s="2" t="s">
        <v>97</v>
      </c>
      <c r="B13" s="4"/>
      <c r="C13" s="4"/>
      <c r="D13" s="4"/>
      <c r="E13" s="4"/>
      <c r="F13" s="4"/>
      <c r="G13" s="4"/>
      <c r="H13" s="4"/>
      <c r="I13" s="4"/>
      <c r="J13" s="9">
        <v>1470.1</v>
      </c>
      <c r="K13" s="9">
        <v>1245.3</v>
      </c>
      <c r="L13" s="9">
        <v>1433.3</v>
      </c>
      <c r="M13" s="4"/>
      <c r="N13" s="4"/>
    </row>
    <row r="14" spans="1:14" x14ac:dyDescent="0.25">
      <c r="A14" s="2" t="s">
        <v>98</v>
      </c>
      <c r="B14" s="4"/>
      <c r="C14" s="4"/>
      <c r="D14" s="4"/>
      <c r="E14" s="4"/>
      <c r="F14" s="4"/>
      <c r="G14" s="4"/>
      <c r="H14" s="4"/>
      <c r="I14" s="4"/>
      <c r="J14" s="4">
        <v>-227.3</v>
      </c>
      <c r="K14" s="4">
        <v>89.4</v>
      </c>
      <c r="L14" s="4">
        <v>61.3</v>
      </c>
      <c r="M14" s="4"/>
      <c r="N14" s="4"/>
    </row>
    <row r="15" spans="1:14" x14ac:dyDescent="0.25">
      <c r="A15" s="2" t="s">
        <v>99</v>
      </c>
      <c r="B15" s="4"/>
      <c r="C15" s="4"/>
      <c r="D15" s="4"/>
      <c r="E15" s="4"/>
      <c r="F15" s="4"/>
      <c r="G15" s="4"/>
      <c r="H15" s="4"/>
      <c r="I15" s="4"/>
      <c r="J15" s="4">
        <v>1.1000000000000001</v>
      </c>
      <c r="K15" s="4">
        <v>0.5</v>
      </c>
      <c r="L15" s="4">
        <v>0.8</v>
      </c>
      <c r="M15" s="4"/>
      <c r="N15" s="4"/>
    </row>
    <row r="16" spans="1:14" x14ac:dyDescent="0.25">
      <c r="A16" s="2" t="s">
        <v>100</v>
      </c>
      <c r="B16" s="4"/>
      <c r="C16" s="4"/>
      <c r="D16" s="4"/>
      <c r="E16" s="4"/>
      <c r="F16" s="4"/>
      <c r="G16" s="4"/>
      <c r="H16" s="4"/>
      <c r="I16" s="4"/>
      <c r="J16" s="4">
        <v>-180.2</v>
      </c>
      <c r="K16" s="4">
        <v>-165.6</v>
      </c>
      <c r="L16" s="4">
        <v>-150.30000000000001</v>
      </c>
      <c r="M16" s="4"/>
      <c r="N16" s="4"/>
    </row>
    <row r="17" spans="1:14" x14ac:dyDescent="0.25">
      <c r="A17" s="2" t="s">
        <v>101</v>
      </c>
      <c r="B17" s="4"/>
      <c r="C17" s="4"/>
      <c r="D17" s="4"/>
      <c r="E17" s="4"/>
      <c r="F17" s="4"/>
      <c r="G17" s="4"/>
      <c r="H17" s="4"/>
      <c r="I17" s="4"/>
      <c r="J17" s="4">
        <v>-6</v>
      </c>
      <c r="K17" s="4"/>
      <c r="L17" s="4"/>
      <c r="M17" s="4"/>
      <c r="N17" s="4"/>
    </row>
    <row r="18" spans="1:14" x14ac:dyDescent="0.25">
      <c r="A18" s="2" t="s">
        <v>102</v>
      </c>
      <c r="B18" s="4"/>
      <c r="C18" s="4"/>
      <c r="D18" s="4"/>
      <c r="E18" s="4"/>
      <c r="F18" s="4"/>
      <c r="G18" s="4"/>
      <c r="H18" s="4"/>
      <c r="I18" s="4"/>
      <c r="J18" s="4"/>
      <c r="K18" s="4">
        <v>0.1</v>
      </c>
      <c r="L18" s="4">
        <v>-0.2</v>
      </c>
      <c r="M18" s="4"/>
      <c r="N18" s="4"/>
    </row>
    <row r="19" spans="1:14" ht="30" x14ac:dyDescent="0.25">
      <c r="A19" s="2" t="s">
        <v>103</v>
      </c>
      <c r="B19" s="4"/>
      <c r="C19" s="4"/>
      <c r="D19" s="4"/>
      <c r="E19" s="4"/>
      <c r="F19" s="4"/>
      <c r="G19" s="4"/>
      <c r="H19" s="4"/>
      <c r="I19" s="4"/>
      <c r="J19" s="4">
        <v>-412.4</v>
      </c>
      <c r="K19" s="4">
        <v>-75.599999999999994</v>
      </c>
      <c r="L19" s="4">
        <v>-88.4</v>
      </c>
      <c r="M19" s="4"/>
      <c r="N19" s="4"/>
    </row>
    <row r="20" spans="1:14" x14ac:dyDescent="0.25">
      <c r="A20" s="2" t="s">
        <v>104</v>
      </c>
      <c r="B20" s="4"/>
      <c r="C20" s="4"/>
      <c r="D20" s="4"/>
      <c r="E20" s="4"/>
      <c r="F20" s="4"/>
      <c r="G20" s="4"/>
      <c r="H20" s="4"/>
      <c r="I20" s="4"/>
      <c r="J20" s="4">
        <v>38.5</v>
      </c>
      <c r="K20" s="4">
        <v>-13.6</v>
      </c>
      <c r="L20" s="4">
        <v>-10.199999999999999</v>
      </c>
      <c r="M20" s="4"/>
      <c r="N20" s="4"/>
    </row>
    <row r="21" spans="1:14" ht="75" x14ac:dyDescent="0.25">
      <c r="A21" s="2" t="s">
        <v>1611</v>
      </c>
      <c r="B21" s="4"/>
      <c r="C21" s="4"/>
      <c r="D21" s="4"/>
      <c r="E21" s="4"/>
      <c r="F21" s="4"/>
      <c r="G21" s="4"/>
      <c r="H21" s="4"/>
      <c r="I21" s="4"/>
      <c r="J21" s="4">
        <v>-373.9</v>
      </c>
      <c r="K21" s="4">
        <v>-89.2</v>
      </c>
      <c r="L21" s="4">
        <v>-98.6</v>
      </c>
      <c r="M21" s="4"/>
      <c r="N21" s="4"/>
    </row>
    <row r="22" spans="1:14" x14ac:dyDescent="0.25">
      <c r="A22" s="2" t="s">
        <v>105</v>
      </c>
      <c r="B22" s="4">
        <v>-258.39999999999998</v>
      </c>
      <c r="C22" s="4">
        <v>-30.9</v>
      </c>
      <c r="D22" s="4">
        <v>-48.5</v>
      </c>
      <c r="E22" s="4">
        <v>-36.1</v>
      </c>
      <c r="F22" s="4">
        <v>-68</v>
      </c>
      <c r="G22" s="4">
        <v>-3.3</v>
      </c>
      <c r="H22" s="4">
        <v>-13.4</v>
      </c>
      <c r="I22" s="4">
        <v>-4.5</v>
      </c>
      <c r="J22" s="4">
        <v>-373.9</v>
      </c>
      <c r="K22" s="4">
        <v>-89.2</v>
      </c>
      <c r="L22" s="4">
        <v>-98.6</v>
      </c>
      <c r="M22" s="4"/>
      <c r="N22" s="4"/>
    </row>
    <row r="23" spans="1:14" ht="30" x14ac:dyDescent="0.25">
      <c r="A23" s="2" t="s">
        <v>106</v>
      </c>
      <c r="B23" s="4"/>
      <c r="C23" s="4"/>
      <c r="D23" s="4"/>
      <c r="E23" s="4"/>
      <c r="F23" s="4"/>
      <c r="G23" s="4"/>
      <c r="H23" s="4"/>
      <c r="I23" s="4"/>
      <c r="J23" s="4">
        <v>-0.5</v>
      </c>
      <c r="K23" s="4">
        <v>-0.4</v>
      </c>
      <c r="L23" s="4">
        <v>-0.7</v>
      </c>
      <c r="M23" s="4"/>
      <c r="N23" s="4"/>
    </row>
    <row r="24" spans="1:14" ht="30" x14ac:dyDescent="0.25">
      <c r="A24" s="2" t="s">
        <v>107</v>
      </c>
      <c r="B24" s="4"/>
      <c r="C24" s="4"/>
      <c r="D24" s="4"/>
      <c r="E24" s="4"/>
      <c r="F24" s="4"/>
      <c r="G24" s="4"/>
      <c r="H24" s="4"/>
      <c r="I24" s="4"/>
      <c r="J24" s="4">
        <v>-374.4</v>
      </c>
      <c r="K24" s="4">
        <v>-89.6</v>
      </c>
      <c r="L24" s="4">
        <v>-99.3</v>
      </c>
      <c r="M24" s="4"/>
      <c r="N24" s="4"/>
    </row>
    <row r="25" spans="1:14" ht="30" x14ac:dyDescent="0.25">
      <c r="A25" s="2" t="s">
        <v>108</v>
      </c>
      <c r="B25" s="4"/>
      <c r="C25" s="4"/>
      <c r="D25" s="4"/>
      <c r="E25" s="4"/>
      <c r="F25" s="4"/>
      <c r="G25" s="4"/>
      <c r="H25" s="4"/>
      <c r="I25" s="4"/>
      <c r="J25" s="4">
        <v>-4.5</v>
      </c>
      <c r="K25" s="4">
        <v>-1.1000000000000001</v>
      </c>
      <c r="L25" s="4">
        <v>1.2</v>
      </c>
      <c r="M25" s="4"/>
      <c r="N25" s="4"/>
    </row>
    <row r="26" spans="1:14" x14ac:dyDescent="0.25">
      <c r="A26" s="2" t="s">
        <v>109</v>
      </c>
      <c r="B26" s="4"/>
      <c r="C26" s="4"/>
      <c r="D26" s="4"/>
      <c r="E26" s="4"/>
      <c r="F26" s="4"/>
      <c r="G26" s="4"/>
      <c r="H26" s="4"/>
      <c r="I26" s="4"/>
      <c r="J26" s="4">
        <v>-378.4</v>
      </c>
      <c r="K26" s="4">
        <v>-90.3</v>
      </c>
      <c r="L26" s="4">
        <v>-97.4</v>
      </c>
      <c r="M26" s="4"/>
      <c r="N26" s="4"/>
    </row>
    <row r="27" spans="1:14" ht="30" x14ac:dyDescent="0.25">
      <c r="A27" s="2" t="s">
        <v>110</v>
      </c>
      <c r="B27" s="4"/>
      <c r="C27" s="4"/>
      <c r="D27" s="4"/>
      <c r="E27" s="4"/>
      <c r="F27" s="4"/>
      <c r="G27" s="4"/>
      <c r="H27" s="4"/>
      <c r="I27" s="4"/>
      <c r="J27" s="4">
        <v>-0.5</v>
      </c>
      <c r="K27" s="4">
        <v>-0.1</v>
      </c>
      <c r="L27" s="4">
        <v>-0.6</v>
      </c>
      <c r="M27" s="4"/>
      <c r="N27" s="4"/>
    </row>
    <row r="28" spans="1:14" ht="30" x14ac:dyDescent="0.25">
      <c r="A28" s="2" t="s">
        <v>111</v>
      </c>
      <c r="B28" s="4"/>
      <c r="C28" s="4"/>
      <c r="D28" s="4"/>
      <c r="E28" s="4"/>
      <c r="F28" s="4"/>
      <c r="G28" s="4"/>
      <c r="H28" s="4"/>
      <c r="I28" s="4"/>
      <c r="J28" s="4">
        <v>-378.9</v>
      </c>
      <c r="K28" s="4">
        <v>-90.4</v>
      </c>
      <c r="L28" s="4">
        <v>-98</v>
      </c>
      <c r="M28" s="4"/>
      <c r="N28" s="4"/>
    </row>
    <row r="29" spans="1:14" x14ac:dyDescent="0.25">
      <c r="A29" s="2" t="s">
        <v>829</v>
      </c>
      <c r="B29" s="4"/>
      <c r="C29" s="4"/>
      <c r="D29" s="4"/>
      <c r="E29" s="4"/>
      <c r="F29" s="4"/>
      <c r="G29" s="4"/>
      <c r="H29" s="4"/>
      <c r="I29" s="4"/>
      <c r="J29" s="4"/>
      <c r="K29" s="4"/>
      <c r="L29" s="4"/>
      <c r="M29" s="4"/>
      <c r="N29" s="4"/>
    </row>
    <row r="30" spans="1:14" ht="45" x14ac:dyDescent="0.25">
      <c r="A30" s="3" t="s">
        <v>867</v>
      </c>
      <c r="B30" s="4"/>
      <c r="C30" s="4"/>
      <c r="D30" s="4"/>
      <c r="E30" s="4"/>
      <c r="F30" s="4"/>
      <c r="G30" s="4"/>
      <c r="H30" s="4"/>
      <c r="I30" s="4"/>
      <c r="J30" s="4"/>
      <c r="K30" s="4"/>
      <c r="L30" s="4"/>
      <c r="M30" s="4"/>
      <c r="N30" s="4"/>
    </row>
    <row r="31" spans="1:14" x14ac:dyDescent="0.25">
      <c r="A31" s="2" t="s">
        <v>1612</v>
      </c>
      <c r="B31" s="4"/>
      <c r="C31" s="4"/>
      <c r="D31" s="4"/>
      <c r="E31" s="4"/>
      <c r="F31" s="4"/>
      <c r="G31" s="4"/>
      <c r="H31" s="4"/>
      <c r="I31" s="4"/>
      <c r="J31" s="4">
        <v>-46.6</v>
      </c>
      <c r="K31" s="4">
        <v>-2.6</v>
      </c>
      <c r="L31" s="4">
        <v>-1.2</v>
      </c>
      <c r="M31" s="4"/>
      <c r="N31" s="4"/>
    </row>
    <row r="32" spans="1:14" x14ac:dyDescent="0.25">
      <c r="A32" s="2" t="s">
        <v>1613</v>
      </c>
      <c r="B32" s="4"/>
      <c r="C32" s="4"/>
      <c r="D32" s="4"/>
      <c r="E32" s="4"/>
      <c r="F32" s="4"/>
      <c r="G32" s="4"/>
      <c r="H32" s="4"/>
      <c r="I32" s="4"/>
      <c r="J32" s="4">
        <v>46.6</v>
      </c>
      <c r="K32" s="4">
        <v>2.6</v>
      </c>
      <c r="L32" s="4">
        <v>1.2</v>
      </c>
      <c r="M32" s="4"/>
      <c r="N32" s="4"/>
    </row>
    <row r="33" spans="1:14" ht="30" x14ac:dyDescent="0.25">
      <c r="A33" s="2" t="s">
        <v>103</v>
      </c>
      <c r="B33" s="4"/>
      <c r="C33" s="4"/>
      <c r="D33" s="4"/>
      <c r="E33" s="4"/>
      <c r="F33" s="4"/>
      <c r="G33" s="4"/>
      <c r="H33" s="4"/>
      <c r="I33" s="4"/>
      <c r="J33" s="4"/>
      <c r="K33" s="4"/>
      <c r="L33" s="4">
        <v>-11.4</v>
      </c>
      <c r="M33" s="4"/>
      <c r="N33" s="4"/>
    </row>
    <row r="34" spans="1:14" ht="75" x14ac:dyDescent="0.25">
      <c r="A34" s="2" t="s">
        <v>1611</v>
      </c>
      <c r="B34" s="4"/>
      <c r="C34" s="4"/>
      <c r="D34" s="4"/>
      <c r="E34" s="4"/>
      <c r="F34" s="4"/>
      <c r="G34" s="4"/>
      <c r="H34" s="4"/>
      <c r="I34" s="4"/>
      <c r="J34" s="4"/>
      <c r="K34" s="4"/>
      <c r="L34" s="4">
        <v>-11.4</v>
      </c>
      <c r="M34" s="4"/>
      <c r="N34" s="4"/>
    </row>
    <row r="35" spans="1:14" x14ac:dyDescent="0.25">
      <c r="A35" s="2" t="s">
        <v>889</v>
      </c>
      <c r="B35" s="4"/>
      <c r="C35" s="4"/>
      <c r="D35" s="4"/>
      <c r="E35" s="4"/>
      <c r="F35" s="4"/>
      <c r="G35" s="4"/>
      <c r="H35" s="4"/>
      <c r="I35" s="4"/>
      <c r="J35" s="4">
        <v>133.4</v>
      </c>
      <c r="K35" s="4">
        <v>-108.3</v>
      </c>
      <c r="L35" s="4">
        <v>-86.1</v>
      </c>
      <c r="M35" s="4"/>
      <c r="N35" s="4"/>
    </row>
    <row r="36" spans="1:14" x14ac:dyDescent="0.25">
      <c r="A36" s="2" t="s">
        <v>105</v>
      </c>
      <c r="B36" s="4"/>
      <c r="C36" s="4"/>
      <c r="D36" s="4"/>
      <c r="E36" s="4"/>
      <c r="F36" s="4"/>
      <c r="G36" s="4"/>
      <c r="H36" s="4"/>
      <c r="I36" s="4"/>
      <c r="J36" s="4">
        <v>133.4</v>
      </c>
      <c r="K36" s="4">
        <v>-108.3</v>
      </c>
      <c r="L36" s="4">
        <v>-97.5</v>
      </c>
      <c r="M36" s="4"/>
      <c r="N36" s="4"/>
    </row>
    <row r="37" spans="1:14" ht="30" x14ac:dyDescent="0.25">
      <c r="A37" s="2" t="s">
        <v>107</v>
      </c>
      <c r="B37" s="4"/>
      <c r="C37" s="4"/>
      <c r="D37" s="4"/>
      <c r="E37" s="4"/>
      <c r="F37" s="4"/>
      <c r="G37" s="4"/>
      <c r="H37" s="4"/>
      <c r="I37" s="4"/>
      <c r="J37" s="4">
        <v>133.4</v>
      </c>
      <c r="K37" s="4">
        <v>-108.3</v>
      </c>
      <c r="L37" s="4">
        <v>-97.5</v>
      </c>
      <c r="M37" s="4"/>
      <c r="N37" s="4"/>
    </row>
    <row r="38" spans="1:14" x14ac:dyDescent="0.25">
      <c r="A38" s="2" t="s">
        <v>109</v>
      </c>
      <c r="B38" s="4"/>
      <c r="C38" s="4"/>
      <c r="D38" s="4"/>
      <c r="E38" s="4"/>
      <c r="F38" s="4"/>
      <c r="G38" s="4"/>
      <c r="H38" s="4"/>
      <c r="I38" s="4"/>
      <c r="J38" s="4">
        <v>133.4</v>
      </c>
      <c r="K38" s="4">
        <v>-108.3</v>
      </c>
      <c r="L38" s="4">
        <v>-97.5</v>
      </c>
      <c r="M38" s="4"/>
      <c r="N38" s="4"/>
    </row>
    <row r="39" spans="1:14" ht="30" x14ac:dyDescent="0.25">
      <c r="A39" s="2" t="s">
        <v>111</v>
      </c>
      <c r="B39" s="4"/>
      <c r="C39" s="4"/>
      <c r="D39" s="4"/>
      <c r="E39" s="4"/>
      <c r="F39" s="4"/>
      <c r="G39" s="4"/>
      <c r="H39" s="4"/>
      <c r="I39" s="4"/>
      <c r="J39" s="4">
        <v>133.4</v>
      </c>
      <c r="K39" s="4">
        <v>-108.3</v>
      </c>
      <c r="L39" s="4">
        <v>-97.5</v>
      </c>
      <c r="M39" s="4"/>
      <c r="N39" s="4"/>
    </row>
    <row r="40" spans="1:14" x14ac:dyDescent="0.25">
      <c r="A40" s="2" t="s">
        <v>1614</v>
      </c>
      <c r="B40" s="4"/>
      <c r="C40" s="4"/>
      <c r="D40" s="4"/>
      <c r="E40" s="4"/>
      <c r="F40" s="4"/>
      <c r="G40" s="4"/>
      <c r="H40" s="4"/>
      <c r="I40" s="4"/>
      <c r="J40" s="4"/>
      <c r="K40" s="4"/>
      <c r="L40" s="4">
        <v>-11.4</v>
      </c>
      <c r="M40" s="4"/>
      <c r="N40" s="4"/>
    </row>
    <row r="41" spans="1:14" x14ac:dyDescent="0.25">
      <c r="A41" s="2" t="s">
        <v>1603</v>
      </c>
      <c r="B41" s="4"/>
      <c r="C41" s="4"/>
      <c r="D41" s="4"/>
      <c r="E41" s="4"/>
      <c r="F41" s="4"/>
      <c r="G41" s="4"/>
      <c r="H41" s="4"/>
      <c r="I41" s="4"/>
      <c r="J41" s="4"/>
      <c r="K41" s="4"/>
      <c r="L41" s="4"/>
      <c r="M41" s="4"/>
      <c r="N41" s="4"/>
    </row>
    <row r="42" spans="1:14" ht="45" x14ac:dyDescent="0.25">
      <c r="A42" s="3" t="s">
        <v>867</v>
      </c>
      <c r="B42" s="4"/>
      <c r="C42" s="4"/>
      <c r="D42" s="4"/>
      <c r="E42" s="4"/>
      <c r="F42" s="4"/>
      <c r="G42" s="4"/>
      <c r="H42" s="4"/>
      <c r="I42" s="4"/>
      <c r="J42" s="4"/>
      <c r="K42" s="4"/>
      <c r="L42" s="4"/>
      <c r="M42" s="4"/>
      <c r="N42" s="4"/>
    </row>
    <row r="43" spans="1:14" x14ac:dyDescent="0.25">
      <c r="A43" s="2" t="s">
        <v>93</v>
      </c>
      <c r="B43" s="4"/>
      <c r="C43" s="4"/>
      <c r="D43" s="4"/>
      <c r="E43" s="4"/>
      <c r="F43" s="4"/>
      <c r="G43" s="4"/>
      <c r="H43" s="4"/>
      <c r="I43" s="4"/>
      <c r="J43" s="4">
        <v>48.8</v>
      </c>
      <c r="K43" s="4">
        <v>33.4</v>
      </c>
      <c r="L43" s="4">
        <v>24.8</v>
      </c>
      <c r="M43" s="4"/>
      <c r="N43" s="4"/>
    </row>
    <row r="44" spans="1:14" x14ac:dyDescent="0.25">
      <c r="A44" s="2" t="s">
        <v>96</v>
      </c>
      <c r="B44" s="4"/>
      <c r="C44" s="4"/>
      <c r="D44" s="4"/>
      <c r="E44" s="4"/>
      <c r="F44" s="4"/>
      <c r="G44" s="4"/>
      <c r="H44" s="4"/>
      <c r="I44" s="4"/>
      <c r="J44" s="4">
        <v>1.2</v>
      </c>
      <c r="K44" s="4">
        <v>1.2</v>
      </c>
      <c r="L44" s="4">
        <v>1.1000000000000001</v>
      </c>
      <c r="M44" s="4"/>
      <c r="N44" s="4"/>
    </row>
    <row r="45" spans="1:14" x14ac:dyDescent="0.25">
      <c r="A45" s="2" t="s">
        <v>97</v>
      </c>
      <c r="B45" s="4"/>
      <c r="C45" s="4"/>
      <c r="D45" s="4"/>
      <c r="E45" s="4"/>
      <c r="F45" s="4"/>
      <c r="G45" s="4"/>
      <c r="H45" s="4"/>
      <c r="I45" s="4"/>
      <c r="J45" s="4">
        <v>50</v>
      </c>
      <c r="K45" s="4">
        <v>34.6</v>
      </c>
      <c r="L45" s="4">
        <v>25.9</v>
      </c>
      <c r="M45" s="4"/>
      <c r="N45" s="4"/>
    </row>
    <row r="46" spans="1:14" x14ac:dyDescent="0.25">
      <c r="A46" s="2" t="s">
        <v>98</v>
      </c>
      <c r="B46" s="4"/>
      <c r="C46" s="4"/>
      <c r="D46" s="4"/>
      <c r="E46" s="4"/>
      <c r="F46" s="4"/>
      <c r="G46" s="4"/>
      <c r="H46" s="4"/>
      <c r="I46" s="4"/>
      <c r="J46" s="4">
        <v>-50</v>
      </c>
      <c r="K46" s="4">
        <v>-34.6</v>
      </c>
      <c r="L46" s="4">
        <v>-25.9</v>
      </c>
      <c r="M46" s="4"/>
      <c r="N46" s="4"/>
    </row>
    <row r="47" spans="1:14" x14ac:dyDescent="0.25">
      <c r="A47" s="2" t="s">
        <v>99</v>
      </c>
      <c r="B47" s="4"/>
      <c r="C47" s="4"/>
      <c r="D47" s="4"/>
      <c r="E47" s="4"/>
      <c r="F47" s="4"/>
      <c r="G47" s="4"/>
      <c r="H47" s="4"/>
      <c r="I47" s="4"/>
      <c r="J47" s="4"/>
      <c r="K47" s="4">
        <v>0.1</v>
      </c>
      <c r="L47" s="4"/>
      <c r="M47" s="4"/>
      <c r="N47" s="4"/>
    </row>
    <row r="48" spans="1:14" x14ac:dyDescent="0.25">
      <c r="A48" s="2" t="s">
        <v>1612</v>
      </c>
      <c r="B48" s="4"/>
      <c r="C48" s="4"/>
      <c r="D48" s="4"/>
      <c r="E48" s="4"/>
      <c r="F48" s="4"/>
      <c r="G48" s="4"/>
      <c r="H48" s="4"/>
      <c r="I48" s="4"/>
      <c r="J48" s="4"/>
      <c r="K48" s="4"/>
      <c r="L48" s="4">
        <v>1.2</v>
      </c>
      <c r="M48" s="4"/>
      <c r="N48" s="4"/>
    </row>
    <row r="49" spans="1:14" x14ac:dyDescent="0.25">
      <c r="A49" s="2" t="s">
        <v>100</v>
      </c>
      <c r="B49" s="4"/>
      <c r="C49" s="4"/>
      <c r="D49" s="4"/>
      <c r="E49" s="4"/>
      <c r="F49" s="4"/>
      <c r="G49" s="4"/>
      <c r="H49" s="4"/>
      <c r="I49" s="4"/>
      <c r="J49" s="4">
        <v>-133.5</v>
      </c>
      <c r="K49" s="4">
        <v>-160.6</v>
      </c>
      <c r="L49" s="4">
        <v>-147.9</v>
      </c>
      <c r="M49" s="4"/>
      <c r="N49" s="4"/>
    </row>
    <row r="50" spans="1:14" x14ac:dyDescent="0.25">
      <c r="A50" s="2" t="s">
        <v>1613</v>
      </c>
      <c r="B50" s="4"/>
      <c r="C50" s="4"/>
      <c r="D50" s="4"/>
      <c r="E50" s="4"/>
      <c r="F50" s="4"/>
      <c r="G50" s="4"/>
      <c r="H50" s="4"/>
      <c r="I50" s="4"/>
      <c r="J50" s="4">
        <v>-46.6</v>
      </c>
      <c r="K50" s="4">
        <v>-1.5</v>
      </c>
      <c r="L50" s="4"/>
      <c r="M50" s="4"/>
      <c r="N50" s="4"/>
    </row>
    <row r="51" spans="1:14" x14ac:dyDescent="0.25">
      <c r="A51" s="2" t="s">
        <v>101</v>
      </c>
      <c r="B51" s="4"/>
      <c r="C51" s="4"/>
      <c r="D51" s="4"/>
      <c r="E51" s="4"/>
      <c r="F51" s="4"/>
      <c r="G51" s="4"/>
      <c r="H51" s="4"/>
      <c r="I51" s="4"/>
      <c r="J51" s="4">
        <v>-6</v>
      </c>
      <c r="K51" s="4"/>
      <c r="L51" s="4"/>
      <c r="M51" s="4"/>
      <c r="N51" s="4"/>
    </row>
    <row r="52" spans="1:14" ht="30" x14ac:dyDescent="0.25">
      <c r="A52" s="2" t="s">
        <v>103</v>
      </c>
      <c r="B52" s="4"/>
      <c r="C52" s="4"/>
      <c r="D52" s="4"/>
      <c r="E52" s="4"/>
      <c r="F52" s="4"/>
      <c r="G52" s="4"/>
      <c r="H52" s="4"/>
      <c r="I52" s="4"/>
      <c r="J52" s="4">
        <v>-236.1</v>
      </c>
      <c r="K52" s="4">
        <v>-196.6</v>
      </c>
      <c r="L52" s="4">
        <v>-172.6</v>
      </c>
      <c r="M52" s="4"/>
      <c r="N52" s="4"/>
    </row>
    <row r="53" spans="1:14" x14ac:dyDescent="0.25">
      <c r="A53" s="2" t="s">
        <v>104</v>
      </c>
      <c r="B53" s="4"/>
      <c r="C53" s="4"/>
      <c r="D53" s="4"/>
      <c r="E53" s="4"/>
      <c r="F53" s="4"/>
      <c r="G53" s="4"/>
      <c r="H53" s="4"/>
      <c r="I53" s="4"/>
      <c r="J53" s="4">
        <v>-1</v>
      </c>
      <c r="K53" s="4">
        <v>-1.3</v>
      </c>
      <c r="L53" s="4">
        <v>-1.4</v>
      </c>
      <c r="M53" s="4"/>
      <c r="N53" s="4"/>
    </row>
    <row r="54" spans="1:14" ht="75" x14ac:dyDescent="0.25">
      <c r="A54" s="2" t="s">
        <v>1611</v>
      </c>
      <c r="B54" s="4"/>
      <c r="C54" s="4"/>
      <c r="D54" s="4"/>
      <c r="E54" s="4"/>
      <c r="F54" s="4"/>
      <c r="G54" s="4"/>
      <c r="H54" s="4"/>
      <c r="I54" s="4"/>
      <c r="J54" s="4">
        <v>-237.1</v>
      </c>
      <c r="K54" s="4">
        <v>-197.9</v>
      </c>
      <c r="L54" s="4">
        <v>-174</v>
      </c>
      <c r="M54" s="4"/>
      <c r="N54" s="4"/>
    </row>
    <row r="55" spans="1:14" x14ac:dyDescent="0.25">
      <c r="A55" s="2" t="s">
        <v>889</v>
      </c>
      <c r="B55" s="4"/>
      <c r="C55" s="4"/>
      <c r="D55" s="4"/>
      <c r="E55" s="4"/>
      <c r="F55" s="4"/>
      <c r="G55" s="4"/>
      <c r="H55" s="4"/>
      <c r="I55" s="4"/>
      <c r="J55" s="4">
        <v>-137.30000000000001</v>
      </c>
      <c r="K55" s="4">
        <v>108.3</v>
      </c>
      <c r="L55" s="4">
        <v>86.1</v>
      </c>
      <c r="M55" s="4"/>
      <c r="N55" s="4"/>
    </row>
    <row r="56" spans="1:14" x14ac:dyDescent="0.25">
      <c r="A56" s="2" t="s">
        <v>105</v>
      </c>
      <c r="B56" s="4"/>
      <c r="C56" s="4"/>
      <c r="D56" s="4"/>
      <c r="E56" s="4"/>
      <c r="F56" s="4"/>
      <c r="G56" s="4"/>
      <c r="H56" s="4"/>
      <c r="I56" s="4"/>
      <c r="J56" s="4">
        <v>-374.4</v>
      </c>
      <c r="K56" s="4">
        <v>-89.6</v>
      </c>
      <c r="L56" s="4">
        <v>-87.9</v>
      </c>
      <c r="M56" s="4"/>
      <c r="N56" s="4"/>
    </row>
    <row r="57" spans="1:14" ht="30" x14ac:dyDescent="0.25">
      <c r="A57" s="2" t="s">
        <v>107</v>
      </c>
      <c r="B57" s="4"/>
      <c r="C57" s="4"/>
      <c r="D57" s="4"/>
      <c r="E57" s="4"/>
      <c r="F57" s="4"/>
      <c r="G57" s="4"/>
      <c r="H57" s="4"/>
      <c r="I57" s="4"/>
      <c r="J57" s="4">
        <v>-374.4</v>
      </c>
      <c r="K57" s="4">
        <v>-89.6</v>
      </c>
      <c r="L57" s="4">
        <v>-87.9</v>
      </c>
      <c r="M57" s="4"/>
      <c r="N57" s="4"/>
    </row>
    <row r="58" spans="1:14" x14ac:dyDescent="0.25">
      <c r="A58" s="2" t="s">
        <v>109</v>
      </c>
      <c r="B58" s="4"/>
      <c r="C58" s="4"/>
      <c r="D58" s="4"/>
      <c r="E58" s="4"/>
      <c r="F58" s="4"/>
      <c r="G58" s="4"/>
      <c r="H58" s="4"/>
      <c r="I58" s="4"/>
      <c r="J58" s="4">
        <v>-374.4</v>
      </c>
      <c r="K58" s="4">
        <v>-89.6</v>
      </c>
      <c r="L58" s="4">
        <v>-87.9</v>
      </c>
      <c r="M58" s="4"/>
      <c r="N58" s="4"/>
    </row>
    <row r="59" spans="1:14" ht="30" x14ac:dyDescent="0.25">
      <c r="A59" s="2" t="s">
        <v>111</v>
      </c>
      <c r="B59" s="4"/>
      <c r="C59" s="4"/>
      <c r="D59" s="4"/>
      <c r="E59" s="4"/>
      <c r="F59" s="4"/>
      <c r="G59" s="4"/>
      <c r="H59" s="4"/>
      <c r="I59" s="4"/>
      <c r="J59" s="4">
        <v>-374.4</v>
      </c>
      <c r="K59" s="4">
        <v>-89.6</v>
      </c>
      <c r="L59" s="4">
        <v>-87.9</v>
      </c>
      <c r="M59" s="4"/>
      <c r="N59" s="4"/>
    </row>
    <row r="60" spans="1:14" x14ac:dyDescent="0.25">
      <c r="A60" s="2" t="s">
        <v>1604</v>
      </c>
      <c r="B60" s="4"/>
      <c r="C60" s="4"/>
      <c r="D60" s="4"/>
      <c r="E60" s="4"/>
      <c r="F60" s="4"/>
      <c r="G60" s="4"/>
      <c r="H60" s="4"/>
      <c r="I60" s="4"/>
      <c r="J60" s="4"/>
      <c r="K60" s="4"/>
      <c r="L60" s="4"/>
      <c r="M60" s="4"/>
      <c r="N60" s="4"/>
    </row>
    <row r="61" spans="1:14" ht="30" x14ac:dyDescent="0.25">
      <c r="A61" s="3" t="s">
        <v>1610</v>
      </c>
      <c r="B61" s="4"/>
      <c r="C61" s="4"/>
      <c r="D61" s="4"/>
      <c r="E61" s="4"/>
      <c r="F61" s="4"/>
      <c r="G61" s="4"/>
      <c r="H61" s="4"/>
      <c r="I61" s="4"/>
      <c r="J61" s="4"/>
      <c r="K61" s="4"/>
      <c r="L61" s="4"/>
      <c r="M61" s="4"/>
      <c r="N61" s="4"/>
    </row>
    <row r="62" spans="1:14" x14ac:dyDescent="0.25">
      <c r="A62" s="2" t="s">
        <v>89</v>
      </c>
      <c r="B62" s="4"/>
      <c r="C62" s="4"/>
      <c r="D62" s="4"/>
      <c r="E62" s="4"/>
      <c r="F62" s="4"/>
      <c r="G62" s="4"/>
      <c r="H62" s="4"/>
      <c r="I62" s="4"/>
      <c r="J62" s="4">
        <v>879.4</v>
      </c>
      <c r="K62" s="4">
        <v>997.9</v>
      </c>
      <c r="L62" s="9">
        <v>1191.3</v>
      </c>
      <c r="M62" s="4"/>
      <c r="N62" s="4"/>
    </row>
    <row r="63" spans="1:14" ht="45" x14ac:dyDescent="0.25">
      <c r="A63" s="3" t="s">
        <v>867</v>
      </c>
      <c r="B63" s="4"/>
      <c r="C63" s="4"/>
      <c r="D63" s="4"/>
      <c r="E63" s="4"/>
      <c r="F63" s="4"/>
      <c r="G63" s="4"/>
      <c r="H63" s="4"/>
      <c r="I63" s="4"/>
      <c r="J63" s="4"/>
      <c r="K63" s="4"/>
      <c r="L63" s="4"/>
      <c r="M63" s="4"/>
      <c r="N63" s="4"/>
    </row>
    <row r="64" spans="1:14" x14ac:dyDescent="0.25">
      <c r="A64" s="2" t="s">
        <v>91</v>
      </c>
      <c r="B64" s="4"/>
      <c r="C64" s="4"/>
      <c r="D64" s="4"/>
      <c r="E64" s="4"/>
      <c r="F64" s="4"/>
      <c r="G64" s="4"/>
      <c r="H64" s="4"/>
      <c r="I64" s="4"/>
      <c r="J64" s="4">
        <v>318.5</v>
      </c>
      <c r="K64" s="4">
        <v>377.7</v>
      </c>
      <c r="L64" s="4">
        <v>477</v>
      </c>
      <c r="M64" s="4"/>
      <c r="N64" s="4"/>
    </row>
    <row r="65" spans="1:14" x14ac:dyDescent="0.25">
      <c r="A65" s="2" t="s">
        <v>92</v>
      </c>
      <c r="B65" s="4"/>
      <c r="C65" s="4"/>
      <c r="D65" s="4"/>
      <c r="E65" s="4"/>
      <c r="F65" s="4"/>
      <c r="G65" s="4"/>
      <c r="H65" s="4"/>
      <c r="I65" s="4"/>
      <c r="J65" s="4">
        <v>210.8</v>
      </c>
      <c r="K65" s="4"/>
      <c r="L65" s="4"/>
      <c r="M65" s="4"/>
      <c r="N65" s="4"/>
    </row>
    <row r="66" spans="1:14" x14ac:dyDescent="0.25">
      <c r="A66" s="2" t="s">
        <v>93</v>
      </c>
      <c r="B66" s="4"/>
      <c r="C66" s="4"/>
      <c r="D66" s="4"/>
      <c r="E66" s="4"/>
      <c r="F66" s="4"/>
      <c r="G66" s="4"/>
      <c r="H66" s="4"/>
      <c r="I66" s="4"/>
      <c r="J66" s="4">
        <v>71.900000000000006</v>
      </c>
      <c r="K66" s="4">
        <v>92.6</v>
      </c>
      <c r="L66" s="4">
        <v>84.1</v>
      </c>
      <c r="M66" s="4"/>
      <c r="N66" s="4"/>
    </row>
    <row r="67" spans="1:14" ht="30" x14ac:dyDescent="0.25">
      <c r="A67" s="2" t="s">
        <v>94</v>
      </c>
      <c r="B67" s="4"/>
      <c r="C67" s="4"/>
      <c r="D67" s="4"/>
      <c r="E67" s="4"/>
      <c r="F67" s="4"/>
      <c r="G67" s="4"/>
      <c r="H67" s="4"/>
      <c r="I67" s="4"/>
      <c r="J67" s="4">
        <v>292.39999999999998</v>
      </c>
      <c r="K67" s="4">
        <v>1.6</v>
      </c>
      <c r="L67" s="4">
        <v>39.700000000000003</v>
      </c>
      <c r="M67" s="4"/>
      <c r="N67" s="4"/>
    </row>
    <row r="68" spans="1:14" x14ac:dyDescent="0.25">
      <c r="A68" s="2" t="s">
        <v>95</v>
      </c>
      <c r="B68" s="4"/>
      <c r="C68" s="4"/>
      <c r="D68" s="4"/>
      <c r="E68" s="4"/>
      <c r="F68" s="4"/>
      <c r="G68" s="4"/>
      <c r="H68" s="4"/>
      <c r="I68" s="4"/>
      <c r="J68" s="4">
        <v>2.7</v>
      </c>
      <c r="K68" s="4">
        <v>0.5</v>
      </c>
      <c r="L68" s="4">
        <v>-0.9</v>
      </c>
      <c r="M68" s="4"/>
      <c r="N68" s="4"/>
    </row>
    <row r="69" spans="1:14" x14ac:dyDescent="0.25">
      <c r="A69" s="2" t="s">
        <v>96</v>
      </c>
      <c r="B69" s="4"/>
      <c r="C69" s="4"/>
      <c r="D69" s="4"/>
      <c r="E69" s="4"/>
      <c r="F69" s="4"/>
      <c r="G69" s="4"/>
      <c r="H69" s="4"/>
      <c r="I69" s="4"/>
      <c r="J69" s="4">
        <v>76.400000000000006</v>
      </c>
      <c r="K69" s="4">
        <v>85.4</v>
      </c>
      <c r="L69" s="4">
        <v>145.1</v>
      </c>
      <c r="M69" s="4"/>
      <c r="N69" s="4"/>
    </row>
    <row r="70" spans="1:14" x14ac:dyDescent="0.25">
      <c r="A70" s="2" t="s">
        <v>92</v>
      </c>
      <c r="B70" s="4"/>
      <c r="C70" s="4"/>
      <c r="D70" s="4"/>
      <c r="E70" s="4"/>
      <c r="F70" s="4"/>
      <c r="G70" s="4"/>
      <c r="H70" s="4"/>
      <c r="I70" s="4"/>
      <c r="J70" s="4"/>
      <c r="K70" s="4">
        <v>259</v>
      </c>
      <c r="L70" s="4">
        <v>324.2</v>
      </c>
      <c r="M70" s="4"/>
      <c r="N70" s="4"/>
    </row>
    <row r="71" spans="1:14" x14ac:dyDescent="0.25">
      <c r="A71" s="2" t="s">
        <v>97</v>
      </c>
      <c r="B71" s="4"/>
      <c r="C71" s="4"/>
      <c r="D71" s="4"/>
      <c r="E71" s="4"/>
      <c r="F71" s="4"/>
      <c r="G71" s="4"/>
      <c r="H71" s="4"/>
      <c r="I71" s="4"/>
      <c r="J71" s="4">
        <v>972.7</v>
      </c>
      <c r="K71" s="4">
        <v>816.8</v>
      </c>
      <c r="L71" s="9">
        <v>1069.2</v>
      </c>
      <c r="M71" s="4"/>
      <c r="N71" s="4"/>
    </row>
    <row r="72" spans="1:14" x14ac:dyDescent="0.25">
      <c r="A72" s="2" t="s">
        <v>98</v>
      </c>
      <c r="B72" s="4"/>
      <c r="C72" s="4"/>
      <c r="D72" s="4"/>
      <c r="E72" s="4"/>
      <c r="F72" s="4"/>
      <c r="G72" s="4"/>
      <c r="H72" s="4"/>
      <c r="I72" s="4"/>
      <c r="J72" s="4">
        <v>-93.3</v>
      </c>
      <c r="K72" s="4">
        <v>181.1</v>
      </c>
      <c r="L72" s="4">
        <v>122.1</v>
      </c>
      <c r="M72" s="4"/>
      <c r="N72" s="4"/>
    </row>
    <row r="73" spans="1:14" x14ac:dyDescent="0.25">
      <c r="A73" s="2" t="s">
        <v>99</v>
      </c>
      <c r="B73" s="4"/>
      <c r="C73" s="4"/>
      <c r="D73" s="4"/>
      <c r="E73" s="4"/>
      <c r="F73" s="4"/>
      <c r="G73" s="4"/>
      <c r="H73" s="4"/>
      <c r="I73" s="4"/>
      <c r="J73" s="4">
        <v>0.1</v>
      </c>
      <c r="K73" s="4">
        <v>0.2</v>
      </c>
      <c r="L73" s="4">
        <v>0.7</v>
      </c>
      <c r="M73" s="4"/>
      <c r="N73" s="4"/>
    </row>
    <row r="74" spans="1:14" x14ac:dyDescent="0.25">
      <c r="A74" s="2" t="s">
        <v>100</v>
      </c>
      <c r="B74" s="4"/>
      <c r="C74" s="4"/>
      <c r="D74" s="4"/>
      <c r="E74" s="4"/>
      <c r="F74" s="4"/>
      <c r="G74" s="4"/>
      <c r="H74" s="4"/>
      <c r="I74" s="4"/>
      <c r="J74" s="4">
        <v>6</v>
      </c>
      <c r="K74" s="4">
        <v>-1.5</v>
      </c>
      <c r="L74" s="4">
        <v>-1.5</v>
      </c>
      <c r="M74" s="4"/>
      <c r="N74" s="4"/>
    </row>
    <row r="75" spans="1:14" x14ac:dyDescent="0.25">
      <c r="A75" s="2" t="s">
        <v>102</v>
      </c>
      <c r="B75" s="4"/>
      <c r="C75" s="4"/>
      <c r="D75" s="4"/>
      <c r="E75" s="4"/>
      <c r="F75" s="4"/>
      <c r="G75" s="4"/>
      <c r="H75" s="4"/>
      <c r="I75" s="4"/>
      <c r="J75" s="4"/>
      <c r="K75" s="4">
        <v>0.1</v>
      </c>
      <c r="L75" s="4">
        <v>0.3</v>
      </c>
      <c r="M75" s="4"/>
      <c r="N75" s="4"/>
    </row>
    <row r="76" spans="1:14" ht="30" x14ac:dyDescent="0.25">
      <c r="A76" s="2" t="s">
        <v>103</v>
      </c>
      <c r="B76" s="4"/>
      <c r="C76" s="4"/>
      <c r="D76" s="4"/>
      <c r="E76" s="4"/>
      <c r="F76" s="4"/>
      <c r="G76" s="4"/>
      <c r="H76" s="4"/>
      <c r="I76" s="4"/>
      <c r="J76" s="4">
        <v>-87.2</v>
      </c>
      <c r="K76" s="4">
        <v>179.9</v>
      </c>
      <c r="L76" s="4">
        <v>133</v>
      </c>
      <c r="M76" s="4"/>
      <c r="N76" s="4"/>
    </row>
    <row r="77" spans="1:14" x14ac:dyDescent="0.25">
      <c r="A77" s="2" t="s">
        <v>104</v>
      </c>
      <c r="B77" s="4"/>
      <c r="C77" s="4"/>
      <c r="D77" s="4"/>
      <c r="E77" s="4"/>
      <c r="F77" s="4"/>
      <c r="G77" s="4"/>
      <c r="H77" s="4"/>
      <c r="I77" s="4"/>
      <c r="J77" s="4">
        <v>43.3</v>
      </c>
      <c r="K77" s="4">
        <v>-9.6</v>
      </c>
      <c r="L77" s="4">
        <v>-8.3000000000000007</v>
      </c>
      <c r="M77" s="4"/>
      <c r="N77" s="4"/>
    </row>
    <row r="78" spans="1:14" ht="75" x14ac:dyDescent="0.25">
      <c r="A78" s="2" t="s">
        <v>1611</v>
      </c>
      <c r="B78" s="4"/>
      <c r="C78" s="4"/>
      <c r="D78" s="4"/>
      <c r="E78" s="4"/>
      <c r="F78" s="4"/>
      <c r="G78" s="4"/>
      <c r="H78" s="4"/>
      <c r="I78" s="4"/>
      <c r="J78" s="4">
        <v>-43.9</v>
      </c>
      <c r="K78" s="4">
        <v>170.3</v>
      </c>
      <c r="L78" s="4">
        <v>124.7</v>
      </c>
      <c r="M78" s="4"/>
      <c r="N78" s="4"/>
    </row>
    <row r="79" spans="1:14" x14ac:dyDescent="0.25">
      <c r="A79" s="2" t="s">
        <v>889</v>
      </c>
      <c r="B79" s="4"/>
      <c r="C79" s="4"/>
      <c r="D79" s="4"/>
      <c r="E79" s="4"/>
      <c r="F79" s="4"/>
      <c r="G79" s="4"/>
      <c r="H79" s="4"/>
      <c r="I79" s="4"/>
      <c r="J79" s="4">
        <v>3.9</v>
      </c>
      <c r="K79" s="4"/>
      <c r="L79" s="4"/>
      <c r="M79" s="4"/>
      <c r="N79" s="4"/>
    </row>
    <row r="80" spans="1:14" x14ac:dyDescent="0.25">
      <c r="A80" s="2" t="s">
        <v>105</v>
      </c>
      <c r="B80" s="4"/>
      <c r="C80" s="4"/>
      <c r="D80" s="4"/>
      <c r="E80" s="4"/>
      <c r="F80" s="4"/>
      <c r="G80" s="4"/>
      <c r="H80" s="4"/>
      <c r="I80" s="4"/>
      <c r="J80" s="4">
        <v>-40</v>
      </c>
      <c r="K80" s="4">
        <v>170.3</v>
      </c>
      <c r="L80" s="4">
        <v>124.7</v>
      </c>
      <c r="M80" s="4"/>
      <c r="N80" s="4"/>
    </row>
    <row r="81" spans="1:14" ht="30" x14ac:dyDescent="0.25">
      <c r="A81" s="2" t="s">
        <v>107</v>
      </c>
      <c r="B81" s="4"/>
      <c r="C81" s="4"/>
      <c r="D81" s="4"/>
      <c r="E81" s="4"/>
      <c r="F81" s="4"/>
      <c r="G81" s="4"/>
      <c r="H81" s="4"/>
      <c r="I81" s="4"/>
      <c r="J81" s="4">
        <v>-40</v>
      </c>
      <c r="K81" s="4">
        <v>170.3</v>
      </c>
      <c r="L81" s="4">
        <v>124.7</v>
      </c>
      <c r="M81" s="4"/>
      <c r="N81" s="4"/>
    </row>
    <row r="82" spans="1:14" x14ac:dyDescent="0.25">
      <c r="A82" s="2" t="s">
        <v>109</v>
      </c>
      <c r="B82" s="4"/>
      <c r="C82" s="4"/>
      <c r="D82" s="4"/>
      <c r="E82" s="4"/>
      <c r="F82" s="4"/>
      <c r="G82" s="4"/>
      <c r="H82" s="4"/>
      <c r="I82" s="4"/>
      <c r="J82" s="4">
        <v>-40</v>
      </c>
      <c r="K82" s="4">
        <v>170.3</v>
      </c>
      <c r="L82" s="4">
        <v>124.7</v>
      </c>
      <c r="M82" s="4"/>
      <c r="N82" s="4"/>
    </row>
    <row r="83" spans="1:14" ht="30" x14ac:dyDescent="0.25">
      <c r="A83" s="2" t="s">
        <v>111</v>
      </c>
      <c r="B83" s="4"/>
      <c r="C83" s="4"/>
      <c r="D83" s="4"/>
      <c r="E83" s="4"/>
      <c r="F83" s="4"/>
      <c r="G83" s="4"/>
      <c r="H83" s="4"/>
      <c r="I83" s="4"/>
      <c r="J83" s="4">
        <v>-40</v>
      </c>
      <c r="K83" s="4">
        <v>170.3</v>
      </c>
      <c r="L83" s="4">
        <v>124.7</v>
      </c>
      <c r="M83" s="4"/>
      <c r="N83" s="4"/>
    </row>
    <row r="84" spans="1:14" x14ac:dyDescent="0.25">
      <c r="A84" s="2" t="s">
        <v>1614</v>
      </c>
      <c r="B84" s="4"/>
      <c r="C84" s="4"/>
      <c r="D84" s="4"/>
      <c r="E84" s="4"/>
      <c r="F84" s="4"/>
      <c r="G84" s="4"/>
      <c r="H84" s="4"/>
      <c r="I84" s="4"/>
      <c r="J84" s="4"/>
      <c r="K84" s="4"/>
      <c r="L84" s="4">
        <v>11.4</v>
      </c>
      <c r="M84" s="4"/>
      <c r="N84" s="4"/>
    </row>
    <row r="85" spans="1:14" x14ac:dyDescent="0.25">
      <c r="A85" s="2" t="s">
        <v>1607</v>
      </c>
      <c r="B85" s="4"/>
      <c r="C85" s="4"/>
      <c r="D85" s="4"/>
      <c r="E85" s="4"/>
      <c r="F85" s="4"/>
      <c r="G85" s="4"/>
      <c r="H85" s="4"/>
      <c r="I85" s="4"/>
      <c r="J85" s="4"/>
      <c r="K85" s="4"/>
      <c r="L85" s="4"/>
      <c r="M85" s="4"/>
      <c r="N85" s="4"/>
    </row>
    <row r="86" spans="1:14" ht="30" x14ac:dyDescent="0.25">
      <c r="A86" s="3" t="s">
        <v>1610</v>
      </c>
      <c r="B86" s="4"/>
      <c r="C86" s="4"/>
      <c r="D86" s="4"/>
      <c r="E86" s="4"/>
      <c r="F86" s="4"/>
      <c r="G86" s="4"/>
      <c r="H86" s="4"/>
      <c r="I86" s="4"/>
      <c r="J86" s="4"/>
      <c r="K86" s="4"/>
      <c r="L86" s="4"/>
      <c r="M86" s="4"/>
      <c r="N86" s="4"/>
    </row>
    <row r="87" spans="1:14" x14ac:dyDescent="0.25">
      <c r="A87" s="2" t="s">
        <v>89</v>
      </c>
      <c r="B87" s="4"/>
      <c r="C87" s="4"/>
      <c r="D87" s="4"/>
      <c r="E87" s="4"/>
      <c r="F87" s="4"/>
      <c r="G87" s="4"/>
      <c r="H87" s="4"/>
      <c r="I87" s="4"/>
      <c r="J87" s="4">
        <v>363.4</v>
      </c>
      <c r="K87" s="4">
        <v>336.8</v>
      </c>
      <c r="L87" s="4">
        <v>303.3</v>
      </c>
      <c r="M87" s="4"/>
      <c r="N87" s="4"/>
    </row>
    <row r="88" spans="1:14" ht="45" x14ac:dyDescent="0.25">
      <c r="A88" s="3" t="s">
        <v>867</v>
      </c>
      <c r="B88" s="4"/>
      <c r="C88" s="4"/>
      <c r="D88" s="4"/>
      <c r="E88" s="4"/>
      <c r="F88" s="4"/>
      <c r="G88" s="4"/>
      <c r="H88" s="4"/>
      <c r="I88" s="4"/>
      <c r="J88" s="4"/>
      <c r="K88" s="4"/>
      <c r="L88" s="4"/>
      <c r="M88" s="4"/>
      <c r="N88" s="4"/>
    </row>
    <row r="89" spans="1:14" x14ac:dyDescent="0.25">
      <c r="A89" s="2" t="s">
        <v>91</v>
      </c>
      <c r="B89" s="4"/>
      <c r="C89" s="4"/>
      <c r="D89" s="4"/>
      <c r="E89" s="4"/>
      <c r="F89" s="4"/>
      <c r="G89" s="4"/>
      <c r="H89" s="4"/>
      <c r="I89" s="4"/>
      <c r="J89" s="4">
        <v>163.4</v>
      </c>
      <c r="K89" s="4">
        <v>155.5</v>
      </c>
      <c r="L89" s="4">
        <v>123.1</v>
      </c>
      <c r="M89" s="4"/>
      <c r="N89" s="4"/>
    </row>
    <row r="90" spans="1:14" x14ac:dyDescent="0.25">
      <c r="A90" s="2" t="s">
        <v>92</v>
      </c>
      <c r="B90" s="4"/>
      <c r="C90" s="4"/>
      <c r="D90" s="4"/>
      <c r="E90" s="4"/>
      <c r="F90" s="4"/>
      <c r="G90" s="4"/>
      <c r="H90" s="4"/>
      <c r="I90" s="4"/>
      <c r="J90" s="4">
        <v>201.1</v>
      </c>
      <c r="K90" s="4"/>
      <c r="L90" s="4"/>
      <c r="M90" s="4"/>
      <c r="N90" s="4"/>
    </row>
    <row r="91" spans="1:14" x14ac:dyDescent="0.25">
      <c r="A91" s="2" t="s">
        <v>93</v>
      </c>
      <c r="B91" s="4"/>
      <c r="C91" s="4"/>
      <c r="D91" s="4"/>
      <c r="E91" s="4"/>
      <c r="F91" s="4"/>
      <c r="G91" s="4"/>
      <c r="H91" s="4"/>
      <c r="I91" s="4"/>
      <c r="J91" s="4">
        <v>50.8</v>
      </c>
      <c r="K91" s="4">
        <v>30.7</v>
      </c>
      <c r="L91" s="4">
        <v>41.5</v>
      </c>
      <c r="M91" s="4"/>
      <c r="N91" s="4"/>
    </row>
    <row r="92" spans="1:14" x14ac:dyDescent="0.25">
      <c r="A92" s="2" t="s">
        <v>96</v>
      </c>
      <c r="B92" s="4"/>
      <c r="C92" s="4"/>
      <c r="D92" s="4"/>
      <c r="E92" s="4"/>
      <c r="F92" s="4"/>
      <c r="G92" s="4"/>
      <c r="H92" s="4"/>
      <c r="I92" s="4"/>
      <c r="J92" s="4">
        <v>32.1</v>
      </c>
      <c r="K92" s="4">
        <v>27.3</v>
      </c>
      <c r="L92" s="4">
        <v>38.299999999999997</v>
      </c>
      <c r="M92" s="4"/>
      <c r="N92" s="4"/>
    </row>
    <row r="93" spans="1:14" x14ac:dyDescent="0.25">
      <c r="A93" s="2" t="s">
        <v>92</v>
      </c>
      <c r="B93" s="4"/>
      <c r="C93" s="4"/>
      <c r="D93" s="4"/>
      <c r="E93" s="4"/>
      <c r="F93" s="4"/>
      <c r="G93" s="4"/>
      <c r="H93" s="4"/>
      <c r="I93" s="4"/>
      <c r="J93" s="4"/>
      <c r="K93" s="4">
        <v>180.4</v>
      </c>
      <c r="L93" s="4">
        <v>135.30000000000001</v>
      </c>
      <c r="M93" s="4"/>
      <c r="N93" s="4"/>
    </row>
    <row r="94" spans="1:14" x14ac:dyDescent="0.25">
      <c r="A94" s="2" t="s">
        <v>97</v>
      </c>
      <c r="B94" s="4"/>
      <c r="C94" s="4"/>
      <c r="D94" s="4"/>
      <c r="E94" s="4"/>
      <c r="F94" s="4"/>
      <c r="G94" s="4"/>
      <c r="H94" s="4"/>
      <c r="I94" s="4"/>
      <c r="J94" s="4">
        <v>447.4</v>
      </c>
      <c r="K94" s="4">
        <v>393.9</v>
      </c>
      <c r="L94" s="4">
        <v>338.2</v>
      </c>
      <c r="M94" s="4"/>
      <c r="N94" s="4"/>
    </row>
    <row r="95" spans="1:14" x14ac:dyDescent="0.25">
      <c r="A95" s="2" t="s">
        <v>98</v>
      </c>
      <c r="B95" s="4"/>
      <c r="C95" s="4"/>
      <c r="D95" s="4"/>
      <c r="E95" s="4"/>
      <c r="F95" s="4"/>
      <c r="G95" s="4"/>
      <c r="H95" s="4"/>
      <c r="I95" s="4"/>
      <c r="J95" s="4">
        <v>-84</v>
      </c>
      <c r="K95" s="4">
        <v>-57.1</v>
      </c>
      <c r="L95" s="4">
        <v>-34.9</v>
      </c>
      <c r="M95" s="4"/>
      <c r="N95" s="4"/>
    </row>
    <row r="96" spans="1:14" x14ac:dyDescent="0.25">
      <c r="A96" s="2" t="s">
        <v>99</v>
      </c>
      <c r="B96" s="4"/>
      <c r="C96" s="4"/>
      <c r="D96" s="4"/>
      <c r="E96" s="4"/>
      <c r="F96" s="4"/>
      <c r="G96" s="4"/>
      <c r="H96" s="4"/>
      <c r="I96" s="4"/>
      <c r="J96" s="4">
        <v>1</v>
      </c>
      <c r="K96" s="4">
        <v>0.2</v>
      </c>
      <c r="L96" s="4">
        <v>0.1</v>
      </c>
      <c r="M96" s="4"/>
      <c r="N96" s="4"/>
    </row>
    <row r="97" spans="1:14" x14ac:dyDescent="0.25">
      <c r="A97" s="2" t="s">
        <v>1612</v>
      </c>
      <c r="B97" s="4"/>
      <c r="C97" s="4"/>
      <c r="D97" s="4"/>
      <c r="E97" s="4"/>
      <c r="F97" s="4"/>
      <c r="G97" s="4"/>
      <c r="H97" s="4"/>
      <c r="I97" s="4"/>
      <c r="J97" s="4">
        <v>46.6</v>
      </c>
      <c r="K97" s="4">
        <v>2.6</v>
      </c>
      <c r="L97" s="4"/>
      <c r="M97" s="4"/>
      <c r="N97" s="4"/>
    </row>
    <row r="98" spans="1:14" x14ac:dyDescent="0.25">
      <c r="A98" s="2" t="s">
        <v>100</v>
      </c>
      <c r="B98" s="4"/>
      <c r="C98" s="4"/>
      <c r="D98" s="4"/>
      <c r="E98" s="4"/>
      <c r="F98" s="4"/>
      <c r="G98" s="4"/>
      <c r="H98" s="4"/>
      <c r="I98" s="4"/>
      <c r="J98" s="4">
        <v>-52.7</v>
      </c>
      <c r="K98" s="4">
        <v>-3.5</v>
      </c>
      <c r="L98" s="4">
        <v>-0.9</v>
      </c>
      <c r="M98" s="4"/>
      <c r="N98" s="4"/>
    </row>
    <row r="99" spans="1:14" x14ac:dyDescent="0.25">
      <c r="A99" s="2" t="s">
        <v>1613</v>
      </c>
      <c r="B99" s="4"/>
      <c r="C99" s="4"/>
      <c r="D99" s="4"/>
      <c r="E99" s="4"/>
      <c r="F99" s="4"/>
      <c r="G99" s="4"/>
      <c r="H99" s="4"/>
      <c r="I99" s="4"/>
      <c r="J99" s="4"/>
      <c r="K99" s="4">
        <v>-1.1000000000000001</v>
      </c>
      <c r="L99" s="4">
        <v>-1.2</v>
      </c>
      <c r="M99" s="4"/>
      <c r="N99" s="4"/>
    </row>
    <row r="100" spans="1:14" x14ac:dyDescent="0.25">
      <c r="A100" s="2" t="s">
        <v>102</v>
      </c>
      <c r="B100" s="4"/>
      <c r="C100" s="4"/>
      <c r="D100" s="4"/>
      <c r="E100" s="4"/>
      <c r="F100" s="4"/>
      <c r="G100" s="4"/>
      <c r="H100" s="4"/>
      <c r="I100" s="4"/>
      <c r="J100" s="4"/>
      <c r="K100" s="4"/>
      <c r="L100" s="4">
        <v>-0.5</v>
      </c>
      <c r="M100" s="4"/>
      <c r="N100" s="4"/>
    </row>
    <row r="101" spans="1:14" ht="30" x14ac:dyDescent="0.25">
      <c r="A101" s="2" t="s">
        <v>103</v>
      </c>
      <c r="B101" s="4"/>
      <c r="C101" s="4"/>
      <c r="D101" s="4"/>
      <c r="E101" s="4"/>
      <c r="F101" s="4"/>
      <c r="G101" s="4"/>
      <c r="H101" s="4"/>
      <c r="I101" s="4"/>
      <c r="J101" s="4">
        <v>-89.1</v>
      </c>
      <c r="K101" s="4">
        <v>-58.9</v>
      </c>
      <c r="L101" s="4">
        <v>-37.4</v>
      </c>
      <c r="M101" s="4"/>
      <c r="N101" s="4"/>
    </row>
    <row r="102" spans="1:14" x14ac:dyDescent="0.25">
      <c r="A102" s="2" t="s">
        <v>104</v>
      </c>
      <c r="B102" s="4"/>
      <c r="C102" s="4"/>
      <c r="D102" s="4"/>
      <c r="E102" s="4"/>
      <c r="F102" s="4"/>
      <c r="G102" s="4"/>
      <c r="H102" s="4"/>
      <c r="I102" s="4"/>
      <c r="J102" s="4">
        <v>-3.8</v>
      </c>
      <c r="K102" s="4">
        <v>-2.7</v>
      </c>
      <c r="L102" s="4">
        <v>-0.5</v>
      </c>
      <c r="M102" s="4"/>
      <c r="N102" s="4"/>
    </row>
    <row r="103" spans="1:14" ht="75" x14ac:dyDescent="0.25">
      <c r="A103" s="2" t="s">
        <v>1611</v>
      </c>
      <c r="B103" s="4"/>
      <c r="C103" s="4"/>
      <c r="D103" s="4"/>
      <c r="E103" s="4"/>
      <c r="F103" s="4"/>
      <c r="G103" s="4"/>
      <c r="H103" s="4"/>
      <c r="I103" s="4"/>
      <c r="J103" s="4">
        <v>-92.9</v>
      </c>
      <c r="K103" s="4">
        <v>-61.6</v>
      </c>
      <c r="L103" s="4">
        <v>-37.9</v>
      </c>
      <c r="M103" s="4"/>
      <c r="N103" s="4"/>
    </row>
    <row r="104" spans="1:14" x14ac:dyDescent="0.25">
      <c r="A104" s="2" t="s">
        <v>105</v>
      </c>
      <c r="B104" s="4"/>
      <c r="C104" s="4"/>
      <c r="D104" s="4"/>
      <c r="E104" s="4"/>
      <c r="F104" s="4"/>
      <c r="G104" s="4"/>
      <c r="H104" s="4"/>
      <c r="I104" s="4"/>
      <c r="J104" s="4">
        <v>-92.9</v>
      </c>
      <c r="K104" s="4">
        <v>-61.6</v>
      </c>
      <c r="L104" s="4">
        <v>-37.9</v>
      </c>
      <c r="M104" s="4"/>
      <c r="N104" s="4"/>
    </row>
    <row r="105" spans="1:14" ht="30" x14ac:dyDescent="0.25">
      <c r="A105" s="2" t="s">
        <v>106</v>
      </c>
      <c r="B105" s="4"/>
      <c r="C105" s="4"/>
      <c r="D105" s="4"/>
      <c r="E105" s="4"/>
      <c r="F105" s="4"/>
      <c r="G105" s="4"/>
      <c r="H105" s="4"/>
      <c r="I105" s="4"/>
      <c r="J105" s="4">
        <v>-0.5</v>
      </c>
      <c r="K105" s="4">
        <v>-0.4</v>
      </c>
      <c r="L105" s="4">
        <v>-0.7</v>
      </c>
      <c r="M105" s="4"/>
      <c r="N105" s="4"/>
    </row>
    <row r="106" spans="1:14" ht="30" x14ac:dyDescent="0.25">
      <c r="A106" s="2" t="s">
        <v>107</v>
      </c>
      <c r="B106" s="4"/>
      <c r="C106" s="4"/>
      <c r="D106" s="4"/>
      <c r="E106" s="4"/>
      <c r="F106" s="4"/>
      <c r="G106" s="4"/>
      <c r="H106" s="4"/>
      <c r="I106" s="4"/>
      <c r="J106" s="4">
        <v>-93.4</v>
      </c>
      <c r="K106" s="4">
        <v>-62</v>
      </c>
      <c r="L106" s="4">
        <v>-38.6</v>
      </c>
      <c r="M106" s="4"/>
      <c r="N106" s="4"/>
    </row>
    <row r="107" spans="1:14" ht="30" x14ac:dyDescent="0.25">
      <c r="A107" s="2" t="s">
        <v>108</v>
      </c>
      <c r="B107" s="4"/>
      <c r="C107" s="4"/>
      <c r="D107" s="4"/>
      <c r="E107" s="4"/>
      <c r="F107" s="4"/>
      <c r="G107" s="4"/>
      <c r="H107" s="4"/>
      <c r="I107" s="4"/>
      <c r="J107" s="4">
        <v>-4.5</v>
      </c>
      <c r="K107" s="4">
        <v>-1.1000000000000001</v>
      </c>
      <c r="L107" s="4">
        <v>1.2</v>
      </c>
      <c r="M107" s="4"/>
      <c r="N107" s="4"/>
    </row>
    <row r="108" spans="1:14" x14ac:dyDescent="0.25">
      <c r="A108" s="2" t="s">
        <v>109</v>
      </c>
      <c r="B108" s="4"/>
      <c r="C108" s="4"/>
      <c r="D108" s="4"/>
      <c r="E108" s="4"/>
      <c r="F108" s="4"/>
      <c r="G108" s="4"/>
      <c r="H108" s="4"/>
      <c r="I108" s="4"/>
      <c r="J108" s="4">
        <v>-97.4</v>
      </c>
      <c r="K108" s="4">
        <v>-62.7</v>
      </c>
      <c r="L108" s="4">
        <v>-36.700000000000003</v>
      </c>
      <c r="M108" s="4"/>
      <c r="N108" s="4"/>
    </row>
    <row r="109" spans="1:14" ht="30" x14ac:dyDescent="0.25">
      <c r="A109" s="2" t="s">
        <v>110</v>
      </c>
      <c r="B109" s="4"/>
      <c r="C109" s="4"/>
      <c r="D109" s="4"/>
      <c r="E109" s="4"/>
      <c r="F109" s="4"/>
      <c r="G109" s="4"/>
      <c r="H109" s="4"/>
      <c r="I109" s="4"/>
      <c r="J109" s="4">
        <v>-0.5</v>
      </c>
      <c r="K109" s="4">
        <v>-0.1</v>
      </c>
      <c r="L109" s="4">
        <v>-0.6</v>
      </c>
      <c r="M109" s="4"/>
      <c r="N109" s="4"/>
    </row>
    <row r="110" spans="1:14" ht="30" x14ac:dyDescent="0.25">
      <c r="A110" s="2" t="s">
        <v>111</v>
      </c>
      <c r="B110" s="4"/>
      <c r="C110" s="4"/>
      <c r="D110" s="4"/>
      <c r="E110" s="4"/>
      <c r="F110" s="4"/>
      <c r="G110" s="4"/>
      <c r="H110" s="4"/>
      <c r="I110" s="4"/>
      <c r="J110" s="8">
        <v>-97.9</v>
      </c>
      <c r="K110" s="8">
        <v>-62.8</v>
      </c>
      <c r="L110" s="8">
        <v>-37.299999999999997</v>
      </c>
      <c r="M110" s="4"/>
      <c r="N110" s="4"/>
    </row>
  </sheetData>
  <mergeCells count="2">
    <mergeCell ref="B1:I1"/>
    <mergeCell ref="J1:N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15</v>
      </c>
      <c r="B1" s="7" t="s">
        <v>1</v>
      </c>
      <c r="C1" s="7"/>
      <c r="D1" s="7"/>
      <c r="E1" s="7"/>
      <c r="F1" s="7"/>
    </row>
    <row r="2" spans="1:6" x14ac:dyDescent="0.25">
      <c r="A2" s="1" t="s">
        <v>29</v>
      </c>
      <c r="B2" s="1" t="s">
        <v>2</v>
      </c>
      <c r="C2" s="1" t="s">
        <v>30</v>
      </c>
      <c r="D2" s="1" t="s">
        <v>85</v>
      </c>
      <c r="E2" s="1" t="s">
        <v>86</v>
      </c>
      <c r="F2" s="1" t="s">
        <v>87</v>
      </c>
    </row>
    <row r="3" spans="1:6" x14ac:dyDescent="0.25">
      <c r="A3" s="3" t="s">
        <v>128</v>
      </c>
      <c r="B3" s="4"/>
      <c r="C3" s="4"/>
      <c r="D3" s="4"/>
      <c r="E3" s="4"/>
      <c r="F3" s="4"/>
    </row>
    <row r="4" spans="1:6" x14ac:dyDescent="0.25">
      <c r="A4" s="2" t="s">
        <v>105</v>
      </c>
      <c r="B4" s="8">
        <v>-373.9</v>
      </c>
      <c r="C4" s="8">
        <v>-89.2</v>
      </c>
      <c r="D4" s="8">
        <v>-98.6</v>
      </c>
      <c r="E4" s="4"/>
      <c r="F4" s="4"/>
    </row>
    <row r="5" spans="1:6" ht="45" x14ac:dyDescent="0.25">
      <c r="A5" s="3" t="s">
        <v>129</v>
      </c>
      <c r="B5" s="4"/>
      <c r="C5" s="4"/>
      <c r="D5" s="4"/>
      <c r="E5" s="4"/>
      <c r="F5" s="4"/>
    </row>
    <row r="6" spans="1:6" x14ac:dyDescent="0.25">
      <c r="A6" s="2" t="s">
        <v>96</v>
      </c>
      <c r="B6" s="4">
        <v>109.7</v>
      </c>
      <c r="C6" s="4">
        <v>113.9</v>
      </c>
      <c r="D6" s="4">
        <v>184.5</v>
      </c>
      <c r="E6" s="4"/>
      <c r="F6" s="4"/>
    </row>
    <row r="7" spans="1:6" ht="30" x14ac:dyDescent="0.25">
      <c r="A7" s="2" t="s">
        <v>130</v>
      </c>
      <c r="B7" s="4">
        <v>10.1</v>
      </c>
      <c r="C7" s="4">
        <v>10.1</v>
      </c>
      <c r="D7" s="4">
        <v>8.6</v>
      </c>
      <c r="E7" s="4"/>
      <c r="F7" s="4"/>
    </row>
    <row r="8" spans="1:6" ht="30" x14ac:dyDescent="0.25">
      <c r="A8" s="2" t="s">
        <v>94</v>
      </c>
      <c r="B8" s="4">
        <v>292.39999999999998</v>
      </c>
      <c r="C8" s="4">
        <v>1.6</v>
      </c>
      <c r="D8" s="4">
        <v>39.700000000000003</v>
      </c>
      <c r="E8" s="4"/>
      <c r="F8" s="4"/>
    </row>
    <row r="9" spans="1:6" x14ac:dyDescent="0.25">
      <c r="A9" s="2" t="s">
        <v>132</v>
      </c>
      <c r="B9" s="4"/>
      <c r="C9" s="4">
        <v>0.7</v>
      </c>
      <c r="D9" s="4">
        <v>1</v>
      </c>
      <c r="E9" s="4"/>
      <c r="F9" s="4"/>
    </row>
    <row r="10" spans="1:6" x14ac:dyDescent="0.25">
      <c r="A10" s="2" t="s">
        <v>101</v>
      </c>
      <c r="B10" s="4">
        <v>6</v>
      </c>
      <c r="C10" s="4"/>
      <c r="D10" s="4"/>
      <c r="E10" s="4"/>
      <c r="F10" s="4"/>
    </row>
    <row r="11" spans="1:6" ht="30" x14ac:dyDescent="0.25">
      <c r="A11" s="2" t="s">
        <v>134</v>
      </c>
      <c r="B11" s="4">
        <v>0.3</v>
      </c>
      <c r="C11" s="4">
        <v>2.7</v>
      </c>
      <c r="D11" s="4">
        <v>6.9</v>
      </c>
      <c r="E11" s="4"/>
      <c r="F11" s="4"/>
    </row>
    <row r="12" spans="1:6" x14ac:dyDescent="0.25">
      <c r="A12" s="2" t="s">
        <v>135</v>
      </c>
      <c r="B12" s="4">
        <v>5.6</v>
      </c>
      <c r="C12" s="4">
        <v>11.1</v>
      </c>
      <c r="D12" s="4"/>
      <c r="E12" s="4"/>
      <c r="F12" s="4"/>
    </row>
    <row r="13" spans="1:6" x14ac:dyDescent="0.25">
      <c r="A13" s="2" t="s">
        <v>95</v>
      </c>
      <c r="B13" s="4">
        <v>2.7</v>
      </c>
      <c r="C13" s="4">
        <v>0.5</v>
      </c>
      <c r="D13" s="4">
        <v>-0.9</v>
      </c>
      <c r="E13" s="4">
        <v>6.2</v>
      </c>
      <c r="F13" s="4">
        <v>8</v>
      </c>
    </row>
    <row r="14" spans="1:6" x14ac:dyDescent="0.25">
      <c r="A14" s="2" t="s">
        <v>136</v>
      </c>
      <c r="B14" s="4">
        <v>8.6</v>
      </c>
      <c r="C14" s="4">
        <v>9.6</v>
      </c>
      <c r="D14" s="4">
        <v>11.2</v>
      </c>
      <c r="E14" s="4"/>
      <c r="F14" s="4"/>
    </row>
    <row r="15" spans="1:6" x14ac:dyDescent="0.25">
      <c r="A15" s="2" t="s">
        <v>54</v>
      </c>
      <c r="B15" s="4">
        <v>-43.4</v>
      </c>
      <c r="C15" s="4">
        <v>7.3</v>
      </c>
      <c r="D15" s="4">
        <v>2.2999999999999998</v>
      </c>
      <c r="E15" s="4"/>
      <c r="F15" s="4"/>
    </row>
    <row r="16" spans="1:6" x14ac:dyDescent="0.25">
      <c r="A16" s="2" t="s">
        <v>131</v>
      </c>
      <c r="B16" s="4"/>
      <c r="C16" s="4"/>
      <c r="D16" s="4">
        <v>1.2</v>
      </c>
      <c r="E16" s="4"/>
      <c r="F16" s="4"/>
    </row>
    <row r="17" spans="1:6" ht="30" x14ac:dyDescent="0.25">
      <c r="A17" s="2" t="s">
        <v>133</v>
      </c>
      <c r="B17" s="4"/>
      <c r="C17" s="4"/>
      <c r="D17" s="4">
        <v>-14.6</v>
      </c>
      <c r="E17" s="4"/>
      <c r="F17" s="4"/>
    </row>
    <row r="18" spans="1:6" x14ac:dyDescent="0.25">
      <c r="A18" s="3" t="s">
        <v>137</v>
      </c>
      <c r="B18" s="4"/>
      <c r="C18" s="4"/>
      <c r="D18" s="4"/>
      <c r="E18" s="4"/>
      <c r="F18" s="4"/>
    </row>
    <row r="19" spans="1:6" x14ac:dyDescent="0.25">
      <c r="A19" s="2" t="s">
        <v>33</v>
      </c>
      <c r="B19" s="4">
        <v>-2.8</v>
      </c>
      <c r="C19" s="4">
        <v>-0.7</v>
      </c>
      <c r="D19" s="4">
        <v>-0.5</v>
      </c>
      <c r="E19" s="4"/>
      <c r="F19" s="4"/>
    </row>
    <row r="20" spans="1:6" x14ac:dyDescent="0.25">
      <c r="A20" s="2" t="s">
        <v>138</v>
      </c>
      <c r="B20" s="4">
        <v>10.1</v>
      </c>
      <c r="C20" s="4">
        <v>4.5</v>
      </c>
      <c r="D20" s="4">
        <v>-14</v>
      </c>
      <c r="E20" s="4"/>
      <c r="F20" s="4"/>
    </row>
    <row r="21" spans="1:6" x14ac:dyDescent="0.25">
      <c r="A21" s="2" t="s">
        <v>43</v>
      </c>
      <c r="B21" s="4">
        <v>-3.7</v>
      </c>
      <c r="C21" s="4"/>
      <c r="D21" s="4">
        <v>0.7</v>
      </c>
      <c r="E21" s="4"/>
      <c r="F21" s="4"/>
    </row>
    <row r="22" spans="1:6" ht="30" x14ac:dyDescent="0.25">
      <c r="A22" s="2" t="s">
        <v>35</v>
      </c>
      <c r="B22" s="4">
        <v>36</v>
      </c>
      <c r="C22" s="4">
        <v>10</v>
      </c>
      <c r="D22" s="4">
        <v>-0.6</v>
      </c>
      <c r="E22" s="4"/>
      <c r="F22" s="4"/>
    </row>
    <row r="23" spans="1:6" x14ac:dyDescent="0.25">
      <c r="A23" s="2" t="s">
        <v>36</v>
      </c>
      <c r="B23" s="4">
        <v>-11</v>
      </c>
      <c r="C23" s="4">
        <v>5.2</v>
      </c>
      <c r="D23" s="4">
        <v>10.4</v>
      </c>
      <c r="E23" s="4"/>
      <c r="F23" s="4"/>
    </row>
    <row r="24" spans="1:6" x14ac:dyDescent="0.25">
      <c r="A24" s="2" t="s">
        <v>38</v>
      </c>
      <c r="B24" s="4">
        <v>22.7</v>
      </c>
      <c r="C24" s="4">
        <v>-1.7</v>
      </c>
      <c r="D24" s="4">
        <v>-15.4</v>
      </c>
      <c r="E24" s="4"/>
      <c r="F24" s="4"/>
    </row>
    <row r="25" spans="1:6" x14ac:dyDescent="0.25">
      <c r="A25" s="2" t="s">
        <v>139</v>
      </c>
      <c r="B25" s="4">
        <v>2.1</v>
      </c>
      <c r="C25" s="4">
        <v>2.7</v>
      </c>
      <c r="D25" s="4">
        <v>0.1</v>
      </c>
      <c r="E25" s="4"/>
      <c r="F25" s="4"/>
    </row>
    <row r="26" spans="1:6" x14ac:dyDescent="0.25">
      <c r="A26" s="2" t="s">
        <v>44</v>
      </c>
      <c r="B26" s="4">
        <v>-3.6</v>
      </c>
      <c r="C26" s="4">
        <v>-5.6</v>
      </c>
      <c r="D26" s="4">
        <v>5.8</v>
      </c>
      <c r="E26" s="4"/>
      <c r="F26" s="4"/>
    </row>
    <row r="27" spans="1:6" ht="30" x14ac:dyDescent="0.25">
      <c r="A27" s="2" t="s">
        <v>48</v>
      </c>
      <c r="B27" s="4">
        <v>-10.6</v>
      </c>
      <c r="C27" s="4">
        <v>-12.3</v>
      </c>
      <c r="D27" s="4">
        <v>-11.5</v>
      </c>
      <c r="E27" s="4"/>
      <c r="F27" s="4"/>
    </row>
    <row r="28" spans="1:6" x14ac:dyDescent="0.25">
      <c r="A28" s="2" t="s">
        <v>49</v>
      </c>
      <c r="B28" s="4">
        <v>-2.2999999999999998</v>
      </c>
      <c r="C28" s="4">
        <v>-7.6</v>
      </c>
      <c r="D28" s="4">
        <v>-3.7</v>
      </c>
      <c r="E28" s="4"/>
      <c r="F28" s="4"/>
    </row>
    <row r="29" spans="1:6" x14ac:dyDescent="0.25">
      <c r="A29" s="2" t="s">
        <v>50</v>
      </c>
      <c r="B29" s="4">
        <v>-13</v>
      </c>
      <c r="C29" s="4">
        <v>-13.8</v>
      </c>
      <c r="D29" s="4">
        <v>-41.9</v>
      </c>
      <c r="E29" s="4"/>
      <c r="F29" s="4"/>
    </row>
    <row r="30" spans="1:6" x14ac:dyDescent="0.25">
      <c r="A30" s="2" t="s">
        <v>140</v>
      </c>
      <c r="B30" s="4">
        <v>0.3</v>
      </c>
      <c r="C30" s="4">
        <v>-1</v>
      </c>
      <c r="D30" s="4">
        <v>1.4</v>
      </c>
      <c r="E30" s="4"/>
      <c r="F30" s="4"/>
    </row>
    <row r="31" spans="1:6" x14ac:dyDescent="0.25">
      <c r="A31" s="2" t="s">
        <v>55</v>
      </c>
      <c r="B31" s="4">
        <v>-9.1999999999999993</v>
      </c>
      <c r="C31" s="4">
        <v>-4.9000000000000004</v>
      </c>
      <c r="D31" s="4">
        <v>-1.5</v>
      </c>
      <c r="E31" s="4"/>
      <c r="F31" s="4"/>
    </row>
    <row r="32" spans="1:6" x14ac:dyDescent="0.25">
      <c r="A32" s="2" t="s">
        <v>141</v>
      </c>
      <c r="B32" s="4">
        <v>7.7</v>
      </c>
      <c r="C32" s="4">
        <v>-1.6</v>
      </c>
      <c r="D32" s="4">
        <v>-1.7</v>
      </c>
      <c r="E32" s="4"/>
      <c r="F32" s="4"/>
    </row>
    <row r="33" spans="1:6" ht="30" x14ac:dyDescent="0.25">
      <c r="A33" s="2" t="s">
        <v>142</v>
      </c>
      <c r="B33" s="4">
        <v>40.799999999999997</v>
      </c>
      <c r="C33" s="4">
        <v>41.5</v>
      </c>
      <c r="D33" s="4">
        <v>68.900000000000006</v>
      </c>
      <c r="E33" s="4"/>
      <c r="F33" s="4"/>
    </row>
    <row r="34" spans="1:6" x14ac:dyDescent="0.25">
      <c r="A34" s="3" t="s">
        <v>143</v>
      </c>
      <c r="B34" s="4"/>
      <c r="C34" s="4"/>
      <c r="D34" s="4"/>
      <c r="E34" s="4"/>
      <c r="F34" s="4"/>
    </row>
    <row r="35" spans="1:6" x14ac:dyDescent="0.25">
      <c r="A35" s="2" t="s">
        <v>144</v>
      </c>
      <c r="B35" s="4">
        <v>-51</v>
      </c>
      <c r="C35" s="4">
        <v>-46.3</v>
      </c>
      <c r="D35" s="4">
        <v>-51.7</v>
      </c>
      <c r="E35" s="4"/>
      <c r="F35" s="4"/>
    </row>
    <row r="36" spans="1:6" ht="30" x14ac:dyDescent="0.25">
      <c r="A36" s="2" t="s">
        <v>145</v>
      </c>
      <c r="B36" s="4">
        <v>-22</v>
      </c>
      <c r="C36" s="4">
        <v>-3.6</v>
      </c>
      <c r="D36" s="4">
        <v>-13.5</v>
      </c>
      <c r="E36" s="4"/>
      <c r="F36" s="4"/>
    </row>
    <row r="37" spans="1:6" x14ac:dyDescent="0.25">
      <c r="A37" s="2" t="s">
        <v>33</v>
      </c>
      <c r="B37" s="4">
        <v>2.1</v>
      </c>
      <c r="C37" s="4">
        <v>-1.2</v>
      </c>
      <c r="D37" s="4">
        <v>-3.1</v>
      </c>
      <c r="E37" s="4"/>
      <c r="F37" s="4"/>
    </row>
    <row r="38" spans="1:6" ht="30" x14ac:dyDescent="0.25">
      <c r="A38" s="2" t="s">
        <v>970</v>
      </c>
      <c r="B38" s="4"/>
      <c r="C38" s="4"/>
      <c r="D38" s="4">
        <v>0</v>
      </c>
      <c r="E38" s="4"/>
      <c r="F38" s="4"/>
    </row>
    <row r="39" spans="1:6" x14ac:dyDescent="0.25">
      <c r="A39" s="2" t="s">
        <v>146</v>
      </c>
      <c r="B39" s="4">
        <v>-70.900000000000006</v>
      </c>
      <c r="C39" s="4">
        <v>-51.1</v>
      </c>
      <c r="D39" s="4">
        <v>-68.3</v>
      </c>
      <c r="E39" s="4"/>
      <c r="F39" s="4"/>
    </row>
    <row r="40" spans="1:6" x14ac:dyDescent="0.25">
      <c r="A40" s="3" t="s">
        <v>147</v>
      </c>
      <c r="B40" s="4"/>
      <c r="C40" s="4"/>
      <c r="D40" s="4"/>
      <c r="E40" s="4"/>
      <c r="F40" s="4"/>
    </row>
    <row r="41" spans="1:6" ht="30" x14ac:dyDescent="0.25">
      <c r="A41" s="2" t="s">
        <v>148</v>
      </c>
      <c r="B41" s="4">
        <v>-41</v>
      </c>
      <c r="C41" s="4">
        <v>46</v>
      </c>
      <c r="D41" s="4"/>
      <c r="E41" s="4"/>
      <c r="F41" s="4"/>
    </row>
    <row r="42" spans="1:6" x14ac:dyDescent="0.25">
      <c r="A42" s="2" t="s">
        <v>149</v>
      </c>
      <c r="B42" s="4">
        <v>425</v>
      </c>
      <c r="C42" s="4"/>
      <c r="D42" s="4"/>
      <c r="E42" s="4"/>
      <c r="F42" s="4"/>
    </row>
    <row r="43" spans="1:6" x14ac:dyDescent="0.25">
      <c r="A43" s="2" t="s">
        <v>135</v>
      </c>
      <c r="B43" s="4">
        <v>-21.9</v>
      </c>
      <c r="C43" s="4">
        <v>-10.7</v>
      </c>
      <c r="D43" s="4">
        <v>-6.3</v>
      </c>
      <c r="E43" s="4"/>
      <c r="F43" s="4"/>
    </row>
    <row r="44" spans="1:6" x14ac:dyDescent="0.25">
      <c r="A44" s="2" t="s">
        <v>150</v>
      </c>
      <c r="B44" s="4">
        <v>-316.10000000000002</v>
      </c>
      <c r="C44" s="4">
        <v>-11.8</v>
      </c>
      <c r="D44" s="4">
        <v>-11.8</v>
      </c>
      <c r="E44" s="4"/>
      <c r="F44" s="4"/>
    </row>
    <row r="45" spans="1:6" ht="30" x14ac:dyDescent="0.25">
      <c r="A45" s="2" t="s">
        <v>152</v>
      </c>
      <c r="B45" s="4">
        <v>-4.9000000000000004</v>
      </c>
      <c r="C45" s="4">
        <v>-26.2</v>
      </c>
      <c r="D45" s="4"/>
      <c r="E45" s="4"/>
      <c r="F45" s="4"/>
    </row>
    <row r="46" spans="1:6" ht="30" x14ac:dyDescent="0.25">
      <c r="A46" s="2" t="s">
        <v>970</v>
      </c>
      <c r="B46" s="4"/>
      <c r="C46" s="4">
        <v>0</v>
      </c>
      <c r="D46" s="4"/>
      <c r="E46" s="4"/>
      <c r="F46" s="4"/>
    </row>
    <row r="47" spans="1:6" ht="30" x14ac:dyDescent="0.25">
      <c r="A47" s="2" t="s">
        <v>153</v>
      </c>
      <c r="B47" s="4">
        <v>-0.6</v>
      </c>
      <c r="C47" s="4">
        <v>-0.6</v>
      </c>
      <c r="D47" s="4"/>
      <c r="E47" s="4"/>
      <c r="F47" s="4"/>
    </row>
    <row r="48" spans="1:6" ht="30" x14ac:dyDescent="0.25">
      <c r="A48" s="2" t="s">
        <v>154</v>
      </c>
      <c r="B48" s="4">
        <v>40.5</v>
      </c>
      <c r="C48" s="4">
        <v>-3.3</v>
      </c>
      <c r="D48" s="4">
        <v>-55.1</v>
      </c>
      <c r="E48" s="4"/>
      <c r="F48" s="4"/>
    </row>
    <row r="49" spans="1:6" x14ac:dyDescent="0.25">
      <c r="A49" s="2" t="s">
        <v>151</v>
      </c>
      <c r="B49" s="4"/>
      <c r="C49" s="4"/>
      <c r="D49" s="4">
        <v>-37</v>
      </c>
      <c r="E49" s="4"/>
      <c r="F49" s="4"/>
    </row>
    <row r="50" spans="1:6" ht="30" x14ac:dyDescent="0.25">
      <c r="A50" s="2" t="s">
        <v>970</v>
      </c>
      <c r="B50" s="4"/>
      <c r="C50" s="4"/>
      <c r="D50" s="4">
        <v>0</v>
      </c>
      <c r="E50" s="4"/>
      <c r="F50" s="4"/>
    </row>
    <row r="51" spans="1:6" ht="30" x14ac:dyDescent="0.25">
      <c r="A51" s="2" t="s">
        <v>155</v>
      </c>
      <c r="B51" s="4">
        <v>-2</v>
      </c>
      <c r="C51" s="4"/>
      <c r="D51" s="4">
        <v>0.7</v>
      </c>
      <c r="E51" s="4"/>
      <c r="F51" s="4"/>
    </row>
    <row r="52" spans="1:6" ht="30" x14ac:dyDescent="0.25">
      <c r="A52" s="2" t="s">
        <v>156</v>
      </c>
      <c r="B52" s="4">
        <v>8.4</v>
      </c>
      <c r="C52" s="4">
        <v>-12.9</v>
      </c>
      <c r="D52" s="4">
        <v>-53.8</v>
      </c>
      <c r="E52" s="4"/>
      <c r="F52" s="4"/>
    </row>
    <row r="53" spans="1:6" ht="30" x14ac:dyDescent="0.25">
      <c r="A53" s="2" t="s">
        <v>157</v>
      </c>
      <c r="B53" s="4">
        <v>19.600000000000001</v>
      </c>
      <c r="C53" s="4">
        <v>32.5</v>
      </c>
      <c r="D53" s="4">
        <v>86.3</v>
      </c>
      <c r="E53" s="4"/>
      <c r="F53" s="4"/>
    </row>
    <row r="54" spans="1:6" x14ac:dyDescent="0.25">
      <c r="A54" s="2" t="s">
        <v>158</v>
      </c>
      <c r="B54" s="4">
        <v>28</v>
      </c>
      <c r="C54" s="4">
        <v>19.600000000000001</v>
      </c>
      <c r="D54" s="4">
        <v>32.5</v>
      </c>
      <c r="E54" s="4">
        <v>86.3</v>
      </c>
      <c r="F54" s="4"/>
    </row>
    <row r="55" spans="1:6" x14ac:dyDescent="0.25">
      <c r="A55" s="2" t="s">
        <v>829</v>
      </c>
      <c r="B55" s="4"/>
      <c r="C55" s="4"/>
      <c r="D55" s="4"/>
      <c r="E55" s="4"/>
      <c r="F55" s="4"/>
    </row>
    <row r="56" spans="1:6" x14ac:dyDescent="0.25">
      <c r="A56" s="3" t="s">
        <v>128</v>
      </c>
      <c r="B56" s="4"/>
      <c r="C56" s="4"/>
      <c r="D56" s="4"/>
      <c r="E56" s="4"/>
      <c r="F56" s="4"/>
    </row>
    <row r="57" spans="1:6" x14ac:dyDescent="0.25">
      <c r="A57" s="2" t="s">
        <v>105</v>
      </c>
      <c r="B57" s="4">
        <v>133.4</v>
      </c>
      <c r="C57" s="4">
        <v>-108.3</v>
      </c>
      <c r="D57" s="4">
        <v>-97.5</v>
      </c>
      <c r="E57" s="4"/>
      <c r="F57" s="4"/>
    </row>
    <row r="58" spans="1:6" ht="45" x14ac:dyDescent="0.25">
      <c r="A58" s="3" t="s">
        <v>129</v>
      </c>
      <c r="B58" s="4"/>
      <c r="C58" s="4"/>
      <c r="D58" s="4"/>
      <c r="E58" s="4"/>
      <c r="F58" s="4"/>
    </row>
    <row r="59" spans="1:6" x14ac:dyDescent="0.25">
      <c r="A59" s="2" t="s">
        <v>943</v>
      </c>
      <c r="B59" s="4">
        <v>-133.4</v>
      </c>
      <c r="C59" s="4">
        <v>108.3</v>
      </c>
      <c r="D59" s="4">
        <v>86.1</v>
      </c>
      <c r="E59" s="4"/>
      <c r="F59" s="4"/>
    </row>
    <row r="60" spans="1:6" x14ac:dyDescent="0.25">
      <c r="A60" s="2" t="s">
        <v>982</v>
      </c>
      <c r="B60" s="4"/>
      <c r="C60" s="4"/>
      <c r="D60" s="4">
        <v>11.4</v>
      </c>
      <c r="E60" s="4"/>
      <c r="F60" s="4"/>
    </row>
    <row r="61" spans="1:6" x14ac:dyDescent="0.25">
      <c r="A61" s="3" t="s">
        <v>143</v>
      </c>
      <c r="B61" s="4"/>
      <c r="C61" s="4"/>
      <c r="D61" s="4"/>
      <c r="E61" s="4"/>
      <c r="F61" s="4"/>
    </row>
    <row r="62" spans="1:6" ht="30" x14ac:dyDescent="0.25">
      <c r="A62" s="2" t="s">
        <v>970</v>
      </c>
      <c r="B62" s="4">
        <v>236.4</v>
      </c>
      <c r="C62" s="4"/>
      <c r="D62" s="4"/>
      <c r="E62" s="4"/>
      <c r="F62" s="4"/>
    </row>
    <row r="63" spans="1:6" x14ac:dyDescent="0.25">
      <c r="A63" s="2" t="s">
        <v>146</v>
      </c>
      <c r="B63" s="4">
        <v>236.4</v>
      </c>
      <c r="C63" s="4"/>
      <c r="D63" s="4"/>
      <c r="E63" s="4"/>
      <c r="F63" s="4"/>
    </row>
    <row r="64" spans="1:6" x14ac:dyDescent="0.25">
      <c r="A64" s="3" t="s">
        <v>147</v>
      </c>
      <c r="B64" s="4"/>
      <c r="C64" s="4"/>
      <c r="D64" s="4"/>
      <c r="E64" s="4"/>
      <c r="F64" s="4"/>
    </row>
    <row r="65" spans="1:6" ht="30" x14ac:dyDescent="0.25">
      <c r="A65" s="2" t="s">
        <v>970</v>
      </c>
      <c r="B65" s="4">
        <v>-236.4</v>
      </c>
      <c r="C65" s="4"/>
      <c r="D65" s="4"/>
      <c r="E65" s="4"/>
      <c r="F65" s="4"/>
    </row>
    <row r="66" spans="1:6" x14ac:dyDescent="0.25">
      <c r="A66" s="2" t="s">
        <v>982</v>
      </c>
      <c r="B66" s="4"/>
      <c r="C66" s="4"/>
      <c r="D66" s="4">
        <v>11.4</v>
      </c>
      <c r="E66" s="4"/>
      <c r="F66" s="4"/>
    </row>
    <row r="67" spans="1:6" ht="30" x14ac:dyDescent="0.25">
      <c r="A67" s="2" t="s">
        <v>154</v>
      </c>
      <c r="B67" s="4">
        <v>-236.4</v>
      </c>
      <c r="C67" s="4"/>
      <c r="D67" s="4"/>
      <c r="E67" s="4"/>
      <c r="F67" s="4"/>
    </row>
    <row r="68" spans="1:6" ht="30" x14ac:dyDescent="0.25">
      <c r="A68" s="2" t="s">
        <v>970</v>
      </c>
      <c r="B68" s="4">
        <v>236.4</v>
      </c>
      <c r="C68" s="4"/>
      <c r="D68" s="4"/>
      <c r="E68" s="4"/>
      <c r="F68" s="4"/>
    </row>
    <row r="69" spans="1:6" x14ac:dyDescent="0.25">
      <c r="A69" s="2" t="s">
        <v>1603</v>
      </c>
      <c r="B69" s="4"/>
      <c r="C69" s="4"/>
      <c r="D69" s="4"/>
      <c r="E69" s="4"/>
      <c r="F69" s="4"/>
    </row>
    <row r="70" spans="1:6" x14ac:dyDescent="0.25">
      <c r="A70" s="3" t="s">
        <v>128</v>
      </c>
      <c r="B70" s="4"/>
      <c r="C70" s="4"/>
      <c r="D70" s="4"/>
      <c r="E70" s="4"/>
      <c r="F70" s="4"/>
    </row>
    <row r="71" spans="1:6" x14ac:dyDescent="0.25">
      <c r="A71" s="2" t="s">
        <v>105</v>
      </c>
      <c r="B71" s="4">
        <v>-374.4</v>
      </c>
      <c r="C71" s="4">
        <v>-89.6</v>
      </c>
      <c r="D71" s="4">
        <v>-87.9</v>
      </c>
      <c r="E71" s="4"/>
      <c r="F71" s="4"/>
    </row>
    <row r="72" spans="1:6" ht="45" x14ac:dyDescent="0.25">
      <c r="A72" s="3" t="s">
        <v>129</v>
      </c>
      <c r="B72" s="4"/>
      <c r="C72" s="4"/>
      <c r="D72" s="4"/>
      <c r="E72" s="4"/>
      <c r="F72" s="4"/>
    </row>
    <row r="73" spans="1:6" x14ac:dyDescent="0.25">
      <c r="A73" s="2" t="s">
        <v>96</v>
      </c>
      <c r="B73" s="4">
        <v>1.2</v>
      </c>
      <c r="C73" s="4">
        <v>1.2</v>
      </c>
      <c r="D73" s="4">
        <v>1.1000000000000001</v>
      </c>
      <c r="E73" s="4"/>
      <c r="F73" s="4"/>
    </row>
    <row r="74" spans="1:6" ht="30" x14ac:dyDescent="0.25">
      <c r="A74" s="2" t="s">
        <v>130</v>
      </c>
      <c r="B74" s="4">
        <v>8.3000000000000007</v>
      </c>
      <c r="C74" s="4">
        <v>10.1</v>
      </c>
      <c r="D74" s="4">
        <v>8.6</v>
      </c>
      <c r="E74" s="4"/>
      <c r="F74" s="4"/>
    </row>
    <row r="75" spans="1:6" x14ac:dyDescent="0.25">
      <c r="A75" s="2" t="s">
        <v>101</v>
      </c>
      <c r="B75" s="4">
        <v>6</v>
      </c>
      <c r="C75" s="4"/>
      <c r="D75" s="4"/>
      <c r="E75" s="4"/>
      <c r="F75" s="4"/>
    </row>
    <row r="76" spans="1:6" ht="30" x14ac:dyDescent="0.25">
      <c r="A76" s="2" t="s">
        <v>134</v>
      </c>
      <c r="B76" s="4">
        <v>0.1</v>
      </c>
      <c r="C76" s="4"/>
      <c r="D76" s="4"/>
      <c r="E76" s="4"/>
      <c r="F76" s="4"/>
    </row>
    <row r="77" spans="1:6" x14ac:dyDescent="0.25">
      <c r="A77" s="2" t="s">
        <v>135</v>
      </c>
      <c r="B77" s="4">
        <v>5.6</v>
      </c>
      <c r="C77" s="4">
        <v>11.1</v>
      </c>
      <c r="D77" s="4"/>
      <c r="E77" s="4"/>
      <c r="F77" s="4"/>
    </row>
    <row r="78" spans="1:6" x14ac:dyDescent="0.25">
      <c r="A78" s="2" t="s">
        <v>136</v>
      </c>
      <c r="B78" s="4">
        <v>8.6</v>
      </c>
      <c r="C78" s="4">
        <v>9.6</v>
      </c>
      <c r="D78" s="4">
        <v>11.2</v>
      </c>
      <c r="E78" s="4"/>
      <c r="F78" s="4"/>
    </row>
    <row r="79" spans="1:6" x14ac:dyDescent="0.25">
      <c r="A79" s="2" t="s">
        <v>943</v>
      </c>
      <c r="B79" s="4">
        <v>137.30000000000001</v>
      </c>
      <c r="C79" s="4">
        <v>-108.3</v>
      </c>
      <c r="D79" s="4">
        <v>-86.1</v>
      </c>
      <c r="E79" s="4"/>
      <c r="F79" s="4"/>
    </row>
    <row r="80" spans="1:6" x14ac:dyDescent="0.25">
      <c r="A80" s="2" t="s">
        <v>54</v>
      </c>
      <c r="B80" s="4">
        <v>0.5</v>
      </c>
      <c r="C80" s="4">
        <v>0.5</v>
      </c>
      <c r="D80" s="4">
        <v>0.5</v>
      </c>
      <c r="E80" s="4"/>
      <c r="F80" s="4"/>
    </row>
    <row r="81" spans="1:6" x14ac:dyDescent="0.25">
      <c r="A81" s="2" t="s">
        <v>131</v>
      </c>
      <c r="B81" s="4"/>
      <c r="C81" s="4"/>
      <c r="D81" s="4">
        <v>1.2</v>
      </c>
      <c r="E81" s="4"/>
      <c r="F81" s="4"/>
    </row>
    <row r="82" spans="1:6" ht="30" x14ac:dyDescent="0.25">
      <c r="A82" s="2" t="s">
        <v>133</v>
      </c>
      <c r="B82" s="4"/>
      <c r="C82" s="4"/>
      <c r="D82" s="4">
        <v>-14.6</v>
      </c>
      <c r="E82" s="4"/>
      <c r="F82" s="4"/>
    </row>
    <row r="83" spans="1:6" x14ac:dyDescent="0.25">
      <c r="A83" s="2" t="s">
        <v>982</v>
      </c>
      <c r="B83" s="4">
        <v>0.7</v>
      </c>
      <c r="C83" s="4"/>
      <c r="D83" s="4"/>
      <c r="E83" s="4"/>
      <c r="F83" s="4"/>
    </row>
    <row r="84" spans="1:6" x14ac:dyDescent="0.25">
      <c r="A84" s="3" t="s">
        <v>137</v>
      </c>
      <c r="B84" s="4"/>
      <c r="C84" s="4"/>
      <c r="D84" s="4"/>
      <c r="E84" s="4"/>
      <c r="F84" s="4"/>
    </row>
    <row r="85" spans="1:6" x14ac:dyDescent="0.25">
      <c r="A85" s="2" t="s">
        <v>33</v>
      </c>
      <c r="B85" s="4"/>
      <c r="C85" s="4">
        <v>-1.6</v>
      </c>
      <c r="D85" s="4"/>
      <c r="E85" s="4"/>
      <c r="F85" s="4"/>
    </row>
    <row r="86" spans="1:6" x14ac:dyDescent="0.25">
      <c r="A86" s="2" t="s">
        <v>138</v>
      </c>
      <c r="B86" s="4">
        <v>1.4</v>
      </c>
      <c r="C86" s="4">
        <v>0.4</v>
      </c>
      <c r="D86" s="4">
        <v>-1.7</v>
      </c>
      <c r="E86" s="4"/>
      <c r="F86" s="4"/>
    </row>
    <row r="87" spans="1:6" x14ac:dyDescent="0.25">
      <c r="A87" s="2" t="s">
        <v>43</v>
      </c>
      <c r="B87" s="4">
        <v>16</v>
      </c>
      <c r="C87" s="4">
        <v>2.8</v>
      </c>
      <c r="D87" s="4">
        <v>-0.8</v>
      </c>
      <c r="E87" s="4"/>
      <c r="F87" s="4"/>
    </row>
    <row r="88" spans="1:6" x14ac:dyDescent="0.25">
      <c r="A88" s="2" t="s">
        <v>38</v>
      </c>
      <c r="B88" s="4">
        <v>-3.5</v>
      </c>
      <c r="C88" s="4">
        <v>2</v>
      </c>
      <c r="D88" s="4">
        <v>-5.5</v>
      </c>
      <c r="E88" s="4"/>
      <c r="F88" s="4"/>
    </row>
    <row r="89" spans="1:6" x14ac:dyDescent="0.25">
      <c r="A89" s="2" t="s">
        <v>44</v>
      </c>
      <c r="B89" s="4">
        <v>0.2</v>
      </c>
      <c r="C89" s="4">
        <v>0.3</v>
      </c>
      <c r="D89" s="4">
        <v>-0.6</v>
      </c>
      <c r="E89" s="4"/>
      <c r="F89" s="4"/>
    </row>
    <row r="90" spans="1:6" ht="30" x14ac:dyDescent="0.25">
      <c r="A90" s="2" t="s">
        <v>48</v>
      </c>
      <c r="B90" s="4">
        <v>-15.3</v>
      </c>
      <c r="C90" s="4">
        <v>8.1</v>
      </c>
      <c r="D90" s="4">
        <v>-13.5</v>
      </c>
      <c r="E90" s="4"/>
      <c r="F90" s="4"/>
    </row>
    <row r="91" spans="1:6" x14ac:dyDescent="0.25">
      <c r="A91" s="2" t="s">
        <v>49</v>
      </c>
      <c r="B91" s="4">
        <v>-2.4</v>
      </c>
      <c r="C91" s="4">
        <v>-7.6</v>
      </c>
      <c r="D91" s="4">
        <v>-2.8</v>
      </c>
      <c r="E91" s="4"/>
      <c r="F91" s="4"/>
    </row>
    <row r="92" spans="1:6" x14ac:dyDescent="0.25">
      <c r="A92" s="2" t="s">
        <v>140</v>
      </c>
      <c r="B92" s="4">
        <v>-0.3</v>
      </c>
      <c r="C92" s="4">
        <v>0.1</v>
      </c>
      <c r="D92" s="4">
        <v>-0.1</v>
      </c>
      <c r="E92" s="4"/>
      <c r="F92" s="4"/>
    </row>
    <row r="93" spans="1:6" x14ac:dyDescent="0.25">
      <c r="A93" s="2" t="s">
        <v>55</v>
      </c>
      <c r="B93" s="4">
        <v>-0.4</v>
      </c>
      <c r="C93" s="4">
        <v>0.5</v>
      </c>
      <c r="D93" s="4">
        <v>0.1</v>
      </c>
      <c r="E93" s="4"/>
      <c r="F93" s="4"/>
    </row>
    <row r="94" spans="1:6" x14ac:dyDescent="0.25">
      <c r="A94" s="2" t="s">
        <v>141</v>
      </c>
      <c r="B94" s="4">
        <v>4.5999999999999996</v>
      </c>
      <c r="C94" s="4">
        <v>-1.9</v>
      </c>
      <c r="D94" s="4">
        <v>-1.4</v>
      </c>
      <c r="E94" s="4"/>
      <c r="F94" s="4"/>
    </row>
    <row r="95" spans="1:6" ht="30" x14ac:dyDescent="0.25">
      <c r="A95" s="2" t="s">
        <v>142</v>
      </c>
      <c r="B95" s="4">
        <v>-206.5</v>
      </c>
      <c r="C95" s="4">
        <v>-162.30000000000001</v>
      </c>
      <c r="D95" s="4">
        <v>-192.3</v>
      </c>
      <c r="E95" s="4"/>
      <c r="F95" s="4"/>
    </row>
    <row r="96" spans="1:6" x14ac:dyDescent="0.25">
      <c r="A96" s="3" t="s">
        <v>143</v>
      </c>
      <c r="B96" s="4"/>
      <c r="C96" s="4"/>
      <c r="D96" s="4"/>
      <c r="E96" s="4"/>
      <c r="F96" s="4"/>
    </row>
    <row r="97" spans="1:6" x14ac:dyDescent="0.25">
      <c r="A97" s="2" t="s">
        <v>144</v>
      </c>
      <c r="B97" s="4">
        <v>2.5</v>
      </c>
      <c r="C97" s="4">
        <v>-3.3</v>
      </c>
      <c r="D97" s="4">
        <v>0.7</v>
      </c>
      <c r="E97" s="4"/>
      <c r="F97" s="4"/>
    </row>
    <row r="98" spans="1:6" ht="30" x14ac:dyDescent="0.25">
      <c r="A98" s="2" t="s">
        <v>970</v>
      </c>
      <c r="B98" s="4"/>
      <c r="C98" s="4"/>
      <c r="D98" s="4">
        <v>217.2</v>
      </c>
      <c r="E98" s="4"/>
      <c r="F98" s="4"/>
    </row>
    <row r="99" spans="1:6" x14ac:dyDescent="0.25">
      <c r="A99" s="2" t="s">
        <v>146</v>
      </c>
      <c r="B99" s="4">
        <v>2.5</v>
      </c>
      <c r="C99" s="4">
        <v>-3.3</v>
      </c>
      <c r="D99" s="4">
        <v>0.7</v>
      </c>
      <c r="E99" s="4"/>
      <c r="F99" s="4"/>
    </row>
    <row r="100" spans="1:6" x14ac:dyDescent="0.25">
      <c r="A100" s="3" t="s">
        <v>147</v>
      </c>
      <c r="B100" s="4"/>
      <c r="C100" s="4"/>
      <c r="D100" s="4"/>
      <c r="E100" s="4"/>
      <c r="F100" s="4"/>
    </row>
    <row r="101" spans="1:6" ht="30" x14ac:dyDescent="0.25">
      <c r="A101" s="2" t="s">
        <v>148</v>
      </c>
      <c r="B101" s="4">
        <v>-41</v>
      </c>
      <c r="C101" s="4">
        <v>46</v>
      </c>
      <c r="D101" s="4"/>
      <c r="E101" s="4"/>
      <c r="F101" s="4"/>
    </row>
    <row r="102" spans="1:6" x14ac:dyDescent="0.25">
      <c r="A102" s="2" t="s">
        <v>149</v>
      </c>
      <c r="B102" s="4">
        <v>425</v>
      </c>
      <c r="C102" s="4"/>
      <c r="D102" s="4"/>
      <c r="E102" s="4"/>
      <c r="F102" s="4"/>
    </row>
    <row r="103" spans="1:6" x14ac:dyDescent="0.25">
      <c r="A103" s="2" t="s">
        <v>135</v>
      </c>
      <c r="B103" s="4">
        <v>-21.9</v>
      </c>
      <c r="C103" s="4">
        <v>-10.7</v>
      </c>
      <c r="D103" s="4">
        <v>-6.3</v>
      </c>
      <c r="E103" s="4"/>
      <c r="F103" s="4"/>
    </row>
    <row r="104" spans="1:6" x14ac:dyDescent="0.25">
      <c r="A104" s="2" t="s">
        <v>150</v>
      </c>
      <c r="B104" s="4">
        <v>-315.5</v>
      </c>
      <c r="C104" s="4">
        <v>-11.3</v>
      </c>
      <c r="D104" s="4">
        <v>-11.3</v>
      </c>
      <c r="E104" s="4"/>
      <c r="F104" s="4"/>
    </row>
    <row r="105" spans="1:6" ht="30" x14ac:dyDescent="0.25">
      <c r="A105" s="2" t="s">
        <v>152</v>
      </c>
      <c r="B105" s="4">
        <v>-4.9000000000000004</v>
      </c>
      <c r="C105" s="4">
        <v>-26.2</v>
      </c>
      <c r="D105" s="4"/>
      <c r="E105" s="4"/>
      <c r="F105" s="4"/>
    </row>
    <row r="106" spans="1:6" ht="30" x14ac:dyDescent="0.25">
      <c r="A106" s="2" t="s">
        <v>970</v>
      </c>
      <c r="B106" s="4">
        <v>238.1</v>
      </c>
      <c r="C106" s="4">
        <v>234.3</v>
      </c>
      <c r="D106" s="4"/>
      <c r="E106" s="4"/>
      <c r="F106" s="4"/>
    </row>
    <row r="107" spans="1:6" x14ac:dyDescent="0.25">
      <c r="A107" s="2" t="s">
        <v>980</v>
      </c>
      <c r="B107" s="4">
        <v>-70.400000000000006</v>
      </c>
      <c r="C107" s="4">
        <v>-66.099999999999994</v>
      </c>
      <c r="D107" s="4">
        <v>-23.9</v>
      </c>
      <c r="E107" s="4"/>
      <c r="F107" s="4"/>
    </row>
    <row r="108" spans="1:6" x14ac:dyDescent="0.25">
      <c r="A108" s="2" t="s">
        <v>982</v>
      </c>
      <c r="B108" s="4">
        <v>0.7</v>
      </c>
      <c r="C108" s="4"/>
      <c r="D108" s="4"/>
      <c r="E108" s="4"/>
      <c r="F108" s="4"/>
    </row>
    <row r="109" spans="1:6" ht="30" x14ac:dyDescent="0.25">
      <c r="A109" s="2" t="s">
        <v>154</v>
      </c>
      <c r="B109" s="4">
        <v>210.1</v>
      </c>
      <c r="C109" s="4">
        <v>163.69999999999999</v>
      </c>
      <c r="D109" s="4">
        <v>138</v>
      </c>
      <c r="E109" s="4"/>
      <c r="F109" s="4"/>
    </row>
    <row r="110" spans="1:6" x14ac:dyDescent="0.25">
      <c r="A110" s="2" t="s">
        <v>1007</v>
      </c>
      <c r="B110" s="4"/>
      <c r="C110" s="4">
        <v>-2.2999999999999998</v>
      </c>
      <c r="D110" s="4">
        <v>-0.7</v>
      </c>
      <c r="E110" s="4"/>
      <c r="F110" s="4"/>
    </row>
    <row r="111" spans="1:6" x14ac:dyDescent="0.25">
      <c r="A111" s="2" t="s">
        <v>151</v>
      </c>
      <c r="B111" s="4"/>
      <c r="C111" s="4"/>
      <c r="D111" s="4">
        <v>-37</v>
      </c>
      <c r="E111" s="4"/>
      <c r="F111" s="4"/>
    </row>
    <row r="112" spans="1:6" ht="30" x14ac:dyDescent="0.25">
      <c r="A112" s="2" t="s">
        <v>970</v>
      </c>
      <c r="B112" s="4"/>
      <c r="C112" s="4"/>
      <c r="D112" s="4">
        <v>217.2</v>
      </c>
      <c r="E112" s="4"/>
      <c r="F112" s="4"/>
    </row>
    <row r="113" spans="1:6" ht="30" x14ac:dyDescent="0.25">
      <c r="A113" s="2" t="s">
        <v>156</v>
      </c>
      <c r="B113" s="4">
        <v>6.1</v>
      </c>
      <c r="C113" s="4">
        <v>-1.9</v>
      </c>
      <c r="D113" s="4">
        <v>-53.6</v>
      </c>
      <c r="E113" s="4"/>
      <c r="F113" s="4"/>
    </row>
    <row r="114" spans="1:6" ht="30" x14ac:dyDescent="0.25">
      <c r="A114" s="2" t="s">
        <v>157</v>
      </c>
      <c r="B114" s="4">
        <v>1.7</v>
      </c>
      <c r="C114" s="4">
        <v>3.6</v>
      </c>
      <c r="D114" s="4">
        <v>57.2</v>
      </c>
      <c r="E114" s="4"/>
      <c r="F114" s="4"/>
    </row>
    <row r="115" spans="1:6" x14ac:dyDescent="0.25">
      <c r="A115" s="2" t="s">
        <v>158</v>
      </c>
      <c r="B115" s="4">
        <v>7.8</v>
      </c>
      <c r="C115" s="4">
        <v>1.7</v>
      </c>
      <c r="D115" s="4">
        <v>3.6</v>
      </c>
      <c r="E115" s="4"/>
      <c r="F115" s="4"/>
    </row>
    <row r="116" spans="1:6" x14ac:dyDescent="0.25">
      <c r="A116" s="2" t="s">
        <v>1604</v>
      </c>
      <c r="B116" s="4"/>
      <c r="C116" s="4"/>
      <c r="D116" s="4"/>
      <c r="E116" s="4"/>
      <c r="F116" s="4"/>
    </row>
    <row r="117" spans="1:6" x14ac:dyDescent="0.25">
      <c r="A117" s="3" t="s">
        <v>128</v>
      </c>
      <c r="B117" s="4"/>
      <c r="C117" s="4"/>
      <c r="D117" s="4"/>
      <c r="E117" s="4"/>
      <c r="F117" s="4"/>
    </row>
    <row r="118" spans="1:6" x14ac:dyDescent="0.25">
      <c r="A118" s="2" t="s">
        <v>105</v>
      </c>
      <c r="B118" s="4">
        <v>-40</v>
      </c>
      <c r="C118" s="4">
        <v>170.3</v>
      </c>
      <c r="D118" s="4">
        <v>124.7</v>
      </c>
      <c r="E118" s="4"/>
      <c r="F118" s="4"/>
    </row>
    <row r="119" spans="1:6" ht="45" x14ac:dyDescent="0.25">
      <c r="A119" s="3" t="s">
        <v>129</v>
      </c>
      <c r="B119" s="4"/>
      <c r="C119" s="4"/>
      <c r="D119" s="4"/>
      <c r="E119" s="4"/>
      <c r="F119" s="4"/>
    </row>
    <row r="120" spans="1:6" x14ac:dyDescent="0.25">
      <c r="A120" s="2" t="s">
        <v>96</v>
      </c>
      <c r="B120" s="4">
        <v>76.400000000000006</v>
      </c>
      <c r="C120" s="4">
        <v>85.4</v>
      </c>
      <c r="D120" s="4">
        <v>145.1</v>
      </c>
      <c r="E120" s="4"/>
      <c r="F120" s="4"/>
    </row>
    <row r="121" spans="1:6" ht="30" x14ac:dyDescent="0.25">
      <c r="A121" s="2" t="s">
        <v>94</v>
      </c>
      <c r="B121" s="4">
        <v>292.39999999999998</v>
      </c>
      <c r="C121" s="4">
        <v>1.6</v>
      </c>
      <c r="D121" s="4">
        <v>39.700000000000003</v>
      </c>
      <c r="E121" s="4"/>
      <c r="F121" s="4"/>
    </row>
    <row r="122" spans="1:6" ht="30" x14ac:dyDescent="0.25">
      <c r="A122" s="2" t="s">
        <v>134</v>
      </c>
      <c r="B122" s="4">
        <v>0.1</v>
      </c>
      <c r="C122" s="4">
        <v>2.7</v>
      </c>
      <c r="D122" s="4">
        <v>6.6</v>
      </c>
      <c r="E122" s="4"/>
      <c r="F122" s="4"/>
    </row>
    <row r="123" spans="1:6" x14ac:dyDescent="0.25">
      <c r="A123" s="2" t="s">
        <v>95</v>
      </c>
      <c r="B123" s="4">
        <v>2.7</v>
      </c>
      <c r="C123" s="4">
        <v>0.5</v>
      </c>
      <c r="D123" s="4">
        <v>-0.9</v>
      </c>
      <c r="E123" s="4"/>
      <c r="F123" s="4"/>
    </row>
    <row r="124" spans="1:6" x14ac:dyDescent="0.25">
      <c r="A124" s="2" t="s">
        <v>943</v>
      </c>
      <c r="B124" s="4">
        <v>-3.9</v>
      </c>
      <c r="C124" s="4"/>
      <c r="D124" s="4"/>
      <c r="E124" s="4"/>
      <c r="F124" s="4"/>
    </row>
    <row r="125" spans="1:6" x14ac:dyDescent="0.25">
      <c r="A125" s="2" t="s">
        <v>54</v>
      </c>
      <c r="B125" s="4">
        <v>-43.3</v>
      </c>
      <c r="C125" s="4">
        <v>8.8000000000000007</v>
      </c>
      <c r="D125" s="4">
        <v>8.1</v>
      </c>
      <c r="E125" s="4"/>
      <c r="F125" s="4"/>
    </row>
    <row r="126" spans="1:6" x14ac:dyDescent="0.25">
      <c r="A126" s="2" t="s">
        <v>982</v>
      </c>
      <c r="B126" s="4"/>
      <c r="C126" s="4"/>
      <c r="D126" s="4">
        <v>-11.4</v>
      </c>
      <c r="E126" s="4"/>
      <c r="F126" s="4"/>
    </row>
    <row r="127" spans="1:6" x14ac:dyDescent="0.25">
      <c r="A127" s="3" t="s">
        <v>137</v>
      </c>
      <c r="B127" s="4"/>
      <c r="C127" s="4"/>
      <c r="D127" s="4"/>
      <c r="E127" s="4"/>
      <c r="F127" s="4"/>
    </row>
    <row r="128" spans="1:6" x14ac:dyDescent="0.25">
      <c r="A128" s="2" t="s">
        <v>33</v>
      </c>
      <c r="B128" s="4">
        <v>1.3</v>
      </c>
      <c r="C128" s="4">
        <v>2.7</v>
      </c>
      <c r="D128" s="4">
        <v>-0.5</v>
      </c>
      <c r="E128" s="4"/>
      <c r="F128" s="4"/>
    </row>
    <row r="129" spans="1:6" x14ac:dyDescent="0.25">
      <c r="A129" s="2" t="s">
        <v>138</v>
      </c>
      <c r="B129" s="4">
        <v>16.5</v>
      </c>
      <c r="C129" s="4">
        <v>6.7</v>
      </c>
      <c r="D129" s="4">
        <v>-4.9000000000000004</v>
      </c>
      <c r="E129" s="4"/>
      <c r="F129" s="4"/>
    </row>
    <row r="130" spans="1:6" x14ac:dyDescent="0.25">
      <c r="A130" s="2" t="s">
        <v>43</v>
      </c>
      <c r="B130" s="4">
        <v>-3.7</v>
      </c>
      <c r="C130" s="4"/>
      <c r="D130" s="4">
        <v>0.5</v>
      </c>
      <c r="E130" s="4"/>
      <c r="F130" s="4"/>
    </row>
    <row r="131" spans="1:6" ht="30" x14ac:dyDescent="0.25">
      <c r="A131" s="2" t="s">
        <v>35</v>
      </c>
      <c r="B131" s="4">
        <v>36</v>
      </c>
      <c r="C131" s="4">
        <v>9.6</v>
      </c>
      <c r="D131" s="4">
        <v>-1</v>
      </c>
      <c r="E131" s="4"/>
      <c r="F131" s="4"/>
    </row>
    <row r="132" spans="1:6" x14ac:dyDescent="0.25">
      <c r="A132" s="2" t="s">
        <v>36</v>
      </c>
      <c r="B132" s="4">
        <v>-12.1</v>
      </c>
      <c r="C132" s="4">
        <v>7.7</v>
      </c>
      <c r="D132" s="4">
        <v>10.3</v>
      </c>
      <c r="E132" s="4"/>
      <c r="F132" s="4"/>
    </row>
    <row r="133" spans="1:6" x14ac:dyDescent="0.25">
      <c r="A133" s="2" t="s">
        <v>38</v>
      </c>
      <c r="B133" s="4">
        <v>21.2</v>
      </c>
      <c r="C133" s="4">
        <v>4.5</v>
      </c>
      <c r="D133" s="4">
        <v>-7.2</v>
      </c>
      <c r="E133" s="4"/>
      <c r="F133" s="4"/>
    </row>
    <row r="134" spans="1:6" x14ac:dyDescent="0.25">
      <c r="A134" s="2" t="s">
        <v>139</v>
      </c>
      <c r="B134" s="4">
        <v>2.1</v>
      </c>
      <c r="C134" s="4">
        <v>2.7</v>
      </c>
      <c r="D134" s="4">
        <v>0.1</v>
      </c>
      <c r="E134" s="4"/>
      <c r="F134" s="4"/>
    </row>
    <row r="135" spans="1:6" x14ac:dyDescent="0.25">
      <c r="A135" s="2" t="s">
        <v>44</v>
      </c>
      <c r="B135" s="4">
        <v>-4.3</v>
      </c>
      <c r="C135" s="4">
        <v>1.7</v>
      </c>
      <c r="D135" s="4">
        <v>6.4</v>
      </c>
      <c r="E135" s="4"/>
      <c r="F135" s="4"/>
    </row>
    <row r="136" spans="1:6" ht="30" x14ac:dyDescent="0.25">
      <c r="A136" s="2" t="s">
        <v>48</v>
      </c>
      <c r="B136" s="4">
        <v>-38.299999999999997</v>
      </c>
      <c r="C136" s="4">
        <v>-29.3</v>
      </c>
      <c r="D136" s="4">
        <v>-18.399999999999999</v>
      </c>
      <c r="E136" s="4"/>
      <c r="F136" s="4"/>
    </row>
    <row r="137" spans="1:6" x14ac:dyDescent="0.25">
      <c r="A137" s="2" t="s">
        <v>49</v>
      </c>
      <c r="B137" s="4">
        <v>0.1</v>
      </c>
      <c r="C137" s="4"/>
      <c r="D137" s="4">
        <v>-0.8</v>
      </c>
      <c r="E137" s="4"/>
      <c r="F137" s="4"/>
    </row>
    <row r="138" spans="1:6" x14ac:dyDescent="0.25">
      <c r="A138" s="2" t="s">
        <v>50</v>
      </c>
      <c r="B138" s="4">
        <v>-10.3</v>
      </c>
      <c r="C138" s="4">
        <v>-21.7</v>
      </c>
      <c r="D138" s="4">
        <v>-34.4</v>
      </c>
      <c r="E138" s="4"/>
      <c r="F138" s="4"/>
    </row>
    <row r="139" spans="1:6" x14ac:dyDescent="0.25">
      <c r="A139" s="2" t="s">
        <v>140</v>
      </c>
      <c r="B139" s="4">
        <v>0.1</v>
      </c>
      <c r="C139" s="4">
        <v>0.3</v>
      </c>
      <c r="D139" s="4">
        <v>-0.9</v>
      </c>
      <c r="E139" s="4"/>
      <c r="F139" s="4"/>
    </row>
    <row r="140" spans="1:6" x14ac:dyDescent="0.25">
      <c r="A140" s="2" t="s">
        <v>55</v>
      </c>
      <c r="B140" s="4">
        <v>-9</v>
      </c>
      <c r="C140" s="4">
        <v>-3.2</v>
      </c>
      <c r="D140" s="4">
        <v>-1</v>
      </c>
      <c r="E140" s="4"/>
      <c r="F140" s="4"/>
    </row>
    <row r="141" spans="1:6" x14ac:dyDescent="0.25">
      <c r="A141" s="2" t="s">
        <v>141</v>
      </c>
      <c r="B141" s="4">
        <v>2.7</v>
      </c>
      <c r="C141" s="4">
        <v>-0.9</v>
      </c>
      <c r="D141" s="4">
        <v>-1</v>
      </c>
      <c r="E141" s="4"/>
      <c r="F141" s="4"/>
    </row>
    <row r="142" spans="1:6" ht="30" x14ac:dyDescent="0.25">
      <c r="A142" s="2" t="s">
        <v>142</v>
      </c>
      <c r="B142" s="4">
        <v>286.7</v>
      </c>
      <c r="C142" s="4">
        <v>250.1</v>
      </c>
      <c r="D142" s="4">
        <v>259.10000000000002</v>
      </c>
      <c r="E142" s="4"/>
      <c r="F142" s="4"/>
    </row>
    <row r="143" spans="1:6" x14ac:dyDescent="0.25">
      <c r="A143" s="3" t="s">
        <v>143</v>
      </c>
      <c r="B143" s="4"/>
      <c r="C143" s="4"/>
      <c r="D143" s="4"/>
      <c r="E143" s="4"/>
      <c r="F143" s="4"/>
    </row>
    <row r="144" spans="1:6" x14ac:dyDescent="0.25">
      <c r="A144" s="2" t="s">
        <v>144</v>
      </c>
      <c r="B144" s="4">
        <v>-30.3</v>
      </c>
      <c r="C144" s="4">
        <v>-23.2</v>
      </c>
      <c r="D144" s="4">
        <v>-26.3</v>
      </c>
      <c r="E144" s="4"/>
      <c r="F144" s="4"/>
    </row>
    <row r="145" spans="1:6" ht="30" x14ac:dyDescent="0.25">
      <c r="A145" s="2" t="s">
        <v>145</v>
      </c>
      <c r="B145" s="4">
        <v>-19.8</v>
      </c>
      <c r="C145" s="4"/>
      <c r="D145" s="4"/>
      <c r="E145" s="4"/>
      <c r="F145" s="4"/>
    </row>
    <row r="146" spans="1:6" ht="30" x14ac:dyDescent="0.25">
      <c r="A146" s="2" t="s">
        <v>970</v>
      </c>
      <c r="B146" s="4">
        <v>-236.4</v>
      </c>
      <c r="C146" s="4"/>
      <c r="D146" s="4">
        <v>-220.4</v>
      </c>
      <c r="E146" s="4"/>
      <c r="F146" s="4"/>
    </row>
    <row r="147" spans="1:6" x14ac:dyDescent="0.25">
      <c r="A147" s="2" t="s">
        <v>146</v>
      </c>
      <c r="B147" s="4">
        <v>-286.5</v>
      </c>
      <c r="C147" s="4">
        <v>-23.2</v>
      </c>
      <c r="D147" s="4">
        <v>-26.3</v>
      </c>
      <c r="E147" s="4"/>
      <c r="F147" s="4"/>
    </row>
    <row r="148" spans="1:6" x14ac:dyDescent="0.25">
      <c r="A148" s="3" t="s">
        <v>147</v>
      </c>
      <c r="B148" s="4"/>
      <c r="C148" s="4"/>
      <c r="D148" s="4"/>
      <c r="E148" s="4"/>
      <c r="F148" s="4"/>
    </row>
    <row r="149" spans="1:6" x14ac:dyDescent="0.25">
      <c r="A149" s="2" t="s">
        <v>150</v>
      </c>
      <c r="B149" s="4">
        <v>-0.6</v>
      </c>
      <c r="C149" s="4">
        <v>-0.5</v>
      </c>
      <c r="D149" s="4">
        <v>-0.5</v>
      </c>
      <c r="E149" s="4"/>
      <c r="F149" s="4"/>
    </row>
    <row r="150" spans="1:6" ht="30" x14ac:dyDescent="0.25">
      <c r="A150" s="2" t="s">
        <v>970</v>
      </c>
      <c r="B150" s="4"/>
      <c r="C150" s="4">
        <v>-227.9</v>
      </c>
      <c r="D150" s="4"/>
      <c r="E150" s="4"/>
      <c r="F150" s="4"/>
    </row>
    <row r="151" spans="1:6" x14ac:dyDescent="0.25">
      <c r="A151" s="2" t="s">
        <v>980</v>
      </c>
      <c r="B151" s="4"/>
      <c r="C151" s="4"/>
      <c r="D151" s="4">
        <v>-9.5</v>
      </c>
      <c r="E151" s="4"/>
      <c r="F151" s="4"/>
    </row>
    <row r="152" spans="1:6" x14ac:dyDescent="0.25">
      <c r="A152" s="2" t="s">
        <v>982</v>
      </c>
      <c r="B152" s="4"/>
      <c r="C152" s="4"/>
      <c r="D152" s="4">
        <v>-11.4</v>
      </c>
      <c r="E152" s="4"/>
      <c r="F152" s="4"/>
    </row>
    <row r="153" spans="1:6" ht="30" x14ac:dyDescent="0.25">
      <c r="A153" s="2" t="s">
        <v>154</v>
      </c>
      <c r="B153" s="4">
        <v>-0.6</v>
      </c>
      <c r="C153" s="4">
        <v>-228.4</v>
      </c>
      <c r="D153" s="4">
        <v>-230.4</v>
      </c>
      <c r="E153" s="4"/>
      <c r="F153" s="4"/>
    </row>
    <row r="154" spans="1:6" ht="30" x14ac:dyDescent="0.25">
      <c r="A154" s="2" t="s">
        <v>970</v>
      </c>
      <c r="B154" s="4">
        <v>-236.4</v>
      </c>
      <c r="C154" s="4"/>
      <c r="D154" s="4">
        <v>-220.4</v>
      </c>
      <c r="E154" s="4"/>
      <c r="F154" s="4"/>
    </row>
    <row r="155" spans="1:6" ht="30" x14ac:dyDescent="0.25">
      <c r="A155" s="2" t="s">
        <v>156</v>
      </c>
      <c r="B155" s="4">
        <v>-0.4</v>
      </c>
      <c r="C155" s="4">
        <v>-1.5</v>
      </c>
      <c r="D155" s="4">
        <v>2.4</v>
      </c>
      <c r="E155" s="4"/>
      <c r="F155" s="4"/>
    </row>
    <row r="156" spans="1:6" ht="30" x14ac:dyDescent="0.25">
      <c r="A156" s="2" t="s">
        <v>157</v>
      </c>
      <c r="B156" s="4">
        <v>2.9</v>
      </c>
      <c r="C156" s="4">
        <v>5.2</v>
      </c>
      <c r="D156" s="4">
        <v>2.8</v>
      </c>
      <c r="E156" s="4"/>
      <c r="F156" s="4"/>
    </row>
    <row r="157" spans="1:6" x14ac:dyDescent="0.25">
      <c r="A157" s="2" t="s">
        <v>158</v>
      </c>
      <c r="B157" s="4">
        <v>2.5</v>
      </c>
      <c r="C157" s="4">
        <v>2.9</v>
      </c>
      <c r="D157" s="4">
        <v>5.2</v>
      </c>
      <c r="E157" s="4"/>
      <c r="F157" s="4"/>
    </row>
    <row r="158" spans="1:6" ht="30" x14ac:dyDescent="0.25">
      <c r="A158" s="2" t="s">
        <v>1616</v>
      </c>
      <c r="B158" s="4"/>
      <c r="C158" s="4"/>
      <c r="D158" s="4"/>
      <c r="E158" s="4"/>
      <c r="F158" s="4"/>
    </row>
    <row r="159" spans="1:6" x14ac:dyDescent="0.25">
      <c r="A159" s="3" t="s">
        <v>147</v>
      </c>
      <c r="B159" s="4"/>
      <c r="C159" s="4"/>
      <c r="D159" s="4"/>
      <c r="E159" s="4"/>
      <c r="F159" s="4"/>
    </row>
    <row r="160" spans="1:6" x14ac:dyDescent="0.25">
      <c r="A160" s="2" t="s">
        <v>158</v>
      </c>
      <c r="B160" s="4"/>
      <c r="C160" s="4"/>
      <c r="D160" s="4">
        <v>4.4000000000000004</v>
      </c>
      <c r="E160" s="4"/>
      <c r="F160" s="4"/>
    </row>
    <row r="161" spans="1:6" x14ac:dyDescent="0.25">
      <c r="A161" s="2" t="s">
        <v>1607</v>
      </c>
      <c r="B161" s="4"/>
      <c r="C161" s="4"/>
      <c r="D161" s="4"/>
      <c r="E161" s="4"/>
      <c r="F161" s="4"/>
    </row>
    <row r="162" spans="1:6" x14ac:dyDescent="0.25">
      <c r="A162" s="3" t="s">
        <v>128</v>
      </c>
      <c r="B162" s="4"/>
      <c r="C162" s="4"/>
      <c r="D162" s="4"/>
      <c r="E162" s="4"/>
      <c r="F162" s="4"/>
    </row>
    <row r="163" spans="1:6" x14ac:dyDescent="0.25">
      <c r="A163" s="2" t="s">
        <v>105</v>
      </c>
      <c r="B163" s="4">
        <v>-92.9</v>
      </c>
      <c r="C163" s="4">
        <v>-61.6</v>
      </c>
      <c r="D163" s="4">
        <v>-37.9</v>
      </c>
      <c r="E163" s="4"/>
      <c r="F163" s="4"/>
    </row>
    <row r="164" spans="1:6" ht="45" x14ac:dyDescent="0.25">
      <c r="A164" s="3" t="s">
        <v>129</v>
      </c>
      <c r="B164" s="4"/>
      <c r="C164" s="4"/>
      <c r="D164" s="4"/>
      <c r="E164" s="4"/>
      <c r="F164" s="4"/>
    </row>
    <row r="165" spans="1:6" x14ac:dyDescent="0.25">
      <c r="A165" s="2" t="s">
        <v>96</v>
      </c>
      <c r="B165" s="4">
        <v>32.1</v>
      </c>
      <c r="C165" s="4">
        <v>27.3</v>
      </c>
      <c r="D165" s="4">
        <v>38.299999999999997</v>
      </c>
      <c r="E165" s="4"/>
      <c r="F165" s="4"/>
    </row>
    <row r="166" spans="1:6" ht="30" x14ac:dyDescent="0.25">
      <c r="A166" s="2" t="s">
        <v>130</v>
      </c>
      <c r="B166" s="4">
        <v>1.8</v>
      </c>
      <c r="C166" s="4"/>
      <c r="D166" s="4"/>
      <c r="E166" s="4"/>
      <c r="F166" s="4"/>
    </row>
    <row r="167" spans="1:6" x14ac:dyDescent="0.25">
      <c r="A167" s="2" t="s">
        <v>132</v>
      </c>
      <c r="B167" s="4"/>
      <c r="C167" s="4">
        <v>0.7</v>
      </c>
      <c r="D167" s="4">
        <v>1</v>
      </c>
      <c r="E167" s="4"/>
      <c r="F167" s="4"/>
    </row>
    <row r="168" spans="1:6" ht="30" x14ac:dyDescent="0.25">
      <c r="A168" s="2" t="s">
        <v>134</v>
      </c>
      <c r="B168" s="4">
        <v>0.1</v>
      </c>
      <c r="C168" s="4"/>
      <c r="D168" s="4">
        <v>0.3</v>
      </c>
      <c r="E168" s="4"/>
      <c r="F168" s="4"/>
    </row>
    <row r="169" spans="1:6" x14ac:dyDescent="0.25">
      <c r="A169" s="2" t="s">
        <v>54</v>
      </c>
      <c r="B169" s="4">
        <v>-0.6</v>
      </c>
      <c r="C169" s="4">
        <v>-2</v>
      </c>
      <c r="D169" s="4">
        <v>-6.3</v>
      </c>
      <c r="E169" s="4"/>
      <c r="F169" s="4"/>
    </row>
    <row r="170" spans="1:6" x14ac:dyDescent="0.25">
      <c r="A170" s="2" t="s">
        <v>982</v>
      </c>
      <c r="B170" s="4">
        <v>-0.7</v>
      </c>
      <c r="C170" s="4"/>
      <c r="D170" s="4"/>
      <c r="E170" s="4"/>
      <c r="F170" s="4"/>
    </row>
    <row r="171" spans="1:6" x14ac:dyDescent="0.25">
      <c r="A171" s="3" t="s">
        <v>137</v>
      </c>
      <c r="B171" s="4"/>
      <c r="C171" s="4"/>
      <c r="D171" s="4"/>
      <c r="E171" s="4"/>
      <c r="F171" s="4"/>
    </row>
    <row r="172" spans="1:6" x14ac:dyDescent="0.25">
      <c r="A172" s="2" t="s">
        <v>33</v>
      </c>
      <c r="B172" s="4">
        <v>-4.0999999999999996</v>
      </c>
      <c r="C172" s="4">
        <v>-1.8</v>
      </c>
      <c r="D172" s="4"/>
      <c r="E172" s="4"/>
      <c r="F172" s="4"/>
    </row>
    <row r="173" spans="1:6" x14ac:dyDescent="0.25">
      <c r="A173" s="2" t="s">
        <v>138</v>
      </c>
      <c r="B173" s="4">
        <v>-7.8</v>
      </c>
      <c r="C173" s="4">
        <v>-2.6</v>
      </c>
      <c r="D173" s="4">
        <v>-7.4</v>
      </c>
      <c r="E173" s="4"/>
      <c r="F173" s="4"/>
    </row>
    <row r="174" spans="1:6" x14ac:dyDescent="0.25">
      <c r="A174" s="2" t="s">
        <v>43</v>
      </c>
      <c r="B174" s="4">
        <v>-16</v>
      </c>
      <c r="C174" s="4">
        <v>-2.8</v>
      </c>
      <c r="D174" s="4">
        <v>1</v>
      </c>
      <c r="E174" s="4"/>
      <c r="F174" s="4"/>
    </row>
    <row r="175" spans="1:6" ht="30" x14ac:dyDescent="0.25">
      <c r="A175" s="2" t="s">
        <v>35</v>
      </c>
      <c r="B175" s="4"/>
      <c r="C175" s="4">
        <v>0.4</v>
      </c>
      <c r="D175" s="4">
        <v>0.4</v>
      </c>
      <c r="E175" s="4"/>
      <c r="F175" s="4"/>
    </row>
    <row r="176" spans="1:6" x14ac:dyDescent="0.25">
      <c r="A176" s="2" t="s">
        <v>36</v>
      </c>
      <c r="B176" s="4">
        <v>1.1000000000000001</v>
      </c>
      <c r="C176" s="4">
        <v>-2.5</v>
      </c>
      <c r="D176" s="4">
        <v>0.1</v>
      </c>
      <c r="E176" s="4"/>
      <c r="F176" s="4"/>
    </row>
    <row r="177" spans="1:6" x14ac:dyDescent="0.25">
      <c r="A177" s="2" t="s">
        <v>38</v>
      </c>
      <c r="B177" s="4">
        <v>5</v>
      </c>
      <c r="C177" s="4">
        <v>-8.1999999999999993</v>
      </c>
      <c r="D177" s="4">
        <v>-2.7</v>
      </c>
      <c r="E177" s="4"/>
      <c r="F177" s="4"/>
    </row>
    <row r="178" spans="1:6" x14ac:dyDescent="0.25">
      <c r="A178" s="2" t="s">
        <v>44</v>
      </c>
      <c r="B178" s="4">
        <v>0.5</v>
      </c>
      <c r="C178" s="4">
        <v>-7.6</v>
      </c>
      <c r="D178" s="4"/>
      <c r="E178" s="4"/>
      <c r="F178" s="4"/>
    </row>
    <row r="179" spans="1:6" ht="30" x14ac:dyDescent="0.25">
      <c r="A179" s="2" t="s">
        <v>48</v>
      </c>
      <c r="B179" s="4">
        <v>43</v>
      </c>
      <c r="C179" s="4">
        <v>8.9</v>
      </c>
      <c r="D179" s="4">
        <v>20.399999999999999</v>
      </c>
      <c r="E179" s="4"/>
      <c r="F179" s="4"/>
    </row>
    <row r="180" spans="1:6" x14ac:dyDescent="0.25">
      <c r="A180" s="2" t="s">
        <v>49</v>
      </c>
      <c r="B180" s="4"/>
      <c r="C180" s="4"/>
      <c r="D180" s="4">
        <v>-0.1</v>
      </c>
      <c r="E180" s="4"/>
      <c r="F180" s="4"/>
    </row>
    <row r="181" spans="1:6" x14ac:dyDescent="0.25">
      <c r="A181" s="2" t="s">
        <v>50</v>
      </c>
      <c r="B181" s="4">
        <v>-2.7</v>
      </c>
      <c r="C181" s="4">
        <v>7.9</v>
      </c>
      <c r="D181" s="4">
        <v>-7.5</v>
      </c>
      <c r="E181" s="4"/>
      <c r="F181" s="4"/>
    </row>
    <row r="182" spans="1:6" x14ac:dyDescent="0.25">
      <c r="A182" s="2" t="s">
        <v>140</v>
      </c>
      <c r="B182" s="4">
        <v>0.5</v>
      </c>
      <c r="C182" s="4">
        <v>-1.4</v>
      </c>
      <c r="D182" s="4">
        <v>2.4</v>
      </c>
      <c r="E182" s="4"/>
      <c r="F182" s="4"/>
    </row>
    <row r="183" spans="1:6" x14ac:dyDescent="0.25">
      <c r="A183" s="2" t="s">
        <v>55</v>
      </c>
      <c r="B183" s="4">
        <v>0.2</v>
      </c>
      <c r="C183" s="4">
        <v>-2.2000000000000002</v>
      </c>
      <c r="D183" s="4">
        <v>-0.6</v>
      </c>
      <c r="E183" s="4"/>
      <c r="F183" s="4"/>
    </row>
    <row r="184" spans="1:6" x14ac:dyDescent="0.25">
      <c r="A184" s="2" t="s">
        <v>141</v>
      </c>
      <c r="B184" s="4">
        <v>0.4</v>
      </c>
      <c r="C184" s="4">
        <v>1.2</v>
      </c>
      <c r="D184" s="4">
        <v>0.7</v>
      </c>
      <c r="E184" s="4"/>
      <c r="F184" s="4"/>
    </row>
    <row r="185" spans="1:6" ht="30" x14ac:dyDescent="0.25">
      <c r="A185" s="2" t="s">
        <v>142</v>
      </c>
      <c r="B185" s="4">
        <v>-39.4</v>
      </c>
      <c r="C185" s="4">
        <v>-46.3</v>
      </c>
      <c r="D185" s="4">
        <v>2.1</v>
      </c>
      <c r="E185" s="4"/>
      <c r="F185" s="4"/>
    </row>
    <row r="186" spans="1:6" x14ac:dyDescent="0.25">
      <c r="A186" s="3" t="s">
        <v>143</v>
      </c>
      <c r="B186" s="4"/>
      <c r="C186" s="4"/>
      <c r="D186" s="4"/>
      <c r="E186" s="4"/>
      <c r="F186" s="4"/>
    </row>
    <row r="187" spans="1:6" x14ac:dyDescent="0.25">
      <c r="A187" s="2" t="s">
        <v>144</v>
      </c>
      <c r="B187" s="4">
        <v>-23.2</v>
      </c>
      <c r="C187" s="4">
        <v>-19.8</v>
      </c>
      <c r="D187" s="4">
        <v>-26.1</v>
      </c>
      <c r="E187" s="4"/>
      <c r="F187" s="4"/>
    </row>
    <row r="188" spans="1:6" ht="30" x14ac:dyDescent="0.25">
      <c r="A188" s="2" t="s">
        <v>145</v>
      </c>
      <c r="B188" s="4">
        <v>-2.2000000000000002</v>
      </c>
      <c r="C188" s="4">
        <v>-3.6</v>
      </c>
      <c r="D188" s="4">
        <v>-13.5</v>
      </c>
      <c r="E188" s="4"/>
      <c r="F188" s="4"/>
    </row>
    <row r="189" spans="1:6" x14ac:dyDescent="0.25">
      <c r="A189" s="2" t="s">
        <v>33</v>
      </c>
      <c r="B189" s="4">
        <v>2.1</v>
      </c>
      <c r="C189" s="4">
        <v>-1.2</v>
      </c>
      <c r="D189" s="4">
        <v>-3.1</v>
      </c>
      <c r="E189" s="4"/>
      <c r="F189" s="4"/>
    </row>
    <row r="190" spans="1:6" ht="30" x14ac:dyDescent="0.25">
      <c r="A190" s="2" t="s">
        <v>970</v>
      </c>
      <c r="B190" s="4"/>
      <c r="C190" s="4"/>
      <c r="D190" s="4">
        <v>3.2</v>
      </c>
      <c r="E190" s="4"/>
      <c r="F190" s="4"/>
    </row>
    <row r="191" spans="1:6" x14ac:dyDescent="0.25">
      <c r="A191" s="2" t="s">
        <v>146</v>
      </c>
      <c r="B191" s="4">
        <v>-23.3</v>
      </c>
      <c r="C191" s="4">
        <v>-24.6</v>
      </c>
      <c r="D191" s="4">
        <v>-42.7</v>
      </c>
      <c r="E191" s="4"/>
      <c r="F191" s="4"/>
    </row>
    <row r="192" spans="1:6" x14ac:dyDescent="0.25">
      <c r="A192" s="3" t="s">
        <v>147</v>
      </c>
      <c r="B192" s="4"/>
      <c r="C192" s="4"/>
      <c r="D192" s="4"/>
      <c r="E192" s="4"/>
      <c r="F192" s="4"/>
    </row>
    <row r="193" spans="1:6" ht="30" x14ac:dyDescent="0.25">
      <c r="A193" s="2" t="s">
        <v>970</v>
      </c>
      <c r="B193" s="4">
        <v>-1.7</v>
      </c>
      <c r="C193" s="4">
        <v>-6.4</v>
      </c>
      <c r="D193" s="4"/>
      <c r="E193" s="4"/>
      <c r="F193" s="4"/>
    </row>
    <row r="194" spans="1:6" x14ac:dyDescent="0.25">
      <c r="A194" s="2" t="s">
        <v>980</v>
      </c>
      <c r="B194" s="4">
        <v>70.400000000000006</v>
      </c>
      <c r="C194" s="4">
        <v>66.099999999999994</v>
      </c>
      <c r="D194" s="4">
        <v>33.4</v>
      </c>
      <c r="E194" s="4"/>
      <c r="F194" s="4"/>
    </row>
    <row r="195" spans="1:6" x14ac:dyDescent="0.25">
      <c r="A195" s="2" t="s">
        <v>982</v>
      </c>
      <c r="B195" s="4">
        <v>-0.7</v>
      </c>
      <c r="C195" s="4"/>
      <c r="D195" s="4"/>
      <c r="E195" s="4"/>
      <c r="F195" s="4"/>
    </row>
    <row r="196" spans="1:6" ht="30" x14ac:dyDescent="0.25">
      <c r="A196" s="2" t="s">
        <v>153</v>
      </c>
      <c r="B196" s="4">
        <v>-0.6</v>
      </c>
      <c r="C196" s="4">
        <v>-0.6</v>
      </c>
      <c r="D196" s="4"/>
      <c r="E196" s="4"/>
      <c r="F196" s="4"/>
    </row>
    <row r="197" spans="1:6" ht="30" x14ac:dyDescent="0.25">
      <c r="A197" s="2" t="s">
        <v>154</v>
      </c>
      <c r="B197" s="4">
        <v>67.400000000000006</v>
      </c>
      <c r="C197" s="4">
        <v>61.4</v>
      </c>
      <c r="D197" s="4">
        <v>37.299999999999997</v>
      </c>
      <c r="E197" s="4"/>
      <c r="F197" s="4"/>
    </row>
    <row r="198" spans="1:6" x14ac:dyDescent="0.25">
      <c r="A198" s="2" t="s">
        <v>1007</v>
      </c>
      <c r="B198" s="4"/>
      <c r="C198" s="4">
        <v>2.2999999999999998</v>
      </c>
      <c r="D198" s="4">
        <v>0.7</v>
      </c>
      <c r="E198" s="4"/>
      <c r="F198" s="4"/>
    </row>
    <row r="199" spans="1:6" ht="30" x14ac:dyDescent="0.25">
      <c r="A199" s="2" t="s">
        <v>970</v>
      </c>
      <c r="B199" s="4"/>
      <c r="C199" s="4"/>
      <c r="D199" s="4">
        <v>3.2</v>
      </c>
      <c r="E199" s="4"/>
      <c r="F199" s="4"/>
    </row>
    <row r="200" spans="1:6" ht="30" x14ac:dyDescent="0.25">
      <c r="A200" s="2" t="s">
        <v>155</v>
      </c>
      <c r="B200" s="4">
        <v>-2</v>
      </c>
      <c r="C200" s="4"/>
      <c r="D200" s="4">
        <v>0.7</v>
      </c>
      <c r="E200" s="4"/>
      <c r="F200" s="4"/>
    </row>
    <row r="201" spans="1:6" ht="30" x14ac:dyDescent="0.25">
      <c r="A201" s="2" t="s">
        <v>156</v>
      </c>
      <c r="B201" s="4">
        <v>2.7</v>
      </c>
      <c r="C201" s="4">
        <v>-9.5</v>
      </c>
      <c r="D201" s="4">
        <v>-2.6</v>
      </c>
      <c r="E201" s="4"/>
      <c r="F201" s="4"/>
    </row>
    <row r="202" spans="1:6" ht="30" x14ac:dyDescent="0.25">
      <c r="A202" s="2" t="s">
        <v>157</v>
      </c>
      <c r="B202" s="4">
        <v>15</v>
      </c>
      <c r="C202" s="4">
        <v>23.7</v>
      </c>
      <c r="D202" s="4">
        <v>26.3</v>
      </c>
      <c r="E202" s="4"/>
      <c r="F202" s="4"/>
    </row>
    <row r="203" spans="1:6" x14ac:dyDescent="0.25">
      <c r="A203" s="2" t="s">
        <v>158</v>
      </c>
      <c r="B203" s="4">
        <v>17.7</v>
      </c>
      <c r="C203" s="4">
        <v>15</v>
      </c>
      <c r="D203" s="4">
        <v>23.7</v>
      </c>
      <c r="E203" s="4"/>
      <c r="F203" s="4"/>
    </row>
    <row r="204" spans="1:6" ht="30" x14ac:dyDescent="0.25">
      <c r="A204" s="2" t="s">
        <v>1617</v>
      </c>
      <c r="B204" s="4"/>
      <c r="C204" s="4"/>
      <c r="D204" s="4"/>
      <c r="E204" s="4"/>
      <c r="F204" s="4"/>
    </row>
    <row r="205" spans="1:6" x14ac:dyDescent="0.25">
      <c r="A205" s="3" t="s">
        <v>147</v>
      </c>
      <c r="B205" s="4"/>
      <c r="C205" s="4"/>
      <c r="D205" s="4"/>
      <c r="E205" s="4"/>
      <c r="F205" s="4"/>
    </row>
    <row r="206" spans="1:6" x14ac:dyDescent="0.25">
      <c r="A206" s="2" t="s">
        <v>158</v>
      </c>
      <c r="B206" s="4"/>
      <c r="C206" s="4"/>
      <c r="D206" s="8">
        <v>24.5</v>
      </c>
      <c r="E206" s="4"/>
      <c r="F206" s="4"/>
    </row>
  </sheetData>
  <mergeCells count="1">
    <mergeCell ref="B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Basis_of_Presentation_and_Busi</vt:lpstr>
      <vt:lpstr>Summary_of_Significant_Account</vt:lpstr>
      <vt:lpstr>Acquisitions</vt:lpstr>
      <vt:lpstr>Intangible_Assets</vt:lpstr>
      <vt:lpstr>Contract_Rights_and_List_Fees_</vt:lpstr>
      <vt:lpstr>Other_Current_Assets</vt:lpstr>
      <vt:lpstr>Property_and_Equipment_Net</vt:lpstr>
      <vt:lpstr>Accounts_Payable_and_Accrued_E</vt:lpstr>
      <vt:lpstr>LongTerm_Debt</vt:lpstr>
      <vt:lpstr>Income_Taxes</vt:lpstr>
      <vt:lpstr>Commitments_and_Contingencies</vt:lpstr>
      <vt:lpstr>StockBased_Compensation</vt:lpstr>
      <vt:lpstr>Employee_Benefit_Plans</vt:lpstr>
      <vt:lpstr>Related_Party_Transactions</vt:lpstr>
      <vt:lpstr>Financial_Instruments</vt:lpstr>
      <vt:lpstr>Segment_Information</vt:lpstr>
      <vt:lpstr>Selected_Quarterly_Financial_D</vt:lpstr>
      <vt:lpstr>GuarantorNonGuarantor_Suppleme</vt:lpstr>
      <vt:lpstr>Basis_of_Presentation_and_Busi1</vt:lpstr>
      <vt:lpstr>Summary_of_Significant_Account1</vt:lpstr>
      <vt:lpstr>Summary_of_Significant_Account2</vt:lpstr>
      <vt:lpstr>Acquisitions_Tables</vt:lpstr>
      <vt:lpstr>Intangible_Assets_Tables</vt:lpstr>
      <vt:lpstr>Contract_Rights_and_List_Fees_1</vt:lpstr>
      <vt:lpstr>Other_Current_Assets_Tables</vt:lpstr>
      <vt:lpstr>Property_and_Equipment_Net_Tab</vt:lpstr>
      <vt:lpstr>Accounts_Payable_and_Accrued_E1</vt:lpstr>
      <vt:lpstr>LongTerm_Debt_Tables</vt:lpstr>
      <vt:lpstr>Income_Taxes_Tables</vt:lpstr>
      <vt:lpstr>Commitments_and_Contingencies_</vt:lpstr>
      <vt:lpstr>StockBased_Compensation_Tables</vt:lpstr>
      <vt:lpstr>Financial_Instruments_Tables</vt:lpstr>
      <vt:lpstr>Segment_Information_Tables</vt:lpstr>
      <vt:lpstr>Selected_Quarterly_Financial_D1</vt:lpstr>
      <vt:lpstr>GuarantorNonGuarantor_Suppleme1</vt:lpstr>
      <vt:lpstr>Basis_of_Presentation_and_Busi2</vt:lpstr>
      <vt:lpstr>Summary_of_Significant_Account3</vt:lpstr>
      <vt:lpstr>Summary_of_Significant_Account4</vt:lpstr>
      <vt:lpstr>Summary_of_Significant_Account5</vt:lpstr>
      <vt:lpstr>Acquisitions_Additional_Inform</vt:lpstr>
      <vt:lpstr>Acquisitions_Assets_Acquired_a</vt:lpstr>
      <vt:lpstr>Intangible_Assets_Schedule_of_</vt:lpstr>
      <vt:lpstr>Intangible_Assets_Additional_I</vt:lpstr>
      <vt:lpstr>Intangible_Assets_Schedule_of_1</vt:lpstr>
      <vt:lpstr>Intangible_Assets_Schedule_of_2</vt:lpstr>
      <vt:lpstr>Contract_Rights_and_List_Fees_2</vt:lpstr>
      <vt:lpstr>Contract_Rights_and_List_Fees_3</vt:lpstr>
      <vt:lpstr>Other_Current_Assets_Schedule_</vt:lpstr>
      <vt:lpstr>Property_and_Equipment_Net_Com</vt:lpstr>
      <vt:lpstr>Property_and_Equipment_Net_Com1</vt:lpstr>
      <vt:lpstr>Property_and_Equipment_Net_Add</vt:lpstr>
      <vt:lpstr>Accounts_Payable_and_Accrued_E2</vt:lpstr>
      <vt:lpstr>LongTerm_Debt_Components_of_Lo</vt:lpstr>
      <vt:lpstr>LongTerm_Debt_Components_of_Lo1</vt:lpstr>
      <vt:lpstr>LongTerm_Debt_Additional_Infor</vt:lpstr>
      <vt:lpstr>LongTerm_Debt_Additional_Infor1</vt:lpstr>
      <vt:lpstr>LongTerm_Debt_Additional_Infor2</vt:lpstr>
      <vt:lpstr>LongTerm_Debt_Aggregate_Maturi</vt:lpstr>
      <vt:lpstr>LongTerm_Debt_Additional_Infor3</vt:lpstr>
      <vt:lpstr>Income_Taxes_Summary_of_Income</vt:lpstr>
      <vt:lpstr>Income_Taxes_Schedule_of_PreTa</vt:lpstr>
      <vt:lpstr>Income_Taxes_Schedule_of_Defer</vt:lpstr>
      <vt:lpstr>Income_Taxes_Schedule_of_Defer1</vt:lpstr>
      <vt:lpstr>Income_Taxes_Additional_Inform</vt:lpstr>
      <vt:lpstr>Income_Taxes_Schedule_of_Effec</vt:lpstr>
      <vt:lpstr>Income_Taxes_Schedule_of_Recon</vt:lpstr>
      <vt:lpstr>Commitments_and_Contingencies_1</vt:lpstr>
      <vt:lpstr>Commitments_and_Contingencies_2</vt:lpstr>
      <vt:lpstr>StockBased_Compensation_Additi</vt:lpstr>
      <vt:lpstr>StockBased_Compensation_Stock_</vt:lpstr>
      <vt:lpstr>StockBased_Compensation_Schedu</vt:lpstr>
      <vt:lpstr>StockBased_Compensation_Summar</vt:lpstr>
      <vt:lpstr>StockBased_Compensation_Summar1</vt:lpstr>
      <vt:lpstr>Employee_Benefit_Plans_Additio</vt:lpstr>
      <vt:lpstr>Related_Party_Transactions_Add</vt:lpstr>
      <vt:lpstr>Financial_Instruments_Addition</vt:lpstr>
      <vt:lpstr>Financial_Instruments_Principa</vt:lpstr>
      <vt:lpstr>Financial_Instruments_Schedule</vt:lpstr>
      <vt:lpstr>Segment_Information_Additional</vt:lpstr>
      <vt:lpstr>Segment_Information_Schedule_o</vt:lpstr>
      <vt:lpstr>Segment_Information_Reconcilia</vt:lpstr>
      <vt:lpstr>Segment_Information_Reconcilia1</vt:lpstr>
      <vt:lpstr>Segment_Information_Reconcilia2</vt:lpstr>
      <vt:lpstr>Segment_Information_Reconcilia3</vt:lpstr>
      <vt:lpstr>Segment_Information_Revenue_by</vt:lpstr>
      <vt:lpstr>Segment_Information_Assets_by_</vt:lpstr>
      <vt:lpstr>Selected_Quarterly_Financial_D2</vt:lpstr>
      <vt:lpstr>GuarantorNonGuarantor_Suppleme2</vt:lpstr>
      <vt:lpstr>GuarantorNonGuarantor_Suppleme3</vt:lpstr>
      <vt:lpstr>GuarantorNonGuarantor_Suppleme4</vt:lpstr>
      <vt:lpstr>GuarantorNonGuarantor_Suppleme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8:52:58Z</dcterms:created>
  <dcterms:modified xsi:type="dcterms:W3CDTF">2015-03-19T18:52:59Z</dcterms:modified>
</cp:coreProperties>
</file>